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Ope1" sheetId="5" r:id="rId5"/>
    <sheet name="Consolidated_Statements_of_Com" sheetId="6" r:id="rId6"/>
    <sheet name="Consolidated_Statements_of_Sha" sheetId="56" r:id="rId7"/>
    <sheet name="Consolidated_Statements_of_Sha1" sheetId="8" r:id="rId8"/>
    <sheet name="Consolidated_Statements_of_Cas" sheetId="9" r:id="rId9"/>
    <sheet name="Principles_of_Consolidation_an" sheetId="57" r:id="rId10"/>
    <sheet name="Shareholders_Equity" sheetId="58" r:id="rId11"/>
    <sheet name="Earnings_per_Common_Share" sheetId="59" r:id="rId12"/>
    <sheet name="Investment_Securities" sheetId="60" r:id="rId13"/>
    <sheet name="Loans_Receivable_and_the_Allow" sheetId="61" r:id="rId14"/>
    <sheet name="Income_Taxes" sheetId="62" r:id="rId15"/>
    <sheet name="Fair_Value_Measurements" sheetId="63" r:id="rId16"/>
    <sheet name="Variable_Interest_Entities" sheetId="64" r:id="rId17"/>
    <sheet name="Effect_of_New_Financial_Accoun" sheetId="65" r:id="rId18"/>
    <sheet name="Subsequent_Events" sheetId="66" r:id="rId19"/>
    <sheet name="Loan_Receivable_and_the_Allowa" sheetId="67" r:id="rId20"/>
    <sheet name="Fair_Value_Measurements_Policy" sheetId="68" r:id="rId21"/>
    <sheet name="Variable_Interest_Entities_Pol" sheetId="22" r:id="rId22"/>
    <sheet name="Earnings_per_Common_Share_Tabl" sheetId="69" r:id="rId23"/>
    <sheet name="Investment_Securities_Tables" sheetId="70" r:id="rId24"/>
    <sheet name="Loans_Receivable_and_the_Allow1" sheetId="71" r:id="rId25"/>
    <sheet name="Fair_Value_Measurements_Tables" sheetId="72" r:id="rId26"/>
    <sheet name="Principles_of_Consolidation_an1" sheetId="27" r:id="rId27"/>
    <sheet name="Shareholders_Equity_Stock_by_C" sheetId="28" r:id="rId28"/>
    <sheet name="Shareholders_Equity_Stock_Repu" sheetId="29" r:id="rId29"/>
    <sheet name="Earnings_Per_Common_Share_Deta" sheetId="30" r:id="rId30"/>
    <sheet name="Investment_Securities_Schedule" sheetId="73" r:id="rId31"/>
    <sheet name="Investment_Securities_Schedule1" sheetId="74" r:id="rId32"/>
    <sheet name="Investment_Securities_Availabl" sheetId="75" r:id="rId33"/>
    <sheet name="Investment_Securities_Held_to_" sheetId="76" r:id="rId34"/>
    <sheet name="Investment_Securities_Credit_L" sheetId="35" r:id="rId35"/>
    <sheet name="Investment_Securities_Investme" sheetId="77" r:id="rId36"/>
    <sheet name="Investment_Securities_Realized" sheetId="37" r:id="rId37"/>
    <sheet name="Investment_Securities_Textual_" sheetId="38" r:id="rId38"/>
    <sheet name="Loans_Receivable_and_the_Allow2" sheetId="78" r:id="rId39"/>
    <sheet name="Loans_Receivable_and_the_Allow3" sheetId="40" r:id="rId40"/>
    <sheet name="Loans_Receivable_and_the_Allow4" sheetId="79" r:id="rId41"/>
    <sheet name="Loans_Receivable_and_the_Allow5" sheetId="42" r:id="rId42"/>
    <sheet name="Loans_Receivable_and_the_Allow6" sheetId="80" r:id="rId43"/>
    <sheet name="Loans_Receivable_and_the_Allow7" sheetId="81" r:id="rId44"/>
    <sheet name="Loans_Receivable_and_the_Allow8" sheetId="82" r:id="rId45"/>
    <sheet name="Fair_Value_Measurements_Fair_V" sheetId="83" r:id="rId46"/>
    <sheet name="Fair_Value_Measurements_Fair_V1" sheetId="47" r:id="rId47"/>
    <sheet name="Fair_Value_Measurements_Fair_V2" sheetId="48" r:id="rId48"/>
    <sheet name="Fair_Value_Measurements_Fair_V3" sheetId="84" r:id="rId49"/>
    <sheet name="Fair_Value_Measurements_Fair_V4" sheetId="85" r:id="rId50"/>
    <sheet name="Fair_Value_Measurements_Fair_V5" sheetId="51" r:id="rId51"/>
    <sheet name="Variable_Interest_Entities_Var" sheetId="52" r:id="rId52"/>
    <sheet name="Subsequent_Events_Textual_Refe"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91" uniqueCount="922">
  <si>
    <t>Document and Entity Information</t>
  </si>
  <si>
    <t>3 Months Ended</t>
  </si>
  <si>
    <t>Mar. 31, 2015</t>
  </si>
  <si>
    <t>Apr. 29, 2015</t>
  </si>
  <si>
    <t>Entity Information [Line Items]</t>
  </si>
  <si>
    <t>Entity Registrant Name</t>
  </si>
  <si>
    <t>MIDWESTONE FINANCIAL GROUP,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Cash and due from banks</t>
  </si>
  <si>
    <t>Interest-bearing deposits in banks</t>
  </si>
  <si>
    <t>Federal funds sold</t>
  </si>
  <si>
    <t>Cash and cash equivalents</t>
  </si>
  <si>
    <t>Investment securities:</t>
  </si>
  <si>
    <t>Available for sale securities</t>
  </si>
  <si>
    <t>Held to maturity (fair value of $54,574 as of March 31, 2015 and $51,253 as of December 31, 2014)</t>
  </si>
  <si>
    <t>Loans held for sale</t>
  </si>
  <si>
    <t>Loans</t>
  </si>
  <si>
    <t>Allowance for loan losses</t>
  </si>
  <si>
    <t>Net loans</t>
  </si>
  <si>
    <t>Loan pool participations, net</t>
  </si>
  <si>
    <t>Premises and equipment, net</t>
  </si>
  <si>
    <t>Accrued interest receivable</t>
  </si>
  <si>
    <t>Intangible assets, net</t>
  </si>
  <si>
    <t>Bank-owned life insurance</t>
  </si>
  <si>
    <t>Other real estate owned</t>
  </si>
  <si>
    <t>Deferred income taxes</t>
  </si>
  <si>
    <t>Other assets</t>
  </si>
  <si>
    <t>Total assets</t>
  </si>
  <si>
    <t>LIABILITIES</t>
  </si>
  <si>
    <t>Non-interest-bearing demand</t>
  </si>
  <si>
    <t>Interest-bearing checking</t>
  </si>
  <si>
    <t>Savings</t>
  </si>
  <si>
    <t>Certificates of deposit under $100,000</t>
  </si>
  <si>
    <t>Certificates of deposit $100,000 and over</t>
  </si>
  <si>
    <t>Total deposits</t>
  </si>
  <si>
    <t>Federal funds purchased</t>
  </si>
  <si>
    <t>Securities sold under agreements to repurchase</t>
  </si>
  <si>
    <t>Federal Home Loan Bank borrowings</t>
  </si>
  <si>
    <t>Deferred compensation liability</t>
  </si>
  <si>
    <t>Long-term debt</t>
  </si>
  <si>
    <t>Accrued interest payable</t>
  </si>
  <si>
    <t>Other liabilities</t>
  </si>
  <si>
    <t>Total liabilities</t>
  </si>
  <si>
    <t>SHAREHOLDERS' EQUITY</t>
  </si>
  <si>
    <t>Preferred stock, no par value; authorized 500,000 shares; no shares issued and outstanding at March 31, 2015 and December 31, 2014</t>
  </si>
  <si>
    <t>Common stock, $1.00 par value; authorized 15,000,000 shares at March 31, 2015 and December 31, 2014; issued 8,690,398 shares at March 31, 2015 and December 31, 2014; outstanding 8,370,309 shares at March 31, 2015 and 8,355,666 shares at December 31, 2014</t>
  </si>
  <si>
    <t>Additional paid-in capital</t>
  </si>
  <si>
    <t>Treasury stock at cost, 320,089 shares as of March 31, 2015 and 334,732 shares at December 31, 2014</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Fair value of investment securities held to maturity</t>
  </si>
  <si>
    <t>Preferred stock, par value</t>
  </si>
  <si>
    <t>Preferred stock, shares authorized</t>
  </si>
  <si>
    <t>Preferred stock, shares issued</t>
  </si>
  <si>
    <t>Common stock, par value</t>
  </si>
  <si>
    <t>Common stock, shares authorized</t>
  </si>
  <si>
    <t>Common stock, shares issued</t>
  </si>
  <si>
    <t>Common stock, shares outstanding</t>
  </si>
  <si>
    <t>Shares of Treasury stock</t>
  </si>
  <si>
    <t>Consolidated Statements of Operations (USD $)</t>
  </si>
  <si>
    <t>Mar. 31, 2014</t>
  </si>
  <si>
    <t>Interest income:</t>
  </si>
  <si>
    <t>Interest and fees on loans</t>
  </si>
  <si>
    <t>Interest and discount on loan pool participations</t>
  </si>
  <si>
    <t>Interest on bank deposits</t>
  </si>
  <si>
    <t>Interest on investment securities:</t>
  </si>
  <si>
    <t>Taxable securities</t>
  </si>
  <si>
    <t>Tax-exempt securities</t>
  </si>
  <si>
    <t>Total interest income</t>
  </si>
  <si>
    <t>Interest expense:</t>
  </si>
  <si>
    <t>Total interest expense on deposits</t>
  </si>
  <si>
    <t>Interest on federal funds purchased</t>
  </si>
  <si>
    <t>Interest on securities sold under agreements to repurchase</t>
  </si>
  <si>
    <t>Interest on Federal Home Loan Bank borrowings</t>
  </si>
  <si>
    <t>Interest on other borrowings</t>
  </si>
  <si>
    <t>Interest on long-term debt</t>
  </si>
  <si>
    <t>Total interest expense</t>
  </si>
  <si>
    <t>Net interest income</t>
  </si>
  <si>
    <t>Provision for loan losses</t>
  </si>
  <si>
    <t>Net interest income after provision for loan losses</t>
  </si>
  <si>
    <t>Noninterest income:</t>
  </si>
  <si>
    <t>Trust, investment and insurance fees</t>
  </si>
  <si>
    <t>Service charges and fees on deposit accounts</t>
  </si>
  <si>
    <t>Mortgage origination and loan servicing fees</t>
  </si>
  <si>
    <t>Other service charges, commissions and fees</t>
  </si>
  <si>
    <t>Bank-owned life insurance income</t>
  </si>
  <si>
    <t>Gain on sale or call of available for sale securities (Includes $555 and $783 reclassified from accumulated other comprehensive income for net gains on available for sale securities for the three months ended March 31, 2015 and 2014, respectively)</t>
  </si>
  <si>
    <t>Gain on sale of premises and equipment</t>
  </si>
  <si>
    <t>Total noninterest income</t>
  </si>
  <si>
    <t>Noninterest expense:</t>
  </si>
  <si>
    <t>Salaries and employee benefits</t>
  </si>
  <si>
    <t>Net occupancy and equipment expense</t>
  </si>
  <si>
    <t>Professional fees</t>
  </si>
  <si>
    <t>Data processing expense</t>
  </si>
  <si>
    <t>FDIC insurance expense</t>
  </si>
  <si>
    <t>Amortization of intangible assets</t>
  </si>
  <si>
    <t>Other operating expense</t>
  </si>
  <si>
    <t>Total noninterest expense</t>
  </si>
  <si>
    <t>Income before income tax expense</t>
  </si>
  <si>
    <t>Income tax expense (Includes $216 and $305 income tax expense reclassified from accumulated other comprehensive income for the three months ended March 31, 2015 and 2014, respectively)</t>
  </si>
  <si>
    <t>Net income</t>
  </si>
  <si>
    <t>Share and Per share information:</t>
  </si>
  <si>
    <t>Ending number of shares outstanding</t>
  </si>
  <si>
    <t>Average number of shares outstanding</t>
  </si>
  <si>
    <t>Diluted average number of shares</t>
  </si>
  <si>
    <t>Earnings per common share - basic</t>
  </si>
  <si>
    <t>Earnings per common share - diluted</t>
  </si>
  <si>
    <t>Dividends paid per common share</t>
  </si>
  <si>
    <t>Consolidated Statements of Operations Parenthetical Parentheticals (USD $)</t>
  </si>
  <si>
    <t>Accumulated other comprehensive income reclassifications for unrealized net gains on available for sale securities</t>
  </si>
  <si>
    <t>Income tax expense from reclassification items</t>
  </si>
  <si>
    <t>Consolidated Statements of Comprehensive Income Statement (USD $)</t>
  </si>
  <si>
    <t>Other comprehensive income, available for sale securities:</t>
  </si>
  <si>
    <t>Unrealized holding gains arising during period</t>
  </si>
  <si>
    <t>Reclassification adjustment for gains included in net income</t>
  </si>
  <si>
    <t>Income tax (expense) benefit</t>
  </si>
  <si>
    <t>Other comprehensive income on available for sale securities</t>
  </si>
  <si>
    <t>Other comprehensive income (loss), net of tax</t>
  </si>
  <si>
    <t>Comprehensive income</t>
  </si>
  <si>
    <t>Consolidated Statements of Shareholders' Equity (USD $)</t>
  </si>
  <si>
    <t>In Thousands</t>
  </si>
  <si>
    <t>Total</t>
  </si>
  <si>
    <t>Preferred Stock</t>
  </si>
  <si>
    <t>Common Stock</t>
  </si>
  <si>
    <t>Additional Paid-in Capital</t>
  </si>
  <si>
    <t>Treasury Stock</t>
  </si>
  <si>
    <t>Retained Earnings</t>
  </si>
  <si>
    <t>Accumulated Other Comprehensive Income (Loss)</t>
  </si>
  <si>
    <t>Balance at Dec. 31, 2013</t>
  </si>
  <si>
    <t>Dividends paid on common stock</t>
  </si>
  <si>
    <t>Stock options exercised</t>
  </si>
  <si>
    <t>Release/lapse of restriction on RSUs</t>
  </si>
  <si>
    <t>Repurchase of common stock</t>
  </si>
  <si>
    <t>Stock compensation</t>
  </si>
  <si>
    <t>Balance at Mar. 31, 2014</t>
  </si>
  <si>
    <t>Balance at Dec. 31, 2014</t>
  </si>
  <si>
    <t>Balance at Mar. 31, 2015</t>
  </si>
  <si>
    <t>Consolidated Statements of Shareholders' Equity Parenthetical (USD $)</t>
  </si>
  <si>
    <t>Dividends paid on common stock (per share)</t>
  </si>
  <si>
    <t>Stock options exercised (shares)</t>
  </si>
  <si>
    <t>Release/lapse of restriction on RSUs (shares)</t>
  </si>
  <si>
    <t>Repurchase of common stock (shares)</t>
  </si>
  <si>
    <t>Consolidated Statements of Cash Flows (USD $)</t>
  </si>
  <si>
    <t>Cash flows from operating activities:</t>
  </si>
  <si>
    <t>Adjustments to reconcile net income to net cash provided by operating activities:</t>
  </si>
  <si>
    <t>Depreciation, amortization and accretion</t>
  </si>
  <si>
    <t>Loss on sale of premises and equipment</t>
  </si>
  <si>
    <t>Stock-based compensation</t>
  </si>
  <si>
    <t>Net gain on sale or call of available for sale securities</t>
  </si>
  <si>
    <t>Net gain on sale of other real estate owned</t>
  </si>
  <si>
    <t>Net gain on sale of loans held for sale</t>
  </si>
  <si>
    <t>Origination of loans held for sale</t>
  </si>
  <si>
    <t>Proceeds from sales of loans held for sale</t>
  </si>
  <si>
    <t>Decrease in accrued interest receivable</t>
  </si>
  <si>
    <t>Increase in cash surrender value of bank-owned life insurance</t>
  </si>
  <si>
    <t>(Increase) decrease in other assets</t>
  </si>
  <si>
    <t>Increase (decrease) in deferred compensation liability</t>
  </si>
  <si>
    <t>Increase (decrease) in accrued interest payable, accounts payable, accrued expenses, and other liabilities</t>
  </si>
  <si>
    <t>Net cash provided by operating activities</t>
  </si>
  <si>
    <t>Cash flows from investing activities:</t>
  </si>
  <si>
    <t>Proceeds from sales of available for sale securities</t>
  </si>
  <si>
    <t>Proceeds from maturities and calls of available for sale securities</t>
  </si>
  <si>
    <t>Purchases of available for sale securities</t>
  </si>
  <si>
    <t>Proceeds from maturities and calls of held to maturity securities</t>
  </si>
  <si>
    <t>Purchases of held to maturity securities</t>
  </si>
  <si>
    <t>(Increase) decrease in loans</t>
  </si>
  <si>
    <t>Decrease in loan pool participations, net</t>
  </si>
  <si>
    <t>Purchases of premises and equipment</t>
  </si>
  <si>
    <t>Proceeds from sale of other real estate owned</t>
  </si>
  <si>
    <t>Proceeds from sale of premises and equipment</t>
  </si>
  <si>
    <t>Net cash provided by investing activities</t>
  </si>
  <si>
    <t>Cash flows from financing activities:</t>
  </si>
  <si>
    <t>Net increase (decrease) in deposits</t>
  </si>
  <si>
    <t>Decrease in federal funds purchased</t>
  </si>
  <si>
    <t>Decrease in securities sold under agreements to repurchase</t>
  </si>
  <si>
    <t>Proceeds from Federal Home Loan Bank borrowings</t>
  </si>
  <si>
    <t>Repayment of Federal Home Loan Bank borrowings</t>
  </si>
  <si>
    <t>Dividends paid</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schedule of non-cash investing activities:</t>
  </si>
  <si>
    <t>Transfer of loans to other real estate owned</t>
  </si>
  <si>
    <t>Principles of Consolidation and Presentation</t>
  </si>
  <si>
    <t>Principles of Consolidation and Presentation [Abstract]</t>
  </si>
  <si>
    <t>Organization, Consolidation and Presentation of Financial Statements Disclosure [Text Block]</t>
  </si>
  <si>
    <r>
      <t>MidWest</t>
    </r>
    <r>
      <rPr>
        <i/>
        <sz val="10"/>
        <color theme="1"/>
        <rFont val="Inherit"/>
      </rPr>
      <t>One</t>
    </r>
    <r>
      <rPr>
        <sz val="10"/>
        <color theme="1"/>
        <rFont val="Inherit"/>
      </rPr>
      <t xml:space="preserve"> Financial Group, Inc. (the “Company,” which is also referred to herein as “we,” “our” or “us”) is an Iowa corporation incorporated in 1983, a bank holding company under the Bank Holding Company Act of 1956 and a financial holding company under the Gramm-Leach-Bliley Act of 1999. Our principal executive offices are located at 102 South Clinton Street, Iowa City, Iowa 52240. </t>
    </r>
  </si>
  <si>
    <r>
      <t xml:space="preserve">The Company owns </t>
    </r>
    <r>
      <rPr>
        <sz val="10"/>
        <color rgb="FF000000"/>
        <rFont val="Inherit"/>
      </rPr>
      <t>100%</t>
    </r>
    <r>
      <rPr>
        <sz val="10"/>
        <color theme="1"/>
        <rFont val="Inherit"/>
      </rPr>
      <t xml:space="preserve"> of the outstanding common stock of MidWest</t>
    </r>
    <r>
      <rPr>
        <i/>
        <sz val="10"/>
        <color theme="1"/>
        <rFont val="Inherit"/>
      </rPr>
      <t xml:space="preserve">One </t>
    </r>
    <r>
      <rPr>
        <sz val="10"/>
        <color theme="1"/>
        <rFont val="Inherit"/>
      </rPr>
      <t xml:space="preserve">Bank, an Iowa state non-member bank chartered in 1934 with its main office in Iowa City, Iowa (the “Bank”), and </t>
    </r>
    <r>
      <rPr>
        <sz val="10"/>
        <color rgb="FF000000"/>
        <rFont val="Inherit"/>
      </rPr>
      <t>100%</t>
    </r>
    <r>
      <rPr>
        <sz val="10"/>
        <color theme="1"/>
        <rFont val="Inherit"/>
      </rPr>
      <t xml:space="preserve"> of the common stock of MidWest</t>
    </r>
    <r>
      <rPr>
        <i/>
        <sz val="10"/>
        <color theme="1"/>
        <rFont val="Inherit"/>
      </rPr>
      <t>One</t>
    </r>
    <r>
      <rPr>
        <sz val="10"/>
        <color theme="1"/>
        <rFont val="Inherit"/>
      </rPr>
      <t xml:space="preserve"> Insurance Services, Inc., Oskaloosa, Iowa. We operate primarily through our bank subsidiary, MidWest</t>
    </r>
    <r>
      <rPr>
        <i/>
        <sz val="10"/>
        <color theme="1"/>
        <rFont val="Inherit"/>
      </rPr>
      <t>One</t>
    </r>
    <r>
      <rPr>
        <sz val="10"/>
        <color theme="1"/>
        <rFont val="Inherit"/>
      </rPr>
      <t xml:space="preserve"> Bank, and MidWest</t>
    </r>
    <r>
      <rPr>
        <i/>
        <sz val="10"/>
        <color theme="1"/>
        <rFont val="Inherit"/>
      </rPr>
      <t>One</t>
    </r>
    <r>
      <rPr>
        <sz val="10"/>
        <color theme="1"/>
        <rFont val="Inherit"/>
      </rPr>
      <t xml:space="preserve"> Insurance Services, Inc., our wholly-owned subsidiary that operates an insurance agency business through six offices located in central and east-central Iowa.</t>
    </r>
  </si>
  <si>
    <r>
      <t xml:space="preserve">The accompanying unaudited consolidated financial statements have been prepared in accordance with the instructions to Form 10-Q and, therefore, do not include all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most recent Annual Report on Form 10-K of the Company, which contains the latest audited financial statements and notes thereto, together with Management's Discussion and Analysis of Financial Condition and Results of Operations as of </t>
    </r>
    <r>
      <rPr>
        <sz val="10"/>
        <color rgb="FF000000"/>
        <rFont val="Times New Roman"/>
        <family val="1"/>
      </rPr>
      <t>December 31, 2014</t>
    </r>
    <r>
      <rPr>
        <sz val="10"/>
        <color theme="1"/>
        <rFont val="Inherit"/>
      </rPr>
      <t xml:space="preserve"> and for the year then ended. Management believes that the disclosures are adequate to make the information presented not misleading. In the opinion of management, the accompanying consolidated financial statements contain all adjustments (consisting of only normal recurring accruals) necessary to present fairly the Company's financial position as of </t>
    </r>
    <r>
      <rPr>
        <sz val="10"/>
        <color rgb="FF000000"/>
        <rFont val="Times New Roman"/>
        <family val="1"/>
      </rPr>
      <t>March 31, 2015</t>
    </r>
    <r>
      <rPr>
        <sz val="10"/>
        <color theme="1"/>
        <rFont val="Inherit"/>
      </rPr>
      <t xml:space="preserve">, and the results of operations and cash flows for the </t>
    </r>
    <r>
      <rPr>
        <sz val="10"/>
        <color rgb="FF000000"/>
        <rFont val="Inherit"/>
      </rPr>
      <t>three months</t>
    </r>
    <r>
      <rPr>
        <sz val="10"/>
        <color theme="1"/>
        <rFont val="Inherit"/>
      </rPr>
      <t xml:space="preserve">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 xml:space="preserve">. All significant intercompany accounts and transactions have been eliminated in consolidation. </t>
    </r>
  </si>
  <si>
    <r>
      <t xml:space="preserve">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t>
    </r>
    <r>
      <rPr>
        <sz val="10"/>
        <color rgb="FF000000"/>
        <rFont val="Inherit"/>
      </rPr>
      <t>three months</t>
    </r>
    <r>
      <rPr>
        <sz val="10"/>
        <color theme="1"/>
        <rFont val="Inherit"/>
      </rPr>
      <t xml:space="preserve"> ended </t>
    </r>
    <r>
      <rPr>
        <sz val="10"/>
        <color rgb="FF000000"/>
        <rFont val="Times New Roman"/>
        <family val="1"/>
      </rPr>
      <t>March 31, 2015</t>
    </r>
    <r>
      <rPr>
        <sz val="10"/>
        <color theme="1"/>
        <rFont val="Inherit"/>
      </rPr>
      <t xml:space="preserve"> may not be indicative of results for the year ending </t>
    </r>
    <r>
      <rPr>
        <sz val="10"/>
        <color rgb="FF000000"/>
        <rFont val="Times New Roman"/>
        <family val="1"/>
      </rPr>
      <t>December 31, 2015</t>
    </r>
    <r>
      <rPr>
        <sz val="10"/>
        <color theme="1"/>
        <rFont val="Inherit"/>
      </rPr>
      <t xml:space="preserve">, or for any other period. </t>
    </r>
  </si>
  <si>
    <r>
      <t xml:space="preserve">All significant accounting policies followed in the preparation of the quarterly financial statements are disclosed in the Annual Report on Form 10-K for the year ended </t>
    </r>
    <r>
      <rPr>
        <sz val="10"/>
        <color rgb="FF000000"/>
        <rFont val="Times New Roman"/>
        <family val="1"/>
      </rPr>
      <t>December 31, 2014</t>
    </r>
    <r>
      <rPr>
        <sz val="10"/>
        <color theme="1"/>
        <rFont val="Inherit"/>
      </rPr>
      <t xml:space="preserve">. In the consolidated statements of cash flows, cash and cash equivalents include cash and due from banks and interest-bearing deposits in banks. </t>
    </r>
  </si>
  <si>
    <t>On April 23, 2015, the Company held a special meeting of shareholders, at which the Company’s shareholders voted to approve the merger agreement with Central Bancshares, Inc., a Minnesota corporation ("Central Bancshares"), pursuant to which Central Bancshares will merge with and into the Company. In connection with the merger, Central Bank, a Minnesota-chartered commercial bank and wholly-owned subsidiary of Central Bancshares, will become a wholly-owned subsidiary of the Company. The corporate headquarters of the combined company will be in Iowa City, Iowa.</t>
  </si>
  <si>
    <t>Subject to the terms and conditions of the merger agreement, each share of common stock of Central Bancshares will automatically be converted into the right to receive a pro rata portion of (i) 2,723,083 shares of common stock of the Company and (ii) $64.0 million in cash, subject to certain adjustments as described in the merger agreement. The transaction is expected to be completed in May 2015.</t>
  </si>
  <si>
    <t>Shareholders' Equity</t>
  </si>
  <si>
    <t>Shareholders' Equity and Earnings per Common Share [Abstract]</t>
  </si>
  <si>
    <t>Stockholders' Equity Disclosure [Text Block]</t>
  </si>
  <si>
    <r>
      <t>Preferred Stock:</t>
    </r>
    <r>
      <rPr>
        <sz val="10"/>
        <color theme="1"/>
        <rFont val="Inherit"/>
      </rPr>
      <t xml:space="preserve"> The number of authorized shares of preferred stock for the Company is </t>
    </r>
    <r>
      <rPr>
        <sz val="10"/>
        <color rgb="FF000000"/>
        <rFont val="Inherit"/>
      </rPr>
      <t>500,000</t>
    </r>
    <r>
      <rPr>
        <sz val="10"/>
        <color theme="1"/>
        <rFont val="Inherit"/>
      </rPr>
      <t xml:space="preserve">. As of </t>
    </r>
    <r>
      <rPr>
        <sz val="10"/>
        <color rgb="FF000000"/>
        <rFont val="Inherit"/>
      </rPr>
      <t>March 31, 2015</t>
    </r>
    <r>
      <rPr>
        <sz val="10"/>
        <color theme="1"/>
        <rFont val="Inherit"/>
      </rPr>
      <t xml:space="preserve">, </t>
    </r>
    <r>
      <rPr>
        <sz val="10"/>
        <color rgb="FF000000"/>
        <rFont val="Inherit"/>
      </rPr>
      <t>none</t>
    </r>
    <r>
      <rPr>
        <sz val="10"/>
        <color theme="1"/>
        <rFont val="Inherit"/>
      </rPr>
      <t xml:space="preserve"> were issued or outstanding.</t>
    </r>
  </si>
  <si>
    <r>
      <t>Common Stock</t>
    </r>
    <r>
      <rPr>
        <sz val="10"/>
        <color theme="1"/>
        <rFont val="Inherit"/>
      </rPr>
      <t xml:space="preserve">: As of </t>
    </r>
    <r>
      <rPr>
        <sz val="10"/>
        <color rgb="FF000000"/>
        <rFont val="Inherit"/>
      </rPr>
      <t>March 31, 2015</t>
    </r>
    <r>
      <rPr>
        <sz val="10"/>
        <color theme="1"/>
        <rFont val="Inherit"/>
      </rPr>
      <t xml:space="preserve">, the number of authorized shares of common stock for the Company was </t>
    </r>
    <r>
      <rPr>
        <sz val="10"/>
        <color rgb="FF000000"/>
        <rFont val="Inherit"/>
      </rPr>
      <t>15,000,000</t>
    </r>
    <r>
      <rPr>
        <sz val="10"/>
        <color theme="1"/>
        <rFont val="Inherit"/>
      </rPr>
      <t xml:space="preserve">. As of </t>
    </r>
    <r>
      <rPr>
        <sz val="10"/>
        <color rgb="FF000000"/>
        <rFont val="Inherit"/>
      </rPr>
      <t>March 31, 2015</t>
    </r>
    <r>
      <rPr>
        <sz val="10"/>
        <color theme="1"/>
        <rFont val="Inherit"/>
      </rPr>
      <t>, 8,370,309 shares were outstanding.</t>
    </r>
  </si>
  <si>
    <r>
      <t xml:space="preserve">On </t>
    </r>
    <r>
      <rPr>
        <sz val="10"/>
        <color rgb="FF000000"/>
        <rFont val="Times New Roman"/>
        <family val="1"/>
      </rPr>
      <t>July 17, 2014</t>
    </r>
    <r>
      <rPr>
        <sz val="10"/>
        <color theme="1"/>
        <rFont val="Inherit"/>
      </rPr>
      <t xml:space="preserve">, the board of directors of the Company approved a new share repurchase program, allowing for the repurchase of up to </t>
    </r>
    <r>
      <rPr>
        <sz val="10"/>
        <color rgb="FF000000"/>
        <rFont val="Times New Roman"/>
        <family val="1"/>
      </rPr>
      <t>$5.0 million</t>
    </r>
    <r>
      <rPr>
        <sz val="10"/>
        <color theme="1"/>
        <rFont val="Inherit"/>
      </rPr>
      <t xml:space="preserve"> of stock through </t>
    </r>
    <r>
      <rPr>
        <sz val="10"/>
        <color rgb="FF000000"/>
        <rFont val="Times New Roman"/>
        <family val="1"/>
      </rPr>
      <t>December 31, 2016</t>
    </r>
    <r>
      <rPr>
        <sz val="10"/>
        <color theme="1"/>
        <rFont val="Inherit"/>
      </rPr>
      <t xml:space="preserve">. The new repurchase program replaced the Company's prior repurchase program, pursuant to which the Company had repurchased approximately $3.7 million of common stock since January 1, 2013. Pursuant to the new program, the Company may continue to repurchase shares from time to time in the open market, and the method, timing and amounts of repurchase will be solely in the discretion of the Company's management. The repurchase program does not require the Company to acquire a specific number of shares. Therefore, the amount of shares repurchased pursuant to the program will depend on several factors, including market conditions, capital and liquidity requirements, and alternative uses for cash available. During the first quarter 2015 the Company repurchased no common stock. Of the </t>
    </r>
    <r>
      <rPr>
        <sz val="10"/>
        <color rgb="FF000000"/>
        <rFont val="Times New Roman"/>
        <family val="1"/>
      </rPr>
      <t>$5.0 million</t>
    </r>
    <r>
      <rPr>
        <sz val="10"/>
        <color theme="1"/>
        <rFont val="Inherit"/>
      </rPr>
      <t xml:space="preserve"> of stock authorized under the repurchase plan, $3.8 million remained available for possible future repurchases as of </t>
    </r>
    <r>
      <rPr>
        <sz val="10"/>
        <color rgb="FF000000"/>
        <rFont val="Inherit"/>
      </rPr>
      <t>March 31, 2015</t>
    </r>
    <r>
      <rPr>
        <sz val="10"/>
        <color theme="1"/>
        <rFont val="Inherit"/>
      </rPr>
      <t>.</t>
    </r>
  </si>
  <si>
    <t>Earnings per Common Share</t>
  </si>
  <si>
    <t>Earnings per Common Share [Abstract]</t>
  </si>
  <si>
    <t>Earnings Per Share Disclosure [Text Block]</t>
  </si>
  <si>
    <t>Basic per-share amounts are computed by dividing net income (the numerator) by the weighted-average number of common shares outstanding (the denominator). Diluted per share amounts assume issuance of all common stock issuable upon conversion or exercise of other securities, unless the effect is to reduce the loss or increase the income per common share from continuing operations.</t>
  </si>
  <si>
    <t>The following table presents the computation of earnings per common share for the respective periods:</t>
  </si>
  <si>
    <t>Three Months Ended March 31,</t>
  </si>
  <si>
    <t>(dollars in thousands, except per share amounts)</t>
  </si>
  <si>
    <t>Basic earnings per common share computation</t>
  </si>
  <si>
    <t>Numerator:</t>
  </si>
  <si>
    <t>$</t>
  </si>
  <si>
    <t>Denominator:</t>
  </si>
  <si>
    <t>Weighted average shares outstanding</t>
  </si>
  <si>
    <t>Basic earnings per common share</t>
  </si>
  <si>
    <t>Diluted earnings per common share computation</t>
  </si>
  <si>
    <t>Weighted average shares outstanding, including all dilutive potential shares</t>
  </si>
  <si>
    <t>Diluted earnings per common share</t>
  </si>
  <si>
    <t>Investment Securities</t>
  </si>
  <si>
    <t>Investment Securities [Abstract]</t>
  </si>
  <si>
    <t>Investments in Debt and Marketable Equity Securities (and Certain Trading Assets) Disclosure [Text Block]</t>
  </si>
  <si>
    <t xml:space="preserve">The amortized cost and fair value of investment securities available for sale, with gross unrealized gains and losses, are as follows: </t>
  </si>
  <si>
    <t>As of March 31, 2015</t>
  </si>
  <si>
    <t>Amortized</t>
  </si>
  <si>
    <t>Cost</t>
  </si>
  <si>
    <t>  </t>
  </si>
  <si>
    <t>Gross</t>
  </si>
  <si>
    <t>Unrealized</t>
  </si>
  <si>
    <t>Gains</t>
  </si>
  <si>
    <t>Losses</t>
  </si>
  <si>
    <t>Estimated</t>
  </si>
  <si>
    <t>Fair Value</t>
  </si>
  <si>
    <t>(in thousands)</t>
  </si>
  <si>
    <t>U.S. Government agencies and corporations</t>
  </si>
  <si>
    <t>State and political subdivisions</t>
  </si>
  <si>
    <t>Mortgage-backed securities</t>
  </si>
  <si>
    <t>—</t>
  </si>
  <si>
    <t>Collateralized mortgage obligations</t>
  </si>
  <si>
    <t>Corporate debt securities</t>
  </si>
  <si>
    <t>Total debt securities</t>
  </si>
  <si>
    <t>Other equity securities</t>
  </si>
  <si>
    <t>As of December 31, 2014</t>
  </si>
  <si>
    <t xml:space="preserve">The amortized cost and fair value of investment securities held to maturity, with gross unrealized gains and losses, are as follows: </t>
  </si>
  <si>
    <t>Fair Value</t>
  </si>
  <si>
    <r>
      <t xml:space="preserve">Investment securities with a carrying value of $182.1 million and $200.7 million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 were pledged on public deposits, securities sold under agreements to repurchase and for other purposes, as required or permitted by law.</t>
    </r>
  </si>
  <si>
    <r>
      <t xml:space="preserve">The summary of investment securities shows that some of the securities in the available for sale and held to maturity investment portfolios had unrealized losses, or were temporarily impaired,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This temporary impairment represents the estimated amount of loss that would be realized if the securities were sold on the valuation date. </t>
    </r>
  </si>
  <si>
    <r>
      <t xml:space="preserve">The following presents information pertaining to securities with gross unrealized losse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aggregated by investment category and length of time that individual securities have been in a continuous loss position: </t>
    </r>
    <r>
      <rPr>
        <sz val="9"/>
        <color theme="1"/>
        <rFont val="Inherit"/>
      </rPr>
      <t> </t>
    </r>
  </si>
  <si>
    <t>Number</t>
  </si>
  <si>
    <t>of</t>
  </si>
  <si>
    <t>Securities</t>
  </si>
  <si>
    <t>Less than 12 Months</t>
  </si>
  <si>
    <t>12 Months or More</t>
  </si>
  <si>
    <t>Available for Sale</t>
  </si>
  <si>
    <t>Fair</t>
  </si>
  <si>
    <t>Value</t>
  </si>
  <si>
    <r>
      <t>Losses</t>
    </r>
    <r>
      <rPr>
        <sz val="7"/>
        <color theme="1"/>
        <rFont val="Inherit"/>
      </rPr>
      <t> </t>
    </r>
  </si>
  <si>
    <t>(in thousands, except number of securities)</t>
  </si>
  <si>
    <t>Held to Maturity</t>
  </si>
  <si>
    <t>The Company's assessment of other-than-temporary impairment ("OTTI") is based on its reasonable judgment of the specific facts and circumstances impacting each individual security at the time such assessments are made. The Company reviews and considers factual information, including expected cash flows, the structure of the security, the creditworthiness of the issuer, the type of underlying assets, if any, and the current and anticipated market conditions. </t>
  </si>
  <si>
    <r>
      <t xml:space="preserve">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the Company's mortgage-backed securities and collateralized mortgage obligations portfolios consisted of securities predominantly backed by one- to four-family mortgage loans and underwritten to the standards of and guaranteed by the following government-sponsored agencies: the Federal Home Loan Mortgage Corporation ("FHLMC"), the Federal National Mortgage Association ("FNMA"), and the Government National Mortgage Association ("GNMA"). The receipt of principal, at par, and interest on mortgage-backed securities is guaranteed by the respective government-sponsored agency guarantor, such that the Company believes that its mortgage-backed securities do not expose the Company to credit-related losses.</t>
    </r>
  </si>
  <si>
    <r>
      <t xml:space="preserve">At </t>
    </r>
    <r>
      <rPr>
        <sz val="10"/>
        <color rgb="FF000000"/>
        <rFont val="Times New Roman"/>
        <family val="1"/>
      </rPr>
      <t>March 31, 2015</t>
    </r>
    <r>
      <rPr>
        <sz val="10"/>
        <color theme="1"/>
        <rFont val="Inherit"/>
      </rPr>
      <t xml:space="preserve">, approximately </t>
    </r>
    <r>
      <rPr>
        <sz val="10"/>
        <color rgb="FF000000"/>
        <rFont val="Inherit"/>
      </rPr>
      <t>60%</t>
    </r>
    <r>
      <rPr>
        <sz val="10"/>
        <color theme="1"/>
        <rFont val="Inherit"/>
      </rPr>
      <t xml:space="preserve"> of the municipal bonds held by the Company were Iowa-based. The Company does not intend to sell these municipal obligations, and it is not more likely than not that the Company will be required to sell them before the recovery of their cost. Due to the issuers' continued satisfaction of their obligations under the securities in accordance with their contractual terms and the expectation that they will continue to do so, management's intent and ability to hold these securities for a period of time sufficient to allow for any anticipated recovery in fair value, as well as the evaluation of the fundamentals of the issuers' financial conditions and other objective evidence, the Company believes that the municipal obligations identified in the tables above were temporarily depressed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
    </r>
  </si>
  <si>
    <r>
      <t xml:space="preserve">As of </t>
    </r>
    <r>
      <rPr>
        <sz val="10"/>
        <color rgb="FF000000"/>
        <rFont val="Inherit"/>
      </rPr>
      <t>March 31, 2015</t>
    </r>
    <r>
      <rPr>
        <sz val="10"/>
        <color theme="1"/>
        <rFont val="Inherit"/>
      </rPr>
      <t xml:space="preserve">, the Company also owned </t>
    </r>
    <r>
      <rPr>
        <sz val="10"/>
        <color rgb="FF000000"/>
        <rFont val="Inherit"/>
      </rPr>
      <t>$0.3 million</t>
    </r>
    <r>
      <rPr>
        <sz val="10"/>
        <color theme="1"/>
        <rFont val="Inherit"/>
      </rPr>
      <t xml:space="preserve"> of equity securities in banks and financial service-related companies, and </t>
    </r>
    <r>
      <rPr>
        <sz val="10"/>
        <color rgb="FF000000"/>
        <rFont val="Inherit"/>
      </rPr>
      <t>$1.0 million</t>
    </r>
    <r>
      <rPr>
        <sz val="10"/>
        <color theme="1"/>
        <rFont val="Inherit"/>
      </rPr>
      <t xml:space="preserve"> of mutual funds invested in debt securities and other debt instruments that will cause units of the fund to be deemed to be qualified under the Community Reinvestment Act. Equity securities are considered to have OTTI whenever they have been in a loss position, compared to current book value, for twelve consecutive months, and the Company does not expect them to recover to their original cost basis. For the three months ended </t>
    </r>
    <r>
      <rPr>
        <sz val="10"/>
        <color rgb="FF000000"/>
        <rFont val="Inherit"/>
      </rPr>
      <t>March 31, 2015</t>
    </r>
    <r>
      <rPr>
        <sz val="10"/>
        <color theme="1"/>
        <rFont val="Inherit"/>
      </rPr>
      <t xml:space="preserve"> and the full year of </t>
    </r>
    <r>
      <rPr>
        <sz val="10"/>
        <color rgb="FF000000"/>
        <rFont val="Inherit"/>
      </rPr>
      <t>2014</t>
    </r>
    <r>
      <rPr>
        <sz val="10"/>
        <color theme="1"/>
        <rFont val="Inherit"/>
      </rPr>
      <t xml:space="preserve">, </t>
    </r>
    <r>
      <rPr>
        <sz val="10"/>
        <color rgb="FF000000"/>
        <rFont val="Inherit"/>
      </rPr>
      <t>no</t>
    </r>
    <r>
      <rPr>
        <sz val="10"/>
        <color theme="1"/>
        <rFont val="Inherit"/>
      </rPr>
      <t xml:space="preserve"> impairment charges were recorded, as the affected equity securities were not deemed impaired due to stabilized market prices in relation to the Company's original purchase price.</t>
    </r>
  </si>
  <si>
    <t>The following table provides a roll forward of credit losses on fixed maturity securities recognized in net income:</t>
  </si>
  <si>
    <t>For the Three Months Ended March 31,</t>
  </si>
  <si>
    <t>Beginning balance</t>
  </si>
  <si>
    <t>Additional credit losses:</t>
  </si>
  <si>
    <t>Reductions to credit losses:</t>
  </si>
  <si>
    <t>Securities with other than temporary impairment, due to liquidation</t>
  </si>
  <si>
    <t>Securities with other than temporary impairment, due to sale</t>
  </si>
  <si>
    <t>(6,639</t>
  </si>
  <si>
    <t>)</t>
  </si>
  <si>
    <t>Ending balance</t>
  </si>
  <si>
    <t>It is reasonably possible that the fair values of the Company's investment securities could decline in the future if the overall economy or the financial conditions of the issuers deteriorate. As a result, there is a risk that additional OTTI may be recognized in the future and any such amounts could be material to the Company's consolidated statements of operations.</t>
  </si>
  <si>
    <r>
      <t xml:space="preserve">The contractual maturity distribution of investment debt securities at </t>
    </r>
    <r>
      <rPr>
        <sz val="10"/>
        <color rgb="FF000000"/>
        <rFont val="Times New Roman"/>
        <family val="1"/>
      </rPr>
      <t>March 31, 2015</t>
    </r>
    <r>
      <rPr>
        <sz val="10"/>
        <color theme="1"/>
        <rFont val="Inherit"/>
      </rPr>
      <t xml:space="preserve">, is summarized as follows: </t>
    </r>
  </si>
  <si>
    <t>Available For Sale</t>
  </si>
  <si>
    <t>Due in one year or less</t>
  </si>
  <si>
    <t>Due after one year through five years</t>
  </si>
  <si>
    <t>Due after five years through ten years</t>
  </si>
  <si>
    <t>Due after ten years</t>
  </si>
  <si>
    <t>Debt securities without a single maturity date</t>
  </si>
  <si>
    <r>
      <t xml:space="preserve">Mortgage-backed securities and collateralized mortgage obligations are collateralized by mortgage loans and guaranteed by U.S. government agencies. Experience has indicated that principal payments will be collected sooner than scheduled because of prepayments. Therefore, these securities are not scheduled in the maturity categories indicated above. Equity securities available for sale with an amortized cost of </t>
    </r>
    <r>
      <rPr>
        <sz val="10"/>
        <color rgb="FF000000"/>
        <rFont val="Inherit"/>
      </rPr>
      <t>$1.2 million</t>
    </r>
    <r>
      <rPr>
        <sz val="10"/>
        <color theme="1"/>
        <rFont val="Inherit"/>
      </rPr>
      <t xml:space="preserve"> and a fair value of </t>
    </r>
    <r>
      <rPr>
        <sz val="10"/>
        <color rgb="FF000000"/>
        <rFont val="Inherit"/>
      </rPr>
      <t>$1.3 million</t>
    </r>
    <r>
      <rPr>
        <sz val="10"/>
        <color theme="1"/>
        <rFont val="Inherit"/>
      </rPr>
      <t xml:space="preserve"> are also excluded from this table.</t>
    </r>
  </si>
  <si>
    <r>
      <t xml:space="preserve">Other investment securities include investments in Federal Home Loan Bank (“FHLB”) stock. The carrying value of the FHLB stock at </t>
    </r>
    <r>
      <rPr>
        <sz val="10"/>
        <color rgb="FF000000"/>
        <rFont val="Times New Roman"/>
        <family val="1"/>
      </rPr>
      <t>March 31, 2015</t>
    </r>
    <r>
      <rPr>
        <sz val="10"/>
        <color theme="1"/>
        <rFont val="Inherit"/>
      </rPr>
      <t xml:space="preserve"> was </t>
    </r>
    <r>
      <rPr>
        <sz val="10"/>
        <color rgb="FF000000"/>
        <rFont val="Inherit"/>
      </rPr>
      <t>$8.0 million</t>
    </r>
    <r>
      <rPr>
        <sz val="10"/>
        <color theme="1"/>
        <rFont val="Inherit"/>
      </rPr>
      <t xml:space="preserve"> and at </t>
    </r>
    <r>
      <rPr>
        <sz val="10"/>
        <color rgb="FF000000"/>
        <rFont val="Times New Roman"/>
        <family val="1"/>
      </rPr>
      <t>December 31, 2014</t>
    </r>
    <r>
      <rPr>
        <sz val="10"/>
        <color theme="1"/>
        <rFont val="Inherit"/>
      </rPr>
      <t xml:space="preserve"> was $8.6 million, which is included in the Other Assets line of the consolidated balance sheets. This security is not readily marketable and ownership of FHLB stock is a requirement for membership in the FHLB-Des Moines. The amount of FHLB stock the Bank is required to hold is directly related to the amount of FHLB advances borrowed. Because there are no available market values, this security is carried at cost and evaluated for potential impairment each quarter. Redemption of this investment is at the option of the FHLB. </t>
    </r>
  </si>
  <si>
    <r>
      <t xml:space="preserve">Realized gains and losses on sales are determined on the basis of specific identification of investments based on the trade date. Realized gains on investments for the </t>
    </r>
    <r>
      <rPr>
        <sz val="10"/>
        <color rgb="FF000000"/>
        <rFont val="Inherit"/>
      </rPr>
      <t>three months</t>
    </r>
    <r>
      <rPr>
        <sz val="10"/>
        <color theme="1"/>
        <rFont val="Inherit"/>
      </rPr>
      <t xml:space="preserve">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 xml:space="preserve"> are as follows:  </t>
    </r>
  </si>
  <si>
    <t>Available for sale fixed maturity securities:</t>
  </si>
  <si>
    <t>Gross realized gains</t>
  </si>
  <si>
    <t>Gross realized losses</t>
  </si>
  <si>
    <t>(74</t>
  </si>
  <si>
    <t>(146</t>
  </si>
  <si>
    <t>Other-than-temporary impairment</t>
  </si>
  <si>
    <t>Equity securities:</t>
  </si>
  <si>
    <t>Total net realized gains and losses</t>
  </si>
  <si>
    <t>Loans Receivable and the Allowance for Loan Losses</t>
  </si>
  <si>
    <t>Loans Receivable and the Allowance for Loan Losses [Abstract]</t>
  </si>
  <si>
    <t>Loans, Notes, Trade and Other Receivables Disclosure [Text Block]</t>
  </si>
  <si>
    <t>The composition of allowance for loan losses, loans, and loan pool participations by portfolio segment are as follows:</t>
  </si>
  <si>
    <t>Allowance for Loan Losses and Recorded Investment in Loan Receivables</t>
  </si>
  <si>
    <t>As of March 31, 2015 and December 31, 2014</t>
  </si>
  <si>
    <t>Agricultural</t>
  </si>
  <si>
    <t>Commercial and Industrial</t>
  </si>
  <si>
    <t>Commercial Real Estate</t>
  </si>
  <si>
    <t>Residential Real Estate</t>
  </si>
  <si>
    <t>Consumer</t>
  </si>
  <si>
    <t>Unallocated</t>
  </si>
  <si>
    <t>March 31, 2015</t>
  </si>
  <si>
    <t>Allowance for loan losses:</t>
  </si>
  <si>
    <t>Individually evaluated for impairment</t>
  </si>
  <si>
    <t>Collectively evaluated for impairment</t>
  </si>
  <si>
    <t>Loans acquired with deteriorated credit quality (loan pool participations)</t>
  </si>
  <si>
    <t>Loans receivable</t>
  </si>
  <si>
    <t>December 31, 2014</t>
  </si>
  <si>
    <r>
      <t xml:space="preserve">Loans with unpaid principal in the amount of $401.7 million and $404.4 million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 were pledged to the FHLB as collateral for borrowings.</t>
    </r>
  </si>
  <si>
    <t>The changes in the allowance for loan losses by portfolio segment are as follows:</t>
  </si>
  <si>
    <t>Allowance for Loan Loss Activity</t>
  </si>
  <si>
    <t>For the Three Months Ended March 31, 2015 and 2014</t>
  </si>
  <si>
    <t>Charge-offs</t>
  </si>
  <si>
    <t>(247</t>
  </si>
  <si>
    <t>(510</t>
  </si>
  <si>
    <t>(33</t>
  </si>
  <si>
    <t>(790</t>
  </si>
  <si>
    <t>Recoveries</t>
  </si>
  <si>
    <t>Provision</t>
  </si>
  <si>
    <t>(354</t>
  </si>
  <si>
    <t>(15</t>
  </si>
  <si>
    <t>(916</t>
  </si>
  <si>
    <t>(170</t>
  </si>
  <si>
    <t>(73</t>
  </si>
  <si>
    <t>(62</t>
  </si>
  <si>
    <t>(23</t>
  </si>
  <si>
    <t>(328</t>
  </si>
  <si>
    <t>(329</t>
  </si>
  <si>
    <t>(731</t>
  </si>
  <si>
    <t>(137</t>
  </si>
  <si>
    <t>Loan Portfolio Segment Risk Characteristics</t>
  </si>
  <si>
    <r>
      <t>Agricultural</t>
    </r>
    <r>
      <rPr>
        <sz val="10"/>
        <color theme="1"/>
        <rFont val="Inherit"/>
      </rPr>
      <t xml:space="preserve">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t>
    </r>
  </si>
  <si>
    <r>
      <t>Commercial and Industrial</t>
    </r>
    <r>
      <rPr>
        <sz val="10"/>
        <color theme="1"/>
        <rFont val="Inherit"/>
      </rPr>
      <t xml:space="preserve">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if the U.S. economy does not continue to improve, this could harm or continue to harm the businesses of the Company’s commercial and industrial customers and reduce the value of the collateral securing these loans.</t>
    </r>
  </si>
  <si>
    <r>
      <t>Commercial Real Estate</t>
    </r>
    <r>
      <rPr>
        <sz val="10"/>
        <color theme="1"/>
        <rFont val="Inherit"/>
      </rPr>
      <t xml:space="preserv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t>
    </r>
  </si>
  <si>
    <r>
      <t>Residential Real Estate</t>
    </r>
    <r>
      <rPr>
        <sz val="10"/>
        <color theme="1"/>
        <rFont val="Inherit"/>
      </rPr>
      <t xml:space="preserv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t>
    </r>
  </si>
  <si>
    <r>
      <t>Consumer</t>
    </r>
    <r>
      <rPr>
        <sz val="10"/>
        <color theme="1"/>
        <rFont val="Inherit"/>
      </rPr>
      <t xml:space="preserve">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t>
    </r>
  </si>
  <si>
    <r>
      <t>Loans acquired with deteriorated credit quality (loan pool participations)</t>
    </r>
    <r>
      <rPr>
        <sz val="10"/>
        <color theme="1"/>
        <rFont val="Inherit"/>
      </rPr>
      <t xml:space="preserve"> - The underlying loans in the loan pool participations include both fixed-rate and variable-rate instruments. No amounts for interest due are reflected in the carrying value of the loan pool participations. Based on historical experience, the average period of collectibility for loans underlying loan pool participations, many of which have exceeded contractual maturity dates, is approximately three to five years. Loan pool balances are affected by the payment and refinancing activities of the borrowers resulting in pay-offs of the underlying loans and reduction in the balances. Collections from the individual borrowers are managed by the loan pool servicer and are affected by the borrower's financial ability and willingness to pay, foreclosure and legal action, collateral value, and the economy in general.</t>
    </r>
  </si>
  <si>
    <t>Charge-off Policy</t>
  </si>
  <si>
    <t>The Company requires a loan to be charged-off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t>
  </si>
  <si>
    <t>When it is determined that a loan requires a partial or full charge-off, a request for approval of a charge-off is submitted to the Bank's President, Executive Vice President and Chief Credit Officer, and the Senior Regional Loan officer. The Bank's board of directors formally approves all loan charge-offs. Once a loan is charged-off, it cannot be restructured and returned to the Bank's books.</t>
  </si>
  <si>
    <t>The Allowance for Loan and Lease Losses - Bank Loans</t>
  </si>
  <si>
    <r>
      <t xml:space="preserve">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ederal Deposit Insurance Corporation (the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accuracy. Given the inherently imprecise nature of calculating the necessary ALLL, the Company's policy permits an "unallocated" allowance between </t>
    </r>
    <r>
      <rPr>
        <sz val="10"/>
        <color rgb="FF000000"/>
        <rFont val="Inherit"/>
      </rPr>
      <t>15%</t>
    </r>
    <r>
      <rPr>
        <sz val="10"/>
        <color theme="1"/>
        <rFont val="Inherit"/>
      </rPr>
      <t xml:space="preserve"> above and </t>
    </r>
    <r>
      <rPr>
        <sz val="10"/>
        <color rgb="FF000000"/>
        <rFont val="Inherit"/>
      </rPr>
      <t>5%</t>
    </r>
    <r>
      <rPr>
        <sz val="10"/>
        <color theme="1"/>
        <rFont val="Inherit"/>
      </rPr>
      <t xml:space="preserve"> below the “indicated reserve.” These unallocated amounts are due to those overall factors impacting the ALLL that are not captured in detailed loan category calculations.</t>
    </r>
  </si>
  <si>
    <t>Loans Reviewed Individually for Impairment</t>
  </si>
  <si>
    <t>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t>
  </si>
  <si>
    <t>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t>
  </si>
  <si>
    <t>All loans deemed troubled debt restructure or “TDR” are considered impaired. A loan is considered a TDR when the Bank, for economic or legal reasons related to a borrower's financial difficulties, grants a concession to the borrower that the Bank would not otherwise consider. The following factors are potential indicators that the Bank has granted a concession (one or multiple items may be present):</t>
  </si>
  <si>
    <t>•</t>
  </si>
  <si>
    <t>The borrower receives a reduction of the stated interest rate for the remaining original life of the debt.</t>
  </si>
  <si>
    <t>The borrower receives an extension of the maturity date or dates at a stated interest rate lower that the current market interest rate for new debt with similar risk characteristics.</t>
  </si>
  <si>
    <t>The borrower receives a reduction of the face amount or maturity amount of the debt as stated in the instrument or other agreement.</t>
  </si>
  <si>
    <t>The borrower receives a deferral of required payments (principal and/or interest).</t>
  </si>
  <si>
    <t>The borrower receives a reduction of the accrued interest.</t>
  </si>
  <si>
    <r>
      <t>The following table sets forth information on the Company's TDRs</t>
    </r>
    <r>
      <rPr>
        <sz val="7"/>
        <color theme="1"/>
        <rFont val="Inherit"/>
      </rPr>
      <t>(1)</t>
    </r>
    <r>
      <rPr>
        <sz val="10"/>
        <color theme="1"/>
        <rFont val="Inherit"/>
      </rPr>
      <t xml:space="preserve"> by class of financing receivable occurring during the stated periods:</t>
    </r>
  </si>
  <si>
    <t>Number of Contracts</t>
  </si>
  <si>
    <t>Pre-Modification Outstanding Recorded Investment</t>
  </si>
  <si>
    <t>Post-Modification Outstanding Recorded Investment</t>
  </si>
  <si>
    <t>(dollars in thousands)</t>
  </si>
  <si>
    <t>(1) TDRs may include multiple concessions and the disclosure classifications are based on the primary concession provided to the borrower.</t>
  </si>
  <si>
    <r>
      <t>Loans by class of financing receivable modified as TDRs</t>
    </r>
    <r>
      <rPr>
        <sz val="7"/>
        <color theme="1"/>
        <rFont val="Inherit"/>
      </rPr>
      <t>(1)</t>
    </r>
    <r>
      <rPr>
        <sz val="10"/>
        <color theme="1"/>
        <rFont val="Inherit"/>
      </rPr>
      <t xml:space="preserve"> within the previous 12 months and for which there was a payment default during the stated periods were:</t>
    </r>
  </si>
  <si>
    <t>Recorded Investment</t>
  </si>
  <si>
    <t>Loans Reviewed Collectively for Impairment</t>
  </si>
  <si>
    <t>All loans not evaluated individually for impairment are grouped together by type (i.e. commercial, agricultural, consumer, etc.) and further segmented within each subset by risk classification (i.e. pass, special mention, and substandard). Homogeneous loans past due 60-89 days and 90 days and over are classified special mention and substandard, respectively, for allocation purposes.</t>
  </si>
  <si>
    <r>
      <t xml:space="preserve">The Company's historical loss experience for each loan type is calculated using the fiscal quarter-end data for the most recent </t>
    </r>
    <r>
      <rPr>
        <sz val="10"/>
        <color rgb="FF000000"/>
        <rFont val="Inherit"/>
      </rPr>
      <t>20</t>
    </r>
    <r>
      <rPr>
        <sz val="10"/>
        <color theme="1"/>
        <rFont val="Inherit"/>
      </rPr>
      <t xml:space="preserve"> quarters as a starting point for estimating losses. In addition, other prevailing qualitative or environmental factors likely to cause probable losses to vary from historical data are incorporated in the form of adjustments to increase or decrease the loss rate applied to each group. These adjustments are documented and fully explain how the current information, events, circumstances, and conditions impact the historical loss measurement assumptions.</t>
    </r>
  </si>
  <si>
    <t>Although not a comprehensive list, the following are considered key factors and are evaluated with each calculation of the ALLL to determine if adjustments to historical loss rates are warranted:</t>
  </si>
  <si>
    <t>Changes in lending policies and procedures, including changes in underwriting standards and collection, charge-off, and recovery practices not considered elsewhere in estimating credit losses.</t>
  </si>
  <si>
    <t>Changes in international, national, regional, and local economic and business conditions and developments that affect the collectability of the portfolio, including the condition of various market segments.</t>
  </si>
  <si>
    <t>Changes in the nature and volume of the portfolio and in the terms of loans.</t>
  </si>
  <si>
    <t>Changes in the experience, ability and depth of lending management and other relevant staff.</t>
  </si>
  <si>
    <t>Changes in the volume and severity of past due loans, the volume of nonaccrual loans, and the volume and severity of adversely classified or graded loans.</t>
  </si>
  <si>
    <t>Changes in the quality of our loan review system.</t>
  </si>
  <si>
    <t>Changes in the value of underlying collateral for collateral-dependent loans.</t>
  </si>
  <si>
    <t>The existence and effect of any concentrations of credit, and changes in the level of such concentrations.</t>
  </si>
  <si>
    <t>The effect of other external factors, such as competition and legal and regulatory requirements, on the level of estimated credit losses in the Bank's existing portfolio.</t>
  </si>
  <si>
    <r>
      <t xml:space="preserve">The items listed above are used to determine the pass percentage for loans evaluated collectively and, as such, are applied to the loans risk rated pass. Due to the inherent risks associated with special mention risk rated loans (i.e. early stages of financial deterioration, technical exceptions, etc.), this subset is reserved at </t>
    </r>
    <r>
      <rPr>
        <sz val="10"/>
        <color rgb="FF000000"/>
        <rFont val="Inherit"/>
      </rPr>
      <t>two</t>
    </r>
    <r>
      <rPr>
        <sz val="10"/>
        <color theme="1"/>
        <rFont val="Inherit"/>
      </rPr>
      <t xml:space="preserve"> times the pass allocation factor to reflect this increased risk exposure. In addition, non-impaired loans classified as substandard loans carry greater risk than special mention loans, and as such, this subset is reserved at </t>
    </r>
    <r>
      <rPr>
        <sz val="10"/>
        <color rgb="FF000000"/>
        <rFont val="Inherit"/>
      </rPr>
      <t>six</t>
    </r>
    <r>
      <rPr>
        <sz val="10"/>
        <color theme="1"/>
        <rFont val="Inherit"/>
      </rPr>
      <t xml:space="preserve"> times the pass allocation. Further, non-impaired loans less than </t>
    </r>
    <r>
      <rPr>
        <sz val="10"/>
        <color rgb="FF000000"/>
        <rFont val="Times New Roman"/>
        <family val="1"/>
      </rPr>
      <t>$0.2 million</t>
    </r>
    <r>
      <rPr>
        <sz val="10"/>
        <color theme="1"/>
        <rFont val="Inherit"/>
      </rPr>
      <t xml:space="preserve"> that are past due 60 - 89 days or 90 days and over, are respectively classified as special mention or substandard. They are given an increased loan loss allocation of </t>
    </r>
    <r>
      <rPr>
        <sz val="10"/>
        <color rgb="FF000000"/>
        <rFont val="Times New Roman"/>
        <family val="1"/>
      </rPr>
      <t>25%</t>
    </r>
    <r>
      <rPr>
        <sz val="10"/>
        <color theme="1"/>
        <rFont val="Inherit"/>
      </rPr>
      <t xml:space="preserve"> or </t>
    </r>
    <r>
      <rPr>
        <sz val="10"/>
        <color rgb="FF000000"/>
        <rFont val="Times New Roman"/>
        <family val="1"/>
      </rPr>
      <t>50%</t>
    </r>
    <r>
      <rPr>
        <sz val="10"/>
        <color theme="1"/>
        <rFont val="Inherit"/>
      </rPr>
      <t>, respectively, above the five-year historical loss rate of the specific loan type.</t>
    </r>
  </si>
  <si>
    <t>The Allowance for Loan and Lease Losses - Loan Pool Participations</t>
  </si>
  <si>
    <t>The Company requires the maintenance of an adequate allowance for loan pool participation losses in order to cover estimated probable losses. Currently, charge-offs are netted against the income the Company receives, so the balance in the loan pool reserve is not affected and remains stable. In essence, a provision for loan losses is made that is equal to the quarterly charge-offs, which is deducted from income received from the loan pools. By maintaining a sufficient reserve to cover the next quarter’s charge-offs, the Company will have sufficient reserves in place should no income be collected from the loan pools during the quarter. In the event the estimated charge-offs provided by the servicer are greater than the loan pool ALLL, an additional provision is made to cover the difference between the current ALLL and the estimated charge-offs provided by the servicer.</t>
  </si>
  <si>
    <t>The loan servicer reviews the portfolio quarterly on a loan-by-loan basis, and loans that are deemed to be impaired are charged-down to their estimated value during the next calendar quarter. All loans that are to be charged-down are reserved against in the ALLL adequacy calculation. Loans that continue to have an investment basis and that have been charged-down are monitored, and, if additional impairment is noted, the reserve requirement is increased on the individual loan.</t>
  </si>
  <si>
    <t>The Company utilizes the annualized average of portfolio loan (not loan pool participation) historical loss per risk category over a two year period of time. Supporting documentation for the technique used to develop the historical loss rate for each group of loans is required to be maintained. It is management’s assessment that the two year rate is most reflective of the estimated credit losses in the current loan pool portfolio.</t>
  </si>
  <si>
    <r>
      <t xml:space="preserve">The following table sets forth the composition of each class of the Company's loans by internally assigned credit quality indicator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Pass</t>
  </si>
  <si>
    <t>Special Mention/ Watch</t>
  </si>
  <si>
    <t>Substandard</t>
  </si>
  <si>
    <t>Doubtful</t>
  </si>
  <si>
    <t>Loss</t>
  </si>
  <si>
    <t>Commercial and industrial</t>
  </si>
  <si>
    <t>Credit cards</t>
  </si>
  <si>
    <t>Overdrafts</t>
  </si>
  <si>
    <t>Commercial real estate:</t>
  </si>
  <si>
    <t>Construction and development</t>
  </si>
  <si>
    <t>Farmland</t>
  </si>
  <si>
    <t>Multifamily</t>
  </si>
  <si>
    <t>Commercial real estate-other</t>
  </si>
  <si>
    <t>Total commercial real estate</t>
  </si>
  <si>
    <t>Residential real estate:</t>
  </si>
  <si>
    <t>One- to four- family first liens</t>
  </si>
  <si>
    <t>One- to four- family junior liens</t>
  </si>
  <si>
    <t>Total residential real estate</t>
  </si>
  <si>
    <r>
      <t>Special Mention/Watch</t>
    </r>
    <r>
      <rPr>
        <sz val="10"/>
        <color theme="1"/>
        <rFont val="Inherit"/>
      </rPr>
      <t xml:space="preserve">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t>
    </r>
  </si>
  <si>
    <r>
      <t>Substandard</t>
    </r>
    <r>
      <rPr>
        <sz val="10"/>
        <color theme="1"/>
        <rFont val="Inherit"/>
      </rPr>
      <t xml:space="preserve">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r>
  </si>
  <si>
    <r>
      <t>Doubtful</t>
    </r>
    <r>
      <rPr>
        <sz val="10"/>
        <color theme="1"/>
        <rFont val="Inherit"/>
      </rPr>
      <t xml:space="preserve"> - Loans classified doubtful have all the weaknesses inherent in those classified substandard with the added characteristic that the weaknesses make collection or liquidation in full, on the basis of currently known facts, conditions and values, highly questionable and improbable.</t>
    </r>
  </si>
  <si>
    <r>
      <t>Loss</t>
    </r>
    <r>
      <rPr>
        <sz val="10"/>
        <color theme="1"/>
        <rFont val="Inherit"/>
      </rPr>
      <t xml:space="preserve">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t>
    </r>
  </si>
  <si>
    <r>
      <t xml:space="preserve">The following table sets forth the amounts and categories of the Company's impaired loans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t>
    </r>
  </si>
  <si>
    <t>Unpaid Principal Balance</t>
  </si>
  <si>
    <t>Related Allowance</t>
  </si>
  <si>
    <t>With no related allowance recorded:</t>
  </si>
  <si>
    <t>With an allowance recorded:</t>
  </si>
  <si>
    <t>Total:</t>
  </si>
  <si>
    <t>The following table sets forth the average recorded investment and interest income recognized for each category of the Company's impaired loans during the stated periods:</t>
  </si>
  <si>
    <t>Average Recorded Investment</t>
  </si>
  <si>
    <t>Interest Income Recognized</t>
  </si>
  <si>
    <t>(7</t>
  </si>
  <si>
    <t>(4</t>
  </si>
  <si>
    <r>
      <t xml:space="preserve">The following table sets forth the composition and past due status of the Company's loan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30 - 59 Days Past Due</t>
  </si>
  <si>
    <t>60 - 89 Days Past Due</t>
  </si>
  <si>
    <t>90 Days or More Past Due</t>
  </si>
  <si>
    <t>Total Past Due</t>
  </si>
  <si>
    <t>Current</t>
  </si>
  <si>
    <t>Total Loans Receivable</t>
  </si>
  <si>
    <t>Recorded Investment &gt; 90 Days Past Due and Accruing</t>
  </si>
  <si>
    <t>Non-accrual and Delinquent Loans</t>
  </si>
  <si>
    <t>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t>
  </si>
  <si>
    <t>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t>
  </si>
  <si>
    <t>Delinquency status of a loan is determined by the number of days that have elapsed past the loan's payment due date, using the following classification groupings: 30-59 days, 60-89 days and 90 days or more. Loans shown in the 30-59 days and 60-89 days columns in the table above reflect contractual delinquency status of loans not considered nonperforming due to classification as a TDR or being placed on non-accrual.</t>
  </si>
  <si>
    <r>
      <t xml:space="preserve">The following table sets forth the composition of the Company's recorded investment in loans on nonaccrual statu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As of </t>
    </r>
    <r>
      <rPr>
        <sz val="10"/>
        <color rgb="FF000000"/>
        <rFont val="Times New Roman"/>
        <family val="1"/>
      </rPr>
      <t>March 31, 2015</t>
    </r>
    <r>
      <rPr>
        <sz val="10"/>
        <color theme="1"/>
        <rFont val="Inherit"/>
      </rPr>
      <t xml:space="preserve">, the Company had </t>
    </r>
    <r>
      <rPr>
        <sz val="10"/>
        <color rgb="FF000000"/>
        <rFont val="Inherit"/>
      </rPr>
      <t>no</t>
    </r>
    <r>
      <rPr>
        <sz val="10"/>
        <color theme="1"/>
        <rFont val="Inherit"/>
      </rPr>
      <t xml:space="preserve"> commitments to lend additional funds to any borrowers who have had a TDR.</t>
    </r>
  </si>
  <si>
    <t>Loan Pool Participations</t>
  </si>
  <si>
    <r>
      <t xml:space="preserve">ASC Topic 310 addresses accounting for differences between contractual cash flows and cash flows expected to be collected from an investor's initial investment in loans or debt securities acquired in a transfer if those differences are attributable, at least in part, to credit quality. The loans underlying the loan pool participations were evaluated individually when purchased for application of ASC Topic 310, utilizing various criteria including: past-due status, late payments, legal status of the loan (not in foreclosure, judgment against the borrower, or referred to legal counsel), frequency of payments made, collateral adequacy and the borrower's financial condition. If all the criteria were met, the individual loan utilized the accounting treatment required by ASC Topic 310 with the accretable yield difference between the expected cash flows and the purchased basis accreted into income on the level yield basis over the anticipated life of the loan. If any of the </t>
    </r>
    <r>
      <rPr>
        <sz val="10"/>
        <color rgb="FF000000"/>
        <rFont val="Inherit"/>
      </rPr>
      <t>six</t>
    </r>
    <r>
      <rPr>
        <sz val="10"/>
        <color theme="1"/>
        <rFont val="Inherit"/>
      </rPr>
      <t xml:space="preserve"> criteria were not met at the time of purchase, the loan was accounted for on the cash basis of accounting.</t>
    </r>
  </si>
  <si>
    <r>
      <t xml:space="preserve">The loan servicer reviews the portfolio quarterly on a loan-by-loan basis, and loans that are deemed to be impaired are charged down to their estimated value. As of </t>
    </r>
    <r>
      <rPr>
        <sz val="10"/>
        <color rgb="FF000000"/>
        <rFont val="Inherit"/>
      </rPr>
      <t>March 31, 2015</t>
    </r>
    <r>
      <rPr>
        <sz val="10"/>
        <color theme="1"/>
        <rFont val="Inherit"/>
      </rPr>
      <t xml:space="preserve">, approximately </t>
    </r>
    <r>
      <rPr>
        <sz val="10"/>
        <color rgb="FF000000"/>
        <rFont val="Inherit"/>
      </rPr>
      <t>71%</t>
    </r>
    <r>
      <rPr>
        <sz val="10"/>
        <color theme="1"/>
        <rFont val="Inherit"/>
      </rPr>
      <t xml:space="preserve"> of the loans were contractually current or less than 90 days past due, while </t>
    </r>
    <r>
      <rPr>
        <sz val="10"/>
        <color rgb="FF000000"/>
        <rFont val="Inherit"/>
      </rPr>
      <t>29%</t>
    </r>
    <r>
      <rPr>
        <sz val="10"/>
        <color theme="1"/>
        <rFont val="Inherit"/>
      </rPr>
      <t xml:space="preserve"> were contractually past due 90 days or more. Many of the loans were acquired in a contractually past due status, which was reflected in the discounted purchase price of the loans. Performance status is monitored on a monthly basis. The </t>
    </r>
    <r>
      <rPr>
        <sz val="10"/>
        <color rgb="FF000000"/>
        <rFont val="Inherit"/>
      </rPr>
      <t>29%</t>
    </r>
    <r>
      <rPr>
        <sz val="10"/>
        <color theme="1"/>
        <rFont val="Inherit"/>
      </rPr>
      <t xml:space="preserve"> of loans contractually past due includes loans in litigation and foreclosed property.</t>
    </r>
  </si>
  <si>
    <t>Income Taxes</t>
  </si>
  <si>
    <t>Income Taxes [Abstract]</t>
  </si>
  <si>
    <t>Income Tax Disclosure [Text Block]</t>
  </si>
  <si>
    <r>
      <t xml:space="preserve">Federal income tax expense for the </t>
    </r>
    <r>
      <rPr>
        <sz val="10"/>
        <color rgb="FF000000"/>
        <rFont val="Inherit"/>
      </rPr>
      <t>three months</t>
    </r>
    <r>
      <rPr>
        <sz val="10"/>
        <color theme="1"/>
        <rFont val="Inherit"/>
      </rPr>
      <t xml:space="preserve">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 xml:space="preserve"> was computed using the consolidated effective federal tax rate. The Company also recognized income tax expense pertaining to state franchise taxes payable by the subsidiary bank.</t>
    </r>
  </si>
  <si>
    <t>Fair Value Measurements</t>
  </si>
  <si>
    <t>Fair Value Measurements [Abstract]</t>
  </si>
  <si>
    <t>Fair Value Disclosures [Text Block]</t>
  </si>
  <si>
    <t>Fair value is the price that would be received in selling an asset or paid in transferring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GAAP establishes a fair value hierarchy for valuation inputs that gives the highest priority to quoted prices in active markets for identical assets or liabilities and the lowest priority to unobservable inputs. The fair value hierarchy is as follows:</t>
  </si>
  <si>
    <r>
      <t>Level 1 Inputs</t>
    </r>
    <r>
      <rPr>
        <sz val="10"/>
        <color theme="1"/>
        <rFont val="Inherit"/>
      </rPr>
      <t xml:space="preserve"> – Unadjusted quoted prices for identical assets or liabilities in active markets that the reporting entity has the ability to access at the measurement date. </t>
    </r>
  </si>
  <si>
    <r>
      <t>Level 2 Inputs</t>
    </r>
    <r>
      <rPr>
        <sz val="10"/>
        <color theme="1"/>
        <rFont val="Inherit"/>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 </t>
    </r>
  </si>
  <si>
    <r>
      <t>Level 3 Inputs</t>
    </r>
    <r>
      <rPr>
        <sz val="10"/>
        <color theme="1"/>
        <rFont val="Inherit"/>
      </rPr>
      <t xml:space="preserve"> – Unobservable inputs for determining the fair values of assets or liabilities that reflect an entity's own assumptions about the assumptions that market participants would use in pricing the assets or liabilities. </t>
    </r>
  </si>
  <si>
    <t>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A description of the valuation methodologies used for instruments measured at fair value, as well as the general classification of such instruments pursuant to the valuation hierarchy, is set forth below.</t>
  </si>
  <si>
    <r>
      <t>V</t>
    </r>
    <r>
      <rPr>
        <b/>
        <i/>
        <sz val="10"/>
        <color theme="1"/>
        <rFont val="Inherit"/>
      </rPr>
      <t xml:space="preserve">aluation methods for instruments measured at fair value on a recurring basis. </t>
    </r>
  </si>
  <si>
    <r>
      <t>Securities Available for Sale</t>
    </r>
    <r>
      <rPr>
        <sz val="10"/>
        <color theme="1"/>
        <rFont val="Inherit"/>
      </rPr>
      <t xml:space="preserve"> - The Company’s investment securities classified as available for sale include: debt securities issued by the U.S. Treasury and other U.S. Government agencies and corporations, debt securities issued by state and political subdivisions, mortgage-backed securities, collateralized mortgage obligations, corporate debt securities, and equity securities. Quoted exchange prices are available for equity securities, which are classified as Level 1. The Company utilizes an independent pricing service to obtain the fair value of debt securities. On a quarterly basis, the Company selects a sample of 30 securities from its primary pricing service and compares them to a secondary independent pricing service to validate value. In addition, the Company periodically reviews the pricing methodology utilized by the primary independent service for reasonableness. Debt securities issued by the U.S. Treasury and other U.S. Government agencies and corporations and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and are classified as Level 2. Municipal securities are valued using a type of matrix, or grid, pricing in which securities are benchmarked against the treasury rate based on credit rating. These model and matrix measurements are classified as Level 2 in the fair value hierarchy. On an annual basis, a group of selected municipal securities are priced by a securities dealer and that price is used to verify the primary independent service’s valuation.</t>
    </r>
  </si>
  <si>
    <r>
      <t>Mortgage Servicing Rights</t>
    </r>
    <r>
      <rPr>
        <sz val="10"/>
        <color theme="1"/>
        <rFont val="Inherit"/>
      </rPr>
      <t xml:space="preserve"> - The Company recognizes the rights to service mortgage loans for others on residential real estate loans internally originated and then sold. Mortgage servicing rights are recorded at fair value based on assumptions through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 Because many of these inputs are unobservable, the valuations are classified as Level 3.</t>
    </r>
  </si>
  <si>
    <r>
      <t xml:space="preserve">The following table summarizes assets measured at fair value on a recurring basis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There were no liabilities subject to fair value measurement as of these dates. The assets are segregated by the level of valuation inputs within the fair value hierarchy utilized to measure fair value:</t>
    </r>
  </si>
  <si>
    <t>Fair Value Measurement at March 31, 2015 Using</t>
  </si>
  <si>
    <t>Quoted Prices in</t>
  </si>
  <si>
    <t>Active Markets for</t>
  </si>
  <si>
    <t>Identical Assets</t>
  </si>
  <si>
    <t>(Level 1)</t>
  </si>
  <si>
    <t>Significant  Other</t>
  </si>
  <si>
    <t>Observable</t>
  </si>
  <si>
    <t>Inputs</t>
  </si>
  <si>
    <t>(Level 2)</t>
  </si>
  <si>
    <t>Significant</t>
  </si>
  <si>
    <t>Unobservable</t>
  </si>
  <si>
    <t>(Level 3)</t>
  </si>
  <si>
    <t>Assets:</t>
  </si>
  <si>
    <t>Available for sale debt securities:</t>
  </si>
  <si>
    <t>Total available for sale debt securities</t>
  </si>
  <si>
    <t>Available for sale equity securities:</t>
  </si>
  <si>
    <t>Total available for sale equity securities</t>
  </si>
  <si>
    <t>Total securities available for sale</t>
  </si>
  <si>
    <t>Mortgage servicing rights</t>
  </si>
  <si>
    <t>Fair Value Measurement at December 31, 2014 Using</t>
  </si>
  <si>
    <t>Quoted Prices in</t>
  </si>
  <si>
    <t>Significant Other</t>
  </si>
  <si>
    <r>
      <t>Observable</t>
    </r>
    <r>
      <rPr>
        <sz val="7"/>
        <color theme="1"/>
        <rFont val="Inherit"/>
      </rPr>
      <t> </t>
    </r>
  </si>
  <si>
    <r>
      <t xml:space="preserve">There were no transfers of assets between levels of the fair value hierarchy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or the year ended December 31, 2014.</t>
    </r>
  </si>
  <si>
    <r>
      <t xml:space="preserve">There have been no changes in valuation techniques used for any assets measured at fair value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or the year ended December 31, 2014.</t>
    </r>
  </si>
  <si>
    <r>
      <t xml:space="preserve">The following table presents additional information about assets measured at fair market value on a recurring basis for which the Company has utilized Level 3 inputs to determine fair valu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Collateralized</t>
  </si>
  <si>
    <t>Debt</t>
  </si>
  <si>
    <t>Obligations</t>
  </si>
  <si>
    <t>Mortgage</t>
  </si>
  <si>
    <t>Servicing</t>
  </si>
  <si>
    <t>Rights</t>
  </si>
  <si>
    <t>Transfers into Level 3</t>
  </si>
  <si>
    <t>Transfers out of Level 3</t>
  </si>
  <si>
    <t>Total gains (losses):</t>
  </si>
  <si>
    <t>Included in earnings</t>
  </si>
  <si>
    <t>(172</t>
  </si>
  <si>
    <t>Included in other comprehensive income</t>
  </si>
  <si>
    <t>Purchases, issuances, sales, and settlements:</t>
  </si>
  <si>
    <t>Purchases</t>
  </si>
  <si>
    <t>Issuances</t>
  </si>
  <si>
    <t>Sales</t>
  </si>
  <si>
    <t>(2,893</t>
  </si>
  <si>
    <t>Settlements</t>
  </si>
  <si>
    <r>
      <t xml:space="preserve">The following table presents the amount of gains and losses on Level 3 assets noted above which were included in earnings and other comprehensive incom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at are attributable to the change in unrealized gains and losses relating to those assets still held, and the line item in the consolidated financial statements in which they are included:</t>
    </r>
  </si>
  <si>
    <t>Total gains (losses) for the period in earnings*</t>
  </si>
  <si>
    <t>(127</t>
  </si>
  <si>
    <t>Change in unrealized gains for the period included in other comprehensive income</t>
  </si>
  <si>
    <r>
      <t xml:space="preserve">* </t>
    </r>
    <r>
      <rPr>
        <sz val="8"/>
        <color theme="1"/>
        <rFont val="Inherit"/>
      </rPr>
      <t>Gains on collateralized debt obligations are included in gain on sale or call of available for sale securities, while gains on mortgage servicing rights are included in mortgage origination and loan servicing fees, both in the consolidated statements of operations</t>
    </r>
    <r>
      <rPr>
        <sz val="9"/>
        <color theme="1"/>
        <rFont val="Inherit"/>
      </rPr>
      <t>.</t>
    </r>
  </si>
  <si>
    <t xml:space="preserve">Changes in the fair value of available for sale securities are included in other comprehensive income to the extent the changes are not considered OTTI. OTTI tests are performed on a quarterly basis and any decline in the fair value of an individual security below its cost that is deemed to be other-than-temporary results in a write-down that is reflected directly in the Company's consolidated statements of operations. </t>
  </si>
  <si>
    <t xml:space="preserve">Valuation methods for instruments measured at fair value on a nonrecurring basis </t>
  </si>
  <si>
    <r>
      <t>Collateral Dependent Impaired Loans</t>
    </r>
    <r>
      <rPr>
        <sz val="10"/>
        <color theme="1"/>
        <rFont val="Inherit"/>
      </rPr>
      <t xml:space="preserve"> - From time to time, a loan is considered impaired and an allowance for credit losses is established. The specific reserves for collateral dependent impaired loans are based on the fair value of the collateral less estimated costs to sell. The fair value of collateral is determined based on appraisals. In some cases, adjustments are made to the appraised values due to various factors, including age of the appraisal, age of comparables included in the appraisal, and known changes in the market and in the collateral. Because many of these inputs are unobservable, the valuations are classified as Level 3.</t>
    </r>
  </si>
  <si>
    <r>
      <t xml:space="preserve">Other Real Estate Owned ("OREO") </t>
    </r>
    <r>
      <rPr>
        <sz val="10"/>
        <color theme="1"/>
        <rFont val="Inherit"/>
      </rPr>
      <t>- OREO represents property acquired through foreclosures and settlements of loans. Property acquired through or in lieu of foreclosure are initially recorded at fair value less estimated selling cost at the date of foreclosure, establishing a new cost basis. The Company considers third party appraisals as well as independent fair value assessments from real estate brokers or persons involved in selling OREO in determining the fair value of particular properties. Accordingly, the valuation of OREO is subject to significant external and internal judgment. The Company also periodically reviews OREO to determine whether the property continues to be carried at the lower of its recorded book value or fair value of the property, less disposal costs. Because many of these inputs are unobservable, the valuations are classified as Level 3.</t>
    </r>
  </si>
  <si>
    <r>
      <t xml:space="preserve">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s more fully described above. </t>
    </r>
  </si>
  <si>
    <t>Active Markets  for</t>
  </si>
  <si>
    <t>Collateral dependent impaired loans:</t>
  </si>
  <si>
    <t>Collateral dependent impaired loans</t>
  </si>
  <si>
    <t>Identical  Assets</t>
  </si>
  <si>
    <r>
      <t xml:space="preserve">The following presents the carrying amount and estimated fair value of the financial instruments held by the Company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The information presented is subject to change over time based on a variety of factors. The operations of the Company are managed on a going concern basis and not a liquidation basis. As a result, the ultimate value realized from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s been given consideration in the presentation of fair values below.</t>
    </r>
  </si>
  <si>
    <t>Carrying</t>
  </si>
  <si>
    <t>Amount</t>
  </si>
  <si>
    <t>Quoted Prices in Active Markets for Identical Assets (Level 1)</t>
  </si>
  <si>
    <t>Significant Other Observable Inputs (Level 2)</t>
  </si>
  <si>
    <t>Significant Unobservable Inputs</t>
  </si>
  <si>
    <t>Financial assets:</t>
  </si>
  <si>
    <t>Available for sale</t>
  </si>
  <si>
    <t>Held to maturity</t>
  </si>
  <si>
    <t>Total investment securities</t>
  </si>
  <si>
    <t>Loans, net:</t>
  </si>
  <si>
    <t>Total loans, net</t>
  </si>
  <si>
    <t>Federal Home Loan Bank stock</t>
  </si>
  <si>
    <t>    Mortgage servicing rights</t>
  </si>
  <si>
    <t>Financial liabilities:</t>
  </si>
  <si>
    <t>Deposits:</t>
  </si>
  <si>
    <t>Non-interest bearing demand</t>
  </si>
  <si>
    <t>Federal funds purchased and securities sold under agreements to repurchase</t>
  </si>
  <si>
    <r>
      <t> </t>
    </r>
    <r>
      <rPr>
        <sz val="10"/>
        <color theme="1"/>
        <rFont val="Inherit"/>
      </rPr>
      <t xml:space="preserve">Cash and cash equivalents, federal funds purchased, securities sold under repurchase agreements, and accrued interest are instruments with carrying values that approximate fair value. </t>
    </r>
  </si>
  <si>
    <t>Investment securities available for sale are measured at fair value on a recurring basis. Held to maturity securities are carried at amortized cost. Fair value is based upon quoted prices, if available. If a quoted price is not available, the fair value is obtained from benchmarking the security against similar securities by using a third-party pricing service.</t>
  </si>
  <si>
    <t>Loans held for sale are carried at the lower of cost or fair value, with fair value being based on recent observable loan sales. The portfolio has historically consisted primarily of residential real estate loans.</t>
  </si>
  <si>
    <t>For variable-rate loans that reprice frequently and with no significant change in credit risk, fair values are based on carrying values. The fair values for other loans are determined using estimated future cash flows, discounted at the interest rates currently being offered for loans with similar terms to borrowers with similar credit quality. The Company does record nonrecurring fair value adjustments to loans to reflect (1) partial write-downs and allowances that are based on the observable market price or appraised value of the collateral or (2) the full charge-off of the loan carrying value.</t>
  </si>
  <si>
    <t>Loan pool participation carrying values represent the discounted price paid by us to acquire our participation interests in the various loan pool participations purchased, which approximates fair value.</t>
  </si>
  <si>
    <t>The fair value of FHLB stock is estimated at its carrying value and redemption price of $100 per share.</t>
  </si>
  <si>
    <t>Deposit liabilities are carried at historical cost.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t>
  </si>
  <si>
    <t>FHLB borrowings and long-term debt are recorded at historical cost. The fair value of these items is estimated using discounted cash flow analysis, based on the Company's current incremental borrowing rates for similar types of borrowing arrangements.</t>
  </si>
  <si>
    <r>
      <t xml:space="preserve">The following presents the valuation technique(s), observable inputs, and quantitative information about the unobservable inputs used for fair value measurements of the financial instruments held by the Company at </t>
    </r>
    <r>
      <rPr>
        <sz val="10"/>
        <color rgb="FF000000"/>
        <rFont val="Times New Roman"/>
        <family val="1"/>
      </rPr>
      <t>March 31, 2015</t>
    </r>
    <r>
      <rPr>
        <sz val="10"/>
        <color theme="1"/>
        <rFont val="Inherit"/>
      </rPr>
      <t>, categorized within Level 3 of the fair value hierarchy:</t>
    </r>
  </si>
  <si>
    <t>Quantitative Information About Level 3 Fair Value Measurements</t>
  </si>
  <si>
    <t>Fair Value at March 31, 2015</t>
  </si>
  <si>
    <t>Valuation Techniques(s)</t>
  </si>
  <si>
    <t>Unobservable Input</t>
  </si>
  <si>
    <t>Range of Inputs</t>
  </si>
  <si>
    <t>Weighted Average</t>
  </si>
  <si>
    <t>Modified appraised value</t>
  </si>
  <si>
    <t>Third party appraisal</t>
  </si>
  <si>
    <t>NM *</t>
  </si>
  <si>
    <t>Appraisal discount</t>
  </si>
  <si>
    <t>Construction &amp; development</t>
  </si>
  <si>
    <t>Residential real estate one- to four-</t>
  </si>
  <si>
    <t>family first liens</t>
  </si>
  <si>
    <t>family junior liens</t>
  </si>
  <si>
    <t>Discounted cash flows</t>
  </si>
  <si>
    <t>Constant prepayment rate</t>
  </si>
  <si>
    <t>%</t>
  </si>
  <si>
    <t>-</t>
  </si>
  <si>
    <t>Pretax discount rate</t>
  </si>
  <si>
    <t>*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t>
  </si>
  <si>
    <t>Changes in assumptions or estimation methodologies may have a material effect on these estimated fair values.</t>
  </si>
  <si>
    <t>Variable Interest Entities</t>
  </si>
  <si>
    <t>Variable Interest Entities [Abstract]</t>
  </si>
  <si>
    <t>Variable Interest Entity [Text Block]</t>
  </si>
  <si>
    <r>
      <t xml:space="preserve">The Company has invested in certain participation certificates of loan pools which are purchased, held and serviced by a third-party independent servicing corporation. </t>
    </r>
    <r>
      <rPr>
        <sz val="10"/>
        <color rgb="FF000000"/>
        <rFont val="Inherit"/>
      </rPr>
      <t>The Company's portfolio holds approximately 95% of the participation interests in the pools of loans owned and serviced by States Resources Corporation (“SRC”), a third-party loan servicing organization located in Omaha, Nebraska, in which the Company participates. SRC's owner holds the remaining interest. The Company does not have any ownership interest in or exert any control over SRC, and thus it is not included in the consolidated financial statements.</t>
    </r>
  </si>
  <si>
    <t>These pools of loans were purchased from large nonaffiliated banking organizations and from the FDIC acting as receiver of failed banks and savings associations. As loan pools were put out for bid (generally in a sealed bid auction), SRC's due diligence teams evaluated the loans and determined their interest in bidding on the pool. After the due diligence, the Company's management reviewed the status and decided if it wished to continue in the process. If the decision to consider a bid was made, SRC conducted additional analysis to determine the appropriate bid price. This analysis involved discounting loan cash flows with adjustments made for expected losses, changes in collateral values as well as targeted rates of return. A cost or investment basis was assigned to each individual loan on a cents-per-dollar (discounted price) basis based on SRC's assessment of the recovery potential of each loan.</t>
  </si>
  <si>
    <t>Once a bid was awarded to SRC, the Company assumed the risk of profit or loss but on a non-recourse basis so the risk is limited to its initial investment. The extent of the risk is also dependent upon: the debtor or guarantor's financial condition, the possibility that a debtor or guarantor may file for bankruptcy protection, SRC's ability to locate any collateral and obtain possession, the value of such collateral, and the length of time it takes to realize the recovery either through collection procedures, legal process, or resale of the loans after a restructure.</t>
  </si>
  <si>
    <t>Loan pool participations are shown on the Company's consolidated balance sheets as a separate asset category. The original carrying value or investment basis of loan pool participations is the discounted price paid by the Company to acquire its interests, which, as noted, is less than the face amount of the underlying loans. The Company's investment basis is reduced as SRC recovers principal on the loans and remits its share to the Company or as loan balances are written off as uncollectible.</t>
  </si>
  <si>
    <t>Effect of New Financial Accounting Standards</t>
  </si>
  <si>
    <t>Effect of New Financial Accounting Standards [Abstract]</t>
  </si>
  <si>
    <t>Description of New Accounting Pronouncements Not yet Adopted [Text Block]</t>
  </si>
  <si>
    <r>
      <t xml:space="preserve">In January 2014, the FASB issued Accounting Standards Update No. 2014-01, </t>
    </r>
    <r>
      <rPr>
        <i/>
        <sz val="10"/>
        <color theme="1"/>
        <rFont val="Inherit"/>
      </rPr>
      <t>Investments—Equity Method and Joint Ventures (Topic 323): Accounting for Investments in Qualified Affordable Housing Projects.</t>
    </r>
    <r>
      <rPr>
        <sz val="10"/>
        <color theme="1"/>
        <rFont val="Inherit"/>
      </rPr>
      <t xml:space="preserve"> The objective of this update is to provide guidance on accounting for investments by a reporting entity in flow-through limited liability entities that manage or invest in affordable housing projects that qualify for the low-income housing tax credit. The low-income housing tax credit program is designed to encourage private capital investment in the construction and rehabilitation of low-income housing. This program is an indirect tax subsidy that allows investors in a flow-through limited liability entity, such as limited partnerships or limited liability companies that manage or invest in qualified affordable housing projects, to receive the benefits of the tax credits allocated to the entity that owns the qualified affordable housing project. The tax credits are allowable on the tax return each year over a 10-year period as a result of a sufficient number of units being rented to qualifying tenants and are subject to restrictions on gross rentals paid by those tenants. Those credits are subject to recapture over a 15-year period starting with the first year tax credits are earned. The amendments in this update permit reporting entities to make an accounting policy election to account for their investments in qualified affordable housing projects using the proportional amortization method if certain conditions are met. For public entities, the amendments are to be applied retrospectively to all annual periods and interim reporting periods presented within those annual periods, beginning after December 15, 2014. The adoption of this amendment did not have a material effect on the Company’s consolidated financial statements.</t>
    </r>
  </si>
  <si>
    <r>
      <t xml:space="preserve">In January 2014, the FASB issued Accounting Standards Update No. 2014-04, </t>
    </r>
    <r>
      <rPr>
        <i/>
        <sz val="10"/>
        <color theme="1"/>
        <rFont val="Inherit"/>
      </rPr>
      <t>Receivables—Troubled Debt Restructurings by Creditors (Subtopic 310-40): Reclassification of Residential Real Estate Collateralized Consumer Mortgage Loans upon Foreclosure.</t>
    </r>
    <r>
      <rPr>
        <sz val="10"/>
        <color theme="1"/>
        <rFont val="Inherit"/>
      </rPr>
      <t xml:space="preserve"> The objective of this update is to reduce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For public entities, the amendments are effective for reporting periods beginning after December 31, 2014, with early adoption permitted. The adoption of this amendment did not have a material effect on the Company’s consolidated financial statements.</t>
    </r>
  </si>
  <si>
    <r>
      <t xml:space="preserve">In May 2014, the FASB issued Accounting Standards Update No. 2014-09, </t>
    </r>
    <r>
      <rPr>
        <i/>
        <sz val="10"/>
        <color theme="1"/>
        <rFont val="Inherit"/>
      </rPr>
      <t xml:space="preserve">Revenue from Contract with Customers (Topic 606). </t>
    </r>
    <r>
      <rPr>
        <sz val="10"/>
        <color theme="1"/>
        <rFont val="Inherit"/>
      </rPr>
      <t>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s) with the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For a public entity, the amendments in this update are effective for annual reporting periods beginning after December 15, 2016, including interim periods within that reporting period. Early application is not permitted. The adoption of this amendment is not expected to have a material effect on the Company’s consolidated financial statements.</t>
    </r>
  </si>
  <si>
    <r>
      <t xml:space="preserve">In June 2014, the FASB issued Accounting Standards Update No. 2014-11, </t>
    </r>
    <r>
      <rPr>
        <i/>
        <sz val="10"/>
        <color theme="1"/>
        <rFont val="Inherit"/>
      </rPr>
      <t xml:space="preserve">Transfers and Servicing (Topic 860): Repurchase-to-Maturity Transactions, Repurchase Financings, and Disclosures. </t>
    </r>
    <r>
      <rPr>
        <sz val="10"/>
        <color theme="1"/>
        <rFont val="Inherit"/>
      </rPr>
      <t>The guidance in this update changes the accounting for repurchase-to-maturity transactions and repurchase financing arrangements. It also requires enhanced disclosures about repurchase agreements and other similar transactions. The accounting changes in this update are effective for public companies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to be presented for annual periods beginning after December 15, 2014, and interim periods beginning after March 15, 2015. Early application is not permitted. The adoption of this amendment did not have a material effect on the Company’s consolidated financial statements.</t>
    </r>
  </si>
  <si>
    <r>
      <t xml:space="preserve">In August 2014, the FASB issued Accounting Standards Update No. 2014-14, </t>
    </r>
    <r>
      <rPr>
        <i/>
        <sz val="10"/>
        <color theme="1"/>
        <rFont val="Inherit"/>
      </rPr>
      <t xml:space="preserve">Receivables - Troubled Debt Restructurings by Creditors (Subtopic 310-40): Classification of Certain Government-Guaranteed Mortgage Loans upon Foreclosure. </t>
    </r>
    <r>
      <rPr>
        <sz val="10"/>
        <color theme="1"/>
        <rFont val="Inherit"/>
      </rPr>
      <t>This update provides guidance on how to classify and measure certain government-guaranteed mortgage loans upon foreclosure, most commonly those offered by the Federal Housing Administration ("FHA") of the U.S. Department of Housing and Urban Development ("HUD"), and the U.S. Department of Veterans Affairs ("VA"). The ASU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and 3) at the time of foreclosure, an amount of the claim that is determined on the basis of the fair value of the real estate is fixed. Upon foreclosure, the separate other receivable should be measured based on the amount of the loan balance (principal and interest) expected to be recovered from the guarantor. The accounting changes in this update are effective for public companies for annual periods, and the interim periods within those annual periods, beginning after December 15, 2014. Early application is permitted under certain circumstances. The adoption of this amendment did not have a material effect on the Company’s consolidated financial statements.</t>
    </r>
  </si>
  <si>
    <r>
      <t xml:space="preserve">In August 2014, the FASB issued Accounting Standards Update No.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The amendments in this update provide guidance in GAAP about management's responsibility to evaluate whether there is substantial doubt about an entity's ability to continue as a going concern and to provide related footnote disclosures. In doing so, the amendment should reduce diversity in the timing and content of footnote disclosures. Disclosures are required if it is probable an entity will be unable to meet its obligations within the look-forward period of twelve months after the financial statements are made available. Incremental substantial doubt disclosure is required if the probability is not mitigated by management's plans. The new standard applies to all entities for the first annual period ending after December 15, 2016, and interim periods thereafter. The adoption of this standard is not expected to have a material effect on the Company’s consolidated financial statements.</t>
    </r>
  </si>
  <si>
    <t>Subsequent Events</t>
  </si>
  <si>
    <t>Subsequent Events [Abstract]</t>
  </si>
  <si>
    <t>Subsequent Events [Text Block]</t>
  </si>
  <si>
    <r>
      <t xml:space="preserve">Management evaluated subsequent events through the date the consolidated financial statements were issued. Events or transactions occurring after </t>
    </r>
    <r>
      <rPr>
        <sz val="10"/>
        <color rgb="FF000000"/>
        <rFont val="Times New Roman"/>
        <family val="1"/>
      </rPr>
      <t>March 31, 2015</t>
    </r>
    <r>
      <rPr>
        <sz val="10"/>
        <color theme="1"/>
        <rFont val="Inherit"/>
      </rPr>
      <t xml:space="preserve">, but prior to the date the consolidated financial statements were issued, that provided additional evidence about conditions that existed at </t>
    </r>
    <r>
      <rPr>
        <sz val="10"/>
        <color rgb="FF000000"/>
        <rFont val="Times New Roman"/>
        <family val="1"/>
      </rPr>
      <t>March 31, 2015</t>
    </r>
    <r>
      <rPr>
        <sz val="10"/>
        <color theme="1"/>
        <rFont val="Inherit"/>
      </rPr>
      <t xml:space="preserve"> have been recognized in the consolidated financial statements for the period ended </t>
    </r>
    <r>
      <rPr>
        <sz val="10"/>
        <color rgb="FF000000"/>
        <rFont val="Times New Roman"/>
        <family val="1"/>
      </rPr>
      <t>March 31, 2015</t>
    </r>
    <r>
      <rPr>
        <sz val="10"/>
        <color theme="1"/>
        <rFont val="Inherit"/>
      </rPr>
      <t xml:space="preserve">. Events or transactions that provided evidence about conditions that did not exist at </t>
    </r>
    <r>
      <rPr>
        <sz val="10"/>
        <color rgb="FF000000"/>
        <rFont val="Times New Roman"/>
        <family val="1"/>
      </rPr>
      <t>March 31, 2015</t>
    </r>
    <r>
      <rPr>
        <sz val="10"/>
        <color theme="1"/>
        <rFont val="Inherit"/>
      </rPr>
      <t xml:space="preserve">, but arose before the consolidated financial statements were issued, have not been recognized in the consolidated financial statements for the period ended </t>
    </r>
    <r>
      <rPr>
        <sz val="10"/>
        <color rgb="FF000000"/>
        <rFont val="Times New Roman"/>
        <family val="1"/>
      </rPr>
      <t>March 31, 2015</t>
    </r>
    <r>
      <rPr>
        <sz val="10"/>
        <color theme="1"/>
        <rFont val="Inherit"/>
      </rPr>
      <t>.</t>
    </r>
  </si>
  <si>
    <r>
      <t xml:space="preserve">On </t>
    </r>
    <r>
      <rPr>
        <sz val="10"/>
        <color rgb="FF000000"/>
        <rFont val="Times New Roman"/>
        <family val="1"/>
      </rPr>
      <t>April 16, 2015</t>
    </r>
    <r>
      <rPr>
        <sz val="10"/>
        <color theme="1"/>
        <rFont val="Inherit"/>
      </rPr>
      <t xml:space="preserve">, the board of directors of the Company declared a cash dividend of </t>
    </r>
    <r>
      <rPr>
        <sz val="10"/>
        <color rgb="FF000000"/>
        <rFont val="Times New Roman"/>
        <family val="1"/>
      </rPr>
      <t>$0.15</t>
    </r>
    <r>
      <rPr>
        <sz val="10"/>
        <color theme="1"/>
        <rFont val="Inherit"/>
      </rPr>
      <t xml:space="preserve"> per share payable on </t>
    </r>
    <r>
      <rPr>
        <sz val="10"/>
        <color rgb="FF000000"/>
        <rFont val="Times New Roman"/>
        <family val="1"/>
      </rPr>
      <t>June 15, 2015</t>
    </r>
    <r>
      <rPr>
        <sz val="10"/>
        <color theme="1"/>
        <rFont val="Inherit"/>
      </rPr>
      <t xml:space="preserve"> to shareholders of record as of the close of business on </t>
    </r>
    <r>
      <rPr>
        <sz val="10"/>
        <color rgb="FF000000"/>
        <rFont val="Times New Roman"/>
        <family val="1"/>
      </rPr>
      <t>June 1, 2015</t>
    </r>
    <r>
      <rPr>
        <sz val="10"/>
        <color theme="1"/>
        <rFont val="Inherit"/>
      </rPr>
      <t xml:space="preserve">. </t>
    </r>
  </si>
  <si>
    <t>On April 17, 2015, the Company announced that the necessary regulatory approval had been received related to the proposed merger with Central Bancshares, Inc., a Minnesota corporation ("Central Bancshares") and parent company of Central Bank, Golden Valley, Minnesota.</t>
  </si>
  <si>
    <t>On April 23, 2015, the Company held a special meeting of shareholders, at which the Company’s shareholders voted to approve the merger agreement with Central Bancshares, pursuant to which Central Bancshares will merge with and into the Company. In connection with the merger, Central Bank, a Minnesota-chartered commercial bank and wholly-owned subsidiary of Central Bancshares, will become a wholly-owned subsidiary of the Company. The transaction is expected to be completed in May 2015.</t>
  </si>
  <si>
    <t>Loan Receivable and the Allowance for Loan Losses (Policy)</t>
  </si>
  <si>
    <t>Accounting Policies [Abstract]</t>
  </si>
  <si>
    <t>Loans and Leases Receivable, Troubled Debt Restructuring Policy [Policy Text Block]</t>
  </si>
  <si>
    <t>Loans and Leases Receivable, Allowance for Loan Losses Policy [Policy Text Block]</t>
  </si>
  <si>
    <t>Loans and Leases Receivable, Past Due Status, Policy [Policy Text Block]</t>
  </si>
  <si>
    <t>Loan Pool Participations, Policy [Policy Text Block]</t>
  </si>
  <si>
    <t>Fair Value Measurements (Policy)</t>
  </si>
  <si>
    <t>Fair Value of Financial Instruments, Policy [Policy Text Block]</t>
  </si>
  <si>
    <t>Variable Interest Entities (Policy)</t>
  </si>
  <si>
    <t>Consolidation, Variable Interest Entity, Policy [Policy Text Block]</t>
  </si>
  <si>
    <t>Earnings per Common Share (Tables)</t>
  </si>
  <si>
    <t>Schedule of Earnings Per Share, Basic, by Common Class, Including Two Class Method [Table Text Block]</t>
  </si>
  <si>
    <t>Investment Securities (Tables)</t>
  </si>
  <si>
    <t>Schedule of Available-for-sale Securities Reconciliation [Table Text Block]</t>
  </si>
  <si>
    <t>Held-to-maturity Securities [Table Text Block]</t>
  </si>
  <si>
    <t>Schedule of Temporary Impairment Losses, Investments [Table Text Block]</t>
  </si>
  <si>
    <t>Other than Temporary Impairment, Credit Losses Recognized in Earnings [Table Text Block]</t>
  </si>
  <si>
    <t>Investments Classified by Contractual Maturity Date [Table Text Block]</t>
  </si>
  <si>
    <t>Schedule of Realized Gain (Loss) [Table Text Block]</t>
  </si>
  <si>
    <t>Loans Receivable and the Allowance for Loan Losses (Tables)</t>
  </si>
  <si>
    <t>Schedule of Accounts, Notes, Loans and Financing Receivable [Table Text Block]</t>
  </si>
  <si>
    <t>Allowance for Credit Losses on Financing Receivables [Table Text Block]</t>
  </si>
  <si>
    <t>Troubled Debt Restructurings on Financing Receivables [Table Text Block]</t>
  </si>
  <si>
    <t>Financing Receivable Credit Quality Indicators [Table Text Block]</t>
  </si>
  <si>
    <t>Impaired Financing Receivables [Table Text Block]</t>
  </si>
  <si>
    <t>Past Due Financing Receivables [Table Text Block]</t>
  </si>
  <si>
    <t>Schedule of Financing Receivables, Non Accrual Status [Table Text Block]</t>
  </si>
  <si>
    <t>Fair Value Measurements (Tables)</t>
  </si>
  <si>
    <t>Schedule of Fair Value, Assets and Liabilities Measured on Recurring Basis [Table Text Block]</t>
  </si>
  <si>
    <t>Fair Value, Assets Measured on Recurring Basis, Unobservable Input Reconciliation [Table Text Block]</t>
  </si>
  <si>
    <t>Fair Value, Assets and Liabilities Measured on Recurring Basis, Gain (Loss) Included in Earnings [Table Text Block]</t>
  </si>
  <si>
    <t>Fair Value, Assets and Liabilities Measured on Nonrecurring Basis [Table Text Block]</t>
  </si>
  <si>
    <t>Fair Value, by Balance Sheet Grouping [Table Text Block]</t>
  </si>
  <si>
    <t>Fair Value, Assets and Liabilities Measured on Recurring and Nonrecurring Basis, Valuation Techniques [Table Text Block]</t>
  </si>
  <si>
    <t>Principles of Consolidation and Presentation Central Merger (Details) (Central Bancshares, Inc. [Member], USD $)</t>
  </si>
  <si>
    <t>In Millions, except Share data, unless otherwise specified</t>
  </si>
  <si>
    <t>Business Acquisition [Line Items]</t>
  </si>
  <si>
    <t>Payments to Acquire Businesses, Gross</t>
  </si>
  <si>
    <t>Shares to be issued in proposed business combination</t>
  </si>
  <si>
    <t>Shareholders' Equity Stock by Class (Details)</t>
  </si>
  <si>
    <t>Class of Stock</t>
  </si>
  <si>
    <t>Shareholders' Equity Stock Repurchase (Details) (Common Stock, USD $)</t>
  </si>
  <si>
    <t>In Millions, unless otherwise specified</t>
  </si>
  <si>
    <t>18 Months Ended</t>
  </si>
  <si>
    <t>Jun. 30, 2014</t>
  </si>
  <si>
    <t>Jul. 17, 2014</t>
  </si>
  <si>
    <t>January 15 2013 Share Repurchase Program</t>
  </si>
  <si>
    <t>Equity, Class of Treasury Stock</t>
  </si>
  <si>
    <t>Stock Repurchased During Period, Value</t>
  </si>
  <si>
    <t>July 17 2014 Share Repurchase Program</t>
  </si>
  <si>
    <t>Stock Repurchase Program, Authorized Amount</t>
  </si>
  <si>
    <t>Stock Repurchase Program, Remaining Authorized Repurchase Amount</t>
  </si>
  <si>
    <t>Earnings Per Common Share (Details) (USD $)</t>
  </si>
  <si>
    <t>Earnings Per Share, Basic, by Common Class, Including Two Class Method</t>
  </si>
  <si>
    <t>Weighted average number of shares outstanding during the period</t>
  </si>
  <si>
    <t>Weighted average number of shares outstanding during the period including all dilutive potential shares</t>
  </si>
  <si>
    <t>Common</t>
  </si>
  <si>
    <t>Investment Securities Schedule of Available for Sale Securities (Details) (USD $)</t>
  </si>
  <si>
    <t>Schedule of Available-for-sale Securities</t>
  </si>
  <si>
    <t>Estimated fair value</t>
  </si>
  <si>
    <t>Amortized cost basis</t>
  </si>
  <si>
    <t>Gross unrealized gains</t>
  </si>
  <si>
    <t>Gross unrealized losses</t>
  </si>
  <si>
    <t>Debt securities</t>
  </si>
  <si>
    <t>Equity securities</t>
  </si>
  <si>
    <t>Investment Securities Schedule of Held to Maturity Securities (Details) (USD $)</t>
  </si>
  <si>
    <t>Schedule of Held-to-maturity Securities</t>
  </si>
  <si>
    <t>Held to maturity securities, amortized cost</t>
  </si>
  <si>
    <t>Investment Securities Available for Sale Securities in Continuous Loss Position (Details) (USD $)</t>
  </si>
  <si>
    <t>count</t>
  </si>
  <si>
    <t>Available for sale securities in unrealized loss positions, number of positions</t>
  </si>
  <si>
    <t>Available for sale securities, continuous unrealized loss position, less than twelve months, estimated fair value</t>
  </si>
  <si>
    <t>Available-for-sale Securities, Continuous Unrealized Loss Position, Less than 12 Months, Accumulated Loss</t>
  </si>
  <si>
    <t>Available for sale securities, continuous unrealized loss position, twelve months or longer, estimated fair value</t>
  </si>
  <si>
    <t>Available-for-sale Securities, Continuous Unrealized Loss Position, 12 Months or Longer, Accumulated Loss</t>
  </si>
  <si>
    <t>Available for sale securities, continuous unrealized loss position, fair value</t>
  </si>
  <si>
    <t>Available-for-sale Securities, Continuous Unrealized Loss Position, Accumulated Loss</t>
  </si>
  <si>
    <t>Investment Securities Held to Maturity Securities in Continuous Loss Position (Details) (USD $)</t>
  </si>
  <si>
    <t>Held to maturity securities in unrealized loss positions, number of positions</t>
  </si>
  <si>
    <t>Held to maturity securities, continuous unrealized loss position, less than twelve months, estimated fair value</t>
  </si>
  <si>
    <t>Held-to-maturity Securities, Continuous Unrealized Loss Position, Less than 12 Months, Accumulated Loss</t>
  </si>
  <si>
    <t>Held to maturity securities, continuous unrealized loss position, twelve months or longer, fair value</t>
  </si>
  <si>
    <t>Held-to-maturity Securities, Continuous Unrealized Loss Position, 12 Months or Longer, Accumulated Loss</t>
  </si>
  <si>
    <t>Held to maturity securities, continuous urealized loss position, fair value</t>
  </si>
  <si>
    <t>Held-to-maturity Securities, Continuous Unrealized Loss Position, Accumulated Loss</t>
  </si>
  <si>
    <t>Investment Securities Credit Losses on Fixed Maturity Securities Recognized in Net Income (Details) (Available for sale securities, Collateralized debt obligations, USD $)</t>
  </si>
  <si>
    <t>Available for sale securities | Collateralized debt obligations</t>
  </si>
  <si>
    <t>Other than Temporary Impairment, Credit Losses Recognized in Earnings [Roll Forward]</t>
  </si>
  <si>
    <t>Securities with previous other than temporary impairments, due to sale</t>
  </si>
  <si>
    <t>Ending Balance</t>
  </si>
  <si>
    <t>Investment Securities Investments Classified by Contractual Maturity (Details) (USD $)</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Debt securities without a single maturity date, amortized cost</t>
  </si>
  <si>
    <t>Total available for sale securities, debt securities, amortized cost</t>
  </si>
  <si>
    <t>Available-for-sale Securities, Debt Maturities, Fair Value, Fiscal Year Maturity [Abstract]</t>
  </si>
  <si>
    <t>Due in one year or less, estimated fair value</t>
  </si>
  <si>
    <t>Due after one year through five years, estimated fair value</t>
  </si>
  <si>
    <t>Due after five years through ten years, estimated fair value</t>
  </si>
  <si>
    <t>Due after ten years, estimated fair value</t>
  </si>
  <si>
    <t>Debt securities without a single maturity date, estimated fair value</t>
  </si>
  <si>
    <t>Total available for sale securities, debt securities, estimated fair value</t>
  </si>
  <si>
    <t>Held-to-maturity Securities, Debt Maturities, Net Carrying Amount [Abstract]</t>
  </si>
  <si>
    <t>Held-to-maturity Securities, Debt Maturities, Fair Value, Fiscal Year Maturity [Abstract]</t>
  </si>
  <si>
    <t>Investment Securities Realized Gains and Losses (Details) (USD $)</t>
  </si>
  <si>
    <t>12 Months Ended</t>
  </si>
  <si>
    <t>Gain (Loss) on Investments</t>
  </si>
  <si>
    <t>Investment Securities Textual References (Details) (USD $)</t>
  </si>
  <si>
    <t>Available-for-sale Securities Pledged as Collateral</t>
  </si>
  <si>
    <t>State and political subdivisions | IOWA</t>
  </si>
  <si>
    <t>Geographic Concentration of Investments Credit Risk</t>
  </si>
  <si>
    <t>Other than Temporary Impairment Losses, Investments, Portion Recognized in Earnings, Net, Available-for-sale Securities</t>
  </si>
  <si>
    <t>Other equity securities | Banks and Financial Service-Related Companies</t>
  </si>
  <si>
    <t>Fixed income funds</t>
  </si>
  <si>
    <t>Loans Receivable and the Allowance for Loan Losses Allowance for Loan Losses and Recorded Investment in Loan Receivables (Details) (USD $)</t>
  </si>
  <si>
    <t>Dec. 31, 2013</t>
  </si>
  <si>
    <t>Financing Receivable, Allowance for Credit Losses [Line Items]</t>
  </si>
  <si>
    <t>Financing Receivable, Allowance for Credit Losses, Individually Evaluated for Impairment</t>
  </si>
  <si>
    <t>Financing Receivable, Allowance for Credit Losses, Collectively Evaluated for Impairment</t>
  </si>
  <si>
    <t>Loans and Leases Receivable, Allowance</t>
  </si>
  <si>
    <t>Allowance for loan losses, Loans acquired with deteriorated credit quality (loan pool participations)</t>
  </si>
  <si>
    <t>Financing Receivable [Abstract]</t>
  </si>
  <si>
    <t>Financing Receivable, Individually Evaluated for Impairment</t>
  </si>
  <si>
    <t>Financing Receivable, Collectively Evaluated for Impairment</t>
  </si>
  <si>
    <t>Loans and Leases Receivable, Gross, Carrying Amount</t>
  </si>
  <si>
    <t>Financing Receivable, Loans acquired with deteriorated credit quality (loan pool participations)</t>
  </si>
  <si>
    <t>Agricultural Portfolio Segment</t>
  </si>
  <si>
    <t>Commercial Portfolio Segment</t>
  </si>
  <si>
    <t>Commercial Real Estate Portfolio Segment</t>
  </si>
  <si>
    <t>Residential Portfolio Segment</t>
  </si>
  <si>
    <t>Consumer Portfolio Segment</t>
  </si>
  <si>
    <t>Unallocated Financing Receivables</t>
  </si>
  <si>
    <t>Loans Receivable and the Allowance for Loan Losses Allowance for Loan Loss Activity (Details) (USD $)</t>
  </si>
  <si>
    <t>Financing Receivable, Allowance for Credit Losses [Roll Forward]</t>
  </si>
  <si>
    <t>Allowance for Loan Losses, Charge-offs</t>
  </si>
  <si>
    <t>Allowance for Loan Loss, Recoveries</t>
  </si>
  <si>
    <t>Loans Receivable and the Allowance for Loan Losses Loans by Internally Assigned Credit Quality Indicators (Details) (USD $)</t>
  </si>
  <si>
    <t>Financing Receivable, Recorded Investment</t>
  </si>
  <si>
    <t>Agricultural Loan Financing Receivable</t>
  </si>
  <si>
    <t>Commercial and Industrial Loan Financing Receivable</t>
  </si>
  <si>
    <t>Commercial Credit Card Financing Receivable</t>
  </si>
  <si>
    <t>Overdraft Deposit Account Financing Receivable</t>
  </si>
  <si>
    <t>Commercial Real Estate Construction and Development Loan Financing Receivable [Member]</t>
  </si>
  <si>
    <t>Farmland Loan Financing Receivable</t>
  </si>
  <si>
    <t>Multifamily Real Estate Loan Financing Receivable</t>
  </si>
  <si>
    <t>Commercial Real Estate Loan Other Financing Receivable</t>
  </si>
  <si>
    <t>Commercial Real Estate Total</t>
  </si>
  <si>
    <t>Residential Real Estate First Lien Loan Financing Receivable</t>
  </si>
  <si>
    <t>Residential Real Estate Junior Lien Loan Financing Receivable</t>
  </si>
  <si>
    <t>Residential Real Estate Total</t>
  </si>
  <si>
    <t>Consumer Other Financing Receivable</t>
  </si>
  <si>
    <t>Loans Aqcuired with Deteriorated Credit Quality Financing Receivable [Member]</t>
  </si>
  <si>
    <t>Internally Assigned Grade Pass</t>
  </si>
  <si>
    <t>Internally Assigned Grade Pass | Agricultural Loan Financing Receivable</t>
  </si>
  <si>
    <t>Internally Assigned Grade Pass | Commercial and Industrial Loan Financing Receivable</t>
  </si>
  <si>
    <t>Internally Assigned Grade Pass | Commercial Credit Card Financing Receivable</t>
  </si>
  <si>
    <t>Internally Assigned Grade Pass | Overdraft Deposit Account Financing Receivable</t>
  </si>
  <si>
    <t>Internally Assigned Grade Pass | Commercial Real Estate Construction and Development Loan Financing Receivable [Member]</t>
  </si>
  <si>
    <t>Internally Assigned Grade Pass | Farmland Loan Financing Receivable</t>
  </si>
  <si>
    <t>Internally Assigned Grade Pass | Multifamily Real Estate Loan Financing Receivable</t>
  </si>
  <si>
    <t>Internally Assigned Grade Pass | Commercial Real Estate Loan Other Financing Receivable</t>
  </si>
  <si>
    <t>Internally Assigned Grade Pass | Commercial Real Estate Total</t>
  </si>
  <si>
    <t>Internally Assigned Grade Pass | Residential Real Estate First Lien Loan Financing Receivable</t>
  </si>
  <si>
    <t>Internally Assigned Grade Pass | Residential Real Estate Junior Lien Loan Financing Receivable</t>
  </si>
  <si>
    <t>Internally Assigned Grade Pass | Residential Real Estate Total</t>
  </si>
  <si>
    <t>Internally Assigned Grade Pass | Consumer Other Financing Receivable</t>
  </si>
  <si>
    <t>Internally Assigned Grade Pass | Loans Aqcuired with Deteriorated Credit Quality Financing Receivable [Member]</t>
  </si>
  <si>
    <t>Internally Assigned Grade Special Mention Watch</t>
  </si>
  <si>
    <t>Internally Assigned Grade Special Mention Watch | Agricultural Loan Financing Receivable</t>
  </si>
  <si>
    <t>Internally Assigned Grade Special Mention Watch | Commercial and Industrial Loan Financing Receivable</t>
  </si>
  <si>
    <t>Internally Assigned Grade Special Mention Watch | Commercial Credit Card Financing Receivable</t>
  </si>
  <si>
    <t>Internally Assigned Grade Special Mention Watch | Overdraft Deposit Account Financing Receivable</t>
  </si>
  <si>
    <t>Internally Assigned Grade Special Mention Watch | Commercial Real Estate Construction and Development Loan Financing Receivable [Member]</t>
  </si>
  <si>
    <t>Internally Assigned Grade Special Mention Watch | Farmland Loan Financing Receivable</t>
  </si>
  <si>
    <t>Internally Assigned Grade Special Mention Watch | Multifamily Real Estate Loan Financing Receivable</t>
  </si>
  <si>
    <t>Internally Assigned Grade Special Mention Watch | Commercial Real Estate Loan Other Financing Receivable</t>
  </si>
  <si>
    <t>Internally Assigned Grade Special Mention Watch | Commercial Real Estate Total</t>
  </si>
  <si>
    <t>Internally Assigned Grade Special Mention Watch | Residential Real Estate First Lien Loan Financing Receivable</t>
  </si>
  <si>
    <t>Internally Assigned Grade Special Mention Watch | Residential Real Estate Junior Lien Loan Financing Receivable</t>
  </si>
  <si>
    <t>Internally Assigned Grade Special Mention Watch | Residential Real Estate Total</t>
  </si>
  <si>
    <t>Internally Assigned Grade Special Mention Watch | Consumer Other Financing Receivable</t>
  </si>
  <si>
    <t>Internally Assigned Grade Substandard</t>
  </si>
  <si>
    <t>Internally Assigned Grade Substandard | Agricultural Loan Financing Receivable</t>
  </si>
  <si>
    <t>Internally Assigned Grade Substandard | Commercial and Industrial Loan Financing Receivable</t>
  </si>
  <si>
    <t>Internally Assigned Grade Substandard | Overdraft Deposit Account Financing Receivable</t>
  </si>
  <si>
    <t>Internally Assigned Grade Substandard | Commercial Real Estate Construction and Development Loan Financing Receivable [Member]</t>
  </si>
  <si>
    <t>Internally Assigned Grade Substandard | Farmland Loan Financing Receivable</t>
  </si>
  <si>
    <t>Internally Assigned Grade Substandard | Commercial Real Estate Loan Other Financing Receivable</t>
  </si>
  <si>
    <t>Internally Assigned Grade Substandard | Commercial Real Estate Total</t>
  </si>
  <si>
    <t>Internally Assigned Grade Substandard | Residential Real Estate First Lien Loan Financing Receivable</t>
  </si>
  <si>
    <t>Internally Assigned Grade Substandard | Residential Real Estate Junior Lien Loan Financing Receivable</t>
  </si>
  <si>
    <t>Internally Assigned Grade Substandard | Residential Real Estate Total</t>
  </si>
  <si>
    <t>Internally Assigned Grade Substandard | Consumer Other Financing Receivable</t>
  </si>
  <si>
    <t>Internally Assigned Grade Substandard | Loans Aqcuired with Deteriorated Credit Quality Financing Receivable [Member]</t>
  </si>
  <si>
    <t>Internally Assigned Grade Loss | Loans Aqcuired with Deteriorated Credit Quality Financing Receivable [Member]</t>
  </si>
  <si>
    <t>Loans Receivable and the Allowance for Loan Losses Amounts and Categories of Impaired Loans (Details) (USD $)</t>
  </si>
  <si>
    <t>Financing Receivable, Impaire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Commercial Real Estate Construction and Development Loan Financing Receivable</t>
  </si>
  <si>
    <t>Loans Receivable and the Allowance for Loan Losses Past Due Loan Aging (Details) (USD $)</t>
  </si>
  <si>
    <t>Financing Receivable, Recorded Investment, Past Due</t>
  </si>
  <si>
    <t>30 to 59 Days Past Due</t>
  </si>
  <si>
    <t>60 to 89 Days Past Due</t>
  </si>
  <si>
    <t>90 Days Past Due and Still Accruing</t>
  </si>
  <si>
    <t>Loans Receivable and the Allowance for Loan Losses Nonaccrual Loans (Details) (USD $)</t>
  </si>
  <si>
    <t>Financing Receivable, Recorded Investment, Nonaccrual Status</t>
  </si>
  <si>
    <t>Loans Receivable and the Allowance for Loan Losses Textual References (Details) (USD $)</t>
  </si>
  <si>
    <t>quarters</t>
  </si>
  <si>
    <t>Pledged Financial Instruments, Not Separately Reported, Loans Receivable, for Federal Home Loan Bank Debt</t>
  </si>
  <si>
    <t>Loans and Leases Receivable, Impaired, Commitment to Lend</t>
  </si>
  <si>
    <t>Allowance for Loan Losses, Unallocated Maximum Overage Percentage</t>
  </si>
  <si>
    <t>Allowance for Loan Losses, Unallocated Maximum Shortage Percentage</t>
  </si>
  <si>
    <t>Loans Reviewed Collectively for Impairment, Historical Loss Lookback, Number of Quarters</t>
  </si>
  <si>
    <t>Special Mention Loans, Allowance for Loan Loss Pass Allocation Multiple</t>
  </si>
  <si>
    <t>Substandard Loans, Allowance for Loan Loss Pass Allocation Multiple</t>
  </si>
  <si>
    <t>Criteria to Apply ASC Topic 310, Number</t>
  </si>
  <si>
    <t>Loan Pool Participations Less Than 90 Days Past Due, Percentage</t>
  </si>
  <si>
    <t>Loan Pool Participations 90 Days or More Past Due, Percentage</t>
  </si>
  <si>
    <t>Fair Value Measurements Fair Value Financial Assets and Liabilities Measured on a Recurring Basis (Details) (USD $)</t>
  </si>
  <si>
    <t>Fair Value, Assets and Liabilities Measured on Recurring and Nonrecurring Basis</t>
  </si>
  <si>
    <t>Fair Value, Inputs, Level 1</t>
  </si>
  <si>
    <t>Mortgage Servicing Rights</t>
  </si>
  <si>
    <t>Fair Value, Inputs, Level 2</t>
  </si>
  <si>
    <t>Fair Value, Inputs, Level 3</t>
  </si>
  <si>
    <t>Recurring</t>
  </si>
  <si>
    <t>Recurring | Fair Value, Inputs, Level 1</t>
  </si>
  <si>
    <t>Recurring | Fair Value, Inputs, Level 2</t>
  </si>
  <si>
    <t>Recurring | Fair Value, Inputs, Level 3</t>
  </si>
  <si>
    <t>U.S. Government agencies and corporations | Recurring</t>
  </si>
  <si>
    <t>U.S. Government agencies and corporations | Recurring | Fair Value, Inputs, Level 2</t>
  </si>
  <si>
    <t>State and political subdivisions | Recurring</t>
  </si>
  <si>
    <t>State and political subdivisions | Recurring | Fair Value, Inputs, Level 2</t>
  </si>
  <si>
    <t>Mortgage-backed securities | Recurring</t>
  </si>
  <si>
    <t>Mortgage-backed securities | Recurring | Fair Value, Inputs, Level 2</t>
  </si>
  <si>
    <t>Collateralized mortgage obligations | Recurring</t>
  </si>
  <si>
    <t>Collateralized mortgage obligations | Recurring | Fair Value, Inputs, Level 2</t>
  </si>
  <si>
    <t>Corporate debt securities | Recurring</t>
  </si>
  <si>
    <t>Corporate debt securities | Recurring | Fair Value, Inputs, Level 2</t>
  </si>
  <si>
    <t>Debt securities | Recurring</t>
  </si>
  <si>
    <t>Debt securities | Recurring | Fair Value, Inputs, Level 2</t>
  </si>
  <si>
    <t>Other equity securities | Recurring</t>
  </si>
  <si>
    <t>Other equity securities | Recurring | Fair Value, Inputs, Level 1</t>
  </si>
  <si>
    <t>Fair Value Measurements Fair Value, Assets Measured on Recurring Basis, Unobservable Input Reconciliation by Asset Class (Details) (USD $)</t>
  </si>
  <si>
    <t>Fair Value, Assets Measured on Recurring Basis, Unobservable Input Reconciliation</t>
  </si>
  <si>
    <t>Total gains (losses): [Abstract]</t>
  </si>
  <si>
    <t>Purchases, Issuances, Sales, and Settlements: [Abstract]</t>
  </si>
  <si>
    <t>Collateralized debt obligations</t>
  </si>
  <si>
    <t>Fair Value Measurements Fair Value, Assets Measure on Recurring Basis, Unobservable Inputs,Gain (Loss) (Details) (USD $)</t>
  </si>
  <si>
    <t>Total gains (losses) for the period in earnings</t>
  </si>
  <si>
    <t>[1]</t>
  </si>
  <si>
    <t>Change in unrealized gains (losses) for the period included in comprehensive net income</t>
  </si>
  <si>
    <t>* Gains on collateralized debt obligations are included in gain on sale or call of available for sale securities, while gains on mortgage servicing rights are included in mortgage origination and loan servicing fees, both in the consolidated statements of operations.</t>
  </si>
  <si>
    <t>Fair Value Measurements Fair Value Assets and Liabilities Measured on a Nonrecurring Basis (Details) (Nonrecurring, USD $)</t>
  </si>
  <si>
    <t>Construction and development Loans</t>
  </si>
  <si>
    <t>Residential real estate one- to four- family junior liens</t>
  </si>
  <si>
    <t>Fair Value Measurements Fair Value of Financial Instruments (Details) (USD $)</t>
  </si>
  <si>
    <t>Financial Assets</t>
  </si>
  <si>
    <t>Credit Cards</t>
  </si>
  <si>
    <t>Reported Value Measurement [Member]</t>
  </si>
  <si>
    <t>Estimate of Fair Value Measurement [Member]</t>
  </si>
  <si>
    <t>Fair Value Measurements Fair Value, Unobservable Inputs Valuation Techniques (Details) (USD $)</t>
  </si>
  <si>
    <t>Nonrecurring</t>
  </si>
  <si>
    <t>Farmland Loans-Collateral Dependent</t>
  </si>
  <si>
    <t>Fair Value, Inputs, Level 3 | Recurring</t>
  </si>
  <si>
    <t>Fair Value, Inputs, Level 3 | Recurring | Mortgage servicing rights</t>
  </si>
  <si>
    <t>Fair Value, Inputs, Level 3 | Recurring | Mortgage servicing rights | Discounted cash flow | Minimum</t>
  </si>
  <si>
    <t>Fair Value Inputs</t>
  </si>
  <si>
    <t>Fair Value Assumptions, Constant Prepayment Rate</t>
  </si>
  <si>
    <t>Fair Value Inputs, Pretax Discount Rate</t>
  </si>
  <si>
    <t>Fair Value, Inputs, Level 3 | Recurring | Mortgage servicing rights | Discounted cash flow | Maximum</t>
  </si>
  <si>
    <t>Fair Value, Inputs, Level 3 | Recurring | Mortgage servicing rights | Discounted cash flow | Weighted Average</t>
  </si>
  <si>
    <t>Fair Value, Inputs, Level 3 | Nonrecurring</t>
  </si>
  <si>
    <t>Fair Value, Inputs, Level 3 | Nonrecurring | Commercial and Industrial Loan Financing Receivable | Modified Appraised Value | Minimum</t>
  </si>
  <si>
    <t>Fair Value Inputs, Third Party Appraisal</t>
  </si>
  <si>
    <t>Fair Value Assumptions, Appraisal Discount</t>
  </si>
  <si>
    <t>Fair Value, Inputs, Level 3 | Nonrecurring | Commercial and Industrial Loan Financing Receivable | Modified Appraised Value | Maximum</t>
  </si>
  <si>
    <t>Fair Value, Inputs, Level 3 | Nonrecurring | Commercial and Industrial Loan Financing Receivable | Modified Appraised Value | Weighted Average</t>
  </si>
  <si>
    <t>Fair Value, Inputs, Level 3 | Nonrecurring | Commercial Real Estate Construction and Development Loan Financing Receivable | Modified Appraised Value | Minimum</t>
  </si>
  <si>
    <t>Fair Value, Inputs, Level 3 | Nonrecurring | Commercial Real Estate Construction and Development Loan Financing Receivable | Modified Appraised Value | Maximum</t>
  </si>
  <si>
    <t>Fair Value, Inputs, Level 3 | Nonrecurring | Commercial Real Estate Construction and Development Loan Financing Receivable | Modified Appraised Value | Weighted Average</t>
  </si>
  <si>
    <t>Fair Value, Inputs, Level 3 | Nonrecurring | Farmland Loan Financing Receivable | Modified Appraised Value | Minimum</t>
  </si>
  <si>
    <t>Fair Value, Inputs, Level 3 | Nonrecurring | Farmland Loan Financing Receivable | Modified Appraised Value | Maximum</t>
  </si>
  <si>
    <t>Fair Value, Inputs, Level 3 | Nonrecurring | Farmland Loan Financing Receivable | Modified Appraised Value | Weighted Average</t>
  </si>
  <si>
    <t>Fair Value, Inputs, Level 3 | Nonrecurring | Commercial Real Estate Loan Other Financing Receivable | Modified Appraised Value | Minimum</t>
  </si>
  <si>
    <t>Fair Value, Inputs, Level 3 | Nonrecurring | Commercial Real Estate Loan Other Financing Receivable | Modified Appraised Value | Maximum</t>
  </si>
  <si>
    <t>Fair Value, Inputs, Level 3 | Nonrecurring | Commercial Real Estate Loan Other Financing Receivable | Modified Appraised Value | Weighted Average</t>
  </si>
  <si>
    <t>Fair Value, Inputs, Level 3 | Nonrecurring | Residential Real Estate First Lien Loan Financing Receivable | Modified Appraised Value | Minimum</t>
  </si>
  <si>
    <t>Fair Value, Inputs, Level 3 | Nonrecurring | Residential Real Estate First Lien Loan Financing Receivable | Modified Appraised Value | Maximum</t>
  </si>
  <si>
    <t>Fair Value, Inputs, Level 3 | Nonrecurring | Residential Real Estate First Lien Loan Financing Receivable | Modified Appraised Value | Weighted Average</t>
  </si>
  <si>
    <t>Fair Value, Inputs, Level 3 | Nonrecurring | Residential Real Estate Junior Lien Loan Financing Receivable | Modified Appraised Value | Minimum</t>
  </si>
  <si>
    <t>Fair Value, Inputs, Level 3 | Nonrecurring | Residential Real Estate Junior Lien Loan Financing Receivable | Modified Appraised Value | Maximum</t>
  </si>
  <si>
    <t>Fair Value, Inputs, Level 3 | Nonrecurring | Residential Real Estate Junior Lien Loan Financing Receivable | Modified Appraised Value | Weighted Average</t>
  </si>
  <si>
    <t>Fair Value, Inputs, Level 3 | Nonrecurring | Consumer Other Financing Receivable | Modified Appraised Value | Minimum</t>
  </si>
  <si>
    <t>Fair Value, Inputs, Level 3 | Nonrecurring | Consumer Other Financing Receivable | Modified Appraised Value | Maximum</t>
  </si>
  <si>
    <t>Fair Value, Inputs, Level 3 | Nonrecurring | Consumer Other Financing Receivable | Modified Appraised Value | Weighted Average</t>
  </si>
  <si>
    <t>Fair Value, Inputs, Level 3 | Nonrecurring | Other real estate owned | Modified Appraised Value | Minimum</t>
  </si>
  <si>
    <t>Fair Value, Inputs, Level 3 | Nonrecurring | Other real estate owned | Modified Appraised Value | Maximum</t>
  </si>
  <si>
    <t>Fair Value, Inputs, Level 3 | Nonrecurring | Other real estate owned | Modified Appraised Value | Weighted Average</t>
  </si>
  <si>
    <t>Variable Interest Entities Variable Interest Entities (Details)</t>
  </si>
  <si>
    <t>Variable Interest Entity, Measure of Activity [Abstract]</t>
  </si>
  <si>
    <t>Variable Interest Entity, Measure of Activity, Other, Description</t>
  </si>
  <si>
    <t>The Company's portfolio holds approximately 95% of the participation interests in the pools of loans owned and serviced by States Resources Corporation (b_x001C_SRCb_x001D_), a third-party loan servicing organization located in Omaha, Nebraska, in which the Company participates. SRC's owner holds the remaining interest. The Company does not have any ownership interest in or exert any control over SRC, and thus it is not included in the consolidated financial statements.</t>
  </si>
  <si>
    <t>Subsequent Events Textual References (Details) (Common Stock, USD $)</t>
  </si>
  <si>
    <t>In Millions, except Per Share data, unless otherwise specified</t>
  </si>
  <si>
    <t>0 Months Ended</t>
  </si>
  <si>
    <t>Apr. 16, 2015</t>
  </si>
  <si>
    <t>Subsequent Event</t>
  </si>
  <si>
    <t>Dividends Payable, Amount Per Share</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u/>
      <sz val="10"/>
      <color theme="1"/>
      <name val="Inherit"/>
    </font>
    <font>
      <b/>
      <sz val="7"/>
      <color theme="1"/>
      <name val="Inherit"/>
    </font>
    <font>
      <b/>
      <sz val="9"/>
      <color theme="1"/>
      <name val="Inherit"/>
    </font>
    <font>
      <sz val="9"/>
      <color theme="1"/>
      <name val="Inherit"/>
    </font>
    <font>
      <sz val="7"/>
      <color theme="1"/>
      <name val="Inherit"/>
    </font>
    <font>
      <b/>
      <u/>
      <sz val="9"/>
      <color theme="1"/>
      <name val="Inherit"/>
    </font>
    <font>
      <b/>
      <sz val="8"/>
      <color theme="1"/>
      <name val="Inherit"/>
    </font>
    <font>
      <sz val="8"/>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0" fontId="25" fillId="0" borderId="11" xfId="0" applyFont="1" applyBorder="1" applyAlignment="1">
      <alignment horizontal="center" wrapText="1"/>
    </xf>
    <xf numFmtId="0" fontId="20" fillId="0" borderId="12" xfId="0" applyFont="1" applyBorder="1" applyAlignment="1">
      <alignment wrapText="1"/>
    </xf>
    <xf numFmtId="0" fontId="26" fillId="33" borderId="0" xfId="0" applyFont="1" applyFill="1" applyAlignment="1">
      <alignment horizontal="left" wrapText="1"/>
    </xf>
    <xf numFmtId="0" fontId="20" fillId="33" borderId="0" xfId="0" applyFont="1" applyFill="1" applyAlignment="1">
      <alignment wrapText="1"/>
    </xf>
    <xf numFmtId="0" fontId="27" fillId="0" borderId="0" xfId="0" applyFont="1" applyAlignment="1">
      <alignment horizontal="left" wrapText="1" indent="2"/>
    </xf>
    <xf numFmtId="0" fontId="27" fillId="33" borderId="0" xfId="0" applyFont="1" applyFill="1" applyAlignment="1">
      <alignment horizontal="left" wrapText="1"/>
    </xf>
    <xf numFmtId="0" fontId="27"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wrapText="1"/>
    </xf>
    <xf numFmtId="0" fontId="27" fillId="33" borderId="0" xfId="0" applyFont="1" applyFill="1" applyAlignment="1">
      <alignment horizontal="left" wrapText="1" indent="4"/>
    </xf>
    <xf numFmtId="0" fontId="20"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27" fillId="0" borderId="13" xfId="0" applyFont="1" applyBorder="1" applyAlignment="1">
      <alignment horizontal="left" wrapText="1"/>
    </xf>
    <xf numFmtId="0" fontId="27" fillId="0" borderId="0" xfId="0" applyFont="1" applyAlignment="1">
      <alignment horizontal="right" wrapText="1"/>
    </xf>
    <xf numFmtId="0" fontId="27" fillId="0" borderId="13"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8" fillId="0" borderId="0" xfId="0" applyFont="1" applyAlignment="1">
      <alignment horizontal="left" wrapText="1"/>
    </xf>
    <xf numFmtId="0" fontId="28"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8" fillId="0" borderId="12" xfId="0" applyFont="1" applyBorder="1" applyAlignment="1">
      <alignment horizontal="left" wrapText="1"/>
    </xf>
    <xf numFmtId="0" fontId="20" fillId="0" borderId="12" xfId="0" applyFont="1" applyBorder="1" applyAlignment="1">
      <alignmen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inden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33" borderId="10" xfId="0" applyFont="1" applyFill="1" applyBorder="1" applyAlignment="1">
      <alignment horizontal="right" wrapText="1"/>
    </xf>
    <xf numFmtId="0" fontId="27" fillId="0" borderId="0" xfId="0" applyFont="1" applyAlignment="1">
      <alignment horizontal="left" wrapText="1" indent="2"/>
    </xf>
    <xf numFmtId="3" fontId="27" fillId="0" borderId="12" xfId="0" applyNumberFormat="1" applyFont="1" applyBorder="1" applyAlignment="1">
      <alignment horizontal="right" wrapText="1"/>
    </xf>
    <xf numFmtId="0" fontId="27" fillId="0" borderId="12" xfId="0" applyFont="1" applyBorder="1" applyAlignment="1">
      <alignment horizontal="left" wrapText="1"/>
    </xf>
    <xf numFmtId="3" fontId="27" fillId="0" borderId="13" xfId="0" applyNumberFormat="1" applyFont="1" applyBorder="1" applyAlignment="1">
      <alignment horizontal="right" wrapText="1"/>
    </xf>
    <xf numFmtId="3" fontId="27" fillId="0" borderId="10" xfId="0" applyNumberFormat="1" applyFont="1" applyBorder="1" applyAlignment="1">
      <alignment horizontal="right" wrapText="1"/>
    </xf>
    <xf numFmtId="0" fontId="20" fillId="0" borderId="10" xfId="0" applyFont="1" applyBorder="1" applyAlignment="1">
      <alignmen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0" fillId="33" borderId="13" xfId="0" applyFont="1" applyFill="1" applyBorder="1" applyAlignment="1">
      <alignmen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9" fillId="0" borderId="0" xfId="0" applyFont="1" applyAlignment="1">
      <alignment horizontal="left" wrapText="1"/>
    </xf>
    <xf numFmtId="0" fontId="27" fillId="0" borderId="12" xfId="0" applyFont="1" applyBorder="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2"/>
    </xf>
    <xf numFmtId="0" fontId="27" fillId="33" borderId="10" xfId="0" applyFont="1" applyFill="1" applyBorder="1" applyAlignment="1">
      <alignment horizontal="left" wrapText="1"/>
    </xf>
    <xf numFmtId="0" fontId="20" fillId="0" borderId="10" xfId="0" applyFont="1" applyBorder="1" applyAlignment="1">
      <alignment wrapText="1"/>
    </xf>
    <xf numFmtId="0" fontId="20" fillId="0" borderId="0" xfId="0" applyFont="1" applyAlignment="1">
      <alignment horizontal="left" wrapText="1"/>
    </xf>
    <xf numFmtId="0" fontId="25" fillId="33" borderId="0" xfId="0" applyFont="1" applyFill="1" applyAlignment="1">
      <alignment horizontal="left" wrapText="1"/>
    </xf>
    <xf numFmtId="0" fontId="28" fillId="33" borderId="0" xfId="0" applyFont="1" applyFill="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inden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0" borderId="14" xfId="0" applyFont="1" applyBorder="1" applyAlignment="1">
      <alignment horizontal="left" wrapText="1"/>
    </xf>
    <xf numFmtId="0" fontId="28" fillId="0" borderId="13" xfId="0" applyFont="1" applyBorder="1" applyAlignment="1">
      <alignment horizontal="left" wrapText="1"/>
    </xf>
    <xf numFmtId="0" fontId="28" fillId="0" borderId="14" xfId="0" applyFont="1" applyBorder="1" applyAlignment="1">
      <alignment horizontal="right" wrapText="1"/>
    </xf>
    <xf numFmtId="0" fontId="28" fillId="0" borderId="13" xfId="0" applyFont="1" applyBorder="1" applyAlignment="1">
      <alignment horizontal="right" wrapText="1"/>
    </xf>
    <xf numFmtId="3" fontId="28" fillId="0" borderId="14" xfId="0" applyNumberFormat="1" applyFont="1" applyBorder="1" applyAlignment="1">
      <alignment horizontal="right" wrapText="1"/>
    </xf>
    <xf numFmtId="3" fontId="28" fillId="0" borderId="13" xfId="0" applyNumberFormat="1" applyFont="1" applyBorder="1" applyAlignment="1">
      <alignment horizontal="right" wrapText="1"/>
    </xf>
    <xf numFmtId="0" fontId="20" fillId="33" borderId="14" xfId="0" applyFont="1" applyFill="1" applyBorder="1" applyAlignment="1">
      <alignmen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0" xfId="0" applyFont="1" applyFill="1" applyBorder="1" applyAlignment="1">
      <alignment horizontal="left" wrapText="1"/>
    </xf>
    <xf numFmtId="0" fontId="24" fillId="0" borderId="0" xfId="0" applyFont="1" applyAlignment="1">
      <alignment horizontal="left" wrapText="1" indent="5"/>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11" xfId="0" applyFont="1" applyBorder="1" applyAlignment="1">
      <alignment wrapText="1"/>
    </xf>
    <xf numFmtId="0" fontId="28" fillId="33" borderId="0" xfId="0" applyFont="1" applyFill="1" applyAlignment="1">
      <alignment horizontal="left" wrapText="1" indent="7"/>
    </xf>
    <xf numFmtId="0" fontId="30"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0" borderId="0" xfId="0" applyFont="1" applyAlignment="1">
      <alignment horizontal="left" wrapText="1" indent="2"/>
    </xf>
    <xf numFmtId="0" fontId="31" fillId="0" borderId="14" xfId="0" applyFont="1" applyBorder="1" applyAlignment="1">
      <alignment horizontal="left" wrapText="1"/>
    </xf>
    <xf numFmtId="0" fontId="31" fillId="0" borderId="13" xfId="0" applyFont="1" applyBorder="1" applyAlignment="1">
      <alignment horizontal="left" wrapText="1"/>
    </xf>
    <xf numFmtId="3" fontId="31" fillId="0" borderId="14"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4" xfId="0" applyFont="1" applyBorder="1" applyAlignment="1">
      <alignment horizontal="right" wrapText="1"/>
    </xf>
    <xf numFmtId="0" fontId="31" fillId="0" borderId="13" xfId="0" applyFont="1" applyBorder="1" applyAlignment="1">
      <alignment horizontal="right" wrapText="1"/>
    </xf>
    <xf numFmtId="0" fontId="28" fillId="33" borderId="0" xfId="0" applyFont="1" applyFill="1" applyBorder="1" applyAlignment="1">
      <alignment horizontal="right" wrapText="1"/>
    </xf>
    <xf numFmtId="0" fontId="20" fillId="33" borderId="0" xfId="0" applyFont="1" applyFill="1" applyBorder="1" applyAlignment="1">
      <alignment wrapText="1"/>
    </xf>
    <xf numFmtId="0" fontId="28" fillId="0" borderId="0" xfId="0" applyFont="1" applyBorder="1" applyAlignment="1">
      <alignment horizontal="right" wrapText="1"/>
    </xf>
    <xf numFmtId="0" fontId="20" fillId="0" borderId="0" xfId="0" applyFont="1" applyBorder="1" applyAlignment="1">
      <alignment wrapText="1"/>
    </xf>
    <xf numFmtId="0" fontId="28" fillId="0" borderId="10" xfId="0" applyFont="1" applyBorder="1" applyAlignment="1">
      <alignment horizontal="left" wrapText="1"/>
    </xf>
    <xf numFmtId="0" fontId="28" fillId="33" borderId="0" xfId="0" applyFont="1" applyFill="1" applyBorder="1" applyAlignment="1">
      <alignment horizontal="left" wrapText="1"/>
    </xf>
    <xf numFmtId="3" fontId="28" fillId="0" borderId="0" xfId="0" applyNumberFormat="1" applyFont="1" applyBorder="1" applyAlignment="1">
      <alignment horizontal="right" wrapText="1"/>
    </xf>
    <xf numFmtId="3" fontId="28" fillId="33" borderId="0" xfId="0" applyNumberFormat="1" applyFont="1" applyFill="1" applyBorder="1" applyAlignment="1">
      <alignment horizontal="right" wrapText="1"/>
    </xf>
    <xf numFmtId="0" fontId="24" fillId="0" borderId="0" xfId="0" applyFont="1" applyAlignment="1">
      <alignment horizontal="left" wrapText="1" indent="5"/>
    </xf>
    <xf numFmtId="0" fontId="21" fillId="0" borderId="0" xfId="0" applyFont="1" applyAlignment="1">
      <alignment horizontal="justify" wrapText="1"/>
    </xf>
    <xf numFmtId="0" fontId="3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25" fillId="0" borderId="0" xfId="0" applyFont="1" applyAlignment="1">
      <alignment horizontal="left" wrapText="1"/>
    </xf>
    <xf numFmtId="0" fontId="31" fillId="0" borderId="0" xfId="0" applyFont="1" applyAlignment="1">
      <alignment horizontal="left" wrapText="1" inden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31" fillId="0" borderId="12" xfId="0" applyFont="1" applyBorder="1" applyAlignment="1">
      <alignment horizontal="left" wrapText="1"/>
    </xf>
    <xf numFmtId="0" fontId="31" fillId="33" borderId="14" xfId="0" applyFont="1" applyFill="1" applyBorder="1" applyAlignment="1">
      <alignment horizontal="left" wrapText="1"/>
    </xf>
    <xf numFmtId="3" fontId="31" fillId="33" borderId="14" xfId="0" applyNumberFormat="1" applyFont="1" applyFill="1" applyBorder="1" applyAlignment="1">
      <alignment horizontal="right" wrapText="1"/>
    </xf>
    <xf numFmtId="0" fontId="31" fillId="33" borderId="14" xfId="0"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wrapText="1" indent="4"/>
    </xf>
    <xf numFmtId="0" fontId="31" fillId="33" borderId="0" xfId="0" applyFont="1" applyFill="1" applyAlignment="1">
      <alignment horizontal="left" wrapText="1" indent="4"/>
    </xf>
    <xf numFmtId="0" fontId="31" fillId="33" borderId="0" xfId="0" applyFont="1" applyFill="1" applyAlignment="1">
      <alignment horizontal="left" wrapText="1" indent="2"/>
    </xf>
    <xf numFmtId="0" fontId="27" fillId="0" borderId="0" xfId="0" applyFont="1" applyAlignment="1">
      <alignment horizontal="left" vertical="top" wrapText="1" indent="8"/>
    </xf>
    <xf numFmtId="0" fontId="27" fillId="0" borderId="0" xfId="0" applyFont="1" applyAlignment="1">
      <alignment horizontal="justify" vertical="top"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33" borderId="10" xfId="0" applyFont="1" applyFill="1" applyBorder="1" applyAlignment="1">
      <alignment horizontal="left" wrapText="1" indent="1"/>
    </xf>
    <xf numFmtId="0" fontId="31" fillId="0" borderId="0" xfId="0" applyFont="1" applyBorder="1" applyAlignment="1">
      <alignment horizontal="right" wrapText="1"/>
    </xf>
    <xf numFmtId="0" fontId="31" fillId="0" borderId="12" xfId="0" applyFont="1" applyBorder="1" applyAlignment="1">
      <alignment horizontal="left" wrapText="1" indent="1"/>
    </xf>
    <xf numFmtId="0" fontId="31" fillId="0" borderId="0" xfId="0" applyFont="1" applyBorder="1" applyAlignment="1">
      <alignment horizontal="left" wrapText="1" indent="1"/>
    </xf>
    <xf numFmtId="3" fontId="31" fillId="0" borderId="0" xfId="0" applyNumberFormat="1" applyFont="1" applyBorder="1" applyAlignment="1">
      <alignment horizontal="right" wrapText="1"/>
    </xf>
    <xf numFmtId="0" fontId="31" fillId="33" borderId="0" xfId="0" applyFont="1" applyFill="1" applyAlignment="1">
      <alignment wrapText="1"/>
    </xf>
    <xf numFmtId="0" fontId="31" fillId="33" borderId="10" xfId="0" applyFont="1" applyFill="1" applyBorder="1" applyAlignment="1">
      <alignment wrapText="1"/>
    </xf>
    <xf numFmtId="0" fontId="31" fillId="0" borderId="0" xfId="0" applyFont="1" applyBorder="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33" borderId="10" xfId="0" applyFont="1" applyFill="1" applyBorder="1" applyAlignment="1">
      <alignment horizontal="left"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19" fillId="0" borderId="0" xfId="0" applyFont="1" applyAlignment="1">
      <alignment horizontal="justify" wrapText="1"/>
    </xf>
    <xf numFmtId="0" fontId="27" fillId="0" borderId="0" xfId="0" applyFont="1" applyAlignment="1">
      <alignment horizontal="left" wrapText="1" indent="5"/>
    </xf>
    <xf numFmtId="0" fontId="32" fillId="0" borderId="0" xfId="0" applyFont="1" applyAlignment="1">
      <alignment horizontal="justify"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41266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83745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06</v>
      </c>
      <c r="B1" s="1" t="s">
        <v>1</v>
      </c>
    </row>
    <row r="2" spans="1:2">
      <c r="A2" s="7"/>
      <c r="B2" s="1" t="s">
        <v>2</v>
      </c>
    </row>
    <row r="3" spans="1:2" ht="30">
      <c r="A3" s="3" t="s">
        <v>207</v>
      </c>
      <c r="B3" s="4"/>
    </row>
    <row r="4" spans="1:2" ht="26.25">
      <c r="A4" s="12" t="s">
        <v>208</v>
      </c>
      <c r="B4" s="10" t="s">
        <v>206</v>
      </c>
    </row>
    <row r="5" spans="1:2" ht="128.25">
      <c r="A5" s="12"/>
      <c r="B5" s="11" t="s">
        <v>209</v>
      </c>
    </row>
    <row r="6" spans="1:2" ht="192">
      <c r="A6" s="12"/>
      <c r="B6" s="11" t="s">
        <v>210</v>
      </c>
    </row>
    <row r="7" spans="1:2" ht="409.6">
      <c r="A7" s="12"/>
      <c r="B7" s="11" t="s">
        <v>211</v>
      </c>
    </row>
    <row r="8" spans="1:2" ht="217.5">
      <c r="A8" s="12"/>
      <c r="B8" s="11" t="s">
        <v>212</v>
      </c>
    </row>
    <row r="9" spans="1:2" ht="115.5">
      <c r="A9" s="12"/>
      <c r="B9" s="11" t="s">
        <v>213</v>
      </c>
    </row>
    <row r="10" spans="1:2" ht="192">
      <c r="A10" s="12"/>
      <c r="B10" s="11" t="s">
        <v>214</v>
      </c>
    </row>
    <row r="11" spans="1:2" ht="141">
      <c r="A11" s="12"/>
      <c r="B11" s="11" t="s">
        <v>21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30">
      <c r="A3" s="3" t="s">
        <v>217</v>
      </c>
      <c r="B3" s="4"/>
    </row>
    <row r="4" spans="1:2">
      <c r="A4" s="12" t="s">
        <v>218</v>
      </c>
      <c r="B4" s="10" t="s">
        <v>216</v>
      </c>
    </row>
    <row r="5" spans="1:2" ht="51.75">
      <c r="A5" s="12"/>
      <c r="B5" s="13" t="s">
        <v>219</v>
      </c>
    </row>
    <row r="6" spans="1:2" ht="64.5">
      <c r="A6" s="12"/>
      <c r="B6" s="13" t="s">
        <v>220</v>
      </c>
    </row>
    <row r="7" spans="1:2" ht="396">
      <c r="A7" s="12"/>
      <c r="B7" s="11" t="s">
        <v>22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25.140625" customWidth="1"/>
    <col min="3" max="3" width="36.5703125" bestFit="1" customWidth="1"/>
    <col min="4" max="4" width="25.140625" customWidth="1"/>
    <col min="5" max="5" width="5.42578125" customWidth="1"/>
    <col min="6" max="6" width="15" customWidth="1"/>
    <col min="7" max="8" width="25.140625" customWidth="1"/>
    <col min="9" max="9" width="5.42578125" customWidth="1"/>
    <col min="10" max="10" width="15" customWidth="1"/>
    <col min="11" max="11" width="25.140625" customWidth="1"/>
  </cols>
  <sheetData>
    <row r="1" spans="1:11" ht="15" customHeight="1">
      <c r="A1" s="7" t="s">
        <v>22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23</v>
      </c>
      <c r="B3" s="39"/>
      <c r="C3" s="39"/>
      <c r="D3" s="39"/>
      <c r="E3" s="39"/>
      <c r="F3" s="39"/>
      <c r="G3" s="39"/>
      <c r="H3" s="39"/>
      <c r="I3" s="39"/>
      <c r="J3" s="39"/>
      <c r="K3" s="39"/>
    </row>
    <row r="4" spans="1:11">
      <c r="A4" s="12" t="s">
        <v>224</v>
      </c>
      <c r="B4" s="40" t="s">
        <v>222</v>
      </c>
      <c r="C4" s="40"/>
      <c r="D4" s="40"/>
      <c r="E4" s="40"/>
      <c r="F4" s="40"/>
      <c r="G4" s="40"/>
      <c r="H4" s="40"/>
      <c r="I4" s="40"/>
      <c r="J4" s="40"/>
      <c r="K4" s="40"/>
    </row>
    <row r="5" spans="1:11" ht="25.5" customHeight="1">
      <c r="A5" s="12"/>
      <c r="B5" s="41" t="s">
        <v>225</v>
      </c>
      <c r="C5" s="41"/>
      <c r="D5" s="41"/>
      <c r="E5" s="41"/>
      <c r="F5" s="41"/>
      <c r="G5" s="41"/>
      <c r="H5" s="41"/>
      <c r="I5" s="41"/>
      <c r="J5" s="41"/>
      <c r="K5" s="41"/>
    </row>
    <row r="6" spans="1:11">
      <c r="A6" s="12"/>
      <c r="B6" s="41" t="s">
        <v>226</v>
      </c>
      <c r="C6" s="41"/>
      <c r="D6" s="41"/>
      <c r="E6" s="41"/>
      <c r="F6" s="41"/>
      <c r="G6" s="41"/>
      <c r="H6" s="41"/>
      <c r="I6" s="41"/>
      <c r="J6" s="41"/>
      <c r="K6" s="41"/>
    </row>
    <row r="7" spans="1:11">
      <c r="A7" s="12"/>
      <c r="B7" s="24"/>
      <c r="C7" s="24"/>
      <c r="D7" s="24"/>
      <c r="E7" s="24"/>
      <c r="F7" s="24"/>
      <c r="G7" s="24"/>
      <c r="H7" s="24"/>
      <c r="I7" s="24"/>
      <c r="J7" s="24"/>
      <c r="K7" s="24"/>
    </row>
    <row r="8" spans="1:11">
      <c r="A8" s="12"/>
      <c r="B8" s="14"/>
      <c r="C8" s="14"/>
      <c r="D8" s="14"/>
      <c r="E8" s="14"/>
      <c r="F8" s="14"/>
      <c r="G8" s="14"/>
      <c r="H8" s="14"/>
      <c r="I8" s="14"/>
      <c r="J8" s="14"/>
      <c r="K8" s="14"/>
    </row>
    <row r="9" spans="1:11" ht="15.75" thickBot="1">
      <c r="A9" s="12"/>
      <c r="B9" s="15"/>
      <c r="C9" s="15"/>
      <c r="D9" s="15"/>
      <c r="E9" s="25" t="s">
        <v>227</v>
      </c>
      <c r="F9" s="25"/>
      <c r="G9" s="25"/>
      <c r="H9" s="25"/>
      <c r="I9" s="25"/>
      <c r="J9" s="25"/>
      <c r="K9" s="25"/>
    </row>
    <row r="10" spans="1:11" ht="20.25" thickBot="1">
      <c r="A10" s="12"/>
      <c r="B10" s="15"/>
      <c r="C10" s="16" t="s">
        <v>228</v>
      </c>
      <c r="D10" s="15"/>
      <c r="E10" s="26">
        <v>2015</v>
      </c>
      <c r="F10" s="26"/>
      <c r="G10" s="26"/>
      <c r="H10" s="18"/>
      <c r="I10" s="26">
        <v>2014</v>
      </c>
      <c r="J10" s="26"/>
      <c r="K10" s="26"/>
    </row>
    <row r="11" spans="1:11" ht="24.75">
      <c r="A11" s="12"/>
      <c r="B11" s="15"/>
      <c r="C11" s="19" t="s">
        <v>229</v>
      </c>
      <c r="D11" s="20"/>
      <c r="E11" s="27"/>
      <c r="F11" s="27"/>
      <c r="G11" s="27"/>
      <c r="H11" s="20"/>
      <c r="I11" s="27"/>
      <c r="J11" s="27"/>
      <c r="K11" s="27"/>
    </row>
    <row r="12" spans="1:11">
      <c r="A12" s="12"/>
      <c r="B12" s="15"/>
      <c r="C12" s="21" t="s">
        <v>230</v>
      </c>
      <c r="D12" s="15"/>
      <c r="E12" s="28"/>
      <c r="F12" s="28"/>
      <c r="G12" s="28"/>
      <c r="H12" s="15"/>
      <c r="I12" s="28"/>
      <c r="J12" s="28"/>
      <c r="K12" s="28"/>
    </row>
    <row r="13" spans="1:11">
      <c r="A13" s="12"/>
      <c r="B13" s="28"/>
      <c r="C13" s="29" t="s">
        <v>119</v>
      </c>
      <c r="D13" s="30"/>
      <c r="E13" s="31" t="s">
        <v>231</v>
      </c>
      <c r="F13" s="32">
        <v>4796</v>
      </c>
      <c r="G13" s="30"/>
      <c r="H13" s="30"/>
      <c r="I13" s="31" t="s">
        <v>231</v>
      </c>
      <c r="J13" s="32">
        <v>4973</v>
      </c>
      <c r="K13" s="30"/>
    </row>
    <row r="14" spans="1:11">
      <c r="A14" s="12"/>
      <c r="B14" s="28"/>
      <c r="C14" s="29"/>
      <c r="D14" s="30"/>
      <c r="E14" s="31"/>
      <c r="F14" s="32"/>
      <c r="G14" s="30"/>
      <c r="H14" s="30"/>
      <c r="I14" s="31"/>
      <c r="J14" s="32"/>
      <c r="K14" s="30"/>
    </row>
    <row r="15" spans="1:11">
      <c r="A15" s="12"/>
      <c r="B15" s="15"/>
      <c r="C15" s="21" t="s">
        <v>232</v>
      </c>
      <c r="D15" s="15"/>
      <c r="E15" s="28"/>
      <c r="F15" s="28"/>
      <c r="G15" s="28"/>
      <c r="H15" s="15"/>
      <c r="I15" s="28"/>
      <c r="J15" s="28"/>
      <c r="K15" s="28"/>
    </row>
    <row r="16" spans="1:11">
      <c r="A16" s="12"/>
      <c r="B16" s="28"/>
      <c r="C16" s="29" t="s">
        <v>233</v>
      </c>
      <c r="D16" s="30"/>
      <c r="E16" s="32">
        <v>8363861</v>
      </c>
      <c r="F16" s="32"/>
      <c r="G16" s="30"/>
      <c r="H16" s="30"/>
      <c r="I16" s="32">
        <v>8475593</v>
      </c>
      <c r="J16" s="32"/>
      <c r="K16" s="30"/>
    </row>
    <row r="17" spans="1:11">
      <c r="A17" s="12"/>
      <c r="B17" s="28"/>
      <c r="C17" s="29"/>
      <c r="D17" s="30"/>
      <c r="E17" s="32"/>
      <c r="F17" s="32"/>
      <c r="G17" s="30"/>
      <c r="H17" s="30"/>
      <c r="I17" s="32"/>
      <c r="J17" s="32"/>
      <c r="K17" s="30"/>
    </row>
    <row r="18" spans="1:11">
      <c r="A18" s="12"/>
      <c r="B18" s="28"/>
      <c r="C18" s="33" t="s">
        <v>234</v>
      </c>
      <c r="D18" s="28"/>
      <c r="E18" s="33" t="s">
        <v>231</v>
      </c>
      <c r="F18" s="35">
        <v>0.56999999999999995</v>
      </c>
      <c r="G18" s="28"/>
      <c r="H18" s="28"/>
      <c r="I18" s="33" t="s">
        <v>231</v>
      </c>
      <c r="J18" s="35">
        <v>0.59</v>
      </c>
      <c r="K18" s="28"/>
    </row>
    <row r="19" spans="1:11" ht="15.75" thickBot="1">
      <c r="A19" s="12"/>
      <c r="B19" s="28"/>
      <c r="C19" s="33"/>
      <c r="D19" s="28"/>
      <c r="E19" s="34"/>
      <c r="F19" s="36"/>
      <c r="G19" s="37"/>
      <c r="H19" s="28"/>
      <c r="I19" s="34"/>
      <c r="J19" s="36"/>
      <c r="K19" s="37"/>
    </row>
    <row r="20" spans="1:11" ht="15.75" thickTop="1">
      <c r="A20" s="12"/>
      <c r="B20" s="15"/>
      <c r="C20" s="15"/>
      <c r="D20" s="15"/>
      <c r="E20" s="38"/>
      <c r="F20" s="38"/>
      <c r="G20" s="38"/>
      <c r="H20" s="15"/>
      <c r="I20" s="38"/>
      <c r="J20" s="38"/>
      <c r="K20" s="38"/>
    </row>
    <row r="21" spans="1:11" ht="24.75">
      <c r="A21" s="12"/>
      <c r="B21" s="15"/>
      <c r="C21" s="19" t="s">
        <v>235</v>
      </c>
      <c r="D21" s="20"/>
      <c r="E21" s="30"/>
      <c r="F21" s="30"/>
      <c r="G21" s="30"/>
      <c r="H21" s="20"/>
      <c r="I21" s="30"/>
      <c r="J21" s="30"/>
      <c r="K21" s="30"/>
    </row>
    <row r="22" spans="1:11">
      <c r="A22" s="12"/>
      <c r="B22" s="15"/>
      <c r="C22" s="21" t="s">
        <v>230</v>
      </c>
      <c r="D22" s="15"/>
      <c r="E22" s="28"/>
      <c r="F22" s="28"/>
      <c r="G22" s="28"/>
      <c r="H22" s="15"/>
      <c r="I22" s="28"/>
      <c r="J22" s="28"/>
      <c r="K22" s="28"/>
    </row>
    <row r="23" spans="1:11">
      <c r="A23" s="12"/>
      <c r="B23" s="28"/>
      <c r="C23" s="29" t="s">
        <v>119</v>
      </c>
      <c r="D23" s="30"/>
      <c r="E23" s="31" t="s">
        <v>231</v>
      </c>
      <c r="F23" s="32">
        <v>4796</v>
      </c>
      <c r="G23" s="30"/>
      <c r="H23" s="30"/>
      <c r="I23" s="31" t="s">
        <v>231</v>
      </c>
      <c r="J23" s="32">
        <v>4973</v>
      </c>
      <c r="K23" s="30"/>
    </row>
    <row r="24" spans="1:11">
      <c r="A24" s="12"/>
      <c r="B24" s="28"/>
      <c r="C24" s="29"/>
      <c r="D24" s="30"/>
      <c r="E24" s="31"/>
      <c r="F24" s="32"/>
      <c r="G24" s="30"/>
      <c r="H24" s="30"/>
      <c r="I24" s="31"/>
      <c r="J24" s="32"/>
      <c r="K24" s="30"/>
    </row>
    <row r="25" spans="1:11">
      <c r="A25" s="12"/>
      <c r="B25" s="15"/>
      <c r="C25" s="21" t="s">
        <v>232</v>
      </c>
      <c r="D25" s="15"/>
      <c r="E25" s="28"/>
      <c r="F25" s="28"/>
      <c r="G25" s="28"/>
      <c r="H25" s="15"/>
      <c r="I25" s="28"/>
      <c r="J25" s="28"/>
      <c r="K25" s="28"/>
    </row>
    <row r="26" spans="1:11">
      <c r="A26" s="12"/>
      <c r="B26" s="28"/>
      <c r="C26" s="29" t="s">
        <v>236</v>
      </c>
      <c r="D26" s="30"/>
      <c r="E26" s="32">
        <v>8394026</v>
      </c>
      <c r="F26" s="32"/>
      <c r="G26" s="30"/>
      <c r="H26" s="30"/>
      <c r="I26" s="32">
        <v>8507973</v>
      </c>
      <c r="J26" s="32"/>
      <c r="K26" s="30"/>
    </row>
    <row r="27" spans="1:11">
      <c r="A27" s="12"/>
      <c r="B27" s="28"/>
      <c r="C27" s="29"/>
      <c r="D27" s="30"/>
      <c r="E27" s="32"/>
      <c r="F27" s="32"/>
      <c r="G27" s="30"/>
      <c r="H27" s="30"/>
      <c r="I27" s="32"/>
      <c r="J27" s="32"/>
      <c r="K27" s="30"/>
    </row>
    <row r="28" spans="1:11">
      <c r="A28" s="12"/>
      <c r="B28" s="28"/>
      <c r="C28" s="33" t="s">
        <v>237</v>
      </c>
      <c r="D28" s="28"/>
      <c r="E28" s="33" t="s">
        <v>231</v>
      </c>
      <c r="F28" s="35">
        <v>0.56999999999999995</v>
      </c>
      <c r="G28" s="28"/>
      <c r="H28" s="28"/>
      <c r="I28" s="33" t="s">
        <v>231</v>
      </c>
      <c r="J28" s="35">
        <v>0.57999999999999996</v>
      </c>
      <c r="K28" s="28"/>
    </row>
    <row r="29" spans="1:11" ht="15.75" thickBot="1">
      <c r="A29" s="12"/>
      <c r="B29" s="28"/>
      <c r="C29" s="33"/>
      <c r="D29" s="28"/>
      <c r="E29" s="34"/>
      <c r="F29" s="36"/>
      <c r="G29" s="37"/>
      <c r="H29" s="28"/>
      <c r="I29" s="34"/>
      <c r="J29" s="36"/>
      <c r="K29" s="37"/>
    </row>
    <row r="30" spans="1:11" ht="15.75" thickTop="1"/>
  </sheetData>
  <mergeCells count="82">
    <mergeCell ref="J28:J29"/>
    <mergeCell ref="K28:K29"/>
    <mergeCell ref="A1:A2"/>
    <mergeCell ref="B1:K1"/>
    <mergeCell ref="B2:K2"/>
    <mergeCell ref="B3:K3"/>
    <mergeCell ref="A4:A29"/>
    <mergeCell ref="B4:K4"/>
    <mergeCell ref="B5:K5"/>
    <mergeCell ref="B6:K6"/>
    <mergeCell ref="I26:J27"/>
    <mergeCell ref="K26:K27"/>
    <mergeCell ref="B28:B29"/>
    <mergeCell ref="C28:C29"/>
    <mergeCell ref="D28:D29"/>
    <mergeCell ref="E28:E29"/>
    <mergeCell ref="F28:F29"/>
    <mergeCell ref="G28:G29"/>
    <mergeCell ref="H28:H29"/>
    <mergeCell ref="I28:I29"/>
    <mergeCell ref="J23:J24"/>
    <mergeCell ref="K23:K24"/>
    <mergeCell ref="E25:G25"/>
    <mergeCell ref="I25:K25"/>
    <mergeCell ref="B26:B27"/>
    <mergeCell ref="C26:C27"/>
    <mergeCell ref="D26:D27"/>
    <mergeCell ref="E26:F27"/>
    <mergeCell ref="G26:G27"/>
    <mergeCell ref="H26:H27"/>
    <mergeCell ref="E22:G22"/>
    <mergeCell ref="I22:K22"/>
    <mergeCell ref="B23:B24"/>
    <mergeCell ref="C23:C24"/>
    <mergeCell ref="D23:D24"/>
    <mergeCell ref="E23:E24"/>
    <mergeCell ref="F23:F24"/>
    <mergeCell ref="G23:G24"/>
    <mergeCell ref="H23:H24"/>
    <mergeCell ref="I23:I24"/>
    <mergeCell ref="J18:J19"/>
    <mergeCell ref="K18:K19"/>
    <mergeCell ref="E20:G20"/>
    <mergeCell ref="I20:K20"/>
    <mergeCell ref="E21:G21"/>
    <mergeCell ref="I21:K21"/>
    <mergeCell ref="I16:J17"/>
    <mergeCell ref="K16:K17"/>
    <mergeCell ref="B18:B19"/>
    <mergeCell ref="C18:C19"/>
    <mergeCell ref="D18:D19"/>
    <mergeCell ref="E18:E19"/>
    <mergeCell ref="F18:F19"/>
    <mergeCell ref="G18:G19"/>
    <mergeCell ref="H18:H19"/>
    <mergeCell ref="I18:I19"/>
    <mergeCell ref="J13:J14"/>
    <mergeCell ref="K13:K14"/>
    <mergeCell ref="E15:G15"/>
    <mergeCell ref="I15:K15"/>
    <mergeCell ref="B16:B17"/>
    <mergeCell ref="C16:C17"/>
    <mergeCell ref="D16:D17"/>
    <mergeCell ref="E16:F17"/>
    <mergeCell ref="G16:G17"/>
    <mergeCell ref="H16:H17"/>
    <mergeCell ref="E12:G12"/>
    <mergeCell ref="I12:K12"/>
    <mergeCell ref="B13:B14"/>
    <mergeCell ref="C13:C14"/>
    <mergeCell ref="D13:D14"/>
    <mergeCell ref="E13:E14"/>
    <mergeCell ref="F13:F14"/>
    <mergeCell ref="G13:G14"/>
    <mergeCell ref="H13:H14"/>
    <mergeCell ref="I13:I14"/>
    <mergeCell ref="B7:K7"/>
    <mergeCell ref="E9:K9"/>
    <mergeCell ref="E10:G10"/>
    <mergeCell ref="I10:K10"/>
    <mergeCell ref="E11:G11"/>
    <mergeCell ref="I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4"/>
  <sheetViews>
    <sheetView showGridLines="0" workbookViewId="0"/>
  </sheetViews>
  <sheetFormatPr defaultRowHeight="15"/>
  <cols>
    <col min="1" max="1" width="36.5703125" bestFit="1" customWidth="1"/>
    <col min="2" max="2" width="36.5703125" customWidth="1"/>
    <col min="3" max="3" width="36.5703125" bestFit="1" customWidth="1"/>
    <col min="4" max="4" width="13.42578125" customWidth="1"/>
    <col min="5" max="5" width="34.28515625" customWidth="1"/>
    <col min="6" max="6" width="8" customWidth="1"/>
    <col min="7" max="7" width="8.7109375" customWidth="1"/>
    <col min="8" max="8" width="29.5703125" customWidth="1"/>
    <col min="9" max="9" width="34.28515625" customWidth="1"/>
    <col min="10" max="10" width="8" customWidth="1"/>
    <col min="11" max="11" width="8.7109375" customWidth="1"/>
    <col min="12" max="12" width="18.140625" customWidth="1"/>
    <col min="13" max="13" width="29.5703125" customWidth="1"/>
    <col min="14" max="14" width="8" customWidth="1"/>
    <col min="15" max="15" width="8.7109375" customWidth="1"/>
    <col min="16" max="16" width="29.5703125" customWidth="1"/>
    <col min="17" max="17" width="34.28515625" customWidth="1"/>
    <col min="18" max="18" width="8" customWidth="1"/>
    <col min="19" max="19" width="8.7109375" customWidth="1"/>
    <col min="20" max="20" width="24.85546875" customWidth="1"/>
    <col min="21" max="21" width="36.5703125" customWidth="1"/>
    <col min="22" max="22" width="8" customWidth="1"/>
    <col min="23" max="23" width="8.7109375" customWidth="1"/>
    <col min="24" max="24" width="34.28515625" customWidth="1"/>
    <col min="25" max="25" width="36.5703125" customWidth="1"/>
    <col min="26" max="26" width="8" customWidth="1"/>
    <col min="27" max="27" width="8.7109375" customWidth="1"/>
    <col min="28" max="28" width="24.85546875" customWidth="1"/>
    <col min="29" max="29" width="36.5703125" customWidth="1"/>
  </cols>
  <sheetData>
    <row r="1" spans="1:29" ht="15" customHeight="1">
      <c r="A1" s="7" t="s">
        <v>2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3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2" t="s">
        <v>240</v>
      </c>
      <c r="B4" s="40" t="s">
        <v>238</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2"/>
      <c r="B5" s="41" t="s">
        <v>241</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2"/>
      <c r="B6" s="24"/>
      <c r="C6" s="24"/>
      <c r="D6" s="24"/>
      <c r="E6" s="24"/>
      <c r="F6" s="24"/>
      <c r="G6" s="24"/>
      <c r="H6" s="24"/>
      <c r="I6" s="24"/>
      <c r="J6" s="24"/>
      <c r="K6" s="24"/>
      <c r="L6" s="24"/>
      <c r="M6" s="24"/>
      <c r="N6" s="24"/>
      <c r="O6" s="24"/>
      <c r="P6" s="24"/>
      <c r="Q6" s="24"/>
      <c r="R6" s="24"/>
    </row>
    <row r="7" spans="1:29">
      <c r="A7" s="12"/>
      <c r="B7" s="14"/>
      <c r="C7" s="14"/>
      <c r="D7" s="14"/>
      <c r="E7" s="14"/>
      <c r="F7" s="14"/>
      <c r="G7" s="14"/>
      <c r="H7" s="14"/>
      <c r="I7" s="14"/>
      <c r="J7" s="14"/>
      <c r="K7" s="14"/>
      <c r="L7" s="14"/>
      <c r="M7" s="14"/>
      <c r="N7" s="14"/>
      <c r="O7" s="14"/>
      <c r="P7" s="14"/>
      <c r="Q7" s="14"/>
      <c r="R7" s="14"/>
    </row>
    <row r="8" spans="1:29" ht="15.75" thickBot="1">
      <c r="A8" s="12"/>
      <c r="B8" s="15"/>
      <c r="C8" s="42"/>
      <c r="D8" s="25" t="s">
        <v>242</v>
      </c>
      <c r="E8" s="25"/>
      <c r="F8" s="25"/>
      <c r="G8" s="25"/>
      <c r="H8" s="25"/>
      <c r="I8" s="25"/>
      <c r="J8" s="25"/>
      <c r="K8" s="25"/>
      <c r="L8" s="25"/>
      <c r="M8" s="25"/>
      <c r="N8" s="25"/>
      <c r="O8" s="25"/>
      <c r="P8" s="25"/>
      <c r="Q8" s="25"/>
      <c r="R8" s="25"/>
    </row>
    <row r="9" spans="1:29">
      <c r="A9" s="12"/>
      <c r="B9" s="28"/>
      <c r="C9" s="43"/>
      <c r="D9" s="45" t="s">
        <v>243</v>
      </c>
      <c r="E9" s="45"/>
      <c r="F9" s="45"/>
      <c r="G9" s="47" t="s">
        <v>245</v>
      </c>
      <c r="H9" s="45" t="s">
        <v>246</v>
      </c>
      <c r="I9" s="45"/>
      <c r="J9" s="45"/>
      <c r="K9" s="47" t="s">
        <v>245</v>
      </c>
      <c r="L9" s="45" t="s">
        <v>246</v>
      </c>
      <c r="M9" s="45"/>
      <c r="N9" s="45"/>
      <c r="O9" s="47"/>
      <c r="P9" s="45" t="s">
        <v>250</v>
      </c>
      <c r="Q9" s="45"/>
      <c r="R9" s="45"/>
    </row>
    <row r="10" spans="1:29">
      <c r="A10" s="12"/>
      <c r="B10" s="28"/>
      <c r="C10" s="43"/>
      <c r="D10" s="44" t="s">
        <v>244</v>
      </c>
      <c r="E10" s="44"/>
      <c r="F10" s="44"/>
      <c r="G10" s="43"/>
      <c r="H10" s="44" t="s">
        <v>247</v>
      </c>
      <c r="I10" s="44"/>
      <c r="J10" s="44"/>
      <c r="K10" s="43"/>
      <c r="L10" s="44" t="s">
        <v>247</v>
      </c>
      <c r="M10" s="44"/>
      <c r="N10" s="44"/>
      <c r="O10" s="43"/>
      <c r="P10" s="44" t="s">
        <v>251</v>
      </c>
      <c r="Q10" s="44"/>
      <c r="R10" s="44"/>
    </row>
    <row r="11" spans="1:29" ht="15.75" thickBot="1">
      <c r="A11" s="12"/>
      <c r="B11" s="28"/>
      <c r="C11" s="43"/>
      <c r="D11" s="46"/>
      <c r="E11" s="46"/>
      <c r="F11" s="46"/>
      <c r="G11" s="43"/>
      <c r="H11" s="25" t="s">
        <v>248</v>
      </c>
      <c r="I11" s="25"/>
      <c r="J11" s="25"/>
      <c r="K11" s="43"/>
      <c r="L11" s="25" t="s">
        <v>249</v>
      </c>
      <c r="M11" s="25"/>
      <c r="N11" s="25"/>
      <c r="O11" s="43"/>
      <c r="P11" s="46"/>
      <c r="Q11" s="46"/>
      <c r="R11" s="46"/>
    </row>
    <row r="12" spans="1:29">
      <c r="A12" s="12"/>
      <c r="B12" s="15"/>
      <c r="C12" s="16" t="s">
        <v>252</v>
      </c>
      <c r="D12" s="48"/>
      <c r="E12" s="48"/>
      <c r="F12" s="48"/>
      <c r="G12" s="42" t="s">
        <v>245</v>
      </c>
      <c r="H12" s="48"/>
      <c r="I12" s="48"/>
      <c r="J12" s="48"/>
      <c r="K12" s="42" t="s">
        <v>245</v>
      </c>
      <c r="L12" s="48"/>
      <c r="M12" s="48"/>
      <c r="N12" s="48"/>
      <c r="O12" s="42"/>
      <c r="P12" s="48"/>
      <c r="Q12" s="48"/>
      <c r="R12" s="48"/>
    </row>
    <row r="13" spans="1:29">
      <c r="A13" s="12"/>
      <c r="B13" s="28"/>
      <c r="C13" s="31" t="s">
        <v>253</v>
      </c>
      <c r="D13" s="31" t="s">
        <v>231</v>
      </c>
      <c r="E13" s="32">
        <v>26766</v>
      </c>
      <c r="F13" s="30"/>
      <c r="G13" s="31" t="s">
        <v>245</v>
      </c>
      <c r="H13" s="31" t="s">
        <v>231</v>
      </c>
      <c r="I13" s="49">
        <v>229</v>
      </c>
      <c r="J13" s="30"/>
      <c r="K13" s="31" t="s">
        <v>245</v>
      </c>
      <c r="L13" s="31" t="s">
        <v>231</v>
      </c>
      <c r="M13" s="49">
        <v>28</v>
      </c>
      <c r="N13" s="30"/>
      <c r="O13" s="31"/>
      <c r="P13" s="31" t="s">
        <v>231</v>
      </c>
      <c r="Q13" s="32">
        <v>26967</v>
      </c>
      <c r="R13" s="30"/>
    </row>
    <row r="14" spans="1:29">
      <c r="A14" s="12"/>
      <c r="B14" s="28"/>
      <c r="C14" s="31"/>
      <c r="D14" s="31"/>
      <c r="E14" s="32"/>
      <c r="F14" s="30"/>
      <c r="G14" s="31"/>
      <c r="H14" s="31"/>
      <c r="I14" s="49"/>
      <c r="J14" s="30"/>
      <c r="K14" s="31"/>
      <c r="L14" s="31"/>
      <c r="M14" s="49"/>
      <c r="N14" s="30"/>
      <c r="O14" s="31"/>
      <c r="P14" s="31"/>
      <c r="Q14" s="32"/>
      <c r="R14" s="30"/>
    </row>
    <row r="15" spans="1:29">
      <c r="A15" s="12"/>
      <c r="B15" s="28"/>
      <c r="C15" s="33" t="s">
        <v>254</v>
      </c>
      <c r="D15" s="50">
        <v>182978</v>
      </c>
      <c r="E15" s="50"/>
      <c r="F15" s="28"/>
      <c r="G15" s="33" t="s">
        <v>245</v>
      </c>
      <c r="H15" s="50">
        <v>8558</v>
      </c>
      <c r="I15" s="50"/>
      <c r="J15" s="28"/>
      <c r="K15" s="33" t="s">
        <v>245</v>
      </c>
      <c r="L15" s="35">
        <v>114</v>
      </c>
      <c r="M15" s="35"/>
      <c r="N15" s="28"/>
      <c r="O15" s="33"/>
      <c r="P15" s="50">
        <v>191422</v>
      </c>
      <c r="Q15" s="50"/>
      <c r="R15" s="28"/>
    </row>
    <row r="16" spans="1:29">
      <c r="A16" s="12"/>
      <c r="B16" s="28"/>
      <c r="C16" s="33"/>
      <c r="D16" s="50"/>
      <c r="E16" s="50"/>
      <c r="F16" s="28"/>
      <c r="G16" s="33"/>
      <c r="H16" s="50"/>
      <c r="I16" s="50"/>
      <c r="J16" s="28"/>
      <c r="K16" s="33"/>
      <c r="L16" s="35"/>
      <c r="M16" s="35"/>
      <c r="N16" s="28"/>
      <c r="O16" s="33"/>
      <c r="P16" s="50"/>
      <c r="Q16" s="50"/>
      <c r="R16" s="28"/>
    </row>
    <row r="17" spans="1:29">
      <c r="A17" s="12"/>
      <c r="B17" s="28"/>
      <c r="C17" s="51" t="s">
        <v>255</v>
      </c>
      <c r="D17" s="32">
        <v>28971</v>
      </c>
      <c r="E17" s="32"/>
      <c r="F17" s="30"/>
      <c r="G17" s="31" t="s">
        <v>245</v>
      </c>
      <c r="H17" s="32">
        <v>1522</v>
      </c>
      <c r="I17" s="32"/>
      <c r="J17" s="30"/>
      <c r="K17" s="31" t="s">
        <v>245</v>
      </c>
      <c r="L17" s="49" t="s">
        <v>256</v>
      </c>
      <c r="M17" s="49"/>
      <c r="N17" s="30"/>
      <c r="O17" s="31"/>
      <c r="P17" s="32">
        <v>30493</v>
      </c>
      <c r="Q17" s="32"/>
      <c r="R17" s="30"/>
    </row>
    <row r="18" spans="1:29">
      <c r="A18" s="12"/>
      <c r="B18" s="28"/>
      <c r="C18" s="51"/>
      <c r="D18" s="32"/>
      <c r="E18" s="32"/>
      <c r="F18" s="30"/>
      <c r="G18" s="31"/>
      <c r="H18" s="32"/>
      <c r="I18" s="32"/>
      <c r="J18" s="30"/>
      <c r="K18" s="31"/>
      <c r="L18" s="49"/>
      <c r="M18" s="49"/>
      <c r="N18" s="30"/>
      <c r="O18" s="31"/>
      <c r="P18" s="32"/>
      <c r="Q18" s="32"/>
      <c r="R18" s="30"/>
    </row>
    <row r="19" spans="1:29">
      <c r="A19" s="12"/>
      <c r="B19" s="28"/>
      <c r="C19" s="33" t="s">
        <v>257</v>
      </c>
      <c r="D19" s="50">
        <v>115443</v>
      </c>
      <c r="E19" s="50"/>
      <c r="F19" s="28"/>
      <c r="G19" s="28"/>
      <c r="H19" s="35">
        <v>808</v>
      </c>
      <c r="I19" s="35"/>
      <c r="J19" s="28"/>
      <c r="K19" s="28"/>
      <c r="L19" s="50">
        <v>1191</v>
      </c>
      <c r="M19" s="50"/>
      <c r="N19" s="28"/>
      <c r="O19" s="28"/>
      <c r="P19" s="50">
        <v>115060</v>
      </c>
      <c r="Q19" s="50"/>
      <c r="R19" s="28"/>
    </row>
    <row r="20" spans="1:29">
      <c r="A20" s="12"/>
      <c r="B20" s="28"/>
      <c r="C20" s="33"/>
      <c r="D20" s="50"/>
      <c r="E20" s="50"/>
      <c r="F20" s="28"/>
      <c r="G20" s="28"/>
      <c r="H20" s="35"/>
      <c r="I20" s="35"/>
      <c r="J20" s="28"/>
      <c r="K20" s="28"/>
      <c r="L20" s="50"/>
      <c r="M20" s="50"/>
      <c r="N20" s="28"/>
      <c r="O20" s="28"/>
      <c r="P20" s="50"/>
      <c r="Q20" s="50"/>
      <c r="R20" s="28"/>
    </row>
    <row r="21" spans="1:29">
      <c r="A21" s="12"/>
      <c r="B21" s="28"/>
      <c r="C21" s="31" t="s">
        <v>258</v>
      </c>
      <c r="D21" s="32">
        <v>43392</v>
      </c>
      <c r="E21" s="32"/>
      <c r="F21" s="30"/>
      <c r="G21" s="31" t="s">
        <v>245</v>
      </c>
      <c r="H21" s="49">
        <v>373</v>
      </c>
      <c r="I21" s="49"/>
      <c r="J21" s="30"/>
      <c r="K21" s="31" t="s">
        <v>245</v>
      </c>
      <c r="L21" s="49">
        <v>24</v>
      </c>
      <c r="M21" s="49"/>
      <c r="N21" s="30"/>
      <c r="O21" s="31"/>
      <c r="P21" s="32">
        <v>43741</v>
      </c>
      <c r="Q21" s="32"/>
      <c r="R21" s="30"/>
    </row>
    <row r="22" spans="1:29" ht="15.75" thickBot="1">
      <c r="A22" s="12"/>
      <c r="B22" s="28"/>
      <c r="C22" s="31"/>
      <c r="D22" s="52"/>
      <c r="E22" s="52"/>
      <c r="F22" s="53"/>
      <c r="G22" s="31"/>
      <c r="H22" s="54"/>
      <c r="I22" s="54"/>
      <c r="J22" s="53"/>
      <c r="K22" s="31"/>
      <c r="L22" s="54"/>
      <c r="M22" s="54"/>
      <c r="N22" s="53"/>
      <c r="O22" s="31"/>
      <c r="P22" s="52"/>
      <c r="Q22" s="52"/>
      <c r="R22" s="53"/>
    </row>
    <row r="23" spans="1:29">
      <c r="A23" s="12"/>
      <c r="B23" s="28"/>
      <c r="C23" s="55" t="s">
        <v>259</v>
      </c>
      <c r="D23" s="56">
        <v>397550</v>
      </c>
      <c r="E23" s="56"/>
      <c r="F23" s="48"/>
      <c r="G23" s="33" t="s">
        <v>245</v>
      </c>
      <c r="H23" s="56">
        <v>11490</v>
      </c>
      <c r="I23" s="56"/>
      <c r="J23" s="48"/>
      <c r="K23" s="33" t="s">
        <v>245</v>
      </c>
      <c r="L23" s="56">
        <v>1357</v>
      </c>
      <c r="M23" s="56"/>
      <c r="N23" s="48"/>
      <c r="O23" s="33"/>
      <c r="P23" s="56">
        <v>407683</v>
      </c>
      <c r="Q23" s="56"/>
      <c r="R23" s="48"/>
    </row>
    <row r="24" spans="1:29">
      <c r="A24" s="12"/>
      <c r="B24" s="28"/>
      <c r="C24" s="55"/>
      <c r="D24" s="50"/>
      <c r="E24" s="50"/>
      <c r="F24" s="28"/>
      <c r="G24" s="33"/>
      <c r="H24" s="50"/>
      <c r="I24" s="50"/>
      <c r="J24" s="28"/>
      <c r="K24" s="33"/>
      <c r="L24" s="50"/>
      <c r="M24" s="50"/>
      <c r="N24" s="28"/>
      <c r="O24" s="33"/>
      <c r="P24" s="50"/>
      <c r="Q24" s="50"/>
      <c r="R24" s="28"/>
    </row>
    <row r="25" spans="1:29">
      <c r="A25" s="12"/>
      <c r="B25" s="28"/>
      <c r="C25" s="31" t="s">
        <v>260</v>
      </c>
      <c r="D25" s="32">
        <v>1243</v>
      </c>
      <c r="E25" s="32"/>
      <c r="F25" s="30"/>
      <c r="G25" s="31" t="s">
        <v>245</v>
      </c>
      <c r="H25" s="49">
        <v>46</v>
      </c>
      <c r="I25" s="49"/>
      <c r="J25" s="30"/>
      <c r="K25" s="31" t="s">
        <v>245</v>
      </c>
      <c r="L25" s="49">
        <v>22</v>
      </c>
      <c r="M25" s="49"/>
      <c r="N25" s="30"/>
      <c r="O25" s="31"/>
      <c r="P25" s="32">
        <v>1267</v>
      </c>
      <c r="Q25" s="32"/>
      <c r="R25" s="30"/>
    </row>
    <row r="26" spans="1:29" ht="15.75" thickBot="1">
      <c r="A26" s="12"/>
      <c r="B26" s="28"/>
      <c r="C26" s="31"/>
      <c r="D26" s="52"/>
      <c r="E26" s="52"/>
      <c r="F26" s="53"/>
      <c r="G26" s="31"/>
      <c r="H26" s="54"/>
      <c r="I26" s="54"/>
      <c r="J26" s="53"/>
      <c r="K26" s="31"/>
      <c r="L26" s="54"/>
      <c r="M26" s="54"/>
      <c r="N26" s="53"/>
      <c r="O26" s="31"/>
      <c r="P26" s="52"/>
      <c r="Q26" s="52"/>
      <c r="R26" s="53"/>
    </row>
    <row r="27" spans="1:29">
      <c r="A27" s="12"/>
      <c r="B27" s="28"/>
      <c r="C27" s="33" t="s">
        <v>140</v>
      </c>
      <c r="D27" s="57" t="s">
        <v>231</v>
      </c>
      <c r="E27" s="56">
        <v>398793</v>
      </c>
      <c r="F27" s="48"/>
      <c r="G27" s="33" t="s">
        <v>245</v>
      </c>
      <c r="H27" s="57" t="s">
        <v>231</v>
      </c>
      <c r="I27" s="56">
        <v>11536</v>
      </c>
      <c r="J27" s="48"/>
      <c r="K27" s="33" t="s">
        <v>245</v>
      </c>
      <c r="L27" s="57" t="s">
        <v>231</v>
      </c>
      <c r="M27" s="56">
        <v>1379</v>
      </c>
      <c r="N27" s="48"/>
      <c r="O27" s="33"/>
      <c r="P27" s="57" t="s">
        <v>231</v>
      </c>
      <c r="Q27" s="56">
        <v>408950</v>
      </c>
      <c r="R27" s="48"/>
    </row>
    <row r="28" spans="1:29" ht="15.75" thickBot="1">
      <c r="A28" s="12"/>
      <c r="B28" s="28"/>
      <c r="C28" s="33"/>
      <c r="D28" s="34"/>
      <c r="E28" s="58"/>
      <c r="F28" s="37"/>
      <c r="G28" s="33"/>
      <c r="H28" s="34"/>
      <c r="I28" s="58"/>
      <c r="J28" s="37"/>
      <c r="K28" s="33"/>
      <c r="L28" s="34"/>
      <c r="M28" s="58"/>
      <c r="N28" s="37"/>
      <c r="O28" s="33"/>
      <c r="P28" s="34"/>
      <c r="Q28" s="58"/>
      <c r="R28" s="37"/>
    </row>
    <row r="29" spans="1:29" ht="15.75" thickTop="1">
      <c r="A29" s="12"/>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row>
    <row r="30" spans="1:29">
      <c r="A30" s="12"/>
      <c r="B30" s="24"/>
      <c r="C30" s="24"/>
      <c r="D30" s="24"/>
      <c r="E30" s="24"/>
      <c r="F30" s="24"/>
      <c r="G30" s="24"/>
      <c r="H30" s="24"/>
      <c r="I30" s="24"/>
      <c r="J30" s="24"/>
      <c r="K30" s="24"/>
      <c r="L30" s="24"/>
      <c r="M30" s="24"/>
      <c r="N30" s="24"/>
      <c r="O30" s="24"/>
      <c r="P30" s="24"/>
      <c r="Q30" s="24"/>
      <c r="R30" s="24"/>
    </row>
    <row r="31" spans="1:29">
      <c r="A31" s="12"/>
      <c r="B31" s="14"/>
      <c r="C31" s="14"/>
      <c r="D31" s="14"/>
      <c r="E31" s="14"/>
      <c r="F31" s="14"/>
      <c r="G31" s="14"/>
      <c r="H31" s="14"/>
      <c r="I31" s="14"/>
      <c r="J31" s="14"/>
      <c r="K31" s="14"/>
      <c r="L31" s="14"/>
      <c r="M31" s="14"/>
      <c r="N31" s="14"/>
      <c r="O31" s="14"/>
      <c r="P31" s="14"/>
      <c r="Q31" s="14"/>
      <c r="R31" s="14"/>
    </row>
    <row r="32" spans="1:29" ht="15.75" thickBot="1">
      <c r="A32" s="12"/>
      <c r="B32" s="15"/>
      <c r="C32" s="42"/>
      <c r="D32" s="25" t="s">
        <v>261</v>
      </c>
      <c r="E32" s="25"/>
      <c r="F32" s="25"/>
      <c r="G32" s="25"/>
      <c r="H32" s="25"/>
      <c r="I32" s="25"/>
      <c r="J32" s="25"/>
      <c r="K32" s="25"/>
      <c r="L32" s="25"/>
      <c r="M32" s="25"/>
      <c r="N32" s="25"/>
      <c r="O32" s="25"/>
      <c r="P32" s="25"/>
      <c r="Q32" s="25"/>
      <c r="R32" s="25"/>
    </row>
    <row r="33" spans="1:18">
      <c r="A33" s="12"/>
      <c r="B33" s="28"/>
      <c r="C33" s="43"/>
      <c r="D33" s="45" t="s">
        <v>243</v>
      </c>
      <c r="E33" s="45"/>
      <c r="F33" s="45"/>
      <c r="G33" s="47" t="s">
        <v>245</v>
      </c>
      <c r="H33" s="45" t="s">
        <v>246</v>
      </c>
      <c r="I33" s="45"/>
      <c r="J33" s="45"/>
      <c r="K33" s="47" t="s">
        <v>245</v>
      </c>
      <c r="L33" s="45" t="s">
        <v>246</v>
      </c>
      <c r="M33" s="45"/>
      <c r="N33" s="45"/>
      <c r="O33" s="48"/>
      <c r="P33" s="45" t="s">
        <v>250</v>
      </c>
      <c r="Q33" s="45"/>
      <c r="R33" s="45"/>
    </row>
    <row r="34" spans="1:18">
      <c r="A34" s="12"/>
      <c r="B34" s="28"/>
      <c r="C34" s="43"/>
      <c r="D34" s="44" t="s">
        <v>244</v>
      </c>
      <c r="E34" s="44"/>
      <c r="F34" s="44"/>
      <c r="G34" s="43"/>
      <c r="H34" s="44" t="s">
        <v>247</v>
      </c>
      <c r="I34" s="44"/>
      <c r="J34" s="44"/>
      <c r="K34" s="43"/>
      <c r="L34" s="44" t="s">
        <v>247</v>
      </c>
      <c r="M34" s="44"/>
      <c r="N34" s="44"/>
      <c r="O34" s="28"/>
      <c r="P34" s="44" t="s">
        <v>251</v>
      </c>
      <c r="Q34" s="44"/>
      <c r="R34" s="44"/>
    </row>
    <row r="35" spans="1:18" ht="15.75" thickBot="1">
      <c r="A35" s="12"/>
      <c r="B35" s="28"/>
      <c r="C35" s="43"/>
      <c r="D35" s="46"/>
      <c r="E35" s="46"/>
      <c r="F35" s="46"/>
      <c r="G35" s="43"/>
      <c r="H35" s="25" t="s">
        <v>248</v>
      </c>
      <c r="I35" s="25"/>
      <c r="J35" s="25"/>
      <c r="K35" s="43"/>
      <c r="L35" s="25" t="s">
        <v>249</v>
      </c>
      <c r="M35" s="25"/>
      <c r="N35" s="25"/>
      <c r="O35" s="28"/>
      <c r="P35" s="46"/>
      <c r="Q35" s="46"/>
      <c r="R35" s="46"/>
    </row>
    <row r="36" spans="1:18">
      <c r="A36" s="12"/>
      <c r="B36" s="15"/>
      <c r="C36" s="16" t="s">
        <v>252</v>
      </c>
      <c r="D36" s="48"/>
      <c r="E36" s="48"/>
      <c r="F36" s="48"/>
      <c r="G36" s="42" t="s">
        <v>245</v>
      </c>
      <c r="H36" s="48"/>
      <c r="I36" s="48"/>
      <c r="J36" s="48"/>
      <c r="K36" s="42" t="s">
        <v>245</v>
      </c>
      <c r="L36" s="48"/>
      <c r="M36" s="48"/>
      <c r="N36" s="48"/>
      <c r="O36" s="15"/>
      <c r="P36" s="48"/>
      <c r="Q36" s="48"/>
      <c r="R36" s="48"/>
    </row>
    <row r="37" spans="1:18">
      <c r="A37" s="12"/>
      <c r="B37" s="28"/>
      <c r="C37" s="31" t="s">
        <v>253</v>
      </c>
      <c r="D37" s="31" t="s">
        <v>231</v>
      </c>
      <c r="E37" s="32">
        <v>49392</v>
      </c>
      <c r="F37" s="30"/>
      <c r="G37" s="31" t="s">
        <v>245</v>
      </c>
      <c r="H37" s="31" t="s">
        <v>231</v>
      </c>
      <c r="I37" s="49">
        <v>248</v>
      </c>
      <c r="J37" s="30"/>
      <c r="K37" s="31" t="s">
        <v>245</v>
      </c>
      <c r="L37" s="31" t="s">
        <v>231</v>
      </c>
      <c r="M37" s="49">
        <v>265</v>
      </c>
      <c r="N37" s="30"/>
      <c r="O37" s="30"/>
      <c r="P37" s="31" t="s">
        <v>231</v>
      </c>
      <c r="Q37" s="32">
        <v>49375</v>
      </c>
      <c r="R37" s="30"/>
    </row>
    <row r="38" spans="1:18">
      <c r="A38" s="12"/>
      <c r="B38" s="28"/>
      <c r="C38" s="31"/>
      <c r="D38" s="31"/>
      <c r="E38" s="32"/>
      <c r="F38" s="30"/>
      <c r="G38" s="31"/>
      <c r="H38" s="31"/>
      <c r="I38" s="49"/>
      <c r="J38" s="30"/>
      <c r="K38" s="31"/>
      <c r="L38" s="31"/>
      <c r="M38" s="49"/>
      <c r="N38" s="30"/>
      <c r="O38" s="30"/>
      <c r="P38" s="31"/>
      <c r="Q38" s="32"/>
      <c r="R38" s="30"/>
    </row>
    <row r="39" spans="1:18">
      <c r="A39" s="12"/>
      <c r="B39" s="28"/>
      <c r="C39" s="33" t="s">
        <v>254</v>
      </c>
      <c r="D39" s="50">
        <v>187276</v>
      </c>
      <c r="E39" s="50"/>
      <c r="F39" s="28"/>
      <c r="G39" s="33" t="s">
        <v>245</v>
      </c>
      <c r="H39" s="50">
        <v>8113</v>
      </c>
      <c r="I39" s="50"/>
      <c r="J39" s="28"/>
      <c r="K39" s="33" t="s">
        <v>245</v>
      </c>
      <c r="L39" s="35">
        <v>190</v>
      </c>
      <c r="M39" s="35"/>
      <c r="N39" s="28"/>
      <c r="O39" s="28"/>
      <c r="P39" s="50">
        <v>195199</v>
      </c>
      <c r="Q39" s="50"/>
      <c r="R39" s="28"/>
    </row>
    <row r="40" spans="1:18">
      <c r="A40" s="12"/>
      <c r="B40" s="28"/>
      <c r="C40" s="33"/>
      <c r="D40" s="50"/>
      <c r="E40" s="50"/>
      <c r="F40" s="28"/>
      <c r="G40" s="33"/>
      <c r="H40" s="50"/>
      <c r="I40" s="50"/>
      <c r="J40" s="28"/>
      <c r="K40" s="33"/>
      <c r="L40" s="35"/>
      <c r="M40" s="35"/>
      <c r="N40" s="28"/>
      <c r="O40" s="28"/>
      <c r="P40" s="50"/>
      <c r="Q40" s="50"/>
      <c r="R40" s="28"/>
    </row>
    <row r="41" spans="1:18">
      <c r="A41" s="12"/>
      <c r="B41" s="28"/>
      <c r="C41" s="51" t="s">
        <v>255</v>
      </c>
      <c r="D41" s="32">
        <v>30965</v>
      </c>
      <c r="E41" s="32"/>
      <c r="F41" s="30"/>
      <c r="G41" s="31" t="s">
        <v>245</v>
      </c>
      <c r="H41" s="32">
        <v>1498</v>
      </c>
      <c r="I41" s="32"/>
      <c r="J41" s="30"/>
      <c r="K41" s="31" t="s">
        <v>245</v>
      </c>
      <c r="L41" s="49" t="s">
        <v>256</v>
      </c>
      <c r="M41" s="49"/>
      <c r="N41" s="30"/>
      <c r="O41" s="30"/>
      <c r="P41" s="32">
        <v>32463</v>
      </c>
      <c r="Q41" s="32"/>
      <c r="R41" s="30"/>
    </row>
    <row r="42" spans="1:18">
      <c r="A42" s="12"/>
      <c r="B42" s="28"/>
      <c r="C42" s="51"/>
      <c r="D42" s="32"/>
      <c r="E42" s="32"/>
      <c r="F42" s="30"/>
      <c r="G42" s="31"/>
      <c r="H42" s="32"/>
      <c r="I42" s="32"/>
      <c r="J42" s="30"/>
      <c r="K42" s="31"/>
      <c r="L42" s="49"/>
      <c r="M42" s="49"/>
      <c r="N42" s="30"/>
      <c r="O42" s="30"/>
      <c r="P42" s="32"/>
      <c r="Q42" s="32"/>
      <c r="R42" s="30"/>
    </row>
    <row r="43" spans="1:18">
      <c r="A43" s="12"/>
      <c r="B43" s="28"/>
      <c r="C43" s="33" t="s">
        <v>257</v>
      </c>
      <c r="D43" s="50">
        <v>147412</v>
      </c>
      <c r="E43" s="50"/>
      <c r="F43" s="28"/>
      <c r="G43" s="28"/>
      <c r="H43" s="35">
        <v>813</v>
      </c>
      <c r="I43" s="35"/>
      <c r="J43" s="28"/>
      <c r="K43" s="28"/>
      <c r="L43" s="50">
        <v>2093</v>
      </c>
      <c r="M43" s="50"/>
      <c r="N43" s="28"/>
      <c r="O43" s="28"/>
      <c r="P43" s="50">
        <v>146132</v>
      </c>
      <c r="Q43" s="50"/>
      <c r="R43" s="28"/>
    </row>
    <row r="44" spans="1:18">
      <c r="A44" s="12"/>
      <c r="B44" s="28"/>
      <c r="C44" s="33"/>
      <c r="D44" s="50"/>
      <c r="E44" s="50"/>
      <c r="F44" s="28"/>
      <c r="G44" s="28"/>
      <c r="H44" s="35"/>
      <c r="I44" s="35"/>
      <c r="J44" s="28"/>
      <c r="K44" s="28"/>
      <c r="L44" s="50"/>
      <c r="M44" s="50"/>
      <c r="N44" s="28"/>
      <c r="O44" s="28"/>
      <c r="P44" s="50"/>
      <c r="Q44" s="50"/>
      <c r="R44" s="28"/>
    </row>
    <row r="45" spans="1:18">
      <c r="A45" s="12"/>
      <c r="B45" s="28"/>
      <c r="C45" s="31" t="s">
        <v>258</v>
      </c>
      <c r="D45" s="32">
        <v>48656</v>
      </c>
      <c r="E45" s="32"/>
      <c r="F45" s="30"/>
      <c r="G45" s="31" t="s">
        <v>245</v>
      </c>
      <c r="H45" s="49">
        <v>188</v>
      </c>
      <c r="I45" s="49"/>
      <c r="J45" s="30"/>
      <c r="K45" s="31" t="s">
        <v>245</v>
      </c>
      <c r="L45" s="49">
        <v>103</v>
      </c>
      <c r="M45" s="49"/>
      <c r="N45" s="30"/>
      <c r="O45" s="30"/>
      <c r="P45" s="32">
        <v>48741</v>
      </c>
      <c r="Q45" s="32"/>
      <c r="R45" s="30"/>
    </row>
    <row r="46" spans="1:18" ht="15.75" thickBot="1">
      <c r="A46" s="12"/>
      <c r="B46" s="28"/>
      <c r="C46" s="31"/>
      <c r="D46" s="52"/>
      <c r="E46" s="52"/>
      <c r="F46" s="53"/>
      <c r="G46" s="31"/>
      <c r="H46" s="54"/>
      <c r="I46" s="54"/>
      <c r="J46" s="53"/>
      <c r="K46" s="31"/>
      <c r="L46" s="54"/>
      <c r="M46" s="54"/>
      <c r="N46" s="53"/>
      <c r="O46" s="30"/>
      <c r="P46" s="52"/>
      <c r="Q46" s="52"/>
      <c r="R46" s="53"/>
    </row>
    <row r="47" spans="1:18">
      <c r="A47" s="12"/>
      <c r="B47" s="28"/>
      <c r="C47" s="55" t="s">
        <v>259</v>
      </c>
      <c r="D47" s="56">
        <v>463701</v>
      </c>
      <c r="E47" s="56"/>
      <c r="F47" s="48"/>
      <c r="G47" s="33" t="s">
        <v>245</v>
      </c>
      <c r="H47" s="56">
        <v>10860</v>
      </c>
      <c r="I47" s="56"/>
      <c r="J47" s="48"/>
      <c r="K47" s="33" t="s">
        <v>245</v>
      </c>
      <c r="L47" s="56">
        <v>2651</v>
      </c>
      <c r="M47" s="56"/>
      <c r="N47" s="48"/>
      <c r="O47" s="28"/>
      <c r="P47" s="56">
        <v>471910</v>
      </c>
      <c r="Q47" s="56"/>
      <c r="R47" s="48"/>
    </row>
    <row r="48" spans="1:18">
      <c r="A48" s="12"/>
      <c r="B48" s="28"/>
      <c r="C48" s="55"/>
      <c r="D48" s="50"/>
      <c r="E48" s="50"/>
      <c r="F48" s="28"/>
      <c r="G48" s="33"/>
      <c r="H48" s="50"/>
      <c r="I48" s="50"/>
      <c r="J48" s="28"/>
      <c r="K48" s="33"/>
      <c r="L48" s="50"/>
      <c r="M48" s="50"/>
      <c r="N48" s="28"/>
      <c r="O48" s="28"/>
      <c r="P48" s="50"/>
      <c r="Q48" s="50"/>
      <c r="R48" s="28"/>
    </row>
    <row r="49" spans="1:29">
      <c r="A49" s="12"/>
      <c r="B49" s="28"/>
      <c r="C49" s="31" t="s">
        <v>260</v>
      </c>
      <c r="D49" s="32">
        <v>2686</v>
      </c>
      <c r="E49" s="32"/>
      <c r="F49" s="30"/>
      <c r="G49" s="31" t="s">
        <v>245</v>
      </c>
      <c r="H49" s="49">
        <v>380</v>
      </c>
      <c r="I49" s="49"/>
      <c r="J49" s="30"/>
      <c r="K49" s="31" t="s">
        <v>245</v>
      </c>
      <c r="L49" s="49">
        <v>34</v>
      </c>
      <c r="M49" s="49"/>
      <c r="N49" s="30"/>
      <c r="O49" s="30"/>
      <c r="P49" s="32">
        <v>3032</v>
      </c>
      <c r="Q49" s="32"/>
      <c r="R49" s="30"/>
    </row>
    <row r="50" spans="1:29" ht="15.75" thickBot="1">
      <c r="A50" s="12"/>
      <c r="B50" s="28"/>
      <c r="C50" s="31"/>
      <c r="D50" s="52"/>
      <c r="E50" s="52"/>
      <c r="F50" s="53"/>
      <c r="G50" s="31"/>
      <c r="H50" s="54"/>
      <c r="I50" s="54"/>
      <c r="J50" s="53"/>
      <c r="K50" s="31"/>
      <c r="L50" s="54"/>
      <c r="M50" s="54"/>
      <c r="N50" s="53"/>
      <c r="O50" s="30"/>
      <c r="P50" s="52"/>
      <c r="Q50" s="52"/>
      <c r="R50" s="53"/>
    </row>
    <row r="51" spans="1:29">
      <c r="A51" s="12"/>
      <c r="B51" s="28"/>
      <c r="C51" s="33" t="s">
        <v>140</v>
      </c>
      <c r="D51" s="57" t="s">
        <v>231</v>
      </c>
      <c r="E51" s="56">
        <v>466387</v>
      </c>
      <c r="F51" s="48"/>
      <c r="G51" s="33" t="s">
        <v>245</v>
      </c>
      <c r="H51" s="57" t="s">
        <v>231</v>
      </c>
      <c r="I51" s="56">
        <v>11240</v>
      </c>
      <c r="J51" s="48"/>
      <c r="K51" s="33" t="s">
        <v>245</v>
      </c>
      <c r="L51" s="57" t="s">
        <v>231</v>
      </c>
      <c r="M51" s="56">
        <v>2685</v>
      </c>
      <c r="N51" s="48"/>
      <c r="O51" s="28"/>
      <c r="P51" s="57" t="s">
        <v>231</v>
      </c>
      <c r="Q51" s="56">
        <v>474942</v>
      </c>
      <c r="R51" s="48"/>
    </row>
    <row r="52" spans="1:29" ht="15.75" thickBot="1">
      <c r="A52" s="12"/>
      <c r="B52" s="28"/>
      <c r="C52" s="33"/>
      <c r="D52" s="34"/>
      <c r="E52" s="58"/>
      <c r="F52" s="37"/>
      <c r="G52" s="33"/>
      <c r="H52" s="34"/>
      <c r="I52" s="58"/>
      <c r="J52" s="37"/>
      <c r="K52" s="33"/>
      <c r="L52" s="34"/>
      <c r="M52" s="58"/>
      <c r="N52" s="37"/>
      <c r="O52" s="28"/>
      <c r="P52" s="34"/>
      <c r="Q52" s="58"/>
      <c r="R52" s="37"/>
    </row>
    <row r="53" spans="1:29" ht="15.75" thickTop="1">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row>
    <row r="54" spans="1:29">
      <c r="A54" s="12"/>
      <c r="B54" s="41" t="s">
        <v>262</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row>
    <row r="55" spans="1:29">
      <c r="A55" s="12"/>
      <c r="B55" s="24"/>
      <c r="C55" s="24"/>
      <c r="D55" s="24"/>
      <c r="E55" s="24"/>
      <c r="F55" s="24"/>
      <c r="G55" s="24"/>
      <c r="H55" s="24"/>
      <c r="I55" s="24"/>
      <c r="J55" s="24"/>
      <c r="K55" s="24"/>
      <c r="L55" s="24"/>
      <c r="M55" s="24"/>
      <c r="N55" s="24"/>
      <c r="O55" s="24"/>
      <c r="P55" s="24"/>
      <c r="Q55" s="24"/>
      <c r="R55" s="24"/>
    </row>
    <row r="56" spans="1:29">
      <c r="A56" s="12"/>
      <c r="B56" s="14"/>
      <c r="C56" s="14"/>
      <c r="D56" s="14"/>
      <c r="E56" s="14"/>
      <c r="F56" s="14"/>
      <c r="G56" s="14"/>
      <c r="H56" s="14"/>
      <c r="I56" s="14"/>
      <c r="J56" s="14"/>
      <c r="K56" s="14"/>
      <c r="L56" s="14"/>
      <c r="M56" s="14"/>
      <c r="N56" s="14"/>
      <c r="O56" s="14"/>
      <c r="P56" s="14"/>
      <c r="Q56" s="14"/>
      <c r="R56" s="14"/>
    </row>
    <row r="57" spans="1:29" ht="15.75" thickBot="1">
      <c r="A57" s="12"/>
      <c r="B57" s="15"/>
      <c r="C57" s="42"/>
      <c r="D57" s="25" t="s">
        <v>242</v>
      </c>
      <c r="E57" s="25"/>
      <c r="F57" s="25"/>
      <c r="G57" s="25"/>
      <c r="H57" s="25"/>
      <c r="I57" s="25"/>
      <c r="J57" s="25"/>
      <c r="K57" s="25"/>
      <c r="L57" s="25"/>
      <c r="M57" s="25"/>
      <c r="N57" s="25"/>
      <c r="O57" s="25"/>
      <c r="P57" s="25"/>
      <c r="Q57" s="25"/>
      <c r="R57" s="25"/>
    </row>
    <row r="58" spans="1:29">
      <c r="A58" s="12"/>
      <c r="B58" s="28"/>
      <c r="C58" s="43"/>
      <c r="D58" s="45" t="s">
        <v>243</v>
      </c>
      <c r="E58" s="45"/>
      <c r="F58" s="45"/>
      <c r="G58" s="47" t="s">
        <v>245</v>
      </c>
      <c r="H58" s="45" t="s">
        <v>246</v>
      </c>
      <c r="I58" s="45"/>
      <c r="J58" s="45"/>
      <c r="K58" s="47" t="s">
        <v>245</v>
      </c>
      <c r="L58" s="45" t="s">
        <v>246</v>
      </c>
      <c r="M58" s="45"/>
      <c r="N58" s="45"/>
      <c r="O58" s="47" t="s">
        <v>245</v>
      </c>
      <c r="P58" s="45" t="s">
        <v>250</v>
      </c>
      <c r="Q58" s="45"/>
      <c r="R58" s="45"/>
    </row>
    <row r="59" spans="1:29">
      <c r="A59" s="12"/>
      <c r="B59" s="28"/>
      <c r="C59" s="43"/>
      <c r="D59" s="44" t="s">
        <v>244</v>
      </c>
      <c r="E59" s="44"/>
      <c r="F59" s="44"/>
      <c r="G59" s="43"/>
      <c r="H59" s="44" t="s">
        <v>247</v>
      </c>
      <c r="I59" s="44"/>
      <c r="J59" s="44"/>
      <c r="K59" s="43"/>
      <c r="L59" s="44" t="s">
        <v>247</v>
      </c>
      <c r="M59" s="44"/>
      <c r="N59" s="44"/>
      <c r="O59" s="43"/>
      <c r="P59" s="44" t="s">
        <v>263</v>
      </c>
      <c r="Q59" s="44"/>
      <c r="R59" s="44"/>
    </row>
    <row r="60" spans="1:29" ht="15.75" thickBot="1">
      <c r="A60" s="12"/>
      <c r="B60" s="28"/>
      <c r="C60" s="43"/>
      <c r="D60" s="46"/>
      <c r="E60" s="46"/>
      <c r="F60" s="46"/>
      <c r="G60" s="43"/>
      <c r="H60" s="25" t="s">
        <v>248</v>
      </c>
      <c r="I60" s="25"/>
      <c r="J60" s="25"/>
      <c r="K60" s="43"/>
      <c r="L60" s="25" t="s">
        <v>249</v>
      </c>
      <c r="M60" s="25"/>
      <c r="N60" s="25"/>
      <c r="O60" s="43"/>
      <c r="P60" s="46"/>
      <c r="Q60" s="46"/>
      <c r="R60" s="46"/>
    </row>
    <row r="61" spans="1:29">
      <c r="A61" s="12"/>
      <c r="B61" s="15"/>
      <c r="C61" s="16" t="s">
        <v>252</v>
      </c>
      <c r="D61" s="48"/>
      <c r="E61" s="48"/>
      <c r="F61" s="48"/>
      <c r="G61" s="42" t="s">
        <v>245</v>
      </c>
      <c r="H61" s="48"/>
      <c r="I61" s="48"/>
      <c r="J61" s="48"/>
      <c r="K61" s="42" t="s">
        <v>245</v>
      </c>
      <c r="L61" s="48"/>
      <c r="M61" s="48"/>
      <c r="N61" s="48"/>
      <c r="O61" s="42" t="s">
        <v>245</v>
      </c>
      <c r="P61" s="48"/>
      <c r="Q61" s="48"/>
      <c r="R61" s="48"/>
    </row>
    <row r="62" spans="1:29">
      <c r="A62" s="12"/>
      <c r="B62" s="28"/>
      <c r="C62" s="31" t="s">
        <v>254</v>
      </c>
      <c r="D62" s="31" t="s">
        <v>231</v>
      </c>
      <c r="E62" s="32">
        <v>42252</v>
      </c>
      <c r="F62" s="30"/>
      <c r="G62" s="31" t="s">
        <v>245</v>
      </c>
      <c r="H62" s="31" t="s">
        <v>231</v>
      </c>
      <c r="I62" s="49">
        <v>654</v>
      </c>
      <c r="J62" s="30"/>
      <c r="K62" s="31" t="s">
        <v>245</v>
      </c>
      <c r="L62" s="31" t="s">
        <v>231</v>
      </c>
      <c r="M62" s="49">
        <v>147</v>
      </c>
      <c r="N62" s="30"/>
      <c r="O62" s="31" t="s">
        <v>245</v>
      </c>
      <c r="P62" s="31" t="s">
        <v>231</v>
      </c>
      <c r="Q62" s="32">
        <v>42759</v>
      </c>
      <c r="R62" s="30"/>
    </row>
    <row r="63" spans="1:29">
      <c r="A63" s="12"/>
      <c r="B63" s="28"/>
      <c r="C63" s="31"/>
      <c r="D63" s="31"/>
      <c r="E63" s="32"/>
      <c r="F63" s="30"/>
      <c r="G63" s="31"/>
      <c r="H63" s="31"/>
      <c r="I63" s="49"/>
      <c r="J63" s="30"/>
      <c r="K63" s="31"/>
      <c r="L63" s="31"/>
      <c r="M63" s="49"/>
      <c r="N63" s="30"/>
      <c r="O63" s="31"/>
      <c r="P63" s="31"/>
      <c r="Q63" s="32"/>
      <c r="R63" s="30"/>
    </row>
    <row r="64" spans="1:29">
      <c r="A64" s="12"/>
      <c r="B64" s="28"/>
      <c r="C64" s="33" t="s">
        <v>255</v>
      </c>
      <c r="D64" s="35">
        <v>21</v>
      </c>
      <c r="E64" s="35"/>
      <c r="F64" s="28"/>
      <c r="G64" s="33" t="s">
        <v>245</v>
      </c>
      <c r="H64" s="35">
        <v>3</v>
      </c>
      <c r="I64" s="35"/>
      <c r="J64" s="28"/>
      <c r="K64" s="33" t="s">
        <v>245</v>
      </c>
      <c r="L64" s="35" t="s">
        <v>256</v>
      </c>
      <c r="M64" s="35"/>
      <c r="N64" s="28"/>
      <c r="O64" s="33" t="s">
        <v>245</v>
      </c>
      <c r="P64" s="35">
        <v>24</v>
      </c>
      <c r="Q64" s="35"/>
      <c r="R64" s="28"/>
    </row>
    <row r="65" spans="1:29">
      <c r="A65" s="12"/>
      <c r="B65" s="28"/>
      <c r="C65" s="33"/>
      <c r="D65" s="35"/>
      <c r="E65" s="35"/>
      <c r="F65" s="28"/>
      <c r="G65" s="33"/>
      <c r="H65" s="35"/>
      <c r="I65" s="35"/>
      <c r="J65" s="28"/>
      <c r="K65" s="33"/>
      <c r="L65" s="35"/>
      <c r="M65" s="35"/>
      <c r="N65" s="28"/>
      <c r="O65" s="33"/>
      <c r="P65" s="35"/>
      <c r="Q65" s="35"/>
      <c r="R65" s="28"/>
    </row>
    <row r="66" spans="1:29">
      <c r="A66" s="12"/>
      <c r="B66" s="28"/>
      <c r="C66" s="31" t="s">
        <v>257</v>
      </c>
      <c r="D66" s="32">
        <v>8288</v>
      </c>
      <c r="E66" s="32"/>
      <c r="F66" s="30"/>
      <c r="G66" s="30"/>
      <c r="H66" s="49" t="s">
        <v>256</v>
      </c>
      <c r="I66" s="49"/>
      <c r="J66" s="30"/>
      <c r="K66" s="30"/>
      <c r="L66" s="49">
        <v>91</v>
      </c>
      <c r="M66" s="49"/>
      <c r="N66" s="30"/>
      <c r="O66" s="30"/>
      <c r="P66" s="32">
        <v>8197</v>
      </c>
      <c r="Q66" s="32"/>
      <c r="R66" s="30"/>
    </row>
    <row r="67" spans="1:29">
      <c r="A67" s="12"/>
      <c r="B67" s="28"/>
      <c r="C67" s="31"/>
      <c r="D67" s="32"/>
      <c r="E67" s="32"/>
      <c r="F67" s="30"/>
      <c r="G67" s="30"/>
      <c r="H67" s="49"/>
      <c r="I67" s="49"/>
      <c r="J67" s="30"/>
      <c r="K67" s="30"/>
      <c r="L67" s="49"/>
      <c r="M67" s="49"/>
      <c r="N67" s="30"/>
      <c r="O67" s="30"/>
      <c r="P67" s="32"/>
      <c r="Q67" s="32"/>
      <c r="R67" s="30"/>
    </row>
    <row r="68" spans="1:29">
      <c r="A68" s="12"/>
      <c r="B68" s="28"/>
      <c r="C68" s="33" t="s">
        <v>258</v>
      </c>
      <c r="D68" s="50">
        <v>3732</v>
      </c>
      <c r="E68" s="50"/>
      <c r="F68" s="28"/>
      <c r="G68" s="33" t="s">
        <v>245</v>
      </c>
      <c r="H68" s="35" t="s">
        <v>256</v>
      </c>
      <c r="I68" s="35"/>
      <c r="J68" s="28"/>
      <c r="K68" s="33" t="s">
        <v>245</v>
      </c>
      <c r="L68" s="35">
        <v>138</v>
      </c>
      <c r="M68" s="35"/>
      <c r="N68" s="28"/>
      <c r="O68" s="33" t="s">
        <v>245</v>
      </c>
      <c r="P68" s="50">
        <v>3594</v>
      </c>
      <c r="Q68" s="50"/>
      <c r="R68" s="28"/>
    </row>
    <row r="69" spans="1:29" ht="15.75" thickBot="1">
      <c r="A69" s="12"/>
      <c r="B69" s="28"/>
      <c r="C69" s="33"/>
      <c r="D69" s="59"/>
      <c r="E69" s="59"/>
      <c r="F69" s="60"/>
      <c r="G69" s="33"/>
      <c r="H69" s="61"/>
      <c r="I69" s="61"/>
      <c r="J69" s="60"/>
      <c r="K69" s="33"/>
      <c r="L69" s="61"/>
      <c r="M69" s="61"/>
      <c r="N69" s="60"/>
      <c r="O69" s="33"/>
      <c r="P69" s="59"/>
      <c r="Q69" s="59"/>
      <c r="R69" s="60"/>
    </row>
    <row r="70" spans="1:29">
      <c r="A70" s="12"/>
      <c r="B70" s="28"/>
      <c r="C70" s="31" t="s">
        <v>140</v>
      </c>
      <c r="D70" s="62" t="s">
        <v>231</v>
      </c>
      <c r="E70" s="64">
        <v>54293</v>
      </c>
      <c r="F70" s="27"/>
      <c r="G70" s="31" t="s">
        <v>245</v>
      </c>
      <c r="H70" s="62" t="s">
        <v>231</v>
      </c>
      <c r="I70" s="67">
        <v>657</v>
      </c>
      <c r="J70" s="27"/>
      <c r="K70" s="31" t="s">
        <v>245</v>
      </c>
      <c r="L70" s="62" t="s">
        <v>231</v>
      </c>
      <c r="M70" s="67">
        <v>376</v>
      </c>
      <c r="N70" s="27"/>
      <c r="O70" s="31" t="s">
        <v>245</v>
      </c>
      <c r="P70" s="62" t="s">
        <v>231</v>
      </c>
      <c r="Q70" s="64">
        <v>54574</v>
      </c>
      <c r="R70" s="27"/>
    </row>
    <row r="71" spans="1:29" ht="15.75" thickBot="1">
      <c r="A71" s="12"/>
      <c r="B71" s="28"/>
      <c r="C71" s="31"/>
      <c r="D71" s="63"/>
      <c r="E71" s="65"/>
      <c r="F71" s="66"/>
      <c r="G71" s="31"/>
      <c r="H71" s="63"/>
      <c r="I71" s="68"/>
      <c r="J71" s="66"/>
      <c r="K71" s="31"/>
      <c r="L71" s="63"/>
      <c r="M71" s="68"/>
      <c r="N71" s="66"/>
      <c r="O71" s="31"/>
      <c r="P71" s="63"/>
      <c r="Q71" s="65"/>
      <c r="R71" s="66"/>
    </row>
    <row r="72" spans="1:29" ht="15.75" thickTop="1">
      <c r="A72" s="12"/>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row>
    <row r="73" spans="1:29">
      <c r="A73" s="12"/>
      <c r="B73" s="24"/>
      <c r="C73" s="24"/>
      <c r="D73" s="24"/>
      <c r="E73" s="24"/>
      <c r="F73" s="24"/>
      <c r="G73" s="24"/>
      <c r="H73" s="24"/>
      <c r="I73" s="24"/>
      <c r="J73" s="24"/>
      <c r="K73" s="24"/>
      <c r="L73" s="24"/>
      <c r="M73" s="24"/>
      <c r="N73" s="24"/>
      <c r="O73" s="24"/>
      <c r="P73" s="24"/>
      <c r="Q73" s="24"/>
      <c r="R73" s="24"/>
    </row>
    <row r="74" spans="1:29">
      <c r="A74" s="12"/>
      <c r="B74" s="14"/>
      <c r="C74" s="14"/>
      <c r="D74" s="14"/>
      <c r="E74" s="14"/>
      <c r="F74" s="14"/>
      <c r="G74" s="14"/>
      <c r="H74" s="14"/>
      <c r="I74" s="14"/>
      <c r="J74" s="14"/>
      <c r="K74" s="14"/>
      <c r="L74" s="14"/>
      <c r="M74" s="14"/>
      <c r="N74" s="14"/>
      <c r="O74" s="14"/>
      <c r="P74" s="14"/>
      <c r="Q74" s="14"/>
      <c r="R74" s="14"/>
    </row>
    <row r="75" spans="1:29" ht="15.75" thickBot="1">
      <c r="A75" s="12"/>
      <c r="B75" s="15"/>
      <c r="C75" s="42"/>
      <c r="D75" s="25" t="s">
        <v>261</v>
      </c>
      <c r="E75" s="25"/>
      <c r="F75" s="25"/>
      <c r="G75" s="25"/>
      <c r="H75" s="25"/>
      <c r="I75" s="25"/>
      <c r="J75" s="25"/>
      <c r="K75" s="25"/>
      <c r="L75" s="25"/>
      <c r="M75" s="25"/>
      <c r="N75" s="25"/>
      <c r="O75" s="25"/>
      <c r="P75" s="25"/>
      <c r="Q75" s="25"/>
      <c r="R75" s="25"/>
    </row>
    <row r="76" spans="1:29">
      <c r="A76" s="12"/>
      <c r="B76" s="28"/>
      <c r="C76" s="43"/>
      <c r="D76" s="45" t="s">
        <v>243</v>
      </c>
      <c r="E76" s="45"/>
      <c r="F76" s="45"/>
      <c r="G76" s="47" t="s">
        <v>245</v>
      </c>
      <c r="H76" s="45" t="s">
        <v>246</v>
      </c>
      <c r="I76" s="45"/>
      <c r="J76" s="45"/>
      <c r="K76" s="47" t="s">
        <v>245</v>
      </c>
      <c r="L76" s="45" t="s">
        <v>246</v>
      </c>
      <c r="M76" s="45"/>
      <c r="N76" s="45"/>
      <c r="O76" s="47" t="s">
        <v>245</v>
      </c>
      <c r="P76" s="45" t="s">
        <v>250</v>
      </c>
      <c r="Q76" s="45"/>
      <c r="R76" s="45"/>
    </row>
    <row r="77" spans="1:29">
      <c r="A77" s="12"/>
      <c r="B77" s="28"/>
      <c r="C77" s="43"/>
      <c r="D77" s="44" t="s">
        <v>244</v>
      </c>
      <c r="E77" s="44"/>
      <c r="F77" s="44"/>
      <c r="G77" s="43"/>
      <c r="H77" s="44" t="s">
        <v>247</v>
      </c>
      <c r="I77" s="44"/>
      <c r="J77" s="44"/>
      <c r="K77" s="43"/>
      <c r="L77" s="44" t="s">
        <v>247</v>
      </c>
      <c r="M77" s="44"/>
      <c r="N77" s="44"/>
      <c r="O77" s="43"/>
      <c r="P77" s="44" t="s">
        <v>263</v>
      </c>
      <c r="Q77" s="44"/>
      <c r="R77" s="44"/>
    </row>
    <row r="78" spans="1:29" ht="15.75" thickBot="1">
      <c r="A78" s="12"/>
      <c r="B78" s="28"/>
      <c r="C78" s="43"/>
      <c r="D78" s="46"/>
      <c r="E78" s="46"/>
      <c r="F78" s="46"/>
      <c r="G78" s="43"/>
      <c r="H78" s="25" t="s">
        <v>248</v>
      </c>
      <c r="I78" s="25"/>
      <c r="J78" s="25"/>
      <c r="K78" s="43"/>
      <c r="L78" s="25" t="s">
        <v>249</v>
      </c>
      <c r="M78" s="25"/>
      <c r="N78" s="25"/>
      <c r="O78" s="43"/>
      <c r="P78" s="46"/>
      <c r="Q78" s="46"/>
      <c r="R78" s="46"/>
    </row>
    <row r="79" spans="1:29">
      <c r="A79" s="12"/>
      <c r="B79" s="15"/>
      <c r="C79" s="16" t="s">
        <v>252</v>
      </c>
      <c r="D79" s="48"/>
      <c r="E79" s="48"/>
      <c r="F79" s="48"/>
      <c r="G79" s="42" t="s">
        <v>245</v>
      </c>
      <c r="H79" s="48"/>
      <c r="I79" s="48"/>
      <c r="J79" s="48"/>
      <c r="K79" s="42" t="s">
        <v>245</v>
      </c>
      <c r="L79" s="48"/>
      <c r="M79" s="48"/>
      <c r="N79" s="48"/>
      <c r="O79" s="42" t="s">
        <v>245</v>
      </c>
      <c r="P79" s="48"/>
      <c r="Q79" s="48"/>
      <c r="R79" s="48"/>
    </row>
    <row r="80" spans="1:29">
      <c r="A80" s="12"/>
      <c r="B80" s="28"/>
      <c r="C80" s="31" t="s">
        <v>254</v>
      </c>
      <c r="D80" s="31" t="s">
        <v>231</v>
      </c>
      <c r="E80" s="32">
        <v>39704</v>
      </c>
      <c r="F80" s="30"/>
      <c r="G80" s="31" t="s">
        <v>245</v>
      </c>
      <c r="H80" s="31" t="s">
        <v>231</v>
      </c>
      <c r="I80" s="49">
        <v>370</v>
      </c>
      <c r="J80" s="30"/>
      <c r="K80" s="31" t="s">
        <v>245</v>
      </c>
      <c r="L80" s="31" t="s">
        <v>231</v>
      </c>
      <c r="M80" s="49">
        <v>252</v>
      </c>
      <c r="N80" s="30"/>
      <c r="O80" s="31" t="s">
        <v>245</v>
      </c>
      <c r="P80" s="31" t="s">
        <v>231</v>
      </c>
      <c r="Q80" s="32">
        <v>39822</v>
      </c>
      <c r="R80" s="30"/>
    </row>
    <row r="81" spans="1:29">
      <c r="A81" s="12"/>
      <c r="B81" s="28"/>
      <c r="C81" s="31"/>
      <c r="D81" s="31"/>
      <c r="E81" s="32"/>
      <c r="F81" s="30"/>
      <c r="G81" s="31"/>
      <c r="H81" s="31"/>
      <c r="I81" s="49"/>
      <c r="J81" s="30"/>
      <c r="K81" s="31"/>
      <c r="L81" s="31"/>
      <c r="M81" s="49"/>
      <c r="N81" s="30"/>
      <c r="O81" s="31"/>
      <c r="P81" s="31"/>
      <c r="Q81" s="32"/>
      <c r="R81" s="30"/>
    </row>
    <row r="82" spans="1:29">
      <c r="A82" s="12"/>
      <c r="B82" s="28"/>
      <c r="C82" s="33" t="s">
        <v>255</v>
      </c>
      <c r="D82" s="35">
        <v>22</v>
      </c>
      <c r="E82" s="35"/>
      <c r="F82" s="28"/>
      <c r="G82" s="33" t="s">
        <v>245</v>
      </c>
      <c r="H82" s="35">
        <v>3</v>
      </c>
      <c r="I82" s="35"/>
      <c r="J82" s="28"/>
      <c r="K82" s="33" t="s">
        <v>245</v>
      </c>
      <c r="L82" s="35" t="s">
        <v>256</v>
      </c>
      <c r="M82" s="35"/>
      <c r="N82" s="28"/>
      <c r="O82" s="33" t="s">
        <v>245</v>
      </c>
      <c r="P82" s="35">
        <v>25</v>
      </c>
      <c r="Q82" s="35"/>
      <c r="R82" s="28"/>
    </row>
    <row r="83" spans="1:29">
      <c r="A83" s="12"/>
      <c r="B83" s="28"/>
      <c r="C83" s="33"/>
      <c r="D83" s="35"/>
      <c r="E83" s="35"/>
      <c r="F83" s="28"/>
      <c r="G83" s="33"/>
      <c r="H83" s="35"/>
      <c r="I83" s="35"/>
      <c r="J83" s="28"/>
      <c r="K83" s="33"/>
      <c r="L83" s="35"/>
      <c r="M83" s="35"/>
      <c r="N83" s="28"/>
      <c r="O83" s="33"/>
      <c r="P83" s="35"/>
      <c r="Q83" s="35"/>
      <c r="R83" s="28"/>
    </row>
    <row r="84" spans="1:29">
      <c r="A84" s="12"/>
      <c r="B84" s="28"/>
      <c r="C84" s="31" t="s">
        <v>257</v>
      </c>
      <c r="D84" s="32">
        <v>8531</v>
      </c>
      <c r="E84" s="32"/>
      <c r="F84" s="30"/>
      <c r="G84" s="30"/>
      <c r="H84" s="49" t="s">
        <v>256</v>
      </c>
      <c r="I84" s="49"/>
      <c r="J84" s="30"/>
      <c r="K84" s="30"/>
      <c r="L84" s="49">
        <v>233</v>
      </c>
      <c r="M84" s="49"/>
      <c r="N84" s="30"/>
      <c r="O84" s="30"/>
      <c r="P84" s="32">
        <v>8298</v>
      </c>
      <c r="Q84" s="32"/>
      <c r="R84" s="30"/>
    </row>
    <row r="85" spans="1:29">
      <c r="A85" s="12"/>
      <c r="B85" s="28"/>
      <c r="C85" s="31"/>
      <c r="D85" s="32"/>
      <c r="E85" s="32"/>
      <c r="F85" s="30"/>
      <c r="G85" s="30"/>
      <c r="H85" s="49"/>
      <c r="I85" s="49"/>
      <c r="J85" s="30"/>
      <c r="K85" s="30"/>
      <c r="L85" s="49"/>
      <c r="M85" s="49"/>
      <c r="N85" s="30"/>
      <c r="O85" s="30"/>
      <c r="P85" s="32"/>
      <c r="Q85" s="32"/>
      <c r="R85" s="30"/>
    </row>
    <row r="86" spans="1:29">
      <c r="A86" s="12"/>
      <c r="B86" s="28"/>
      <c r="C86" s="33" t="s">
        <v>258</v>
      </c>
      <c r="D86" s="50">
        <v>3267</v>
      </c>
      <c r="E86" s="50"/>
      <c r="F86" s="28"/>
      <c r="G86" s="33" t="s">
        <v>245</v>
      </c>
      <c r="H86" s="35" t="s">
        <v>256</v>
      </c>
      <c r="I86" s="35"/>
      <c r="J86" s="28"/>
      <c r="K86" s="33" t="s">
        <v>245</v>
      </c>
      <c r="L86" s="35">
        <v>159</v>
      </c>
      <c r="M86" s="35"/>
      <c r="N86" s="28"/>
      <c r="O86" s="33" t="s">
        <v>245</v>
      </c>
      <c r="P86" s="50">
        <v>3108</v>
      </c>
      <c r="Q86" s="50"/>
      <c r="R86" s="28"/>
    </row>
    <row r="87" spans="1:29" ht="15.75" thickBot="1">
      <c r="A87" s="12"/>
      <c r="B87" s="28"/>
      <c r="C87" s="33"/>
      <c r="D87" s="59"/>
      <c r="E87" s="59"/>
      <c r="F87" s="60"/>
      <c r="G87" s="33"/>
      <c r="H87" s="61"/>
      <c r="I87" s="61"/>
      <c r="J87" s="60"/>
      <c r="K87" s="33"/>
      <c r="L87" s="61"/>
      <c r="M87" s="61"/>
      <c r="N87" s="60"/>
      <c r="O87" s="33"/>
      <c r="P87" s="59"/>
      <c r="Q87" s="59"/>
      <c r="R87" s="60"/>
    </row>
    <row r="88" spans="1:29">
      <c r="A88" s="12"/>
      <c r="B88" s="28"/>
      <c r="C88" s="31" t="s">
        <v>140</v>
      </c>
      <c r="D88" s="62" t="s">
        <v>231</v>
      </c>
      <c r="E88" s="64">
        <v>51524</v>
      </c>
      <c r="F88" s="27"/>
      <c r="G88" s="31" t="s">
        <v>245</v>
      </c>
      <c r="H88" s="62" t="s">
        <v>231</v>
      </c>
      <c r="I88" s="67">
        <v>373</v>
      </c>
      <c r="J88" s="27"/>
      <c r="K88" s="31" t="s">
        <v>245</v>
      </c>
      <c r="L88" s="62" t="s">
        <v>231</v>
      </c>
      <c r="M88" s="67">
        <v>644</v>
      </c>
      <c r="N88" s="27"/>
      <c r="O88" s="31" t="s">
        <v>245</v>
      </c>
      <c r="P88" s="62" t="s">
        <v>231</v>
      </c>
      <c r="Q88" s="64">
        <v>51253</v>
      </c>
      <c r="R88" s="27"/>
    </row>
    <row r="89" spans="1:29" ht="15.75" thickBot="1">
      <c r="A89" s="12"/>
      <c r="B89" s="28"/>
      <c r="C89" s="31"/>
      <c r="D89" s="63"/>
      <c r="E89" s="65"/>
      <c r="F89" s="66"/>
      <c r="G89" s="31"/>
      <c r="H89" s="63"/>
      <c r="I89" s="68"/>
      <c r="J89" s="66"/>
      <c r="K89" s="31"/>
      <c r="L89" s="63"/>
      <c r="M89" s="68"/>
      <c r="N89" s="66"/>
      <c r="O89" s="31"/>
      <c r="P89" s="63"/>
      <c r="Q89" s="65"/>
      <c r="R89" s="66"/>
    </row>
    <row r="90" spans="1:29" ht="15.75" thickTop="1">
      <c r="A90" s="12"/>
      <c r="B90" s="41" t="s">
        <v>264</v>
      </c>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row>
    <row r="91" spans="1:29">
      <c r="A91" s="12"/>
      <c r="B91" s="41" t="s">
        <v>265</v>
      </c>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row>
    <row r="92" spans="1:29">
      <c r="A92" s="12"/>
      <c r="B92" s="41" t="s">
        <v>266</v>
      </c>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row>
    <row r="93" spans="1:29">
      <c r="A93" s="12"/>
      <c r="B93" s="24"/>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row>
    <row r="94" spans="1:29">
      <c r="A94" s="12"/>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row>
    <row r="95" spans="1:29" ht="15.75" thickBot="1">
      <c r="A95" s="12"/>
      <c r="B95" s="15"/>
      <c r="C95" s="42"/>
      <c r="D95" s="43"/>
      <c r="E95" s="43"/>
      <c r="F95" s="15"/>
      <c r="G95" s="25" t="s">
        <v>242</v>
      </c>
      <c r="H95" s="25"/>
      <c r="I95" s="25"/>
      <c r="J95" s="25"/>
      <c r="K95" s="25"/>
      <c r="L95" s="25"/>
      <c r="M95" s="25"/>
      <c r="N95" s="25"/>
      <c r="O95" s="25"/>
      <c r="P95" s="25"/>
      <c r="Q95" s="25"/>
      <c r="R95" s="25"/>
      <c r="S95" s="25"/>
      <c r="T95" s="25"/>
      <c r="U95" s="25"/>
      <c r="V95" s="25"/>
      <c r="W95" s="25"/>
      <c r="X95" s="25"/>
      <c r="Y95" s="25"/>
      <c r="Z95" s="25"/>
      <c r="AA95" s="25"/>
      <c r="AB95" s="25"/>
      <c r="AC95" s="25"/>
    </row>
    <row r="96" spans="1:29">
      <c r="A96" s="12"/>
      <c r="B96" s="28"/>
      <c r="C96" s="28"/>
      <c r="D96" s="44" t="s">
        <v>267</v>
      </c>
      <c r="E96" s="44"/>
      <c r="F96" s="28"/>
      <c r="G96" s="45" t="s">
        <v>270</v>
      </c>
      <c r="H96" s="45"/>
      <c r="I96" s="45"/>
      <c r="J96" s="45"/>
      <c r="K96" s="45"/>
      <c r="L96" s="45"/>
      <c r="M96" s="45"/>
      <c r="N96" s="48"/>
      <c r="O96" s="45" t="s">
        <v>271</v>
      </c>
      <c r="P96" s="45"/>
      <c r="Q96" s="45"/>
      <c r="R96" s="45"/>
      <c r="S96" s="45"/>
      <c r="T96" s="45"/>
      <c r="U96" s="45"/>
      <c r="V96" s="48"/>
      <c r="W96" s="45" t="s">
        <v>140</v>
      </c>
      <c r="X96" s="45"/>
      <c r="Y96" s="45"/>
      <c r="Z96" s="45"/>
      <c r="AA96" s="45"/>
      <c r="AB96" s="45"/>
      <c r="AC96" s="45"/>
    </row>
    <row r="97" spans="1:29" ht="15.75" thickBot="1">
      <c r="A97" s="12"/>
      <c r="B97" s="28"/>
      <c r="C97" s="28"/>
      <c r="D97" s="44" t="s">
        <v>268</v>
      </c>
      <c r="E97" s="44"/>
      <c r="F97" s="28"/>
      <c r="G97" s="25"/>
      <c r="H97" s="25"/>
      <c r="I97" s="25"/>
      <c r="J97" s="25"/>
      <c r="K97" s="25"/>
      <c r="L97" s="25"/>
      <c r="M97" s="25"/>
      <c r="N97" s="28"/>
      <c r="O97" s="25"/>
      <c r="P97" s="25"/>
      <c r="Q97" s="25"/>
      <c r="R97" s="25"/>
      <c r="S97" s="25"/>
      <c r="T97" s="25"/>
      <c r="U97" s="25"/>
      <c r="V97" s="28"/>
      <c r="W97" s="25"/>
      <c r="X97" s="25"/>
      <c r="Y97" s="25"/>
      <c r="Z97" s="25"/>
      <c r="AA97" s="25"/>
      <c r="AB97" s="25"/>
      <c r="AC97" s="25"/>
    </row>
    <row r="98" spans="1:29">
      <c r="A98" s="12"/>
      <c r="B98" s="28"/>
      <c r="C98" s="69" t="s">
        <v>272</v>
      </c>
      <c r="D98" s="44" t="s">
        <v>269</v>
      </c>
      <c r="E98" s="44"/>
      <c r="F98" s="43" t="s">
        <v>245</v>
      </c>
      <c r="G98" s="45" t="s">
        <v>273</v>
      </c>
      <c r="H98" s="45"/>
      <c r="I98" s="45"/>
      <c r="J98" s="47" t="s">
        <v>245</v>
      </c>
      <c r="K98" s="45" t="s">
        <v>247</v>
      </c>
      <c r="L98" s="45"/>
      <c r="M98" s="45"/>
      <c r="N98" s="43" t="s">
        <v>245</v>
      </c>
      <c r="O98" s="45" t="s">
        <v>273</v>
      </c>
      <c r="P98" s="45"/>
      <c r="Q98" s="45"/>
      <c r="R98" s="47" t="s">
        <v>245</v>
      </c>
      <c r="S98" s="45" t="s">
        <v>247</v>
      </c>
      <c r="T98" s="45"/>
      <c r="U98" s="45"/>
      <c r="V98" s="43" t="s">
        <v>245</v>
      </c>
      <c r="W98" s="45" t="s">
        <v>273</v>
      </c>
      <c r="X98" s="45"/>
      <c r="Y98" s="45"/>
      <c r="Z98" s="47" t="s">
        <v>245</v>
      </c>
      <c r="AA98" s="45" t="s">
        <v>247</v>
      </c>
      <c r="AB98" s="45"/>
      <c r="AC98" s="45"/>
    </row>
    <row r="99" spans="1:29" ht="15.75" thickBot="1">
      <c r="A99" s="12"/>
      <c r="B99" s="28"/>
      <c r="C99" s="69"/>
      <c r="D99" s="46"/>
      <c r="E99" s="46"/>
      <c r="F99" s="43"/>
      <c r="G99" s="25" t="s">
        <v>274</v>
      </c>
      <c r="H99" s="25"/>
      <c r="I99" s="25"/>
      <c r="J99" s="43"/>
      <c r="K99" s="25" t="s">
        <v>275</v>
      </c>
      <c r="L99" s="25"/>
      <c r="M99" s="25"/>
      <c r="N99" s="43"/>
      <c r="O99" s="25" t="s">
        <v>274</v>
      </c>
      <c r="P99" s="25"/>
      <c r="Q99" s="25"/>
      <c r="R99" s="43"/>
      <c r="S99" s="25" t="s">
        <v>275</v>
      </c>
      <c r="T99" s="25"/>
      <c r="U99" s="25"/>
      <c r="V99" s="43"/>
      <c r="W99" s="25" t="s">
        <v>274</v>
      </c>
      <c r="X99" s="25"/>
      <c r="Y99" s="25"/>
      <c r="Z99" s="43"/>
      <c r="AA99" s="25" t="s">
        <v>275</v>
      </c>
      <c r="AB99" s="25"/>
      <c r="AC99" s="25"/>
    </row>
    <row r="100" spans="1:29">
      <c r="A100" s="12"/>
      <c r="B100" s="15"/>
      <c r="C100" s="16" t="s">
        <v>276</v>
      </c>
      <c r="D100" s="47"/>
      <c r="E100" s="47"/>
      <c r="F100" s="15"/>
      <c r="G100" s="48"/>
      <c r="H100" s="48"/>
      <c r="I100" s="48"/>
      <c r="J100" s="15"/>
      <c r="K100" s="48"/>
      <c r="L100" s="48"/>
      <c r="M100" s="48"/>
      <c r="N100" s="15"/>
      <c r="O100" s="48"/>
      <c r="P100" s="48"/>
      <c r="Q100" s="48"/>
      <c r="R100" s="15"/>
      <c r="S100" s="48"/>
      <c r="T100" s="48"/>
      <c r="U100" s="48"/>
      <c r="V100" s="15"/>
      <c r="W100" s="48"/>
      <c r="X100" s="48"/>
      <c r="Y100" s="48"/>
      <c r="Z100" s="15"/>
      <c r="AA100" s="48"/>
      <c r="AB100" s="48"/>
      <c r="AC100" s="48"/>
    </row>
    <row r="101" spans="1:29">
      <c r="A101" s="12"/>
      <c r="B101" s="28"/>
      <c r="C101" s="51" t="s">
        <v>253</v>
      </c>
      <c r="D101" s="49">
        <v>1</v>
      </c>
      <c r="E101" s="30"/>
      <c r="F101" s="31" t="s">
        <v>245</v>
      </c>
      <c r="G101" s="31" t="s">
        <v>231</v>
      </c>
      <c r="H101" s="49" t="s">
        <v>256</v>
      </c>
      <c r="I101" s="30"/>
      <c r="J101" s="31" t="s">
        <v>245</v>
      </c>
      <c r="K101" s="31" t="s">
        <v>231</v>
      </c>
      <c r="L101" s="49" t="s">
        <v>256</v>
      </c>
      <c r="M101" s="30"/>
      <c r="N101" s="31" t="s">
        <v>245</v>
      </c>
      <c r="O101" s="31" t="s">
        <v>231</v>
      </c>
      <c r="P101" s="32">
        <v>7726</v>
      </c>
      <c r="Q101" s="30"/>
      <c r="R101" s="31" t="s">
        <v>245</v>
      </c>
      <c r="S101" s="31" t="s">
        <v>231</v>
      </c>
      <c r="T101" s="49">
        <v>28</v>
      </c>
      <c r="U101" s="30"/>
      <c r="V101" s="31" t="s">
        <v>245</v>
      </c>
      <c r="W101" s="31" t="s">
        <v>231</v>
      </c>
      <c r="X101" s="32">
        <v>7726</v>
      </c>
      <c r="Y101" s="30"/>
      <c r="Z101" s="31" t="s">
        <v>245</v>
      </c>
      <c r="AA101" s="31" t="s">
        <v>231</v>
      </c>
      <c r="AB101" s="49">
        <v>28</v>
      </c>
      <c r="AC101" s="30"/>
    </row>
    <row r="102" spans="1:29">
      <c r="A102" s="12"/>
      <c r="B102" s="28"/>
      <c r="C102" s="51"/>
      <c r="D102" s="49"/>
      <c r="E102" s="30"/>
      <c r="F102" s="31"/>
      <c r="G102" s="31"/>
      <c r="H102" s="49"/>
      <c r="I102" s="30"/>
      <c r="J102" s="31"/>
      <c r="K102" s="31"/>
      <c r="L102" s="49"/>
      <c r="M102" s="30"/>
      <c r="N102" s="31"/>
      <c r="O102" s="31"/>
      <c r="P102" s="32"/>
      <c r="Q102" s="30"/>
      <c r="R102" s="31"/>
      <c r="S102" s="31"/>
      <c r="T102" s="49"/>
      <c r="U102" s="30"/>
      <c r="V102" s="31"/>
      <c r="W102" s="31"/>
      <c r="X102" s="32"/>
      <c r="Y102" s="30"/>
      <c r="Z102" s="31"/>
      <c r="AA102" s="31"/>
      <c r="AB102" s="49"/>
      <c r="AC102" s="30"/>
    </row>
    <row r="103" spans="1:29">
      <c r="A103" s="12"/>
      <c r="B103" s="28"/>
      <c r="C103" s="33" t="s">
        <v>254</v>
      </c>
      <c r="D103" s="35">
        <v>26</v>
      </c>
      <c r="E103" s="28"/>
      <c r="F103" s="28"/>
      <c r="G103" s="50">
        <v>3209</v>
      </c>
      <c r="H103" s="50"/>
      <c r="I103" s="28"/>
      <c r="J103" s="28"/>
      <c r="K103" s="35">
        <v>31</v>
      </c>
      <c r="L103" s="35"/>
      <c r="M103" s="28"/>
      <c r="N103" s="28"/>
      <c r="O103" s="50">
        <v>2946</v>
      </c>
      <c r="P103" s="50"/>
      <c r="Q103" s="28"/>
      <c r="R103" s="28"/>
      <c r="S103" s="35">
        <v>83</v>
      </c>
      <c r="T103" s="35"/>
      <c r="U103" s="28"/>
      <c r="V103" s="28"/>
      <c r="W103" s="50">
        <v>6155</v>
      </c>
      <c r="X103" s="50"/>
      <c r="Y103" s="28"/>
      <c r="Z103" s="28"/>
      <c r="AA103" s="35">
        <v>114</v>
      </c>
      <c r="AB103" s="35"/>
      <c r="AC103" s="28"/>
    </row>
    <row r="104" spans="1:29">
      <c r="A104" s="12"/>
      <c r="B104" s="28"/>
      <c r="C104" s="33"/>
      <c r="D104" s="35"/>
      <c r="E104" s="28"/>
      <c r="F104" s="28"/>
      <c r="G104" s="50"/>
      <c r="H104" s="50"/>
      <c r="I104" s="28"/>
      <c r="J104" s="28"/>
      <c r="K104" s="35"/>
      <c r="L104" s="35"/>
      <c r="M104" s="28"/>
      <c r="N104" s="28"/>
      <c r="O104" s="50"/>
      <c r="P104" s="50"/>
      <c r="Q104" s="28"/>
      <c r="R104" s="28"/>
      <c r="S104" s="35"/>
      <c r="T104" s="35"/>
      <c r="U104" s="28"/>
      <c r="V104" s="28"/>
      <c r="W104" s="50"/>
      <c r="X104" s="50"/>
      <c r="Y104" s="28"/>
      <c r="Z104" s="28"/>
      <c r="AA104" s="35"/>
      <c r="AB104" s="35"/>
      <c r="AC104" s="28"/>
    </row>
    <row r="105" spans="1:29">
      <c r="A105" s="12"/>
      <c r="B105" s="28"/>
      <c r="C105" s="51" t="s">
        <v>257</v>
      </c>
      <c r="D105" s="49">
        <v>10</v>
      </c>
      <c r="E105" s="30"/>
      <c r="F105" s="30"/>
      <c r="G105" s="32">
        <v>11952</v>
      </c>
      <c r="H105" s="32"/>
      <c r="I105" s="30"/>
      <c r="J105" s="30"/>
      <c r="K105" s="49">
        <v>81</v>
      </c>
      <c r="L105" s="49"/>
      <c r="M105" s="30"/>
      <c r="N105" s="30"/>
      <c r="O105" s="32">
        <v>48729</v>
      </c>
      <c r="P105" s="32"/>
      <c r="Q105" s="30"/>
      <c r="R105" s="30"/>
      <c r="S105" s="32">
        <v>1110</v>
      </c>
      <c r="T105" s="32"/>
      <c r="U105" s="30"/>
      <c r="V105" s="30"/>
      <c r="W105" s="32">
        <v>60681</v>
      </c>
      <c r="X105" s="32"/>
      <c r="Y105" s="30"/>
      <c r="Z105" s="30"/>
      <c r="AA105" s="32">
        <v>1191</v>
      </c>
      <c r="AB105" s="32"/>
      <c r="AC105" s="30"/>
    </row>
    <row r="106" spans="1:29">
      <c r="A106" s="12"/>
      <c r="B106" s="28"/>
      <c r="C106" s="51"/>
      <c r="D106" s="49"/>
      <c r="E106" s="30"/>
      <c r="F106" s="30"/>
      <c r="G106" s="32"/>
      <c r="H106" s="32"/>
      <c r="I106" s="30"/>
      <c r="J106" s="30"/>
      <c r="K106" s="49"/>
      <c r="L106" s="49"/>
      <c r="M106" s="30"/>
      <c r="N106" s="30"/>
      <c r="O106" s="32"/>
      <c r="P106" s="32"/>
      <c r="Q106" s="30"/>
      <c r="R106" s="30"/>
      <c r="S106" s="32"/>
      <c r="T106" s="32"/>
      <c r="U106" s="30"/>
      <c r="V106" s="30"/>
      <c r="W106" s="32"/>
      <c r="X106" s="32"/>
      <c r="Y106" s="30"/>
      <c r="Z106" s="30"/>
      <c r="AA106" s="32"/>
      <c r="AB106" s="32"/>
      <c r="AC106" s="30"/>
    </row>
    <row r="107" spans="1:29">
      <c r="A107" s="12"/>
      <c r="B107" s="28"/>
      <c r="C107" s="33" t="s">
        <v>258</v>
      </c>
      <c r="D107" s="35">
        <v>3</v>
      </c>
      <c r="E107" s="28"/>
      <c r="F107" s="28"/>
      <c r="G107" s="50">
        <v>5117</v>
      </c>
      <c r="H107" s="50"/>
      <c r="I107" s="28"/>
      <c r="J107" s="28"/>
      <c r="K107" s="35">
        <v>3</v>
      </c>
      <c r="L107" s="35"/>
      <c r="M107" s="28"/>
      <c r="N107" s="28"/>
      <c r="O107" s="50">
        <v>3308</v>
      </c>
      <c r="P107" s="50"/>
      <c r="Q107" s="28"/>
      <c r="R107" s="28"/>
      <c r="S107" s="35">
        <v>21</v>
      </c>
      <c r="T107" s="35"/>
      <c r="U107" s="28"/>
      <c r="V107" s="28"/>
      <c r="W107" s="50">
        <v>8425</v>
      </c>
      <c r="X107" s="50"/>
      <c r="Y107" s="28"/>
      <c r="Z107" s="28"/>
      <c r="AA107" s="35">
        <v>24</v>
      </c>
      <c r="AB107" s="35"/>
      <c r="AC107" s="28"/>
    </row>
    <row r="108" spans="1:29">
      <c r="A108" s="12"/>
      <c r="B108" s="28"/>
      <c r="C108" s="33"/>
      <c r="D108" s="35"/>
      <c r="E108" s="28"/>
      <c r="F108" s="28"/>
      <c r="G108" s="50"/>
      <c r="H108" s="50"/>
      <c r="I108" s="28"/>
      <c r="J108" s="28"/>
      <c r="K108" s="35"/>
      <c r="L108" s="35"/>
      <c r="M108" s="28"/>
      <c r="N108" s="28"/>
      <c r="O108" s="50"/>
      <c r="P108" s="50"/>
      <c r="Q108" s="28"/>
      <c r="R108" s="28"/>
      <c r="S108" s="35"/>
      <c r="T108" s="35"/>
      <c r="U108" s="28"/>
      <c r="V108" s="28"/>
      <c r="W108" s="50"/>
      <c r="X108" s="50"/>
      <c r="Y108" s="28"/>
      <c r="Z108" s="28"/>
      <c r="AA108" s="35"/>
      <c r="AB108" s="35"/>
      <c r="AC108" s="28"/>
    </row>
    <row r="109" spans="1:29">
      <c r="A109" s="12"/>
      <c r="B109" s="28"/>
      <c r="C109" s="31" t="s">
        <v>260</v>
      </c>
      <c r="D109" s="49">
        <v>1</v>
      </c>
      <c r="E109" s="30"/>
      <c r="F109" s="30"/>
      <c r="G109" s="49" t="s">
        <v>256</v>
      </c>
      <c r="H109" s="49"/>
      <c r="I109" s="30"/>
      <c r="J109" s="30"/>
      <c r="K109" s="49" t="s">
        <v>256</v>
      </c>
      <c r="L109" s="49"/>
      <c r="M109" s="30"/>
      <c r="N109" s="30"/>
      <c r="O109" s="49">
        <v>978</v>
      </c>
      <c r="P109" s="49"/>
      <c r="Q109" s="30"/>
      <c r="R109" s="30"/>
      <c r="S109" s="49">
        <v>22</v>
      </c>
      <c r="T109" s="49"/>
      <c r="U109" s="30"/>
      <c r="V109" s="30"/>
      <c r="W109" s="49">
        <v>978</v>
      </c>
      <c r="X109" s="49"/>
      <c r="Y109" s="30"/>
      <c r="Z109" s="30"/>
      <c r="AA109" s="49">
        <v>22</v>
      </c>
      <c r="AB109" s="49"/>
      <c r="AC109" s="30"/>
    </row>
    <row r="110" spans="1:29" ht="15.75" thickBot="1">
      <c r="A110" s="12"/>
      <c r="B110" s="28"/>
      <c r="C110" s="31"/>
      <c r="D110" s="54"/>
      <c r="E110" s="53"/>
      <c r="F110" s="30"/>
      <c r="G110" s="54"/>
      <c r="H110" s="54"/>
      <c r="I110" s="53"/>
      <c r="J110" s="30"/>
      <c r="K110" s="54"/>
      <c r="L110" s="54"/>
      <c r="M110" s="53"/>
      <c r="N110" s="30"/>
      <c r="O110" s="54"/>
      <c r="P110" s="54"/>
      <c r="Q110" s="53"/>
      <c r="R110" s="30"/>
      <c r="S110" s="54"/>
      <c r="T110" s="54"/>
      <c r="U110" s="53"/>
      <c r="V110" s="30"/>
      <c r="W110" s="54"/>
      <c r="X110" s="54"/>
      <c r="Y110" s="53"/>
      <c r="Z110" s="30"/>
      <c r="AA110" s="54"/>
      <c r="AB110" s="54"/>
      <c r="AC110" s="53"/>
    </row>
    <row r="111" spans="1:29">
      <c r="A111" s="12"/>
      <c r="B111" s="28"/>
      <c r="C111" s="33" t="s">
        <v>140</v>
      </c>
      <c r="D111" s="70">
        <v>41</v>
      </c>
      <c r="E111" s="48"/>
      <c r="F111" s="28"/>
      <c r="G111" s="57" t="s">
        <v>231</v>
      </c>
      <c r="H111" s="56">
        <v>20278</v>
      </c>
      <c r="I111" s="48"/>
      <c r="J111" s="28"/>
      <c r="K111" s="57" t="s">
        <v>231</v>
      </c>
      <c r="L111" s="70">
        <v>115</v>
      </c>
      <c r="M111" s="48"/>
      <c r="N111" s="28"/>
      <c r="O111" s="57" t="s">
        <v>231</v>
      </c>
      <c r="P111" s="56">
        <v>63687</v>
      </c>
      <c r="Q111" s="48"/>
      <c r="R111" s="28"/>
      <c r="S111" s="57" t="s">
        <v>231</v>
      </c>
      <c r="T111" s="56">
        <v>1264</v>
      </c>
      <c r="U111" s="48"/>
      <c r="V111" s="28"/>
      <c r="W111" s="57" t="s">
        <v>231</v>
      </c>
      <c r="X111" s="56">
        <v>83965</v>
      </c>
      <c r="Y111" s="48"/>
      <c r="Z111" s="28"/>
      <c r="AA111" s="57" t="s">
        <v>231</v>
      </c>
      <c r="AB111" s="56">
        <v>1379</v>
      </c>
      <c r="AC111" s="48"/>
    </row>
    <row r="112" spans="1:29" ht="15.75" thickBot="1">
      <c r="A112" s="12"/>
      <c r="B112" s="28"/>
      <c r="C112" s="33"/>
      <c r="D112" s="36"/>
      <c r="E112" s="37"/>
      <c r="F112" s="28"/>
      <c r="G112" s="34"/>
      <c r="H112" s="58"/>
      <c r="I112" s="37"/>
      <c r="J112" s="28"/>
      <c r="K112" s="34"/>
      <c r="L112" s="36"/>
      <c r="M112" s="37"/>
      <c r="N112" s="28"/>
      <c r="O112" s="34"/>
      <c r="P112" s="58"/>
      <c r="Q112" s="37"/>
      <c r="R112" s="28"/>
      <c r="S112" s="34"/>
      <c r="T112" s="58"/>
      <c r="U112" s="37"/>
      <c r="V112" s="28"/>
      <c r="W112" s="34"/>
      <c r="X112" s="58"/>
      <c r="Y112" s="37"/>
      <c r="Z112" s="28"/>
      <c r="AA112" s="34"/>
      <c r="AB112" s="58"/>
      <c r="AC112" s="37"/>
    </row>
    <row r="113" spans="1:29" ht="15.75" thickTop="1">
      <c r="A113" s="12"/>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row>
    <row r="114" spans="1:29">
      <c r="A114" s="12"/>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c r="AB114" s="14"/>
      <c r="AC114" s="14"/>
    </row>
    <row r="115" spans="1:29" ht="15.75" thickBot="1">
      <c r="A115" s="12"/>
      <c r="B115" s="15"/>
      <c r="C115" s="42"/>
      <c r="D115" s="43"/>
      <c r="E115" s="43"/>
      <c r="F115" s="15"/>
      <c r="G115" s="25" t="s">
        <v>261</v>
      </c>
      <c r="H115" s="25"/>
      <c r="I115" s="25"/>
      <c r="J115" s="25"/>
      <c r="K115" s="25"/>
      <c r="L115" s="25"/>
      <c r="M115" s="25"/>
      <c r="N115" s="25"/>
      <c r="O115" s="25"/>
      <c r="P115" s="25"/>
      <c r="Q115" s="25"/>
      <c r="R115" s="25"/>
      <c r="S115" s="25"/>
      <c r="T115" s="25"/>
      <c r="U115" s="25"/>
      <c r="V115" s="25"/>
      <c r="W115" s="25"/>
      <c r="X115" s="25"/>
      <c r="Y115" s="25"/>
      <c r="Z115" s="25"/>
      <c r="AA115" s="25"/>
      <c r="AB115" s="25"/>
      <c r="AC115" s="25"/>
    </row>
    <row r="116" spans="1:29">
      <c r="A116" s="12"/>
      <c r="B116" s="28"/>
      <c r="C116" s="43"/>
      <c r="D116" s="44" t="s">
        <v>267</v>
      </c>
      <c r="E116" s="44"/>
      <c r="F116" s="28"/>
      <c r="G116" s="45" t="s">
        <v>270</v>
      </c>
      <c r="H116" s="45"/>
      <c r="I116" s="45"/>
      <c r="J116" s="45"/>
      <c r="K116" s="45"/>
      <c r="L116" s="45"/>
      <c r="M116" s="45"/>
      <c r="N116" s="48"/>
      <c r="O116" s="45" t="s">
        <v>271</v>
      </c>
      <c r="P116" s="45"/>
      <c r="Q116" s="45"/>
      <c r="R116" s="45"/>
      <c r="S116" s="45"/>
      <c r="T116" s="45"/>
      <c r="U116" s="45"/>
      <c r="V116" s="48"/>
      <c r="W116" s="45" t="s">
        <v>140</v>
      </c>
      <c r="X116" s="45"/>
      <c r="Y116" s="45"/>
      <c r="Z116" s="45"/>
      <c r="AA116" s="45"/>
      <c r="AB116" s="45"/>
      <c r="AC116" s="45"/>
    </row>
    <row r="117" spans="1:29" ht="15.75" thickBot="1">
      <c r="A117" s="12"/>
      <c r="B117" s="28"/>
      <c r="C117" s="43"/>
      <c r="D117" s="44" t="s">
        <v>268</v>
      </c>
      <c r="E117" s="44"/>
      <c r="F117" s="28"/>
      <c r="G117" s="25"/>
      <c r="H117" s="25"/>
      <c r="I117" s="25"/>
      <c r="J117" s="25"/>
      <c r="K117" s="25"/>
      <c r="L117" s="25"/>
      <c r="M117" s="25"/>
      <c r="N117" s="28"/>
      <c r="O117" s="25"/>
      <c r="P117" s="25"/>
      <c r="Q117" s="25"/>
      <c r="R117" s="25"/>
      <c r="S117" s="25"/>
      <c r="T117" s="25"/>
      <c r="U117" s="25"/>
      <c r="V117" s="28"/>
      <c r="W117" s="25"/>
      <c r="X117" s="25"/>
      <c r="Y117" s="25"/>
      <c r="Z117" s="25"/>
      <c r="AA117" s="25"/>
      <c r="AB117" s="25"/>
      <c r="AC117" s="25"/>
    </row>
    <row r="118" spans="1:29">
      <c r="A118" s="12"/>
      <c r="B118" s="28"/>
      <c r="C118" s="43"/>
      <c r="D118" s="44" t="s">
        <v>269</v>
      </c>
      <c r="E118" s="44"/>
      <c r="F118" s="28"/>
      <c r="G118" s="45" t="s">
        <v>273</v>
      </c>
      <c r="H118" s="45"/>
      <c r="I118" s="45"/>
      <c r="J118" s="47" t="s">
        <v>245</v>
      </c>
      <c r="K118" s="45" t="s">
        <v>247</v>
      </c>
      <c r="L118" s="45"/>
      <c r="M118" s="45"/>
      <c r="N118" s="43" t="s">
        <v>245</v>
      </c>
      <c r="O118" s="45" t="s">
        <v>273</v>
      </c>
      <c r="P118" s="45"/>
      <c r="Q118" s="45"/>
      <c r="R118" s="47" t="s">
        <v>245</v>
      </c>
      <c r="S118" s="45" t="s">
        <v>247</v>
      </c>
      <c r="T118" s="45"/>
      <c r="U118" s="45"/>
      <c r="V118" s="43" t="s">
        <v>245</v>
      </c>
      <c r="W118" s="45" t="s">
        <v>273</v>
      </c>
      <c r="X118" s="45"/>
      <c r="Y118" s="45"/>
      <c r="Z118" s="47" t="s">
        <v>245</v>
      </c>
      <c r="AA118" s="45" t="s">
        <v>247</v>
      </c>
      <c r="AB118" s="45"/>
      <c r="AC118" s="45"/>
    </row>
    <row r="119" spans="1:29" ht="15.75" thickBot="1">
      <c r="A119" s="12"/>
      <c r="B119" s="28"/>
      <c r="C119" s="43"/>
      <c r="D119" s="46"/>
      <c r="E119" s="46"/>
      <c r="F119" s="28"/>
      <c r="G119" s="25" t="s">
        <v>274</v>
      </c>
      <c r="H119" s="25"/>
      <c r="I119" s="25"/>
      <c r="J119" s="43"/>
      <c r="K119" s="25" t="s">
        <v>275</v>
      </c>
      <c r="L119" s="25"/>
      <c r="M119" s="25"/>
      <c r="N119" s="43"/>
      <c r="O119" s="25" t="s">
        <v>274</v>
      </c>
      <c r="P119" s="25"/>
      <c r="Q119" s="25"/>
      <c r="R119" s="43"/>
      <c r="S119" s="25" t="s">
        <v>275</v>
      </c>
      <c r="T119" s="25"/>
      <c r="U119" s="25"/>
      <c r="V119" s="43"/>
      <c r="W119" s="25" t="s">
        <v>274</v>
      </c>
      <c r="X119" s="25"/>
      <c r="Y119" s="25"/>
      <c r="Z119" s="43"/>
      <c r="AA119" s="25" t="s">
        <v>275</v>
      </c>
      <c r="AB119" s="25"/>
      <c r="AC119" s="25"/>
    </row>
    <row r="120" spans="1:29">
      <c r="A120" s="12"/>
      <c r="B120" s="15"/>
      <c r="C120" s="16" t="s">
        <v>276</v>
      </c>
      <c r="D120" s="47"/>
      <c r="E120" s="47"/>
      <c r="F120" s="15"/>
      <c r="G120" s="48"/>
      <c r="H120" s="48"/>
      <c r="I120" s="48"/>
      <c r="J120" s="15"/>
      <c r="K120" s="48"/>
      <c r="L120" s="48"/>
      <c r="M120" s="48"/>
      <c r="N120" s="15"/>
      <c r="O120" s="48"/>
      <c r="P120" s="48"/>
      <c r="Q120" s="48"/>
      <c r="R120" s="15"/>
      <c r="S120" s="48"/>
      <c r="T120" s="48"/>
      <c r="U120" s="48"/>
      <c r="V120" s="15"/>
      <c r="W120" s="48"/>
      <c r="X120" s="48"/>
      <c r="Y120" s="48"/>
      <c r="Z120" s="15"/>
      <c r="AA120" s="48"/>
      <c r="AB120" s="48"/>
      <c r="AC120" s="48"/>
    </row>
    <row r="121" spans="1:29">
      <c r="A121" s="12"/>
      <c r="B121" s="28"/>
      <c r="C121" s="51" t="s">
        <v>253</v>
      </c>
      <c r="D121" s="49">
        <v>4</v>
      </c>
      <c r="E121" s="30"/>
      <c r="F121" s="30"/>
      <c r="G121" s="31" t="s">
        <v>231</v>
      </c>
      <c r="H121" s="32">
        <v>9946</v>
      </c>
      <c r="I121" s="30"/>
      <c r="J121" s="31" t="s">
        <v>245</v>
      </c>
      <c r="K121" s="31" t="s">
        <v>231</v>
      </c>
      <c r="L121" s="49">
        <v>11</v>
      </c>
      <c r="M121" s="30"/>
      <c r="N121" s="31" t="s">
        <v>245</v>
      </c>
      <c r="O121" s="31" t="s">
        <v>231</v>
      </c>
      <c r="P121" s="32">
        <v>15018</v>
      </c>
      <c r="Q121" s="30"/>
      <c r="R121" s="31" t="s">
        <v>245</v>
      </c>
      <c r="S121" s="31" t="s">
        <v>231</v>
      </c>
      <c r="T121" s="49">
        <v>254</v>
      </c>
      <c r="U121" s="30"/>
      <c r="V121" s="31" t="s">
        <v>245</v>
      </c>
      <c r="W121" s="31" t="s">
        <v>231</v>
      </c>
      <c r="X121" s="32">
        <v>24964</v>
      </c>
      <c r="Y121" s="30"/>
      <c r="Z121" s="31" t="s">
        <v>245</v>
      </c>
      <c r="AA121" s="31" t="s">
        <v>231</v>
      </c>
      <c r="AB121" s="49">
        <v>265</v>
      </c>
      <c r="AC121" s="30"/>
    </row>
    <row r="122" spans="1:29">
      <c r="A122" s="12"/>
      <c r="B122" s="28"/>
      <c r="C122" s="51"/>
      <c r="D122" s="49"/>
      <c r="E122" s="30"/>
      <c r="F122" s="30"/>
      <c r="G122" s="31"/>
      <c r="H122" s="32"/>
      <c r="I122" s="30"/>
      <c r="J122" s="31"/>
      <c r="K122" s="31"/>
      <c r="L122" s="49"/>
      <c r="M122" s="30"/>
      <c r="N122" s="31"/>
      <c r="O122" s="31"/>
      <c r="P122" s="32"/>
      <c r="Q122" s="30"/>
      <c r="R122" s="31"/>
      <c r="S122" s="31"/>
      <c r="T122" s="49"/>
      <c r="U122" s="30"/>
      <c r="V122" s="31"/>
      <c r="W122" s="31"/>
      <c r="X122" s="32"/>
      <c r="Y122" s="30"/>
      <c r="Z122" s="31"/>
      <c r="AA122" s="31"/>
      <c r="AB122" s="49"/>
      <c r="AC122" s="30"/>
    </row>
    <row r="123" spans="1:29">
      <c r="A123" s="12"/>
      <c r="B123" s="28"/>
      <c r="C123" s="33" t="s">
        <v>254</v>
      </c>
      <c r="D123" s="35">
        <v>46</v>
      </c>
      <c r="E123" s="28"/>
      <c r="F123" s="28"/>
      <c r="G123" s="50">
        <v>3024</v>
      </c>
      <c r="H123" s="50"/>
      <c r="I123" s="28"/>
      <c r="J123" s="28"/>
      <c r="K123" s="35">
        <v>18</v>
      </c>
      <c r="L123" s="35"/>
      <c r="M123" s="28"/>
      <c r="N123" s="28"/>
      <c r="O123" s="50">
        <v>10728</v>
      </c>
      <c r="P123" s="50"/>
      <c r="Q123" s="28"/>
      <c r="R123" s="28"/>
      <c r="S123" s="35">
        <v>172</v>
      </c>
      <c r="T123" s="35"/>
      <c r="U123" s="28"/>
      <c r="V123" s="28"/>
      <c r="W123" s="50">
        <v>13752</v>
      </c>
      <c r="X123" s="50"/>
      <c r="Y123" s="28"/>
      <c r="Z123" s="28"/>
      <c r="AA123" s="35">
        <v>190</v>
      </c>
      <c r="AB123" s="35"/>
      <c r="AC123" s="28"/>
    </row>
    <row r="124" spans="1:29">
      <c r="A124" s="12"/>
      <c r="B124" s="28"/>
      <c r="C124" s="33"/>
      <c r="D124" s="35"/>
      <c r="E124" s="28"/>
      <c r="F124" s="28"/>
      <c r="G124" s="50"/>
      <c r="H124" s="50"/>
      <c r="I124" s="28"/>
      <c r="J124" s="28"/>
      <c r="K124" s="35"/>
      <c r="L124" s="35"/>
      <c r="M124" s="28"/>
      <c r="N124" s="28"/>
      <c r="O124" s="50"/>
      <c r="P124" s="50"/>
      <c r="Q124" s="28"/>
      <c r="R124" s="28"/>
      <c r="S124" s="35"/>
      <c r="T124" s="35"/>
      <c r="U124" s="28"/>
      <c r="V124" s="28"/>
      <c r="W124" s="50"/>
      <c r="X124" s="50"/>
      <c r="Y124" s="28"/>
      <c r="Z124" s="28"/>
      <c r="AA124" s="35"/>
      <c r="AB124" s="35"/>
      <c r="AC124" s="28"/>
    </row>
    <row r="125" spans="1:29">
      <c r="A125" s="12"/>
      <c r="B125" s="28"/>
      <c r="C125" s="31" t="s">
        <v>257</v>
      </c>
      <c r="D125" s="49">
        <v>14</v>
      </c>
      <c r="E125" s="30"/>
      <c r="F125" s="30"/>
      <c r="G125" s="32">
        <v>14971</v>
      </c>
      <c r="H125" s="32"/>
      <c r="I125" s="30"/>
      <c r="J125" s="30"/>
      <c r="K125" s="49">
        <v>123</v>
      </c>
      <c r="L125" s="49"/>
      <c r="M125" s="30"/>
      <c r="N125" s="30"/>
      <c r="O125" s="32">
        <v>68370</v>
      </c>
      <c r="P125" s="32"/>
      <c r="Q125" s="30"/>
      <c r="R125" s="30"/>
      <c r="S125" s="32">
        <v>1970</v>
      </c>
      <c r="T125" s="32"/>
      <c r="U125" s="30"/>
      <c r="V125" s="30"/>
      <c r="W125" s="32">
        <v>83341</v>
      </c>
      <c r="X125" s="32"/>
      <c r="Y125" s="30"/>
      <c r="Z125" s="30"/>
      <c r="AA125" s="32">
        <v>2093</v>
      </c>
      <c r="AB125" s="32"/>
      <c r="AC125" s="30"/>
    </row>
    <row r="126" spans="1:29">
      <c r="A126" s="12"/>
      <c r="B126" s="28"/>
      <c r="C126" s="31"/>
      <c r="D126" s="49"/>
      <c r="E126" s="30"/>
      <c r="F126" s="30"/>
      <c r="G126" s="32"/>
      <c r="H126" s="32"/>
      <c r="I126" s="30"/>
      <c r="J126" s="30"/>
      <c r="K126" s="49"/>
      <c r="L126" s="49"/>
      <c r="M126" s="30"/>
      <c r="N126" s="30"/>
      <c r="O126" s="32"/>
      <c r="P126" s="32"/>
      <c r="Q126" s="30"/>
      <c r="R126" s="30"/>
      <c r="S126" s="32"/>
      <c r="T126" s="32"/>
      <c r="U126" s="30"/>
      <c r="V126" s="30"/>
      <c r="W126" s="32"/>
      <c r="X126" s="32"/>
      <c r="Y126" s="30"/>
      <c r="Z126" s="30"/>
      <c r="AA126" s="32"/>
      <c r="AB126" s="32"/>
      <c r="AC126" s="30"/>
    </row>
    <row r="127" spans="1:29">
      <c r="A127" s="12"/>
      <c r="B127" s="28"/>
      <c r="C127" s="33" t="s">
        <v>258</v>
      </c>
      <c r="D127" s="35">
        <v>7</v>
      </c>
      <c r="E127" s="28"/>
      <c r="F127" s="28"/>
      <c r="G127" s="50">
        <v>23024</v>
      </c>
      <c r="H127" s="50"/>
      <c r="I127" s="28"/>
      <c r="J127" s="28"/>
      <c r="K127" s="35">
        <v>50</v>
      </c>
      <c r="L127" s="35"/>
      <c r="M127" s="28"/>
      <c r="N127" s="28"/>
      <c r="O127" s="50">
        <v>3400</v>
      </c>
      <c r="P127" s="50"/>
      <c r="Q127" s="28"/>
      <c r="R127" s="28"/>
      <c r="S127" s="35">
        <v>53</v>
      </c>
      <c r="T127" s="35"/>
      <c r="U127" s="28"/>
      <c r="V127" s="28"/>
      <c r="W127" s="50">
        <v>26424</v>
      </c>
      <c r="X127" s="50"/>
      <c r="Y127" s="28"/>
      <c r="Z127" s="28"/>
      <c r="AA127" s="35">
        <v>103</v>
      </c>
      <c r="AB127" s="35"/>
      <c r="AC127" s="28"/>
    </row>
    <row r="128" spans="1:29">
      <c r="A128" s="12"/>
      <c r="B128" s="28"/>
      <c r="C128" s="33"/>
      <c r="D128" s="35"/>
      <c r="E128" s="28"/>
      <c r="F128" s="28"/>
      <c r="G128" s="50"/>
      <c r="H128" s="50"/>
      <c r="I128" s="28"/>
      <c r="J128" s="28"/>
      <c r="K128" s="35"/>
      <c r="L128" s="35"/>
      <c r="M128" s="28"/>
      <c r="N128" s="28"/>
      <c r="O128" s="50"/>
      <c r="P128" s="50"/>
      <c r="Q128" s="28"/>
      <c r="R128" s="28"/>
      <c r="S128" s="35"/>
      <c r="T128" s="35"/>
      <c r="U128" s="28"/>
      <c r="V128" s="28"/>
      <c r="W128" s="50"/>
      <c r="X128" s="50"/>
      <c r="Y128" s="28"/>
      <c r="Z128" s="28"/>
      <c r="AA128" s="35"/>
      <c r="AB128" s="35"/>
      <c r="AC128" s="28"/>
    </row>
    <row r="129" spans="1:29">
      <c r="A129" s="12"/>
      <c r="B129" s="28"/>
      <c r="C129" s="31" t="s">
        <v>260</v>
      </c>
      <c r="D129" s="49">
        <v>1</v>
      </c>
      <c r="E129" s="30"/>
      <c r="F129" s="30"/>
      <c r="G129" s="49" t="s">
        <v>256</v>
      </c>
      <c r="H129" s="49"/>
      <c r="I129" s="30"/>
      <c r="J129" s="30"/>
      <c r="K129" s="49" t="s">
        <v>256</v>
      </c>
      <c r="L129" s="49"/>
      <c r="M129" s="30"/>
      <c r="N129" s="30"/>
      <c r="O129" s="49">
        <v>966</v>
      </c>
      <c r="P129" s="49"/>
      <c r="Q129" s="30"/>
      <c r="R129" s="30"/>
      <c r="S129" s="49">
        <v>34</v>
      </c>
      <c r="T129" s="49"/>
      <c r="U129" s="30"/>
      <c r="V129" s="30"/>
      <c r="W129" s="49">
        <v>966</v>
      </c>
      <c r="X129" s="49"/>
      <c r="Y129" s="30"/>
      <c r="Z129" s="30"/>
      <c r="AA129" s="49">
        <v>34</v>
      </c>
      <c r="AB129" s="49"/>
      <c r="AC129" s="30"/>
    </row>
    <row r="130" spans="1:29" ht="15.75" thickBot="1">
      <c r="A130" s="12"/>
      <c r="B130" s="28"/>
      <c r="C130" s="31"/>
      <c r="D130" s="54"/>
      <c r="E130" s="53"/>
      <c r="F130" s="30"/>
      <c r="G130" s="54"/>
      <c r="H130" s="54"/>
      <c r="I130" s="53"/>
      <c r="J130" s="30"/>
      <c r="K130" s="54"/>
      <c r="L130" s="54"/>
      <c r="M130" s="53"/>
      <c r="N130" s="30"/>
      <c r="O130" s="54"/>
      <c r="P130" s="54"/>
      <c r="Q130" s="53"/>
      <c r="R130" s="30"/>
      <c r="S130" s="54"/>
      <c r="T130" s="54"/>
      <c r="U130" s="53"/>
      <c r="V130" s="30"/>
      <c r="W130" s="54"/>
      <c r="X130" s="54"/>
      <c r="Y130" s="53"/>
      <c r="Z130" s="30"/>
      <c r="AA130" s="54"/>
      <c r="AB130" s="54"/>
      <c r="AC130" s="53"/>
    </row>
    <row r="131" spans="1:29">
      <c r="A131" s="12"/>
      <c r="B131" s="28"/>
      <c r="C131" s="33" t="s">
        <v>140</v>
      </c>
      <c r="D131" s="70">
        <v>72</v>
      </c>
      <c r="E131" s="48"/>
      <c r="F131" s="28"/>
      <c r="G131" s="57" t="s">
        <v>231</v>
      </c>
      <c r="H131" s="56">
        <v>50965</v>
      </c>
      <c r="I131" s="48"/>
      <c r="J131" s="28"/>
      <c r="K131" s="57" t="s">
        <v>231</v>
      </c>
      <c r="L131" s="70">
        <v>202</v>
      </c>
      <c r="M131" s="48"/>
      <c r="N131" s="28"/>
      <c r="O131" s="57" t="s">
        <v>231</v>
      </c>
      <c r="P131" s="56">
        <v>98482</v>
      </c>
      <c r="Q131" s="48"/>
      <c r="R131" s="28"/>
      <c r="S131" s="57" t="s">
        <v>231</v>
      </c>
      <c r="T131" s="56">
        <v>2483</v>
      </c>
      <c r="U131" s="48"/>
      <c r="V131" s="28"/>
      <c r="W131" s="57" t="s">
        <v>231</v>
      </c>
      <c r="X131" s="56">
        <v>149447</v>
      </c>
      <c r="Y131" s="48"/>
      <c r="Z131" s="28"/>
      <c r="AA131" s="57" t="s">
        <v>231</v>
      </c>
      <c r="AB131" s="56">
        <v>2685</v>
      </c>
      <c r="AC131" s="48"/>
    </row>
    <row r="132" spans="1:29" ht="15.75" thickBot="1">
      <c r="A132" s="12"/>
      <c r="B132" s="28"/>
      <c r="C132" s="33"/>
      <c r="D132" s="36"/>
      <c r="E132" s="37"/>
      <c r="F132" s="28"/>
      <c r="G132" s="34"/>
      <c r="H132" s="58"/>
      <c r="I132" s="37"/>
      <c r="J132" s="28"/>
      <c r="K132" s="34"/>
      <c r="L132" s="36"/>
      <c r="M132" s="37"/>
      <c r="N132" s="28"/>
      <c r="O132" s="34"/>
      <c r="P132" s="58"/>
      <c r="Q132" s="37"/>
      <c r="R132" s="28"/>
      <c r="S132" s="34"/>
      <c r="T132" s="58"/>
      <c r="U132" s="37"/>
      <c r="V132" s="28"/>
      <c r="W132" s="34"/>
      <c r="X132" s="58"/>
      <c r="Y132" s="37"/>
      <c r="Z132" s="28"/>
      <c r="AA132" s="34"/>
      <c r="AB132" s="58"/>
      <c r="AC132" s="37"/>
    </row>
    <row r="133" spans="1:29" ht="15.75" thickTop="1">
      <c r="A133" s="12"/>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row>
    <row r="134" spans="1:29">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row>
    <row r="135" spans="1:29" ht="15.75" thickBot="1">
      <c r="A135" s="12"/>
      <c r="B135" s="15"/>
      <c r="C135" s="42"/>
      <c r="D135" s="43"/>
      <c r="E135" s="43"/>
      <c r="F135" s="15"/>
      <c r="G135" s="25" t="s">
        <v>242</v>
      </c>
      <c r="H135" s="25"/>
      <c r="I135" s="25"/>
      <c r="J135" s="25"/>
      <c r="K135" s="25"/>
      <c r="L135" s="25"/>
      <c r="M135" s="25"/>
      <c r="N135" s="25"/>
      <c r="O135" s="25"/>
      <c r="P135" s="25"/>
      <c r="Q135" s="25"/>
      <c r="R135" s="25"/>
      <c r="S135" s="25"/>
      <c r="T135" s="25"/>
      <c r="U135" s="25"/>
      <c r="V135" s="25"/>
      <c r="W135" s="25"/>
      <c r="X135" s="25"/>
      <c r="Y135" s="25"/>
      <c r="Z135" s="25"/>
      <c r="AA135" s="25"/>
      <c r="AB135" s="25"/>
      <c r="AC135" s="25"/>
    </row>
    <row r="136" spans="1:29">
      <c r="A136" s="12"/>
      <c r="B136" s="28"/>
      <c r="C136" s="28"/>
      <c r="D136" s="44" t="s">
        <v>267</v>
      </c>
      <c r="E136" s="44"/>
      <c r="F136" s="28"/>
      <c r="G136" s="45" t="s">
        <v>270</v>
      </c>
      <c r="H136" s="45"/>
      <c r="I136" s="45"/>
      <c r="J136" s="45"/>
      <c r="K136" s="45"/>
      <c r="L136" s="45"/>
      <c r="M136" s="45"/>
      <c r="N136" s="48"/>
      <c r="O136" s="45" t="s">
        <v>271</v>
      </c>
      <c r="P136" s="45"/>
      <c r="Q136" s="45"/>
      <c r="R136" s="45"/>
      <c r="S136" s="45"/>
      <c r="T136" s="45"/>
      <c r="U136" s="45"/>
      <c r="V136" s="48"/>
      <c r="W136" s="45" t="s">
        <v>140</v>
      </c>
      <c r="X136" s="45"/>
      <c r="Y136" s="45"/>
      <c r="Z136" s="45"/>
      <c r="AA136" s="45"/>
      <c r="AB136" s="45"/>
      <c r="AC136" s="45"/>
    </row>
    <row r="137" spans="1:29" ht="15.75" thickBot="1">
      <c r="A137" s="12"/>
      <c r="B137" s="28"/>
      <c r="C137" s="28"/>
      <c r="D137" s="44" t="s">
        <v>268</v>
      </c>
      <c r="E137" s="44"/>
      <c r="F137" s="28"/>
      <c r="G137" s="25"/>
      <c r="H137" s="25"/>
      <c r="I137" s="25"/>
      <c r="J137" s="25"/>
      <c r="K137" s="25"/>
      <c r="L137" s="25"/>
      <c r="M137" s="25"/>
      <c r="N137" s="28"/>
      <c r="O137" s="25"/>
      <c r="P137" s="25"/>
      <c r="Q137" s="25"/>
      <c r="R137" s="25"/>
      <c r="S137" s="25"/>
      <c r="T137" s="25"/>
      <c r="U137" s="25"/>
      <c r="V137" s="28"/>
      <c r="W137" s="25"/>
      <c r="X137" s="25"/>
      <c r="Y137" s="25"/>
      <c r="Z137" s="25"/>
      <c r="AA137" s="25"/>
      <c r="AB137" s="25"/>
      <c r="AC137" s="25"/>
    </row>
    <row r="138" spans="1:29">
      <c r="A138" s="12"/>
      <c r="B138" s="28"/>
      <c r="C138" s="69" t="s">
        <v>277</v>
      </c>
      <c r="D138" s="44" t="s">
        <v>269</v>
      </c>
      <c r="E138" s="44"/>
      <c r="F138" s="43" t="s">
        <v>245</v>
      </c>
      <c r="G138" s="45" t="s">
        <v>273</v>
      </c>
      <c r="H138" s="45"/>
      <c r="I138" s="45"/>
      <c r="J138" s="47" t="s">
        <v>245</v>
      </c>
      <c r="K138" s="45" t="s">
        <v>247</v>
      </c>
      <c r="L138" s="45"/>
      <c r="M138" s="45"/>
      <c r="N138" s="43" t="s">
        <v>245</v>
      </c>
      <c r="O138" s="45" t="s">
        <v>273</v>
      </c>
      <c r="P138" s="45"/>
      <c r="Q138" s="45"/>
      <c r="R138" s="47" t="s">
        <v>245</v>
      </c>
      <c r="S138" s="45" t="s">
        <v>247</v>
      </c>
      <c r="T138" s="45"/>
      <c r="U138" s="45"/>
      <c r="V138" s="43" t="s">
        <v>245</v>
      </c>
      <c r="W138" s="45" t="s">
        <v>273</v>
      </c>
      <c r="X138" s="45"/>
      <c r="Y138" s="45"/>
      <c r="Z138" s="47" t="s">
        <v>245</v>
      </c>
      <c r="AA138" s="45" t="s">
        <v>247</v>
      </c>
      <c r="AB138" s="45"/>
      <c r="AC138" s="45"/>
    </row>
    <row r="139" spans="1:29" ht="15.75" thickBot="1">
      <c r="A139" s="12"/>
      <c r="B139" s="28"/>
      <c r="C139" s="69"/>
      <c r="D139" s="46"/>
      <c r="E139" s="46"/>
      <c r="F139" s="43"/>
      <c r="G139" s="25" t="s">
        <v>274</v>
      </c>
      <c r="H139" s="25"/>
      <c r="I139" s="25"/>
      <c r="J139" s="43"/>
      <c r="K139" s="25" t="s">
        <v>275</v>
      </c>
      <c r="L139" s="25"/>
      <c r="M139" s="25"/>
      <c r="N139" s="43"/>
      <c r="O139" s="25" t="s">
        <v>274</v>
      </c>
      <c r="P139" s="25"/>
      <c r="Q139" s="25"/>
      <c r="R139" s="43"/>
      <c r="S139" s="25" t="s">
        <v>275</v>
      </c>
      <c r="T139" s="25"/>
      <c r="U139" s="25"/>
      <c r="V139" s="43"/>
      <c r="W139" s="25" t="s">
        <v>274</v>
      </c>
      <c r="X139" s="25"/>
      <c r="Y139" s="25"/>
      <c r="Z139" s="43"/>
      <c r="AA139" s="25" t="s">
        <v>275</v>
      </c>
      <c r="AB139" s="25"/>
      <c r="AC139" s="25"/>
    </row>
    <row r="140" spans="1:29">
      <c r="A140" s="12"/>
      <c r="B140" s="15"/>
      <c r="C140" s="16" t="s">
        <v>276</v>
      </c>
      <c r="D140" s="47"/>
      <c r="E140" s="47"/>
      <c r="F140" s="15"/>
      <c r="G140" s="48"/>
      <c r="H140" s="48"/>
      <c r="I140" s="48"/>
      <c r="J140" s="15"/>
      <c r="K140" s="48"/>
      <c r="L140" s="48"/>
      <c r="M140" s="48"/>
      <c r="N140" s="15"/>
      <c r="O140" s="48"/>
      <c r="P140" s="48"/>
      <c r="Q140" s="48"/>
      <c r="R140" s="15"/>
      <c r="S140" s="48"/>
      <c r="T140" s="48"/>
      <c r="U140" s="48"/>
      <c r="V140" s="15"/>
      <c r="W140" s="48"/>
      <c r="X140" s="48"/>
      <c r="Y140" s="48"/>
      <c r="Z140" s="15"/>
      <c r="AA140" s="48"/>
      <c r="AB140" s="48"/>
      <c r="AC140" s="48"/>
    </row>
    <row r="141" spans="1:29">
      <c r="A141" s="12"/>
      <c r="B141" s="28"/>
      <c r="C141" s="31" t="s">
        <v>254</v>
      </c>
      <c r="D141" s="49">
        <v>19</v>
      </c>
      <c r="E141" s="30"/>
      <c r="F141" s="30"/>
      <c r="G141" s="31" t="s">
        <v>231</v>
      </c>
      <c r="H141" s="32">
        <v>4375</v>
      </c>
      <c r="I141" s="30"/>
      <c r="J141" s="30"/>
      <c r="K141" s="31" t="s">
        <v>231</v>
      </c>
      <c r="L141" s="49">
        <v>135</v>
      </c>
      <c r="M141" s="30"/>
      <c r="N141" s="30"/>
      <c r="O141" s="31" t="s">
        <v>231</v>
      </c>
      <c r="P141" s="32">
        <v>1687</v>
      </c>
      <c r="Q141" s="30"/>
      <c r="R141" s="30"/>
      <c r="S141" s="31" t="s">
        <v>231</v>
      </c>
      <c r="T141" s="49">
        <v>12</v>
      </c>
      <c r="U141" s="30"/>
      <c r="V141" s="30"/>
      <c r="W141" s="31" t="s">
        <v>231</v>
      </c>
      <c r="X141" s="32">
        <v>6062</v>
      </c>
      <c r="Y141" s="30"/>
      <c r="Z141" s="30"/>
      <c r="AA141" s="31" t="s">
        <v>231</v>
      </c>
      <c r="AB141" s="49">
        <v>147</v>
      </c>
      <c r="AC141" s="30"/>
    </row>
    <row r="142" spans="1:29">
      <c r="A142" s="12"/>
      <c r="B142" s="28"/>
      <c r="C142" s="31"/>
      <c r="D142" s="49"/>
      <c r="E142" s="30"/>
      <c r="F142" s="30"/>
      <c r="G142" s="31"/>
      <c r="H142" s="32"/>
      <c r="I142" s="30"/>
      <c r="J142" s="30"/>
      <c r="K142" s="31"/>
      <c r="L142" s="49"/>
      <c r="M142" s="30"/>
      <c r="N142" s="30"/>
      <c r="O142" s="31"/>
      <c r="P142" s="32"/>
      <c r="Q142" s="30"/>
      <c r="R142" s="30"/>
      <c r="S142" s="31"/>
      <c r="T142" s="49"/>
      <c r="U142" s="30"/>
      <c r="V142" s="30"/>
      <c r="W142" s="31"/>
      <c r="X142" s="32"/>
      <c r="Y142" s="30"/>
      <c r="Z142" s="30"/>
      <c r="AA142" s="31"/>
      <c r="AB142" s="49"/>
      <c r="AC142" s="30"/>
    </row>
    <row r="143" spans="1:29">
      <c r="A143" s="12"/>
      <c r="B143" s="28"/>
      <c r="C143" s="71" t="s">
        <v>257</v>
      </c>
      <c r="D143" s="35">
        <v>1</v>
      </c>
      <c r="E143" s="28"/>
      <c r="F143" s="28"/>
      <c r="G143" s="50">
        <v>8197</v>
      </c>
      <c r="H143" s="50"/>
      <c r="I143" s="28"/>
      <c r="J143" s="28"/>
      <c r="K143" s="35">
        <v>91</v>
      </c>
      <c r="L143" s="35"/>
      <c r="M143" s="28"/>
      <c r="N143" s="28"/>
      <c r="O143" s="35" t="s">
        <v>256</v>
      </c>
      <c r="P143" s="35"/>
      <c r="Q143" s="28"/>
      <c r="R143" s="28"/>
      <c r="S143" s="35" t="s">
        <v>256</v>
      </c>
      <c r="T143" s="35"/>
      <c r="U143" s="28"/>
      <c r="V143" s="28"/>
      <c r="W143" s="50">
        <v>8197</v>
      </c>
      <c r="X143" s="50"/>
      <c r="Y143" s="28"/>
      <c r="Z143" s="28"/>
      <c r="AA143" s="35">
        <v>91</v>
      </c>
      <c r="AB143" s="35"/>
      <c r="AC143" s="28"/>
    </row>
    <row r="144" spans="1:29">
      <c r="A144" s="12"/>
      <c r="B144" s="28"/>
      <c r="C144" s="71"/>
      <c r="D144" s="35"/>
      <c r="E144" s="28"/>
      <c r="F144" s="28"/>
      <c r="G144" s="50"/>
      <c r="H144" s="50"/>
      <c r="I144" s="28"/>
      <c r="J144" s="28"/>
      <c r="K144" s="35"/>
      <c r="L144" s="35"/>
      <c r="M144" s="28"/>
      <c r="N144" s="28"/>
      <c r="O144" s="35"/>
      <c r="P144" s="35"/>
      <c r="Q144" s="28"/>
      <c r="R144" s="28"/>
      <c r="S144" s="35"/>
      <c r="T144" s="35"/>
      <c r="U144" s="28"/>
      <c r="V144" s="28"/>
      <c r="W144" s="50"/>
      <c r="X144" s="50"/>
      <c r="Y144" s="28"/>
      <c r="Z144" s="28"/>
      <c r="AA144" s="35"/>
      <c r="AB144" s="35"/>
      <c r="AC144" s="28"/>
    </row>
    <row r="145" spans="1:29">
      <c r="A145" s="12"/>
      <c r="B145" s="28"/>
      <c r="C145" s="31" t="s">
        <v>258</v>
      </c>
      <c r="D145" s="49">
        <v>2</v>
      </c>
      <c r="E145" s="30"/>
      <c r="F145" s="30"/>
      <c r="G145" s="32">
        <v>2379</v>
      </c>
      <c r="H145" s="32"/>
      <c r="I145" s="30"/>
      <c r="J145" s="30"/>
      <c r="K145" s="49">
        <v>5</v>
      </c>
      <c r="L145" s="49"/>
      <c r="M145" s="30"/>
      <c r="N145" s="30"/>
      <c r="O145" s="49">
        <v>750</v>
      </c>
      <c r="P145" s="49"/>
      <c r="Q145" s="30"/>
      <c r="R145" s="30"/>
      <c r="S145" s="49">
        <v>133</v>
      </c>
      <c r="T145" s="49"/>
      <c r="U145" s="30"/>
      <c r="V145" s="30"/>
      <c r="W145" s="32">
        <v>3129</v>
      </c>
      <c r="X145" s="32"/>
      <c r="Y145" s="30"/>
      <c r="Z145" s="30"/>
      <c r="AA145" s="49">
        <v>138</v>
      </c>
      <c r="AB145" s="49"/>
      <c r="AC145" s="30"/>
    </row>
    <row r="146" spans="1:29" ht="15.75" thickBot="1">
      <c r="A146" s="12"/>
      <c r="B146" s="28"/>
      <c r="C146" s="31"/>
      <c r="D146" s="54"/>
      <c r="E146" s="53"/>
      <c r="F146" s="30"/>
      <c r="G146" s="52"/>
      <c r="H146" s="52"/>
      <c r="I146" s="53"/>
      <c r="J146" s="30"/>
      <c r="K146" s="54"/>
      <c r="L146" s="54"/>
      <c r="M146" s="53"/>
      <c r="N146" s="30"/>
      <c r="O146" s="54"/>
      <c r="P146" s="54"/>
      <c r="Q146" s="53"/>
      <c r="R146" s="30"/>
      <c r="S146" s="54"/>
      <c r="T146" s="54"/>
      <c r="U146" s="53"/>
      <c r="V146" s="30"/>
      <c r="W146" s="52"/>
      <c r="X146" s="52"/>
      <c r="Y146" s="53"/>
      <c r="Z146" s="30"/>
      <c r="AA146" s="54"/>
      <c r="AB146" s="54"/>
      <c r="AC146" s="53"/>
    </row>
    <row r="147" spans="1:29">
      <c r="A147" s="12"/>
      <c r="B147" s="28"/>
      <c r="C147" s="33" t="s">
        <v>140</v>
      </c>
      <c r="D147" s="70">
        <v>22</v>
      </c>
      <c r="E147" s="48"/>
      <c r="F147" s="28"/>
      <c r="G147" s="57" t="s">
        <v>231</v>
      </c>
      <c r="H147" s="56">
        <v>14951</v>
      </c>
      <c r="I147" s="48"/>
      <c r="J147" s="28"/>
      <c r="K147" s="57" t="s">
        <v>231</v>
      </c>
      <c r="L147" s="70">
        <v>231</v>
      </c>
      <c r="M147" s="48"/>
      <c r="N147" s="28"/>
      <c r="O147" s="57" t="s">
        <v>231</v>
      </c>
      <c r="P147" s="56">
        <v>2437</v>
      </c>
      <c r="Q147" s="48"/>
      <c r="R147" s="28"/>
      <c r="S147" s="57" t="s">
        <v>231</v>
      </c>
      <c r="T147" s="70">
        <v>145</v>
      </c>
      <c r="U147" s="48"/>
      <c r="V147" s="28"/>
      <c r="W147" s="57" t="s">
        <v>231</v>
      </c>
      <c r="X147" s="56">
        <v>17388</v>
      </c>
      <c r="Y147" s="48"/>
      <c r="Z147" s="28"/>
      <c r="AA147" s="57" t="s">
        <v>231</v>
      </c>
      <c r="AB147" s="70">
        <v>376</v>
      </c>
      <c r="AC147" s="48"/>
    </row>
    <row r="148" spans="1:29" ht="15.75" thickBot="1">
      <c r="A148" s="12"/>
      <c r="B148" s="28"/>
      <c r="C148" s="33"/>
      <c r="D148" s="36"/>
      <c r="E148" s="37"/>
      <c r="F148" s="28"/>
      <c r="G148" s="34"/>
      <c r="H148" s="58"/>
      <c r="I148" s="37"/>
      <c r="J148" s="28"/>
      <c r="K148" s="34"/>
      <c r="L148" s="36"/>
      <c r="M148" s="37"/>
      <c r="N148" s="28"/>
      <c r="O148" s="34"/>
      <c r="P148" s="58"/>
      <c r="Q148" s="37"/>
      <c r="R148" s="28"/>
      <c r="S148" s="34"/>
      <c r="T148" s="36"/>
      <c r="U148" s="37"/>
      <c r="V148" s="28"/>
      <c r="W148" s="34"/>
      <c r="X148" s="58"/>
      <c r="Y148" s="37"/>
      <c r="Z148" s="28"/>
      <c r="AA148" s="34"/>
      <c r="AB148" s="36"/>
      <c r="AC148" s="37"/>
    </row>
    <row r="149" spans="1:29" ht="15.75" thickTop="1">
      <c r="A149" s="12"/>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row>
    <row r="150" spans="1:29">
      <c r="A150" s="12"/>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c r="AA150" s="14"/>
      <c r="AB150" s="14"/>
      <c r="AC150" s="14"/>
    </row>
    <row r="151" spans="1:29" ht="15.75" thickBot="1">
      <c r="A151" s="12"/>
      <c r="B151" s="15"/>
      <c r="C151" s="42"/>
      <c r="D151" s="43"/>
      <c r="E151" s="43"/>
      <c r="F151" s="15"/>
      <c r="G151" s="25" t="s">
        <v>261</v>
      </c>
      <c r="H151" s="25"/>
      <c r="I151" s="25"/>
      <c r="J151" s="25"/>
      <c r="K151" s="25"/>
      <c r="L151" s="25"/>
      <c r="M151" s="25"/>
      <c r="N151" s="25"/>
      <c r="O151" s="25"/>
      <c r="P151" s="25"/>
      <c r="Q151" s="25"/>
      <c r="R151" s="25"/>
      <c r="S151" s="25"/>
      <c r="T151" s="25"/>
      <c r="U151" s="25"/>
      <c r="V151" s="25"/>
      <c r="W151" s="25"/>
      <c r="X151" s="25"/>
      <c r="Y151" s="25"/>
      <c r="Z151" s="25"/>
      <c r="AA151" s="25"/>
      <c r="AB151" s="25"/>
      <c r="AC151" s="25"/>
    </row>
    <row r="152" spans="1:29">
      <c r="A152" s="12"/>
      <c r="B152" s="28"/>
      <c r="C152" s="43"/>
      <c r="D152" s="44" t="s">
        <v>267</v>
      </c>
      <c r="E152" s="44"/>
      <c r="F152" s="28"/>
      <c r="G152" s="45" t="s">
        <v>270</v>
      </c>
      <c r="H152" s="45"/>
      <c r="I152" s="45"/>
      <c r="J152" s="45"/>
      <c r="K152" s="45"/>
      <c r="L152" s="45"/>
      <c r="M152" s="45"/>
      <c r="N152" s="48"/>
      <c r="O152" s="45" t="s">
        <v>271</v>
      </c>
      <c r="P152" s="45"/>
      <c r="Q152" s="45"/>
      <c r="R152" s="45"/>
      <c r="S152" s="45"/>
      <c r="T152" s="45"/>
      <c r="U152" s="45"/>
      <c r="V152" s="48"/>
      <c r="W152" s="45" t="s">
        <v>140</v>
      </c>
      <c r="X152" s="45"/>
      <c r="Y152" s="45"/>
      <c r="Z152" s="45"/>
      <c r="AA152" s="45"/>
      <c r="AB152" s="45"/>
      <c r="AC152" s="45"/>
    </row>
    <row r="153" spans="1:29" ht="15.75" thickBot="1">
      <c r="A153" s="12"/>
      <c r="B153" s="28"/>
      <c r="C153" s="43"/>
      <c r="D153" s="44" t="s">
        <v>268</v>
      </c>
      <c r="E153" s="44"/>
      <c r="F153" s="28"/>
      <c r="G153" s="25"/>
      <c r="H153" s="25"/>
      <c r="I153" s="25"/>
      <c r="J153" s="25"/>
      <c r="K153" s="25"/>
      <c r="L153" s="25"/>
      <c r="M153" s="25"/>
      <c r="N153" s="28"/>
      <c r="O153" s="25"/>
      <c r="P153" s="25"/>
      <c r="Q153" s="25"/>
      <c r="R153" s="25"/>
      <c r="S153" s="25"/>
      <c r="T153" s="25"/>
      <c r="U153" s="25"/>
      <c r="V153" s="28"/>
      <c r="W153" s="25"/>
      <c r="X153" s="25"/>
      <c r="Y153" s="25"/>
      <c r="Z153" s="25"/>
      <c r="AA153" s="25"/>
      <c r="AB153" s="25"/>
      <c r="AC153" s="25"/>
    </row>
    <row r="154" spans="1:29">
      <c r="A154" s="12"/>
      <c r="B154" s="28"/>
      <c r="C154" s="43"/>
      <c r="D154" s="44" t="s">
        <v>269</v>
      </c>
      <c r="E154" s="44"/>
      <c r="F154" s="43" t="s">
        <v>245</v>
      </c>
      <c r="G154" s="45" t="s">
        <v>273</v>
      </c>
      <c r="H154" s="45"/>
      <c r="I154" s="45"/>
      <c r="J154" s="47" t="s">
        <v>245</v>
      </c>
      <c r="K154" s="45" t="s">
        <v>247</v>
      </c>
      <c r="L154" s="45"/>
      <c r="M154" s="45"/>
      <c r="N154" s="43" t="s">
        <v>245</v>
      </c>
      <c r="O154" s="45" t="s">
        <v>273</v>
      </c>
      <c r="P154" s="45"/>
      <c r="Q154" s="45"/>
      <c r="R154" s="47" t="s">
        <v>245</v>
      </c>
      <c r="S154" s="45" t="s">
        <v>247</v>
      </c>
      <c r="T154" s="45"/>
      <c r="U154" s="45"/>
      <c r="V154" s="43" t="s">
        <v>245</v>
      </c>
      <c r="W154" s="45" t="s">
        <v>273</v>
      </c>
      <c r="X154" s="45"/>
      <c r="Y154" s="45"/>
      <c r="Z154" s="47" t="s">
        <v>245</v>
      </c>
      <c r="AA154" s="45" t="s">
        <v>247</v>
      </c>
      <c r="AB154" s="45"/>
      <c r="AC154" s="45"/>
    </row>
    <row r="155" spans="1:29" ht="15.75" thickBot="1">
      <c r="A155" s="12"/>
      <c r="B155" s="28"/>
      <c r="C155" s="43"/>
      <c r="D155" s="46"/>
      <c r="E155" s="46"/>
      <c r="F155" s="43"/>
      <c r="G155" s="25" t="s">
        <v>274</v>
      </c>
      <c r="H155" s="25"/>
      <c r="I155" s="25"/>
      <c r="J155" s="43"/>
      <c r="K155" s="25" t="s">
        <v>275</v>
      </c>
      <c r="L155" s="25"/>
      <c r="M155" s="25"/>
      <c r="N155" s="43"/>
      <c r="O155" s="25" t="s">
        <v>274</v>
      </c>
      <c r="P155" s="25"/>
      <c r="Q155" s="25"/>
      <c r="R155" s="43"/>
      <c r="S155" s="25" t="s">
        <v>275</v>
      </c>
      <c r="T155" s="25"/>
      <c r="U155" s="25"/>
      <c r="V155" s="43"/>
      <c r="W155" s="25" t="s">
        <v>274</v>
      </c>
      <c r="X155" s="25"/>
      <c r="Y155" s="25"/>
      <c r="Z155" s="43"/>
      <c r="AA155" s="25" t="s">
        <v>275</v>
      </c>
      <c r="AB155" s="25"/>
      <c r="AC155" s="25"/>
    </row>
    <row r="156" spans="1:29">
      <c r="A156" s="12"/>
      <c r="B156" s="15"/>
      <c r="C156" s="16" t="s">
        <v>276</v>
      </c>
      <c r="D156" s="47"/>
      <c r="E156" s="47"/>
      <c r="F156" s="15"/>
      <c r="G156" s="48"/>
      <c r="H156" s="48"/>
      <c r="I156" s="48"/>
      <c r="J156" s="15"/>
      <c r="K156" s="48"/>
      <c r="L156" s="48"/>
      <c r="M156" s="48"/>
      <c r="N156" s="15"/>
      <c r="O156" s="48"/>
      <c r="P156" s="48"/>
      <c r="Q156" s="48"/>
      <c r="R156" s="15"/>
      <c r="S156" s="48"/>
      <c r="T156" s="48"/>
      <c r="U156" s="48"/>
      <c r="V156" s="15"/>
      <c r="W156" s="48"/>
      <c r="X156" s="48"/>
      <c r="Y156" s="48"/>
      <c r="Z156" s="15"/>
      <c r="AA156" s="48"/>
      <c r="AB156" s="48"/>
      <c r="AC156" s="48"/>
    </row>
    <row r="157" spans="1:29">
      <c r="A157" s="12"/>
      <c r="B157" s="28"/>
      <c r="C157" s="31" t="s">
        <v>254</v>
      </c>
      <c r="D157" s="49">
        <v>29</v>
      </c>
      <c r="E157" s="30"/>
      <c r="F157" s="30"/>
      <c r="G157" s="31" t="s">
        <v>231</v>
      </c>
      <c r="H157" s="32">
        <v>5322</v>
      </c>
      <c r="I157" s="30"/>
      <c r="J157" s="30"/>
      <c r="K157" s="31" t="s">
        <v>231</v>
      </c>
      <c r="L157" s="49">
        <v>190</v>
      </c>
      <c r="M157" s="30"/>
      <c r="N157" s="30"/>
      <c r="O157" s="31" t="s">
        <v>231</v>
      </c>
      <c r="P157" s="32">
        <v>9144</v>
      </c>
      <c r="Q157" s="30"/>
      <c r="R157" s="30"/>
      <c r="S157" s="31" t="s">
        <v>231</v>
      </c>
      <c r="T157" s="49">
        <v>62</v>
      </c>
      <c r="U157" s="30"/>
      <c r="V157" s="30"/>
      <c r="W157" s="31" t="s">
        <v>231</v>
      </c>
      <c r="X157" s="32">
        <v>14466</v>
      </c>
      <c r="Y157" s="30"/>
      <c r="Z157" s="30"/>
      <c r="AA157" s="31" t="s">
        <v>231</v>
      </c>
      <c r="AB157" s="49">
        <v>252</v>
      </c>
      <c r="AC157" s="30"/>
    </row>
    <row r="158" spans="1:29">
      <c r="A158" s="12"/>
      <c r="B158" s="28"/>
      <c r="C158" s="31"/>
      <c r="D158" s="49"/>
      <c r="E158" s="30"/>
      <c r="F158" s="30"/>
      <c r="G158" s="31"/>
      <c r="H158" s="32"/>
      <c r="I158" s="30"/>
      <c r="J158" s="30"/>
      <c r="K158" s="31"/>
      <c r="L158" s="49"/>
      <c r="M158" s="30"/>
      <c r="N158" s="30"/>
      <c r="O158" s="31"/>
      <c r="P158" s="32"/>
      <c r="Q158" s="30"/>
      <c r="R158" s="30"/>
      <c r="S158" s="31"/>
      <c r="T158" s="49"/>
      <c r="U158" s="30"/>
      <c r="V158" s="30"/>
      <c r="W158" s="31"/>
      <c r="X158" s="32"/>
      <c r="Y158" s="30"/>
      <c r="Z158" s="30"/>
      <c r="AA158" s="31"/>
      <c r="AB158" s="49"/>
      <c r="AC158" s="30"/>
    </row>
    <row r="159" spans="1:29">
      <c r="A159" s="12"/>
      <c r="B159" s="28"/>
      <c r="C159" s="71" t="s">
        <v>257</v>
      </c>
      <c r="D159" s="35">
        <v>1</v>
      </c>
      <c r="E159" s="28"/>
      <c r="F159" s="28"/>
      <c r="G159" s="35" t="s">
        <v>256</v>
      </c>
      <c r="H159" s="35"/>
      <c r="I159" s="28"/>
      <c r="J159" s="28"/>
      <c r="K159" s="35" t="s">
        <v>256</v>
      </c>
      <c r="L159" s="35"/>
      <c r="M159" s="28"/>
      <c r="N159" s="28"/>
      <c r="O159" s="50">
        <v>8298</v>
      </c>
      <c r="P159" s="50"/>
      <c r="Q159" s="28"/>
      <c r="R159" s="28"/>
      <c r="S159" s="35">
        <v>233</v>
      </c>
      <c r="T159" s="35"/>
      <c r="U159" s="28"/>
      <c r="V159" s="28"/>
      <c r="W159" s="50">
        <v>8298</v>
      </c>
      <c r="X159" s="50"/>
      <c r="Y159" s="28"/>
      <c r="Z159" s="28"/>
      <c r="AA159" s="35">
        <v>233</v>
      </c>
      <c r="AB159" s="35"/>
      <c r="AC159" s="28"/>
    </row>
    <row r="160" spans="1:29">
      <c r="A160" s="12"/>
      <c r="B160" s="28"/>
      <c r="C160" s="71"/>
      <c r="D160" s="35"/>
      <c r="E160" s="28"/>
      <c r="F160" s="28"/>
      <c r="G160" s="35"/>
      <c r="H160" s="35"/>
      <c r="I160" s="28"/>
      <c r="J160" s="28"/>
      <c r="K160" s="35"/>
      <c r="L160" s="35"/>
      <c r="M160" s="28"/>
      <c r="N160" s="28"/>
      <c r="O160" s="50"/>
      <c r="P160" s="50"/>
      <c r="Q160" s="28"/>
      <c r="R160" s="28"/>
      <c r="S160" s="35"/>
      <c r="T160" s="35"/>
      <c r="U160" s="28"/>
      <c r="V160" s="28"/>
      <c r="W160" s="50"/>
      <c r="X160" s="50"/>
      <c r="Y160" s="28"/>
      <c r="Z160" s="28"/>
      <c r="AA160" s="35"/>
      <c r="AB160" s="35"/>
      <c r="AC160" s="28"/>
    </row>
    <row r="161" spans="1:29">
      <c r="A161" s="12"/>
      <c r="B161" s="28"/>
      <c r="C161" s="31" t="s">
        <v>258</v>
      </c>
      <c r="D161" s="49">
        <v>2</v>
      </c>
      <c r="E161" s="30"/>
      <c r="F161" s="30"/>
      <c r="G161" s="32">
        <v>2358</v>
      </c>
      <c r="H161" s="32"/>
      <c r="I161" s="30"/>
      <c r="J161" s="30"/>
      <c r="K161" s="49">
        <v>27</v>
      </c>
      <c r="L161" s="49"/>
      <c r="M161" s="30"/>
      <c r="N161" s="30"/>
      <c r="O161" s="49">
        <v>750</v>
      </c>
      <c r="P161" s="49"/>
      <c r="Q161" s="30"/>
      <c r="R161" s="30"/>
      <c r="S161" s="49">
        <v>132</v>
      </c>
      <c r="T161" s="49"/>
      <c r="U161" s="30"/>
      <c r="V161" s="30"/>
      <c r="W161" s="32">
        <v>3108</v>
      </c>
      <c r="X161" s="32"/>
      <c r="Y161" s="30"/>
      <c r="Z161" s="30"/>
      <c r="AA161" s="49">
        <v>159</v>
      </c>
      <c r="AB161" s="49"/>
      <c r="AC161" s="30"/>
    </row>
    <row r="162" spans="1:29" ht="15.75" thickBot="1">
      <c r="A162" s="12"/>
      <c r="B162" s="28"/>
      <c r="C162" s="31"/>
      <c r="D162" s="54"/>
      <c r="E162" s="53"/>
      <c r="F162" s="30"/>
      <c r="G162" s="52"/>
      <c r="H162" s="52"/>
      <c r="I162" s="53"/>
      <c r="J162" s="30"/>
      <c r="K162" s="54"/>
      <c r="L162" s="54"/>
      <c r="M162" s="53"/>
      <c r="N162" s="30"/>
      <c r="O162" s="54"/>
      <c r="P162" s="54"/>
      <c r="Q162" s="53"/>
      <c r="R162" s="30"/>
      <c r="S162" s="54"/>
      <c r="T162" s="54"/>
      <c r="U162" s="53"/>
      <c r="V162" s="30"/>
      <c r="W162" s="52"/>
      <c r="X162" s="52"/>
      <c r="Y162" s="53"/>
      <c r="Z162" s="30"/>
      <c r="AA162" s="54"/>
      <c r="AB162" s="54"/>
      <c r="AC162" s="53"/>
    </row>
    <row r="163" spans="1:29">
      <c r="A163" s="12"/>
      <c r="B163" s="28"/>
      <c r="C163" s="33" t="s">
        <v>140</v>
      </c>
      <c r="D163" s="70">
        <v>32</v>
      </c>
      <c r="E163" s="48"/>
      <c r="F163" s="28"/>
      <c r="G163" s="57" t="s">
        <v>231</v>
      </c>
      <c r="H163" s="56">
        <v>7680</v>
      </c>
      <c r="I163" s="48"/>
      <c r="J163" s="28"/>
      <c r="K163" s="57" t="s">
        <v>231</v>
      </c>
      <c r="L163" s="70">
        <v>217</v>
      </c>
      <c r="M163" s="48"/>
      <c r="N163" s="28"/>
      <c r="O163" s="57" t="s">
        <v>231</v>
      </c>
      <c r="P163" s="56">
        <v>18192</v>
      </c>
      <c r="Q163" s="48"/>
      <c r="R163" s="28"/>
      <c r="S163" s="57" t="s">
        <v>231</v>
      </c>
      <c r="T163" s="70">
        <v>427</v>
      </c>
      <c r="U163" s="48"/>
      <c r="V163" s="28"/>
      <c r="W163" s="57" t="s">
        <v>231</v>
      </c>
      <c r="X163" s="56">
        <v>25872</v>
      </c>
      <c r="Y163" s="48"/>
      <c r="Z163" s="28"/>
      <c r="AA163" s="57" t="s">
        <v>231</v>
      </c>
      <c r="AB163" s="70">
        <v>644</v>
      </c>
      <c r="AC163" s="48"/>
    </row>
    <row r="164" spans="1:29" ht="15.75" thickBot="1">
      <c r="A164" s="12"/>
      <c r="B164" s="28"/>
      <c r="C164" s="33"/>
      <c r="D164" s="36"/>
      <c r="E164" s="37"/>
      <c r="F164" s="28"/>
      <c r="G164" s="34"/>
      <c r="H164" s="58"/>
      <c r="I164" s="37"/>
      <c r="J164" s="28"/>
      <c r="K164" s="34"/>
      <c r="L164" s="36"/>
      <c r="M164" s="37"/>
      <c r="N164" s="28"/>
      <c r="O164" s="34"/>
      <c r="P164" s="58"/>
      <c r="Q164" s="37"/>
      <c r="R164" s="28"/>
      <c r="S164" s="34"/>
      <c r="T164" s="36"/>
      <c r="U164" s="37"/>
      <c r="V164" s="28"/>
      <c r="W164" s="34"/>
      <c r="X164" s="58"/>
      <c r="Y164" s="37"/>
      <c r="Z164" s="28"/>
      <c r="AA164" s="34"/>
      <c r="AB164" s="36"/>
      <c r="AC164" s="37"/>
    </row>
    <row r="165" spans="1:29" ht="15.75" thickTop="1">
      <c r="A165" s="12"/>
      <c r="B165" s="41" t="s">
        <v>278</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row>
    <row r="166" spans="1:29" ht="25.5" customHeight="1">
      <c r="A166" s="12"/>
      <c r="B166" s="41" t="s">
        <v>279</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row>
    <row r="167" spans="1:29" ht="25.5" customHeight="1">
      <c r="A167" s="12"/>
      <c r="B167" s="41" t="s">
        <v>280</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row>
    <row r="168" spans="1:29" ht="25.5" customHeight="1">
      <c r="A168" s="12"/>
      <c r="B168" s="41" t="s">
        <v>281</v>
      </c>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c r="AA168" s="41"/>
      <c r="AB168" s="41"/>
      <c r="AC168" s="41"/>
    </row>
    <row r="169" spans="1:29">
      <c r="A169" s="12"/>
      <c r="B169" s="41" t="s">
        <v>282</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row>
    <row r="170" spans="1:29">
      <c r="A170" s="12"/>
      <c r="B170" s="24"/>
      <c r="C170" s="24"/>
      <c r="D170" s="24"/>
      <c r="E170" s="24"/>
      <c r="F170" s="24"/>
      <c r="G170" s="24"/>
      <c r="H170" s="24"/>
      <c r="I170" s="24"/>
      <c r="J170" s="24"/>
    </row>
    <row r="171" spans="1:29">
      <c r="A171" s="12"/>
      <c r="B171" s="14"/>
      <c r="C171" s="14"/>
      <c r="D171" s="14"/>
      <c r="E171" s="14"/>
      <c r="F171" s="14"/>
      <c r="G171" s="14"/>
      <c r="H171" s="14"/>
      <c r="I171" s="14"/>
      <c r="J171" s="14"/>
    </row>
    <row r="172" spans="1:29" ht="15.75" thickBot="1">
      <c r="A172" s="12"/>
      <c r="B172" s="15"/>
      <c r="C172" s="15"/>
      <c r="D172" s="25" t="s">
        <v>283</v>
      </c>
      <c r="E172" s="25"/>
      <c r="F172" s="25"/>
      <c r="G172" s="25"/>
      <c r="H172" s="25"/>
      <c r="I172" s="25"/>
      <c r="J172" s="25"/>
    </row>
    <row r="173" spans="1:29" ht="15.75" thickBot="1">
      <c r="A173" s="12"/>
      <c r="B173" s="15"/>
      <c r="C173" s="15"/>
      <c r="D173" s="26">
        <v>2015</v>
      </c>
      <c r="E173" s="26"/>
      <c r="F173" s="26"/>
      <c r="G173" s="15"/>
      <c r="H173" s="26">
        <v>2014</v>
      </c>
      <c r="I173" s="26"/>
      <c r="J173" s="26"/>
    </row>
    <row r="174" spans="1:29">
      <c r="A174" s="12"/>
      <c r="B174" s="15"/>
      <c r="C174" s="16" t="s">
        <v>252</v>
      </c>
      <c r="D174" s="48"/>
      <c r="E174" s="48"/>
      <c r="F174" s="48"/>
      <c r="G174" s="15"/>
      <c r="H174" s="48"/>
      <c r="I174" s="48"/>
      <c r="J174" s="48"/>
    </row>
    <row r="175" spans="1:29">
      <c r="A175" s="12"/>
      <c r="B175" s="28"/>
      <c r="C175" s="31" t="s">
        <v>284</v>
      </c>
      <c r="D175" s="31" t="s">
        <v>231</v>
      </c>
      <c r="E175" s="49" t="s">
        <v>256</v>
      </c>
      <c r="F175" s="30"/>
      <c r="G175" s="30"/>
      <c r="H175" s="31" t="s">
        <v>231</v>
      </c>
      <c r="I175" s="32">
        <v>6639</v>
      </c>
      <c r="J175" s="30"/>
    </row>
    <row r="176" spans="1:29">
      <c r="A176" s="12"/>
      <c r="B176" s="28"/>
      <c r="C176" s="31"/>
      <c r="D176" s="31"/>
      <c r="E176" s="49"/>
      <c r="F176" s="30"/>
      <c r="G176" s="30"/>
      <c r="H176" s="31"/>
      <c r="I176" s="32"/>
      <c r="J176" s="30"/>
    </row>
    <row r="177" spans="1:29">
      <c r="A177" s="12"/>
      <c r="B177" s="15"/>
      <c r="C177" s="23" t="s">
        <v>285</v>
      </c>
      <c r="D177" s="28"/>
      <c r="E177" s="28"/>
      <c r="F177" s="28"/>
      <c r="G177" s="15"/>
      <c r="H177" s="28"/>
      <c r="I177" s="28"/>
      <c r="J177" s="28"/>
    </row>
    <row r="178" spans="1:29">
      <c r="A178" s="12"/>
      <c r="B178" s="15"/>
      <c r="C178" s="22" t="s">
        <v>286</v>
      </c>
      <c r="D178" s="30"/>
      <c r="E178" s="30"/>
      <c r="F178" s="30"/>
      <c r="G178" s="20"/>
      <c r="H178" s="30"/>
      <c r="I178" s="30"/>
      <c r="J178" s="30"/>
    </row>
    <row r="179" spans="1:29">
      <c r="A179" s="12"/>
      <c r="B179" s="28"/>
      <c r="C179" s="55" t="s">
        <v>287</v>
      </c>
      <c r="D179" s="35" t="s">
        <v>256</v>
      </c>
      <c r="E179" s="35"/>
      <c r="F179" s="28"/>
      <c r="G179" s="28"/>
      <c r="H179" s="35" t="s">
        <v>256</v>
      </c>
      <c r="I179" s="35"/>
      <c r="J179" s="28"/>
    </row>
    <row r="180" spans="1:29">
      <c r="A180" s="12"/>
      <c r="B180" s="28"/>
      <c r="C180" s="55"/>
      <c r="D180" s="35"/>
      <c r="E180" s="35"/>
      <c r="F180" s="28"/>
      <c r="G180" s="28"/>
      <c r="H180" s="35"/>
      <c r="I180" s="35"/>
      <c r="J180" s="28"/>
    </row>
    <row r="181" spans="1:29">
      <c r="A181" s="12"/>
      <c r="B181" s="28"/>
      <c r="C181" s="72" t="s">
        <v>288</v>
      </c>
      <c r="D181" s="49" t="s">
        <v>256</v>
      </c>
      <c r="E181" s="49"/>
      <c r="F181" s="30"/>
      <c r="G181" s="30"/>
      <c r="H181" s="49" t="s">
        <v>289</v>
      </c>
      <c r="I181" s="49"/>
      <c r="J181" s="31" t="s">
        <v>290</v>
      </c>
    </row>
    <row r="182" spans="1:29" ht="15.75" thickBot="1">
      <c r="A182" s="12"/>
      <c r="B182" s="28"/>
      <c r="C182" s="72"/>
      <c r="D182" s="54"/>
      <c r="E182" s="54"/>
      <c r="F182" s="53"/>
      <c r="G182" s="30"/>
      <c r="H182" s="54"/>
      <c r="I182" s="54"/>
      <c r="J182" s="73"/>
    </row>
    <row r="183" spans="1:29">
      <c r="A183" s="12"/>
      <c r="B183" s="28"/>
      <c r="C183" s="33" t="s">
        <v>291</v>
      </c>
      <c r="D183" s="57" t="s">
        <v>231</v>
      </c>
      <c r="E183" s="70" t="s">
        <v>256</v>
      </c>
      <c r="F183" s="48"/>
      <c r="G183" s="28"/>
      <c r="H183" s="57" t="s">
        <v>231</v>
      </c>
      <c r="I183" s="70" t="s">
        <v>256</v>
      </c>
      <c r="J183" s="48"/>
    </row>
    <row r="184" spans="1:29" ht="15.75" thickBot="1">
      <c r="A184" s="12"/>
      <c r="B184" s="28"/>
      <c r="C184" s="33"/>
      <c r="D184" s="34"/>
      <c r="E184" s="36"/>
      <c r="F184" s="37"/>
      <c r="G184" s="28"/>
      <c r="H184" s="34"/>
      <c r="I184" s="36"/>
      <c r="J184" s="37"/>
    </row>
    <row r="185" spans="1:29" ht="15.75" thickTop="1">
      <c r="A185" s="12"/>
      <c r="B185" s="41" t="s">
        <v>292</v>
      </c>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row>
    <row r="186" spans="1:29">
      <c r="A186" s="12"/>
      <c r="B186" s="75"/>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c r="AB186" s="75"/>
      <c r="AC186" s="75"/>
    </row>
    <row r="187" spans="1:29">
      <c r="A187" s="12"/>
      <c r="B187" s="41" t="s">
        <v>293</v>
      </c>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c r="AA187" s="41"/>
      <c r="AB187" s="41"/>
      <c r="AC187" s="41"/>
    </row>
    <row r="188" spans="1:29">
      <c r="A188" s="12"/>
      <c r="B188" s="24"/>
      <c r="C188" s="24"/>
      <c r="D188" s="24"/>
      <c r="E188" s="24"/>
      <c r="F188" s="24"/>
      <c r="G188" s="24"/>
      <c r="H188" s="24"/>
      <c r="I188" s="24"/>
      <c r="J188" s="24"/>
      <c r="K188" s="24"/>
      <c r="L188" s="24"/>
      <c r="M188" s="24"/>
      <c r="N188" s="24"/>
      <c r="O188" s="24"/>
      <c r="P188" s="24"/>
      <c r="Q188" s="24"/>
      <c r="R188" s="24"/>
    </row>
    <row r="189" spans="1:29">
      <c r="A189" s="12"/>
      <c r="B189" s="14"/>
      <c r="C189" s="14"/>
      <c r="D189" s="14"/>
      <c r="E189" s="14"/>
      <c r="F189" s="14"/>
      <c r="G189" s="14"/>
      <c r="H189" s="14"/>
      <c r="I189" s="14"/>
      <c r="J189" s="14"/>
      <c r="K189" s="14"/>
      <c r="L189" s="14"/>
      <c r="M189" s="14"/>
      <c r="N189" s="14"/>
      <c r="O189" s="14"/>
      <c r="P189" s="14"/>
      <c r="Q189" s="14"/>
      <c r="R189" s="14"/>
    </row>
    <row r="190" spans="1:29" ht="15.75" thickBot="1">
      <c r="A190" s="12"/>
      <c r="B190" s="15"/>
      <c r="C190" s="42"/>
      <c r="D190" s="25" t="s">
        <v>294</v>
      </c>
      <c r="E190" s="25"/>
      <c r="F190" s="25"/>
      <c r="G190" s="25"/>
      <c r="H190" s="25"/>
      <c r="I190" s="25"/>
      <c r="J190" s="25"/>
      <c r="K190" s="42" t="s">
        <v>245</v>
      </c>
      <c r="L190" s="25" t="s">
        <v>277</v>
      </c>
      <c r="M190" s="25"/>
      <c r="N190" s="25"/>
      <c r="O190" s="25"/>
      <c r="P190" s="25"/>
      <c r="Q190" s="25"/>
      <c r="R190" s="25"/>
    </row>
    <row r="191" spans="1:29">
      <c r="A191" s="12"/>
      <c r="B191" s="28"/>
      <c r="C191" s="43"/>
      <c r="D191" s="45" t="s">
        <v>243</v>
      </c>
      <c r="E191" s="45"/>
      <c r="F191" s="45"/>
      <c r="G191" s="47" t="s">
        <v>245</v>
      </c>
      <c r="H191" s="45" t="s">
        <v>263</v>
      </c>
      <c r="I191" s="45"/>
      <c r="J191" s="45"/>
      <c r="K191" s="43" t="s">
        <v>245</v>
      </c>
      <c r="L191" s="45" t="s">
        <v>243</v>
      </c>
      <c r="M191" s="45"/>
      <c r="N191" s="45"/>
      <c r="O191" s="47" t="s">
        <v>245</v>
      </c>
      <c r="P191" s="45" t="s">
        <v>263</v>
      </c>
      <c r="Q191" s="45"/>
      <c r="R191" s="45"/>
    </row>
    <row r="192" spans="1:29" ht="15.75" thickBot="1">
      <c r="A192" s="12"/>
      <c r="B192" s="28"/>
      <c r="C192" s="43"/>
      <c r="D192" s="25" t="s">
        <v>244</v>
      </c>
      <c r="E192" s="25"/>
      <c r="F192" s="25"/>
      <c r="G192" s="43"/>
      <c r="H192" s="25"/>
      <c r="I192" s="25"/>
      <c r="J192" s="25"/>
      <c r="K192" s="43"/>
      <c r="L192" s="25" t="s">
        <v>244</v>
      </c>
      <c r="M192" s="25"/>
      <c r="N192" s="25"/>
      <c r="O192" s="43"/>
      <c r="P192" s="25"/>
      <c r="Q192" s="25"/>
      <c r="R192" s="25"/>
    </row>
    <row r="193" spans="1:29">
      <c r="A193" s="12"/>
      <c r="B193" s="15"/>
      <c r="C193" s="16" t="s">
        <v>252</v>
      </c>
      <c r="D193" s="48"/>
      <c r="E193" s="48"/>
      <c r="F193" s="48"/>
      <c r="G193" s="42" t="s">
        <v>245</v>
      </c>
      <c r="H193" s="48"/>
      <c r="I193" s="48"/>
      <c r="J193" s="48"/>
      <c r="K193" s="42" t="s">
        <v>245</v>
      </c>
      <c r="L193" s="48"/>
      <c r="M193" s="48"/>
      <c r="N193" s="48"/>
      <c r="O193" s="42" t="s">
        <v>245</v>
      </c>
      <c r="P193" s="48"/>
      <c r="Q193" s="48"/>
      <c r="R193" s="48"/>
    </row>
    <row r="194" spans="1:29">
      <c r="A194" s="12"/>
      <c r="B194" s="28"/>
      <c r="C194" s="31" t="s">
        <v>295</v>
      </c>
      <c r="D194" s="31" t="s">
        <v>231</v>
      </c>
      <c r="E194" s="32">
        <v>25853</v>
      </c>
      <c r="F194" s="30"/>
      <c r="G194" s="30"/>
      <c r="H194" s="31" t="s">
        <v>231</v>
      </c>
      <c r="I194" s="32">
        <v>26079</v>
      </c>
      <c r="J194" s="30"/>
      <c r="K194" s="30"/>
      <c r="L194" s="31" t="s">
        <v>231</v>
      </c>
      <c r="M194" s="49">
        <v>190</v>
      </c>
      <c r="N194" s="30"/>
      <c r="O194" s="30"/>
      <c r="P194" s="31" t="s">
        <v>231</v>
      </c>
      <c r="Q194" s="49">
        <v>190</v>
      </c>
      <c r="R194" s="30"/>
    </row>
    <row r="195" spans="1:29">
      <c r="A195" s="12"/>
      <c r="B195" s="28"/>
      <c r="C195" s="31"/>
      <c r="D195" s="31"/>
      <c r="E195" s="32"/>
      <c r="F195" s="30"/>
      <c r="G195" s="30"/>
      <c r="H195" s="31"/>
      <c r="I195" s="32"/>
      <c r="J195" s="30"/>
      <c r="K195" s="30"/>
      <c r="L195" s="31"/>
      <c r="M195" s="49"/>
      <c r="N195" s="30"/>
      <c r="O195" s="30"/>
      <c r="P195" s="31"/>
      <c r="Q195" s="49"/>
      <c r="R195" s="30"/>
    </row>
    <row r="196" spans="1:29">
      <c r="A196" s="12"/>
      <c r="B196" s="28"/>
      <c r="C196" s="33" t="s">
        <v>296</v>
      </c>
      <c r="D196" s="50">
        <v>91538</v>
      </c>
      <c r="E196" s="50"/>
      <c r="F196" s="28"/>
      <c r="G196" s="28"/>
      <c r="H196" s="50">
        <v>93854</v>
      </c>
      <c r="I196" s="50"/>
      <c r="J196" s="28"/>
      <c r="K196" s="28"/>
      <c r="L196" s="50">
        <v>3030</v>
      </c>
      <c r="M196" s="50"/>
      <c r="N196" s="28"/>
      <c r="O196" s="28"/>
      <c r="P196" s="50">
        <v>3026</v>
      </c>
      <c r="Q196" s="50"/>
      <c r="R196" s="28"/>
    </row>
    <row r="197" spans="1:29">
      <c r="A197" s="12"/>
      <c r="B197" s="28"/>
      <c r="C197" s="33"/>
      <c r="D197" s="50"/>
      <c r="E197" s="50"/>
      <c r="F197" s="28"/>
      <c r="G197" s="28"/>
      <c r="H197" s="50"/>
      <c r="I197" s="50"/>
      <c r="J197" s="28"/>
      <c r="K197" s="28"/>
      <c r="L197" s="50"/>
      <c r="M197" s="50"/>
      <c r="N197" s="28"/>
      <c r="O197" s="28"/>
      <c r="P197" s="50"/>
      <c r="Q197" s="50"/>
      <c r="R197" s="28"/>
    </row>
    <row r="198" spans="1:29">
      <c r="A198" s="12"/>
      <c r="B198" s="28"/>
      <c r="C198" s="31" t="s">
        <v>297</v>
      </c>
      <c r="D198" s="32">
        <v>102394</v>
      </c>
      <c r="E198" s="32"/>
      <c r="F198" s="30"/>
      <c r="G198" s="30"/>
      <c r="H198" s="32">
        <v>107758</v>
      </c>
      <c r="I198" s="32"/>
      <c r="J198" s="30"/>
      <c r="K198" s="30"/>
      <c r="L198" s="32">
        <v>20111</v>
      </c>
      <c r="M198" s="32"/>
      <c r="N198" s="30"/>
      <c r="O198" s="30"/>
      <c r="P198" s="32">
        <v>20410</v>
      </c>
      <c r="Q198" s="32"/>
      <c r="R198" s="30"/>
    </row>
    <row r="199" spans="1:29">
      <c r="A199" s="12"/>
      <c r="B199" s="28"/>
      <c r="C199" s="31"/>
      <c r="D199" s="32"/>
      <c r="E199" s="32"/>
      <c r="F199" s="30"/>
      <c r="G199" s="30"/>
      <c r="H199" s="32"/>
      <c r="I199" s="32"/>
      <c r="J199" s="30"/>
      <c r="K199" s="30"/>
      <c r="L199" s="32"/>
      <c r="M199" s="32"/>
      <c r="N199" s="30"/>
      <c r="O199" s="30"/>
      <c r="P199" s="32"/>
      <c r="Q199" s="32"/>
      <c r="R199" s="30"/>
    </row>
    <row r="200" spans="1:29">
      <c r="A200" s="12"/>
      <c r="B200" s="28"/>
      <c r="C200" s="33" t="s">
        <v>298</v>
      </c>
      <c r="D200" s="50">
        <v>33351</v>
      </c>
      <c r="E200" s="50"/>
      <c r="F200" s="28"/>
      <c r="G200" s="28"/>
      <c r="H200" s="50">
        <v>34439</v>
      </c>
      <c r="I200" s="50"/>
      <c r="J200" s="28"/>
      <c r="K200" s="28"/>
      <c r="L200" s="50">
        <v>22653</v>
      </c>
      <c r="M200" s="50"/>
      <c r="N200" s="28"/>
      <c r="O200" s="28"/>
      <c r="P200" s="50">
        <v>22727</v>
      </c>
      <c r="Q200" s="50"/>
      <c r="R200" s="28"/>
    </row>
    <row r="201" spans="1:29">
      <c r="A201" s="12"/>
      <c r="B201" s="28"/>
      <c r="C201" s="33"/>
      <c r="D201" s="50"/>
      <c r="E201" s="50"/>
      <c r="F201" s="28"/>
      <c r="G201" s="28"/>
      <c r="H201" s="50"/>
      <c r="I201" s="50"/>
      <c r="J201" s="28"/>
      <c r="K201" s="28"/>
      <c r="L201" s="50"/>
      <c r="M201" s="50"/>
      <c r="N201" s="28"/>
      <c r="O201" s="28"/>
      <c r="P201" s="50"/>
      <c r="Q201" s="50"/>
      <c r="R201" s="28"/>
    </row>
    <row r="202" spans="1:29">
      <c r="A202" s="12"/>
      <c r="B202" s="28"/>
      <c r="C202" s="31" t="s">
        <v>299</v>
      </c>
      <c r="D202" s="32">
        <v>144414</v>
      </c>
      <c r="E202" s="32"/>
      <c r="F202" s="30"/>
      <c r="G202" s="30"/>
      <c r="H202" s="32">
        <v>145553</v>
      </c>
      <c r="I202" s="32"/>
      <c r="J202" s="30"/>
      <c r="K202" s="30"/>
      <c r="L202" s="32">
        <v>8309</v>
      </c>
      <c r="M202" s="32"/>
      <c r="N202" s="30"/>
      <c r="O202" s="30"/>
      <c r="P202" s="32">
        <v>8221</v>
      </c>
      <c r="Q202" s="32"/>
      <c r="R202" s="30"/>
    </row>
    <row r="203" spans="1:29" ht="15.75" thickBot="1">
      <c r="A203" s="12"/>
      <c r="B203" s="28"/>
      <c r="C203" s="31"/>
      <c r="D203" s="52"/>
      <c r="E203" s="52"/>
      <c r="F203" s="53"/>
      <c r="G203" s="30"/>
      <c r="H203" s="52"/>
      <c r="I203" s="52"/>
      <c r="J203" s="53"/>
      <c r="K203" s="30"/>
      <c r="L203" s="52"/>
      <c r="M203" s="52"/>
      <c r="N203" s="53"/>
      <c r="O203" s="30"/>
      <c r="P203" s="52"/>
      <c r="Q203" s="52"/>
      <c r="R203" s="53"/>
    </row>
    <row r="204" spans="1:29">
      <c r="A204" s="12"/>
      <c r="B204" s="28"/>
      <c r="C204" s="33" t="s">
        <v>140</v>
      </c>
      <c r="D204" s="57" t="s">
        <v>231</v>
      </c>
      <c r="E204" s="56">
        <v>397550</v>
      </c>
      <c r="F204" s="48"/>
      <c r="G204" s="28"/>
      <c r="H204" s="57" t="s">
        <v>231</v>
      </c>
      <c r="I204" s="56">
        <v>407683</v>
      </c>
      <c r="J204" s="48"/>
      <c r="K204" s="28"/>
      <c r="L204" s="57" t="s">
        <v>231</v>
      </c>
      <c r="M204" s="56">
        <v>54293</v>
      </c>
      <c r="N204" s="48"/>
      <c r="O204" s="28"/>
      <c r="P204" s="57" t="s">
        <v>231</v>
      </c>
      <c r="Q204" s="56">
        <v>54574</v>
      </c>
      <c r="R204" s="48"/>
    </row>
    <row r="205" spans="1:29" ht="15.75" thickBot="1">
      <c r="A205" s="12"/>
      <c r="B205" s="28"/>
      <c r="C205" s="33"/>
      <c r="D205" s="34"/>
      <c r="E205" s="58"/>
      <c r="F205" s="37"/>
      <c r="G205" s="28"/>
      <c r="H205" s="34"/>
      <c r="I205" s="58"/>
      <c r="J205" s="37"/>
      <c r="K205" s="28"/>
      <c r="L205" s="34"/>
      <c r="M205" s="58"/>
      <c r="N205" s="37"/>
      <c r="O205" s="28"/>
      <c r="P205" s="34"/>
      <c r="Q205" s="58"/>
      <c r="R205" s="37"/>
    </row>
    <row r="206" spans="1:29" ht="15.75" thickTop="1">
      <c r="A206" s="12"/>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row>
    <row r="207" spans="1:29">
      <c r="A207" s="12"/>
      <c r="B207" s="41" t="s">
        <v>300</v>
      </c>
      <c r="C207" s="41"/>
      <c r="D207" s="41"/>
      <c r="E207" s="41"/>
      <c r="F207" s="41"/>
      <c r="G207" s="41"/>
      <c r="H207" s="41"/>
      <c r="I207" s="41"/>
      <c r="J207" s="41"/>
      <c r="K207" s="41"/>
      <c r="L207" s="41"/>
      <c r="M207" s="41"/>
      <c r="N207" s="41"/>
      <c r="O207" s="41"/>
      <c r="P207" s="41"/>
      <c r="Q207" s="41"/>
      <c r="R207" s="41"/>
      <c r="S207" s="41"/>
      <c r="T207" s="41"/>
      <c r="U207" s="41"/>
      <c r="V207" s="41"/>
      <c r="W207" s="41"/>
      <c r="X207" s="41"/>
      <c r="Y207" s="41"/>
      <c r="Z207" s="41"/>
      <c r="AA207" s="41"/>
      <c r="AB207" s="41"/>
      <c r="AC207" s="41"/>
    </row>
    <row r="208" spans="1:29" ht="25.5" customHeight="1">
      <c r="A208" s="12"/>
      <c r="B208" s="41" t="s">
        <v>301</v>
      </c>
      <c r="C208" s="41"/>
      <c r="D208" s="41"/>
      <c r="E208" s="41"/>
      <c r="F208" s="41"/>
      <c r="G208" s="41"/>
      <c r="H208" s="41"/>
      <c r="I208" s="41"/>
      <c r="J208" s="41"/>
      <c r="K208" s="41"/>
      <c r="L208" s="41"/>
      <c r="M208" s="41"/>
      <c r="N208" s="41"/>
      <c r="O208" s="41"/>
      <c r="P208" s="41"/>
      <c r="Q208" s="41"/>
      <c r="R208" s="41"/>
      <c r="S208" s="41"/>
      <c r="T208" s="41"/>
      <c r="U208" s="41"/>
      <c r="V208" s="41"/>
      <c r="W208" s="41"/>
      <c r="X208" s="41"/>
      <c r="Y208" s="41"/>
      <c r="Z208" s="41"/>
      <c r="AA208" s="41"/>
      <c r="AB208" s="41"/>
      <c r="AC208" s="41"/>
    </row>
    <row r="209" spans="1:29">
      <c r="A209" s="12"/>
      <c r="B209" s="41" t="s">
        <v>302</v>
      </c>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c r="AC209" s="41"/>
    </row>
    <row r="210" spans="1:29">
      <c r="A210" s="12"/>
      <c r="B210" s="24"/>
      <c r="C210" s="24"/>
      <c r="D210" s="24"/>
      <c r="E210" s="24"/>
      <c r="F210" s="24"/>
      <c r="G210" s="24"/>
      <c r="H210" s="24"/>
      <c r="I210" s="24"/>
      <c r="J210" s="24"/>
    </row>
    <row r="211" spans="1:29">
      <c r="A211" s="12"/>
      <c r="B211" s="14"/>
      <c r="C211" s="14"/>
      <c r="D211" s="14"/>
      <c r="E211" s="14"/>
      <c r="F211" s="14"/>
      <c r="G211" s="14"/>
      <c r="H211" s="14"/>
      <c r="I211" s="14"/>
      <c r="J211" s="14"/>
    </row>
    <row r="212" spans="1:29" ht="15.75" thickBot="1">
      <c r="A212" s="12"/>
      <c r="B212" s="15"/>
      <c r="C212" s="42"/>
      <c r="D212" s="25" t="s">
        <v>227</v>
      </c>
      <c r="E212" s="25"/>
      <c r="F212" s="25"/>
      <c r="G212" s="25"/>
      <c r="H212" s="25"/>
      <c r="I212" s="25"/>
      <c r="J212" s="25"/>
    </row>
    <row r="213" spans="1:29" ht="15.75" thickBot="1">
      <c r="A213" s="12"/>
      <c r="B213" s="15"/>
      <c r="C213" s="42"/>
      <c r="D213" s="26">
        <v>2015</v>
      </c>
      <c r="E213" s="26"/>
      <c r="F213" s="26"/>
      <c r="G213" s="18"/>
      <c r="H213" s="26">
        <v>2014</v>
      </c>
      <c r="I213" s="26"/>
      <c r="J213" s="26"/>
    </row>
    <row r="214" spans="1:29">
      <c r="A214" s="12"/>
      <c r="B214" s="15"/>
      <c r="C214" s="16" t="s">
        <v>252</v>
      </c>
      <c r="D214" s="48"/>
      <c r="E214" s="48"/>
      <c r="F214" s="48"/>
      <c r="G214" s="15"/>
      <c r="H214" s="48"/>
      <c r="I214" s="48"/>
      <c r="J214" s="48"/>
    </row>
    <row r="215" spans="1:29">
      <c r="A215" s="12"/>
      <c r="B215" s="15"/>
      <c r="C215" s="22" t="s">
        <v>303</v>
      </c>
      <c r="D215" s="30"/>
      <c r="E215" s="30"/>
      <c r="F215" s="30"/>
      <c r="G215" s="20"/>
      <c r="H215" s="30"/>
      <c r="I215" s="30"/>
      <c r="J215" s="30"/>
    </row>
    <row r="216" spans="1:29">
      <c r="A216" s="12"/>
      <c r="B216" s="28"/>
      <c r="C216" s="33" t="s">
        <v>304</v>
      </c>
      <c r="D216" s="33" t="s">
        <v>231</v>
      </c>
      <c r="E216" s="35">
        <v>441</v>
      </c>
      <c r="F216" s="28"/>
      <c r="G216" s="28"/>
      <c r="H216" s="33" t="s">
        <v>231</v>
      </c>
      <c r="I216" s="35">
        <v>929</v>
      </c>
      <c r="J216" s="28"/>
    </row>
    <row r="217" spans="1:29">
      <c r="A217" s="12"/>
      <c r="B217" s="28"/>
      <c r="C217" s="33"/>
      <c r="D217" s="33"/>
      <c r="E217" s="35"/>
      <c r="F217" s="28"/>
      <c r="G217" s="28"/>
      <c r="H217" s="33"/>
      <c r="I217" s="35"/>
      <c r="J217" s="28"/>
    </row>
    <row r="218" spans="1:29">
      <c r="A218" s="12"/>
      <c r="B218" s="15"/>
      <c r="C218" s="22" t="s">
        <v>305</v>
      </c>
      <c r="D218" s="49" t="s">
        <v>306</v>
      </c>
      <c r="E218" s="49"/>
      <c r="F218" s="22" t="s">
        <v>290</v>
      </c>
      <c r="G218" s="20"/>
      <c r="H218" s="49" t="s">
        <v>307</v>
      </c>
      <c r="I218" s="49"/>
      <c r="J218" s="22" t="s">
        <v>290</v>
      </c>
    </row>
    <row r="219" spans="1:29">
      <c r="A219" s="12"/>
      <c r="B219" s="28"/>
      <c r="C219" s="33" t="s">
        <v>308</v>
      </c>
      <c r="D219" s="35" t="s">
        <v>256</v>
      </c>
      <c r="E219" s="35"/>
      <c r="F219" s="28"/>
      <c r="G219" s="28"/>
      <c r="H219" s="35" t="s">
        <v>256</v>
      </c>
      <c r="I219" s="35"/>
      <c r="J219" s="28"/>
    </row>
    <row r="220" spans="1:29" ht="15.75" thickBot="1">
      <c r="A220" s="12"/>
      <c r="B220" s="28"/>
      <c r="C220" s="33"/>
      <c r="D220" s="61"/>
      <c r="E220" s="61"/>
      <c r="F220" s="60"/>
      <c r="G220" s="28"/>
      <c r="H220" s="61"/>
      <c r="I220" s="61"/>
      <c r="J220" s="60"/>
    </row>
    <row r="221" spans="1:29">
      <c r="A221" s="12"/>
      <c r="B221" s="28"/>
      <c r="C221" s="30"/>
      <c r="D221" s="67">
        <v>367</v>
      </c>
      <c r="E221" s="67"/>
      <c r="F221" s="27"/>
      <c r="G221" s="30"/>
      <c r="H221" s="67">
        <v>783</v>
      </c>
      <c r="I221" s="67"/>
      <c r="J221" s="27"/>
    </row>
    <row r="222" spans="1:29">
      <c r="A222" s="12"/>
      <c r="B222" s="28"/>
      <c r="C222" s="30"/>
      <c r="D222" s="49"/>
      <c r="E222" s="49"/>
      <c r="F222" s="30"/>
      <c r="G222" s="30"/>
      <c r="H222" s="49"/>
      <c r="I222" s="49"/>
      <c r="J222" s="30"/>
    </row>
    <row r="223" spans="1:29">
      <c r="A223" s="12"/>
      <c r="B223" s="15"/>
      <c r="C223" s="23" t="s">
        <v>309</v>
      </c>
      <c r="D223" s="28"/>
      <c r="E223" s="28"/>
      <c r="F223" s="28"/>
      <c r="G223" s="15"/>
      <c r="H223" s="28"/>
      <c r="I223" s="28"/>
      <c r="J223" s="28"/>
    </row>
    <row r="224" spans="1:29">
      <c r="A224" s="12"/>
      <c r="B224" s="28"/>
      <c r="C224" s="31" t="s">
        <v>304</v>
      </c>
      <c r="D224" s="49">
        <v>188</v>
      </c>
      <c r="E224" s="49"/>
      <c r="F224" s="30"/>
      <c r="G224" s="30"/>
      <c r="H224" s="49" t="s">
        <v>256</v>
      </c>
      <c r="I224" s="49"/>
      <c r="J224" s="30"/>
    </row>
    <row r="225" spans="1:10">
      <c r="A225" s="12"/>
      <c r="B225" s="28"/>
      <c r="C225" s="31"/>
      <c r="D225" s="49"/>
      <c r="E225" s="49"/>
      <c r="F225" s="30"/>
      <c r="G225" s="30"/>
      <c r="H225" s="49"/>
      <c r="I225" s="49"/>
      <c r="J225" s="30"/>
    </row>
    <row r="226" spans="1:10">
      <c r="A226" s="12"/>
      <c r="B226" s="28"/>
      <c r="C226" s="33" t="s">
        <v>305</v>
      </c>
      <c r="D226" s="35" t="s">
        <v>256</v>
      </c>
      <c r="E226" s="35"/>
      <c r="F226" s="28"/>
      <c r="G226" s="28"/>
      <c r="H226" s="35" t="s">
        <v>256</v>
      </c>
      <c r="I226" s="35"/>
      <c r="J226" s="28"/>
    </row>
    <row r="227" spans="1:10">
      <c r="A227" s="12"/>
      <c r="B227" s="28"/>
      <c r="C227" s="33"/>
      <c r="D227" s="35"/>
      <c r="E227" s="35"/>
      <c r="F227" s="28"/>
      <c r="G227" s="28"/>
      <c r="H227" s="35"/>
      <c r="I227" s="35"/>
      <c r="J227" s="28"/>
    </row>
    <row r="228" spans="1:10">
      <c r="A228" s="12"/>
      <c r="B228" s="28"/>
      <c r="C228" s="31" t="s">
        <v>308</v>
      </c>
      <c r="D228" s="49" t="s">
        <v>256</v>
      </c>
      <c r="E228" s="49"/>
      <c r="F228" s="30"/>
      <c r="G228" s="30"/>
      <c r="H228" s="49" t="s">
        <v>256</v>
      </c>
      <c r="I228" s="49"/>
      <c r="J228" s="30"/>
    </row>
    <row r="229" spans="1:10" ht="15.75" thickBot="1">
      <c r="A229" s="12"/>
      <c r="B229" s="28"/>
      <c r="C229" s="31"/>
      <c r="D229" s="54"/>
      <c r="E229" s="54"/>
      <c r="F229" s="53"/>
      <c r="G229" s="30"/>
      <c r="H229" s="54"/>
      <c r="I229" s="54"/>
      <c r="J229" s="53"/>
    </row>
    <row r="230" spans="1:10">
      <c r="A230" s="12"/>
      <c r="B230" s="28"/>
      <c r="C230" s="28"/>
      <c r="D230" s="70">
        <v>188</v>
      </c>
      <c r="E230" s="70"/>
      <c r="F230" s="48"/>
      <c r="G230" s="28"/>
      <c r="H230" s="70" t="s">
        <v>256</v>
      </c>
      <c r="I230" s="70"/>
      <c r="J230" s="48"/>
    </row>
    <row r="231" spans="1:10" ht="15.75" thickBot="1">
      <c r="A231" s="12"/>
      <c r="B231" s="28"/>
      <c r="C231" s="28"/>
      <c r="D231" s="61"/>
      <c r="E231" s="61"/>
      <c r="F231" s="60"/>
      <c r="G231" s="28"/>
      <c r="H231" s="61"/>
      <c r="I231" s="61"/>
      <c r="J231" s="60"/>
    </row>
    <row r="232" spans="1:10">
      <c r="A232" s="12"/>
      <c r="B232" s="28"/>
      <c r="C232" s="31" t="s">
        <v>310</v>
      </c>
      <c r="D232" s="62" t="s">
        <v>231</v>
      </c>
      <c r="E232" s="67">
        <v>555</v>
      </c>
      <c r="F232" s="27"/>
      <c r="G232" s="49"/>
      <c r="H232" s="62" t="s">
        <v>231</v>
      </c>
      <c r="I232" s="67">
        <v>783</v>
      </c>
      <c r="J232" s="27"/>
    </row>
    <row r="233" spans="1:10" ht="15.75" thickBot="1">
      <c r="A233" s="12"/>
      <c r="B233" s="28"/>
      <c r="C233" s="31"/>
      <c r="D233" s="63"/>
      <c r="E233" s="68"/>
      <c r="F233" s="66"/>
      <c r="G233" s="49"/>
      <c r="H233" s="63"/>
      <c r="I233" s="68"/>
      <c r="J233" s="66"/>
    </row>
    <row r="234" spans="1:10" ht="15.75" thickTop="1"/>
  </sheetData>
  <mergeCells count="1362">
    <mergeCell ref="B206:AC206"/>
    <mergeCell ref="B207:AC207"/>
    <mergeCell ref="B208:AC208"/>
    <mergeCell ref="B209:AC209"/>
    <mergeCell ref="B72:AC72"/>
    <mergeCell ref="B90:AC90"/>
    <mergeCell ref="B91:AC91"/>
    <mergeCell ref="B92:AC92"/>
    <mergeCell ref="B165:AC165"/>
    <mergeCell ref="B166:AC166"/>
    <mergeCell ref="A1:A2"/>
    <mergeCell ref="B1:AC1"/>
    <mergeCell ref="B2:AC2"/>
    <mergeCell ref="B3:AC3"/>
    <mergeCell ref="A4:A233"/>
    <mergeCell ref="B4:AC4"/>
    <mergeCell ref="B5:AC5"/>
    <mergeCell ref="B29:AC29"/>
    <mergeCell ref="B53:AC53"/>
    <mergeCell ref="B54:AC54"/>
    <mergeCell ref="J230:J231"/>
    <mergeCell ref="B232:B233"/>
    <mergeCell ref="C232:C233"/>
    <mergeCell ref="D232:D233"/>
    <mergeCell ref="E232:E233"/>
    <mergeCell ref="F232:F233"/>
    <mergeCell ref="G232:G233"/>
    <mergeCell ref="H232:H233"/>
    <mergeCell ref="I232:I233"/>
    <mergeCell ref="J232:J233"/>
    <mergeCell ref="B230:B231"/>
    <mergeCell ref="C230:C231"/>
    <mergeCell ref="D230:E231"/>
    <mergeCell ref="F230:F231"/>
    <mergeCell ref="G230:G231"/>
    <mergeCell ref="H230:I231"/>
    <mergeCell ref="J226:J227"/>
    <mergeCell ref="B228:B229"/>
    <mergeCell ref="C228:C229"/>
    <mergeCell ref="D228:E229"/>
    <mergeCell ref="F228:F229"/>
    <mergeCell ref="G228:G229"/>
    <mergeCell ref="H228:I229"/>
    <mergeCell ref="J228:J229"/>
    <mergeCell ref="B226:B227"/>
    <mergeCell ref="C226:C227"/>
    <mergeCell ref="D226:E227"/>
    <mergeCell ref="F226:F227"/>
    <mergeCell ref="G226:G227"/>
    <mergeCell ref="H226:I227"/>
    <mergeCell ref="J221:J222"/>
    <mergeCell ref="D223:F223"/>
    <mergeCell ref="H223:J223"/>
    <mergeCell ref="B224:B225"/>
    <mergeCell ref="C224:C225"/>
    <mergeCell ref="D224:E225"/>
    <mergeCell ref="F224:F225"/>
    <mergeCell ref="G224:G225"/>
    <mergeCell ref="H224:I225"/>
    <mergeCell ref="J224:J225"/>
    <mergeCell ref="B221:B222"/>
    <mergeCell ref="C221:C222"/>
    <mergeCell ref="D221:E222"/>
    <mergeCell ref="F221:F222"/>
    <mergeCell ref="G221:G222"/>
    <mergeCell ref="H221:I222"/>
    <mergeCell ref="J216:J217"/>
    <mergeCell ref="D218:E218"/>
    <mergeCell ref="H218:I218"/>
    <mergeCell ref="B219:B220"/>
    <mergeCell ref="C219:C220"/>
    <mergeCell ref="D219:E220"/>
    <mergeCell ref="F219:F220"/>
    <mergeCell ref="G219:G220"/>
    <mergeCell ref="H219:I220"/>
    <mergeCell ref="J219:J220"/>
    <mergeCell ref="D215:F215"/>
    <mergeCell ref="H215:J215"/>
    <mergeCell ref="B216:B217"/>
    <mergeCell ref="C216:C217"/>
    <mergeCell ref="D216:D217"/>
    <mergeCell ref="E216:E217"/>
    <mergeCell ref="F216:F217"/>
    <mergeCell ref="G216:G217"/>
    <mergeCell ref="H216:H217"/>
    <mergeCell ref="I216:I217"/>
    <mergeCell ref="B210:J210"/>
    <mergeCell ref="D212:J212"/>
    <mergeCell ref="D213:F213"/>
    <mergeCell ref="H213:J213"/>
    <mergeCell ref="D214:F214"/>
    <mergeCell ref="H214:J214"/>
    <mergeCell ref="M204:M205"/>
    <mergeCell ref="N204:N205"/>
    <mergeCell ref="O204:O205"/>
    <mergeCell ref="P204:P205"/>
    <mergeCell ref="Q204:Q205"/>
    <mergeCell ref="R204:R205"/>
    <mergeCell ref="G204:G205"/>
    <mergeCell ref="H204:H205"/>
    <mergeCell ref="I204:I205"/>
    <mergeCell ref="J204:J205"/>
    <mergeCell ref="K204:K205"/>
    <mergeCell ref="L204:L205"/>
    <mergeCell ref="L202:M203"/>
    <mergeCell ref="N202:N203"/>
    <mergeCell ref="O202:O203"/>
    <mergeCell ref="P202:Q203"/>
    <mergeCell ref="R202:R203"/>
    <mergeCell ref="B204:B205"/>
    <mergeCell ref="C204:C205"/>
    <mergeCell ref="D204:D205"/>
    <mergeCell ref="E204:E205"/>
    <mergeCell ref="F204:F205"/>
    <mergeCell ref="P200:Q201"/>
    <mergeCell ref="R200:R201"/>
    <mergeCell ref="B202:B203"/>
    <mergeCell ref="C202:C203"/>
    <mergeCell ref="D202:E203"/>
    <mergeCell ref="F202:F203"/>
    <mergeCell ref="G202:G203"/>
    <mergeCell ref="H202:I203"/>
    <mergeCell ref="J202:J203"/>
    <mergeCell ref="K202:K203"/>
    <mergeCell ref="H200:I201"/>
    <mergeCell ref="J200:J201"/>
    <mergeCell ref="K200:K201"/>
    <mergeCell ref="L200:M201"/>
    <mergeCell ref="N200:N201"/>
    <mergeCell ref="O200:O201"/>
    <mergeCell ref="L198:M199"/>
    <mergeCell ref="N198:N199"/>
    <mergeCell ref="O198:O199"/>
    <mergeCell ref="P198:Q199"/>
    <mergeCell ref="R198:R199"/>
    <mergeCell ref="B200:B201"/>
    <mergeCell ref="C200:C201"/>
    <mergeCell ref="D200:E201"/>
    <mergeCell ref="F200:F201"/>
    <mergeCell ref="G200:G201"/>
    <mergeCell ref="P196:Q197"/>
    <mergeCell ref="R196:R197"/>
    <mergeCell ref="B198:B199"/>
    <mergeCell ref="C198:C199"/>
    <mergeCell ref="D198:E199"/>
    <mergeCell ref="F198:F199"/>
    <mergeCell ref="G198:G199"/>
    <mergeCell ref="H198:I199"/>
    <mergeCell ref="J198:J199"/>
    <mergeCell ref="K198:K199"/>
    <mergeCell ref="H196:I197"/>
    <mergeCell ref="J196:J197"/>
    <mergeCell ref="K196:K197"/>
    <mergeCell ref="L196:M197"/>
    <mergeCell ref="N196:N197"/>
    <mergeCell ref="O196:O197"/>
    <mergeCell ref="N194:N195"/>
    <mergeCell ref="O194:O195"/>
    <mergeCell ref="P194:P195"/>
    <mergeCell ref="Q194:Q195"/>
    <mergeCell ref="R194:R195"/>
    <mergeCell ref="B196:B197"/>
    <mergeCell ref="C196:C197"/>
    <mergeCell ref="D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K191:K192"/>
    <mergeCell ref="L191:N191"/>
    <mergeCell ref="L192:N192"/>
    <mergeCell ref="O191:O192"/>
    <mergeCell ref="P191:R192"/>
    <mergeCell ref="D193:F193"/>
    <mergeCell ref="H193:J193"/>
    <mergeCell ref="L193:N193"/>
    <mergeCell ref="P193:R193"/>
    <mergeCell ref="B191:B192"/>
    <mergeCell ref="C191:C192"/>
    <mergeCell ref="D191:F191"/>
    <mergeCell ref="D192:F192"/>
    <mergeCell ref="G191:G192"/>
    <mergeCell ref="H191:J192"/>
    <mergeCell ref="H183:H184"/>
    <mergeCell ref="I183:I184"/>
    <mergeCell ref="J183:J184"/>
    <mergeCell ref="B188:R188"/>
    <mergeCell ref="D190:J190"/>
    <mergeCell ref="L190:R190"/>
    <mergeCell ref="B185:AC185"/>
    <mergeCell ref="B186:AC186"/>
    <mergeCell ref="B187:AC187"/>
    <mergeCell ref="B183:B184"/>
    <mergeCell ref="C183:C184"/>
    <mergeCell ref="D183:D184"/>
    <mergeCell ref="E183:E184"/>
    <mergeCell ref="F183:F184"/>
    <mergeCell ref="G183:G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H175:H176"/>
    <mergeCell ref="I175:I176"/>
    <mergeCell ref="J175:J176"/>
    <mergeCell ref="D177:F177"/>
    <mergeCell ref="H177:J177"/>
    <mergeCell ref="D178:F178"/>
    <mergeCell ref="H178:J178"/>
    <mergeCell ref="D173:F173"/>
    <mergeCell ref="H173:J173"/>
    <mergeCell ref="D174:F174"/>
    <mergeCell ref="H174:J174"/>
    <mergeCell ref="B175:B176"/>
    <mergeCell ref="C175:C176"/>
    <mergeCell ref="D175:D176"/>
    <mergeCell ref="E175:E176"/>
    <mergeCell ref="F175:F176"/>
    <mergeCell ref="G175:G176"/>
    <mergeCell ref="Z163:Z164"/>
    <mergeCell ref="AA163:AA164"/>
    <mergeCell ref="AB163:AB164"/>
    <mergeCell ref="AC163:AC164"/>
    <mergeCell ref="B170:J170"/>
    <mergeCell ref="D172:J172"/>
    <mergeCell ref="B167:AC167"/>
    <mergeCell ref="B168:AC168"/>
    <mergeCell ref="B169:AC169"/>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Y161:Y162"/>
    <mergeCell ref="Z161:Z162"/>
    <mergeCell ref="AA161:AB162"/>
    <mergeCell ref="AC161:AC162"/>
    <mergeCell ref="B163:B164"/>
    <mergeCell ref="C163:C164"/>
    <mergeCell ref="D163:D164"/>
    <mergeCell ref="E163:E164"/>
    <mergeCell ref="F163:F164"/>
    <mergeCell ref="G163:G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Y159:Y160"/>
    <mergeCell ref="Z159:Z160"/>
    <mergeCell ref="AA159:AB160"/>
    <mergeCell ref="AC159:AC160"/>
    <mergeCell ref="B161:B162"/>
    <mergeCell ref="C161:C162"/>
    <mergeCell ref="D161:D162"/>
    <mergeCell ref="E161:E162"/>
    <mergeCell ref="F161:F162"/>
    <mergeCell ref="G161:H162"/>
    <mergeCell ref="Q159:Q160"/>
    <mergeCell ref="R159:R160"/>
    <mergeCell ref="S159:T160"/>
    <mergeCell ref="U159:U160"/>
    <mergeCell ref="V159:V160"/>
    <mergeCell ref="W159:X160"/>
    <mergeCell ref="I159:I160"/>
    <mergeCell ref="J159:J160"/>
    <mergeCell ref="K159:L160"/>
    <mergeCell ref="M159:M160"/>
    <mergeCell ref="N159:N160"/>
    <mergeCell ref="O159:P160"/>
    <mergeCell ref="Z157:Z158"/>
    <mergeCell ref="AA157:AA158"/>
    <mergeCell ref="AB157:AB158"/>
    <mergeCell ref="AC157:AC158"/>
    <mergeCell ref="B159:B160"/>
    <mergeCell ref="C159:C160"/>
    <mergeCell ref="D159:D160"/>
    <mergeCell ref="E159:E160"/>
    <mergeCell ref="F159:F160"/>
    <mergeCell ref="G159:H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Z154:Z155"/>
    <mergeCell ref="AA154:AC154"/>
    <mergeCell ref="AA155:AC155"/>
    <mergeCell ref="D156:E156"/>
    <mergeCell ref="G156:I156"/>
    <mergeCell ref="K156:M156"/>
    <mergeCell ref="O156:Q156"/>
    <mergeCell ref="S156:U156"/>
    <mergeCell ref="W156:Y156"/>
    <mergeCell ref="AA156:AC156"/>
    <mergeCell ref="O155:Q155"/>
    <mergeCell ref="R154:R155"/>
    <mergeCell ref="S154:U154"/>
    <mergeCell ref="S155:U155"/>
    <mergeCell ref="V154:V155"/>
    <mergeCell ref="W154:Y154"/>
    <mergeCell ref="W155:Y155"/>
    <mergeCell ref="B154:B155"/>
    <mergeCell ref="C154:C155"/>
    <mergeCell ref="F154:F155"/>
    <mergeCell ref="G154:I154"/>
    <mergeCell ref="G155:I155"/>
    <mergeCell ref="J154:J155"/>
    <mergeCell ref="D154:E154"/>
    <mergeCell ref="D155:E155"/>
    <mergeCell ref="F152:F153"/>
    <mergeCell ref="G152:M153"/>
    <mergeCell ref="N152:N153"/>
    <mergeCell ref="O152:U153"/>
    <mergeCell ref="K154:M154"/>
    <mergeCell ref="K155:M155"/>
    <mergeCell ref="N154:N155"/>
    <mergeCell ref="O154:Q154"/>
    <mergeCell ref="AC147:AC148"/>
    <mergeCell ref="B149:AC149"/>
    <mergeCell ref="D151:E151"/>
    <mergeCell ref="G151:AC151"/>
    <mergeCell ref="B152:B153"/>
    <mergeCell ref="C152:C153"/>
    <mergeCell ref="D152:E152"/>
    <mergeCell ref="D153:E153"/>
    <mergeCell ref="V152:V153"/>
    <mergeCell ref="W152:AC153"/>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C145:AC146"/>
    <mergeCell ref="B147:B148"/>
    <mergeCell ref="C147:C148"/>
    <mergeCell ref="D147:D148"/>
    <mergeCell ref="E147:E148"/>
    <mergeCell ref="F147:F148"/>
    <mergeCell ref="G147:G148"/>
    <mergeCell ref="H147:H148"/>
    <mergeCell ref="I147:I148"/>
    <mergeCell ref="J147:J148"/>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C143:AC144"/>
    <mergeCell ref="B145:B146"/>
    <mergeCell ref="C145:C146"/>
    <mergeCell ref="D145:D146"/>
    <mergeCell ref="E145:E146"/>
    <mergeCell ref="F145:F146"/>
    <mergeCell ref="G145:H146"/>
    <mergeCell ref="I145:I146"/>
    <mergeCell ref="J145:J146"/>
    <mergeCell ref="K145:L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C141:AC142"/>
    <mergeCell ref="B143:B144"/>
    <mergeCell ref="C143:C144"/>
    <mergeCell ref="D143:D144"/>
    <mergeCell ref="E143:E144"/>
    <mergeCell ref="F143:F144"/>
    <mergeCell ref="G143:H144"/>
    <mergeCell ref="I143:I144"/>
    <mergeCell ref="J143:J144"/>
    <mergeCell ref="K143:L144"/>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A140:AC140"/>
    <mergeCell ref="B141:B142"/>
    <mergeCell ref="C141:C142"/>
    <mergeCell ref="D141:D142"/>
    <mergeCell ref="E141:E142"/>
    <mergeCell ref="F141:F142"/>
    <mergeCell ref="G141:G142"/>
    <mergeCell ref="H141:H142"/>
    <mergeCell ref="I141:I142"/>
    <mergeCell ref="J141:J142"/>
    <mergeCell ref="D140:E140"/>
    <mergeCell ref="G140:I140"/>
    <mergeCell ref="K140:M140"/>
    <mergeCell ref="O140:Q140"/>
    <mergeCell ref="S140:U140"/>
    <mergeCell ref="W140:Y140"/>
    <mergeCell ref="V138:V139"/>
    <mergeCell ref="W138:Y138"/>
    <mergeCell ref="W139:Y139"/>
    <mergeCell ref="Z138:Z139"/>
    <mergeCell ref="AA138:AC138"/>
    <mergeCell ref="AA139:AC139"/>
    <mergeCell ref="N138:N139"/>
    <mergeCell ref="O138:Q138"/>
    <mergeCell ref="O139:Q139"/>
    <mergeCell ref="R138:R139"/>
    <mergeCell ref="S138:U138"/>
    <mergeCell ref="S139:U139"/>
    <mergeCell ref="F138:F139"/>
    <mergeCell ref="G138:I138"/>
    <mergeCell ref="G139:I139"/>
    <mergeCell ref="J138:J139"/>
    <mergeCell ref="K138:M138"/>
    <mergeCell ref="K139:M139"/>
    <mergeCell ref="F136:F137"/>
    <mergeCell ref="G136:M137"/>
    <mergeCell ref="N136:N137"/>
    <mergeCell ref="O136:U137"/>
    <mergeCell ref="V136:V137"/>
    <mergeCell ref="W136:AC137"/>
    <mergeCell ref="B136:B137"/>
    <mergeCell ref="C136:C137"/>
    <mergeCell ref="D136:E136"/>
    <mergeCell ref="D137:E137"/>
    <mergeCell ref="D138:E138"/>
    <mergeCell ref="D139:E139"/>
    <mergeCell ref="B138:B139"/>
    <mergeCell ref="C138:C139"/>
    <mergeCell ref="Z131:Z132"/>
    <mergeCell ref="AA131:AA132"/>
    <mergeCell ref="AB131:AB132"/>
    <mergeCell ref="AC131:AC132"/>
    <mergeCell ref="B133:AC133"/>
    <mergeCell ref="D135:E135"/>
    <mergeCell ref="G135:AC135"/>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Y129:Y130"/>
    <mergeCell ref="Z129:Z130"/>
    <mergeCell ref="AA129:AB130"/>
    <mergeCell ref="AC129:AC130"/>
    <mergeCell ref="B131:B132"/>
    <mergeCell ref="C131:C132"/>
    <mergeCell ref="D131:D132"/>
    <mergeCell ref="E131:E132"/>
    <mergeCell ref="F131:F132"/>
    <mergeCell ref="G131:G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Y127:Y128"/>
    <mergeCell ref="Z127:Z128"/>
    <mergeCell ref="AA127:AB128"/>
    <mergeCell ref="AC127:AC128"/>
    <mergeCell ref="B129:B130"/>
    <mergeCell ref="C129:C130"/>
    <mergeCell ref="D129:D130"/>
    <mergeCell ref="E129:E130"/>
    <mergeCell ref="F129:F130"/>
    <mergeCell ref="G129:H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Y125:Y126"/>
    <mergeCell ref="Z125:Z126"/>
    <mergeCell ref="AA125:AB126"/>
    <mergeCell ref="AC125:AC126"/>
    <mergeCell ref="B127:B128"/>
    <mergeCell ref="C127:C128"/>
    <mergeCell ref="D127:D128"/>
    <mergeCell ref="E127:E128"/>
    <mergeCell ref="F127:F128"/>
    <mergeCell ref="G127:H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Y123:Y124"/>
    <mergeCell ref="Z123:Z124"/>
    <mergeCell ref="AA123:AB124"/>
    <mergeCell ref="AC123:AC124"/>
    <mergeCell ref="B125:B126"/>
    <mergeCell ref="C125:C126"/>
    <mergeCell ref="D125:D126"/>
    <mergeCell ref="E125:E126"/>
    <mergeCell ref="F125:F126"/>
    <mergeCell ref="G125:H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Z121:Z122"/>
    <mergeCell ref="AA121:AA122"/>
    <mergeCell ref="AB121:AB122"/>
    <mergeCell ref="AC121:AC122"/>
    <mergeCell ref="B123:B124"/>
    <mergeCell ref="C123:C124"/>
    <mergeCell ref="D123:D124"/>
    <mergeCell ref="E123:E124"/>
    <mergeCell ref="F123:F124"/>
    <mergeCell ref="G123:H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Z118:Z119"/>
    <mergeCell ref="AA118:AC118"/>
    <mergeCell ref="AA119:AC119"/>
    <mergeCell ref="D120:E120"/>
    <mergeCell ref="G120:I120"/>
    <mergeCell ref="K120:M120"/>
    <mergeCell ref="O120:Q120"/>
    <mergeCell ref="S120:U120"/>
    <mergeCell ref="W120:Y120"/>
    <mergeCell ref="AA120:AC120"/>
    <mergeCell ref="O119:Q119"/>
    <mergeCell ref="R118:R119"/>
    <mergeCell ref="S118:U118"/>
    <mergeCell ref="S119:U119"/>
    <mergeCell ref="V118:V119"/>
    <mergeCell ref="W118:Y118"/>
    <mergeCell ref="W119:Y119"/>
    <mergeCell ref="B118:B119"/>
    <mergeCell ref="C118:C119"/>
    <mergeCell ref="F118:F119"/>
    <mergeCell ref="G118:I118"/>
    <mergeCell ref="G119:I119"/>
    <mergeCell ref="J118:J119"/>
    <mergeCell ref="D118:E118"/>
    <mergeCell ref="D119:E119"/>
    <mergeCell ref="F116:F117"/>
    <mergeCell ref="G116:M117"/>
    <mergeCell ref="N116:N117"/>
    <mergeCell ref="O116:U117"/>
    <mergeCell ref="K118:M118"/>
    <mergeCell ref="K119:M119"/>
    <mergeCell ref="N118:N119"/>
    <mergeCell ref="O118:Q118"/>
    <mergeCell ref="AC111:AC112"/>
    <mergeCell ref="B113:AC113"/>
    <mergeCell ref="D115:E115"/>
    <mergeCell ref="G115:AC115"/>
    <mergeCell ref="B116:B117"/>
    <mergeCell ref="C116:C117"/>
    <mergeCell ref="D116:E116"/>
    <mergeCell ref="D117:E117"/>
    <mergeCell ref="V116:V117"/>
    <mergeCell ref="W116:AC117"/>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C109:AC110"/>
    <mergeCell ref="B111:B112"/>
    <mergeCell ref="C111:C112"/>
    <mergeCell ref="D111:D112"/>
    <mergeCell ref="E111:E112"/>
    <mergeCell ref="F111:F112"/>
    <mergeCell ref="G111:G112"/>
    <mergeCell ref="H111:H112"/>
    <mergeCell ref="I111:I112"/>
    <mergeCell ref="J111:J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C107:AC108"/>
    <mergeCell ref="B109:B110"/>
    <mergeCell ref="C109:C110"/>
    <mergeCell ref="D109:D110"/>
    <mergeCell ref="E109:E110"/>
    <mergeCell ref="F109:F110"/>
    <mergeCell ref="G109:H110"/>
    <mergeCell ref="I109:I110"/>
    <mergeCell ref="J109:J110"/>
    <mergeCell ref="K109:L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C105:AC106"/>
    <mergeCell ref="B107:B108"/>
    <mergeCell ref="C107:C108"/>
    <mergeCell ref="D107:D108"/>
    <mergeCell ref="E107:E108"/>
    <mergeCell ref="F107:F108"/>
    <mergeCell ref="G107:H108"/>
    <mergeCell ref="I107:I108"/>
    <mergeCell ref="J107:J108"/>
    <mergeCell ref="K107:L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C103:AC104"/>
    <mergeCell ref="B105:B106"/>
    <mergeCell ref="C105:C106"/>
    <mergeCell ref="D105:D106"/>
    <mergeCell ref="E105:E106"/>
    <mergeCell ref="F105:F106"/>
    <mergeCell ref="G105:H106"/>
    <mergeCell ref="I105:I106"/>
    <mergeCell ref="J105:J106"/>
    <mergeCell ref="K105:L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C101:AC102"/>
    <mergeCell ref="B103:B104"/>
    <mergeCell ref="C103:C104"/>
    <mergeCell ref="D103:D104"/>
    <mergeCell ref="E103:E104"/>
    <mergeCell ref="F103:F104"/>
    <mergeCell ref="G103:H104"/>
    <mergeCell ref="I103:I104"/>
    <mergeCell ref="J103:J104"/>
    <mergeCell ref="K103:L104"/>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A100:AC100"/>
    <mergeCell ref="B101:B102"/>
    <mergeCell ref="C101:C102"/>
    <mergeCell ref="D101:D102"/>
    <mergeCell ref="E101:E102"/>
    <mergeCell ref="F101:F102"/>
    <mergeCell ref="G101:G102"/>
    <mergeCell ref="H101:H102"/>
    <mergeCell ref="I101:I102"/>
    <mergeCell ref="J101:J102"/>
    <mergeCell ref="D100:E100"/>
    <mergeCell ref="G100:I100"/>
    <mergeCell ref="K100:M100"/>
    <mergeCell ref="O100:Q100"/>
    <mergeCell ref="S100:U100"/>
    <mergeCell ref="W100:Y100"/>
    <mergeCell ref="V98:V99"/>
    <mergeCell ref="W98:Y98"/>
    <mergeCell ref="W99:Y99"/>
    <mergeCell ref="Z98:Z99"/>
    <mergeCell ref="AA98:AC98"/>
    <mergeCell ref="AA99:AC99"/>
    <mergeCell ref="N98:N99"/>
    <mergeCell ref="O98:Q98"/>
    <mergeCell ref="O99:Q99"/>
    <mergeCell ref="R98:R99"/>
    <mergeCell ref="S98:U98"/>
    <mergeCell ref="S99:U99"/>
    <mergeCell ref="F98:F99"/>
    <mergeCell ref="G98:I98"/>
    <mergeCell ref="G99:I99"/>
    <mergeCell ref="J98:J99"/>
    <mergeCell ref="K98:M98"/>
    <mergeCell ref="K99:M99"/>
    <mergeCell ref="F96:F97"/>
    <mergeCell ref="G96:M97"/>
    <mergeCell ref="N96:N97"/>
    <mergeCell ref="O96:U97"/>
    <mergeCell ref="V96:V97"/>
    <mergeCell ref="W96:AC97"/>
    <mergeCell ref="B96:B97"/>
    <mergeCell ref="C96:C97"/>
    <mergeCell ref="D96:E96"/>
    <mergeCell ref="D97:E97"/>
    <mergeCell ref="D98:E98"/>
    <mergeCell ref="D99:E99"/>
    <mergeCell ref="B98:B99"/>
    <mergeCell ref="C98:C99"/>
    <mergeCell ref="P88:P89"/>
    <mergeCell ref="Q88:Q89"/>
    <mergeCell ref="R88:R89"/>
    <mergeCell ref="B93:AC93"/>
    <mergeCell ref="D95:E95"/>
    <mergeCell ref="G95:AC95"/>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O76:O78"/>
    <mergeCell ref="P76:R76"/>
    <mergeCell ref="P77:R77"/>
    <mergeCell ref="P78:R78"/>
    <mergeCell ref="D79:F79"/>
    <mergeCell ref="H79:J79"/>
    <mergeCell ref="L79:N79"/>
    <mergeCell ref="P79:R79"/>
    <mergeCell ref="G76:G78"/>
    <mergeCell ref="H76:J76"/>
    <mergeCell ref="H77:J77"/>
    <mergeCell ref="H78:J78"/>
    <mergeCell ref="K76:K78"/>
    <mergeCell ref="L76:N76"/>
    <mergeCell ref="L77:N77"/>
    <mergeCell ref="L78:N78"/>
    <mergeCell ref="P70:P71"/>
    <mergeCell ref="Q70:Q71"/>
    <mergeCell ref="R70:R71"/>
    <mergeCell ref="B73:R73"/>
    <mergeCell ref="D75:R75"/>
    <mergeCell ref="B76:B78"/>
    <mergeCell ref="C76:C78"/>
    <mergeCell ref="D76:F76"/>
    <mergeCell ref="D77:F77"/>
    <mergeCell ref="D78:F78"/>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P58:R58"/>
    <mergeCell ref="P59:R59"/>
    <mergeCell ref="P60:R60"/>
    <mergeCell ref="D61:F61"/>
    <mergeCell ref="H61:J61"/>
    <mergeCell ref="L61:N61"/>
    <mergeCell ref="P61:R61"/>
    <mergeCell ref="H60:J60"/>
    <mergeCell ref="K58:K60"/>
    <mergeCell ref="L58:N58"/>
    <mergeCell ref="L59:N59"/>
    <mergeCell ref="L60:N60"/>
    <mergeCell ref="O58:O60"/>
    <mergeCell ref="B55:R55"/>
    <mergeCell ref="D57:R57"/>
    <mergeCell ref="B58:B60"/>
    <mergeCell ref="C58:C60"/>
    <mergeCell ref="D58:F58"/>
    <mergeCell ref="D59:F59"/>
    <mergeCell ref="D60:F60"/>
    <mergeCell ref="G58:G60"/>
    <mergeCell ref="H58:J58"/>
    <mergeCell ref="H59:J59"/>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P33:R33"/>
    <mergeCell ref="P34:R34"/>
    <mergeCell ref="P35:R35"/>
    <mergeCell ref="D36:F36"/>
    <mergeCell ref="H36:J36"/>
    <mergeCell ref="L36:N36"/>
    <mergeCell ref="P36:R36"/>
    <mergeCell ref="H35:J35"/>
    <mergeCell ref="K33:K35"/>
    <mergeCell ref="L33:N33"/>
    <mergeCell ref="L34:N34"/>
    <mergeCell ref="L35:N35"/>
    <mergeCell ref="O33:O35"/>
    <mergeCell ref="B30:R30"/>
    <mergeCell ref="D32:R32"/>
    <mergeCell ref="B33:B35"/>
    <mergeCell ref="C33:C35"/>
    <mergeCell ref="D33:F33"/>
    <mergeCell ref="D34:F34"/>
    <mergeCell ref="D35:F35"/>
    <mergeCell ref="G33:G35"/>
    <mergeCell ref="H33:J33"/>
    <mergeCell ref="H34:J34"/>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P9:R9"/>
    <mergeCell ref="P10:R10"/>
    <mergeCell ref="P11:R11"/>
    <mergeCell ref="D12:F12"/>
    <mergeCell ref="H12:J12"/>
    <mergeCell ref="L12:N12"/>
    <mergeCell ref="P12:R12"/>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6"/>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5" width="36.5703125" customWidth="1"/>
    <col min="6" max="6" width="26.7109375" customWidth="1"/>
    <col min="7" max="7" width="11" customWidth="1"/>
    <col min="8" max="8" width="12.5703125" customWidth="1"/>
    <col min="9" max="9" width="33.85546875" customWidth="1"/>
    <col min="10" max="10" width="18.140625" customWidth="1"/>
    <col min="11" max="12" width="12.5703125" customWidth="1"/>
    <col min="13" max="13" width="33.85546875" customWidth="1"/>
    <col min="14" max="14" width="25.140625" customWidth="1"/>
    <col min="15" max="15" width="12.5703125" customWidth="1"/>
    <col min="16" max="16" width="11" customWidth="1"/>
    <col min="17" max="17" width="33.140625" customWidth="1"/>
    <col min="18" max="18" width="14.7109375" customWidth="1"/>
    <col min="19" max="19" width="13.140625" customWidth="1"/>
    <col min="20" max="20" width="11.42578125" customWidth="1"/>
    <col min="21" max="21" width="35.42578125" customWidth="1"/>
    <col min="22" max="22" width="12.85546875" customWidth="1"/>
    <col min="23" max="23" width="14.7109375" customWidth="1"/>
    <col min="24" max="24" width="12.85546875" customWidth="1"/>
    <col min="25" max="25" width="36.5703125" customWidth="1"/>
    <col min="26" max="26" width="7.85546875" customWidth="1"/>
    <col min="27" max="27" width="36.5703125" customWidth="1"/>
    <col min="28" max="28" width="11" customWidth="1"/>
    <col min="29" max="29" width="35.42578125" customWidth="1"/>
    <col min="30" max="30" width="7.85546875" customWidth="1"/>
  </cols>
  <sheetData>
    <row r="1" spans="1:30" ht="15" customHeight="1">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12</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c r="A4" s="12" t="s">
        <v>313</v>
      </c>
      <c r="B4" s="40" t="s">
        <v>311</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c r="A5" s="12"/>
      <c r="B5" s="41" t="s">
        <v>31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c r="A8" s="12"/>
      <c r="B8" s="15"/>
      <c r="C8" s="15"/>
      <c r="D8" s="78" t="s">
        <v>315</v>
      </c>
      <c r="E8" s="78"/>
      <c r="F8" s="78"/>
      <c r="G8" s="78"/>
      <c r="H8" s="78"/>
      <c r="I8" s="78"/>
      <c r="J8" s="78"/>
      <c r="K8" s="78"/>
      <c r="L8" s="78"/>
      <c r="M8" s="78"/>
      <c r="N8" s="78"/>
      <c r="O8" s="78"/>
      <c r="P8" s="78"/>
      <c r="Q8" s="78"/>
      <c r="R8" s="78"/>
      <c r="S8" s="78"/>
      <c r="T8" s="78"/>
      <c r="U8" s="78"/>
      <c r="V8" s="78"/>
      <c r="W8" s="78"/>
      <c r="X8" s="78"/>
      <c r="Y8" s="78"/>
      <c r="Z8" s="78"/>
      <c r="AA8" s="78"/>
      <c r="AB8" s="78"/>
      <c r="AC8" s="78"/>
      <c r="AD8" s="78"/>
    </row>
    <row r="9" spans="1:30" ht="15.75" thickBot="1">
      <c r="A9" s="12"/>
      <c r="B9" s="15"/>
      <c r="C9" s="15"/>
      <c r="D9" s="79" t="s">
        <v>316</v>
      </c>
      <c r="E9" s="79"/>
      <c r="F9" s="79"/>
      <c r="G9" s="79"/>
      <c r="H9" s="79"/>
      <c r="I9" s="79"/>
      <c r="J9" s="79"/>
      <c r="K9" s="79"/>
      <c r="L9" s="79"/>
      <c r="M9" s="79"/>
      <c r="N9" s="79"/>
      <c r="O9" s="79"/>
      <c r="P9" s="79"/>
      <c r="Q9" s="79"/>
      <c r="R9" s="79"/>
      <c r="S9" s="79"/>
      <c r="T9" s="79"/>
      <c r="U9" s="79"/>
      <c r="V9" s="79"/>
      <c r="W9" s="79"/>
      <c r="X9" s="79"/>
      <c r="Y9" s="79"/>
      <c r="Z9" s="79"/>
      <c r="AA9" s="79"/>
      <c r="AB9" s="79"/>
      <c r="AC9" s="79"/>
      <c r="AD9" s="79"/>
    </row>
    <row r="10" spans="1:30" ht="15.75" thickBot="1">
      <c r="A10" s="12"/>
      <c r="B10" s="15"/>
      <c r="C10" s="16" t="s">
        <v>252</v>
      </c>
      <c r="D10" s="26" t="s">
        <v>317</v>
      </c>
      <c r="E10" s="26"/>
      <c r="F10" s="26"/>
      <c r="G10" s="15"/>
      <c r="H10" s="26" t="s">
        <v>318</v>
      </c>
      <c r="I10" s="26"/>
      <c r="J10" s="26"/>
      <c r="K10" s="15"/>
      <c r="L10" s="26" t="s">
        <v>319</v>
      </c>
      <c r="M10" s="26"/>
      <c r="N10" s="26"/>
      <c r="O10" s="15"/>
      <c r="P10" s="26" t="s">
        <v>320</v>
      </c>
      <c r="Q10" s="26"/>
      <c r="R10" s="26"/>
      <c r="S10" s="15"/>
      <c r="T10" s="26" t="s">
        <v>321</v>
      </c>
      <c r="U10" s="26"/>
      <c r="V10" s="26"/>
      <c r="W10" s="15"/>
      <c r="X10" s="26" t="s">
        <v>322</v>
      </c>
      <c r="Y10" s="26"/>
      <c r="Z10" s="26"/>
      <c r="AA10" s="15"/>
      <c r="AB10" s="26" t="s">
        <v>140</v>
      </c>
      <c r="AC10" s="26"/>
      <c r="AD10" s="26"/>
    </row>
    <row r="11" spans="1:30">
      <c r="A11" s="12"/>
      <c r="B11" s="15"/>
      <c r="C11" s="76" t="s">
        <v>323</v>
      </c>
      <c r="D11" s="27"/>
      <c r="E11" s="27"/>
      <c r="F11" s="27"/>
      <c r="G11" s="20"/>
      <c r="H11" s="27"/>
      <c r="I11" s="27"/>
      <c r="J11" s="27"/>
      <c r="K11" s="20"/>
      <c r="L11" s="27"/>
      <c r="M11" s="27"/>
      <c r="N11" s="27"/>
      <c r="O11" s="20"/>
      <c r="P11" s="27"/>
      <c r="Q11" s="27"/>
      <c r="R11" s="27"/>
      <c r="S11" s="20"/>
      <c r="T11" s="27"/>
      <c r="U11" s="27"/>
      <c r="V11" s="27"/>
      <c r="W11" s="20"/>
      <c r="X11" s="27"/>
      <c r="Y11" s="27"/>
      <c r="Z11" s="27"/>
      <c r="AA11" s="20"/>
      <c r="AB11" s="27"/>
      <c r="AC11" s="27"/>
      <c r="AD11" s="27"/>
    </row>
    <row r="12" spans="1:30">
      <c r="A12" s="12"/>
      <c r="B12" s="15"/>
      <c r="C12" s="16" t="s">
        <v>324</v>
      </c>
      <c r="D12" s="28"/>
      <c r="E12" s="28"/>
      <c r="F12" s="28"/>
      <c r="G12" s="15"/>
      <c r="H12" s="28"/>
      <c r="I12" s="28"/>
      <c r="J12" s="28"/>
      <c r="K12" s="15"/>
      <c r="L12" s="28"/>
      <c r="M12" s="28"/>
      <c r="N12" s="28"/>
      <c r="O12" s="15"/>
      <c r="P12" s="28"/>
      <c r="Q12" s="28"/>
      <c r="R12" s="28"/>
      <c r="S12" s="15"/>
      <c r="T12" s="28"/>
      <c r="U12" s="28"/>
      <c r="V12" s="28"/>
      <c r="W12" s="15"/>
      <c r="X12" s="28"/>
      <c r="Y12" s="28"/>
      <c r="Z12" s="28"/>
      <c r="AA12" s="15"/>
      <c r="AB12" s="28"/>
      <c r="AC12" s="28"/>
      <c r="AD12" s="28"/>
    </row>
    <row r="13" spans="1:30">
      <c r="A13" s="12"/>
      <c r="B13" s="28"/>
      <c r="C13" s="80" t="s">
        <v>325</v>
      </c>
      <c r="D13" s="81" t="s">
        <v>231</v>
      </c>
      <c r="E13" s="82">
        <v>78</v>
      </c>
      <c r="F13" s="30"/>
      <c r="G13" s="30"/>
      <c r="H13" s="81" t="s">
        <v>231</v>
      </c>
      <c r="I13" s="82">
        <v>261</v>
      </c>
      <c r="J13" s="30"/>
      <c r="K13" s="30"/>
      <c r="L13" s="81" t="s">
        <v>231</v>
      </c>
      <c r="M13" s="82">
        <v>185</v>
      </c>
      <c r="N13" s="30"/>
      <c r="O13" s="30"/>
      <c r="P13" s="81" t="s">
        <v>231</v>
      </c>
      <c r="Q13" s="82">
        <v>323</v>
      </c>
      <c r="R13" s="30"/>
      <c r="S13" s="30"/>
      <c r="T13" s="81" t="s">
        <v>231</v>
      </c>
      <c r="U13" s="82">
        <v>1</v>
      </c>
      <c r="V13" s="30"/>
      <c r="W13" s="30"/>
      <c r="X13" s="81" t="s">
        <v>231</v>
      </c>
      <c r="Y13" s="82" t="s">
        <v>256</v>
      </c>
      <c r="Z13" s="30"/>
      <c r="AA13" s="30"/>
      <c r="AB13" s="81" t="s">
        <v>231</v>
      </c>
      <c r="AC13" s="82">
        <v>848</v>
      </c>
      <c r="AD13" s="30"/>
    </row>
    <row r="14" spans="1:30">
      <c r="A14" s="12"/>
      <c r="B14" s="28"/>
      <c r="C14" s="80"/>
      <c r="D14" s="81"/>
      <c r="E14" s="82"/>
      <c r="F14" s="30"/>
      <c r="G14" s="30"/>
      <c r="H14" s="81"/>
      <c r="I14" s="82"/>
      <c r="J14" s="30"/>
      <c r="K14" s="30"/>
      <c r="L14" s="81"/>
      <c r="M14" s="82"/>
      <c r="N14" s="30"/>
      <c r="O14" s="30"/>
      <c r="P14" s="81"/>
      <c r="Q14" s="82"/>
      <c r="R14" s="30"/>
      <c r="S14" s="30"/>
      <c r="T14" s="81"/>
      <c r="U14" s="82"/>
      <c r="V14" s="30"/>
      <c r="W14" s="30"/>
      <c r="X14" s="81"/>
      <c r="Y14" s="82"/>
      <c r="Z14" s="30"/>
      <c r="AA14" s="30"/>
      <c r="AB14" s="81"/>
      <c r="AC14" s="82"/>
      <c r="AD14" s="30"/>
    </row>
    <row r="15" spans="1:30">
      <c r="A15" s="12"/>
      <c r="B15" s="28"/>
      <c r="C15" s="83" t="s">
        <v>326</v>
      </c>
      <c r="D15" s="84">
        <v>1534</v>
      </c>
      <c r="E15" s="84"/>
      <c r="F15" s="28"/>
      <c r="G15" s="28"/>
      <c r="H15" s="84">
        <v>5257</v>
      </c>
      <c r="I15" s="84"/>
      <c r="J15" s="28"/>
      <c r="K15" s="28"/>
      <c r="L15" s="84">
        <v>5571</v>
      </c>
      <c r="M15" s="84"/>
      <c r="N15" s="28"/>
      <c r="O15" s="28"/>
      <c r="P15" s="84">
        <v>2760</v>
      </c>
      <c r="Q15" s="84"/>
      <c r="R15" s="28"/>
      <c r="S15" s="28"/>
      <c r="T15" s="86">
        <v>284</v>
      </c>
      <c r="U15" s="86"/>
      <c r="V15" s="28"/>
      <c r="W15" s="28"/>
      <c r="X15" s="86">
        <v>272</v>
      </c>
      <c r="Y15" s="86"/>
      <c r="Z15" s="28"/>
      <c r="AA15" s="28"/>
      <c r="AB15" s="84">
        <v>15678</v>
      </c>
      <c r="AC15" s="84"/>
      <c r="AD15" s="28"/>
    </row>
    <row r="16" spans="1:30" ht="15.75" thickBot="1">
      <c r="A16" s="12"/>
      <c r="B16" s="28"/>
      <c r="C16" s="83"/>
      <c r="D16" s="85"/>
      <c r="E16" s="85"/>
      <c r="F16" s="60"/>
      <c r="G16" s="28"/>
      <c r="H16" s="85"/>
      <c r="I16" s="85"/>
      <c r="J16" s="60"/>
      <c r="K16" s="28"/>
      <c r="L16" s="85"/>
      <c r="M16" s="85"/>
      <c r="N16" s="60"/>
      <c r="O16" s="28"/>
      <c r="P16" s="85"/>
      <c r="Q16" s="85"/>
      <c r="R16" s="60"/>
      <c r="S16" s="28"/>
      <c r="T16" s="87"/>
      <c r="U16" s="87"/>
      <c r="V16" s="60"/>
      <c r="W16" s="28"/>
      <c r="X16" s="87"/>
      <c r="Y16" s="87"/>
      <c r="Z16" s="60"/>
      <c r="AA16" s="28"/>
      <c r="AB16" s="85"/>
      <c r="AC16" s="85"/>
      <c r="AD16" s="60"/>
    </row>
    <row r="17" spans="1:30">
      <c r="A17" s="12"/>
      <c r="B17" s="28"/>
      <c r="C17" s="80" t="s">
        <v>140</v>
      </c>
      <c r="D17" s="88" t="s">
        <v>231</v>
      </c>
      <c r="E17" s="90">
        <v>1612</v>
      </c>
      <c r="F17" s="27"/>
      <c r="G17" s="30"/>
      <c r="H17" s="88" t="s">
        <v>231</v>
      </c>
      <c r="I17" s="90">
        <v>5518</v>
      </c>
      <c r="J17" s="27"/>
      <c r="K17" s="30"/>
      <c r="L17" s="88" t="s">
        <v>231</v>
      </c>
      <c r="M17" s="90">
        <v>5756</v>
      </c>
      <c r="N17" s="27"/>
      <c r="O17" s="30"/>
      <c r="P17" s="88" t="s">
        <v>231</v>
      </c>
      <c r="Q17" s="90">
        <v>3083</v>
      </c>
      <c r="R17" s="27"/>
      <c r="S17" s="30"/>
      <c r="T17" s="88" t="s">
        <v>231</v>
      </c>
      <c r="U17" s="92">
        <v>285</v>
      </c>
      <c r="V17" s="27"/>
      <c r="W17" s="30"/>
      <c r="X17" s="88" t="s">
        <v>231</v>
      </c>
      <c r="Y17" s="92">
        <v>272</v>
      </c>
      <c r="Z17" s="27"/>
      <c r="AA17" s="30"/>
      <c r="AB17" s="88" t="s">
        <v>231</v>
      </c>
      <c r="AC17" s="90">
        <v>16526</v>
      </c>
      <c r="AD17" s="27"/>
    </row>
    <row r="18" spans="1:30" ht="15.75" thickBot="1">
      <c r="A18" s="12"/>
      <c r="B18" s="28"/>
      <c r="C18" s="80"/>
      <c r="D18" s="89"/>
      <c r="E18" s="91"/>
      <c r="F18" s="66"/>
      <c r="G18" s="30"/>
      <c r="H18" s="89"/>
      <c r="I18" s="91"/>
      <c r="J18" s="66"/>
      <c r="K18" s="30"/>
      <c r="L18" s="89"/>
      <c r="M18" s="91"/>
      <c r="N18" s="66"/>
      <c r="O18" s="30"/>
      <c r="P18" s="89"/>
      <c r="Q18" s="91"/>
      <c r="R18" s="66"/>
      <c r="S18" s="30"/>
      <c r="T18" s="89"/>
      <c r="U18" s="93"/>
      <c r="V18" s="66"/>
      <c r="W18" s="30"/>
      <c r="X18" s="89"/>
      <c r="Y18" s="93"/>
      <c r="Z18" s="66"/>
      <c r="AA18" s="30"/>
      <c r="AB18" s="89"/>
      <c r="AC18" s="91"/>
      <c r="AD18" s="66"/>
    </row>
    <row r="19" spans="1:30" ht="15.75" thickTop="1">
      <c r="A19" s="12"/>
      <c r="B19" s="28"/>
      <c r="C19" s="83" t="s">
        <v>327</v>
      </c>
      <c r="D19" s="94" t="s">
        <v>231</v>
      </c>
      <c r="E19" s="96" t="s">
        <v>256</v>
      </c>
      <c r="F19" s="38"/>
      <c r="G19" s="28"/>
      <c r="H19" s="94" t="s">
        <v>231</v>
      </c>
      <c r="I19" s="96">
        <v>62</v>
      </c>
      <c r="J19" s="38"/>
      <c r="K19" s="28"/>
      <c r="L19" s="94" t="s">
        <v>231</v>
      </c>
      <c r="M19" s="96">
        <v>637</v>
      </c>
      <c r="N19" s="38"/>
      <c r="O19" s="28"/>
      <c r="P19" s="94" t="s">
        <v>231</v>
      </c>
      <c r="Q19" s="96">
        <v>77</v>
      </c>
      <c r="R19" s="38"/>
      <c r="S19" s="28"/>
      <c r="T19" s="94" t="s">
        <v>231</v>
      </c>
      <c r="U19" s="96">
        <v>2</v>
      </c>
      <c r="V19" s="38"/>
      <c r="W19" s="28"/>
      <c r="X19" s="94" t="s">
        <v>231</v>
      </c>
      <c r="Y19" s="98">
        <v>1356</v>
      </c>
      <c r="Z19" s="38"/>
      <c r="AA19" s="28"/>
      <c r="AB19" s="94" t="s">
        <v>231</v>
      </c>
      <c r="AC19" s="98">
        <v>2134</v>
      </c>
      <c r="AD19" s="38"/>
    </row>
    <row r="20" spans="1:30" ht="15.75" thickBot="1">
      <c r="A20" s="12"/>
      <c r="B20" s="28"/>
      <c r="C20" s="83"/>
      <c r="D20" s="95"/>
      <c r="E20" s="97"/>
      <c r="F20" s="37"/>
      <c r="G20" s="28"/>
      <c r="H20" s="95"/>
      <c r="I20" s="97"/>
      <c r="J20" s="37"/>
      <c r="K20" s="28"/>
      <c r="L20" s="95"/>
      <c r="M20" s="97"/>
      <c r="N20" s="37"/>
      <c r="O20" s="28"/>
      <c r="P20" s="95"/>
      <c r="Q20" s="97"/>
      <c r="R20" s="37"/>
      <c r="S20" s="28"/>
      <c r="T20" s="95"/>
      <c r="U20" s="97"/>
      <c r="V20" s="37"/>
      <c r="W20" s="28"/>
      <c r="X20" s="95"/>
      <c r="Y20" s="99"/>
      <c r="Z20" s="37"/>
      <c r="AA20" s="28"/>
      <c r="AB20" s="95"/>
      <c r="AC20" s="99"/>
      <c r="AD20" s="37"/>
    </row>
    <row r="21" spans="1:30" ht="15.75" thickTop="1">
      <c r="A21" s="12"/>
      <c r="B21" s="15"/>
      <c r="C21" s="76" t="s">
        <v>328</v>
      </c>
      <c r="D21" s="100"/>
      <c r="E21" s="100"/>
      <c r="F21" s="100"/>
      <c r="G21" s="20"/>
      <c r="H21" s="100"/>
      <c r="I21" s="100"/>
      <c r="J21" s="100"/>
      <c r="K21" s="20"/>
      <c r="L21" s="100"/>
      <c r="M21" s="100"/>
      <c r="N21" s="100"/>
      <c r="O21" s="20"/>
      <c r="P21" s="100"/>
      <c r="Q21" s="100"/>
      <c r="R21" s="100"/>
      <c r="S21" s="20"/>
      <c r="T21" s="100"/>
      <c r="U21" s="100"/>
      <c r="V21" s="100"/>
      <c r="W21" s="20"/>
      <c r="X21" s="100"/>
      <c r="Y21" s="100"/>
      <c r="Z21" s="100"/>
      <c r="AA21" s="20"/>
      <c r="AB21" s="100"/>
      <c r="AC21" s="100"/>
      <c r="AD21" s="100"/>
    </row>
    <row r="22" spans="1:30">
      <c r="A22" s="12"/>
      <c r="B22" s="28"/>
      <c r="C22" s="83" t="s">
        <v>325</v>
      </c>
      <c r="D22" s="43" t="s">
        <v>231</v>
      </c>
      <c r="E22" s="84">
        <v>2901</v>
      </c>
      <c r="F22" s="28"/>
      <c r="G22" s="28"/>
      <c r="H22" s="43" t="s">
        <v>231</v>
      </c>
      <c r="I22" s="84">
        <v>2850</v>
      </c>
      <c r="J22" s="28"/>
      <c r="K22" s="28"/>
      <c r="L22" s="43" t="s">
        <v>231</v>
      </c>
      <c r="M22" s="84">
        <v>3941</v>
      </c>
      <c r="N22" s="28"/>
      <c r="O22" s="28"/>
      <c r="P22" s="43" t="s">
        <v>231</v>
      </c>
      <c r="Q22" s="84">
        <v>2692</v>
      </c>
      <c r="R22" s="28"/>
      <c r="S22" s="28"/>
      <c r="T22" s="43" t="s">
        <v>231</v>
      </c>
      <c r="U22" s="86">
        <v>31</v>
      </c>
      <c r="V22" s="28"/>
      <c r="W22" s="28"/>
      <c r="X22" s="43" t="s">
        <v>231</v>
      </c>
      <c r="Y22" s="86" t="s">
        <v>256</v>
      </c>
      <c r="Z22" s="28"/>
      <c r="AA22" s="28"/>
      <c r="AB22" s="43" t="s">
        <v>231</v>
      </c>
      <c r="AC22" s="84">
        <v>12415</v>
      </c>
      <c r="AD22" s="28"/>
    </row>
    <row r="23" spans="1:30">
      <c r="A23" s="12"/>
      <c r="B23" s="28"/>
      <c r="C23" s="83"/>
      <c r="D23" s="43"/>
      <c r="E23" s="84"/>
      <c r="F23" s="28"/>
      <c r="G23" s="28"/>
      <c r="H23" s="43"/>
      <c r="I23" s="84"/>
      <c r="J23" s="28"/>
      <c r="K23" s="28"/>
      <c r="L23" s="43"/>
      <c r="M23" s="84"/>
      <c r="N23" s="28"/>
      <c r="O23" s="28"/>
      <c r="P23" s="43"/>
      <c r="Q23" s="84"/>
      <c r="R23" s="28"/>
      <c r="S23" s="28"/>
      <c r="T23" s="43"/>
      <c r="U23" s="86"/>
      <c r="V23" s="28"/>
      <c r="W23" s="28"/>
      <c r="X23" s="43"/>
      <c r="Y23" s="86"/>
      <c r="Z23" s="28"/>
      <c r="AA23" s="28"/>
      <c r="AB23" s="43"/>
      <c r="AC23" s="84"/>
      <c r="AD23" s="28"/>
    </row>
    <row r="24" spans="1:30">
      <c r="A24" s="12"/>
      <c r="B24" s="28"/>
      <c r="C24" s="80" t="s">
        <v>326</v>
      </c>
      <c r="D24" s="101">
        <v>108058</v>
      </c>
      <c r="E24" s="101"/>
      <c r="F24" s="30"/>
      <c r="G24" s="30"/>
      <c r="H24" s="101">
        <v>319271</v>
      </c>
      <c r="I24" s="101"/>
      <c r="J24" s="30"/>
      <c r="K24" s="30"/>
      <c r="L24" s="101">
        <v>439508</v>
      </c>
      <c r="M24" s="101"/>
      <c r="N24" s="30"/>
      <c r="O24" s="30"/>
      <c r="P24" s="101">
        <v>272374</v>
      </c>
      <c r="Q24" s="101"/>
      <c r="R24" s="30"/>
      <c r="S24" s="30"/>
      <c r="T24" s="101">
        <v>24701</v>
      </c>
      <c r="U24" s="101"/>
      <c r="V24" s="30"/>
      <c r="W24" s="30"/>
      <c r="X24" s="82" t="s">
        <v>256</v>
      </c>
      <c r="Y24" s="82"/>
      <c r="Z24" s="30"/>
      <c r="AA24" s="30"/>
      <c r="AB24" s="101">
        <v>1163912</v>
      </c>
      <c r="AC24" s="101"/>
      <c r="AD24" s="30"/>
    </row>
    <row r="25" spans="1:30" ht="15.75" thickBot="1">
      <c r="A25" s="12"/>
      <c r="B25" s="28"/>
      <c r="C25" s="80"/>
      <c r="D25" s="102"/>
      <c r="E25" s="102"/>
      <c r="F25" s="53"/>
      <c r="G25" s="30"/>
      <c r="H25" s="102"/>
      <c r="I25" s="102"/>
      <c r="J25" s="53"/>
      <c r="K25" s="30"/>
      <c r="L25" s="102"/>
      <c r="M25" s="102"/>
      <c r="N25" s="53"/>
      <c r="O25" s="30"/>
      <c r="P25" s="102"/>
      <c r="Q25" s="102"/>
      <c r="R25" s="53"/>
      <c r="S25" s="30"/>
      <c r="T25" s="102"/>
      <c r="U25" s="102"/>
      <c r="V25" s="53"/>
      <c r="W25" s="30"/>
      <c r="X25" s="103"/>
      <c r="Y25" s="103"/>
      <c r="Z25" s="53"/>
      <c r="AA25" s="30"/>
      <c r="AB25" s="102"/>
      <c r="AC25" s="102"/>
      <c r="AD25" s="53"/>
    </row>
    <row r="26" spans="1:30">
      <c r="A26" s="12"/>
      <c r="B26" s="28"/>
      <c r="C26" s="83" t="s">
        <v>140</v>
      </c>
      <c r="D26" s="47" t="s">
        <v>231</v>
      </c>
      <c r="E26" s="104">
        <v>110959</v>
      </c>
      <c r="F26" s="48"/>
      <c r="G26" s="28"/>
      <c r="H26" s="47" t="s">
        <v>231</v>
      </c>
      <c r="I26" s="104">
        <v>322121</v>
      </c>
      <c r="J26" s="48"/>
      <c r="K26" s="28"/>
      <c r="L26" s="47" t="s">
        <v>231</v>
      </c>
      <c r="M26" s="104">
        <v>443449</v>
      </c>
      <c r="N26" s="48"/>
      <c r="O26" s="28"/>
      <c r="P26" s="47" t="s">
        <v>231</v>
      </c>
      <c r="Q26" s="104">
        <v>275066</v>
      </c>
      <c r="R26" s="48"/>
      <c r="S26" s="28"/>
      <c r="T26" s="47" t="s">
        <v>231</v>
      </c>
      <c r="U26" s="104">
        <v>24732</v>
      </c>
      <c r="V26" s="48"/>
      <c r="W26" s="28"/>
      <c r="X26" s="47" t="s">
        <v>231</v>
      </c>
      <c r="Y26" s="105" t="s">
        <v>256</v>
      </c>
      <c r="Z26" s="48"/>
      <c r="AA26" s="28"/>
      <c r="AB26" s="47" t="s">
        <v>231</v>
      </c>
      <c r="AC26" s="104">
        <v>1176327</v>
      </c>
      <c r="AD26" s="48"/>
    </row>
    <row r="27" spans="1:30" ht="15.75" thickBot="1">
      <c r="A27" s="12"/>
      <c r="B27" s="28"/>
      <c r="C27" s="83"/>
      <c r="D27" s="95"/>
      <c r="E27" s="99"/>
      <c r="F27" s="37"/>
      <c r="G27" s="28"/>
      <c r="H27" s="95"/>
      <c r="I27" s="99"/>
      <c r="J27" s="37"/>
      <c r="K27" s="28"/>
      <c r="L27" s="95"/>
      <c r="M27" s="99"/>
      <c r="N27" s="37"/>
      <c r="O27" s="28"/>
      <c r="P27" s="95"/>
      <c r="Q27" s="99"/>
      <c r="R27" s="37"/>
      <c r="S27" s="28"/>
      <c r="T27" s="95"/>
      <c r="U27" s="99"/>
      <c r="V27" s="37"/>
      <c r="W27" s="28"/>
      <c r="X27" s="95"/>
      <c r="Y27" s="97"/>
      <c r="Z27" s="37"/>
      <c r="AA27" s="28"/>
      <c r="AB27" s="95"/>
      <c r="AC27" s="99"/>
      <c r="AD27" s="37"/>
    </row>
    <row r="28" spans="1:30" ht="15.75" thickTop="1">
      <c r="A28" s="12"/>
      <c r="B28" s="28"/>
      <c r="C28" s="80" t="s">
        <v>327</v>
      </c>
      <c r="D28" s="106" t="s">
        <v>231</v>
      </c>
      <c r="E28" s="107">
        <v>3</v>
      </c>
      <c r="F28" s="100"/>
      <c r="G28" s="30"/>
      <c r="H28" s="106" t="s">
        <v>231</v>
      </c>
      <c r="I28" s="107">
        <v>806</v>
      </c>
      <c r="J28" s="100"/>
      <c r="K28" s="30"/>
      <c r="L28" s="106" t="s">
        <v>231</v>
      </c>
      <c r="M28" s="108">
        <v>13397</v>
      </c>
      <c r="N28" s="100"/>
      <c r="O28" s="30"/>
      <c r="P28" s="106" t="s">
        <v>231</v>
      </c>
      <c r="Q28" s="108">
        <v>3131</v>
      </c>
      <c r="R28" s="100"/>
      <c r="S28" s="30"/>
      <c r="T28" s="106" t="s">
        <v>231</v>
      </c>
      <c r="U28" s="107">
        <v>4</v>
      </c>
      <c r="V28" s="100"/>
      <c r="W28" s="30"/>
      <c r="X28" s="106" t="s">
        <v>231</v>
      </c>
      <c r="Y28" s="108">
        <v>3023</v>
      </c>
      <c r="Z28" s="100"/>
      <c r="AA28" s="30"/>
      <c r="AB28" s="106" t="s">
        <v>231</v>
      </c>
      <c r="AC28" s="108">
        <v>20364</v>
      </c>
      <c r="AD28" s="100"/>
    </row>
    <row r="29" spans="1:30" ht="15.75" thickBot="1">
      <c r="A29" s="12"/>
      <c r="B29" s="28"/>
      <c r="C29" s="80"/>
      <c r="D29" s="89"/>
      <c r="E29" s="93"/>
      <c r="F29" s="66"/>
      <c r="G29" s="30"/>
      <c r="H29" s="89"/>
      <c r="I29" s="93"/>
      <c r="J29" s="66"/>
      <c r="K29" s="30"/>
      <c r="L29" s="89"/>
      <c r="M29" s="91"/>
      <c r="N29" s="66"/>
      <c r="O29" s="30"/>
      <c r="P29" s="89"/>
      <c r="Q29" s="91"/>
      <c r="R29" s="66"/>
      <c r="S29" s="30"/>
      <c r="T29" s="89"/>
      <c r="U29" s="93"/>
      <c r="V29" s="66"/>
      <c r="W29" s="30"/>
      <c r="X29" s="89"/>
      <c r="Y29" s="91"/>
      <c r="Z29" s="66"/>
      <c r="AA29" s="30"/>
      <c r="AB29" s="89"/>
      <c r="AC29" s="91"/>
      <c r="AD29" s="66"/>
    </row>
    <row r="30" spans="1:30" ht="15.75" thickTop="1">
      <c r="A30" s="12"/>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row>
    <row r="31" spans="1:30" ht="15.75" thickBot="1">
      <c r="A31" s="12"/>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row>
    <row r="32" spans="1:30" ht="15.75" thickBot="1">
      <c r="A32" s="12"/>
      <c r="B32" s="15"/>
      <c r="C32" s="16" t="s">
        <v>252</v>
      </c>
      <c r="D32" s="26" t="s">
        <v>317</v>
      </c>
      <c r="E32" s="26"/>
      <c r="F32" s="26"/>
      <c r="G32" s="18"/>
      <c r="H32" s="26" t="s">
        <v>318</v>
      </c>
      <c r="I32" s="26"/>
      <c r="J32" s="26"/>
      <c r="K32" s="18"/>
      <c r="L32" s="26" t="s">
        <v>319</v>
      </c>
      <c r="M32" s="26"/>
      <c r="N32" s="26"/>
      <c r="O32" s="18"/>
      <c r="P32" s="26" t="s">
        <v>320</v>
      </c>
      <c r="Q32" s="26"/>
      <c r="R32" s="26"/>
      <c r="S32" s="18"/>
      <c r="T32" s="26" t="s">
        <v>321</v>
      </c>
      <c r="U32" s="26"/>
      <c r="V32" s="26"/>
      <c r="W32" s="18"/>
      <c r="X32" s="26" t="s">
        <v>322</v>
      </c>
      <c r="Y32" s="26"/>
      <c r="Z32" s="26"/>
      <c r="AA32" s="18"/>
      <c r="AB32" s="26" t="s">
        <v>140</v>
      </c>
      <c r="AC32" s="26"/>
      <c r="AD32" s="26"/>
    </row>
    <row r="33" spans="1:30">
      <c r="A33" s="12"/>
      <c r="B33" s="15"/>
      <c r="C33" s="76" t="s">
        <v>329</v>
      </c>
      <c r="D33" s="27"/>
      <c r="E33" s="27"/>
      <c r="F33" s="27"/>
      <c r="G33" s="20"/>
      <c r="H33" s="27"/>
      <c r="I33" s="27"/>
      <c r="J33" s="27"/>
      <c r="K33" s="20"/>
      <c r="L33" s="27"/>
      <c r="M33" s="27"/>
      <c r="N33" s="27"/>
      <c r="O33" s="20"/>
      <c r="P33" s="27"/>
      <c r="Q33" s="27"/>
      <c r="R33" s="27"/>
      <c r="S33" s="20"/>
      <c r="T33" s="27"/>
      <c r="U33" s="27"/>
      <c r="V33" s="27"/>
      <c r="W33" s="20"/>
      <c r="X33" s="27"/>
      <c r="Y33" s="27"/>
      <c r="Z33" s="27"/>
      <c r="AA33" s="20"/>
      <c r="AB33" s="27"/>
      <c r="AC33" s="27"/>
      <c r="AD33" s="27"/>
    </row>
    <row r="34" spans="1:30">
      <c r="A34" s="12"/>
      <c r="B34" s="15"/>
      <c r="C34" s="16" t="s">
        <v>324</v>
      </c>
      <c r="D34" s="28"/>
      <c r="E34" s="28"/>
      <c r="F34" s="28"/>
      <c r="G34" s="15"/>
      <c r="H34" s="28"/>
      <c r="I34" s="28"/>
      <c r="J34" s="28"/>
      <c r="K34" s="15"/>
      <c r="L34" s="28"/>
      <c r="M34" s="28"/>
      <c r="N34" s="28"/>
      <c r="O34" s="15"/>
      <c r="P34" s="28"/>
      <c r="Q34" s="28"/>
      <c r="R34" s="28"/>
      <c r="S34" s="15"/>
      <c r="T34" s="28"/>
      <c r="U34" s="28"/>
      <c r="V34" s="28"/>
      <c r="W34" s="15"/>
      <c r="X34" s="28"/>
      <c r="Y34" s="28"/>
      <c r="Z34" s="28"/>
      <c r="AA34" s="15"/>
      <c r="AB34" s="28"/>
      <c r="AC34" s="28"/>
      <c r="AD34" s="28"/>
    </row>
    <row r="35" spans="1:30">
      <c r="A35" s="12"/>
      <c r="B35" s="28"/>
      <c r="C35" s="80" t="s">
        <v>325</v>
      </c>
      <c r="D35" s="81" t="s">
        <v>231</v>
      </c>
      <c r="E35" s="82">
        <v>88</v>
      </c>
      <c r="F35" s="30"/>
      <c r="G35" s="30"/>
      <c r="H35" s="81" t="s">
        <v>231</v>
      </c>
      <c r="I35" s="82">
        <v>206</v>
      </c>
      <c r="J35" s="30"/>
      <c r="K35" s="30"/>
      <c r="L35" s="81" t="s">
        <v>231</v>
      </c>
      <c r="M35" s="82">
        <v>226</v>
      </c>
      <c r="N35" s="30"/>
      <c r="O35" s="30"/>
      <c r="P35" s="81" t="s">
        <v>231</v>
      </c>
      <c r="Q35" s="82">
        <v>623</v>
      </c>
      <c r="R35" s="30"/>
      <c r="S35" s="30"/>
      <c r="T35" s="81" t="s">
        <v>231</v>
      </c>
      <c r="U35" s="82">
        <v>2</v>
      </c>
      <c r="V35" s="30"/>
      <c r="W35" s="30"/>
      <c r="X35" s="81" t="s">
        <v>231</v>
      </c>
      <c r="Y35" s="82" t="s">
        <v>256</v>
      </c>
      <c r="Z35" s="30"/>
      <c r="AA35" s="30"/>
      <c r="AB35" s="81" t="s">
        <v>231</v>
      </c>
      <c r="AC35" s="101">
        <v>1145</v>
      </c>
      <c r="AD35" s="30"/>
    </row>
    <row r="36" spans="1:30">
      <c r="A36" s="12"/>
      <c r="B36" s="28"/>
      <c r="C36" s="80"/>
      <c r="D36" s="81"/>
      <c r="E36" s="82"/>
      <c r="F36" s="30"/>
      <c r="G36" s="30"/>
      <c r="H36" s="81"/>
      <c r="I36" s="82"/>
      <c r="J36" s="30"/>
      <c r="K36" s="30"/>
      <c r="L36" s="81"/>
      <c r="M36" s="82"/>
      <c r="N36" s="30"/>
      <c r="O36" s="30"/>
      <c r="P36" s="81"/>
      <c r="Q36" s="82"/>
      <c r="R36" s="30"/>
      <c r="S36" s="30"/>
      <c r="T36" s="81"/>
      <c r="U36" s="82"/>
      <c r="V36" s="30"/>
      <c r="W36" s="30"/>
      <c r="X36" s="81"/>
      <c r="Y36" s="82"/>
      <c r="Z36" s="30"/>
      <c r="AA36" s="30"/>
      <c r="AB36" s="81"/>
      <c r="AC36" s="101"/>
      <c r="AD36" s="30"/>
    </row>
    <row r="37" spans="1:30">
      <c r="A37" s="12"/>
      <c r="B37" s="28"/>
      <c r="C37" s="83" t="s">
        <v>326</v>
      </c>
      <c r="D37" s="84">
        <v>1418</v>
      </c>
      <c r="E37" s="84"/>
      <c r="F37" s="28"/>
      <c r="G37" s="28"/>
      <c r="H37" s="84">
        <v>5574</v>
      </c>
      <c r="I37" s="84"/>
      <c r="J37" s="28"/>
      <c r="K37" s="28"/>
      <c r="L37" s="84">
        <v>4173</v>
      </c>
      <c r="M37" s="84"/>
      <c r="N37" s="28"/>
      <c r="O37" s="28"/>
      <c r="P37" s="84">
        <v>2544</v>
      </c>
      <c r="Q37" s="84"/>
      <c r="R37" s="28"/>
      <c r="S37" s="28"/>
      <c r="T37" s="86">
        <v>321</v>
      </c>
      <c r="U37" s="86"/>
      <c r="V37" s="28"/>
      <c r="W37" s="28"/>
      <c r="X37" s="84">
        <v>1188</v>
      </c>
      <c r="Y37" s="84"/>
      <c r="Z37" s="28"/>
      <c r="AA37" s="28"/>
      <c r="AB37" s="84">
        <v>15218</v>
      </c>
      <c r="AC37" s="84"/>
      <c r="AD37" s="28"/>
    </row>
    <row r="38" spans="1:30" ht="15.75" thickBot="1">
      <c r="A38" s="12"/>
      <c r="B38" s="28"/>
      <c r="C38" s="83"/>
      <c r="D38" s="85"/>
      <c r="E38" s="85"/>
      <c r="F38" s="60"/>
      <c r="G38" s="28"/>
      <c r="H38" s="85"/>
      <c r="I38" s="85"/>
      <c r="J38" s="60"/>
      <c r="K38" s="28"/>
      <c r="L38" s="85"/>
      <c r="M38" s="85"/>
      <c r="N38" s="60"/>
      <c r="O38" s="28"/>
      <c r="P38" s="85"/>
      <c r="Q38" s="85"/>
      <c r="R38" s="60"/>
      <c r="S38" s="28"/>
      <c r="T38" s="87"/>
      <c r="U38" s="87"/>
      <c r="V38" s="60"/>
      <c r="W38" s="28"/>
      <c r="X38" s="85"/>
      <c r="Y38" s="85"/>
      <c r="Z38" s="60"/>
      <c r="AA38" s="28"/>
      <c r="AB38" s="85"/>
      <c r="AC38" s="85"/>
      <c r="AD38" s="60"/>
    </row>
    <row r="39" spans="1:30">
      <c r="A39" s="12"/>
      <c r="B39" s="28"/>
      <c r="C39" s="80" t="s">
        <v>140</v>
      </c>
      <c r="D39" s="88" t="s">
        <v>231</v>
      </c>
      <c r="E39" s="90">
        <v>1506</v>
      </c>
      <c r="F39" s="27"/>
      <c r="G39" s="30"/>
      <c r="H39" s="88" t="s">
        <v>231</v>
      </c>
      <c r="I39" s="90">
        <v>5780</v>
      </c>
      <c r="J39" s="27"/>
      <c r="K39" s="30"/>
      <c r="L39" s="88" t="s">
        <v>231</v>
      </c>
      <c r="M39" s="90">
        <v>4399</v>
      </c>
      <c r="N39" s="27"/>
      <c r="O39" s="30"/>
      <c r="P39" s="88" t="s">
        <v>231</v>
      </c>
      <c r="Q39" s="90">
        <v>3167</v>
      </c>
      <c r="R39" s="27"/>
      <c r="S39" s="30"/>
      <c r="T39" s="88" t="s">
        <v>231</v>
      </c>
      <c r="U39" s="92">
        <v>323</v>
      </c>
      <c r="V39" s="27"/>
      <c r="W39" s="30"/>
      <c r="X39" s="88" t="s">
        <v>231</v>
      </c>
      <c r="Y39" s="90">
        <v>1188</v>
      </c>
      <c r="Z39" s="27"/>
      <c r="AA39" s="30"/>
      <c r="AB39" s="88" t="s">
        <v>231</v>
      </c>
      <c r="AC39" s="90">
        <v>16363</v>
      </c>
      <c r="AD39" s="27"/>
    </row>
    <row r="40" spans="1:30" ht="15.75" thickBot="1">
      <c r="A40" s="12"/>
      <c r="B40" s="28"/>
      <c r="C40" s="80"/>
      <c r="D40" s="89"/>
      <c r="E40" s="91"/>
      <c r="F40" s="66"/>
      <c r="G40" s="30"/>
      <c r="H40" s="89"/>
      <c r="I40" s="91"/>
      <c r="J40" s="66"/>
      <c r="K40" s="30"/>
      <c r="L40" s="89"/>
      <c r="M40" s="91"/>
      <c r="N40" s="66"/>
      <c r="O40" s="30"/>
      <c r="P40" s="89"/>
      <c r="Q40" s="91"/>
      <c r="R40" s="66"/>
      <c r="S40" s="30"/>
      <c r="T40" s="89"/>
      <c r="U40" s="93"/>
      <c r="V40" s="66"/>
      <c r="W40" s="30"/>
      <c r="X40" s="89"/>
      <c r="Y40" s="91"/>
      <c r="Z40" s="66"/>
      <c r="AA40" s="30"/>
      <c r="AB40" s="89"/>
      <c r="AC40" s="91"/>
      <c r="AD40" s="66"/>
    </row>
    <row r="41" spans="1:30" ht="15.75" thickTop="1">
      <c r="A41" s="12"/>
      <c r="B41" s="28"/>
      <c r="C41" s="83" t="s">
        <v>327</v>
      </c>
      <c r="D41" s="94" t="s">
        <v>231</v>
      </c>
      <c r="E41" s="96" t="s">
        <v>256</v>
      </c>
      <c r="F41" s="38"/>
      <c r="G41" s="28"/>
      <c r="H41" s="94" t="s">
        <v>231</v>
      </c>
      <c r="I41" s="96">
        <v>70</v>
      </c>
      <c r="J41" s="38"/>
      <c r="K41" s="28"/>
      <c r="L41" s="94" t="s">
        <v>231</v>
      </c>
      <c r="M41" s="96">
        <v>669</v>
      </c>
      <c r="N41" s="38"/>
      <c r="O41" s="28"/>
      <c r="P41" s="94" t="s">
        <v>231</v>
      </c>
      <c r="Q41" s="96">
        <v>82</v>
      </c>
      <c r="R41" s="38"/>
      <c r="S41" s="28"/>
      <c r="T41" s="94" t="s">
        <v>231</v>
      </c>
      <c r="U41" s="96">
        <v>9</v>
      </c>
      <c r="V41" s="38"/>
      <c r="W41" s="28"/>
      <c r="X41" s="94" t="s">
        <v>231</v>
      </c>
      <c r="Y41" s="98">
        <v>1304</v>
      </c>
      <c r="Z41" s="38"/>
      <c r="AA41" s="28"/>
      <c r="AB41" s="94" t="s">
        <v>231</v>
      </c>
      <c r="AC41" s="98">
        <v>2134</v>
      </c>
      <c r="AD41" s="38"/>
    </row>
    <row r="42" spans="1:30" ht="15.75" thickBot="1">
      <c r="A42" s="12"/>
      <c r="B42" s="28"/>
      <c r="C42" s="83"/>
      <c r="D42" s="95"/>
      <c r="E42" s="97"/>
      <c r="F42" s="37"/>
      <c r="G42" s="28"/>
      <c r="H42" s="95"/>
      <c r="I42" s="97"/>
      <c r="J42" s="37"/>
      <c r="K42" s="28"/>
      <c r="L42" s="95"/>
      <c r="M42" s="97"/>
      <c r="N42" s="37"/>
      <c r="O42" s="28"/>
      <c r="P42" s="95"/>
      <c r="Q42" s="97"/>
      <c r="R42" s="37"/>
      <c r="S42" s="28"/>
      <c r="T42" s="95"/>
      <c r="U42" s="97"/>
      <c r="V42" s="37"/>
      <c r="W42" s="28"/>
      <c r="X42" s="95"/>
      <c r="Y42" s="99"/>
      <c r="Z42" s="37"/>
      <c r="AA42" s="28"/>
      <c r="AB42" s="95"/>
      <c r="AC42" s="99"/>
      <c r="AD42" s="37"/>
    </row>
    <row r="43" spans="1:30" ht="15.75" thickTop="1">
      <c r="A43" s="12"/>
      <c r="B43" s="15"/>
      <c r="C43" s="76" t="s">
        <v>328</v>
      </c>
      <c r="D43" s="100"/>
      <c r="E43" s="100"/>
      <c r="F43" s="100"/>
      <c r="G43" s="20"/>
      <c r="H43" s="100"/>
      <c r="I43" s="100"/>
      <c r="J43" s="100"/>
      <c r="K43" s="20"/>
      <c r="L43" s="100"/>
      <c r="M43" s="100"/>
      <c r="N43" s="100"/>
      <c r="O43" s="20"/>
      <c r="P43" s="100"/>
      <c r="Q43" s="100"/>
      <c r="R43" s="100"/>
      <c r="S43" s="20"/>
      <c r="T43" s="100"/>
      <c r="U43" s="100"/>
      <c r="V43" s="100"/>
      <c r="W43" s="20"/>
      <c r="X43" s="100"/>
      <c r="Y43" s="100"/>
      <c r="Z43" s="100"/>
      <c r="AA43" s="20"/>
      <c r="AB43" s="100"/>
      <c r="AC43" s="100"/>
      <c r="AD43" s="100"/>
    </row>
    <row r="44" spans="1:30">
      <c r="A44" s="12"/>
      <c r="B44" s="28"/>
      <c r="C44" s="83" t="s">
        <v>325</v>
      </c>
      <c r="D44" s="43" t="s">
        <v>231</v>
      </c>
      <c r="E44" s="84">
        <v>3027</v>
      </c>
      <c r="F44" s="28"/>
      <c r="G44" s="28"/>
      <c r="H44" s="43" t="s">
        <v>231</v>
      </c>
      <c r="I44" s="84">
        <v>3168</v>
      </c>
      <c r="J44" s="28"/>
      <c r="K44" s="28"/>
      <c r="L44" s="43" t="s">
        <v>231</v>
      </c>
      <c r="M44" s="84">
        <v>3916</v>
      </c>
      <c r="N44" s="28"/>
      <c r="O44" s="28"/>
      <c r="P44" s="43" t="s">
        <v>231</v>
      </c>
      <c r="Q44" s="84">
        <v>3341</v>
      </c>
      <c r="R44" s="28"/>
      <c r="S44" s="28"/>
      <c r="T44" s="43" t="s">
        <v>231</v>
      </c>
      <c r="U44" s="86">
        <v>34</v>
      </c>
      <c r="V44" s="28"/>
      <c r="W44" s="28"/>
      <c r="X44" s="43" t="s">
        <v>231</v>
      </c>
      <c r="Y44" s="86" t="s">
        <v>256</v>
      </c>
      <c r="Z44" s="28"/>
      <c r="AA44" s="28"/>
      <c r="AB44" s="43" t="s">
        <v>231</v>
      </c>
      <c r="AC44" s="84">
        <v>13486</v>
      </c>
      <c r="AD44" s="28"/>
    </row>
    <row r="45" spans="1:30">
      <c r="A45" s="12"/>
      <c r="B45" s="28"/>
      <c r="C45" s="83"/>
      <c r="D45" s="43"/>
      <c r="E45" s="84"/>
      <c r="F45" s="28"/>
      <c r="G45" s="28"/>
      <c r="H45" s="43"/>
      <c r="I45" s="84"/>
      <c r="J45" s="28"/>
      <c r="K45" s="28"/>
      <c r="L45" s="43"/>
      <c r="M45" s="84"/>
      <c r="N45" s="28"/>
      <c r="O45" s="28"/>
      <c r="P45" s="43"/>
      <c r="Q45" s="84"/>
      <c r="R45" s="28"/>
      <c r="S45" s="28"/>
      <c r="T45" s="43"/>
      <c r="U45" s="86"/>
      <c r="V45" s="28"/>
      <c r="W45" s="28"/>
      <c r="X45" s="43"/>
      <c r="Y45" s="86"/>
      <c r="Z45" s="28"/>
      <c r="AA45" s="28"/>
      <c r="AB45" s="43"/>
      <c r="AC45" s="84"/>
      <c r="AD45" s="28"/>
    </row>
    <row r="46" spans="1:30">
      <c r="A46" s="12"/>
      <c r="B46" s="28"/>
      <c r="C46" s="80" t="s">
        <v>326</v>
      </c>
      <c r="D46" s="101">
        <v>101782</v>
      </c>
      <c r="E46" s="101"/>
      <c r="F46" s="30"/>
      <c r="G46" s="30"/>
      <c r="H46" s="101">
        <v>301732</v>
      </c>
      <c r="I46" s="101"/>
      <c r="J46" s="30"/>
      <c r="K46" s="30"/>
      <c r="L46" s="101">
        <v>422605</v>
      </c>
      <c r="M46" s="101"/>
      <c r="N46" s="30"/>
      <c r="O46" s="30"/>
      <c r="P46" s="101">
        <v>269270</v>
      </c>
      <c r="Q46" s="101"/>
      <c r="R46" s="30"/>
      <c r="S46" s="30"/>
      <c r="T46" s="101">
        <v>23644</v>
      </c>
      <c r="U46" s="101"/>
      <c r="V46" s="30"/>
      <c r="W46" s="30"/>
      <c r="X46" s="82" t="s">
        <v>256</v>
      </c>
      <c r="Y46" s="82"/>
      <c r="Z46" s="30"/>
      <c r="AA46" s="30"/>
      <c r="AB46" s="101">
        <v>1119033</v>
      </c>
      <c r="AC46" s="101"/>
      <c r="AD46" s="30"/>
    </row>
    <row r="47" spans="1:30" ht="15.75" thickBot="1">
      <c r="A47" s="12"/>
      <c r="B47" s="28"/>
      <c r="C47" s="80"/>
      <c r="D47" s="102"/>
      <c r="E47" s="102"/>
      <c r="F47" s="53"/>
      <c r="G47" s="30"/>
      <c r="H47" s="102"/>
      <c r="I47" s="102"/>
      <c r="J47" s="53"/>
      <c r="K47" s="30"/>
      <c r="L47" s="102"/>
      <c r="M47" s="102"/>
      <c r="N47" s="53"/>
      <c r="O47" s="30"/>
      <c r="P47" s="102"/>
      <c r="Q47" s="102"/>
      <c r="R47" s="53"/>
      <c r="S47" s="30"/>
      <c r="T47" s="102"/>
      <c r="U47" s="102"/>
      <c r="V47" s="53"/>
      <c r="W47" s="30"/>
      <c r="X47" s="103"/>
      <c r="Y47" s="103"/>
      <c r="Z47" s="53"/>
      <c r="AA47" s="30"/>
      <c r="AB47" s="102"/>
      <c r="AC47" s="102"/>
      <c r="AD47" s="53"/>
    </row>
    <row r="48" spans="1:30">
      <c r="A48" s="12"/>
      <c r="B48" s="28"/>
      <c r="C48" s="83" t="s">
        <v>140</v>
      </c>
      <c r="D48" s="47" t="s">
        <v>231</v>
      </c>
      <c r="E48" s="104">
        <v>104809</v>
      </c>
      <c r="F48" s="48"/>
      <c r="G48" s="28"/>
      <c r="H48" s="47" t="s">
        <v>231</v>
      </c>
      <c r="I48" s="104">
        <v>304900</v>
      </c>
      <c r="J48" s="48"/>
      <c r="K48" s="28"/>
      <c r="L48" s="47" t="s">
        <v>231</v>
      </c>
      <c r="M48" s="104">
        <v>426521</v>
      </c>
      <c r="N48" s="48"/>
      <c r="O48" s="28"/>
      <c r="P48" s="47" t="s">
        <v>231</v>
      </c>
      <c r="Q48" s="104">
        <v>272611</v>
      </c>
      <c r="R48" s="48"/>
      <c r="S48" s="28"/>
      <c r="T48" s="47" t="s">
        <v>231</v>
      </c>
      <c r="U48" s="104">
        <v>23678</v>
      </c>
      <c r="V48" s="48"/>
      <c r="W48" s="28"/>
      <c r="X48" s="47" t="s">
        <v>231</v>
      </c>
      <c r="Y48" s="105" t="s">
        <v>256</v>
      </c>
      <c r="Z48" s="48"/>
      <c r="AA48" s="28"/>
      <c r="AB48" s="47" t="s">
        <v>231</v>
      </c>
      <c r="AC48" s="104">
        <v>1132519</v>
      </c>
      <c r="AD48" s="48"/>
    </row>
    <row r="49" spans="1:30" ht="15.75" thickBot="1">
      <c r="A49" s="12"/>
      <c r="B49" s="28"/>
      <c r="C49" s="83"/>
      <c r="D49" s="95"/>
      <c r="E49" s="99"/>
      <c r="F49" s="37"/>
      <c r="G49" s="28"/>
      <c r="H49" s="95"/>
      <c r="I49" s="99"/>
      <c r="J49" s="37"/>
      <c r="K49" s="28"/>
      <c r="L49" s="95"/>
      <c r="M49" s="99"/>
      <c r="N49" s="37"/>
      <c r="O49" s="28"/>
      <c r="P49" s="95"/>
      <c r="Q49" s="99"/>
      <c r="R49" s="37"/>
      <c r="S49" s="28"/>
      <c r="T49" s="95"/>
      <c r="U49" s="99"/>
      <c r="V49" s="37"/>
      <c r="W49" s="28"/>
      <c r="X49" s="95"/>
      <c r="Y49" s="97"/>
      <c r="Z49" s="37"/>
      <c r="AA49" s="28"/>
      <c r="AB49" s="95"/>
      <c r="AC49" s="99"/>
      <c r="AD49" s="37"/>
    </row>
    <row r="50" spans="1:30" ht="15.75" thickTop="1">
      <c r="A50" s="12"/>
      <c r="B50" s="28"/>
      <c r="C50" s="80" t="s">
        <v>327</v>
      </c>
      <c r="D50" s="106" t="s">
        <v>231</v>
      </c>
      <c r="E50" s="107">
        <v>4</v>
      </c>
      <c r="F50" s="100"/>
      <c r="G50" s="30"/>
      <c r="H50" s="106" t="s">
        <v>231</v>
      </c>
      <c r="I50" s="107">
        <v>935</v>
      </c>
      <c r="J50" s="100"/>
      <c r="K50" s="30"/>
      <c r="L50" s="106" t="s">
        <v>231</v>
      </c>
      <c r="M50" s="108">
        <v>14246</v>
      </c>
      <c r="N50" s="100"/>
      <c r="O50" s="30"/>
      <c r="P50" s="106" t="s">
        <v>231</v>
      </c>
      <c r="Q50" s="108">
        <v>3340</v>
      </c>
      <c r="R50" s="100"/>
      <c r="S50" s="30"/>
      <c r="T50" s="106" t="s">
        <v>231</v>
      </c>
      <c r="U50" s="107">
        <v>12</v>
      </c>
      <c r="V50" s="100"/>
      <c r="W50" s="30"/>
      <c r="X50" s="106" t="s">
        <v>231</v>
      </c>
      <c r="Y50" s="108">
        <v>2929</v>
      </c>
      <c r="Z50" s="100"/>
      <c r="AA50" s="30"/>
      <c r="AB50" s="106" t="s">
        <v>231</v>
      </c>
      <c r="AC50" s="108">
        <v>21466</v>
      </c>
      <c r="AD50" s="100"/>
    </row>
    <row r="51" spans="1:30" ht="15.75" thickBot="1">
      <c r="A51" s="12"/>
      <c r="B51" s="28"/>
      <c r="C51" s="80"/>
      <c r="D51" s="89"/>
      <c r="E51" s="93"/>
      <c r="F51" s="66"/>
      <c r="G51" s="30"/>
      <c r="H51" s="89"/>
      <c r="I51" s="93"/>
      <c r="J51" s="66"/>
      <c r="K51" s="30"/>
      <c r="L51" s="89"/>
      <c r="M51" s="91"/>
      <c r="N51" s="66"/>
      <c r="O51" s="30"/>
      <c r="P51" s="89"/>
      <c r="Q51" s="91"/>
      <c r="R51" s="66"/>
      <c r="S51" s="30"/>
      <c r="T51" s="89"/>
      <c r="U51" s="93"/>
      <c r="V51" s="66"/>
      <c r="W51" s="30"/>
      <c r="X51" s="89"/>
      <c r="Y51" s="91"/>
      <c r="Z51" s="66"/>
      <c r="AA51" s="30"/>
      <c r="AB51" s="89"/>
      <c r="AC51" s="91"/>
      <c r="AD51" s="66"/>
    </row>
    <row r="52" spans="1:30" ht="15.75" thickTop="1">
      <c r="A52" s="12"/>
      <c r="B52" s="41" t="s">
        <v>330</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c r="A53" s="12"/>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row>
    <row r="54" spans="1:30">
      <c r="A54" s="12"/>
      <c r="B54" s="41" t="s">
        <v>331</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row>
    <row r="55" spans="1:30">
      <c r="A55" s="12"/>
      <c r="B55" s="24"/>
      <c r="C55" s="24"/>
      <c r="D55" s="24"/>
      <c r="E55" s="24"/>
      <c r="F55" s="24"/>
      <c r="G55" s="24"/>
      <c r="H55" s="24"/>
      <c r="I55" s="24"/>
      <c r="J55" s="24"/>
      <c r="K55" s="24"/>
      <c r="L55" s="24"/>
      <c r="M55" s="24"/>
      <c r="N55" s="24"/>
      <c r="O55" s="24"/>
      <c r="P55" s="24"/>
    </row>
    <row r="56" spans="1:30">
      <c r="A56" s="12"/>
      <c r="B56" s="14"/>
      <c r="C56" s="14"/>
      <c r="D56" s="14"/>
      <c r="E56" s="14"/>
      <c r="F56" s="14"/>
      <c r="G56" s="14"/>
      <c r="H56" s="14"/>
      <c r="I56" s="14"/>
      <c r="J56" s="14"/>
      <c r="K56" s="14"/>
      <c r="L56" s="14"/>
      <c r="M56" s="14"/>
      <c r="N56" s="14"/>
      <c r="O56" s="14"/>
      <c r="P56" s="14"/>
    </row>
    <row r="57" spans="1:30">
      <c r="A57" s="12"/>
      <c r="B57" s="15"/>
      <c r="C57" s="15"/>
      <c r="D57" s="15"/>
      <c r="E57" s="15"/>
      <c r="F57" s="15"/>
      <c r="G57" s="15"/>
      <c r="H57" s="15"/>
      <c r="I57" s="15"/>
      <c r="J57" s="15"/>
      <c r="K57" s="15"/>
      <c r="L57" s="15"/>
      <c r="M57" s="15"/>
      <c r="N57" s="15"/>
      <c r="O57" s="15"/>
      <c r="P57" s="15"/>
    </row>
    <row r="58" spans="1:30">
      <c r="A58" s="12"/>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row>
    <row r="59" spans="1:30">
      <c r="A59" s="12"/>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row>
    <row r="60" spans="1:30">
      <c r="A60" s="12"/>
      <c r="B60" s="15"/>
      <c r="C60" s="15"/>
      <c r="D60" s="78" t="s">
        <v>332</v>
      </c>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row>
    <row r="61" spans="1:30" ht="15.75" thickBot="1">
      <c r="A61" s="12"/>
      <c r="B61" s="15"/>
      <c r="C61" s="15"/>
      <c r="D61" s="79" t="s">
        <v>333</v>
      </c>
      <c r="E61" s="79"/>
      <c r="F61" s="79"/>
      <c r="G61" s="79"/>
      <c r="H61" s="79"/>
      <c r="I61" s="79"/>
      <c r="J61" s="79"/>
      <c r="K61" s="79"/>
      <c r="L61" s="79"/>
      <c r="M61" s="79"/>
      <c r="N61" s="79"/>
      <c r="O61" s="79"/>
      <c r="P61" s="79"/>
      <c r="Q61" s="79"/>
      <c r="R61" s="79"/>
      <c r="S61" s="79"/>
      <c r="T61" s="79"/>
      <c r="U61" s="79"/>
      <c r="V61" s="79"/>
      <c r="W61" s="79"/>
      <c r="X61" s="79"/>
      <c r="Y61" s="79"/>
      <c r="Z61" s="79"/>
      <c r="AA61" s="79"/>
      <c r="AB61" s="79"/>
      <c r="AC61" s="79"/>
      <c r="AD61" s="79"/>
    </row>
    <row r="62" spans="1:30" ht="15.75" thickBot="1">
      <c r="A62" s="12"/>
      <c r="B62" s="15"/>
      <c r="C62" s="16" t="s">
        <v>252</v>
      </c>
      <c r="D62" s="26" t="s">
        <v>317</v>
      </c>
      <c r="E62" s="26"/>
      <c r="F62" s="26"/>
      <c r="G62" s="15"/>
      <c r="H62" s="26" t="s">
        <v>318</v>
      </c>
      <c r="I62" s="26"/>
      <c r="J62" s="26"/>
      <c r="K62" s="15"/>
      <c r="L62" s="26" t="s">
        <v>319</v>
      </c>
      <c r="M62" s="26"/>
      <c r="N62" s="26"/>
      <c r="O62" s="15"/>
      <c r="P62" s="26" t="s">
        <v>320</v>
      </c>
      <c r="Q62" s="26"/>
      <c r="R62" s="26"/>
      <c r="S62" s="15"/>
      <c r="T62" s="26" t="s">
        <v>321</v>
      </c>
      <c r="U62" s="26"/>
      <c r="V62" s="26"/>
      <c r="W62" s="15"/>
      <c r="X62" s="26" t="s">
        <v>322</v>
      </c>
      <c r="Y62" s="26"/>
      <c r="Z62" s="26"/>
      <c r="AA62" s="15"/>
      <c r="AB62" s="26" t="s">
        <v>140</v>
      </c>
      <c r="AC62" s="26"/>
      <c r="AD62" s="26"/>
    </row>
    <row r="63" spans="1:30">
      <c r="A63" s="12"/>
      <c r="B63" s="15"/>
      <c r="C63" s="76">
        <v>2015</v>
      </c>
      <c r="D63" s="27"/>
      <c r="E63" s="27"/>
      <c r="F63" s="27"/>
      <c r="G63" s="20"/>
      <c r="H63" s="27"/>
      <c r="I63" s="27"/>
      <c r="J63" s="27"/>
      <c r="K63" s="20"/>
      <c r="L63" s="27"/>
      <c r="M63" s="27"/>
      <c r="N63" s="27"/>
      <c r="O63" s="20"/>
      <c r="P63" s="27"/>
      <c r="Q63" s="27"/>
      <c r="R63" s="27"/>
      <c r="S63" s="20"/>
      <c r="T63" s="27"/>
      <c r="U63" s="27"/>
      <c r="V63" s="27"/>
      <c r="W63" s="20"/>
      <c r="X63" s="27"/>
      <c r="Y63" s="27"/>
      <c r="Z63" s="27"/>
      <c r="AA63" s="20"/>
      <c r="AB63" s="27"/>
      <c r="AC63" s="27"/>
      <c r="AD63" s="27"/>
    </row>
    <row r="64" spans="1:30">
      <c r="A64" s="12"/>
      <c r="B64" s="28"/>
      <c r="C64" s="43" t="s">
        <v>284</v>
      </c>
      <c r="D64" s="43" t="s">
        <v>231</v>
      </c>
      <c r="E64" s="84">
        <v>1506</v>
      </c>
      <c r="F64" s="28"/>
      <c r="G64" s="28"/>
      <c r="H64" s="43" t="s">
        <v>231</v>
      </c>
      <c r="I64" s="84">
        <v>5780</v>
      </c>
      <c r="J64" s="28"/>
      <c r="K64" s="28"/>
      <c r="L64" s="43" t="s">
        <v>231</v>
      </c>
      <c r="M64" s="84">
        <v>4399</v>
      </c>
      <c r="N64" s="28"/>
      <c r="O64" s="28"/>
      <c r="P64" s="43" t="s">
        <v>231</v>
      </c>
      <c r="Q64" s="84">
        <v>3167</v>
      </c>
      <c r="R64" s="28"/>
      <c r="S64" s="28"/>
      <c r="T64" s="43" t="s">
        <v>231</v>
      </c>
      <c r="U64" s="86">
        <v>323</v>
      </c>
      <c r="V64" s="28"/>
      <c r="W64" s="28"/>
      <c r="X64" s="43" t="s">
        <v>231</v>
      </c>
      <c r="Y64" s="84">
        <v>1188</v>
      </c>
      <c r="Z64" s="28"/>
      <c r="AA64" s="28"/>
      <c r="AB64" s="43" t="s">
        <v>231</v>
      </c>
      <c r="AC64" s="84">
        <v>16363</v>
      </c>
      <c r="AD64" s="28"/>
    </row>
    <row r="65" spans="1:30">
      <c r="A65" s="12"/>
      <c r="B65" s="28"/>
      <c r="C65" s="43"/>
      <c r="D65" s="43"/>
      <c r="E65" s="84"/>
      <c r="F65" s="28"/>
      <c r="G65" s="28"/>
      <c r="H65" s="43"/>
      <c r="I65" s="84"/>
      <c r="J65" s="28"/>
      <c r="K65" s="28"/>
      <c r="L65" s="43"/>
      <c r="M65" s="84"/>
      <c r="N65" s="28"/>
      <c r="O65" s="28"/>
      <c r="P65" s="43"/>
      <c r="Q65" s="84"/>
      <c r="R65" s="28"/>
      <c r="S65" s="28"/>
      <c r="T65" s="43"/>
      <c r="U65" s="86"/>
      <c r="V65" s="28"/>
      <c r="W65" s="28"/>
      <c r="X65" s="43"/>
      <c r="Y65" s="84"/>
      <c r="Z65" s="28"/>
      <c r="AA65" s="28"/>
      <c r="AB65" s="43"/>
      <c r="AC65" s="84"/>
      <c r="AD65" s="28"/>
    </row>
    <row r="66" spans="1:30">
      <c r="A66" s="12"/>
      <c r="B66" s="28"/>
      <c r="C66" s="81" t="s">
        <v>334</v>
      </c>
      <c r="D66" s="82" t="s">
        <v>256</v>
      </c>
      <c r="E66" s="82"/>
      <c r="F66" s="30"/>
      <c r="G66" s="30"/>
      <c r="H66" s="82" t="s">
        <v>335</v>
      </c>
      <c r="I66" s="82"/>
      <c r="J66" s="81" t="s">
        <v>290</v>
      </c>
      <c r="K66" s="30"/>
      <c r="L66" s="82" t="s">
        <v>256</v>
      </c>
      <c r="M66" s="82"/>
      <c r="N66" s="30"/>
      <c r="O66" s="30"/>
      <c r="P66" s="82" t="s">
        <v>336</v>
      </c>
      <c r="Q66" s="82"/>
      <c r="R66" s="81" t="s">
        <v>290</v>
      </c>
      <c r="S66" s="30"/>
      <c r="T66" s="82" t="s">
        <v>337</v>
      </c>
      <c r="U66" s="82"/>
      <c r="V66" s="81" t="s">
        <v>290</v>
      </c>
      <c r="W66" s="30"/>
      <c r="X66" s="82" t="s">
        <v>256</v>
      </c>
      <c r="Y66" s="82"/>
      <c r="Z66" s="30"/>
      <c r="AA66" s="30"/>
      <c r="AB66" s="82" t="s">
        <v>338</v>
      </c>
      <c r="AC66" s="82"/>
      <c r="AD66" s="81" t="s">
        <v>290</v>
      </c>
    </row>
    <row r="67" spans="1:30">
      <c r="A67" s="12"/>
      <c r="B67" s="28"/>
      <c r="C67" s="81"/>
      <c r="D67" s="82"/>
      <c r="E67" s="82"/>
      <c r="F67" s="30"/>
      <c r="G67" s="30"/>
      <c r="H67" s="82"/>
      <c r="I67" s="82"/>
      <c r="J67" s="81"/>
      <c r="K67" s="30"/>
      <c r="L67" s="82"/>
      <c r="M67" s="82"/>
      <c r="N67" s="30"/>
      <c r="O67" s="30"/>
      <c r="P67" s="82"/>
      <c r="Q67" s="82"/>
      <c r="R67" s="81"/>
      <c r="S67" s="30"/>
      <c r="T67" s="82"/>
      <c r="U67" s="82"/>
      <c r="V67" s="81"/>
      <c r="W67" s="30"/>
      <c r="X67" s="82"/>
      <c r="Y67" s="82"/>
      <c r="Z67" s="30"/>
      <c r="AA67" s="30"/>
      <c r="AB67" s="82"/>
      <c r="AC67" s="82"/>
      <c r="AD67" s="81"/>
    </row>
    <row r="68" spans="1:30">
      <c r="A68" s="12"/>
      <c r="B68" s="28"/>
      <c r="C68" s="43" t="s">
        <v>339</v>
      </c>
      <c r="D68" s="86" t="s">
        <v>256</v>
      </c>
      <c r="E68" s="86"/>
      <c r="F68" s="28"/>
      <c r="G68" s="28"/>
      <c r="H68" s="86">
        <v>339</v>
      </c>
      <c r="I68" s="86"/>
      <c r="J68" s="28"/>
      <c r="K68" s="28"/>
      <c r="L68" s="86" t="s">
        <v>256</v>
      </c>
      <c r="M68" s="86"/>
      <c r="N68" s="28"/>
      <c r="O68" s="28"/>
      <c r="P68" s="86">
        <v>4</v>
      </c>
      <c r="Q68" s="86"/>
      <c r="R68" s="28"/>
      <c r="S68" s="28"/>
      <c r="T68" s="86">
        <v>10</v>
      </c>
      <c r="U68" s="86"/>
      <c r="V68" s="28"/>
      <c r="W68" s="28"/>
      <c r="X68" s="86" t="s">
        <v>256</v>
      </c>
      <c r="Y68" s="86"/>
      <c r="Z68" s="28"/>
      <c r="AA68" s="28"/>
      <c r="AB68" s="86">
        <v>353</v>
      </c>
      <c r="AC68" s="86"/>
      <c r="AD68" s="28"/>
    </row>
    <row r="69" spans="1:30">
      <c r="A69" s="12"/>
      <c r="B69" s="28"/>
      <c r="C69" s="43"/>
      <c r="D69" s="86"/>
      <c r="E69" s="86"/>
      <c r="F69" s="28"/>
      <c r="G69" s="28"/>
      <c r="H69" s="86"/>
      <c r="I69" s="86"/>
      <c r="J69" s="28"/>
      <c r="K69" s="28"/>
      <c r="L69" s="86"/>
      <c r="M69" s="86"/>
      <c r="N69" s="28"/>
      <c r="O69" s="28"/>
      <c r="P69" s="86"/>
      <c r="Q69" s="86"/>
      <c r="R69" s="28"/>
      <c r="S69" s="28"/>
      <c r="T69" s="86"/>
      <c r="U69" s="86"/>
      <c r="V69" s="28"/>
      <c r="W69" s="28"/>
      <c r="X69" s="86"/>
      <c r="Y69" s="86"/>
      <c r="Z69" s="28"/>
      <c r="AA69" s="28"/>
      <c r="AB69" s="86"/>
      <c r="AC69" s="86"/>
      <c r="AD69" s="28"/>
    </row>
    <row r="70" spans="1:30">
      <c r="A70" s="12"/>
      <c r="B70" s="28"/>
      <c r="C70" s="81" t="s">
        <v>340</v>
      </c>
      <c r="D70" s="82">
        <v>106</v>
      </c>
      <c r="E70" s="82"/>
      <c r="F70" s="30"/>
      <c r="G70" s="30"/>
      <c r="H70" s="82" t="s">
        <v>341</v>
      </c>
      <c r="I70" s="82"/>
      <c r="J70" s="81" t="s">
        <v>290</v>
      </c>
      <c r="K70" s="30"/>
      <c r="L70" s="101">
        <v>1357</v>
      </c>
      <c r="M70" s="101"/>
      <c r="N70" s="30"/>
      <c r="O70" s="30"/>
      <c r="P70" s="82">
        <v>422</v>
      </c>
      <c r="Q70" s="82"/>
      <c r="R70" s="30"/>
      <c r="S70" s="30"/>
      <c r="T70" s="82" t="s">
        <v>342</v>
      </c>
      <c r="U70" s="82"/>
      <c r="V70" s="81" t="s">
        <v>290</v>
      </c>
      <c r="W70" s="30"/>
      <c r="X70" s="82" t="s">
        <v>343</v>
      </c>
      <c r="Y70" s="82"/>
      <c r="Z70" s="81" t="s">
        <v>290</v>
      </c>
      <c r="AA70" s="30"/>
      <c r="AB70" s="82">
        <v>600</v>
      </c>
      <c r="AC70" s="82"/>
      <c r="AD70" s="30"/>
    </row>
    <row r="71" spans="1:30" ht="15.75" thickBot="1">
      <c r="A71" s="12"/>
      <c r="B71" s="28"/>
      <c r="C71" s="81"/>
      <c r="D71" s="103"/>
      <c r="E71" s="103"/>
      <c r="F71" s="53"/>
      <c r="G71" s="30"/>
      <c r="H71" s="103"/>
      <c r="I71" s="103"/>
      <c r="J71" s="109"/>
      <c r="K71" s="30"/>
      <c r="L71" s="102"/>
      <c r="M71" s="102"/>
      <c r="N71" s="53"/>
      <c r="O71" s="30"/>
      <c r="P71" s="103"/>
      <c r="Q71" s="103"/>
      <c r="R71" s="53"/>
      <c r="S71" s="30"/>
      <c r="T71" s="103"/>
      <c r="U71" s="103"/>
      <c r="V71" s="109"/>
      <c r="W71" s="30"/>
      <c r="X71" s="103"/>
      <c r="Y71" s="103"/>
      <c r="Z71" s="109"/>
      <c r="AA71" s="30"/>
      <c r="AB71" s="103"/>
      <c r="AC71" s="103"/>
      <c r="AD71" s="53"/>
    </row>
    <row r="72" spans="1:30">
      <c r="A72" s="12"/>
      <c r="B72" s="28"/>
      <c r="C72" s="43" t="s">
        <v>291</v>
      </c>
      <c r="D72" s="47" t="s">
        <v>231</v>
      </c>
      <c r="E72" s="104">
        <v>1612</v>
      </c>
      <c r="F72" s="48"/>
      <c r="G72" s="28"/>
      <c r="H72" s="47" t="s">
        <v>231</v>
      </c>
      <c r="I72" s="104">
        <v>5518</v>
      </c>
      <c r="J72" s="48"/>
      <c r="K72" s="28"/>
      <c r="L72" s="47" t="s">
        <v>231</v>
      </c>
      <c r="M72" s="104">
        <v>5756</v>
      </c>
      <c r="N72" s="48"/>
      <c r="O72" s="28"/>
      <c r="P72" s="47" t="s">
        <v>231</v>
      </c>
      <c r="Q72" s="104">
        <v>3083</v>
      </c>
      <c r="R72" s="48"/>
      <c r="S72" s="28"/>
      <c r="T72" s="47" t="s">
        <v>231</v>
      </c>
      <c r="U72" s="105">
        <v>285</v>
      </c>
      <c r="V72" s="48"/>
      <c r="W72" s="28"/>
      <c r="X72" s="47" t="s">
        <v>231</v>
      </c>
      <c r="Y72" s="105">
        <v>272</v>
      </c>
      <c r="Z72" s="48"/>
      <c r="AA72" s="28"/>
      <c r="AB72" s="47" t="s">
        <v>231</v>
      </c>
      <c r="AC72" s="104">
        <v>16526</v>
      </c>
      <c r="AD72" s="48"/>
    </row>
    <row r="73" spans="1:30" ht="15.75" thickBot="1">
      <c r="A73" s="12"/>
      <c r="B73" s="28"/>
      <c r="C73" s="43"/>
      <c r="D73" s="95"/>
      <c r="E73" s="99"/>
      <c r="F73" s="37"/>
      <c r="G73" s="28"/>
      <c r="H73" s="95"/>
      <c r="I73" s="99"/>
      <c r="J73" s="37"/>
      <c r="K73" s="28"/>
      <c r="L73" s="95"/>
      <c r="M73" s="99"/>
      <c r="N73" s="37"/>
      <c r="O73" s="28"/>
      <c r="P73" s="95"/>
      <c r="Q73" s="99"/>
      <c r="R73" s="37"/>
      <c r="S73" s="28"/>
      <c r="T73" s="95"/>
      <c r="U73" s="97"/>
      <c r="V73" s="37"/>
      <c r="W73" s="28"/>
      <c r="X73" s="95"/>
      <c r="Y73" s="97"/>
      <c r="Z73" s="37"/>
      <c r="AA73" s="28"/>
      <c r="AB73" s="95"/>
      <c r="AC73" s="99"/>
      <c r="AD73" s="37"/>
    </row>
    <row r="74" spans="1:30" ht="15.75" thickTop="1">
      <c r="A74" s="12"/>
      <c r="B74" s="15"/>
      <c r="C74" s="76">
        <v>2014</v>
      </c>
      <c r="D74" s="100"/>
      <c r="E74" s="100"/>
      <c r="F74" s="100"/>
      <c r="G74" s="20"/>
      <c r="H74" s="100"/>
      <c r="I74" s="100"/>
      <c r="J74" s="100"/>
      <c r="K74" s="20"/>
      <c r="L74" s="100"/>
      <c r="M74" s="100"/>
      <c r="N74" s="100"/>
      <c r="O74" s="20"/>
      <c r="P74" s="100"/>
      <c r="Q74" s="100"/>
      <c r="R74" s="100"/>
      <c r="S74" s="20"/>
      <c r="T74" s="100"/>
      <c r="U74" s="100"/>
      <c r="V74" s="100"/>
      <c r="W74" s="20"/>
      <c r="X74" s="100"/>
      <c r="Y74" s="100"/>
      <c r="Z74" s="100"/>
      <c r="AA74" s="20"/>
      <c r="AB74" s="100"/>
      <c r="AC74" s="100"/>
      <c r="AD74" s="100"/>
    </row>
    <row r="75" spans="1:30">
      <c r="A75" s="12"/>
      <c r="B75" s="28"/>
      <c r="C75" s="43" t="s">
        <v>284</v>
      </c>
      <c r="D75" s="43" t="s">
        <v>231</v>
      </c>
      <c r="E75" s="84">
        <v>1358</v>
      </c>
      <c r="F75" s="28"/>
      <c r="G75" s="28"/>
      <c r="H75" s="43" t="s">
        <v>231</v>
      </c>
      <c r="I75" s="84">
        <v>4980</v>
      </c>
      <c r="J75" s="28"/>
      <c r="K75" s="28"/>
      <c r="L75" s="43" t="s">
        <v>231</v>
      </c>
      <c r="M75" s="84">
        <v>5294</v>
      </c>
      <c r="N75" s="28"/>
      <c r="O75" s="28"/>
      <c r="P75" s="43" t="s">
        <v>231</v>
      </c>
      <c r="Q75" s="84">
        <v>3185</v>
      </c>
      <c r="R75" s="28"/>
      <c r="S75" s="28"/>
      <c r="T75" s="43" t="s">
        <v>231</v>
      </c>
      <c r="U75" s="86">
        <v>275</v>
      </c>
      <c r="V75" s="28"/>
      <c r="W75" s="28"/>
      <c r="X75" s="43" t="s">
        <v>231</v>
      </c>
      <c r="Y75" s="84">
        <v>1087</v>
      </c>
      <c r="Z75" s="28"/>
      <c r="AA75" s="28"/>
      <c r="AB75" s="43" t="s">
        <v>231</v>
      </c>
      <c r="AC75" s="84">
        <v>16179</v>
      </c>
      <c r="AD75" s="28"/>
    </row>
    <row r="76" spans="1:30">
      <c r="A76" s="12"/>
      <c r="B76" s="28"/>
      <c r="C76" s="43"/>
      <c r="D76" s="43"/>
      <c r="E76" s="84"/>
      <c r="F76" s="28"/>
      <c r="G76" s="28"/>
      <c r="H76" s="43"/>
      <c r="I76" s="84"/>
      <c r="J76" s="28"/>
      <c r="K76" s="28"/>
      <c r="L76" s="43"/>
      <c r="M76" s="84"/>
      <c r="N76" s="28"/>
      <c r="O76" s="28"/>
      <c r="P76" s="43"/>
      <c r="Q76" s="84"/>
      <c r="R76" s="28"/>
      <c r="S76" s="28"/>
      <c r="T76" s="43"/>
      <c r="U76" s="86"/>
      <c r="V76" s="28"/>
      <c r="W76" s="28"/>
      <c r="X76" s="43"/>
      <c r="Y76" s="84"/>
      <c r="Z76" s="28"/>
      <c r="AA76" s="28"/>
      <c r="AB76" s="43"/>
      <c r="AC76" s="84"/>
      <c r="AD76" s="28"/>
    </row>
    <row r="77" spans="1:30">
      <c r="A77" s="12"/>
      <c r="B77" s="28"/>
      <c r="C77" s="81" t="s">
        <v>334</v>
      </c>
      <c r="D77" s="82" t="s">
        <v>256</v>
      </c>
      <c r="E77" s="82"/>
      <c r="F77" s="30"/>
      <c r="G77" s="30"/>
      <c r="H77" s="82" t="s">
        <v>344</v>
      </c>
      <c r="I77" s="82"/>
      <c r="J77" s="81" t="s">
        <v>290</v>
      </c>
      <c r="K77" s="30"/>
      <c r="L77" s="82" t="s">
        <v>345</v>
      </c>
      <c r="M77" s="82"/>
      <c r="N77" s="81" t="s">
        <v>290</v>
      </c>
      <c r="O77" s="30"/>
      <c r="P77" s="82" t="s">
        <v>346</v>
      </c>
      <c r="Q77" s="82"/>
      <c r="R77" s="81" t="s">
        <v>290</v>
      </c>
      <c r="S77" s="30"/>
      <c r="T77" s="82" t="s">
        <v>347</v>
      </c>
      <c r="U77" s="82"/>
      <c r="V77" s="81" t="s">
        <v>290</v>
      </c>
      <c r="W77" s="30"/>
      <c r="X77" s="82" t="s">
        <v>256</v>
      </c>
      <c r="Y77" s="82"/>
      <c r="Z77" s="30"/>
      <c r="AA77" s="30"/>
      <c r="AB77" s="82" t="s">
        <v>348</v>
      </c>
      <c r="AC77" s="82"/>
      <c r="AD77" s="81" t="s">
        <v>290</v>
      </c>
    </row>
    <row r="78" spans="1:30">
      <c r="A78" s="12"/>
      <c r="B78" s="28"/>
      <c r="C78" s="81"/>
      <c r="D78" s="82"/>
      <c r="E78" s="82"/>
      <c r="F78" s="30"/>
      <c r="G78" s="30"/>
      <c r="H78" s="82"/>
      <c r="I78" s="82"/>
      <c r="J78" s="81"/>
      <c r="K78" s="30"/>
      <c r="L78" s="82"/>
      <c r="M78" s="82"/>
      <c r="N78" s="81"/>
      <c r="O78" s="30"/>
      <c r="P78" s="82"/>
      <c r="Q78" s="82"/>
      <c r="R78" s="81"/>
      <c r="S78" s="30"/>
      <c r="T78" s="82"/>
      <c r="U78" s="82"/>
      <c r="V78" s="81"/>
      <c r="W78" s="30"/>
      <c r="X78" s="82"/>
      <c r="Y78" s="82"/>
      <c r="Z78" s="30"/>
      <c r="AA78" s="30"/>
      <c r="AB78" s="82"/>
      <c r="AC78" s="82"/>
      <c r="AD78" s="81"/>
    </row>
    <row r="79" spans="1:30">
      <c r="A79" s="12"/>
      <c r="B79" s="28"/>
      <c r="C79" s="43" t="s">
        <v>339</v>
      </c>
      <c r="D79" s="86">
        <v>5</v>
      </c>
      <c r="E79" s="86"/>
      <c r="F79" s="28"/>
      <c r="G79" s="28"/>
      <c r="H79" s="86">
        <v>113</v>
      </c>
      <c r="I79" s="86"/>
      <c r="J79" s="28"/>
      <c r="K79" s="28"/>
      <c r="L79" s="86" t="s">
        <v>256</v>
      </c>
      <c r="M79" s="86"/>
      <c r="N79" s="28"/>
      <c r="O79" s="28"/>
      <c r="P79" s="86">
        <v>3</v>
      </c>
      <c r="Q79" s="86"/>
      <c r="R79" s="28"/>
      <c r="S79" s="28"/>
      <c r="T79" s="86">
        <v>3</v>
      </c>
      <c r="U79" s="86"/>
      <c r="V79" s="28"/>
      <c r="W79" s="28"/>
      <c r="X79" s="86" t="s">
        <v>256</v>
      </c>
      <c r="Y79" s="86"/>
      <c r="Z79" s="28"/>
      <c r="AA79" s="28"/>
      <c r="AB79" s="86">
        <v>124</v>
      </c>
      <c r="AC79" s="86"/>
      <c r="AD79" s="28"/>
    </row>
    <row r="80" spans="1:30">
      <c r="A80" s="12"/>
      <c r="B80" s="28"/>
      <c r="C80" s="43"/>
      <c r="D80" s="86"/>
      <c r="E80" s="86"/>
      <c r="F80" s="28"/>
      <c r="G80" s="28"/>
      <c r="H80" s="86"/>
      <c r="I80" s="86"/>
      <c r="J80" s="28"/>
      <c r="K80" s="28"/>
      <c r="L80" s="86"/>
      <c r="M80" s="86"/>
      <c r="N80" s="28"/>
      <c r="O80" s="28"/>
      <c r="P80" s="86"/>
      <c r="Q80" s="86"/>
      <c r="R80" s="28"/>
      <c r="S80" s="28"/>
      <c r="T80" s="86"/>
      <c r="U80" s="86"/>
      <c r="V80" s="28"/>
      <c r="W80" s="28"/>
      <c r="X80" s="86"/>
      <c r="Y80" s="86"/>
      <c r="Z80" s="28"/>
      <c r="AA80" s="28"/>
      <c r="AB80" s="86"/>
      <c r="AC80" s="86"/>
      <c r="AD80" s="28"/>
    </row>
    <row r="81" spans="1:30">
      <c r="A81" s="12"/>
      <c r="B81" s="28"/>
      <c r="C81" s="81" t="s">
        <v>340</v>
      </c>
      <c r="D81" s="82" t="s">
        <v>349</v>
      </c>
      <c r="E81" s="82"/>
      <c r="F81" s="81" t="s">
        <v>290</v>
      </c>
      <c r="G81" s="30"/>
      <c r="H81" s="82">
        <v>481</v>
      </c>
      <c r="I81" s="82"/>
      <c r="J81" s="30"/>
      <c r="K81" s="30"/>
      <c r="L81" s="82" t="s">
        <v>350</v>
      </c>
      <c r="M81" s="82"/>
      <c r="N81" s="81" t="s">
        <v>290</v>
      </c>
      <c r="O81" s="30"/>
      <c r="P81" s="82" t="s">
        <v>351</v>
      </c>
      <c r="Q81" s="82"/>
      <c r="R81" s="81" t="s">
        <v>290</v>
      </c>
      <c r="S81" s="30"/>
      <c r="T81" s="82">
        <v>39</v>
      </c>
      <c r="U81" s="82"/>
      <c r="V81" s="30"/>
      <c r="W81" s="30"/>
      <c r="X81" s="101">
        <v>1127</v>
      </c>
      <c r="Y81" s="101"/>
      <c r="Z81" s="30"/>
      <c r="AA81" s="30"/>
      <c r="AB81" s="82">
        <v>450</v>
      </c>
      <c r="AC81" s="82"/>
      <c r="AD81" s="30"/>
    </row>
    <row r="82" spans="1:30" ht="15.75" thickBot="1">
      <c r="A82" s="12"/>
      <c r="B82" s="28"/>
      <c r="C82" s="81"/>
      <c r="D82" s="103"/>
      <c r="E82" s="103"/>
      <c r="F82" s="109"/>
      <c r="G82" s="30"/>
      <c r="H82" s="103"/>
      <c r="I82" s="103"/>
      <c r="J82" s="53"/>
      <c r="K82" s="30"/>
      <c r="L82" s="103"/>
      <c r="M82" s="103"/>
      <c r="N82" s="109"/>
      <c r="O82" s="30"/>
      <c r="P82" s="103"/>
      <c r="Q82" s="103"/>
      <c r="R82" s="109"/>
      <c r="S82" s="30"/>
      <c r="T82" s="103"/>
      <c r="U82" s="103"/>
      <c r="V82" s="53"/>
      <c r="W82" s="30"/>
      <c r="X82" s="102"/>
      <c r="Y82" s="102"/>
      <c r="Z82" s="53"/>
      <c r="AA82" s="30"/>
      <c r="AB82" s="103"/>
      <c r="AC82" s="103"/>
      <c r="AD82" s="53"/>
    </row>
    <row r="83" spans="1:30">
      <c r="A83" s="12"/>
      <c r="B83" s="28"/>
      <c r="C83" s="43" t="s">
        <v>291</v>
      </c>
      <c r="D83" s="47" t="s">
        <v>231</v>
      </c>
      <c r="E83" s="104">
        <v>1034</v>
      </c>
      <c r="F83" s="48"/>
      <c r="G83" s="28"/>
      <c r="H83" s="47" t="s">
        <v>231</v>
      </c>
      <c r="I83" s="104">
        <v>5404</v>
      </c>
      <c r="J83" s="48"/>
      <c r="K83" s="28"/>
      <c r="L83" s="47" t="s">
        <v>231</v>
      </c>
      <c r="M83" s="104">
        <v>4490</v>
      </c>
      <c r="N83" s="48"/>
      <c r="O83" s="28"/>
      <c r="P83" s="47" t="s">
        <v>231</v>
      </c>
      <c r="Q83" s="104">
        <v>2989</v>
      </c>
      <c r="R83" s="48"/>
      <c r="S83" s="28"/>
      <c r="T83" s="47" t="s">
        <v>231</v>
      </c>
      <c r="U83" s="105">
        <v>294</v>
      </c>
      <c r="V83" s="48"/>
      <c r="W83" s="28"/>
      <c r="X83" s="47" t="s">
        <v>231</v>
      </c>
      <c r="Y83" s="104">
        <v>2214</v>
      </c>
      <c r="Z83" s="48"/>
      <c r="AA83" s="28"/>
      <c r="AB83" s="47" t="s">
        <v>231</v>
      </c>
      <c r="AC83" s="104">
        <v>16425</v>
      </c>
      <c r="AD83" s="48"/>
    </row>
    <row r="84" spans="1:30" ht="15.75" thickBot="1">
      <c r="A84" s="12"/>
      <c r="B84" s="28"/>
      <c r="C84" s="43"/>
      <c r="D84" s="95"/>
      <c r="E84" s="99"/>
      <c r="F84" s="37"/>
      <c r="G84" s="28"/>
      <c r="H84" s="95"/>
      <c r="I84" s="99"/>
      <c r="J84" s="37"/>
      <c r="K84" s="28"/>
      <c r="L84" s="95"/>
      <c r="M84" s="99"/>
      <c r="N84" s="37"/>
      <c r="O84" s="28"/>
      <c r="P84" s="95"/>
      <c r="Q84" s="99"/>
      <c r="R84" s="37"/>
      <c r="S84" s="28"/>
      <c r="T84" s="95"/>
      <c r="U84" s="97"/>
      <c r="V84" s="37"/>
      <c r="W84" s="28"/>
      <c r="X84" s="95"/>
      <c r="Y84" s="99"/>
      <c r="Z84" s="37"/>
      <c r="AA84" s="28"/>
      <c r="AB84" s="95"/>
      <c r="AC84" s="99"/>
      <c r="AD84" s="37"/>
    </row>
    <row r="85" spans="1:30" ht="15.75" thickTop="1">
      <c r="A85" s="12"/>
      <c r="B85" s="147" t="s">
        <v>352</v>
      </c>
      <c r="C85" s="147"/>
      <c r="D85" s="147"/>
      <c r="E85" s="147"/>
      <c r="F85" s="147"/>
      <c r="G85" s="147"/>
      <c r="H85" s="147"/>
      <c r="I85" s="147"/>
      <c r="J85" s="147"/>
      <c r="K85" s="147"/>
      <c r="L85" s="147"/>
      <c r="M85" s="147"/>
      <c r="N85" s="147"/>
      <c r="O85" s="147"/>
      <c r="P85" s="147"/>
      <c r="Q85" s="147"/>
      <c r="R85" s="147"/>
      <c r="S85" s="147"/>
      <c r="T85" s="147"/>
      <c r="U85" s="147"/>
      <c r="V85" s="147"/>
      <c r="W85" s="147"/>
      <c r="X85" s="147"/>
      <c r="Y85" s="147"/>
      <c r="Z85" s="147"/>
      <c r="AA85" s="147"/>
      <c r="AB85" s="147"/>
      <c r="AC85" s="147"/>
      <c r="AD85" s="147"/>
    </row>
    <row r="86" spans="1:30" ht="25.5" customHeight="1">
      <c r="A86" s="12"/>
      <c r="B86" s="148" t="s">
        <v>353</v>
      </c>
      <c r="C86" s="148"/>
      <c r="D86" s="148"/>
      <c r="E86" s="148"/>
      <c r="F86" s="148"/>
      <c r="G86" s="148"/>
      <c r="H86" s="148"/>
      <c r="I86" s="148"/>
      <c r="J86" s="148"/>
      <c r="K86" s="148"/>
      <c r="L86" s="148"/>
      <c r="M86" s="148"/>
      <c r="N86" s="148"/>
      <c r="O86" s="148"/>
      <c r="P86" s="148"/>
      <c r="Q86" s="148"/>
      <c r="R86" s="148"/>
      <c r="S86" s="148"/>
      <c r="T86" s="148"/>
      <c r="U86" s="148"/>
      <c r="V86" s="148"/>
      <c r="W86" s="148"/>
      <c r="X86" s="148"/>
      <c r="Y86" s="148"/>
      <c r="Z86" s="148"/>
      <c r="AA86" s="148"/>
      <c r="AB86" s="148"/>
      <c r="AC86" s="148"/>
      <c r="AD86" s="148"/>
    </row>
    <row r="87" spans="1:30">
      <c r="A87" s="12"/>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row>
    <row r="88" spans="1:30" ht="38.25" customHeight="1">
      <c r="A88" s="12"/>
      <c r="B88" s="148" t="s">
        <v>354</v>
      </c>
      <c r="C88" s="148"/>
      <c r="D88" s="148"/>
      <c r="E88" s="148"/>
      <c r="F88" s="148"/>
      <c r="G88" s="148"/>
      <c r="H88" s="148"/>
      <c r="I88" s="148"/>
      <c r="J88" s="148"/>
      <c r="K88" s="148"/>
      <c r="L88" s="148"/>
      <c r="M88" s="148"/>
      <c r="N88" s="148"/>
      <c r="O88" s="148"/>
      <c r="P88" s="148"/>
      <c r="Q88" s="148"/>
      <c r="R88" s="148"/>
      <c r="S88" s="148"/>
      <c r="T88" s="148"/>
      <c r="U88" s="148"/>
      <c r="V88" s="148"/>
      <c r="W88" s="148"/>
      <c r="X88" s="148"/>
      <c r="Y88" s="148"/>
      <c r="Z88" s="148"/>
      <c r="AA88" s="148"/>
      <c r="AB88" s="148"/>
      <c r="AC88" s="148"/>
      <c r="AD88" s="148"/>
    </row>
    <row r="89" spans="1:30">
      <c r="A89" s="12"/>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row>
    <row r="90" spans="1:30" ht="25.5" customHeight="1">
      <c r="A90" s="12"/>
      <c r="B90" s="148" t="s">
        <v>355</v>
      </c>
      <c r="C90" s="148"/>
      <c r="D90" s="148"/>
      <c r="E90" s="148"/>
      <c r="F90" s="148"/>
      <c r="G90" s="148"/>
      <c r="H90" s="148"/>
      <c r="I90" s="148"/>
      <c r="J90" s="148"/>
      <c r="K90" s="148"/>
      <c r="L90" s="148"/>
      <c r="M90" s="148"/>
      <c r="N90" s="148"/>
      <c r="O90" s="148"/>
      <c r="P90" s="148"/>
      <c r="Q90" s="148"/>
      <c r="R90" s="148"/>
      <c r="S90" s="148"/>
      <c r="T90" s="148"/>
      <c r="U90" s="148"/>
      <c r="V90" s="148"/>
      <c r="W90" s="148"/>
      <c r="X90" s="148"/>
      <c r="Y90" s="148"/>
      <c r="Z90" s="148"/>
      <c r="AA90" s="148"/>
      <c r="AB90" s="148"/>
      <c r="AC90" s="148"/>
      <c r="AD90" s="148"/>
    </row>
    <row r="91" spans="1:30">
      <c r="A91" s="12"/>
      <c r="B91" s="39"/>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row>
    <row r="92" spans="1:30" ht="25.5" customHeight="1">
      <c r="A92" s="12"/>
      <c r="B92" s="148" t="s">
        <v>356</v>
      </c>
      <c r="C92" s="148"/>
      <c r="D92" s="148"/>
      <c r="E92" s="148"/>
      <c r="F92" s="148"/>
      <c r="G92" s="148"/>
      <c r="H92" s="148"/>
      <c r="I92" s="148"/>
      <c r="J92" s="148"/>
      <c r="K92" s="148"/>
      <c r="L92" s="148"/>
      <c r="M92" s="148"/>
      <c r="N92" s="148"/>
      <c r="O92" s="148"/>
      <c r="P92" s="148"/>
      <c r="Q92" s="148"/>
      <c r="R92" s="148"/>
      <c r="S92" s="148"/>
      <c r="T92" s="148"/>
      <c r="U92" s="148"/>
      <c r="V92" s="148"/>
      <c r="W92" s="148"/>
      <c r="X92" s="148"/>
      <c r="Y92" s="148"/>
      <c r="Z92" s="148"/>
      <c r="AA92" s="148"/>
      <c r="AB92" s="148"/>
      <c r="AC92" s="148"/>
      <c r="AD92" s="148"/>
    </row>
    <row r="93" spans="1:30">
      <c r="A93" s="12"/>
      <c r="B93" s="39"/>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row>
    <row r="94" spans="1:30" ht="25.5" customHeight="1">
      <c r="A94" s="12"/>
      <c r="B94" s="148" t="s">
        <v>357</v>
      </c>
      <c r="C94" s="148"/>
      <c r="D94" s="148"/>
      <c r="E94" s="148"/>
      <c r="F94" s="148"/>
      <c r="G94" s="148"/>
      <c r="H94" s="148"/>
      <c r="I94" s="148"/>
      <c r="J94" s="148"/>
      <c r="K94" s="148"/>
      <c r="L94" s="148"/>
      <c r="M94" s="148"/>
      <c r="N94" s="148"/>
      <c r="O94" s="148"/>
      <c r="P94" s="148"/>
      <c r="Q94" s="148"/>
      <c r="R94" s="148"/>
      <c r="S94" s="148"/>
      <c r="T94" s="148"/>
      <c r="U94" s="148"/>
      <c r="V94" s="148"/>
      <c r="W94" s="148"/>
      <c r="X94" s="148"/>
      <c r="Y94" s="148"/>
      <c r="Z94" s="148"/>
      <c r="AA94" s="148"/>
      <c r="AB94" s="148"/>
      <c r="AC94" s="148"/>
      <c r="AD94" s="148"/>
    </row>
    <row r="95" spans="1:30">
      <c r="A95" s="12"/>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row>
    <row r="96" spans="1:30" ht="25.5" customHeight="1">
      <c r="A96" s="12"/>
      <c r="B96" s="148" t="s">
        <v>358</v>
      </c>
      <c r="C96" s="148"/>
      <c r="D96" s="148"/>
      <c r="E96" s="148"/>
      <c r="F96" s="148"/>
      <c r="G96" s="148"/>
      <c r="H96" s="148"/>
      <c r="I96" s="148"/>
      <c r="J96" s="148"/>
      <c r="K96" s="148"/>
      <c r="L96" s="148"/>
      <c r="M96" s="148"/>
      <c r="N96" s="148"/>
      <c r="O96" s="148"/>
      <c r="P96" s="148"/>
      <c r="Q96" s="148"/>
      <c r="R96" s="148"/>
      <c r="S96" s="148"/>
      <c r="T96" s="148"/>
      <c r="U96" s="148"/>
      <c r="V96" s="148"/>
      <c r="W96" s="148"/>
      <c r="X96" s="148"/>
      <c r="Y96" s="148"/>
      <c r="Z96" s="148"/>
      <c r="AA96" s="148"/>
      <c r="AB96" s="148"/>
      <c r="AC96" s="148"/>
      <c r="AD96" s="148"/>
    </row>
    <row r="97" spans="1:30">
      <c r="A97" s="12"/>
      <c r="B97" s="147" t="s">
        <v>359</v>
      </c>
      <c r="C97" s="147"/>
      <c r="D97" s="147"/>
      <c r="E97" s="147"/>
      <c r="F97" s="147"/>
      <c r="G97" s="147"/>
      <c r="H97" s="147"/>
      <c r="I97" s="147"/>
      <c r="J97" s="147"/>
      <c r="K97" s="147"/>
      <c r="L97" s="147"/>
      <c r="M97" s="147"/>
      <c r="N97" s="147"/>
      <c r="O97" s="147"/>
      <c r="P97" s="147"/>
      <c r="Q97" s="147"/>
      <c r="R97" s="147"/>
      <c r="S97" s="147"/>
      <c r="T97" s="147"/>
      <c r="U97" s="147"/>
      <c r="V97" s="147"/>
      <c r="W97" s="147"/>
      <c r="X97" s="147"/>
      <c r="Y97" s="147"/>
      <c r="Z97" s="147"/>
      <c r="AA97" s="147"/>
      <c r="AB97" s="147"/>
      <c r="AC97" s="147"/>
      <c r="AD97" s="147"/>
    </row>
    <row r="98" spans="1:30">
      <c r="A98" s="12"/>
      <c r="B98" s="41" t="s">
        <v>360</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row>
    <row r="99" spans="1:30">
      <c r="A99" s="12"/>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row>
    <row r="100" spans="1:30">
      <c r="A100" s="12"/>
      <c r="B100" s="41" t="s">
        <v>361</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row>
    <row r="101" spans="1:30">
      <c r="A101" s="12"/>
      <c r="B101" s="147" t="s">
        <v>362</v>
      </c>
      <c r="C101" s="147"/>
      <c r="D101" s="147"/>
      <c r="E101" s="147"/>
      <c r="F101" s="147"/>
      <c r="G101" s="147"/>
      <c r="H101" s="147"/>
      <c r="I101" s="147"/>
      <c r="J101" s="147"/>
      <c r="K101" s="147"/>
      <c r="L101" s="147"/>
      <c r="M101" s="147"/>
      <c r="N101" s="147"/>
      <c r="O101" s="147"/>
      <c r="P101" s="147"/>
      <c r="Q101" s="147"/>
      <c r="R101" s="147"/>
      <c r="S101" s="147"/>
      <c r="T101" s="147"/>
      <c r="U101" s="147"/>
      <c r="V101" s="147"/>
      <c r="W101" s="147"/>
      <c r="X101" s="147"/>
      <c r="Y101" s="147"/>
      <c r="Z101" s="147"/>
      <c r="AA101" s="147"/>
      <c r="AB101" s="147"/>
      <c r="AC101" s="147"/>
      <c r="AD101" s="147"/>
    </row>
    <row r="102" spans="1:30" ht="25.5" customHeight="1">
      <c r="A102" s="12"/>
      <c r="B102" s="41" t="s">
        <v>363</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row>
    <row r="103" spans="1:30">
      <c r="A103" s="12"/>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row>
    <row r="104" spans="1:30">
      <c r="A104" s="12"/>
      <c r="B104" s="148" t="s">
        <v>364</v>
      </c>
      <c r="C104" s="148"/>
      <c r="D104" s="148"/>
      <c r="E104" s="148"/>
      <c r="F104" s="148"/>
      <c r="G104" s="148"/>
      <c r="H104" s="148"/>
      <c r="I104" s="148"/>
      <c r="J104" s="148"/>
      <c r="K104" s="148"/>
      <c r="L104" s="148"/>
      <c r="M104" s="148"/>
      <c r="N104" s="148"/>
      <c r="O104" s="148"/>
      <c r="P104" s="148"/>
      <c r="Q104" s="148"/>
      <c r="R104" s="148"/>
      <c r="S104" s="148"/>
      <c r="T104" s="148"/>
      <c r="U104" s="148"/>
      <c r="V104" s="148"/>
      <c r="W104" s="148"/>
      <c r="X104" s="148"/>
      <c r="Y104" s="148"/>
      <c r="Z104" s="148"/>
      <c r="AA104" s="148"/>
      <c r="AB104" s="148"/>
      <c r="AC104" s="148"/>
      <c r="AD104" s="148"/>
    </row>
    <row r="105" spans="1:30">
      <c r="A105" s="12"/>
      <c r="B105" s="41" t="s">
        <v>365</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row>
    <row r="106" spans="1:30">
      <c r="A106" s="12"/>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row>
    <row r="107" spans="1:30">
      <c r="A107" s="12"/>
      <c r="B107" s="41" t="s">
        <v>366</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row>
    <row r="108" spans="1:30">
      <c r="A108" s="12"/>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row>
    <row r="109" spans="1:30">
      <c r="A109" s="12"/>
      <c r="B109" s="41" t="s">
        <v>367</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41"/>
    </row>
    <row r="110" spans="1:30">
      <c r="A110" s="12"/>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row>
    <row r="111" spans="1:30">
      <c r="A111" s="12"/>
      <c r="B111" s="14"/>
      <c r="C111" s="14"/>
    </row>
    <row r="112" spans="1:30" ht="38.25">
      <c r="A112" s="12"/>
      <c r="B112" s="111" t="s">
        <v>368</v>
      </c>
      <c r="C112" s="112" t="s">
        <v>369</v>
      </c>
    </row>
    <row r="113" spans="1:30">
      <c r="A113" s="12"/>
      <c r="B113" s="14"/>
      <c r="C113" s="14"/>
    </row>
    <row r="114" spans="1:30" ht="63.75">
      <c r="A114" s="12"/>
      <c r="B114" s="111" t="s">
        <v>368</v>
      </c>
      <c r="C114" s="112" t="s">
        <v>370</v>
      </c>
    </row>
    <row r="115" spans="1:30">
      <c r="A115" s="12"/>
      <c r="B115" s="14"/>
      <c r="C115" s="14"/>
    </row>
    <row r="116" spans="1:30" ht="51">
      <c r="A116" s="12"/>
      <c r="B116" s="111" t="s">
        <v>368</v>
      </c>
      <c r="C116" s="112" t="s">
        <v>371</v>
      </c>
    </row>
    <row r="117" spans="1:30">
      <c r="A117" s="12"/>
      <c r="B117" s="14"/>
      <c r="C117" s="14"/>
    </row>
    <row r="118" spans="1:30" ht="38.25">
      <c r="A118" s="12"/>
      <c r="B118" s="111" t="s">
        <v>368</v>
      </c>
      <c r="C118" s="112" t="s">
        <v>372</v>
      </c>
    </row>
    <row r="119" spans="1:30">
      <c r="A119" s="12"/>
      <c r="B119" s="14"/>
      <c r="C119" s="14"/>
    </row>
    <row r="120" spans="1:30" ht="25.5">
      <c r="A120" s="12"/>
      <c r="B120" s="111" t="s">
        <v>368</v>
      </c>
      <c r="C120" s="112" t="s">
        <v>373</v>
      </c>
    </row>
    <row r="121" spans="1:30">
      <c r="A121" s="12"/>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row>
    <row r="122" spans="1:30">
      <c r="A122" s="12"/>
      <c r="B122" s="41" t="s">
        <v>374</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row>
    <row r="123" spans="1:30">
      <c r="A123" s="12"/>
      <c r="B123" s="24"/>
      <c r="C123" s="24"/>
      <c r="D123" s="24"/>
      <c r="E123" s="24"/>
      <c r="F123" s="24"/>
      <c r="G123" s="24"/>
      <c r="H123" s="24"/>
      <c r="I123" s="24"/>
      <c r="J123" s="24"/>
      <c r="K123" s="24"/>
      <c r="L123" s="24"/>
      <c r="M123" s="24"/>
      <c r="N123" s="24"/>
    </row>
    <row r="124" spans="1:30">
      <c r="A124" s="12"/>
      <c r="B124" s="14"/>
      <c r="C124" s="14"/>
      <c r="D124" s="14"/>
      <c r="E124" s="14"/>
      <c r="F124" s="14"/>
      <c r="G124" s="14"/>
      <c r="H124" s="14"/>
      <c r="I124" s="14"/>
      <c r="J124" s="14"/>
      <c r="K124" s="14"/>
      <c r="L124" s="14"/>
      <c r="M124" s="14"/>
      <c r="N124" s="14"/>
    </row>
    <row r="125" spans="1:30">
      <c r="A125" s="12"/>
      <c r="B125" s="15"/>
      <c r="C125" s="15"/>
      <c r="D125" s="15"/>
      <c r="E125" s="15"/>
      <c r="F125" s="15"/>
      <c r="G125" s="15"/>
      <c r="H125" s="15"/>
      <c r="I125" s="15"/>
      <c r="J125" s="15"/>
      <c r="K125" s="15"/>
      <c r="L125" s="15"/>
      <c r="M125" s="15"/>
      <c r="N125" s="15"/>
    </row>
    <row r="126" spans="1:30">
      <c r="A126" s="12"/>
      <c r="B126" s="24"/>
      <c r="C126" s="24"/>
      <c r="D126" s="24"/>
      <c r="E126" s="24"/>
      <c r="F126" s="24"/>
      <c r="G126" s="24"/>
      <c r="H126" s="24"/>
      <c r="I126" s="24"/>
      <c r="J126" s="24"/>
      <c r="K126" s="24"/>
      <c r="L126" s="24"/>
      <c r="M126" s="24"/>
      <c r="N126" s="24"/>
      <c r="O126" s="24"/>
      <c r="P126" s="24"/>
      <c r="Q126" s="24"/>
      <c r="R126" s="24"/>
      <c r="S126" s="24"/>
      <c r="T126" s="24"/>
      <c r="U126" s="24"/>
      <c r="V126" s="24"/>
      <c r="W126" s="24"/>
      <c r="X126" s="24"/>
    </row>
    <row r="127" spans="1:30">
      <c r="A127" s="12"/>
      <c r="B127" s="14"/>
      <c r="C127" s="14"/>
      <c r="D127" s="14"/>
      <c r="E127" s="14"/>
      <c r="F127" s="14"/>
      <c r="G127" s="14"/>
      <c r="H127" s="14"/>
      <c r="I127" s="14"/>
      <c r="J127" s="14"/>
      <c r="K127" s="14"/>
      <c r="L127" s="14"/>
      <c r="M127" s="14"/>
      <c r="N127" s="14"/>
      <c r="O127" s="14"/>
      <c r="P127" s="14"/>
      <c r="Q127" s="14"/>
      <c r="R127" s="14"/>
      <c r="S127" s="14"/>
      <c r="T127" s="14"/>
      <c r="U127" s="14"/>
      <c r="V127" s="14"/>
      <c r="W127" s="14"/>
      <c r="X127" s="14"/>
    </row>
    <row r="128" spans="1:30" ht="15.75" thickBot="1">
      <c r="A128" s="12"/>
      <c r="B128" s="15"/>
      <c r="C128" s="15"/>
      <c r="D128" s="25" t="s">
        <v>227</v>
      </c>
      <c r="E128" s="25"/>
      <c r="F128" s="25"/>
      <c r="G128" s="25"/>
      <c r="H128" s="25"/>
      <c r="I128" s="25"/>
      <c r="J128" s="25"/>
      <c r="K128" s="25"/>
      <c r="L128" s="25"/>
      <c r="M128" s="25"/>
      <c r="N128" s="25"/>
      <c r="O128" s="25"/>
      <c r="P128" s="25"/>
      <c r="Q128" s="25"/>
      <c r="R128" s="25"/>
      <c r="S128" s="25"/>
      <c r="T128" s="25"/>
      <c r="U128" s="25"/>
      <c r="V128" s="25"/>
      <c r="W128" s="25"/>
      <c r="X128" s="25"/>
    </row>
    <row r="129" spans="1:30" ht="15.75" thickBot="1">
      <c r="A129" s="12"/>
      <c r="B129" s="15"/>
      <c r="C129" s="15"/>
      <c r="D129" s="26">
        <v>2015</v>
      </c>
      <c r="E129" s="26"/>
      <c r="F129" s="26"/>
      <c r="G129" s="26"/>
      <c r="H129" s="26"/>
      <c r="I129" s="26"/>
      <c r="J129" s="26"/>
      <c r="K129" s="26"/>
      <c r="L129" s="26"/>
      <c r="M129" s="26"/>
      <c r="N129" s="15"/>
      <c r="O129" s="26">
        <v>2014</v>
      </c>
      <c r="P129" s="26"/>
      <c r="Q129" s="26"/>
      <c r="R129" s="26"/>
      <c r="S129" s="26"/>
      <c r="T129" s="26"/>
      <c r="U129" s="26"/>
      <c r="V129" s="26"/>
      <c r="W129" s="26"/>
      <c r="X129" s="26"/>
    </row>
    <row r="130" spans="1:30" ht="15.75" thickBot="1">
      <c r="A130" s="12"/>
      <c r="B130" s="15"/>
      <c r="C130" s="15"/>
      <c r="D130" s="26" t="s">
        <v>375</v>
      </c>
      <c r="E130" s="26"/>
      <c r="F130" s="15"/>
      <c r="G130" s="26" t="s">
        <v>376</v>
      </c>
      <c r="H130" s="26"/>
      <c r="I130" s="26"/>
      <c r="J130" s="15"/>
      <c r="K130" s="26" t="s">
        <v>377</v>
      </c>
      <c r="L130" s="26"/>
      <c r="M130" s="26"/>
      <c r="N130" s="15"/>
      <c r="O130" s="26" t="s">
        <v>375</v>
      </c>
      <c r="P130" s="26"/>
      <c r="Q130" s="18"/>
      <c r="R130" s="26" t="s">
        <v>376</v>
      </c>
      <c r="S130" s="26"/>
      <c r="T130" s="26"/>
      <c r="U130" s="18"/>
      <c r="V130" s="26" t="s">
        <v>377</v>
      </c>
      <c r="W130" s="26"/>
      <c r="X130" s="26"/>
    </row>
    <row r="131" spans="1:30" ht="15.75" thickBot="1">
      <c r="A131" s="12"/>
      <c r="B131" s="15"/>
      <c r="C131" s="16" t="s">
        <v>378</v>
      </c>
      <c r="D131" s="113"/>
      <c r="E131" s="113"/>
      <c r="F131" s="15"/>
      <c r="G131" s="113"/>
      <c r="H131" s="113"/>
      <c r="I131" s="113"/>
      <c r="J131" s="15"/>
      <c r="K131" s="113"/>
      <c r="L131" s="113"/>
      <c r="M131" s="113"/>
      <c r="N131" s="15"/>
      <c r="O131" s="113"/>
      <c r="P131" s="113"/>
      <c r="Q131" s="15"/>
      <c r="R131" s="113"/>
      <c r="S131" s="113"/>
      <c r="T131" s="113"/>
      <c r="U131" s="15"/>
      <c r="V131" s="113"/>
      <c r="W131" s="113"/>
      <c r="X131" s="113"/>
    </row>
    <row r="132" spans="1:30">
      <c r="A132" s="12"/>
      <c r="B132" s="28"/>
      <c r="C132" s="114" t="s">
        <v>140</v>
      </c>
      <c r="D132" s="92" t="s">
        <v>256</v>
      </c>
      <c r="E132" s="27"/>
      <c r="F132" s="30"/>
      <c r="G132" s="88" t="s">
        <v>231</v>
      </c>
      <c r="H132" s="92" t="s">
        <v>256</v>
      </c>
      <c r="I132" s="27"/>
      <c r="J132" s="30"/>
      <c r="K132" s="88" t="s">
        <v>231</v>
      </c>
      <c r="L132" s="92" t="s">
        <v>256</v>
      </c>
      <c r="M132" s="27"/>
      <c r="N132" s="30"/>
      <c r="O132" s="92" t="s">
        <v>256</v>
      </c>
      <c r="P132" s="27"/>
      <c r="Q132" s="30"/>
      <c r="R132" s="88" t="s">
        <v>231</v>
      </c>
      <c r="S132" s="92" t="s">
        <v>256</v>
      </c>
      <c r="T132" s="27"/>
      <c r="U132" s="30"/>
      <c r="V132" s="88" t="s">
        <v>231</v>
      </c>
      <c r="W132" s="92" t="s">
        <v>256</v>
      </c>
      <c r="X132" s="27"/>
    </row>
    <row r="133" spans="1:30" ht="15.75" thickBot="1">
      <c r="A133" s="12"/>
      <c r="B133" s="28"/>
      <c r="C133" s="114"/>
      <c r="D133" s="93"/>
      <c r="E133" s="66"/>
      <c r="F133" s="30"/>
      <c r="G133" s="89"/>
      <c r="H133" s="93"/>
      <c r="I133" s="66"/>
      <c r="J133" s="30"/>
      <c r="K133" s="89"/>
      <c r="L133" s="93"/>
      <c r="M133" s="66"/>
      <c r="N133" s="30"/>
      <c r="O133" s="93"/>
      <c r="P133" s="66"/>
      <c r="Q133" s="30"/>
      <c r="R133" s="89"/>
      <c r="S133" s="93"/>
      <c r="T133" s="66"/>
      <c r="U133" s="30"/>
      <c r="V133" s="89"/>
      <c r="W133" s="93"/>
      <c r="X133" s="66"/>
    </row>
    <row r="134" spans="1:30" ht="15.75" thickTop="1">
      <c r="A134" s="12"/>
      <c r="B134" s="149" t="s">
        <v>379</v>
      </c>
      <c r="C134" s="149"/>
      <c r="D134" s="149"/>
      <c r="E134" s="149"/>
      <c r="F134" s="149"/>
      <c r="G134" s="149"/>
      <c r="H134" s="149"/>
      <c r="I134" s="149"/>
      <c r="J134" s="149"/>
      <c r="K134" s="149"/>
      <c r="L134" s="149"/>
      <c r="M134" s="149"/>
      <c r="N134" s="149"/>
      <c r="O134" s="149"/>
      <c r="P134" s="149"/>
      <c r="Q134" s="149"/>
      <c r="R134" s="149"/>
      <c r="S134" s="149"/>
      <c r="T134" s="149"/>
      <c r="U134" s="149"/>
      <c r="V134" s="149"/>
      <c r="W134" s="149"/>
      <c r="X134" s="149"/>
      <c r="Y134" s="149"/>
      <c r="Z134" s="149"/>
      <c r="AA134" s="149"/>
      <c r="AB134" s="149"/>
      <c r="AC134" s="149"/>
      <c r="AD134" s="149"/>
    </row>
    <row r="135" spans="1:30">
      <c r="A135" s="12"/>
      <c r="B135" s="41" t="s">
        <v>380</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row>
    <row r="136" spans="1:30">
      <c r="A136" s="12"/>
      <c r="B136" s="24"/>
      <c r="C136" s="24"/>
      <c r="D136" s="24"/>
      <c r="E136" s="24"/>
      <c r="F136" s="24"/>
      <c r="G136" s="24"/>
      <c r="H136" s="24"/>
      <c r="I136" s="24"/>
      <c r="J136" s="24"/>
      <c r="K136" s="24"/>
      <c r="L136" s="24"/>
      <c r="M136" s="24"/>
      <c r="N136" s="24"/>
      <c r="O136" s="24"/>
      <c r="P136" s="24"/>
    </row>
    <row r="137" spans="1:30">
      <c r="A137" s="12"/>
      <c r="B137" s="14"/>
      <c r="C137" s="14"/>
      <c r="D137" s="14"/>
      <c r="E137" s="14"/>
      <c r="F137" s="14"/>
      <c r="G137" s="14"/>
      <c r="H137" s="14"/>
      <c r="I137" s="14"/>
      <c r="J137" s="14"/>
      <c r="K137" s="14"/>
      <c r="L137" s="14"/>
      <c r="M137" s="14"/>
      <c r="N137" s="14"/>
      <c r="O137" s="14"/>
      <c r="P137" s="14"/>
    </row>
    <row r="138" spans="1:30" ht="15.75" thickBot="1">
      <c r="A138" s="12"/>
      <c r="B138" s="15"/>
      <c r="C138" s="15"/>
      <c r="D138" s="25" t="s">
        <v>227</v>
      </c>
      <c r="E138" s="25"/>
      <c r="F138" s="25"/>
      <c r="G138" s="25"/>
      <c r="H138" s="25"/>
      <c r="I138" s="25"/>
      <c r="J138" s="25"/>
      <c r="K138" s="25"/>
      <c r="L138" s="25"/>
      <c r="M138" s="25"/>
      <c r="N138" s="25"/>
      <c r="O138" s="25"/>
      <c r="P138" s="25"/>
    </row>
    <row r="139" spans="1:30" ht="15.75" thickBot="1">
      <c r="A139" s="12"/>
      <c r="B139" s="15"/>
      <c r="C139" s="15"/>
      <c r="D139" s="26">
        <v>2015</v>
      </c>
      <c r="E139" s="26"/>
      <c r="F139" s="26"/>
      <c r="G139" s="26"/>
      <c r="H139" s="26"/>
      <c r="I139" s="26"/>
      <c r="J139" s="18"/>
      <c r="K139" s="26">
        <v>2014</v>
      </c>
      <c r="L139" s="26"/>
      <c r="M139" s="26"/>
      <c r="N139" s="26"/>
      <c r="O139" s="26"/>
      <c r="P139" s="26"/>
    </row>
    <row r="140" spans="1:30" ht="15.75" thickBot="1">
      <c r="A140" s="12"/>
      <c r="B140" s="15"/>
      <c r="C140" s="15"/>
      <c r="D140" s="26" t="s">
        <v>375</v>
      </c>
      <c r="E140" s="26"/>
      <c r="F140" s="15"/>
      <c r="G140" s="26" t="s">
        <v>381</v>
      </c>
      <c r="H140" s="26"/>
      <c r="I140" s="26"/>
      <c r="J140" s="15"/>
      <c r="K140" s="26" t="s">
        <v>375</v>
      </c>
      <c r="L140" s="26"/>
      <c r="M140" s="15"/>
      <c r="N140" s="26" t="s">
        <v>381</v>
      </c>
      <c r="O140" s="26"/>
      <c r="P140" s="26"/>
    </row>
    <row r="141" spans="1:30" ht="15.75" thickBot="1">
      <c r="A141" s="12"/>
      <c r="B141" s="15"/>
      <c r="C141" s="16" t="s">
        <v>378</v>
      </c>
      <c r="D141" s="113"/>
      <c r="E141" s="113"/>
      <c r="F141" s="15"/>
      <c r="G141" s="113"/>
      <c r="H141" s="113"/>
      <c r="I141" s="113"/>
      <c r="J141" s="15"/>
      <c r="K141" s="113"/>
      <c r="L141" s="113"/>
      <c r="M141" s="15"/>
      <c r="N141" s="113"/>
      <c r="O141" s="113"/>
      <c r="P141" s="113"/>
    </row>
    <row r="142" spans="1:30">
      <c r="A142" s="12"/>
      <c r="B142" s="28"/>
      <c r="C142" s="114" t="s">
        <v>140</v>
      </c>
      <c r="D142" s="92" t="s">
        <v>256</v>
      </c>
      <c r="E142" s="27"/>
      <c r="F142" s="30"/>
      <c r="G142" s="88" t="s">
        <v>231</v>
      </c>
      <c r="H142" s="92" t="s">
        <v>256</v>
      </c>
      <c r="I142" s="27"/>
      <c r="J142" s="30"/>
      <c r="K142" s="92" t="s">
        <v>256</v>
      </c>
      <c r="L142" s="27"/>
      <c r="M142" s="30"/>
      <c r="N142" s="88" t="s">
        <v>231</v>
      </c>
      <c r="O142" s="92" t="s">
        <v>256</v>
      </c>
      <c r="P142" s="27"/>
    </row>
    <row r="143" spans="1:30" ht="15.75" thickBot="1">
      <c r="A143" s="12"/>
      <c r="B143" s="28"/>
      <c r="C143" s="114"/>
      <c r="D143" s="93"/>
      <c r="E143" s="66"/>
      <c r="F143" s="30"/>
      <c r="G143" s="89"/>
      <c r="H143" s="93"/>
      <c r="I143" s="66"/>
      <c r="J143" s="30"/>
      <c r="K143" s="93"/>
      <c r="L143" s="66"/>
      <c r="M143" s="30"/>
      <c r="N143" s="89"/>
      <c r="O143" s="93"/>
      <c r="P143" s="66"/>
    </row>
    <row r="144" spans="1:30" ht="15.75" thickTop="1">
      <c r="A144" s="12"/>
      <c r="B144" s="149" t="s">
        <v>379</v>
      </c>
      <c r="C144" s="149"/>
      <c r="D144" s="149"/>
      <c r="E144" s="149"/>
      <c r="F144" s="149"/>
      <c r="G144" s="149"/>
      <c r="H144" s="149"/>
      <c r="I144" s="149"/>
      <c r="J144" s="149"/>
      <c r="K144" s="149"/>
      <c r="L144" s="149"/>
      <c r="M144" s="149"/>
      <c r="N144" s="149"/>
      <c r="O144" s="149"/>
      <c r="P144" s="149"/>
      <c r="Q144" s="149"/>
      <c r="R144" s="149"/>
      <c r="S144" s="149"/>
      <c r="T144" s="149"/>
      <c r="U144" s="149"/>
      <c r="V144" s="149"/>
      <c r="W144" s="149"/>
      <c r="X144" s="149"/>
      <c r="Y144" s="149"/>
      <c r="Z144" s="149"/>
      <c r="AA144" s="149"/>
      <c r="AB144" s="149"/>
      <c r="AC144" s="149"/>
      <c r="AD144" s="149"/>
    </row>
    <row r="145" spans="1:30">
      <c r="A145" s="12"/>
      <c r="B145" s="148" t="s">
        <v>382</v>
      </c>
      <c r="C145" s="148"/>
      <c r="D145" s="148"/>
      <c r="E145" s="148"/>
      <c r="F145" s="148"/>
      <c r="G145" s="148"/>
      <c r="H145" s="148"/>
      <c r="I145" s="148"/>
      <c r="J145" s="148"/>
      <c r="K145" s="148"/>
      <c r="L145" s="148"/>
      <c r="M145" s="148"/>
      <c r="N145" s="148"/>
      <c r="O145" s="148"/>
      <c r="P145" s="148"/>
      <c r="Q145" s="148"/>
      <c r="R145" s="148"/>
      <c r="S145" s="148"/>
      <c r="T145" s="148"/>
      <c r="U145" s="148"/>
      <c r="V145" s="148"/>
      <c r="W145" s="148"/>
      <c r="X145" s="148"/>
      <c r="Y145" s="148"/>
      <c r="Z145" s="148"/>
      <c r="AA145" s="148"/>
      <c r="AB145" s="148"/>
      <c r="AC145" s="148"/>
      <c r="AD145" s="148"/>
    </row>
    <row r="146" spans="1:30">
      <c r="A146" s="12"/>
      <c r="B146" s="41" t="s">
        <v>383</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c r="AD146" s="41"/>
    </row>
    <row r="147" spans="1:30">
      <c r="A147" s="12"/>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row>
    <row r="148" spans="1:30">
      <c r="A148" s="12"/>
      <c r="B148" s="41" t="s">
        <v>384</v>
      </c>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1"/>
      <c r="AC148" s="41"/>
      <c r="AD148" s="41"/>
    </row>
    <row r="149" spans="1:30">
      <c r="A149" s="12"/>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c r="AD149" s="39"/>
    </row>
    <row r="150" spans="1:30">
      <c r="A150" s="12"/>
      <c r="B150" s="41" t="s">
        <v>385</v>
      </c>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1"/>
      <c r="AC150" s="41"/>
      <c r="AD150" s="41"/>
    </row>
    <row r="151" spans="1:30">
      <c r="A151" s="12"/>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row>
    <row r="152" spans="1:30">
      <c r="A152" s="12"/>
      <c r="B152" s="14"/>
      <c r="C152" s="14"/>
    </row>
    <row r="153" spans="1:30" ht="76.5">
      <c r="A153" s="12"/>
      <c r="B153" s="111" t="s">
        <v>368</v>
      </c>
      <c r="C153" s="112" t="s">
        <v>386</v>
      </c>
    </row>
    <row r="154" spans="1:30">
      <c r="A154" s="12"/>
      <c r="B154" s="14"/>
      <c r="C154" s="14"/>
    </row>
    <row r="155" spans="1:30" ht="76.5">
      <c r="A155" s="12"/>
      <c r="B155" s="111" t="s">
        <v>368</v>
      </c>
      <c r="C155" s="112" t="s">
        <v>387</v>
      </c>
    </row>
    <row r="156" spans="1:30">
      <c r="A156" s="12"/>
      <c r="B156" s="14"/>
      <c r="C156" s="14"/>
    </row>
    <row r="157" spans="1:30" ht="25.5">
      <c r="A157" s="12"/>
      <c r="B157" s="111" t="s">
        <v>368</v>
      </c>
      <c r="C157" s="112" t="s">
        <v>388</v>
      </c>
    </row>
    <row r="158" spans="1:30">
      <c r="A158" s="12"/>
      <c r="B158" s="14"/>
      <c r="C158" s="14"/>
    </row>
    <row r="159" spans="1:30" ht="38.25">
      <c r="A159" s="12"/>
      <c r="B159" s="111" t="s">
        <v>368</v>
      </c>
      <c r="C159" s="112" t="s">
        <v>389</v>
      </c>
    </row>
    <row r="160" spans="1:30">
      <c r="A160" s="12"/>
      <c r="B160" s="14"/>
      <c r="C160" s="14"/>
    </row>
    <row r="161" spans="1:30" ht="51">
      <c r="A161" s="12"/>
      <c r="B161" s="111" t="s">
        <v>368</v>
      </c>
      <c r="C161" s="112" t="s">
        <v>390</v>
      </c>
    </row>
    <row r="162" spans="1:30">
      <c r="A162" s="12"/>
      <c r="B162" s="14"/>
      <c r="C162" s="14"/>
    </row>
    <row r="163" spans="1:30" ht="25.5">
      <c r="A163" s="12"/>
      <c r="B163" s="111" t="s">
        <v>368</v>
      </c>
      <c r="C163" s="112" t="s">
        <v>391</v>
      </c>
    </row>
    <row r="164" spans="1:30">
      <c r="A164" s="12"/>
      <c r="B164" s="14"/>
      <c r="C164" s="14"/>
    </row>
    <row r="165" spans="1:30" ht="25.5">
      <c r="A165" s="12"/>
      <c r="B165" s="111" t="s">
        <v>368</v>
      </c>
      <c r="C165" s="112" t="s">
        <v>392</v>
      </c>
    </row>
    <row r="166" spans="1:30">
      <c r="A166" s="12"/>
      <c r="B166" s="14"/>
      <c r="C166" s="14"/>
    </row>
    <row r="167" spans="1:30" ht="38.25">
      <c r="A167" s="12"/>
      <c r="B167" s="111" t="s">
        <v>368</v>
      </c>
      <c r="C167" s="112" t="s">
        <v>393</v>
      </c>
    </row>
    <row r="168" spans="1:30">
      <c r="A168" s="12"/>
      <c r="B168" s="14"/>
      <c r="C168" s="14"/>
    </row>
    <row r="169" spans="1:30" ht="63.75">
      <c r="A169" s="12"/>
      <c r="B169" s="111" t="s">
        <v>368</v>
      </c>
      <c r="C169" s="112" t="s">
        <v>394</v>
      </c>
    </row>
    <row r="170" spans="1:30" ht="25.5" customHeight="1">
      <c r="A170" s="12"/>
      <c r="B170" s="41" t="s">
        <v>395</v>
      </c>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row>
    <row r="171" spans="1:30">
      <c r="A171" s="12"/>
      <c r="B171" s="150" t="s">
        <v>396</v>
      </c>
      <c r="C171" s="150"/>
      <c r="D171" s="150"/>
      <c r="E171" s="150"/>
      <c r="F171" s="150"/>
      <c r="G171" s="150"/>
      <c r="H171" s="150"/>
      <c r="I171" s="150"/>
      <c r="J171" s="150"/>
      <c r="K171" s="150"/>
      <c r="L171" s="150"/>
      <c r="M171" s="150"/>
      <c r="N171" s="150"/>
      <c r="O171" s="150"/>
      <c r="P171" s="150"/>
      <c r="Q171" s="150"/>
      <c r="R171" s="150"/>
      <c r="S171" s="150"/>
      <c r="T171" s="150"/>
      <c r="U171" s="150"/>
      <c r="V171" s="150"/>
      <c r="W171" s="150"/>
      <c r="X171" s="150"/>
      <c r="Y171" s="150"/>
      <c r="Z171" s="150"/>
      <c r="AA171" s="150"/>
      <c r="AB171" s="150"/>
      <c r="AC171" s="150"/>
      <c r="AD171" s="150"/>
    </row>
    <row r="172" spans="1:30" ht="25.5" customHeight="1">
      <c r="A172" s="12"/>
      <c r="B172" s="41" t="s">
        <v>397</v>
      </c>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row>
    <row r="173" spans="1:30">
      <c r="A173" s="12"/>
      <c r="B173" s="148" t="s">
        <v>364</v>
      </c>
      <c r="C173" s="148"/>
      <c r="D173" s="148"/>
      <c r="E173" s="148"/>
      <c r="F173" s="148"/>
      <c r="G173" s="148"/>
      <c r="H173" s="148"/>
      <c r="I173" s="148"/>
      <c r="J173" s="148"/>
      <c r="K173" s="148"/>
      <c r="L173" s="148"/>
      <c r="M173" s="148"/>
      <c r="N173" s="148"/>
      <c r="O173" s="148"/>
      <c r="P173" s="148"/>
      <c r="Q173" s="148"/>
      <c r="R173" s="148"/>
      <c r="S173" s="148"/>
      <c r="T173" s="148"/>
      <c r="U173" s="148"/>
      <c r="V173" s="148"/>
      <c r="W173" s="148"/>
      <c r="X173" s="148"/>
      <c r="Y173" s="148"/>
      <c r="Z173" s="148"/>
      <c r="AA173" s="148"/>
      <c r="AB173" s="148"/>
      <c r="AC173" s="148"/>
      <c r="AD173" s="148"/>
    </row>
    <row r="174" spans="1:30">
      <c r="A174" s="12"/>
      <c r="B174" s="41" t="s">
        <v>398</v>
      </c>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1"/>
      <c r="AC174" s="41"/>
      <c r="AD174" s="41"/>
    </row>
    <row r="175" spans="1:30">
      <c r="A175" s="12"/>
      <c r="B175" s="148" t="s">
        <v>382</v>
      </c>
      <c r="C175" s="148"/>
      <c r="D175" s="148"/>
      <c r="E175" s="148"/>
      <c r="F175" s="148"/>
      <c r="G175" s="148"/>
      <c r="H175" s="148"/>
      <c r="I175" s="148"/>
      <c r="J175" s="148"/>
      <c r="K175" s="148"/>
      <c r="L175" s="148"/>
      <c r="M175" s="148"/>
      <c r="N175" s="148"/>
      <c r="O175" s="148"/>
      <c r="P175" s="148"/>
      <c r="Q175" s="148"/>
      <c r="R175" s="148"/>
      <c r="S175" s="148"/>
      <c r="T175" s="148"/>
      <c r="U175" s="148"/>
      <c r="V175" s="148"/>
      <c r="W175" s="148"/>
      <c r="X175" s="148"/>
      <c r="Y175" s="148"/>
      <c r="Z175" s="148"/>
      <c r="AA175" s="148"/>
      <c r="AB175" s="148"/>
      <c r="AC175" s="148"/>
      <c r="AD175" s="148"/>
    </row>
    <row r="176" spans="1:30">
      <c r="A176" s="12"/>
      <c r="B176" s="41" t="s">
        <v>399</v>
      </c>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c r="AD176" s="41"/>
    </row>
    <row r="177" spans="1:30">
      <c r="A177" s="12"/>
      <c r="B177" s="41" t="s">
        <v>400</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row>
    <row r="178" spans="1:30">
      <c r="A178" s="12"/>
      <c r="B178" s="24"/>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row>
    <row r="179" spans="1:30">
      <c r="A179" s="12"/>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row>
    <row r="180" spans="1:30" ht="15.75" thickBot="1">
      <c r="A180" s="12"/>
      <c r="B180" s="15"/>
      <c r="C180" s="15"/>
      <c r="D180" s="25" t="s">
        <v>401</v>
      </c>
      <c r="E180" s="25"/>
      <c r="F180" s="25"/>
      <c r="G180" s="15"/>
      <c r="H180" s="25" t="s">
        <v>402</v>
      </c>
      <c r="I180" s="25"/>
      <c r="J180" s="25"/>
      <c r="K180" s="15"/>
      <c r="L180" s="25" t="s">
        <v>403</v>
      </c>
      <c r="M180" s="25"/>
      <c r="N180" s="25"/>
      <c r="O180" s="15"/>
      <c r="P180" s="25" t="s">
        <v>404</v>
      </c>
      <c r="Q180" s="25"/>
      <c r="R180" s="25"/>
      <c r="S180" s="15"/>
      <c r="T180" s="25" t="s">
        <v>405</v>
      </c>
      <c r="U180" s="25"/>
      <c r="V180" s="25"/>
      <c r="W180" s="15"/>
      <c r="X180" s="25" t="s">
        <v>140</v>
      </c>
      <c r="Y180" s="25"/>
      <c r="Z180" s="25"/>
    </row>
    <row r="181" spans="1:30">
      <c r="A181" s="12"/>
      <c r="B181" s="15"/>
      <c r="C181" s="16" t="s">
        <v>252</v>
      </c>
      <c r="D181" s="48"/>
      <c r="E181" s="48"/>
      <c r="F181" s="48"/>
      <c r="G181" s="15"/>
      <c r="H181" s="48"/>
      <c r="I181" s="48"/>
      <c r="J181" s="48"/>
      <c r="K181" s="15"/>
      <c r="L181" s="48"/>
      <c r="M181" s="48"/>
      <c r="N181" s="48"/>
      <c r="O181" s="15"/>
      <c r="P181" s="48"/>
      <c r="Q181" s="48"/>
      <c r="R181" s="48"/>
      <c r="S181" s="15"/>
      <c r="T181" s="48"/>
      <c r="U181" s="48"/>
      <c r="V181" s="48"/>
      <c r="W181" s="15"/>
      <c r="X181" s="48"/>
      <c r="Y181" s="48"/>
      <c r="Z181" s="48"/>
    </row>
    <row r="182" spans="1:30">
      <c r="A182" s="12"/>
      <c r="B182" s="15"/>
      <c r="C182" s="115" t="s">
        <v>323</v>
      </c>
      <c r="D182" s="30"/>
      <c r="E182" s="30"/>
      <c r="F182" s="30"/>
      <c r="G182" s="20"/>
      <c r="H182" s="30"/>
      <c r="I182" s="30"/>
      <c r="J182" s="30"/>
      <c r="K182" s="20"/>
      <c r="L182" s="30"/>
      <c r="M182" s="30"/>
      <c r="N182" s="30"/>
      <c r="O182" s="20"/>
      <c r="P182" s="30"/>
      <c r="Q182" s="30"/>
      <c r="R182" s="30"/>
      <c r="S182" s="20"/>
      <c r="T182" s="30"/>
      <c r="U182" s="30"/>
      <c r="V182" s="30"/>
      <c r="W182" s="20"/>
      <c r="X182" s="30"/>
      <c r="Y182" s="30"/>
      <c r="Z182" s="30"/>
    </row>
    <row r="183" spans="1:30">
      <c r="A183" s="12"/>
      <c r="B183" s="28"/>
      <c r="C183" s="118" t="s">
        <v>317</v>
      </c>
      <c r="D183" s="118" t="s">
        <v>231</v>
      </c>
      <c r="E183" s="119">
        <v>102694</v>
      </c>
      <c r="F183" s="28"/>
      <c r="G183" s="28"/>
      <c r="H183" s="118" t="s">
        <v>231</v>
      </c>
      <c r="I183" s="119">
        <v>6732</v>
      </c>
      <c r="J183" s="28"/>
      <c r="K183" s="28"/>
      <c r="L183" s="118" t="s">
        <v>231</v>
      </c>
      <c r="M183" s="119">
        <v>1533</v>
      </c>
      <c r="N183" s="28"/>
      <c r="O183" s="28"/>
      <c r="P183" s="118" t="s">
        <v>231</v>
      </c>
      <c r="Q183" s="120" t="s">
        <v>256</v>
      </c>
      <c r="R183" s="28"/>
      <c r="S183" s="28"/>
      <c r="T183" s="118" t="s">
        <v>231</v>
      </c>
      <c r="U183" s="120" t="s">
        <v>256</v>
      </c>
      <c r="V183" s="28"/>
      <c r="W183" s="28"/>
      <c r="X183" s="118" t="s">
        <v>231</v>
      </c>
      <c r="Y183" s="119">
        <v>110959</v>
      </c>
      <c r="Z183" s="28"/>
    </row>
    <row r="184" spans="1:30">
      <c r="A184" s="12"/>
      <c r="B184" s="28"/>
      <c r="C184" s="118"/>
      <c r="D184" s="118"/>
      <c r="E184" s="119"/>
      <c r="F184" s="28"/>
      <c r="G184" s="28"/>
      <c r="H184" s="118"/>
      <c r="I184" s="119"/>
      <c r="J184" s="28"/>
      <c r="K184" s="28"/>
      <c r="L184" s="118"/>
      <c r="M184" s="119"/>
      <c r="N184" s="28"/>
      <c r="O184" s="28"/>
      <c r="P184" s="118"/>
      <c r="Q184" s="120"/>
      <c r="R184" s="28"/>
      <c r="S184" s="28"/>
      <c r="T184" s="118"/>
      <c r="U184" s="120"/>
      <c r="V184" s="28"/>
      <c r="W184" s="28"/>
      <c r="X184" s="118"/>
      <c r="Y184" s="119"/>
      <c r="Z184" s="28"/>
    </row>
    <row r="185" spans="1:30">
      <c r="A185" s="12"/>
      <c r="B185" s="28"/>
      <c r="C185" s="121" t="s">
        <v>406</v>
      </c>
      <c r="D185" s="122">
        <v>295655</v>
      </c>
      <c r="E185" s="122"/>
      <c r="F185" s="30"/>
      <c r="G185" s="30"/>
      <c r="H185" s="122">
        <v>5627</v>
      </c>
      <c r="I185" s="122"/>
      <c r="J185" s="30"/>
      <c r="K185" s="30"/>
      <c r="L185" s="122">
        <v>19245</v>
      </c>
      <c r="M185" s="122"/>
      <c r="N185" s="30"/>
      <c r="O185" s="30"/>
      <c r="P185" s="123" t="s">
        <v>256</v>
      </c>
      <c r="Q185" s="123"/>
      <c r="R185" s="30"/>
      <c r="S185" s="30"/>
      <c r="T185" s="123" t="s">
        <v>256</v>
      </c>
      <c r="U185" s="123"/>
      <c r="V185" s="30"/>
      <c r="W185" s="30"/>
      <c r="X185" s="122">
        <v>320527</v>
      </c>
      <c r="Y185" s="122"/>
      <c r="Z185" s="30"/>
    </row>
    <row r="186" spans="1:30">
      <c r="A186" s="12"/>
      <c r="B186" s="28"/>
      <c r="C186" s="121"/>
      <c r="D186" s="122"/>
      <c r="E186" s="122"/>
      <c r="F186" s="30"/>
      <c r="G186" s="30"/>
      <c r="H186" s="122"/>
      <c r="I186" s="122"/>
      <c r="J186" s="30"/>
      <c r="K186" s="30"/>
      <c r="L186" s="122"/>
      <c r="M186" s="122"/>
      <c r="N186" s="30"/>
      <c r="O186" s="30"/>
      <c r="P186" s="123"/>
      <c r="Q186" s="123"/>
      <c r="R186" s="30"/>
      <c r="S186" s="30"/>
      <c r="T186" s="123"/>
      <c r="U186" s="123"/>
      <c r="V186" s="30"/>
      <c r="W186" s="30"/>
      <c r="X186" s="122"/>
      <c r="Y186" s="122"/>
      <c r="Z186" s="30"/>
    </row>
    <row r="187" spans="1:30">
      <c r="A187" s="12"/>
      <c r="B187" s="28"/>
      <c r="C187" s="118" t="s">
        <v>407</v>
      </c>
      <c r="D187" s="119">
        <v>1309</v>
      </c>
      <c r="E187" s="119"/>
      <c r="F187" s="28"/>
      <c r="G187" s="28"/>
      <c r="H187" s="120">
        <v>8</v>
      </c>
      <c r="I187" s="120"/>
      <c r="J187" s="28"/>
      <c r="K187" s="28"/>
      <c r="L187" s="120" t="s">
        <v>256</v>
      </c>
      <c r="M187" s="120"/>
      <c r="N187" s="28"/>
      <c r="O187" s="28"/>
      <c r="P187" s="120" t="s">
        <v>256</v>
      </c>
      <c r="Q187" s="120"/>
      <c r="R187" s="28"/>
      <c r="S187" s="28"/>
      <c r="T187" s="120" t="s">
        <v>256</v>
      </c>
      <c r="U187" s="120"/>
      <c r="V187" s="28"/>
      <c r="W187" s="28"/>
      <c r="X187" s="119">
        <v>1317</v>
      </c>
      <c r="Y187" s="119"/>
      <c r="Z187" s="28"/>
    </row>
    <row r="188" spans="1:30">
      <c r="A188" s="12"/>
      <c r="B188" s="28"/>
      <c r="C188" s="118"/>
      <c r="D188" s="119"/>
      <c r="E188" s="119"/>
      <c r="F188" s="28"/>
      <c r="G188" s="28"/>
      <c r="H188" s="120"/>
      <c r="I188" s="120"/>
      <c r="J188" s="28"/>
      <c r="K188" s="28"/>
      <c r="L188" s="120"/>
      <c r="M188" s="120"/>
      <c r="N188" s="28"/>
      <c r="O188" s="28"/>
      <c r="P188" s="120"/>
      <c r="Q188" s="120"/>
      <c r="R188" s="28"/>
      <c r="S188" s="28"/>
      <c r="T188" s="120"/>
      <c r="U188" s="120"/>
      <c r="V188" s="28"/>
      <c r="W188" s="28"/>
      <c r="X188" s="119"/>
      <c r="Y188" s="119"/>
      <c r="Z188" s="28"/>
    </row>
    <row r="189" spans="1:30">
      <c r="A189" s="12"/>
      <c r="B189" s="28"/>
      <c r="C189" s="121" t="s">
        <v>408</v>
      </c>
      <c r="D189" s="123">
        <v>264</v>
      </c>
      <c r="E189" s="123"/>
      <c r="F189" s="30"/>
      <c r="G189" s="30"/>
      <c r="H189" s="123">
        <v>169</v>
      </c>
      <c r="I189" s="123"/>
      <c r="J189" s="30"/>
      <c r="K189" s="30"/>
      <c r="L189" s="123">
        <v>88</v>
      </c>
      <c r="M189" s="123"/>
      <c r="N189" s="30"/>
      <c r="O189" s="30"/>
      <c r="P189" s="123" t="s">
        <v>256</v>
      </c>
      <c r="Q189" s="123"/>
      <c r="R189" s="30"/>
      <c r="S189" s="30"/>
      <c r="T189" s="123" t="s">
        <v>256</v>
      </c>
      <c r="U189" s="123"/>
      <c r="V189" s="30"/>
      <c r="W189" s="30"/>
      <c r="X189" s="123">
        <v>521</v>
      </c>
      <c r="Y189" s="123"/>
      <c r="Z189" s="30"/>
    </row>
    <row r="190" spans="1:30">
      <c r="A190" s="12"/>
      <c r="B190" s="28"/>
      <c r="C190" s="121"/>
      <c r="D190" s="123"/>
      <c r="E190" s="123"/>
      <c r="F190" s="30"/>
      <c r="G190" s="30"/>
      <c r="H190" s="123"/>
      <c r="I190" s="123"/>
      <c r="J190" s="30"/>
      <c r="K190" s="30"/>
      <c r="L190" s="123"/>
      <c r="M190" s="123"/>
      <c r="N190" s="30"/>
      <c r="O190" s="30"/>
      <c r="P190" s="123"/>
      <c r="Q190" s="123"/>
      <c r="R190" s="30"/>
      <c r="S190" s="30"/>
      <c r="T190" s="123"/>
      <c r="U190" s="123"/>
      <c r="V190" s="30"/>
      <c r="W190" s="30"/>
      <c r="X190" s="123"/>
      <c r="Y190" s="123"/>
      <c r="Z190" s="30"/>
    </row>
    <row r="191" spans="1:30">
      <c r="A191" s="12"/>
      <c r="B191" s="15"/>
      <c r="C191" s="116" t="s">
        <v>409</v>
      </c>
      <c r="D191" s="28"/>
      <c r="E191" s="28"/>
      <c r="F191" s="28"/>
      <c r="G191" s="15"/>
      <c r="H191" s="28"/>
      <c r="I191" s="28"/>
      <c r="J191" s="28"/>
      <c r="K191" s="15"/>
      <c r="L191" s="28"/>
      <c r="M191" s="28"/>
      <c r="N191" s="28"/>
      <c r="O191" s="15"/>
      <c r="P191" s="28"/>
      <c r="Q191" s="28"/>
      <c r="R191" s="28"/>
      <c r="S191" s="15"/>
      <c r="T191" s="28"/>
      <c r="U191" s="28"/>
      <c r="V191" s="28"/>
      <c r="W191" s="15"/>
      <c r="X191" s="28"/>
      <c r="Y191" s="28"/>
      <c r="Z191" s="28"/>
    </row>
    <row r="192" spans="1:30">
      <c r="A192" s="12"/>
      <c r="B192" s="28"/>
      <c r="C192" s="121" t="s">
        <v>410</v>
      </c>
      <c r="D192" s="122">
        <v>66811</v>
      </c>
      <c r="E192" s="122"/>
      <c r="F192" s="30"/>
      <c r="G192" s="30"/>
      <c r="H192" s="123">
        <v>945</v>
      </c>
      <c r="I192" s="123"/>
      <c r="J192" s="30"/>
      <c r="K192" s="30"/>
      <c r="L192" s="122">
        <v>1499</v>
      </c>
      <c r="M192" s="122"/>
      <c r="N192" s="30"/>
      <c r="O192" s="30"/>
      <c r="P192" s="123" t="s">
        <v>256</v>
      </c>
      <c r="Q192" s="123"/>
      <c r="R192" s="30"/>
      <c r="S192" s="30"/>
      <c r="T192" s="123" t="s">
        <v>256</v>
      </c>
      <c r="U192" s="123"/>
      <c r="V192" s="30"/>
      <c r="W192" s="30"/>
      <c r="X192" s="122">
        <v>69255</v>
      </c>
      <c r="Y192" s="122"/>
      <c r="Z192" s="30"/>
    </row>
    <row r="193" spans="1:26">
      <c r="A193" s="12"/>
      <c r="B193" s="28"/>
      <c r="C193" s="121"/>
      <c r="D193" s="122"/>
      <c r="E193" s="122"/>
      <c r="F193" s="30"/>
      <c r="G193" s="30"/>
      <c r="H193" s="123"/>
      <c r="I193" s="123"/>
      <c r="J193" s="30"/>
      <c r="K193" s="30"/>
      <c r="L193" s="122"/>
      <c r="M193" s="122"/>
      <c r="N193" s="30"/>
      <c r="O193" s="30"/>
      <c r="P193" s="123"/>
      <c r="Q193" s="123"/>
      <c r="R193" s="30"/>
      <c r="S193" s="30"/>
      <c r="T193" s="123"/>
      <c r="U193" s="123"/>
      <c r="V193" s="30"/>
      <c r="W193" s="30"/>
      <c r="X193" s="122"/>
      <c r="Y193" s="122"/>
      <c r="Z193" s="30"/>
    </row>
    <row r="194" spans="1:26">
      <c r="A194" s="12"/>
      <c r="B194" s="28"/>
      <c r="C194" s="118" t="s">
        <v>411</v>
      </c>
      <c r="D194" s="119">
        <v>82767</v>
      </c>
      <c r="E194" s="119"/>
      <c r="F194" s="28"/>
      <c r="G194" s="28"/>
      <c r="H194" s="119">
        <v>1716</v>
      </c>
      <c r="I194" s="119"/>
      <c r="J194" s="28"/>
      <c r="K194" s="28"/>
      <c r="L194" s="119">
        <v>2232</v>
      </c>
      <c r="M194" s="119"/>
      <c r="N194" s="28"/>
      <c r="O194" s="28"/>
      <c r="P194" s="120" t="s">
        <v>256</v>
      </c>
      <c r="Q194" s="120"/>
      <c r="R194" s="28"/>
      <c r="S194" s="28"/>
      <c r="T194" s="120" t="s">
        <v>256</v>
      </c>
      <c r="U194" s="120"/>
      <c r="V194" s="28"/>
      <c r="W194" s="28"/>
      <c r="X194" s="119">
        <v>86715</v>
      </c>
      <c r="Y194" s="119"/>
      <c r="Z194" s="28"/>
    </row>
    <row r="195" spans="1:26">
      <c r="A195" s="12"/>
      <c r="B195" s="28"/>
      <c r="C195" s="118"/>
      <c r="D195" s="119"/>
      <c r="E195" s="119"/>
      <c r="F195" s="28"/>
      <c r="G195" s="28"/>
      <c r="H195" s="119"/>
      <c r="I195" s="119"/>
      <c r="J195" s="28"/>
      <c r="K195" s="28"/>
      <c r="L195" s="119"/>
      <c r="M195" s="119"/>
      <c r="N195" s="28"/>
      <c r="O195" s="28"/>
      <c r="P195" s="120"/>
      <c r="Q195" s="120"/>
      <c r="R195" s="28"/>
      <c r="S195" s="28"/>
      <c r="T195" s="120"/>
      <c r="U195" s="120"/>
      <c r="V195" s="28"/>
      <c r="W195" s="28"/>
      <c r="X195" s="119"/>
      <c r="Y195" s="119"/>
      <c r="Z195" s="28"/>
    </row>
    <row r="196" spans="1:26">
      <c r="A196" s="12"/>
      <c r="B196" s="28"/>
      <c r="C196" s="121" t="s">
        <v>412</v>
      </c>
      <c r="D196" s="122">
        <v>54050</v>
      </c>
      <c r="E196" s="122"/>
      <c r="F196" s="30"/>
      <c r="G196" s="30"/>
      <c r="H196" s="123">
        <v>177</v>
      </c>
      <c r="I196" s="123"/>
      <c r="J196" s="30"/>
      <c r="K196" s="30"/>
      <c r="L196" s="123" t="s">
        <v>256</v>
      </c>
      <c r="M196" s="123"/>
      <c r="N196" s="30"/>
      <c r="O196" s="30"/>
      <c r="P196" s="123" t="s">
        <v>256</v>
      </c>
      <c r="Q196" s="123"/>
      <c r="R196" s="30"/>
      <c r="S196" s="30"/>
      <c r="T196" s="123" t="s">
        <v>256</v>
      </c>
      <c r="U196" s="123"/>
      <c r="V196" s="30"/>
      <c r="W196" s="30"/>
      <c r="X196" s="122">
        <v>54227</v>
      </c>
      <c r="Y196" s="122"/>
      <c r="Z196" s="30"/>
    </row>
    <row r="197" spans="1:26">
      <c r="A197" s="12"/>
      <c r="B197" s="28"/>
      <c r="C197" s="121"/>
      <c r="D197" s="122"/>
      <c r="E197" s="122"/>
      <c r="F197" s="30"/>
      <c r="G197" s="30"/>
      <c r="H197" s="123"/>
      <c r="I197" s="123"/>
      <c r="J197" s="30"/>
      <c r="K197" s="30"/>
      <c r="L197" s="123"/>
      <c r="M197" s="123"/>
      <c r="N197" s="30"/>
      <c r="O197" s="30"/>
      <c r="P197" s="123"/>
      <c r="Q197" s="123"/>
      <c r="R197" s="30"/>
      <c r="S197" s="30"/>
      <c r="T197" s="123"/>
      <c r="U197" s="123"/>
      <c r="V197" s="30"/>
      <c r="W197" s="30"/>
      <c r="X197" s="122"/>
      <c r="Y197" s="122"/>
      <c r="Z197" s="30"/>
    </row>
    <row r="198" spans="1:26">
      <c r="A198" s="12"/>
      <c r="B198" s="28"/>
      <c r="C198" s="118" t="s">
        <v>413</v>
      </c>
      <c r="D198" s="119">
        <v>213778</v>
      </c>
      <c r="E198" s="119"/>
      <c r="F198" s="28"/>
      <c r="G198" s="28"/>
      <c r="H198" s="119">
        <v>11405</v>
      </c>
      <c r="I198" s="119"/>
      <c r="J198" s="28"/>
      <c r="K198" s="28"/>
      <c r="L198" s="119">
        <v>8069</v>
      </c>
      <c r="M198" s="119"/>
      <c r="N198" s="28"/>
      <c r="O198" s="28"/>
      <c r="P198" s="120" t="s">
        <v>256</v>
      </c>
      <c r="Q198" s="120"/>
      <c r="R198" s="28"/>
      <c r="S198" s="28"/>
      <c r="T198" s="120" t="s">
        <v>256</v>
      </c>
      <c r="U198" s="120"/>
      <c r="V198" s="28"/>
      <c r="W198" s="28"/>
      <c r="X198" s="119">
        <v>233252</v>
      </c>
      <c r="Y198" s="119"/>
      <c r="Z198" s="28"/>
    </row>
    <row r="199" spans="1:26" ht="15.75" thickBot="1">
      <c r="A199" s="12"/>
      <c r="B199" s="28"/>
      <c r="C199" s="118"/>
      <c r="D199" s="124"/>
      <c r="E199" s="124"/>
      <c r="F199" s="60"/>
      <c r="G199" s="28"/>
      <c r="H199" s="124"/>
      <c r="I199" s="124"/>
      <c r="J199" s="60"/>
      <c r="K199" s="28"/>
      <c r="L199" s="124"/>
      <c r="M199" s="124"/>
      <c r="N199" s="60"/>
      <c r="O199" s="28"/>
      <c r="P199" s="125"/>
      <c r="Q199" s="125"/>
      <c r="R199" s="60"/>
      <c r="S199" s="28"/>
      <c r="T199" s="125"/>
      <c r="U199" s="125"/>
      <c r="V199" s="60"/>
      <c r="W199" s="28"/>
      <c r="X199" s="124"/>
      <c r="Y199" s="124"/>
      <c r="Z199" s="60"/>
    </row>
    <row r="200" spans="1:26">
      <c r="A200" s="12"/>
      <c r="B200" s="28"/>
      <c r="C200" s="121" t="s">
        <v>414</v>
      </c>
      <c r="D200" s="126">
        <v>417406</v>
      </c>
      <c r="E200" s="126"/>
      <c r="F200" s="27"/>
      <c r="G200" s="30"/>
      <c r="H200" s="126">
        <v>14243</v>
      </c>
      <c r="I200" s="126"/>
      <c r="J200" s="27"/>
      <c r="K200" s="30"/>
      <c r="L200" s="126">
        <v>11800</v>
      </c>
      <c r="M200" s="126"/>
      <c r="N200" s="27"/>
      <c r="O200" s="30"/>
      <c r="P200" s="127" t="s">
        <v>256</v>
      </c>
      <c r="Q200" s="127"/>
      <c r="R200" s="27"/>
      <c r="S200" s="30"/>
      <c r="T200" s="127" t="s">
        <v>256</v>
      </c>
      <c r="U200" s="127"/>
      <c r="V200" s="27"/>
      <c r="W200" s="30"/>
      <c r="X200" s="126">
        <v>443449</v>
      </c>
      <c r="Y200" s="126"/>
      <c r="Z200" s="27"/>
    </row>
    <row r="201" spans="1:26">
      <c r="A201" s="12"/>
      <c r="B201" s="28"/>
      <c r="C201" s="121"/>
      <c r="D201" s="122"/>
      <c r="E201" s="122"/>
      <c r="F201" s="30"/>
      <c r="G201" s="30"/>
      <c r="H201" s="122"/>
      <c r="I201" s="122"/>
      <c r="J201" s="30"/>
      <c r="K201" s="30"/>
      <c r="L201" s="122"/>
      <c r="M201" s="122"/>
      <c r="N201" s="30"/>
      <c r="O201" s="30"/>
      <c r="P201" s="123"/>
      <c r="Q201" s="123"/>
      <c r="R201" s="30"/>
      <c r="S201" s="30"/>
      <c r="T201" s="123"/>
      <c r="U201" s="123"/>
      <c r="V201" s="30"/>
      <c r="W201" s="30"/>
      <c r="X201" s="122"/>
      <c r="Y201" s="122"/>
      <c r="Z201" s="30"/>
    </row>
    <row r="202" spans="1:26">
      <c r="A202" s="12"/>
      <c r="B202" s="15"/>
      <c r="C202" s="116" t="s">
        <v>415</v>
      </c>
      <c r="D202" s="28"/>
      <c r="E202" s="28"/>
      <c r="F202" s="28"/>
      <c r="G202" s="15"/>
      <c r="H202" s="28"/>
      <c r="I202" s="28"/>
      <c r="J202" s="28"/>
      <c r="K202" s="15"/>
      <c r="L202" s="28"/>
      <c r="M202" s="28"/>
      <c r="N202" s="28"/>
      <c r="O202" s="15"/>
      <c r="P202" s="28"/>
      <c r="Q202" s="28"/>
      <c r="R202" s="28"/>
      <c r="S202" s="15"/>
      <c r="T202" s="28"/>
      <c r="U202" s="28"/>
      <c r="V202" s="28"/>
      <c r="W202" s="15"/>
      <c r="X202" s="28"/>
      <c r="Y202" s="28"/>
      <c r="Z202" s="28"/>
    </row>
    <row r="203" spans="1:26">
      <c r="A203" s="12"/>
      <c r="B203" s="28"/>
      <c r="C203" s="121" t="s">
        <v>416</v>
      </c>
      <c r="D203" s="122">
        <v>214703</v>
      </c>
      <c r="E203" s="122"/>
      <c r="F203" s="30"/>
      <c r="G203" s="30"/>
      <c r="H203" s="122">
        <v>3649</v>
      </c>
      <c r="I203" s="122"/>
      <c r="J203" s="30"/>
      <c r="K203" s="30"/>
      <c r="L203" s="122">
        <v>3474</v>
      </c>
      <c r="M203" s="122"/>
      <c r="N203" s="30"/>
      <c r="O203" s="30"/>
      <c r="P203" s="123" t="s">
        <v>256</v>
      </c>
      <c r="Q203" s="123"/>
      <c r="R203" s="30"/>
      <c r="S203" s="30"/>
      <c r="T203" s="123" t="s">
        <v>256</v>
      </c>
      <c r="U203" s="123"/>
      <c r="V203" s="30"/>
      <c r="W203" s="30"/>
      <c r="X203" s="122">
        <v>221826</v>
      </c>
      <c r="Y203" s="122"/>
      <c r="Z203" s="30"/>
    </row>
    <row r="204" spans="1:26">
      <c r="A204" s="12"/>
      <c r="B204" s="28"/>
      <c r="C204" s="121"/>
      <c r="D204" s="122"/>
      <c r="E204" s="122"/>
      <c r="F204" s="30"/>
      <c r="G204" s="30"/>
      <c r="H204" s="122"/>
      <c r="I204" s="122"/>
      <c r="J204" s="30"/>
      <c r="K204" s="30"/>
      <c r="L204" s="122"/>
      <c r="M204" s="122"/>
      <c r="N204" s="30"/>
      <c r="O204" s="30"/>
      <c r="P204" s="123"/>
      <c r="Q204" s="123"/>
      <c r="R204" s="30"/>
      <c r="S204" s="30"/>
      <c r="T204" s="123"/>
      <c r="U204" s="123"/>
      <c r="V204" s="30"/>
      <c r="W204" s="30"/>
      <c r="X204" s="122"/>
      <c r="Y204" s="122"/>
      <c r="Z204" s="30"/>
    </row>
    <row r="205" spans="1:26">
      <c r="A205" s="12"/>
      <c r="B205" s="28"/>
      <c r="C205" s="118" t="s">
        <v>417</v>
      </c>
      <c r="D205" s="119">
        <v>53030</v>
      </c>
      <c r="E205" s="119"/>
      <c r="F205" s="28"/>
      <c r="G205" s="28"/>
      <c r="H205" s="120" t="s">
        <v>256</v>
      </c>
      <c r="I205" s="120"/>
      <c r="J205" s="28"/>
      <c r="K205" s="28"/>
      <c r="L205" s="120">
        <v>210</v>
      </c>
      <c r="M205" s="120"/>
      <c r="N205" s="28"/>
      <c r="O205" s="28"/>
      <c r="P205" s="120" t="s">
        <v>256</v>
      </c>
      <c r="Q205" s="120"/>
      <c r="R205" s="28"/>
      <c r="S205" s="28"/>
      <c r="T205" s="120" t="s">
        <v>256</v>
      </c>
      <c r="U205" s="120"/>
      <c r="V205" s="28"/>
      <c r="W205" s="28"/>
      <c r="X205" s="119">
        <v>53240</v>
      </c>
      <c r="Y205" s="119"/>
      <c r="Z205" s="28"/>
    </row>
    <row r="206" spans="1:26" ht="15.75" thickBot="1">
      <c r="A206" s="12"/>
      <c r="B206" s="28"/>
      <c r="C206" s="118"/>
      <c r="D206" s="124"/>
      <c r="E206" s="124"/>
      <c r="F206" s="60"/>
      <c r="G206" s="28"/>
      <c r="H206" s="125"/>
      <c r="I206" s="125"/>
      <c r="J206" s="60"/>
      <c r="K206" s="28"/>
      <c r="L206" s="125"/>
      <c r="M206" s="125"/>
      <c r="N206" s="60"/>
      <c r="O206" s="28"/>
      <c r="P206" s="125"/>
      <c r="Q206" s="125"/>
      <c r="R206" s="60"/>
      <c r="S206" s="28"/>
      <c r="T206" s="125"/>
      <c r="U206" s="125"/>
      <c r="V206" s="60"/>
      <c r="W206" s="28"/>
      <c r="X206" s="124"/>
      <c r="Y206" s="124"/>
      <c r="Z206" s="60"/>
    </row>
    <row r="207" spans="1:26">
      <c r="A207" s="12"/>
      <c r="B207" s="28"/>
      <c r="C207" s="121" t="s">
        <v>418</v>
      </c>
      <c r="D207" s="126">
        <v>267733</v>
      </c>
      <c r="E207" s="126"/>
      <c r="F207" s="27"/>
      <c r="G207" s="30"/>
      <c r="H207" s="126">
        <v>3649</v>
      </c>
      <c r="I207" s="126"/>
      <c r="J207" s="27"/>
      <c r="K207" s="30"/>
      <c r="L207" s="126">
        <v>3684</v>
      </c>
      <c r="M207" s="126"/>
      <c r="N207" s="27"/>
      <c r="O207" s="30"/>
      <c r="P207" s="127" t="s">
        <v>256</v>
      </c>
      <c r="Q207" s="127"/>
      <c r="R207" s="27"/>
      <c r="S207" s="30"/>
      <c r="T207" s="127" t="s">
        <v>256</v>
      </c>
      <c r="U207" s="127"/>
      <c r="V207" s="27"/>
      <c r="W207" s="30"/>
      <c r="X207" s="126">
        <v>275066</v>
      </c>
      <c r="Y207" s="126"/>
      <c r="Z207" s="27"/>
    </row>
    <row r="208" spans="1:26">
      <c r="A208" s="12"/>
      <c r="B208" s="28"/>
      <c r="C208" s="121"/>
      <c r="D208" s="122"/>
      <c r="E208" s="122"/>
      <c r="F208" s="30"/>
      <c r="G208" s="30"/>
      <c r="H208" s="122"/>
      <c r="I208" s="122"/>
      <c r="J208" s="30"/>
      <c r="K208" s="30"/>
      <c r="L208" s="122"/>
      <c r="M208" s="122"/>
      <c r="N208" s="30"/>
      <c r="O208" s="30"/>
      <c r="P208" s="123"/>
      <c r="Q208" s="123"/>
      <c r="R208" s="30"/>
      <c r="S208" s="30"/>
      <c r="T208" s="123"/>
      <c r="U208" s="123"/>
      <c r="V208" s="30"/>
      <c r="W208" s="30"/>
      <c r="X208" s="122"/>
      <c r="Y208" s="122"/>
      <c r="Z208" s="30"/>
    </row>
    <row r="209" spans="1:26">
      <c r="A209" s="12"/>
      <c r="B209" s="28"/>
      <c r="C209" s="118" t="s">
        <v>321</v>
      </c>
      <c r="D209" s="119">
        <v>24438</v>
      </c>
      <c r="E209" s="119"/>
      <c r="F209" s="28"/>
      <c r="G209" s="28"/>
      <c r="H209" s="120">
        <v>16</v>
      </c>
      <c r="I209" s="120"/>
      <c r="J209" s="28"/>
      <c r="K209" s="28"/>
      <c r="L209" s="120">
        <v>34</v>
      </c>
      <c r="M209" s="120"/>
      <c r="N209" s="28"/>
      <c r="O209" s="28"/>
      <c r="P209" s="120" t="s">
        <v>256</v>
      </c>
      <c r="Q209" s="120"/>
      <c r="R209" s="28"/>
      <c r="S209" s="28"/>
      <c r="T209" s="120" t="s">
        <v>256</v>
      </c>
      <c r="U209" s="120"/>
      <c r="V209" s="28"/>
      <c r="W209" s="28"/>
      <c r="X209" s="119">
        <v>24488</v>
      </c>
      <c r="Y209" s="119"/>
      <c r="Z209" s="28"/>
    </row>
    <row r="210" spans="1:26" ht="15.75" thickBot="1">
      <c r="A210" s="12"/>
      <c r="B210" s="28"/>
      <c r="C210" s="118"/>
      <c r="D210" s="124"/>
      <c r="E210" s="124"/>
      <c r="F210" s="60"/>
      <c r="G210" s="28"/>
      <c r="H210" s="125"/>
      <c r="I210" s="125"/>
      <c r="J210" s="60"/>
      <c r="K210" s="28"/>
      <c r="L210" s="125"/>
      <c r="M210" s="125"/>
      <c r="N210" s="60"/>
      <c r="O210" s="28"/>
      <c r="P210" s="125"/>
      <c r="Q210" s="125"/>
      <c r="R210" s="60"/>
      <c r="S210" s="28"/>
      <c r="T210" s="125"/>
      <c r="U210" s="125"/>
      <c r="V210" s="60"/>
      <c r="W210" s="28"/>
      <c r="X210" s="124"/>
      <c r="Y210" s="124"/>
      <c r="Z210" s="60"/>
    </row>
    <row r="211" spans="1:26">
      <c r="A211" s="12"/>
      <c r="B211" s="28"/>
      <c r="C211" s="121" t="s">
        <v>140</v>
      </c>
      <c r="D211" s="128" t="s">
        <v>231</v>
      </c>
      <c r="E211" s="126">
        <v>1109499</v>
      </c>
      <c r="F211" s="27"/>
      <c r="G211" s="30"/>
      <c r="H211" s="128" t="s">
        <v>231</v>
      </c>
      <c r="I211" s="126">
        <v>30444</v>
      </c>
      <c r="J211" s="27"/>
      <c r="K211" s="30"/>
      <c r="L211" s="128" t="s">
        <v>231</v>
      </c>
      <c r="M211" s="126">
        <v>36384</v>
      </c>
      <c r="N211" s="27"/>
      <c r="O211" s="30"/>
      <c r="P211" s="128" t="s">
        <v>231</v>
      </c>
      <c r="Q211" s="127" t="s">
        <v>256</v>
      </c>
      <c r="R211" s="27"/>
      <c r="S211" s="30"/>
      <c r="T211" s="128" t="s">
        <v>231</v>
      </c>
      <c r="U211" s="127" t="s">
        <v>256</v>
      </c>
      <c r="V211" s="27"/>
      <c r="W211" s="30"/>
      <c r="X211" s="128" t="s">
        <v>231</v>
      </c>
      <c r="Y211" s="126">
        <v>1176327</v>
      </c>
      <c r="Z211" s="27"/>
    </row>
    <row r="212" spans="1:26" ht="15.75" thickBot="1">
      <c r="A212" s="12"/>
      <c r="B212" s="28"/>
      <c r="C212" s="121"/>
      <c r="D212" s="129"/>
      <c r="E212" s="130"/>
      <c r="F212" s="66"/>
      <c r="G212" s="30"/>
      <c r="H212" s="129"/>
      <c r="I212" s="130"/>
      <c r="J212" s="66"/>
      <c r="K212" s="30"/>
      <c r="L212" s="129"/>
      <c r="M212" s="130"/>
      <c r="N212" s="66"/>
      <c r="O212" s="30"/>
      <c r="P212" s="129"/>
      <c r="Q212" s="131"/>
      <c r="R212" s="66"/>
      <c r="S212" s="30"/>
      <c r="T212" s="129"/>
      <c r="U212" s="131"/>
      <c r="V212" s="66"/>
      <c r="W212" s="30"/>
      <c r="X212" s="129"/>
      <c r="Y212" s="130"/>
      <c r="Z212" s="66"/>
    </row>
    <row r="213" spans="1:26" ht="15.75" thickTop="1">
      <c r="A213" s="12"/>
      <c r="B213" s="28"/>
      <c r="C213" s="132" t="s">
        <v>327</v>
      </c>
      <c r="D213" s="133" t="s">
        <v>231</v>
      </c>
      <c r="E213" s="135">
        <v>9446</v>
      </c>
      <c r="F213" s="38"/>
      <c r="G213" s="28"/>
      <c r="H213" s="133" t="s">
        <v>231</v>
      </c>
      <c r="I213" s="137" t="s">
        <v>256</v>
      </c>
      <c r="J213" s="38"/>
      <c r="K213" s="28"/>
      <c r="L213" s="133" t="s">
        <v>231</v>
      </c>
      <c r="M213" s="135">
        <v>10917</v>
      </c>
      <c r="N213" s="38"/>
      <c r="O213" s="28"/>
      <c r="P213" s="133" t="s">
        <v>231</v>
      </c>
      <c r="Q213" s="137" t="s">
        <v>256</v>
      </c>
      <c r="R213" s="38"/>
      <c r="S213" s="28"/>
      <c r="T213" s="133" t="s">
        <v>231</v>
      </c>
      <c r="U213" s="137">
        <v>1</v>
      </c>
      <c r="V213" s="38"/>
      <c r="W213" s="28"/>
      <c r="X213" s="133" t="s">
        <v>231</v>
      </c>
      <c r="Y213" s="135">
        <v>20364</v>
      </c>
      <c r="Z213" s="38"/>
    </row>
    <row r="214" spans="1:26" ht="15.75" thickBot="1">
      <c r="A214" s="12"/>
      <c r="B214" s="28"/>
      <c r="C214" s="132"/>
      <c r="D214" s="134"/>
      <c r="E214" s="136"/>
      <c r="F214" s="37"/>
      <c r="G214" s="28"/>
      <c r="H214" s="134"/>
      <c r="I214" s="138"/>
      <c r="J214" s="37"/>
      <c r="K214" s="28"/>
      <c r="L214" s="134"/>
      <c r="M214" s="136"/>
      <c r="N214" s="37"/>
      <c r="O214" s="28"/>
      <c r="P214" s="134"/>
      <c r="Q214" s="138"/>
      <c r="R214" s="37"/>
      <c r="S214" s="28"/>
      <c r="T214" s="134"/>
      <c r="U214" s="138"/>
      <c r="V214" s="37"/>
      <c r="W214" s="28"/>
      <c r="X214" s="134"/>
      <c r="Y214" s="136"/>
      <c r="Z214" s="37"/>
    </row>
    <row r="215" spans="1:26" ht="15.75" thickTop="1">
      <c r="A215" s="12"/>
      <c r="B215" s="24"/>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row>
    <row r="216" spans="1:26">
      <c r="A216" s="12"/>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row>
    <row r="217" spans="1:26" ht="15.75" thickBot="1">
      <c r="A217" s="12"/>
      <c r="B217" s="15"/>
      <c r="C217" s="15"/>
      <c r="D217" s="25" t="s">
        <v>401</v>
      </c>
      <c r="E217" s="25"/>
      <c r="F217" s="25"/>
      <c r="G217" s="15"/>
      <c r="H217" s="25" t="s">
        <v>402</v>
      </c>
      <c r="I217" s="25"/>
      <c r="J217" s="25"/>
      <c r="K217" s="15"/>
      <c r="L217" s="25" t="s">
        <v>403</v>
      </c>
      <c r="M217" s="25"/>
      <c r="N217" s="25"/>
      <c r="O217" s="15"/>
      <c r="P217" s="25" t="s">
        <v>404</v>
      </c>
      <c r="Q217" s="25"/>
      <c r="R217" s="25"/>
      <c r="S217" s="15"/>
      <c r="T217" s="25" t="s">
        <v>405</v>
      </c>
      <c r="U217" s="25"/>
      <c r="V217" s="25"/>
      <c r="W217" s="15"/>
      <c r="X217" s="25" t="s">
        <v>140</v>
      </c>
      <c r="Y217" s="25"/>
      <c r="Z217" s="25"/>
    </row>
    <row r="218" spans="1:26">
      <c r="A218" s="12"/>
      <c r="B218" s="15"/>
      <c r="C218" s="16" t="s">
        <v>252</v>
      </c>
      <c r="D218" s="48"/>
      <c r="E218" s="48"/>
      <c r="F218" s="48"/>
      <c r="G218" s="15"/>
      <c r="H218" s="48"/>
      <c r="I218" s="48"/>
      <c r="J218" s="48"/>
      <c r="K218" s="15"/>
      <c r="L218" s="48"/>
      <c r="M218" s="48"/>
      <c r="N218" s="48"/>
      <c r="O218" s="15"/>
      <c r="P218" s="48"/>
      <c r="Q218" s="48"/>
      <c r="R218" s="48"/>
      <c r="S218" s="15"/>
      <c r="T218" s="48"/>
      <c r="U218" s="48"/>
      <c r="V218" s="48"/>
      <c r="W218" s="15"/>
      <c r="X218" s="48"/>
      <c r="Y218" s="48"/>
      <c r="Z218" s="48"/>
    </row>
    <row r="219" spans="1:26">
      <c r="A219" s="12"/>
      <c r="B219" s="15"/>
      <c r="C219" s="115" t="s">
        <v>329</v>
      </c>
      <c r="D219" s="30"/>
      <c r="E219" s="30"/>
      <c r="F219" s="30"/>
      <c r="G219" s="20"/>
      <c r="H219" s="30"/>
      <c r="I219" s="30"/>
      <c r="J219" s="30"/>
      <c r="K219" s="20"/>
      <c r="L219" s="30"/>
      <c r="M219" s="30"/>
      <c r="N219" s="30"/>
      <c r="O219" s="20"/>
      <c r="P219" s="30"/>
      <c r="Q219" s="30"/>
      <c r="R219" s="30"/>
      <c r="S219" s="20"/>
      <c r="T219" s="30"/>
      <c r="U219" s="30"/>
      <c r="V219" s="30"/>
      <c r="W219" s="20"/>
      <c r="X219" s="30"/>
      <c r="Y219" s="30"/>
      <c r="Z219" s="30"/>
    </row>
    <row r="220" spans="1:26">
      <c r="A220" s="12"/>
      <c r="B220" s="28"/>
      <c r="C220" s="118" t="s">
        <v>317</v>
      </c>
      <c r="D220" s="118" t="s">
        <v>231</v>
      </c>
      <c r="E220" s="119">
        <v>98096</v>
      </c>
      <c r="F220" s="28"/>
      <c r="G220" s="28"/>
      <c r="H220" s="118" t="s">
        <v>231</v>
      </c>
      <c r="I220" s="119">
        <v>5032</v>
      </c>
      <c r="J220" s="28"/>
      <c r="K220" s="28"/>
      <c r="L220" s="118" t="s">
        <v>231</v>
      </c>
      <c r="M220" s="119">
        <v>1681</v>
      </c>
      <c r="N220" s="28"/>
      <c r="O220" s="28"/>
      <c r="P220" s="118" t="s">
        <v>231</v>
      </c>
      <c r="Q220" s="120" t="s">
        <v>256</v>
      </c>
      <c r="R220" s="28"/>
      <c r="S220" s="28"/>
      <c r="T220" s="118" t="s">
        <v>231</v>
      </c>
      <c r="U220" s="120" t="s">
        <v>256</v>
      </c>
      <c r="V220" s="28"/>
      <c r="W220" s="28"/>
      <c r="X220" s="118" t="s">
        <v>231</v>
      </c>
      <c r="Y220" s="119">
        <v>104809</v>
      </c>
      <c r="Z220" s="28"/>
    </row>
    <row r="221" spans="1:26">
      <c r="A221" s="12"/>
      <c r="B221" s="28"/>
      <c r="C221" s="118"/>
      <c r="D221" s="118"/>
      <c r="E221" s="119"/>
      <c r="F221" s="28"/>
      <c r="G221" s="28"/>
      <c r="H221" s="118"/>
      <c r="I221" s="119"/>
      <c r="J221" s="28"/>
      <c r="K221" s="28"/>
      <c r="L221" s="118"/>
      <c r="M221" s="119"/>
      <c r="N221" s="28"/>
      <c r="O221" s="28"/>
      <c r="P221" s="118"/>
      <c r="Q221" s="120"/>
      <c r="R221" s="28"/>
      <c r="S221" s="28"/>
      <c r="T221" s="118"/>
      <c r="U221" s="120"/>
      <c r="V221" s="28"/>
      <c r="W221" s="28"/>
      <c r="X221" s="118"/>
      <c r="Y221" s="119"/>
      <c r="Z221" s="28"/>
    </row>
    <row r="222" spans="1:26">
      <c r="A222" s="12"/>
      <c r="B222" s="28"/>
      <c r="C222" s="121" t="s">
        <v>406</v>
      </c>
      <c r="D222" s="122">
        <v>273290</v>
      </c>
      <c r="E222" s="122"/>
      <c r="F222" s="30"/>
      <c r="G222" s="30"/>
      <c r="H222" s="122">
        <v>7468</v>
      </c>
      <c r="I222" s="122"/>
      <c r="J222" s="30"/>
      <c r="K222" s="30"/>
      <c r="L222" s="122">
        <v>22350</v>
      </c>
      <c r="M222" s="122"/>
      <c r="N222" s="30"/>
      <c r="O222" s="30"/>
      <c r="P222" s="123" t="s">
        <v>256</v>
      </c>
      <c r="Q222" s="123"/>
      <c r="R222" s="30"/>
      <c r="S222" s="30"/>
      <c r="T222" s="123" t="s">
        <v>256</v>
      </c>
      <c r="U222" s="123"/>
      <c r="V222" s="30"/>
      <c r="W222" s="30"/>
      <c r="X222" s="122">
        <v>303108</v>
      </c>
      <c r="Y222" s="122"/>
      <c r="Z222" s="30"/>
    </row>
    <row r="223" spans="1:26">
      <c r="A223" s="12"/>
      <c r="B223" s="28"/>
      <c r="C223" s="121"/>
      <c r="D223" s="122"/>
      <c r="E223" s="122"/>
      <c r="F223" s="30"/>
      <c r="G223" s="30"/>
      <c r="H223" s="122"/>
      <c r="I223" s="122"/>
      <c r="J223" s="30"/>
      <c r="K223" s="30"/>
      <c r="L223" s="122"/>
      <c r="M223" s="122"/>
      <c r="N223" s="30"/>
      <c r="O223" s="30"/>
      <c r="P223" s="123"/>
      <c r="Q223" s="123"/>
      <c r="R223" s="30"/>
      <c r="S223" s="30"/>
      <c r="T223" s="123"/>
      <c r="U223" s="123"/>
      <c r="V223" s="30"/>
      <c r="W223" s="30"/>
      <c r="X223" s="122"/>
      <c r="Y223" s="122"/>
      <c r="Z223" s="30"/>
    </row>
    <row r="224" spans="1:26">
      <c r="A224" s="12"/>
      <c r="B224" s="28"/>
      <c r="C224" s="118" t="s">
        <v>407</v>
      </c>
      <c r="D224" s="119">
        <v>1240</v>
      </c>
      <c r="E224" s="119"/>
      <c r="F224" s="28"/>
      <c r="G224" s="28"/>
      <c r="H224" s="120">
        <v>6</v>
      </c>
      <c r="I224" s="120"/>
      <c r="J224" s="28"/>
      <c r="K224" s="28"/>
      <c r="L224" s="120" t="s">
        <v>256</v>
      </c>
      <c r="M224" s="120"/>
      <c r="N224" s="28"/>
      <c r="O224" s="28"/>
      <c r="P224" s="120" t="s">
        <v>256</v>
      </c>
      <c r="Q224" s="120"/>
      <c r="R224" s="28"/>
      <c r="S224" s="28"/>
      <c r="T224" s="120" t="s">
        <v>256</v>
      </c>
      <c r="U224" s="120"/>
      <c r="V224" s="28"/>
      <c r="W224" s="28"/>
      <c r="X224" s="119">
        <v>1246</v>
      </c>
      <c r="Y224" s="119"/>
      <c r="Z224" s="28"/>
    </row>
    <row r="225" spans="1:26">
      <c r="A225" s="12"/>
      <c r="B225" s="28"/>
      <c r="C225" s="118"/>
      <c r="D225" s="119"/>
      <c r="E225" s="119"/>
      <c r="F225" s="28"/>
      <c r="G225" s="28"/>
      <c r="H225" s="120"/>
      <c r="I225" s="120"/>
      <c r="J225" s="28"/>
      <c r="K225" s="28"/>
      <c r="L225" s="120"/>
      <c r="M225" s="120"/>
      <c r="N225" s="28"/>
      <c r="O225" s="28"/>
      <c r="P225" s="120"/>
      <c r="Q225" s="120"/>
      <c r="R225" s="28"/>
      <c r="S225" s="28"/>
      <c r="T225" s="120"/>
      <c r="U225" s="120"/>
      <c r="V225" s="28"/>
      <c r="W225" s="28"/>
      <c r="X225" s="119"/>
      <c r="Y225" s="119"/>
      <c r="Z225" s="28"/>
    </row>
    <row r="226" spans="1:26">
      <c r="A226" s="12"/>
      <c r="B226" s="28"/>
      <c r="C226" s="121" t="s">
        <v>408</v>
      </c>
      <c r="D226" s="123">
        <v>373</v>
      </c>
      <c r="E226" s="123"/>
      <c r="F226" s="30"/>
      <c r="G226" s="30"/>
      <c r="H226" s="123">
        <v>262</v>
      </c>
      <c r="I226" s="123"/>
      <c r="J226" s="30"/>
      <c r="K226" s="30"/>
      <c r="L226" s="123">
        <v>109</v>
      </c>
      <c r="M226" s="123"/>
      <c r="N226" s="30"/>
      <c r="O226" s="30"/>
      <c r="P226" s="123" t="s">
        <v>256</v>
      </c>
      <c r="Q226" s="123"/>
      <c r="R226" s="30"/>
      <c r="S226" s="30"/>
      <c r="T226" s="123" t="s">
        <v>256</v>
      </c>
      <c r="U226" s="123"/>
      <c r="V226" s="30"/>
      <c r="W226" s="30"/>
      <c r="X226" s="123">
        <v>744</v>
      </c>
      <c r="Y226" s="123"/>
      <c r="Z226" s="30"/>
    </row>
    <row r="227" spans="1:26">
      <c r="A227" s="12"/>
      <c r="B227" s="28"/>
      <c r="C227" s="121"/>
      <c r="D227" s="123"/>
      <c r="E227" s="123"/>
      <c r="F227" s="30"/>
      <c r="G227" s="30"/>
      <c r="H227" s="123"/>
      <c r="I227" s="123"/>
      <c r="J227" s="30"/>
      <c r="K227" s="30"/>
      <c r="L227" s="123"/>
      <c r="M227" s="123"/>
      <c r="N227" s="30"/>
      <c r="O227" s="30"/>
      <c r="P227" s="123"/>
      <c r="Q227" s="123"/>
      <c r="R227" s="30"/>
      <c r="S227" s="30"/>
      <c r="T227" s="123"/>
      <c r="U227" s="123"/>
      <c r="V227" s="30"/>
      <c r="W227" s="30"/>
      <c r="X227" s="123"/>
      <c r="Y227" s="123"/>
      <c r="Z227" s="30"/>
    </row>
    <row r="228" spans="1:26">
      <c r="A228" s="12"/>
      <c r="B228" s="15"/>
      <c r="C228" s="116" t="s">
        <v>409</v>
      </c>
      <c r="D228" s="28"/>
      <c r="E228" s="28"/>
      <c r="F228" s="28"/>
      <c r="G228" s="15"/>
      <c r="H228" s="28"/>
      <c r="I228" s="28"/>
      <c r="J228" s="28"/>
      <c r="K228" s="15"/>
      <c r="L228" s="28"/>
      <c r="M228" s="28"/>
      <c r="N228" s="28"/>
      <c r="O228" s="15"/>
      <c r="P228" s="28"/>
      <c r="Q228" s="28"/>
      <c r="R228" s="28"/>
      <c r="S228" s="15"/>
      <c r="T228" s="28"/>
      <c r="U228" s="28"/>
      <c r="V228" s="28"/>
      <c r="W228" s="15"/>
      <c r="X228" s="28"/>
      <c r="Y228" s="28"/>
      <c r="Z228" s="28"/>
    </row>
    <row r="229" spans="1:26">
      <c r="A229" s="12"/>
      <c r="B229" s="28"/>
      <c r="C229" s="121" t="s">
        <v>410</v>
      </c>
      <c r="D229" s="122">
        <v>56963</v>
      </c>
      <c r="E229" s="122"/>
      <c r="F229" s="30"/>
      <c r="G229" s="30"/>
      <c r="H229" s="122">
        <v>1151</v>
      </c>
      <c r="I229" s="122"/>
      <c r="J229" s="30"/>
      <c r="K229" s="30"/>
      <c r="L229" s="122">
        <v>1269</v>
      </c>
      <c r="M229" s="122"/>
      <c r="N229" s="30"/>
      <c r="O229" s="30"/>
      <c r="P229" s="123" t="s">
        <v>256</v>
      </c>
      <c r="Q229" s="123"/>
      <c r="R229" s="30"/>
      <c r="S229" s="30"/>
      <c r="T229" s="123" t="s">
        <v>256</v>
      </c>
      <c r="U229" s="123"/>
      <c r="V229" s="30"/>
      <c r="W229" s="30"/>
      <c r="X229" s="122">
        <v>59383</v>
      </c>
      <c r="Y229" s="122"/>
      <c r="Z229" s="30"/>
    </row>
    <row r="230" spans="1:26">
      <c r="A230" s="12"/>
      <c r="B230" s="28"/>
      <c r="C230" s="121"/>
      <c r="D230" s="122"/>
      <c r="E230" s="122"/>
      <c r="F230" s="30"/>
      <c r="G230" s="30"/>
      <c r="H230" s="122"/>
      <c r="I230" s="122"/>
      <c r="J230" s="30"/>
      <c r="K230" s="30"/>
      <c r="L230" s="122"/>
      <c r="M230" s="122"/>
      <c r="N230" s="30"/>
      <c r="O230" s="30"/>
      <c r="P230" s="123"/>
      <c r="Q230" s="123"/>
      <c r="R230" s="30"/>
      <c r="S230" s="30"/>
      <c r="T230" s="123"/>
      <c r="U230" s="123"/>
      <c r="V230" s="30"/>
      <c r="W230" s="30"/>
      <c r="X230" s="122"/>
      <c r="Y230" s="122"/>
      <c r="Z230" s="30"/>
    </row>
    <row r="231" spans="1:26">
      <c r="A231" s="12"/>
      <c r="B231" s="28"/>
      <c r="C231" s="118" t="s">
        <v>411</v>
      </c>
      <c r="D231" s="119">
        <v>79629</v>
      </c>
      <c r="E231" s="119"/>
      <c r="F231" s="28"/>
      <c r="G231" s="28"/>
      <c r="H231" s="119">
        <v>1778</v>
      </c>
      <c r="I231" s="119"/>
      <c r="J231" s="28"/>
      <c r="K231" s="28"/>
      <c r="L231" s="119">
        <v>2293</v>
      </c>
      <c r="M231" s="119"/>
      <c r="N231" s="28"/>
      <c r="O231" s="28"/>
      <c r="P231" s="120" t="s">
        <v>256</v>
      </c>
      <c r="Q231" s="120"/>
      <c r="R231" s="28"/>
      <c r="S231" s="28"/>
      <c r="T231" s="120" t="s">
        <v>256</v>
      </c>
      <c r="U231" s="120"/>
      <c r="V231" s="28"/>
      <c r="W231" s="28"/>
      <c r="X231" s="119">
        <v>83700</v>
      </c>
      <c r="Y231" s="119"/>
      <c r="Z231" s="28"/>
    </row>
    <row r="232" spans="1:26">
      <c r="A232" s="12"/>
      <c r="B232" s="28"/>
      <c r="C232" s="118"/>
      <c r="D232" s="119"/>
      <c r="E232" s="119"/>
      <c r="F232" s="28"/>
      <c r="G232" s="28"/>
      <c r="H232" s="119"/>
      <c r="I232" s="119"/>
      <c r="J232" s="28"/>
      <c r="K232" s="28"/>
      <c r="L232" s="119"/>
      <c r="M232" s="119"/>
      <c r="N232" s="28"/>
      <c r="O232" s="28"/>
      <c r="P232" s="120"/>
      <c r="Q232" s="120"/>
      <c r="R232" s="28"/>
      <c r="S232" s="28"/>
      <c r="T232" s="120"/>
      <c r="U232" s="120"/>
      <c r="V232" s="28"/>
      <c r="W232" s="28"/>
      <c r="X232" s="119"/>
      <c r="Y232" s="119"/>
      <c r="Z232" s="28"/>
    </row>
    <row r="233" spans="1:26">
      <c r="A233" s="12"/>
      <c r="B233" s="28"/>
      <c r="C233" s="121" t="s">
        <v>412</v>
      </c>
      <c r="D233" s="122">
        <v>54708</v>
      </c>
      <c r="E233" s="122"/>
      <c r="F233" s="30"/>
      <c r="G233" s="30"/>
      <c r="H233" s="123">
        <v>178</v>
      </c>
      <c r="I233" s="123"/>
      <c r="J233" s="30"/>
      <c r="K233" s="30"/>
      <c r="L233" s="123" t="s">
        <v>256</v>
      </c>
      <c r="M233" s="123"/>
      <c r="N233" s="30"/>
      <c r="O233" s="30"/>
      <c r="P233" s="123" t="s">
        <v>256</v>
      </c>
      <c r="Q233" s="123"/>
      <c r="R233" s="30"/>
      <c r="S233" s="30"/>
      <c r="T233" s="123" t="s">
        <v>256</v>
      </c>
      <c r="U233" s="123"/>
      <c r="V233" s="30"/>
      <c r="W233" s="30"/>
      <c r="X233" s="122">
        <v>54886</v>
      </c>
      <c r="Y233" s="122"/>
      <c r="Z233" s="30"/>
    </row>
    <row r="234" spans="1:26">
      <c r="A234" s="12"/>
      <c r="B234" s="28"/>
      <c r="C234" s="121"/>
      <c r="D234" s="122"/>
      <c r="E234" s="122"/>
      <c r="F234" s="30"/>
      <c r="G234" s="30"/>
      <c r="H234" s="123"/>
      <c r="I234" s="123"/>
      <c r="J234" s="30"/>
      <c r="K234" s="30"/>
      <c r="L234" s="123"/>
      <c r="M234" s="123"/>
      <c r="N234" s="30"/>
      <c r="O234" s="30"/>
      <c r="P234" s="123"/>
      <c r="Q234" s="123"/>
      <c r="R234" s="30"/>
      <c r="S234" s="30"/>
      <c r="T234" s="123"/>
      <c r="U234" s="123"/>
      <c r="V234" s="30"/>
      <c r="W234" s="30"/>
      <c r="X234" s="122"/>
      <c r="Y234" s="122"/>
      <c r="Z234" s="30"/>
    </row>
    <row r="235" spans="1:26">
      <c r="A235" s="12"/>
      <c r="B235" s="28"/>
      <c r="C235" s="118" t="s">
        <v>413</v>
      </c>
      <c r="D235" s="119">
        <v>215268</v>
      </c>
      <c r="E235" s="119"/>
      <c r="F235" s="28"/>
      <c r="G235" s="28"/>
      <c r="H235" s="119">
        <v>11216</v>
      </c>
      <c r="I235" s="119"/>
      <c r="J235" s="28"/>
      <c r="K235" s="28"/>
      <c r="L235" s="119">
        <v>2068</v>
      </c>
      <c r="M235" s="119"/>
      <c r="N235" s="28"/>
      <c r="O235" s="28"/>
      <c r="P235" s="120" t="s">
        <v>256</v>
      </c>
      <c r="Q235" s="120"/>
      <c r="R235" s="28"/>
      <c r="S235" s="28"/>
      <c r="T235" s="120" t="s">
        <v>256</v>
      </c>
      <c r="U235" s="120"/>
      <c r="V235" s="28"/>
      <c r="W235" s="28"/>
      <c r="X235" s="119">
        <v>228552</v>
      </c>
      <c r="Y235" s="119"/>
      <c r="Z235" s="28"/>
    </row>
    <row r="236" spans="1:26" ht="15.75" thickBot="1">
      <c r="A236" s="12"/>
      <c r="B236" s="28"/>
      <c r="C236" s="118"/>
      <c r="D236" s="124"/>
      <c r="E236" s="124"/>
      <c r="F236" s="60"/>
      <c r="G236" s="28"/>
      <c r="H236" s="124"/>
      <c r="I236" s="124"/>
      <c r="J236" s="60"/>
      <c r="K236" s="28"/>
      <c r="L236" s="124"/>
      <c r="M236" s="124"/>
      <c r="N236" s="60"/>
      <c r="O236" s="28"/>
      <c r="P236" s="125"/>
      <c r="Q236" s="125"/>
      <c r="R236" s="60"/>
      <c r="S236" s="28"/>
      <c r="T236" s="125"/>
      <c r="U236" s="125"/>
      <c r="V236" s="60"/>
      <c r="W236" s="28"/>
      <c r="X236" s="124"/>
      <c r="Y236" s="124"/>
      <c r="Z236" s="60"/>
    </row>
    <row r="237" spans="1:26">
      <c r="A237" s="12"/>
      <c r="B237" s="28"/>
      <c r="C237" s="121" t="s">
        <v>414</v>
      </c>
      <c r="D237" s="126">
        <v>406568</v>
      </c>
      <c r="E237" s="126"/>
      <c r="F237" s="27"/>
      <c r="G237" s="30"/>
      <c r="H237" s="126">
        <v>14323</v>
      </c>
      <c r="I237" s="126"/>
      <c r="J237" s="27"/>
      <c r="K237" s="30"/>
      <c r="L237" s="126">
        <v>5630</v>
      </c>
      <c r="M237" s="126"/>
      <c r="N237" s="27"/>
      <c r="O237" s="30"/>
      <c r="P237" s="127" t="s">
        <v>256</v>
      </c>
      <c r="Q237" s="127"/>
      <c r="R237" s="27"/>
      <c r="S237" s="30"/>
      <c r="T237" s="127" t="s">
        <v>256</v>
      </c>
      <c r="U237" s="127"/>
      <c r="V237" s="27"/>
      <c r="W237" s="30"/>
      <c r="X237" s="126">
        <v>426521</v>
      </c>
      <c r="Y237" s="126"/>
      <c r="Z237" s="27"/>
    </row>
    <row r="238" spans="1:26">
      <c r="A238" s="12"/>
      <c r="B238" s="28"/>
      <c r="C238" s="121"/>
      <c r="D238" s="122"/>
      <c r="E238" s="122"/>
      <c r="F238" s="30"/>
      <c r="G238" s="30"/>
      <c r="H238" s="122"/>
      <c r="I238" s="122"/>
      <c r="J238" s="30"/>
      <c r="K238" s="30"/>
      <c r="L238" s="122"/>
      <c r="M238" s="122"/>
      <c r="N238" s="30"/>
      <c r="O238" s="30"/>
      <c r="P238" s="123"/>
      <c r="Q238" s="123"/>
      <c r="R238" s="30"/>
      <c r="S238" s="30"/>
      <c r="T238" s="123"/>
      <c r="U238" s="123"/>
      <c r="V238" s="30"/>
      <c r="W238" s="30"/>
      <c r="X238" s="122"/>
      <c r="Y238" s="122"/>
      <c r="Z238" s="30"/>
    </row>
    <row r="239" spans="1:26">
      <c r="A239" s="12"/>
      <c r="B239" s="15"/>
      <c r="C239" s="116" t="s">
        <v>415</v>
      </c>
      <c r="D239" s="28"/>
      <c r="E239" s="28"/>
      <c r="F239" s="28"/>
      <c r="G239" s="15"/>
      <c r="H239" s="28"/>
      <c r="I239" s="28"/>
      <c r="J239" s="28"/>
      <c r="K239" s="15"/>
      <c r="L239" s="28"/>
      <c r="M239" s="28"/>
      <c r="N239" s="28"/>
      <c r="O239" s="15"/>
      <c r="P239" s="28"/>
      <c r="Q239" s="28"/>
      <c r="R239" s="28"/>
      <c r="S239" s="15"/>
      <c r="T239" s="28"/>
      <c r="U239" s="28"/>
      <c r="V239" s="28"/>
      <c r="W239" s="15"/>
      <c r="X239" s="28"/>
      <c r="Y239" s="28"/>
      <c r="Z239" s="28"/>
    </row>
    <row r="240" spans="1:26">
      <c r="A240" s="12"/>
      <c r="B240" s="28"/>
      <c r="C240" s="121" t="s">
        <v>416</v>
      </c>
      <c r="D240" s="122">
        <v>211390</v>
      </c>
      <c r="E240" s="122"/>
      <c r="F240" s="30"/>
      <c r="G240" s="30"/>
      <c r="H240" s="122">
        <v>3933</v>
      </c>
      <c r="I240" s="122"/>
      <c r="J240" s="30"/>
      <c r="K240" s="30"/>
      <c r="L240" s="122">
        <v>3991</v>
      </c>
      <c r="M240" s="122"/>
      <c r="N240" s="30"/>
      <c r="O240" s="30"/>
      <c r="P240" s="123" t="s">
        <v>256</v>
      </c>
      <c r="Q240" s="123"/>
      <c r="R240" s="30"/>
      <c r="S240" s="30"/>
      <c r="T240" s="123" t="s">
        <v>256</v>
      </c>
      <c r="U240" s="123"/>
      <c r="V240" s="30"/>
      <c r="W240" s="30"/>
      <c r="X240" s="122">
        <v>219314</v>
      </c>
      <c r="Y240" s="122"/>
      <c r="Z240" s="30"/>
    </row>
    <row r="241" spans="1:30">
      <c r="A241" s="12"/>
      <c r="B241" s="28"/>
      <c r="C241" s="121"/>
      <c r="D241" s="122"/>
      <c r="E241" s="122"/>
      <c r="F241" s="30"/>
      <c r="G241" s="30"/>
      <c r="H241" s="122"/>
      <c r="I241" s="122"/>
      <c r="J241" s="30"/>
      <c r="K241" s="30"/>
      <c r="L241" s="122"/>
      <c r="M241" s="122"/>
      <c r="N241" s="30"/>
      <c r="O241" s="30"/>
      <c r="P241" s="123"/>
      <c r="Q241" s="123"/>
      <c r="R241" s="30"/>
      <c r="S241" s="30"/>
      <c r="T241" s="123"/>
      <c r="U241" s="123"/>
      <c r="V241" s="30"/>
      <c r="W241" s="30"/>
      <c r="X241" s="122"/>
      <c r="Y241" s="122"/>
      <c r="Z241" s="30"/>
    </row>
    <row r="242" spans="1:30">
      <c r="A242" s="12"/>
      <c r="B242" s="28"/>
      <c r="C242" s="118" t="s">
        <v>417</v>
      </c>
      <c r="D242" s="119">
        <v>53039</v>
      </c>
      <c r="E242" s="119"/>
      <c r="F242" s="28"/>
      <c r="G242" s="28"/>
      <c r="H242" s="120">
        <v>48</v>
      </c>
      <c r="I242" s="120"/>
      <c r="J242" s="28"/>
      <c r="K242" s="28"/>
      <c r="L242" s="120">
        <v>210</v>
      </c>
      <c r="M242" s="120"/>
      <c r="N242" s="28"/>
      <c r="O242" s="28"/>
      <c r="P242" s="120" t="s">
        <v>256</v>
      </c>
      <c r="Q242" s="120"/>
      <c r="R242" s="28"/>
      <c r="S242" s="28"/>
      <c r="T242" s="120" t="s">
        <v>256</v>
      </c>
      <c r="U242" s="120"/>
      <c r="V242" s="28"/>
      <c r="W242" s="28"/>
      <c r="X242" s="119">
        <v>53297</v>
      </c>
      <c r="Y242" s="119"/>
      <c r="Z242" s="28"/>
    </row>
    <row r="243" spans="1:30" ht="15.75" thickBot="1">
      <c r="A243" s="12"/>
      <c r="B243" s="28"/>
      <c r="C243" s="118"/>
      <c r="D243" s="124"/>
      <c r="E243" s="124"/>
      <c r="F243" s="60"/>
      <c r="G243" s="28"/>
      <c r="H243" s="125"/>
      <c r="I243" s="125"/>
      <c r="J243" s="60"/>
      <c r="K243" s="28"/>
      <c r="L243" s="125"/>
      <c r="M243" s="125"/>
      <c r="N243" s="60"/>
      <c r="O243" s="28"/>
      <c r="P243" s="125"/>
      <c r="Q243" s="125"/>
      <c r="R243" s="60"/>
      <c r="S243" s="28"/>
      <c r="T243" s="125"/>
      <c r="U243" s="125"/>
      <c r="V243" s="60"/>
      <c r="W243" s="28"/>
      <c r="X243" s="124"/>
      <c r="Y243" s="124"/>
      <c r="Z243" s="60"/>
    </row>
    <row r="244" spans="1:30">
      <c r="A244" s="12"/>
      <c r="B244" s="28"/>
      <c r="C244" s="121" t="s">
        <v>418</v>
      </c>
      <c r="D244" s="126">
        <v>264429</v>
      </c>
      <c r="E244" s="126"/>
      <c r="F244" s="27"/>
      <c r="G244" s="30"/>
      <c r="H244" s="126">
        <v>3981</v>
      </c>
      <c r="I244" s="126"/>
      <c r="J244" s="27"/>
      <c r="K244" s="30"/>
      <c r="L244" s="126">
        <v>4201</v>
      </c>
      <c r="M244" s="126"/>
      <c r="N244" s="27"/>
      <c r="O244" s="30"/>
      <c r="P244" s="127" t="s">
        <v>256</v>
      </c>
      <c r="Q244" s="127"/>
      <c r="R244" s="27"/>
      <c r="S244" s="30"/>
      <c r="T244" s="127" t="s">
        <v>256</v>
      </c>
      <c r="U244" s="127"/>
      <c r="V244" s="27"/>
      <c r="W244" s="30"/>
      <c r="X244" s="126">
        <v>272611</v>
      </c>
      <c r="Y244" s="126"/>
      <c r="Z244" s="27"/>
    </row>
    <row r="245" spans="1:30">
      <c r="A245" s="12"/>
      <c r="B245" s="28"/>
      <c r="C245" s="121"/>
      <c r="D245" s="122"/>
      <c r="E245" s="122"/>
      <c r="F245" s="30"/>
      <c r="G245" s="30"/>
      <c r="H245" s="122"/>
      <c r="I245" s="122"/>
      <c r="J245" s="30"/>
      <c r="K245" s="30"/>
      <c r="L245" s="122"/>
      <c r="M245" s="122"/>
      <c r="N245" s="30"/>
      <c r="O245" s="30"/>
      <c r="P245" s="123"/>
      <c r="Q245" s="123"/>
      <c r="R245" s="30"/>
      <c r="S245" s="30"/>
      <c r="T245" s="123"/>
      <c r="U245" s="123"/>
      <c r="V245" s="30"/>
      <c r="W245" s="30"/>
      <c r="X245" s="122"/>
      <c r="Y245" s="122"/>
      <c r="Z245" s="30"/>
    </row>
    <row r="246" spans="1:30">
      <c r="A246" s="12"/>
      <c r="B246" s="28"/>
      <c r="C246" s="118" t="s">
        <v>321</v>
      </c>
      <c r="D246" s="119">
        <v>23431</v>
      </c>
      <c r="E246" s="119"/>
      <c r="F246" s="28"/>
      <c r="G246" s="28"/>
      <c r="H246" s="120">
        <v>8</v>
      </c>
      <c r="I246" s="120"/>
      <c r="J246" s="28"/>
      <c r="K246" s="28"/>
      <c r="L246" s="120">
        <v>41</v>
      </c>
      <c r="M246" s="120"/>
      <c r="N246" s="28"/>
      <c r="O246" s="28"/>
      <c r="P246" s="120" t="s">
        <v>256</v>
      </c>
      <c r="Q246" s="120"/>
      <c r="R246" s="28"/>
      <c r="S246" s="28"/>
      <c r="T246" s="120" t="s">
        <v>256</v>
      </c>
      <c r="U246" s="120"/>
      <c r="V246" s="28"/>
      <c r="W246" s="28"/>
      <c r="X246" s="119">
        <v>23480</v>
      </c>
      <c r="Y246" s="119"/>
      <c r="Z246" s="28"/>
    </row>
    <row r="247" spans="1:30" ht="15.75" thickBot="1">
      <c r="A247" s="12"/>
      <c r="B247" s="28"/>
      <c r="C247" s="118"/>
      <c r="D247" s="124"/>
      <c r="E247" s="124"/>
      <c r="F247" s="60"/>
      <c r="G247" s="28"/>
      <c r="H247" s="125"/>
      <c r="I247" s="125"/>
      <c r="J247" s="60"/>
      <c r="K247" s="28"/>
      <c r="L247" s="125"/>
      <c r="M247" s="125"/>
      <c r="N247" s="60"/>
      <c r="O247" s="28"/>
      <c r="P247" s="125"/>
      <c r="Q247" s="125"/>
      <c r="R247" s="60"/>
      <c r="S247" s="28"/>
      <c r="T247" s="125"/>
      <c r="U247" s="125"/>
      <c r="V247" s="60"/>
      <c r="W247" s="28"/>
      <c r="X247" s="124"/>
      <c r="Y247" s="124"/>
      <c r="Z247" s="60"/>
    </row>
    <row r="248" spans="1:30">
      <c r="A248" s="12"/>
      <c r="B248" s="28"/>
      <c r="C248" s="121" t="s">
        <v>140</v>
      </c>
      <c r="D248" s="128" t="s">
        <v>231</v>
      </c>
      <c r="E248" s="126">
        <v>1067427</v>
      </c>
      <c r="F248" s="27"/>
      <c r="G248" s="30"/>
      <c r="H248" s="128" t="s">
        <v>231</v>
      </c>
      <c r="I248" s="126">
        <v>31080</v>
      </c>
      <c r="J248" s="27"/>
      <c r="K248" s="30"/>
      <c r="L248" s="128" t="s">
        <v>231</v>
      </c>
      <c r="M248" s="126">
        <v>34012</v>
      </c>
      <c r="N248" s="27"/>
      <c r="O248" s="30"/>
      <c r="P248" s="128" t="s">
        <v>231</v>
      </c>
      <c r="Q248" s="127" t="s">
        <v>256</v>
      </c>
      <c r="R248" s="27"/>
      <c r="S248" s="30"/>
      <c r="T248" s="128" t="s">
        <v>231</v>
      </c>
      <c r="U248" s="127" t="s">
        <v>256</v>
      </c>
      <c r="V248" s="27"/>
      <c r="W248" s="30"/>
      <c r="X248" s="128" t="s">
        <v>231</v>
      </c>
      <c r="Y248" s="126">
        <v>1132519</v>
      </c>
      <c r="Z248" s="27"/>
    </row>
    <row r="249" spans="1:30" ht="15.75" thickBot="1">
      <c r="A249" s="12"/>
      <c r="B249" s="28"/>
      <c r="C249" s="121"/>
      <c r="D249" s="129"/>
      <c r="E249" s="130"/>
      <c r="F249" s="66"/>
      <c r="G249" s="30"/>
      <c r="H249" s="129"/>
      <c r="I249" s="130"/>
      <c r="J249" s="66"/>
      <c r="K249" s="30"/>
      <c r="L249" s="129"/>
      <c r="M249" s="130"/>
      <c r="N249" s="66"/>
      <c r="O249" s="30"/>
      <c r="P249" s="129"/>
      <c r="Q249" s="131"/>
      <c r="R249" s="66"/>
      <c r="S249" s="30"/>
      <c r="T249" s="129"/>
      <c r="U249" s="131"/>
      <c r="V249" s="66"/>
      <c r="W249" s="30"/>
      <c r="X249" s="129"/>
      <c r="Y249" s="130"/>
      <c r="Z249" s="66"/>
    </row>
    <row r="250" spans="1:30" ht="15.75" thickTop="1">
      <c r="A250" s="12"/>
      <c r="B250" s="28"/>
      <c r="C250" s="132" t="s">
        <v>327</v>
      </c>
      <c r="D250" s="133" t="s">
        <v>231</v>
      </c>
      <c r="E250" s="135">
        <v>10256</v>
      </c>
      <c r="F250" s="38"/>
      <c r="G250" s="28"/>
      <c r="H250" s="133" t="s">
        <v>231</v>
      </c>
      <c r="I250" s="137" t="s">
        <v>256</v>
      </c>
      <c r="J250" s="38"/>
      <c r="K250" s="28"/>
      <c r="L250" s="133" t="s">
        <v>231</v>
      </c>
      <c r="M250" s="135">
        <v>11202</v>
      </c>
      <c r="N250" s="38"/>
      <c r="O250" s="28"/>
      <c r="P250" s="133" t="s">
        <v>231</v>
      </c>
      <c r="Q250" s="137" t="s">
        <v>256</v>
      </c>
      <c r="R250" s="38"/>
      <c r="S250" s="28"/>
      <c r="T250" s="133" t="s">
        <v>231</v>
      </c>
      <c r="U250" s="137">
        <v>8</v>
      </c>
      <c r="V250" s="38"/>
      <c r="W250" s="28"/>
      <c r="X250" s="133" t="s">
        <v>231</v>
      </c>
      <c r="Y250" s="135">
        <v>21466</v>
      </c>
      <c r="Z250" s="38"/>
    </row>
    <row r="251" spans="1:30" ht="15.75" thickBot="1">
      <c r="A251" s="12"/>
      <c r="B251" s="28"/>
      <c r="C251" s="132"/>
      <c r="D251" s="134"/>
      <c r="E251" s="136"/>
      <c r="F251" s="37"/>
      <c r="G251" s="28"/>
      <c r="H251" s="134"/>
      <c r="I251" s="138"/>
      <c r="J251" s="37"/>
      <c r="K251" s="28"/>
      <c r="L251" s="134"/>
      <c r="M251" s="136"/>
      <c r="N251" s="37"/>
      <c r="O251" s="28"/>
      <c r="P251" s="134"/>
      <c r="Q251" s="138"/>
      <c r="R251" s="37"/>
      <c r="S251" s="28"/>
      <c r="T251" s="134"/>
      <c r="U251" s="138"/>
      <c r="V251" s="37"/>
      <c r="W251" s="28"/>
      <c r="X251" s="134"/>
      <c r="Y251" s="136"/>
      <c r="Z251" s="37"/>
    </row>
    <row r="252" spans="1:30" ht="15.75" thickTop="1">
      <c r="A252" s="12"/>
      <c r="B252" s="148" t="s">
        <v>419</v>
      </c>
      <c r="C252" s="148"/>
      <c r="D252" s="148"/>
      <c r="E252" s="148"/>
      <c r="F252" s="148"/>
      <c r="G252" s="148"/>
      <c r="H252" s="148"/>
      <c r="I252" s="148"/>
      <c r="J252" s="148"/>
      <c r="K252" s="148"/>
      <c r="L252" s="148"/>
      <c r="M252" s="148"/>
      <c r="N252" s="148"/>
      <c r="O252" s="148"/>
      <c r="P252" s="148"/>
      <c r="Q252" s="148"/>
      <c r="R252" s="148"/>
      <c r="S252" s="148"/>
      <c r="T252" s="148"/>
      <c r="U252" s="148"/>
      <c r="V252" s="148"/>
      <c r="W252" s="148"/>
      <c r="X252" s="148"/>
      <c r="Y252" s="148"/>
      <c r="Z252" s="148"/>
      <c r="AA252" s="148"/>
      <c r="AB252" s="148"/>
      <c r="AC252" s="148"/>
      <c r="AD252" s="148"/>
    </row>
    <row r="253" spans="1:30">
      <c r="A253" s="12"/>
      <c r="B253" s="148" t="s">
        <v>420</v>
      </c>
      <c r="C253" s="148"/>
      <c r="D253" s="148"/>
      <c r="E253" s="148"/>
      <c r="F253" s="148"/>
      <c r="G253" s="148"/>
      <c r="H253" s="148"/>
      <c r="I253" s="148"/>
      <c r="J253" s="148"/>
      <c r="K253" s="148"/>
      <c r="L253" s="148"/>
      <c r="M253" s="148"/>
      <c r="N253" s="148"/>
      <c r="O253" s="148"/>
      <c r="P253" s="148"/>
      <c r="Q253" s="148"/>
      <c r="R253" s="148"/>
      <c r="S253" s="148"/>
      <c r="T253" s="148"/>
      <c r="U253" s="148"/>
      <c r="V253" s="148"/>
      <c r="W253" s="148"/>
      <c r="X253" s="148"/>
      <c r="Y253" s="148"/>
      <c r="Z253" s="148"/>
      <c r="AA253" s="148"/>
      <c r="AB253" s="148"/>
      <c r="AC253" s="148"/>
      <c r="AD253" s="148"/>
    </row>
    <row r="254" spans="1:30">
      <c r="A254" s="12"/>
      <c r="B254" s="148" t="s">
        <v>421</v>
      </c>
      <c r="C254" s="148"/>
      <c r="D254" s="148"/>
      <c r="E254" s="148"/>
      <c r="F254" s="148"/>
      <c r="G254" s="148"/>
      <c r="H254" s="148"/>
      <c r="I254" s="148"/>
      <c r="J254" s="148"/>
      <c r="K254" s="148"/>
      <c r="L254" s="148"/>
      <c r="M254" s="148"/>
      <c r="N254" s="148"/>
      <c r="O254" s="148"/>
      <c r="P254" s="148"/>
      <c r="Q254" s="148"/>
      <c r="R254" s="148"/>
      <c r="S254" s="148"/>
      <c r="T254" s="148"/>
      <c r="U254" s="148"/>
      <c r="V254" s="148"/>
      <c r="W254" s="148"/>
      <c r="X254" s="148"/>
      <c r="Y254" s="148"/>
      <c r="Z254" s="148"/>
      <c r="AA254" s="148"/>
      <c r="AB254" s="148"/>
      <c r="AC254" s="148"/>
      <c r="AD254" s="148"/>
    </row>
    <row r="255" spans="1:30">
      <c r="A255" s="12"/>
      <c r="B255" s="148" t="s">
        <v>422</v>
      </c>
      <c r="C255" s="148"/>
      <c r="D255" s="148"/>
      <c r="E255" s="148"/>
      <c r="F255" s="148"/>
      <c r="G255" s="148"/>
      <c r="H255" s="148"/>
      <c r="I255" s="148"/>
      <c r="J255" s="148"/>
      <c r="K255" s="148"/>
      <c r="L255" s="148"/>
      <c r="M255" s="148"/>
      <c r="N255" s="148"/>
      <c r="O255" s="148"/>
      <c r="P255" s="148"/>
      <c r="Q255" s="148"/>
      <c r="R255" s="148"/>
      <c r="S255" s="148"/>
      <c r="T255" s="148"/>
      <c r="U255" s="148"/>
      <c r="V255" s="148"/>
      <c r="W255" s="148"/>
      <c r="X255" s="148"/>
      <c r="Y255" s="148"/>
      <c r="Z255" s="148"/>
      <c r="AA255" s="148"/>
      <c r="AB255" s="148"/>
      <c r="AC255" s="148"/>
      <c r="AD255" s="148"/>
    </row>
    <row r="256" spans="1:30">
      <c r="A256" s="12"/>
      <c r="B256" s="41" t="s">
        <v>423</v>
      </c>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c r="AA256" s="41"/>
      <c r="AB256" s="41"/>
      <c r="AC256" s="41"/>
      <c r="AD256" s="41"/>
    </row>
    <row r="257" spans="1:26">
      <c r="A257" s="12"/>
      <c r="B257" s="24"/>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row>
    <row r="258" spans="1:26">
      <c r="A258" s="12"/>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row>
    <row r="259" spans="1:26" ht="15.75" thickBot="1">
      <c r="A259" s="12"/>
      <c r="B259" s="15"/>
      <c r="C259" s="15"/>
      <c r="D259" s="25" t="s">
        <v>323</v>
      </c>
      <c r="E259" s="25"/>
      <c r="F259" s="25"/>
      <c r="G259" s="25"/>
      <c r="H259" s="25"/>
      <c r="I259" s="25"/>
      <c r="J259" s="25"/>
      <c r="K259" s="25"/>
      <c r="L259" s="25"/>
      <c r="M259" s="25"/>
      <c r="N259" s="25"/>
      <c r="O259" s="15"/>
      <c r="P259" s="25" t="s">
        <v>329</v>
      </c>
      <c r="Q259" s="25"/>
      <c r="R259" s="25"/>
      <c r="S259" s="25"/>
      <c r="T259" s="25"/>
      <c r="U259" s="25"/>
      <c r="V259" s="25"/>
      <c r="W259" s="25"/>
      <c r="X259" s="25"/>
      <c r="Y259" s="25"/>
      <c r="Z259" s="25"/>
    </row>
    <row r="260" spans="1:26" ht="15.75" thickBot="1">
      <c r="A260" s="12"/>
      <c r="B260" s="15"/>
      <c r="C260" s="15"/>
      <c r="D260" s="26" t="s">
        <v>381</v>
      </c>
      <c r="E260" s="26"/>
      <c r="F260" s="26"/>
      <c r="G260" s="15"/>
      <c r="H260" s="26" t="s">
        <v>424</v>
      </c>
      <c r="I260" s="26"/>
      <c r="J260" s="26"/>
      <c r="K260" s="15"/>
      <c r="L260" s="26" t="s">
        <v>425</v>
      </c>
      <c r="M260" s="26"/>
      <c r="N260" s="26"/>
      <c r="O260" s="15"/>
      <c r="P260" s="26" t="s">
        <v>381</v>
      </c>
      <c r="Q260" s="26"/>
      <c r="R260" s="26"/>
      <c r="S260" s="15"/>
      <c r="T260" s="26" t="s">
        <v>424</v>
      </c>
      <c r="U260" s="26"/>
      <c r="V260" s="26"/>
      <c r="W260" s="15"/>
      <c r="X260" s="26" t="s">
        <v>425</v>
      </c>
      <c r="Y260" s="26"/>
      <c r="Z260" s="26"/>
    </row>
    <row r="261" spans="1:26">
      <c r="A261" s="12"/>
      <c r="B261" s="15"/>
      <c r="C261" s="16" t="s">
        <v>252</v>
      </c>
      <c r="D261" s="48"/>
      <c r="E261" s="48"/>
      <c r="F261" s="48"/>
      <c r="G261" s="15"/>
      <c r="H261" s="48"/>
      <c r="I261" s="48"/>
      <c r="J261" s="48"/>
      <c r="K261" s="15"/>
      <c r="L261" s="48"/>
      <c r="M261" s="48"/>
      <c r="N261" s="48"/>
      <c r="O261" s="15"/>
      <c r="P261" s="48"/>
      <c r="Q261" s="48"/>
      <c r="R261" s="48"/>
      <c r="S261" s="15"/>
      <c r="T261" s="48"/>
      <c r="U261" s="48"/>
      <c r="V261" s="48"/>
      <c r="W261" s="15"/>
      <c r="X261" s="48"/>
      <c r="Y261" s="48"/>
      <c r="Z261" s="48"/>
    </row>
    <row r="262" spans="1:26">
      <c r="A262" s="12"/>
      <c r="B262" s="15"/>
      <c r="C262" s="76" t="s">
        <v>426</v>
      </c>
      <c r="D262" s="30"/>
      <c r="E262" s="30"/>
      <c r="F262" s="30"/>
      <c r="G262" s="20"/>
      <c r="H262" s="30"/>
      <c r="I262" s="30"/>
      <c r="J262" s="30"/>
      <c r="K262" s="20"/>
      <c r="L262" s="30"/>
      <c r="M262" s="30"/>
      <c r="N262" s="30"/>
      <c r="O262" s="20"/>
      <c r="P262" s="30"/>
      <c r="Q262" s="30"/>
      <c r="R262" s="30"/>
      <c r="S262" s="20"/>
      <c r="T262" s="30"/>
      <c r="U262" s="30"/>
      <c r="V262" s="30"/>
      <c r="W262" s="20"/>
      <c r="X262" s="30"/>
      <c r="Y262" s="30"/>
      <c r="Z262" s="30"/>
    </row>
    <row r="263" spans="1:26">
      <c r="A263" s="12"/>
      <c r="B263" s="28"/>
      <c r="C263" s="43" t="s">
        <v>317</v>
      </c>
      <c r="D263" s="43" t="s">
        <v>231</v>
      </c>
      <c r="E263" s="84">
        <v>1340</v>
      </c>
      <c r="F263" s="28"/>
      <c r="G263" s="28"/>
      <c r="H263" s="43" t="s">
        <v>231</v>
      </c>
      <c r="I263" s="84">
        <v>1840</v>
      </c>
      <c r="J263" s="28"/>
      <c r="K263" s="28"/>
      <c r="L263" s="43" t="s">
        <v>231</v>
      </c>
      <c r="M263" s="86" t="s">
        <v>256</v>
      </c>
      <c r="N263" s="28"/>
      <c r="O263" s="28"/>
      <c r="P263" s="43" t="s">
        <v>231</v>
      </c>
      <c r="Q263" s="84">
        <v>1410</v>
      </c>
      <c r="R263" s="28"/>
      <c r="S263" s="28"/>
      <c r="T263" s="43" t="s">
        <v>231</v>
      </c>
      <c r="U263" s="84">
        <v>1910</v>
      </c>
      <c r="V263" s="28"/>
      <c r="W263" s="28"/>
      <c r="X263" s="43" t="s">
        <v>231</v>
      </c>
      <c r="Y263" s="86" t="s">
        <v>256</v>
      </c>
      <c r="Z263" s="28"/>
    </row>
    <row r="264" spans="1:26">
      <c r="A264" s="12"/>
      <c r="B264" s="28"/>
      <c r="C264" s="43"/>
      <c r="D264" s="43"/>
      <c r="E264" s="84"/>
      <c r="F264" s="28"/>
      <c r="G264" s="28"/>
      <c r="H264" s="43"/>
      <c r="I264" s="84"/>
      <c r="J264" s="28"/>
      <c r="K264" s="28"/>
      <c r="L264" s="43"/>
      <c r="M264" s="86"/>
      <c r="N264" s="28"/>
      <c r="O264" s="28"/>
      <c r="P264" s="43"/>
      <c r="Q264" s="84"/>
      <c r="R264" s="28"/>
      <c r="S264" s="28"/>
      <c r="T264" s="43"/>
      <c r="U264" s="84"/>
      <c r="V264" s="28"/>
      <c r="W264" s="28"/>
      <c r="X264" s="43"/>
      <c r="Y264" s="86"/>
      <c r="Z264" s="28"/>
    </row>
    <row r="265" spans="1:26">
      <c r="A265" s="12"/>
      <c r="B265" s="28"/>
      <c r="C265" s="81" t="s">
        <v>406</v>
      </c>
      <c r="D265" s="101">
        <v>1865</v>
      </c>
      <c r="E265" s="101"/>
      <c r="F265" s="30"/>
      <c r="G265" s="30"/>
      <c r="H265" s="101">
        <v>1865</v>
      </c>
      <c r="I265" s="101"/>
      <c r="J265" s="30"/>
      <c r="K265" s="30"/>
      <c r="L265" s="82" t="s">
        <v>256</v>
      </c>
      <c r="M265" s="82"/>
      <c r="N265" s="30"/>
      <c r="O265" s="30"/>
      <c r="P265" s="101">
        <v>2169</v>
      </c>
      <c r="Q265" s="101"/>
      <c r="R265" s="30"/>
      <c r="S265" s="30"/>
      <c r="T265" s="101">
        <v>2270</v>
      </c>
      <c r="U265" s="101"/>
      <c r="V265" s="30"/>
      <c r="W265" s="30"/>
      <c r="X265" s="82" t="s">
        <v>256</v>
      </c>
      <c r="Y265" s="82"/>
      <c r="Z265" s="30"/>
    </row>
    <row r="266" spans="1:26">
      <c r="A266" s="12"/>
      <c r="B266" s="28"/>
      <c r="C266" s="81"/>
      <c r="D266" s="101"/>
      <c r="E266" s="101"/>
      <c r="F266" s="30"/>
      <c r="G266" s="30"/>
      <c r="H266" s="101"/>
      <c r="I266" s="101"/>
      <c r="J266" s="30"/>
      <c r="K266" s="30"/>
      <c r="L266" s="82"/>
      <c r="M266" s="82"/>
      <c r="N266" s="30"/>
      <c r="O266" s="30"/>
      <c r="P266" s="101"/>
      <c r="Q266" s="101"/>
      <c r="R266" s="30"/>
      <c r="S266" s="30"/>
      <c r="T266" s="101"/>
      <c r="U266" s="101"/>
      <c r="V266" s="30"/>
      <c r="W266" s="30"/>
      <c r="X266" s="82"/>
      <c r="Y266" s="82"/>
      <c r="Z266" s="30"/>
    </row>
    <row r="267" spans="1:26">
      <c r="A267" s="12"/>
      <c r="B267" s="28"/>
      <c r="C267" s="43" t="s">
        <v>407</v>
      </c>
      <c r="D267" s="86" t="s">
        <v>256</v>
      </c>
      <c r="E267" s="86"/>
      <c r="F267" s="28"/>
      <c r="G267" s="28"/>
      <c r="H267" s="86" t="s">
        <v>256</v>
      </c>
      <c r="I267" s="86"/>
      <c r="J267" s="28"/>
      <c r="K267" s="28"/>
      <c r="L267" s="86" t="s">
        <v>256</v>
      </c>
      <c r="M267" s="86"/>
      <c r="N267" s="28"/>
      <c r="O267" s="28"/>
      <c r="P267" s="86" t="s">
        <v>256</v>
      </c>
      <c r="Q267" s="86"/>
      <c r="R267" s="28"/>
      <c r="S267" s="28"/>
      <c r="T267" s="86" t="s">
        <v>256</v>
      </c>
      <c r="U267" s="86"/>
      <c r="V267" s="28"/>
      <c r="W267" s="28"/>
      <c r="X267" s="86" t="s">
        <v>256</v>
      </c>
      <c r="Y267" s="86"/>
      <c r="Z267" s="28"/>
    </row>
    <row r="268" spans="1:26">
      <c r="A268" s="12"/>
      <c r="B268" s="28"/>
      <c r="C268" s="43"/>
      <c r="D268" s="86"/>
      <c r="E268" s="86"/>
      <c r="F268" s="28"/>
      <c r="G268" s="28"/>
      <c r="H268" s="86"/>
      <c r="I268" s="86"/>
      <c r="J268" s="28"/>
      <c r="K268" s="28"/>
      <c r="L268" s="86"/>
      <c r="M268" s="86"/>
      <c r="N268" s="28"/>
      <c r="O268" s="28"/>
      <c r="P268" s="86"/>
      <c r="Q268" s="86"/>
      <c r="R268" s="28"/>
      <c r="S268" s="28"/>
      <c r="T268" s="86"/>
      <c r="U268" s="86"/>
      <c r="V268" s="28"/>
      <c r="W268" s="28"/>
      <c r="X268" s="86"/>
      <c r="Y268" s="86"/>
      <c r="Z268" s="28"/>
    </row>
    <row r="269" spans="1:26">
      <c r="A269" s="12"/>
      <c r="B269" s="28"/>
      <c r="C269" s="81" t="s">
        <v>408</v>
      </c>
      <c r="D269" s="82" t="s">
        <v>256</v>
      </c>
      <c r="E269" s="82"/>
      <c r="F269" s="30"/>
      <c r="G269" s="30"/>
      <c r="H269" s="82" t="s">
        <v>256</v>
      </c>
      <c r="I269" s="82"/>
      <c r="J269" s="30"/>
      <c r="K269" s="30"/>
      <c r="L269" s="82" t="s">
        <v>256</v>
      </c>
      <c r="M269" s="82"/>
      <c r="N269" s="30"/>
      <c r="O269" s="30"/>
      <c r="P269" s="82" t="s">
        <v>256</v>
      </c>
      <c r="Q269" s="82"/>
      <c r="R269" s="30"/>
      <c r="S269" s="30"/>
      <c r="T269" s="82" t="s">
        <v>256</v>
      </c>
      <c r="U269" s="82"/>
      <c r="V269" s="30"/>
      <c r="W269" s="30"/>
      <c r="X269" s="82" t="s">
        <v>256</v>
      </c>
      <c r="Y269" s="82"/>
      <c r="Z269" s="30"/>
    </row>
    <row r="270" spans="1:26">
      <c r="A270" s="12"/>
      <c r="B270" s="28"/>
      <c r="C270" s="81"/>
      <c r="D270" s="82"/>
      <c r="E270" s="82"/>
      <c r="F270" s="30"/>
      <c r="G270" s="30"/>
      <c r="H270" s="82"/>
      <c r="I270" s="82"/>
      <c r="J270" s="30"/>
      <c r="K270" s="30"/>
      <c r="L270" s="82"/>
      <c r="M270" s="82"/>
      <c r="N270" s="30"/>
      <c r="O270" s="30"/>
      <c r="P270" s="82"/>
      <c r="Q270" s="82"/>
      <c r="R270" s="30"/>
      <c r="S270" s="30"/>
      <c r="T270" s="82"/>
      <c r="U270" s="82"/>
      <c r="V270" s="30"/>
      <c r="W270" s="30"/>
      <c r="X270" s="82"/>
      <c r="Y270" s="82"/>
      <c r="Z270" s="30"/>
    </row>
    <row r="271" spans="1:26">
      <c r="A271" s="12"/>
      <c r="B271" s="15"/>
      <c r="C271" s="42" t="s">
        <v>409</v>
      </c>
      <c r="D271" s="28"/>
      <c r="E271" s="28"/>
      <c r="F271" s="28"/>
      <c r="G271" s="15"/>
      <c r="H271" s="28"/>
      <c r="I271" s="28"/>
      <c r="J271" s="28"/>
      <c r="K271" s="15"/>
      <c r="L271" s="28"/>
      <c r="M271" s="28"/>
      <c r="N271" s="28"/>
      <c r="O271" s="15"/>
      <c r="P271" s="28"/>
      <c r="Q271" s="28"/>
      <c r="R271" s="28"/>
      <c r="S271" s="15"/>
      <c r="T271" s="28"/>
      <c r="U271" s="28"/>
      <c r="V271" s="28"/>
      <c r="W271" s="15"/>
      <c r="X271" s="28"/>
      <c r="Y271" s="28"/>
      <c r="Z271" s="28"/>
    </row>
    <row r="272" spans="1:26">
      <c r="A272" s="12"/>
      <c r="B272" s="28"/>
      <c r="C272" s="81" t="s">
        <v>410</v>
      </c>
      <c r="D272" s="82">
        <v>49</v>
      </c>
      <c r="E272" s="82"/>
      <c r="F272" s="30"/>
      <c r="G272" s="30"/>
      <c r="H272" s="82">
        <v>176</v>
      </c>
      <c r="I272" s="82"/>
      <c r="J272" s="30"/>
      <c r="K272" s="30"/>
      <c r="L272" s="82" t="s">
        <v>256</v>
      </c>
      <c r="M272" s="82"/>
      <c r="N272" s="30"/>
      <c r="O272" s="30"/>
      <c r="P272" s="82">
        <v>49</v>
      </c>
      <c r="Q272" s="82"/>
      <c r="R272" s="30"/>
      <c r="S272" s="30"/>
      <c r="T272" s="82">
        <v>176</v>
      </c>
      <c r="U272" s="82"/>
      <c r="V272" s="30"/>
      <c r="W272" s="30"/>
      <c r="X272" s="82" t="s">
        <v>256</v>
      </c>
      <c r="Y272" s="82"/>
      <c r="Z272" s="30"/>
    </row>
    <row r="273" spans="1:26">
      <c r="A273" s="12"/>
      <c r="B273" s="28"/>
      <c r="C273" s="81"/>
      <c r="D273" s="82"/>
      <c r="E273" s="82"/>
      <c r="F273" s="30"/>
      <c r="G273" s="30"/>
      <c r="H273" s="82"/>
      <c r="I273" s="82"/>
      <c r="J273" s="30"/>
      <c r="K273" s="30"/>
      <c r="L273" s="82"/>
      <c r="M273" s="82"/>
      <c r="N273" s="30"/>
      <c r="O273" s="30"/>
      <c r="P273" s="82"/>
      <c r="Q273" s="82"/>
      <c r="R273" s="30"/>
      <c r="S273" s="30"/>
      <c r="T273" s="82"/>
      <c r="U273" s="82"/>
      <c r="V273" s="30"/>
      <c r="W273" s="30"/>
      <c r="X273" s="82"/>
      <c r="Y273" s="82"/>
      <c r="Z273" s="30"/>
    </row>
    <row r="274" spans="1:26">
      <c r="A274" s="12"/>
      <c r="B274" s="28"/>
      <c r="C274" s="43" t="s">
        <v>411</v>
      </c>
      <c r="D274" s="84">
        <v>2211</v>
      </c>
      <c r="E274" s="84"/>
      <c r="F274" s="28"/>
      <c r="G274" s="28"/>
      <c r="H274" s="84">
        <v>2374</v>
      </c>
      <c r="I274" s="84"/>
      <c r="J274" s="28"/>
      <c r="K274" s="28"/>
      <c r="L274" s="86" t="s">
        <v>256</v>
      </c>
      <c r="M274" s="86"/>
      <c r="N274" s="28"/>
      <c r="O274" s="28"/>
      <c r="P274" s="84">
        <v>2270</v>
      </c>
      <c r="Q274" s="84"/>
      <c r="R274" s="28"/>
      <c r="S274" s="28"/>
      <c r="T274" s="84">
        <v>2433</v>
      </c>
      <c r="U274" s="84"/>
      <c r="V274" s="28"/>
      <c r="W274" s="28"/>
      <c r="X274" s="86" t="s">
        <v>256</v>
      </c>
      <c r="Y274" s="86"/>
      <c r="Z274" s="28"/>
    </row>
    <row r="275" spans="1:26">
      <c r="A275" s="12"/>
      <c r="B275" s="28"/>
      <c r="C275" s="43"/>
      <c r="D275" s="84"/>
      <c r="E275" s="84"/>
      <c r="F275" s="28"/>
      <c r="G275" s="28"/>
      <c r="H275" s="84"/>
      <c r="I275" s="84"/>
      <c r="J275" s="28"/>
      <c r="K275" s="28"/>
      <c r="L275" s="86"/>
      <c r="M275" s="86"/>
      <c r="N275" s="28"/>
      <c r="O275" s="28"/>
      <c r="P275" s="84"/>
      <c r="Q275" s="84"/>
      <c r="R275" s="28"/>
      <c r="S275" s="28"/>
      <c r="T275" s="84"/>
      <c r="U275" s="84"/>
      <c r="V275" s="28"/>
      <c r="W275" s="28"/>
      <c r="X275" s="86"/>
      <c r="Y275" s="86"/>
      <c r="Z275" s="28"/>
    </row>
    <row r="276" spans="1:26">
      <c r="A276" s="12"/>
      <c r="B276" s="28"/>
      <c r="C276" s="81" t="s">
        <v>412</v>
      </c>
      <c r="D276" s="82" t="s">
        <v>256</v>
      </c>
      <c r="E276" s="82"/>
      <c r="F276" s="30"/>
      <c r="G276" s="30"/>
      <c r="H276" s="82" t="s">
        <v>256</v>
      </c>
      <c r="I276" s="82"/>
      <c r="J276" s="30"/>
      <c r="K276" s="30"/>
      <c r="L276" s="82" t="s">
        <v>256</v>
      </c>
      <c r="M276" s="82"/>
      <c r="N276" s="30"/>
      <c r="O276" s="30"/>
      <c r="P276" s="82" t="s">
        <v>256</v>
      </c>
      <c r="Q276" s="82"/>
      <c r="R276" s="30"/>
      <c r="S276" s="30"/>
      <c r="T276" s="82" t="s">
        <v>256</v>
      </c>
      <c r="U276" s="82"/>
      <c r="V276" s="30"/>
      <c r="W276" s="30"/>
      <c r="X276" s="82" t="s">
        <v>256</v>
      </c>
      <c r="Y276" s="82"/>
      <c r="Z276" s="30"/>
    </row>
    <row r="277" spans="1:26">
      <c r="A277" s="12"/>
      <c r="B277" s="28"/>
      <c r="C277" s="81"/>
      <c r="D277" s="82"/>
      <c r="E277" s="82"/>
      <c r="F277" s="30"/>
      <c r="G277" s="30"/>
      <c r="H277" s="82"/>
      <c r="I277" s="82"/>
      <c r="J277" s="30"/>
      <c r="K277" s="30"/>
      <c r="L277" s="82"/>
      <c r="M277" s="82"/>
      <c r="N277" s="30"/>
      <c r="O277" s="30"/>
      <c r="P277" s="82"/>
      <c r="Q277" s="82"/>
      <c r="R277" s="30"/>
      <c r="S277" s="30"/>
      <c r="T277" s="82"/>
      <c r="U277" s="82"/>
      <c r="V277" s="30"/>
      <c r="W277" s="30"/>
      <c r="X277" s="82"/>
      <c r="Y277" s="82"/>
      <c r="Z277" s="30"/>
    </row>
    <row r="278" spans="1:26">
      <c r="A278" s="12"/>
      <c r="B278" s="28"/>
      <c r="C278" s="43" t="s">
        <v>413</v>
      </c>
      <c r="D278" s="84">
        <v>1030</v>
      </c>
      <c r="E278" s="84"/>
      <c r="F278" s="28"/>
      <c r="G278" s="28"/>
      <c r="H278" s="84">
        <v>1155</v>
      </c>
      <c r="I278" s="84"/>
      <c r="J278" s="28"/>
      <c r="K278" s="28"/>
      <c r="L278" s="86" t="s">
        <v>256</v>
      </c>
      <c r="M278" s="86"/>
      <c r="N278" s="28"/>
      <c r="O278" s="28"/>
      <c r="P278" s="86">
        <v>939</v>
      </c>
      <c r="Q278" s="86"/>
      <c r="R278" s="28"/>
      <c r="S278" s="28"/>
      <c r="T278" s="84">
        <v>1064</v>
      </c>
      <c r="U278" s="84"/>
      <c r="V278" s="28"/>
      <c r="W278" s="28"/>
      <c r="X278" s="86" t="s">
        <v>256</v>
      </c>
      <c r="Y278" s="86"/>
      <c r="Z278" s="28"/>
    </row>
    <row r="279" spans="1:26" ht="15.75" thickBot="1">
      <c r="A279" s="12"/>
      <c r="B279" s="28"/>
      <c r="C279" s="43"/>
      <c r="D279" s="85"/>
      <c r="E279" s="85"/>
      <c r="F279" s="60"/>
      <c r="G279" s="28"/>
      <c r="H279" s="85"/>
      <c r="I279" s="85"/>
      <c r="J279" s="60"/>
      <c r="K279" s="28"/>
      <c r="L279" s="87"/>
      <c r="M279" s="87"/>
      <c r="N279" s="60"/>
      <c r="O279" s="28"/>
      <c r="P279" s="87"/>
      <c r="Q279" s="87"/>
      <c r="R279" s="60"/>
      <c r="S279" s="28"/>
      <c r="T279" s="85"/>
      <c r="U279" s="85"/>
      <c r="V279" s="60"/>
      <c r="W279" s="28"/>
      <c r="X279" s="87"/>
      <c r="Y279" s="87"/>
      <c r="Z279" s="60"/>
    </row>
    <row r="280" spans="1:26">
      <c r="A280" s="12"/>
      <c r="B280" s="28"/>
      <c r="C280" s="81" t="s">
        <v>414</v>
      </c>
      <c r="D280" s="90">
        <v>3290</v>
      </c>
      <c r="E280" s="90"/>
      <c r="F280" s="27"/>
      <c r="G280" s="30"/>
      <c r="H280" s="90">
        <v>3705</v>
      </c>
      <c r="I280" s="90"/>
      <c r="J280" s="27"/>
      <c r="K280" s="30"/>
      <c r="L280" s="92" t="s">
        <v>256</v>
      </c>
      <c r="M280" s="92"/>
      <c r="N280" s="27"/>
      <c r="O280" s="30"/>
      <c r="P280" s="90">
        <v>3258</v>
      </c>
      <c r="Q280" s="90"/>
      <c r="R280" s="27"/>
      <c r="S280" s="30"/>
      <c r="T280" s="90">
        <v>3673</v>
      </c>
      <c r="U280" s="90"/>
      <c r="V280" s="27"/>
      <c r="W280" s="30"/>
      <c r="X280" s="92" t="s">
        <v>256</v>
      </c>
      <c r="Y280" s="92"/>
      <c r="Z280" s="27"/>
    </row>
    <row r="281" spans="1:26">
      <c r="A281" s="12"/>
      <c r="B281" s="28"/>
      <c r="C281" s="81"/>
      <c r="D281" s="101"/>
      <c r="E281" s="101"/>
      <c r="F281" s="30"/>
      <c r="G281" s="30"/>
      <c r="H281" s="101"/>
      <c r="I281" s="101"/>
      <c r="J281" s="30"/>
      <c r="K281" s="30"/>
      <c r="L281" s="82"/>
      <c r="M281" s="82"/>
      <c r="N281" s="30"/>
      <c r="O281" s="30"/>
      <c r="P281" s="101"/>
      <c r="Q281" s="101"/>
      <c r="R281" s="30"/>
      <c r="S281" s="30"/>
      <c r="T281" s="101"/>
      <c r="U281" s="101"/>
      <c r="V281" s="30"/>
      <c r="W281" s="30"/>
      <c r="X281" s="139"/>
      <c r="Y281" s="139"/>
      <c r="Z281" s="140"/>
    </row>
    <row r="282" spans="1:26">
      <c r="A282" s="12"/>
      <c r="B282" s="15"/>
      <c r="C282" s="42" t="s">
        <v>415</v>
      </c>
      <c r="D282" s="28"/>
      <c r="E282" s="28"/>
      <c r="F282" s="28"/>
      <c r="G282" s="15"/>
      <c r="H282" s="28"/>
      <c r="I282" s="28"/>
      <c r="J282" s="28"/>
      <c r="K282" s="15"/>
      <c r="L282" s="28"/>
      <c r="M282" s="28"/>
      <c r="N282" s="28"/>
      <c r="O282" s="15"/>
      <c r="P282" s="28"/>
      <c r="Q282" s="28"/>
      <c r="R282" s="28"/>
      <c r="S282" s="15"/>
      <c r="T282" s="28"/>
      <c r="U282" s="28"/>
      <c r="V282" s="28"/>
      <c r="W282" s="15"/>
      <c r="X282" s="28"/>
      <c r="Y282" s="28"/>
      <c r="Z282" s="28"/>
    </row>
    <row r="283" spans="1:26">
      <c r="A283" s="12"/>
      <c r="B283" s="28"/>
      <c r="C283" s="81" t="s">
        <v>416</v>
      </c>
      <c r="D283" s="101">
        <v>1421</v>
      </c>
      <c r="E283" s="101"/>
      <c r="F283" s="30"/>
      <c r="G283" s="30"/>
      <c r="H283" s="101">
        <v>1997</v>
      </c>
      <c r="I283" s="101"/>
      <c r="J283" s="30"/>
      <c r="K283" s="30"/>
      <c r="L283" s="82" t="s">
        <v>256</v>
      </c>
      <c r="M283" s="82"/>
      <c r="N283" s="30"/>
      <c r="O283" s="30"/>
      <c r="P283" s="82">
        <v>535</v>
      </c>
      <c r="Q283" s="82"/>
      <c r="R283" s="30"/>
      <c r="S283" s="30"/>
      <c r="T283" s="82">
        <v>773</v>
      </c>
      <c r="U283" s="82"/>
      <c r="V283" s="30"/>
      <c r="W283" s="30"/>
      <c r="X283" s="82" t="s">
        <v>256</v>
      </c>
      <c r="Y283" s="82"/>
      <c r="Z283" s="30"/>
    </row>
    <row r="284" spans="1:26">
      <c r="A284" s="12"/>
      <c r="B284" s="28"/>
      <c r="C284" s="81"/>
      <c r="D284" s="101"/>
      <c r="E284" s="101"/>
      <c r="F284" s="30"/>
      <c r="G284" s="30"/>
      <c r="H284" s="101"/>
      <c r="I284" s="101"/>
      <c r="J284" s="30"/>
      <c r="K284" s="30"/>
      <c r="L284" s="82"/>
      <c r="M284" s="82"/>
      <c r="N284" s="30"/>
      <c r="O284" s="30"/>
      <c r="P284" s="82"/>
      <c r="Q284" s="82"/>
      <c r="R284" s="30"/>
      <c r="S284" s="30"/>
      <c r="T284" s="82"/>
      <c r="U284" s="82"/>
      <c r="V284" s="30"/>
      <c r="W284" s="30"/>
      <c r="X284" s="82"/>
      <c r="Y284" s="82"/>
      <c r="Z284" s="30"/>
    </row>
    <row r="285" spans="1:26">
      <c r="A285" s="12"/>
      <c r="B285" s="28"/>
      <c r="C285" s="43" t="s">
        <v>417</v>
      </c>
      <c r="D285" s="86">
        <v>134</v>
      </c>
      <c r="E285" s="86"/>
      <c r="F285" s="28"/>
      <c r="G285" s="28"/>
      <c r="H285" s="86">
        <v>157</v>
      </c>
      <c r="I285" s="86"/>
      <c r="J285" s="28"/>
      <c r="K285" s="28"/>
      <c r="L285" s="86" t="s">
        <v>256</v>
      </c>
      <c r="M285" s="86"/>
      <c r="N285" s="28"/>
      <c r="O285" s="28"/>
      <c r="P285" s="86">
        <v>134</v>
      </c>
      <c r="Q285" s="86"/>
      <c r="R285" s="28"/>
      <c r="S285" s="28"/>
      <c r="T285" s="86">
        <v>157</v>
      </c>
      <c r="U285" s="86"/>
      <c r="V285" s="28"/>
      <c r="W285" s="28"/>
      <c r="X285" s="86" t="s">
        <v>256</v>
      </c>
      <c r="Y285" s="86"/>
      <c r="Z285" s="28"/>
    </row>
    <row r="286" spans="1:26" ht="15.75" thickBot="1">
      <c r="A286" s="12"/>
      <c r="B286" s="28"/>
      <c r="C286" s="43"/>
      <c r="D286" s="87"/>
      <c r="E286" s="87"/>
      <c r="F286" s="60"/>
      <c r="G286" s="28"/>
      <c r="H286" s="87"/>
      <c r="I286" s="87"/>
      <c r="J286" s="60"/>
      <c r="K286" s="28"/>
      <c r="L286" s="87"/>
      <c r="M286" s="87"/>
      <c r="N286" s="60"/>
      <c r="O286" s="28"/>
      <c r="P286" s="87"/>
      <c r="Q286" s="87"/>
      <c r="R286" s="60"/>
      <c r="S286" s="28"/>
      <c r="T286" s="87"/>
      <c r="U286" s="87"/>
      <c r="V286" s="60"/>
      <c r="W286" s="28"/>
      <c r="X286" s="87"/>
      <c r="Y286" s="87"/>
      <c r="Z286" s="60"/>
    </row>
    <row r="287" spans="1:26">
      <c r="A287" s="12"/>
      <c r="B287" s="28"/>
      <c r="C287" s="81" t="s">
        <v>418</v>
      </c>
      <c r="D287" s="90">
        <v>1555</v>
      </c>
      <c r="E287" s="90"/>
      <c r="F287" s="27"/>
      <c r="G287" s="30"/>
      <c r="H287" s="90">
        <v>2154</v>
      </c>
      <c r="I287" s="90"/>
      <c r="J287" s="27"/>
      <c r="K287" s="30"/>
      <c r="L287" s="92" t="s">
        <v>256</v>
      </c>
      <c r="M287" s="92"/>
      <c r="N287" s="27"/>
      <c r="O287" s="30"/>
      <c r="P287" s="92">
        <v>669</v>
      </c>
      <c r="Q287" s="92"/>
      <c r="R287" s="27"/>
      <c r="S287" s="30"/>
      <c r="T287" s="92">
        <v>930</v>
      </c>
      <c r="U287" s="92"/>
      <c r="V287" s="27"/>
      <c r="W287" s="30"/>
      <c r="X287" s="92" t="s">
        <v>256</v>
      </c>
      <c r="Y287" s="92"/>
      <c r="Z287" s="27"/>
    </row>
    <row r="288" spans="1:26">
      <c r="A288" s="12"/>
      <c r="B288" s="28"/>
      <c r="C288" s="81"/>
      <c r="D288" s="101"/>
      <c r="E288" s="101"/>
      <c r="F288" s="30"/>
      <c r="G288" s="30"/>
      <c r="H288" s="101"/>
      <c r="I288" s="101"/>
      <c r="J288" s="30"/>
      <c r="K288" s="30"/>
      <c r="L288" s="82"/>
      <c r="M288" s="82"/>
      <c r="N288" s="30"/>
      <c r="O288" s="30"/>
      <c r="P288" s="82"/>
      <c r="Q288" s="82"/>
      <c r="R288" s="30"/>
      <c r="S288" s="30"/>
      <c r="T288" s="82"/>
      <c r="U288" s="82"/>
      <c r="V288" s="30"/>
      <c r="W288" s="30"/>
      <c r="X288" s="139"/>
      <c r="Y288" s="139"/>
      <c r="Z288" s="140"/>
    </row>
    <row r="289" spans="1:26">
      <c r="A289" s="12"/>
      <c r="B289" s="28"/>
      <c r="C289" s="43" t="s">
        <v>321</v>
      </c>
      <c r="D289" s="86">
        <v>22</v>
      </c>
      <c r="E289" s="86"/>
      <c r="F289" s="28"/>
      <c r="G289" s="28"/>
      <c r="H289" s="86">
        <v>38</v>
      </c>
      <c r="I289" s="86"/>
      <c r="J289" s="28"/>
      <c r="K289" s="28"/>
      <c r="L289" s="86" t="s">
        <v>256</v>
      </c>
      <c r="M289" s="86"/>
      <c r="N289" s="28"/>
      <c r="O289" s="28"/>
      <c r="P289" s="86">
        <v>6</v>
      </c>
      <c r="Q289" s="86"/>
      <c r="R289" s="28"/>
      <c r="S289" s="28"/>
      <c r="T289" s="86">
        <v>22</v>
      </c>
      <c r="U289" s="86"/>
      <c r="V289" s="28"/>
      <c r="W289" s="28"/>
      <c r="X289" s="86" t="s">
        <v>256</v>
      </c>
      <c r="Y289" s="86"/>
      <c r="Z289" s="28"/>
    </row>
    <row r="290" spans="1:26" ht="15.75" thickBot="1">
      <c r="A290" s="12"/>
      <c r="B290" s="28"/>
      <c r="C290" s="43"/>
      <c r="D290" s="87"/>
      <c r="E290" s="87"/>
      <c r="F290" s="60"/>
      <c r="G290" s="28"/>
      <c r="H290" s="87"/>
      <c r="I290" s="87"/>
      <c r="J290" s="60"/>
      <c r="K290" s="28"/>
      <c r="L290" s="87"/>
      <c r="M290" s="87"/>
      <c r="N290" s="60"/>
      <c r="O290" s="28"/>
      <c r="P290" s="87"/>
      <c r="Q290" s="87"/>
      <c r="R290" s="60"/>
      <c r="S290" s="28"/>
      <c r="T290" s="87"/>
      <c r="U290" s="87"/>
      <c r="V290" s="60"/>
      <c r="W290" s="28"/>
      <c r="X290" s="87"/>
      <c r="Y290" s="87"/>
      <c r="Z290" s="60"/>
    </row>
    <row r="291" spans="1:26">
      <c r="A291" s="12"/>
      <c r="B291" s="28"/>
      <c r="C291" s="81" t="s">
        <v>140</v>
      </c>
      <c r="D291" s="88" t="s">
        <v>231</v>
      </c>
      <c r="E291" s="90">
        <v>8072</v>
      </c>
      <c r="F291" s="27"/>
      <c r="G291" s="30"/>
      <c r="H291" s="88" t="s">
        <v>231</v>
      </c>
      <c r="I291" s="90">
        <v>9602</v>
      </c>
      <c r="J291" s="27"/>
      <c r="K291" s="30"/>
      <c r="L291" s="88" t="s">
        <v>231</v>
      </c>
      <c r="M291" s="92" t="s">
        <v>256</v>
      </c>
      <c r="N291" s="27"/>
      <c r="O291" s="30"/>
      <c r="P291" s="88" t="s">
        <v>231</v>
      </c>
      <c r="Q291" s="90">
        <v>7512</v>
      </c>
      <c r="R291" s="27"/>
      <c r="S291" s="30"/>
      <c r="T291" s="88" t="s">
        <v>231</v>
      </c>
      <c r="U291" s="90">
        <v>8805</v>
      </c>
      <c r="V291" s="27"/>
      <c r="W291" s="30"/>
      <c r="X291" s="88" t="s">
        <v>231</v>
      </c>
      <c r="Y291" s="92" t="s">
        <v>256</v>
      </c>
      <c r="Z291" s="27"/>
    </row>
    <row r="292" spans="1:26" ht="15.75" thickBot="1">
      <c r="A292" s="12"/>
      <c r="B292" s="28"/>
      <c r="C292" s="81"/>
      <c r="D292" s="89"/>
      <c r="E292" s="91"/>
      <c r="F292" s="66"/>
      <c r="G292" s="30"/>
      <c r="H292" s="89"/>
      <c r="I292" s="91"/>
      <c r="J292" s="66"/>
      <c r="K292" s="30"/>
      <c r="L292" s="89"/>
      <c r="M292" s="93"/>
      <c r="N292" s="66"/>
      <c r="O292" s="30"/>
      <c r="P292" s="89"/>
      <c r="Q292" s="91"/>
      <c r="R292" s="66"/>
      <c r="S292" s="30"/>
      <c r="T292" s="89"/>
      <c r="U292" s="91"/>
      <c r="V292" s="66"/>
      <c r="W292" s="30"/>
      <c r="X292" s="89"/>
      <c r="Y292" s="93"/>
      <c r="Z292" s="66"/>
    </row>
    <row r="293" spans="1:26" ht="15.75" thickTop="1">
      <c r="A293" s="12"/>
      <c r="B293" s="15"/>
      <c r="C293" s="16" t="s">
        <v>427</v>
      </c>
      <c r="D293" s="38"/>
      <c r="E293" s="38"/>
      <c r="F293" s="38"/>
      <c r="G293" s="15"/>
      <c r="H293" s="38"/>
      <c r="I293" s="38"/>
      <c r="J293" s="38"/>
      <c r="K293" s="15"/>
      <c r="L293" s="38"/>
      <c r="M293" s="38"/>
      <c r="N293" s="38"/>
      <c r="O293" s="15"/>
      <c r="P293" s="38"/>
      <c r="Q293" s="38"/>
      <c r="R293" s="38"/>
      <c r="S293" s="15"/>
      <c r="T293" s="38"/>
      <c r="U293" s="38"/>
      <c r="V293" s="38"/>
      <c r="W293" s="15"/>
      <c r="X293" s="38"/>
      <c r="Y293" s="38"/>
      <c r="Z293" s="38"/>
    </row>
    <row r="294" spans="1:26">
      <c r="A294" s="12"/>
      <c r="B294" s="28"/>
      <c r="C294" s="81" t="s">
        <v>317</v>
      </c>
      <c r="D294" s="81" t="s">
        <v>231</v>
      </c>
      <c r="E294" s="101">
        <v>1561</v>
      </c>
      <c r="F294" s="30"/>
      <c r="G294" s="30"/>
      <c r="H294" s="81" t="s">
        <v>231</v>
      </c>
      <c r="I294" s="101">
        <v>1561</v>
      </c>
      <c r="J294" s="30"/>
      <c r="K294" s="30"/>
      <c r="L294" s="81" t="s">
        <v>231</v>
      </c>
      <c r="M294" s="82">
        <v>78</v>
      </c>
      <c r="N294" s="30"/>
      <c r="O294" s="30"/>
      <c r="P294" s="81" t="s">
        <v>231</v>
      </c>
      <c r="Q294" s="101">
        <v>1617</v>
      </c>
      <c r="R294" s="30"/>
      <c r="S294" s="30"/>
      <c r="T294" s="81" t="s">
        <v>231</v>
      </c>
      <c r="U294" s="101">
        <v>1617</v>
      </c>
      <c r="V294" s="30"/>
      <c r="W294" s="30"/>
      <c r="X294" s="81" t="s">
        <v>231</v>
      </c>
      <c r="Y294" s="82">
        <v>88</v>
      </c>
      <c r="Z294" s="30"/>
    </row>
    <row r="295" spans="1:26">
      <c r="A295" s="12"/>
      <c r="B295" s="28"/>
      <c r="C295" s="81"/>
      <c r="D295" s="81"/>
      <c r="E295" s="101"/>
      <c r="F295" s="30"/>
      <c r="G295" s="30"/>
      <c r="H295" s="81"/>
      <c r="I295" s="101"/>
      <c r="J295" s="30"/>
      <c r="K295" s="30"/>
      <c r="L295" s="81"/>
      <c r="M295" s="82"/>
      <c r="N295" s="30"/>
      <c r="O295" s="30"/>
      <c r="P295" s="81"/>
      <c r="Q295" s="101"/>
      <c r="R295" s="30"/>
      <c r="S295" s="30"/>
      <c r="T295" s="81"/>
      <c r="U295" s="101"/>
      <c r="V295" s="30"/>
      <c r="W295" s="30"/>
      <c r="X295" s="81"/>
      <c r="Y295" s="82"/>
      <c r="Z295" s="30"/>
    </row>
    <row r="296" spans="1:26">
      <c r="A296" s="12"/>
      <c r="B296" s="28"/>
      <c r="C296" s="43" t="s">
        <v>406</v>
      </c>
      <c r="D296" s="86">
        <v>985</v>
      </c>
      <c r="E296" s="86"/>
      <c r="F296" s="28"/>
      <c r="G296" s="28"/>
      <c r="H296" s="84">
        <v>1015</v>
      </c>
      <c r="I296" s="84"/>
      <c r="J296" s="28"/>
      <c r="K296" s="28"/>
      <c r="L296" s="86">
        <v>261</v>
      </c>
      <c r="M296" s="86"/>
      <c r="N296" s="28"/>
      <c r="O296" s="28"/>
      <c r="P296" s="86">
        <v>999</v>
      </c>
      <c r="Q296" s="86"/>
      <c r="R296" s="28"/>
      <c r="S296" s="28"/>
      <c r="T296" s="86">
        <v>999</v>
      </c>
      <c r="U296" s="86"/>
      <c r="V296" s="28"/>
      <c r="W296" s="28"/>
      <c r="X296" s="86">
        <v>206</v>
      </c>
      <c r="Y296" s="86"/>
      <c r="Z296" s="28"/>
    </row>
    <row r="297" spans="1:26">
      <c r="A297" s="12"/>
      <c r="B297" s="28"/>
      <c r="C297" s="43"/>
      <c r="D297" s="86"/>
      <c r="E297" s="86"/>
      <c r="F297" s="28"/>
      <c r="G297" s="28"/>
      <c r="H297" s="84"/>
      <c r="I297" s="84"/>
      <c r="J297" s="28"/>
      <c r="K297" s="28"/>
      <c r="L297" s="86"/>
      <c r="M297" s="86"/>
      <c r="N297" s="28"/>
      <c r="O297" s="28"/>
      <c r="P297" s="86"/>
      <c r="Q297" s="86"/>
      <c r="R297" s="28"/>
      <c r="S297" s="28"/>
      <c r="T297" s="86"/>
      <c r="U297" s="86"/>
      <c r="V297" s="28"/>
      <c r="W297" s="28"/>
      <c r="X297" s="86"/>
      <c r="Y297" s="86"/>
      <c r="Z297" s="28"/>
    </row>
    <row r="298" spans="1:26">
      <c r="A298" s="12"/>
      <c r="B298" s="28"/>
      <c r="C298" s="81" t="s">
        <v>407</v>
      </c>
      <c r="D298" s="82" t="s">
        <v>256</v>
      </c>
      <c r="E298" s="82"/>
      <c r="F298" s="30"/>
      <c r="G298" s="30"/>
      <c r="H298" s="82" t="s">
        <v>256</v>
      </c>
      <c r="I298" s="82"/>
      <c r="J298" s="30"/>
      <c r="K298" s="30"/>
      <c r="L298" s="82" t="s">
        <v>256</v>
      </c>
      <c r="M298" s="82"/>
      <c r="N298" s="30"/>
      <c r="O298" s="30"/>
      <c r="P298" s="82" t="s">
        <v>256</v>
      </c>
      <c r="Q298" s="82"/>
      <c r="R298" s="30"/>
      <c r="S298" s="30"/>
      <c r="T298" s="82" t="s">
        <v>256</v>
      </c>
      <c r="U298" s="82"/>
      <c r="V298" s="30"/>
      <c r="W298" s="30"/>
      <c r="X298" s="82" t="s">
        <v>256</v>
      </c>
      <c r="Y298" s="82"/>
      <c r="Z298" s="30"/>
    </row>
    <row r="299" spans="1:26">
      <c r="A299" s="12"/>
      <c r="B299" s="28"/>
      <c r="C299" s="81"/>
      <c r="D299" s="82"/>
      <c r="E299" s="82"/>
      <c r="F299" s="30"/>
      <c r="G299" s="30"/>
      <c r="H299" s="82"/>
      <c r="I299" s="82"/>
      <c r="J299" s="30"/>
      <c r="K299" s="30"/>
      <c r="L299" s="82"/>
      <c r="M299" s="82"/>
      <c r="N299" s="30"/>
      <c r="O299" s="30"/>
      <c r="P299" s="82"/>
      <c r="Q299" s="82"/>
      <c r="R299" s="30"/>
      <c r="S299" s="30"/>
      <c r="T299" s="82"/>
      <c r="U299" s="82"/>
      <c r="V299" s="30"/>
      <c r="W299" s="30"/>
      <c r="X299" s="82"/>
      <c r="Y299" s="82"/>
      <c r="Z299" s="30"/>
    </row>
    <row r="300" spans="1:26">
      <c r="A300" s="12"/>
      <c r="B300" s="28"/>
      <c r="C300" s="43" t="s">
        <v>408</v>
      </c>
      <c r="D300" s="86" t="s">
        <v>256</v>
      </c>
      <c r="E300" s="86"/>
      <c r="F300" s="28"/>
      <c r="G300" s="28"/>
      <c r="H300" s="86" t="s">
        <v>256</v>
      </c>
      <c r="I300" s="86"/>
      <c r="J300" s="28"/>
      <c r="K300" s="28"/>
      <c r="L300" s="86" t="s">
        <v>256</v>
      </c>
      <c r="M300" s="86"/>
      <c r="N300" s="28"/>
      <c r="O300" s="28"/>
      <c r="P300" s="86" t="s">
        <v>256</v>
      </c>
      <c r="Q300" s="86"/>
      <c r="R300" s="28"/>
      <c r="S300" s="28"/>
      <c r="T300" s="86" t="s">
        <v>256</v>
      </c>
      <c r="U300" s="86"/>
      <c r="V300" s="28"/>
      <c r="W300" s="28"/>
      <c r="X300" s="86" t="s">
        <v>256</v>
      </c>
      <c r="Y300" s="86"/>
      <c r="Z300" s="28"/>
    </row>
    <row r="301" spans="1:26">
      <c r="A301" s="12"/>
      <c r="B301" s="28"/>
      <c r="C301" s="43"/>
      <c r="D301" s="86"/>
      <c r="E301" s="86"/>
      <c r="F301" s="28"/>
      <c r="G301" s="28"/>
      <c r="H301" s="86"/>
      <c r="I301" s="86"/>
      <c r="J301" s="28"/>
      <c r="K301" s="28"/>
      <c r="L301" s="86"/>
      <c r="M301" s="86"/>
      <c r="N301" s="28"/>
      <c r="O301" s="28"/>
      <c r="P301" s="86"/>
      <c r="Q301" s="86"/>
      <c r="R301" s="28"/>
      <c r="S301" s="28"/>
      <c r="T301" s="86"/>
      <c r="U301" s="86"/>
      <c r="V301" s="28"/>
      <c r="W301" s="28"/>
      <c r="X301" s="86"/>
      <c r="Y301" s="86"/>
      <c r="Z301" s="28"/>
    </row>
    <row r="302" spans="1:26">
      <c r="A302" s="12"/>
      <c r="B302" s="15"/>
      <c r="C302" s="77" t="s">
        <v>409</v>
      </c>
      <c r="D302" s="30"/>
      <c r="E302" s="30"/>
      <c r="F302" s="30"/>
      <c r="G302" s="20"/>
      <c r="H302" s="30"/>
      <c r="I302" s="30"/>
      <c r="J302" s="30"/>
      <c r="K302" s="20"/>
      <c r="L302" s="30"/>
      <c r="M302" s="30"/>
      <c r="N302" s="30"/>
      <c r="O302" s="20"/>
      <c r="P302" s="30"/>
      <c r="Q302" s="30"/>
      <c r="R302" s="30"/>
      <c r="S302" s="20"/>
      <c r="T302" s="30"/>
      <c r="U302" s="30"/>
      <c r="V302" s="30"/>
      <c r="W302" s="20"/>
      <c r="X302" s="30"/>
      <c r="Y302" s="30"/>
      <c r="Z302" s="30"/>
    </row>
    <row r="303" spans="1:26">
      <c r="A303" s="12"/>
      <c r="B303" s="28"/>
      <c r="C303" s="43" t="s">
        <v>410</v>
      </c>
      <c r="D303" s="86">
        <v>34</v>
      </c>
      <c r="E303" s="86"/>
      <c r="F303" s="28"/>
      <c r="G303" s="28"/>
      <c r="H303" s="86">
        <v>34</v>
      </c>
      <c r="I303" s="86"/>
      <c r="J303" s="28"/>
      <c r="K303" s="28"/>
      <c r="L303" s="86">
        <v>34</v>
      </c>
      <c r="M303" s="86"/>
      <c r="N303" s="28"/>
      <c r="O303" s="28"/>
      <c r="P303" s="86">
        <v>34</v>
      </c>
      <c r="Q303" s="86"/>
      <c r="R303" s="28"/>
      <c r="S303" s="28"/>
      <c r="T303" s="86">
        <v>34</v>
      </c>
      <c r="U303" s="86"/>
      <c r="V303" s="28"/>
      <c r="W303" s="28"/>
      <c r="X303" s="86">
        <v>34</v>
      </c>
      <c r="Y303" s="86"/>
      <c r="Z303" s="28"/>
    </row>
    <row r="304" spans="1:26">
      <c r="A304" s="12"/>
      <c r="B304" s="28"/>
      <c r="C304" s="43"/>
      <c r="D304" s="86"/>
      <c r="E304" s="86"/>
      <c r="F304" s="28"/>
      <c r="G304" s="28"/>
      <c r="H304" s="86"/>
      <c r="I304" s="86"/>
      <c r="J304" s="28"/>
      <c r="K304" s="28"/>
      <c r="L304" s="86"/>
      <c r="M304" s="86"/>
      <c r="N304" s="28"/>
      <c r="O304" s="28"/>
      <c r="P304" s="86"/>
      <c r="Q304" s="86"/>
      <c r="R304" s="28"/>
      <c r="S304" s="28"/>
      <c r="T304" s="86"/>
      <c r="U304" s="86"/>
      <c r="V304" s="28"/>
      <c r="W304" s="28"/>
      <c r="X304" s="86"/>
      <c r="Y304" s="86"/>
      <c r="Z304" s="28"/>
    </row>
    <row r="305" spans="1:26">
      <c r="A305" s="12"/>
      <c r="B305" s="28"/>
      <c r="C305" s="81" t="s">
        <v>411</v>
      </c>
      <c r="D305" s="82">
        <v>69</v>
      </c>
      <c r="E305" s="82"/>
      <c r="F305" s="30"/>
      <c r="G305" s="30"/>
      <c r="H305" s="82">
        <v>69</v>
      </c>
      <c r="I305" s="82"/>
      <c r="J305" s="30"/>
      <c r="K305" s="30"/>
      <c r="L305" s="82">
        <v>3</v>
      </c>
      <c r="M305" s="82"/>
      <c r="N305" s="30"/>
      <c r="O305" s="30"/>
      <c r="P305" s="82">
        <v>74</v>
      </c>
      <c r="Q305" s="82"/>
      <c r="R305" s="30"/>
      <c r="S305" s="30"/>
      <c r="T305" s="82">
        <v>74</v>
      </c>
      <c r="U305" s="82"/>
      <c r="V305" s="30"/>
      <c r="W305" s="30"/>
      <c r="X305" s="82">
        <v>4</v>
      </c>
      <c r="Y305" s="82"/>
      <c r="Z305" s="30"/>
    </row>
    <row r="306" spans="1:26">
      <c r="A306" s="12"/>
      <c r="B306" s="28"/>
      <c r="C306" s="81"/>
      <c r="D306" s="82"/>
      <c r="E306" s="82"/>
      <c r="F306" s="30"/>
      <c r="G306" s="30"/>
      <c r="H306" s="82"/>
      <c r="I306" s="82"/>
      <c r="J306" s="30"/>
      <c r="K306" s="30"/>
      <c r="L306" s="82"/>
      <c r="M306" s="82"/>
      <c r="N306" s="30"/>
      <c r="O306" s="30"/>
      <c r="P306" s="82"/>
      <c r="Q306" s="82"/>
      <c r="R306" s="30"/>
      <c r="S306" s="30"/>
      <c r="T306" s="82"/>
      <c r="U306" s="82"/>
      <c r="V306" s="30"/>
      <c r="W306" s="30"/>
      <c r="X306" s="82"/>
      <c r="Y306" s="82"/>
      <c r="Z306" s="30"/>
    </row>
    <row r="307" spans="1:26">
      <c r="A307" s="12"/>
      <c r="B307" s="28"/>
      <c r="C307" s="43" t="s">
        <v>412</v>
      </c>
      <c r="D307" s="86" t="s">
        <v>256</v>
      </c>
      <c r="E307" s="86"/>
      <c r="F307" s="28"/>
      <c r="G307" s="28"/>
      <c r="H307" s="86" t="s">
        <v>256</v>
      </c>
      <c r="I307" s="86"/>
      <c r="J307" s="28"/>
      <c r="K307" s="28"/>
      <c r="L307" s="86" t="s">
        <v>256</v>
      </c>
      <c r="M307" s="86"/>
      <c r="N307" s="28"/>
      <c r="O307" s="28"/>
      <c r="P307" s="86" t="s">
        <v>256</v>
      </c>
      <c r="Q307" s="86"/>
      <c r="R307" s="28"/>
      <c r="S307" s="28"/>
      <c r="T307" s="86" t="s">
        <v>256</v>
      </c>
      <c r="U307" s="86"/>
      <c r="V307" s="28"/>
      <c r="W307" s="28"/>
      <c r="X307" s="86" t="s">
        <v>256</v>
      </c>
      <c r="Y307" s="86"/>
      <c r="Z307" s="28"/>
    </row>
    <row r="308" spans="1:26">
      <c r="A308" s="12"/>
      <c r="B308" s="28"/>
      <c r="C308" s="43"/>
      <c r="D308" s="86"/>
      <c r="E308" s="86"/>
      <c r="F308" s="28"/>
      <c r="G308" s="28"/>
      <c r="H308" s="86"/>
      <c r="I308" s="86"/>
      <c r="J308" s="28"/>
      <c r="K308" s="28"/>
      <c r="L308" s="86"/>
      <c r="M308" s="86"/>
      <c r="N308" s="28"/>
      <c r="O308" s="28"/>
      <c r="P308" s="86"/>
      <c r="Q308" s="86"/>
      <c r="R308" s="28"/>
      <c r="S308" s="28"/>
      <c r="T308" s="86"/>
      <c r="U308" s="86"/>
      <c r="V308" s="28"/>
      <c r="W308" s="28"/>
      <c r="X308" s="86"/>
      <c r="Y308" s="86"/>
      <c r="Z308" s="28"/>
    </row>
    <row r="309" spans="1:26">
      <c r="A309" s="12"/>
      <c r="B309" s="28"/>
      <c r="C309" s="81" t="s">
        <v>413</v>
      </c>
      <c r="D309" s="82">
        <v>548</v>
      </c>
      <c r="E309" s="82"/>
      <c r="F309" s="30"/>
      <c r="G309" s="30"/>
      <c r="H309" s="82">
        <v>548</v>
      </c>
      <c r="I309" s="82"/>
      <c r="J309" s="30"/>
      <c r="K309" s="30"/>
      <c r="L309" s="82">
        <v>148</v>
      </c>
      <c r="M309" s="82"/>
      <c r="N309" s="30"/>
      <c r="O309" s="30"/>
      <c r="P309" s="82">
        <v>550</v>
      </c>
      <c r="Q309" s="82"/>
      <c r="R309" s="30"/>
      <c r="S309" s="30"/>
      <c r="T309" s="82">
        <v>550</v>
      </c>
      <c r="U309" s="82"/>
      <c r="V309" s="30"/>
      <c r="W309" s="30"/>
      <c r="X309" s="82">
        <v>188</v>
      </c>
      <c r="Y309" s="82"/>
      <c r="Z309" s="30"/>
    </row>
    <row r="310" spans="1:26" ht="15.75" thickBot="1">
      <c r="A310" s="12"/>
      <c r="B310" s="28"/>
      <c r="C310" s="81"/>
      <c r="D310" s="103"/>
      <c r="E310" s="103"/>
      <c r="F310" s="53"/>
      <c r="G310" s="30"/>
      <c r="H310" s="103"/>
      <c r="I310" s="103"/>
      <c r="J310" s="53"/>
      <c r="K310" s="30"/>
      <c r="L310" s="103"/>
      <c r="M310" s="103"/>
      <c r="N310" s="53"/>
      <c r="O310" s="30"/>
      <c r="P310" s="103"/>
      <c r="Q310" s="103"/>
      <c r="R310" s="53"/>
      <c r="S310" s="30"/>
      <c r="T310" s="103"/>
      <c r="U310" s="103"/>
      <c r="V310" s="53"/>
      <c r="W310" s="30"/>
      <c r="X310" s="103"/>
      <c r="Y310" s="103"/>
      <c r="Z310" s="53"/>
    </row>
    <row r="311" spans="1:26">
      <c r="A311" s="12"/>
      <c r="B311" s="28"/>
      <c r="C311" s="43" t="s">
        <v>414</v>
      </c>
      <c r="D311" s="105">
        <v>651</v>
      </c>
      <c r="E311" s="105"/>
      <c r="F311" s="48"/>
      <c r="G311" s="28"/>
      <c r="H311" s="105">
        <v>651</v>
      </c>
      <c r="I311" s="105"/>
      <c r="J311" s="48"/>
      <c r="K311" s="28"/>
      <c r="L311" s="105">
        <v>185</v>
      </c>
      <c r="M311" s="105"/>
      <c r="N311" s="48"/>
      <c r="O311" s="28"/>
      <c r="P311" s="105">
        <v>658</v>
      </c>
      <c r="Q311" s="105"/>
      <c r="R311" s="48"/>
      <c r="S311" s="28"/>
      <c r="T311" s="105">
        <v>658</v>
      </c>
      <c r="U311" s="105"/>
      <c r="V311" s="48"/>
      <c r="W311" s="28"/>
      <c r="X311" s="105">
        <v>226</v>
      </c>
      <c r="Y311" s="105"/>
      <c r="Z311" s="48"/>
    </row>
    <row r="312" spans="1:26">
      <c r="A312" s="12"/>
      <c r="B312" s="28"/>
      <c r="C312" s="43"/>
      <c r="D312" s="86"/>
      <c r="E312" s="86"/>
      <c r="F312" s="28"/>
      <c r="G312" s="28"/>
      <c r="H312" s="86"/>
      <c r="I312" s="86"/>
      <c r="J312" s="28"/>
      <c r="K312" s="28"/>
      <c r="L312" s="86"/>
      <c r="M312" s="86"/>
      <c r="N312" s="28"/>
      <c r="O312" s="28"/>
      <c r="P312" s="86"/>
      <c r="Q312" s="86"/>
      <c r="R312" s="28"/>
      <c r="S312" s="28"/>
      <c r="T312" s="86"/>
      <c r="U312" s="86"/>
      <c r="V312" s="28"/>
      <c r="W312" s="28"/>
      <c r="X312" s="141"/>
      <c r="Y312" s="141"/>
      <c r="Z312" s="142"/>
    </row>
    <row r="313" spans="1:26">
      <c r="A313" s="12"/>
      <c r="B313" s="15"/>
      <c r="C313" s="77" t="s">
        <v>415</v>
      </c>
      <c r="D313" s="30"/>
      <c r="E313" s="30"/>
      <c r="F313" s="30"/>
      <c r="G313" s="20"/>
      <c r="H313" s="30"/>
      <c r="I313" s="30"/>
      <c r="J313" s="30"/>
      <c r="K313" s="20"/>
      <c r="L313" s="30"/>
      <c r="M313" s="30"/>
      <c r="N313" s="30"/>
      <c r="O313" s="20"/>
      <c r="P313" s="30"/>
      <c r="Q313" s="30"/>
      <c r="R313" s="30"/>
      <c r="S313" s="20"/>
      <c r="T313" s="30"/>
      <c r="U313" s="30"/>
      <c r="V313" s="30"/>
      <c r="W313" s="20"/>
      <c r="X313" s="30"/>
      <c r="Y313" s="30"/>
      <c r="Z313" s="30"/>
    </row>
    <row r="314" spans="1:26">
      <c r="A314" s="12"/>
      <c r="B314" s="28"/>
      <c r="C314" s="43" t="s">
        <v>416</v>
      </c>
      <c r="D314" s="84">
        <v>1066</v>
      </c>
      <c r="E314" s="84"/>
      <c r="F314" s="28"/>
      <c r="G314" s="28"/>
      <c r="H314" s="84">
        <v>1066</v>
      </c>
      <c r="I314" s="84"/>
      <c r="J314" s="28"/>
      <c r="K314" s="28"/>
      <c r="L314" s="86">
        <v>294</v>
      </c>
      <c r="M314" s="86"/>
      <c r="N314" s="28"/>
      <c r="O314" s="28"/>
      <c r="P314" s="84">
        <v>2600</v>
      </c>
      <c r="Q314" s="84"/>
      <c r="R314" s="28"/>
      <c r="S314" s="28"/>
      <c r="T314" s="84">
        <v>2600</v>
      </c>
      <c r="U314" s="84"/>
      <c r="V314" s="28"/>
      <c r="W314" s="28"/>
      <c r="X314" s="86">
        <v>594</v>
      </c>
      <c r="Y314" s="86"/>
      <c r="Z314" s="28"/>
    </row>
    <row r="315" spans="1:26">
      <c r="A315" s="12"/>
      <c r="B315" s="28"/>
      <c r="C315" s="43"/>
      <c r="D315" s="84"/>
      <c r="E315" s="84"/>
      <c r="F315" s="28"/>
      <c r="G315" s="28"/>
      <c r="H315" s="84"/>
      <c r="I315" s="84"/>
      <c r="J315" s="28"/>
      <c r="K315" s="28"/>
      <c r="L315" s="86"/>
      <c r="M315" s="86"/>
      <c r="N315" s="28"/>
      <c r="O315" s="28"/>
      <c r="P315" s="84"/>
      <c r="Q315" s="84"/>
      <c r="R315" s="28"/>
      <c r="S315" s="28"/>
      <c r="T315" s="84"/>
      <c r="U315" s="84"/>
      <c r="V315" s="28"/>
      <c r="W315" s="28"/>
      <c r="X315" s="86"/>
      <c r="Y315" s="86"/>
      <c r="Z315" s="28"/>
    </row>
    <row r="316" spans="1:26">
      <c r="A316" s="12"/>
      <c r="B316" s="28"/>
      <c r="C316" s="81" t="s">
        <v>417</v>
      </c>
      <c r="D316" s="82">
        <v>71</v>
      </c>
      <c r="E316" s="82"/>
      <c r="F316" s="30"/>
      <c r="G316" s="30"/>
      <c r="H316" s="82">
        <v>71</v>
      </c>
      <c r="I316" s="82"/>
      <c r="J316" s="30"/>
      <c r="K316" s="30"/>
      <c r="L316" s="82">
        <v>29</v>
      </c>
      <c r="M316" s="82"/>
      <c r="N316" s="30"/>
      <c r="O316" s="30"/>
      <c r="P316" s="82">
        <v>72</v>
      </c>
      <c r="Q316" s="82"/>
      <c r="R316" s="30"/>
      <c r="S316" s="30"/>
      <c r="T316" s="82">
        <v>72</v>
      </c>
      <c r="U316" s="82"/>
      <c r="V316" s="30"/>
      <c r="W316" s="30"/>
      <c r="X316" s="82">
        <v>29</v>
      </c>
      <c r="Y316" s="82"/>
      <c r="Z316" s="30"/>
    </row>
    <row r="317" spans="1:26" ht="15.75" thickBot="1">
      <c r="A317" s="12"/>
      <c r="B317" s="28"/>
      <c r="C317" s="81"/>
      <c r="D317" s="103"/>
      <c r="E317" s="103"/>
      <c r="F317" s="53"/>
      <c r="G317" s="30"/>
      <c r="H317" s="103"/>
      <c r="I317" s="103"/>
      <c r="J317" s="53"/>
      <c r="K317" s="30"/>
      <c r="L317" s="103"/>
      <c r="M317" s="103"/>
      <c r="N317" s="53"/>
      <c r="O317" s="30"/>
      <c r="P317" s="103"/>
      <c r="Q317" s="103"/>
      <c r="R317" s="53"/>
      <c r="S317" s="30"/>
      <c r="T317" s="103"/>
      <c r="U317" s="103"/>
      <c r="V317" s="53"/>
      <c r="W317" s="30"/>
      <c r="X317" s="103"/>
      <c r="Y317" s="103"/>
      <c r="Z317" s="53"/>
    </row>
    <row r="318" spans="1:26">
      <c r="A318" s="12"/>
      <c r="B318" s="28"/>
      <c r="C318" s="43" t="s">
        <v>418</v>
      </c>
      <c r="D318" s="104">
        <v>1137</v>
      </c>
      <c r="E318" s="104"/>
      <c r="F318" s="48"/>
      <c r="G318" s="28"/>
      <c r="H318" s="104">
        <v>1137</v>
      </c>
      <c r="I318" s="104"/>
      <c r="J318" s="48"/>
      <c r="K318" s="28"/>
      <c r="L318" s="105">
        <v>323</v>
      </c>
      <c r="M318" s="105"/>
      <c r="N318" s="48"/>
      <c r="O318" s="28"/>
      <c r="P318" s="104">
        <v>2672</v>
      </c>
      <c r="Q318" s="104"/>
      <c r="R318" s="48"/>
      <c r="S318" s="28"/>
      <c r="T318" s="104">
        <v>2672</v>
      </c>
      <c r="U318" s="104"/>
      <c r="V318" s="48"/>
      <c r="W318" s="28"/>
      <c r="X318" s="105">
        <v>623</v>
      </c>
      <c r="Y318" s="105"/>
      <c r="Z318" s="48"/>
    </row>
    <row r="319" spans="1:26">
      <c r="A319" s="12"/>
      <c r="B319" s="28"/>
      <c r="C319" s="43"/>
      <c r="D319" s="84"/>
      <c r="E319" s="84"/>
      <c r="F319" s="28"/>
      <c r="G319" s="28"/>
      <c r="H319" s="84"/>
      <c r="I319" s="84"/>
      <c r="J319" s="28"/>
      <c r="K319" s="28"/>
      <c r="L319" s="86"/>
      <c r="M319" s="86"/>
      <c r="N319" s="28"/>
      <c r="O319" s="28"/>
      <c r="P319" s="84"/>
      <c r="Q319" s="84"/>
      <c r="R319" s="28"/>
      <c r="S319" s="28"/>
      <c r="T319" s="84"/>
      <c r="U319" s="84"/>
      <c r="V319" s="28"/>
      <c r="W319" s="28"/>
      <c r="X319" s="141"/>
      <c r="Y319" s="141"/>
      <c r="Z319" s="142"/>
    </row>
    <row r="320" spans="1:26">
      <c r="A320" s="12"/>
      <c r="B320" s="28"/>
      <c r="C320" s="81" t="s">
        <v>321</v>
      </c>
      <c r="D320" s="82">
        <v>9</v>
      </c>
      <c r="E320" s="82"/>
      <c r="F320" s="30"/>
      <c r="G320" s="30"/>
      <c r="H320" s="82">
        <v>9</v>
      </c>
      <c r="I320" s="82"/>
      <c r="J320" s="30"/>
      <c r="K320" s="30"/>
      <c r="L320" s="82">
        <v>1</v>
      </c>
      <c r="M320" s="82"/>
      <c r="N320" s="30"/>
      <c r="O320" s="30"/>
      <c r="P320" s="82">
        <v>28</v>
      </c>
      <c r="Q320" s="82"/>
      <c r="R320" s="30"/>
      <c r="S320" s="30"/>
      <c r="T320" s="82">
        <v>28</v>
      </c>
      <c r="U320" s="82"/>
      <c r="V320" s="30"/>
      <c r="W320" s="30"/>
      <c r="X320" s="82">
        <v>2</v>
      </c>
      <c r="Y320" s="82"/>
      <c r="Z320" s="30"/>
    </row>
    <row r="321" spans="1:26" ht="15.75" thickBot="1">
      <c r="A321" s="12"/>
      <c r="B321" s="28"/>
      <c r="C321" s="81"/>
      <c r="D321" s="103"/>
      <c r="E321" s="103"/>
      <c r="F321" s="53"/>
      <c r="G321" s="30"/>
      <c r="H321" s="103"/>
      <c r="I321" s="103"/>
      <c r="J321" s="53"/>
      <c r="K321" s="30"/>
      <c r="L321" s="103"/>
      <c r="M321" s="103"/>
      <c r="N321" s="53"/>
      <c r="O321" s="30"/>
      <c r="P321" s="103"/>
      <c r="Q321" s="103"/>
      <c r="R321" s="53"/>
      <c r="S321" s="30"/>
      <c r="T321" s="103"/>
      <c r="U321" s="103"/>
      <c r="V321" s="53"/>
      <c r="W321" s="30"/>
      <c r="X321" s="103"/>
      <c r="Y321" s="103"/>
      <c r="Z321" s="53"/>
    </row>
    <row r="322" spans="1:26">
      <c r="A322" s="12"/>
      <c r="B322" s="28"/>
      <c r="C322" s="43" t="s">
        <v>140</v>
      </c>
      <c r="D322" s="47" t="s">
        <v>231</v>
      </c>
      <c r="E322" s="104">
        <v>4343</v>
      </c>
      <c r="F322" s="48"/>
      <c r="G322" s="28"/>
      <c r="H322" s="47" t="s">
        <v>231</v>
      </c>
      <c r="I322" s="104">
        <v>4373</v>
      </c>
      <c r="J322" s="48"/>
      <c r="K322" s="28"/>
      <c r="L322" s="47" t="s">
        <v>231</v>
      </c>
      <c r="M322" s="105">
        <v>848</v>
      </c>
      <c r="N322" s="48"/>
      <c r="O322" s="28"/>
      <c r="P322" s="47" t="s">
        <v>231</v>
      </c>
      <c r="Q322" s="104">
        <v>5974</v>
      </c>
      <c r="R322" s="48"/>
      <c r="S322" s="28"/>
      <c r="T322" s="47" t="s">
        <v>231</v>
      </c>
      <c r="U322" s="104">
        <v>5974</v>
      </c>
      <c r="V322" s="48"/>
      <c r="W322" s="28"/>
      <c r="X322" s="47" t="s">
        <v>231</v>
      </c>
      <c r="Y322" s="104">
        <v>1145</v>
      </c>
      <c r="Z322" s="48"/>
    </row>
    <row r="323" spans="1:26" ht="15.75" thickBot="1">
      <c r="A323" s="12"/>
      <c r="B323" s="28"/>
      <c r="C323" s="43"/>
      <c r="D323" s="95"/>
      <c r="E323" s="99"/>
      <c r="F323" s="37"/>
      <c r="G323" s="28"/>
      <c r="H323" s="95"/>
      <c r="I323" s="99"/>
      <c r="J323" s="37"/>
      <c r="K323" s="28"/>
      <c r="L323" s="95"/>
      <c r="M323" s="97"/>
      <c r="N323" s="37"/>
      <c r="O323" s="28"/>
      <c r="P323" s="95"/>
      <c r="Q323" s="99"/>
      <c r="R323" s="37"/>
      <c r="S323" s="28"/>
      <c r="T323" s="95"/>
      <c r="U323" s="99"/>
      <c r="V323" s="37"/>
      <c r="W323" s="28"/>
      <c r="X323" s="95"/>
      <c r="Y323" s="99"/>
      <c r="Z323" s="37"/>
    </row>
    <row r="324" spans="1:26" ht="15.75" thickTop="1">
      <c r="A324" s="12"/>
      <c r="B324" s="15"/>
      <c r="C324" s="76" t="s">
        <v>428</v>
      </c>
      <c r="D324" s="100"/>
      <c r="E324" s="100"/>
      <c r="F324" s="100"/>
      <c r="G324" s="20"/>
      <c r="H324" s="100"/>
      <c r="I324" s="100"/>
      <c r="J324" s="100"/>
      <c r="K324" s="20"/>
      <c r="L324" s="100"/>
      <c r="M324" s="100"/>
      <c r="N324" s="100"/>
      <c r="O324" s="20"/>
      <c r="P324" s="100"/>
      <c r="Q324" s="100"/>
      <c r="R324" s="100"/>
      <c r="S324" s="20"/>
      <c r="T324" s="100"/>
      <c r="U324" s="100"/>
      <c r="V324" s="100"/>
      <c r="W324" s="20"/>
      <c r="X324" s="100"/>
      <c r="Y324" s="100"/>
      <c r="Z324" s="100"/>
    </row>
    <row r="325" spans="1:26">
      <c r="A325" s="12"/>
      <c r="B325" s="28"/>
      <c r="C325" s="43" t="s">
        <v>317</v>
      </c>
      <c r="D325" s="43" t="s">
        <v>231</v>
      </c>
      <c r="E325" s="84">
        <v>2901</v>
      </c>
      <c r="F325" s="28"/>
      <c r="G325" s="28"/>
      <c r="H325" s="43" t="s">
        <v>231</v>
      </c>
      <c r="I325" s="84">
        <v>3401</v>
      </c>
      <c r="J325" s="28"/>
      <c r="K325" s="28"/>
      <c r="L325" s="43" t="s">
        <v>231</v>
      </c>
      <c r="M325" s="86">
        <v>78</v>
      </c>
      <c r="N325" s="28"/>
      <c r="O325" s="28"/>
      <c r="P325" s="43" t="s">
        <v>231</v>
      </c>
      <c r="Q325" s="84">
        <v>3027</v>
      </c>
      <c r="R325" s="28"/>
      <c r="S325" s="28"/>
      <c r="T325" s="43" t="s">
        <v>231</v>
      </c>
      <c r="U325" s="84">
        <v>3527</v>
      </c>
      <c r="V325" s="28"/>
      <c r="W325" s="28"/>
      <c r="X325" s="43" t="s">
        <v>231</v>
      </c>
      <c r="Y325" s="86">
        <v>88</v>
      </c>
      <c r="Z325" s="28"/>
    </row>
    <row r="326" spans="1:26">
      <c r="A326" s="12"/>
      <c r="B326" s="28"/>
      <c r="C326" s="43"/>
      <c r="D326" s="43"/>
      <c r="E326" s="84"/>
      <c r="F326" s="28"/>
      <c r="G326" s="28"/>
      <c r="H326" s="43"/>
      <c r="I326" s="84"/>
      <c r="J326" s="28"/>
      <c r="K326" s="28"/>
      <c r="L326" s="43"/>
      <c r="M326" s="86"/>
      <c r="N326" s="28"/>
      <c r="O326" s="28"/>
      <c r="P326" s="43"/>
      <c r="Q326" s="84"/>
      <c r="R326" s="28"/>
      <c r="S326" s="28"/>
      <c r="T326" s="43"/>
      <c r="U326" s="84"/>
      <c r="V326" s="28"/>
      <c r="W326" s="28"/>
      <c r="X326" s="43"/>
      <c r="Y326" s="86"/>
      <c r="Z326" s="28"/>
    </row>
    <row r="327" spans="1:26">
      <c r="A327" s="12"/>
      <c r="B327" s="28"/>
      <c r="C327" s="81" t="s">
        <v>406</v>
      </c>
      <c r="D327" s="101">
        <v>2850</v>
      </c>
      <c r="E327" s="101"/>
      <c r="F327" s="30"/>
      <c r="G327" s="30"/>
      <c r="H327" s="101">
        <v>2880</v>
      </c>
      <c r="I327" s="101"/>
      <c r="J327" s="30"/>
      <c r="K327" s="30"/>
      <c r="L327" s="82">
        <v>261</v>
      </c>
      <c r="M327" s="82"/>
      <c r="N327" s="30"/>
      <c r="O327" s="30"/>
      <c r="P327" s="101">
        <v>3168</v>
      </c>
      <c r="Q327" s="101"/>
      <c r="R327" s="30"/>
      <c r="S327" s="30"/>
      <c r="T327" s="101">
        <v>3269</v>
      </c>
      <c r="U327" s="101"/>
      <c r="V327" s="30"/>
      <c r="W327" s="30"/>
      <c r="X327" s="82">
        <v>206</v>
      </c>
      <c r="Y327" s="82"/>
      <c r="Z327" s="30"/>
    </row>
    <row r="328" spans="1:26">
      <c r="A328" s="12"/>
      <c r="B328" s="28"/>
      <c r="C328" s="81"/>
      <c r="D328" s="101"/>
      <c r="E328" s="101"/>
      <c r="F328" s="30"/>
      <c r="G328" s="30"/>
      <c r="H328" s="101"/>
      <c r="I328" s="101"/>
      <c r="J328" s="30"/>
      <c r="K328" s="30"/>
      <c r="L328" s="82"/>
      <c r="M328" s="82"/>
      <c r="N328" s="30"/>
      <c r="O328" s="30"/>
      <c r="P328" s="101"/>
      <c r="Q328" s="101"/>
      <c r="R328" s="30"/>
      <c r="S328" s="30"/>
      <c r="T328" s="101"/>
      <c r="U328" s="101"/>
      <c r="V328" s="30"/>
      <c r="W328" s="30"/>
      <c r="X328" s="82"/>
      <c r="Y328" s="82"/>
      <c r="Z328" s="30"/>
    </row>
    <row r="329" spans="1:26">
      <c r="A329" s="12"/>
      <c r="B329" s="28"/>
      <c r="C329" s="43" t="s">
        <v>407</v>
      </c>
      <c r="D329" s="86" t="s">
        <v>256</v>
      </c>
      <c r="E329" s="86"/>
      <c r="F329" s="28"/>
      <c r="G329" s="28"/>
      <c r="H329" s="86" t="s">
        <v>256</v>
      </c>
      <c r="I329" s="86"/>
      <c r="J329" s="28"/>
      <c r="K329" s="28"/>
      <c r="L329" s="86" t="s">
        <v>256</v>
      </c>
      <c r="M329" s="86"/>
      <c r="N329" s="28"/>
      <c r="O329" s="28"/>
      <c r="P329" s="86" t="s">
        <v>256</v>
      </c>
      <c r="Q329" s="86"/>
      <c r="R329" s="28"/>
      <c r="S329" s="28"/>
      <c r="T329" s="86" t="s">
        <v>256</v>
      </c>
      <c r="U329" s="86"/>
      <c r="V329" s="28"/>
      <c r="W329" s="28"/>
      <c r="X329" s="86" t="s">
        <v>256</v>
      </c>
      <c r="Y329" s="86"/>
      <c r="Z329" s="28"/>
    </row>
    <row r="330" spans="1:26">
      <c r="A330" s="12"/>
      <c r="B330" s="28"/>
      <c r="C330" s="43"/>
      <c r="D330" s="86"/>
      <c r="E330" s="86"/>
      <c r="F330" s="28"/>
      <c r="G330" s="28"/>
      <c r="H330" s="86"/>
      <c r="I330" s="86"/>
      <c r="J330" s="28"/>
      <c r="K330" s="28"/>
      <c r="L330" s="86"/>
      <c r="M330" s="86"/>
      <c r="N330" s="28"/>
      <c r="O330" s="28"/>
      <c r="P330" s="86"/>
      <c r="Q330" s="86"/>
      <c r="R330" s="28"/>
      <c r="S330" s="28"/>
      <c r="T330" s="86"/>
      <c r="U330" s="86"/>
      <c r="V330" s="28"/>
      <c r="W330" s="28"/>
      <c r="X330" s="86"/>
      <c r="Y330" s="86"/>
      <c r="Z330" s="28"/>
    </row>
    <row r="331" spans="1:26">
      <c r="A331" s="12"/>
      <c r="B331" s="28"/>
      <c r="C331" s="81" t="s">
        <v>408</v>
      </c>
      <c r="D331" s="82" t="s">
        <v>256</v>
      </c>
      <c r="E331" s="82"/>
      <c r="F331" s="30"/>
      <c r="G331" s="30"/>
      <c r="H331" s="82" t="s">
        <v>256</v>
      </c>
      <c r="I331" s="82"/>
      <c r="J331" s="30"/>
      <c r="K331" s="30"/>
      <c r="L331" s="82" t="s">
        <v>256</v>
      </c>
      <c r="M331" s="82"/>
      <c r="N331" s="30"/>
      <c r="O331" s="30"/>
      <c r="P331" s="82" t="s">
        <v>256</v>
      </c>
      <c r="Q331" s="82"/>
      <c r="R331" s="30"/>
      <c r="S331" s="30"/>
      <c r="T331" s="82" t="s">
        <v>256</v>
      </c>
      <c r="U331" s="82"/>
      <c r="V331" s="30"/>
      <c r="W331" s="30"/>
      <c r="X331" s="82" t="s">
        <v>256</v>
      </c>
      <c r="Y331" s="82"/>
      <c r="Z331" s="30"/>
    </row>
    <row r="332" spans="1:26">
      <c r="A332" s="12"/>
      <c r="B332" s="28"/>
      <c r="C332" s="81"/>
      <c r="D332" s="82"/>
      <c r="E332" s="82"/>
      <c r="F332" s="30"/>
      <c r="G332" s="30"/>
      <c r="H332" s="82"/>
      <c r="I332" s="82"/>
      <c r="J332" s="30"/>
      <c r="K332" s="30"/>
      <c r="L332" s="82"/>
      <c r="M332" s="82"/>
      <c r="N332" s="30"/>
      <c r="O332" s="30"/>
      <c r="P332" s="82"/>
      <c r="Q332" s="82"/>
      <c r="R332" s="30"/>
      <c r="S332" s="30"/>
      <c r="T332" s="82"/>
      <c r="U332" s="82"/>
      <c r="V332" s="30"/>
      <c r="W332" s="30"/>
      <c r="X332" s="82"/>
      <c r="Y332" s="82"/>
      <c r="Z332" s="30"/>
    </row>
    <row r="333" spans="1:26">
      <c r="A333" s="12"/>
      <c r="B333" s="15"/>
      <c r="C333" s="42" t="s">
        <v>409</v>
      </c>
      <c r="D333" s="28"/>
      <c r="E333" s="28"/>
      <c r="F333" s="28"/>
      <c r="G333" s="15"/>
      <c r="H333" s="28"/>
      <c r="I333" s="28"/>
      <c r="J333" s="28"/>
      <c r="K333" s="15"/>
      <c r="L333" s="28"/>
      <c r="M333" s="28"/>
      <c r="N333" s="28"/>
      <c r="O333" s="15"/>
      <c r="P333" s="28"/>
      <c r="Q333" s="28"/>
      <c r="R333" s="28"/>
      <c r="S333" s="15"/>
      <c r="T333" s="28"/>
      <c r="U333" s="28"/>
      <c r="V333" s="28"/>
      <c r="W333" s="15"/>
      <c r="X333" s="28"/>
      <c r="Y333" s="28"/>
      <c r="Z333" s="28"/>
    </row>
    <row r="334" spans="1:26">
      <c r="A334" s="12"/>
      <c r="B334" s="28"/>
      <c r="C334" s="81" t="s">
        <v>410</v>
      </c>
      <c r="D334" s="82">
        <v>83</v>
      </c>
      <c r="E334" s="82"/>
      <c r="F334" s="30"/>
      <c r="G334" s="30"/>
      <c r="H334" s="82">
        <v>210</v>
      </c>
      <c r="I334" s="82"/>
      <c r="J334" s="30"/>
      <c r="K334" s="30"/>
      <c r="L334" s="82">
        <v>34</v>
      </c>
      <c r="M334" s="82"/>
      <c r="N334" s="30"/>
      <c r="O334" s="30"/>
      <c r="P334" s="82">
        <v>83</v>
      </c>
      <c r="Q334" s="82"/>
      <c r="R334" s="30"/>
      <c r="S334" s="30"/>
      <c r="T334" s="82">
        <v>210</v>
      </c>
      <c r="U334" s="82"/>
      <c r="V334" s="30"/>
      <c r="W334" s="30"/>
      <c r="X334" s="82">
        <v>34</v>
      </c>
      <c r="Y334" s="82"/>
      <c r="Z334" s="30"/>
    </row>
    <row r="335" spans="1:26">
      <c r="A335" s="12"/>
      <c r="B335" s="28"/>
      <c r="C335" s="81"/>
      <c r="D335" s="82"/>
      <c r="E335" s="82"/>
      <c r="F335" s="30"/>
      <c r="G335" s="30"/>
      <c r="H335" s="82"/>
      <c r="I335" s="82"/>
      <c r="J335" s="30"/>
      <c r="K335" s="30"/>
      <c r="L335" s="82"/>
      <c r="M335" s="82"/>
      <c r="N335" s="30"/>
      <c r="O335" s="30"/>
      <c r="P335" s="82"/>
      <c r="Q335" s="82"/>
      <c r="R335" s="30"/>
      <c r="S335" s="30"/>
      <c r="T335" s="82"/>
      <c r="U335" s="82"/>
      <c r="V335" s="30"/>
      <c r="W335" s="30"/>
      <c r="X335" s="82"/>
      <c r="Y335" s="82"/>
      <c r="Z335" s="30"/>
    </row>
    <row r="336" spans="1:26">
      <c r="A336" s="12"/>
      <c r="B336" s="28"/>
      <c r="C336" s="43" t="s">
        <v>411</v>
      </c>
      <c r="D336" s="84">
        <v>2280</v>
      </c>
      <c r="E336" s="84"/>
      <c r="F336" s="28"/>
      <c r="G336" s="28"/>
      <c r="H336" s="84">
        <v>2443</v>
      </c>
      <c r="I336" s="84"/>
      <c r="J336" s="28"/>
      <c r="K336" s="28"/>
      <c r="L336" s="86">
        <v>3</v>
      </c>
      <c r="M336" s="86"/>
      <c r="N336" s="28"/>
      <c r="O336" s="28"/>
      <c r="P336" s="84">
        <v>2344</v>
      </c>
      <c r="Q336" s="84"/>
      <c r="R336" s="28"/>
      <c r="S336" s="28"/>
      <c r="T336" s="84">
        <v>2507</v>
      </c>
      <c r="U336" s="84"/>
      <c r="V336" s="28"/>
      <c r="W336" s="28"/>
      <c r="X336" s="86">
        <v>4</v>
      </c>
      <c r="Y336" s="86"/>
      <c r="Z336" s="28"/>
    </row>
    <row r="337" spans="1:26">
      <c r="A337" s="12"/>
      <c r="B337" s="28"/>
      <c r="C337" s="43"/>
      <c r="D337" s="84"/>
      <c r="E337" s="84"/>
      <c r="F337" s="28"/>
      <c r="G337" s="28"/>
      <c r="H337" s="84"/>
      <c r="I337" s="84"/>
      <c r="J337" s="28"/>
      <c r="K337" s="28"/>
      <c r="L337" s="86"/>
      <c r="M337" s="86"/>
      <c r="N337" s="28"/>
      <c r="O337" s="28"/>
      <c r="P337" s="84"/>
      <c r="Q337" s="84"/>
      <c r="R337" s="28"/>
      <c r="S337" s="28"/>
      <c r="T337" s="84"/>
      <c r="U337" s="84"/>
      <c r="V337" s="28"/>
      <c r="W337" s="28"/>
      <c r="X337" s="86"/>
      <c r="Y337" s="86"/>
      <c r="Z337" s="28"/>
    </row>
    <row r="338" spans="1:26">
      <c r="A338" s="12"/>
      <c r="B338" s="28"/>
      <c r="C338" s="81" t="s">
        <v>412</v>
      </c>
      <c r="D338" s="82" t="s">
        <v>256</v>
      </c>
      <c r="E338" s="82"/>
      <c r="F338" s="30"/>
      <c r="G338" s="30"/>
      <c r="H338" s="82" t="s">
        <v>256</v>
      </c>
      <c r="I338" s="82"/>
      <c r="J338" s="30"/>
      <c r="K338" s="30"/>
      <c r="L338" s="82" t="s">
        <v>256</v>
      </c>
      <c r="M338" s="82"/>
      <c r="N338" s="30"/>
      <c r="O338" s="30"/>
      <c r="P338" s="82" t="s">
        <v>256</v>
      </c>
      <c r="Q338" s="82"/>
      <c r="R338" s="30"/>
      <c r="S338" s="30"/>
      <c r="T338" s="82" t="s">
        <v>256</v>
      </c>
      <c r="U338" s="82"/>
      <c r="V338" s="30"/>
      <c r="W338" s="30"/>
      <c r="X338" s="82" t="s">
        <v>256</v>
      </c>
      <c r="Y338" s="82"/>
      <c r="Z338" s="30"/>
    </row>
    <row r="339" spans="1:26">
      <c r="A339" s="12"/>
      <c r="B339" s="28"/>
      <c r="C339" s="81"/>
      <c r="D339" s="82"/>
      <c r="E339" s="82"/>
      <c r="F339" s="30"/>
      <c r="G339" s="30"/>
      <c r="H339" s="82"/>
      <c r="I339" s="82"/>
      <c r="J339" s="30"/>
      <c r="K339" s="30"/>
      <c r="L339" s="82"/>
      <c r="M339" s="82"/>
      <c r="N339" s="30"/>
      <c r="O339" s="30"/>
      <c r="P339" s="82"/>
      <c r="Q339" s="82"/>
      <c r="R339" s="30"/>
      <c r="S339" s="30"/>
      <c r="T339" s="82"/>
      <c r="U339" s="82"/>
      <c r="V339" s="30"/>
      <c r="W339" s="30"/>
      <c r="X339" s="82"/>
      <c r="Y339" s="82"/>
      <c r="Z339" s="30"/>
    </row>
    <row r="340" spans="1:26">
      <c r="A340" s="12"/>
      <c r="B340" s="28"/>
      <c r="C340" s="43" t="s">
        <v>413</v>
      </c>
      <c r="D340" s="84">
        <v>1578</v>
      </c>
      <c r="E340" s="84"/>
      <c r="F340" s="28"/>
      <c r="G340" s="28"/>
      <c r="H340" s="84">
        <v>1703</v>
      </c>
      <c r="I340" s="84"/>
      <c r="J340" s="28"/>
      <c r="K340" s="28"/>
      <c r="L340" s="86">
        <v>148</v>
      </c>
      <c r="M340" s="86"/>
      <c r="N340" s="28"/>
      <c r="O340" s="28"/>
      <c r="P340" s="84">
        <v>1489</v>
      </c>
      <c r="Q340" s="84"/>
      <c r="R340" s="28"/>
      <c r="S340" s="28"/>
      <c r="T340" s="84">
        <v>1614</v>
      </c>
      <c r="U340" s="84"/>
      <c r="V340" s="28"/>
      <c r="W340" s="28"/>
      <c r="X340" s="86">
        <v>188</v>
      </c>
      <c r="Y340" s="86"/>
      <c r="Z340" s="28"/>
    </row>
    <row r="341" spans="1:26" ht="15.75" thickBot="1">
      <c r="A341" s="12"/>
      <c r="B341" s="28"/>
      <c r="C341" s="43"/>
      <c r="D341" s="85"/>
      <c r="E341" s="85"/>
      <c r="F341" s="60"/>
      <c r="G341" s="28"/>
      <c r="H341" s="85"/>
      <c r="I341" s="85"/>
      <c r="J341" s="60"/>
      <c r="K341" s="28"/>
      <c r="L341" s="87"/>
      <c r="M341" s="87"/>
      <c r="N341" s="60"/>
      <c r="O341" s="28"/>
      <c r="P341" s="85"/>
      <c r="Q341" s="85"/>
      <c r="R341" s="60"/>
      <c r="S341" s="28"/>
      <c r="T341" s="85"/>
      <c r="U341" s="85"/>
      <c r="V341" s="60"/>
      <c r="W341" s="28"/>
      <c r="X341" s="87"/>
      <c r="Y341" s="87"/>
      <c r="Z341" s="60"/>
    </row>
    <row r="342" spans="1:26">
      <c r="A342" s="12"/>
      <c r="B342" s="28"/>
      <c r="C342" s="81" t="s">
        <v>414</v>
      </c>
      <c r="D342" s="90">
        <v>3941</v>
      </c>
      <c r="E342" s="90"/>
      <c r="F342" s="27"/>
      <c r="G342" s="30"/>
      <c r="H342" s="90">
        <v>4356</v>
      </c>
      <c r="I342" s="90"/>
      <c r="J342" s="27"/>
      <c r="K342" s="30"/>
      <c r="L342" s="92">
        <v>185</v>
      </c>
      <c r="M342" s="92"/>
      <c r="N342" s="27"/>
      <c r="O342" s="30"/>
      <c r="P342" s="90">
        <v>3916</v>
      </c>
      <c r="Q342" s="90"/>
      <c r="R342" s="27"/>
      <c r="S342" s="30"/>
      <c r="T342" s="90">
        <v>4331</v>
      </c>
      <c r="U342" s="90"/>
      <c r="V342" s="27"/>
      <c r="W342" s="30"/>
      <c r="X342" s="92">
        <v>226</v>
      </c>
      <c r="Y342" s="92"/>
      <c r="Z342" s="27"/>
    </row>
    <row r="343" spans="1:26">
      <c r="A343" s="12"/>
      <c r="B343" s="28"/>
      <c r="C343" s="81"/>
      <c r="D343" s="101"/>
      <c r="E343" s="101"/>
      <c r="F343" s="30"/>
      <c r="G343" s="30"/>
      <c r="H343" s="101"/>
      <c r="I343" s="101"/>
      <c r="J343" s="30"/>
      <c r="K343" s="30"/>
      <c r="L343" s="82"/>
      <c r="M343" s="82"/>
      <c r="N343" s="30"/>
      <c r="O343" s="30"/>
      <c r="P343" s="101"/>
      <c r="Q343" s="101"/>
      <c r="R343" s="30"/>
      <c r="S343" s="30"/>
      <c r="T343" s="101"/>
      <c r="U343" s="101"/>
      <c r="V343" s="30"/>
      <c r="W343" s="30"/>
      <c r="X343" s="139"/>
      <c r="Y343" s="139"/>
      <c r="Z343" s="140"/>
    </row>
    <row r="344" spans="1:26">
      <c r="A344" s="12"/>
      <c r="B344" s="15"/>
      <c r="C344" s="42" t="s">
        <v>415</v>
      </c>
      <c r="D344" s="28"/>
      <c r="E344" s="28"/>
      <c r="F344" s="28"/>
      <c r="G344" s="15"/>
      <c r="H344" s="28"/>
      <c r="I344" s="28"/>
      <c r="J344" s="28"/>
      <c r="K344" s="15"/>
      <c r="L344" s="28"/>
      <c r="M344" s="28"/>
      <c r="N344" s="28"/>
      <c r="O344" s="15"/>
      <c r="P344" s="28"/>
      <c r="Q344" s="28"/>
      <c r="R344" s="28"/>
      <c r="S344" s="15"/>
      <c r="T344" s="28"/>
      <c r="U344" s="28"/>
      <c r="V344" s="28"/>
      <c r="W344" s="15"/>
      <c r="X344" s="28"/>
      <c r="Y344" s="28"/>
      <c r="Z344" s="28"/>
    </row>
    <row r="345" spans="1:26">
      <c r="A345" s="12"/>
      <c r="B345" s="28"/>
      <c r="C345" s="81" t="s">
        <v>416</v>
      </c>
      <c r="D345" s="101">
        <v>2487</v>
      </c>
      <c r="E345" s="101"/>
      <c r="F345" s="30"/>
      <c r="G345" s="30"/>
      <c r="H345" s="101">
        <v>3063</v>
      </c>
      <c r="I345" s="101"/>
      <c r="J345" s="30"/>
      <c r="K345" s="30"/>
      <c r="L345" s="82">
        <v>294</v>
      </c>
      <c r="M345" s="82"/>
      <c r="N345" s="30"/>
      <c r="O345" s="30"/>
      <c r="P345" s="101">
        <v>3135</v>
      </c>
      <c r="Q345" s="101"/>
      <c r="R345" s="30"/>
      <c r="S345" s="30"/>
      <c r="T345" s="101">
        <v>3373</v>
      </c>
      <c r="U345" s="101"/>
      <c r="V345" s="30"/>
      <c r="W345" s="30"/>
      <c r="X345" s="82">
        <v>594</v>
      </c>
      <c r="Y345" s="82"/>
      <c r="Z345" s="30"/>
    </row>
    <row r="346" spans="1:26">
      <c r="A346" s="12"/>
      <c r="B346" s="28"/>
      <c r="C346" s="81"/>
      <c r="D346" s="101"/>
      <c r="E346" s="101"/>
      <c r="F346" s="30"/>
      <c r="G346" s="30"/>
      <c r="H346" s="101"/>
      <c r="I346" s="101"/>
      <c r="J346" s="30"/>
      <c r="K346" s="30"/>
      <c r="L346" s="82"/>
      <c r="M346" s="82"/>
      <c r="N346" s="30"/>
      <c r="O346" s="30"/>
      <c r="P346" s="101"/>
      <c r="Q346" s="101"/>
      <c r="R346" s="30"/>
      <c r="S346" s="30"/>
      <c r="T346" s="101"/>
      <c r="U346" s="101"/>
      <c r="V346" s="30"/>
      <c r="W346" s="30"/>
      <c r="X346" s="82"/>
      <c r="Y346" s="82"/>
      <c r="Z346" s="30"/>
    </row>
    <row r="347" spans="1:26">
      <c r="A347" s="12"/>
      <c r="B347" s="28"/>
      <c r="C347" s="43" t="s">
        <v>417</v>
      </c>
      <c r="D347" s="86">
        <v>205</v>
      </c>
      <c r="E347" s="86"/>
      <c r="F347" s="28"/>
      <c r="G347" s="28"/>
      <c r="H347" s="86">
        <v>228</v>
      </c>
      <c r="I347" s="86"/>
      <c r="J347" s="28"/>
      <c r="K347" s="28"/>
      <c r="L347" s="86">
        <v>29</v>
      </c>
      <c r="M347" s="86"/>
      <c r="N347" s="28"/>
      <c r="O347" s="28"/>
      <c r="P347" s="86">
        <v>206</v>
      </c>
      <c r="Q347" s="86"/>
      <c r="R347" s="28"/>
      <c r="S347" s="28"/>
      <c r="T347" s="86">
        <v>229</v>
      </c>
      <c r="U347" s="86"/>
      <c r="V347" s="28"/>
      <c r="W347" s="28"/>
      <c r="X347" s="86">
        <v>29</v>
      </c>
      <c r="Y347" s="86"/>
      <c r="Z347" s="28"/>
    </row>
    <row r="348" spans="1:26" ht="15.75" thickBot="1">
      <c r="A348" s="12"/>
      <c r="B348" s="28"/>
      <c r="C348" s="43"/>
      <c r="D348" s="87"/>
      <c r="E348" s="87"/>
      <c r="F348" s="60"/>
      <c r="G348" s="28"/>
      <c r="H348" s="87"/>
      <c r="I348" s="87"/>
      <c r="J348" s="60"/>
      <c r="K348" s="28"/>
      <c r="L348" s="87"/>
      <c r="M348" s="87"/>
      <c r="N348" s="60"/>
      <c r="O348" s="28"/>
      <c r="P348" s="87"/>
      <c r="Q348" s="87"/>
      <c r="R348" s="60"/>
      <c r="S348" s="28"/>
      <c r="T348" s="87"/>
      <c r="U348" s="87"/>
      <c r="V348" s="60"/>
      <c r="W348" s="28"/>
      <c r="X348" s="87"/>
      <c r="Y348" s="87"/>
      <c r="Z348" s="60"/>
    </row>
    <row r="349" spans="1:26">
      <c r="A349" s="12"/>
      <c r="B349" s="28"/>
      <c r="C349" s="81" t="s">
        <v>418</v>
      </c>
      <c r="D349" s="90">
        <v>2692</v>
      </c>
      <c r="E349" s="90"/>
      <c r="F349" s="27"/>
      <c r="G349" s="30"/>
      <c r="H349" s="90">
        <v>3291</v>
      </c>
      <c r="I349" s="90"/>
      <c r="J349" s="27"/>
      <c r="K349" s="30"/>
      <c r="L349" s="92">
        <v>323</v>
      </c>
      <c r="M349" s="92"/>
      <c r="N349" s="27"/>
      <c r="O349" s="30"/>
      <c r="P349" s="90">
        <v>3341</v>
      </c>
      <c r="Q349" s="90"/>
      <c r="R349" s="27"/>
      <c r="S349" s="30"/>
      <c r="T349" s="90">
        <v>3602</v>
      </c>
      <c r="U349" s="90"/>
      <c r="V349" s="27"/>
      <c r="W349" s="30"/>
      <c r="X349" s="92">
        <v>623</v>
      </c>
      <c r="Y349" s="92"/>
      <c r="Z349" s="27"/>
    </row>
    <row r="350" spans="1:26">
      <c r="A350" s="12"/>
      <c r="B350" s="28"/>
      <c r="C350" s="81"/>
      <c r="D350" s="101"/>
      <c r="E350" s="101"/>
      <c r="F350" s="30"/>
      <c r="G350" s="30"/>
      <c r="H350" s="101"/>
      <c r="I350" s="101"/>
      <c r="J350" s="30"/>
      <c r="K350" s="30"/>
      <c r="L350" s="82"/>
      <c r="M350" s="82"/>
      <c r="N350" s="30"/>
      <c r="O350" s="30"/>
      <c r="P350" s="101"/>
      <c r="Q350" s="101"/>
      <c r="R350" s="30"/>
      <c r="S350" s="30"/>
      <c r="T350" s="101"/>
      <c r="U350" s="101"/>
      <c r="V350" s="30"/>
      <c r="W350" s="30"/>
      <c r="X350" s="139"/>
      <c r="Y350" s="139"/>
      <c r="Z350" s="140"/>
    </row>
    <row r="351" spans="1:26">
      <c r="A351" s="12"/>
      <c r="B351" s="28"/>
      <c r="C351" s="43" t="s">
        <v>321</v>
      </c>
      <c r="D351" s="86">
        <v>31</v>
      </c>
      <c r="E351" s="86"/>
      <c r="F351" s="28"/>
      <c r="G351" s="28"/>
      <c r="H351" s="86">
        <v>47</v>
      </c>
      <c r="I351" s="86"/>
      <c r="J351" s="28"/>
      <c r="K351" s="28"/>
      <c r="L351" s="86">
        <v>1</v>
      </c>
      <c r="M351" s="86"/>
      <c r="N351" s="28"/>
      <c r="O351" s="28"/>
      <c r="P351" s="86">
        <v>34</v>
      </c>
      <c r="Q351" s="86"/>
      <c r="R351" s="28"/>
      <c r="S351" s="28"/>
      <c r="T351" s="86">
        <v>50</v>
      </c>
      <c r="U351" s="86"/>
      <c r="V351" s="28"/>
      <c r="W351" s="28"/>
      <c r="X351" s="86">
        <v>2</v>
      </c>
      <c r="Y351" s="86"/>
      <c r="Z351" s="28"/>
    </row>
    <row r="352" spans="1:26" ht="15.75" thickBot="1">
      <c r="A352" s="12"/>
      <c r="B352" s="28"/>
      <c r="C352" s="43"/>
      <c r="D352" s="87"/>
      <c r="E352" s="87"/>
      <c r="F352" s="60"/>
      <c r="G352" s="28"/>
      <c r="H352" s="87"/>
      <c r="I352" s="87"/>
      <c r="J352" s="60"/>
      <c r="K352" s="28"/>
      <c r="L352" s="87"/>
      <c r="M352" s="87"/>
      <c r="N352" s="60"/>
      <c r="O352" s="28"/>
      <c r="P352" s="87"/>
      <c r="Q352" s="87"/>
      <c r="R352" s="60"/>
      <c r="S352" s="28"/>
      <c r="T352" s="87"/>
      <c r="U352" s="87"/>
      <c r="V352" s="60"/>
      <c r="W352" s="28"/>
      <c r="X352" s="87"/>
      <c r="Y352" s="87"/>
      <c r="Z352" s="60"/>
    </row>
    <row r="353" spans="1:30">
      <c r="A353" s="12"/>
      <c r="B353" s="28"/>
      <c r="C353" s="81" t="s">
        <v>140</v>
      </c>
      <c r="D353" s="88" t="s">
        <v>231</v>
      </c>
      <c r="E353" s="90">
        <v>12415</v>
      </c>
      <c r="F353" s="27"/>
      <c r="G353" s="30"/>
      <c r="H353" s="88" t="s">
        <v>231</v>
      </c>
      <c r="I353" s="90">
        <v>13975</v>
      </c>
      <c r="J353" s="27"/>
      <c r="K353" s="30"/>
      <c r="L353" s="88" t="s">
        <v>231</v>
      </c>
      <c r="M353" s="92">
        <v>848</v>
      </c>
      <c r="N353" s="27"/>
      <c r="O353" s="30"/>
      <c r="P353" s="88" t="s">
        <v>231</v>
      </c>
      <c r="Q353" s="90">
        <v>13486</v>
      </c>
      <c r="R353" s="27"/>
      <c r="S353" s="30"/>
      <c r="T353" s="88" t="s">
        <v>231</v>
      </c>
      <c r="U353" s="90">
        <v>14779</v>
      </c>
      <c r="V353" s="27"/>
      <c r="W353" s="30"/>
      <c r="X353" s="88" t="s">
        <v>231</v>
      </c>
      <c r="Y353" s="90">
        <v>1145</v>
      </c>
      <c r="Z353" s="27"/>
    </row>
    <row r="354" spans="1:30" ht="15.75" thickBot="1">
      <c r="A354" s="12"/>
      <c r="B354" s="28"/>
      <c r="C354" s="81"/>
      <c r="D354" s="89"/>
      <c r="E354" s="91"/>
      <c r="F354" s="66"/>
      <c r="G354" s="30"/>
      <c r="H354" s="89"/>
      <c r="I354" s="91"/>
      <c r="J354" s="66"/>
      <c r="K354" s="30"/>
      <c r="L354" s="89"/>
      <c r="M354" s="93"/>
      <c r="N354" s="66"/>
      <c r="O354" s="30"/>
      <c r="P354" s="89"/>
      <c r="Q354" s="91"/>
      <c r="R354" s="66"/>
      <c r="S354" s="30"/>
      <c r="T354" s="89"/>
      <c r="U354" s="91"/>
      <c r="V354" s="66"/>
      <c r="W354" s="30"/>
      <c r="X354" s="89"/>
      <c r="Y354" s="91"/>
      <c r="Z354" s="66"/>
    </row>
    <row r="355" spans="1:30" ht="15.75" thickTop="1">
      <c r="A355" s="12"/>
      <c r="B355" s="41" t="s">
        <v>429</v>
      </c>
      <c r="C355" s="41"/>
      <c r="D355" s="41"/>
      <c r="E355" s="41"/>
      <c r="F355" s="41"/>
      <c r="G355" s="41"/>
      <c r="H355" s="41"/>
      <c r="I355" s="41"/>
      <c r="J355" s="41"/>
      <c r="K355" s="41"/>
      <c r="L355" s="41"/>
      <c r="M355" s="41"/>
      <c r="N355" s="41"/>
      <c r="O355" s="41"/>
      <c r="P355" s="41"/>
      <c r="Q355" s="41"/>
      <c r="R355" s="41"/>
      <c r="S355" s="41"/>
      <c r="T355" s="41"/>
      <c r="U355" s="41"/>
      <c r="V355" s="41"/>
      <c r="W355" s="41"/>
      <c r="X355" s="41"/>
      <c r="Y355" s="41"/>
      <c r="Z355" s="41"/>
      <c r="AA355" s="41"/>
      <c r="AB355" s="41"/>
      <c r="AC355" s="41"/>
      <c r="AD355" s="41"/>
    </row>
    <row r="356" spans="1:30">
      <c r="A356" s="12"/>
      <c r="B356" s="24"/>
      <c r="C356" s="24"/>
      <c r="D356" s="24"/>
      <c r="E356" s="24"/>
      <c r="F356" s="24"/>
      <c r="G356" s="24"/>
      <c r="H356" s="24"/>
      <c r="I356" s="24"/>
      <c r="J356" s="24"/>
      <c r="K356" s="24"/>
      <c r="L356" s="24"/>
      <c r="M356" s="24"/>
      <c r="N356" s="24"/>
      <c r="O356" s="24"/>
      <c r="P356" s="24"/>
      <c r="Q356" s="24"/>
      <c r="R356" s="24"/>
      <c r="S356" s="24"/>
    </row>
    <row r="357" spans="1:30">
      <c r="A357" s="12"/>
      <c r="B357" s="14"/>
      <c r="C357" s="14"/>
      <c r="D357" s="14"/>
      <c r="E357" s="14"/>
      <c r="F357" s="14"/>
      <c r="G357" s="14"/>
      <c r="H357" s="14"/>
      <c r="I357" s="14"/>
      <c r="J357" s="14"/>
      <c r="K357" s="14"/>
      <c r="L357" s="14"/>
      <c r="M357" s="14"/>
      <c r="N357" s="14"/>
      <c r="O357" s="14"/>
      <c r="P357" s="14"/>
      <c r="Q357" s="14"/>
      <c r="R357" s="14"/>
      <c r="S357" s="14"/>
    </row>
    <row r="358" spans="1:30" ht="15.75" thickBot="1">
      <c r="A358" s="12"/>
      <c r="B358" s="15"/>
      <c r="C358" s="15"/>
      <c r="D358" s="15"/>
      <c r="E358" s="25" t="s">
        <v>227</v>
      </c>
      <c r="F358" s="25"/>
      <c r="G358" s="25"/>
      <c r="H358" s="25"/>
      <c r="I358" s="25"/>
      <c r="J358" s="25"/>
      <c r="K358" s="25"/>
      <c r="L358" s="25"/>
      <c r="M358" s="25"/>
      <c r="N358" s="25"/>
      <c r="O358" s="25"/>
      <c r="P358" s="25"/>
      <c r="Q358" s="25"/>
      <c r="R358" s="25"/>
      <c r="S358" s="25"/>
    </row>
    <row r="359" spans="1:30" ht="15.75" thickBot="1">
      <c r="A359" s="12"/>
      <c r="B359" s="15"/>
      <c r="C359" s="15"/>
      <c r="D359" s="15"/>
      <c r="E359" s="26">
        <v>2015</v>
      </c>
      <c r="F359" s="26"/>
      <c r="G359" s="26"/>
      <c r="H359" s="26"/>
      <c r="I359" s="26"/>
      <c r="J359" s="26"/>
      <c r="K359" s="26"/>
      <c r="L359" s="18"/>
      <c r="M359" s="26">
        <v>2014</v>
      </c>
      <c r="N359" s="26"/>
      <c r="O359" s="26"/>
      <c r="P359" s="26"/>
      <c r="Q359" s="26"/>
      <c r="R359" s="26"/>
      <c r="S359" s="26"/>
    </row>
    <row r="360" spans="1:30" ht="15.75" thickBot="1">
      <c r="A360" s="12"/>
      <c r="B360" s="15"/>
      <c r="C360" s="15"/>
      <c r="D360" s="15"/>
      <c r="E360" s="26" t="s">
        <v>430</v>
      </c>
      <c r="F360" s="26"/>
      <c r="G360" s="26"/>
      <c r="H360" s="15"/>
      <c r="I360" s="26" t="s">
        <v>431</v>
      </c>
      <c r="J360" s="26"/>
      <c r="K360" s="26"/>
      <c r="L360" s="15"/>
      <c r="M360" s="26" t="s">
        <v>430</v>
      </c>
      <c r="N360" s="26"/>
      <c r="O360" s="26"/>
      <c r="P360" s="15"/>
      <c r="Q360" s="26" t="s">
        <v>431</v>
      </c>
      <c r="R360" s="26"/>
      <c r="S360" s="26"/>
    </row>
    <row r="361" spans="1:30">
      <c r="A361" s="12"/>
      <c r="B361" s="15"/>
      <c r="C361" s="16" t="s">
        <v>252</v>
      </c>
      <c r="D361" s="15"/>
      <c r="E361" s="48"/>
      <c r="F361" s="48"/>
      <c r="G361" s="48"/>
      <c r="H361" s="15"/>
      <c r="I361" s="48"/>
      <c r="J361" s="48"/>
      <c r="K361" s="48"/>
      <c r="L361" s="15"/>
      <c r="M361" s="48"/>
      <c r="N361" s="48"/>
      <c r="O361" s="48"/>
      <c r="P361" s="15"/>
      <c r="Q361" s="48"/>
      <c r="R361" s="48"/>
      <c r="S361" s="48"/>
    </row>
    <row r="362" spans="1:30">
      <c r="A362" s="12"/>
      <c r="B362" s="15"/>
      <c r="C362" s="76" t="s">
        <v>426</v>
      </c>
      <c r="D362" s="20"/>
      <c r="E362" s="30"/>
      <c r="F362" s="30"/>
      <c r="G362" s="30"/>
      <c r="H362" s="20"/>
      <c r="I362" s="30"/>
      <c r="J362" s="30"/>
      <c r="K362" s="30"/>
      <c r="L362" s="20"/>
      <c r="M362" s="30"/>
      <c r="N362" s="30"/>
      <c r="O362" s="30"/>
      <c r="P362" s="20"/>
      <c r="Q362" s="30"/>
      <c r="R362" s="30"/>
      <c r="S362" s="30"/>
    </row>
    <row r="363" spans="1:30">
      <c r="A363" s="12"/>
      <c r="B363" s="28"/>
      <c r="C363" s="43" t="s">
        <v>317</v>
      </c>
      <c r="D363" s="28"/>
      <c r="E363" s="43" t="s">
        <v>231</v>
      </c>
      <c r="F363" s="84">
        <v>1375</v>
      </c>
      <c r="G363" s="28"/>
      <c r="H363" s="28"/>
      <c r="I363" s="43" t="s">
        <v>231</v>
      </c>
      <c r="J363" s="86">
        <v>14</v>
      </c>
      <c r="K363" s="28"/>
      <c r="L363" s="28"/>
      <c r="M363" s="43" t="s">
        <v>231</v>
      </c>
      <c r="N363" s="84">
        <v>1416</v>
      </c>
      <c r="O363" s="28"/>
      <c r="P363" s="28"/>
      <c r="Q363" s="43" t="s">
        <v>231</v>
      </c>
      <c r="R363" s="86">
        <v>14</v>
      </c>
      <c r="S363" s="28"/>
    </row>
    <row r="364" spans="1:30">
      <c r="A364" s="12"/>
      <c r="B364" s="28"/>
      <c r="C364" s="43"/>
      <c r="D364" s="28"/>
      <c r="E364" s="43"/>
      <c r="F364" s="84"/>
      <c r="G364" s="28"/>
      <c r="H364" s="28"/>
      <c r="I364" s="43"/>
      <c r="J364" s="86"/>
      <c r="K364" s="28"/>
      <c r="L364" s="28"/>
      <c r="M364" s="43"/>
      <c r="N364" s="84"/>
      <c r="O364" s="28"/>
      <c r="P364" s="28"/>
      <c r="Q364" s="43"/>
      <c r="R364" s="86"/>
      <c r="S364" s="28"/>
    </row>
    <row r="365" spans="1:30">
      <c r="A365" s="12"/>
      <c r="B365" s="28"/>
      <c r="C365" s="81" t="s">
        <v>406</v>
      </c>
      <c r="D365" s="30"/>
      <c r="E365" s="101">
        <v>1872</v>
      </c>
      <c r="F365" s="101"/>
      <c r="G365" s="30"/>
      <c r="H365" s="30"/>
      <c r="I365" s="82">
        <v>29</v>
      </c>
      <c r="J365" s="82"/>
      <c r="K365" s="30"/>
      <c r="L365" s="30"/>
      <c r="M365" s="101">
        <v>1874</v>
      </c>
      <c r="N365" s="101"/>
      <c r="O365" s="30"/>
      <c r="P365" s="30"/>
      <c r="Q365" s="82">
        <v>20</v>
      </c>
      <c r="R365" s="82"/>
      <c r="S365" s="30"/>
    </row>
    <row r="366" spans="1:30">
      <c r="A366" s="12"/>
      <c r="B366" s="28"/>
      <c r="C366" s="81"/>
      <c r="D366" s="30"/>
      <c r="E366" s="101"/>
      <c r="F366" s="101"/>
      <c r="G366" s="30"/>
      <c r="H366" s="30"/>
      <c r="I366" s="82"/>
      <c r="J366" s="82"/>
      <c r="K366" s="30"/>
      <c r="L366" s="30"/>
      <c r="M366" s="101"/>
      <c r="N366" s="101"/>
      <c r="O366" s="30"/>
      <c r="P366" s="30"/>
      <c r="Q366" s="82"/>
      <c r="R366" s="82"/>
      <c r="S366" s="30"/>
    </row>
    <row r="367" spans="1:30">
      <c r="A367" s="12"/>
      <c r="B367" s="28"/>
      <c r="C367" s="43" t="s">
        <v>407</v>
      </c>
      <c r="D367" s="28"/>
      <c r="E367" s="86" t="s">
        <v>256</v>
      </c>
      <c r="F367" s="86"/>
      <c r="G367" s="28"/>
      <c r="H367" s="28"/>
      <c r="I367" s="86" t="s">
        <v>256</v>
      </c>
      <c r="J367" s="86"/>
      <c r="K367" s="28"/>
      <c r="L367" s="28"/>
      <c r="M367" s="86" t="s">
        <v>256</v>
      </c>
      <c r="N367" s="86"/>
      <c r="O367" s="28"/>
      <c r="P367" s="28"/>
      <c r="Q367" s="86" t="s">
        <v>256</v>
      </c>
      <c r="R367" s="86"/>
      <c r="S367" s="28"/>
    </row>
    <row r="368" spans="1:30">
      <c r="A368" s="12"/>
      <c r="B368" s="28"/>
      <c r="C368" s="43"/>
      <c r="D368" s="28"/>
      <c r="E368" s="86"/>
      <c r="F368" s="86"/>
      <c r="G368" s="28"/>
      <c r="H368" s="28"/>
      <c r="I368" s="86"/>
      <c r="J368" s="86"/>
      <c r="K368" s="28"/>
      <c r="L368" s="28"/>
      <c r="M368" s="86"/>
      <c r="N368" s="86"/>
      <c r="O368" s="28"/>
      <c r="P368" s="28"/>
      <c r="Q368" s="86"/>
      <c r="R368" s="86"/>
      <c r="S368" s="28"/>
    </row>
    <row r="369" spans="1:19">
      <c r="A369" s="12"/>
      <c r="B369" s="28"/>
      <c r="C369" s="81" t="s">
        <v>408</v>
      </c>
      <c r="D369" s="30"/>
      <c r="E369" s="82" t="s">
        <v>256</v>
      </c>
      <c r="F369" s="82"/>
      <c r="G369" s="30"/>
      <c r="H369" s="30"/>
      <c r="I369" s="82" t="s">
        <v>256</v>
      </c>
      <c r="J369" s="82"/>
      <c r="K369" s="30"/>
      <c r="L369" s="30"/>
      <c r="M369" s="82" t="s">
        <v>256</v>
      </c>
      <c r="N369" s="82"/>
      <c r="O369" s="30"/>
      <c r="P369" s="30"/>
      <c r="Q369" s="82" t="s">
        <v>256</v>
      </c>
      <c r="R369" s="82"/>
      <c r="S369" s="30"/>
    </row>
    <row r="370" spans="1:19">
      <c r="A370" s="12"/>
      <c r="B370" s="28"/>
      <c r="C370" s="81"/>
      <c r="D370" s="30"/>
      <c r="E370" s="82"/>
      <c r="F370" s="82"/>
      <c r="G370" s="30"/>
      <c r="H370" s="30"/>
      <c r="I370" s="82"/>
      <c r="J370" s="82"/>
      <c r="K370" s="30"/>
      <c r="L370" s="30"/>
      <c r="M370" s="82"/>
      <c r="N370" s="82"/>
      <c r="O370" s="30"/>
      <c r="P370" s="30"/>
      <c r="Q370" s="82"/>
      <c r="R370" s="82"/>
      <c r="S370" s="30"/>
    </row>
    <row r="371" spans="1:19">
      <c r="A371" s="12"/>
      <c r="B371" s="15"/>
      <c r="C371" s="42" t="s">
        <v>409</v>
      </c>
      <c r="D371" s="15"/>
      <c r="E371" s="28"/>
      <c r="F371" s="28"/>
      <c r="G371" s="28"/>
      <c r="H371" s="15"/>
      <c r="I371" s="28"/>
      <c r="J371" s="28"/>
      <c r="K371" s="28"/>
      <c r="L371" s="15"/>
      <c r="M371" s="28"/>
      <c r="N371" s="28"/>
      <c r="O371" s="28"/>
      <c r="P371" s="15"/>
      <c r="Q371" s="28"/>
      <c r="R371" s="28"/>
      <c r="S371" s="28"/>
    </row>
    <row r="372" spans="1:19">
      <c r="A372" s="12"/>
      <c r="B372" s="28"/>
      <c r="C372" s="81" t="s">
        <v>410</v>
      </c>
      <c r="D372" s="30"/>
      <c r="E372" s="82">
        <v>49</v>
      </c>
      <c r="F372" s="82"/>
      <c r="G372" s="30"/>
      <c r="H372" s="30"/>
      <c r="I372" s="82" t="s">
        <v>256</v>
      </c>
      <c r="J372" s="82"/>
      <c r="K372" s="30"/>
      <c r="L372" s="30"/>
      <c r="M372" s="82">
        <v>90</v>
      </c>
      <c r="N372" s="82"/>
      <c r="O372" s="30"/>
      <c r="P372" s="30"/>
      <c r="Q372" s="82">
        <v>1</v>
      </c>
      <c r="R372" s="82"/>
      <c r="S372" s="30"/>
    </row>
    <row r="373" spans="1:19">
      <c r="A373" s="12"/>
      <c r="B373" s="28"/>
      <c r="C373" s="81"/>
      <c r="D373" s="30"/>
      <c r="E373" s="82"/>
      <c r="F373" s="82"/>
      <c r="G373" s="30"/>
      <c r="H373" s="30"/>
      <c r="I373" s="82"/>
      <c r="J373" s="82"/>
      <c r="K373" s="30"/>
      <c r="L373" s="30"/>
      <c r="M373" s="82"/>
      <c r="N373" s="82"/>
      <c r="O373" s="30"/>
      <c r="P373" s="30"/>
      <c r="Q373" s="82"/>
      <c r="R373" s="82"/>
      <c r="S373" s="30"/>
    </row>
    <row r="374" spans="1:19">
      <c r="A374" s="12"/>
      <c r="B374" s="28"/>
      <c r="C374" s="43" t="s">
        <v>411</v>
      </c>
      <c r="D374" s="28"/>
      <c r="E374" s="84">
        <v>2241</v>
      </c>
      <c r="F374" s="84"/>
      <c r="G374" s="28"/>
      <c r="H374" s="28"/>
      <c r="I374" s="86">
        <v>27</v>
      </c>
      <c r="J374" s="86"/>
      <c r="K374" s="28"/>
      <c r="L374" s="28"/>
      <c r="M374" s="86">
        <v>91</v>
      </c>
      <c r="N374" s="86"/>
      <c r="O374" s="28"/>
      <c r="P374" s="28"/>
      <c r="Q374" s="86">
        <v>2</v>
      </c>
      <c r="R374" s="86"/>
      <c r="S374" s="28"/>
    </row>
    <row r="375" spans="1:19">
      <c r="A375" s="12"/>
      <c r="B375" s="28"/>
      <c r="C375" s="43"/>
      <c r="D375" s="28"/>
      <c r="E375" s="84"/>
      <c r="F375" s="84"/>
      <c r="G375" s="28"/>
      <c r="H375" s="28"/>
      <c r="I375" s="86"/>
      <c r="J375" s="86"/>
      <c r="K375" s="28"/>
      <c r="L375" s="28"/>
      <c r="M375" s="86"/>
      <c r="N375" s="86"/>
      <c r="O375" s="28"/>
      <c r="P375" s="28"/>
      <c r="Q375" s="86"/>
      <c r="R375" s="86"/>
      <c r="S375" s="28"/>
    </row>
    <row r="376" spans="1:19">
      <c r="A376" s="12"/>
      <c r="B376" s="28"/>
      <c r="C376" s="81" t="s">
        <v>412</v>
      </c>
      <c r="D376" s="30"/>
      <c r="E376" s="82" t="s">
        <v>256</v>
      </c>
      <c r="F376" s="82"/>
      <c r="G376" s="30"/>
      <c r="H376" s="30"/>
      <c r="I376" s="82" t="s">
        <v>256</v>
      </c>
      <c r="J376" s="82"/>
      <c r="K376" s="30"/>
      <c r="L376" s="30"/>
      <c r="M376" s="82" t="s">
        <v>256</v>
      </c>
      <c r="N376" s="82"/>
      <c r="O376" s="30"/>
      <c r="P376" s="30"/>
      <c r="Q376" s="82" t="s">
        <v>256</v>
      </c>
      <c r="R376" s="82"/>
      <c r="S376" s="30"/>
    </row>
    <row r="377" spans="1:19">
      <c r="A377" s="12"/>
      <c r="B377" s="28"/>
      <c r="C377" s="81"/>
      <c r="D377" s="30"/>
      <c r="E377" s="82"/>
      <c r="F377" s="82"/>
      <c r="G377" s="30"/>
      <c r="H377" s="30"/>
      <c r="I377" s="82"/>
      <c r="J377" s="82"/>
      <c r="K377" s="30"/>
      <c r="L377" s="30"/>
      <c r="M377" s="82"/>
      <c r="N377" s="82"/>
      <c r="O377" s="30"/>
      <c r="P377" s="30"/>
      <c r="Q377" s="82"/>
      <c r="R377" s="82"/>
      <c r="S377" s="30"/>
    </row>
    <row r="378" spans="1:19">
      <c r="A378" s="12"/>
      <c r="B378" s="28"/>
      <c r="C378" s="43" t="s">
        <v>413</v>
      </c>
      <c r="D378" s="28"/>
      <c r="E378" s="84">
        <v>1036</v>
      </c>
      <c r="F378" s="84"/>
      <c r="G378" s="28"/>
      <c r="H378" s="28"/>
      <c r="I378" s="86" t="s">
        <v>256</v>
      </c>
      <c r="J378" s="86"/>
      <c r="K378" s="28"/>
      <c r="L378" s="28"/>
      <c r="M378" s="86">
        <v>551</v>
      </c>
      <c r="N378" s="86"/>
      <c r="O378" s="28"/>
      <c r="P378" s="28"/>
      <c r="Q378" s="86" t="s">
        <v>432</v>
      </c>
      <c r="R378" s="86"/>
      <c r="S378" s="43" t="s">
        <v>290</v>
      </c>
    </row>
    <row r="379" spans="1:19" ht="15.75" thickBot="1">
      <c r="A379" s="12"/>
      <c r="B379" s="28"/>
      <c r="C379" s="43"/>
      <c r="D379" s="28"/>
      <c r="E379" s="85"/>
      <c r="F379" s="85"/>
      <c r="G379" s="60"/>
      <c r="H379" s="28"/>
      <c r="I379" s="87"/>
      <c r="J379" s="87"/>
      <c r="K379" s="60"/>
      <c r="L379" s="28"/>
      <c r="M379" s="87"/>
      <c r="N379" s="87"/>
      <c r="O379" s="60"/>
      <c r="P379" s="28"/>
      <c r="Q379" s="87"/>
      <c r="R379" s="87"/>
      <c r="S379" s="143"/>
    </row>
    <row r="380" spans="1:19">
      <c r="A380" s="12"/>
      <c r="B380" s="28"/>
      <c r="C380" s="81" t="s">
        <v>414</v>
      </c>
      <c r="D380" s="30"/>
      <c r="E380" s="90">
        <v>3326</v>
      </c>
      <c r="F380" s="90"/>
      <c r="G380" s="27"/>
      <c r="H380" s="30"/>
      <c r="I380" s="92">
        <v>27</v>
      </c>
      <c r="J380" s="92"/>
      <c r="K380" s="27"/>
      <c r="L380" s="30"/>
      <c r="M380" s="92">
        <v>732</v>
      </c>
      <c r="N380" s="92"/>
      <c r="O380" s="27"/>
      <c r="P380" s="30"/>
      <c r="Q380" s="92" t="s">
        <v>433</v>
      </c>
      <c r="R380" s="92"/>
      <c r="S380" s="88" t="s">
        <v>290</v>
      </c>
    </row>
    <row r="381" spans="1:19">
      <c r="A381" s="12"/>
      <c r="B381" s="28"/>
      <c r="C381" s="81"/>
      <c r="D381" s="30"/>
      <c r="E381" s="101"/>
      <c r="F381" s="101"/>
      <c r="G381" s="30"/>
      <c r="H381" s="30"/>
      <c r="I381" s="82"/>
      <c r="J381" s="82"/>
      <c r="K381" s="30"/>
      <c r="L381" s="30"/>
      <c r="M381" s="139"/>
      <c r="N381" s="139"/>
      <c r="O381" s="140"/>
      <c r="P381" s="30"/>
      <c r="Q381" s="139"/>
      <c r="R381" s="139"/>
      <c r="S381" s="144"/>
    </row>
    <row r="382" spans="1:19">
      <c r="A382" s="12"/>
      <c r="B382" s="15"/>
      <c r="C382" s="42" t="s">
        <v>415</v>
      </c>
      <c r="D382" s="15"/>
      <c r="E382" s="28"/>
      <c r="F382" s="28"/>
      <c r="G382" s="28"/>
      <c r="H382" s="15"/>
      <c r="I382" s="28"/>
      <c r="J382" s="28"/>
      <c r="K382" s="28"/>
      <c r="L382" s="15"/>
      <c r="M382" s="28"/>
      <c r="N382" s="28"/>
      <c r="O382" s="28"/>
      <c r="P382" s="15"/>
      <c r="Q382" s="28"/>
      <c r="R382" s="28"/>
      <c r="S382" s="28"/>
    </row>
    <row r="383" spans="1:19">
      <c r="A383" s="12"/>
      <c r="B383" s="28"/>
      <c r="C383" s="81" t="s">
        <v>416</v>
      </c>
      <c r="D383" s="30"/>
      <c r="E383" s="101">
        <v>1417</v>
      </c>
      <c r="F383" s="101"/>
      <c r="G383" s="30"/>
      <c r="H383" s="30"/>
      <c r="I383" s="82" t="s">
        <v>256</v>
      </c>
      <c r="J383" s="82"/>
      <c r="K383" s="30"/>
      <c r="L383" s="30"/>
      <c r="M383" s="82">
        <v>645</v>
      </c>
      <c r="N383" s="82"/>
      <c r="O383" s="30"/>
      <c r="P383" s="30"/>
      <c r="Q383" s="82">
        <v>4</v>
      </c>
      <c r="R383" s="82"/>
      <c r="S383" s="30"/>
    </row>
    <row r="384" spans="1:19">
      <c r="A384" s="12"/>
      <c r="B384" s="28"/>
      <c r="C384" s="81"/>
      <c r="D384" s="30"/>
      <c r="E384" s="101"/>
      <c r="F384" s="101"/>
      <c r="G384" s="30"/>
      <c r="H384" s="30"/>
      <c r="I384" s="82"/>
      <c r="J384" s="82"/>
      <c r="K384" s="30"/>
      <c r="L384" s="30"/>
      <c r="M384" s="82"/>
      <c r="N384" s="82"/>
      <c r="O384" s="30"/>
      <c r="P384" s="30"/>
      <c r="Q384" s="82"/>
      <c r="R384" s="82"/>
      <c r="S384" s="30"/>
    </row>
    <row r="385" spans="1:19">
      <c r="A385" s="12"/>
      <c r="B385" s="28"/>
      <c r="C385" s="43" t="s">
        <v>417</v>
      </c>
      <c r="D385" s="28"/>
      <c r="E385" s="86">
        <v>134</v>
      </c>
      <c r="F385" s="86"/>
      <c r="G385" s="28"/>
      <c r="H385" s="28"/>
      <c r="I385" s="86" t="s">
        <v>256</v>
      </c>
      <c r="J385" s="86"/>
      <c r="K385" s="28"/>
      <c r="L385" s="28"/>
      <c r="M385" s="86">
        <v>85</v>
      </c>
      <c r="N385" s="86"/>
      <c r="O385" s="28"/>
      <c r="P385" s="28"/>
      <c r="Q385" s="86" t="s">
        <v>256</v>
      </c>
      <c r="R385" s="86"/>
      <c r="S385" s="28"/>
    </row>
    <row r="386" spans="1:19" ht="15.75" thickBot="1">
      <c r="A386" s="12"/>
      <c r="B386" s="28"/>
      <c r="C386" s="43"/>
      <c r="D386" s="28"/>
      <c r="E386" s="87"/>
      <c r="F386" s="87"/>
      <c r="G386" s="60"/>
      <c r="H386" s="28"/>
      <c r="I386" s="87"/>
      <c r="J386" s="87"/>
      <c r="K386" s="60"/>
      <c r="L386" s="28"/>
      <c r="M386" s="87"/>
      <c r="N386" s="87"/>
      <c r="O386" s="60"/>
      <c r="P386" s="28"/>
      <c r="Q386" s="87"/>
      <c r="R386" s="87"/>
      <c r="S386" s="60"/>
    </row>
    <row r="387" spans="1:19">
      <c r="A387" s="12"/>
      <c r="B387" s="28"/>
      <c r="C387" s="81" t="s">
        <v>418</v>
      </c>
      <c r="D387" s="30"/>
      <c r="E387" s="90">
        <v>1551</v>
      </c>
      <c r="F387" s="90"/>
      <c r="G387" s="27"/>
      <c r="H387" s="30"/>
      <c r="I387" s="92" t="s">
        <v>256</v>
      </c>
      <c r="J387" s="92"/>
      <c r="K387" s="27"/>
      <c r="L387" s="30"/>
      <c r="M387" s="92">
        <v>730</v>
      </c>
      <c r="N387" s="92"/>
      <c r="O387" s="27"/>
      <c r="P387" s="30"/>
      <c r="Q387" s="92">
        <v>4</v>
      </c>
      <c r="R387" s="92"/>
      <c r="S387" s="27"/>
    </row>
    <row r="388" spans="1:19">
      <c r="A388" s="12"/>
      <c r="B388" s="28"/>
      <c r="C388" s="81"/>
      <c r="D388" s="30"/>
      <c r="E388" s="101"/>
      <c r="F388" s="101"/>
      <c r="G388" s="30"/>
      <c r="H388" s="30"/>
      <c r="I388" s="82"/>
      <c r="J388" s="82"/>
      <c r="K388" s="30"/>
      <c r="L388" s="30"/>
      <c r="M388" s="139"/>
      <c r="N388" s="139"/>
      <c r="O388" s="140"/>
      <c r="P388" s="30"/>
      <c r="Q388" s="139"/>
      <c r="R388" s="139"/>
      <c r="S388" s="140"/>
    </row>
    <row r="389" spans="1:19">
      <c r="A389" s="12"/>
      <c r="B389" s="28"/>
      <c r="C389" s="43" t="s">
        <v>321</v>
      </c>
      <c r="D389" s="28"/>
      <c r="E389" s="86">
        <v>23</v>
      </c>
      <c r="F389" s="86"/>
      <c r="G389" s="28"/>
      <c r="H389" s="28"/>
      <c r="I389" s="86" t="s">
        <v>256</v>
      </c>
      <c r="J389" s="86"/>
      <c r="K389" s="28"/>
      <c r="L389" s="28"/>
      <c r="M389" s="86">
        <v>9</v>
      </c>
      <c r="N389" s="86"/>
      <c r="O389" s="28"/>
      <c r="P389" s="28"/>
      <c r="Q389" s="86" t="s">
        <v>256</v>
      </c>
      <c r="R389" s="86"/>
      <c r="S389" s="28"/>
    </row>
    <row r="390" spans="1:19" ht="15.75" thickBot="1">
      <c r="A390" s="12"/>
      <c r="B390" s="28"/>
      <c r="C390" s="43"/>
      <c r="D390" s="28"/>
      <c r="E390" s="87"/>
      <c r="F390" s="87"/>
      <c r="G390" s="60"/>
      <c r="H390" s="28"/>
      <c r="I390" s="87"/>
      <c r="J390" s="87"/>
      <c r="K390" s="60"/>
      <c r="L390" s="28"/>
      <c r="M390" s="87"/>
      <c r="N390" s="87"/>
      <c r="O390" s="60"/>
      <c r="P390" s="28"/>
      <c r="Q390" s="87"/>
      <c r="R390" s="87"/>
      <c r="S390" s="60"/>
    </row>
    <row r="391" spans="1:19">
      <c r="A391" s="12"/>
      <c r="B391" s="28"/>
      <c r="C391" s="81" t="s">
        <v>140</v>
      </c>
      <c r="D391" s="30"/>
      <c r="E391" s="88" t="s">
        <v>231</v>
      </c>
      <c r="F391" s="90">
        <v>8147</v>
      </c>
      <c r="G391" s="27"/>
      <c r="H391" s="30"/>
      <c r="I391" s="88" t="s">
        <v>231</v>
      </c>
      <c r="J391" s="92">
        <v>70</v>
      </c>
      <c r="K391" s="27"/>
      <c r="L391" s="30"/>
      <c r="M391" s="88" t="s">
        <v>231</v>
      </c>
      <c r="N391" s="90">
        <v>4761</v>
      </c>
      <c r="O391" s="27"/>
      <c r="P391" s="30"/>
      <c r="Q391" s="88" t="s">
        <v>231</v>
      </c>
      <c r="R391" s="92">
        <v>34</v>
      </c>
      <c r="S391" s="27"/>
    </row>
    <row r="392" spans="1:19" ht="15.75" thickBot="1">
      <c r="A392" s="12"/>
      <c r="B392" s="28"/>
      <c r="C392" s="81"/>
      <c r="D392" s="30"/>
      <c r="E392" s="89"/>
      <c r="F392" s="91"/>
      <c r="G392" s="66"/>
      <c r="H392" s="30"/>
      <c r="I392" s="89"/>
      <c r="J392" s="93"/>
      <c r="K392" s="66"/>
      <c r="L392" s="30"/>
      <c r="M392" s="89"/>
      <c r="N392" s="91"/>
      <c r="O392" s="66"/>
      <c r="P392" s="30"/>
      <c r="Q392" s="89"/>
      <c r="R392" s="93"/>
      <c r="S392" s="66"/>
    </row>
    <row r="393" spans="1:19" ht="15.75" thickTop="1">
      <c r="A393" s="12"/>
      <c r="B393" s="15"/>
      <c r="C393" s="16" t="s">
        <v>427</v>
      </c>
      <c r="D393" s="15"/>
      <c r="E393" s="38"/>
      <c r="F393" s="38"/>
      <c r="G393" s="38"/>
      <c r="H393" s="15"/>
      <c r="I393" s="38"/>
      <c r="J393" s="38"/>
      <c r="K393" s="38"/>
      <c r="L393" s="15"/>
      <c r="M393" s="38"/>
      <c r="N393" s="38"/>
      <c r="O393" s="38"/>
      <c r="P393" s="15"/>
      <c r="Q393" s="38"/>
      <c r="R393" s="38"/>
      <c r="S393" s="38"/>
    </row>
    <row r="394" spans="1:19">
      <c r="A394" s="12"/>
      <c r="B394" s="28"/>
      <c r="C394" s="81" t="s">
        <v>317</v>
      </c>
      <c r="D394" s="30"/>
      <c r="E394" s="81" t="s">
        <v>231</v>
      </c>
      <c r="F394" s="101">
        <v>1589</v>
      </c>
      <c r="G394" s="30"/>
      <c r="H394" s="30"/>
      <c r="I394" s="81" t="s">
        <v>231</v>
      </c>
      <c r="J394" s="82">
        <v>12</v>
      </c>
      <c r="K394" s="30"/>
      <c r="L394" s="30"/>
      <c r="M394" s="81" t="s">
        <v>231</v>
      </c>
      <c r="N394" s="101">
        <v>1738</v>
      </c>
      <c r="O394" s="30"/>
      <c r="P394" s="30"/>
      <c r="Q394" s="81" t="s">
        <v>231</v>
      </c>
      <c r="R394" s="82">
        <v>12</v>
      </c>
      <c r="S394" s="30"/>
    </row>
    <row r="395" spans="1:19">
      <c r="A395" s="12"/>
      <c r="B395" s="28"/>
      <c r="C395" s="81"/>
      <c r="D395" s="30"/>
      <c r="E395" s="81"/>
      <c r="F395" s="101"/>
      <c r="G395" s="30"/>
      <c r="H395" s="30"/>
      <c r="I395" s="81"/>
      <c r="J395" s="82"/>
      <c r="K395" s="30"/>
      <c r="L395" s="30"/>
      <c r="M395" s="81"/>
      <c r="N395" s="101"/>
      <c r="O395" s="30"/>
      <c r="P395" s="30"/>
      <c r="Q395" s="81"/>
      <c r="R395" s="82"/>
      <c r="S395" s="30"/>
    </row>
    <row r="396" spans="1:19">
      <c r="A396" s="12"/>
      <c r="B396" s="28"/>
      <c r="C396" s="43" t="s">
        <v>406</v>
      </c>
      <c r="D396" s="28"/>
      <c r="E396" s="84">
        <v>1022</v>
      </c>
      <c r="F396" s="84"/>
      <c r="G396" s="28"/>
      <c r="H396" s="28"/>
      <c r="I396" s="86">
        <v>9</v>
      </c>
      <c r="J396" s="86"/>
      <c r="K396" s="28"/>
      <c r="L396" s="28"/>
      <c r="M396" s="84">
        <v>1910</v>
      </c>
      <c r="N396" s="84"/>
      <c r="O396" s="28"/>
      <c r="P396" s="28"/>
      <c r="Q396" s="86">
        <v>17</v>
      </c>
      <c r="R396" s="86"/>
      <c r="S396" s="28"/>
    </row>
    <row r="397" spans="1:19">
      <c r="A397" s="12"/>
      <c r="B397" s="28"/>
      <c r="C397" s="43"/>
      <c r="D397" s="28"/>
      <c r="E397" s="84"/>
      <c r="F397" s="84"/>
      <c r="G397" s="28"/>
      <c r="H397" s="28"/>
      <c r="I397" s="86"/>
      <c r="J397" s="86"/>
      <c r="K397" s="28"/>
      <c r="L397" s="28"/>
      <c r="M397" s="84"/>
      <c r="N397" s="84"/>
      <c r="O397" s="28"/>
      <c r="P397" s="28"/>
      <c r="Q397" s="86"/>
      <c r="R397" s="86"/>
      <c r="S397" s="28"/>
    </row>
    <row r="398" spans="1:19">
      <c r="A398" s="12"/>
      <c r="B398" s="28"/>
      <c r="C398" s="81" t="s">
        <v>407</v>
      </c>
      <c r="D398" s="30"/>
      <c r="E398" s="82" t="s">
        <v>256</v>
      </c>
      <c r="F398" s="82"/>
      <c r="G398" s="30"/>
      <c r="H398" s="30"/>
      <c r="I398" s="82" t="s">
        <v>256</v>
      </c>
      <c r="J398" s="82"/>
      <c r="K398" s="30"/>
      <c r="L398" s="30"/>
      <c r="M398" s="82" t="s">
        <v>256</v>
      </c>
      <c r="N398" s="82"/>
      <c r="O398" s="30"/>
      <c r="P398" s="30"/>
      <c r="Q398" s="82" t="s">
        <v>256</v>
      </c>
      <c r="R398" s="82"/>
      <c r="S398" s="30"/>
    </row>
    <row r="399" spans="1:19">
      <c r="A399" s="12"/>
      <c r="B399" s="28"/>
      <c r="C399" s="81"/>
      <c r="D399" s="30"/>
      <c r="E399" s="82"/>
      <c r="F399" s="82"/>
      <c r="G399" s="30"/>
      <c r="H399" s="30"/>
      <c r="I399" s="82"/>
      <c r="J399" s="82"/>
      <c r="K399" s="30"/>
      <c r="L399" s="30"/>
      <c r="M399" s="82"/>
      <c r="N399" s="82"/>
      <c r="O399" s="30"/>
      <c r="P399" s="30"/>
      <c r="Q399" s="82"/>
      <c r="R399" s="82"/>
      <c r="S399" s="30"/>
    </row>
    <row r="400" spans="1:19">
      <c r="A400" s="12"/>
      <c r="B400" s="28"/>
      <c r="C400" s="43" t="s">
        <v>408</v>
      </c>
      <c r="D400" s="28"/>
      <c r="E400" s="86" t="s">
        <v>256</v>
      </c>
      <c r="F400" s="86"/>
      <c r="G400" s="28"/>
      <c r="H400" s="28"/>
      <c r="I400" s="86" t="s">
        <v>256</v>
      </c>
      <c r="J400" s="86"/>
      <c r="K400" s="28"/>
      <c r="L400" s="28"/>
      <c r="M400" s="86" t="s">
        <v>256</v>
      </c>
      <c r="N400" s="86"/>
      <c r="O400" s="28"/>
      <c r="P400" s="28"/>
      <c r="Q400" s="86" t="s">
        <v>256</v>
      </c>
      <c r="R400" s="86"/>
      <c r="S400" s="28"/>
    </row>
    <row r="401" spans="1:19">
      <c r="A401" s="12"/>
      <c r="B401" s="28"/>
      <c r="C401" s="43"/>
      <c r="D401" s="28"/>
      <c r="E401" s="86"/>
      <c r="F401" s="86"/>
      <c r="G401" s="28"/>
      <c r="H401" s="28"/>
      <c r="I401" s="86"/>
      <c r="J401" s="86"/>
      <c r="K401" s="28"/>
      <c r="L401" s="28"/>
      <c r="M401" s="86"/>
      <c r="N401" s="86"/>
      <c r="O401" s="28"/>
      <c r="P401" s="28"/>
      <c r="Q401" s="86"/>
      <c r="R401" s="86"/>
      <c r="S401" s="28"/>
    </row>
    <row r="402" spans="1:19">
      <c r="A402" s="12"/>
      <c r="B402" s="15"/>
      <c r="C402" s="77" t="s">
        <v>409</v>
      </c>
      <c r="D402" s="20"/>
      <c r="E402" s="30"/>
      <c r="F402" s="30"/>
      <c r="G402" s="30"/>
      <c r="H402" s="20"/>
      <c r="I402" s="30"/>
      <c r="J402" s="30"/>
      <c r="K402" s="30"/>
      <c r="L402" s="20"/>
      <c r="M402" s="30"/>
      <c r="N402" s="30"/>
      <c r="O402" s="30"/>
      <c r="P402" s="20"/>
      <c r="Q402" s="30"/>
      <c r="R402" s="30"/>
      <c r="S402" s="30"/>
    </row>
    <row r="403" spans="1:19">
      <c r="A403" s="12"/>
      <c r="B403" s="28"/>
      <c r="C403" s="43" t="s">
        <v>410</v>
      </c>
      <c r="D403" s="28"/>
      <c r="E403" s="86">
        <v>34</v>
      </c>
      <c r="F403" s="86"/>
      <c r="G403" s="28"/>
      <c r="H403" s="28"/>
      <c r="I403" s="86" t="s">
        <v>256</v>
      </c>
      <c r="J403" s="86"/>
      <c r="K403" s="28"/>
      <c r="L403" s="28"/>
      <c r="M403" s="86" t="s">
        <v>256</v>
      </c>
      <c r="N403" s="86"/>
      <c r="O403" s="28"/>
      <c r="P403" s="28"/>
      <c r="Q403" s="86" t="s">
        <v>256</v>
      </c>
      <c r="R403" s="86"/>
      <c r="S403" s="28"/>
    </row>
    <row r="404" spans="1:19">
      <c r="A404" s="12"/>
      <c r="B404" s="28"/>
      <c r="C404" s="43"/>
      <c r="D404" s="28"/>
      <c r="E404" s="86"/>
      <c r="F404" s="86"/>
      <c r="G404" s="28"/>
      <c r="H404" s="28"/>
      <c r="I404" s="86"/>
      <c r="J404" s="86"/>
      <c r="K404" s="28"/>
      <c r="L404" s="28"/>
      <c r="M404" s="86"/>
      <c r="N404" s="86"/>
      <c r="O404" s="28"/>
      <c r="P404" s="28"/>
      <c r="Q404" s="86"/>
      <c r="R404" s="86"/>
      <c r="S404" s="28"/>
    </row>
    <row r="405" spans="1:19">
      <c r="A405" s="12"/>
      <c r="B405" s="28"/>
      <c r="C405" s="81" t="s">
        <v>411</v>
      </c>
      <c r="D405" s="30"/>
      <c r="E405" s="82">
        <v>72</v>
      </c>
      <c r="F405" s="82"/>
      <c r="G405" s="30"/>
      <c r="H405" s="30"/>
      <c r="I405" s="82">
        <v>1</v>
      </c>
      <c r="J405" s="82"/>
      <c r="K405" s="30"/>
      <c r="L405" s="30"/>
      <c r="M405" s="101">
        <v>2440</v>
      </c>
      <c r="N405" s="101"/>
      <c r="O405" s="30"/>
      <c r="P405" s="30"/>
      <c r="Q405" s="82">
        <v>26</v>
      </c>
      <c r="R405" s="82"/>
      <c r="S405" s="30"/>
    </row>
    <row r="406" spans="1:19">
      <c r="A406" s="12"/>
      <c r="B406" s="28"/>
      <c r="C406" s="81"/>
      <c r="D406" s="30"/>
      <c r="E406" s="82"/>
      <c r="F406" s="82"/>
      <c r="G406" s="30"/>
      <c r="H406" s="30"/>
      <c r="I406" s="82"/>
      <c r="J406" s="82"/>
      <c r="K406" s="30"/>
      <c r="L406" s="30"/>
      <c r="M406" s="101"/>
      <c r="N406" s="101"/>
      <c r="O406" s="30"/>
      <c r="P406" s="30"/>
      <c r="Q406" s="82"/>
      <c r="R406" s="82"/>
      <c r="S406" s="30"/>
    </row>
    <row r="407" spans="1:19">
      <c r="A407" s="12"/>
      <c r="B407" s="28"/>
      <c r="C407" s="43" t="s">
        <v>412</v>
      </c>
      <c r="D407" s="28"/>
      <c r="E407" s="86" t="s">
        <v>256</v>
      </c>
      <c r="F407" s="86"/>
      <c r="G407" s="28"/>
      <c r="H407" s="28"/>
      <c r="I407" s="86" t="s">
        <v>256</v>
      </c>
      <c r="J407" s="86"/>
      <c r="K407" s="28"/>
      <c r="L407" s="28"/>
      <c r="M407" s="86" t="s">
        <v>256</v>
      </c>
      <c r="N407" s="86"/>
      <c r="O407" s="28"/>
      <c r="P407" s="28"/>
      <c r="Q407" s="86" t="s">
        <v>256</v>
      </c>
      <c r="R407" s="86"/>
      <c r="S407" s="28"/>
    </row>
    <row r="408" spans="1:19">
      <c r="A408" s="12"/>
      <c r="B408" s="28"/>
      <c r="C408" s="43"/>
      <c r="D408" s="28"/>
      <c r="E408" s="86"/>
      <c r="F408" s="86"/>
      <c r="G408" s="28"/>
      <c r="H408" s="28"/>
      <c r="I408" s="86"/>
      <c r="J408" s="86"/>
      <c r="K408" s="28"/>
      <c r="L408" s="28"/>
      <c r="M408" s="86"/>
      <c r="N408" s="86"/>
      <c r="O408" s="28"/>
      <c r="P408" s="28"/>
      <c r="Q408" s="86"/>
      <c r="R408" s="86"/>
      <c r="S408" s="28"/>
    </row>
    <row r="409" spans="1:19">
      <c r="A409" s="12"/>
      <c r="B409" s="28"/>
      <c r="C409" s="81" t="s">
        <v>413</v>
      </c>
      <c r="D409" s="30"/>
      <c r="E409" s="82">
        <v>549</v>
      </c>
      <c r="F409" s="82"/>
      <c r="G409" s="30"/>
      <c r="H409" s="30"/>
      <c r="I409" s="82">
        <v>4</v>
      </c>
      <c r="J409" s="82"/>
      <c r="K409" s="30"/>
      <c r="L409" s="30"/>
      <c r="M409" s="101">
        <v>1852</v>
      </c>
      <c r="N409" s="101"/>
      <c r="O409" s="30"/>
      <c r="P409" s="30"/>
      <c r="Q409" s="82">
        <v>8</v>
      </c>
      <c r="R409" s="82"/>
      <c r="S409" s="30"/>
    </row>
    <row r="410" spans="1:19" ht="15.75" thickBot="1">
      <c r="A410" s="12"/>
      <c r="B410" s="28"/>
      <c r="C410" s="81"/>
      <c r="D410" s="30"/>
      <c r="E410" s="103"/>
      <c r="F410" s="103"/>
      <c r="G410" s="53"/>
      <c r="H410" s="30"/>
      <c r="I410" s="103"/>
      <c r="J410" s="103"/>
      <c r="K410" s="53"/>
      <c r="L410" s="30"/>
      <c r="M410" s="102"/>
      <c r="N410" s="102"/>
      <c r="O410" s="53"/>
      <c r="P410" s="30"/>
      <c r="Q410" s="103"/>
      <c r="R410" s="103"/>
      <c r="S410" s="53"/>
    </row>
    <row r="411" spans="1:19">
      <c r="A411" s="12"/>
      <c r="B411" s="28"/>
      <c r="C411" s="43" t="s">
        <v>414</v>
      </c>
      <c r="D411" s="28"/>
      <c r="E411" s="105">
        <v>655</v>
      </c>
      <c r="F411" s="105"/>
      <c r="G411" s="48"/>
      <c r="H411" s="28"/>
      <c r="I411" s="105">
        <v>5</v>
      </c>
      <c r="J411" s="105"/>
      <c r="K411" s="48"/>
      <c r="L411" s="28"/>
      <c r="M411" s="104">
        <v>4292</v>
      </c>
      <c r="N411" s="104"/>
      <c r="O411" s="48"/>
      <c r="P411" s="28"/>
      <c r="Q411" s="105">
        <v>34</v>
      </c>
      <c r="R411" s="105"/>
      <c r="S411" s="48"/>
    </row>
    <row r="412" spans="1:19">
      <c r="A412" s="12"/>
      <c r="B412" s="28"/>
      <c r="C412" s="43"/>
      <c r="D412" s="28"/>
      <c r="E412" s="141"/>
      <c r="F412" s="141"/>
      <c r="G412" s="142"/>
      <c r="H412" s="28"/>
      <c r="I412" s="141"/>
      <c r="J412" s="141"/>
      <c r="K412" s="142"/>
      <c r="L412" s="28"/>
      <c r="M412" s="145"/>
      <c r="N412" s="145"/>
      <c r="O412" s="142"/>
      <c r="P412" s="28"/>
      <c r="Q412" s="141"/>
      <c r="R412" s="141"/>
      <c r="S412" s="142"/>
    </row>
    <row r="413" spans="1:19">
      <c r="A413" s="12"/>
      <c r="B413" s="15"/>
      <c r="C413" s="77" t="s">
        <v>415</v>
      </c>
      <c r="D413" s="20"/>
      <c r="E413" s="30"/>
      <c r="F413" s="30"/>
      <c r="G413" s="30"/>
      <c r="H413" s="20"/>
      <c r="I413" s="30"/>
      <c r="J413" s="30"/>
      <c r="K413" s="30"/>
      <c r="L413" s="20"/>
      <c r="M413" s="30"/>
      <c r="N413" s="30"/>
      <c r="O413" s="30"/>
      <c r="P413" s="20"/>
      <c r="Q413" s="30"/>
      <c r="R413" s="30"/>
      <c r="S413" s="30"/>
    </row>
    <row r="414" spans="1:19">
      <c r="A414" s="12"/>
      <c r="B414" s="28"/>
      <c r="C414" s="43" t="s">
        <v>416</v>
      </c>
      <c r="D414" s="28"/>
      <c r="E414" s="84">
        <v>1068</v>
      </c>
      <c r="F414" s="84"/>
      <c r="G414" s="28"/>
      <c r="H414" s="28"/>
      <c r="I414" s="86">
        <v>9</v>
      </c>
      <c r="J414" s="86"/>
      <c r="K414" s="28"/>
      <c r="L414" s="28"/>
      <c r="M414" s="84">
        <v>1005</v>
      </c>
      <c r="N414" s="84"/>
      <c r="O414" s="28"/>
      <c r="P414" s="28"/>
      <c r="Q414" s="86">
        <v>1</v>
      </c>
      <c r="R414" s="86"/>
      <c r="S414" s="28"/>
    </row>
    <row r="415" spans="1:19">
      <c r="A415" s="12"/>
      <c r="B415" s="28"/>
      <c r="C415" s="43"/>
      <c r="D415" s="28"/>
      <c r="E415" s="84"/>
      <c r="F415" s="84"/>
      <c r="G415" s="28"/>
      <c r="H415" s="28"/>
      <c r="I415" s="86"/>
      <c r="J415" s="86"/>
      <c r="K415" s="28"/>
      <c r="L415" s="28"/>
      <c r="M415" s="84"/>
      <c r="N415" s="84"/>
      <c r="O415" s="28"/>
      <c r="P415" s="28"/>
      <c r="Q415" s="86"/>
      <c r="R415" s="86"/>
      <c r="S415" s="28"/>
    </row>
    <row r="416" spans="1:19">
      <c r="A416" s="12"/>
      <c r="B416" s="28"/>
      <c r="C416" s="81" t="s">
        <v>417</v>
      </c>
      <c r="D416" s="30"/>
      <c r="E416" s="82">
        <v>72</v>
      </c>
      <c r="F416" s="82"/>
      <c r="G416" s="30"/>
      <c r="H416" s="30"/>
      <c r="I416" s="82" t="s">
        <v>256</v>
      </c>
      <c r="J416" s="82"/>
      <c r="K416" s="30"/>
      <c r="L416" s="30"/>
      <c r="M416" s="82">
        <v>89</v>
      </c>
      <c r="N416" s="82"/>
      <c r="O416" s="30"/>
      <c r="P416" s="30"/>
      <c r="Q416" s="82" t="s">
        <v>256</v>
      </c>
      <c r="R416" s="82"/>
      <c r="S416" s="30"/>
    </row>
    <row r="417" spans="1:19" ht="15.75" thickBot="1">
      <c r="A417" s="12"/>
      <c r="B417" s="28"/>
      <c r="C417" s="81"/>
      <c r="D417" s="30"/>
      <c r="E417" s="103"/>
      <c r="F417" s="103"/>
      <c r="G417" s="53"/>
      <c r="H417" s="30"/>
      <c r="I417" s="103"/>
      <c r="J417" s="103"/>
      <c r="K417" s="53"/>
      <c r="L417" s="30"/>
      <c r="M417" s="103"/>
      <c r="N417" s="103"/>
      <c r="O417" s="53"/>
      <c r="P417" s="30"/>
      <c r="Q417" s="103"/>
      <c r="R417" s="103"/>
      <c r="S417" s="53"/>
    </row>
    <row r="418" spans="1:19">
      <c r="A418" s="12"/>
      <c r="B418" s="28"/>
      <c r="C418" s="43" t="s">
        <v>418</v>
      </c>
      <c r="D418" s="28"/>
      <c r="E418" s="104">
        <v>1140</v>
      </c>
      <c r="F418" s="104"/>
      <c r="G418" s="48"/>
      <c r="H418" s="28"/>
      <c r="I418" s="105">
        <v>9</v>
      </c>
      <c r="J418" s="105"/>
      <c r="K418" s="48"/>
      <c r="L418" s="28"/>
      <c r="M418" s="104">
        <v>1094</v>
      </c>
      <c r="N418" s="104"/>
      <c r="O418" s="48"/>
      <c r="P418" s="28"/>
      <c r="Q418" s="105">
        <v>1</v>
      </c>
      <c r="R418" s="105"/>
      <c r="S418" s="48"/>
    </row>
    <row r="419" spans="1:19">
      <c r="A419" s="12"/>
      <c r="B419" s="28"/>
      <c r="C419" s="43"/>
      <c r="D419" s="28"/>
      <c r="E419" s="84"/>
      <c r="F419" s="84"/>
      <c r="G419" s="28"/>
      <c r="H419" s="28"/>
      <c r="I419" s="86"/>
      <c r="J419" s="86"/>
      <c r="K419" s="28"/>
      <c r="L419" s="28"/>
      <c r="M419" s="145"/>
      <c r="N419" s="145"/>
      <c r="O419" s="142"/>
      <c r="P419" s="28"/>
      <c r="Q419" s="141"/>
      <c r="R419" s="141"/>
      <c r="S419" s="142"/>
    </row>
    <row r="420" spans="1:19">
      <c r="A420" s="12"/>
      <c r="B420" s="28"/>
      <c r="C420" s="81" t="s">
        <v>321</v>
      </c>
      <c r="D420" s="30"/>
      <c r="E420" s="82">
        <v>10</v>
      </c>
      <c r="F420" s="82"/>
      <c r="G420" s="30"/>
      <c r="H420" s="30"/>
      <c r="I420" s="82" t="s">
        <v>256</v>
      </c>
      <c r="J420" s="82"/>
      <c r="K420" s="30"/>
      <c r="L420" s="30"/>
      <c r="M420" s="82">
        <v>20</v>
      </c>
      <c r="N420" s="82"/>
      <c r="O420" s="30"/>
      <c r="P420" s="30"/>
      <c r="Q420" s="82">
        <v>1</v>
      </c>
      <c r="R420" s="82"/>
      <c r="S420" s="30"/>
    </row>
    <row r="421" spans="1:19" ht="15.75" thickBot="1">
      <c r="A421" s="12"/>
      <c r="B421" s="28"/>
      <c r="C421" s="81"/>
      <c r="D421" s="30"/>
      <c r="E421" s="103"/>
      <c r="F421" s="103"/>
      <c r="G421" s="53"/>
      <c r="H421" s="30"/>
      <c r="I421" s="103"/>
      <c r="J421" s="103"/>
      <c r="K421" s="53"/>
      <c r="L421" s="30"/>
      <c r="M421" s="103"/>
      <c r="N421" s="103"/>
      <c r="O421" s="53"/>
      <c r="P421" s="30"/>
      <c r="Q421" s="103"/>
      <c r="R421" s="103"/>
      <c r="S421" s="53"/>
    </row>
    <row r="422" spans="1:19">
      <c r="A422" s="12"/>
      <c r="B422" s="28"/>
      <c r="C422" s="43" t="s">
        <v>140</v>
      </c>
      <c r="D422" s="28"/>
      <c r="E422" s="47" t="s">
        <v>231</v>
      </c>
      <c r="F422" s="104">
        <v>4416</v>
      </c>
      <c r="G422" s="48"/>
      <c r="H422" s="28"/>
      <c r="I422" s="47" t="s">
        <v>231</v>
      </c>
      <c r="J422" s="105">
        <v>35</v>
      </c>
      <c r="K422" s="48"/>
      <c r="L422" s="28"/>
      <c r="M422" s="47" t="s">
        <v>231</v>
      </c>
      <c r="N422" s="104">
        <v>9054</v>
      </c>
      <c r="O422" s="48"/>
      <c r="P422" s="28"/>
      <c r="Q422" s="47" t="s">
        <v>231</v>
      </c>
      <c r="R422" s="105">
        <v>65</v>
      </c>
      <c r="S422" s="48"/>
    </row>
    <row r="423" spans="1:19" ht="15.75" thickBot="1">
      <c r="A423" s="12"/>
      <c r="B423" s="28"/>
      <c r="C423" s="43"/>
      <c r="D423" s="28"/>
      <c r="E423" s="95"/>
      <c r="F423" s="99"/>
      <c r="G423" s="37"/>
      <c r="H423" s="28"/>
      <c r="I423" s="95"/>
      <c r="J423" s="97"/>
      <c r="K423" s="37"/>
      <c r="L423" s="28"/>
      <c r="M423" s="95"/>
      <c r="N423" s="99"/>
      <c r="O423" s="37"/>
      <c r="P423" s="28"/>
      <c r="Q423" s="95"/>
      <c r="R423" s="97"/>
      <c r="S423" s="37"/>
    </row>
    <row r="424" spans="1:19" ht="15.75" thickTop="1">
      <c r="A424" s="12"/>
      <c r="B424" s="15"/>
      <c r="C424" s="76" t="s">
        <v>428</v>
      </c>
      <c r="D424" s="20"/>
      <c r="E424" s="100"/>
      <c r="F424" s="100"/>
      <c r="G424" s="100"/>
      <c r="H424" s="20"/>
      <c r="I424" s="100"/>
      <c r="J424" s="100"/>
      <c r="K424" s="100"/>
      <c r="L424" s="20"/>
      <c r="M424" s="100"/>
      <c r="N424" s="100"/>
      <c r="O424" s="100"/>
      <c r="P424" s="20"/>
      <c r="Q424" s="100"/>
      <c r="R424" s="100"/>
      <c r="S424" s="100"/>
    </row>
    <row r="425" spans="1:19">
      <c r="A425" s="12"/>
      <c r="B425" s="28"/>
      <c r="C425" s="43" t="s">
        <v>317</v>
      </c>
      <c r="D425" s="28"/>
      <c r="E425" s="43" t="s">
        <v>231</v>
      </c>
      <c r="F425" s="84">
        <v>2964</v>
      </c>
      <c r="G425" s="28"/>
      <c r="H425" s="28"/>
      <c r="I425" s="43" t="s">
        <v>231</v>
      </c>
      <c r="J425" s="86">
        <v>26</v>
      </c>
      <c r="K425" s="28"/>
      <c r="L425" s="28"/>
      <c r="M425" s="43" t="s">
        <v>231</v>
      </c>
      <c r="N425" s="84">
        <v>3154</v>
      </c>
      <c r="O425" s="28"/>
      <c r="P425" s="28"/>
      <c r="Q425" s="43" t="s">
        <v>231</v>
      </c>
      <c r="R425" s="86">
        <v>26</v>
      </c>
      <c r="S425" s="28"/>
    </row>
    <row r="426" spans="1:19">
      <c r="A426" s="12"/>
      <c r="B426" s="28"/>
      <c r="C426" s="43"/>
      <c r="D426" s="28"/>
      <c r="E426" s="43"/>
      <c r="F426" s="84"/>
      <c r="G426" s="28"/>
      <c r="H426" s="28"/>
      <c r="I426" s="43"/>
      <c r="J426" s="86"/>
      <c r="K426" s="28"/>
      <c r="L426" s="28"/>
      <c r="M426" s="43"/>
      <c r="N426" s="84"/>
      <c r="O426" s="28"/>
      <c r="P426" s="28"/>
      <c r="Q426" s="43"/>
      <c r="R426" s="86"/>
      <c r="S426" s="28"/>
    </row>
    <row r="427" spans="1:19">
      <c r="A427" s="12"/>
      <c r="B427" s="28"/>
      <c r="C427" s="81" t="s">
        <v>406</v>
      </c>
      <c r="D427" s="30"/>
      <c r="E427" s="101">
        <v>2894</v>
      </c>
      <c r="F427" s="101"/>
      <c r="G427" s="30"/>
      <c r="H427" s="30"/>
      <c r="I427" s="82">
        <v>38</v>
      </c>
      <c r="J427" s="82"/>
      <c r="K427" s="30"/>
      <c r="L427" s="30"/>
      <c r="M427" s="101">
        <v>3784</v>
      </c>
      <c r="N427" s="101"/>
      <c r="O427" s="30"/>
      <c r="P427" s="30"/>
      <c r="Q427" s="82">
        <v>37</v>
      </c>
      <c r="R427" s="82"/>
      <c r="S427" s="30"/>
    </row>
    <row r="428" spans="1:19">
      <c r="A428" s="12"/>
      <c r="B428" s="28"/>
      <c r="C428" s="81"/>
      <c r="D428" s="30"/>
      <c r="E428" s="101"/>
      <c r="F428" s="101"/>
      <c r="G428" s="30"/>
      <c r="H428" s="30"/>
      <c r="I428" s="82"/>
      <c r="J428" s="82"/>
      <c r="K428" s="30"/>
      <c r="L428" s="30"/>
      <c r="M428" s="101"/>
      <c r="N428" s="101"/>
      <c r="O428" s="30"/>
      <c r="P428" s="30"/>
      <c r="Q428" s="82"/>
      <c r="R428" s="82"/>
      <c r="S428" s="30"/>
    </row>
    <row r="429" spans="1:19">
      <c r="A429" s="12"/>
      <c r="B429" s="28"/>
      <c r="C429" s="43" t="s">
        <v>407</v>
      </c>
      <c r="D429" s="28"/>
      <c r="E429" s="86" t="s">
        <v>256</v>
      </c>
      <c r="F429" s="86"/>
      <c r="G429" s="28"/>
      <c r="H429" s="28"/>
      <c r="I429" s="86" t="s">
        <v>256</v>
      </c>
      <c r="J429" s="86"/>
      <c r="K429" s="28"/>
      <c r="L429" s="28"/>
      <c r="M429" s="86" t="s">
        <v>256</v>
      </c>
      <c r="N429" s="86"/>
      <c r="O429" s="28"/>
      <c r="P429" s="28"/>
      <c r="Q429" s="86" t="s">
        <v>256</v>
      </c>
      <c r="R429" s="86"/>
      <c r="S429" s="28"/>
    </row>
    <row r="430" spans="1:19">
      <c r="A430" s="12"/>
      <c r="B430" s="28"/>
      <c r="C430" s="43"/>
      <c r="D430" s="28"/>
      <c r="E430" s="86"/>
      <c r="F430" s="86"/>
      <c r="G430" s="28"/>
      <c r="H430" s="28"/>
      <c r="I430" s="86"/>
      <c r="J430" s="86"/>
      <c r="K430" s="28"/>
      <c r="L430" s="28"/>
      <c r="M430" s="86"/>
      <c r="N430" s="86"/>
      <c r="O430" s="28"/>
      <c r="P430" s="28"/>
      <c r="Q430" s="86"/>
      <c r="R430" s="86"/>
      <c r="S430" s="28"/>
    </row>
    <row r="431" spans="1:19">
      <c r="A431" s="12"/>
      <c r="B431" s="28"/>
      <c r="C431" s="81" t="s">
        <v>408</v>
      </c>
      <c r="D431" s="30"/>
      <c r="E431" s="82" t="s">
        <v>256</v>
      </c>
      <c r="F431" s="82"/>
      <c r="G431" s="30"/>
      <c r="H431" s="30"/>
      <c r="I431" s="82" t="s">
        <v>256</v>
      </c>
      <c r="J431" s="82"/>
      <c r="K431" s="30"/>
      <c r="L431" s="30"/>
      <c r="M431" s="82" t="s">
        <v>256</v>
      </c>
      <c r="N431" s="82"/>
      <c r="O431" s="30"/>
      <c r="P431" s="30"/>
      <c r="Q431" s="82" t="s">
        <v>256</v>
      </c>
      <c r="R431" s="82"/>
      <c r="S431" s="30"/>
    </row>
    <row r="432" spans="1:19">
      <c r="A432" s="12"/>
      <c r="B432" s="28"/>
      <c r="C432" s="81"/>
      <c r="D432" s="30"/>
      <c r="E432" s="82"/>
      <c r="F432" s="82"/>
      <c r="G432" s="30"/>
      <c r="H432" s="30"/>
      <c r="I432" s="82"/>
      <c r="J432" s="82"/>
      <c r="K432" s="30"/>
      <c r="L432" s="30"/>
      <c r="M432" s="82"/>
      <c r="N432" s="82"/>
      <c r="O432" s="30"/>
      <c r="P432" s="30"/>
      <c r="Q432" s="82"/>
      <c r="R432" s="82"/>
      <c r="S432" s="30"/>
    </row>
    <row r="433" spans="1:19">
      <c r="A433" s="12"/>
      <c r="B433" s="15"/>
      <c r="C433" s="42" t="s">
        <v>409</v>
      </c>
      <c r="D433" s="15"/>
      <c r="E433" s="28"/>
      <c r="F433" s="28"/>
      <c r="G433" s="28"/>
      <c r="H433" s="15"/>
      <c r="I433" s="28"/>
      <c r="J433" s="28"/>
      <c r="K433" s="28"/>
      <c r="L433" s="15"/>
      <c r="M433" s="28"/>
      <c r="N433" s="28"/>
      <c r="O433" s="28"/>
      <c r="P433" s="15"/>
      <c r="Q433" s="28"/>
      <c r="R433" s="28"/>
      <c r="S433" s="28"/>
    </row>
    <row r="434" spans="1:19">
      <c r="A434" s="12"/>
      <c r="B434" s="28"/>
      <c r="C434" s="81" t="s">
        <v>410</v>
      </c>
      <c r="D434" s="30"/>
      <c r="E434" s="82">
        <v>83</v>
      </c>
      <c r="F434" s="82"/>
      <c r="G434" s="30"/>
      <c r="H434" s="30"/>
      <c r="I434" s="82" t="s">
        <v>256</v>
      </c>
      <c r="J434" s="82"/>
      <c r="K434" s="30"/>
      <c r="L434" s="30"/>
      <c r="M434" s="82">
        <v>90</v>
      </c>
      <c r="N434" s="82"/>
      <c r="O434" s="30"/>
      <c r="P434" s="30"/>
      <c r="Q434" s="82">
        <v>1</v>
      </c>
      <c r="R434" s="82"/>
      <c r="S434" s="30"/>
    </row>
    <row r="435" spans="1:19">
      <c r="A435" s="12"/>
      <c r="B435" s="28"/>
      <c r="C435" s="81"/>
      <c r="D435" s="30"/>
      <c r="E435" s="82"/>
      <c r="F435" s="82"/>
      <c r="G435" s="30"/>
      <c r="H435" s="30"/>
      <c r="I435" s="82"/>
      <c r="J435" s="82"/>
      <c r="K435" s="30"/>
      <c r="L435" s="30"/>
      <c r="M435" s="82"/>
      <c r="N435" s="82"/>
      <c r="O435" s="30"/>
      <c r="P435" s="30"/>
      <c r="Q435" s="82"/>
      <c r="R435" s="82"/>
      <c r="S435" s="30"/>
    </row>
    <row r="436" spans="1:19">
      <c r="A436" s="12"/>
      <c r="B436" s="28"/>
      <c r="C436" s="43" t="s">
        <v>411</v>
      </c>
      <c r="D436" s="28"/>
      <c r="E436" s="84">
        <v>2313</v>
      </c>
      <c r="F436" s="84"/>
      <c r="G436" s="28"/>
      <c r="H436" s="28"/>
      <c r="I436" s="86">
        <v>28</v>
      </c>
      <c r="J436" s="86"/>
      <c r="K436" s="28"/>
      <c r="L436" s="28"/>
      <c r="M436" s="84">
        <v>2531</v>
      </c>
      <c r="N436" s="84"/>
      <c r="O436" s="28"/>
      <c r="P436" s="28"/>
      <c r="Q436" s="86">
        <v>28</v>
      </c>
      <c r="R436" s="86"/>
      <c r="S436" s="28"/>
    </row>
    <row r="437" spans="1:19">
      <c r="A437" s="12"/>
      <c r="B437" s="28"/>
      <c r="C437" s="43"/>
      <c r="D437" s="28"/>
      <c r="E437" s="84"/>
      <c r="F437" s="84"/>
      <c r="G437" s="28"/>
      <c r="H437" s="28"/>
      <c r="I437" s="86"/>
      <c r="J437" s="86"/>
      <c r="K437" s="28"/>
      <c r="L437" s="28"/>
      <c r="M437" s="84"/>
      <c r="N437" s="84"/>
      <c r="O437" s="28"/>
      <c r="P437" s="28"/>
      <c r="Q437" s="86"/>
      <c r="R437" s="86"/>
      <c r="S437" s="28"/>
    </row>
    <row r="438" spans="1:19">
      <c r="A438" s="12"/>
      <c r="B438" s="28"/>
      <c r="C438" s="81" t="s">
        <v>412</v>
      </c>
      <c r="D438" s="30"/>
      <c r="E438" s="82" t="s">
        <v>256</v>
      </c>
      <c r="F438" s="82"/>
      <c r="G438" s="30"/>
      <c r="H438" s="30"/>
      <c r="I438" s="82" t="s">
        <v>256</v>
      </c>
      <c r="J438" s="82"/>
      <c r="K438" s="30"/>
      <c r="L438" s="30"/>
      <c r="M438" s="82" t="s">
        <v>256</v>
      </c>
      <c r="N438" s="82"/>
      <c r="O438" s="30"/>
      <c r="P438" s="30"/>
      <c r="Q438" s="82" t="s">
        <v>256</v>
      </c>
      <c r="R438" s="82"/>
      <c r="S438" s="30"/>
    </row>
    <row r="439" spans="1:19">
      <c r="A439" s="12"/>
      <c r="B439" s="28"/>
      <c r="C439" s="81"/>
      <c r="D439" s="30"/>
      <c r="E439" s="82"/>
      <c r="F439" s="82"/>
      <c r="G439" s="30"/>
      <c r="H439" s="30"/>
      <c r="I439" s="82"/>
      <c r="J439" s="82"/>
      <c r="K439" s="30"/>
      <c r="L439" s="30"/>
      <c r="M439" s="82"/>
      <c r="N439" s="82"/>
      <c r="O439" s="30"/>
      <c r="P439" s="30"/>
      <c r="Q439" s="82"/>
      <c r="R439" s="82"/>
      <c r="S439" s="30"/>
    </row>
    <row r="440" spans="1:19">
      <c r="A440" s="12"/>
      <c r="B440" s="28"/>
      <c r="C440" s="43" t="s">
        <v>413</v>
      </c>
      <c r="D440" s="28"/>
      <c r="E440" s="84">
        <v>1585</v>
      </c>
      <c r="F440" s="84"/>
      <c r="G440" s="28"/>
      <c r="H440" s="28"/>
      <c r="I440" s="86">
        <v>4</v>
      </c>
      <c r="J440" s="86"/>
      <c r="K440" s="28"/>
      <c r="L440" s="28"/>
      <c r="M440" s="84">
        <v>2403</v>
      </c>
      <c r="N440" s="84"/>
      <c r="O440" s="28"/>
      <c r="P440" s="28"/>
      <c r="Q440" s="86">
        <v>1</v>
      </c>
      <c r="R440" s="86"/>
      <c r="S440" s="28"/>
    </row>
    <row r="441" spans="1:19" ht="15.75" thickBot="1">
      <c r="A441" s="12"/>
      <c r="B441" s="28"/>
      <c r="C441" s="43"/>
      <c r="D441" s="28"/>
      <c r="E441" s="85"/>
      <c r="F441" s="85"/>
      <c r="G441" s="60"/>
      <c r="H441" s="28"/>
      <c r="I441" s="87"/>
      <c r="J441" s="87"/>
      <c r="K441" s="60"/>
      <c r="L441" s="28"/>
      <c r="M441" s="85"/>
      <c r="N441" s="85"/>
      <c r="O441" s="60"/>
      <c r="P441" s="28"/>
      <c r="Q441" s="87"/>
      <c r="R441" s="87"/>
      <c r="S441" s="60"/>
    </row>
    <row r="442" spans="1:19">
      <c r="A442" s="12"/>
      <c r="B442" s="28"/>
      <c r="C442" s="81" t="s">
        <v>414</v>
      </c>
      <c r="D442" s="30"/>
      <c r="E442" s="90">
        <v>3981</v>
      </c>
      <c r="F442" s="90"/>
      <c r="G442" s="27"/>
      <c r="H442" s="30"/>
      <c r="I442" s="92">
        <v>32</v>
      </c>
      <c r="J442" s="92"/>
      <c r="K442" s="27"/>
      <c r="L442" s="30"/>
      <c r="M442" s="90">
        <v>5024</v>
      </c>
      <c r="N442" s="90"/>
      <c r="O442" s="27"/>
      <c r="P442" s="30"/>
      <c r="Q442" s="92">
        <v>30</v>
      </c>
      <c r="R442" s="92"/>
      <c r="S442" s="27"/>
    </row>
    <row r="443" spans="1:19">
      <c r="A443" s="12"/>
      <c r="B443" s="28"/>
      <c r="C443" s="81"/>
      <c r="D443" s="30"/>
      <c r="E443" s="101"/>
      <c r="F443" s="101"/>
      <c r="G443" s="30"/>
      <c r="H443" s="30"/>
      <c r="I443" s="82"/>
      <c r="J443" s="82"/>
      <c r="K443" s="30"/>
      <c r="L443" s="30"/>
      <c r="M443" s="146"/>
      <c r="N443" s="146"/>
      <c r="O443" s="140"/>
      <c r="P443" s="30"/>
      <c r="Q443" s="139"/>
      <c r="R443" s="139"/>
      <c r="S443" s="140"/>
    </row>
    <row r="444" spans="1:19">
      <c r="A444" s="12"/>
      <c r="B444" s="15"/>
      <c r="C444" s="42" t="s">
        <v>415</v>
      </c>
      <c r="D444" s="15"/>
      <c r="E444" s="28"/>
      <c r="F444" s="28"/>
      <c r="G444" s="28"/>
      <c r="H444" s="15"/>
      <c r="I444" s="28"/>
      <c r="J444" s="28"/>
      <c r="K444" s="28"/>
      <c r="L444" s="15"/>
      <c r="M444" s="28"/>
      <c r="N444" s="28"/>
      <c r="O444" s="28"/>
      <c r="P444" s="15"/>
      <c r="Q444" s="28"/>
      <c r="R444" s="28"/>
      <c r="S444" s="28"/>
    </row>
    <row r="445" spans="1:19">
      <c r="A445" s="12"/>
      <c r="B445" s="28"/>
      <c r="C445" s="81" t="s">
        <v>416</v>
      </c>
      <c r="D445" s="30"/>
      <c r="E445" s="101">
        <v>2485</v>
      </c>
      <c r="F445" s="101"/>
      <c r="G445" s="30"/>
      <c r="H445" s="30"/>
      <c r="I445" s="82">
        <v>9</v>
      </c>
      <c r="J445" s="82"/>
      <c r="K445" s="30"/>
      <c r="L445" s="30"/>
      <c r="M445" s="101">
        <v>1650</v>
      </c>
      <c r="N445" s="101"/>
      <c r="O445" s="30"/>
      <c r="P445" s="30"/>
      <c r="Q445" s="82">
        <v>5</v>
      </c>
      <c r="R445" s="82"/>
      <c r="S445" s="30"/>
    </row>
    <row r="446" spans="1:19">
      <c r="A446" s="12"/>
      <c r="B446" s="28"/>
      <c r="C446" s="81"/>
      <c r="D446" s="30"/>
      <c r="E446" s="101"/>
      <c r="F446" s="101"/>
      <c r="G446" s="30"/>
      <c r="H446" s="30"/>
      <c r="I446" s="82"/>
      <c r="J446" s="82"/>
      <c r="K446" s="30"/>
      <c r="L446" s="30"/>
      <c r="M446" s="101"/>
      <c r="N446" s="101"/>
      <c r="O446" s="30"/>
      <c r="P446" s="30"/>
      <c r="Q446" s="82"/>
      <c r="R446" s="82"/>
      <c r="S446" s="30"/>
    </row>
    <row r="447" spans="1:19">
      <c r="A447" s="12"/>
      <c r="B447" s="28"/>
      <c r="C447" s="43" t="s">
        <v>417</v>
      </c>
      <c r="D447" s="28"/>
      <c r="E447" s="86">
        <v>206</v>
      </c>
      <c r="F447" s="86"/>
      <c r="G447" s="28"/>
      <c r="H447" s="28"/>
      <c r="I447" s="86" t="s">
        <v>256</v>
      </c>
      <c r="J447" s="86"/>
      <c r="K447" s="28"/>
      <c r="L447" s="28"/>
      <c r="M447" s="86">
        <v>174</v>
      </c>
      <c r="N447" s="86"/>
      <c r="O447" s="28"/>
      <c r="P447" s="28"/>
      <c r="Q447" s="86" t="s">
        <v>256</v>
      </c>
      <c r="R447" s="86"/>
      <c r="S447" s="28"/>
    </row>
    <row r="448" spans="1:19" ht="15.75" thickBot="1">
      <c r="A448" s="12"/>
      <c r="B448" s="28"/>
      <c r="C448" s="43"/>
      <c r="D448" s="28"/>
      <c r="E448" s="87"/>
      <c r="F448" s="87"/>
      <c r="G448" s="60"/>
      <c r="H448" s="28"/>
      <c r="I448" s="87"/>
      <c r="J448" s="87"/>
      <c r="K448" s="60"/>
      <c r="L448" s="28"/>
      <c r="M448" s="87"/>
      <c r="N448" s="87"/>
      <c r="O448" s="60"/>
      <c r="P448" s="28"/>
      <c r="Q448" s="87"/>
      <c r="R448" s="87"/>
      <c r="S448" s="60"/>
    </row>
    <row r="449" spans="1:30">
      <c r="A449" s="12"/>
      <c r="B449" s="28"/>
      <c r="C449" s="81" t="s">
        <v>418</v>
      </c>
      <c r="D449" s="30"/>
      <c r="E449" s="90">
        <v>2691</v>
      </c>
      <c r="F449" s="90"/>
      <c r="G449" s="27"/>
      <c r="H449" s="30"/>
      <c r="I449" s="92">
        <v>9</v>
      </c>
      <c r="J449" s="92"/>
      <c r="K449" s="27"/>
      <c r="L449" s="30"/>
      <c r="M449" s="90">
        <v>1824</v>
      </c>
      <c r="N449" s="90"/>
      <c r="O449" s="27"/>
      <c r="P449" s="30"/>
      <c r="Q449" s="92">
        <v>5</v>
      </c>
      <c r="R449" s="92"/>
      <c r="S449" s="27"/>
    </row>
    <row r="450" spans="1:30">
      <c r="A450" s="12"/>
      <c r="B450" s="28"/>
      <c r="C450" s="81"/>
      <c r="D450" s="30"/>
      <c r="E450" s="101"/>
      <c r="F450" s="101"/>
      <c r="G450" s="30"/>
      <c r="H450" s="30"/>
      <c r="I450" s="82"/>
      <c r="J450" s="82"/>
      <c r="K450" s="30"/>
      <c r="L450" s="30"/>
      <c r="M450" s="146"/>
      <c r="N450" s="146"/>
      <c r="O450" s="140"/>
      <c r="P450" s="30"/>
      <c r="Q450" s="139"/>
      <c r="R450" s="139"/>
      <c r="S450" s="140"/>
    </row>
    <row r="451" spans="1:30">
      <c r="A451" s="12"/>
      <c r="B451" s="28"/>
      <c r="C451" s="43" t="s">
        <v>321</v>
      </c>
      <c r="D451" s="28"/>
      <c r="E451" s="86">
        <v>33</v>
      </c>
      <c r="F451" s="86"/>
      <c r="G451" s="28"/>
      <c r="H451" s="28"/>
      <c r="I451" s="86" t="s">
        <v>256</v>
      </c>
      <c r="J451" s="86"/>
      <c r="K451" s="28"/>
      <c r="L451" s="28"/>
      <c r="M451" s="86">
        <v>29</v>
      </c>
      <c r="N451" s="86"/>
      <c r="O451" s="28"/>
      <c r="P451" s="28"/>
      <c r="Q451" s="86">
        <v>1</v>
      </c>
      <c r="R451" s="86"/>
      <c r="S451" s="28"/>
    </row>
    <row r="452" spans="1:30" ht="15.75" thickBot="1">
      <c r="A452" s="12"/>
      <c r="B452" s="28"/>
      <c r="C452" s="43"/>
      <c r="D452" s="28"/>
      <c r="E452" s="87"/>
      <c r="F452" s="87"/>
      <c r="G452" s="60"/>
      <c r="H452" s="28"/>
      <c r="I452" s="87"/>
      <c r="J452" s="87"/>
      <c r="K452" s="60"/>
      <c r="L452" s="28"/>
      <c r="M452" s="87"/>
      <c r="N452" s="87"/>
      <c r="O452" s="60"/>
      <c r="P452" s="28"/>
      <c r="Q452" s="87"/>
      <c r="R452" s="87"/>
      <c r="S452" s="60"/>
    </row>
    <row r="453" spans="1:30">
      <c r="A453" s="12"/>
      <c r="B453" s="28"/>
      <c r="C453" s="81" t="s">
        <v>140</v>
      </c>
      <c r="D453" s="30"/>
      <c r="E453" s="88" t="s">
        <v>231</v>
      </c>
      <c r="F453" s="90">
        <v>12563</v>
      </c>
      <c r="G453" s="27"/>
      <c r="H453" s="30"/>
      <c r="I453" s="88" t="s">
        <v>231</v>
      </c>
      <c r="J453" s="92">
        <v>105</v>
      </c>
      <c r="K453" s="27"/>
      <c r="L453" s="30"/>
      <c r="M453" s="88" t="s">
        <v>231</v>
      </c>
      <c r="N453" s="90">
        <v>13815</v>
      </c>
      <c r="O453" s="27"/>
      <c r="P453" s="30"/>
      <c r="Q453" s="88" t="s">
        <v>231</v>
      </c>
      <c r="R453" s="92">
        <v>99</v>
      </c>
      <c r="S453" s="27"/>
    </row>
    <row r="454" spans="1:30" ht="15.75" thickBot="1">
      <c r="A454" s="12"/>
      <c r="B454" s="28"/>
      <c r="C454" s="81"/>
      <c r="D454" s="30"/>
      <c r="E454" s="89"/>
      <c r="F454" s="91"/>
      <c r="G454" s="66"/>
      <c r="H454" s="30"/>
      <c r="I454" s="89"/>
      <c r="J454" s="93"/>
      <c r="K454" s="66"/>
      <c r="L454" s="30"/>
      <c r="M454" s="89"/>
      <c r="N454" s="91"/>
      <c r="O454" s="66"/>
      <c r="P454" s="30"/>
      <c r="Q454" s="89"/>
      <c r="R454" s="93"/>
      <c r="S454" s="66"/>
    </row>
    <row r="455" spans="1:30" ht="15.75" thickTop="1">
      <c r="A455" s="12"/>
      <c r="B455" s="41" t="s">
        <v>434</v>
      </c>
      <c r="C455" s="41"/>
      <c r="D455" s="41"/>
      <c r="E455" s="41"/>
      <c r="F455" s="41"/>
      <c r="G455" s="41"/>
      <c r="H455" s="41"/>
      <c r="I455" s="41"/>
      <c r="J455" s="41"/>
      <c r="K455" s="41"/>
      <c r="L455" s="41"/>
      <c r="M455" s="41"/>
      <c r="N455" s="41"/>
      <c r="O455" s="41"/>
      <c r="P455" s="41"/>
      <c r="Q455" s="41"/>
      <c r="R455" s="41"/>
      <c r="S455" s="41"/>
      <c r="T455" s="41"/>
      <c r="U455" s="41"/>
      <c r="V455" s="41"/>
      <c r="W455" s="41"/>
      <c r="X455" s="41"/>
      <c r="Y455" s="41"/>
      <c r="Z455" s="41"/>
      <c r="AA455" s="41"/>
      <c r="AB455" s="41"/>
      <c r="AC455" s="41"/>
      <c r="AD455" s="41"/>
    </row>
    <row r="456" spans="1:30">
      <c r="A456" s="12"/>
      <c r="B456" s="24"/>
      <c r="C456" s="24"/>
      <c r="D456" s="24"/>
      <c r="E456" s="24"/>
      <c r="F456" s="24"/>
      <c r="G456" s="24"/>
      <c r="H456" s="24"/>
      <c r="I456" s="24"/>
      <c r="J456" s="24"/>
      <c r="K456" s="24"/>
      <c r="L456" s="24"/>
      <c r="M456" s="24"/>
      <c r="N456" s="24"/>
      <c r="O456" s="24"/>
      <c r="P456" s="24"/>
      <c r="Q456" s="24"/>
      <c r="R456" s="24"/>
      <c r="S456" s="24"/>
      <c r="T456" s="24"/>
      <c r="U456" s="24"/>
      <c r="V456" s="24"/>
      <c r="W456" s="24"/>
      <c r="X456" s="24"/>
      <c r="Y456" s="24"/>
      <c r="Z456" s="24"/>
      <c r="AA456" s="24"/>
      <c r="AB456" s="24"/>
      <c r="AC456" s="24"/>
      <c r="AD456" s="24"/>
    </row>
    <row r="457" spans="1:30">
      <c r="A457" s="12"/>
      <c r="B457" s="14"/>
      <c r="C457" s="14"/>
      <c r="D457" s="14"/>
      <c r="E457" s="14"/>
      <c r="F457" s="14"/>
      <c r="G457" s="14"/>
      <c r="H457" s="14"/>
      <c r="I457" s="14"/>
      <c r="J457" s="14"/>
      <c r="K457" s="14"/>
      <c r="L457" s="14"/>
      <c r="M457" s="14"/>
      <c r="N457" s="14"/>
      <c r="O457" s="14"/>
      <c r="P457" s="14"/>
      <c r="Q457" s="14"/>
      <c r="R457" s="14"/>
      <c r="S457" s="14"/>
      <c r="T457" s="14"/>
      <c r="U457" s="14"/>
      <c r="V457" s="14"/>
      <c r="W457" s="14"/>
      <c r="X457" s="14"/>
      <c r="Y457" s="14"/>
      <c r="Z457" s="14"/>
      <c r="AA457" s="14"/>
      <c r="AB457" s="14"/>
      <c r="AC457" s="14"/>
      <c r="AD457" s="14"/>
    </row>
    <row r="458" spans="1:30" ht="15.75" thickBot="1">
      <c r="A458" s="12"/>
      <c r="B458" s="15"/>
      <c r="C458" s="15"/>
      <c r="D458" s="25" t="s">
        <v>435</v>
      </c>
      <c r="E458" s="25"/>
      <c r="F458" s="25"/>
      <c r="G458" s="15"/>
      <c r="H458" s="25" t="s">
        <v>436</v>
      </c>
      <c r="I458" s="25"/>
      <c r="J458" s="25"/>
      <c r="K458" s="15"/>
      <c r="L458" s="25" t="s">
        <v>437</v>
      </c>
      <c r="M458" s="25"/>
      <c r="N458" s="25"/>
      <c r="O458" s="15"/>
      <c r="P458" s="25" t="s">
        <v>438</v>
      </c>
      <c r="Q458" s="25"/>
      <c r="R458" s="25"/>
      <c r="S458" s="15"/>
      <c r="T458" s="25" t="s">
        <v>439</v>
      </c>
      <c r="U458" s="25"/>
      <c r="V458" s="25"/>
      <c r="W458" s="15"/>
      <c r="X458" s="25" t="s">
        <v>440</v>
      </c>
      <c r="Y458" s="25"/>
      <c r="Z458" s="25"/>
      <c r="AA458" s="15"/>
      <c r="AB458" s="25" t="s">
        <v>441</v>
      </c>
      <c r="AC458" s="25"/>
      <c r="AD458" s="25"/>
    </row>
    <row r="459" spans="1:30">
      <c r="A459" s="12"/>
      <c r="B459" s="15"/>
      <c r="C459" s="16" t="s">
        <v>252</v>
      </c>
      <c r="D459" s="48"/>
      <c r="E459" s="48"/>
      <c r="F459" s="48"/>
      <c r="G459" s="15"/>
      <c r="H459" s="48"/>
      <c r="I459" s="48"/>
      <c r="J459" s="48"/>
      <c r="K459" s="15"/>
      <c r="L459" s="48"/>
      <c r="M459" s="48"/>
      <c r="N459" s="48"/>
      <c r="O459" s="15"/>
      <c r="P459" s="48"/>
      <c r="Q459" s="48"/>
      <c r="R459" s="48"/>
      <c r="S459" s="15"/>
      <c r="T459" s="48"/>
      <c r="U459" s="48"/>
      <c r="V459" s="48"/>
      <c r="W459" s="15"/>
      <c r="X459" s="48"/>
      <c r="Y459" s="48"/>
      <c r="Z459" s="48"/>
      <c r="AA459" s="15"/>
      <c r="AB459" s="48"/>
      <c r="AC459" s="48"/>
      <c r="AD459" s="48"/>
    </row>
    <row r="460" spans="1:30">
      <c r="A460" s="12"/>
      <c r="B460" s="15"/>
      <c r="C460" s="76" t="s">
        <v>323</v>
      </c>
      <c r="D460" s="30"/>
      <c r="E460" s="30"/>
      <c r="F460" s="30"/>
      <c r="G460" s="20"/>
      <c r="H460" s="30"/>
      <c r="I460" s="30"/>
      <c r="J460" s="30"/>
      <c r="K460" s="20"/>
      <c r="L460" s="30"/>
      <c r="M460" s="30"/>
      <c r="N460" s="30"/>
      <c r="O460" s="20"/>
      <c r="P460" s="30"/>
      <c r="Q460" s="30"/>
      <c r="R460" s="30"/>
      <c r="S460" s="20"/>
      <c r="T460" s="30"/>
      <c r="U460" s="30"/>
      <c r="V460" s="30"/>
      <c r="W460" s="20"/>
      <c r="X460" s="30"/>
      <c r="Y460" s="30"/>
      <c r="Z460" s="30"/>
      <c r="AA460" s="20"/>
      <c r="AB460" s="30"/>
      <c r="AC460" s="30"/>
      <c r="AD460" s="30"/>
    </row>
    <row r="461" spans="1:30">
      <c r="A461" s="12"/>
      <c r="B461" s="28"/>
      <c r="C461" s="43" t="s">
        <v>317</v>
      </c>
      <c r="D461" s="43" t="s">
        <v>231</v>
      </c>
      <c r="E461" s="86">
        <v>285</v>
      </c>
      <c r="F461" s="28"/>
      <c r="G461" s="28"/>
      <c r="H461" s="43" t="s">
        <v>231</v>
      </c>
      <c r="I461" s="86" t="s">
        <v>256</v>
      </c>
      <c r="J461" s="28"/>
      <c r="K461" s="28"/>
      <c r="L461" s="43" t="s">
        <v>231</v>
      </c>
      <c r="M461" s="86" t="s">
        <v>256</v>
      </c>
      <c r="N461" s="28"/>
      <c r="O461" s="28"/>
      <c r="P461" s="43" t="s">
        <v>231</v>
      </c>
      <c r="Q461" s="86">
        <v>285</v>
      </c>
      <c r="R461" s="28"/>
      <c r="S461" s="28"/>
      <c r="T461" s="43" t="s">
        <v>231</v>
      </c>
      <c r="U461" s="84">
        <v>110674</v>
      </c>
      <c r="V461" s="28"/>
      <c r="W461" s="28"/>
      <c r="X461" s="43" t="s">
        <v>231</v>
      </c>
      <c r="Y461" s="84">
        <v>110959</v>
      </c>
      <c r="Z461" s="28"/>
      <c r="AA461" s="28"/>
      <c r="AB461" s="43" t="s">
        <v>231</v>
      </c>
      <c r="AC461" s="86" t="s">
        <v>256</v>
      </c>
      <c r="AD461" s="28"/>
    </row>
    <row r="462" spans="1:30">
      <c r="A462" s="12"/>
      <c r="B462" s="28"/>
      <c r="C462" s="43"/>
      <c r="D462" s="43"/>
      <c r="E462" s="86"/>
      <c r="F462" s="28"/>
      <c r="G462" s="28"/>
      <c r="H462" s="43"/>
      <c r="I462" s="86"/>
      <c r="J462" s="28"/>
      <c r="K462" s="28"/>
      <c r="L462" s="43"/>
      <c r="M462" s="86"/>
      <c r="N462" s="28"/>
      <c r="O462" s="28"/>
      <c r="P462" s="43"/>
      <c r="Q462" s="86"/>
      <c r="R462" s="28"/>
      <c r="S462" s="28"/>
      <c r="T462" s="43"/>
      <c r="U462" s="84"/>
      <c r="V462" s="28"/>
      <c r="W462" s="28"/>
      <c r="X462" s="43"/>
      <c r="Y462" s="84"/>
      <c r="Z462" s="28"/>
      <c r="AA462" s="28"/>
      <c r="AB462" s="43"/>
      <c r="AC462" s="86"/>
      <c r="AD462" s="28"/>
    </row>
    <row r="463" spans="1:30">
      <c r="A463" s="12"/>
      <c r="B463" s="28"/>
      <c r="C463" s="81" t="s">
        <v>406</v>
      </c>
      <c r="D463" s="101">
        <v>1091</v>
      </c>
      <c r="E463" s="101"/>
      <c r="F463" s="30"/>
      <c r="G463" s="30"/>
      <c r="H463" s="82">
        <v>77</v>
      </c>
      <c r="I463" s="82"/>
      <c r="J463" s="30"/>
      <c r="K463" s="30"/>
      <c r="L463" s="82">
        <v>408</v>
      </c>
      <c r="M463" s="82"/>
      <c r="N463" s="30"/>
      <c r="O463" s="30"/>
      <c r="P463" s="101">
        <v>1576</v>
      </c>
      <c r="Q463" s="101"/>
      <c r="R463" s="30"/>
      <c r="S463" s="30"/>
      <c r="T463" s="101">
        <v>318951</v>
      </c>
      <c r="U463" s="101"/>
      <c r="V463" s="30"/>
      <c r="W463" s="30"/>
      <c r="X463" s="101">
        <v>320527</v>
      </c>
      <c r="Y463" s="101"/>
      <c r="Z463" s="30"/>
      <c r="AA463" s="30"/>
      <c r="AB463" s="82" t="s">
        <v>256</v>
      </c>
      <c r="AC463" s="82"/>
      <c r="AD463" s="30"/>
    </row>
    <row r="464" spans="1:30">
      <c r="A464" s="12"/>
      <c r="B464" s="28"/>
      <c r="C464" s="81"/>
      <c r="D464" s="101"/>
      <c r="E464" s="101"/>
      <c r="F464" s="30"/>
      <c r="G464" s="30"/>
      <c r="H464" s="82"/>
      <c r="I464" s="82"/>
      <c r="J464" s="30"/>
      <c r="K464" s="30"/>
      <c r="L464" s="82"/>
      <c r="M464" s="82"/>
      <c r="N464" s="30"/>
      <c r="O464" s="30"/>
      <c r="P464" s="101"/>
      <c r="Q464" s="101"/>
      <c r="R464" s="30"/>
      <c r="S464" s="30"/>
      <c r="T464" s="101"/>
      <c r="U464" s="101"/>
      <c r="V464" s="30"/>
      <c r="W464" s="30"/>
      <c r="X464" s="101"/>
      <c r="Y464" s="101"/>
      <c r="Z464" s="30"/>
      <c r="AA464" s="30"/>
      <c r="AB464" s="82"/>
      <c r="AC464" s="82"/>
      <c r="AD464" s="30"/>
    </row>
    <row r="465" spans="1:30">
      <c r="A465" s="12"/>
      <c r="B465" s="28"/>
      <c r="C465" s="43" t="s">
        <v>407</v>
      </c>
      <c r="D465" s="86">
        <v>3</v>
      </c>
      <c r="E465" s="86"/>
      <c r="F465" s="28"/>
      <c r="G465" s="28"/>
      <c r="H465" s="86">
        <v>5</v>
      </c>
      <c r="I465" s="86"/>
      <c r="J465" s="28"/>
      <c r="K465" s="28"/>
      <c r="L465" s="86" t="s">
        <v>256</v>
      </c>
      <c r="M465" s="86"/>
      <c r="N465" s="28"/>
      <c r="O465" s="28"/>
      <c r="P465" s="86">
        <v>8</v>
      </c>
      <c r="Q465" s="86"/>
      <c r="R465" s="28"/>
      <c r="S465" s="28"/>
      <c r="T465" s="84">
        <v>1309</v>
      </c>
      <c r="U465" s="84"/>
      <c r="V465" s="28"/>
      <c r="W465" s="28"/>
      <c r="X465" s="84">
        <v>1317</v>
      </c>
      <c r="Y465" s="84"/>
      <c r="Z465" s="28"/>
      <c r="AA465" s="28"/>
      <c r="AB465" s="86" t="s">
        <v>256</v>
      </c>
      <c r="AC465" s="86"/>
      <c r="AD465" s="28"/>
    </row>
    <row r="466" spans="1:30">
      <c r="A466" s="12"/>
      <c r="B466" s="28"/>
      <c r="C466" s="43"/>
      <c r="D466" s="86"/>
      <c r="E466" s="86"/>
      <c r="F466" s="28"/>
      <c r="G466" s="28"/>
      <c r="H466" s="86"/>
      <c r="I466" s="86"/>
      <c r="J466" s="28"/>
      <c r="K466" s="28"/>
      <c r="L466" s="86"/>
      <c r="M466" s="86"/>
      <c r="N466" s="28"/>
      <c r="O466" s="28"/>
      <c r="P466" s="86"/>
      <c r="Q466" s="86"/>
      <c r="R466" s="28"/>
      <c r="S466" s="28"/>
      <c r="T466" s="84"/>
      <c r="U466" s="84"/>
      <c r="V466" s="28"/>
      <c r="W466" s="28"/>
      <c r="X466" s="84"/>
      <c r="Y466" s="84"/>
      <c r="Z466" s="28"/>
      <c r="AA466" s="28"/>
      <c r="AB466" s="86"/>
      <c r="AC466" s="86"/>
      <c r="AD466" s="28"/>
    </row>
    <row r="467" spans="1:30">
      <c r="A467" s="12"/>
      <c r="B467" s="28"/>
      <c r="C467" s="81" t="s">
        <v>408</v>
      </c>
      <c r="D467" s="82">
        <v>85</v>
      </c>
      <c r="E467" s="82"/>
      <c r="F467" s="30"/>
      <c r="G467" s="30"/>
      <c r="H467" s="82" t="s">
        <v>256</v>
      </c>
      <c r="I467" s="82"/>
      <c r="J467" s="30"/>
      <c r="K467" s="30"/>
      <c r="L467" s="82">
        <v>4</v>
      </c>
      <c r="M467" s="82"/>
      <c r="N467" s="30"/>
      <c r="O467" s="30"/>
      <c r="P467" s="82">
        <v>89</v>
      </c>
      <c r="Q467" s="82"/>
      <c r="R467" s="30"/>
      <c r="S467" s="30"/>
      <c r="T467" s="82">
        <v>432</v>
      </c>
      <c r="U467" s="82"/>
      <c r="V467" s="30"/>
      <c r="W467" s="30"/>
      <c r="X467" s="82">
        <v>521</v>
      </c>
      <c r="Y467" s="82"/>
      <c r="Z467" s="30"/>
      <c r="AA467" s="30"/>
      <c r="AB467" s="82" t="s">
        <v>256</v>
      </c>
      <c r="AC467" s="82"/>
      <c r="AD467" s="30"/>
    </row>
    <row r="468" spans="1:30">
      <c r="A468" s="12"/>
      <c r="B468" s="28"/>
      <c r="C468" s="81"/>
      <c r="D468" s="82"/>
      <c r="E468" s="82"/>
      <c r="F468" s="30"/>
      <c r="G468" s="30"/>
      <c r="H468" s="82"/>
      <c r="I468" s="82"/>
      <c r="J468" s="30"/>
      <c r="K468" s="30"/>
      <c r="L468" s="82"/>
      <c r="M468" s="82"/>
      <c r="N468" s="30"/>
      <c r="O468" s="30"/>
      <c r="P468" s="82"/>
      <c r="Q468" s="82"/>
      <c r="R468" s="30"/>
      <c r="S468" s="30"/>
      <c r="T468" s="82"/>
      <c r="U468" s="82"/>
      <c r="V468" s="30"/>
      <c r="W468" s="30"/>
      <c r="X468" s="82"/>
      <c r="Y468" s="82"/>
      <c r="Z468" s="30"/>
      <c r="AA468" s="30"/>
      <c r="AB468" s="82"/>
      <c r="AC468" s="82"/>
      <c r="AD468" s="30"/>
    </row>
    <row r="469" spans="1:30">
      <c r="A469" s="12"/>
      <c r="B469" s="15"/>
      <c r="C469" s="42" t="s">
        <v>409</v>
      </c>
      <c r="D469" s="28"/>
      <c r="E469" s="28"/>
      <c r="F469" s="28"/>
      <c r="G469" s="15"/>
      <c r="H469" s="28"/>
      <c r="I469" s="28"/>
      <c r="J469" s="28"/>
      <c r="K469" s="15"/>
      <c r="L469" s="28"/>
      <c r="M469" s="28"/>
      <c r="N469" s="28"/>
      <c r="O469" s="15"/>
      <c r="P469" s="28"/>
      <c r="Q469" s="28"/>
      <c r="R469" s="28"/>
      <c r="S469" s="15"/>
      <c r="T469" s="28"/>
      <c r="U469" s="28"/>
      <c r="V469" s="28"/>
      <c r="W469" s="15"/>
      <c r="X469" s="28"/>
      <c r="Y469" s="28"/>
      <c r="Z469" s="28"/>
      <c r="AA469" s="15"/>
      <c r="AB469" s="28"/>
      <c r="AC469" s="28"/>
      <c r="AD469" s="28"/>
    </row>
    <row r="470" spans="1:30">
      <c r="A470" s="12"/>
      <c r="B470" s="28"/>
      <c r="C470" s="81" t="s">
        <v>410</v>
      </c>
      <c r="D470" s="82" t="s">
        <v>256</v>
      </c>
      <c r="E470" s="82"/>
      <c r="F470" s="30"/>
      <c r="G470" s="30"/>
      <c r="H470" s="82" t="s">
        <v>256</v>
      </c>
      <c r="I470" s="82"/>
      <c r="J470" s="30"/>
      <c r="K470" s="30"/>
      <c r="L470" s="82">
        <v>83</v>
      </c>
      <c r="M470" s="82"/>
      <c r="N470" s="30"/>
      <c r="O470" s="30"/>
      <c r="P470" s="82">
        <v>83</v>
      </c>
      <c r="Q470" s="82"/>
      <c r="R470" s="30"/>
      <c r="S470" s="30"/>
      <c r="T470" s="101">
        <v>69172</v>
      </c>
      <c r="U470" s="101"/>
      <c r="V470" s="30"/>
      <c r="W470" s="30"/>
      <c r="X470" s="101">
        <v>69255</v>
      </c>
      <c r="Y470" s="101"/>
      <c r="Z470" s="30"/>
      <c r="AA470" s="30"/>
      <c r="AB470" s="82" t="s">
        <v>256</v>
      </c>
      <c r="AC470" s="82"/>
      <c r="AD470" s="30"/>
    </row>
    <row r="471" spans="1:30">
      <c r="A471" s="12"/>
      <c r="B471" s="28"/>
      <c r="C471" s="81"/>
      <c r="D471" s="82"/>
      <c r="E471" s="82"/>
      <c r="F471" s="30"/>
      <c r="G471" s="30"/>
      <c r="H471" s="82"/>
      <c r="I471" s="82"/>
      <c r="J471" s="30"/>
      <c r="K471" s="30"/>
      <c r="L471" s="82"/>
      <c r="M471" s="82"/>
      <c r="N471" s="30"/>
      <c r="O471" s="30"/>
      <c r="P471" s="82"/>
      <c r="Q471" s="82"/>
      <c r="R471" s="30"/>
      <c r="S471" s="30"/>
      <c r="T471" s="101"/>
      <c r="U471" s="101"/>
      <c r="V471" s="30"/>
      <c r="W471" s="30"/>
      <c r="X471" s="101"/>
      <c r="Y471" s="101"/>
      <c r="Z471" s="30"/>
      <c r="AA471" s="30"/>
      <c r="AB471" s="82"/>
      <c r="AC471" s="82"/>
      <c r="AD471" s="30"/>
    </row>
    <row r="472" spans="1:30">
      <c r="A472" s="12"/>
      <c r="B472" s="28"/>
      <c r="C472" s="43" t="s">
        <v>411</v>
      </c>
      <c r="D472" s="86">
        <v>123</v>
      </c>
      <c r="E472" s="86"/>
      <c r="F472" s="28"/>
      <c r="G472" s="28"/>
      <c r="H472" s="86" t="s">
        <v>256</v>
      </c>
      <c r="I472" s="86"/>
      <c r="J472" s="28"/>
      <c r="K472" s="28"/>
      <c r="L472" s="86" t="s">
        <v>256</v>
      </c>
      <c r="M472" s="86"/>
      <c r="N472" s="28"/>
      <c r="O472" s="28"/>
      <c r="P472" s="86">
        <v>123</v>
      </c>
      <c r="Q472" s="86"/>
      <c r="R472" s="28"/>
      <c r="S472" s="28"/>
      <c r="T472" s="84">
        <v>86592</v>
      </c>
      <c r="U472" s="84"/>
      <c r="V472" s="28"/>
      <c r="W472" s="28"/>
      <c r="X472" s="84">
        <v>86715</v>
      </c>
      <c r="Y472" s="84"/>
      <c r="Z472" s="28"/>
      <c r="AA472" s="28"/>
      <c r="AB472" s="86" t="s">
        <v>256</v>
      </c>
      <c r="AC472" s="86"/>
      <c r="AD472" s="28"/>
    </row>
    <row r="473" spans="1:30">
      <c r="A473" s="12"/>
      <c r="B473" s="28"/>
      <c r="C473" s="43"/>
      <c r="D473" s="86"/>
      <c r="E473" s="86"/>
      <c r="F473" s="28"/>
      <c r="G473" s="28"/>
      <c r="H473" s="86"/>
      <c r="I473" s="86"/>
      <c r="J473" s="28"/>
      <c r="K473" s="28"/>
      <c r="L473" s="86"/>
      <c r="M473" s="86"/>
      <c r="N473" s="28"/>
      <c r="O473" s="28"/>
      <c r="P473" s="86"/>
      <c r="Q473" s="86"/>
      <c r="R473" s="28"/>
      <c r="S473" s="28"/>
      <c r="T473" s="84"/>
      <c r="U473" s="84"/>
      <c r="V473" s="28"/>
      <c r="W473" s="28"/>
      <c r="X473" s="84"/>
      <c r="Y473" s="84"/>
      <c r="Z473" s="28"/>
      <c r="AA473" s="28"/>
      <c r="AB473" s="86"/>
      <c r="AC473" s="86"/>
      <c r="AD473" s="28"/>
    </row>
    <row r="474" spans="1:30">
      <c r="A474" s="12"/>
      <c r="B474" s="28"/>
      <c r="C474" s="81" t="s">
        <v>412</v>
      </c>
      <c r="D474" s="82" t="s">
        <v>256</v>
      </c>
      <c r="E474" s="82"/>
      <c r="F474" s="30"/>
      <c r="G474" s="30"/>
      <c r="H474" s="82" t="s">
        <v>256</v>
      </c>
      <c r="I474" s="82"/>
      <c r="J474" s="30"/>
      <c r="K474" s="30"/>
      <c r="L474" s="82" t="s">
        <v>256</v>
      </c>
      <c r="M474" s="82"/>
      <c r="N474" s="30"/>
      <c r="O474" s="30"/>
      <c r="P474" s="82" t="s">
        <v>256</v>
      </c>
      <c r="Q474" s="82"/>
      <c r="R474" s="30"/>
      <c r="S474" s="30"/>
      <c r="T474" s="101">
        <v>54227</v>
      </c>
      <c r="U474" s="101"/>
      <c r="V474" s="30"/>
      <c r="W474" s="30"/>
      <c r="X474" s="101">
        <v>54227</v>
      </c>
      <c r="Y474" s="101"/>
      <c r="Z474" s="30"/>
      <c r="AA474" s="30"/>
      <c r="AB474" s="82" t="s">
        <v>256</v>
      </c>
      <c r="AC474" s="82"/>
      <c r="AD474" s="30"/>
    </row>
    <row r="475" spans="1:30">
      <c r="A475" s="12"/>
      <c r="B475" s="28"/>
      <c r="C475" s="81"/>
      <c r="D475" s="82"/>
      <c r="E475" s="82"/>
      <c r="F475" s="30"/>
      <c r="G475" s="30"/>
      <c r="H475" s="82"/>
      <c r="I475" s="82"/>
      <c r="J475" s="30"/>
      <c r="K475" s="30"/>
      <c r="L475" s="82"/>
      <c r="M475" s="82"/>
      <c r="N475" s="30"/>
      <c r="O475" s="30"/>
      <c r="P475" s="82"/>
      <c r="Q475" s="82"/>
      <c r="R475" s="30"/>
      <c r="S475" s="30"/>
      <c r="T475" s="101"/>
      <c r="U475" s="101"/>
      <c r="V475" s="30"/>
      <c r="W475" s="30"/>
      <c r="X475" s="101"/>
      <c r="Y475" s="101"/>
      <c r="Z475" s="30"/>
      <c r="AA475" s="30"/>
      <c r="AB475" s="82"/>
      <c r="AC475" s="82"/>
      <c r="AD475" s="30"/>
    </row>
    <row r="476" spans="1:30">
      <c r="A476" s="12"/>
      <c r="B476" s="28"/>
      <c r="C476" s="43" t="s">
        <v>413</v>
      </c>
      <c r="D476" s="86" t="s">
        <v>256</v>
      </c>
      <c r="E476" s="86"/>
      <c r="F476" s="28"/>
      <c r="G476" s="28"/>
      <c r="H476" s="86">
        <v>76</v>
      </c>
      <c r="I476" s="86"/>
      <c r="J476" s="28"/>
      <c r="K476" s="28"/>
      <c r="L476" s="84">
        <v>2214</v>
      </c>
      <c r="M476" s="84"/>
      <c r="N476" s="28"/>
      <c r="O476" s="28"/>
      <c r="P476" s="84">
        <v>2290</v>
      </c>
      <c r="Q476" s="84"/>
      <c r="R476" s="28"/>
      <c r="S476" s="28"/>
      <c r="T476" s="84">
        <v>230962</v>
      </c>
      <c r="U476" s="84"/>
      <c r="V476" s="28"/>
      <c r="W476" s="28"/>
      <c r="X476" s="84">
        <v>233252</v>
      </c>
      <c r="Y476" s="84"/>
      <c r="Z476" s="28"/>
      <c r="AA476" s="28"/>
      <c r="AB476" s="86">
        <v>924</v>
      </c>
      <c r="AC476" s="86"/>
      <c r="AD476" s="28"/>
    </row>
    <row r="477" spans="1:30" ht="15.75" thickBot="1">
      <c r="A477" s="12"/>
      <c r="B477" s="28"/>
      <c r="C477" s="43"/>
      <c r="D477" s="87"/>
      <c r="E477" s="87"/>
      <c r="F477" s="60"/>
      <c r="G477" s="28"/>
      <c r="H477" s="87"/>
      <c r="I477" s="87"/>
      <c r="J477" s="60"/>
      <c r="K477" s="28"/>
      <c r="L477" s="85"/>
      <c r="M477" s="85"/>
      <c r="N477" s="60"/>
      <c r="O477" s="28"/>
      <c r="P477" s="85"/>
      <c r="Q477" s="85"/>
      <c r="R477" s="60"/>
      <c r="S477" s="28"/>
      <c r="T477" s="85"/>
      <c r="U477" s="85"/>
      <c r="V477" s="60"/>
      <c r="W477" s="28"/>
      <c r="X477" s="85"/>
      <c r="Y477" s="85"/>
      <c r="Z477" s="60"/>
      <c r="AA477" s="28"/>
      <c r="AB477" s="87"/>
      <c r="AC477" s="87"/>
      <c r="AD477" s="60"/>
    </row>
    <row r="478" spans="1:30">
      <c r="A478" s="12"/>
      <c r="B478" s="28"/>
      <c r="C478" s="81" t="s">
        <v>414</v>
      </c>
      <c r="D478" s="92">
        <v>123</v>
      </c>
      <c r="E478" s="92"/>
      <c r="F478" s="27"/>
      <c r="G478" s="30"/>
      <c r="H478" s="92">
        <v>76</v>
      </c>
      <c r="I478" s="92"/>
      <c r="J478" s="27"/>
      <c r="K478" s="30"/>
      <c r="L478" s="90">
        <v>2297</v>
      </c>
      <c r="M478" s="90"/>
      <c r="N478" s="27"/>
      <c r="O478" s="30"/>
      <c r="P478" s="90">
        <v>2496</v>
      </c>
      <c r="Q478" s="90"/>
      <c r="R478" s="27"/>
      <c r="S478" s="30"/>
      <c r="T478" s="90">
        <v>440953</v>
      </c>
      <c r="U478" s="90"/>
      <c r="V478" s="27"/>
      <c r="W478" s="30"/>
      <c r="X478" s="90">
        <v>443449</v>
      </c>
      <c r="Y478" s="90"/>
      <c r="Z478" s="27"/>
      <c r="AA478" s="30"/>
      <c r="AB478" s="92">
        <v>924</v>
      </c>
      <c r="AC478" s="92"/>
      <c r="AD478" s="27"/>
    </row>
    <row r="479" spans="1:30">
      <c r="A479" s="12"/>
      <c r="B479" s="28"/>
      <c r="C479" s="81"/>
      <c r="D479" s="82"/>
      <c r="E479" s="82"/>
      <c r="F479" s="30"/>
      <c r="G479" s="30"/>
      <c r="H479" s="82"/>
      <c r="I479" s="82"/>
      <c r="J479" s="30"/>
      <c r="K479" s="30"/>
      <c r="L479" s="101"/>
      <c r="M479" s="101"/>
      <c r="N479" s="30"/>
      <c r="O479" s="30"/>
      <c r="P479" s="101"/>
      <c r="Q479" s="101"/>
      <c r="R479" s="30"/>
      <c r="S479" s="30"/>
      <c r="T479" s="101"/>
      <c r="U479" s="101"/>
      <c r="V479" s="30"/>
      <c r="W479" s="30"/>
      <c r="X479" s="101"/>
      <c r="Y479" s="101"/>
      <c r="Z479" s="30"/>
      <c r="AA479" s="30"/>
      <c r="AB479" s="82"/>
      <c r="AC479" s="82"/>
      <c r="AD479" s="30"/>
    </row>
    <row r="480" spans="1:30">
      <c r="A480" s="12"/>
      <c r="B480" s="15"/>
      <c r="C480" s="42" t="s">
        <v>415</v>
      </c>
      <c r="D480" s="28"/>
      <c r="E480" s="28"/>
      <c r="F480" s="28"/>
      <c r="G480" s="15"/>
      <c r="H480" s="28"/>
      <c r="I480" s="28"/>
      <c r="J480" s="28"/>
      <c r="K480" s="15"/>
      <c r="L480" s="28"/>
      <c r="M480" s="28"/>
      <c r="N480" s="28"/>
      <c r="O480" s="15"/>
      <c r="P480" s="28"/>
      <c r="Q480" s="28"/>
      <c r="R480" s="28"/>
      <c r="S480" s="15"/>
      <c r="T480" s="28"/>
      <c r="U480" s="28"/>
      <c r="V480" s="28"/>
      <c r="W480" s="15"/>
      <c r="X480" s="28"/>
      <c r="Y480" s="28"/>
      <c r="Z480" s="28"/>
      <c r="AA480" s="15"/>
      <c r="AB480" s="28"/>
      <c r="AC480" s="28"/>
      <c r="AD480" s="28"/>
    </row>
    <row r="481" spans="1:30">
      <c r="A481" s="12"/>
      <c r="B481" s="28"/>
      <c r="C481" s="81" t="s">
        <v>416</v>
      </c>
      <c r="D481" s="101">
        <v>1831</v>
      </c>
      <c r="E481" s="101"/>
      <c r="F481" s="30"/>
      <c r="G481" s="30"/>
      <c r="H481" s="82">
        <v>137</v>
      </c>
      <c r="I481" s="82"/>
      <c r="J481" s="30"/>
      <c r="K481" s="30"/>
      <c r="L481" s="101">
        <v>1541</v>
      </c>
      <c r="M481" s="101"/>
      <c r="N481" s="30"/>
      <c r="O481" s="30"/>
      <c r="P481" s="101">
        <v>3509</v>
      </c>
      <c r="Q481" s="101"/>
      <c r="R481" s="30"/>
      <c r="S481" s="30"/>
      <c r="T481" s="101">
        <v>218317</v>
      </c>
      <c r="U481" s="101"/>
      <c r="V481" s="30"/>
      <c r="W481" s="30"/>
      <c r="X481" s="101">
        <v>221826</v>
      </c>
      <c r="Y481" s="101"/>
      <c r="Z481" s="30"/>
      <c r="AA481" s="30"/>
      <c r="AB481" s="82">
        <v>111</v>
      </c>
      <c r="AC481" s="82"/>
      <c r="AD481" s="30"/>
    </row>
    <row r="482" spans="1:30">
      <c r="A482" s="12"/>
      <c r="B482" s="28"/>
      <c r="C482" s="81"/>
      <c r="D482" s="101"/>
      <c r="E482" s="101"/>
      <c r="F482" s="30"/>
      <c r="G482" s="30"/>
      <c r="H482" s="82"/>
      <c r="I482" s="82"/>
      <c r="J482" s="30"/>
      <c r="K482" s="30"/>
      <c r="L482" s="101"/>
      <c r="M482" s="101"/>
      <c r="N482" s="30"/>
      <c r="O482" s="30"/>
      <c r="P482" s="101"/>
      <c r="Q482" s="101"/>
      <c r="R482" s="30"/>
      <c r="S482" s="30"/>
      <c r="T482" s="101"/>
      <c r="U482" s="101"/>
      <c r="V482" s="30"/>
      <c r="W482" s="30"/>
      <c r="X482" s="101"/>
      <c r="Y482" s="101"/>
      <c r="Z482" s="30"/>
      <c r="AA482" s="30"/>
      <c r="AB482" s="82"/>
      <c r="AC482" s="82"/>
      <c r="AD482" s="30"/>
    </row>
    <row r="483" spans="1:30">
      <c r="A483" s="12"/>
      <c r="B483" s="28"/>
      <c r="C483" s="43" t="s">
        <v>417</v>
      </c>
      <c r="D483" s="86">
        <v>351</v>
      </c>
      <c r="E483" s="86"/>
      <c r="F483" s="28"/>
      <c r="G483" s="28"/>
      <c r="H483" s="86" t="s">
        <v>256</v>
      </c>
      <c r="I483" s="86"/>
      <c r="J483" s="28"/>
      <c r="K483" s="28"/>
      <c r="L483" s="86">
        <v>192</v>
      </c>
      <c r="M483" s="86"/>
      <c r="N483" s="28"/>
      <c r="O483" s="28"/>
      <c r="P483" s="86">
        <v>543</v>
      </c>
      <c r="Q483" s="86"/>
      <c r="R483" s="28"/>
      <c r="S483" s="28"/>
      <c r="T483" s="84">
        <v>52697</v>
      </c>
      <c r="U483" s="84"/>
      <c r="V483" s="28"/>
      <c r="W483" s="28"/>
      <c r="X483" s="84">
        <v>53240</v>
      </c>
      <c r="Y483" s="84"/>
      <c r="Z483" s="28"/>
      <c r="AA483" s="28"/>
      <c r="AB483" s="86" t="s">
        <v>256</v>
      </c>
      <c r="AC483" s="86"/>
      <c r="AD483" s="28"/>
    </row>
    <row r="484" spans="1:30" ht="15.75" thickBot="1">
      <c r="A484" s="12"/>
      <c r="B484" s="28"/>
      <c r="C484" s="43"/>
      <c r="D484" s="87"/>
      <c r="E484" s="87"/>
      <c r="F484" s="60"/>
      <c r="G484" s="28"/>
      <c r="H484" s="87"/>
      <c r="I484" s="87"/>
      <c r="J484" s="60"/>
      <c r="K484" s="28"/>
      <c r="L484" s="87"/>
      <c r="M484" s="87"/>
      <c r="N484" s="60"/>
      <c r="O484" s="28"/>
      <c r="P484" s="87"/>
      <c r="Q484" s="87"/>
      <c r="R484" s="60"/>
      <c r="S484" s="28"/>
      <c r="T484" s="85"/>
      <c r="U484" s="85"/>
      <c r="V484" s="60"/>
      <c r="W484" s="28"/>
      <c r="X484" s="85"/>
      <c r="Y484" s="85"/>
      <c r="Z484" s="60"/>
      <c r="AA484" s="28"/>
      <c r="AB484" s="87"/>
      <c r="AC484" s="87"/>
      <c r="AD484" s="60"/>
    </row>
    <row r="485" spans="1:30">
      <c r="A485" s="12"/>
      <c r="B485" s="28"/>
      <c r="C485" s="81" t="s">
        <v>418</v>
      </c>
      <c r="D485" s="90">
        <v>2182</v>
      </c>
      <c r="E485" s="90"/>
      <c r="F485" s="27"/>
      <c r="G485" s="30"/>
      <c r="H485" s="92">
        <v>137</v>
      </c>
      <c r="I485" s="92"/>
      <c r="J485" s="27"/>
      <c r="K485" s="30"/>
      <c r="L485" s="90">
        <v>1733</v>
      </c>
      <c r="M485" s="90"/>
      <c r="N485" s="27"/>
      <c r="O485" s="30"/>
      <c r="P485" s="90">
        <v>4052</v>
      </c>
      <c r="Q485" s="90"/>
      <c r="R485" s="27"/>
      <c r="S485" s="30"/>
      <c r="T485" s="90">
        <v>271014</v>
      </c>
      <c r="U485" s="90"/>
      <c r="V485" s="27"/>
      <c r="W485" s="30"/>
      <c r="X485" s="90">
        <v>275066</v>
      </c>
      <c r="Y485" s="90"/>
      <c r="Z485" s="27"/>
      <c r="AA485" s="30"/>
      <c r="AB485" s="92">
        <v>111</v>
      </c>
      <c r="AC485" s="92"/>
      <c r="AD485" s="27"/>
    </row>
    <row r="486" spans="1:30">
      <c r="A486" s="12"/>
      <c r="B486" s="28"/>
      <c r="C486" s="81"/>
      <c r="D486" s="101"/>
      <c r="E486" s="101"/>
      <c r="F486" s="30"/>
      <c r="G486" s="30"/>
      <c r="H486" s="82"/>
      <c r="I486" s="82"/>
      <c r="J486" s="30"/>
      <c r="K486" s="30"/>
      <c r="L486" s="101"/>
      <c r="M486" s="101"/>
      <c r="N486" s="30"/>
      <c r="O486" s="30"/>
      <c r="P486" s="101"/>
      <c r="Q486" s="101"/>
      <c r="R486" s="30"/>
      <c r="S486" s="30"/>
      <c r="T486" s="101"/>
      <c r="U486" s="101"/>
      <c r="V486" s="30"/>
      <c r="W486" s="30"/>
      <c r="X486" s="101"/>
      <c r="Y486" s="101"/>
      <c r="Z486" s="30"/>
      <c r="AA486" s="30"/>
      <c r="AB486" s="82"/>
      <c r="AC486" s="82"/>
      <c r="AD486" s="30"/>
    </row>
    <row r="487" spans="1:30">
      <c r="A487" s="12"/>
      <c r="B487" s="28"/>
      <c r="C487" s="43" t="s">
        <v>321</v>
      </c>
      <c r="D487" s="86">
        <v>82</v>
      </c>
      <c r="E487" s="86"/>
      <c r="F487" s="28"/>
      <c r="G487" s="28"/>
      <c r="H487" s="86">
        <v>16</v>
      </c>
      <c r="I487" s="86"/>
      <c r="J487" s="28"/>
      <c r="K487" s="28"/>
      <c r="L487" s="86">
        <v>16</v>
      </c>
      <c r="M487" s="86"/>
      <c r="N487" s="28"/>
      <c r="O487" s="28"/>
      <c r="P487" s="86">
        <v>114</v>
      </c>
      <c r="Q487" s="86"/>
      <c r="R487" s="28"/>
      <c r="S487" s="28"/>
      <c r="T487" s="84">
        <v>24374</v>
      </c>
      <c r="U487" s="84"/>
      <c r="V487" s="28"/>
      <c r="W487" s="28"/>
      <c r="X487" s="84">
        <v>24488</v>
      </c>
      <c r="Y487" s="84"/>
      <c r="Z487" s="28"/>
      <c r="AA487" s="28"/>
      <c r="AB487" s="86">
        <v>2</v>
      </c>
      <c r="AC487" s="86"/>
      <c r="AD487" s="28"/>
    </row>
    <row r="488" spans="1:30" ht="15.75" thickBot="1">
      <c r="A488" s="12"/>
      <c r="B488" s="28"/>
      <c r="C488" s="43"/>
      <c r="D488" s="87"/>
      <c r="E488" s="87"/>
      <c r="F488" s="60"/>
      <c r="G488" s="28"/>
      <c r="H488" s="87"/>
      <c r="I488" s="87"/>
      <c r="J488" s="60"/>
      <c r="K488" s="28"/>
      <c r="L488" s="87"/>
      <c r="M488" s="87"/>
      <c r="N488" s="60"/>
      <c r="O488" s="28"/>
      <c r="P488" s="87"/>
      <c r="Q488" s="87"/>
      <c r="R488" s="60"/>
      <c r="S488" s="28"/>
      <c r="T488" s="85"/>
      <c r="U488" s="85"/>
      <c r="V488" s="60"/>
      <c r="W488" s="28"/>
      <c r="X488" s="85"/>
      <c r="Y488" s="85"/>
      <c r="Z488" s="60"/>
      <c r="AA488" s="28"/>
      <c r="AB488" s="87"/>
      <c r="AC488" s="87"/>
      <c r="AD488" s="60"/>
    </row>
    <row r="489" spans="1:30">
      <c r="A489" s="12"/>
      <c r="B489" s="28"/>
      <c r="C489" s="81" t="s">
        <v>140</v>
      </c>
      <c r="D489" s="88" t="s">
        <v>231</v>
      </c>
      <c r="E489" s="90">
        <v>3851</v>
      </c>
      <c r="F489" s="27"/>
      <c r="G489" s="30"/>
      <c r="H489" s="88" t="s">
        <v>231</v>
      </c>
      <c r="I489" s="92">
        <v>311</v>
      </c>
      <c r="J489" s="27"/>
      <c r="K489" s="30"/>
      <c r="L489" s="88" t="s">
        <v>231</v>
      </c>
      <c r="M489" s="90">
        <v>4458</v>
      </c>
      <c r="N489" s="27"/>
      <c r="O489" s="30"/>
      <c r="P489" s="88" t="s">
        <v>231</v>
      </c>
      <c r="Q489" s="90">
        <v>8620</v>
      </c>
      <c r="R489" s="27"/>
      <c r="S489" s="30"/>
      <c r="T489" s="88" t="s">
        <v>231</v>
      </c>
      <c r="U489" s="90">
        <v>1167707</v>
      </c>
      <c r="V489" s="27"/>
      <c r="W489" s="30"/>
      <c r="X489" s="88" t="s">
        <v>231</v>
      </c>
      <c r="Y489" s="90">
        <v>1176327</v>
      </c>
      <c r="Z489" s="27"/>
      <c r="AA489" s="30"/>
      <c r="AB489" s="88" t="s">
        <v>231</v>
      </c>
      <c r="AC489" s="90">
        <v>1037</v>
      </c>
      <c r="AD489" s="27"/>
    </row>
    <row r="490" spans="1:30" ht="15.75" thickBot="1">
      <c r="A490" s="12"/>
      <c r="B490" s="28"/>
      <c r="C490" s="81"/>
      <c r="D490" s="89"/>
      <c r="E490" s="91"/>
      <c r="F490" s="66"/>
      <c r="G490" s="30"/>
      <c r="H490" s="89"/>
      <c r="I490" s="93"/>
      <c r="J490" s="66"/>
      <c r="K490" s="30"/>
      <c r="L490" s="89"/>
      <c r="M490" s="91"/>
      <c r="N490" s="66"/>
      <c r="O490" s="30"/>
      <c r="P490" s="89"/>
      <c r="Q490" s="91"/>
      <c r="R490" s="66"/>
      <c r="S490" s="30"/>
      <c r="T490" s="89"/>
      <c r="U490" s="91"/>
      <c r="V490" s="66"/>
      <c r="W490" s="30"/>
      <c r="X490" s="89"/>
      <c r="Y490" s="91"/>
      <c r="Z490" s="66"/>
      <c r="AA490" s="30"/>
      <c r="AB490" s="89"/>
      <c r="AC490" s="91"/>
      <c r="AD490" s="66"/>
    </row>
    <row r="491" spans="1:30" ht="15.75" thickTop="1">
      <c r="A491" s="12"/>
      <c r="B491" s="15"/>
      <c r="C491" s="16" t="s">
        <v>329</v>
      </c>
      <c r="D491" s="38"/>
      <c r="E491" s="38"/>
      <c r="F491" s="38"/>
      <c r="G491" s="15"/>
      <c r="H491" s="38"/>
      <c r="I491" s="38"/>
      <c r="J491" s="38"/>
      <c r="K491" s="15"/>
      <c r="L491" s="38"/>
      <c r="M491" s="38"/>
      <c r="N491" s="38"/>
      <c r="O491" s="15"/>
      <c r="P491" s="38"/>
      <c r="Q491" s="38"/>
      <c r="R491" s="38"/>
      <c r="S491" s="15"/>
      <c r="T491" s="38"/>
      <c r="U491" s="38"/>
      <c r="V491" s="38"/>
      <c r="W491" s="15"/>
      <c r="X491" s="38"/>
      <c r="Y491" s="38"/>
      <c r="Z491" s="38"/>
      <c r="AA491" s="15"/>
      <c r="AB491" s="38"/>
      <c r="AC491" s="38"/>
      <c r="AD491" s="38"/>
    </row>
    <row r="492" spans="1:30">
      <c r="A492" s="12"/>
      <c r="B492" s="28"/>
      <c r="C492" s="81" t="s">
        <v>317</v>
      </c>
      <c r="D492" s="81" t="s">
        <v>231</v>
      </c>
      <c r="E492" s="82">
        <v>58</v>
      </c>
      <c r="F492" s="30"/>
      <c r="G492" s="30"/>
      <c r="H492" s="81" t="s">
        <v>231</v>
      </c>
      <c r="I492" s="82">
        <v>30</v>
      </c>
      <c r="J492" s="30"/>
      <c r="K492" s="30"/>
      <c r="L492" s="81" t="s">
        <v>231</v>
      </c>
      <c r="M492" s="82" t="s">
        <v>256</v>
      </c>
      <c r="N492" s="30"/>
      <c r="O492" s="30"/>
      <c r="P492" s="81" t="s">
        <v>231</v>
      </c>
      <c r="Q492" s="82">
        <v>88</v>
      </c>
      <c r="R492" s="30"/>
      <c r="S492" s="30"/>
      <c r="T492" s="81" t="s">
        <v>231</v>
      </c>
      <c r="U492" s="101">
        <v>104721</v>
      </c>
      <c r="V492" s="30"/>
      <c r="W492" s="30"/>
      <c r="X492" s="81" t="s">
        <v>231</v>
      </c>
      <c r="Y492" s="101">
        <v>104809</v>
      </c>
      <c r="Z492" s="30"/>
      <c r="AA492" s="30"/>
      <c r="AB492" s="81" t="s">
        <v>231</v>
      </c>
      <c r="AC492" s="82" t="s">
        <v>256</v>
      </c>
      <c r="AD492" s="30"/>
    </row>
    <row r="493" spans="1:30">
      <c r="A493" s="12"/>
      <c r="B493" s="28"/>
      <c r="C493" s="81"/>
      <c r="D493" s="81"/>
      <c r="E493" s="82"/>
      <c r="F493" s="30"/>
      <c r="G493" s="30"/>
      <c r="H493" s="81"/>
      <c r="I493" s="82"/>
      <c r="J493" s="30"/>
      <c r="K493" s="30"/>
      <c r="L493" s="81"/>
      <c r="M493" s="82"/>
      <c r="N493" s="30"/>
      <c r="O493" s="30"/>
      <c r="P493" s="81"/>
      <c r="Q493" s="82"/>
      <c r="R493" s="30"/>
      <c r="S493" s="30"/>
      <c r="T493" s="81"/>
      <c r="U493" s="101"/>
      <c r="V493" s="30"/>
      <c r="W493" s="30"/>
      <c r="X493" s="81"/>
      <c r="Y493" s="101"/>
      <c r="Z493" s="30"/>
      <c r="AA493" s="30"/>
      <c r="AB493" s="81"/>
      <c r="AC493" s="82"/>
      <c r="AD493" s="30"/>
    </row>
    <row r="494" spans="1:30">
      <c r="A494" s="12"/>
      <c r="B494" s="28"/>
      <c r="C494" s="43" t="s">
        <v>406</v>
      </c>
      <c r="D494" s="86">
        <v>897</v>
      </c>
      <c r="E494" s="86"/>
      <c r="F494" s="28"/>
      <c r="G494" s="28"/>
      <c r="H494" s="86">
        <v>603</v>
      </c>
      <c r="I494" s="86"/>
      <c r="J494" s="28"/>
      <c r="K494" s="28"/>
      <c r="L494" s="86">
        <v>515</v>
      </c>
      <c r="M494" s="86"/>
      <c r="N494" s="28"/>
      <c r="O494" s="28"/>
      <c r="P494" s="84">
        <v>2015</v>
      </c>
      <c r="Q494" s="84"/>
      <c r="R494" s="28"/>
      <c r="S494" s="28"/>
      <c r="T494" s="84">
        <v>301093</v>
      </c>
      <c r="U494" s="84"/>
      <c r="V494" s="28"/>
      <c r="W494" s="28"/>
      <c r="X494" s="84">
        <v>303108</v>
      </c>
      <c r="Y494" s="84"/>
      <c r="Z494" s="28"/>
      <c r="AA494" s="28"/>
      <c r="AB494" s="86">
        <v>66</v>
      </c>
      <c r="AC494" s="86"/>
      <c r="AD494" s="28"/>
    </row>
    <row r="495" spans="1:30">
      <c r="A495" s="12"/>
      <c r="B495" s="28"/>
      <c r="C495" s="43"/>
      <c r="D495" s="86"/>
      <c r="E495" s="86"/>
      <c r="F495" s="28"/>
      <c r="G495" s="28"/>
      <c r="H495" s="86"/>
      <c r="I495" s="86"/>
      <c r="J495" s="28"/>
      <c r="K495" s="28"/>
      <c r="L495" s="86"/>
      <c r="M495" s="86"/>
      <c r="N495" s="28"/>
      <c r="O495" s="28"/>
      <c r="P495" s="84"/>
      <c r="Q495" s="84"/>
      <c r="R495" s="28"/>
      <c r="S495" s="28"/>
      <c r="T495" s="84"/>
      <c r="U495" s="84"/>
      <c r="V495" s="28"/>
      <c r="W495" s="28"/>
      <c r="X495" s="84"/>
      <c r="Y495" s="84"/>
      <c r="Z495" s="28"/>
      <c r="AA495" s="28"/>
      <c r="AB495" s="86"/>
      <c r="AC495" s="86"/>
      <c r="AD495" s="28"/>
    </row>
    <row r="496" spans="1:30">
      <c r="A496" s="12"/>
      <c r="B496" s="28"/>
      <c r="C496" s="81" t="s">
        <v>407</v>
      </c>
      <c r="D496" s="82">
        <v>3</v>
      </c>
      <c r="E496" s="82"/>
      <c r="F496" s="30"/>
      <c r="G496" s="30"/>
      <c r="H496" s="82">
        <v>3</v>
      </c>
      <c r="I496" s="82"/>
      <c r="J496" s="30"/>
      <c r="K496" s="30"/>
      <c r="L496" s="82" t="s">
        <v>256</v>
      </c>
      <c r="M496" s="82"/>
      <c r="N496" s="30"/>
      <c r="O496" s="30"/>
      <c r="P496" s="82">
        <v>6</v>
      </c>
      <c r="Q496" s="82"/>
      <c r="R496" s="30"/>
      <c r="S496" s="30"/>
      <c r="T496" s="101">
        <v>1240</v>
      </c>
      <c r="U496" s="101"/>
      <c r="V496" s="30"/>
      <c r="W496" s="30"/>
      <c r="X496" s="101">
        <v>1246</v>
      </c>
      <c r="Y496" s="101"/>
      <c r="Z496" s="30"/>
      <c r="AA496" s="30"/>
      <c r="AB496" s="82" t="s">
        <v>256</v>
      </c>
      <c r="AC496" s="82"/>
      <c r="AD496" s="30"/>
    </row>
    <row r="497" spans="1:30">
      <c r="A497" s="12"/>
      <c r="B497" s="28"/>
      <c r="C497" s="81"/>
      <c r="D497" s="82"/>
      <c r="E497" s="82"/>
      <c r="F497" s="30"/>
      <c r="G497" s="30"/>
      <c r="H497" s="82"/>
      <c r="I497" s="82"/>
      <c r="J497" s="30"/>
      <c r="K497" s="30"/>
      <c r="L497" s="82"/>
      <c r="M497" s="82"/>
      <c r="N497" s="30"/>
      <c r="O497" s="30"/>
      <c r="P497" s="82"/>
      <c r="Q497" s="82"/>
      <c r="R497" s="30"/>
      <c r="S497" s="30"/>
      <c r="T497" s="101"/>
      <c r="U497" s="101"/>
      <c r="V497" s="30"/>
      <c r="W497" s="30"/>
      <c r="X497" s="101"/>
      <c r="Y497" s="101"/>
      <c r="Z497" s="30"/>
      <c r="AA497" s="30"/>
      <c r="AB497" s="82"/>
      <c r="AC497" s="82"/>
      <c r="AD497" s="30"/>
    </row>
    <row r="498" spans="1:30">
      <c r="A498" s="12"/>
      <c r="B498" s="28"/>
      <c r="C498" s="43" t="s">
        <v>408</v>
      </c>
      <c r="D498" s="86">
        <v>104</v>
      </c>
      <c r="E498" s="86"/>
      <c r="F498" s="28"/>
      <c r="G498" s="28"/>
      <c r="H498" s="86">
        <v>2</v>
      </c>
      <c r="I498" s="86"/>
      <c r="J498" s="28"/>
      <c r="K498" s="28"/>
      <c r="L498" s="86">
        <v>4</v>
      </c>
      <c r="M498" s="86"/>
      <c r="N498" s="28"/>
      <c r="O498" s="28"/>
      <c r="P498" s="86">
        <v>110</v>
      </c>
      <c r="Q498" s="86"/>
      <c r="R498" s="28"/>
      <c r="S498" s="28"/>
      <c r="T498" s="86">
        <v>634</v>
      </c>
      <c r="U498" s="86"/>
      <c r="V498" s="28"/>
      <c r="W498" s="28"/>
      <c r="X498" s="86">
        <v>744</v>
      </c>
      <c r="Y498" s="86"/>
      <c r="Z498" s="28"/>
      <c r="AA498" s="28"/>
      <c r="AB498" s="86" t="s">
        <v>256</v>
      </c>
      <c r="AC498" s="86"/>
      <c r="AD498" s="28"/>
    </row>
    <row r="499" spans="1:30">
      <c r="A499" s="12"/>
      <c r="B499" s="28"/>
      <c r="C499" s="43"/>
      <c r="D499" s="86"/>
      <c r="E499" s="86"/>
      <c r="F499" s="28"/>
      <c r="G499" s="28"/>
      <c r="H499" s="86"/>
      <c r="I499" s="86"/>
      <c r="J499" s="28"/>
      <c r="K499" s="28"/>
      <c r="L499" s="86"/>
      <c r="M499" s="86"/>
      <c r="N499" s="28"/>
      <c r="O499" s="28"/>
      <c r="P499" s="86"/>
      <c r="Q499" s="86"/>
      <c r="R499" s="28"/>
      <c r="S499" s="28"/>
      <c r="T499" s="86"/>
      <c r="U499" s="86"/>
      <c r="V499" s="28"/>
      <c r="W499" s="28"/>
      <c r="X499" s="86"/>
      <c r="Y499" s="86"/>
      <c r="Z499" s="28"/>
      <c r="AA499" s="28"/>
      <c r="AB499" s="86"/>
      <c r="AC499" s="86"/>
      <c r="AD499" s="28"/>
    </row>
    <row r="500" spans="1:30">
      <c r="A500" s="12"/>
      <c r="B500" s="15"/>
      <c r="C500" s="77" t="s">
        <v>409</v>
      </c>
      <c r="D500" s="30"/>
      <c r="E500" s="30"/>
      <c r="F500" s="30"/>
      <c r="G500" s="20"/>
      <c r="H500" s="30"/>
      <c r="I500" s="30"/>
      <c r="J500" s="30"/>
      <c r="K500" s="20"/>
      <c r="L500" s="30"/>
      <c r="M500" s="30"/>
      <c r="N500" s="30"/>
      <c r="O500" s="20"/>
      <c r="P500" s="30"/>
      <c r="Q500" s="30"/>
      <c r="R500" s="30"/>
      <c r="S500" s="20"/>
      <c r="T500" s="30"/>
      <c r="U500" s="30"/>
      <c r="V500" s="30"/>
      <c r="W500" s="20"/>
      <c r="X500" s="30"/>
      <c r="Y500" s="30"/>
      <c r="Z500" s="30"/>
      <c r="AA500" s="20"/>
      <c r="AB500" s="30"/>
      <c r="AC500" s="30"/>
      <c r="AD500" s="30"/>
    </row>
    <row r="501" spans="1:30">
      <c r="A501" s="12"/>
      <c r="B501" s="28"/>
      <c r="C501" s="43" t="s">
        <v>410</v>
      </c>
      <c r="D501" s="86" t="s">
        <v>256</v>
      </c>
      <c r="E501" s="86"/>
      <c r="F501" s="28"/>
      <c r="G501" s="28"/>
      <c r="H501" s="86" t="s">
        <v>256</v>
      </c>
      <c r="I501" s="86"/>
      <c r="J501" s="28"/>
      <c r="K501" s="28"/>
      <c r="L501" s="86">
        <v>83</v>
      </c>
      <c r="M501" s="86"/>
      <c r="N501" s="28"/>
      <c r="O501" s="28"/>
      <c r="P501" s="86">
        <v>83</v>
      </c>
      <c r="Q501" s="86"/>
      <c r="R501" s="28"/>
      <c r="S501" s="28"/>
      <c r="T501" s="84">
        <v>59300</v>
      </c>
      <c r="U501" s="84"/>
      <c r="V501" s="28"/>
      <c r="W501" s="28"/>
      <c r="X501" s="84">
        <v>59383</v>
      </c>
      <c r="Y501" s="84"/>
      <c r="Z501" s="28"/>
      <c r="AA501" s="28"/>
      <c r="AB501" s="86" t="s">
        <v>256</v>
      </c>
      <c r="AC501" s="86"/>
      <c r="AD501" s="28"/>
    </row>
    <row r="502" spans="1:30">
      <c r="A502" s="12"/>
      <c r="B502" s="28"/>
      <c r="C502" s="43"/>
      <c r="D502" s="86"/>
      <c r="E502" s="86"/>
      <c r="F502" s="28"/>
      <c r="G502" s="28"/>
      <c r="H502" s="86"/>
      <c r="I502" s="86"/>
      <c r="J502" s="28"/>
      <c r="K502" s="28"/>
      <c r="L502" s="86"/>
      <c r="M502" s="86"/>
      <c r="N502" s="28"/>
      <c r="O502" s="28"/>
      <c r="P502" s="86"/>
      <c r="Q502" s="86"/>
      <c r="R502" s="28"/>
      <c r="S502" s="28"/>
      <c r="T502" s="84"/>
      <c r="U502" s="84"/>
      <c r="V502" s="28"/>
      <c r="W502" s="28"/>
      <c r="X502" s="84"/>
      <c r="Y502" s="84"/>
      <c r="Z502" s="28"/>
      <c r="AA502" s="28"/>
      <c r="AB502" s="86"/>
      <c r="AC502" s="86"/>
      <c r="AD502" s="28"/>
    </row>
    <row r="503" spans="1:30">
      <c r="A503" s="12"/>
      <c r="B503" s="28"/>
      <c r="C503" s="81" t="s">
        <v>411</v>
      </c>
      <c r="D503" s="82">
        <v>503</v>
      </c>
      <c r="E503" s="82"/>
      <c r="F503" s="30"/>
      <c r="G503" s="30"/>
      <c r="H503" s="82" t="s">
        <v>256</v>
      </c>
      <c r="I503" s="82"/>
      <c r="J503" s="30"/>
      <c r="K503" s="30"/>
      <c r="L503" s="82" t="s">
        <v>256</v>
      </c>
      <c r="M503" s="82"/>
      <c r="N503" s="30"/>
      <c r="O503" s="30"/>
      <c r="P503" s="82">
        <v>503</v>
      </c>
      <c r="Q503" s="82"/>
      <c r="R503" s="30"/>
      <c r="S503" s="30"/>
      <c r="T503" s="101">
        <v>83197</v>
      </c>
      <c r="U503" s="101"/>
      <c r="V503" s="30"/>
      <c r="W503" s="30"/>
      <c r="X503" s="101">
        <v>83700</v>
      </c>
      <c r="Y503" s="101"/>
      <c r="Z503" s="30"/>
      <c r="AA503" s="30"/>
      <c r="AB503" s="82" t="s">
        <v>256</v>
      </c>
      <c r="AC503" s="82"/>
      <c r="AD503" s="30"/>
    </row>
    <row r="504" spans="1:30">
      <c r="A504" s="12"/>
      <c r="B504" s="28"/>
      <c r="C504" s="81"/>
      <c r="D504" s="82"/>
      <c r="E504" s="82"/>
      <c r="F504" s="30"/>
      <c r="G504" s="30"/>
      <c r="H504" s="82"/>
      <c r="I504" s="82"/>
      <c r="J504" s="30"/>
      <c r="K504" s="30"/>
      <c r="L504" s="82"/>
      <c r="M504" s="82"/>
      <c r="N504" s="30"/>
      <c r="O504" s="30"/>
      <c r="P504" s="82"/>
      <c r="Q504" s="82"/>
      <c r="R504" s="30"/>
      <c r="S504" s="30"/>
      <c r="T504" s="101"/>
      <c r="U504" s="101"/>
      <c r="V504" s="30"/>
      <c r="W504" s="30"/>
      <c r="X504" s="101"/>
      <c r="Y504" s="101"/>
      <c r="Z504" s="30"/>
      <c r="AA504" s="30"/>
      <c r="AB504" s="82"/>
      <c r="AC504" s="82"/>
      <c r="AD504" s="30"/>
    </row>
    <row r="505" spans="1:30">
      <c r="A505" s="12"/>
      <c r="B505" s="28"/>
      <c r="C505" s="43" t="s">
        <v>412</v>
      </c>
      <c r="D505" s="86" t="s">
        <v>256</v>
      </c>
      <c r="E505" s="86"/>
      <c r="F505" s="28"/>
      <c r="G505" s="28"/>
      <c r="H505" s="86" t="s">
        <v>256</v>
      </c>
      <c r="I505" s="86"/>
      <c r="J505" s="28"/>
      <c r="K505" s="28"/>
      <c r="L505" s="86" t="s">
        <v>256</v>
      </c>
      <c r="M505" s="86"/>
      <c r="N505" s="28"/>
      <c r="O505" s="28"/>
      <c r="P505" s="86" t="s">
        <v>256</v>
      </c>
      <c r="Q505" s="86"/>
      <c r="R505" s="28"/>
      <c r="S505" s="28"/>
      <c r="T505" s="84">
        <v>54886</v>
      </c>
      <c r="U505" s="84"/>
      <c r="V505" s="28"/>
      <c r="W505" s="28"/>
      <c r="X505" s="84">
        <v>54886</v>
      </c>
      <c r="Y505" s="84"/>
      <c r="Z505" s="28"/>
      <c r="AA505" s="28"/>
      <c r="AB505" s="86" t="s">
        <v>256</v>
      </c>
      <c r="AC505" s="86"/>
      <c r="AD505" s="28"/>
    </row>
    <row r="506" spans="1:30">
      <c r="A506" s="12"/>
      <c r="B506" s="28"/>
      <c r="C506" s="43"/>
      <c r="D506" s="86"/>
      <c r="E506" s="86"/>
      <c r="F506" s="28"/>
      <c r="G506" s="28"/>
      <c r="H506" s="86"/>
      <c r="I506" s="86"/>
      <c r="J506" s="28"/>
      <c r="K506" s="28"/>
      <c r="L506" s="86"/>
      <c r="M506" s="86"/>
      <c r="N506" s="28"/>
      <c r="O506" s="28"/>
      <c r="P506" s="86"/>
      <c r="Q506" s="86"/>
      <c r="R506" s="28"/>
      <c r="S506" s="28"/>
      <c r="T506" s="84"/>
      <c r="U506" s="84"/>
      <c r="V506" s="28"/>
      <c r="W506" s="28"/>
      <c r="X506" s="84"/>
      <c r="Y506" s="84"/>
      <c r="Z506" s="28"/>
      <c r="AA506" s="28"/>
      <c r="AB506" s="86"/>
      <c r="AC506" s="86"/>
      <c r="AD506" s="28"/>
    </row>
    <row r="507" spans="1:30">
      <c r="A507" s="12"/>
      <c r="B507" s="28"/>
      <c r="C507" s="81" t="s">
        <v>413</v>
      </c>
      <c r="D507" s="82">
        <v>168</v>
      </c>
      <c r="E507" s="82"/>
      <c r="F507" s="30"/>
      <c r="G507" s="30"/>
      <c r="H507" s="82">
        <v>57</v>
      </c>
      <c r="I507" s="82"/>
      <c r="J507" s="30"/>
      <c r="K507" s="30"/>
      <c r="L507" s="101">
        <v>1200</v>
      </c>
      <c r="M507" s="101"/>
      <c r="N507" s="30"/>
      <c r="O507" s="30"/>
      <c r="P507" s="101">
        <v>1425</v>
      </c>
      <c r="Q507" s="101"/>
      <c r="R507" s="30"/>
      <c r="S507" s="30"/>
      <c r="T507" s="101">
        <v>227127</v>
      </c>
      <c r="U507" s="101"/>
      <c r="V507" s="30"/>
      <c r="W507" s="30"/>
      <c r="X507" s="101">
        <v>228552</v>
      </c>
      <c r="Y507" s="101"/>
      <c r="Z507" s="30"/>
      <c r="AA507" s="30"/>
      <c r="AB507" s="82" t="s">
        <v>256</v>
      </c>
      <c r="AC507" s="82"/>
      <c r="AD507" s="30"/>
    </row>
    <row r="508" spans="1:30" ht="15.75" thickBot="1">
      <c r="A508" s="12"/>
      <c r="B508" s="28"/>
      <c r="C508" s="81"/>
      <c r="D508" s="103"/>
      <c r="E508" s="103"/>
      <c r="F508" s="53"/>
      <c r="G508" s="30"/>
      <c r="H508" s="103"/>
      <c r="I508" s="103"/>
      <c r="J508" s="53"/>
      <c r="K508" s="30"/>
      <c r="L508" s="102"/>
      <c r="M508" s="102"/>
      <c r="N508" s="53"/>
      <c r="O508" s="30"/>
      <c r="P508" s="102"/>
      <c r="Q508" s="102"/>
      <c r="R508" s="53"/>
      <c r="S508" s="30"/>
      <c r="T508" s="102"/>
      <c r="U508" s="102"/>
      <c r="V508" s="53"/>
      <c r="W508" s="30"/>
      <c r="X508" s="102"/>
      <c r="Y508" s="102"/>
      <c r="Z508" s="53"/>
      <c r="AA508" s="30"/>
      <c r="AB508" s="103"/>
      <c r="AC508" s="103"/>
      <c r="AD508" s="53"/>
    </row>
    <row r="509" spans="1:30">
      <c r="A509" s="12"/>
      <c r="B509" s="28"/>
      <c r="C509" s="43" t="s">
        <v>414</v>
      </c>
      <c r="D509" s="105">
        <v>671</v>
      </c>
      <c r="E509" s="105"/>
      <c r="F509" s="48"/>
      <c r="G509" s="28"/>
      <c r="H509" s="105">
        <v>57</v>
      </c>
      <c r="I509" s="105"/>
      <c r="J509" s="48"/>
      <c r="K509" s="28"/>
      <c r="L509" s="104">
        <v>1283</v>
      </c>
      <c r="M509" s="104"/>
      <c r="N509" s="48"/>
      <c r="O509" s="28"/>
      <c r="P509" s="104">
        <v>2011</v>
      </c>
      <c r="Q509" s="104"/>
      <c r="R509" s="48"/>
      <c r="S509" s="28"/>
      <c r="T509" s="104">
        <v>424510</v>
      </c>
      <c r="U509" s="104"/>
      <c r="V509" s="48"/>
      <c r="W509" s="28"/>
      <c r="X509" s="104">
        <v>426521</v>
      </c>
      <c r="Y509" s="104"/>
      <c r="Z509" s="48"/>
      <c r="AA509" s="28"/>
      <c r="AB509" s="105" t="s">
        <v>256</v>
      </c>
      <c r="AC509" s="105"/>
      <c r="AD509" s="48"/>
    </row>
    <row r="510" spans="1:30">
      <c r="A510" s="12"/>
      <c r="B510" s="28"/>
      <c r="C510" s="43"/>
      <c r="D510" s="86"/>
      <c r="E510" s="86"/>
      <c r="F510" s="28"/>
      <c r="G510" s="28"/>
      <c r="H510" s="86"/>
      <c r="I510" s="86"/>
      <c r="J510" s="28"/>
      <c r="K510" s="28"/>
      <c r="L510" s="84"/>
      <c r="M510" s="84"/>
      <c r="N510" s="28"/>
      <c r="O510" s="28"/>
      <c r="P510" s="84"/>
      <c r="Q510" s="84"/>
      <c r="R510" s="28"/>
      <c r="S510" s="28"/>
      <c r="T510" s="84"/>
      <c r="U510" s="84"/>
      <c r="V510" s="28"/>
      <c r="W510" s="28"/>
      <c r="X510" s="84"/>
      <c r="Y510" s="84"/>
      <c r="Z510" s="28"/>
      <c r="AA510" s="28"/>
      <c r="AB510" s="86"/>
      <c r="AC510" s="86"/>
      <c r="AD510" s="28"/>
    </row>
    <row r="511" spans="1:30">
      <c r="A511" s="12"/>
      <c r="B511" s="15"/>
      <c r="C511" s="77" t="s">
        <v>415</v>
      </c>
      <c r="D511" s="30"/>
      <c r="E511" s="30"/>
      <c r="F511" s="30"/>
      <c r="G511" s="20"/>
      <c r="H511" s="30"/>
      <c r="I511" s="30"/>
      <c r="J511" s="30"/>
      <c r="K511" s="20"/>
      <c r="L511" s="30"/>
      <c r="M511" s="30"/>
      <c r="N511" s="30"/>
      <c r="O511" s="20"/>
      <c r="P511" s="30"/>
      <c r="Q511" s="30"/>
      <c r="R511" s="30"/>
      <c r="S511" s="20"/>
      <c r="T511" s="30"/>
      <c r="U511" s="30"/>
      <c r="V511" s="30"/>
      <c r="W511" s="20"/>
      <c r="X511" s="30"/>
      <c r="Y511" s="30"/>
      <c r="Z511" s="30"/>
      <c r="AA511" s="20"/>
      <c r="AB511" s="30"/>
      <c r="AC511" s="30"/>
      <c r="AD511" s="30"/>
    </row>
    <row r="512" spans="1:30">
      <c r="A512" s="12"/>
      <c r="B512" s="28"/>
      <c r="C512" s="43" t="s">
        <v>416</v>
      </c>
      <c r="D512" s="84">
        <v>1481</v>
      </c>
      <c r="E512" s="84"/>
      <c r="F512" s="28"/>
      <c r="G512" s="28"/>
      <c r="H512" s="86">
        <v>581</v>
      </c>
      <c r="I512" s="86"/>
      <c r="J512" s="28"/>
      <c r="K512" s="28"/>
      <c r="L512" s="84">
        <v>2023</v>
      </c>
      <c r="M512" s="84"/>
      <c r="N512" s="28"/>
      <c r="O512" s="28"/>
      <c r="P512" s="84">
        <v>4085</v>
      </c>
      <c r="Q512" s="84"/>
      <c r="R512" s="28"/>
      <c r="S512" s="28"/>
      <c r="T512" s="84">
        <v>215229</v>
      </c>
      <c r="U512" s="84"/>
      <c r="V512" s="28"/>
      <c r="W512" s="28"/>
      <c r="X512" s="84">
        <v>219314</v>
      </c>
      <c r="Y512" s="84"/>
      <c r="Z512" s="28"/>
      <c r="AA512" s="28"/>
      <c r="AB512" s="86">
        <v>780</v>
      </c>
      <c r="AC512" s="86"/>
      <c r="AD512" s="28"/>
    </row>
    <row r="513" spans="1:30">
      <c r="A513" s="12"/>
      <c r="B513" s="28"/>
      <c r="C513" s="43"/>
      <c r="D513" s="84"/>
      <c r="E513" s="84"/>
      <c r="F513" s="28"/>
      <c r="G513" s="28"/>
      <c r="H513" s="86"/>
      <c r="I513" s="86"/>
      <c r="J513" s="28"/>
      <c r="K513" s="28"/>
      <c r="L513" s="84"/>
      <c r="M513" s="84"/>
      <c r="N513" s="28"/>
      <c r="O513" s="28"/>
      <c r="P513" s="84"/>
      <c r="Q513" s="84"/>
      <c r="R513" s="28"/>
      <c r="S513" s="28"/>
      <c r="T513" s="84"/>
      <c r="U513" s="84"/>
      <c r="V513" s="28"/>
      <c r="W513" s="28"/>
      <c r="X513" s="84"/>
      <c r="Y513" s="84"/>
      <c r="Z513" s="28"/>
      <c r="AA513" s="28"/>
      <c r="AB513" s="86"/>
      <c r="AC513" s="86"/>
      <c r="AD513" s="28"/>
    </row>
    <row r="514" spans="1:30">
      <c r="A514" s="12"/>
      <c r="B514" s="28"/>
      <c r="C514" s="81" t="s">
        <v>417</v>
      </c>
      <c r="D514" s="82">
        <v>105</v>
      </c>
      <c r="E514" s="82"/>
      <c r="F514" s="30"/>
      <c r="G514" s="30"/>
      <c r="H514" s="82">
        <v>48</v>
      </c>
      <c r="I514" s="82"/>
      <c r="J514" s="30"/>
      <c r="K514" s="30"/>
      <c r="L514" s="82">
        <v>192</v>
      </c>
      <c r="M514" s="82"/>
      <c r="N514" s="30"/>
      <c r="O514" s="30"/>
      <c r="P514" s="82">
        <v>345</v>
      </c>
      <c r="Q514" s="82"/>
      <c r="R514" s="30"/>
      <c r="S514" s="30"/>
      <c r="T514" s="101">
        <v>52952</v>
      </c>
      <c r="U514" s="101"/>
      <c r="V514" s="30"/>
      <c r="W514" s="30"/>
      <c r="X514" s="101">
        <v>53297</v>
      </c>
      <c r="Y514" s="101"/>
      <c r="Z514" s="30"/>
      <c r="AA514" s="30"/>
      <c r="AB514" s="82" t="s">
        <v>256</v>
      </c>
      <c r="AC514" s="82"/>
      <c r="AD514" s="30"/>
    </row>
    <row r="515" spans="1:30" ht="15.75" thickBot="1">
      <c r="A515" s="12"/>
      <c r="B515" s="28"/>
      <c r="C515" s="81"/>
      <c r="D515" s="103"/>
      <c r="E515" s="103"/>
      <c r="F515" s="53"/>
      <c r="G515" s="30"/>
      <c r="H515" s="103"/>
      <c r="I515" s="103"/>
      <c r="J515" s="53"/>
      <c r="K515" s="30"/>
      <c r="L515" s="103"/>
      <c r="M515" s="103"/>
      <c r="N515" s="53"/>
      <c r="O515" s="30"/>
      <c r="P515" s="103"/>
      <c r="Q515" s="103"/>
      <c r="R515" s="53"/>
      <c r="S515" s="30"/>
      <c r="T515" s="102"/>
      <c r="U515" s="102"/>
      <c r="V515" s="53"/>
      <c r="W515" s="30"/>
      <c r="X515" s="102"/>
      <c r="Y515" s="102"/>
      <c r="Z515" s="53"/>
      <c r="AA515" s="30"/>
      <c r="AB515" s="103"/>
      <c r="AC515" s="103"/>
      <c r="AD515" s="53"/>
    </row>
    <row r="516" spans="1:30">
      <c r="A516" s="12"/>
      <c r="B516" s="28"/>
      <c r="C516" s="43" t="s">
        <v>418</v>
      </c>
      <c r="D516" s="104">
        <v>1586</v>
      </c>
      <c r="E516" s="104"/>
      <c r="F516" s="48"/>
      <c r="G516" s="28"/>
      <c r="H516" s="105">
        <v>629</v>
      </c>
      <c r="I516" s="105"/>
      <c r="J516" s="48"/>
      <c r="K516" s="28"/>
      <c r="L516" s="104">
        <v>2215</v>
      </c>
      <c r="M516" s="104"/>
      <c r="N516" s="48"/>
      <c r="O516" s="28"/>
      <c r="P516" s="104">
        <v>4430</v>
      </c>
      <c r="Q516" s="104"/>
      <c r="R516" s="48"/>
      <c r="S516" s="28"/>
      <c r="T516" s="104">
        <v>268181</v>
      </c>
      <c r="U516" s="104"/>
      <c r="V516" s="48"/>
      <c r="W516" s="28"/>
      <c r="X516" s="104">
        <v>272611</v>
      </c>
      <c r="Y516" s="104"/>
      <c r="Z516" s="48"/>
      <c r="AA516" s="28"/>
      <c r="AB516" s="105">
        <v>780</v>
      </c>
      <c r="AC516" s="105"/>
      <c r="AD516" s="48"/>
    </row>
    <row r="517" spans="1:30">
      <c r="A517" s="12"/>
      <c r="B517" s="28"/>
      <c r="C517" s="43"/>
      <c r="D517" s="84"/>
      <c r="E517" s="84"/>
      <c r="F517" s="28"/>
      <c r="G517" s="28"/>
      <c r="H517" s="86"/>
      <c r="I517" s="86"/>
      <c r="J517" s="28"/>
      <c r="K517" s="28"/>
      <c r="L517" s="84"/>
      <c r="M517" s="84"/>
      <c r="N517" s="28"/>
      <c r="O517" s="28"/>
      <c r="P517" s="84"/>
      <c r="Q517" s="84"/>
      <c r="R517" s="28"/>
      <c r="S517" s="28"/>
      <c r="T517" s="84"/>
      <c r="U517" s="84"/>
      <c r="V517" s="28"/>
      <c r="W517" s="28"/>
      <c r="X517" s="84"/>
      <c r="Y517" s="84"/>
      <c r="Z517" s="28"/>
      <c r="AA517" s="28"/>
      <c r="AB517" s="86"/>
      <c r="AC517" s="86"/>
      <c r="AD517" s="28"/>
    </row>
    <row r="518" spans="1:30">
      <c r="A518" s="12"/>
      <c r="B518" s="28"/>
      <c r="C518" s="81" t="s">
        <v>321</v>
      </c>
      <c r="D518" s="82">
        <v>35</v>
      </c>
      <c r="E518" s="82"/>
      <c r="F518" s="30"/>
      <c r="G518" s="30"/>
      <c r="H518" s="82">
        <v>8</v>
      </c>
      <c r="I518" s="82"/>
      <c r="J518" s="30"/>
      <c r="K518" s="30"/>
      <c r="L518" s="82">
        <v>23</v>
      </c>
      <c r="M518" s="82"/>
      <c r="N518" s="30"/>
      <c r="O518" s="30"/>
      <c r="P518" s="82">
        <v>66</v>
      </c>
      <c r="Q518" s="82"/>
      <c r="R518" s="30"/>
      <c r="S518" s="30"/>
      <c r="T518" s="101">
        <v>23414</v>
      </c>
      <c r="U518" s="101"/>
      <c r="V518" s="30"/>
      <c r="W518" s="30"/>
      <c r="X518" s="101">
        <v>23480</v>
      </c>
      <c r="Y518" s="101"/>
      <c r="Z518" s="30"/>
      <c r="AA518" s="30"/>
      <c r="AB518" s="82">
        <v>2</v>
      </c>
      <c r="AC518" s="82"/>
      <c r="AD518" s="30"/>
    </row>
    <row r="519" spans="1:30" ht="15.75" thickBot="1">
      <c r="A519" s="12"/>
      <c r="B519" s="28"/>
      <c r="C519" s="81"/>
      <c r="D519" s="103"/>
      <c r="E519" s="103"/>
      <c r="F519" s="53"/>
      <c r="G519" s="30"/>
      <c r="H519" s="103"/>
      <c r="I519" s="103"/>
      <c r="J519" s="53"/>
      <c r="K519" s="30"/>
      <c r="L519" s="103"/>
      <c r="M519" s="103"/>
      <c r="N519" s="53"/>
      <c r="O519" s="30"/>
      <c r="P519" s="103"/>
      <c r="Q519" s="103"/>
      <c r="R519" s="53"/>
      <c r="S519" s="30"/>
      <c r="T519" s="102"/>
      <c r="U519" s="102"/>
      <c r="V519" s="53"/>
      <c r="W519" s="30"/>
      <c r="X519" s="102"/>
      <c r="Y519" s="102"/>
      <c r="Z519" s="53"/>
      <c r="AA519" s="30"/>
      <c r="AB519" s="103"/>
      <c r="AC519" s="103"/>
      <c r="AD519" s="53"/>
    </row>
    <row r="520" spans="1:30">
      <c r="A520" s="12"/>
      <c r="B520" s="28"/>
      <c r="C520" s="43" t="s">
        <v>140</v>
      </c>
      <c r="D520" s="47" t="s">
        <v>231</v>
      </c>
      <c r="E520" s="104">
        <v>3354</v>
      </c>
      <c r="F520" s="48"/>
      <c r="G520" s="28"/>
      <c r="H520" s="47" t="s">
        <v>231</v>
      </c>
      <c r="I520" s="104">
        <v>1332</v>
      </c>
      <c r="J520" s="48"/>
      <c r="K520" s="28"/>
      <c r="L520" s="47" t="s">
        <v>231</v>
      </c>
      <c r="M520" s="104">
        <v>4040</v>
      </c>
      <c r="N520" s="48"/>
      <c r="O520" s="28"/>
      <c r="P520" s="47" t="s">
        <v>231</v>
      </c>
      <c r="Q520" s="104">
        <v>8726</v>
      </c>
      <c r="R520" s="48"/>
      <c r="S520" s="28"/>
      <c r="T520" s="47" t="s">
        <v>231</v>
      </c>
      <c r="U520" s="104">
        <v>1123793</v>
      </c>
      <c r="V520" s="48"/>
      <c r="W520" s="28"/>
      <c r="X520" s="47" t="s">
        <v>231</v>
      </c>
      <c r="Y520" s="104">
        <v>1132519</v>
      </c>
      <c r="Z520" s="48"/>
      <c r="AA520" s="28"/>
      <c r="AB520" s="47" t="s">
        <v>231</v>
      </c>
      <c r="AC520" s="105">
        <v>848</v>
      </c>
      <c r="AD520" s="48"/>
    </row>
    <row r="521" spans="1:30" ht="15.75" thickBot="1">
      <c r="A521" s="12"/>
      <c r="B521" s="28"/>
      <c r="C521" s="43"/>
      <c r="D521" s="95"/>
      <c r="E521" s="99"/>
      <c r="F521" s="37"/>
      <c r="G521" s="28"/>
      <c r="H521" s="95"/>
      <c r="I521" s="99"/>
      <c r="J521" s="37"/>
      <c r="K521" s="28"/>
      <c r="L521" s="95"/>
      <c r="M521" s="99"/>
      <c r="N521" s="37"/>
      <c r="O521" s="28"/>
      <c r="P521" s="95"/>
      <c r="Q521" s="99"/>
      <c r="R521" s="37"/>
      <c r="S521" s="28"/>
      <c r="T521" s="95"/>
      <c r="U521" s="99"/>
      <c r="V521" s="37"/>
      <c r="W521" s="28"/>
      <c r="X521" s="95"/>
      <c r="Y521" s="99"/>
      <c r="Z521" s="37"/>
      <c r="AA521" s="28"/>
      <c r="AB521" s="95"/>
      <c r="AC521" s="97"/>
      <c r="AD521" s="37"/>
    </row>
    <row r="522" spans="1:30" ht="15.75" thickTop="1">
      <c r="A522" s="12"/>
      <c r="B522" s="39"/>
      <c r="C522" s="39"/>
      <c r="D522" s="39"/>
      <c r="E522" s="39"/>
      <c r="F522" s="39"/>
      <c r="G522" s="39"/>
      <c r="H522" s="39"/>
      <c r="I522" s="39"/>
      <c r="J522" s="39"/>
      <c r="K522" s="39"/>
      <c r="L522" s="39"/>
      <c r="M522" s="39"/>
      <c r="N522" s="39"/>
      <c r="O522" s="39"/>
      <c r="P522" s="39"/>
      <c r="Q522" s="39"/>
      <c r="R522" s="39"/>
      <c r="S522" s="39"/>
      <c r="T522" s="39"/>
      <c r="U522" s="39"/>
      <c r="V522" s="39"/>
      <c r="W522" s="39"/>
      <c r="X522" s="39"/>
      <c r="Y522" s="39"/>
      <c r="Z522" s="39"/>
      <c r="AA522" s="39"/>
      <c r="AB522" s="39"/>
      <c r="AC522" s="39"/>
      <c r="AD522" s="39"/>
    </row>
    <row r="523" spans="1:30">
      <c r="A523" s="12"/>
      <c r="B523" s="150" t="s">
        <v>442</v>
      </c>
      <c r="C523" s="150"/>
      <c r="D523" s="150"/>
      <c r="E523" s="150"/>
      <c r="F523" s="150"/>
      <c r="G523" s="150"/>
      <c r="H523" s="150"/>
      <c r="I523" s="150"/>
      <c r="J523" s="150"/>
      <c r="K523" s="150"/>
      <c r="L523" s="150"/>
      <c r="M523" s="150"/>
      <c r="N523" s="150"/>
      <c r="O523" s="150"/>
      <c r="P523" s="150"/>
      <c r="Q523" s="150"/>
      <c r="R523" s="150"/>
      <c r="S523" s="150"/>
      <c r="T523" s="150"/>
      <c r="U523" s="150"/>
      <c r="V523" s="150"/>
      <c r="W523" s="150"/>
      <c r="X523" s="150"/>
      <c r="Y523" s="150"/>
      <c r="Z523" s="150"/>
      <c r="AA523" s="150"/>
      <c r="AB523" s="150"/>
      <c r="AC523" s="150"/>
      <c r="AD523" s="150"/>
    </row>
    <row r="524" spans="1:30">
      <c r="A524" s="12"/>
      <c r="B524" s="41" t="s">
        <v>443</v>
      </c>
      <c r="C524" s="41"/>
      <c r="D524" s="41"/>
      <c r="E524" s="41"/>
      <c r="F524" s="41"/>
      <c r="G524" s="41"/>
      <c r="H524" s="41"/>
      <c r="I524" s="41"/>
      <c r="J524" s="41"/>
      <c r="K524" s="41"/>
      <c r="L524" s="41"/>
      <c r="M524" s="41"/>
      <c r="N524" s="41"/>
      <c r="O524" s="41"/>
      <c r="P524" s="41"/>
      <c r="Q524" s="41"/>
      <c r="R524" s="41"/>
      <c r="S524" s="41"/>
      <c r="T524" s="41"/>
      <c r="U524" s="41"/>
      <c r="V524" s="41"/>
      <c r="W524" s="41"/>
      <c r="X524" s="41"/>
      <c r="Y524" s="41"/>
      <c r="Z524" s="41"/>
      <c r="AA524" s="41"/>
      <c r="AB524" s="41"/>
      <c r="AC524" s="41"/>
      <c r="AD524" s="41"/>
    </row>
    <row r="525" spans="1:30">
      <c r="A525" s="12"/>
      <c r="B525" s="41" t="s">
        <v>444</v>
      </c>
      <c r="C525" s="41"/>
      <c r="D525" s="41"/>
      <c r="E525" s="41"/>
      <c r="F525" s="41"/>
      <c r="G525" s="41"/>
      <c r="H525" s="41"/>
      <c r="I525" s="41"/>
      <c r="J525" s="41"/>
      <c r="K525" s="41"/>
      <c r="L525" s="41"/>
      <c r="M525" s="41"/>
      <c r="N525" s="41"/>
      <c r="O525" s="41"/>
      <c r="P525" s="41"/>
      <c r="Q525" s="41"/>
      <c r="R525" s="41"/>
      <c r="S525" s="41"/>
      <c r="T525" s="41"/>
      <c r="U525" s="41"/>
      <c r="V525" s="41"/>
      <c r="W525" s="41"/>
      <c r="X525" s="41"/>
      <c r="Y525" s="41"/>
      <c r="Z525" s="41"/>
      <c r="AA525" s="41"/>
      <c r="AB525" s="41"/>
      <c r="AC525" s="41"/>
      <c r="AD525" s="41"/>
    </row>
    <row r="526" spans="1:30">
      <c r="A526" s="12"/>
      <c r="B526" s="41" t="s">
        <v>445</v>
      </c>
      <c r="C526" s="41"/>
      <c r="D526" s="41"/>
      <c r="E526" s="41"/>
      <c r="F526" s="41"/>
      <c r="G526" s="41"/>
      <c r="H526" s="41"/>
      <c r="I526" s="41"/>
      <c r="J526" s="41"/>
      <c r="K526" s="41"/>
      <c r="L526" s="41"/>
      <c r="M526" s="41"/>
      <c r="N526" s="41"/>
      <c r="O526" s="41"/>
      <c r="P526" s="41"/>
      <c r="Q526" s="41"/>
      <c r="R526" s="41"/>
      <c r="S526" s="41"/>
      <c r="T526" s="41"/>
      <c r="U526" s="41"/>
      <c r="V526" s="41"/>
      <c r="W526" s="41"/>
      <c r="X526" s="41"/>
      <c r="Y526" s="41"/>
      <c r="Z526" s="41"/>
      <c r="AA526" s="41"/>
      <c r="AB526" s="41"/>
      <c r="AC526" s="41"/>
      <c r="AD526" s="41"/>
    </row>
    <row r="527" spans="1:30">
      <c r="A527" s="12"/>
      <c r="B527" s="41" t="s">
        <v>446</v>
      </c>
      <c r="C527" s="41"/>
      <c r="D527" s="41"/>
      <c r="E527" s="41"/>
      <c r="F527" s="41"/>
      <c r="G527" s="41"/>
      <c r="H527" s="41"/>
      <c r="I527" s="41"/>
      <c r="J527" s="41"/>
      <c r="K527" s="41"/>
      <c r="L527" s="41"/>
      <c r="M527" s="41"/>
      <c r="N527" s="41"/>
      <c r="O527" s="41"/>
      <c r="P527" s="41"/>
      <c r="Q527" s="41"/>
      <c r="R527" s="41"/>
      <c r="S527" s="41"/>
      <c r="T527" s="41"/>
      <c r="U527" s="41"/>
      <c r="V527" s="41"/>
      <c r="W527" s="41"/>
      <c r="X527" s="41"/>
      <c r="Y527" s="41"/>
      <c r="Z527" s="41"/>
      <c r="AA527" s="41"/>
      <c r="AB527" s="41"/>
      <c r="AC527" s="41"/>
      <c r="AD527" s="41"/>
    </row>
    <row r="528" spans="1:30">
      <c r="A528" s="12"/>
      <c r="B528" s="24"/>
      <c r="C528" s="24"/>
      <c r="D528" s="24"/>
      <c r="E528" s="24"/>
      <c r="F528" s="24"/>
      <c r="G528" s="24"/>
      <c r="H528" s="24"/>
      <c r="I528" s="24"/>
      <c r="J528" s="24"/>
    </row>
    <row r="529" spans="1:10">
      <c r="A529" s="12"/>
      <c r="B529" s="14"/>
      <c r="C529" s="14"/>
      <c r="D529" s="14"/>
      <c r="E529" s="14"/>
      <c r="F529" s="14"/>
      <c r="G529" s="14"/>
      <c r="H529" s="14"/>
      <c r="I529" s="14"/>
      <c r="J529" s="14"/>
    </row>
    <row r="530" spans="1:10" ht="15.75" thickBot="1">
      <c r="A530" s="12"/>
      <c r="B530" s="15"/>
      <c r="C530" s="15"/>
      <c r="D530" s="25" t="s">
        <v>323</v>
      </c>
      <c r="E530" s="25"/>
      <c r="F530" s="25"/>
      <c r="G530" s="15"/>
      <c r="H530" s="25" t="s">
        <v>329</v>
      </c>
      <c r="I530" s="25"/>
      <c r="J530" s="25"/>
    </row>
    <row r="531" spans="1:10">
      <c r="A531" s="12"/>
      <c r="B531" s="15"/>
      <c r="C531" s="16" t="s">
        <v>252</v>
      </c>
      <c r="D531" s="48"/>
      <c r="E531" s="48"/>
      <c r="F531" s="48"/>
      <c r="G531" s="15"/>
      <c r="H531" s="48"/>
      <c r="I531" s="48"/>
      <c r="J531" s="48"/>
    </row>
    <row r="532" spans="1:10">
      <c r="A532" s="12"/>
      <c r="B532" s="28"/>
      <c r="C532" s="31" t="s">
        <v>317</v>
      </c>
      <c r="D532" s="31" t="s">
        <v>231</v>
      </c>
      <c r="E532" s="49" t="s">
        <v>256</v>
      </c>
      <c r="F532" s="30"/>
      <c r="G532" s="30"/>
      <c r="H532" s="31" t="s">
        <v>231</v>
      </c>
      <c r="I532" s="49" t="s">
        <v>256</v>
      </c>
      <c r="J532" s="30"/>
    </row>
    <row r="533" spans="1:10">
      <c r="A533" s="12"/>
      <c r="B533" s="28"/>
      <c r="C533" s="31"/>
      <c r="D533" s="31"/>
      <c r="E533" s="49"/>
      <c r="F533" s="30"/>
      <c r="G533" s="30"/>
      <c r="H533" s="31"/>
      <c r="I533" s="49"/>
      <c r="J533" s="30"/>
    </row>
    <row r="534" spans="1:10">
      <c r="A534" s="12"/>
      <c r="B534" s="28"/>
      <c r="C534" s="33" t="s">
        <v>406</v>
      </c>
      <c r="D534" s="35">
        <v>430</v>
      </c>
      <c r="E534" s="35"/>
      <c r="F534" s="28"/>
      <c r="G534" s="28"/>
      <c r="H534" s="35">
        <v>479</v>
      </c>
      <c r="I534" s="35"/>
      <c r="J534" s="28"/>
    </row>
    <row r="535" spans="1:10">
      <c r="A535" s="12"/>
      <c r="B535" s="28"/>
      <c r="C535" s="33"/>
      <c r="D535" s="35"/>
      <c r="E535" s="35"/>
      <c r="F535" s="28"/>
      <c r="G535" s="28"/>
      <c r="H535" s="35"/>
      <c r="I535" s="35"/>
      <c r="J535" s="28"/>
    </row>
    <row r="536" spans="1:10">
      <c r="A536" s="12"/>
      <c r="B536" s="28"/>
      <c r="C536" s="31" t="s">
        <v>407</v>
      </c>
      <c r="D536" s="49" t="s">
        <v>256</v>
      </c>
      <c r="E536" s="49"/>
      <c r="F536" s="30"/>
      <c r="G536" s="30"/>
      <c r="H536" s="49" t="s">
        <v>256</v>
      </c>
      <c r="I536" s="49"/>
      <c r="J536" s="30"/>
    </row>
    <row r="537" spans="1:10">
      <c r="A537" s="12"/>
      <c r="B537" s="28"/>
      <c r="C537" s="31"/>
      <c r="D537" s="49"/>
      <c r="E537" s="49"/>
      <c r="F537" s="30"/>
      <c r="G537" s="30"/>
      <c r="H537" s="49"/>
      <c r="I537" s="49"/>
      <c r="J537" s="30"/>
    </row>
    <row r="538" spans="1:10">
      <c r="A538" s="12"/>
      <c r="B538" s="28"/>
      <c r="C538" s="33" t="s">
        <v>408</v>
      </c>
      <c r="D538" s="35" t="s">
        <v>256</v>
      </c>
      <c r="E538" s="35"/>
      <c r="F538" s="28"/>
      <c r="G538" s="28"/>
      <c r="H538" s="35" t="s">
        <v>256</v>
      </c>
      <c r="I538" s="35"/>
      <c r="J538" s="28"/>
    </row>
    <row r="539" spans="1:10">
      <c r="A539" s="12"/>
      <c r="B539" s="28"/>
      <c r="C539" s="33"/>
      <c r="D539" s="35"/>
      <c r="E539" s="35"/>
      <c r="F539" s="28"/>
      <c r="G539" s="28"/>
      <c r="H539" s="35"/>
      <c r="I539" s="35"/>
      <c r="J539" s="28"/>
    </row>
    <row r="540" spans="1:10">
      <c r="A540" s="12"/>
      <c r="B540" s="15"/>
      <c r="C540" s="22" t="s">
        <v>409</v>
      </c>
      <c r="D540" s="30"/>
      <c r="E540" s="30"/>
      <c r="F540" s="30"/>
      <c r="G540" s="20"/>
      <c r="H540" s="30"/>
      <c r="I540" s="30"/>
      <c r="J540" s="30"/>
    </row>
    <row r="541" spans="1:10">
      <c r="A541" s="12"/>
      <c r="B541" s="28"/>
      <c r="C541" s="33" t="s">
        <v>410</v>
      </c>
      <c r="D541" s="35">
        <v>83</v>
      </c>
      <c r="E541" s="35"/>
      <c r="F541" s="28"/>
      <c r="G541" s="28"/>
      <c r="H541" s="35">
        <v>83</v>
      </c>
      <c r="I541" s="35"/>
      <c r="J541" s="28"/>
    </row>
    <row r="542" spans="1:10">
      <c r="A542" s="12"/>
      <c r="B542" s="28"/>
      <c r="C542" s="33"/>
      <c r="D542" s="35"/>
      <c r="E542" s="35"/>
      <c r="F542" s="28"/>
      <c r="G542" s="28"/>
      <c r="H542" s="35"/>
      <c r="I542" s="35"/>
      <c r="J542" s="28"/>
    </row>
    <row r="543" spans="1:10">
      <c r="A543" s="12"/>
      <c r="B543" s="28"/>
      <c r="C543" s="31" t="s">
        <v>411</v>
      </c>
      <c r="D543" s="49">
        <v>23</v>
      </c>
      <c r="E543" s="49"/>
      <c r="F543" s="30"/>
      <c r="G543" s="30"/>
      <c r="H543" s="49">
        <v>24</v>
      </c>
      <c r="I543" s="49"/>
      <c r="J543" s="30"/>
    </row>
    <row r="544" spans="1:10">
      <c r="A544" s="12"/>
      <c r="B544" s="28"/>
      <c r="C544" s="31"/>
      <c r="D544" s="49"/>
      <c r="E544" s="49"/>
      <c r="F544" s="30"/>
      <c r="G544" s="30"/>
      <c r="H544" s="49"/>
      <c r="I544" s="49"/>
      <c r="J544" s="30"/>
    </row>
    <row r="545" spans="1:10">
      <c r="A545" s="12"/>
      <c r="B545" s="28"/>
      <c r="C545" s="33" t="s">
        <v>412</v>
      </c>
      <c r="D545" s="35" t="s">
        <v>256</v>
      </c>
      <c r="E545" s="35"/>
      <c r="F545" s="28"/>
      <c r="G545" s="28"/>
      <c r="H545" s="35" t="s">
        <v>256</v>
      </c>
      <c r="I545" s="35"/>
      <c r="J545" s="28"/>
    </row>
    <row r="546" spans="1:10">
      <c r="A546" s="12"/>
      <c r="B546" s="28"/>
      <c r="C546" s="33"/>
      <c r="D546" s="35"/>
      <c r="E546" s="35"/>
      <c r="F546" s="28"/>
      <c r="G546" s="28"/>
      <c r="H546" s="35"/>
      <c r="I546" s="35"/>
      <c r="J546" s="28"/>
    </row>
    <row r="547" spans="1:10">
      <c r="A547" s="12"/>
      <c r="B547" s="28"/>
      <c r="C547" s="31" t="s">
        <v>413</v>
      </c>
      <c r="D547" s="32">
        <v>1291</v>
      </c>
      <c r="E547" s="32"/>
      <c r="F547" s="30"/>
      <c r="G547" s="30"/>
      <c r="H547" s="32">
        <v>1200</v>
      </c>
      <c r="I547" s="32"/>
      <c r="J547" s="30"/>
    </row>
    <row r="548" spans="1:10" ht="15.75" thickBot="1">
      <c r="A548" s="12"/>
      <c r="B548" s="28"/>
      <c r="C548" s="31"/>
      <c r="D548" s="52"/>
      <c r="E548" s="52"/>
      <c r="F548" s="53"/>
      <c r="G548" s="30"/>
      <c r="H548" s="52"/>
      <c r="I548" s="52"/>
      <c r="J548" s="53"/>
    </row>
    <row r="549" spans="1:10">
      <c r="A549" s="12"/>
      <c r="B549" s="28"/>
      <c r="C549" s="33" t="s">
        <v>414</v>
      </c>
      <c r="D549" s="56">
        <v>1397</v>
      </c>
      <c r="E549" s="56"/>
      <c r="F549" s="48"/>
      <c r="G549" s="28"/>
      <c r="H549" s="56">
        <v>1307</v>
      </c>
      <c r="I549" s="56"/>
      <c r="J549" s="48"/>
    </row>
    <row r="550" spans="1:10">
      <c r="A550" s="12"/>
      <c r="B550" s="28"/>
      <c r="C550" s="33"/>
      <c r="D550" s="50"/>
      <c r="E550" s="50"/>
      <c r="F550" s="28"/>
      <c r="G550" s="28"/>
      <c r="H550" s="50"/>
      <c r="I550" s="50"/>
      <c r="J550" s="28"/>
    </row>
    <row r="551" spans="1:10">
      <c r="A551" s="12"/>
      <c r="B551" s="15"/>
      <c r="C551" s="22" t="s">
        <v>415</v>
      </c>
      <c r="D551" s="30"/>
      <c r="E551" s="30"/>
      <c r="F551" s="30"/>
      <c r="G551" s="20"/>
      <c r="H551" s="30"/>
      <c r="I551" s="30"/>
      <c r="J551" s="30"/>
    </row>
    <row r="552" spans="1:10">
      <c r="A552" s="12"/>
      <c r="B552" s="28"/>
      <c r="C552" s="33" t="s">
        <v>416</v>
      </c>
      <c r="D552" s="50">
        <v>1430</v>
      </c>
      <c r="E552" s="50"/>
      <c r="F552" s="28"/>
      <c r="G552" s="28"/>
      <c r="H552" s="50">
        <v>1261</v>
      </c>
      <c r="I552" s="50"/>
      <c r="J552" s="28"/>
    </row>
    <row r="553" spans="1:10">
      <c r="A553" s="12"/>
      <c r="B553" s="28"/>
      <c r="C553" s="33"/>
      <c r="D553" s="50"/>
      <c r="E553" s="50"/>
      <c r="F553" s="28"/>
      <c r="G553" s="28"/>
      <c r="H553" s="50"/>
      <c r="I553" s="50"/>
      <c r="J553" s="28"/>
    </row>
    <row r="554" spans="1:10">
      <c r="A554" s="12"/>
      <c r="B554" s="28"/>
      <c r="C554" s="31" t="s">
        <v>417</v>
      </c>
      <c r="D554" s="49">
        <v>192</v>
      </c>
      <c r="E554" s="49"/>
      <c r="F554" s="30"/>
      <c r="G554" s="30"/>
      <c r="H554" s="49">
        <v>192</v>
      </c>
      <c r="I554" s="49"/>
      <c r="J554" s="30"/>
    </row>
    <row r="555" spans="1:10" ht="15.75" thickBot="1">
      <c r="A555" s="12"/>
      <c r="B555" s="28"/>
      <c r="C555" s="31"/>
      <c r="D555" s="54"/>
      <c r="E555" s="54"/>
      <c r="F555" s="53"/>
      <c r="G555" s="30"/>
      <c r="H555" s="54"/>
      <c r="I555" s="54"/>
      <c r="J555" s="53"/>
    </row>
    <row r="556" spans="1:10">
      <c r="A556" s="12"/>
      <c r="B556" s="28"/>
      <c r="C556" s="33" t="s">
        <v>418</v>
      </c>
      <c r="D556" s="56">
        <v>1622</v>
      </c>
      <c r="E556" s="56"/>
      <c r="F556" s="48"/>
      <c r="G556" s="28"/>
      <c r="H556" s="56">
        <v>1453</v>
      </c>
      <c r="I556" s="56"/>
      <c r="J556" s="48"/>
    </row>
    <row r="557" spans="1:10">
      <c r="A557" s="12"/>
      <c r="B557" s="28"/>
      <c r="C557" s="33"/>
      <c r="D557" s="50"/>
      <c r="E557" s="50"/>
      <c r="F557" s="28"/>
      <c r="G557" s="28"/>
      <c r="H557" s="50"/>
      <c r="I557" s="50"/>
      <c r="J557" s="28"/>
    </row>
    <row r="558" spans="1:10">
      <c r="A558" s="12"/>
      <c r="B558" s="28"/>
      <c r="C558" s="31" t="s">
        <v>321</v>
      </c>
      <c r="D558" s="49">
        <v>14</v>
      </c>
      <c r="E558" s="49"/>
      <c r="F558" s="30"/>
      <c r="G558" s="30"/>
      <c r="H558" s="49">
        <v>16</v>
      </c>
      <c r="I558" s="49"/>
      <c r="J558" s="30"/>
    </row>
    <row r="559" spans="1:10" ht="15.75" thickBot="1">
      <c r="A559" s="12"/>
      <c r="B559" s="28"/>
      <c r="C559" s="31"/>
      <c r="D559" s="54"/>
      <c r="E559" s="54"/>
      <c r="F559" s="53"/>
      <c r="G559" s="30"/>
      <c r="H559" s="54"/>
      <c r="I559" s="54"/>
      <c r="J559" s="53"/>
    </row>
    <row r="560" spans="1:10">
      <c r="A560" s="12"/>
      <c r="B560" s="28"/>
      <c r="C560" s="33" t="s">
        <v>140</v>
      </c>
      <c r="D560" s="57" t="s">
        <v>231</v>
      </c>
      <c r="E560" s="56">
        <v>3463</v>
      </c>
      <c r="F560" s="48"/>
      <c r="G560" s="28"/>
      <c r="H560" s="57" t="s">
        <v>231</v>
      </c>
      <c r="I560" s="56">
        <v>3255</v>
      </c>
      <c r="J560" s="48"/>
    </row>
    <row r="561" spans="1:30" ht="15.75" thickBot="1">
      <c r="A561" s="12"/>
      <c r="B561" s="28"/>
      <c r="C561" s="33"/>
      <c r="D561" s="34"/>
      <c r="E561" s="58"/>
      <c r="F561" s="37"/>
      <c r="G561" s="28"/>
      <c r="H561" s="34"/>
      <c r="I561" s="58"/>
      <c r="J561" s="37"/>
    </row>
    <row r="562" spans="1:30" ht="15.75" thickTop="1">
      <c r="A562" s="12"/>
      <c r="B562" s="39"/>
      <c r="C562" s="39"/>
      <c r="D562" s="39"/>
      <c r="E562" s="39"/>
      <c r="F562" s="39"/>
      <c r="G562" s="39"/>
      <c r="H562" s="39"/>
      <c r="I562" s="39"/>
      <c r="J562" s="39"/>
      <c r="K562" s="39"/>
      <c r="L562" s="39"/>
      <c r="M562" s="39"/>
      <c r="N562" s="39"/>
      <c r="O562" s="39"/>
      <c r="P562" s="39"/>
      <c r="Q562" s="39"/>
      <c r="R562" s="39"/>
      <c r="S562" s="39"/>
      <c r="T562" s="39"/>
      <c r="U562" s="39"/>
      <c r="V562" s="39"/>
      <c r="W562" s="39"/>
      <c r="X562" s="39"/>
      <c r="Y562" s="39"/>
      <c r="Z562" s="39"/>
      <c r="AA562" s="39"/>
      <c r="AB562" s="39"/>
      <c r="AC562" s="39"/>
      <c r="AD562" s="39"/>
    </row>
    <row r="563" spans="1:30">
      <c r="A563" s="12"/>
      <c r="B563" s="41" t="s">
        <v>447</v>
      </c>
      <c r="C563" s="41"/>
      <c r="D563" s="41"/>
      <c r="E563" s="41"/>
      <c r="F563" s="41"/>
      <c r="G563" s="41"/>
      <c r="H563" s="41"/>
      <c r="I563" s="41"/>
      <c r="J563" s="41"/>
      <c r="K563" s="41"/>
      <c r="L563" s="41"/>
      <c r="M563" s="41"/>
      <c r="N563" s="41"/>
      <c r="O563" s="41"/>
      <c r="P563" s="41"/>
      <c r="Q563" s="41"/>
      <c r="R563" s="41"/>
      <c r="S563" s="41"/>
      <c r="T563" s="41"/>
      <c r="U563" s="41"/>
      <c r="V563" s="41"/>
      <c r="W563" s="41"/>
      <c r="X563" s="41"/>
      <c r="Y563" s="41"/>
      <c r="Z563" s="41"/>
      <c r="AA563" s="41"/>
      <c r="AB563" s="41"/>
      <c r="AC563" s="41"/>
      <c r="AD563" s="41"/>
    </row>
    <row r="564" spans="1:30">
      <c r="A564" s="12"/>
      <c r="B564" s="150" t="s">
        <v>448</v>
      </c>
      <c r="C564" s="150"/>
      <c r="D564" s="150"/>
      <c r="E564" s="150"/>
      <c r="F564" s="150"/>
      <c r="G564" s="150"/>
      <c r="H564" s="150"/>
      <c r="I564" s="150"/>
      <c r="J564" s="150"/>
      <c r="K564" s="150"/>
      <c r="L564" s="150"/>
      <c r="M564" s="150"/>
      <c r="N564" s="150"/>
      <c r="O564" s="150"/>
      <c r="P564" s="150"/>
      <c r="Q564" s="150"/>
      <c r="R564" s="150"/>
      <c r="S564" s="150"/>
      <c r="T564" s="150"/>
      <c r="U564" s="150"/>
      <c r="V564" s="150"/>
      <c r="W564" s="150"/>
      <c r="X564" s="150"/>
      <c r="Y564" s="150"/>
      <c r="Z564" s="150"/>
      <c r="AA564" s="150"/>
      <c r="AB564" s="150"/>
      <c r="AC564" s="150"/>
      <c r="AD564" s="150"/>
    </row>
    <row r="565" spans="1:30" ht="25.5" customHeight="1">
      <c r="A565" s="12"/>
      <c r="B565" s="41" t="s">
        <v>449</v>
      </c>
      <c r="C565" s="41"/>
      <c r="D565" s="41"/>
      <c r="E565" s="41"/>
      <c r="F565" s="41"/>
      <c r="G565" s="41"/>
      <c r="H565" s="41"/>
      <c r="I565" s="41"/>
      <c r="J565" s="41"/>
      <c r="K565" s="41"/>
      <c r="L565" s="41"/>
      <c r="M565" s="41"/>
      <c r="N565" s="41"/>
      <c r="O565" s="41"/>
      <c r="P565" s="41"/>
      <c r="Q565" s="41"/>
      <c r="R565" s="41"/>
      <c r="S565" s="41"/>
      <c r="T565" s="41"/>
      <c r="U565" s="41"/>
      <c r="V565" s="41"/>
      <c r="W565" s="41"/>
      <c r="X565" s="41"/>
      <c r="Y565" s="41"/>
      <c r="Z565" s="41"/>
      <c r="AA565" s="41"/>
      <c r="AB565" s="41"/>
      <c r="AC565" s="41"/>
      <c r="AD565" s="41"/>
    </row>
    <row r="566" spans="1:30">
      <c r="A566" s="12"/>
      <c r="B566" s="41" t="s">
        <v>450</v>
      </c>
      <c r="C566" s="41"/>
      <c r="D566" s="41"/>
      <c r="E566" s="41"/>
      <c r="F566" s="41"/>
      <c r="G566" s="41"/>
      <c r="H566" s="41"/>
      <c r="I566" s="41"/>
      <c r="J566" s="41"/>
      <c r="K566" s="41"/>
      <c r="L566" s="41"/>
      <c r="M566" s="41"/>
      <c r="N566" s="41"/>
      <c r="O566" s="41"/>
      <c r="P566" s="41"/>
      <c r="Q566" s="41"/>
      <c r="R566" s="41"/>
      <c r="S566" s="41"/>
      <c r="T566" s="41"/>
      <c r="U566" s="41"/>
      <c r="V566" s="41"/>
      <c r="W566" s="41"/>
      <c r="X566" s="41"/>
      <c r="Y566" s="41"/>
      <c r="Z566" s="41"/>
      <c r="AA566" s="41"/>
      <c r="AB566" s="41"/>
      <c r="AC566" s="41"/>
      <c r="AD566" s="41"/>
    </row>
  </sheetData>
  <mergeCells count="3953">
    <mergeCell ref="B562:AD562"/>
    <mergeCell ref="B563:AD563"/>
    <mergeCell ref="B564:AD564"/>
    <mergeCell ref="B565:AD565"/>
    <mergeCell ref="B566:AD566"/>
    <mergeCell ref="B455:AD455"/>
    <mergeCell ref="B522:AD522"/>
    <mergeCell ref="B523:AD523"/>
    <mergeCell ref="B524:AD524"/>
    <mergeCell ref="B525:AD525"/>
    <mergeCell ref="B526:AD526"/>
    <mergeCell ref="B174:AD174"/>
    <mergeCell ref="B175:AD175"/>
    <mergeCell ref="B176:AD176"/>
    <mergeCell ref="B177:AD177"/>
    <mergeCell ref="B252:AD252"/>
    <mergeCell ref="B253:AD253"/>
    <mergeCell ref="B150:AD150"/>
    <mergeCell ref="B151:AD151"/>
    <mergeCell ref="B170:AD170"/>
    <mergeCell ref="B171:AD171"/>
    <mergeCell ref="B172:AD172"/>
    <mergeCell ref="B173:AD173"/>
    <mergeCell ref="B144:AD144"/>
    <mergeCell ref="B145:AD145"/>
    <mergeCell ref="B146:AD146"/>
    <mergeCell ref="B147:AD147"/>
    <mergeCell ref="B148:AD148"/>
    <mergeCell ref="B149:AD149"/>
    <mergeCell ref="B109:AD109"/>
    <mergeCell ref="B110:AD110"/>
    <mergeCell ref="B121:AD121"/>
    <mergeCell ref="B122:AD122"/>
    <mergeCell ref="B134:AD134"/>
    <mergeCell ref="B135:AD135"/>
    <mergeCell ref="B103:AD103"/>
    <mergeCell ref="B104:AD104"/>
    <mergeCell ref="B105:AD105"/>
    <mergeCell ref="B106:AD106"/>
    <mergeCell ref="B107:AD107"/>
    <mergeCell ref="B108:AD108"/>
    <mergeCell ref="B97:AD97"/>
    <mergeCell ref="B98:AD98"/>
    <mergeCell ref="B99:AD99"/>
    <mergeCell ref="B100:AD100"/>
    <mergeCell ref="B101:AD101"/>
    <mergeCell ref="B102:AD102"/>
    <mergeCell ref="B91:AD91"/>
    <mergeCell ref="B92:AD92"/>
    <mergeCell ref="B93:AD93"/>
    <mergeCell ref="B94:AD94"/>
    <mergeCell ref="B95:AD95"/>
    <mergeCell ref="B96:AD96"/>
    <mergeCell ref="B85:AD85"/>
    <mergeCell ref="B86:AD86"/>
    <mergeCell ref="B87:AD87"/>
    <mergeCell ref="B88:AD88"/>
    <mergeCell ref="B89:AD89"/>
    <mergeCell ref="B90:AD90"/>
    <mergeCell ref="A1:A2"/>
    <mergeCell ref="B1:AD1"/>
    <mergeCell ref="B2:AD2"/>
    <mergeCell ref="B3:AD3"/>
    <mergeCell ref="A4:A566"/>
    <mergeCell ref="B4:AD4"/>
    <mergeCell ref="B5:AD5"/>
    <mergeCell ref="B52:AD52"/>
    <mergeCell ref="B53:AD53"/>
    <mergeCell ref="B54:AD54"/>
    <mergeCell ref="J558:J559"/>
    <mergeCell ref="B560:B561"/>
    <mergeCell ref="C560:C561"/>
    <mergeCell ref="D560:D561"/>
    <mergeCell ref="E560:E561"/>
    <mergeCell ref="F560:F561"/>
    <mergeCell ref="G560:G561"/>
    <mergeCell ref="H560:H561"/>
    <mergeCell ref="I560:I561"/>
    <mergeCell ref="J560:J561"/>
    <mergeCell ref="B558:B559"/>
    <mergeCell ref="C558:C559"/>
    <mergeCell ref="D558:E559"/>
    <mergeCell ref="F558:F559"/>
    <mergeCell ref="G558:G559"/>
    <mergeCell ref="H558:I559"/>
    <mergeCell ref="J554:J555"/>
    <mergeCell ref="B556:B557"/>
    <mergeCell ref="C556:C557"/>
    <mergeCell ref="D556:E557"/>
    <mergeCell ref="F556:F557"/>
    <mergeCell ref="G556:G557"/>
    <mergeCell ref="H556:I557"/>
    <mergeCell ref="J556:J557"/>
    <mergeCell ref="B554:B555"/>
    <mergeCell ref="C554:C555"/>
    <mergeCell ref="D554:E555"/>
    <mergeCell ref="F554:F555"/>
    <mergeCell ref="G554:G555"/>
    <mergeCell ref="H554:I555"/>
    <mergeCell ref="D551:F551"/>
    <mergeCell ref="H551:J551"/>
    <mergeCell ref="B552:B553"/>
    <mergeCell ref="C552:C553"/>
    <mergeCell ref="D552:E553"/>
    <mergeCell ref="F552:F553"/>
    <mergeCell ref="G552:G553"/>
    <mergeCell ref="H552:I553"/>
    <mergeCell ref="J552:J553"/>
    <mergeCell ref="J547:J548"/>
    <mergeCell ref="B549:B550"/>
    <mergeCell ref="C549:C550"/>
    <mergeCell ref="D549:E550"/>
    <mergeCell ref="F549:F550"/>
    <mergeCell ref="G549:G550"/>
    <mergeCell ref="H549:I550"/>
    <mergeCell ref="J549:J550"/>
    <mergeCell ref="B547:B548"/>
    <mergeCell ref="C547:C548"/>
    <mergeCell ref="D547:E548"/>
    <mergeCell ref="F547:F548"/>
    <mergeCell ref="G547:G548"/>
    <mergeCell ref="H547:I548"/>
    <mergeCell ref="J543:J544"/>
    <mergeCell ref="B545:B546"/>
    <mergeCell ref="C545:C546"/>
    <mergeCell ref="D545:E546"/>
    <mergeCell ref="F545:F546"/>
    <mergeCell ref="G545:G546"/>
    <mergeCell ref="H545:I546"/>
    <mergeCell ref="J545:J546"/>
    <mergeCell ref="B543:B544"/>
    <mergeCell ref="C543:C544"/>
    <mergeCell ref="D543:E544"/>
    <mergeCell ref="F543:F544"/>
    <mergeCell ref="G543:G544"/>
    <mergeCell ref="H543:I544"/>
    <mergeCell ref="D540:F540"/>
    <mergeCell ref="H540:J540"/>
    <mergeCell ref="B541:B542"/>
    <mergeCell ref="C541:C542"/>
    <mergeCell ref="D541:E542"/>
    <mergeCell ref="F541:F542"/>
    <mergeCell ref="G541:G542"/>
    <mergeCell ref="H541:I542"/>
    <mergeCell ref="J541:J542"/>
    <mergeCell ref="J536:J537"/>
    <mergeCell ref="B538:B539"/>
    <mergeCell ref="C538:C539"/>
    <mergeCell ref="D538:E539"/>
    <mergeCell ref="F538:F539"/>
    <mergeCell ref="G538:G539"/>
    <mergeCell ref="H538:I539"/>
    <mergeCell ref="J538:J539"/>
    <mergeCell ref="B536:B537"/>
    <mergeCell ref="C536:C537"/>
    <mergeCell ref="D536:E537"/>
    <mergeCell ref="F536:F537"/>
    <mergeCell ref="G536:G537"/>
    <mergeCell ref="H536:I537"/>
    <mergeCell ref="H532:H533"/>
    <mergeCell ref="I532:I533"/>
    <mergeCell ref="J532:J533"/>
    <mergeCell ref="B534:B535"/>
    <mergeCell ref="C534:C535"/>
    <mergeCell ref="D534:E535"/>
    <mergeCell ref="F534:F535"/>
    <mergeCell ref="G534:G535"/>
    <mergeCell ref="H534:I535"/>
    <mergeCell ref="J534:J535"/>
    <mergeCell ref="B532:B533"/>
    <mergeCell ref="C532:C533"/>
    <mergeCell ref="D532:D533"/>
    <mergeCell ref="E532:E533"/>
    <mergeCell ref="F532:F533"/>
    <mergeCell ref="G532:G533"/>
    <mergeCell ref="AC520:AC521"/>
    <mergeCell ref="AD520:AD521"/>
    <mergeCell ref="B528:J528"/>
    <mergeCell ref="D530:F530"/>
    <mergeCell ref="H530:J530"/>
    <mergeCell ref="D531:F531"/>
    <mergeCell ref="H531:J531"/>
    <mergeCell ref="B527:AD527"/>
    <mergeCell ref="W520:W521"/>
    <mergeCell ref="X520:X521"/>
    <mergeCell ref="Y520:Y521"/>
    <mergeCell ref="Z520:Z521"/>
    <mergeCell ref="AA520:AA521"/>
    <mergeCell ref="AB520:AB521"/>
    <mergeCell ref="Q520:Q521"/>
    <mergeCell ref="R520:R521"/>
    <mergeCell ref="S520:S521"/>
    <mergeCell ref="T520:T521"/>
    <mergeCell ref="U520:U521"/>
    <mergeCell ref="V520:V521"/>
    <mergeCell ref="K520:K521"/>
    <mergeCell ref="L520:L521"/>
    <mergeCell ref="M520:M521"/>
    <mergeCell ref="N520:N521"/>
    <mergeCell ref="O520:O521"/>
    <mergeCell ref="P520:P521"/>
    <mergeCell ref="AD518:AD519"/>
    <mergeCell ref="B520:B521"/>
    <mergeCell ref="C520:C521"/>
    <mergeCell ref="D520:D521"/>
    <mergeCell ref="E520:E521"/>
    <mergeCell ref="F520:F521"/>
    <mergeCell ref="G520:G521"/>
    <mergeCell ref="H520:H521"/>
    <mergeCell ref="I520:I521"/>
    <mergeCell ref="J520:J521"/>
    <mergeCell ref="V518:V519"/>
    <mergeCell ref="W518:W519"/>
    <mergeCell ref="X518:Y519"/>
    <mergeCell ref="Z518:Z519"/>
    <mergeCell ref="AA518:AA519"/>
    <mergeCell ref="AB518:AC519"/>
    <mergeCell ref="N518:N519"/>
    <mergeCell ref="O518:O519"/>
    <mergeCell ref="P518:Q519"/>
    <mergeCell ref="R518:R519"/>
    <mergeCell ref="S518:S519"/>
    <mergeCell ref="T518:U519"/>
    <mergeCell ref="AD516:AD517"/>
    <mergeCell ref="B518:B519"/>
    <mergeCell ref="C518:C519"/>
    <mergeCell ref="D518:E519"/>
    <mergeCell ref="F518:F519"/>
    <mergeCell ref="G518:G519"/>
    <mergeCell ref="H518:I519"/>
    <mergeCell ref="J518:J519"/>
    <mergeCell ref="K518:K519"/>
    <mergeCell ref="L518:M519"/>
    <mergeCell ref="V516:V517"/>
    <mergeCell ref="W516:W517"/>
    <mergeCell ref="X516:Y517"/>
    <mergeCell ref="Z516:Z517"/>
    <mergeCell ref="AA516:AA517"/>
    <mergeCell ref="AB516:AC517"/>
    <mergeCell ref="N516:N517"/>
    <mergeCell ref="O516:O517"/>
    <mergeCell ref="P516:Q517"/>
    <mergeCell ref="R516:R517"/>
    <mergeCell ref="S516:S517"/>
    <mergeCell ref="T516:U517"/>
    <mergeCell ref="AD514:AD515"/>
    <mergeCell ref="B516:B517"/>
    <mergeCell ref="C516:C517"/>
    <mergeCell ref="D516:E517"/>
    <mergeCell ref="F516:F517"/>
    <mergeCell ref="G516:G517"/>
    <mergeCell ref="H516:I517"/>
    <mergeCell ref="J516:J517"/>
    <mergeCell ref="K516:K517"/>
    <mergeCell ref="L516:M517"/>
    <mergeCell ref="V514:V515"/>
    <mergeCell ref="W514:W515"/>
    <mergeCell ref="X514:Y515"/>
    <mergeCell ref="Z514:Z515"/>
    <mergeCell ref="AA514:AA515"/>
    <mergeCell ref="AB514:AC515"/>
    <mergeCell ref="N514:N515"/>
    <mergeCell ref="O514:O515"/>
    <mergeCell ref="P514:Q515"/>
    <mergeCell ref="R514:R515"/>
    <mergeCell ref="S514:S515"/>
    <mergeCell ref="T514:U515"/>
    <mergeCell ref="AD512:AD513"/>
    <mergeCell ref="B514:B515"/>
    <mergeCell ref="C514:C515"/>
    <mergeCell ref="D514:E515"/>
    <mergeCell ref="F514:F515"/>
    <mergeCell ref="G514:G515"/>
    <mergeCell ref="H514:I515"/>
    <mergeCell ref="J514:J515"/>
    <mergeCell ref="K514:K515"/>
    <mergeCell ref="L514:M515"/>
    <mergeCell ref="V512:V513"/>
    <mergeCell ref="W512:W513"/>
    <mergeCell ref="X512:Y513"/>
    <mergeCell ref="Z512:Z513"/>
    <mergeCell ref="AA512:AA513"/>
    <mergeCell ref="AB512:AC513"/>
    <mergeCell ref="N512:N513"/>
    <mergeCell ref="O512:O513"/>
    <mergeCell ref="P512:Q513"/>
    <mergeCell ref="R512:R513"/>
    <mergeCell ref="S512:S513"/>
    <mergeCell ref="T512:U513"/>
    <mergeCell ref="AB511:AD511"/>
    <mergeCell ref="B512:B513"/>
    <mergeCell ref="C512:C513"/>
    <mergeCell ref="D512:E513"/>
    <mergeCell ref="F512:F513"/>
    <mergeCell ref="G512:G513"/>
    <mergeCell ref="H512:I513"/>
    <mergeCell ref="J512:J513"/>
    <mergeCell ref="K512:K513"/>
    <mergeCell ref="L512:M513"/>
    <mergeCell ref="Z509:Z510"/>
    <mergeCell ref="AA509:AA510"/>
    <mergeCell ref="AB509:AC510"/>
    <mergeCell ref="AD509:AD510"/>
    <mergeCell ref="D511:F511"/>
    <mergeCell ref="H511:J511"/>
    <mergeCell ref="L511:N511"/>
    <mergeCell ref="P511:R511"/>
    <mergeCell ref="T511:V511"/>
    <mergeCell ref="X511:Z511"/>
    <mergeCell ref="R509:R510"/>
    <mergeCell ref="S509:S510"/>
    <mergeCell ref="T509:U510"/>
    <mergeCell ref="V509:V510"/>
    <mergeCell ref="W509:W510"/>
    <mergeCell ref="X509:Y510"/>
    <mergeCell ref="J509:J510"/>
    <mergeCell ref="K509:K510"/>
    <mergeCell ref="L509:M510"/>
    <mergeCell ref="N509:N510"/>
    <mergeCell ref="O509:O510"/>
    <mergeCell ref="P509:Q510"/>
    <mergeCell ref="Z507:Z508"/>
    <mergeCell ref="AA507:AA508"/>
    <mergeCell ref="AB507:AC508"/>
    <mergeCell ref="AD507:AD508"/>
    <mergeCell ref="B509:B510"/>
    <mergeCell ref="C509:C510"/>
    <mergeCell ref="D509:E510"/>
    <mergeCell ref="F509:F510"/>
    <mergeCell ref="G509:G510"/>
    <mergeCell ref="H509:I510"/>
    <mergeCell ref="R507:R508"/>
    <mergeCell ref="S507:S508"/>
    <mergeCell ref="T507:U508"/>
    <mergeCell ref="V507:V508"/>
    <mergeCell ref="W507:W508"/>
    <mergeCell ref="X507:Y508"/>
    <mergeCell ref="J507:J508"/>
    <mergeCell ref="K507:K508"/>
    <mergeCell ref="L507:M508"/>
    <mergeCell ref="N507:N508"/>
    <mergeCell ref="O507:O508"/>
    <mergeCell ref="P507:Q508"/>
    <mergeCell ref="Z505:Z506"/>
    <mergeCell ref="AA505:AA506"/>
    <mergeCell ref="AB505:AC506"/>
    <mergeCell ref="AD505:AD506"/>
    <mergeCell ref="B507:B508"/>
    <mergeCell ref="C507:C508"/>
    <mergeCell ref="D507:E508"/>
    <mergeCell ref="F507:F508"/>
    <mergeCell ref="G507:G508"/>
    <mergeCell ref="H507:I508"/>
    <mergeCell ref="R505:R506"/>
    <mergeCell ref="S505:S506"/>
    <mergeCell ref="T505:U506"/>
    <mergeCell ref="V505:V506"/>
    <mergeCell ref="W505:W506"/>
    <mergeCell ref="X505:Y506"/>
    <mergeCell ref="J505:J506"/>
    <mergeCell ref="K505:K506"/>
    <mergeCell ref="L505:M506"/>
    <mergeCell ref="N505:N506"/>
    <mergeCell ref="O505:O506"/>
    <mergeCell ref="P505:Q506"/>
    <mergeCell ref="Z503:Z504"/>
    <mergeCell ref="AA503:AA504"/>
    <mergeCell ref="AB503:AC504"/>
    <mergeCell ref="AD503:AD504"/>
    <mergeCell ref="B505:B506"/>
    <mergeCell ref="C505:C506"/>
    <mergeCell ref="D505:E506"/>
    <mergeCell ref="F505:F506"/>
    <mergeCell ref="G505:G506"/>
    <mergeCell ref="H505:I506"/>
    <mergeCell ref="R503:R504"/>
    <mergeCell ref="S503:S504"/>
    <mergeCell ref="T503:U504"/>
    <mergeCell ref="V503:V504"/>
    <mergeCell ref="W503:W504"/>
    <mergeCell ref="X503:Y504"/>
    <mergeCell ref="J503:J504"/>
    <mergeCell ref="K503:K504"/>
    <mergeCell ref="L503:M504"/>
    <mergeCell ref="N503:N504"/>
    <mergeCell ref="O503:O504"/>
    <mergeCell ref="P503:Q504"/>
    <mergeCell ref="Z501:Z502"/>
    <mergeCell ref="AA501:AA502"/>
    <mergeCell ref="AB501:AC502"/>
    <mergeCell ref="AD501:AD502"/>
    <mergeCell ref="B503:B504"/>
    <mergeCell ref="C503:C504"/>
    <mergeCell ref="D503:E504"/>
    <mergeCell ref="F503:F504"/>
    <mergeCell ref="G503:G504"/>
    <mergeCell ref="H503:I504"/>
    <mergeCell ref="R501:R502"/>
    <mergeCell ref="S501:S502"/>
    <mergeCell ref="T501:U502"/>
    <mergeCell ref="V501:V502"/>
    <mergeCell ref="W501:W502"/>
    <mergeCell ref="X501:Y502"/>
    <mergeCell ref="J501:J502"/>
    <mergeCell ref="K501:K502"/>
    <mergeCell ref="L501:M502"/>
    <mergeCell ref="N501:N502"/>
    <mergeCell ref="O501:O502"/>
    <mergeCell ref="P501:Q502"/>
    <mergeCell ref="B501:B502"/>
    <mergeCell ref="C501:C502"/>
    <mergeCell ref="D501:E502"/>
    <mergeCell ref="F501:F502"/>
    <mergeCell ref="G501:G502"/>
    <mergeCell ref="H501:I502"/>
    <mergeCell ref="AA498:AA499"/>
    <mergeCell ref="AB498:AC499"/>
    <mergeCell ref="AD498:AD499"/>
    <mergeCell ref="D500:F500"/>
    <mergeCell ref="H500:J500"/>
    <mergeCell ref="L500:N500"/>
    <mergeCell ref="P500:R500"/>
    <mergeCell ref="T500:V500"/>
    <mergeCell ref="X500:Z500"/>
    <mergeCell ref="AB500:AD500"/>
    <mergeCell ref="S498:S499"/>
    <mergeCell ref="T498:U499"/>
    <mergeCell ref="V498:V499"/>
    <mergeCell ref="W498:W499"/>
    <mergeCell ref="X498:Y499"/>
    <mergeCell ref="Z498:Z499"/>
    <mergeCell ref="K498:K499"/>
    <mergeCell ref="L498:M499"/>
    <mergeCell ref="N498:N499"/>
    <mergeCell ref="O498:O499"/>
    <mergeCell ref="P498:Q499"/>
    <mergeCell ref="R498:R499"/>
    <mergeCell ref="AA496:AA497"/>
    <mergeCell ref="AB496:AC497"/>
    <mergeCell ref="AD496:AD497"/>
    <mergeCell ref="B498:B499"/>
    <mergeCell ref="C498:C499"/>
    <mergeCell ref="D498:E499"/>
    <mergeCell ref="F498:F499"/>
    <mergeCell ref="G498:G499"/>
    <mergeCell ref="H498:I499"/>
    <mergeCell ref="J498:J499"/>
    <mergeCell ref="S496:S497"/>
    <mergeCell ref="T496:U497"/>
    <mergeCell ref="V496:V497"/>
    <mergeCell ref="W496:W497"/>
    <mergeCell ref="X496:Y497"/>
    <mergeCell ref="Z496:Z497"/>
    <mergeCell ref="K496:K497"/>
    <mergeCell ref="L496:M497"/>
    <mergeCell ref="N496:N497"/>
    <mergeCell ref="O496:O497"/>
    <mergeCell ref="P496:Q497"/>
    <mergeCell ref="R496:R497"/>
    <mergeCell ref="AA494:AA495"/>
    <mergeCell ref="AB494:AC495"/>
    <mergeCell ref="AD494:AD495"/>
    <mergeCell ref="B496:B497"/>
    <mergeCell ref="C496:C497"/>
    <mergeCell ref="D496:E497"/>
    <mergeCell ref="F496:F497"/>
    <mergeCell ref="G496:G497"/>
    <mergeCell ref="H496:I497"/>
    <mergeCell ref="J496:J497"/>
    <mergeCell ref="S494:S495"/>
    <mergeCell ref="T494:U495"/>
    <mergeCell ref="V494:V495"/>
    <mergeCell ref="W494:W495"/>
    <mergeCell ref="X494:Y495"/>
    <mergeCell ref="Z494:Z495"/>
    <mergeCell ref="K494:K495"/>
    <mergeCell ref="L494:M495"/>
    <mergeCell ref="N494:N495"/>
    <mergeCell ref="O494:O495"/>
    <mergeCell ref="P494:Q495"/>
    <mergeCell ref="R494:R495"/>
    <mergeCell ref="AB492:AB493"/>
    <mergeCell ref="AC492:AC493"/>
    <mergeCell ref="AD492:AD493"/>
    <mergeCell ref="B494:B495"/>
    <mergeCell ref="C494:C495"/>
    <mergeCell ref="D494:E495"/>
    <mergeCell ref="F494:F495"/>
    <mergeCell ref="G494:G495"/>
    <mergeCell ref="H494:I495"/>
    <mergeCell ref="J494:J495"/>
    <mergeCell ref="V492:V493"/>
    <mergeCell ref="W492:W493"/>
    <mergeCell ref="X492:X493"/>
    <mergeCell ref="Y492:Y493"/>
    <mergeCell ref="Z492:Z493"/>
    <mergeCell ref="AA492:AA493"/>
    <mergeCell ref="P492:P493"/>
    <mergeCell ref="Q492:Q493"/>
    <mergeCell ref="R492:R493"/>
    <mergeCell ref="S492:S493"/>
    <mergeCell ref="T492:T493"/>
    <mergeCell ref="U492:U493"/>
    <mergeCell ref="J492:J493"/>
    <mergeCell ref="K492:K493"/>
    <mergeCell ref="L492:L493"/>
    <mergeCell ref="M492:M493"/>
    <mergeCell ref="N492:N493"/>
    <mergeCell ref="O492:O493"/>
    <mergeCell ref="X491:Z491"/>
    <mergeCell ref="AB491:AD491"/>
    <mergeCell ref="B492:B493"/>
    <mergeCell ref="C492:C493"/>
    <mergeCell ref="D492:D493"/>
    <mergeCell ref="E492:E493"/>
    <mergeCell ref="F492:F493"/>
    <mergeCell ref="G492:G493"/>
    <mergeCell ref="H492:H493"/>
    <mergeCell ref="I492:I493"/>
    <mergeCell ref="Z489:Z490"/>
    <mergeCell ref="AA489:AA490"/>
    <mergeCell ref="AB489:AB490"/>
    <mergeCell ref="AC489:AC490"/>
    <mergeCell ref="AD489:AD490"/>
    <mergeCell ref="D491:F491"/>
    <mergeCell ref="H491:J491"/>
    <mergeCell ref="L491:N491"/>
    <mergeCell ref="P491:R491"/>
    <mergeCell ref="T491:V491"/>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Z487:Z488"/>
    <mergeCell ref="AA487:AA488"/>
    <mergeCell ref="AB487:AC488"/>
    <mergeCell ref="AD487:AD488"/>
    <mergeCell ref="B489:B490"/>
    <mergeCell ref="C489:C490"/>
    <mergeCell ref="D489:D490"/>
    <mergeCell ref="E489:E490"/>
    <mergeCell ref="F489:F490"/>
    <mergeCell ref="G489:G490"/>
    <mergeCell ref="R487:R488"/>
    <mergeCell ref="S487:S488"/>
    <mergeCell ref="T487:U488"/>
    <mergeCell ref="V487:V488"/>
    <mergeCell ref="W487:W488"/>
    <mergeCell ref="X487:Y488"/>
    <mergeCell ref="J487:J488"/>
    <mergeCell ref="K487:K488"/>
    <mergeCell ref="L487:M488"/>
    <mergeCell ref="N487:N488"/>
    <mergeCell ref="O487:O488"/>
    <mergeCell ref="P487:Q488"/>
    <mergeCell ref="Z485:Z486"/>
    <mergeCell ref="AA485:AA486"/>
    <mergeCell ref="AB485:AC486"/>
    <mergeCell ref="AD485:AD486"/>
    <mergeCell ref="B487:B488"/>
    <mergeCell ref="C487:C488"/>
    <mergeCell ref="D487:E488"/>
    <mergeCell ref="F487:F488"/>
    <mergeCell ref="G487:G488"/>
    <mergeCell ref="H487:I488"/>
    <mergeCell ref="R485:R486"/>
    <mergeCell ref="S485:S486"/>
    <mergeCell ref="T485:U486"/>
    <mergeCell ref="V485:V486"/>
    <mergeCell ref="W485:W486"/>
    <mergeCell ref="X485:Y486"/>
    <mergeCell ref="J485:J486"/>
    <mergeCell ref="K485:K486"/>
    <mergeCell ref="L485:M486"/>
    <mergeCell ref="N485:N486"/>
    <mergeCell ref="O485:O486"/>
    <mergeCell ref="P485:Q486"/>
    <mergeCell ref="Z483:Z484"/>
    <mergeCell ref="AA483:AA484"/>
    <mergeCell ref="AB483:AC484"/>
    <mergeCell ref="AD483:AD484"/>
    <mergeCell ref="B485:B486"/>
    <mergeCell ref="C485:C486"/>
    <mergeCell ref="D485:E486"/>
    <mergeCell ref="F485:F486"/>
    <mergeCell ref="G485:G486"/>
    <mergeCell ref="H485:I486"/>
    <mergeCell ref="R483:R484"/>
    <mergeCell ref="S483:S484"/>
    <mergeCell ref="T483:U484"/>
    <mergeCell ref="V483:V484"/>
    <mergeCell ref="W483:W484"/>
    <mergeCell ref="X483:Y484"/>
    <mergeCell ref="J483:J484"/>
    <mergeCell ref="K483:K484"/>
    <mergeCell ref="L483:M484"/>
    <mergeCell ref="N483:N484"/>
    <mergeCell ref="O483:O484"/>
    <mergeCell ref="P483:Q484"/>
    <mergeCell ref="Z481:Z482"/>
    <mergeCell ref="AA481:AA482"/>
    <mergeCell ref="AB481:AC482"/>
    <mergeCell ref="AD481:AD482"/>
    <mergeCell ref="B483:B484"/>
    <mergeCell ref="C483:C484"/>
    <mergeCell ref="D483:E484"/>
    <mergeCell ref="F483:F484"/>
    <mergeCell ref="G483:G484"/>
    <mergeCell ref="H483:I484"/>
    <mergeCell ref="R481:R482"/>
    <mergeCell ref="S481:S482"/>
    <mergeCell ref="T481:U482"/>
    <mergeCell ref="V481:V482"/>
    <mergeCell ref="W481:W482"/>
    <mergeCell ref="X481:Y482"/>
    <mergeCell ref="J481:J482"/>
    <mergeCell ref="K481:K482"/>
    <mergeCell ref="L481:M482"/>
    <mergeCell ref="N481:N482"/>
    <mergeCell ref="O481:O482"/>
    <mergeCell ref="P481:Q482"/>
    <mergeCell ref="B481:B482"/>
    <mergeCell ref="C481:C482"/>
    <mergeCell ref="D481:E482"/>
    <mergeCell ref="F481:F482"/>
    <mergeCell ref="G481:G482"/>
    <mergeCell ref="H481:I482"/>
    <mergeCell ref="AB478:AC479"/>
    <mergeCell ref="AD478:AD479"/>
    <mergeCell ref="D480:F480"/>
    <mergeCell ref="H480:J480"/>
    <mergeCell ref="L480:N480"/>
    <mergeCell ref="P480:R480"/>
    <mergeCell ref="T480:V480"/>
    <mergeCell ref="X480:Z480"/>
    <mergeCell ref="AB480:AD480"/>
    <mergeCell ref="T478:U479"/>
    <mergeCell ref="V478:V479"/>
    <mergeCell ref="W478:W479"/>
    <mergeCell ref="X478:Y479"/>
    <mergeCell ref="Z478:Z479"/>
    <mergeCell ref="AA478:AA479"/>
    <mergeCell ref="L478:M479"/>
    <mergeCell ref="N478:N479"/>
    <mergeCell ref="O478:O479"/>
    <mergeCell ref="P478:Q479"/>
    <mergeCell ref="R478:R479"/>
    <mergeCell ref="S478:S479"/>
    <mergeCell ref="AB476:AC477"/>
    <mergeCell ref="AD476:AD477"/>
    <mergeCell ref="B478:B479"/>
    <mergeCell ref="C478:C479"/>
    <mergeCell ref="D478:E479"/>
    <mergeCell ref="F478:F479"/>
    <mergeCell ref="G478:G479"/>
    <mergeCell ref="H478:I479"/>
    <mergeCell ref="J478:J479"/>
    <mergeCell ref="K478:K479"/>
    <mergeCell ref="T476:U477"/>
    <mergeCell ref="V476:V477"/>
    <mergeCell ref="W476:W477"/>
    <mergeCell ref="X476:Y477"/>
    <mergeCell ref="Z476:Z477"/>
    <mergeCell ref="AA476:AA477"/>
    <mergeCell ref="L476:M477"/>
    <mergeCell ref="N476:N477"/>
    <mergeCell ref="O476:O477"/>
    <mergeCell ref="P476:Q477"/>
    <mergeCell ref="R476:R477"/>
    <mergeCell ref="S476:S477"/>
    <mergeCell ref="AB474:AC475"/>
    <mergeCell ref="AD474:AD475"/>
    <mergeCell ref="B476:B477"/>
    <mergeCell ref="C476:C477"/>
    <mergeCell ref="D476:E477"/>
    <mergeCell ref="F476:F477"/>
    <mergeCell ref="G476:G477"/>
    <mergeCell ref="H476:I477"/>
    <mergeCell ref="J476:J477"/>
    <mergeCell ref="K476:K477"/>
    <mergeCell ref="T474:U475"/>
    <mergeCell ref="V474:V475"/>
    <mergeCell ref="W474:W475"/>
    <mergeCell ref="X474:Y475"/>
    <mergeCell ref="Z474:Z475"/>
    <mergeCell ref="AA474:AA475"/>
    <mergeCell ref="L474:M475"/>
    <mergeCell ref="N474:N475"/>
    <mergeCell ref="O474:O475"/>
    <mergeCell ref="P474:Q475"/>
    <mergeCell ref="R474:R475"/>
    <mergeCell ref="S474:S475"/>
    <mergeCell ref="AB472:AC473"/>
    <mergeCell ref="AD472:AD473"/>
    <mergeCell ref="B474:B475"/>
    <mergeCell ref="C474:C475"/>
    <mergeCell ref="D474:E475"/>
    <mergeCell ref="F474:F475"/>
    <mergeCell ref="G474:G475"/>
    <mergeCell ref="H474:I475"/>
    <mergeCell ref="J474:J475"/>
    <mergeCell ref="K474:K475"/>
    <mergeCell ref="T472:U473"/>
    <mergeCell ref="V472:V473"/>
    <mergeCell ref="W472:W473"/>
    <mergeCell ref="X472:Y473"/>
    <mergeCell ref="Z472:Z473"/>
    <mergeCell ref="AA472:AA473"/>
    <mergeCell ref="L472:M473"/>
    <mergeCell ref="N472:N473"/>
    <mergeCell ref="O472:O473"/>
    <mergeCell ref="P472:Q473"/>
    <mergeCell ref="R472:R473"/>
    <mergeCell ref="S472:S473"/>
    <mergeCell ref="AB470:AC471"/>
    <mergeCell ref="AD470:AD471"/>
    <mergeCell ref="B472:B473"/>
    <mergeCell ref="C472:C473"/>
    <mergeCell ref="D472:E473"/>
    <mergeCell ref="F472:F473"/>
    <mergeCell ref="G472:G473"/>
    <mergeCell ref="H472:I473"/>
    <mergeCell ref="J472:J473"/>
    <mergeCell ref="K472:K473"/>
    <mergeCell ref="T470:U471"/>
    <mergeCell ref="V470:V471"/>
    <mergeCell ref="W470:W471"/>
    <mergeCell ref="X470:Y471"/>
    <mergeCell ref="Z470:Z471"/>
    <mergeCell ref="AA470:AA471"/>
    <mergeCell ref="L470:M471"/>
    <mergeCell ref="N470:N471"/>
    <mergeCell ref="O470:O471"/>
    <mergeCell ref="P470:Q471"/>
    <mergeCell ref="R470:R471"/>
    <mergeCell ref="S470:S471"/>
    <mergeCell ref="X469:Z469"/>
    <mergeCell ref="AB469:AD469"/>
    <mergeCell ref="B470:B471"/>
    <mergeCell ref="C470:C471"/>
    <mergeCell ref="D470:E471"/>
    <mergeCell ref="F470:F471"/>
    <mergeCell ref="G470:G471"/>
    <mergeCell ref="H470:I471"/>
    <mergeCell ref="J470:J471"/>
    <mergeCell ref="K470:K471"/>
    <mergeCell ref="X467:Y468"/>
    <mergeCell ref="Z467:Z468"/>
    <mergeCell ref="AA467:AA468"/>
    <mergeCell ref="AB467:AC468"/>
    <mergeCell ref="AD467:AD468"/>
    <mergeCell ref="D469:F469"/>
    <mergeCell ref="H469:J469"/>
    <mergeCell ref="L469:N469"/>
    <mergeCell ref="P469:R469"/>
    <mergeCell ref="T469:V469"/>
    <mergeCell ref="P467:Q468"/>
    <mergeCell ref="R467:R468"/>
    <mergeCell ref="S467:S468"/>
    <mergeCell ref="T467:U468"/>
    <mergeCell ref="V467:V468"/>
    <mergeCell ref="W467:W468"/>
    <mergeCell ref="H467:I468"/>
    <mergeCell ref="J467:J468"/>
    <mergeCell ref="K467:K468"/>
    <mergeCell ref="L467:M468"/>
    <mergeCell ref="N467:N468"/>
    <mergeCell ref="O467:O468"/>
    <mergeCell ref="X465:Y466"/>
    <mergeCell ref="Z465:Z466"/>
    <mergeCell ref="AA465:AA466"/>
    <mergeCell ref="AB465:AC466"/>
    <mergeCell ref="AD465:AD466"/>
    <mergeCell ref="B467:B468"/>
    <mergeCell ref="C467:C468"/>
    <mergeCell ref="D467:E468"/>
    <mergeCell ref="F467:F468"/>
    <mergeCell ref="G467:G468"/>
    <mergeCell ref="P465:Q466"/>
    <mergeCell ref="R465:R466"/>
    <mergeCell ref="S465:S466"/>
    <mergeCell ref="T465:U466"/>
    <mergeCell ref="V465:V466"/>
    <mergeCell ref="W465:W466"/>
    <mergeCell ref="H465:I466"/>
    <mergeCell ref="J465:J466"/>
    <mergeCell ref="K465:K466"/>
    <mergeCell ref="L465:M466"/>
    <mergeCell ref="N465:N466"/>
    <mergeCell ref="O465:O466"/>
    <mergeCell ref="X463:Y464"/>
    <mergeCell ref="Z463:Z464"/>
    <mergeCell ref="AA463:AA464"/>
    <mergeCell ref="AB463:AC464"/>
    <mergeCell ref="AD463:AD464"/>
    <mergeCell ref="B465:B466"/>
    <mergeCell ref="C465:C466"/>
    <mergeCell ref="D465:E466"/>
    <mergeCell ref="F465:F466"/>
    <mergeCell ref="G465:G466"/>
    <mergeCell ref="P463:Q464"/>
    <mergeCell ref="R463:R464"/>
    <mergeCell ref="S463:S464"/>
    <mergeCell ref="T463:U464"/>
    <mergeCell ref="V463:V464"/>
    <mergeCell ref="W463:W464"/>
    <mergeCell ref="H463:I464"/>
    <mergeCell ref="J463:J464"/>
    <mergeCell ref="K463:K464"/>
    <mergeCell ref="L463:M464"/>
    <mergeCell ref="N463:N464"/>
    <mergeCell ref="O463:O464"/>
    <mergeCell ref="Z461:Z462"/>
    <mergeCell ref="AA461:AA462"/>
    <mergeCell ref="AB461:AB462"/>
    <mergeCell ref="AC461:AC462"/>
    <mergeCell ref="AD461:AD462"/>
    <mergeCell ref="B463:B464"/>
    <mergeCell ref="C463:C464"/>
    <mergeCell ref="D463:E464"/>
    <mergeCell ref="F463:F464"/>
    <mergeCell ref="G463:G464"/>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AB459:AD459"/>
    <mergeCell ref="D460:F460"/>
    <mergeCell ref="H460:J460"/>
    <mergeCell ref="L460:N460"/>
    <mergeCell ref="P460:R460"/>
    <mergeCell ref="T460:V460"/>
    <mergeCell ref="X460:Z460"/>
    <mergeCell ref="AB460:AD460"/>
    <mergeCell ref="D459:F459"/>
    <mergeCell ref="H459:J459"/>
    <mergeCell ref="L459:N459"/>
    <mergeCell ref="P459:R459"/>
    <mergeCell ref="T459:V459"/>
    <mergeCell ref="X459:Z459"/>
    <mergeCell ref="B456:AD456"/>
    <mergeCell ref="D458:F458"/>
    <mergeCell ref="H458:J458"/>
    <mergeCell ref="L458:N458"/>
    <mergeCell ref="P458:R458"/>
    <mergeCell ref="T458:V458"/>
    <mergeCell ref="X458:Z458"/>
    <mergeCell ref="AB458:AD458"/>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L451:L452"/>
    <mergeCell ref="M451:N452"/>
    <mergeCell ref="O451:O452"/>
    <mergeCell ref="P451:P452"/>
    <mergeCell ref="Q451:R452"/>
    <mergeCell ref="S451:S452"/>
    <mergeCell ref="Q449:R450"/>
    <mergeCell ref="S449:S450"/>
    <mergeCell ref="B451:B452"/>
    <mergeCell ref="C451:C452"/>
    <mergeCell ref="D451:D452"/>
    <mergeCell ref="E451:F452"/>
    <mergeCell ref="G451:G452"/>
    <mergeCell ref="H451:H452"/>
    <mergeCell ref="I451:J452"/>
    <mergeCell ref="K451:K452"/>
    <mergeCell ref="I449:J450"/>
    <mergeCell ref="K449:K450"/>
    <mergeCell ref="L449:L450"/>
    <mergeCell ref="M449:N450"/>
    <mergeCell ref="O449:O450"/>
    <mergeCell ref="P449:P450"/>
    <mergeCell ref="B449:B450"/>
    <mergeCell ref="C449:C450"/>
    <mergeCell ref="D449:D450"/>
    <mergeCell ref="E449:F450"/>
    <mergeCell ref="G449:G450"/>
    <mergeCell ref="H449:H450"/>
    <mergeCell ref="L447:L448"/>
    <mergeCell ref="M447:N448"/>
    <mergeCell ref="O447:O448"/>
    <mergeCell ref="P447:P448"/>
    <mergeCell ref="Q447:R448"/>
    <mergeCell ref="S447:S448"/>
    <mergeCell ref="Q445:R446"/>
    <mergeCell ref="S445:S446"/>
    <mergeCell ref="B447:B448"/>
    <mergeCell ref="C447:C448"/>
    <mergeCell ref="D447:D448"/>
    <mergeCell ref="E447:F448"/>
    <mergeCell ref="G447:G448"/>
    <mergeCell ref="H447:H448"/>
    <mergeCell ref="I447:J448"/>
    <mergeCell ref="K447:K448"/>
    <mergeCell ref="I445:J446"/>
    <mergeCell ref="K445:K446"/>
    <mergeCell ref="L445:L446"/>
    <mergeCell ref="M445:N446"/>
    <mergeCell ref="O445:O446"/>
    <mergeCell ref="P445:P446"/>
    <mergeCell ref="B445:B446"/>
    <mergeCell ref="C445:C446"/>
    <mergeCell ref="D445:D446"/>
    <mergeCell ref="E445:F446"/>
    <mergeCell ref="G445:G446"/>
    <mergeCell ref="H445:H446"/>
    <mergeCell ref="Q442:R443"/>
    <mergeCell ref="S442:S443"/>
    <mergeCell ref="E444:G444"/>
    <mergeCell ref="I444:K444"/>
    <mergeCell ref="M444:O444"/>
    <mergeCell ref="Q444:S444"/>
    <mergeCell ref="I442:J443"/>
    <mergeCell ref="K442:K443"/>
    <mergeCell ref="L442:L443"/>
    <mergeCell ref="M442:N443"/>
    <mergeCell ref="O442:O443"/>
    <mergeCell ref="P442:P443"/>
    <mergeCell ref="B442:B443"/>
    <mergeCell ref="C442:C443"/>
    <mergeCell ref="D442:D443"/>
    <mergeCell ref="E442:F443"/>
    <mergeCell ref="G442:G443"/>
    <mergeCell ref="H442:H443"/>
    <mergeCell ref="L440:L441"/>
    <mergeCell ref="M440:N441"/>
    <mergeCell ref="O440:O441"/>
    <mergeCell ref="P440:P441"/>
    <mergeCell ref="Q440:R441"/>
    <mergeCell ref="S440:S441"/>
    <mergeCell ref="Q438:R439"/>
    <mergeCell ref="S438:S439"/>
    <mergeCell ref="B440:B441"/>
    <mergeCell ref="C440:C441"/>
    <mergeCell ref="D440:D441"/>
    <mergeCell ref="E440:F441"/>
    <mergeCell ref="G440:G441"/>
    <mergeCell ref="H440:H441"/>
    <mergeCell ref="I440:J441"/>
    <mergeCell ref="K440:K441"/>
    <mergeCell ref="I438:J439"/>
    <mergeCell ref="K438:K439"/>
    <mergeCell ref="L438:L439"/>
    <mergeCell ref="M438:N439"/>
    <mergeCell ref="O438:O439"/>
    <mergeCell ref="P438:P439"/>
    <mergeCell ref="B438:B439"/>
    <mergeCell ref="C438:C439"/>
    <mergeCell ref="D438:D439"/>
    <mergeCell ref="E438:F439"/>
    <mergeCell ref="G438:G439"/>
    <mergeCell ref="H438:H439"/>
    <mergeCell ref="L436:L437"/>
    <mergeCell ref="M436:N437"/>
    <mergeCell ref="O436:O437"/>
    <mergeCell ref="P436:P437"/>
    <mergeCell ref="Q436:R437"/>
    <mergeCell ref="S436:S437"/>
    <mergeCell ref="Q434:R435"/>
    <mergeCell ref="S434:S435"/>
    <mergeCell ref="B436:B437"/>
    <mergeCell ref="C436:C437"/>
    <mergeCell ref="D436:D437"/>
    <mergeCell ref="E436:F437"/>
    <mergeCell ref="G436:G437"/>
    <mergeCell ref="H436:H437"/>
    <mergeCell ref="I436:J437"/>
    <mergeCell ref="K436:K437"/>
    <mergeCell ref="I434:J435"/>
    <mergeCell ref="K434:K435"/>
    <mergeCell ref="L434:L435"/>
    <mergeCell ref="M434:N435"/>
    <mergeCell ref="O434:O435"/>
    <mergeCell ref="P434:P435"/>
    <mergeCell ref="B434:B435"/>
    <mergeCell ref="C434:C435"/>
    <mergeCell ref="D434:D435"/>
    <mergeCell ref="E434:F435"/>
    <mergeCell ref="G434:G435"/>
    <mergeCell ref="H434:H435"/>
    <mergeCell ref="Q431:R432"/>
    <mergeCell ref="S431:S432"/>
    <mergeCell ref="E433:G433"/>
    <mergeCell ref="I433:K433"/>
    <mergeCell ref="M433:O433"/>
    <mergeCell ref="Q433:S433"/>
    <mergeCell ref="I431:J432"/>
    <mergeCell ref="K431:K432"/>
    <mergeCell ref="L431:L432"/>
    <mergeCell ref="M431:N432"/>
    <mergeCell ref="O431:O432"/>
    <mergeCell ref="P431:P432"/>
    <mergeCell ref="B431:B432"/>
    <mergeCell ref="C431:C432"/>
    <mergeCell ref="D431:D432"/>
    <mergeCell ref="E431:F432"/>
    <mergeCell ref="G431:G432"/>
    <mergeCell ref="H431:H432"/>
    <mergeCell ref="L429:L430"/>
    <mergeCell ref="M429:N430"/>
    <mergeCell ref="O429:O430"/>
    <mergeCell ref="P429:P430"/>
    <mergeCell ref="Q429:R430"/>
    <mergeCell ref="S429:S430"/>
    <mergeCell ref="Q427:R428"/>
    <mergeCell ref="S427:S428"/>
    <mergeCell ref="B429:B430"/>
    <mergeCell ref="C429:C430"/>
    <mergeCell ref="D429:D430"/>
    <mergeCell ref="E429:F430"/>
    <mergeCell ref="G429:G430"/>
    <mergeCell ref="H429:H430"/>
    <mergeCell ref="I429:J430"/>
    <mergeCell ref="K429:K430"/>
    <mergeCell ref="I427:J428"/>
    <mergeCell ref="K427:K428"/>
    <mergeCell ref="L427:L428"/>
    <mergeCell ref="M427:N428"/>
    <mergeCell ref="O427:O428"/>
    <mergeCell ref="P427:P428"/>
    <mergeCell ref="B427:B428"/>
    <mergeCell ref="C427:C428"/>
    <mergeCell ref="D427:D428"/>
    <mergeCell ref="E427:F428"/>
    <mergeCell ref="G427:G428"/>
    <mergeCell ref="H427:H428"/>
    <mergeCell ref="N425:N426"/>
    <mergeCell ref="O425:O426"/>
    <mergeCell ref="P425:P426"/>
    <mergeCell ref="Q425:Q426"/>
    <mergeCell ref="R425:R426"/>
    <mergeCell ref="S425:S426"/>
    <mergeCell ref="H425:H426"/>
    <mergeCell ref="I425:I426"/>
    <mergeCell ref="J425:J426"/>
    <mergeCell ref="K425:K426"/>
    <mergeCell ref="L425:L426"/>
    <mergeCell ref="M425:M426"/>
    <mergeCell ref="E424:G424"/>
    <mergeCell ref="I424:K424"/>
    <mergeCell ref="M424:O424"/>
    <mergeCell ref="Q424:S424"/>
    <mergeCell ref="B425:B426"/>
    <mergeCell ref="C425:C426"/>
    <mergeCell ref="D425:D426"/>
    <mergeCell ref="E425:E426"/>
    <mergeCell ref="F425:F426"/>
    <mergeCell ref="G425:G426"/>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L420:L421"/>
    <mergeCell ref="M420:N421"/>
    <mergeCell ref="O420:O421"/>
    <mergeCell ref="P420:P421"/>
    <mergeCell ref="Q420:R421"/>
    <mergeCell ref="S420:S421"/>
    <mergeCell ref="Q418:R419"/>
    <mergeCell ref="S418:S419"/>
    <mergeCell ref="B420:B421"/>
    <mergeCell ref="C420:C421"/>
    <mergeCell ref="D420:D421"/>
    <mergeCell ref="E420:F421"/>
    <mergeCell ref="G420:G421"/>
    <mergeCell ref="H420:H421"/>
    <mergeCell ref="I420:J421"/>
    <mergeCell ref="K420:K421"/>
    <mergeCell ref="I418:J419"/>
    <mergeCell ref="K418:K419"/>
    <mergeCell ref="L418:L419"/>
    <mergeCell ref="M418:N419"/>
    <mergeCell ref="O418:O419"/>
    <mergeCell ref="P418:P419"/>
    <mergeCell ref="B418:B419"/>
    <mergeCell ref="C418:C419"/>
    <mergeCell ref="D418:D419"/>
    <mergeCell ref="E418:F419"/>
    <mergeCell ref="G418:G419"/>
    <mergeCell ref="H418:H419"/>
    <mergeCell ref="L416:L417"/>
    <mergeCell ref="M416:N417"/>
    <mergeCell ref="O416:O417"/>
    <mergeCell ref="P416:P417"/>
    <mergeCell ref="Q416:R417"/>
    <mergeCell ref="S416:S417"/>
    <mergeCell ref="Q414:R415"/>
    <mergeCell ref="S414:S415"/>
    <mergeCell ref="B416:B417"/>
    <mergeCell ref="C416:C417"/>
    <mergeCell ref="D416:D417"/>
    <mergeCell ref="E416:F417"/>
    <mergeCell ref="G416:G417"/>
    <mergeCell ref="H416:H417"/>
    <mergeCell ref="I416:J417"/>
    <mergeCell ref="K416:K417"/>
    <mergeCell ref="I414:J415"/>
    <mergeCell ref="K414:K415"/>
    <mergeCell ref="L414:L415"/>
    <mergeCell ref="M414:N415"/>
    <mergeCell ref="O414:O415"/>
    <mergeCell ref="P414:P415"/>
    <mergeCell ref="B414:B415"/>
    <mergeCell ref="C414:C415"/>
    <mergeCell ref="D414:D415"/>
    <mergeCell ref="E414:F415"/>
    <mergeCell ref="G414:G415"/>
    <mergeCell ref="H414:H415"/>
    <mergeCell ref="Q411:R412"/>
    <mergeCell ref="S411:S412"/>
    <mergeCell ref="E413:G413"/>
    <mergeCell ref="I413:K413"/>
    <mergeCell ref="M413:O413"/>
    <mergeCell ref="Q413:S413"/>
    <mergeCell ref="I411:J412"/>
    <mergeCell ref="K411:K412"/>
    <mergeCell ref="L411:L412"/>
    <mergeCell ref="M411:N412"/>
    <mergeCell ref="O411:O412"/>
    <mergeCell ref="P411:P412"/>
    <mergeCell ref="B411:B412"/>
    <mergeCell ref="C411:C412"/>
    <mergeCell ref="D411:D412"/>
    <mergeCell ref="E411:F412"/>
    <mergeCell ref="G411:G412"/>
    <mergeCell ref="H411:H412"/>
    <mergeCell ref="L409:L410"/>
    <mergeCell ref="M409:N410"/>
    <mergeCell ref="O409:O410"/>
    <mergeCell ref="P409:P410"/>
    <mergeCell ref="Q409:R410"/>
    <mergeCell ref="S409:S410"/>
    <mergeCell ref="Q407:R408"/>
    <mergeCell ref="S407:S408"/>
    <mergeCell ref="B409:B410"/>
    <mergeCell ref="C409:C410"/>
    <mergeCell ref="D409:D410"/>
    <mergeCell ref="E409:F410"/>
    <mergeCell ref="G409:G410"/>
    <mergeCell ref="H409:H410"/>
    <mergeCell ref="I409:J410"/>
    <mergeCell ref="K409:K410"/>
    <mergeCell ref="I407:J408"/>
    <mergeCell ref="K407:K408"/>
    <mergeCell ref="L407:L408"/>
    <mergeCell ref="M407:N408"/>
    <mergeCell ref="O407:O408"/>
    <mergeCell ref="P407:P408"/>
    <mergeCell ref="B407:B408"/>
    <mergeCell ref="C407:C408"/>
    <mergeCell ref="D407:D408"/>
    <mergeCell ref="E407:F408"/>
    <mergeCell ref="G407:G408"/>
    <mergeCell ref="H407:H408"/>
    <mergeCell ref="L405:L406"/>
    <mergeCell ref="M405:N406"/>
    <mergeCell ref="O405:O406"/>
    <mergeCell ref="P405:P406"/>
    <mergeCell ref="Q405:R406"/>
    <mergeCell ref="S405:S406"/>
    <mergeCell ref="Q403:R404"/>
    <mergeCell ref="S403:S404"/>
    <mergeCell ref="B405:B406"/>
    <mergeCell ref="C405:C406"/>
    <mergeCell ref="D405:D406"/>
    <mergeCell ref="E405:F406"/>
    <mergeCell ref="G405:G406"/>
    <mergeCell ref="H405:H406"/>
    <mergeCell ref="I405:J406"/>
    <mergeCell ref="K405:K406"/>
    <mergeCell ref="I403:J404"/>
    <mergeCell ref="K403:K404"/>
    <mergeCell ref="L403:L404"/>
    <mergeCell ref="M403:N404"/>
    <mergeCell ref="O403:O404"/>
    <mergeCell ref="P403:P404"/>
    <mergeCell ref="B403:B404"/>
    <mergeCell ref="C403:C404"/>
    <mergeCell ref="D403:D404"/>
    <mergeCell ref="E403:F404"/>
    <mergeCell ref="G403:G404"/>
    <mergeCell ref="H403:H404"/>
    <mergeCell ref="Q400:R401"/>
    <mergeCell ref="S400:S401"/>
    <mergeCell ref="E402:G402"/>
    <mergeCell ref="I402:K402"/>
    <mergeCell ref="M402:O402"/>
    <mergeCell ref="Q402:S402"/>
    <mergeCell ref="I400:J401"/>
    <mergeCell ref="K400:K401"/>
    <mergeCell ref="L400:L401"/>
    <mergeCell ref="M400:N401"/>
    <mergeCell ref="O400:O401"/>
    <mergeCell ref="P400:P401"/>
    <mergeCell ref="B400:B401"/>
    <mergeCell ref="C400:C401"/>
    <mergeCell ref="D400:D401"/>
    <mergeCell ref="E400:F401"/>
    <mergeCell ref="G400:G401"/>
    <mergeCell ref="H400:H401"/>
    <mergeCell ref="L398:L399"/>
    <mergeCell ref="M398:N399"/>
    <mergeCell ref="O398:O399"/>
    <mergeCell ref="P398:P399"/>
    <mergeCell ref="Q398:R399"/>
    <mergeCell ref="S398:S399"/>
    <mergeCell ref="Q396:R397"/>
    <mergeCell ref="S396:S397"/>
    <mergeCell ref="B398:B399"/>
    <mergeCell ref="C398:C399"/>
    <mergeCell ref="D398:D399"/>
    <mergeCell ref="E398:F399"/>
    <mergeCell ref="G398:G399"/>
    <mergeCell ref="H398:H399"/>
    <mergeCell ref="I398:J399"/>
    <mergeCell ref="K398:K399"/>
    <mergeCell ref="I396:J397"/>
    <mergeCell ref="K396:K397"/>
    <mergeCell ref="L396:L397"/>
    <mergeCell ref="M396:N397"/>
    <mergeCell ref="O396:O397"/>
    <mergeCell ref="P396:P397"/>
    <mergeCell ref="B396:B397"/>
    <mergeCell ref="C396:C397"/>
    <mergeCell ref="D396:D397"/>
    <mergeCell ref="E396:F397"/>
    <mergeCell ref="G396:G397"/>
    <mergeCell ref="H396:H397"/>
    <mergeCell ref="N394:N395"/>
    <mergeCell ref="O394:O395"/>
    <mergeCell ref="P394:P395"/>
    <mergeCell ref="Q394:Q395"/>
    <mergeCell ref="R394:R395"/>
    <mergeCell ref="S394:S395"/>
    <mergeCell ref="H394:H395"/>
    <mergeCell ref="I394:I395"/>
    <mergeCell ref="J394:J395"/>
    <mergeCell ref="K394:K395"/>
    <mergeCell ref="L394:L395"/>
    <mergeCell ref="M394:M395"/>
    <mergeCell ref="E393:G393"/>
    <mergeCell ref="I393:K393"/>
    <mergeCell ref="M393:O393"/>
    <mergeCell ref="Q393:S393"/>
    <mergeCell ref="B394:B395"/>
    <mergeCell ref="C394:C395"/>
    <mergeCell ref="D394:D395"/>
    <mergeCell ref="E394:E395"/>
    <mergeCell ref="F394:F395"/>
    <mergeCell ref="G394:G395"/>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L389:L390"/>
    <mergeCell ref="M389:N390"/>
    <mergeCell ref="O389:O390"/>
    <mergeCell ref="P389:P390"/>
    <mergeCell ref="Q389:R390"/>
    <mergeCell ref="S389:S390"/>
    <mergeCell ref="Q387:R388"/>
    <mergeCell ref="S387:S388"/>
    <mergeCell ref="B389:B390"/>
    <mergeCell ref="C389:C390"/>
    <mergeCell ref="D389:D390"/>
    <mergeCell ref="E389:F390"/>
    <mergeCell ref="G389:G390"/>
    <mergeCell ref="H389:H390"/>
    <mergeCell ref="I389:J390"/>
    <mergeCell ref="K389:K390"/>
    <mergeCell ref="I387:J388"/>
    <mergeCell ref="K387:K388"/>
    <mergeCell ref="L387:L388"/>
    <mergeCell ref="M387:N388"/>
    <mergeCell ref="O387:O388"/>
    <mergeCell ref="P387:P388"/>
    <mergeCell ref="B387:B388"/>
    <mergeCell ref="C387:C388"/>
    <mergeCell ref="D387:D388"/>
    <mergeCell ref="E387:F388"/>
    <mergeCell ref="G387:G388"/>
    <mergeCell ref="H387:H388"/>
    <mergeCell ref="L385:L386"/>
    <mergeCell ref="M385:N386"/>
    <mergeCell ref="O385:O386"/>
    <mergeCell ref="P385:P386"/>
    <mergeCell ref="Q385:R386"/>
    <mergeCell ref="S385:S386"/>
    <mergeCell ref="Q383:R384"/>
    <mergeCell ref="S383:S384"/>
    <mergeCell ref="B385:B386"/>
    <mergeCell ref="C385:C386"/>
    <mergeCell ref="D385:D386"/>
    <mergeCell ref="E385:F386"/>
    <mergeCell ref="G385:G386"/>
    <mergeCell ref="H385:H386"/>
    <mergeCell ref="I385:J386"/>
    <mergeCell ref="K385:K386"/>
    <mergeCell ref="I383:J384"/>
    <mergeCell ref="K383:K384"/>
    <mergeCell ref="L383:L384"/>
    <mergeCell ref="M383:N384"/>
    <mergeCell ref="O383:O384"/>
    <mergeCell ref="P383:P384"/>
    <mergeCell ref="B383:B384"/>
    <mergeCell ref="C383:C384"/>
    <mergeCell ref="D383:D384"/>
    <mergeCell ref="E383:F384"/>
    <mergeCell ref="G383:G384"/>
    <mergeCell ref="H383:H384"/>
    <mergeCell ref="Q380:R381"/>
    <mergeCell ref="S380:S381"/>
    <mergeCell ref="E382:G382"/>
    <mergeCell ref="I382:K382"/>
    <mergeCell ref="M382:O382"/>
    <mergeCell ref="Q382:S382"/>
    <mergeCell ref="I380:J381"/>
    <mergeCell ref="K380:K381"/>
    <mergeCell ref="L380:L381"/>
    <mergeCell ref="M380:N381"/>
    <mergeCell ref="O380:O381"/>
    <mergeCell ref="P380:P381"/>
    <mergeCell ref="B380:B381"/>
    <mergeCell ref="C380:C381"/>
    <mergeCell ref="D380:D381"/>
    <mergeCell ref="E380:F381"/>
    <mergeCell ref="G380:G381"/>
    <mergeCell ref="H380:H381"/>
    <mergeCell ref="L378:L379"/>
    <mergeCell ref="M378:N379"/>
    <mergeCell ref="O378:O379"/>
    <mergeCell ref="P378:P379"/>
    <mergeCell ref="Q378:R379"/>
    <mergeCell ref="S378:S379"/>
    <mergeCell ref="Q376:R377"/>
    <mergeCell ref="S376:S377"/>
    <mergeCell ref="B378:B379"/>
    <mergeCell ref="C378:C379"/>
    <mergeCell ref="D378:D379"/>
    <mergeCell ref="E378:F379"/>
    <mergeCell ref="G378:G379"/>
    <mergeCell ref="H378:H379"/>
    <mergeCell ref="I378:J379"/>
    <mergeCell ref="K378:K379"/>
    <mergeCell ref="I376:J377"/>
    <mergeCell ref="K376:K377"/>
    <mergeCell ref="L376:L377"/>
    <mergeCell ref="M376:N377"/>
    <mergeCell ref="O376:O377"/>
    <mergeCell ref="P376:P377"/>
    <mergeCell ref="B376:B377"/>
    <mergeCell ref="C376:C377"/>
    <mergeCell ref="D376:D377"/>
    <mergeCell ref="E376:F377"/>
    <mergeCell ref="G376:G377"/>
    <mergeCell ref="H376:H377"/>
    <mergeCell ref="L374:L375"/>
    <mergeCell ref="M374:N375"/>
    <mergeCell ref="O374:O375"/>
    <mergeCell ref="P374:P375"/>
    <mergeCell ref="Q374:R375"/>
    <mergeCell ref="S374:S375"/>
    <mergeCell ref="Q372:R373"/>
    <mergeCell ref="S372:S373"/>
    <mergeCell ref="B374:B375"/>
    <mergeCell ref="C374:C375"/>
    <mergeCell ref="D374:D375"/>
    <mergeCell ref="E374:F375"/>
    <mergeCell ref="G374:G375"/>
    <mergeCell ref="H374:H375"/>
    <mergeCell ref="I374:J375"/>
    <mergeCell ref="K374:K375"/>
    <mergeCell ref="I372:J373"/>
    <mergeCell ref="K372:K373"/>
    <mergeCell ref="L372:L373"/>
    <mergeCell ref="M372:N373"/>
    <mergeCell ref="O372:O373"/>
    <mergeCell ref="P372:P373"/>
    <mergeCell ref="B372:B373"/>
    <mergeCell ref="C372:C373"/>
    <mergeCell ref="D372:D373"/>
    <mergeCell ref="E372:F373"/>
    <mergeCell ref="G372:G373"/>
    <mergeCell ref="H372:H373"/>
    <mergeCell ref="Q369:R370"/>
    <mergeCell ref="S369:S370"/>
    <mergeCell ref="E371:G371"/>
    <mergeCell ref="I371:K371"/>
    <mergeCell ref="M371:O371"/>
    <mergeCell ref="Q371:S371"/>
    <mergeCell ref="I369:J370"/>
    <mergeCell ref="K369:K370"/>
    <mergeCell ref="L369:L370"/>
    <mergeCell ref="M369:N370"/>
    <mergeCell ref="O369:O370"/>
    <mergeCell ref="P369:P370"/>
    <mergeCell ref="B369:B370"/>
    <mergeCell ref="C369:C370"/>
    <mergeCell ref="D369:D370"/>
    <mergeCell ref="E369:F370"/>
    <mergeCell ref="G369:G370"/>
    <mergeCell ref="H369:H370"/>
    <mergeCell ref="L367:L368"/>
    <mergeCell ref="M367:N368"/>
    <mergeCell ref="O367:O368"/>
    <mergeCell ref="P367:P368"/>
    <mergeCell ref="Q367:R368"/>
    <mergeCell ref="S367:S368"/>
    <mergeCell ref="Q365:R366"/>
    <mergeCell ref="S365:S366"/>
    <mergeCell ref="B367:B368"/>
    <mergeCell ref="C367:C368"/>
    <mergeCell ref="D367:D368"/>
    <mergeCell ref="E367:F368"/>
    <mergeCell ref="G367:G368"/>
    <mergeCell ref="H367:H368"/>
    <mergeCell ref="I367:J368"/>
    <mergeCell ref="K367:K368"/>
    <mergeCell ref="I365:J366"/>
    <mergeCell ref="K365:K366"/>
    <mergeCell ref="L365:L366"/>
    <mergeCell ref="M365:N366"/>
    <mergeCell ref="O365:O366"/>
    <mergeCell ref="P365:P366"/>
    <mergeCell ref="B365:B366"/>
    <mergeCell ref="C365:C366"/>
    <mergeCell ref="D365:D366"/>
    <mergeCell ref="E365:F366"/>
    <mergeCell ref="G365:G366"/>
    <mergeCell ref="H365:H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E361:G361"/>
    <mergeCell ref="I361:K361"/>
    <mergeCell ref="M361:O361"/>
    <mergeCell ref="Q361:S361"/>
    <mergeCell ref="E362:G362"/>
    <mergeCell ref="I362:K362"/>
    <mergeCell ref="M362:O362"/>
    <mergeCell ref="Q362:S362"/>
    <mergeCell ref="Z353:Z354"/>
    <mergeCell ref="B356:S356"/>
    <mergeCell ref="E358:S358"/>
    <mergeCell ref="E359:K359"/>
    <mergeCell ref="M359:S359"/>
    <mergeCell ref="E360:G360"/>
    <mergeCell ref="I360:K360"/>
    <mergeCell ref="M360:O360"/>
    <mergeCell ref="Q360:S360"/>
    <mergeCell ref="B355:AD355"/>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V351:V352"/>
    <mergeCell ref="W351:W352"/>
    <mergeCell ref="X351:Y352"/>
    <mergeCell ref="Z351:Z352"/>
    <mergeCell ref="B353:B354"/>
    <mergeCell ref="C353:C354"/>
    <mergeCell ref="D353:D354"/>
    <mergeCell ref="E353:E354"/>
    <mergeCell ref="F353:F354"/>
    <mergeCell ref="G353:G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B345:B346"/>
    <mergeCell ref="C345:C346"/>
    <mergeCell ref="D345:E346"/>
    <mergeCell ref="F345:F346"/>
    <mergeCell ref="G345:G346"/>
    <mergeCell ref="H345:I346"/>
    <mergeCell ref="Z342:Z343"/>
    <mergeCell ref="D344:F344"/>
    <mergeCell ref="H344:J344"/>
    <mergeCell ref="L344:N344"/>
    <mergeCell ref="P344:R344"/>
    <mergeCell ref="T344:V344"/>
    <mergeCell ref="X344:Z344"/>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B334:B335"/>
    <mergeCell ref="C334:C335"/>
    <mergeCell ref="D334:E335"/>
    <mergeCell ref="F334:F335"/>
    <mergeCell ref="G334:G335"/>
    <mergeCell ref="H334:I335"/>
    <mergeCell ref="V331:V332"/>
    <mergeCell ref="W331:W332"/>
    <mergeCell ref="X331:Y332"/>
    <mergeCell ref="Z331:Z332"/>
    <mergeCell ref="D333:F333"/>
    <mergeCell ref="H333:J333"/>
    <mergeCell ref="L333:N333"/>
    <mergeCell ref="P333:R333"/>
    <mergeCell ref="T333:V333"/>
    <mergeCell ref="X333:Z333"/>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Z322:Z323"/>
    <mergeCell ref="D324:F324"/>
    <mergeCell ref="H324:J324"/>
    <mergeCell ref="L324:N324"/>
    <mergeCell ref="P324:R324"/>
    <mergeCell ref="T324:V324"/>
    <mergeCell ref="X324:Z324"/>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V320:V321"/>
    <mergeCell ref="W320:W321"/>
    <mergeCell ref="X320:Y321"/>
    <mergeCell ref="Z320:Z321"/>
    <mergeCell ref="B322:B323"/>
    <mergeCell ref="C322:C323"/>
    <mergeCell ref="D322:D323"/>
    <mergeCell ref="E322:E323"/>
    <mergeCell ref="F322:F323"/>
    <mergeCell ref="G322:G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B314:B315"/>
    <mergeCell ref="C314:C315"/>
    <mergeCell ref="D314:E315"/>
    <mergeCell ref="F314:F315"/>
    <mergeCell ref="G314:G315"/>
    <mergeCell ref="H314:I315"/>
    <mergeCell ref="Z311:Z312"/>
    <mergeCell ref="D313:F313"/>
    <mergeCell ref="H313:J313"/>
    <mergeCell ref="L313:N313"/>
    <mergeCell ref="P313:R313"/>
    <mergeCell ref="T313:V313"/>
    <mergeCell ref="X313:Z313"/>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B303:B304"/>
    <mergeCell ref="C303:C304"/>
    <mergeCell ref="D303:E304"/>
    <mergeCell ref="F303:F304"/>
    <mergeCell ref="G303:G304"/>
    <mergeCell ref="H303:I304"/>
    <mergeCell ref="V300:V301"/>
    <mergeCell ref="W300:W301"/>
    <mergeCell ref="X300:Y301"/>
    <mergeCell ref="Z300:Z301"/>
    <mergeCell ref="D302:F302"/>
    <mergeCell ref="H302:J302"/>
    <mergeCell ref="L302:N302"/>
    <mergeCell ref="P302:R302"/>
    <mergeCell ref="T302:V302"/>
    <mergeCell ref="X302:Z302"/>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Z291:Z292"/>
    <mergeCell ref="D293:F293"/>
    <mergeCell ref="H293:J293"/>
    <mergeCell ref="L293:N293"/>
    <mergeCell ref="P293:R293"/>
    <mergeCell ref="T293:V293"/>
    <mergeCell ref="X293:Z293"/>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V289:V290"/>
    <mergeCell ref="W289:W290"/>
    <mergeCell ref="X289:Y290"/>
    <mergeCell ref="Z289:Z290"/>
    <mergeCell ref="B291:B292"/>
    <mergeCell ref="C291:C292"/>
    <mergeCell ref="D291:D292"/>
    <mergeCell ref="E291:E292"/>
    <mergeCell ref="F291:F292"/>
    <mergeCell ref="G291:G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B283:B284"/>
    <mergeCell ref="C283:C284"/>
    <mergeCell ref="D283:E284"/>
    <mergeCell ref="F283:F284"/>
    <mergeCell ref="G283:G284"/>
    <mergeCell ref="H283:I284"/>
    <mergeCell ref="Z280:Z281"/>
    <mergeCell ref="D282:F282"/>
    <mergeCell ref="H282:J282"/>
    <mergeCell ref="L282:N282"/>
    <mergeCell ref="P282:R282"/>
    <mergeCell ref="T282:V282"/>
    <mergeCell ref="X282:Z282"/>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B272:B273"/>
    <mergeCell ref="C272:C273"/>
    <mergeCell ref="D272:E273"/>
    <mergeCell ref="F272:F273"/>
    <mergeCell ref="G272:G273"/>
    <mergeCell ref="H272:I273"/>
    <mergeCell ref="V269:V270"/>
    <mergeCell ref="W269:W270"/>
    <mergeCell ref="X269:Y270"/>
    <mergeCell ref="Z269:Z270"/>
    <mergeCell ref="D271:F271"/>
    <mergeCell ref="H271:J271"/>
    <mergeCell ref="L271:N271"/>
    <mergeCell ref="P271:R271"/>
    <mergeCell ref="T271:V271"/>
    <mergeCell ref="X271:Z271"/>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D262:F262"/>
    <mergeCell ref="H262:J262"/>
    <mergeCell ref="L262:N262"/>
    <mergeCell ref="P262:R262"/>
    <mergeCell ref="T262:V262"/>
    <mergeCell ref="X262:Z262"/>
    <mergeCell ref="D261:F261"/>
    <mergeCell ref="H261:J261"/>
    <mergeCell ref="L261:N261"/>
    <mergeCell ref="P261:R261"/>
    <mergeCell ref="T261:V261"/>
    <mergeCell ref="X261:Z261"/>
    <mergeCell ref="D260:F260"/>
    <mergeCell ref="H260:J260"/>
    <mergeCell ref="L260:N260"/>
    <mergeCell ref="P260:R260"/>
    <mergeCell ref="T260:V260"/>
    <mergeCell ref="X260:Z260"/>
    <mergeCell ref="W250:W251"/>
    <mergeCell ref="X250:X251"/>
    <mergeCell ref="Y250:Y251"/>
    <mergeCell ref="Z250:Z251"/>
    <mergeCell ref="B257:Z257"/>
    <mergeCell ref="D259:N259"/>
    <mergeCell ref="P259:Z259"/>
    <mergeCell ref="B254:AD254"/>
    <mergeCell ref="B255:AD255"/>
    <mergeCell ref="B256:AD256"/>
    <mergeCell ref="Q250:Q251"/>
    <mergeCell ref="R250:R251"/>
    <mergeCell ref="S250:S251"/>
    <mergeCell ref="T250:T251"/>
    <mergeCell ref="U250:U251"/>
    <mergeCell ref="V250:V251"/>
    <mergeCell ref="K250:K251"/>
    <mergeCell ref="L250:L251"/>
    <mergeCell ref="M250:M251"/>
    <mergeCell ref="N250:N251"/>
    <mergeCell ref="O250:O251"/>
    <mergeCell ref="P250:P251"/>
    <mergeCell ref="Z248:Z249"/>
    <mergeCell ref="B250:B251"/>
    <mergeCell ref="C250:C251"/>
    <mergeCell ref="D250:D251"/>
    <mergeCell ref="E250:E251"/>
    <mergeCell ref="F250:F251"/>
    <mergeCell ref="G250:G251"/>
    <mergeCell ref="H250:H251"/>
    <mergeCell ref="I250:I251"/>
    <mergeCell ref="J250:J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V246:V247"/>
    <mergeCell ref="W246:W247"/>
    <mergeCell ref="X246:Y247"/>
    <mergeCell ref="Z246:Z247"/>
    <mergeCell ref="B248:B249"/>
    <mergeCell ref="C248:C249"/>
    <mergeCell ref="D248:D249"/>
    <mergeCell ref="E248:E249"/>
    <mergeCell ref="F248:F249"/>
    <mergeCell ref="G248:G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B240:B241"/>
    <mergeCell ref="C240:C241"/>
    <mergeCell ref="D240:E241"/>
    <mergeCell ref="F240:F241"/>
    <mergeCell ref="G240:G241"/>
    <mergeCell ref="H240:I241"/>
    <mergeCell ref="Z237:Z238"/>
    <mergeCell ref="D239:F239"/>
    <mergeCell ref="H239:J239"/>
    <mergeCell ref="L239:N239"/>
    <mergeCell ref="P239:R239"/>
    <mergeCell ref="T239:V239"/>
    <mergeCell ref="X239:Z239"/>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B229:B230"/>
    <mergeCell ref="C229:C230"/>
    <mergeCell ref="D229:E230"/>
    <mergeCell ref="F229:F230"/>
    <mergeCell ref="G229:G230"/>
    <mergeCell ref="H229:I230"/>
    <mergeCell ref="V226:V227"/>
    <mergeCell ref="W226:W227"/>
    <mergeCell ref="X226:Y227"/>
    <mergeCell ref="Z226:Z227"/>
    <mergeCell ref="D228:F228"/>
    <mergeCell ref="H228:J228"/>
    <mergeCell ref="L228:N228"/>
    <mergeCell ref="P228:R228"/>
    <mergeCell ref="T228:V228"/>
    <mergeCell ref="X228:Z228"/>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D219:F219"/>
    <mergeCell ref="H219:J219"/>
    <mergeCell ref="L219:N219"/>
    <mergeCell ref="P219:R219"/>
    <mergeCell ref="T219:V219"/>
    <mergeCell ref="X219:Z219"/>
    <mergeCell ref="X217:Z217"/>
    <mergeCell ref="D218:F218"/>
    <mergeCell ref="H218:J218"/>
    <mergeCell ref="L218:N218"/>
    <mergeCell ref="P218:R218"/>
    <mergeCell ref="T218:V218"/>
    <mergeCell ref="X218:Z218"/>
    <mergeCell ref="W213:W214"/>
    <mergeCell ref="X213:X214"/>
    <mergeCell ref="Y213:Y214"/>
    <mergeCell ref="Z213:Z214"/>
    <mergeCell ref="B215:Z215"/>
    <mergeCell ref="D217:F217"/>
    <mergeCell ref="H217:J217"/>
    <mergeCell ref="L217:N217"/>
    <mergeCell ref="P217:R217"/>
    <mergeCell ref="T217:V217"/>
    <mergeCell ref="Q213:Q214"/>
    <mergeCell ref="R213:R214"/>
    <mergeCell ref="S213:S214"/>
    <mergeCell ref="T213:T214"/>
    <mergeCell ref="U213:U214"/>
    <mergeCell ref="V213:V214"/>
    <mergeCell ref="K213:K214"/>
    <mergeCell ref="L213:L214"/>
    <mergeCell ref="M213:M214"/>
    <mergeCell ref="N213:N214"/>
    <mergeCell ref="O213:O214"/>
    <mergeCell ref="P213:P214"/>
    <mergeCell ref="Z211:Z212"/>
    <mergeCell ref="B213:B214"/>
    <mergeCell ref="C213:C214"/>
    <mergeCell ref="D213:D214"/>
    <mergeCell ref="E213:E214"/>
    <mergeCell ref="F213:F214"/>
    <mergeCell ref="G213:G214"/>
    <mergeCell ref="H213:H214"/>
    <mergeCell ref="I213:I214"/>
    <mergeCell ref="J213:J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V209:V210"/>
    <mergeCell ref="W209:W210"/>
    <mergeCell ref="X209:Y210"/>
    <mergeCell ref="Z209:Z210"/>
    <mergeCell ref="B211:B212"/>
    <mergeCell ref="C211:C212"/>
    <mergeCell ref="D211:D212"/>
    <mergeCell ref="E211:E212"/>
    <mergeCell ref="F211:F212"/>
    <mergeCell ref="G211:G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Z200:Z201"/>
    <mergeCell ref="D202:F202"/>
    <mergeCell ref="H202:J202"/>
    <mergeCell ref="L202:N202"/>
    <mergeCell ref="P202:R202"/>
    <mergeCell ref="T202:V202"/>
    <mergeCell ref="X202:Z202"/>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V189:V190"/>
    <mergeCell ref="W189:W190"/>
    <mergeCell ref="X189:Y190"/>
    <mergeCell ref="Z189:Z190"/>
    <mergeCell ref="D191:F191"/>
    <mergeCell ref="H191:J191"/>
    <mergeCell ref="L191:N191"/>
    <mergeCell ref="P191:R191"/>
    <mergeCell ref="T191:V191"/>
    <mergeCell ref="X191:Z191"/>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D182:F182"/>
    <mergeCell ref="H182:J182"/>
    <mergeCell ref="L182:N182"/>
    <mergeCell ref="P182:R182"/>
    <mergeCell ref="T182:V182"/>
    <mergeCell ref="X182:Z182"/>
    <mergeCell ref="D181:F181"/>
    <mergeCell ref="H181:J181"/>
    <mergeCell ref="L181:N181"/>
    <mergeCell ref="P181:R181"/>
    <mergeCell ref="T181:V181"/>
    <mergeCell ref="X181:Z181"/>
    <mergeCell ref="N142:N143"/>
    <mergeCell ref="O142:O143"/>
    <mergeCell ref="P142:P143"/>
    <mergeCell ref="B178:Z178"/>
    <mergeCell ref="D180:F180"/>
    <mergeCell ref="H180:J180"/>
    <mergeCell ref="L180:N180"/>
    <mergeCell ref="P180:R180"/>
    <mergeCell ref="T180:V180"/>
    <mergeCell ref="X180:Z180"/>
    <mergeCell ref="H142:H143"/>
    <mergeCell ref="I142:I143"/>
    <mergeCell ref="J142:J143"/>
    <mergeCell ref="K142:K143"/>
    <mergeCell ref="L142:L143"/>
    <mergeCell ref="M142:M143"/>
    <mergeCell ref="D141:E141"/>
    <mergeCell ref="G141:I141"/>
    <mergeCell ref="K141:L141"/>
    <mergeCell ref="N141:P141"/>
    <mergeCell ref="B142:B143"/>
    <mergeCell ref="C142:C143"/>
    <mergeCell ref="D142:D143"/>
    <mergeCell ref="E142:E143"/>
    <mergeCell ref="F142:F143"/>
    <mergeCell ref="G142:G143"/>
    <mergeCell ref="D138:P138"/>
    <mergeCell ref="D139:I139"/>
    <mergeCell ref="K139:P139"/>
    <mergeCell ref="D140:E140"/>
    <mergeCell ref="G140:I140"/>
    <mergeCell ref="K140:L140"/>
    <mergeCell ref="N140:P140"/>
    <mergeCell ref="T132:T133"/>
    <mergeCell ref="U132:U133"/>
    <mergeCell ref="V132:V133"/>
    <mergeCell ref="W132:W133"/>
    <mergeCell ref="X132:X133"/>
    <mergeCell ref="B136:P136"/>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V130:X130"/>
    <mergeCell ref="D131:E131"/>
    <mergeCell ref="G131:I131"/>
    <mergeCell ref="K131:M131"/>
    <mergeCell ref="O131:P131"/>
    <mergeCell ref="R131:T131"/>
    <mergeCell ref="V131:X131"/>
    <mergeCell ref="B123:N123"/>
    <mergeCell ref="B126:X126"/>
    <mergeCell ref="D128:X128"/>
    <mergeCell ref="D129:M129"/>
    <mergeCell ref="O129:X129"/>
    <mergeCell ref="D130:E130"/>
    <mergeCell ref="G130:I130"/>
    <mergeCell ref="K130:M130"/>
    <mergeCell ref="O130:P130"/>
    <mergeCell ref="R130:T130"/>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X81:Y82"/>
    <mergeCell ref="Z81:Z82"/>
    <mergeCell ref="AA81:AA82"/>
    <mergeCell ref="AB81:AC82"/>
    <mergeCell ref="AD81:AD82"/>
    <mergeCell ref="B83:B84"/>
    <mergeCell ref="C83:C84"/>
    <mergeCell ref="D83:D84"/>
    <mergeCell ref="E83:E84"/>
    <mergeCell ref="F83:F84"/>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X77:Y78"/>
    <mergeCell ref="Z77:Z78"/>
    <mergeCell ref="AA77:AA78"/>
    <mergeCell ref="AB77:AC78"/>
    <mergeCell ref="AD77:AD78"/>
    <mergeCell ref="B79:B80"/>
    <mergeCell ref="C79:C80"/>
    <mergeCell ref="D79:E80"/>
    <mergeCell ref="F79:F80"/>
    <mergeCell ref="G79:G80"/>
    <mergeCell ref="P77:Q78"/>
    <mergeCell ref="R77:R78"/>
    <mergeCell ref="S77:S78"/>
    <mergeCell ref="T77:U78"/>
    <mergeCell ref="V77:V78"/>
    <mergeCell ref="W77:W78"/>
    <mergeCell ref="H77:I78"/>
    <mergeCell ref="J77:J78"/>
    <mergeCell ref="K77:K78"/>
    <mergeCell ref="L77:M78"/>
    <mergeCell ref="N77:N78"/>
    <mergeCell ref="O77:O78"/>
    <mergeCell ref="Z75:Z76"/>
    <mergeCell ref="AA75:AA76"/>
    <mergeCell ref="AB75:AB76"/>
    <mergeCell ref="AC75:AC76"/>
    <mergeCell ref="AD75:AD76"/>
    <mergeCell ref="B77:B78"/>
    <mergeCell ref="C77:C78"/>
    <mergeCell ref="D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B72:AB73"/>
    <mergeCell ref="AC72:AC73"/>
    <mergeCell ref="AD72:AD73"/>
    <mergeCell ref="D74:F74"/>
    <mergeCell ref="H74:J74"/>
    <mergeCell ref="L74:N74"/>
    <mergeCell ref="P74:R74"/>
    <mergeCell ref="T74:V74"/>
    <mergeCell ref="X74:Z74"/>
    <mergeCell ref="AB74:AD74"/>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B70:AC71"/>
    <mergeCell ref="AD70:AD71"/>
    <mergeCell ref="B72:B73"/>
    <mergeCell ref="C72:C73"/>
    <mergeCell ref="D72:D73"/>
    <mergeCell ref="E72:E73"/>
    <mergeCell ref="F72:F73"/>
    <mergeCell ref="G72:G73"/>
    <mergeCell ref="H72:H73"/>
    <mergeCell ref="I72:I73"/>
    <mergeCell ref="T70:U71"/>
    <mergeCell ref="V70:V71"/>
    <mergeCell ref="W70:W71"/>
    <mergeCell ref="X70:Y71"/>
    <mergeCell ref="Z70:Z71"/>
    <mergeCell ref="AA70:AA71"/>
    <mergeCell ref="L70:M71"/>
    <mergeCell ref="N70:N71"/>
    <mergeCell ref="O70:O71"/>
    <mergeCell ref="P70:Q71"/>
    <mergeCell ref="R70:R71"/>
    <mergeCell ref="S70:S71"/>
    <mergeCell ref="AB68:AC69"/>
    <mergeCell ref="AD68:AD69"/>
    <mergeCell ref="B70:B71"/>
    <mergeCell ref="C70:C71"/>
    <mergeCell ref="D70:E71"/>
    <mergeCell ref="F70:F71"/>
    <mergeCell ref="G70:G71"/>
    <mergeCell ref="H70:I71"/>
    <mergeCell ref="J70:J71"/>
    <mergeCell ref="K70:K71"/>
    <mergeCell ref="T68:U69"/>
    <mergeCell ref="V68:V69"/>
    <mergeCell ref="W68:W69"/>
    <mergeCell ref="X68:Y69"/>
    <mergeCell ref="Z68:Z69"/>
    <mergeCell ref="AA68:AA69"/>
    <mergeCell ref="L68:M69"/>
    <mergeCell ref="N68:N69"/>
    <mergeCell ref="O68:O69"/>
    <mergeCell ref="P68:Q69"/>
    <mergeCell ref="R68:R69"/>
    <mergeCell ref="S68:S69"/>
    <mergeCell ref="AB66:AC67"/>
    <mergeCell ref="AD66:AD67"/>
    <mergeCell ref="B68:B69"/>
    <mergeCell ref="C68:C69"/>
    <mergeCell ref="D68:E69"/>
    <mergeCell ref="F68:F69"/>
    <mergeCell ref="G68:G69"/>
    <mergeCell ref="H68:I69"/>
    <mergeCell ref="J68:J69"/>
    <mergeCell ref="K68:K69"/>
    <mergeCell ref="T66:U67"/>
    <mergeCell ref="V66:V67"/>
    <mergeCell ref="W66:W67"/>
    <mergeCell ref="X66:Y67"/>
    <mergeCell ref="Z66:Z67"/>
    <mergeCell ref="AA66:AA67"/>
    <mergeCell ref="L66:M67"/>
    <mergeCell ref="N66:N67"/>
    <mergeCell ref="O66:O67"/>
    <mergeCell ref="P66:Q67"/>
    <mergeCell ref="R66:R67"/>
    <mergeCell ref="S66:S67"/>
    <mergeCell ref="AC64:AC65"/>
    <mergeCell ref="AD64:AD65"/>
    <mergeCell ref="B66:B67"/>
    <mergeCell ref="C66:C67"/>
    <mergeCell ref="D66:E67"/>
    <mergeCell ref="F66:F67"/>
    <mergeCell ref="G66:G67"/>
    <mergeCell ref="H66:I67"/>
    <mergeCell ref="J66:J67"/>
    <mergeCell ref="K66:K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B63:AD63"/>
    <mergeCell ref="B64:B65"/>
    <mergeCell ref="C64:C65"/>
    <mergeCell ref="D64:D65"/>
    <mergeCell ref="E64:E65"/>
    <mergeCell ref="F64:F65"/>
    <mergeCell ref="G64:G65"/>
    <mergeCell ref="H64:H65"/>
    <mergeCell ref="I64:I65"/>
    <mergeCell ref="J64:J65"/>
    <mergeCell ref="D63:F63"/>
    <mergeCell ref="H63:J63"/>
    <mergeCell ref="L63:N63"/>
    <mergeCell ref="P63:R63"/>
    <mergeCell ref="T63:V63"/>
    <mergeCell ref="X63:Z63"/>
    <mergeCell ref="D60:AD60"/>
    <mergeCell ref="D61:AD61"/>
    <mergeCell ref="D62:F62"/>
    <mergeCell ref="H62:J62"/>
    <mergeCell ref="L62:N62"/>
    <mergeCell ref="P62:R62"/>
    <mergeCell ref="T62:V62"/>
    <mergeCell ref="X62:Z62"/>
    <mergeCell ref="AB62:AD62"/>
    <mergeCell ref="AA50:AA51"/>
    <mergeCell ref="AB50:AB51"/>
    <mergeCell ref="AC50:AC51"/>
    <mergeCell ref="AD50:AD51"/>
    <mergeCell ref="B55:P55"/>
    <mergeCell ref="B58:AD58"/>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B48:AB49"/>
    <mergeCell ref="AC48:AC49"/>
    <mergeCell ref="AD48:AD49"/>
    <mergeCell ref="B50:B51"/>
    <mergeCell ref="C50:C51"/>
    <mergeCell ref="D50:D51"/>
    <mergeCell ref="E50:E51"/>
    <mergeCell ref="F50:F51"/>
    <mergeCell ref="G50:G51"/>
    <mergeCell ref="H50:H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B46:AC47"/>
    <mergeCell ref="AD46:AD47"/>
    <mergeCell ref="B48:B49"/>
    <mergeCell ref="C48:C49"/>
    <mergeCell ref="D48:D49"/>
    <mergeCell ref="E48:E49"/>
    <mergeCell ref="F48:F49"/>
    <mergeCell ref="G48:G49"/>
    <mergeCell ref="H48:H49"/>
    <mergeCell ref="I48:I49"/>
    <mergeCell ref="T46:U47"/>
    <mergeCell ref="V46:V47"/>
    <mergeCell ref="W46:W47"/>
    <mergeCell ref="X46:Y47"/>
    <mergeCell ref="Z46:Z47"/>
    <mergeCell ref="AA46:AA47"/>
    <mergeCell ref="L46:M47"/>
    <mergeCell ref="N46:N47"/>
    <mergeCell ref="O46:O47"/>
    <mergeCell ref="P46:Q47"/>
    <mergeCell ref="R46:R47"/>
    <mergeCell ref="S46:S47"/>
    <mergeCell ref="AC44:AC45"/>
    <mergeCell ref="AD44:AD45"/>
    <mergeCell ref="B46:B47"/>
    <mergeCell ref="C46:C47"/>
    <mergeCell ref="D46:E47"/>
    <mergeCell ref="F46:F47"/>
    <mergeCell ref="G46:G47"/>
    <mergeCell ref="H46:I47"/>
    <mergeCell ref="J46:J47"/>
    <mergeCell ref="K46:K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B43:AD43"/>
    <mergeCell ref="B44:B45"/>
    <mergeCell ref="C44:C45"/>
    <mergeCell ref="D44:D45"/>
    <mergeCell ref="E44:E45"/>
    <mergeCell ref="F44:F45"/>
    <mergeCell ref="G44:G45"/>
    <mergeCell ref="H44:H45"/>
    <mergeCell ref="I44:I45"/>
    <mergeCell ref="J44:J45"/>
    <mergeCell ref="AA41:AA42"/>
    <mergeCell ref="AB41:AB42"/>
    <mergeCell ref="AC41:AC42"/>
    <mergeCell ref="AD41:AD42"/>
    <mergeCell ref="D43:F43"/>
    <mergeCell ref="H43:J43"/>
    <mergeCell ref="L43:N43"/>
    <mergeCell ref="P43:R43"/>
    <mergeCell ref="T43:V43"/>
    <mergeCell ref="X43:Z43"/>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B39:AB40"/>
    <mergeCell ref="AC39:AC40"/>
    <mergeCell ref="AD39:AD40"/>
    <mergeCell ref="B41:B42"/>
    <mergeCell ref="C41:C42"/>
    <mergeCell ref="D41:D42"/>
    <mergeCell ref="E41:E42"/>
    <mergeCell ref="F41:F42"/>
    <mergeCell ref="G41:G42"/>
    <mergeCell ref="H41:H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B37:AC38"/>
    <mergeCell ref="AD37:AD38"/>
    <mergeCell ref="B39:B40"/>
    <mergeCell ref="C39:C40"/>
    <mergeCell ref="D39:D40"/>
    <mergeCell ref="E39:E40"/>
    <mergeCell ref="F39:F40"/>
    <mergeCell ref="G39:G40"/>
    <mergeCell ref="H39:H40"/>
    <mergeCell ref="I39:I40"/>
    <mergeCell ref="T37:U38"/>
    <mergeCell ref="V37:V38"/>
    <mergeCell ref="W37:W38"/>
    <mergeCell ref="X37:Y38"/>
    <mergeCell ref="Z37:Z38"/>
    <mergeCell ref="AA37:AA38"/>
    <mergeCell ref="L37:M38"/>
    <mergeCell ref="N37:N38"/>
    <mergeCell ref="O37:O38"/>
    <mergeCell ref="P37:Q38"/>
    <mergeCell ref="R37:R38"/>
    <mergeCell ref="S37:S38"/>
    <mergeCell ref="AC35:AC36"/>
    <mergeCell ref="AD35:AD36"/>
    <mergeCell ref="B37:B38"/>
    <mergeCell ref="C37:C38"/>
    <mergeCell ref="D37:E38"/>
    <mergeCell ref="F37:F38"/>
    <mergeCell ref="G37:G38"/>
    <mergeCell ref="H37:I38"/>
    <mergeCell ref="J37:J38"/>
    <mergeCell ref="K37:K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B34:AD34"/>
    <mergeCell ref="B35:B36"/>
    <mergeCell ref="C35:C36"/>
    <mergeCell ref="D35:D36"/>
    <mergeCell ref="E35:E36"/>
    <mergeCell ref="F35:F36"/>
    <mergeCell ref="G35:G36"/>
    <mergeCell ref="H35:H36"/>
    <mergeCell ref="I35:I36"/>
    <mergeCell ref="J35:J36"/>
    <mergeCell ref="D34:F34"/>
    <mergeCell ref="H34:J34"/>
    <mergeCell ref="L34:N34"/>
    <mergeCell ref="P34:R34"/>
    <mergeCell ref="T34:V34"/>
    <mergeCell ref="X34:Z34"/>
    <mergeCell ref="AB32:AD32"/>
    <mergeCell ref="D33:F33"/>
    <mergeCell ref="H33:J33"/>
    <mergeCell ref="L33:N33"/>
    <mergeCell ref="P33:R33"/>
    <mergeCell ref="T33:V33"/>
    <mergeCell ref="X33:Z33"/>
    <mergeCell ref="AB33:AD33"/>
    <mergeCell ref="D32:F32"/>
    <mergeCell ref="H32:J32"/>
    <mergeCell ref="L32:N32"/>
    <mergeCell ref="P32:R32"/>
    <mergeCell ref="T32:V32"/>
    <mergeCell ref="X32:Z32"/>
    <mergeCell ref="Z28:Z29"/>
    <mergeCell ref="AA28:AA29"/>
    <mergeCell ref="AB28:AB29"/>
    <mergeCell ref="AC28:AC29"/>
    <mergeCell ref="AD28:AD29"/>
    <mergeCell ref="B30:AD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A26:AA27"/>
    <mergeCell ref="AB26:AB27"/>
    <mergeCell ref="AC26:AC27"/>
    <mergeCell ref="AD26:AD27"/>
    <mergeCell ref="B28:B29"/>
    <mergeCell ref="C28:C29"/>
    <mergeCell ref="D28:D29"/>
    <mergeCell ref="E28:E29"/>
    <mergeCell ref="F28:F29"/>
    <mergeCell ref="G28:G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A25"/>
    <mergeCell ref="AB24:AC25"/>
    <mergeCell ref="AD24:AD25"/>
    <mergeCell ref="B26:B27"/>
    <mergeCell ref="C26:C27"/>
    <mergeCell ref="D26:D27"/>
    <mergeCell ref="E26:E27"/>
    <mergeCell ref="F26:F27"/>
    <mergeCell ref="G26:G27"/>
    <mergeCell ref="H26:H27"/>
    <mergeCell ref="S24:S25"/>
    <mergeCell ref="T24:U25"/>
    <mergeCell ref="V24:V25"/>
    <mergeCell ref="W24:W25"/>
    <mergeCell ref="X24:Y25"/>
    <mergeCell ref="Z24:Z25"/>
    <mergeCell ref="K24:K25"/>
    <mergeCell ref="L24:M25"/>
    <mergeCell ref="N24:N25"/>
    <mergeCell ref="O24:O25"/>
    <mergeCell ref="P24:Q25"/>
    <mergeCell ref="R24:R25"/>
    <mergeCell ref="AB22:AB23"/>
    <mergeCell ref="AC22:AC23"/>
    <mergeCell ref="AD22:AD23"/>
    <mergeCell ref="B24:B25"/>
    <mergeCell ref="C24:C25"/>
    <mergeCell ref="D24:E25"/>
    <mergeCell ref="F24:F25"/>
    <mergeCell ref="G24:G25"/>
    <mergeCell ref="H24:I25"/>
    <mergeCell ref="J24:J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X21:Z21"/>
    <mergeCell ref="AB21:AD21"/>
    <mergeCell ref="B22:B23"/>
    <mergeCell ref="C22:C23"/>
    <mergeCell ref="D22:D23"/>
    <mergeCell ref="E22:E23"/>
    <mergeCell ref="F22:F23"/>
    <mergeCell ref="G22:G23"/>
    <mergeCell ref="H22:H23"/>
    <mergeCell ref="I22:I23"/>
    <mergeCell ref="Z19:Z20"/>
    <mergeCell ref="AA19:AA20"/>
    <mergeCell ref="AB19:AB20"/>
    <mergeCell ref="AC19:AC20"/>
    <mergeCell ref="AD19:AD20"/>
    <mergeCell ref="D21:F21"/>
    <mergeCell ref="H21:J21"/>
    <mergeCell ref="L21:N21"/>
    <mergeCell ref="P21:R21"/>
    <mergeCell ref="T21:V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X15:Y16"/>
    <mergeCell ref="Z15:Z16"/>
    <mergeCell ref="AA15:AA16"/>
    <mergeCell ref="AB15:AC16"/>
    <mergeCell ref="AD15:AD16"/>
    <mergeCell ref="B17:B18"/>
    <mergeCell ref="C17:C18"/>
    <mergeCell ref="D17:D18"/>
    <mergeCell ref="E17:E18"/>
    <mergeCell ref="F17:F18"/>
    <mergeCell ref="P15:Q16"/>
    <mergeCell ref="R15:R16"/>
    <mergeCell ref="S15:S16"/>
    <mergeCell ref="T15:U16"/>
    <mergeCell ref="V15:V16"/>
    <mergeCell ref="W15:W16"/>
    <mergeCell ref="H15:I16"/>
    <mergeCell ref="J15:J16"/>
    <mergeCell ref="K15:K16"/>
    <mergeCell ref="L15:M16"/>
    <mergeCell ref="N15:N16"/>
    <mergeCell ref="O15:O16"/>
    <mergeCell ref="Z13:Z14"/>
    <mergeCell ref="AA13:AA14"/>
    <mergeCell ref="AB13:AB14"/>
    <mergeCell ref="AC13:AC14"/>
    <mergeCell ref="AD13:AD14"/>
    <mergeCell ref="B15:B16"/>
    <mergeCell ref="C15:C16"/>
    <mergeCell ref="D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D11"/>
    <mergeCell ref="D12:F12"/>
    <mergeCell ref="H12:J12"/>
    <mergeCell ref="L12:N12"/>
    <mergeCell ref="P12:R12"/>
    <mergeCell ref="T12:V12"/>
    <mergeCell ref="X12:Z12"/>
    <mergeCell ref="AB12:AD12"/>
    <mergeCell ref="D11:F11"/>
    <mergeCell ref="H11:J11"/>
    <mergeCell ref="L11:N11"/>
    <mergeCell ref="P11:R11"/>
    <mergeCell ref="T11:V11"/>
    <mergeCell ref="X11:Z11"/>
    <mergeCell ref="B6:AD6"/>
    <mergeCell ref="D8:AD8"/>
    <mergeCell ref="D9:AD9"/>
    <mergeCell ref="D10:F10"/>
    <mergeCell ref="H10:J10"/>
    <mergeCell ref="L10:N10"/>
    <mergeCell ref="P10:R10"/>
    <mergeCell ref="T10:V10"/>
    <mergeCell ref="X10:Z10"/>
    <mergeCell ref="AB10:A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140625" bestFit="1" customWidth="1"/>
    <col min="2" max="2" width="36.5703125" bestFit="1" customWidth="1"/>
  </cols>
  <sheetData>
    <row r="1" spans="1:2">
      <c r="A1" s="7" t="s">
        <v>451</v>
      </c>
      <c r="B1" s="1" t="s">
        <v>1</v>
      </c>
    </row>
    <row r="2" spans="1:2">
      <c r="A2" s="7"/>
      <c r="B2" s="1" t="s">
        <v>2</v>
      </c>
    </row>
    <row r="3" spans="1:2">
      <c r="A3" s="3" t="s">
        <v>452</v>
      </c>
      <c r="B3" s="4"/>
    </row>
    <row r="4" spans="1:2">
      <c r="A4" s="12" t="s">
        <v>453</v>
      </c>
      <c r="B4" s="10" t="s">
        <v>451</v>
      </c>
    </row>
    <row r="5" spans="1:2" ht="90">
      <c r="A5" s="12"/>
      <c r="B5" s="11" t="s">
        <v>45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9"/>
  <sheetViews>
    <sheetView showGridLines="0" workbookViewId="0"/>
  </sheetViews>
  <sheetFormatPr defaultRowHeight="15"/>
  <cols>
    <col min="1" max="1" width="33.5703125" bestFit="1" customWidth="1"/>
    <col min="2" max="2" width="36.5703125" customWidth="1"/>
    <col min="3" max="3" width="36.5703125" bestFit="1" customWidth="1"/>
    <col min="4" max="4" width="17.140625" customWidth="1"/>
    <col min="5" max="5" width="26.140625" customWidth="1"/>
    <col min="6" max="6" width="9.5703125" customWidth="1"/>
    <col min="7" max="7" width="36.5703125" customWidth="1"/>
    <col min="8" max="8" width="7" customWidth="1"/>
    <col min="9" max="9" width="36.5703125" customWidth="1"/>
    <col min="10" max="10" width="19.140625" customWidth="1"/>
    <col min="11" max="11" width="15.5703125" customWidth="1"/>
    <col min="12" max="12" width="8.5703125" customWidth="1"/>
    <col min="13" max="13" width="26.140625" customWidth="1"/>
    <col min="14" max="14" width="19.140625" customWidth="1"/>
    <col min="15" max="15" width="8.5703125" customWidth="1"/>
    <col min="16" max="16" width="7" customWidth="1"/>
    <col min="17" max="18" width="19.140625" customWidth="1"/>
    <col min="19" max="19" width="32.28515625" customWidth="1"/>
    <col min="20" max="20" width="6.42578125" customWidth="1"/>
    <col min="21" max="21" width="9" customWidth="1"/>
    <col min="22" max="22" width="32.28515625" customWidth="1"/>
  </cols>
  <sheetData>
    <row r="1" spans="1:22" ht="15" customHeight="1">
      <c r="A1" s="7" t="s">
        <v>4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56</v>
      </c>
      <c r="B3" s="39"/>
      <c r="C3" s="39"/>
      <c r="D3" s="39"/>
      <c r="E3" s="39"/>
      <c r="F3" s="39"/>
      <c r="G3" s="39"/>
      <c r="H3" s="39"/>
      <c r="I3" s="39"/>
      <c r="J3" s="39"/>
      <c r="K3" s="39"/>
      <c r="L3" s="39"/>
      <c r="M3" s="39"/>
      <c r="N3" s="39"/>
      <c r="O3" s="39"/>
      <c r="P3" s="39"/>
      <c r="Q3" s="39"/>
      <c r="R3" s="39"/>
      <c r="S3" s="39"/>
      <c r="T3" s="39"/>
      <c r="U3" s="39"/>
      <c r="V3" s="39"/>
    </row>
    <row r="4" spans="1:22">
      <c r="A4" s="12" t="s">
        <v>457</v>
      </c>
      <c r="B4" s="40" t="s">
        <v>455</v>
      </c>
      <c r="C4" s="40"/>
      <c r="D4" s="40"/>
      <c r="E4" s="40"/>
      <c r="F4" s="40"/>
      <c r="G4" s="40"/>
      <c r="H4" s="40"/>
      <c r="I4" s="40"/>
      <c r="J4" s="40"/>
      <c r="K4" s="40"/>
      <c r="L4" s="40"/>
      <c r="M4" s="40"/>
      <c r="N4" s="40"/>
      <c r="O4" s="40"/>
      <c r="P4" s="40"/>
      <c r="Q4" s="40"/>
      <c r="R4" s="40"/>
      <c r="S4" s="40"/>
      <c r="T4" s="40"/>
      <c r="U4" s="40"/>
      <c r="V4" s="40"/>
    </row>
    <row r="5" spans="1:22" ht="25.5" customHeight="1">
      <c r="A5" s="12"/>
      <c r="B5" s="41" t="s">
        <v>458</v>
      </c>
      <c r="C5" s="41"/>
      <c r="D5" s="41"/>
      <c r="E5" s="41"/>
      <c r="F5" s="41"/>
      <c r="G5" s="41"/>
      <c r="H5" s="41"/>
      <c r="I5" s="41"/>
      <c r="J5" s="41"/>
      <c r="K5" s="41"/>
      <c r="L5" s="41"/>
      <c r="M5" s="41"/>
      <c r="N5" s="41"/>
      <c r="O5" s="41"/>
      <c r="P5" s="41"/>
      <c r="Q5" s="41"/>
      <c r="R5" s="41"/>
      <c r="S5" s="41"/>
      <c r="T5" s="41"/>
      <c r="U5" s="41"/>
      <c r="V5" s="41"/>
    </row>
    <row r="6" spans="1:22">
      <c r="A6" s="12"/>
      <c r="B6" s="39"/>
      <c r="C6" s="39"/>
      <c r="D6" s="39"/>
      <c r="E6" s="39"/>
      <c r="F6" s="39"/>
      <c r="G6" s="39"/>
      <c r="H6" s="39"/>
      <c r="I6" s="39"/>
      <c r="J6" s="39"/>
      <c r="K6" s="39"/>
      <c r="L6" s="39"/>
      <c r="M6" s="39"/>
      <c r="N6" s="39"/>
      <c r="O6" s="39"/>
      <c r="P6" s="39"/>
      <c r="Q6" s="39"/>
      <c r="R6" s="39"/>
      <c r="S6" s="39"/>
      <c r="T6" s="39"/>
      <c r="U6" s="39"/>
      <c r="V6" s="39"/>
    </row>
    <row r="7" spans="1:22" ht="38.25" customHeight="1">
      <c r="A7" s="12"/>
      <c r="B7" s="41" t="s">
        <v>459</v>
      </c>
      <c r="C7" s="41"/>
      <c r="D7" s="41"/>
      <c r="E7" s="41"/>
      <c r="F7" s="41"/>
      <c r="G7" s="41"/>
      <c r="H7" s="41"/>
      <c r="I7" s="41"/>
      <c r="J7" s="41"/>
      <c r="K7" s="41"/>
      <c r="L7" s="41"/>
      <c r="M7" s="41"/>
      <c r="N7" s="41"/>
      <c r="O7" s="41"/>
      <c r="P7" s="41"/>
      <c r="Q7" s="41"/>
      <c r="R7" s="41"/>
      <c r="S7" s="41"/>
      <c r="T7" s="41"/>
      <c r="U7" s="41"/>
      <c r="V7" s="41"/>
    </row>
    <row r="8" spans="1:22">
      <c r="A8" s="12"/>
      <c r="B8" s="14"/>
      <c r="C8" s="14"/>
    </row>
    <row r="9" spans="1:22" ht="63.75">
      <c r="A9" s="12"/>
      <c r="B9" s="151" t="s">
        <v>368</v>
      </c>
      <c r="C9" s="152" t="s">
        <v>460</v>
      </c>
    </row>
    <row r="10" spans="1:22">
      <c r="A10" s="12"/>
      <c r="B10" s="14"/>
      <c r="C10" s="14"/>
    </row>
    <row r="11" spans="1:22" ht="191.25">
      <c r="A11" s="12"/>
      <c r="B11" s="111" t="s">
        <v>368</v>
      </c>
      <c r="C11" s="152" t="s">
        <v>461</v>
      </c>
    </row>
    <row r="12" spans="1:22">
      <c r="A12" s="12"/>
      <c r="B12" s="14"/>
      <c r="C12" s="14"/>
    </row>
    <row r="13" spans="1:22" ht="76.5">
      <c r="A13" s="12"/>
      <c r="B13" s="111" t="s">
        <v>368</v>
      </c>
      <c r="C13" s="152" t="s">
        <v>462</v>
      </c>
    </row>
    <row r="14" spans="1:22" ht="25.5" customHeight="1">
      <c r="A14" s="12"/>
      <c r="B14" s="41" t="s">
        <v>463</v>
      </c>
      <c r="C14" s="41"/>
      <c r="D14" s="41"/>
      <c r="E14" s="41"/>
      <c r="F14" s="41"/>
      <c r="G14" s="41"/>
      <c r="H14" s="41"/>
      <c r="I14" s="41"/>
      <c r="J14" s="41"/>
      <c r="K14" s="41"/>
      <c r="L14" s="41"/>
      <c r="M14" s="41"/>
      <c r="N14" s="41"/>
      <c r="O14" s="41"/>
      <c r="P14" s="41"/>
      <c r="Q14" s="41"/>
      <c r="R14" s="41"/>
      <c r="S14" s="41"/>
      <c r="T14" s="41"/>
      <c r="U14" s="41"/>
      <c r="V14" s="41"/>
    </row>
    <row r="15" spans="1:22">
      <c r="A15" s="12"/>
      <c r="B15" s="185" t="s">
        <v>464</v>
      </c>
      <c r="C15" s="185"/>
      <c r="D15" s="185"/>
      <c r="E15" s="185"/>
      <c r="F15" s="185"/>
      <c r="G15" s="185"/>
      <c r="H15" s="185"/>
      <c r="I15" s="185"/>
      <c r="J15" s="185"/>
      <c r="K15" s="185"/>
      <c r="L15" s="185"/>
      <c r="M15" s="185"/>
      <c r="N15" s="185"/>
      <c r="O15" s="185"/>
      <c r="P15" s="185"/>
      <c r="Q15" s="185"/>
      <c r="R15" s="185"/>
      <c r="S15" s="185"/>
      <c r="T15" s="185"/>
      <c r="U15" s="185"/>
      <c r="V15" s="185"/>
    </row>
    <row r="16" spans="1:22" ht="51" customHeight="1">
      <c r="A16" s="12"/>
      <c r="B16" s="148" t="s">
        <v>465</v>
      </c>
      <c r="C16" s="148"/>
      <c r="D16" s="148"/>
      <c r="E16" s="148"/>
      <c r="F16" s="148"/>
      <c r="G16" s="148"/>
      <c r="H16" s="148"/>
      <c r="I16" s="148"/>
      <c r="J16" s="148"/>
      <c r="K16" s="148"/>
      <c r="L16" s="148"/>
      <c r="M16" s="148"/>
      <c r="N16" s="148"/>
      <c r="O16" s="148"/>
      <c r="P16" s="148"/>
      <c r="Q16" s="148"/>
      <c r="R16" s="148"/>
      <c r="S16" s="148"/>
      <c r="T16" s="148"/>
      <c r="U16" s="148"/>
      <c r="V16" s="148"/>
    </row>
    <row r="17" spans="1:22" ht="25.5" customHeight="1">
      <c r="A17" s="12"/>
      <c r="B17" s="148" t="s">
        <v>466</v>
      </c>
      <c r="C17" s="148"/>
      <c r="D17" s="148"/>
      <c r="E17" s="148"/>
      <c r="F17" s="148"/>
      <c r="G17" s="148"/>
      <c r="H17" s="148"/>
      <c r="I17" s="148"/>
      <c r="J17" s="148"/>
      <c r="K17" s="148"/>
      <c r="L17" s="148"/>
      <c r="M17" s="148"/>
      <c r="N17" s="148"/>
      <c r="O17" s="148"/>
      <c r="P17" s="148"/>
      <c r="Q17" s="148"/>
      <c r="R17" s="148"/>
      <c r="S17" s="148"/>
      <c r="T17" s="148"/>
      <c r="U17" s="148"/>
      <c r="V17" s="148"/>
    </row>
    <row r="18" spans="1:22">
      <c r="A18" s="12"/>
      <c r="B18" s="41" t="s">
        <v>467</v>
      </c>
      <c r="C18" s="41"/>
      <c r="D18" s="41"/>
      <c r="E18" s="41"/>
      <c r="F18" s="41"/>
      <c r="G18" s="41"/>
      <c r="H18" s="41"/>
      <c r="I18" s="41"/>
      <c r="J18" s="41"/>
      <c r="K18" s="41"/>
      <c r="L18" s="41"/>
      <c r="M18" s="41"/>
      <c r="N18" s="41"/>
      <c r="O18" s="41"/>
      <c r="P18" s="41"/>
      <c r="Q18" s="41"/>
      <c r="R18" s="41"/>
      <c r="S18" s="41"/>
      <c r="T18" s="41"/>
      <c r="U18" s="41"/>
      <c r="V18" s="41"/>
    </row>
    <row r="19" spans="1:22">
      <c r="A19" s="12"/>
      <c r="B19" s="24"/>
      <c r="C19" s="24"/>
      <c r="D19" s="24"/>
      <c r="E19" s="24"/>
      <c r="F19" s="24"/>
      <c r="G19" s="24"/>
      <c r="H19" s="24"/>
      <c r="I19" s="24"/>
      <c r="J19" s="24"/>
      <c r="K19" s="24"/>
      <c r="L19" s="24"/>
      <c r="M19" s="24"/>
      <c r="N19" s="24"/>
      <c r="O19" s="24"/>
      <c r="P19" s="24"/>
      <c r="Q19" s="24"/>
      <c r="R19" s="24"/>
    </row>
    <row r="20" spans="1:22">
      <c r="A20" s="12"/>
      <c r="B20" s="14"/>
      <c r="C20" s="14"/>
      <c r="D20" s="14"/>
      <c r="E20" s="14"/>
      <c r="F20" s="14"/>
      <c r="G20" s="14"/>
      <c r="H20" s="14"/>
      <c r="I20" s="14"/>
      <c r="J20" s="14"/>
      <c r="K20" s="14"/>
      <c r="L20" s="14"/>
      <c r="M20" s="14"/>
      <c r="N20" s="14"/>
      <c r="O20" s="14"/>
      <c r="P20" s="14"/>
      <c r="Q20" s="14"/>
      <c r="R20" s="14"/>
    </row>
    <row r="21" spans="1:22" ht="15.75" thickBot="1">
      <c r="A21" s="12"/>
      <c r="B21" s="15"/>
      <c r="C21" s="42"/>
      <c r="D21" s="25" t="s">
        <v>468</v>
      </c>
      <c r="E21" s="25"/>
      <c r="F21" s="25"/>
      <c r="G21" s="25"/>
      <c r="H21" s="25"/>
      <c r="I21" s="25"/>
      <c r="J21" s="25"/>
      <c r="K21" s="25"/>
      <c r="L21" s="25"/>
      <c r="M21" s="25"/>
      <c r="N21" s="25"/>
      <c r="O21" s="25"/>
      <c r="P21" s="25"/>
      <c r="Q21" s="25"/>
      <c r="R21" s="25"/>
    </row>
    <row r="22" spans="1:22">
      <c r="A22" s="12"/>
      <c r="B22" s="28"/>
      <c r="C22" s="153" t="s">
        <v>252</v>
      </c>
      <c r="D22" s="45" t="s">
        <v>140</v>
      </c>
      <c r="E22" s="45"/>
      <c r="F22" s="45"/>
      <c r="G22" s="47"/>
      <c r="H22" s="45" t="s">
        <v>469</v>
      </c>
      <c r="I22" s="45"/>
      <c r="J22" s="45"/>
      <c r="K22" s="47"/>
      <c r="L22" s="45" t="s">
        <v>473</v>
      </c>
      <c r="M22" s="45"/>
      <c r="N22" s="45"/>
      <c r="O22" s="47"/>
      <c r="P22" s="45" t="s">
        <v>477</v>
      </c>
      <c r="Q22" s="45"/>
      <c r="R22" s="45"/>
    </row>
    <row r="23" spans="1:22">
      <c r="A23" s="12"/>
      <c r="B23" s="28"/>
      <c r="C23" s="153"/>
      <c r="D23" s="44"/>
      <c r="E23" s="44"/>
      <c r="F23" s="44"/>
      <c r="G23" s="43"/>
      <c r="H23" s="44" t="s">
        <v>470</v>
      </c>
      <c r="I23" s="44"/>
      <c r="J23" s="44"/>
      <c r="K23" s="43"/>
      <c r="L23" s="44" t="s">
        <v>474</v>
      </c>
      <c r="M23" s="44"/>
      <c r="N23" s="44"/>
      <c r="O23" s="43"/>
      <c r="P23" s="44" t="s">
        <v>478</v>
      </c>
      <c r="Q23" s="44"/>
      <c r="R23" s="44"/>
    </row>
    <row r="24" spans="1:22">
      <c r="A24" s="12"/>
      <c r="B24" s="28"/>
      <c r="C24" s="153"/>
      <c r="D24" s="44"/>
      <c r="E24" s="44"/>
      <c r="F24" s="44"/>
      <c r="G24" s="43"/>
      <c r="H24" s="44" t="s">
        <v>471</v>
      </c>
      <c r="I24" s="44"/>
      <c r="J24" s="44"/>
      <c r="K24" s="43"/>
      <c r="L24" s="44" t="s">
        <v>475</v>
      </c>
      <c r="M24" s="44"/>
      <c r="N24" s="44"/>
      <c r="O24" s="43"/>
      <c r="P24" s="44" t="s">
        <v>475</v>
      </c>
      <c r="Q24" s="44"/>
      <c r="R24" s="44"/>
    </row>
    <row r="25" spans="1:22" ht="15.75" thickBot="1">
      <c r="A25" s="12"/>
      <c r="B25" s="28"/>
      <c r="C25" s="153"/>
      <c r="D25" s="25"/>
      <c r="E25" s="25"/>
      <c r="F25" s="25"/>
      <c r="G25" s="43"/>
      <c r="H25" s="25" t="s">
        <v>472</v>
      </c>
      <c r="I25" s="25"/>
      <c r="J25" s="25"/>
      <c r="K25" s="43"/>
      <c r="L25" s="25" t="s">
        <v>476</v>
      </c>
      <c r="M25" s="25"/>
      <c r="N25" s="25"/>
      <c r="O25" s="43"/>
      <c r="P25" s="25" t="s">
        <v>479</v>
      </c>
      <c r="Q25" s="25"/>
      <c r="R25" s="25"/>
    </row>
    <row r="26" spans="1:22">
      <c r="A26" s="12"/>
      <c r="B26" s="15"/>
      <c r="C26" s="22" t="s">
        <v>480</v>
      </c>
      <c r="D26" s="27"/>
      <c r="E26" s="27"/>
      <c r="F26" s="27"/>
      <c r="G26" s="22"/>
      <c r="H26" s="27"/>
      <c r="I26" s="27"/>
      <c r="J26" s="27"/>
      <c r="K26" s="22"/>
      <c r="L26" s="27"/>
      <c r="M26" s="27"/>
      <c r="N26" s="27"/>
      <c r="O26" s="22"/>
      <c r="P26" s="27"/>
      <c r="Q26" s="27"/>
      <c r="R26" s="27"/>
    </row>
    <row r="27" spans="1:22">
      <c r="A27" s="12"/>
      <c r="B27" s="15"/>
      <c r="C27" s="23" t="s">
        <v>481</v>
      </c>
      <c r="D27" s="28"/>
      <c r="E27" s="28"/>
      <c r="F27" s="28"/>
      <c r="G27" s="23"/>
      <c r="H27" s="28"/>
      <c r="I27" s="28"/>
      <c r="J27" s="28"/>
      <c r="K27" s="23"/>
      <c r="L27" s="28"/>
      <c r="M27" s="28"/>
      <c r="N27" s="28"/>
      <c r="O27" s="23"/>
      <c r="P27" s="28"/>
      <c r="Q27" s="28"/>
      <c r="R27" s="28"/>
    </row>
    <row r="28" spans="1:22">
      <c r="A28" s="12"/>
      <c r="B28" s="28"/>
      <c r="C28" s="31" t="s">
        <v>253</v>
      </c>
      <c r="D28" s="31" t="s">
        <v>231</v>
      </c>
      <c r="E28" s="32">
        <v>26967</v>
      </c>
      <c r="F28" s="30"/>
      <c r="G28" s="30"/>
      <c r="H28" s="31" t="s">
        <v>231</v>
      </c>
      <c r="I28" s="49" t="s">
        <v>256</v>
      </c>
      <c r="J28" s="30"/>
      <c r="K28" s="31"/>
      <c r="L28" s="31" t="s">
        <v>231</v>
      </c>
      <c r="M28" s="32">
        <v>26967</v>
      </c>
      <c r="N28" s="30"/>
      <c r="O28" s="31"/>
      <c r="P28" s="31" t="s">
        <v>231</v>
      </c>
      <c r="Q28" s="49" t="s">
        <v>256</v>
      </c>
      <c r="R28" s="30"/>
    </row>
    <row r="29" spans="1:22">
      <c r="A29" s="12"/>
      <c r="B29" s="28"/>
      <c r="C29" s="31"/>
      <c r="D29" s="31"/>
      <c r="E29" s="32"/>
      <c r="F29" s="30"/>
      <c r="G29" s="30"/>
      <c r="H29" s="31"/>
      <c r="I29" s="49"/>
      <c r="J29" s="30"/>
      <c r="K29" s="31"/>
      <c r="L29" s="31"/>
      <c r="M29" s="32"/>
      <c r="N29" s="30"/>
      <c r="O29" s="31"/>
      <c r="P29" s="31"/>
      <c r="Q29" s="49"/>
      <c r="R29" s="30"/>
    </row>
    <row r="30" spans="1:22">
      <c r="A30" s="12"/>
      <c r="B30" s="28"/>
      <c r="C30" s="33" t="s">
        <v>254</v>
      </c>
      <c r="D30" s="50">
        <v>191422</v>
      </c>
      <c r="E30" s="50"/>
      <c r="F30" s="28"/>
      <c r="G30" s="28"/>
      <c r="H30" s="35" t="s">
        <v>256</v>
      </c>
      <c r="I30" s="35"/>
      <c r="J30" s="28"/>
      <c r="K30" s="33"/>
      <c r="L30" s="50">
        <v>191422</v>
      </c>
      <c r="M30" s="50"/>
      <c r="N30" s="28"/>
      <c r="O30" s="33"/>
      <c r="P30" s="35" t="s">
        <v>256</v>
      </c>
      <c r="Q30" s="35"/>
      <c r="R30" s="28"/>
    </row>
    <row r="31" spans="1:22">
      <c r="A31" s="12"/>
      <c r="B31" s="28"/>
      <c r="C31" s="33"/>
      <c r="D31" s="50"/>
      <c r="E31" s="50"/>
      <c r="F31" s="28"/>
      <c r="G31" s="28"/>
      <c r="H31" s="35"/>
      <c r="I31" s="35"/>
      <c r="J31" s="28"/>
      <c r="K31" s="33"/>
      <c r="L31" s="50"/>
      <c r="M31" s="50"/>
      <c r="N31" s="28"/>
      <c r="O31" s="33"/>
      <c r="P31" s="35"/>
      <c r="Q31" s="35"/>
      <c r="R31" s="28"/>
    </row>
    <row r="32" spans="1:22">
      <c r="A32" s="12"/>
      <c r="B32" s="28"/>
      <c r="C32" s="29" t="s">
        <v>255</v>
      </c>
      <c r="D32" s="32">
        <v>30493</v>
      </c>
      <c r="E32" s="32"/>
      <c r="F32" s="30"/>
      <c r="G32" s="30"/>
      <c r="H32" s="49" t="s">
        <v>256</v>
      </c>
      <c r="I32" s="49"/>
      <c r="J32" s="30"/>
      <c r="K32" s="31"/>
      <c r="L32" s="32">
        <v>30493</v>
      </c>
      <c r="M32" s="32"/>
      <c r="N32" s="30"/>
      <c r="O32" s="31"/>
      <c r="P32" s="49" t="s">
        <v>256</v>
      </c>
      <c r="Q32" s="49"/>
      <c r="R32" s="30"/>
    </row>
    <row r="33" spans="1:18">
      <c r="A33" s="12"/>
      <c r="B33" s="28"/>
      <c r="C33" s="29"/>
      <c r="D33" s="32"/>
      <c r="E33" s="32"/>
      <c r="F33" s="30"/>
      <c r="G33" s="30"/>
      <c r="H33" s="49"/>
      <c r="I33" s="49"/>
      <c r="J33" s="30"/>
      <c r="K33" s="31"/>
      <c r="L33" s="32"/>
      <c r="M33" s="32"/>
      <c r="N33" s="30"/>
      <c r="O33" s="31"/>
      <c r="P33" s="49"/>
      <c r="Q33" s="49"/>
      <c r="R33" s="30"/>
    </row>
    <row r="34" spans="1:18">
      <c r="A34" s="12"/>
      <c r="B34" s="28"/>
      <c r="C34" s="33" t="s">
        <v>257</v>
      </c>
      <c r="D34" s="50">
        <v>115060</v>
      </c>
      <c r="E34" s="50"/>
      <c r="F34" s="28"/>
      <c r="G34" s="28"/>
      <c r="H34" s="35" t="s">
        <v>256</v>
      </c>
      <c r="I34" s="35"/>
      <c r="J34" s="28"/>
      <c r="K34" s="28"/>
      <c r="L34" s="50">
        <v>115060</v>
      </c>
      <c r="M34" s="50"/>
      <c r="N34" s="28"/>
      <c r="O34" s="28"/>
      <c r="P34" s="35" t="s">
        <v>256</v>
      </c>
      <c r="Q34" s="35"/>
      <c r="R34" s="28"/>
    </row>
    <row r="35" spans="1:18">
      <c r="A35" s="12"/>
      <c r="B35" s="28"/>
      <c r="C35" s="33"/>
      <c r="D35" s="50"/>
      <c r="E35" s="50"/>
      <c r="F35" s="28"/>
      <c r="G35" s="28"/>
      <c r="H35" s="35"/>
      <c r="I35" s="35"/>
      <c r="J35" s="28"/>
      <c r="K35" s="28"/>
      <c r="L35" s="50"/>
      <c r="M35" s="50"/>
      <c r="N35" s="28"/>
      <c r="O35" s="28"/>
      <c r="P35" s="35"/>
      <c r="Q35" s="35"/>
      <c r="R35" s="28"/>
    </row>
    <row r="36" spans="1:18">
      <c r="A36" s="12"/>
      <c r="B36" s="28"/>
      <c r="C36" s="31" t="s">
        <v>258</v>
      </c>
      <c r="D36" s="32">
        <v>43741</v>
      </c>
      <c r="E36" s="32"/>
      <c r="F36" s="30"/>
      <c r="G36" s="30"/>
      <c r="H36" s="49" t="s">
        <v>256</v>
      </c>
      <c r="I36" s="49"/>
      <c r="J36" s="30"/>
      <c r="K36" s="31"/>
      <c r="L36" s="32">
        <v>43741</v>
      </c>
      <c r="M36" s="32"/>
      <c r="N36" s="30"/>
      <c r="O36" s="31"/>
      <c r="P36" s="49" t="s">
        <v>256</v>
      </c>
      <c r="Q36" s="49"/>
      <c r="R36" s="30"/>
    </row>
    <row r="37" spans="1:18" ht="15.75" thickBot="1">
      <c r="A37" s="12"/>
      <c r="B37" s="28"/>
      <c r="C37" s="31"/>
      <c r="D37" s="52"/>
      <c r="E37" s="52"/>
      <c r="F37" s="53"/>
      <c r="G37" s="30"/>
      <c r="H37" s="54"/>
      <c r="I37" s="54"/>
      <c r="J37" s="53"/>
      <c r="K37" s="31"/>
      <c r="L37" s="52"/>
      <c r="M37" s="52"/>
      <c r="N37" s="53"/>
      <c r="O37" s="31"/>
      <c r="P37" s="54"/>
      <c r="Q37" s="54"/>
      <c r="R37" s="53"/>
    </row>
    <row r="38" spans="1:18">
      <c r="A38" s="12"/>
      <c r="B38" s="28"/>
      <c r="C38" s="33" t="s">
        <v>482</v>
      </c>
      <c r="D38" s="56">
        <v>407683</v>
      </c>
      <c r="E38" s="56"/>
      <c r="F38" s="48"/>
      <c r="G38" s="28"/>
      <c r="H38" s="70" t="s">
        <v>256</v>
      </c>
      <c r="I38" s="70"/>
      <c r="J38" s="48"/>
      <c r="K38" s="33"/>
      <c r="L38" s="56">
        <v>407683</v>
      </c>
      <c r="M38" s="56"/>
      <c r="N38" s="48"/>
      <c r="O38" s="33"/>
      <c r="P38" s="70" t="s">
        <v>256</v>
      </c>
      <c r="Q38" s="70"/>
      <c r="R38" s="48"/>
    </row>
    <row r="39" spans="1:18" ht="15.75" thickBot="1">
      <c r="A39" s="12"/>
      <c r="B39" s="28"/>
      <c r="C39" s="33"/>
      <c r="D39" s="59"/>
      <c r="E39" s="59"/>
      <c r="F39" s="60"/>
      <c r="G39" s="28"/>
      <c r="H39" s="61"/>
      <c r="I39" s="61"/>
      <c r="J39" s="60"/>
      <c r="K39" s="33"/>
      <c r="L39" s="59"/>
      <c r="M39" s="59"/>
      <c r="N39" s="60"/>
      <c r="O39" s="33"/>
      <c r="P39" s="61"/>
      <c r="Q39" s="61"/>
      <c r="R39" s="60"/>
    </row>
    <row r="40" spans="1:18">
      <c r="A40" s="12"/>
      <c r="B40" s="15"/>
      <c r="C40" s="22" t="s">
        <v>483</v>
      </c>
      <c r="D40" s="27"/>
      <c r="E40" s="27"/>
      <c r="F40" s="27"/>
      <c r="G40" s="20"/>
      <c r="H40" s="27"/>
      <c r="I40" s="27"/>
      <c r="J40" s="27"/>
      <c r="K40" s="22"/>
      <c r="L40" s="27"/>
      <c r="M40" s="27"/>
      <c r="N40" s="27"/>
      <c r="O40" s="22"/>
      <c r="P40" s="27"/>
      <c r="Q40" s="27"/>
      <c r="R40" s="27"/>
    </row>
    <row r="41" spans="1:18">
      <c r="A41" s="12"/>
      <c r="B41" s="28"/>
      <c r="C41" s="33" t="s">
        <v>260</v>
      </c>
      <c r="D41" s="50">
        <v>1267</v>
      </c>
      <c r="E41" s="50"/>
      <c r="F41" s="28"/>
      <c r="G41" s="28"/>
      <c r="H41" s="50">
        <v>1267</v>
      </c>
      <c r="I41" s="50"/>
      <c r="J41" s="28"/>
      <c r="K41" s="33"/>
      <c r="L41" s="35" t="s">
        <v>256</v>
      </c>
      <c r="M41" s="35"/>
      <c r="N41" s="28"/>
      <c r="O41" s="33"/>
      <c r="P41" s="35" t="s">
        <v>256</v>
      </c>
      <c r="Q41" s="35"/>
      <c r="R41" s="28"/>
    </row>
    <row r="42" spans="1:18" ht="15.75" thickBot="1">
      <c r="A42" s="12"/>
      <c r="B42" s="28"/>
      <c r="C42" s="33"/>
      <c r="D42" s="59"/>
      <c r="E42" s="59"/>
      <c r="F42" s="60"/>
      <c r="G42" s="28"/>
      <c r="H42" s="59"/>
      <c r="I42" s="59"/>
      <c r="J42" s="60"/>
      <c r="K42" s="33"/>
      <c r="L42" s="61"/>
      <c r="M42" s="61"/>
      <c r="N42" s="60"/>
      <c r="O42" s="33"/>
      <c r="P42" s="61"/>
      <c r="Q42" s="61"/>
      <c r="R42" s="60"/>
    </row>
    <row r="43" spans="1:18">
      <c r="A43" s="12"/>
      <c r="B43" s="28"/>
      <c r="C43" s="31" t="s">
        <v>484</v>
      </c>
      <c r="D43" s="64">
        <v>1267</v>
      </c>
      <c r="E43" s="64"/>
      <c r="F43" s="27"/>
      <c r="G43" s="30"/>
      <c r="H43" s="64">
        <v>1267</v>
      </c>
      <c r="I43" s="64"/>
      <c r="J43" s="27"/>
      <c r="K43" s="31"/>
      <c r="L43" s="67" t="s">
        <v>256</v>
      </c>
      <c r="M43" s="67"/>
      <c r="N43" s="27"/>
      <c r="O43" s="31"/>
      <c r="P43" s="67" t="s">
        <v>256</v>
      </c>
      <c r="Q43" s="67"/>
      <c r="R43" s="27"/>
    </row>
    <row r="44" spans="1:18" ht="15.75" thickBot="1">
      <c r="A44" s="12"/>
      <c r="B44" s="28"/>
      <c r="C44" s="31"/>
      <c r="D44" s="52"/>
      <c r="E44" s="52"/>
      <c r="F44" s="53"/>
      <c r="G44" s="30"/>
      <c r="H44" s="52"/>
      <c r="I44" s="52"/>
      <c r="J44" s="53"/>
      <c r="K44" s="31"/>
      <c r="L44" s="54"/>
      <c r="M44" s="54"/>
      <c r="N44" s="53"/>
      <c r="O44" s="31"/>
      <c r="P44" s="54"/>
      <c r="Q44" s="54"/>
      <c r="R44" s="53"/>
    </row>
    <row r="45" spans="1:18">
      <c r="A45" s="12"/>
      <c r="B45" s="28"/>
      <c r="C45" s="33" t="s">
        <v>485</v>
      </c>
      <c r="D45" s="57" t="s">
        <v>231</v>
      </c>
      <c r="E45" s="56">
        <v>408950</v>
      </c>
      <c r="F45" s="48"/>
      <c r="G45" s="28"/>
      <c r="H45" s="57" t="s">
        <v>231</v>
      </c>
      <c r="I45" s="56">
        <v>1267</v>
      </c>
      <c r="J45" s="48"/>
      <c r="K45" s="33"/>
      <c r="L45" s="57" t="s">
        <v>231</v>
      </c>
      <c r="M45" s="56">
        <v>407683</v>
      </c>
      <c r="N45" s="48"/>
      <c r="O45" s="33"/>
      <c r="P45" s="57" t="s">
        <v>231</v>
      </c>
      <c r="Q45" s="70" t="s">
        <v>256</v>
      </c>
      <c r="R45" s="48"/>
    </row>
    <row r="46" spans="1:18" ht="15.75" thickBot="1">
      <c r="A46" s="12"/>
      <c r="B46" s="28"/>
      <c r="C46" s="33"/>
      <c r="D46" s="34"/>
      <c r="E46" s="58"/>
      <c r="F46" s="37"/>
      <c r="G46" s="28"/>
      <c r="H46" s="34"/>
      <c r="I46" s="58"/>
      <c r="J46" s="37"/>
      <c r="K46" s="33"/>
      <c r="L46" s="34"/>
      <c r="M46" s="58"/>
      <c r="N46" s="37"/>
      <c r="O46" s="33"/>
      <c r="P46" s="34"/>
      <c r="Q46" s="36"/>
      <c r="R46" s="37"/>
    </row>
    <row r="47" spans="1:18" ht="15.75" thickTop="1">
      <c r="A47" s="12"/>
      <c r="B47" s="15"/>
      <c r="C47" s="20"/>
      <c r="D47" s="100"/>
      <c r="E47" s="100"/>
      <c r="F47" s="100"/>
      <c r="G47" s="20"/>
      <c r="H47" s="100"/>
      <c r="I47" s="100"/>
      <c r="J47" s="100"/>
      <c r="K47" s="20"/>
      <c r="L47" s="100"/>
      <c r="M47" s="100"/>
      <c r="N47" s="100"/>
      <c r="O47" s="20"/>
      <c r="P47" s="100"/>
      <c r="Q47" s="100"/>
      <c r="R47" s="100"/>
    </row>
    <row r="48" spans="1:18">
      <c r="A48" s="12"/>
      <c r="B48" s="28"/>
      <c r="C48" s="33" t="s">
        <v>486</v>
      </c>
      <c r="D48" s="33" t="s">
        <v>231</v>
      </c>
      <c r="E48" s="50">
        <v>2181</v>
      </c>
      <c r="F48" s="28"/>
      <c r="G48" s="28"/>
      <c r="H48" s="33" t="s">
        <v>231</v>
      </c>
      <c r="I48" s="35" t="s">
        <v>256</v>
      </c>
      <c r="J48" s="28"/>
      <c r="K48" s="28"/>
      <c r="L48" s="33" t="s">
        <v>231</v>
      </c>
      <c r="M48" s="35" t="s">
        <v>256</v>
      </c>
      <c r="N48" s="28"/>
      <c r="O48" s="28"/>
      <c r="P48" s="33" t="s">
        <v>231</v>
      </c>
      <c r="Q48" s="50">
        <v>2181</v>
      </c>
      <c r="R48" s="28"/>
    </row>
    <row r="49" spans="1:18" ht="15.75" thickBot="1">
      <c r="A49" s="12"/>
      <c r="B49" s="28"/>
      <c r="C49" s="33"/>
      <c r="D49" s="34"/>
      <c r="E49" s="58"/>
      <c r="F49" s="37"/>
      <c r="G49" s="28"/>
      <c r="H49" s="34"/>
      <c r="I49" s="36"/>
      <c r="J49" s="37"/>
      <c r="K49" s="28"/>
      <c r="L49" s="34"/>
      <c r="M49" s="36"/>
      <c r="N49" s="37"/>
      <c r="O49" s="28"/>
      <c r="P49" s="34"/>
      <c r="Q49" s="58"/>
      <c r="R49" s="37"/>
    </row>
    <row r="50" spans="1:18" ht="15.75" thickTop="1">
      <c r="A50" s="12"/>
      <c r="B50" s="24"/>
      <c r="C50" s="24"/>
      <c r="D50" s="24"/>
      <c r="E50" s="24"/>
      <c r="F50" s="24"/>
      <c r="G50" s="24"/>
      <c r="H50" s="24"/>
      <c r="I50" s="24"/>
      <c r="J50" s="24"/>
      <c r="K50" s="24"/>
      <c r="L50" s="24"/>
      <c r="M50" s="24"/>
      <c r="N50" s="24"/>
      <c r="O50" s="24"/>
      <c r="P50" s="24"/>
      <c r="Q50" s="24"/>
      <c r="R50" s="24"/>
    </row>
    <row r="51" spans="1:18">
      <c r="A51" s="12"/>
      <c r="B51" s="14"/>
      <c r="C51" s="14"/>
      <c r="D51" s="14"/>
      <c r="E51" s="14"/>
      <c r="F51" s="14"/>
      <c r="G51" s="14"/>
      <c r="H51" s="14"/>
      <c r="I51" s="14"/>
      <c r="J51" s="14"/>
      <c r="K51" s="14"/>
      <c r="L51" s="14"/>
      <c r="M51" s="14"/>
      <c r="N51" s="14"/>
      <c r="O51" s="14"/>
      <c r="P51" s="14"/>
      <c r="Q51" s="14"/>
      <c r="R51" s="14"/>
    </row>
    <row r="52" spans="1:18" ht="15.75" thickBot="1">
      <c r="A52" s="12"/>
      <c r="B52" s="15"/>
      <c r="C52" s="42"/>
      <c r="D52" s="25" t="s">
        <v>487</v>
      </c>
      <c r="E52" s="25"/>
      <c r="F52" s="25"/>
      <c r="G52" s="25"/>
      <c r="H52" s="25"/>
      <c r="I52" s="25"/>
      <c r="J52" s="25"/>
      <c r="K52" s="25"/>
      <c r="L52" s="25"/>
      <c r="M52" s="25"/>
      <c r="N52" s="25"/>
      <c r="O52" s="25"/>
      <c r="P52" s="25"/>
      <c r="Q52" s="25"/>
      <c r="R52" s="25"/>
    </row>
    <row r="53" spans="1:18">
      <c r="A53" s="12"/>
      <c r="B53" s="28"/>
      <c r="C53" s="153" t="s">
        <v>252</v>
      </c>
      <c r="D53" s="45" t="s">
        <v>140</v>
      </c>
      <c r="E53" s="45"/>
      <c r="F53" s="45"/>
      <c r="G53" s="47"/>
      <c r="H53" s="45" t="s">
        <v>488</v>
      </c>
      <c r="I53" s="45"/>
      <c r="J53" s="45"/>
      <c r="K53" s="47"/>
      <c r="L53" s="45" t="s">
        <v>489</v>
      </c>
      <c r="M53" s="45"/>
      <c r="N53" s="45"/>
      <c r="O53" s="47"/>
      <c r="P53" s="45" t="s">
        <v>477</v>
      </c>
      <c r="Q53" s="45"/>
      <c r="R53" s="45"/>
    </row>
    <row r="54" spans="1:18">
      <c r="A54" s="12"/>
      <c r="B54" s="28"/>
      <c r="C54" s="153"/>
      <c r="D54" s="44"/>
      <c r="E54" s="44"/>
      <c r="F54" s="44"/>
      <c r="G54" s="43"/>
      <c r="H54" s="44" t="s">
        <v>470</v>
      </c>
      <c r="I54" s="44"/>
      <c r="J54" s="44"/>
      <c r="K54" s="43"/>
      <c r="L54" s="44" t="s">
        <v>490</v>
      </c>
      <c r="M54" s="44"/>
      <c r="N54" s="44"/>
      <c r="O54" s="43"/>
      <c r="P54" s="44" t="s">
        <v>478</v>
      </c>
      <c r="Q54" s="44"/>
      <c r="R54" s="44"/>
    </row>
    <row r="55" spans="1:18">
      <c r="A55" s="12"/>
      <c r="B55" s="28"/>
      <c r="C55" s="153"/>
      <c r="D55" s="44"/>
      <c r="E55" s="44"/>
      <c r="F55" s="44"/>
      <c r="G55" s="43"/>
      <c r="H55" s="44" t="s">
        <v>471</v>
      </c>
      <c r="I55" s="44"/>
      <c r="J55" s="44"/>
      <c r="K55" s="43"/>
      <c r="L55" s="44" t="s">
        <v>475</v>
      </c>
      <c r="M55" s="44"/>
      <c r="N55" s="44"/>
      <c r="O55" s="43"/>
      <c r="P55" s="44" t="s">
        <v>475</v>
      </c>
      <c r="Q55" s="44"/>
      <c r="R55" s="44"/>
    </row>
    <row r="56" spans="1:18" ht="15.75" thickBot="1">
      <c r="A56" s="12"/>
      <c r="B56" s="28"/>
      <c r="C56" s="153"/>
      <c r="D56" s="25"/>
      <c r="E56" s="25"/>
      <c r="F56" s="25"/>
      <c r="G56" s="43"/>
      <c r="H56" s="25" t="s">
        <v>472</v>
      </c>
      <c r="I56" s="25"/>
      <c r="J56" s="25"/>
      <c r="K56" s="43"/>
      <c r="L56" s="25" t="s">
        <v>476</v>
      </c>
      <c r="M56" s="25"/>
      <c r="N56" s="25"/>
      <c r="O56" s="43"/>
      <c r="P56" s="25" t="s">
        <v>479</v>
      </c>
      <c r="Q56" s="25"/>
      <c r="R56" s="25"/>
    </row>
    <row r="57" spans="1:18">
      <c r="A57" s="12"/>
      <c r="B57" s="15"/>
      <c r="C57" s="22" t="s">
        <v>480</v>
      </c>
      <c r="D57" s="27"/>
      <c r="E57" s="27"/>
      <c r="F57" s="27"/>
      <c r="G57" s="22"/>
      <c r="H57" s="27"/>
      <c r="I57" s="27"/>
      <c r="J57" s="27"/>
      <c r="K57" s="22"/>
      <c r="L57" s="27"/>
      <c r="M57" s="27"/>
      <c r="N57" s="27"/>
      <c r="O57" s="22"/>
      <c r="P57" s="27"/>
      <c r="Q57" s="27"/>
      <c r="R57" s="27"/>
    </row>
    <row r="58" spans="1:18">
      <c r="A58" s="12"/>
      <c r="B58" s="15"/>
      <c r="C58" s="23" t="s">
        <v>481</v>
      </c>
      <c r="D58" s="28"/>
      <c r="E58" s="28"/>
      <c r="F58" s="28"/>
      <c r="G58" s="23"/>
      <c r="H58" s="28"/>
      <c r="I58" s="28"/>
      <c r="J58" s="28"/>
      <c r="K58" s="23"/>
      <c r="L58" s="28"/>
      <c r="M58" s="28"/>
      <c r="N58" s="28"/>
      <c r="O58" s="23"/>
      <c r="P58" s="28"/>
      <c r="Q58" s="28"/>
      <c r="R58" s="28"/>
    </row>
    <row r="59" spans="1:18">
      <c r="A59" s="12"/>
      <c r="B59" s="28"/>
      <c r="C59" s="31" t="s">
        <v>253</v>
      </c>
      <c r="D59" s="31" t="s">
        <v>231</v>
      </c>
      <c r="E59" s="32">
        <v>49375</v>
      </c>
      <c r="F59" s="30"/>
      <c r="G59" s="31"/>
      <c r="H59" s="31" t="s">
        <v>231</v>
      </c>
      <c r="I59" s="49" t="s">
        <v>256</v>
      </c>
      <c r="J59" s="30"/>
      <c r="K59" s="31"/>
      <c r="L59" s="31" t="s">
        <v>231</v>
      </c>
      <c r="M59" s="32">
        <v>49375</v>
      </c>
      <c r="N59" s="30"/>
      <c r="O59" s="31"/>
      <c r="P59" s="31" t="s">
        <v>231</v>
      </c>
      <c r="Q59" s="49" t="s">
        <v>256</v>
      </c>
      <c r="R59" s="30"/>
    </row>
    <row r="60" spans="1:18">
      <c r="A60" s="12"/>
      <c r="B60" s="28"/>
      <c r="C60" s="31"/>
      <c r="D60" s="31"/>
      <c r="E60" s="32"/>
      <c r="F60" s="30"/>
      <c r="G60" s="31"/>
      <c r="H60" s="31"/>
      <c r="I60" s="49"/>
      <c r="J60" s="30"/>
      <c r="K60" s="31"/>
      <c r="L60" s="31"/>
      <c r="M60" s="32"/>
      <c r="N60" s="30"/>
      <c r="O60" s="31"/>
      <c r="P60" s="31"/>
      <c r="Q60" s="49"/>
      <c r="R60" s="30"/>
    </row>
    <row r="61" spans="1:18">
      <c r="A61" s="12"/>
      <c r="B61" s="28"/>
      <c r="C61" s="33" t="s">
        <v>254</v>
      </c>
      <c r="D61" s="50">
        <v>195199</v>
      </c>
      <c r="E61" s="50"/>
      <c r="F61" s="28"/>
      <c r="G61" s="33"/>
      <c r="H61" s="35" t="s">
        <v>256</v>
      </c>
      <c r="I61" s="35"/>
      <c r="J61" s="28"/>
      <c r="K61" s="33"/>
      <c r="L61" s="50">
        <v>195199</v>
      </c>
      <c r="M61" s="50"/>
      <c r="N61" s="28"/>
      <c r="O61" s="33"/>
      <c r="P61" s="35" t="s">
        <v>256</v>
      </c>
      <c r="Q61" s="35"/>
      <c r="R61" s="28"/>
    </row>
    <row r="62" spans="1:18">
      <c r="A62" s="12"/>
      <c r="B62" s="28"/>
      <c r="C62" s="33"/>
      <c r="D62" s="50"/>
      <c r="E62" s="50"/>
      <c r="F62" s="28"/>
      <c r="G62" s="33"/>
      <c r="H62" s="35"/>
      <c r="I62" s="35"/>
      <c r="J62" s="28"/>
      <c r="K62" s="33"/>
      <c r="L62" s="50"/>
      <c r="M62" s="50"/>
      <c r="N62" s="28"/>
      <c r="O62" s="33"/>
      <c r="P62" s="35"/>
      <c r="Q62" s="35"/>
      <c r="R62" s="28"/>
    </row>
    <row r="63" spans="1:18">
      <c r="A63" s="12"/>
      <c r="B63" s="28"/>
      <c r="C63" s="29" t="s">
        <v>255</v>
      </c>
      <c r="D63" s="32">
        <v>32463</v>
      </c>
      <c r="E63" s="32"/>
      <c r="F63" s="30"/>
      <c r="G63" s="31"/>
      <c r="H63" s="49" t="s">
        <v>256</v>
      </c>
      <c r="I63" s="49"/>
      <c r="J63" s="30"/>
      <c r="K63" s="31"/>
      <c r="L63" s="32">
        <v>32463</v>
      </c>
      <c r="M63" s="32"/>
      <c r="N63" s="30"/>
      <c r="O63" s="31"/>
      <c r="P63" s="49" t="s">
        <v>256</v>
      </c>
      <c r="Q63" s="49"/>
      <c r="R63" s="30"/>
    </row>
    <row r="64" spans="1:18">
      <c r="A64" s="12"/>
      <c r="B64" s="28"/>
      <c r="C64" s="29"/>
      <c r="D64" s="32"/>
      <c r="E64" s="32"/>
      <c r="F64" s="30"/>
      <c r="G64" s="31"/>
      <c r="H64" s="49"/>
      <c r="I64" s="49"/>
      <c r="J64" s="30"/>
      <c r="K64" s="31"/>
      <c r="L64" s="32"/>
      <c r="M64" s="32"/>
      <c r="N64" s="30"/>
      <c r="O64" s="31"/>
      <c r="P64" s="49"/>
      <c r="Q64" s="49"/>
      <c r="R64" s="30"/>
    </row>
    <row r="65" spans="1:18">
      <c r="A65" s="12"/>
      <c r="B65" s="28"/>
      <c r="C65" s="33" t="s">
        <v>257</v>
      </c>
      <c r="D65" s="50">
        <v>146132</v>
      </c>
      <c r="E65" s="50"/>
      <c r="F65" s="28"/>
      <c r="G65" s="28"/>
      <c r="H65" s="35" t="s">
        <v>256</v>
      </c>
      <c r="I65" s="35"/>
      <c r="J65" s="28"/>
      <c r="K65" s="28"/>
      <c r="L65" s="50">
        <v>146132</v>
      </c>
      <c r="M65" s="50"/>
      <c r="N65" s="28"/>
      <c r="O65" s="28"/>
      <c r="P65" s="35" t="s">
        <v>256</v>
      </c>
      <c r="Q65" s="35"/>
      <c r="R65" s="28"/>
    </row>
    <row r="66" spans="1:18">
      <c r="A66" s="12"/>
      <c r="B66" s="28"/>
      <c r="C66" s="33"/>
      <c r="D66" s="50"/>
      <c r="E66" s="50"/>
      <c r="F66" s="28"/>
      <c r="G66" s="28"/>
      <c r="H66" s="35"/>
      <c r="I66" s="35"/>
      <c r="J66" s="28"/>
      <c r="K66" s="28"/>
      <c r="L66" s="50"/>
      <c r="M66" s="50"/>
      <c r="N66" s="28"/>
      <c r="O66" s="28"/>
      <c r="P66" s="35"/>
      <c r="Q66" s="35"/>
      <c r="R66" s="28"/>
    </row>
    <row r="67" spans="1:18">
      <c r="A67" s="12"/>
      <c r="B67" s="28"/>
      <c r="C67" s="31" t="s">
        <v>258</v>
      </c>
      <c r="D67" s="32">
        <v>48741</v>
      </c>
      <c r="E67" s="32"/>
      <c r="F67" s="30"/>
      <c r="G67" s="31"/>
      <c r="H67" s="49" t="s">
        <v>256</v>
      </c>
      <c r="I67" s="49"/>
      <c r="J67" s="30"/>
      <c r="K67" s="31"/>
      <c r="L67" s="32">
        <v>48741</v>
      </c>
      <c r="M67" s="32"/>
      <c r="N67" s="30"/>
      <c r="O67" s="31"/>
      <c r="P67" s="49" t="s">
        <v>256</v>
      </c>
      <c r="Q67" s="49"/>
      <c r="R67" s="30"/>
    </row>
    <row r="68" spans="1:18" ht="15.75" thickBot="1">
      <c r="A68" s="12"/>
      <c r="B68" s="28"/>
      <c r="C68" s="31"/>
      <c r="D68" s="52"/>
      <c r="E68" s="52"/>
      <c r="F68" s="53"/>
      <c r="G68" s="31"/>
      <c r="H68" s="54"/>
      <c r="I68" s="54"/>
      <c r="J68" s="53"/>
      <c r="K68" s="31"/>
      <c r="L68" s="52"/>
      <c r="M68" s="52"/>
      <c r="N68" s="53"/>
      <c r="O68" s="31"/>
      <c r="P68" s="54"/>
      <c r="Q68" s="54"/>
      <c r="R68" s="53"/>
    </row>
    <row r="69" spans="1:18">
      <c r="A69" s="12"/>
      <c r="B69" s="28"/>
      <c r="C69" s="33" t="s">
        <v>482</v>
      </c>
      <c r="D69" s="56">
        <v>471910</v>
      </c>
      <c r="E69" s="56"/>
      <c r="F69" s="48"/>
      <c r="G69" s="33"/>
      <c r="H69" s="70" t="s">
        <v>256</v>
      </c>
      <c r="I69" s="70"/>
      <c r="J69" s="48"/>
      <c r="K69" s="33"/>
      <c r="L69" s="56">
        <v>471910</v>
      </c>
      <c r="M69" s="56"/>
      <c r="N69" s="48"/>
      <c r="O69" s="33"/>
      <c r="P69" s="70" t="s">
        <v>256</v>
      </c>
      <c r="Q69" s="70"/>
      <c r="R69" s="48"/>
    </row>
    <row r="70" spans="1:18" ht="15.75" thickBot="1">
      <c r="A70" s="12"/>
      <c r="B70" s="28"/>
      <c r="C70" s="33"/>
      <c r="D70" s="59"/>
      <c r="E70" s="59"/>
      <c r="F70" s="60"/>
      <c r="G70" s="33"/>
      <c r="H70" s="61"/>
      <c r="I70" s="61"/>
      <c r="J70" s="60"/>
      <c r="K70" s="33"/>
      <c r="L70" s="59"/>
      <c r="M70" s="59"/>
      <c r="N70" s="60"/>
      <c r="O70" s="33"/>
      <c r="P70" s="61"/>
      <c r="Q70" s="61"/>
      <c r="R70" s="60"/>
    </row>
    <row r="71" spans="1:18">
      <c r="A71" s="12"/>
      <c r="B71" s="15"/>
      <c r="C71" s="22" t="s">
        <v>483</v>
      </c>
      <c r="D71" s="27"/>
      <c r="E71" s="27"/>
      <c r="F71" s="27"/>
      <c r="G71" s="22"/>
      <c r="H71" s="27"/>
      <c r="I71" s="27"/>
      <c r="J71" s="27"/>
      <c r="K71" s="22"/>
      <c r="L71" s="27"/>
      <c r="M71" s="27"/>
      <c r="N71" s="27"/>
      <c r="O71" s="22"/>
      <c r="P71" s="27"/>
      <c r="Q71" s="27"/>
      <c r="R71" s="27"/>
    </row>
    <row r="72" spans="1:18">
      <c r="A72" s="12"/>
      <c r="B72" s="28"/>
      <c r="C72" s="33" t="s">
        <v>260</v>
      </c>
      <c r="D72" s="50">
        <v>3032</v>
      </c>
      <c r="E72" s="50"/>
      <c r="F72" s="28"/>
      <c r="G72" s="75"/>
      <c r="H72" s="50">
        <v>3032</v>
      </c>
      <c r="I72" s="50"/>
      <c r="J72" s="28"/>
      <c r="K72" s="33"/>
      <c r="L72" s="35" t="s">
        <v>256</v>
      </c>
      <c r="M72" s="35"/>
      <c r="N72" s="28"/>
      <c r="O72" s="33"/>
      <c r="P72" s="35" t="s">
        <v>256</v>
      </c>
      <c r="Q72" s="35"/>
      <c r="R72" s="28"/>
    </row>
    <row r="73" spans="1:18" ht="15.75" thickBot="1">
      <c r="A73" s="12"/>
      <c r="B73" s="28"/>
      <c r="C73" s="33"/>
      <c r="D73" s="59"/>
      <c r="E73" s="59"/>
      <c r="F73" s="60"/>
      <c r="G73" s="75"/>
      <c r="H73" s="59"/>
      <c r="I73" s="59"/>
      <c r="J73" s="60"/>
      <c r="K73" s="33"/>
      <c r="L73" s="61"/>
      <c r="M73" s="61"/>
      <c r="N73" s="60"/>
      <c r="O73" s="33"/>
      <c r="P73" s="61"/>
      <c r="Q73" s="61"/>
      <c r="R73" s="60"/>
    </row>
    <row r="74" spans="1:18">
      <c r="A74" s="12"/>
      <c r="B74" s="28"/>
      <c r="C74" s="31" t="s">
        <v>484</v>
      </c>
      <c r="D74" s="64">
        <v>3032</v>
      </c>
      <c r="E74" s="64"/>
      <c r="F74" s="27"/>
      <c r="G74" s="31"/>
      <c r="H74" s="64">
        <v>3032</v>
      </c>
      <c r="I74" s="64"/>
      <c r="J74" s="27"/>
      <c r="K74" s="31"/>
      <c r="L74" s="67" t="s">
        <v>256</v>
      </c>
      <c r="M74" s="67"/>
      <c r="N74" s="27"/>
      <c r="O74" s="31"/>
      <c r="P74" s="67" t="s">
        <v>256</v>
      </c>
      <c r="Q74" s="67"/>
      <c r="R74" s="27"/>
    </row>
    <row r="75" spans="1:18" ht="15.75" thickBot="1">
      <c r="A75" s="12"/>
      <c r="B75" s="28"/>
      <c r="C75" s="31"/>
      <c r="D75" s="52"/>
      <c r="E75" s="52"/>
      <c r="F75" s="53"/>
      <c r="G75" s="31"/>
      <c r="H75" s="52"/>
      <c r="I75" s="52"/>
      <c r="J75" s="53"/>
      <c r="K75" s="31"/>
      <c r="L75" s="54"/>
      <c r="M75" s="54"/>
      <c r="N75" s="53"/>
      <c r="O75" s="31"/>
      <c r="P75" s="54"/>
      <c r="Q75" s="54"/>
      <c r="R75" s="53"/>
    </row>
    <row r="76" spans="1:18">
      <c r="A76" s="12"/>
      <c r="B76" s="28"/>
      <c r="C76" s="33" t="s">
        <v>485</v>
      </c>
      <c r="D76" s="57" t="s">
        <v>231</v>
      </c>
      <c r="E76" s="56">
        <v>474942</v>
      </c>
      <c r="F76" s="48"/>
      <c r="G76" s="33"/>
      <c r="H76" s="57" t="s">
        <v>231</v>
      </c>
      <c r="I76" s="56">
        <v>3032</v>
      </c>
      <c r="J76" s="48"/>
      <c r="K76" s="33"/>
      <c r="L76" s="57" t="s">
        <v>231</v>
      </c>
      <c r="M76" s="56">
        <v>471910</v>
      </c>
      <c r="N76" s="48"/>
      <c r="O76" s="33"/>
      <c r="P76" s="57" t="s">
        <v>231</v>
      </c>
      <c r="Q76" s="70" t="s">
        <v>256</v>
      </c>
      <c r="R76" s="48"/>
    </row>
    <row r="77" spans="1:18" ht="15.75" thickBot="1">
      <c r="A77" s="12"/>
      <c r="B77" s="28"/>
      <c r="C77" s="33"/>
      <c r="D77" s="34"/>
      <c r="E77" s="58"/>
      <c r="F77" s="37"/>
      <c r="G77" s="33"/>
      <c r="H77" s="34"/>
      <c r="I77" s="58"/>
      <c r="J77" s="37"/>
      <c r="K77" s="33"/>
      <c r="L77" s="34"/>
      <c r="M77" s="58"/>
      <c r="N77" s="37"/>
      <c r="O77" s="33"/>
      <c r="P77" s="34"/>
      <c r="Q77" s="36"/>
      <c r="R77" s="37"/>
    </row>
    <row r="78" spans="1:18" ht="15.75" thickTop="1">
      <c r="A78" s="12"/>
      <c r="B78" s="15"/>
      <c r="C78" s="20"/>
      <c r="D78" s="100"/>
      <c r="E78" s="100"/>
      <c r="F78" s="100"/>
      <c r="G78" s="20"/>
      <c r="H78" s="100"/>
      <c r="I78" s="100"/>
      <c r="J78" s="100"/>
      <c r="K78" s="20"/>
      <c r="L78" s="100"/>
      <c r="M78" s="100"/>
      <c r="N78" s="100"/>
      <c r="O78" s="20"/>
      <c r="P78" s="100"/>
      <c r="Q78" s="100"/>
      <c r="R78" s="100"/>
    </row>
    <row r="79" spans="1:18">
      <c r="A79" s="12"/>
      <c r="B79" s="28"/>
      <c r="C79" s="33" t="s">
        <v>486</v>
      </c>
      <c r="D79" s="33" t="s">
        <v>231</v>
      </c>
      <c r="E79" s="50">
        <v>2308</v>
      </c>
      <c r="F79" s="28"/>
      <c r="G79" s="28"/>
      <c r="H79" s="33" t="s">
        <v>231</v>
      </c>
      <c r="I79" s="35" t="s">
        <v>256</v>
      </c>
      <c r="J79" s="28"/>
      <c r="K79" s="28"/>
      <c r="L79" s="33" t="s">
        <v>231</v>
      </c>
      <c r="M79" s="35" t="s">
        <v>256</v>
      </c>
      <c r="N79" s="28"/>
      <c r="O79" s="28"/>
      <c r="P79" s="33" t="s">
        <v>231</v>
      </c>
      <c r="Q79" s="50">
        <v>2308</v>
      </c>
      <c r="R79" s="28"/>
    </row>
    <row r="80" spans="1:18" ht="15.75" thickBot="1">
      <c r="A80" s="12"/>
      <c r="B80" s="28"/>
      <c r="C80" s="33"/>
      <c r="D80" s="34"/>
      <c r="E80" s="58"/>
      <c r="F80" s="37"/>
      <c r="G80" s="28"/>
      <c r="H80" s="34"/>
      <c r="I80" s="36"/>
      <c r="J80" s="37"/>
      <c r="K80" s="28"/>
      <c r="L80" s="34"/>
      <c r="M80" s="36"/>
      <c r="N80" s="37"/>
      <c r="O80" s="28"/>
      <c r="P80" s="34"/>
      <c r="Q80" s="58"/>
      <c r="R80" s="37"/>
    </row>
    <row r="81" spans="1:22" ht="15.75" thickTop="1">
      <c r="A81" s="12"/>
      <c r="B81" s="39"/>
      <c r="C81" s="39"/>
      <c r="D81" s="39"/>
      <c r="E81" s="39"/>
      <c r="F81" s="39"/>
      <c r="G81" s="39"/>
      <c r="H81" s="39"/>
      <c r="I81" s="39"/>
      <c r="J81" s="39"/>
      <c r="K81" s="39"/>
      <c r="L81" s="39"/>
      <c r="M81" s="39"/>
      <c r="N81" s="39"/>
      <c r="O81" s="39"/>
      <c r="P81" s="39"/>
      <c r="Q81" s="39"/>
      <c r="R81" s="39"/>
      <c r="S81" s="39"/>
      <c r="T81" s="39"/>
      <c r="U81" s="39"/>
      <c r="V81" s="39"/>
    </row>
    <row r="82" spans="1:22">
      <c r="A82" s="12"/>
      <c r="B82" s="41" t="s">
        <v>491</v>
      </c>
      <c r="C82" s="41"/>
      <c r="D82" s="41"/>
      <c r="E82" s="41"/>
      <c r="F82" s="41"/>
      <c r="G82" s="41"/>
      <c r="H82" s="41"/>
      <c r="I82" s="41"/>
      <c r="J82" s="41"/>
      <c r="K82" s="41"/>
      <c r="L82" s="41"/>
      <c r="M82" s="41"/>
      <c r="N82" s="41"/>
      <c r="O82" s="41"/>
      <c r="P82" s="41"/>
      <c r="Q82" s="41"/>
      <c r="R82" s="41"/>
      <c r="S82" s="41"/>
      <c r="T82" s="41"/>
      <c r="U82" s="41"/>
      <c r="V82" s="41"/>
    </row>
    <row r="83" spans="1:22">
      <c r="A83" s="12"/>
      <c r="B83" s="39"/>
      <c r="C83" s="39"/>
      <c r="D83" s="39"/>
      <c r="E83" s="39"/>
      <c r="F83" s="39"/>
      <c r="G83" s="39"/>
      <c r="H83" s="39"/>
      <c r="I83" s="39"/>
      <c r="J83" s="39"/>
      <c r="K83" s="39"/>
      <c r="L83" s="39"/>
      <c r="M83" s="39"/>
      <c r="N83" s="39"/>
      <c r="O83" s="39"/>
      <c r="P83" s="39"/>
      <c r="Q83" s="39"/>
      <c r="R83" s="39"/>
      <c r="S83" s="39"/>
      <c r="T83" s="39"/>
      <c r="U83" s="39"/>
      <c r="V83" s="39"/>
    </row>
    <row r="84" spans="1:22">
      <c r="A84" s="12"/>
      <c r="B84" s="41" t="s">
        <v>492</v>
      </c>
      <c r="C84" s="41"/>
      <c r="D84" s="41"/>
      <c r="E84" s="41"/>
      <c r="F84" s="41"/>
      <c r="G84" s="41"/>
      <c r="H84" s="41"/>
      <c r="I84" s="41"/>
      <c r="J84" s="41"/>
      <c r="K84" s="41"/>
      <c r="L84" s="41"/>
      <c r="M84" s="41"/>
      <c r="N84" s="41"/>
      <c r="O84" s="41"/>
      <c r="P84" s="41"/>
      <c r="Q84" s="41"/>
      <c r="R84" s="41"/>
      <c r="S84" s="41"/>
      <c r="T84" s="41"/>
      <c r="U84" s="41"/>
      <c r="V84" s="41"/>
    </row>
    <row r="85" spans="1:22">
      <c r="A85" s="12"/>
      <c r="B85" s="39"/>
      <c r="C85" s="39"/>
      <c r="D85" s="39"/>
      <c r="E85" s="39"/>
      <c r="F85" s="39"/>
      <c r="G85" s="39"/>
      <c r="H85" s="39"/>
      <c r="I85" s="39"/>
      <c r="J85" s="39"/>
      <c r="K85" s="39"/>
      <c r="L85" s="39"/>
      <c r="M85" s="39"/>
      <c r="N85" s="39"/>
      <c r="O85" s="39"/>
      <c r="P85" s="39"/>
      <c r="Q85" s="39"/>
      <c r="R85" s="39"/>
      <c r="S85" s="39"/>
      <c r="T85" s="39"/>
      <c r="U85" s="39"/>
      <c r="V85" s="39"/>
    </row>
    <row r="86" spans="1:22">
      <c r="A86" s="12"/>
      <c r="B86" s="41" t="s">
        <v>493</v>
      </c>
      <c r="C86" s="41"/>
      <c r="D86" s="41"/>
      <c r="E86" s="41"/>
      <c r="F86" s="41"/>
      <c r="G86" s="41"/>
      <c r="H86" s="41"/>
      <c r="I86" s="41"/>
      <c r="J86" s="41"/>
      <c r="K86" s="41"/>
      <c r="L86" s="41"/>
      <c r="M86" s="41"/>
      <c r="N86" s="41"/>
      <c r="O86" s="41"/>
      <c r="P86" s="41"/>
      <c r="Q86" s="41"/>
      <c r="R86" s="41"/>
      <c r="S86" s="41"/>
      <c r="T86" s="41"/>
      <c r="U86" s="41"/>
      <c r="V86" s="41"/>
    </row>
    <row r="87" spans="1:22">
      <c r="A87" s="12"/>
      <c r="B87" s="24"/>
      <c r="C87" s="24"/>
      <c r="D87" s="24"/>
      <c r="E87" s="24"/>
      <c r="F87" s="24"/>
      <c r="G87" s="24"/>
      <c r="H87" s="24"/>
      <c r="I87" s="24"/>
      <c r="J87" s="24"/>
      <c r="K87" s="24"/>
      <c r="L87" s="24"/>
      <c r="M87" s="24"/>
      <c r="N87" s="24"/>
      <c r="O87" s="24"/>
      <c r="P87" s="24"/>
      <c r="Q87" s="24"/>
      <c r="R87" s="24"/>
      <c r="S87" s="24"/>
    </row>
    <row r="88" spans="1:22">
      <c r="A88" s="12"/>
      <c r="B88" s="14"/>
      <c r="C88" s="14"/>
      <c r="D88" s="14"/>
      <c r="E88" s="14"/>
      <c r="F88" s="14"/>
      <c r="G88" s="14"/>
      <c r="H88" s="14"/>
      <c r="I88" s="14"/>
      <c r="J88" s="14"/>
      <c r="K88" s="14"/>
      <c r="L88" s="14"/>
      <c r="M88" s="14"/>
      <c r="N88" s="14"/>
      <c r="O88" s="14"/>
      <c r="P88" s="14"/>
      <c r="Q88" s="14"/>
      <c r="R88" s="14"/>
      <c r="S88" s="14"/>
    </row>
    <row r="89" spans="1:22" ht="15.75" thickBot="1">
      <c r="A89" s="12"/>
      <c r="B89" s="15"/>
      <c r="C89" s="15"/>
      <c r="D89" s="15"/>
      <c r="E89" s="25" t="s">
        <v>283</v>
      </c>
      <c r="F89" s="25"/>
      <c r="G89" s="25"/>
      <c r="H89" s="25"/>
      <c r="I89" s="25"/>
      <c r="J89" s="25"/>
      <c r="K89" s="25"/>
      <c r="L89" s="25"/>
      <c r="M89" s="25"/>
      <c r="N89" s="25"/>
      <c r="O89" s="25"/>
      <c r="P89" s="25"/>
      <c r="Q89" s="25"/>
      <c r="R89" s="25"/>
      <c r="S89" s="25"/>
    </row>
    <row r="90" spans="1:22" ht="15.75" thickBot="1">
      <c r="A90" s="12"/>
      <c r="B90" s="15"/>
      <c r="C90" s="15"/>
      <c r="D90" s="15"/>
      <c r="E90" s="26">
        <v>2015</v>
      </c>
      <c r="F90" s="26"/>
      <c r="G90" s="26"/>
      <c r="H90" s="26"/>
      <c r="I90" s="26"/>
      <c r="J90" s="26"/>
      <c r="K90" s="26"/>
      <c r="L90" s="15"/>
      <c r="M90" s="26">
        <v>2014</v>
      </c>
      <c r="N90" s="26"/>
      <c r="O90" s="26"/>
      <c r="P90" s="26"/>
      <c r="Q90" s="26"/>
      <c r="R90" s="26"/>
      <c r="S90" s="26"/>
    </row>
    <row r="91" spans="1:22">
      <c r="A91" s="12"/>
      <c r="B91" s="28"/>
      <c r="C91" s="43"/>
      <c r="D91" s="43" t="s">
        <v>245</v>
      </c>
      <c r="E91" s="45" t="s">
        <v>494</v>
      </c>
      <c r="F91" s="45"/>
      <c r="G91" s="45"/>
      <c r="H91" s="48"/>
      <c r="I91" s="45" t="s">
        <v>497</v>
      </c>
      <c r="J91" s="45"/>
      <c r="K91" s="45"/>
      <c r="L91" s="28"/>
      <c r="M91" s="45" t="s">
        <v>494</v>
      </c>
      <c r="N91" s="45"/>
      <c r="O91" s="45"/>
      <c r="P91" s="48"/>
      <c r="Q91" s="45" t="s">
        <v>497</v>
      </c>
      <c r="R91" s="45"/>
      <c r="S91" s="45"/>
    </row>
    <row r="92" spans="1:22">
      <c r="A92" s="12"/>
      <c r="B92" s="28"/>
      <c r="C92" s="43"/>
      <c r="D92" s="43"/>
      <c r="E92" s="44" t="s">
        <v>495</v>
      </c>
      <c r="F92" s="44"/>
      <c r="G92" s="44"/>
      <c r="H92" s="28"/>
      <c r="I92" s="44" t="s">
        <v>498</v>
      </c>
      <c r="J92" s="44"/>
      <c r="K92" s="44"/>
      <c r="L92" s="28"/>
      <c r="M92" s="44" t="s">
        <v>495</v>
      </c>
      <c r="N92" s="44"/>
      <c r="O92" s="44"/>
      <c r="P92" s="28"/>
      <c r="Q92" s="44" t="s">
        <v>498</v>
      </c>
      <c r="R92" s="44"/>
      <c r="S92" s="44"/>
    </row>
    <row r="93" spans="1:22" ht="15.75" thickBot="1">
      <c r="A93" s="12"/>
      <c r="B93" s="28"/>
      <c r="C93" s="43"/>
      <c r="D93" s="43"/>
      <c r="E93" s="25" t="s">
        <v>496</v>
      </c>
      <c r="F93" s="25"/>
      <c r="G93" s="25"/>
      <c r="H93" s="28"/>
      <c r="I93" s="25" t="s">
        <v>499</v>
      </c>
      <c r="J93" s="25"/>
      <c r="K93" s="25"/>
      <c r="L93" s="28"/>
      <c r="M93" s="25" t="s">
        <v>496</v>
      </c>
      <c r="N93" s="25"/>
      <c r="O93" s="25"/>
      <c r="P93" s="28"/>
      <c r="Q93" s="25" t="s">
        <v>499</v>
      </c>
      <c r="R93" s="25"/>
      <c r="S93" s="25"/>
    </row>
    <row r="94" spans="1:22">
      <c r="A94" s="12"/>
      <c r="B94" s="15"/>
      <c r="C94" s="16" t="s">
        <v>252</v>
      </c>
      <c r="D94" s="42" t="s">
        <v>245</v>
      </c>
      <c r="E94" s="48"/>
      <c r="F94" s="48"/>
      <c r="G94" s="48"/>
      <c r="H94" s="15"/>
      <c r="I94" s="48"/>
      <c r="J94" s="48"/>
      <c r="K94" s="48"/>
      <c r="L94" s="15"/>
      <c r="M94" s="48"/>
      <c r="N94" s="48"/>
      <c r="O94" s="48"/>
      <c r="P94" s="15"/>
      <c r="Q94" s="48"/>
      <c r="R94" s="48"/>
      <c r="S94" s="48"/>
    </row>
    <row r="95" spans="1:22">
      <c r="A95" s="12"/>
      <c r="B95" s="28"/>
      <c r="C95" s="31" t="s">
        <v>284</v>
      </c>
      <c r="D95" s="31" t="s">
        <v>245</v>
      </c>
      <c r="E95" s="31" t="s">
        <v>231</v>
      </c>
      <c r="F95" s="49" t="s">
        <v>256</v>
      </c>
      <c r="G95" s="30"/>
      <c r="H95" s="30"/>
      <c r="I95" s="31" t="s">
        <v>231</v>
      </c>
      <c r="J95" s="32">
        <v>2308</v>
      </c>
      <c r="K95" s="30"/>
      <c r="L95" s="30"/>
      <c r="M95" s="31" t="s">
        <v>231</v>
      </c>
      <c r="N95" s="32">
        <v>1317</v>
      </c>
      <c r="O95" s="30"/>
      <c r="P95" s="30"/>
      <c r="Q95" s="31" t="s">
        <v>231</v>
      </c>
      <c r="R95" s="32">
        <v>2298</v>
      </c>
      <c r="S95" s="30"/>
    </row>
    <row r="96" spans="1:22">
      <c r="A96" s="12"/>
      <c r="B96" s="28"/>
      <c r="C96" s="31"/>
      <c r="D96" s="31"/>
      <c r="E96" s="31"/>
      <c r="F96" s="49"/>
      <c r="G96" s="30"/>
      <c r="H96" s="30"/>
      <c r="I96" s="31"/>
      <c r="J96" s="32"/>
      <c r="K96" s="30"/>
      <c r="L96" s="30"/>
      <c r="M96" s="31"/>
      <c r="N96" s="32"/>
      <c r="O96" s="30"/>
      <c r="P96" s="30"/>
      <c r="Q96" s="31"/>
      <c r="R96" s="32"/>
      <c r="S96" s="30"/>
    </row>
    <row r="97" spans="1:19">
      <c r="A97" s="12"/>
      <c r="B97" s="28"/>
      <c r="C97" s="33" t="s">
        <v>500</v>
      </c>
      <c r="D97" s="33" t="s">
        <v>245</v>
      </c>
      <c r="E97" s="35" t="s">
        <v>256</v>
      </c>
      <c r="F97" s="35"/>
      <c r="G97" s="28"/>
      <c r="H97" s="28"/>
      <c r="I97" s="35" t="s">
        <v>256</v>
      </c>
      <c r="J97" s="35"/>
      <c r="K97" s="28"/>
      <c r="L97" s="28"/>
      <c r="M97" s="35" t="s">
        <v>256</v>
      </c>
      <c r="N97" s="35"/>
      <c r="O97" s="28"/>
      <c r="P97" s="28"/>
      <c r="Q97" s="35" t="s">
        <v>256</v>
      </c>
      <c r="R97" s="35"/>
      <c r="S97" s="28"/>
    </row>
    <row r="98" spans="1:19">
      <c r="A98" s="12"/>
      <c r="B98" s="28"/>
      <c r="C98" s="33"/>
      <c r="D98" s="33"/>
      <c r="E98" s="35"/>
      <c r="F98" s="35"/>
      <c r="G98" s="28"/>
      <c r="H98" s="28"/>
      <c r="I98" s="35"/>
      <c r="J98" s="35"/>
      <c r="K98" s="28"/>
      <c r="L98" s="28"/>
      <c r="M98" s="35"/>
      <c r="N98" s="35"/>
      <c r="O98" s="28"/>
      <c r="P98" s="28"/>
      <c r="Q98" s="35"/>
      <c r="R98" s="35"/>
      <c r="S98" s="28"/>
    </row>
    <row r="99" spans="1:19">
      <c r="A99" s="12"/>
      <c r="B99" s="28"/>
      <c r="C99" s="31" t="s">
        <v>501</v>
      </c>
      <c r="D99" s="31" t="s">
        <v>245</v>
      </c>
      <c r="E99" s="49" t="s">
        <v>256</v>
      </c>
      <c r="F99" s="49"/>
      <c r="G99" s="30"/>
      <c r="H99" s="30"/>
      <c r="I99" s="49" t="s">
        <v>256</v>
      </c>
      <c r="J99" s="49"/>
      <c r="K99" s="30"/>
      <c r="L99" s="30"/>
      <c r="M99" s="49" t="s">
        <v>256</v>
      </c>
      <c r="N99" s="49"/>
      <c r="O99" s="30"/>
      <c r="P99" s="30"/>
      <c r="Q99" s="49" t="s">
        <v>256</v>
      </c>
      <c r="R99" s="49"/>
      <c r="S99" s="30"/>
    </row>
    <row r="100" spans="1:19">
      <c r="A100" s="12"/>
      <c r="B100" s="28"/>
      <c r="C100" s="31"/>
      <c r="D100" s="31"/>
      <c r="E100" s="49"/>
      <c r="F100" s="49"/>
      <c r="G100" s="30"/>
      <c r="H100" s="30"/>
      <c r="I100" s="49"/>
      <c r="J100" s="49"/>
      <c r="K100" s="30"/>
      <c r="L100" s="30"/>
      <c r="M100" s="49"/>
      <c r="N100" s="49"/>
      <c r="O100" s="30"/>
      <c r="P100" s="30"/>
      <c r="Q100" s="49"/>
      <c r="R100" s="49"/>
      <c r="S100" s="30"/>
    </row>
    <row r="101" spans="1:19">
      <c r="A101" s="12"/>
      <c r="B101" s="15"/>
      <c r="C101" s="23" t="s">
        <v>502</v>
      </c>
      <c r="D101" s="23" t="s">
        <v>245</v>
      </c>
      <c r="E101" s="28"/>
      <c r="F101" s="28"/>
      <c r="G101" s="28"/>
      <c r="H101" s="15"/>
      <c r="I101" s="28"/>
      <c r="J101" s="28"/>
      <c r="K101" s="28"/>
      <c r="L101" s="15"/>
      <c r="M101" s="28"/>
      <c r="N101" s="28"/>
      <c r="O101" s="28"/>
      <c r="P101" s="15"/>
      <c r="Q101" s="28"/>
      <c r="R101" s="28"/>
      <c r="S101" s="28"/>
    </row>
    <row r="102" spans="1:19">
      <c r="A102" s="12"/>
      <c r="B102" s="28"/>
      <c r="C102" s="31" t="s">
        <v>503</v>
      </c>
      <c r="D102" s="31" t="s">
        <v>245</v>
      </c>
      <c r="E102" s="49" t="s">
        <v>256</v>
      </c>
      <c r="F102" s="49"/>
      <c r="G102" s="30"/>
      <c r="H102" s="30"/>
      <c r="I102" s="49" t="s">
        <v>504</v>
      </c>
      <c r="J102" s="49"/>
      <c r="K102" s="31" t="s">
        <v>290</v>
      </c>
      <c r="L102" s="30"/>
      <c r="M102" s="49">
        <v>782</v>
      </c>
      <c r="N102" s="49"/>
      <c r="O102" s="30"/>
      <c r="P102" s="30"/>
      <c r="Q102" s="49">
        <v>51</v>
      </c>
      <c r="R102" s="49"/>
      <c r="S102" s="30"/>
    </row>
    <row r="103" spans="1:19">
      <c r="A103" s="12"/>
      <c r="B103" s="28"/>
      <c r="C103" s="31"/>
      <c r="D103" s="31"/>
      <c r="E103" s="49"/>
      <c r="F103" s="49"/>
      <c r="G103" s="30"/>
      <c r="H103" s="30"/>
      <c r="I103" s="49"/>
      <c r="J103" s="49"/>
      <c r="K103" s="31"/>
      <c r="L103" s="30"/>
      <c r="M103" s="49"/>
      <c r="N103" s="49"/>
      <c r="O103" s="30"/>
      <c r="P103" s="30"/>
      <c r="Q103" s="49"/>
      <c r="R103" s="49"/>
      <c r="S103" s="30"/>
    </row>
    <row r="104" spans="1:19">
      <c r="A104" s="12"/>
      <c r="B104" s="28"/>
      <c r="C104" s="33" t="s">
        <v>505</v>
      </c>
      <c r="D104" s="33" t="s">
        <v>245</v>
      </c>
      <c r="E104" s="35" t="s">
        <v>256</v>
      </c>
      <c r="F104" s="35"/>
      <c r="G104" s="28"/>
      <c r="H104" s="28"/>
      <c r="I104" s="35" t="s">
        <v>256</v>
      </c>
      <c r="J104" s="35"/>
      <c r="K104" s="28"/>
      <c r="L104" s="28"/>
      <c r="M104" s="35">
        <v>794</v>
      </c>
      <c r="N104" s="35"/>
      <c r="O104" s="28"/>
      <c r="P104" s="28"/>
      <c r="Q104" s="35" t="s">
        <v>256</v>
      </c>
      <c r="R104" s="35"/>
      <c r="S104" s="28"/>
    </row>
    <row r="105" spans="1:19">
      <c r="A105" s="12"/>
      <c r="B105" s="28"/>
      <c r="C105" s="33"/>
      <c r="D105" s="33"/>
      <c r="E105" s="35"/>
      <c r="F105" s="35"/>
      <c r="G105" s="28"/>
      <c r="H105" s="28"/>
      <c r="I105" s="35"/>
      <c r="J105" s="35"/>
      <c r="K105" s="28"/>
      <c r="L105" s="28"/>
      <c r="M105" s="35"/>
      <c r="N105" s="35"/>
      <c r="O105" s="28"/>
      <c r="P105" s="28"/>
      <c r="Q105" s="35"/>
      <c r="R105" s="35"/>
      <c r="S105" s="28"/>
    </row>
    <row r="106" spans="1:19" ht="24.75">
      <c r="A106" s="12"/>
      <c r="B106" s="15"/>
      <c r="C106" s="22" t="s">
        <v>506</v>
      </c>
      <c r="D106" s="22" t="s">
        <v>245</v>
      </c>
      <c r="E106" s="30"/>
      <c r="F106" s="30"/>
      <c r="G106" s="30"/>
      <c r="H106" s="20"/>
      <c r="I106" s="30"/>
      <c r="J106" s="30"/>
      <c r="K106" s="30"/>
      <c r="L106" s="20"/>
      <c r="M106" s="30"/>
      <c r="N106" s="30"/>
      <c r="O106" s="30"/>
      <c r="P106" s="20"/>
      <c r="Q106" s="30"/>
      <c r="R106" s="30"/>
      <c r="S106" s="30"/>
    </row>
    <row r="107" spans="1:19">
      <c r="A107" s="12"/>
      <c r="B107" s="28"/>
      <c r="C107" s="33" t="s">
        <v>507</v>
      </c>
      <c r="D107" s="33" t="s">
        <v>245</v>
      </c>
      <c r="E107" s="35" t="s">
        <v>256</v>
      </c>
      <c r="F107" s="35"/>
      <c r="G107" s="28"/>
      <c r="H107" s="28"/>
      <c r="I107" s="35" t="s">
        <v>256</v>
      </c>
      <c r="J107" s="35"/>
      <c r="K107" s="28"/>
      <c r="L107" s="28"/>
      <c r="M107" s="35" t="s">
        <v>256</v>
      </c>
      <c r="N107" s="35"/>
      <c r="O107" s="28"/>
      <c r="P107" s="28"/>
      <c r="Q107" s="35" t="s">
        <v>256</v>
      </c>
      <c r="R107" s="35"/>
      <c r="S107" s="28"/>
    </row>
    <row r="108" spans="1:19">
      <c r="A108" s="12"/>
      <c r="B108" s="28"/>
      <c r="C108" s="33"/>
      <c r="D108" s="33"/>
      <c r="E108" s="35"/>
      <c r="F108" s="35"/>
      <c r="G108" s="28"/>
      <c r="H108" s="28"/>
      <c r="I108" s="35"/>
      <c r="J108" s="35"/>
      <c r="K108" s="28"/>
      <c r="L108" s="28"/>
      <c r="M108" s="35"/>
      <c r="N108" s="35"/>
      <c r="O108" s="28"/>
      <c r="P108" s="28"/>
      <c r="Q108" s="35"/>
      <c r="R108" s="35"/>
      <c r="S108" s="28"/>
    </row>
    <row r="109" spans="1:19">
      <c r="A109" s="12"/>
      <c r="B109" s="28"/>
      <c r="C109" s="31" t="s">
        <v>508</v>
      </c>
      <c r="D109" s="31" t="s">
        <v>245</v>
      </c>
      <c r="E109" s="49" t="s">
        <v>256</v>
      </c>
      <c r="F109" s="49"/>
      <c r="G109" s="30"/>
      <c r="H109" s="30"/>
      <c r="I109" s="49">
        <v>45</v>
      </c>
      <c r="J109" s="49"/>
      <c r="K109" s="30"/>
      <c r="L109" s="30"/>
      <c r="M109" s="49" t="s">
        <v>256</v>
      </c>
      <c r="N109" s="49"/>
      <c r="O109" s="30"/>
      <c r="P109" s="30"/>
      <c r="Q109" s="49">
        <v>40</v>
      </c>
      <c r="R109" s="49"/>
      <c r="S109" s="30"/>
    </row>
    <row r="110" spans="1:19">
      <c r="A110" s="12"/>
      <c r="B110" s="28"/>
      <c r="C110" s="31"/>
      <c r="D110" s="31"/>
      <c r="E110" s="49"/>
      <c r="F110" s="49"/>
      <c r="G110" s="30"/>
      <c r="H110" s="30"/>
      <c r="I110" s="49"/>
      <c r="J110" s="49"/>
      <c r="K110" s="30"/>
      <c r="L110" s="30"/>
      <c r="M110" s="49"/>
      <c r="N110" s="49"/>
      <c r="O110" s="30"/>
      <c r="P110" s="30"/>
      <c r="Q110" s="49"/>
      <c r="R110" s="49"/>
      <c r="S110" s="30"/>
    </row>
    <row r="111" spans="1:19">
      <c r="A111" s="12"/>
      <c r="B111" s="28"/>
      <c r="C111" s="33" t="s">
        <v>509</v>
      </c>
      <c r="D111" s="33" t="s">
        <v>245</v>
      </c>
      <c r="E111" s="35" t="s">
        <v>256</v>
      </c>
      <c r="F111" s="35"/>
      <c r="G111" s="28"/>
      <c r="H111" s="28"/>
      <c r="I111" s="35" t="s">
        <v>256</v>
      </c>
      <c r="J111" s="35"/>
      <c r="K111" s="28"/>
      <c r="L111" s="28"/>
      <c r="M111" s="35" t="s">
        <v>510</v>
      </c>
      <c r="N111" s="35"/>
      <c r="O111" s="33" t="s">
        <v>290</v>
      </c>
      <c r="P111" s="28"/>
      <c r="Q111" s="35" t="s">
        <v>256</v>
      </c>
      <c r="R111" s="35"/>
      <c r="S111" s="28"/>
    </row>
    <row r="112" spans="1:19">
      <c r="A112" s="12"/>
      <c r="B112" s="28"/>
      <c r="C112" s="33"/>
      <c r="D112" s="33"/>
      <c r="E112" s="35"/>
      <c r="F112" s="35"/>
      <c r="G112" s="28"/>
      <c r="H112" s="28"/>
      <c r="I112" s="35"/>
      <c r="J112" s="35"/>
      <c r="K112" s="28"/>
      <c r="L112" s="28"/>
      <c r="M112" s="35"/>
      <c r="N112" s="35"/>
      <c r="O112" s="33"/>
      <c r="P112" s="28"/>
      <c r="Q112" s="35"/>
      <c r="R112" s="35"/>
      <c r="S112" s="28"/>
    </row>
    <row r="113" spans="1:22">
      <c r="A113" s="12"/>
      <c r="B113" s="28"/>
      <c r="C113" s="31" t="s">
        <v>511</v>
      </c>
      <c r="D113" s="31" t="s">
        <v>245</v>
      </c>
      <c r="E113" s="49" t="s">
        <v>256</v>
      </c>
      <c r="F113" s="49"/>
      <c r="G113" s="30"/>
      <c r="H113" s="30"/>
      <c r="I113" s="49" t="s">
        <v>256</v>
      </c>
      <c r="J113" s="49"/>
      <c r="K113" s="30"/>
      <c r="L113" s="30"/>
      <c r="M113" s="49" t="s">
        <v>256</v>
      </c>
      <c r="N113" s="49"/>
      <c r="O113" s="30"/>
      <c r="P113" s="30"/>
      <c r="Q113" s="49" t="s">
        <v>256</v>
      </c>
      <c r="R113" s="49"/>
      <c r="S113" s="30"/>
    </row>
    <row r="114" spans="1:22" ht="15.75" thickBot="1">
      <c r="A114" s="12"/>
      <c r="B114" s="28"/>
      <c r="C114" s="31"/>
      <c r="D114" s="31"/>
      <c r="E114" s="54"/>
      <c r="F114" s="54"/>
      <c r="G114" s="53"/>
      <c r="H114" s="30"/>
      <c r="I114" s="54"/>
      <c r="J114" s="54"/>
      <c r="K114" s="53"/>
      <c r="L114" s="30"/>
      <c r="M114" s="54"/>
      <c r="N114" s="54"/>
      <c r="O114" s="53"/>
      <c r="P114" s="30"/>
      <c r="Q114" s="54"/>
      <c r="R114" s="54"/>
      <c r="S114" s="53"/>
    </row>
    <row r="115" spans="1:22">
      <c r="A115" s="12"/>
      <c r="B115" s="28"/>
      <c r="C115" s="33" t="s">
        <v>291</v>
      </c>
      <c r="D115" s="33" t="s">
        <v>245</v>
      </c>
      <c r="E115" s="57" t="s">
        <v>231</v>
      </c>
      <c r="F115" s="70" t="s">
        <v>256</v>
      </c>
      <c r="G115" s="48"/>
      <c r="H115" s="28"/>
      <c r="I115" s="57" t="s">
        <v>231</v>
      </c>
      <c r="J115" s="56">
        <v>2181</v>
      </c>
      <c r="K115" s="48"/>
      <c r="L115" s="28"/>
      <c r="M115" s="57" t="s">
        <v>231</v>
      </c>
      <c r="N115" s="70" t="s">
        <v>256</v>
      </c>
      <c r="O115" s="48"/>
      <c r="P115" s="28"/>
      <c r="Q115" s="57" t="s">
        <v>231</v>
      </c>
      <c r="R115" s="56">
        <v>2389</v>
      </c>
      <c r="S115" s="48"/>
    </row>
    <row r="116" spans="1:22" ht="15.75" thickBot="1">
      <c r="A116" s="12"/>
      <c r="B116" s="28"/>
      <c r="C116" s="33"/>
      <c r="D116" s="33"/>
      <c r="E116" s="34"/>
      <c r="F116" s="36"/>
      <c r="G116" s="37"/>
      <c r="H116" s="28"/>
      <c r="I116" s="34"/>
      <c r="J116" s="58"/>
      <c r="K116" s="37"/>
      <c r="L116" s="28"/>
      <c r="M116" s="34"/>
      <c r="N116" s="36"/>
      <c r="O116" s="37"/>
      <c r="P116" s="28"/>
      <c r="Q116" s="34"/>
      <c r="R116" s="58"/>
      <c r="S116" s="37"/>
    </row>
    <row r="117" spans="1:22" ht="15.75" thickTop="1">
      <c r="A117" s="12"/>
      <c r="B117" s="41" t="s">
        <v>512</v>
      </c>
      <c r="C117" s="41"/>
      <c r="D117" s="41"/>
      <c r="E117" s="41"/>
      <c r="F117" s="41"/>
      <c r="G117" s="41"/>
      <c r="H117" s="41"/>
      <c r="I117" s="41"/>
      <c r="J117" s="41"/>
      <c r="K117" s="41"/>
      <c r="L117" s="41"/>
      <c r="M117" s="41"/>
      <c r="N117" s="41"/>
      <c r="O117" s="41"/>
      <c r="P117" s="41"/>
      <c r="Q117" s="41"/>
      <c r="R117" s="41"/>
      <c r="S117" s="41"/>
      <c r="T117" s="41"/>
      <c r="U117" s="41"/>
      <c r="V117" s="41"/>
    </row>
    <row r="118" spans="1:22">
      <c r="A118" s="12"/>
      <c r="B118" s="24"/>
      <c r="C118" s="24"/>
      <c r="D118" s="24"/>
      <c r="E118" s="24"/>
      <c r="F118" s="24"/>
      <c r="G118" s="24"/>
      <c r="H118" s="24"/>
      <c r="I118" s="24"/>
      <c r="J118" s="24"/>
      <c r="K118" s="24"/>
      <c r="L118" s="24"/>
      <c r="M118" s="24"/>
      <c r="N118" s="24"/>
      <c r="O118" s="24"/>
      <c r="P118" s="24"/>
      <c r="Q118" s="24"/>
      <c r="R118" s="24"/>
      <c r="S118" s="24"/>
    </row>
    <row r="119" spans="1:22">
      <c r="A119" s="12"/>
      <c r="B119" s="14"/>
      <c r="C119" s="14"/>
      <c r="D119" s="14"/>
      <c r="E119" s="14"/>
      <c r="F119" s="14"/>
      <c r="G119" s="14"/>
      <c r="H119" s="14"/>
      <c r="I119" s="14"/>
      <c r="J119" s="14"/>
      <c r="K119" s="14"/>
      <c r="L119" s="14"/>
      <c r="M119" s="14"/>
      <c r="N119" s="14"/>
      <c r="O119" s="14"/>
      <c r="P119" s="14"/>
      <c r="Q119" s="14"/>
      <c r="R119" s="14"/>
      <c r="S119" s="14"/>
    </row>
    <row r="120" spans="1:22" ht="15.75" thickBot="1">
      <c r="A120" s="12"/>
      <c r="B120" s="15"/>
      <c r="C120" s="15"/>
      <c r="D120" s="15"/>
      <c r="E120" s="25" t="s">
        <v>283</v>
      </c>
      <c r="F120" s="25"/>
      <c r="G120" s="25"/>
      <c r="H120" s="25"/>
      <c r="I120" s="25"/>
      <c r="J120" s="25"/>
      <c r="K120" s="25"/>
      <c r="L120" s="25"/>
      <c r="M120" s="25"/>
      <c r="N120" s="25"/>
      <c r="O120" s="25"/>
      <c r="P120" s="25"/>
      <c r="Q120" s="25"/>
      <c r="R120" s="25"/>
      <c r="S120" s="25"/>
    </row>
    <row r="121" spans="1:22" ht="15.75" thickBot="1">
      <c r="A121" s="12"/>
      <c r="B121" s="15"/>
      <c r="C121" s="15"/>
      <c r="D121" s="15"/>
      <c r="E121" s="26">
        <v>2015</v>
      </c>
      <c r="F121" s="26"/>
      <c r="G121" s="26"/>
      <c r="H121" s="26"/>
      <c r="I121" s="26"/>
      <c r="J121" s="26"/>
      <c r="K121" s="26"/>
      <c r="L121" s="15"/>
      <c r="M121" s="26">
        <v>2014</v>
      </c>
      <c r="N121" s="26"/>
      <c r="O121" s="26"/>
      <c r="P121" s="26"/>
      <c r="Q121" s="26"/>
      <c r="R121" s="26"/>
      <c r="S121" s="26"/>
    </row>
    <row r="122" spans="1:22">
      <c r="A122" s="12"/>
      <c r="B122" s="28"/>
      <c r="C122" s="43"/>
      <c r="D122" s="43" t="s">
        <v>245</v>
      </c>
      <c r="E122" s="45" t="s">
        <v>494</v>
      </c>
      <c r="F122" s="45"/>
      <c r="G122" s="45"/>
      <c r="H122" s="48"/>
      <c r="I122" s="45" t="s">
        <v>497</v>
      </c>
      <c r="J122" s="45"/>
      <c r="K122" s="45"/>
      <c r="L122" s="28"/>
      <c r="M122" s="45" t="s">
        <v>494</v>
      </c>
      <c r="N122" s="45"/>
      <c r="O122" s="45"/>
      <c r="P122" s="48"/>
      <c r="Q122" s="45" t="s">
        <v>497</v>
      </c>
      <c r="R122" s="45"/>
      <c r="S122" s="45"/>
    </row>
    <row r="123" spans="1:22">
      <c r="A123" s="12"/>
      <c r="B123" s="28"/>
      <c r="C123" s="43"/>
      <c r="D123" s="43"/>
      <c r="E123" s="44" t="s">
        <v>495</v>
      </c>
      <c r="F123" s="44"/>
      <c r="G123" s="44"/>
      <c r="H123" s="28"/>
      <c r="I123" s="44" t="s">
        <v>498</v>
      </c>
      <c r="J123" s="44"/>
      <c r="K123" s="44"/>
      <c r="L123" s="28"/>
      <c r="M123" s="44" t="s">
        <v>495</v>
      </c>
      <c r="N123" s="44"/>
      <c r="O123" s="44"/>
      <c r="P123" s="28"/>
      <c r="Q123" s="44" t="s">
        <v>498</v>
      </c>
      <c r="R123" s="44"/>
      <c r="S123" s="44"/>
    </row>
    <row r="124" spans="1:22" ht="15.75" thickBot="1">
      <c r="A124" s="12"/>
      <c r="B124" s="28"/>
      <c r="C124" s="43"/>
      <c r="D124" s="43"/>
      <c r="E124" s="25" t="s">
        <v>496</v>
      </c>
      <c r="F124" s="25"/>
      <c r="G124" s="25"/>
      <c r="H124" s="28"/>
      <c r="I124" s="25" t="s">
        <v>499</v>
      </c>
      <c r="J124" s="25"/>
      <c r="K124" s="25"/>
      <c r="L124" s="28"/>
      <c r="M124" s="25" t="s">
        <v>496</v>
      </c>
      <c r="N124" s="25"/>
      <c r="O124" s="25"/>
      <c r="P124" s="28"/>
      <c r="Q124" s="25" t="s">
        <v>499</v>
      </c>
      <c r="R124" s="25"/>
      <c r="S124" s="25"/>
    </row>
    <row r="125" spans="1:22">
      <c r="A125" s="12"/>
      <c r="B125" s="15"/>
      <c r="C125" s="16" t="s">
        <v>252</v>
      </c>
      <c r="D125" s="42" t="s">
        <v>245</v>
      </c>
      <c r="E125" s="48"/>
      <c r="F125" s="48"/>
      <c r="G125" s="48"/>
      <c r="H125" s="15"/>
      <c r="I125" s="48"/>
      <c r="J125" s="48"/>
      <c r="K125" s="48"/>
      <c r="L125" s="15"/>
      <c r="M125" s="48"/>
      <c r="N125" s="48"/>
      <c r="O125" s="48"/>
      <c r="P125" s="15"/>
      <c r="Q125" s="48"/>
      <c r="R125" s="48"/>
      <c r="S125" s="48"/>
    </row>
    <row r="126" spans="1:22">
      <c r="A126" s="12"/>
      <c r="B126" s="28"/>
      <c r="C126" s="31" t="s">
        <v>513</v>
      </c>
      <c r="D126" s="31" t="s">
        <v>245</v>
      </c>
      <c r="E126" s="31" t="s">
        <v>231</v>
      </c>
      <c r="F126" s="49" t="s">
        <v>256</v>
      </c>
      <c r="G126" s="30"/>
      <c r="H126" s="30"/>
      <c r="I126" s="31" t="s">
        <v>231</v>
      </c>
      <c r="J126" s="49" t="s">
        <v>514</v>
      </c>
      <c r="K126" s="31" t="s">
        <v>290</v>
      </c>
      <c r="L126" s="30"/>
      <c r="M126" s="31" t="s">
        <v>231</v>
      </c>
      <c r="N126" s="49">
        <v>782</v>
      </c>
      <c r="O126" s="30"/>
      <c r="P126" s="30"/>
      <c r="Q126" s="31" t="s">
        <v>231</v>
      </c>
      <c r="R126" s="49">
        <v>91</v>
      </c>
      <c r="S126" s="30"/>
    </row>
    <row r="127" spans="1:22">
      <c r="A127" s="12"/>
      <c r="B127" s="28"/>
      <c r="C127" s="31"/>
      <c r="D127" s="31"/>
      <c r="E127" s="31"/>
      <c r="F127" s="49"/>
      <c r="G127" s="30"/>
      <c r="H127" s="30"/>
      <c r="I127" s="31"/>
      <c r="J127" s="49"/>
      <c r="K127" s="31"/>
      <c r="L127" s="30"/>
      <c r="M127" s="31"/>
      <c r="N127" s="49"/>
      <c r="O127" s="30"/>
      <c r="P127" s="30"/>
      <c r="Q127" s="31"/>
      <c r="R127" s="49"/>
      <c r="S127" s="30"/>
    </row>
    <row r="128" spans="1:22">
      <c r="A128" s="12"/>
      <c r="B128" s="15"/>
      <c r="C128" s="15"/>
      <c r="D128" s="23" t="s">
        <v>245</v>
      </c>
      <c r="E128" s="28"/>
      <c r="F128" s="28"/>
      <c r="G128" s="28"/>
      <c r="H128" s="15"/>
      <c r="I128" s="28"/>
      <c r="J128" s="28"/>
      <c r="K128" s="28"/>
      <c r="L128" s="15"/>
      <c r="M128" s="28"/>
      <c r="N128" s="28"/>
      <c r="O128" s="28"/>
      <c r="P128" s="15"/>
      <c r="Q128" s="28"/>
      <c r="R128" s="28"/>
      <c r="S128" s="28"/>
    </row>
    <row r="129" spans="1:22">
      <c r="A129" s="12"/>
      <c r="B129" s="28"/>
      <c r="C129" s="51" t="s">
        <v>515</v>
      </c>
      <c r="D129" s="31" t="s">
        <v>245</v>
      </c>
      <c r="E129" s="49" t="s">
        <v>256</v>
      </c>
      <c r="F129" s="49"/>
      <c r="G129" s="30"/>
      <c r="H129" s="30"/>
      <c r="I129" s="49" t="s">
        <v>256</v>
      </c>
      <c r="J129" s="49"/>
      <c r="K129" s="30"/>
      <c r="L129" s="30"/>
      <c r="M129" s="49">
        <v>794</v>
      </c>
      <c r="N129" s="49"/>
      <c r="O129" s="30"/>
      <c r="P129" s="30"/>
      <c r="Q129" s="49" t="s">
        <v>256</v>
      </c>
      <c r="R129" s="49"/>
      <c r="S129" s="30"/>
    </row>
    <row r="130" spans="1:22">
      <c r="A130" s="12"/>
      <c r="B130" s="28"/>
      <c r="C130" s="51"/>
      <c r="D130" s="31"/>
      <c r="E130" s="49"/>
      <c r="F130" s="49"/>
      <c r="G130" s="30"/>
      <c r="H130" s="30"/>
      <c r="I130" s="49"/>
      <c r="J130" s="49"/>
      <c r="K130" s="30"/>
      <c r="L130" s="30"/>
      <c r="M130" s="49"/>
      <c r="N130" s="49"/>
      <c r="O130" s="30"/>
      <c r="P130" s="30"/>
      <c r="Q130" s="49"/>
      <c r="R130" s="49"/>
      <c r="S130" s="30"/>
    </row>
    <row r="131" spans="1:22">
      <c r="A131" s="12"/>
      <c r="B131" s="186" t="s">
        <v>516</v>
      </c>
      <c r="C131" s="186"/>
      <c r="D131" s="186"/>
      <c r="E131" s="186"/>
      <c r="F131" s="186"/>
      <c r="G131" s="186"/>
      <c r="H131" s="186"/>
      <c r="I131" s="186"/>
      <c r="J131" s="186"/>
      <c r="K131" s="186"/>
      <c r="L131" s="186"/>
      <c r="M131" s="186"/>
      <c r="N131" s="186"/>
      <c r="O131" s="186"/>
      <c r="P131" s="186"/>
      <c r="Q131" s="186"/>
      <c r="R131" s="186"/>
      <c r="S131" s="186"/>
      <c r="T131" s="186"/>
      <c r="U131" s="186"/>
      <c r="V131" s="186"/>
    </row>
    <row r="132" spans="1:22">
      <c r="A132" s="12"/>
      <c r="B132" s="41" t="s">
        <v>517</v>
      </c>
      <c r="C132" s="41"/>
      <c r="D132" s="41"/>
      <c r="E132" s="41"/>
      <c r="F132" s="41"/>
      <c r="G132" s="41"/>
      <c r="H132" s="41"/>
      <c r="I132" s="41"/>
      <c r="J132" s="41"/>
      <c r="K132" s="41"/>
      <c r="L132" s="41"/>
      <c r="M132" s="41"/>
      <c r="N132" s="41"/>
      <c r="O132" s="41"/>
      <c r="P132" s="41"/>
      <c r="Q132" s="41"/>
      <c r="R132" s="41"/>
      <c r="S132" s="41"/>
      <c r="T132" s="41"/>
      <c r="U132" s="41"/>
      <c r="V132" s="41"/>
    </row>
    <row r="133" spans="1:22">
      <c r="A133" s="12"/>
      <c r="B133" s="187" t="s">
        <v>518</v>
      </c>
      <c r="C133" s="187"/>
      <c r="D133" s="187"/>
      <c r="E133" s="187"/>
      <c r="F133" s="187"/>
      <c r="G133" s="187"/>
      <c r="H133" s="187"/>
      <c r="I133" s="187"/>
      <c r="J133" s="187"/>
      <c r="K133" s="187"/>
      <c r="L133" s="187"/>
      <c r="M133" s="187"/>
      <c r="N133" s="187"/>
      <c r="O133" s="187"/>
      <c r="P133" s="187"/>
      <c r="Q133" s="187"/>
      <c r="R133" s="187"/>
      <c r="S133" s="187"/>
      <c r="T133" s="187"/>
      <c r="U133" s="187"/>
      <c r="V133" s="187"/>
    </row>
    <row r="134" spans="1:22" ht="25.5" customHeight="1">
      <c r="A134" s="12"/>
      <c r="B134" s="148" t="s">
        <v>519</v>
      </c>
      <c r="C134" s="148"/>
      <c r="D134" s="148"/>
      <c r="E134" s="148"/>
      <c r="F134" s="148"/>
      <c r="G134" s="148"/>
      <c r="H134" s="148"/>
      <c r="I134" s="148"/>
      <c r="J134" s="148"/>
      <c r="K134" s="148"/>
      <c r="L134" s="148"/>
      <c r="M134" s="148"/>
      <c r="N134" s="148"/>
      <c r="O134" s="148"/>
      <c r="P134" s="148"/>
      <c r="Q134" s="148"/>
      <c r="R134" s="148"/>
      <c r="S134" s="148"/>
      <c r="T134" s="148"/>
      <c r="U134" s="148"/>
      <c r="V134" s="148"/>
    </row>
    <row r="135" spans="1:22" ht="25.5" customHeight="1">
      <c r="A135" s="12"/>
      <c r="B135" s="148" t="s">
        <v>520</v>
      </c>
      <c r="C135" s="148"/>
      <c r="D135" s="148"/>
      <c r="E135" s="148"/>
      <c r="F135" s="148"/>
      <c r="G135" s="148"/>
      <c r="H135" s="148"/>
      <c r="I135" s="148"/>
      <c r="J135" s="148"/>
      <c r="K135" s="148"/>
      <c r="L135" s="148"/>
      <c r="M135" s="148"/>
      <c r="N135" s="148"/>
      <c r="O135" s="148"/>
      <c r="P135" s="148"/>
      <c r="Q135" s="148"/>
      <c r="R135" s="148"/>
      <c r="S135" s="148"/>
      <c r="T135" s="148"/>
      <c r="U135" s="148"/>
      <c r="V135" s="148"/>
    </row>
    <row r="136" spans="1:22">
      <c r="A136" s="12"/>
      <c r="B136" s="41" t="s">
        <v>521</v>
      </c>
      <c r="C136" s="41"/>
      <c r="D136" s="41"/>
      <c r="E136" s="41"/>
      <c r="F136" s="41"/>
      <c r="G136" s="41"/>
      <c r="H136" s="41"/>
      <c r="I136" s="41"/>
      <c r="J136" s="41"/>
      <c r="K136" s="41"/>
      <c r="L136" s="41"/>
      <c r="M136" s="41"/>
      <c r="N136" s="41"/>
      <c r="O136" s="41"/>
      <c r="P136" s="41"/>
      <c r="Q136" s="41"/>
      <c r="R136" s="41"/>
      <c r="S136" s="41"/>
      <c r="T136" s="41"/>
      <c r="U136" s="41"/>
      <c r="V136" s="41"/>
    </row>
    <row r="137" spans="1:22">
      <c r="A137" s="12"/>
      <c r="B137" s="24"/>
      <c r="C137" s="24"/>
      <c r="D137" s="24"/>
      <c r="E137" s="24"/>
      <c r="F137" s="24"/>
      <c r="G137" s="24"/>
      <c r="H137" s="24"/>
      <c r="I137" s="24"/>
      <c r="J137" s="24"/>
      <c r="K137" s="24"/>
      <c r="L137" s="24"/>
      <c r="M137" s="24"/>
      <c r="N137" s="24"/>
      <c r="O137" s="24"/>
      <c r="P137" s="24"/>
      <c r="Q137" s="24"/>
      <c r="R137" s="24"/>
    </row>
    <row r="138" spans="1:22">
      <c r="A138" s="12"/>
      <c r="B138" s="14"/>
      <c r="C138" s="14"/>
      <c r="D138" s="14"/>
      <c r="E138" s="14"/>
      <c r="F138" s="14"/>
      <c r="G138" s="14"/>
      <c r="H138" s="14"/>
      <c r="I138" s="14"/>
      <c r="J138" s="14"/>
      <c r="K138" s="14"/>
      <c r="L138" s="14"/>
      <c r="M138" s="14"/>
      <c r="N138" s="14"/>
      <c r="O138" s="14"/>
      <c r="P138" s="14"/>
      <c r="Q138" s="14"/>
      <c r="R138" s="14"/>
    </row>
    <row r="139" spans="1:22" ht="15.75" thickBot="1">
      <c r="A139" s="12"/>
      <c r="B139" s="15"/>
      <c r="C139" s="42"/>
      <c r="D139" s="25" t="s">
        <v>468</v>
      </c>
      <c r="E139" s="25"/>
      <c r="F139" s="25"/>
      <c r="G139" s="25"/>
      <c r="H139" s="25"/>
      <c r="I139" s="25"/>
      <c r="J139" s="25"/>
      <c r="K139" s="25"/>
      <c r="L139" s="25"/>
      <c r="M139" s="25"/>
      <c r="N139" s="25"/>
      <c r="O139" s="25"/>
      <c r="P139" s="25"/>
      <c r="Q139" s="25"/>
      <c r="R139" s="25"/>
    </row>
    <row r="140" spans="1:22">
      <c r="A140" s="12"/>
      <c r="B140" s="28"/>
      <c r="C140" s="153" t="s">
        <v>252</v>
      </c>
      <c r="D140" s="45" t="s">
        <v>140</v>
      </c>
      <c r="E140" s="45"/>
      <c r="F140" s="45"/>
      <c r="G140" s="47" t="s">
        <v>245</v>
      </c>
      <c r="H140" s="45" t="s">
        <v>469</v>
      </c>
      <c r="I140" s="45"/>
      <c r="J140" s="45"/>
      <c r="K140" s="47" t="s">
        <v>245</v>
      </c>
      <c r="L140" s="45" t="s">
        <v>473</v>
      </c>
      <c r="M140" s="45"/>
      <c r="N140" s="45"/>
      <c r="O140" s="47" t="s">
        <v>245</v>
      </c>
      <c r="P140" s="45" t="s">
        <v>477</v>
      </c>
      <c r="Q140" s="45"/>
      <c r="R140" s="45"/>
    </row>
    <row r="141" spans="1:22">
      <c r="A141" s="12"/>
      <c r="B141" s="28"/>
      <c r="C141" s="153"/>
      <c r="D141" s="44"/>
      <c r="E141" s="44"/>
      <c r="F141" s="44"/>
      <c r="G141" s="43"/>
      <c r="H141" s="44" t="s">
        <v>522</v>
      </c>
      <c r="I141" s="44"/>
      <c r="J141" s="44"/>
      <c r="K141" s="43"/>
      <c r="L141" s="44" t="s">
        <v>474</v>
      </c>
      <c r="M141" s="44"/>
      <c r="N141" s="44"/>
      <c r="O141" s="43"/>
      <c r="P141" s="44" t="s">
        <v>478</v>
      </c>
      <c r="Q141" s="44"/>
      <c r="R141" s="44"/>
    </row>
    <row r="142" spans="1:22">
      <c r="A142" s="12"/>
      <c r="B142" s="28"/>
      <c r="C142" s="153"/>
      <c r="D142" s="44"/>
      <c r="E142" s="44"/>
      <c r="F142" s="44"/>
      <c r="G142" s="43"/>
      <c r="H142" s="44" t="s">
        <v>471</v>
      </c>
      <c r="I142" s="44"/>
      <c r="J142" s="44"/>
      <c r="K142" s="43"/>
      <c r="L142" s="44" t="s">
        <v>475</v>
      </c>
      <c r="M142" s="44"/>
      <c r="N142" s="44"/>
      <c r="O142" s="43"/>
      <c r="P142" s="44" t="s">
        <v>475</v>
      </c>
      <c r="Q142" s="44"/>
      <c r="R142" s="44"/>
    </row>
    <row r="143" spans="1:22" ht="15.75" thickBot="1">
      <c r="A143" s="12"/>
      <c r="B143" s="28"/>
      <c r="C143" s="153"/>
      <c r="D143" s="25"/>
      <c r="E143" s="25"/>
      <c r="F143" s="25"/>
      <c r="G143" s="43"/>
      <c r="H143" s="25" t="s">
        <v>472</v>
      </c>
      <c r="I143" s="25"/>
      <c r="J143" s="25"/>
      <c r="K143" s="43"/>
      <c r="L143" s="25" t="s">
        <v>476</v>
      </c>
      <c r="M143" s="25"/>
      <c r="N143" s="25"/>
      <c r="O143" s="43"/>
      <c r="P143" s="25" t="s">
        <v>479</v>
      </c>
      <c r="Q143" s="25"/>
      <c r="R143" s="25"/>
    </row>
    <row r="144" spans="1:22">
      <c r="A144" s="12"/>
      <c r="B144" s="15"/>
      <c r="C144" s="117" t="s">
        <v>480</v>
      </c>
      <c r="D144" s="27"/>
      <c r="E144" s="27"/>
      <c r="F144" s="27"/>
      <c r="G144" s="117" t="s">
        <v>245</v>
      </c>
      <c r="H144" s="27"/>
      <c r="I144" s="27"/>
      <c r="J144" s="27"/>
      <c r="K144" s="117" t="s">
        <v>245</v>
      </c>
      <c r="L144" s="27"/>
      <c r="M144" s="27"/>
      <c r="N144" s="27"/>
      <c r="O144" s="117" t="s">
        <v>245</v>
      </c>
      <c r="P144" s="27"/>
      <c r="Q144" s="27"/>
      <c r="R144" s="27"/>
    </row>
    <row r="145" spans="1:18">
      <c r="A145" s="12"/>
      <c r="B145" s="15"/>
      <c r="C145" s="154" t="s">
        <v>523</v>
      </c>
      <c r="D145" s="28"/>
      <c r="E145" s="28"/>
      <c r="F145" s="28"/>
      <c r="G145" s="15"/>
      <c r="H145" s="28"/>
      <c r="I145" s="28"/>
      <c r="J145" s="28"/>
      <c r="K145" s="15"/>
      <c r="L145" s="28"/>
      <c r="M145" s="28"/>
      <c r="N145" s="28"/>
      <c r="O145" s="15"/>
      <c r="P145" s="28"/>
      <c r="Q145" s="28"/>
      <c r="R145" s="28"/>
    </row>
    <row r="146" spans="1:18">
      <c r="A146" s="12"/>
      <c r="B146" s="28"/>
      <c r="C146" s="121" t="s">
        <v>317</v>
      </c>
      <c r="D146" s="121" t="s">
        <v>231</v>
      </c>
      <c r="E146" s="123" t="s">
        <v>256</v>
      </c>
      <c r="F146" s="30"/>
      <c r="G146" s="121" t="s">
        <v>245</v>
      </c>
      <c r="H146" s="121" t="s">
        <v>231</v>
      </c>
      <c r="I146" s="123" t="s">
        <v>256</v>
      </c>
      <c r="J146" s="30"/>
      <c r="K146" s="121" t="s">
        <v>245</v>
      </c>
      <c r="L146" s="121" t="s">
        <v>231</v>
      </c>
      <c r="M146" s="123" t="s">
        <v>256</v>
      </c>
      <c r="N146" s="30"/>
      <c r="O146" s="121" t="s">
        <v>245</v>
      </c>
      <c r="P146" s="121" t="s">
        <v>231</v>
      </c>
      <c r="Q146" s="123" t="s">
        <v>256</v>
      </c>
      <c r="R146" s="30"/>
    </row>
    <row r="147" spans="1:18">
      <c r="A147" s="12"/>
      <c r="B147" s="28"/>
      <c r="C147" s="121"/>
      <c r="D147" s="121"/>
      <c r="E147" s="123"/>
      <c r="F147" s="30"/>
      <c r="G147" s="121"/>
      <c r="H147" s="121"/>
      <c r="I147" s="123"/>
      <c r="J147" s="30"/>
      <c r="K147" s="121"/>
      <c r="L147" s="121"/>
      <c r="M147" s="123"/>
      <c r="N147" s="30"/>
      <c r="O147" s="121"/>
      <c r="P147" s="121"/>
      <c r="Q147" s="123"/>
      <c r="R147" s="30"/>
    </row>
    <row r="148" spans="1:18">
      <c r="A148" s="12"/>
      <c r="B148" s="28"/>
      <c r="C148" s="118" t="s">
        <v>406</v>
      </c>
      <c r="D148" s="120">
        <v>725</v>
      </c>
      <c r="E148" s="120"/>
      <c r="F148" s="28"/>
      <c r="G148" s="28"/>
      <c r="H148" s="120" t="s">
        <v>256</v>
      </c>
      <c r="I148" s="120"/>
      <c r="J148" s="28"/>
      <c r="K148" s="28"/>
      <c r="L148" s="120" t="s">
        <v>256</v>
      </c>
      <c r="M148" s="120"/>
      <c r="N148" s="28"/>
      <c r="O148" s="28"/>
      <c r="P148" s="120">
        <v>725</v>
      </c>
      <c r="Q148" s="120"/>
      <c r="R148" s="28"/>
    </row>
    <row r="149" spans="1:18">
      <c r="A149" s="12"/>
      <c r="B149" s="28"/>
      <c r="C149" s="118"/>
      <c r="D149" s="120"/>
      <c r="E149" s="120"/>
      <c r="F149" s="28"/>
      <c r="G149" s="28"/>
      <c r="H149" s="120"/>
      <c r="I149" s="120"/>
      <c r="J149" s="28"/>
      <c r="K149" s="28"/>
      <c r="L149" s="120"/>
      <c r="M149" s="120"/>
      <c r="N149" s="28"/>
      <c r="O149" s="28"/>
      <c r="P149" s="120"/>
      <c r="Q149" s="120"/>
      <c r="R149" s="28"/>
    </row>
    <row r="150" spans="1:18">
      <c r="A150" s="12"/>
      <c r="B150" s="15"/>
      <c r="C150" s="117" t="s">
        <v>409</v>
      </c>
      <c r="D150" s="30"/>
      <c r="E150" s="30"/>
      <c r="F150" s="30"/>
      <c r="G150" s="20"/>
      <c r="H150" s="30"/>
      <c r="I150" s="30"/>
      <c r="J150" s="30"/>
      <c r="K150" s="20"/>
      <c r="L150" s="30"/>
      <c r="M150" s="30"/>
      <c r="N150" s="30"/>
      <c r="O150" s="20"/>
      <c r="P150" s="30"/>
      <c r="Q150" s="30"/>
      <c r="R150" s="30"/>
    </row>
    <row r="151" spans="1:18">
      <c r="A151" s="12"/>
      <c r="B151" s="28"/>
      <c r="C151" s="118" t="s">
        <v>410</v>
      </c>
      <c r="D151" s="120">
        <v>49</v>
      </c>
      <c r="E151" s="120"/>
      <c r="F151" s="28"/>
      <c r="G151" s="28"/>
      <c r="H151" s="120" t="s">
        <v>256</v>
      </c>
      <c r="I151" s="120"/>
      <c r="J151" s="28"/>
      <c r="K151" s="28"/>
      <c r="L151" s="120" t="s">
        <v>256</v>
      </c>
      <c r="M151" s="120"/>
      <c r="N151" s="28"/>
      <c r="O151" s="28"/>
      <c r="P151" s="120">
        <v>49</v>
      </c>
      <c r="Q151" s="120"/>
      <c r="R151" s="28"/>
    </row>
    <row r="152" spans="1:18">
      <c r="A152" s="12"/>
      <c r="B152" s="28"/>
      <c r="C152" s="118"/>
      <c r="D152" s="120"/>
      <c r="E152" s="120"/>
      <c r="F152" s="28"/>
      <c r="G152" s="28"/>
      <c r="H152" s="120"/>
      <c r="I152" s="120"/>
      <c r="J152" s="28"/>
      <c r="K152" s="28"/>
      <c r="L152" s="120"/>
      <c r="M152" s="120"/>
      <c r="N152" s="28"/>
      <c r="O152" s="28"/>
      <c r="P152" s="120"/>
      <c r="Q152" s="120"/>
      <c r="R152" s="28"/>
    </row>
    <row r="153" spans="1:18">
      <c r="A153" s="12"/>
      <c r="B153" s="28"/>
      <c r="C153" s="121" t="s">
        <v>411</v>
      </c>
      <c r="D153" s="123">
        <v>48</v>
      </c>
      <c r="E153" s="123"/>
      <c r="F153" s="30"/>
      <c r="G153" s="30"/>
      <c r="H153" s="123" t="s">
        <v>256</v>
      </c>
      <c r="I153" s="123"/>
      <c r="J153" s="30"/>
      <c r="K153" s="30"/>
      <c r="L153" s="123" t="s">
        <v>256</v>
      </c>
      <c r="M153" s="123"/>
      <c r="N153" s="30"/>
      <c r="O153" s="30"/>
      <c r="P153" s="123">
        <v>48</v>
      </c>
      <c r="Q153" s="123"/>
      <c r="R153" s="30"/>
    </row>
    <row r="154" spans="1:18">
      <c r="A154" s="12"/>
      <c r="B154" s="28"/>
      <c r="C154" s="121"/>
      <c r="D154" s="123"/>
      <c r="E154" s="123"/>
      <c r="F154" s="30"/>
      <c r="G154" s="30"/>
      <c r="H154" s="123"/>
      <c r="I154" s="123"/>
      <c r="J154" s="30"/>
      <c r="K154" s="30"/>
      <c r="L154" s="123"/>
      <c r="M154" s="123"/>
      <c r="N154" s="30"/>
      <c r="O154" s="30"/>
      <c r="P154" s="123"/>
      <c r="Q154" s="123"/>
      <c r="R154" s="30"/>
    </row>
    <row r="155" spans="1:18">
      <c r="A155" s="12"/>
      <c r="B155" s="28"/>
      <c r="C155" s="118" t="s">
        <v>412</v>
      </c>
      <c r="D155" s="120" t="s">
        <v>256</v>
      </c>
      <c r="E155" s="120"/>
      <c r="F155" s="28"/>
      <c r="G155" s="28"/>
      <c r="H155" s="120" t="s">
        <v>256</v>
      </c>
      <c r="I155" s="120"/>
      <c r="J155" s="28"/>
      <c r="K155" s="28"/>
      <c r="L155" s="120" t="s">
        <v>256</v>
      </c>
      <c r="M155" s="120"/>
      <c r="N155" s="28"/>
      <c r="O155" s="28"/>
      <c r="P155" s="120" t="s">
        <v>256</v>
      </c>
      <c r="Q155" s="120"/>
      <c r="R155" s="28"/>
    </row>
    <row r="156" spans="1:18">
      <c r="A156" s="12"/>
      <c r="B156" s="28"/>
      <c r="C156" s="118"/>
      <c r="D156" s="120"/>
      <c r="E156" s="120"/>
      <c r="F156" s="28"/>
      <c r="G156" s="28"/>
      <c r="H156" s="120"/>
      <c r="I156" s="120"/>
      <c r="J156" s="28"/>
      <c r="K156" s="28"/>
      <c r="L156" s="120"/>
      <c r="M156" s="120"/>
      <c r="N156" s="28"/>
      <c r="O156" s="28"/>
      <c r="P156" s="120"/>
      <c r="Q156" s="120"/>
      <c r="R156" s="28"/>
    </row>
    <row r="157" spans="1:18">
      <c r="A157" s="12"/>
      <c r="B157" s="28"/>
      <c r="C157" s="121" t="s">
        <v>413</v>
      </c>
      <c r="D157" s="122">
        <v>1037</v>
      </c>
      <c r="E157" s="122"/>
      <c r="F157" s="30"/>
      <c r="G157" s="30"/>
      <c r="H157" s="123" t="s">
        <v>256</v>
      </c>
      <c r="I157" s="123"/>
      <c r="J157" s="30"/>
      <c r="K157" s="30"/>
      <c r="L157" s="123" t="s">
        <v>256</v>
      </c>
      <c r="M157" s="123"/>
      <c r="N157" s="30"/>
      <c r="O157" s="30"/>
      <c r="P157" s="122">
        <v>1037</v>
      </c>
      <c r="Q157" s="122"/>
      <c r="R157" s="30"/>
    </row>
    <row r="158" spans="1:18" ht="15.75" thickBot="1">
      <c r="A158" s="12"/>
      <c r="B158" s="28"/>
      <c r="C158" s="121"/>
      <c r="D158" s="155"/>
      <c r="E158" s="155"/>
      <c r="F158" s="53"/>
      <c r="G158" s="30"/>
      <c r="H158" s="156"/>
      <c r="I158" s="156"/>
      <c r="J158" s="53"/>
      <c r="K158" s="30"/>
      <c r="L158" s="156"/>
      <c r="M158" s="156"/>
      <c r="N158" s="53"/>
      <c r="O158" s="30"/>
      <c r="P158" s="155"/>
      <c r="Q158" s="155"/>
      <c r="R158" s="53"/>
    </row>
    <row r="159" spans="1:18">
      <c r="A159" s="12"/>
      <c r="B159" s="28"/>
      <c r="C159" s="118" t="s">
        <v>414</v>
      </c>
      <c r="D159" s="157">
        <v>1134</v>
      </c>
      <c r="E159" s="157"/>
      <c r="F159" s="48"/>
      <c r="G159" s="28"/>
      <c r="H159" s="158" t="s">
        <v>256</v>
      </c>
      <c r="I159" s="158"/>
      <c r="J159" s="48"/>
      <c r="K159" s="28"/>
      <c r="L159" s="158" t="s">
        <v>256</v>
      </c>
      <c r="M159" s="158"/>
      <c r="N159" s="48"/>
      <c r="O159" s="28"/>
      <c r="P159" s="157">
        <v>1134</v>
      </c>
      <c r="Q159" s="157"/>
      <c r="R159" s="48"/>
    </row>
    <row r="160" spans="1:18">
      <c r="A160" s="12"/>
      <c r="B160" s="28"/>
      <c r="C160" s="118"/>
      <c r="D160" s="119"/>
      <c r="E160" s="119"/>
      <c r="F160" s="28"/>
      <c r="G160" s="28"/>
      <c r="H160" s="120"/>
      <c r="I160" s="120"/>
      <c r="J160" s="28"/>
      <c r="K160" s="28"/>
      <c r="L160" s="120"/>
      <c r="M160" s="120"/>
      <c r="N160" s="28"/>
      <c r="O160" s="28"/>
      <c r="P160" s="119"/>
      <c r="Q160" s="119"/>
      <c r="R160" s="28"/>
    </row>
    <row r="161" spans="1:18">
      <c r="A161" s="12"/>
      <c r="B161" s="15"/>
      <c r="C161" s="117" t="s">
        <v>415</v>
      </c>
      <c r="D161" s="30"/>
      <c r="E161" s="30"/>
      <c r="F161" s="30"/>
      <c r="G161" s="20"/>
      <c r="H161" s="30"/>
      <c r="I161" s="30"/>
      <c r="J161" s="30"/>
      <c r="K161" s="20"/>
      <c r="L161" s="30"/>
      <c r="M161" s="30"/>
      <c r="N161" s="30"/>
      <c r="O161" s="20"/>
      <c r="P161" s="30"/>
      <c r="Q161" s="30"/>
      <c r="R161" s="30"/>
    </row>
    <row r="162" spans="1:18">
      <c r="A162" s="12"/>
      <c r="B162" s="28"/>
      <c r="C162" s="118" t="s">
        <v>416</v>
      </c>
      <c r="D162" s="119">
        <v>1334</v>
      </c>
      <c r="E162" s="119"/>
      <c r="F162" s="28"/>
      <c r="G162" s="28"/>
      <c r="H162" s="120" t="s">
        <v>256</v>
      </c>
      <c r="I162" s="120"/>
      <c r="J162" s="28"/>
      <c r="K162" s="28"/>
      <c r="L162" s="120" t="s">
        <v>256</v>
      </c>
      <c r="M162" s="120"/>
      <c r="N162" s="28"/>
      <c r="O162" s="28"/>
      <c r="P162" s="119">
        <v>1334</v>
      </c>
      <c r="Q162" s="119"/>
      <c r="R162" s="28"/>
    </row>
    <row r="163" spans="1:18">
      <c r="A163" s="12"/>
      <c r="B163" s="28"/>
      <c r="C163" s="118"/>
      <c r="D163" s="119"/>
      <c r="E163" s="119"/>
      <c r="F163" s="28"/>
      <c r="G163" s="28"/>
      <c r="H163" s="120"/>
      <c r="I163" s="120"/>
      <c r="J163" s="28"/>
      <c r="K163" s="28"/>
      <c r="L163" s="120"/>
      <c r="M163" s="120"/>
      <c r="N163" s="28"/>
      <c r="O163" s="28"/>
      <c r="P163" s="119"/>
      <c r="Q163" s="119"/>
      <c r="R163" s="28"/>
    </row>
    <row r="164" spans="1:18">
      <c r="A164" s="12"/>
      <c r="B164" s="28"/>
      <c r="C164" s="121" t="s">
        <v>417</v>
      </c>
      <c r="D164" s="123">
        <v>47</v>
      </c>
      <c r="E164" s="123"/>
      <c r="F164" s="30"/>
      <c r="G164" s="30"/>
      <c r="H164" s="123" t="s">
        <v>256</v>
      </c>
      <c r="I164" s="123"/>
      <c r="J164" s="30"/>
      <c r="K164" s="30"/>
      <c r="L164" s="123" t="s">
        <v>256</v>
      </c>
      <c r="M164" s="123"/>
      <c r="N164" s="30"/>
      <c r="O164" s="30"/>
      <c r="P164" s="123">
        <v>47</v>
      </c>
      <c r="Q164" s="123"/>
      <c r="R164" s="30"/>
    </row>
    <row r="165" spans="1:18" ht="15.75" thickBot="1">
      <c r="A165" s="12"/>
      <c r="B165" s="28"/>
      <c r="C165" s="121"/>
      <c r="D165" s="156"/>
      <c r="E165" s="156"/>
      <c r="F165" s="53"/>
      <c r="G165" s="30"/>
      <c r="H165" s="156"/>
      <c r="I165" s="156"/>
      <c r="J165" s="53"/>
      <c r="K165" s="30"/>
      <c r="L165" s="156"/>
      <c r="M165" s="156"/>
      <c r="N165" s="53"/>
      <c r="O165" s="30"/>
      <c r="P165" s="156"/>
      <c r="Q165" s="156"/>
      <c r="R165" s="53"/>
    </row>
    <row r="166" spans="1:18">
      <c r="A166" s="12"/>
      <c r="B166" s="28"/>
      <c r="C166" s="118" t="s">
        <v>418</v>
      </c>
      <c r="D166" s="157">
        <v>1381</v>
      </c>
      <c r="E166" s="157"/>
      <c r="F166" s="48"/>
      <c r="G166" s="28"/>
      <c r="H166" s="158" t="s">
        <v>256</v>
      </c>
      <c r="I166" s="158"/>
      <c r="J166" s="48"/>
      <c r="K166" s="28"/>
      <c r="L166" s="158" t="s">
        <v>256</v>
      </c>
      <c r="M166" s="158"/>
      <c r="N166" s="48"/>
      <c r="O166" s="28"/>
      <c r="P166" s="157">
        <v>1381</v>
      </c>
      <c r="Q166" s="157"/>
      <c r="R166" s="48"/>
    </row>
    <row r="167" spans="1:18">
      <c r="A167" s="12"/>
      <c r="B167" s="28"/>
      <c r="C167" s="118"/>
      <c r="D167" s="119"/>
      <c r="E167" s="119"/>
      <c r="F167" s="28"/>
      <c r="G167" s="28"/>
      <c r="H167" s="120"/>
      <c r="I167" s="120"/>
      <c r="J167" s="28"/>
      <c r="K167" s="28"/>
      <c r="L167" s="120"/>
      <c r="M167" s="120"/>
      <c r="N167" s="28"/>
      <c r="O167" s="28"/>
      <c r="P167" s="119"/>
      <c r="Q167" s="119"/>
      <c r="R167" s="28"/>
    </row>
    <row r="168" spans="1:18">
      <c r="A168" s="12"/>
      <c r="B168" s="28"/>
      <c r="C168" s="121" t="s">
        <v>321</v>
      </c>
      <c r="D168" s="123">
        <v>8</v>
      </c>
      <c r="E168" s="123"/>
      <c r="F168" s="30"/>
      <c r="G168" s="30"/>
      <c r="H168" s="123" t="s">
        <v>256</v>
      </c>
      <c r="I168" s="123"/>
      <c r="J168" s="30"/>
      <c r="K168" s="30"/>
      <c r="L168" s="123" t="s">
        <v>256</v>
      </c>
      <c r="M168" s="123"/>
      <c r="N168" s="30"/>
      <c r="O168" s="30"/>
      <c r="P168" s="123">
        <v>8</v>
      </c>
      <c r="Q168" s="123"/>
      <c r="R168" s="30"/>
    </row>
    <row r="169" spans="1:18" ht="15.75" thickBot="1">
      <c r="A169" s="12"/>
      <c r="B169" s="28"/>
      <c r="C169" s="121"/>
      <c r="D169" s="156"/>
      <c r="E169" s="156"/>
      <c r="F169" s="53"/>
      <c r="G169" s="30"/>
      <c r="H169" s="156"/>
      <c r="I169" s="156"/>
      <c r="J169" s="53"/>
      <c r="K169" s="30"/>
      <c r="L169" s="156"/>
      <c r="M169" s="156"/>
      <c r="N169" s="53"/>
      <c r="O169" s="30"/>
      <c r="P169" s="156"/>
      <c r="Q169" s="156"/>
      <c r="R169" s="53"/>
    </row>
    <row r="170" spans="1:18">
      <c r="A170" s="12"/>
      <c r="B170" s="28"/>
      <c r="C170" s="118" t="s">
        <v>524</v>
      </c>
      <c r="D170" s="159" t="s">
        <v>231</v>
      </c>
      <c r="E170" s="157">
        <v>3248</v>
      </c>
      <c r="F170" s="48"/>
      <c r="G170" s="28"/>
      <c r="H170" s="159" t="s">
        <v>231</v>
      </c>
      <c r="I170" s="158" t="s">
        <v>256</v>
      </c>
      <c r="J170" s="48"/>
      <c r="K170" s="28"/>
      <c r="L170" s="159" t="s">
        <v>231</v>
      </c>
      <c r="M170" s="158" t="s">
        <v>256</v>
      </c>
      <c r="N170" s="48"/>
      <c r="O170" s="28"/>
      <c r="P170" s="159" t="s">
        <v>231</v>
      </c>
      <c r="Q170" s="157">
        <v>3248</v>
      </c>
      <c r="R170" s="48"/>
    </row>
    <row r="171" spans="1:18" ht="15.75" thickBot="1">
      <c r="A171" s="12"/>
      <c r="B171" s="28"/>
      <c r="C171" s="118"/>
      <c r="D171" s="134"/>
      <c r="E171" s="136"/>
      <c r="F171" s="37"/>
      <c r="G171" s="28"/>
      <c r="H171" s="134"/>
      <c r="I171" s="138"/>
      <c r="J171" s="37"/>
      <c r="K171" s="28"/>
      <c r="L171" s="134"/>
      <c r="M171" s="138"/>
      <c r="N171" s="37"/>
      <c r="O171" s="28"/>
      <c r="P171" s="134"/>
      <c r="Q171" s="136"/>
      <c r="R171" s="37"/>
    </row>
    <row r="172" spans="1:18" ht="15.75" thickTop="1">
      <c r="A172" s="12"/>
      <c r="B172" s="28"/>
      <c r="C172" s="121" t="s">
        <v>39</v>
      </c>
      <c r="D172" s="160" t="s">
        <v>231</v>
      </c>
      <c r="E172" s="161">
        <v>1652</v>
      </c>
      <c r="F172" s="100"/>
      <c r="G172" s="121" t="s">
        <v>245</v>
      </c>
      <c r="H172" s="160" t="s">
        <v>231</v>
      </c>
      <c r="I172" s="162" t="s">
        <v>256</v>
      </c>
      <c r="J172" s="100"/>
      <c r="K172" s="121" t="s">
        <v>245</v>
      </c>
      <c r="L172" s="160" t="s">
        <v>231</v>
      </c>
      <c r="M172" s="162" t="s">
        <v>256</v>
      </c>
      <c r="N172" s="100"/>
      <c r="O172" s="121" t="s">
        <v>245</v>
      </c>
      <c r="P172" s="160" t="s">
        <v>231</v>
      </c>
      <c r="Q172" s="161">
        <v>1652</v>
      </c>
      <c r="R172" s="100"/>
    </row>
    <row r="173" spans="1:18" ht="15.75" thickBot="1">
      <c r="A173" s="12"/>
      <c r="B173" s="28"/>
      <c r="C173" s="121"/>
      <c r="D173" s="129"/>
      <c r="E173" s="130"/>
      <c r="F173" s="66"/>
      <c r="G173" s="121"/>
      <c r="H173" s="129"/>
      <c r="I173" s="131"/>
      <c r="J173" s="66"/>
      <c r="K173" s="121"/>
      <c r="L173" s="129"/>
      <c r="M173" s="131"/>
      <c r="N173" s="66"/>
      <c r="O173" s="121"/>
      <c r="P173" s="129"/>
      <c r="Q173" s="130"/>
      <c r="R173" s="66"/>
    </row>
    <row r="174" spans="1:18" ht="15.75" thickTop="1">
      <c r="A174" s="12"/>
      <c r="B174" s="24"/>
      <c r="C174" s="24"/>
      <c r="D174" s="24"/>
      <c r="E174" s="24"/>
      <c r="F174" s="24"/>
      <c r="G174" s="24"/>
      <c r="H174" s="24"/>
      <c r="I174" s="24"/>
      <c r="J174" s="24"/>
      <c r="K174" s="24"/>
      <c r="L174" s="24"/>
      <c r="M174" s="24"/>
      <c r="N174" s="24"/>
      <c r="O174" s="24"/>
      <c r="P174" s="24"/>
      <c r="Q174" s="24"/>
      <c r="R174" s="24"/>
    </row>
    <row r="175" spans="1:18">
      <c r="A175" s="12"/>
      <c r="B175" s="14"/>
      <c r="C175" s="14"/>
      <c r="D175" s="14"/>
      <c r="E175" s="14"/>
      <c r="F175" s="14"/>
      <c r="G175" s="14"/>
      <c r="H175" s="14"/>
      <c r="I175" s="14"/>
      <c r="J175" s="14"/>
      <c r="K175" s="14"/>
      <c r="L175" s="14"/>
      <c r="M175" s="14"/>
      <c r="N175" s="14"/>
      <c r="O175" s="14"/>
      <c r="P175" s="14"/>
      <c r="Q175" s="14"/>
      <c r="R175" s="14"/>
    </row>
    <row r="176" spans="1:18" ht="15.75" thickBot="1">
      <c r="A176" s="12"/>
      <c r="B176" s="15"/>
      <c r="C176" s="42"/>
      <c r="D176" s="25" t="s">
        <v>487</v>
      </c>
      <c r="E176" s="25"/>
      <c r="F176" s="25"/>
      <c r="G176" s="25"/>
      <c r="H176" s="25"/>
      <c r="I176" s="25"/>
      <c r="J176" s="25"/>
      <c r="K176" s="25"/>
      <c r="L176" s="25"/>
      <c r="M176" s="25"/>
      <c r="N176" s="25"/>
      <c r="O176" s="25"/>
      <c r="P176" s="25"/>
      <c r="Q176" s="25"/>
      <c r="R176" s="25"/>
    </row>
    <row r="177" spans="1:18">
      <c r="A177" s="12"/>
      <c r="B177" s="28"/>
      <c r="C177" s="153" t="s">
        <v>252</v>
      </c>
      <c r="D177" s="45" t="s">
        <v>140</v>
      </c>
      <c r="E177" s="45"/>
      <c r="F177" s="45"/>
      <c r="G177" s="47" t="s">
        <v>245</v>
      </c>
      <c r="H177" s="45" t="s">
        <v>488</v>
      </c>
      <c r="I177" s="45"/>
      <c r="J177" s="45"/>
      <c r="K177" s="47" t="s">
        <v>245</v>
      </c>
      <c r="L177" s="45" t="s">
        <v>473</v>
      </c>
      <c r="M177" s="45"/>
      <c r="N177" s="45"/>
      <c r="O177" s="47" t="s">
        <v>245</v>
      </c>
      <c r="P177" s="45" t="s">
        <v>477</v>
      </c>
      <c r="Q177" s="45"/>
      <c r="R177" s="45"/>
    </row>
    <row r="178" spans="1:18">
      <c r="A178" s="12"/>
      <c r="B178" s="28"/>
      <c r="C178" s="153"/>
      <c r="D178" s="44"/>
      <c r="E178" s="44"/>
      <c r="F178" s="44"/>
      <c r="G178" s="43"/>
      <c r="H178" s="44" t="s">
        <v>470</v>
      </c>
      <c r="I178" s="44"/>
      <c r="J178" s="44"/>
      <c r="K178" s="43"/>
      <c r="L178" s="44" t="s">
        <v>474</v>
      </c>
      <c r="M178" s="44"/>
      <c r="N178" s="44"/>
      <c r="O178" s="43"/>
      <c r="P178" s="44" t="s">
        <v>478</v>
      </c>
      <c r="Q178" s="44"/>
      <c r="R178" s="44"/>
    </row>
    <row r="179" spans="1:18">
      <c r="A179" s="12"/>
      <c r="B179" s="28"/>
      <c r="C179" s="153"/>
      <c r="D179" s="44"/>
      <c r="E179" s="44"/>
      <c r="F179" s="44"/>
      <c r="G179" s="43"/>
      <c r="H179" s="44" t="s">
        <v>525</v>
      </c>
      <c r="I179" s="44"/>
      <c r="J179" s="44"/>
      <c r="K179" s="43"/>
      <c r="L179" s="44" t="s">
        <v>475</v>
      </c>
      <c r="M179" s="44"/>
      <c r="N179" s="44"/>
      <c r="O179" s="43"/>
      <c r="P179" s="44" t="s">
        <v>475</v>
      </c>
      <c r="Q179" s="44"/>
      <c r="R179" s="44"/>
    </row>
    <row r="180" spans="1:18" ht="15.75" thickBot="1">
      <c r="A180" s="12"/>
      <c r="B180" s="28"/>
      <c r="C180" s="153"/>
      <c r="D180" s="25"/>
      <c r="E180" s="25"/>
      <c r="F180" s="25"/>
      <c r="G180" s="43"/>
      <c r="H180" s="25" t="s">
        <v>472</v>
      </c>
      <c r="I180" s="25"/>
      <c r="J180" s="25"/>
      <c r="K180" s="43"/>
      <c r="L180" s="25" t="s">
        <v>476</v>
      </c>
      <c r="M180" s="25"/>
      <c r="N180" s="25"/>
      <c r="O180" s="43"/>
      <c r="P180" s="25" t="s">
        <v>479</v>
      </c>
      <c r="Q180" s="25"/>
      <c r="R180" s="25"/>
    </row>
    <row r="181" spans="1:18">
      <c r="A181" s="12"/>
      <c r="B181" s="15"/>
      <c r="C181" s="117" t="s">
        <v>480</v>
      </c>
      <c r="D181" s="27"/>
      <c r="E181" s="27"/>
      <c r="F181" s="27"/>
      <c r="G181" s="117" t="s">
        <v>245</v>
      </c>
      <c r="H181" s="27"/>
      <c r="I181" s="27"/>
      <c r="J181" s="27"/>
      <c r="K181" s="117" t="s">
        <v>245</v>
      </c>
      <c r="L181" s="27"/>
      <c r="M181" s="27"/>
      <c r="N181" s="27"/>
      <c r="O181" s="117" t="s">
        <v>245</v>
      </c>
      <c r="P181" s="27"/>
      <c r="Q181" s="27"/>
      <c r="R181" s="27"/>
    </row>
    <row r="182" spans="1:18">
      <c r="A182" s="12"/>
      <c r="B182" s="15"/>
      <c r="C182" s="154" t="s">
        <v>523</v>
      </c>
      <c r="D182" s="28"/>
      <c r="E182" s="28"/>
      <c r="F182" s="28"/>
      <c r="G182" s="15"/>
      <c r="H182" s="28"/>
      <c r="I182" s="28"/>
      <c r="J182" s="28"/>
      <c r="K182" s="15"/>
      <c r="L182" s="28"/>
      <c r="M182" s="28"/>
      <c r="N182" s="28"/>
      <c r="O182" s="15"/>
      <c r="P182" s="28"/>
      <c r="Q182" s="28"/>
      <c r="R182" s="28"/>
    </row>
    <row r="183" spans="1:18">
      <c r="A183" s="12"/>
      <c r="B183" s="28"/>
      <c r="C183" s="121" t="s">
        <v>317</v>
      </c>
      <c r="D183" s="121" t="s">
        <v>231</v>
      </c>
      <c r="E183" s="123" t="s">
        <v>256</v>
      </c>
      <c r="F183" s="30"/>
      <c r="G183" s="121" t="s">
        <v>245</v>
      </c>
      <c r="H183" s="121" t="s">
        <v>231</v>
      </c>
      <c r="I183" s="123" t="s">
        <v>256</v>
      </c>
      <c r="J183" s="30"/>
      <c r="K183" s="121" t="s">
        <v>245</v>
      </c>
      <c r="L183" s="121" t="s">
        <v>231</v>
      </c>
      <c r="M183" s="123" t="s">
        <v>256</v>
      </c>
      <c r="N183" s="30"/>
      <c r="O183" s="121" t="s">
        <v>245</v>
      </c>
      <c r="P183" s="121" t="s">
        <v>231</v>
      </c>
      <c r="Q183" s="123" t="s">
        <v>256</v>
      </c>
      <c r="R183" s="30"/>
    </row>
    <row r="184" spans="1:18">
      <c r="A184" s="12"/>
      <c r="B184" s="28"/>
      <c r="C184" s="121"/>
      <c r="D184" s="121"/>
      <c r="E184" s="123"/>
      <c r="F184" s="30"/>
      <c r="G184" s="121"/>
      <c r="H184" s="121"/>
      <c r="I184" s="123"/>
      <c r="J184" s="30"/>
      <c r="K184" s="121"/>
      <c r="L184" s="121"/>
      <c r="M184" s="123"/>
      <c r="N184" s="30"/>
      <c r="O184" s="121"/>
      <c r="P184" s="121"/>
      <c r="Q184" s="123"/>
      <c r="R184" s="30"/>
    </row>
    <row r="185" spans="1:18">
      <c r="A185" s="12"/>
      <c r="B185" s="28"/>
      <c r="C185" s="118" t="s">
        <v>406</v>
      </c>
      <c r="D185" s="120">
        <v>793</v>
      </c>
      <c r="E185" s="120"/>
      <c r="F185" s="28"/>
      <c r="G185" s="28"/>
      <c r="H185" s="120" t="s">
        <v>256</v>
      </c>
      <c r="I185" s="120"/>
      <c r="J185" s="28"/>
      <c r="K185" s="28"/>
      <c r="L185" s="120" t="s">
        <v>256</v>
      </c>
      <c r="M185" s="120"/>
      <c r="N185" s="28"/>
      <c r="O185" s="28"/>
      <c r="P185" s="120">
        <v>793</v>
      </c>
      <c r="Q185" s="120"/>
      <c r="R185" s="28"/>
    </row>
    <row r="186" spans="1:18">
      <c r="A186" s="12"/>
      <c r="B186" s="28"/>
      <c r="C186" s="118"/>
      <c r="D186" s="120"/>
      <c r="E186" s="120"/>
      <c r="F186" s="28"/>
      <c r="G186" s="28"/>
      <c r="H186" s="120"/>
      <c r="I186" s="120"/>
      <c r="J186" s="28"/>
      <c r="K186" s="28"/>
      <c r="L186" s="120"/>
      <c r="M186" s="120"/>
      <c r="N186" s="28"/>
      <c r="O186" s="28"/>
      <c r="P186" s="120"/>
      <c r="Q186" s="120"/>
      <c r="R186" s="28"/>
    </row>
    <row r="187" spans="1:18">
      <c r="A187" s="12"/>
      <c r="B187" s="15"/>
      <c r="C187" s="117" t="s">
        <v>409</v>
      </c>
      <c r="D187" s="30"/>
      <c r="E187" s="30"/>
      <c r="F187" s="30"/>
      <c r="G187" s="20"/>
      <c r="H187" s="30"/>
      <c r="I187" s="30"/>
      <c r="J187" s="30"/>
      <c r="K187" s="20"/>
      <c r="L187" s="30"/>
      <c r="M187" s="30"/>
      <c r="N187" s="30"/>
      <c r="O187" s="20"/>
      <c r="P187" s="30"/>
      <c r="Q187" s="30"/>
      <c r="R187" s="30"/>
    </row>
    <row r="188" spans="1:18">
      <c r="A188" s="12"/>
      <c r="B188" s="28"/>
      <c r="C188" s="118" t="s">
        <v>410</v>
      </c>
      <c r="D188" s="120">
        <v>49</v>
      </c>
      <c r="E188" s="120"/>
      <c r="F188" s="28"/>
      <c r="G188" s="28"/>
      <c r="H188" s="120" t="s">
        <v>256</v>
      </c>
      <c r="I188" s="120"/>
      <c r="J188" s="28"/>
      <c r="K188" s="28"/>
      <c r="L188" s="120" t="s">
        <v>256</v>
      </c>
      <c r="M188" s="120"/>
      <c r="N188" s="28"/>
      <c r="O188" s="28"/>
      <c r="P188" s="120">
        <v>49</v>
      </c>
      <c r="Q188" s="120"/>
      <c r="R188" s="28"/>
    </row>
    <row r="189" spans="1:18">
      <c r="A189" s="12"/>
      <c r="B189" s="28"/>
      <c r="C189" s="118"/>
      <c r="D189" s="120"/>
      <c r="E189" s="120"/>
      <c r="F189" s="28"/>
      <c r="G189" s="28"/>
      <c r="H189" s="120"/>
      <c r="I189" s="120"/>
      <c r="J189" s="28"/>
      <c r="K189" s="28"/>
      <c r="L189" s="120"/>
      <c r="M189" s="120"/>
      <c r="N189" s="28"/>
      <c r="O189" s="28"/>
      <c r="P189" s="120"/>
      <c r="Q189" s="120"/>
      <c r="R189" s="28"/>
    </row>
    <row r="190" spans="1:18">
      <c r="A190" s="12"/>
      <c r="B190" s="28"/>
      <c r="C190" s="121" t="s">
        <v>411</v>
      </c>
      <c r="D190" s="123">
        <v>52</v>
      </c>
      <c r="E190" s="123"/>
      <c r="F190" s="30"/>
      <c r="G190" s="30"/>
      <c r="H190" s="123" t="s">
        <v>256</v>
      </c>
      <c r="I190" s="123"/>
      <c r="J190" s="30"/>
      <c r="K190" s="30"/>
      <c r="L190" s="123" t="s">
        <v>256</v>
      </c>
      <c r="M190" s="123"/>
      <c r="N190" s="30"/>
      <c r="O190" s="30"/>
      <c r="P190" s="123">
        <v>52</v>
      </c>
      <c r="Q190" s="123"/>
      <c r="R190" s="30"/>
    </row>
    <row r="191" spans="1:18">
      <c r="A191" s="12"/>
      <c r="B191" s="28"/>
      <c r="C191" s="121"/>
      <c r="D191" s="123"/>
      <c r="E191" s="123"/>
      <c r="F191" s="30"/>
      <c r="G191" s="30"/>
      <c r="H191" s="123"/>
      <c r="I191" s="123"/>
      <c r="J191" s="30"/>
      <c r="K191" s="30"/>
      <c r="L191" s="123"/>
      <c r="M191" s="123"/>
      <c r="N191" s="30"/>
      <c r="O191" s="30"/>
      <c r="P191" s="123"/>
      <c r="Q191" s="123"/>
      <c r="R191" s="30"/>
    </row>
    <row r="192" spans="1:18">
      <c r="A192" s="12"/>
      <c r="B192" s="28"/>
      <c r="C192" s="118" t="s">
        <v>412</v>
      </c>
      <c r="D192" s="120" t="s">
        <v>256</v>
      </c>
      <c r="E192" s="120"/>
      <c r="F192" s="28"/>
      <c r="G192" s="28"/>
      <c r="H192" s="120" t="s">
        <v>256</v>
      </c>
      <c r="I192" s="120"/>
      <c r="J192" s="28"/>
      <c r="K192" s="28"/>
      <c r="L192" s="120" t="s">
        <v>256</v>
      </c>
      <c r="M192" s="120"/>
      <c r="N192" s="28"/>
      <c r="O192" s="28"/>
      <c r="P192" s="120" t="s">
        <v>256</v>
      </c>
      <c r="Q192" s="120"/>
      <c r="R192" s="28"/>
    </row>
    <row r="193" spans="1:18">
      <c r="A193" s="12"/>
      <c r="B193" s="28"/>
      <c r="C193" s="118"/>
      <c r="D193" s="120"/>
      <c r="E193" s="120"/>
      <c r="F193" s="28"/>
      <c r="G193" s="28"/>
      <c r="H193" s="120"/>
      <c r="I193" s="120"/>
      <c r="J193" s="28"/>
      <c r="K193" s="28"/>
      <c r="L193" s="120"/>
      <c r="M193" s="120"/>
      <c r="N193" s="28"/>
      <c r="O193" s="28"/>
      <c r="P193" s="120"/>
      <c r="Q193" s="120"/>
      <c r="R193" s="28"/>
    </row>
    <row r="194" spans="1:18">
      <c r="A194" s="12"/>
      <c r="B194" s="28"/>
      <c r="C194" s="121" t="s">
        <v>413</v>
      </c>
      <c r="D194" s="122">
        <v>1012</v>
      </c>
      <c r="E194" s="122"/>
      <c r="F194" s="30"/>
      <c r="G194" s="30"/>
      <c r="H194" s="123" t="s">
        <v>256</v>
      </c>
      <c r="I194" s="123"/>
      <c r="J194" s="30"/>
      <c r="K194" s="30"/>
      <c r="L194" s="123" t="s">
        <v>256</v>
      </c>
      <c r="M194" s="123"/>
      <c r="N194" s="30"/>
      <c r="O194" s="30"/>
      <c r="P194" s="122">
        <v>1012</v>
      </c>
      <c r="Q194" s="122"/>
      <c r="R194" s="30"/>
    </row>
    <row r="195" spans="1:18" ht="15.75" thickBot="1">
      <c r="A195" s="12"/>
      <c r="B195" s="28"/>
      <c r="C195" s="121"/>
      <c r="D195" s="155"/>
      <c r="E195" s="155"/>
      <c r="F195" s="53"/>
      <c r="G195" s="30"/>
      <c r="H195" s="156"/>
      <c r="I195" s="156"/>
      <c r="J195" s="53"/>
      <c r="K195" s="30"/>
      <c r="L195" s="156"/>
      <c r="M195" s="156"/>
      <c r="N195" s="53"/>
      <c r="O195" s="30"/>
      <c r="P195" s="155"/>
      <c r="Q195" s="155"/>
      <c r="R195" s="53"/>
    </row>
    <row r="196" spans="1:18">
      <c r="A196" s="12"/>
      <c r="B196" s="28"/>
      <c r="C196" s="118" t="s">
        <v>414</v>
      </c>
      <c r="D196" s="157">
        <v>1113</v>
      </c>
      <c r="E196" s="157"/>
      <c r="F196" s="48"/>
      <c r="G196" s="28"/>
      <c r="H196" s="158" t="s">
        <v>256</v>
      </c>
      <c r="I196" s="158"/>
      <c r="J196" s="48"/>
      <c r="K196" s="28"/>
      <c r="L196" s="158" t="s">
        <v>256</v>
      </c>
      <c r="M196" s="158"/>
      <c r="N196" s="48"/>
      <c r="O196" s="28"/>
      <c r="P196" s="157">
        <v>1113</v>
      </c>
      <c r="Q196" s="157"/>
      <c r="R196" s="48"/>
    </row>
    <row r="197" spans="1:18">
      <c r="A197" s="12"/>
      <c r="B197" s="28"/>
      <c r="C197" s="118"/>
      <c r="D197" s="119"/>
      <c r="E197" s="119"/>
      <c r="F197" s="28"/>
      <c r="G197" s="28"/>
      <c r="H197" s="120"/>
      <c r="I197" s="120"/>
      <c r="J197" s="28"/>
      <c r="K197" s="28"/>
      <c r="L197" s="120"/>
      <c r="M197" s="120"/>
      <c r="N197" s="28"/>
      <c r="O197" s="28"/>
      <c r="P197" s="119"/>
      <c r="Q197" s="119"/>
      <c r="R197" s="28"/>
    </row>
    <row r="198" spans="1:18">
      <c r="A198" s="12"/>
      <c r="B198" s="15"/>
      <c r="C198" s="117" t="s">
        <v>415</v>
      </c>
      <c r="D198" s="30"/>
      <c r="E198" s="30"/>
      <c r="F198" s="30"/>
      <c r="G198" s="20"/>
      <c r="H198" s="30"/>
      <c r="I198" s="30"/>
      <c r="J198" s="30"/>
      <c r="K198" s="20"/>
      <c r="L198" s="30"/>
      <c r="M198" s="30"/>
      <c r="N198" s="30"/>
      <c r="O198" s="20"/>
      <c r="P198" s="30"/>
      <c r="Q198" s="30"/>
      <c r="R198" s="30"/>
    </row>
    <row r="199" spans="1:18">
      <c r="A199" s="12"/>
      <c r="B199" s="28"/>
      <c r="C199" s="118" t="s">
        <v>416</v>
      </c>
      <c r="D199" s="119">
        <v>1427</v>
      </c>
      <c r="E199" s="119"/>
      <c r="F199" s="28"/>
      <c r="G199" s="28"/>
      <c r="H199" s="120" t="s">
        <v>256</v>
      </c>
      <c r="I199" s="120"/>
      <c r="J199" s="28"/>
      <c r="K199" s="28"/>
      <c r="L199" s="120" t="s">
        <v>256</v>
      </c>
      <c r="M199" s="120"/>
      <c r="N199" s="28"/>
      <c r="O199" s="28"/>
      <c r="P199" s="119">
        <v>1427</v>
      </c>
      <c r="Q199" s="119"/>
      <c r="R199" s="28"/>
    </row>
    <row r="200" spans="1:18">
      <c r="A200" s="12"/>
      <c r="B200" s="28"/>
      <c r="C200" s="118"/>
      <c r="D200" s="119"/>
      <c r="E200" s="119"/>
      <c r="F200" s="28"/>
      <c r="G200" s="28"/>
      <c r="H200" s="120"/>
      <c r="I200" s="120"/>
      <c r="J200" s="28"/>
      <c r="K200" s="28"/>
      <c r="L200" s="120"/>
      <c r="M200" s="120"/>
      <c r="N200" s="28"/>
      <c r="O200" s="28"/>
      <c r="P200" s="119"/>
      <c r="Q200" s="119"/>
      <c r="R200" s="28"/>
    </row>
    <row r="201" spans="1:18">
      <c r="A201" s="12"/>
      <c r="B201" s="28"/>
      <c r="C201" s="121" t="s">
        <v>417</v>
      </c>
      <c r="D201" s="123">
        <v>47</v>
      </c>
      <c r="E201" s="123"/>
      <c r="F201" s="30"/>
      <c r="G201" s="30"/>
      <c r="H201" s="123" t="s">
        <v>256</v>
      </c>
      <c r="I201" s="123"/>
      <c r="J201" s="30"/>
      <c r="K201" s="30"/>
      <c r="L201" s="123" t="s">
        <v>256</v>
      </c>
      <c r="M201" s="123"/>
      <c r="N201" s="30"/>
      <c r="O201" s="30"/>
      <c r="P201" s="123">
        <v>47</v>
      </c>
      <c r="Q201" s="123"/>
      <c r="R201" s="30"/>
    </row>
    <row r="202" spans="1:18" ht="15.75" thickBot="1">
      <c r="A202" s="12"/>
      <c r="B202" s="28"/>
      <c r="C202" s="121"/>
      <c r="D202" s="156"/>
      <c r="E202" s="156"/>
      <c r="F202" s="53"/>
      <c r="G202" s="30"/>
      <c r="H202" s="156"/>
      <c r="I202" s="156"/>
      <c r="J202" s="53"/>
      <c r="K202" s="30"/>
      <c r="L202" s="156"/>
      <c r="M202" s="156"/>
      <c r="N202" s="53"/>
      <c r="O202" s="30"/>
      <c r="P202" s="156"/>
      <c r="Q202" s="156"/>
      <c r="R202" s="53"/>
    </row>
    <row r="203" spans="1:18">
      <c r="A203" s="12"/>
      <c r="B203" s="28"/>
      <c r="C203" s="118" t="s">
        <v>418</v>
      </c>
      <c r="D203" s="157">
        <v>1474</v>
      </c>
      <c r="E203" s="157"/>
      <c r="F203" s="48"/>
      <c r="G203" s="28"/>
      <c r="H203" s="158" t="s">
        <v>256</v>
      </c>
      <c r="I203" s="158"/>
      <c r="J203" s="48"/>
      <c r="K203" s="28"/>
      <c r="L203" s="158" t="s">
        <v>256</v>
      </c>
      <c r="M203" s="158"/>
      <c r="N203" s="48"/>
      <c r="O203" s="28"/>
      <c r="P203" s="157">
        <v>1474</v>
      </c>
      <c r="Q203" s="157"/>
      <c r="R203" s="48"/>
    </row>
    <row r="204" spans="1:18">
      <c r="A204" s="12"/>
      <c r="B204" s="28"/>
      <c r="C204" s="118"/>
      <c r="D204" s="119"/>
      <c r="E204" s="119"/>
      <c r="F204" s="28"/>
      <c r="G204" s="28"/>
      <c r="H204" s="120"/>
      <c r="I204" s="120"/>
      <c r="J204" s="28"/>
      <c r="K204" s="28"/>
      <c r="L204" s="120"/>
      <c r="M204" s="120"/>
      <c r="N204" s="28"/>
      <c r="O204" s="28"/>
      <c r="P204" s="119"/>
      <c r="Q204" s="119"/>
      <c r="R204" s="28"/>
    </row>
    <row r="205" spans="1:18">
      <c r="A205" s="12"/>
      <c r="B205" s="28"/>
      <c r="C205" s="121" t="s">
        <v>321</v>
      </c>
      <c r="D205" s="123">
        <v>32</v>
      </c>
      <c r="E205" s="123"/>
      <c r="F205" s="30"/>
      <c r="G205" s="30"/>
      <c r="H205" s="123" t="s">
        <v>256</v>
      </c>
      <c r="I205" s="123"/>
      <c r="J205" s="30"/>
      <c r="K205" s="30"/>
      <c r="L205" s="123" t="s">
        <v>256</v>
      </c>
      <c r="M205" s="123"/>
      <c r="N205" s="30"/>
      <c r="O205" s="30"/>
      <c r="P205" s="123">
        <v>32</v>
      </c>
      <c r="Q205" s="123"/>
      <c r="R205" s="30"/>
    </row>
    <row r="206" spans="1:18" ht="15.75" thickBot="1">
      <c r="A206" s="12"/>
      <c r="B206" s="28"/>
      <c r="C206" s="121"/>
      <c r="D206" s="156"/>
      <c r="E206" s="156"/>
      <c r="F206" s="53"/>
      <c r="G206" s="30"/>
      <c r="H206" s="156"/>
      <c r="I206" s="156"/>
      <c r="J206" s="53"/>
      <c r="K206" s="30"/>
      <c r="L206" s="156"/>
      <c r="M206" s="156"/>
      <c r="N206" s="53"/>
      <c r="O206" s="30"/>
      <c r="P206" s="156"/>
      <c r="Q206" s="156"/>
      <c r="R206" s="53"/>
    </row>
    <row r="207" spans="1:18">
      <c r="A207" s="12"/>
      <c r="B207" s="28"/>
      <c r="C207" s="118" t="s">
        <v>524</v>
      </c>
      <c r="D207" s="159" t="s">
        <v>231</v>
      </c>
      <c r="E207" s="157">
        <v>3412</v>
      </c>
      <c r="F207" s="48"/>
      <c r="G207" s="28"/>
      <c r="H207" s="159" t="s">
        <v>231</v>
      </c>
      <c r="I207" s="158" t="s">
        <v>256</v>
      </c>
      <c r="J207" s="48"/>
      <c r="K207" s="28"/>
      <c r="L207" s="159" t="s">
        <v>231</v>
      </c>
      <c r="M207" s="158" t="s">
        <v>256</v>
      </c>
      <c r="N207" s="48"/>
      <c r="O207" s="28"/>
      <c r="P207" s="159" t="s">
        <v>231</v>
      </c>
      <c r="Q207" s="157">
        <v>3412</v>
      </c>
      <c r="R207" s="48"/>
    </row>
    <row r="208" spans="1:18" ht="15.75" thickBot="1">
      <c r="A208" s="12"/>
      <c r="B208" s="28"/>
      <c r="C208" s="118"/>
      <c r="D208" s="134"/>
      <c r="E208" s="136"/>
      <c r="F208" s="37"/>
      <c r="G208" s="28"/>
      <c r="H208" s="134"/>
      <c r="I208" s="138"/>
      <c r="J208" s="37"/>
      <c r="K208" s="28"/>
      <c r="L208" s="134"/>
      <c r="M208" s="138"/>
      <c r="N208" s="37"/>
      <c r="O208" s="28"/>
      <c r="P208" s="134"/>
      <c r="Q208" s="136"/>
      <c r="R208" s="37"/>
    </row>
    <row r="209" spans="1:22" ht="15.75" thickTop="1">
      <c r="A209" s="12"/>
      <c r="B209" s="28"/>
      <c r="C209" s="121" t="s">
        <v>39</v>
      </c>
      <c r="D209" s="160" t="s">
        <v>231</v>
      </c>
      <c r="E209" s="161">
        <v>1916</v>
      </c>
      <c r="F209" s="100"/>
      <c r="G209" s="121" t="s">
        <v>245</v>
      </c>
      <c r="H209" s="160" t="s">
        <v>231</v>
      </c>
      <c r="I209" s="162" t="s">
        <v>256</v>
      </c>
      <c r="J209" s="100"/>
      <c r="K209" s="121" t="s">
        <v>245</v>
      </c>
      <c r="L209" s="160" t="s">
        <v>231</v>
      </c>
      <c r="M209" s="162" t="s">
        <v>256</v>
      </c>
      <c r="N209" s="100"/>
      <c r="O209" s="121" t="s">
        <v>245</v>
      </c>
      <c r="P209" s="160" t="s">
        <v>231</v>
      </c>
      <c r="Q209" s="161">
        <v>1916</v>
      </c>
      <c r="R209" s="100"/>
    </row>
    <row r="210" spans="1:22" ht="15.75" thickBot="1">
      <c r="A210" s="12"/>
      <c r="B210" s="28"/>
      <c r="C210" s="121"/>
      <c r="D210" s="129"/>
      <c r="E210" s="130"/>
      <c r="F210" s="66"/>
      <c r="G210" s="121"/>
      <c r="H210" s="129"/>
      <c r="I210" s="131"/>
      <c r="J210" s="66"/>
      <c r="K210" s="121"/>
      <c r="L210" s="129"/>
      <c r="M210" s="131"/>
      <c r="N210" s="66"/>
      <c r="O210" s="121"/>
      <c r="P210" s="129"/>
      <c r="Q210" s="130"/>
      <c r="R210" s="66"/>
    </row>
    <row r="211" spans="1:22" ht="25.5" customHeight="1" thickTop="1">
      <c r="A211" s="12"/>
      <c r="B211" s="41" t="s">
        <v>526</v>
      </c>
      <c r="C211" s="41"/>
      <c r="D211" s="41"/>
      <c r="E211" s="41"/>
      <c r="F211" s="41"/>
      <c r="G211" s="41"/>
      <c r="H211" s="41"/>
      <c r="I211" s="41"/>
      <c r="J211" s="41"/>
      <c r="K211" s="41"/>
      <c r="L211" s="41"/>
      <c r="M211" s="41"/>
      <c r="N211" s="41"/>
      <c r="O211" s="41"/>
      <c r="P211" s="41"/>
      <c r="Q211" s="41"/>
      <c r="R211" s="41"/>
      <c r="S211" s="41"/>
      <c r="T211" s="41"/>
      <c r="U211" s="41"/>
      <c r="V211" s="41"/>
    </row>
    <row r="212" spans="1:22">
      <c r="A212" s="12"/>
      <c r="B212" s="24"/>
      <c r="C212" s="24"/>
      <c r="D212" s="24"/>
      <c r="E212" s="24"/>
      <c r="F212" s="24"/>
      <c r="G212" s="24"/>
      <c r="H212" s="24"/>
      <c r="I212" s="24"/>
      <c r="J212" s="24"/>
      <c r="K212" s="24"/>
      <c r="L212" s="24"/>
      <c r="M212" s="24"/>
      <c r="N212" s="24"/>
      <c r="O212" s="24"/>
      <c r="P212" s="24"/>
      <c r="Q212" s="24"/>
      <c r="R212" s="24"/>
      <c r="S212" s="24"/>
      <c r="T212" s="24"/>
      <c r="U212" s="24"/>
      <c r="V212" s="24"/>
    </row>
    <row r="213" spans="1:22">
      <c r="A213" s="12"/>
      <c r="B213" s="14"/>
      <c r="C213" s="14"/>
      <c r="D213" s="14"/>
      <c r="E213" s="14"/>
      <c r="F213" s="14"/>
      <c r="G213" s="14"/>
      <c r="H213" s="14"/>
      <c r="I213" s="14"/>
      <c r="J213" s="14"/>
      <c r="K213" s="14"/>
      <c r="L213" s="14"/>
      <c r="M213" s="14"/>
      <c r="N213" s="14"/>
      <c r="O213" s="14"/>
      <c r="P213" s="14"/>
      <c r="Q213" s="14"/>
      <c r="R213" s="14"/>
      <c r="S213" s="14"/>
      <c r="T213" s="14"/>
      <c r="U213" s="14"/>
      <c r="V213" s="14"/>
    </row>
    <row r="214" spans="1:22" ht="15.75" thickBot="1">
      <c r="A214" s="12"/>
      <c r="B214" s="15"/>
      <c r="C214" s="42"/>
      <c r="D214" s="25" t="s">
        <v>323</v>
      </c>
      <c r="E214" s="25"/>
      <c r="F214" s="25"/>
      <c r="G214" s="25"/>
      <c r="H214" s="25"/>
      <c r="I214" s="25"/>
      <c r="J214" s="25"/>
      <c r="K214" s="25"/>
      <c r="L214" s="25"/>
      <c r="M214" s="25"/>
      <c r="N214" s="25"/>
      <c r="O214" s="25"/>
      <c r="P214" s="25"/>
      <c r="Q214" s="25"/>
      <c r="R214" s="25"/>
      <c r="S214" s="25"/>
      <c r="T214" s="25"/>
      <c r="U214" s="25"/>
      <c r="V214" s="25"/>
    </row>
    <row r="215" spans="1:22">
      <c r="A215" s="12"/>
      <c r="B215" s="28"/>
      <c r="C215" s="43"/>
      <c r="D215" s="45" t="s">
        <v>527</v>
      </c>
      <c r="E215" s="45"/>
      <c r="F215" s="45"/>
      <c r="G215" s="47" t="s">
        <v>245</v>
      </c>
      <c r="H215" s="45" t="s">
        <v>250</v>
      </c>
      <c r="I215" s="45"/>
      <c r="J215" s="45"/>
      <c r="K215" s="48"/>
      <c r="L215" s="45" t="s">
        <v>529</v>
      </c>
      <c r="M215" s="45"/>
      <c r="N215" s="45"/>
      <c r="O215" s="48"/>
      <c r="P215" s="45" t="s">
        <v>530</v>
      </c>
      <c r="Q215" s="45"/>
      <c r="R215" s="45"/>
      <c r="S215" s="48"/>
      <c r="T215" s="45" t="s">
        <v>531</v>
      </c>
      <c r="U215" s="45"/>
      <c r="V215" s="45"/>
    </row>
    <row r="216" spans="1:22" ht="15.75" thickBot="1">
      <c r="A216" s="12"/>
      <c r="B216" s="28"/>
      <c r="C216" s="43"/>
      <c r="D216" s="25" t="s">
        <v>528</v>
      </c>
      <c r="E216" s="25"/>
      <c r="F216" s="25"/>
      <c r="G216" s="43"/>
      <c r="H216" s="25" t="s">
        <v>263</v>
      </c>
      <c r="I216" s="25"/>
      <c r="J216" s="25"/>
      <c r="K216" s="28"/>
      <c r="L216" s="25"/>
      <c r="M216" s="25"/>
      <c r="N216" s="25"/>
      <c r="O216" s="28"/>
      <c r="P216" s="25"/>
      <c r="Q216" s="25"/>
      <c r="R216" s="25"/>
      <c r="S216" s="28"/>
      <c r="T216" s="25" t="s">
        <v>479</v>
      </c>
      <c r="U216" s="25"/>
      <c r="V216" s="25"/>
    </row>
    <row r="217" spans="1:22">
      <c r="A217" s="12"/>
      <c r="B217" s="15"/>
      <c r="C217" s="16" t="s">
        <v>252</v>
      </c>
      <c r="D217" s="48"/>
      <c r="E217" s="48"/>
      <c r="F217" s="48"/>
      <c r="G217" s="15"/>
      <c r="H217" s="48"/>
      <c r="I217" s="48"/>
      <c r="J217" s="48"/>
      <c r="K217" s="15"/>
      <c r="L217" s="48"/>
      <c r="M217" s="48"/>
      <c r="N217" s="48"/>
      <c r="O217" s="15"/>
      <c r="P217" s="48"/>
      <c r="Q217" s="48"/>
      <c r="R217" s="48"/>
      <c r="S217" s="15"/>
      <c r="T217" s="48"/>
      <c r="U217" s="48"/>
      <c r="V217" s="48"/>
    </row>
    <row r="218" spans="1:22">
      <c r="A218" s="12"/>
      <c r="B218" s="15"/>
      <c r="C218" s="115" t="s">
        <v>532</v>
      </c>
      <c r="D218" s="30"/>
      <c r="E218" s="30"/>
      <c r="F218" s="30"/>
      <c r="G218" s="20"/>
      <c r="H218" s="30"/>
      <c r="I218" s="30"/>
      <c r="J218" s="30"/>
      <c r="K218" s="20"/>
      <c r="L218" s="30"/>
      <c r="M218" s="30"/>
      <c r="N218" s="30"/>
      <c r="O218" s="20"/>
      <c r="P218" s="30"/>
      <c r="Q218" s="30"/>
      <c r="R218" s="30"/>
      <c r="S218" s="20"/>
      <c r="T218" s="30"/>
      <c r="U218" s="30"/>
      <c r="V218" s="30"/>
    </row>
    <row r="219" spans="1:22">
      <c r="A219" s="12"/>
      <c r="B219" s="28"/>
      <c r="C219" s="118" t="s">
        <v>26</v>
      </c>
      <c r="D219" s="118" t="s">
        <v>231</v>
      </c>
      <c r="E219" s="119">
        <v>21456</v>
      </c>
      <c r="F219" s="28"/>
      <c r="G219" s="28"/>
      <c r="H219" s="118" t="s">
        <v>231</v>
      </c>
      <c r="I219" s="119">
        <v>21456</v>
      </c>
      <c r="J219" s="28"/>
      <c r="K219" s="28"/>
      <c r="L219" s="118" t="s">
        <v>231</v>
      </c>
      <c r="M219" s="119">
        <v>21456</v>
      </c>
      <c r="N219" s="28"/>
      <c r="O219" s="28"/>
      <c r="P219" s="118" t="s">
        <v>231</v>
      </c>
      <c r="Q219" s="120" t="s">
        <v>256</v>
      </c>
      <c r="R219" s="28"/>
      <c r="S219" s="28"/>
      <c r="T219" s="118" t="s">
        <v>231</v>
      </c>
      <c r="U219" s="120" t="s">
        <v>256</v>
      </c>
      <c r="V219" s="28"/>
    </row>
    <row r="220" spans="1:22">
      <c r="A220" s="12"/>
      <c r="B220" s="28"/>
      <c r="C220" s="118"/>
      <c r="D220" s="118"/>
      <c r="E220" s="119"/>
      <c r="F220" s="28"/>
      <c r="G220" s="28"/>
      <c r="H220" s="118"/>
      <c r="I220" s="119"/>
      <c r="J220" s="28"/>
      <c r="K220" s="28"/>
      <c r="L220" s="118"/>
      <c r="M220" s="119"/>
      <c r="N220" s="28"/>
      <c r="O220" s="28"/>
      <c r="P220" s="118"/>
      <c r="Q220" s="120"/>
      <c r="R220" s="28"/>
      <c r="S220" s="28"/>
      <c r="T220" s="118"/>
      <c r="U220" s="120"/>
      <c r="V220" s="28"/>
    </row>
    <row r="221" spans="1:22">
      <c r="A221" s="12"/>
      <c r="B221" s="15"/>
      <c r="C221" s="117" t="s">
        <v>27</v>
      </c>
      <c r="D221" s="30"/>
      <c r="E221" s="30"/>
      <c r="F221" s="30"/>
      <c r="G221" s="20"/>
      <c r="H221" s="30"/>
      <c r="I221" s="30"/>
      <c r="J221" s="30"/>
      <c r="K221" s="20"/>
      <c r="L221" s="30"/>
      <c r="M221" s="30"/>
      <c r="N221" s="30"/>
      <c r="O221" s="20"/>
      <c r="P221" s="30"/>
      <c r="Q221" s="30"/>
      <c r="R221" s="30"/>
      <c r="S221" s="20"/>
      <c r="T221" s="30"/>
      <c r="U221" s="30"/>
      <c r="V221" s="30"/>
    </row>
    <row r="222" spans="1:22">
      <c r="A222" s="12"/>
      <c r="B222" s="28"/>
      <c r="C222" s="118" t="s">
        <v>533</v>
      </c>
      <c r="D222" s="119">
        <v>408950</v>
      </c>
      <c r="E222" s="119"/>
      <c r="F222" s="28"/>
      <c r="G222" s="28"/>
      <c r="H222" s="119">
        <v>408950</v>
      </c>
      <c r="I222" s="119"/>
      <c r="J222" s="28"/>
      <c r="K222" s="28"/>
      <c r="L222" s="119">
        <v>1267</v>
      </c>
      <c r="M222" s="119"/>
      <c r="N222" s="28"/>
      <c r="O222" s="28"/>
      <c r="P222" s="119">
        <v>407683</v>
      </c>
      <c r="Q222" s="119"/>
      <c r="R222" s="28"/>
      <c r="S222" s="28"/>
      <c r="T222" s="120" t="s">
        <v>256</v>
      </c>
      <c r="U222" s="120"/>
      <c r="V222" s="28"/>
    </row>
    <row r="223" spans="1:22">
      <c r="A223" s="12"/>
      <c r="B223" s="28"/>
      <c r="C223" s="118"/>
      <c r="D223" s="119"/>
      <c r="E223" s="119"/>
      <c r="F223" s="28"/>
      <c r="G223" s="28"/>
      <c r="H223" s="119"/>
      <c r="I223" s="119"/>
      <c r="J223" s="28"/>
      <c r="K223" s="28"/>
      <c r="L223" s="119"/>
      <c r="M223" s="119"/>
      <c r="N223" s="28"/>
      <c r="O223" s="28"/>
      <c r="P223" s="119"/>
      <c r="Q223" s="119"/>
      <c r="R223" s="28"/>
      <c r="S223" s="28"/>
      <c r="T223" s="120"/>
      <c r="U223" s="120"/>
      <c r="V223" s="28"/>
    </row>
    <row r="224" spans="1:22">
      <c r="A224" s="12"/>
      <c r="B224" s="28"/>
      <c r="C224" s="121" t="s">
        <v>534</v>
      </c>
      <c r="D224" s="122">
        <v>54293</v>
      </c>
      <c r="E224" s="122"/>
      <c r="F224" s="30"/>
      <c r="G224" s="30"/>
      <c r="H224" s="122">
        <v>54574</v>
      </c>
      <c r="I224" s="122"/>
      <c r="J224" s="30"/>
      <c r="K224" s="30"/>
      <c r="L224" s="123" t="s">
        <v>256</v>
      </c>
      <c r="M224" s="123"/>
      <c r="N224" s="30"/>
      <c r="O224" s="30"/>
      <c r="P224" s="122">
        <v>54574</v>
      </c>
      <c r="Q224" s="122"/>
      <c r="R224" s="30"/>
      <c r="S224" s="30"/>
      <c r="T224" s="123" t="s">
        <v>256</v>
      </c>
      <c r="U224" s="123"/>
      <c r="V224" s="30"/>
    </row>
    <row r="225" spans="1:22" ht="15.75" thickBot="1">
      <c r="A225" s="12"/>
      <c r="B225" s="28"/>
      <c r="C225" s="121"/>
      <c r="D225" s="155"/>
      <c r="E225" s="155"/>
      <c r="F225" s="53"/>
      <c r="G225" s="30"/>
      <c r="H225" s="155"/>
      <c r="I225" s="155"/>
      <c r="J225" s="53"/>
      <c r="K225" s="30"/>
      <c r="L225" s="156"/>
      <c r="M225" s="156"/>
      <c r="N225" s="53"/>
      <c r="O225" s="30"/>
      <c r="P225" s="155"/>
      <c r="Q225" s="155"/>
      <c r="R225" s="53"/>
      <c r="S225" s="30"/>
      <c r="T225" s="156"/>
      <c r="U225" s="156"/>
      <c r="V225" s="53"/>
    </row>
    <row r="226" spans="1:22">
      <c r="A226" s="12"/>
      <c r="B226" s="28"/>
      <c r="C226" s="118" t="s">
        <v>535</v>
      </c>
      <c r="D226" s="157">
        <v>463243</v>
      </c>
      <c r="E226" s="157"/>
      <c r="F226" s="48"/>
      <c r="G226" s="28"/>
      <c r="H226" s="157">
        <v>463524</v>
      </c>
      <c r="I226" s="157"/>
      <c r="J226" s="48"/>
      <c r="K226" s="28"/>
      <c r="L226" s="157">
        <v>1267</v>
      </c>
      <c r="M226" s="157"/>
      <c r="N226" s="48"/>
      <c r="O226" s="28"/>
      <c r="P226" s="157">
        <v>462257</v>
      </c>
      <c r="Q226" s="157"/>
      <c r="R226" s="48"/>
      <c r="S226" s="28"/>
      <c r="T226" s="158" t="s">
        <v>256</v>
      </c>
      <c r="U226" s="158"/>
      <c r="V226" s="48"/>
    </row>
    <row r="227" spans="1:22" ht="15.75" thickBot="1">
      <c r="A227" s="12"/>
      <c r="B227" s="28"/>
      <c r="C227" s="118"/>
      <c r="D227" s="124"/>
      <c r="E227" s="124"/>
      <c r="F227" s="60"/>
      <c r="G227" s="28"/>
      <c r="H227" s="124"/>
      <c r="I227" s="124"/>
      <c r="J227" s="60"/>
      <c r="K227" s="28"/>
      <c r="L227" s="124"/>
      <c r="M227" s="124"/>
      <c r="N227" s="60"/>
      <c r="O227" s="28"/>
      <c r="P227" s="124"/>
      <c r="Q227" s="124"/>
      <c r="R227" s="60"/>
      <c r="S227" s="28"/>
      <c r="T227" s="125"/>
      <c r="U227" s="125"/>
      <c r="V227" s="60"/>
    </row>
    <row r="228" spans="1:22">
      <c r="A228" s="12"/>
      <c r="B228" s="28"/>
      <c r="C228" s="121" t="s">
        <v>30</v>
      </c>
      <c r="D228" s="126">
        <v>2281</v>
      </c>
      <c r="E228" s="126"/>
      <c r="F228" s="27"/>
      <c r="G228" s="30"/>
      <c r="H228" s="126">
        <v>2297</v>
      </c>
      <c r="I228" s="126"/>
      <c r="J228" s="27"/>
      <c r="K228" s="30"/>
      <c r="L228" s="127" t="s">
        <v>256</v>
      </c>
      <c r="M228" s="127"/>
      <c r="N228" s="27"/>
      <c r="O228" s="30"/>
      <c r="P228" s="127" t="s">
        <v>256</v>
      </c>
      <c r="Q228" s="127"/>
      <c r="R228" s="27"/>
      <c r="S228" s="30"/>
      <c r="T228" s="126">
        <v>2297</v>
      </c>
      <c r="U228" s="126"/>
      <c r="V228" s="27"/>
    </row>
    <row r="229" spans="1:22">
      <c r="A229" s="12"/>
      <c r="B229" s="28"/>
      <c r="C229" s="121"/>
      <c r="D229" s="163"/>
      <c r="E229" s="163"/>
      <c r="F229" s="140"/>
      <c r="G229" s="30"/>
      <c r="H229" s="163"/>
      <c r="I229" s="163"/>
      <c r="J229" s="140"/>
      <c r="K229" s="30"/>
      <c r="L229" s="164"/>
      <c r="M229" s="164"/>
      <c r="N229" s="140"/>
      <c r="O229" s="30"/>
      <c r="P229" s="164"/>
      <c r="Q229" s="164"/>
      <c r="R229" s="140"/>
      <c r="S229" s="30"/>
      <c r="T229" s="163"/>
      <c r="U229" s="163"/>
      <c r="V229" s="140"/>
    </row>
    <row r="230" spans="1:22">
      <c r="A230" s="12"/>
      <c r="B230" s="15"/>
      <c r="C230" s="116" t="s">
        <v>536</v>
      </c>
      <c r="D230" s="28"/>
      <c r="E230" s="28"/>
      <c r="F230" s="28"/>
      <c r="G230" s="15"/>
      <c r="H230" s="28"/>
      <c r="I230" s="28"/>
      <c r="J230" s="28"/>
      <c r="K230" s="15"/>
      <c r="L230" s="28"/>
      <c r="M230" s="28"/>
      <c r="N230" s="28"/>
      <c r="O230" s="15"/>
      <c r="P230" s="28"/>
      <c r="Q230" s="28"/>
      <c r="R230" s="28"/>
      <c r="S230" s="15"/>
      <c r="T230" s="28"/>
      <c r="U230" s="28"/>
      <c r="V230" s="28"/>
    </row>
    <row r="231" spans="1:22">
      <c r="A231" s="12"/>
      <c r="B231" s="28"/>
      <c r="C231" s="121" t="s">
        <v>317</v>
      </c>
      <c r="D231" s="122">
        <v>109321</v>
      </c>
      <c r="E231" s="122"/>
      <c r="F231" s="30"/>
      <c r="G231" s="30"/>
      <c r="H231" s="122">
        <v>108979</v>
      </c>
      <c r="I231" s="122"/>
      <c r="J231" s="30"/>
      <c r="K231" s="30"/>
      <c r="L231" s="123" t="s">
        <v>256</v>
      </c>
      <c r="M231" s="123"/>
      <c r="N231" s="30"/>
      <c r="O231" s="30"/>
      <c r="P231" s="123" t="s">
        <v>256</v>
      </c>
      <c r="Q231" s="123"/>
      <c r="R231" s="30"/>
      <c r="S231" s="30"/>
      <c r="T231" s="122">
        <v>108979</v>
      </c>
      <c r="U231" s="122"/>
      <c r="V231" s="30"/>
    </row>
    <row r="232" spans="1:22">
      <c r="A232" s="12"/>
      <c r="B232" s="28"/>
      <c r="C232" s="121"/>
      <c r="D232" s="122"/>
      <c r="E232" s="122"/>
      <c r="F232" s="30"/>
      <c r="G232" s="30"/>
      <c r="H232" s="122"/>
      <c r="I232" s="122"/>
      <c r="J232" s="30"/>
      <c r="K232" s="30"/>
      <c r="L232" s="123"/>
      <c r="M232" s="123"/>
      <c r="N232" s="30"/>
      <c r="O232" s="30"/>
      <c r="P232" s="123"/>
      <c r="Q232" s="123"/>
      <c r="R232" s="30"/>
      <c r="S232" s="30"/>
      <c r="T232" s="122"/>
      <c r="U232" s="122"/>
      <c r="V232" s="30"/>
    </row>
    <row r="233" spans="1:22">
      <c r="A233" s="12"/>
      <c r="B233" s="28"/>
      <c r="C233" s="118" t="s">
        <v>406</v>
      </c>
      <c r="D233" s="119">
        <v>314978</v>
      </c>
      <c r="E233" s="119"/>
      <c r="F233" s="28"/>
      <c r="G233" s="28"/>
      <c r="H233" s="119">
        <v>314021</v>
      </c>
      <c r="I233" s="119"/>
      <c r="J233" s="28"/>
      <c r="K233" s="28"/>
      <c r="L233" s="120" t="s">
        <v>256</v>
      </c>
      <c r="M233" s="120"/>
      <c r="N233" s="28"/>
      <c r="O233" s="28"/>
      <c r="P233" s="120" t="s">
        <v>256</v>
      </c>
      <c r="Q233" s="120"/>
      <c r="R233" s="28"/>
      <c r="S233" s="28"/>
      <c r="T233" s="119">
        <v>314021</v>
      </c>
      <c r="U233" s="119"/>
      <c r="V233" s="28"/>
    </row>
    <row r="234" spans="1:22">
      <c r="A234" s="12"/>
      <c r="B234" s="28"/>
      <c r="C234" s="118"/>
      <c r="D234" s="119"/>
      <c r="E234" s="119"/>
      <c r="F234" s="28"/>
      <c r="G234" s="28"/>
      <c r="H234" s="119"/>
      <c r="I234" s="119"/>
      <c r="J234" s="28"/>
      <c r="K234" s="28"/>
      <c r="L234" s="120"/>
      <c r="M234" s="120"/>
      <c r="N234" s="28"/>
      <c r="O234" s="28"/>
      <c r="P234" s="120"/>
      <c r="Q234" s="120"/>
      <c r="R234" s="28"/>
      <c r="S234" s="28"/>
      <c r="T234" s="119"/>
      <c r="U234" s="119"/>
      <c r="V234" s="28"/>
    </row>
    <row r="235" spans="1:22">
      <c r="A235" s="12"/>
      <c r="B235" s="28"/>
      <c r="C235" s="121" t="s">
        <v>407</v>
      </c>
      <c r="D235" s="122">
        <v>1274</v>
      </c>
      <c r="E235" s="122"/>
      <c r="F235" s="30"/>
      <c r="G235" s="30"/>
      <c r="H235" s="122">
        <v>1274</v>
      </c>
      <c r="I235" s="122"/>
      <c r="J235" s="30"/>
      <c r="K235" s="30"/>
      <c r="L235" s="123" t="s">
        <v>256</v>
      </c>
      <c r="M235" s="123"/>
      <c r="N235" s="30"/>
      <c r="O235" s="30"/>
      <c r="P235" s="123" t="s">
        <v>256</v>
      </c>
      <c r="Q235" s="123"/>
      <c r="R235" s="30"/>
      <c r="S235" s="30"/>
      <c r="T235" s="122">
        <v>1274</v>
      </c>
      <c r="U235" s="122"/>
      <c r="V235" s="30"/>
    </row>
    <row r="236" spans="1:22">
      <c r="A236" s="12"/>
      <c r="B236" s="28"/>
      <c r="C236" s="121"/>
      <c r="D236" s="122"/>
      <c r="E236" s="122"/>
      <c r="F236" s="30"/>
      <c r="G236" s="30"/>
      <c r="H236" s="122"/>
      <c r="I236" s="122"/>
      <c r="J236" s="30"/>
      <c r="K236" s="30"/>
      <c r="L236" s="123"/>
      <c r="M236" s="123"/>
      <c r="N236" s="30"/>
      <c r="O236" s="30"/>
      <c r="P236" s="123"/>
      <c r="Q236" s="123"/>
      <c r="R236" s="30"/>
      <c r="S236" s="30"/>
      <c r="T236" s="122"/>
      <c r="U236" s="122"/>
      <c r="V236" s="30"/>
    </row>
    <row r="237" spans="1:22">
      <c r="A237" s="12"/>
      <c r="B237" s="28"/>
      <c r="C237" s="118" t="s">
        <v>408</v>
      </c>
      <c r="D237" s="120">
        <v>439</v>
      </c>
      <c r="E237" s="120"/>
      <c r="F237" s="28"/>
      <c r="G237" s="28"/>
      <c r="H237" s="120">
        <v>439</v>
      </c>
      <c r="I237" s="120"/>
      <c r="J237" s="28"/>
      <c r="K237" s="28"/>
      <c r="L237" s="120" t="s">
        <v>256</v>
      </c>
      <c r="M237" s="120"/>
      <c r="N237" s="28"/>
      <c r="O237" s="28"/>
      <c r="P237" s="120" t="s">
        <v>256</v>
      </c>
      <c r="Q237" s="120"/>
      <c r="R237" s="28"/>
      <c r="S237" s="28"/>
      <c r="T237" s="120">
        <v>439</v>
      </c>
      <c r="U237" s="120"/>
      <c r="V237" s="28"/>
    </row>
    <row r="238" spans="1:22">
      <c r="A238" s="12"/>
      <c r="B238" s="28"/>
      <c r="C238" s="118"/>
      <c r="D238" s="120"/>
      <c r="E238" s="120"/>
      <c r="F238" s="28"/>
      <c r="G238" s="28"/>
      <c r="H238" s="120"/>
      <c r="I238" s="120"/>
      <c r="J238" s="28"/>
      <c r="K238" s="28"/>
      <c r="L238" s="120"/>
      <c r="M238" s="120"/>
      <c r="N238" s="28"/>
      <c r="O238" s="28"/>
      <c r="P238" s="120"/>
      <c r="Q238" s="120"/>
      <c r="R238" s="28"/>
      <c r="S238" s="28"/>
      <c r="T238" s="120"/>
      <c r="U238" s="120"/>
      <c r="V238" s="28"/>
    </row>
    <row r="239" spans="1:22">
      <c r="A239" s="12"/>
      <c r="B239" s="15"/>
      <c r="C239" s="117" t="s">
        <v>409</v>
      </c>
      <c r="D239" s="30"/>
      <c r="E239" s="30"/>
      <c r="F239" s="30"/>
      <c r="G239" s="20"/>
      <c r="H239" s="30"/>
      <c r="I239" s="30"/>
      <c r="J239" s="30"/>
      <c r="K239" s="20"/>
      <c r="L239" s="30"/>
      <c r="M239" s="30"/>
      <c r="N239" s="30"/>
      <c r="O239" s="20"/>
      <c r="P239" s="30"/>
      <c r="Q239" s="30"/>
      <c r="R239" s="30"/>
      <c r="S239" s="20"/>
      <c r="T239" s="30"/>
      <c r="U239" s="30"/>
      <c r="V239" s="30"/>
    </row>
    <row r="240" spans="1:22">
      <c r="A240" s="12"/>
      <c r="B240" s="28"/>
      <c r="C240" s="118" t="s">
        <v>410</v>
      </c>
      <c r="D240" s="119">
        <v>68455</v>
      </c>
      <c r="E240" s="119"/>
      <c r="F240" s="28"/>
      <c r="G240" s="28"/>
      <c r="H240" s="119">
        <v>68530</v>
      </c>
      <c r="I240" s="119"/>
      <c r="J240" s="28"/>
      <c r="K240" s="28"/>
      <c r="L240" s="120" t="s">
        <v>256</v>
      </c>
      <c r="M240" s="120"/>
      <c r="N240" s="28"/>
      <c r="O240" s="28"/>
      <c r="P240" s="120" t="s">
        <v>256</v>
      </c>
      <c r="Q240" s="120"/>
      <c r="R240" s="28"/>
      <c r="S240" s="28"/>
      <c r="T240" s="119">
        <v>68530</v>
      </c>
      <c r="U240" s="119"/>
      <c r="V240" s="28"/>
    </row>
    <row r="241" spans="1:22">
      <c r="A241" s="12"/>
      <c r="B241" s="28"/>
      <c r="C241" s="118"/>
      <c r="D241" s="119"/>
      <c r="E241" s="119"/>
      <c r="F241" s="28"/>
      <c r="G241" s="28"/>
      <c r="H241" s="119"/>
      <c r="I241" s="119"/>
      <c r="J241" s="28"/>
      <c r="K241" s="28"/>
      <c r="L241" s="120"/>
      <c r="M241" s="120"/>
      <c r="N241" s="28"/>
      <c r="O241" s="28"/>
      <c r="P241" s="120"/>
      <c r="Q241" s="120"/>
      <c r="R241" s="28"/>
      <c r="S241" s="28"/>
      <c r="T241" s="119"/>
      <c r="U241" s="119"/>
      <c r="V241" s="28"/>
    </row>
    <row r="242" spans="1:22">
      <c r="A242" s="12"/>
      <c r="B242" s="28"/>
      <c r="C242" s="121" t="s">
        <v>411</v>
      </c>
      <c r="D242" s="122">
        <v>85910</v>
      </c>
      <c r="E242" s="122"/>
      <c r="F242" s="30"/>
      <c r="G242" s="30"/>
      <c r="H242" s="122">
        <v>86101</v>
      </c>
      <c r="I242" s="122"/>
      <c r="J242" s="30"/>
      <c r="K242" s="30"/>
      <c r="L242" s="123" t="s">
        <v>256</v>
      </c>
      <c r="M242" s="123"/>
      <c r="N242" s="30"/>
      <c r="O242" s="30"/>
      <c r="P242" s="123" t="s">
        <v>256</v>
      </c>
      <c r="Q242" s="123"/>
      <c r="R242" s="30"/>
      <c r="S242" s="30"/>
      <c r="T242" s="122">
        <v>86101</v>
      </c>
      <c r="U242" s="122"/>
      <c r="V242" s="30"/>
    </row>
    <row r="243" spans="1:22">
      <c r="A243" s="12"/>
      <c r="B243" s="28"/>
      <c r="C243" s="121"/>
      <c r="D243" s="122"/>
      <c r="E243" s="122"/>
      <c r="F243" s="30"/>
      <c r="G243" s="30"/>
      <c r="H243" s="122"/>
      <c r="I243" s="122"/>
      <c r="J243" s="30"/>
      <c r="K243" s="30"/>
      <c r="L243" s="123"/>
      <c r="M243" s="123"/>
      <c r="N243" s="30"/>
      <c r="O243" s="30"/>
      <c r="P243" s="123"/>
      <c r="Q243" s="123"/>
      <c r="R243" s="30"/>
      <c r="S243" s="30"/>
      <c r="T243" s="122"/>
      <c r="U243" s="122"/>
      <c r="V243" s="30"/>
    </row>
    <row r="244" spans="1:22">
      <c r="A244" s="12"/>
      <c r="B244" s="28"/>
      <c r="C244" s="118" t="s">
        <v>412</v>
      </c>
      <c r="D244" s="119">
        <v>53873</v>
      </c>
      <c r="E244" s="119"/>
      <c r="F244" s="28"/>
      <c r="G244" s="28"/>
      <c r="H244" s="119">
        <v>53717</v>
      </c>
      <c r="I244" s="119"/>
      <c r="J244" s="28"/>
      <c r="K244" s="28"/>
      <c r="L244" s="120" t="s">
        <v>256</v>
      </c>
      <c r="M244" s="120"/>
      <c r="N244" s="28"/>
      <c r="O244" s="28"/>
      <c r="P244" s="120" t="s">
        <v>256</v>
      </c>
      <c r="Q244" s="120"/>
      <c r="R244" s="28"/>
      <c r="S244" s="28"/>
      <c r="T244" s="119">
        <v>53717</v>
      </c>
      <c r="U244" s="119"/>
      <c r="V244" s="28"/>
    </row>
    <row r="245" spans="1:22">
      <c r="A245" s="12"/>
      <c r="B245" s="28"/>
      <c r="C245" s="118"/>
      <c r="D245" s="119"/>
      <c r="E245" s="119"/>
      <c r="F245" s="28"/>
      <c r="G245" s="28"/>
      <c r="H245" s="119"/>
      <c r="I245" s="119"/>
      <c r="J245" s="28"/>
      <c r="K245" s="28"/>
      <c r="L245" s="120"/>
      <c r="M245" s="120"/>
      <c r="N245" s="28"/>
      <c r="O245" s="28"/>
      <c r="P245" s="120"/>
      <c r="Q245" s="120"/>
      <c r="R245" s="28"/>
      <c r="S245" s="28"/>
      <c r="T245" s="119"/>
      <c r="U245" s="119"/>
      <c r="V245" s="28"/>
    </row>
    <row r="246" spans="1:22">
      <c r="A246" s="12"/>
      <c r="B246" s="28"/>
      <c r="C246" s="121" t="s">
        <v>413</v>
      </c>
      <c r="D246" s="122">
        <v>229352</v>
      </c>
      <c r="E246" s="122"/>
      <c r="F246" s="30"/>
      <c r="G246" s="30"/>
      <c r="H246" s="122">
        <v>229703</v>
      </c>
      <c r="I246" s="122"/>
      <c r="J246" s="30"/>
      <c r="K246" s="30"/>
      <c r="L246" s="123" t="s">
        <v>256</v>
      </c>
      <c r="M246" s="123"/>
      <c r="N246" s="30"/>
      <c r="O246" s="30"/>
      <c r="P246" s="123" t="s">
        <v>256</v>
      </c>
      <c r="Q246" s="123"/>
      <c r="R246" s="30"/>
      <c r="S246" s="30"/>
      <c r="T246" s="122">
        <v>229703</v>
      </c>
      <c r="U246" s="122"/>
      <c r="V246" s="30"/>
    </row>
    <row r="247" spans="1:22" ht="15.75" thickBot="1">
      <c r="A247" s="12"/>
      <c r="B247" s="28"/>
      <c r="C247" s="121"/>
      <c r="D247" s="155"/>
      <c r="E247" s="155"/>
      <c r="F247" s="53"/>
      <c r="G247" s="30"/>
      <c r="H247" s="155"/>
      <c r="I247" s="155"/>
      <c r="J247" s="53"/>
      <c r="K247" s="30"/>
      <c r="L247" s="156"/>
      <c r="M247" s="156"/>
      <c r="N247" s="53"/>
      <c r="O247" s="30"/>
      <c r="P247" s="156"/>
      <c r="Q247" s="156"/>
      <c r="R247" s="53"/>
      <c r="S247" s="30"/>
      <c r="T247" s="155"/>
      <c r="U247" s="155"/>
      <c r="V247" s="53"/>
    </row>
    <row r="248" spans="1:22">
      <c r="A248" s="12"/>
      <c r="B248" s="28"/>
      <c r="C248" s="118" t="s">
        <v>414</v>
      </c>
      <c r="D248" s="157">
        <v>437590</v>
      </c>
      <c r="E248" s="157"/>
      <c r="F248" s="48"/>
      <c r="G248" s="28"/>
      <c r="H248" s="157">
        <v>438051</v>
      </c>
      <c r="I248" s="157"/>
      <c r="J248" s="48"/>
      <c r="K248" s="28"/>
      <c r="L248" s="158" t="s">
        <v>256</v>
      </c>
      <c r="M248" s="158"/>
      <c r="N248" s="48"/>
      <c r="O248" s="28"/>
      <c r="P248" s="158" t="s">
        <v>256</v>
      </c>
      <c r="Q248" s="158"/>
      <c r="R248" s="48"/>
      <c r="S248" s="28"/>
      <c r="T248" s="157">
        <v>438051</v>
      </c>
      <c r="U248" s="157"/>
      <c r="V248" s="48"/>
    </row>
    <row r="249" spans="1:22">
      <c r="A249" s="12"/>
      <c r="B249" s="28"/>
      <c r="C249" s="118"/>
      <c r="D249" s="119"/>
      <c r="E249" s="119"/>
      <c r="F249" s="28"/>
      <c r="G249" s="28"/>
      <c r="H249" s="119"/>
      <c r="I249" s="119"/>
      <c r="J249" s="28"/>
      <c r="K249" s="28"/>
      <c r="L249" s="120"/>
      <c r="M249" s="120"/>
      <c r="N249" s="28"/>
      <c r="O249" s="28"/>
      <c r="P249" s="120"/>
      <c r="Q249" s="120"/>
      <c r="R249" s="28"/>
      <c r="S249" s="28"/>
      <c r="T249" s="119"/>
      <c r="U249" s="119"/>
      <c r="V249" s="28"/>
    </row>
    <row r="250" spans="1:22">
      <c r="A250" s="12"/>
      <c r="B250" s="15"/>
      <c r="C250" s="117" t="s">
        <v>415</v>
      </c>
      <c r="D250" s="30"/>
      <c r="E250" s="30"/>
      <c r="F250" s="30"/>
      <c r="G250" s="20"/>
      <c r="H250" s="30"/>
      <c r="I250" s="30"/>
      <c r="J250" s="30"/>
      <c r="K250" s="20"/>
      <c r="L250" s="30"/>
      <c r="M250" s="30"/>
      <c r="N250" s="30"/>
      <c r="O250" s="20"/>
      <c r="P250" s="30"/>
      <c r="Q250" s="30"/>
      <c r="R250" s="30"/>
      <c r="S250" s="20"/>
      <c r="T250" s="30"/>
      <c r="U250" s="30"/>
      <c r="V250" s="30"/>
    </row>
    <row r="251" spans="1:22">
      <c r="A251" s="12"/>
      <c r="B251" s="28"/>
      <c r="C251" s="118" t="s">
        <v>416</v>
      </c>
      <c r="D251" s="119">
        <v>219111</v>
      </c>
      <c r="E251" s="119"/>
      <c r="F251" s="28"/>
      <c r="G251" s="28"/>
      <c r="H251" s="119">
        <v>218990</v>
      </c>
      <c r="I251" s="119"/>
      <c r="J251" s="28"/>
      <c r="K251" s="28"/>
      <c r="L251" s="120" t="s">
        <v>256</v>
      </c>
      <c r="M251" s="120"/>
      <c r="N251" s="28"/>
      <c r="O251" s="28"/>
      <c r="P251" s="120" t="s">
        <v>256</v>
      </c>
      <c r="Q251" s="120"/>
      <c r="R251" s="28"/>
      <c r="S251" s="28"/>
      <c r="T251" s="119">
        <v>218990</v>
      </c>
      <c r="U251" s="119"/>
      <c r="V251" s="28"/>
    </row>
    <row r="252" spans="1:22">
      <c r="A252" s="12"/>
      <c r="B252" s="28"/>
      <c r="C252" s="118"/>
      <c r="D252" s="119"/>
      <c r="E252" s="119"/>
      <c r="F252" s="28"/>
      <c r="G252" s="28"/>
      <c r="H252" s="119"/>
      <c r="I252" s="119"/>
      <c r="J252" s="28"/>
      <c r="K252" s="28"/>
      <c r="L252" s="120"/>
      <c r="M252" s="120"/>
      <c r="N252" s="28"/>
      <c r="O252" s="28"/>
      <c r="P252" s="120"/>
      <c r="Q252" s="120"/>
      <c r="R252" s="28"/>
      <c r="S252" s="28"/>
      <c r="T252" s="119"/>
      <c r="U252" s="119"/>
      <c r="V252" s="28"/>
    </row>
    <row r="253" spans="1:22">
      <c r="A253" s="12"/>
      <c r="B253" s="28"/>
      <c r="C253" s="121" t="s">
        <v>417</v>
      </c>
      <c r="D253" s="122">
        <v>52809</v>
      </c>
      <c r="E253" s="122"/>
      <c r="F253" s="30"/>
      <c r="G253" s="30"/>
      <c r="H253" s="122">
        <v>53604</v>
      </c>
      <c r="I253" s="122"/>
      <c r="J253" s="30"/>
      <c r="K253" s="30"/>
      <c r="L253" s="123" t="s">
        <v>256</v>
      </c>
      <c r="M253" s="123"/>
      <c r="N253" s="30"/>
      <c r="O253" s="30"/>
      <c r="P253" s="123" t="s">
        <v>256</v>
      </c>
      <c r="Q253" s="123"/>
      <c r="R253" s="30"/>
      <c r="S253" s="30"/>
      <c r="T253" s="122">
        <v>53604</v>
      </c>
      <c r="U253" s="122"/>
      <c r="V253" s="30"/>
    </row>
    <row r="254" spans="1:22" ht="15.75" thickBot="1">
      <c r="A254" s="12"/>
      <c r="B254" s="28"/>
      <c r="C254" s="121"/>
      <c r="D254" s="155"/>
      <c r="E254" s="155"/>
      <c r="F254" s="53"/>
      <c r="G254" s="30"/>
      <c r="H254" s="155"/>
      <c r="I254" s="155"/>
      <c r="J254" s="53"/>
      <c r="K254" s="30"/>
      <c r="L254" s="156"/>
      <c r="M254" s="156"/>
      <c r="N254" s="53"/>
      <c r="O254" s="30"/>
      <c r="P254" s="156"/>
      <c r="Q254" s="156"/>
      <c r="R254" s="53"/>
      <c r="S254" s="30"/>
      <c r="T254" s="155"/>
      <c r="U254" s="155"/>
      <c r="V254" s="53"/>
    </row>
    <row r="255" spans="1:22">
      <c r="A255" s="12"/>
      <c r="B255" s="28"/>
      <c r="C255" s="118" t="s">
        <v>418</v>
      </c>
      <c r="D255" s="157">
        <v>271920</v>
      </c>
      <c r="E255" s="157"/>
      <c r="F255" s="48"/>
      <c r="G255" s="28"/>
      <c r="H255" s="157">
        <v>272594</v>
      </c>
      <c r="I255" s="157"/>
      <c r="J255" s="48"/>
      <c r="K255" s="28"/>
      <c r="L255" s="158" t="s">
        <v>256</v>
      </c>
      <c r="M255" s="158"/>
      <c r="N255" s="48"/>
      <c r="O255" s="28"/>
      <c r="P255" s="158" t="s">
        <v>256</v>
      </c>
      <c r="Q255" s="158"/>
      <c r="R255" s="48"/>
      <c r="S255" s="28"/>
      <c r="T255" s="157">
        <v>272594</v>
      </c>
      <c r="U255" s="157"/>
      <c r="V255" s="48"/>
    </row>
    <row r="256" spans="1:22">
      <c r="A256" s="12"/>
      <c r="B256" s="28"/>
      <c r="C256" s="118"/>
      <c r="D256" s="119"/>
      <c r="E256" s="119"/>
      <c r="F256" s="28"/>
      <c r="G256" s="28"/>
      <c r="H256" s="119"/>
      <c r="I256" s="119"/>
      <c r="J256" s="28"/>
      <c r="K256" s="28"/>
      <c r="L256" s="120"/>
      <c r="M256" s="120"/>
      <c r="N256" s="28"/>
      <c r="O256" s="28"/>
      <c r="P256" s="120"/>
      <c r="Q256" s="120"/>
      <c r="R256" s="28"/>
      <c r="S256" s="28"/>
      <c r="T256" s="119"/>
      <c r="U256" s="119"/>
      <c r="V256" s="28"/>
    </row>
    <row r="257" spans="1:22">
      <c r="A257" s="12"/>
      <c r="B257" s="28"/>
      <c r="C257" s="121" t="s">
        <v>321</v>
      </c>
      <c r="D257" s="122">
        <v>24279</v>
      </c>
      <c r="E257" s="122"/>
      <c r="F257" s="30"/>
      <c r="G257" s="30"/>
      <c r="H257" s="122">
        <v>24339</v>
      </c>
      <c r="I257" s="122"/>
      <c r="J257" s="30"/>
      <c r="K257" s="30"/>
      <c r="L257" s="123" t="s">
        <v>256</v>
      </c>
      <c r="M257" s="123"/>
      <c r="N257" s="30"/>
      <c r="O257" s="30"/>
      <c r="P257" s="123" t="s">
        <v>256</v>
      </c>
      <c r="Q257" s="123"/>
      <c r="R257" s="30"/>
      <c r="S257" s="30"/>
      <c r="T257" s="122">
        <v>24339</v>
      </c>
      <c r="U257" s="122"/>
      <c r="V257" s="30"/>
    </row>
    <row r="258" spans="1:22" ht="15.75" thickBot="1">
      <c r="A258" s="12"/>
      <c r="B258" s="28"/>
      <c r="C258" s="121"/>
      <c r="D258" s="155"/>
      <c r="E258" s="155"/>
      <c r="F258" s="53"/>
      <c r="G258" s="30"/>
      <c r="H258" s="155"/>
      <c r="I258" s="155"/>
      <c r="J258" s="53"/>
      <c r="K258" s="30"/>
      <c r="L258" s="156"/>
      <c r="M258" s="156"/>
      <c r="N258" s="53"/>
      <c r="O258" s="30"/>
      <c r="P258" s="156"/>
      <c r="Q258" s="156"/>
      <c r="R258" s="53"/>
      <c r="S258" s="30"/>
      <c r="T258" s="155"/>
      <c r="U258" s="155"/>
      <c r="V258" s="53"/>
    </row>
    <row r="259" spans="1:22">
      <c r="A259" s="12"/>
      <c r="B259" s="28"/>
      <c r="C259" s="118" t="s">
        <v>537</v>
      </c>
      <c r="D259" s="157">
        <v>1159801</v>
      </c>
      <c r="E259" s="157"/>
      <c r="F259" s="48"/>
      <c r="G259" s="28"/>
      <c r="H259" s="157">
        <v>1159697</v>
      </c>
      <c r="I259" s="157"/>
      <c r="J259" s="48"/>
      <c r="K259" s="28"/>
      <c r="L259" s="158" t="s">
        <v>256</v>
      </c>
      <c r="M259" s="158"/>
      <c r="N259" s="48"/>
      <c r="O259" s="28"/>
      <c r="P259" s="158" t="s">
        <v>256</v>
      </c>
      <c r="Q259" s="158"/>
      <c r="R259" s="48"/>
      <c r="S259" s="28"/>
      <c r="T259" s="157">
        <v>1159697</v>
      </c>
      <c r="U259" s="157"/>
      <c r="V259" s="48"/>
    </row>
    <row r="260" spans="1:22" ht="15.75" thickBot="1">
      <c r="A260" s="12"/>
      <c r="B260" s="28"/>
      <c r="C260" s="118"/>
      <c r="D260" s="124"/>
      <c r="E260" s="124"/>
      <c r="F260" s="60"/>
      <c r="G260" s="28"/>
      <c r="H260" s="124"/>
      <c r="I260" s="124"/>
      <c r="J260" s="60"/>
      <c r="K260" s="28"/>
      <c r="L260" s="125"/>
      <c r="M260" s="125"/>
      <c r="N260" s="60"/>
      <c r="O260" s="28"/>
      <c r="P260" s="125"/>
      <c r="Q260" s="125"/>
      <c r="R260" s="60"/>
      <c r="S260" s="28"/>
      <c r="T260" s="124"/>
      <c r="U260" s="124"/>
      <c r="V260" s="60"/>
    </row>
    <row r="261" spans="1:22">
      <c r="A261" s="12"/>
      <c r="B261" s="28"/>
      <c r="C261" s="121" t="s">
        <v>34</v>
      </c>
      <c r="D261" s="126">
        <v>18230</v>
      </c>
      <c r="E261" s="126"/>
      <c r="F261" s="27"/>
      <c r="G261" s="30"/>
      <c r="H261" s="126">
        <v>18230</v>
      </c>
      <c r="I261" s="126"/>
      <c r="J261" s="27"/>
      <c r="K261" s="30"/>
      <c r="L261" s="127" t="s">
        <v>256</v>
      </c>
      <c r="M261" s="127"/>
      <c r="N261" s="27"/>
      <c r="O261" s="30"/>
      <c r="P261" s="127" t="s">
        <v>256</v>
      </c>
      <c r="Q261" s="127"/>
      <c r="R261" s="27"/>
      <c r="S261" s="30"/>
      <c r="T261" s="126">
        <v>18230</v>
      </c>
      <c r="U261" s="126"/>
      <c r="V261" s="27"/>
    </row>
    <row r="262" spans="1:22">
      <c r="A262" s="12"/>
      <c r="B262" s="28"/>
      <c r="C262" s="121"/>
      <c r="D262" s="163"/>
      <c r="E262" s="163"/>
      <c r="F262" s="140"/>
      <c r="G262" s="30"/>
      <c r="H262" s="163"/>
      <c r="I262" s="163"/>
      <c r="J262" s="140"/>
      <c r="K262" s="30"/>
      <c r="L262" s="164"/>
      <c r="M262" s="164"/>
      <c r="N262" s="140"/>
      <c r="O262" s="30"/>
      <c r="P262" s="164"/>
      <c r="Q262" s="164"/>
      <c r="R262" s="140"/>
      <c r="S262" s="30"/>
      <c r="T262" s="163"/>
      <c r="U262" s="163"/>
      <c r="V262" s="140"/>
    </row>
    <row r="263" spans="1:22">
      <c r="A263" s="12"/>
      <c r="B263" s="28"/>
      <c r="C263" s="118" t="s">
        <v>36</v>
      </c>
      <c r="D263" s="119">
        <v>9358</v>
      </c>
      <c r="E263" s="119"/>
      <c r="F263" s="28"/>
      <c r="G263" s="28"/>
      <c r="H263" s="119">
        <v>9358</v>
      </c>
      <c r="I263" s="119"/>
      <c r="J263" s="28"/>
      <c r="K263" s="28"/>
      <c r="L263" s="119">
        <v>9358</v>
      </c>
      <c r="M263" s="119"/>
      <c r="N263" s="28"/>
      <c r="O263" s="28"/>
      <c r="P263" s="120" t="s">
        <v>256</v>
      </c>
      <c r="Q263" s="120"/>
      <c r="R263" s="28"/>
      <c r="S263" s="28"/>
      <c r="T263" s="120" t="s">
        <v>256</v>
      </c>
      <c r="U263" s="120"/>
      <c r="V263" s="28"/>
    </row>
    <row r="264" spans="1:22">
      <c r="A264" s="12"/>
      <c r="B264" s="28"/>
      <c r="C264" s="118"/>
      <c r="D264" s="119"/>
      <c r="E264" s="119"/>
      <c r="F264" s="28"/>
      <c r="G264" s="28"/>
      <c r="H264" s="119"/>
      <c r="I264" s="119"/>
      <c r="J264" s="28"/>
      <c r="K264" s="28"/>
      <c r="L264" s="119"/>
      <c r="M264" s="119"/>
      <c r="N264" s="28"/>
      <c r="O264" s="28"/>
      <c r="P264" s="120"/>
      <c r="Q264" s="120"/>
      <c r="R264" s="28"/>
      <c r="S264" s="28"/>
      <c r="T264" s="120"/>
      <c r="U264" s="120"/>
      <c r="V264" s="28"/>
    </row>
    <row r="265" spans="1:22">
      <c r="A265" s="12"/>
      <c r="B265" s="28"/>
      <c r="C265" s="121" t="s">
        <v>538</v>
      </c>
      <c r="D265" s="122">
        <v>8000</v>
      </c>
      <c r="E265" s="122"/>
      <c r="F265" s="30"/>
      <c r="G265" s="30"/>
      <c r="H265" s="122">
        <v>8000</v>
      </c>
      <c r="I265" s="122"/>
      <c r="J265" s="30"/>
      <c r="K265" s="30"/>
      <c r="L265" s="123" t="s">
        <v>256</v>
      </c>
      <c r="M265" s="123"/>
      <c r="N265" s="30"/>
      <c r="O265" s="30"/>
      <c r="P265" s="122">
        <v>8000</v>
      </c>
      <c r="Q265" s="122"/>
      <c r="R265" s="30"/>
      <c r="S265" s="30"/>
      <c r="T265" s="123" t="s">
        <v>256</v>
      </c>
      <c r="U265" s="123"/>
      <c r="V265" s="30"/>
    </row>
    <row r="266" spans="1:22">
      <c r="A266" s="12"/>
      <c r="B266" s="28"/>
      <c r="C266" s="121"/>
      <c r="D266" s="122"/>
      <c r="E266" s="122"/>
      <c r="F266" s="30"/>
      <c r="G266" s="30"/>
      <c r="H266" s="122"/>
      <c r="I266" s="122"/>
      <c r="J266" s="30"/>
      <c r="K266" s="30"/>
      <c r="L266" s="123"/>
      <c r="M266" s="123"/>
      <c r="N266" s="30"/>
      <c r="O266" s="30"/>
      <c r="P266" s="122"/>
      <c r="Q266" s="122"/>
      <c r="R266" s="30"/>
      <c r="S266" s="30"/>
      <c r="T266" s="123"/>
      <c r="U266" s="123"/>
      <c r="V266" s="30"/>
    </row>
    <row r="267" spans="1:22">
      <c r="A267" s="12"/>
      <c r="B267" s="28"/>
      <c r="C267" s="118" t="s">
        <v>539</v>
      </c>
      <c r="D267" s="119">
        <v>2349</v>
      </c>
      <c r="E267" s="119"/>
      <c r="F267" s="28"/>
      <c r="G267" s="28"/>
      <c r="H267" s="119">
        <v>2349</v>
      </c>
      <c r="I267" s="119"/>
      <c r="J267" s="28"/>
      <c r="K267" s="28"/>
      <c r="L267" s="120" t="s">
        <v>256</v>
      </c>
      <c r="M267" s="120"/>
      <c r="N267" s="28"/>
      <c r="O267" s="28"/>
      <c r="P267" s="120" t="s">
        <v>256</v>
      </c>
      <c r="Q267" s="120"/>
      <c r="R267" s="28"/>
      <c r="S267" s="28"/>
      <c r="T267" s="119">
        <v>2349</v>
      </c>
      <c r="U267" s="119"/>
      <c r="V267" s="28"/>
    </row>
    <row r="268" spans="1:22">
      <c r="A268" s="12"/>
      <c r="B268" s="28"/>
      <c r="C268" s="118"/>
      <c r="D268" s="119"/>
      <c r="E268" s="119"/>
      <c r="F268" s="28"/>
      <c r="G268" s="28"/>
      <c r="H268" s="119"/>
      <c r="I268" s="119"/>
      <c r="J268" s="28"/>
      <c r="K268" s="28"/>
      <c r="L268" s="120"/>
      <c r="M268" s="120"/>
      <c r="N268" s="28"/>
      <c r="O268" s="28"/>
      <c r="P268" s="120"/>
      <c r="Q268" s="120"/>
      <c r="R268" s="28"/>
      <c r="S268" s="28"/>
      <c r="T268" s="119"/>
      <c r="U268" s="119"/>
      <c r="V268" s="28"/>
    </row>
    <row r="269" spans="1:22">
      <c r="A269" s="12"/>
      <c r="B269" s="15"/>
      <c r="C269" s="115" t="s">
        <v>540</v>
      </c>
      <c r="D269" s="30"/>
      <c r="E269" s="30"/>
      <c r="F269" s="30"/>
      <c r="G269" s="20"/>
      <c r="H269" s="30"/>
      <c r="I269" s="30"/>
      <c r="J269" s="30"/>
      <c r="K269" s="20"/>
      <c r="L269" s="30"/>
      <c r="M269" s="30"/>
      <c r="N269" s="30"/>
      <c r="O269" s="20"/>
      <c r="P269" s="30"/>
      <c r="Q269" s="30"/>
      <c r="R269" s="30"/>
      <c r="S269" s="20"/>
      <c r="T269" s="30"/>
      <c r="U269" s="30"/>
      <c r="V269" s="30"/>
    </row>
    <row r="270" spans="1:22">
      <c r="A270" s="12"/>
      <c r="B270" s="15"/>
      <c r="C270" s="116" t="s">
        <v>541</v>
      </c>
      <c r="D270" s="28"/>
      <c r="E270" s="28"/>
      <c r="F270" s="28"/>
      <c r="G270" s="15"/>
      <c r="H270" s="28"/>
      <c r="I270" s="28"/>
      <c r="J270" s="28"/>
      <c r="K270" s="15"/>
      <c r="L270" s="28"/>
      <c r="M270" s="28"/>
      <c r="N270" s="28"/>
      <c r="O270" s="15"/>
      <c r="P270" s="28"/>
      <c r="Q270" s="28"/>
      <c r="R270" s="28"/>
      <c r="S270" s="15"/>
      <c r="T270" s="28"/>
      <c r="U270" s="28"/>
      <c r="V270" s="28"/>
    </row>
    <row r="271" spans="1:22">
      <c r="A271" s="12"/>
      <c r="B271" s="28"/>
      <c r="C271" s="121" t="s">
        <v>542</v>
      </c>
      <c r="D271" s="122">
        <v>212711</v>
      </c>
      <c r="E271" s="122"/>
      <c r="F271" s="30"/>
      <c r="G271" s="30"/>
      <c r="H271" s="122">
        <v>212711</v>
      </c>
      <c r="I271" s="122"/>
      <c r="J271" s="30"/>
      <c r="K271" s="30"/>
      <c r="L271" s="122">
        <v>212711</v>
      </c>
      <c r="M271" s="122"/>
      <c r="N271" s="30"/>
      <c r="O271" s="30"/>
      <c r="P271" s="123" t="s">
        <v>256</v>
      </c>
      <c r="Q271" s="123"/>
      <c r="R271" s="30"/>
      <c r="S271" s="30"/>
      <c r="T271" s="123" t="s">
        <v>256</v>
      </c>
      <c r="U271" s="123"/>
      <c r="V271" s="30"/>
    </row>
    <row r="272" spans="1:22">
      <c r="A272" s="12"/>
      <c r="B272" s="28"/>
      <c r="C272" s="121"/>
      <c r="D272" s="122"/>
      <c r="E272" s="122"/>
      <c r="F272" s="30"/>
      <c r="G272" s="30"/>
      <c r="H272" s="122"/>
      <c r="I272" s="122"/>
      <c r="J272" s="30"/>
      <c r="K272" s="30"/>
      <c r="L272" s="122"/>
      <c r="M272" s="122"/>
      <c r="N272" s="30"/>
      <c r="O272" s="30"/>
      <c r="P272" s="123"/>
      <c r="Q272" s="123"/>
      <c r="R272" s="30"/>
      <c r="S272" s="30"/>
      <c r="T272" s="123"/>
      <c r="U272" s="123"/>
      <c r="V272" s="30"/>
    </row>
    <row r="273" spans="1:22">
      <c r="A273" s="12"/>
      <c r="B273" s="28"/>
      <c r="C273" s="118" t="s">
        <v>45</v>
      </c>
      <c r="D273" s="119">
        <v>628990</v>
      </c>
      <c r="E273" s="119"/>
      <c r="F273" s="28"/>
      <c r="G273" s="28"/>
      <c r="H273" s="119">
        <v>628990</v>
      </c>
      <c r="I273" s="119"/>
      <c r="J273" s="28"/>
      <c r="K273" s="28"/>
      <c r="L273" s="119">
        <v>628990</v>
      </c>
      <c r="M273" s="119"/>
      <c r="N273" s="28"/>
      <c r="O273" s="28"/>
      <c r="P273" s="120" t="s">
        <v>256</v>
      </c>
      <c r="Q273" s="120"/>
      <c r="R273" s="28"/>
      <c r="S273" s="28"/>
      <c r="T273" s="120" t="s">
        <v>256</v>
      </c>
      <c r="U273" s="120"/>
      <c r="V273" s="28"/>
    </row>
    <row r="274" spans="1:22">
      <c r="A274" s="12"/>
      <c r="B274" s="28"/>
      <c r="C274" s="118"/>
      <c r="D274" s="119"/>
      <c r="E274" s="119"/>
      <c r="F274" s="28"/>
      <c r="G274" s="28"/>
      <c r="H274" s="119"/>
      <c r="I274" s="119"/>
      <c r="J274" s="28"/>
      <c r="K274" s="28"/>
      <c r="L274" s="119"/>
      <c r="M274" s="119"/>
      <c r="N274" s="28"/>
      <c r="O274" s="28"/>
      <c r="P274" s="120"/>
      <c r="Q274" s="120"/>
      <c r="R274" s="28"/>
      <c r="S274" s="28"/>
      <c r="T274" s="120"/>
      <c r="U274" s="120"/>
      <c r="V274" s="28"/>
    </row>
    <row r="275" spans="1:22">
      <c r="A275" s="12"/>
      <c r="B275" s="28"/>
      <c r="C275" s="121" t="s">
        <v>46</v>
      </c>
      <c r="D275" s="122">
        <v>106380</v>
      </c>
      <c r="E275" s="122"/>
      <c r="F275" s="30"/>
      <c r="G275" s="30"/>
      <c r="H275" s="122">
        <v>106380</v>
      </c>
      <c r="I275" s="122"/>
      <c r="J275" s="30"/>
      <c r="K275" s="30"/>
      <c r="L275" s="122">
        <v>106380</v>
      </c>
      <c r="M275" s="122"/>
      <c r="N275" s="30"/>
      <c r="O275" s="30"/>
      <c r="P275" s="123" t="s">
        <v>256</v>
      </c>
      <c r="Q275" s="123"/>
      <c r="R275" s="30"/>
      <c r="S275" s="30"/>
      <c r="T275" s="123" t="s">
        <v>256</v>
      </c>
      <c r="U275" s="123"/>
      <c r="V275" s="30"/>
    </row>
    <row r="276" spans="1:22">
      <c r="A276" s="12"/>
      <c r="B276" s="28"/>
      <c r="C276" s="121"/>
      <c r="D276" s="122"/>
      <c r="E276" s="122"/>
      <c r="F276" s="30"/>
      <c r="G276" s="30"/>
      <c r="H276" s="122"/>
      <c r="I276" s="122"/>
      <c r="J276" s="30"/>
      <c r="K276" s="30"/>
      <c r="L276" s="122"/>
      <c r="M276" s="122"/>
      <c r="N276" s="30"/>
      <c r="O276" s="30"/>
      <c r="P276" s="123"/>
      <c r="Q276" s="123"/>
      <c r="R276" s="30"/>
      <c r="S276" s="30"/>
      <c r="T276" s="123"/>
      <c r="U276" s="123"/>
      <c r="V276" s="30"/>
    </row>
    <row r="277" spans="1:22">
      <c r="A277" s="12"/>
      <c r="B277" s="28"/>
      <c r="C277" s="165" t="s">
        <v>47</v>
      </c>
      <c r="D277" s="119">
        <v>229543</v>
      </c>
      <c r="E277" s="119"/>
      <c r="F277" s="28"/>
      <c r="G277" s="28"/>
      <c r="H277" s="119">
        <v>229827</v>
      </c>
      <c r="I277" s="119"/>
      <c r="J277" s="28"/>
      <c r="K277" s="28"/>
      <c r="L277" s="120" t="s">
        <v>256</v>
      </c>
      <c r="M277" s="120"/>
      <c r="N277" s="28"/>
      <c r="O277" s="28"/>
      <c r="P277" s="119">
        <v>229827</v>
      </c>
      <c r="Q277" s="119"/>
      <c r="R277" s="28"/>
      <c r="S277" s="28"/>
      <c r="T277" s="120" t="s">
        <v>256</v>
      </c>
      <c r="U277" s="120"/>
      <c r="V277" s="28"/>
    </row>
    <row r="278" spans="1:22">
      <c r="A278" s="12"/>
      <c r="B278" s="28"/>
      <c r="C278" s="165"/>
      <c r="D278" s="119"/>
      <c r="E278" s="119"/>
      <c r="F278" s="28"/>
      <c r="G278" s="28"/>
      <c r="H278" s="119"/>
      <c r="I278" s="119"/>
      <c r="J278" s="28"/>
      <c r="K278" s="28"/>
      <c r="L278" s="120"/>
      <c r="M278" s="120"/>
      <c r="N278" s="28"/>
      <c r="O278" s="28"/>
      <c r="P278" s="119"/>
      <c r="Q278" s="119"/>
      <c r="R278" s="28"/>
      <c r="S278" s="28"/>
      <c r="T278" s="120"/>
      <c r="U278" s="120"/>
      <c r="V278" s="28"/>
    </row>
    <row r="279" spans="1:22">
      <c r="A279" s="12"/>
      <c r="B279" s="28"/>
      <c r="C279" s="166" t="s">
        <v>48</v>
      </c>
      <c r="D279" s="122">
        <v>230629</v>
      </c>
      <c r="E279" s="122"/>
      <c r="F279" s="30"/>
      <c r="G279" s="30"/>
      <c r="H279" s="122">
        <v>231621</v>
      </c>
      <c r="I279" s="122"/>
      <c r="J279" s="30"/>
      <c r="K279" s="30"/>
      <c r="L279" s="123" t="s">
        <v>256</v>
      </c>
      <c r="M279" s="123"/>
      <c r="N279" s="30"/>
      <c r="O279" s="30"/>
      <c r="P279" s="122">
        <v>231621</v>
      </c>
      <c r="Q279" s="122"/>
      <c r="R279" s="30"/>
      <c r="S279" s="30"/>
      <c r="T279" s="123" t="s">
        <v>256</v>
      </c>
      <c r="U279" s="123"/>
      <c r="V279" s="30"/>
    </row>
    <row r="280" spans="1:22" ht="15.75" thickBot="1">
      <c r="A280" s="12"/>
      <c r="B280" s="28"/>
      <c r="C280" s="166"/>
      <c r="D280" s="155"/>
      <c r="E280" s="155"/>
      <c r="F280" s="53"/>
      <c r="G280" s="30"/>
      <c r="H280" s="155"/>
      <c r="I280" s="155"/>
      <c r="J280" s="53"/>
      <c r="K280" s="30"/>
      <c r="L280" s="156"/>
      <c r="M280" s="156"/>
      <c r="N280" s="53"/>
      <c r="O280" s="30"/>
      <c r="P280" s="155"/>
      <c r="Q280" s="155"/>
      <c r="R280" s="53"/>
      <c r="S280" s="30"/>
      <c r="T280" s="156"/>
      <c r="U280" s="156"/>
      <c r="V280" s="53"/>
    </row>
    <row r="281" spans="1:22">
      <c r="A281" s="12"/>
      <c r="B281" s="28"/>
      <c r="C281" s="118" t="s">
        <v>49</v>
      </c>
      <c r="D281" s="157">
        <v>1408253</v>
      </c>
      <c r="E281" s="157"/>
      <c r="F281" s="48"/>
      <c r="G281" s="28"/>
      <c r="H281" s="157">
        <v>1409529</v>
      </c>
      <c r="I281" s="157"/>
      <c r="J281" s="48"/>
      <c r="K281" s="28"/>
      <c r="L281" s="157">
        <v>948081</v>
      </c>
      <c r="M281" s="157"/>
      <c r="N281" s="48"/>
      <c r="O281" s="28"/>
      <c r="P281" s="157">
        <v>461448</v>
      </c>
      <c r="Q281" s="157"/>
      <c r="R281" s="48"/>
      <c r="S281" s="28"/>
      <c r="T281" s="158" t="s">
        <v>256</v>
      </c>
      <c r="U281" s="158"/>
      <c r="V281" s="48"/>
    </row>
    <row r="282" spans="1:22" ht="15.75" thickBot="1">
      <c r="A282" s="12"/>
      <c r="B282" s="28"/>
      <c r="C282" s="118"/>
      <c r="D282" s="124"/>
      <c r="E282" s="124"/>
      <c r="F282" s="60"/>
      <c r="G282" s="28"/>
      <c r="H282" s="124"/>
      <c r="I282" s="124"/>
      <c r="J282" s="60"/>
      <c r="K282" s="28"/>
      <c r="L282" s="124"/>
      <c r="M282" s="124"/>
      <c r="N282" s="60"/>
      <c r="O282" s="28"/>
      <c r="P282" s="124"/>
      <c r="Q282" s="124"/>
      <c r="R282" s="60"/>
      <c r="S282" s="28"/>
      <c r="T282" s="125"/>
      <c r="U282" s="125"/>
      <c r="V282" s="60"/>
    </row>
    <row r="283" spans="1:22">
      <c r="A283" s="12"/>
      <c r="B283" s="28"/>
      <c r="C283" s="167" t="s">
        <v>543</v>
      </c>
      <c r="D283" s="126">
        <v>64226</v>
      </c>
      <c r="E283" s="126"/>
      <c r="F283" s="27"/>
      <c r="G283" s="121" t="s">
        <v>245</v>
      </c>
      <c r="H283" s="126">
        <v>64226</v>
      </c>
      <c r="I283" s="126"/>
      <c r="J283" s="27"/>
      <c r="K283" s="30"/>
      <c r="L283" s="126">
        <v>64226</v>
      </c>
      <c r="M283" s="126"/>
      <c r="N283" s="27"/>
      <c r="O283" s="30"/>
      <c r="P283" s="127" t="s">
        <v>256</v>
      </c>
      <c r="Q283" s="127"/>
      <c r="R283" s="27"/>
      <c r="S283" s="30"/>
      <c r="T283" s="127" t="s">
        <v>256</v>
      </c>
      <c r="U283" s="127"/>
      <c r="V283" s="27"/>
    </row>
    <row r="284" spans="1:22">
      <c r="A284" s="12"/>
      <c r="B284" s="28"/>
      <c r="C284" s="167"/>
      <c r="D284" s="163"/>
      <c r="E284" s="163"/>
      <c r="F284" s="140"/>
      <c r="G284" s="121"/>
      <c r="H284" s="163"/>
      <c r="I284" s="163"/>
      <c r="J284" s="140"/>
      <c r="K284" s="30"/>
      <c r="L284" s="163"/>
      <c r="M284" s="163"/>
      <c r="N284" s="140"/>
      <c r="O284" s="30"/>
      <c r="P284" s="164"/>
      <c r="Q284" s="164"/>
      <c r="R284" s="140"/>
      <c r="S284" s="30"/>
      <c r="T284" s="164"/>
      <c r="U284" s="164"/>
      <c r="V284" s="140"/>
    </row>
    <row r="285" spans="1:22">
      <c r="A285" s="12"/>
      <c r="B285" s="28"/>
      <c r="C285" s="118" t="s">
        <v>52</v>
      </c>
      <c r="D285" s="119">
        <v>78000</v>
      </c>
      <c r="E285" s="119"/>
      <c r="F285" s="28"/>
      <c r="G285" s="28"/>
      <c r="H285" s="119">
        <v>78505</v>
      </c>
      <c r="I285" s="119"/>
      <c r="J285" s="28"/>
      <c r="K285" s="28"/>
      <c r="L285" s="120" t="s">
        <v>256</v>
      </c>
      <c r="M285" s="120"/>
      <c r="N285" s="28"/>
      <c r="O285" s="28"/>
      <c r="P285" s="120" t="s">
        <v>256</v>
      </c>
      <c r="Q285" s="120"/>
      <c r="R285" s="28"/>
      <c r="S285" s="28"/>
      <c r="T285" s="119">
        <v>78505</v>
      </c>
      <c r="U285" s="119"/>
      <c r="V285" s="28"/>
    </row>
    <row r="286" spans="1:22">
      <c r="A286" s="12"/>
      <c r="B286" s="28"/>
      <c r="C286" s="118"/>
      <c r="D286" s="119"/>
      <c r="E286" s="119"/>
      <c r="F286" s="28"/>
      <c r="G286" s="28"/>
      <c r="H286" s="119"/>
      <c r="I286" s="119"/>
      <c r="J286" s="28"/>
      <c r="K286" s="28"/>
      <c r="L286" s="120"/>
      <c r="M286" s="120"/>
      <c r="N286" s="28"/>
      <c r="O286" s="28"/>
      <c r="P286" s="120"/>
      <c r="Q286" s="120"/>
      <c r="R286" s="28"/>
      <c r="S286" s="28"/>
      <c r="T286" s="119"/>
      <c r="U286" s="119"/>
      <c r="V286" s="28"/>
    </row>
    <row r="287" spans="1:22">
      <c r="A287" s="12"/>
      <c r="B287" s="28"/>
      <c r="C287" s="121" t="s">
        <v>54</v>
      </c>
      <c r="D287" s="122">
        <v>15464</v>
      </c>
      <c r="E287" s="122"/>
      <c r="F287" s="30"/>
      <c r="G287" s="30"/>
      <c r="H287" s="122">
        <v>10064</v>
      </c>
      <c r="I287" s="122"/>
      <c r="J287" s="30"/>
      <c r="K287" s="30"/>
      <c r="L287" s="123" t="s">
        <v>256</v>
      </c>
      <c r="M287" s="123"/>
      <c r="N287" s="30"/>
      <c r="O287" s="30"/>
      <c r="P287" s="123" t="s">
        <v>256</v>
      </c>
      <c r="Q287" s="123"/>
      <c r="R287" s="30"/>
      <c r="S287" s="30"/>
      <c r="T287" s="122">
        <v>10064</v>
      </c>
      <c r="U287" s="122"/>
      <c r="V287" s="30"/>
    </row>
    <row r="288" spans="1:22">
      <c r="A288" s="12"/>
      <c r="B288" s="28"/>
      <c r="C288" s="121"/>
      <c r="D288" s="122"/>
      <c r="E288" s="122"/>
      <c r="F288" s="30"/>
      <c r="G288" s="30"/>
      <c r="H288" s="122"/>
      <c r="I288" s="122"/>
      <c r="J288" s="30"/>
      <c r="K288" s="30"/>
      <c r="L288" s="123"/>
      <c r="M288" s="123"/>
      <c r="N288" s="30"/>
      <c r="O288" s="30"/>
      <c r="P288" s="123"/>
      <c r="Q288" s="123"/>
      <c r="R288" s="30"/>
      <c r="S288" s="30"/>
      <c r="T288" s="122"/>
      <c r="U288" s="122"/>
      <c r="V288" s="30"/>
    </row>
    <row r="289" spans="1:22">
      <c r="A289" s="12"/>
      <c r="B289" s="28"/>
      <c r="C289" s="118" t="s">
        <v>55</v>
      </c>
      <c r="D289" s="120">
        <v>932</v>
      </c>
      <c r="E289" s="120"/>
      <c r="F289" s="28"/>
      <c r="G289" s="28"/>
      <c r="H289" s="120">
        <v>932</v>
      </c>
      <c r="I289" s="120"/>
      <c r="J289" s="28"/>
      <c r="K289" s="28"/>
      <c r="L289" s="120">
        <v>932</v>
      </c>
      <c r="M289" s="120"/>
      <c r="N289" s="28"/>
      <c r="O289" s="28"/>
      <c r="P289" s="120" t="s">
        <v>256</v>
      </c>
      <c r="Q289" s="120"/>
      <c r="R289" s="28"/>
      <c r="S289" s="28"/>
      <c r="T289" s="120" t="s">
        <v>256</v>
      </c>
      <c r="U289" s="120"/>
      <c r="V289" s="28"/>
    </row>
    <row r="290" spans="1:22">
      <c r="A290" s="12"/>
      <c r="B290" s="28"/>
      <c r="C290" s="118"/>
      <c r="D290" s="120"/>
      <c r="E290" s="120"/>
      <c r="F290" s="28"/>
      <c r="G290" s="28"/>
      <c r="H290" s="120"/>
      <c r="I290" s="120"/>
      <c r="J290" s="28"/>
      <c r="K290" s="28"/>
      <c r="L290" s="120"/>
      <c r="M290" s="120"/>
      <c r="N290" s="28"/>
      <c r="O290" s="28"/>
      <c r="P290" s="120"/>
      <c r="Q290" s="120"/>
      <c r="R290" s="28"/>
      <c r="S290" s="28"/>
      <c r="T290" s="120"/>
      <c r="U290" s="120"/>
      <c r="V290" s="28"/>
    </row>
    <row r="291" spans="1:22">
      <c r="A291" s="12"/>
      <c r="B291" s="24"/>
      <c r="C291" s="24"/>
      <c r="D291" s="24"/>
      <c r="E291" s="24"/>
      <c r="F291" s="24"/>
      <c r="G291" s="24"/>
      <c r="H291" s="24"/>
      <c r="I291" s="24"/>
      <c r="J291" s="24"/>
      <c r="K291" s="24"/>
      <c r="L291" s="24"/>
      <c r="M291" s="24"/>
      <c r="N291" s="24"/>
      <c r="O291" s="24"/>
      <c r="P291" s="24"/>
      <c r="Q291" s="24"/>
      <c r="R291" s="24"/>
      <c r="S291" s="24"/>
      <c r="T291" s="24"/>
      <c r="U291" s="24"/>
      <c r="V291" s="24"/>
    </row>
    <row r="292" spans="1:22">
      <c r="A292" s="12"/>
      <c r="B292" s="14"/>
      <c r="C292" s="14"/>
      <c r="D292" s="14"/>
      <c r="E292" s="14"/>
      <c r="F292" s="14"/>
      <c r="G292" s="14"/>
      <c r="H292" s="14"/>
      <c r="I292" s="14"/>
      <c r="J292" s="14"/>
      <c r="K292" s="14"/>
      <c r="L292" s="14"/>
      <c r="M292" s="14"/>
      <c r="N292" s="14"/>
      <c r="O292" s="14"/>
      <c r="P292" s="14"/>
      <c r="Q292" s="14"/>
      <c r="R292" s="14"/>
      <c r="S292" s="14"/>
      <c r="T292" s="14"/>
      <c r="U292" s="14"/>
      <c r="V292" s="14"/>
    </row>
    <row r="293" spans="1:22" ht="15.75" thickBot="1">
      <c r="A293" s="12"/>
      <c r="B293" s="15"/>
      <c r="C293" s="42"/>
      <c r="D293" s="25" t="s">
        <v>329</v>
      </c>
      <c r="E293" s="25"/>
      <c r="F293" s="25"/>
      <c r="G293" s="25"/>
      <c r="H293" s="25"/>
      <c r="I293" s="25"/>
      <c r="J293" s="25"/>
      <c r="K293" s="25"/>
      <c r="L293" s="25"/>
      <c r="M293" s="25"/>
      <c r="N293" s="25"/>
      <c r="O293" s="25"/>
      <c r="P293" s="25"/>
      <c r="Q293" s="25"/>
      <c r="R293" s="25"/>
      <c r="S293" s="25"/>
      <c r="T293" s="25"/>
      <c r="U293" s="25"/>
      <c r="V293" s="25"/>
    </row>
    <row r="294" spans="1:22">
      <c r="A294" s="12"/>
      <c r="B294" s="28"/>
      <c r="C294" s="43"/>
      <c r="D294" s="45" t="s">
        <v>527</v>
      </c>
      <c r="E294" s="45"/>
      <c r="F294" s="45"/>
      <c r="G294" s="48"/>
      <c r="H294" s="45" t="s">
        <v>250</v>
      </c>
      <c r="I294" s="45"/>
      <c r="J294" s="45"/>
      <c r="K294" s="48"/>
      <c r="L294" s="45" t="s">
        <v>529</v>
      </c>
      <c r="M294" s="45"/>
      <c r="N294" s="45"/>
      <c r="O294" s="48"/>
      <c r="P294" s="45" t="s">
        <v>530</v>
      </c>
      <c r="Q294" s="45"/>
      <c r="R294" s="45"/>
      <c r="S294" s="48"/>
      <c r="T294" s="45" t="s">
        <v>531</v>
      </c>
      <c r="U294" s="45"/>
      <c r="V294" s="45"/>
    </row>
    <row r="295" spans="1:22" ht="15.75" thickBot="1">
      <c r="A295" s="12"/>
      <c r="B295" s="28"/>
      <c r="C295" s="43"/>
      <c r="D295" s="25" t="s">
        <v>528</v>
      </c>
      <c r="E295" s="25"/>
      <c r="F295" s="25"/>
      <c r="G295" s="28"/>
      <c r="H295" s="25" t="s">
        <v>263</v>
      </c>
      <c r="I295" s="25"/>
      <c r="J295" s="25"/>
      <c r="K295" s="28"/>
      <c r="L295" s="25"/>
      <c r="M295" s="25"/>
      <c r="N295" s="25"/>
      <c r="O295" s="28"/>
      <c r="P295" s="25"/>
      <c r="Q295" s="25"/>
      <c r="R295" s="25"/>
      <c r="S295" s="28"/>
      <c r="T295" s="25" t="s">
        <v>479</v>
      </c>
      <c r="U295" s="25"/>
      <c r="V295" s="25"/>
    </row>
    <row r="296" spans="1:22">
      <c r="A296" s="12"/>
      <c r="B296" s="15"/>
      <c r="C296" s="16" t="s">
        <v>252</v>
      </c>
      <c r="D296" s="48"/>
      <c r="E296" s="48"/>
      <c r="F296" s="48"/>
      <c r="G296" s="15"/>
      <c r="H296" s="48"/>
      <c r="I296" s="48"/>
      <c r="J296" s="48"/>
      <c r="K296" s="15"/>
      <c r="L296" s="48"/>
      <c r="M296" s="48"/>
      <c r="N296" s="48"/>
      <c r="O296" s="15"/>
      <c r="P296" s="48"/>
      <c r="Q296" s="48"/>
      <c r="R296" s="48"/>
      <c r="S296" s="15"/>
      <c r="T296" s="48"/>
      <c r="U296" s="48"/>
      <c r="V296" s="48"/>
    </row>
    <row r="297" spans="1:22">
      <c r="A297" s="12"/>
      <c r="B297" s="15"/>
      <c r="C297" s="115" t="s">
        <v>532</v>
      </c>
      <c r="D297" s="30"/>
      <c r="E297" s="30"/>
      <c r="F297" s="30"/>
      <c r="G297" s="20"/>
      <c r="H297" s="30"/>
      <c r="I297" s="30"/>
      <c r="J297" s="30"/>
      <c r="K297" s="20"/>
      <c r="L297" s="30"/>
      <c r="M297" s="30"/>
      <c r="N297" s="30"/>
      <c r="O297" s="20"/>
      <c r="P297" s="30"/>
      <c r="Q297" s="30"/>
      <c r="R297" s="30"/>
      <c r="S297" s="20"/>
      <c r="T297" s="30"/>
      <c r="U297" s="30"/>
      <c r="V297" s="30"/>
    </row>
    <row r="298" spans="1:22">
      <c r="A298" s="12"/>
      <c r="B298" s="28"/>
      <c r="C298" s="118" t="s">
        <v>26</v>
      </c>
      <c r="D298" s="118" t="s">
        <v>231</v>
      </c>
      <c r="E298" s="119">
        <v>23409</v>
      </c>
      <c r="F298" s="28"/>
      <c r="G298" s="28"/>
      <c r="H298" s="118" t="s">
        <v>231</v>
      </c>
      <c r="I298" s="119">
        <v>23409</v>
      </c>
      <c r="J298" s="28"/>
      <c r="K298" s="28"/>
      <c r="L298" s="118" t="s">
        <v>231</v>
      </c>
      <c r="M298" s="119">
        <v>23409</v>
      </c>
      <c r="N298" s="28"/>
      <c r="O298" s="28"/>
      <c r="P298" s="118" t="s">
        <v>231</v>
      </c>
      <c r="Q298" s="120" t="s">
        <v>256</v>
      </c>
      <c r="R298" s="28"/>
      <c r="S298" s="28"/>
      <c r="T298" s="118" t="s">
        <v>231</v>
      </c>
      <c r="U298" s="120" t="s">
        <v>256</v>
      </c>
      <c r="V298" s="28"/>
    </row>
    <row r="299" spans="1:22">
      <c r="A299" s="12"/>
      <c r="B299" s="28"/>
      <c r="C299" s="118"/>
      <c r="D299" s="118"/>
      <c r="E299" s="119"/>
      <c r="F299" s="28"/>
      <c r="G299" s="28"/>
      <c r="H299" s="118"/>
      <c r="I299" s="119"/>
      <c r="J299" s="28"/>
      <c r="K299" s="28"/>
      <c r="L299" s="118"/>
      <c r="M299" s="119"/>
      <c r="N299" s="28"/>
      <c r="O299" s="28"/>
      <c r="P299" s="118"/>
      <c r="Q299" s="120"/>
      <c r="R299" s="28"/>
      <c r="S299" s="28"/>
      <c r="T299" s="118"/>
      <c r="U299" s="120"/>
      <c r="V299" s="28"/>
    </row>
    <row r="300" spans="1:22">
      <c r="A300" s="12"/>
      <c r="B300" s="15"/>
      <c r="C300" s="117" t="s">
        <v>27</v>
      </c>
      <c r="D300" s="30"/>
      <c r="E300" s="30"/>
      <c r="F300" s="30"/>
      <c r="G300" s="20"/>
      <c r="H300" s="30"/>
      <c r="I300" s="30"/>
      <c r="J300" s="30"/>
      <c r="K300" s="20"/>
      <c r="L300" s="30"/>
      <c r="M300" s="30"/>
      <c r="N300" s="30"/>
      <c r="O300" s="20"/>
      <c r="P300" s="30"/>
      <c r="Q300" s="30"/>
      <c r="R300" s="30"/>
      <c r="S300" s="20"/>
      <c r="T300" s="30"/>
      <c r="U300" s="30"/>
      <c r="V300" s="30"/>
    </row>
    <row r="301" spans="1:22">
      <c r="A301" s="12"/>
      <c r="B301" s="28"/>
      <c r="C301" s="118" t="s">
        <v>533</v>
      </c>
      <c r="D301" s="119">
        <v>474942</v>
      </c>
      <c r="E301" s="119"/>
      <c r="F301" s="28"/>
      <c r="G301" s="28"/>
      <c r="H301" s="119">
        <v>474942</v>
      </c>
      <c r="I301" s="119"/>
      <c r="J301" s="28"/>
      <c r="K301" s="28"/>
      <c r="L301" s="119">
        <v>3032</v>
      </c>
      <c r="M301" s="119"/>
      <c r="N301" s="28"/>
      <c r="O301" s="28"/>
      <c r="P301" s="119">
        <v>471910</v>
      </c>
      <c r="Q301" s="119"/>
      <c r="R301" s="28"/>
      <c r="S301" s="28"/>
      <c r="T301" s="120" t="s">
        <v>256</v>
      </c>
      <c r="U301" s="120"/>
      <c r="V301" s="28"/>
    </row>
    <row r="302" spans="1:22">
      <c r="A302" s="12"/>
      <c r="B302" s="28"/>
      <c r="C302" s="118"/>
      <c r="D302" s="119"/>
      <c r="E302" s="119"/>
      <c r="F302" s="28"/>
      <c r="G302" s="28"/>
      <c r="H302" s="119"/>
      <c r="I302" s="119"/>
      <c r="J302" s="28"/>
      <c r="K302" s="28"/>
      <c r="L302" s="119"/>
      <c r="M302" s="119"/>
      <c r="N302" s="28"/>
      <c r="O302" s="28"/>
      <c r="P302" s="119"/>
      <c r="Q302" s="119"/>
      <c r="R302" s="28"/>
      <c r="S302" s="28"/>
      <c r="T302" s="120"/>
      <c r="U302" s="120"/>
      <c r="V302" s="28"/>
    </row>
    <row r="303" spans="1:22">
      <c r="A303" s="12"/>
      <c r="B303" s="28"/>
      <c r="C303" s="121" t="s">
        <v>534</v>
      </c>
      <c r="D303" s="122">
        <v>51524</v>
      </c>
      <c r="E303" s="122"/>
      <c r="F303" s="30"/>
      <c r="G303" s="30"/>
      <c r="H303" s="122">
        <v>51253</v>
      </c>
      <c r="I303" s="122"/>
      <c r="J303" s="30"/>
      <c r="K303" s="30"/>
      <c r="L303" s="123" t="s">
        <v>256</v>
      </c>
      <c r="M303" s="123"/>
      <c r="N303" s="30"/>
      <c r="O303" s="30"/>
      <c r="P303" s="122">
        <v>51253</v>
      </c>
      <c r="Q303" s="122"/>
      <c r="R303" s="30"/>
      <c r="S303" s="30"/>
      <c r="T303" s="123" t="s">
        <v>256</v>
      </c>
      <c r="U303" s="123"/>
      <c r="V303" s="30"/>
    </row>
    <row r="304" spans="1:22" ht="15.75" thickBot="1">
      <c r="A304" s="12"/>
      <c r="B304" s="28"/>
      <c r="C304" s="121"/>
      <c r="D304" s="155"/>
      <c r="E304" s="155"/>
      <c r="F304" s="53"/>
      <c r="G304" s="30"/>
      <c r="H304" s="155"/>
      <c r="I304" s="155"/>
      <c r="J304" s="53"/>
      <c r="K304" s="30"/>
      <c r="L304" s="156"/>
      <c r="M304" s="156"/>
      <c r="N304" s="53"/>
      <c r="O304" s="30"/>
      <c r="P304" s="155"/>
      <c r="Q304" s="155"/>
      <c r="R304" s="53"/>
      <c r="S304" s="30"/>
      <c r="T304" s="156"/>
      <c r="U304" s="156"/>
      <c r="V304" s="53"/>
    </row>
    <row r="305" spans="1:22">
      <c r="A305" s="12"/>
      <c r="B305" s="28"/>
      <c r="C305" s="118" t="s">
        <v>535</v>
      </c>
      <c r="D305" s="157">
        <v>526466</v>
      </c>
      <c r="E305" s="157"/>
      <c r="F305" s="48"/>
      <c r="G305" s="28"/>
      <c r="H305" s="157">
        <v>526195</v>
      </c>
      <c r="I305" s="157"/>
      <c r="J305" s="48"/>
      <c r="K305" s="28"/>
      <c r="L305" s="157">
        <v>3032</v>
      </c>
      <c r="M305" s="157"/>
      <c r="N305" s="48"/>
      <c r="O305" s="28"/>
      <c r="P305" s="157">
        <v>523163</v>
      </c>
      <c r="Q305" s="157"/>
      <c r="R305" s="48"/>
      <c r="S305" s="28"/>
      <c r="T305" s="158" t="s">
        <v>256</v>
      </c>
      <c r="U305" s="158"/>
      <c r="V305" s="48"/>
    </row>
    <row r="306" spans="1:22" ht="15.75" thickBot="1">
      <c r="A306" s="12"/>
      <c r="B306" s="28"/>
      <c r="C306" s="118"/>
      <c r="D306" s="124"/>
      <c r="E306" s="124"/>
      <c r="F306" s="60"/>
      <c r="G306" s="28"/>
      <c r="H306" s="124"/>
      <c r="I306" s="124"/>
      <c r="J306" s="60"/>
      <c r="K306" s="28"/>
      <c r="L306" s="124"/>
      <c r="M306" s="124"/>
      <c r="N306" s="60"/>
      <c r="O306" s="28"/>
      <c r="P306" s="124"/>
      <c r="Q306" s="124"/>
      <c r="R306" s="60"/>
      <c r="S306" s="28"/>
      <c r="T306" s="125"/>
      <c r="U306" s="125"/>
      <c r="V306" s="60"/>
    </row>
    <row r="307" spans="1:22">
      <c r="A307" s="12"/>
      <c r="B307" s="28"/>
      <c r="C307" s="121" t="s">
        <v>30</v>
      </c>
      <c r="D307" s="127">
        <v>801</v>
      </c>
      <c r="E307" s="127"/>
      <c r="F307" s="27"/>
      <c r="G307" s="30"/>
      <c r="H307" s="127">
        <v>812</v>
      </c>
      <c r="I307" s="127"/>
      <c r="J307" s="27"/>
      <c r="K307" s="30"/>
      <c r="L307" s="127" t="s">
        <v>256</v>
      </c>
      <c r="M307" s="127"/>
      <c r="N307" s="27"/>
      <c r="O307" s="30"/>
      <c r="P307" s="127" t="s">
        <v>256</v>
      </c>
      <c r="Q307" s="127"/>
      <c r="R307" s="27"/>
      <c r="S307" s="30"/>
      <c r="T307" s="127">
        <v>812</v>
      </c>
      <c r="U307" s="127"/>
      <c r="V307" s="27"/>
    </row>
    <row r="308" spans="1:22">
      <c r="A308" s="12"/>
      <c r="B308" s="28"/>
      <c r="C308" s="121"/>
      <c r="D308" s="164"/>
      <c r="E308" s="164"/>
      <c r="F308" s="140"/>
      <c r="G308" s="30"/>
      <c r="H308" s="164"/>
      <c r="I308" s="164"/>
      <c r="J308" s="140"/>
      <c r="K308" s="30"/>
      <c r="L308" s="164"/>
      <c r="M308" s="164"/>
      <c r="N308" s="140"/>
      <c r="O308" s="30"/>
      <c r="P308" s="164"/>
      <c r="Q308" s="164"/>
      <c r="R308" s="140"/>
      <c r="S308" s="30"/>
      <c r="T308" s="164"/>
      <c r="U308" s="164"/>
      <c r="V308" s="140"/>
    </row>
    <row r="309" spans="1:22">
      <c r="A309" s="12"/>
      <c r="B309" s="15"/>
      <c r="C309" s="116" t="s">
        <v>536</v>
      </c>
      <c r="D309" s="28"/>
      <c r="E309" s="28"/>
      <c r="F309" s="28"/>
      <c r="G309" s="15"/>
      <c r="H309" s="28"/>
      <c r="I309" s="28"/>
      <c r="J309" s="28"/>
      <c r="K309" s="15"/>
      <c r="L309" s="28"/>
      <c r="M309" s="28"/>
      <c r="N309" s="28"/>
      <c r="O309" s="15"/>
      <c r="P309" s="28"/>
      <c r="Q309" s="28"/>
      <c r="R309" s="28"/>
      <c r="S309" s="15"/>
      <c r="T309" s="28"/>
      <c r="U309" s="28"/>
      <c r="V309" s="28"/>
    </row>
    <row r="310" spans="1:22">
      <c r="A310" s="12"/>
      <c r="B310" s="28"/>
      <c r="C310" s="121" t="s">
        <v>317</v>
      </c>
      <c r="D310" s="122">
        <v>103193</v>
      </c>
      <c r="E310" s="122"/>
      <c r="F310" s="30"/>
      <c r="G310" s="30"/>
      <c r="H310" s="122">
        <v>102927</v>
      </c>
      <c r="I310" s="122"/>
      <c r="J310" s="30"/>
      <c r="K310" s="30"/>
      <c r="L310" s="123" t="s">
        <v>256</v>
      </c>
      <c r="M310" s="123"/>
      <c r="N310" s="30"/>
      <c r="O310" s="30"/>
      <c r="P310" s="123" t="s">
        <v>256</v>
      </c>
      <c r="Q310" s="123"/>
      <c r="R310" s="30"/>
      <c r="S310" s="30"/>
      <c r="T310" s="122">
        <v>102927</v>
      </c>
      <c r="U310" s="122"/>
      <c r="V310" s="30"/>
    </row>
    <row r="311" spans="1:22">
      <c r="A311" s="12"/>
      <c r="B311" s="28"/>
      <c r="C311" s="121"/>
      <c r="D311" s="122"/>
      <c r="E311" s="122"/>
      <c r="F311" s="30"/>
      <c r="G311" s="30"/>
      <c r="H311" s="122"/>
      <c r="I311" s="122"/>
      <c r="J311" s="30"/>
      <c r="K311" s="30"/>
      <c r="L311" s="123"/>
      <c r="M311" s="123"/>
      <c r="N311" s="30"/>
      <c r="O311" s="30"/>
      <c r="P311" s="123"/>
      <c r="Q311" s="123"/>
      <c r="R311" s="30"/>
      <c r="S311" s="30"/>
      <c r="T311" s="122"/>
      <c r="U311" s="122"/>
      <c r="V311" s="30"/>
    </row>
    <row r="312" spans="1:22">
      <c r="A312" s="12"/>
      <c r="B312" s="28"/>
      <c r="C312" s="118" t="s">
        <v>406</v>
      </c>
      <c r="D312" s="119">
        <v>297048</v>
      </c>
      <c r="E312" s="119"/>
      <c r="F312" s="28"/>
      <c r="G312" s="28"/>
      <c r="H312" s="119">
        <v>295886</v>
      </c>
      <c r="I312" s="119"/>
      <c r="J312" s="28"/>
      <c r="K312" s="28"/>
      <c r="L312" s="120" t="s">
        <v>256</v>
      </c>
      <c r="M312" s="120"/>
      <c r="N312" s="28"/>
      <c r="O312" s="28"/>
      <c r="P312" s="120" t="s">
        <v>256</v>
      </c>
      <c r="Q312" s="120"/>
      <c r="R312" s="28"/>
      <c r="S312" s="28"/>
      <c r="T312" s="119">
        <v>295886</v>
      </c>
      <c r="U312" s="119"/>
      <c r="V312" s="28"/>
    </row>
    <row r="313" spans="1:22">
      <c r="A313" s="12"/>
      <c r="B313" s="28"/>
      <c r="C313" s="118"/>
      <c r="D313" s="119"/>
      <c r="E313" s="119"/>
      <c r="F313" s="28"/>
      <c r="G313" s="28"/>
      <c r="H313" s="119"/>
      <c r="I313" s="119"/>
      <c r="J313" s="28"/>
      <c r="K313" s="28"/>
      <c r="L313" s="120"/>
      <c r="M313" s="120"/>
      <c r="N313" s="28"/>
      <c r="O313" s="28"/>
      <c r="P313" s="120"/>
      <c r="Q313" s="120"/>
      <c r="R313" s="28"/>
      <c r="S313" s="28"/>
      <c r="T313" s="119"/>
      <c r="U313" s="119"/>
      <c r="V313" s="28"/>
    </row>
    <row r="314" spans="1:22">
      <c r="A314" s="12"/>
      <c r="B314" s="28"/>
      <c r="C314" s="121" t="s">
        <v>407</v>
      </c>
      <c r="D314" s="122">
        <v>1206</v>
      </c>
      <c r="E314" s="122"/>
      <c r="F314" s="30"/>
      <c r="G314" s="30"/>
      <c r="H314" s="122">
        <v>1206</v>
      </c>
      <c r="I314" s="122"/>
      <c r="J314" s="30"/>
      <c r="K314" s="30"/>
      <c r="L314" s="123" t="s">
        <v>256</v>
      </c>
      <c r="M314" s="123"/>
      <c r="N314" s="30"/>
      <c r="O314" s="30"/>
      <c r="P314" s="123" t="s">
        <v>256</v>
      </c>
      <c r="Q314" s="123"/>
      <c r="R314" s="30"/>
      <c r="S314" s="30"/>
      <c r="T314" s="122">
        <v>1206</v>
      </c>
      <c r="U314" s="122"/>
      <c r="V314" s="30"/>
    </row>
    <row r="315" spans="1:22">
      <c r="A315" s="12"/>
      <c r="B315" s="28"/>
      <c r="C315" s="121"/>
      <c r="D315" s="122"/>
      <c r="E315" s="122"/>
      <c r="F315" s="30"/>
      <c r="G315" s="30"/>
      <c r="H315" s="122"/>
      <c r="I315" s="122"/>
      <c r="J315" s="30"/>
      <c r="K315" s="30"/>
      <c r="L315" s="123"/>
      <c r="M315" s="123"/>
      <c r="N315" s="30"/>
      <c r="O315" s="30"/>
      <c r="P315" s="123"/>
      <c r="Q315" s="123"/>
      <c r="R315" s="30"/>
      <c r="S315" s="30"/>
      <c r="T315" s="122"/>
      <c r="U315" s="122"/>
      <c r="V315" s="30"/>
    </row>
    <row r="316" spans="1:22">
      <c r="A316" s="12"/>
      <c r="B316" s="28"/>
      <c r="C316" s="118" t="s">
        <v>408</v>
      </c>
      <c r="D316" s="120">
        <v>610</v>
      </c>
      <c r="E316" s="120"/>
      <c r="F316" s="28"/>
      <c r="G316" s="28"/>
      <c r="H316" s="120">
        <v>610</v>
      </c>
      <c r="I316" s="120"/>
      <c r="J316" s="28"/>
      <c r="K316" s="28"/>
      <c r="L316" s="120" t="s">
        <v>256</v>
      </c>
      <c r="M316" s="120"/>
      <c r="N316" s="28"/>
      <c r="O316" s="28"/>
      <c r="P316" s="120" t="s">
        <v>256</v>
      </c>
      <c r="Q316" s="120"/>
      <c r="R316" s="28"/>
      <c r="S316" s="28"/>
      <c r="T316" s="120">
        <v>610</v>
      </c>
      <c r="U316" s="120"/>
      <c r="V316" s="28"/>
    </row>
    <row r="317" spans="1:22">
      <c r="A317" s="12"/>
      <c r="B317" s="28"/>
      <c r="C317" s="118"/>
      <c r="D317" s="120"/>
      <c r="E317" s="120"/>
      <c r="F317" s="28"/>
      <c r="G317" s="28"/>
      <c r="H317" s="120"/>
      <c r="I317" s="120"/>
      <c r="J317" s="28"/>
      <c r="K317" s="28"/>
      <c r="L317" s="120"/>
      <c r="M317" s="120"/>
      <c r="N317" s="28"/>
      <c r="O317" s="28"/>
      <c r="P317" s="120"/>
      <c r="Q317" s="120"/>
      <c r="R317" s="28"/>
      <c r="S317" s="28"/>
      <c r="T317" s="120"/>
      <c r="U317" s="120"/>
      <c r="V317" s="28"/>
    </row>
    <row r="318" spans="1:22">
      <c r="A318" s="12"/>
      <c r="B318" s="15"/>
      <c r="C318" s="117" t="s">
        <v>409</v>
      </c>
      <c r="D318" s="30"/>
      <c r="E318" s="30"/>
      <c r="F318" s="30"/>
      <c r="G318" s="20"/>
      <c r="H318" s="30"/>
      <c r="I318" s="30"/>
      <c r="J318" s="30"/>
      <c r="K318" s="20"/>
      <c r="L318" s="30"/>
      <c r="M318" s="30"/>
      <c r="N318" s="30"/>
      <c r="O318" s="20"/>
      <c r="P318" s="30"/>
      <c r="Q318" s="30"/>
      <c r="R318" s="30"/>
      <c r="S318" s="20"/>
      <c r="T318" s="30"/>
      <c r="U318" s="30"/>
      <c r="V318" s="30"/>
    </row>
    <row r="319" spans="1:22">
      <c r="A319" s="12"/>
      <c r="B319" s="28"/>
      <c r="C319" s="118" t="s">
        <v>410</v>
      </c>
      <c r="D319" s="119">
        <v>58665</v>
      </c>
      <c r="E319" s="119"/>
      <c r="F319" s="28"/>
      <c r="G319" s="28"/>
      <c r="H319" s="119">
        <v>58764</v>
      </c>
      <c r="I319" s="119"/>
      <c r="J319" s="28"/>
      <c r="K319" s="28"/>
      <c r="L319" s="120" t="s">
        <v>256</v>
      </c>
      <c r="M319" s="120"/>
      <c r="N319" s="28"/>
      <c r="O319" s="28"/>
      <c r="P319" s="120" t="s">
        <v>256</v>
      </c>
      <c r="Q319" s="120"/>
      <c r="R319" s="28"/>
      <c r="S319" s="28"/>
      <c r="T319" s="119">
        <v>58764</v>
      </c>
      <c r="U319" s="119"/>
      <c r="V319" s="28"/>
    </row>
    <row r="320" spans="1:22">
      <c r="A320" s="12"/>
      <c r="B320" s="28"/>
      <c r="C320" s="118"/>
      <c r="D320" s="119"/>
      <c r="E320" s="119"/>
      <c r="F320" s="28"/>
      <c r="G320" s="28"/>
      <c r="H320" s="119"/>
      <c r="I320" s="119"/>
      <c r="J320" s="28"/>
      <c r="K320" s="28"/>
      <c r="L320" s="120"/>
      <c r="M320" s="120"/>
      <c r="N320" s="28"/>
      <c r="O320" s="28"/>
      <c r="P320" s="120"/>
      <c r="Q320" s="120"/>
      <c r="R320" s="28"/>
      <c r="S320" s="28"/>
      <c r="T320" s="119"/>
      <c r="U320" s="119"/>
      <c r="V320" s="28"/>
    </row>
    <row r="321" spans="1:22">
      <c r="A321" s="12"/>
      <c r="B321" s="28"/>
      <c r="C321" s="121" t="s">
        <v>411</v>
      </c>
      <c r="D321" s="122">
        <v>82888</v>
      </c>
      <c r="E321" s="122"/>
      <c r="F321" s="30"/>
      <c r="G321" s="30"/>
      <c r="H321" s="122">
        <v>83285</v>
      </c>
      <c r="I321" s="122"/>
      <c r="J321" s="30"/>
      <c r="K321" s="30"/>
      <c r="L321" s="123" t="s">
        <v>256</v>
      </c>
      <c r="M321" s="123"/>
      <c r="N321" s="30"/>
      <c r="O321" s="30"/>
      <c r="P321" s="123" t="s">
        <v>256</v>
      </c>
      <c r="Q321" s="123"/>
      <c r="R321" s="30"/>
      <c r="S321" s="30"/>
      <c r="T321" s="122">
        <v>83285</v>
      </c>
      <c r="U321" s="122"/>
      <c r="V321" s="30"/>
    </row>
    <row r="322" spans="1:22">
      <c r="A322" s="12"/>
      <c r="B322" s="28"/>
      <c r="C322" s="121"/>
      <c r="D322" s="122"/>
      <c r="E322" s="122"/>
      <c r="F322" s="30"/>
      <c r="G322" s="30"/>
      <c r="H322" s="122"/>
      <c r="I322" s="122"/>
      <c r="J322" s="30"/>
      <c r="K322" s="30"/>
      <c r="L322" s="123"/>
      <c r="M322" s="123"/>
      <c r="N322" s="30"/>
      <c r="O322" s="30"/>
      <c r="P322" s="123"/>
      <c r="Q322" s="123"/>
      <c r="R322" s="30"/>
      <c r="S322" s="30"/>
      <c r="T322" s="122"/>
      <c r="U322" s="122"/>
      <c r="V322" s="30"/>
    </row>
    <row r="323" spans="1:22">
      <c r="A323" s="12"/>
      <c r="B323" s="28"/>
      <c r="C323" s="118" t="s">
        <v>412</v>
      </c>
      <c r="D323" s="119">
        <v>54516</v>
      </c>
      <c r="E323" s="119"/>
      <c r="F323" s="28"/>
      <c r="G323" s="28"/>
      <c r="H323" s="119">
        <v>54356</v>
      </c>
      <c r="I323" s="119"/>
      <c r="J323" s="28"/>
      <c r="K323" s="28"/>
      <c r="L323" s="120" t="s">
        <v>256</v>
      </c>
      <c r="M323" s="120"/>
      <c r="N323" s="28"/>
      <c r="O323" s="28"/>
      <c r="P323" s="120" t="s">
        <v>256</v>
      </c>
      <c r="Q323" s="120"/>
      <c r="R323" s="28"/>
      <c r="S323" s="28"/>
      <c r="T323" s="119">
        <v>54356</v>
      </c>
      <c r="U323" s="119"/>
      <c r="V323" s="28"/>
    </row>
    <row r="324" spans="1:22">
      <c r="A324" s="12"/>
      <c r="B324" s="28"/>
      <c r="C324" s="118"/>
      <c r="D324" s="119"/>
      <c r="E324" s="119"/>
      <c r="F324" s="28"/>
      <c r="G324" s="28"/>
      <c r="H324" s="119"/>
      <c r="I324" s="119"/>
      <c r="J324" s="28"/>
      <c r="K324" s="28"/>
      <c r="L324" s="120"/>
      <c r="M324" s="120"/>
      <c r="N324" s="28"/>
      <c r="O324" s="28"/>
      <c r="P324" s="120"/>
      <c r="Q324" s="120"/>
      <c r="R324" s="28"/>
      <c r="S324" s="28"/>
      <c r="T324" s="119"/>
      <c r="U324" s="119"/>
      <c r="V324" s="28"/>
    </row>
    <row r="325" spans="1:22">
      <c r="A325" s="12"/>
      <c r="B325" s="28"/>
      <c r="C325" s="121" t="s">
        <v>413</v>
      </c>
      <c r="D325" s="122">
        <v>225605</v>
      </c>
      <c r="E325" s="122"/>
      <c r="F325" s="30"/>
      <c r="G325" s="30"/>
      <c r="H325" s="122">
        <v>225899</v>
      </c>
      <c r="I325" s="122"/>
      <c r="J325" s="30"/>
      <c r="K325" s="30"/>
      <c r="L325" s="123" t="s">
        <v>256</v>
      </c>
      <c r="M325" s="123"/>
      <c r="N325" s="30"/>
      <c r="O325" s="30"/>
      <c r="P325" s="123" t="s">
        <v>256</v>
      </c>
      <c r="Q325" s="123"/>
      <c r="R325" s="30"/>
      <c r="S325" s="30"/>
      <c r="T325" s="122">
        <v>225899</v>
      </c>
      <c r="U325" s="122"/>
      <c r="V325" s="30"/>
    </row>
    <row r="326" spans="1:22" ht="15.75" thickBot="1">
      <c r="A326" s="12"/>
      <c r="B326" s="28"/>
      <c r="C326" s="121"/>
      <c r="D326" s="155"/>
      <c r="E326" s="155"/>
      <c r="F326" s="53"/>
      <c r="G326" s="30"/>
      <c r="H326" s="155"/>
      <c r="I326" s="155"/>
      <c r="J326" s="53"/>
      <c r="K326" s="30"/>
      <c r="L326" s="156"/>
      <c r="M326" s="156"/>
      <c r="N326" s="53"/>
      <c r="O326" s="30"/>
      <c r="P326" s="156"/>
      <c r="Q326" s="156"/>
      <c r="R326" s="53"/>
      <c r="S326" s="30"/>
      <c r="T326" s="155"/>
      <c r="U326" s="155"/>
      <c r="V326" s="53"/>
    </row>
    <row r="327" spans="1:22">
      <c r="A327" s="12"/>
      <c r="B327" s="28"/>
      <c r="C327" s="118" t="s">
        <v>414</v>
      </c>
      <c r="D327" s="157">
        <v>421674</v>
      </c>
      <c r="E327" s="157"/>
      <c r="F327" s="48"/>
      <c r="G327" s="28"/>
      <c r="H327" s="157">
        <v>422304</v>
      </c>
      <c r="I327" s="157"/>
      <c r="J327" s="48"/>
      <c r="K327" s="28"/>
      <c r="L327" s="158" t="s">
        <v>256</v>
      </c>
      <c r="M327" s="158"/>
      <c r="N327" s="48"/>
      <c r="O327" s="28"/>
      <c r="P327" s="158" t="s">
        <v>256</v>
      </c>
      <c r="Q327" s="158"/>
      <c r="R327" s="48"/>
      <c r="S327" s="28"/>
      <c r="T327" s="157">
        <v>422304</v>
      </c>
      <c r="U327" s="157"/>
      <c r="V327" s="48"/>
    </row>
    <row r="328" spans="1:22">
      <c r="A328" s="12"/>
      <c r="B328" s="28"/>
      <c r="C328" s="118"/>
      <c r="D328" s="119"/>
      <c r="E328" s="119"/>
      <c r="F328" s="28"/>
      <c r="G328" s="28"/>
      <c r="H328" s="119"/>
      <c r="I328" s="119"/>
      <c r="J328" s="28"/>
      <c r="K328" s="28"/>
      <c r="L328" s="120"/>
      <c r="M328" s="120"/>
      <c r="N328" s="28"/>
      <c r="O328" s="28"/>
      <c r="P328" s="120"/>
      <c r="Q328" s="120"/>
      <c r="R328" s="28"/>
      <c r="S328" s="28"/>
      <c r="T328" s="119"/>
      <c r="U328" s="119"/>
      <c r="V328" s="28"/>
    </row>
    <row r="329" spans="1:22">
      <c r="A329" s="12"/>
      <c r="B329" s="15"/>
      <c r="C329" s="117" t="s">
        <v>415</v>
      </c>
      <c r="D329" s="30"/>
      <c r="E329" s="30"/>
      <c r="F329" s="30"/>
      <c r="G329" s="20"/>
      <c r="H329" s="30"/>
      <c r="I329" s="30"/>
      <c r="J329" s="30"/>
      <c r="K329" s="20"/>
      <c r="L329" s="30"/>
      <c r="M329" s="30"/>
      <c r="N329" s="30"/>
      <c r="O329" s="20"/>
      <c r="P329" s="30"/>
      <c r="Q329" s="30"/>
      <c r="R329" s="30"/>
      <c r="S329" s="20"/>
      <c r="T329" s="30"/>
      <c r="U329" s="30"/>
      <c r="V329" s="30"/>
    </row>
    <row r="330" spans="1:22">
      <c r="A330" s="12"/>
      <c r="B330" s="28"/>
      <c r="C330" s="118" t="s">
        <v>416</v>
      </c>
      <c r="D330" s="119">
        <v>216338</v>
      </c>
      <c r="E330" s="119"/>
      <c r="F330" s="28"/>
      <c r="G330" s="28"/>
      <c r="H330" s="119">
        <v>216326</v>
      </c>
      <c r="I330" s="119"/>
      <c r="J330" s="28"/>
      <c r="K330" s="28"/>
      <c r="L330" s="120" t="s">
        <v>256</v>
      </c>
      <c r="M330" s="120"/>
      <c r="N330" s="28"/>
      <c r="O330" s="28"/>
      <c r="P330" s="120" t="s">
        <v>256</v>
      </c>
      <c r="Q330" s="120"/>
      <c r="R330" s="28"/>
      <c r="S330" s="28"/>
      <c r="T330" s="119">
        <v>216326</v>
      </c>
      <c r="U330" s="119"/>
      <c r="V330" s="28"/>
    </row>
    <row r="331" spans="1:22">
      <c r="A331" s="12"/>
      <c r="B331" s="28"/>
      <c r="C331" s="118"/>
      <c r="D331" s="119"/>
      <c r="E331" s="119"/>
      <c r="F331" s="28"/>
      <c r="G331" s="28"/>
      <c r="H331" s="119"/>
      <c r="I331" s="119"/>
      <c r="J331" s="28"/>
      <c r="K331" s="28"/>
      <c r="L331" s="120"/>
      <c r="M331" s="120"/>
      <c r="N331" s="28"/>
      <c r="O331" s="28"/>
      <c r="P331" s="120"/>
      <c r="Q331" s="120"/>
      <c r="R331" s="28"/>
      <c r="S331" s="28"/>
      <c r="T331" s="119"/>
      <c r="U331" s="119"/>
      <c r="V331" s="28"/>
    </row>
    <row r="332" spans="1:22">
      <c r="A332" s="12"/>
      <c r="B332" s="28"/>
      <c r="C332" s="121" t="s">
        <v>417</v>
      </c>
      <c r="D332" s="122">
        <v>52821</v>
      </c>
      <c r="E332" s="122"/>
      <c r="F332" s="30"/>
      <c r="G332" s="30"/>
      <c r="H332" s="122">
        <v>53664</v>
      </c>
      <c r="I332" s="122"/>
      <c r="J332" s="30"/>
      <c r="K332" s="30"/>
      <c r="L332" s="123" t="s">
        <v>256</v>
      </c>
      <c r="M332" s="123"/>
      <c r="N332" s="30"/>
      <c r="O332" s="30"/>
      <c r="P332" s="123" t="s">
        <v>256</v>
      </c>
      <c r="Q332" s="123"/>
      <c r="R332" s="30"/>
      <c r="S332" s="30"/>
      <c r="T332" s="122">
        <v>53664</v>
      </c>
      <c r="U332" s="122"/>
      <c r="V332" s="30"/>
    </row>
    <row r="333" spans="1:22" ht="15.75" thickBot="1">
      <c r="A333" s="12"/>
      <c r="B333" s="28"/>
      <c r="C333" s="121"/>
      <c r="D333" s="155"/>
      <c r="E333" s="155"/>
      <c r="F333" s="53"/>
      <c r="G333" s="30"/>
      <c r="H333" s="155"/>
      <c r="I333" s="155"/>
      <c r="J333" s="53"/>
      <c r="K333" s="30"/>
      <c r="L333" s="156"/>
      <c r="M333" s="156"/>
      <c r="N333" s="53"/>
      <c r="O333" s="30"/>
      <c r="P333" s="156"/>
      <c r="Q333" s="156"/>
      <c r="R333" s="53"/>
      <c r="S333" s="30"/>
      <c r="T333" s="155"/>
      <c r="U333" s="155"/>
      <c r="V333" s="53"/>
    </row>
    <row r="334" spans="1:22">
      <c r="A334" s="12"/>
      <c r="B334" s="28"/>
      <c r="C334" s="118" t="s">
        <v>418</v>
      </c>
      <c r="D334" s="157">
        <v>269159</v>
      </c>
      <c r="E334" s="157"/>
      <c r="F334" s="48"/>
      <c r="G334" s="28"/>
      <c r="H334" s="157">
        <v>269990</v>
      </c>
      <c r="I334" s="157"/>
      <c r="J334" s="48"/>
      <c r="K334" s="28"/>
      <c r="L334" s="158" t="s">
        <v>256</v>
      </c>
      <c r="M334" s="158"/>
      <c r="N334" s="48"/>
      <c r="O334" s="28"/>
      <c r="P334" s="158" t="s">
        <v>256</v>
      </c>
      <c r="Q334" s="158"/>
      <c r="R334" s="48"/>
      <c r="S334" s="28"/>
      <c r="T334" s="157">
        <v>269990</v>
      </c>
      <c r="U334" s="157"/>
      <c r="V334" s="48"/>
    </row>
    <row r="335" spans="1:22">
      <c r="A335" s="12"/>
      <c r="B335" s="28"/>
      <c r="C335" s="118"/>
      <c r="D335" s="119"/>
      <c r="E335" s="119"/>
      <c r="F335" s="28"/>
      <c r="G335" s="28"/>
      <c r="H335" s="119"/>
      <c r="I335" s="119"/>
      <c r="J335" s="28"/>
      <c r="K335" s="28"/>
      <c r="L335" s="120"/>
      <c r="M335" s="120"/>
      <c r="N335" s="28"/>
      <c r="O335" s="28"/>
      <c r="P335" s="120"/>
      <c r="Q335" s="120"/>
      <c r="R335" s="28"/>
      <c r="S335" s="28"/>
      <c r="T335" s="119"/>
      <c r="U335" s="119"/>
      <c r="V335" s="28"/>
    </row>
    <row r="336" spans="1:22">
      <c r="A336" s="12"/>
      <c r="B336" s="28"/>
      <c r="C336" s="121" t="s">
        <v>321</v>
      </c>
      <c r="D336" s="122">
        <v>23266</v>
      </c>
      <c r="E336" s="122"/>
      <c r="F336" s="30"/>
      <c r="G336" s="30"/>
      <c r="H336" s="122">
        <v>23362</v>
      </c>
      <c r="I336" s="122"/>
      <c r="J336" s="30"/>
      <c r="K336" s="30"/>
      <c r="L336" s="123" t="s">
        <v>256</v>
      </c>
      <c r="M336" s="123"/>
      <c r="N336" s="30"/>
      <c r="O336" s="30"/>
      <c r="P336" s="123" t="s">
        <v>256</v>
      </c>
      <c r="Q336" s="123"/>
      <c r="R336" s="30"/>
      <c r="S336" s="30"/>
      <c r="T336" s="122">
        <v>23362</v>
      </c>
      <c r="U336" s="122"/>
      <c r="V336" s="30"/>
    </row>
    <row r="337" spans="1:22" ht="15.75" thickBot="1">
      <c r="A337" s="12"/>
      <c r="B337" s="28"/>
      <c r="C337" s="121"/>
      <c r="D337" s="155"/>
      <c r="E337" s="155"/>
      <c r="F337" s="53"/>
      <c r="G337" s="30"/>
      <c r="H337" s="155"/>
      <c r="I337" s="155"/>
      <c r="J337" s="53"/>
      <c r="K337" s="30"/>
      <c r="L337" s="156"/>
      <c r="M337" s="156"/>
      <c r="N337" s="53"/>
      <c r="O337" s="30"/>
      <c r="P337" s="156"/>
      <c r="Q337" s="156"/>
      <c r="R337" s="53"/>
      <c r="S337" s="30"/>
      <c r="T337" s="155"/>
      <c r="U337" s="155"/>
      <c r="V337" s="53"/>
    </row>
    <row r="338" spans="1:22">
      <c r="A338" s="12"/>
      <c r="B338" s="28"/>
      <c r="C338" s="118" t="s">
        <v>537</v>
      </c>
      <c r="D338" s="157">
        <v>1116156</v>
      </c>
      <c r="E338" s="157"/>
      <c r="F338" s="48"/>
      <c r="G338" s="28"/>
      <c r="H338" s="157">
        <v>1116285</v>
      </c>
      <c r="I338" s="157"/>
      <c r="J338" s="48"/>
      <c r="K338" s="28"/>
      <c r="L338" s="158" t="s">
        <v>256</v>
      </c>
      <c r="M338" s="158"/>
      <c r="N338" s="48"/>
      <c r="O338" s="28"/>
      <c r="P338" s="158" t="s">
        <v>256</v>
      </c>
      <c r="Q338" s="158"/>
      <c r="R338" s="48"/>
      <c r="S338" s="28"/>
      <c r="T338" s="157">
        <v>1116285</v>
      </c>
      <c r="U338" s="157"/>
      <c r="V338" s="48"/>
    </row>
    <row r="339" spans="1:22" ht="15.75" thickBot="1">
      <c r="A339" s="12"/>
      <c r="B339" s="28"/>
      <c r="C339" s="118"/>
      <c r="D339" s="124"/>
      <c r="E339" s="124"/>
      <c r="F339" s="60"/>
      <c r="G339" s="28"/>
      <c r="H339" s="124"/>
      <c r="I339" s="124"/>
      <c r="J339" s="60"/>
      <c r="K339" s="28"/>
      <c r="L339" s="125"/>
      <c r="M339" s="125"/>
      <c r="N339" s="60"/>
      <c r="O339" s="28"/>
      <c r="P339" s="125"/>
      <c r="Q339" s="125"/>
      <c r="R339" s="60"/>
      <c r="S339" s="28"/>
      <c r="T339" s="124"/>
      <c r="U339" s="124"/>
      <c r="V339" s="60"/>
    </row>
    <row r="340" spans="1:22">
      <c r="A340" s="12"/>
      <c r="B340" s="28"/>
      <c r="C340" s="121" t="s">
        <v>34</v>
      </c>
      <c r="D340" s="126">
        <v>19332</v>
      </c>
      <c r="E340" s="126"/>
      <c r="F340" s="27"/>
      <c r="G340" s="30"/>
      <c r="H340" s="126">
        <v>19332</v>
      </c>
      <c r="I340" s="126"/>
      <c r="J340" s="27"/>
      <c r="K340" s="30"/>
      <c r="L340" s="127" t="s">
        <v>256</v>
      </c>
      <c r="M340" s="127"/>
      <c r="N340" s="27"/>
      <c r="O340" s="30"/>
      <c r="P340" s="127" t="s">
        <v>256</v>
      </c>
      <c r="Q340" s="127"/>
      <c r="R340" s="27"/>
      <c r="S340" s="30"/>
      <c r="T340" s="126">
        <v>19332</v>
      </c>
      <c r="U340" s="126"/>
      <c r="V340" s="27"/>
    </row>
    <row r="341" spans="1:22">
      <c r="A341" s="12"/>
      <c r="B341" s="28"/>
      <c r="C341" s="121"/>
      <c r="D341" s="163"/>
      <c r="E341" s="163"/>
      <c r="F341" s="140"/>
      <c r="G341" s="30"/>
      <c r="H341" s="163"/>
      <c r="I341" s="163"/>
      <c r="J341" s="140"/>
      <c r="K341" s="30"/>
      <c r="L341" s="164"/>
      <c r="M341" s="164"/>
      <c r="N341" s="140"/>
      <c r="O341" s="30"/>
      <c r="P341" s="164"/>
      <c r="Q341" s="164"/>
      <c r="R341" s="140"/>
      <c r="S341" s="30"/>
      <c r="T341" s="163"/>
      <c r="U341" s="163"/>
      <c r="V341" s="140"/>
    </row>
    <row r="342" spans="1:22">
      <c r="A342" s="12"/>
      <c r="B342" s="28"/>
      <c r="C342" s="118" t="s">
        <v>36</v>
      </c>
      <c r="D342" s="119">
        <v>10898</v>
      </c>
      <c r="E342" s="119"/>
      <c r="F342" s="28"/>
      <c r="G342" s="28"/>
      <c r="H342" s="119">
        <v>10898</v>
      </c>
      <c r="I342" s="119"/>
      <c r="J342" s="28"/>
      <c r="K342" s="28"/>
      <c r="L342" s="119">
        <v>10898</v>
      </c>
      <c r="M342" s="119"/>
      <c r="N342" s="28"/>
      <c r="O342" s="28"/>
      <c r="P342" s="120" t="s">
        <v>256</v>
      </c>
      <c r="Q342" s="120"/>
      <c r="R342" s="28"/>
      <c r="S342" s="28"/>
      <c r="T342" s="120" t="s">
        <v>256</v>
      </c>
      <c r="U342" s="120"/>
      <c r="V342" s="28"/>
    </row>
    <row r="343" spans="1:22">
      <c r="A343" s="12"/>
      <c r="B343" s="28"/>
      <c r="C343" s="118"/>
      <c r="D343" s="119"/>
      <c r="E343" s="119"/>
      <c r="F343" s="28"/>
      <c r="G343" s="28"/>
      <c r="H343" s="119"/>
      <c r="I343" s="119"/>
      <c r="J343" s="28"/>
      <c r="K343" s="28"/>
      <c r="L343" s="119"/>
      <c r="M343" s="119"/>
      <c r="N343" s="28"/>
      <c r="O343" s="28"/>
      <c r="P343" s="120"/>
      <c r="Q343" s="120"/>
      <c r="R343" s="28"/>
      <c r="S343" s="28"/>
      <c r="T343" s="120"/>
      <c r="U343" s="120"/>
      <c r="V343" s="28"/>
    </row>
    <row r="344" spans="1:22">
      <c r="A344" s="12"/>
      <c r="B344" s="28"/>
      <c r="C344" s="121" t="s">
        <v>538</v>
      </c>
      <c r="D344" s="122">
        <v>8582</v>
      </c>
      <c r="E344" s="122"/>
      <c r="F344" s="30"/>
      <c r="G344" s="30"/>
      <c r="H344" s="122">
        <v>8582</v>
      </c>
      <c r="I344" s="122"/>
      <c r="J344" s="30"/>
      <c r="K344" s="30"/>
      <c r="L344" s="123" t="s">
        <v>256</v>
      </c>
      <c r="M344" s="123"/>
      <c r="N344" s="30"/>
      <c r="O344" s="30"/>
      <c r="P344" s="122">
        <v>8582</v>
      </c>
      <c r="Q344" s="122"/>
      <c r="R344" s="30"/>
      <c r="S344" s="30"/>
      <c r="T344" s="123" t="s">
        <v>256</v>
      </c>
      <c r="U344" s="123"/>
      <c r="V344" s="30"/>
    </row>
    <row r="345" spans="1:22">
      <c r="A345" s="12"/>
      <c r="B345" s="28"/>
      <c r="C345" s="121"/>
      <c r="D345" s="122"/>
      <c r="E345" s="122"/>
      <c r="F345" s="30"/>
      <c r="G345" s="30"/>
      <c r="H345" s="122"/>
      <c r="I345" s="122"/>
      <c r="J345" s="30"/>
      <c r="K345" s="30"/>
      <c r="L345" s="123"/>
      <c r="M345" s="123"/>
      <c r="N345" s="30"/>
      <c r="O345" s="30"/>
      <c r="P345" s="122"/>
      <c r="Q345" s="122"/>
      <c r="R345" s="30"/>
      <c r="S345" s="30"/>
      <c r="T345" s="123"/>
      <c r="U345" s="123"/>
      <c r="V345" s="30"/>
    </row>
    <row r="346" spans="1:22">
      <c r="A346" s="12"/>
      <c r="B346" s="28"/>
      <c r="C346" s="118" t="s">
        <v>539</v>
      </c>
      <c r="D346" s="119">
        <v>2308</v>
      </c>
      <c r="E346" s="119"/>
      <c r="F346" s="28"/>
      <c r="G346" s="28"/>
      <c r="H346" s="119">
        <v>2308</v>
      </c>
      <c r="I346" s="119"/>
      <c r="J346" s="28"/>
      <c r="K346" s="28"/>
      <c r="L346" s="120" t="s">
        <v>256</v>
      </c>
      <c r="M346" s="120"/>
      <c r="N346" s="28"/>
      <c r="O346" s="28"/>
      <c r="P346" s="120" t="s">
        <v>256</v>
      </c>
      <c r="Q346" s="120"/>
      <c r="R346" s="28"/>
      <c r="S346" s="28"/>
      <c r="T346" s="119">
        <v>2308</v>
      </c>
      <c r="U346" s="119"/>
      <c r="V346" s="28"/>
    </row>
    <row r="347" spans="1:22">
      <c r="A347" s="12"/>
      <c r="B347" s="28"/>
      <c r="C347" s="118"/>
      <c r="D347" s="119"/>
      <c r="E347" s="119"/>
      <c r="F347" s="28"/>
      <c r="G347" s="28"/>
      <c r="H347" s="119"/>
      <c r="I347" s="119"/>
      <c r="J347" s="28"/>
      <c r="K347" s="28"/>
      <c r="L347" s="120"/>
      <c r="M347" s="120"/>
      <c r="N347" s="28"/>
      <c r="O347" s="28"/>
      <c r="P347" s="120"/>
      <c r="Q347" s="120"/>
      <c r="R347" s="28"/>
      <c r="S347" s="28"/>
      <c r="T347" s="119"/>
      <c r="U347" s="119"/>
      <c r="V347" s="28"/>
    </row>
    <row r="348" spans="1:22">
      <c r="A348" s="12"/>
      <c r="B348" s="15"/>
      <c r="C348" s="115" t="s">
        <v>540</v>
      </c>
      <c r="D348" s="30"/>
      <c r="E348" s="30"/>
      <c r="F348" s="30"/>
      <c r="G348" s="20"/>
      <c r="H348" s="30"/>
      <c r="I348" s="30"/>
      <c r="J348" s="30"/>
      <c r="K348" s="20"/>
      <c r="L348" s="30"/>
      <c r="M348" s="30"/>
      <c r="N348" s="30"/>
      <c r="O348" s="20"/>
      <c r="P348" s="30"/>
      <c r="Q348" s="30"/>
      <c r="R348" s="30"/>
      <c r="S348" s="20"/>
      <c r="T348" s="30"/>
      <c r="U348" s="30"/>
      <c r="V348" s="30"/>
    </row>
    <row r="349" spans="1:22">
      <c r="A349" s="12"/>
      <c r="B349" s="15"/>
      <c r="C349" s="116" t="s">
        <v>541</v>
      </c>
      <c r="D349" s="28"/>
      <c r="E349" s="28"/>
      <c r="F349" s="28"/>
      <c r="G349" s="15"/>
      <c r="H349" s="28"/>
      <c r="I349" s="28"/>
      <c r="J349" s="28"/>
      <c r="K349" s="15"/>
      <c r="L349" s="28"/>
      <c r="M349" s="28"/>
      <c r="N349" s="28"/>
      <c r="O349" s="15"/>
      <c r="P349" s="28"/>
      <c r="Q349" s="28"/>
      <c r="R349" s="28"/>
      <c r="S349" s="15"/>
      <c r="T349" s="28"/>
      <c r="U349" s="28"/>
      <c r="V349" s="28"/>
    </row>
    <row r="350" spans="1:22">
      <c r="A350" s="12"/>
      <c r="B350" s="28"/>
      <c r="C350" s="121" t="s">
        <v>542</v>
      </c>
      <c r="D350" s="122">
        <v>214461</v>
      </c>
      <c r="E350" s="122"/>
      <c r="F350" s="30"/>
      <c r="G350" s="30"/>
      <c r="H350" s="122">
        <v>214461</v>
      </c>
      <c r="I350" s="122"/>
      <c r="J350" s="30"/>
      <c r="K350" s="30"/>
      <c r="L350" s="122">
        <v>214461</v>
      </c>
      <c r="M350" s="122"/>
      <c r="N350" s="30"/>
      <c r="O350" s="30"/>
      <c r="P350" s="123" t="s">
        <v>256</v>
      </c>
      <c r="Q350" s="123"/>
      <c r="R350" s="30"/>
      <c r="S350" s="30"/>
      <c r="T350" s="123" t="s">
        <v>256</v>
      </c>
      <c r="U350" s="123"/>
      <c r="V350" s="30"/>
    </row>
    <row r="351" spans="1:22">
      <c r="A351" s="12"/>
      <c r="B351" s="28"/>
      <c r="C351" s="121"/>
      <c r="D351" s="122"/>
      <c r="E351" s="122"/>
      <c r="F351" s="30"/>
      <c r="G351" s="30"/>
      <c r="H351" s="122"/>
      <c r="I351" s="122"/>
      <c r="J351" s="30"/>
      <c r="K351" s="30"/>
      <c r="L351" s="122"/>
      <c r="M351" s="122"/>
      <c r="N351" s="30"/>
      <c r="O351" s="30"/>
      <c r="P351" s="123"/>
      <c r="Q351" s="123"/>
      <c r="R351" s="30"/>
      <c r="S351" s="30"/>
      <c r="T351" s="123"/>
      <c r="U351" s="123"/>
      <c r="V351" s="30"/>
    </row>
    <row r="352" spans="1:22">
      <c r="A352" s="12"/>
      <c r="B352" s="28"/>
      <c r="C352" s="118" t="s">
        <v>45</v>
      </c>
      <c r="D352" s="119">
        <v>618540</v>
      </c>
      <c r="E352" s="119"/>
      <c r="F352" s="28"/>
      <c r="G352" s="28"/>
      <c r="H352" s="119">
        <v>618540</v>
      </c>
      <c r="I352" s="119"/>
      <c r="J352" s="28"/>
      <c r="K352" s="28"/>
      <c r="L352" s="119">
        <v>618540</v>
      </c>
      <c r="M352" s="119"/>
      <c r="N352" s="28"/>
      <c r="O352" s="28"/>
      <c r="P352" s="120" t="s">
        <v>256</v>
      </c>
      <c r="Q352" s="120"/>
      <c r="R352" s="28"/>
      <c r="S352" s="28"/>
      <c r="T352" s="120" t="s">
        <v>256</v>
      </c>
      <c r="U352" s="120"/>
      <c r="V352" s="28"/>
    </row>
    <row r="353" spans="1:22">
      <c r="A353" s="12"/>
      <c r="B353" s="28"/>
      <c r="C353" s="118"/>
      <c r="D353" s="119"/>
      <c r="E353" s="119"/>
      <c r="F353" s="28"/>
      <c r="G353" s="28"/>
      <c r="H353" s="119"/>
      <c r="I353" s="119"/>
      <c r="J353" s="28"/>
      <c r="K353" s="28"/>
      <c r="L353" s="119"/>
      <c r="M353" s="119"/>
      <c r="N353" s="28"/>
      <c r="O353" s="28"/>
      <c r="P353" s="120"/>
      <c r="Q353" s="120"/>
      <c r="R353" s="28"/>
      <c r="S353" s="28"/>
      <c r="T353" s="120"/>
      <c r="U353" s="120"/>
      <c r="V353" s="28"/>
    </row>
    <row r="354" spans="1:22">
      <c r="A354" s="12"/>
      <c r="B354" s="28"/>
      <c r="C354" s="121" t="s">
        <v>46</v>
      </c>
      <c r="D354" s="122">
        <v>102527</v>
      </c>
      <c r="E354" s="122"/>
      <c r="F354" s="30"/>
      <c r="G354" s="30"/>
      <c r="H354" s="122">
        <v>102527</v>
      </c>
      <c r="I354" s="122"/>
      <c r="J354" s="30"/>
      <c r="K354" s="30"/>
      <c r="L354" s="122">
        <v>102527</v>
      </c>
      <c r="M354" s="122"/>
      <c r="N354" s="30"/>
      <c r="O354" s="30"/>
      <c r="P354" s="123" t="s">
        <v>256</v>
      </c>
      <c r="Q354" s="123"/>
      <c r="R354" s="30"/>
      <c r="S354" s="30"/>
      <c r="T354" s="123" t="s">
        <v>256</v>
      </c>
      <c r="U354" s="123"/>
      <c r="V354" s="30"/>
    </row>
    <row r="355" spans="1:22">
      <c r="A355" s="12"/>
      <c r="B355" s="28"/>
      <c r="C355" s="121"/>
      <c r="D355" s="122"/>
      <c r="E355" s="122"/>
      <c r="F355" s="30"/>
      <c r="G355" s="30"/>
      <c r="H355" s="122"/>
      <c r="I355" s="122"/>
      <c r="J355" s="30"/>
      <c r="K355" s="30"/>
      <c r="L355" s="122"/>
      <c r="M355" s="122"/>
      <c r="N355" s="30"/>
      <c r="O355" s="30"/>
      <c r="P355" s="123"/>
      <c r="Q355" s="123"/>
      <c r="R355" s="30"/>
      <c r="S355" s="30"/>
      <c r="T355" s="123"/>
      <c r="U355" s="123"/>
      <c r="V355" s="30"/>
    </row>
    <row r="356" spans="1:22">
      <c r="A356" s="12"/>
      <c r="B356" s="28"/>
      <c r="C356" s="165" t="s">
        <v>47</v>
      </c>
      <c r="D356" s="119">
        <v>235395</v>
      </c>
      <c r="E356" s="119"/>
      <c r="F356" s="28"/>
      <c r="G356" s="28"/>
      <c r="H356" s="119">
        <v>235401</v>
      </c>
      <c r="I356" s="119"/>
      <c r="J356" s="28"/>
      <c r="K356" s="28"/>
      <c r="L356" s="120" t="s">
        <v>256</v>
      </c>
      <c r="M356" s="120"/>
      <c r="N356" s="28"/>
      <c r="O356" s="28"/>
      <c r="P356" s="119">
        <v>235401</v>
      </c>
      <c r="Q356" s="119"/>
      <c r="R356" s="28"/>
      <c r="S356" s="28"/>
      <c r="T356" s="120" t="s">
        <v>256</v>
      </c>
      <c r="U356" s="120"/>
      <c r="V356" s="28"/>
    </row>
    <row r="357" spans="1:22">
      <c r="A357" s="12"/>
      <c r="B357" s="28"/>
      <c r="C357" s="165"/>
      <c r="D357" s="119"/>
      <c r="E357" s="119"/>
      <c r="F357" s="28"/>
      <c r="G357" s="28"/>
      <c r="H357" s="119"/>
      <c r="I357" s="119"/>
      <c r="J357" s="28"/>
      <c r="K357" s="28"/>
      <c r="L357" s="120"/>
      <c r="M357" s="120"/>
      <c r="N357" s="28"/>
      <c r="O357" s="28"/>
      <c r="P357" s="119"/>
      <c r="Q357" s="119"/>
      <c r="R357" s="28"/>
      <c r="S357" s="28"/>
      <c r="T357" s="120"/>
      <c r="U357" s="120"/>
      <c r="V357" s="28"/>
    </row>
    <row r="358" spans="1:22">
      <c r="A358" s="12"/>
      <c r="B358" s="28"/>
      <c r="C358" s="166" t="s">
        <v>48</v>
      </c>
      <c r="D358" s="122">
        <v>237619</v>
      </c>
      <c r="E358" s="122"/>
      <c r="F358" s="30"/>
      <c r="G358" s="30"/>
      <c r="H358" s="122">
        <v>238480</v>
      </c>
      <c r="I358" s="122"/>
      <c r="J358" s="30"/>
      <c r="K358" s="30"/>
      <c r="L358" s="123" t="s">
        <v>256</v>
      </c>
      <c r="M358" s="123"/>
      <c r="N358" s="30"/>
      <c r="O358" s="30"/>
      <c r="P358" s="122">
        <v>238480</v>
      </c>
      <c r="Q358" s="122"/>
      <c r="R358" s="30"/>
      <c r="S358" s="30"/>
      <c r="T358" s="123" t="s">
        <v>256</v>
      </c>
      <c r="U358" s="123"/>
      <c r="V358" s="30"/>
    </row>
    <row r="359" spans="1:22" ht="15.75" thickBot="1">
      <c r="A359" s="12"/>
      <c r="B359" s="28"/>
      <c r="C359" s="166"/>
      <c r="D359" s="155"/>
      <c r="E359" s="155"/>
      <c r="F359" s="53"/>
      <c r="G359" s="30"/>
      <c r="H359" s="155"/>
      <c r="I359" s="155"/>
      <c r="J359" s="53"/>
      <c r="K359" s="30"/>
      <c r="L359" s="156"/>
      <c r="M359" s="156"/>
      <c r="N359" s="53"/>
      <c r="O359" s="30"/>
      <c r="P359" s="155"/>
      <c r="Q359" s="155"/>
      <c r="R359" s="53"/>
      <c r="S359" s="30"/>
      <c r="T359" s="156"/>
      <c r="U359" s="156"/>
      <c r="V359" s="53"/>
    </row>
    <row r="360" spans="1:22">
      <c r="A360" s="12"/>
      <c r="B360" s="28"/>
      <c r="C360" s="118" t="s">
        <v>49</v>
      </c>
      <c r="D360" s="157">
        <v>1408542</v>
      </c>
      <c r="E360" s="157"/>
      <c r="F360" s="48"/>
      <c r="G360" s="28"/>
      <c r="H360" s="157">
        <v>1409409</v>
      </c>
      <c r="I360" s="157"/>
      <c r="J360" s="48"/>
      <c r="K360" s="28"/>
      <c r="L360" s="157">
        <v>935528</v>
      </c>
      <c r="M360" s="157"/>
      <c r="N360" s="48"/>
      <c r="O360" s="28"/>
      <c r="P360" s="157">
        <v>473881</v>
      </c>
      <c r="Q360" s="157"/>
      <c r="R360" s="48"/>
      <c r="S360" s="28"/>
      <c r="T360" s="158" t="s">
        <v>256</v>
      </c>
      <c r="U360" s="158"/>
      <c r="V360" s="48"/>
    </row>
    <row r="361" spans="1:22" ht="15.75" thickBot="1">
      <c r="A361" s="12"/>
      <c r="B361" s="28"/>
      <c r="C361" s="118"/>
      <c r="D361" s="124"/>
      <c r="E361" s="124"/>
      <c r="F361" s="60"/>
      <c r="G361" s="28"/>
      <c r="H361" s="124"/>
      <c r="I361" s="124"/>
      <c r="J361" s="60"/>
      <c r="K361" s="28"/>
      <c r="L361" s="124"/>
      <c r="M361" s="124"/>
      <c r="N361" s="60"/>
      <c r="O361" s="28"/>
      <c r="P361" s="124"/>
      <c r="Q361" s="124"/>
      <c r="R361" s="60"/>
      <c r="S361" s="28"/>
      <c r="T361" s="125"/>
      <c r="U361" s="125"/>
      <c r="V361" s="60"/>
    </row>
    <row r="362" spans="1:22">
      <c r="A362" s="12"/>
      <c r="B362" s="28"/>
      <c r="C362" s="167" t="s">
        <v>543</v>
      </c>
      <c r="D362" s="126">
        <v>78229</v>
      </c>
      <c r="E362" s="126"/>
      <c r="F362" s="27"/>
      <c r="G362" s="30"/>
      <c r="H362" s="126">
        <v>78229</v>
      </c>
      <c r="I362" s="126"/>
      <c r="J362" s="27"/>
      <c r="K362" s="30"/>
      <c r="L362" s="126">
        <v>78229</v>
      </c>
      <c r="M362" s="126"/>
      <c r="N362" s="27"/>
      <c r="O362" s="30"/>
      <c r="P362" s="127" t="s">
        <v>256</v>
      </c>
      <c r="Q362" s="127"/>
      <c r="R362" s="27"/>
      <c r="S362" s="30"/>
      <c r="T362" s="127" t="s">
        <v>256</v>
      </c>
      <c r="U362" s="127"/>
      <c r="V362" s="27"/>
    </row>
    <row r="363" spans="1:22">
      <c r="A363" s="12"/>
      <c r="B363" s="28"/>
      <c r="C363" s="167"/>
      <c r="D363" s="163"/>
      <c r="E363" s="163"/>
      <c r="F363" s="140"/>
      <c r="G363" s="30"/>
      <c r="H363" s="163"/>
      <c r="I363" s="163"/>
      <c r="J363" s="140"/>
      <c r="K363" s="30"/>
      <c r="L363" s="163"/>
      <c r="M363" s="163"/>
      <c r="N363" s="140"/>
      <c r="O363" s="30"/>
      <c r="P363" s="164"/>
      <c r="Q363" s="164"/>
      <c r="R363" s="140"/>
      <c r="S363" s="30"/>
      <c r="T363" s="164"/>
      <c r="U363" s="164"/>
      <c r="V363" s="140"/>
    </row>
    <row r="364" spans="1:22">
      <c r="A364" s="12"/>
      <c r="B364" s="28"/>
      <c r="C364" s="118" t="s">
        <v>52</v>
      </c>
      <c r="D364" s="119">
        <v>93000</v>
      </c>
      <c r="E364" s="119"/>
      <c r="F364" s="28"/>
      <c r="G364" s="28"/>
      <c r="H364" s="119">
        <v>93051</v>
      </c>
      <c r="I364" s="119"/>
      <c r="J364" s="28"/>
      <c r="K364" s="28"/>
      <c r="L364" s="120" t="s">
        <v>256</v>
      </c>
      <c r="M364" s="120"/>
      <c r="N364" s="28"/>
      <c r="O364" s="28"/>
      <c r="P364" s="120" t="s">
        <v>256</v>
      </c>
      <c r="Q364" s="120"/>
      <c r="R364" s="28"/>
      <c r="S364" s="28"/>
      <c r="T364" s="119">
        <v>93051</v>
      </c>
      <c r="U364" s="119"/>
      <c r="V364" s="28"/>
    </row>
    <row r="365" spans="1:22">
      <c r="A365" s="12"/>
      <c r="B365" s="28"/>
      <c r="C365" s="118"/>
      <c r="D365" s="119"/>
      <c r="E365" s="119"/>
      <c r="F365" s="28"/>
      <c r="G365" s="28"/>
      <c r="H365" s="119"/>
      <c r="I365" s="119"/>
      <c r="J365" s="28"/>
      <c r="K365" s="28"/>
      <c r="L365" s="120"/>
      <c r="M365" s="120"/>
      <c r="N365" s="28"/>
      <c r="O365" s="28"/>
      <c r="P365" s="120"/>
      <c r="Q365" s="120"/>
      <c r="R365" s="28"/>
      <c r="S365" s="28"/>
      <c r="T365" s="119"/>
      <c r="U365" s="119"/>
      <c r="V365" s="28"/>
    </row>
    <row r="366" spans="1:22">
      <c r="A366" s="12"/>
      <c r="B366" s="28"/>
      <c r="C366" s="121" t="s">
        <v>54</v>
      </c>
      <c r="D366" s="122">
        <v>15464</v>
      </c>
      <c r="E366" s="122"/>
      <c r="F366" s="30"/>
      <c r="G366" s="30"/>
      <c r="H366" s="122">
        <v>10021</v>
      </c>
      <c r="I366" s="122"/>
      <c r="J366" s="30"/>
      <c r="K366" s="30"/>
      <c r="L366" s="123" t="s">
        <v>256</v>
      </c>
      <c r="M366" s="123"/>
      <c r="N366" s="30"/>
      <c r="O366" s="30"/>
      <c r="P366" s="123" t="s">
        <v>256</v>
      </c>
      <c r="Q366" s="123"/>
      <c r="R366" s="30"/>
      <c r="S366" s="30"/>
      <c r="T366" s="122">
        <v>10021</v>
      </c>
      <c r="U366" s="122"/>
      <c r="V366" s="30"/>
    </row>
    <row r="367" spans="1:22">
      <c r="A367" s="12"/>
      <c r="B367" s="28"/>
      <c r="C367" s="121"/>
      <c r="D367" s="122"/>
      <c r="E367" s="122"/>
      <c r="F367" s="30"/>
      <c r="G367" s="30"/>
      <c r="H367" s="122"/>
      <c r="I367" s="122"/>
      <c r="J367" s="30"/>
      <c r="K367" s="30"/>
      <c r="L367" s="123"/>
      <c r="M367" s="123"/>
      <c r="N367" s="30"/>
      <c r="O367" s="30"/>
      <c r="P367" s="123"/>
      <c r="Q367" s="123"/>
      <c r="R367" s="30"/>
      <c r="S367" s="30"/>
      <c r="T367" s="122"/>
      <c r="U367" s="122"/>
      <c r="V367" s="30"/>
    </row>
    <row r="368" spans="1:22">
      <c r="A368" s="12"/>
      <c r="B368" s="28"/>
      <c r="C368" s="118" t="s">
        <v>55</v>
      </c>
      <c r="D368" s="120">
        <v>863</v>
      </c>
      <c r="E368" s="120"/>
      <c r="F368" s="28"/>
      <c r="G368" s="28"/>
      <c r="H368" s="120">
        <v>863</v>
      </c>
      <c r="I368" s="120"/>
      <c r="J368" s="28"/>
      <c r="K368" s="28"/>
      <c r="L368" s="120">
        <v>863</v>
      </c>
      <c r="M368" s="120"/>
      <c r="N368" s="28"/>
      <c r="O368" s="28"/>
      <c r="P368" s="120" t="s">
        <v>256</v>
      </c>
      <c r="Q368" s="120"/>
      <c r="R368" s="28"/>
      <c r="S368" s="28"/>
      <c r="T368" s="120" t="s">
        <v>256</v>
      </c>
      <c r="U368" s="120"/>
      <c r="V368" s="28"/>
    </row>
    <row r="369" spans="1:22">
      <c r="A369" s="12"/>
      <c r="B369" s="28"/>
      <c r="C369" s="118"/>
      <c r="D369" s="120"/>
      <c r="E369" s="120"/>
      <c r="F369" s="28"/>
      <c r="G369" s="28"/>
      <c r="H369" s="120"/>
      <c r="I369" s="120"/>
      <c r="J369" s="28"/>
      <c r="K369" s="28"/>
      <c r="L369" s="120"/>
      <c r="M369" s="120"/>
      <c r="N369" s="28"/>
      <c r="O369" s="28"/>
      <c r="P369" s="120"/>
      <c r="Q369" s="120"/>
      <c r="R369" s="28"/>
      <c r="S369" s="28"/>
      <c r="T369" s="120"/>
      <c r="U369" s="120"/>
      <c r="V369" s="28"/>
    </row>
    <row r="370" spans="1:22">
      <c r="A370" s="12"/>
      <c r="B370" s="14"/>
      <c r="C370" s="14"/>
    </row>
    <row r="371" spans="1:22" ht="63.75">
      <c r="A371" s="12"/>
      <c r="B371" s="168" t="s">
        <v>368</v>
      </c>
      <c r="C371" s="169" t="s">
        <v>544</v>
      </c>
    </row>
    <row r="372" spans="1:22">
      <c r="A372" s="12"/>
      <c r="B372" s="14"/>
      <c r="C372" s="14"/>
    </row>
    <row r="373" spans="1:22" ht="114.75">
      <c r="A373" s="12"/>
      <c r="B373" s="111" t="s">
        <v>368</v>
      </c>
      <c r="C373" s="112" t="s">
        <v>545</v>
      </c>
    </row>
    <row r="374" spans="1:22">
      <c r="A374" s="12"/>
      <c r="B374" s="14"/>
      <c r="C374" s="14"/>
    </row>
    <row r="375" spans="1:22" ht="76.5">
      <c r="A375" s="12"/>
      <c r="B375" s="111" t="s">
        <v>368</v>
      </c>
      <c r="C375" s="112" t="s">
        <v>546</v>
      </c>
    </row>
    <row r="376" spans="1:22">
      <c r="A376" s="12"/>
      <c r="B376" s="14"/>
      <c r="C376" s="14"/>
    </row>
    <row r="377" spans="1:22" ht="191.25">
      <c r="A377" s="12"/>
      <c r="B377" s="111" t="s">
        <v>368</v>
      </c>
      <c r="C377" s="112" t="s">
        <v>547</v>
      </c>
    </row>
    <row r="378" spans="1:22">
      <c r="A378" s="12"/>
      <c r="B378" s="14"/>
      <c r="C378" s="14"/>
    </row>
    <row r="379" spans="1:22" ht="63.75">
      <c r="A379" s="12"/>
      <c r="B379" s="111" t="s">
        <v>368</v>
      </c>
      <c r="C379" s="112" t="s">
        <v>548</v>
      </c>
    </row>
    <row r="380" spans="1:22">
      <c r="A380" s="12"/>
      <c r="B380" s="14"/>
      <c r="C380" s="14"/>
    </row>
    <row r="381" spans="1:22" ht="38.25">
      <c r="A381" s="12"/>
      <c r="B381" s="111" t="s">
        <v>368</v>
      </c>
      <c r="C381" s="112" t="s">
        <v>549</v>
      </c>
    </row>
    <row r="382" spans="1:22">
      <c r="A382" s="12"/>
      <c r="B382" s="14"/>
      <c r="C382" s="14"/>
    </row>
    <row r="383" spans="1:22" ht="165.75">
      <c r="A383" s="12"/>
      <c r="B383" s="111" t="s">
        <v>368</v>
      </c>
      <c r="C383" s="112" t="s">
        <v>550</v>
      </c>
    </row>
    <row r="384" spans="1:22">
      <c r="A384" s="12"/>
      <c r="B384" s="14"/>
      <c r="C384" s="14"/>
    </row>
    <row r="385" spans="1:22" ht="89.25">
      <c r="A385" s="12"/>
      <c r="B385" s="111" t="s">
        <v>368</v>
      </c>
      <c r="C385" s="112" t="s">
        <v>551</v>
      </c>
    </row>
    <row r="386" spans="1:22">
      <c r="A386" s="12"/>
      <c r="B386" s="41" t="s">
        <v>552</v>
      </c>
      <c r="C386" s="41"/>
      <c r="D386" s="41"/>
      <c r="E386" s="41"/>
      <c r="F386" s="41"/>
      <c r="G386" s="41"/>
      <c r="H386" s="41"/>
      <c r="I386" s="41"/>
      <c r="J386" s="41"/>
      <c r="K386" s="41"/>
      <c r="L386" s="41"/>
      <c r="M386" s="41"/>
      <c r="N386" s="41"/>
      <c r="O386" s="41"/>
      <c r="P386" s="41"/>
      <c r="Q386" s="41"/>
      <c r="R386" s="41"/>
      <c r="S386" s="41"/>
      <c r="T386" s="41"/>
      <c r="U386" s="41"/>
      <c r="V386" s="41"/>
    </row>
    <row r="387" spans="1:22">
      <c r="A387" s="12"/>
      <c r="B387" s="24"/>
      <c r="C387" s="24"/>
      <c r="D387" s="24"/>
      <c r="E387" s="24"/>
      <c r="F387" s="24"/>
      <c r="G387" s="24"/>
      <c r="H387" s="24"/>
      <c r="I387" s="24"/>
      <c r="J387" s="24"/>
      <c r="K387" s="24"/>
      <c r="L387" s="24"/>
      <c r="M387" s="24"/>
      <c r="N387" s="24"/>
      <c r="O387" s="24"/>
      <c r="P387" s="24"/>
      <c r="Q387" s="24"/>
      <c r="R387" s="24"/>
    </row>
    <row r="388" spans="1:22">
      <c r="A388" s="12"/>
      <c r="B388" s="14"/>
      <c r="C388" s="14"/>
      <c r="D388" s="14"/>
      <c r="E388" s="14"/>
      <c r="F388" s="14"/>
      <c r="G388" s="14"/>
      <c r="H388" s="14"/>
      <c r="I388" s="14"/>
      <c r="J388" s="14"/>
      <c r="K388" s="14"/>
      <c r="L388" s="14"/>
      <c r="M388" s="14"/>
      <c r="N388" s="14"/>
      <c r="O388" s="14"/>
      <c r="P388" s="14"/>
      <c r="Q388" s="14"/>
      <c r="R388" s="14"/>
    </row>
    <row r="389" spans="1:22" ht="15.75" thickBot="1">
      <c r="A389" s="12"/>
      <c r="B389" s="15"/>
      <c r="C389" s="42"/>
      <c r="D389" s="25" t="s">
        <v>553</v>
      </c>
      <c r="E389" s="25"/>
      <c r="F389" s="25"/>
      <c r="G389" s="25"/>
      <c r="H389" s="25"/>
      <c r="I389" s="25"/>
      <c r="J389" s="25"/>
      <c r="K389" s="25"/>
      <c r="L389" s="25"/>
      <c r="M389" s="74"/>
      <c r="N389" s="60"/>
      <c r="O389" s="60"/>
      <c r="P389" s="74"/>
      <c r="Q389" s="60"/>
      <c r="R389" s="60"/>
    </row>
    <row r="390" spans="1:22" ht="15.75" thickBot="1">
      <c r="A390" s="12"/>
      <c r="B390" s="15"/>
      <c r="C390" s="16" t="s">
        <v>378</v>
      </c>
      <c r="D390" s="26" t="s">
        <v>554</v>
      </c>
      <c r="E390" s="26"/>
      <c r="F390" s="42" t="s">
        <v>245</v>
      </c>
      <c r="G390" s="17" t="s">
        <v>555</v>
      </c>
      <c r="H390" s="42" t="s">
        <v>245</v>
      </c>
      <c r="I390" s="17" t="s">
        <v>556</v>
      </c>
      <c r="J390" s="42" t="s">
        <v>245</v>
      </c>
      <c r="K390" s="26" t="s">
        <v>557</v>
      </c>
      <c r="L390" s="26"/>
      <c r="M390" s="26"/>
      <c r="N390" s="26"/>
      <c r="O390" s="26"/>
      <c r="P390" s="18"/>
      <c r="Q390" s="26" t="s">
        <v>558</v>
      </c>
      <c r="R390" s="26"/>
    </row>
    <row r="391" spans="1:22">
      <c r="A391" s="12"/>
      <c r="B391" s="15"/>
      <c r="C391" s="117" t="s">
        <v>523</v>
      </c>
      <c r="D391" s="27"/>
      <c r="E391" s="27"/>
      <c r="F391" s="20"/>
      <c r="G391" s="20"/>
      <c r="H391" s="20"/>
      <c r="I391" s="20"/>
      <c r="J391" s="20"/>
      <c r="K391" s="27"/>
      <c r="L391" s="27"/>
      <c r="M391" s="20"/>
      <c r="N391" s="27"/>
      <c r="O391" s="27"/>
      <c r="P391" s="20"/>
      <c r="Q391" s="27"/>
      <c r="R391" s="27"/>
    </row>
    <row r="392" spans="1:22">
      <c r="A392" s="12"/>
      <c r="B392" s="28"/>
      <c r="C392" s="118" t="s">
        <v>406</v>
      </c>
      <c r="D392" s="120">
        <v>725</v>
      </c>
      <c r="E392" s="28"/>
      <c r="F392" s="28"/>
      <c r="G392" s="170" t="s">
        <v>559</v>
      </c>
      <c r="H392" s="28"/>
      <c r="I392" s="170" t="s">
        <v>560</v>
      </c>
      <c r="J392" s="28"/>
      <c r="K392" s="120" t="s">
        <v>561</v>
      </c>
      <c r="L392" s="28"/>
      <c r="M392" s="28"/>
      <c r="N392" s="120" t="s">
        <v>561</v>
      </c>
      <c r="O392" s="28"/>
      <c r="P392" s="28"/>
      <c r="Q392" s="120" t="s">
        <v>561</v>
      </c>
      <c r="R392" s="28"/>
    </row>
    <row r="393" spans="1:22">
      <c r="A393" s="12"/>
      <c r="B393" s="28"/>
      <c r="C393" s="118"/>
      <c r="D393" s="120"/>
      <c r="E393" s="28"/>
      <c r="F393" s="28"/>
      <c r="G393" s="170"/>
      <c r="H393" s="28"/>
      <c r="I393" s="170"/>
      <c r="J393" s="28"/>
      <c r="K393" s="120"/>
      <c r="L393" s="28"/>
      <c r="M393" s="28"/>
      <c r="N393" s="120"/>
      <c r="O393" s="28"/>
      <c r="P393" s="28"/>
      <c r="Q393" s="120"/>
      <c r="R393" s="28"/>
    </row>
    <row r="394" spans="1:22">
      <c r="A394" s="12"/>
      <c r="B394" s="28"/>
      <c r="C394" s="30"/>
      <c r="D394" s="30"/>
      <c r="E394" s="30"/>
      <c r="F394" s="30"/>
      <c r="G394" s="30"/>
      <c r="H394" s="30"/>
      <c r="I394" s="171" t="s">
        <v>562</v>
      </c>
      <c r="J394" s="30"/>
      <c r="K394" s="123" t="s">
        <v>561</v>
      </c>
      <c r="L394" s="30"/>
      <c r="M394" s="30"/>
      <c r="N394" s="123" t="s">
        <v>561</v>
      </c>
      <c r="O394" s="30"/>
      <c r="P394" s="30"/>
      <c r="Q394" s="123" t="s">
        <v>561</v>
      </c>
      <c r="R394" s="30"/>
    </row>
    <row r="395" spans="1:22" ht="15.75" thickBot="1">
      <c r="A395" s="12"/>
      <c r="B395" s="28"/>
      <c r="C395" s="53"/>
      <c r="D395" s="53"/>
      <c r="E395" s="53"/>
      <c r="F395" s="53"/>
      <c r="G395" s="53"/>
      <c r="H395" s="53"/>
      <c r="I395" s="172"/>
      <c r="J395" s="53"/>
      <c r="K395" s="156"/>
      <c r="L395" s="53"/>
      <c r="M395" s="53"/>
      <c r="N395" s="156"/>
      <c r="O395" s="53"/>
      <c r="P395" s="53"/>
      <c r="Q395" s="156"/>
      <c r="R395" s="53"/>
    </row>
    <row r="396" spans="1:22">
      <c r="A396" s="12"/>
      <c r="B396" s="28"/>
      <c r="C396" s="159" t="s">
        <v>563</v>
      </c>
      <c r="D396" s="158">
        <v>49</v>
      </c>
      <c r="E396" s="48"/>
      <c r="F396" s="48"/>
      <c r="G396" s="174" t="s">
        <v>559</v>
      </c>
      <c r="H396" s="48"/>
      <c r="I396" s="174" t="s">
        <v>560</v>
      </c>
      <c r="J396" s="48"/>
      <c r="K396" s="158" t="s">
        <v>561</v>
      </c>
      <c r="L396" s="48"/>
      <c r="M396" s="48"/>
      <c r="N396" s="158" t="s">
        <v>561</v>
      </c>
      <c r="O396" s="48"/>
      <c r="P396" s="48"/>
      <c r="Q396" s="158" t="s">
        <v>561</v>
      </c>
      <c r="R396" s="48"/>
    </row>
    <row r="397" spans="1:22">
      <c r="A397" s="12"/>
      <c r="B397" s="28"/>
      <c r="C397" s="118"/>
      <c r="D397" s="173"/>
      <c r="E397" s="142"/>
      <c r="F397" s="28"/>
      <c r="G397" s="175"/>
      <c r="H397" s="28"/>
      <c r="I397" s="175"/>
      <c r="J397" s="28"/>
      <c r="K397" s="173"/>
      <c r="L397" s="142"/>
      <c r="M397" s="142"/>
      <c r="N397" s="173"/>
      <c r="O397" s="142"/>
      <c r="P397" s="142"/>
      <c r="Q397" s="173"/>
      <c r="R397" s="142"/>
    </row>
    <row r="398" spans="1:22">
      <c r="A398" s="12"/>
      <c r="B398" s="28"/>
      <c r="C398" s="30"/>
      <c r="D398" s="30"/>
      <c r="E398" s="30"/>
      <c r="F398" s="30"/>
      <c r="G398" s="30"/>
      <c r="H398" s="30"/>
      <c r="I398" s="171" t="s">
        <v>562</v>
      </c>
      <c r="J398" s="30"/>
      <c r="K398" s="123" t="s">
        <v>561</v>
      </c>
      <c r="L398" s="30"/>
      <c r="M398" s="30"/>
      <c r="N398" s="123" t="s">
        <v>561</v>
      </c>
      <c r="O398" s="30"/>
      <c r="P398" s="30"/>
      <c r="Q398" s="123" t="s">
        <v>561</v>
      </c>
      <c r="R398" s="30"/>
    </row>
    <row r="399" spans="1:22" ht="15.75" thickBot="1">
      <c r="A399" s="12"/>
      <c r="B399" s="28"/>
      <c r="C399" s="53"/>
      <c r="D399" s="53"/>
      <c r="E399" s="53"/>
      <c r="F399" s="53"/>
      <c r="G399" s="53"/>
      <c r="H399" s="53"/>
      <c r="I399" s="172"/>
      <c r="J399" s="53"/>
      <c r="K399" s="156"/>
      <c r="L399" s="53"/>
      <c r="M399" s="53"/>
      <c r="N399" s="156"/>
      <c r="O399" s="53"/>
      <c r="P399" s="53"/>
      <c r="Q399" s="156"/>
      <c r="R399" s="53"/>
    </row>
    <row r="400" spans="1:22">
      <c r="A400" s="12"/>
      <c r="B400" s="28"/>
      <c r="C400" s="159" t="s">
        <v>411</v>
      </c>
      <c r="D400" s="158">
        <v>48</v>
      </c>
      <c r="E400" s="48"/>
      <c r="F400" s="48"/>
      <c r="G400" s="174" t="s">
        <v>559</v>
      </c>
      <c r="H400" s="48"/>
      <c r="I400" s="174" t="s">
        <v>560</v>
      </c>
      <c r="J400" s="48"/>
      <c r="K400" s="158" t="s">
        <v>561</v>
      </c>
      <c r="L400" s="48"/>
      <c r="M400" s="48"/>
      <c r="N400" s="158" t="s">
        <v>561</v>
      </c>
      <c r="O400" s="48"/>
      <c r="P400" s="48"/>
      <c r="Q400" s="158" t="s">
        <v>561</v>
      </c>
      <c r="R400" s="48"/>
    </row>
    <row r="401" spans="1:18">
      <c r="A401" s="12"/>
      <c r="B401" s="28"/>
      <c r="C401" s="118"/>
      <c r="D401" s="173"/>
      <c r="E401" s="142"/>
      <c r="F401" s="28"/>
      <c r="G401" s="175"/>
      <c r="H401" s="28"/>
      <c r="I401" s="175"/>
      <c r="J401" s="28"/>
      <c r="K401" s="120"/>
      <c r="L401" s="28"/>
      <c r="M401" s="28"/>
      <c r="N401" s="120"/>
      <c r="O401" s="28"/>
      <c r="P401" s="28"/>
      <c r="Q401" s="120"/>
      <c r="R401" s="28"/>
    </row>
    <row r="402" spans="1:18">
      <c r="A402" s="12"/>
      <c r="B402" s="28"/>
      <c r="C402" s="30"/>
      <c r="D402" s="30"/>
      <c r="E402" s="30"/>
      <c r="F402" s="30"/>
      <c r="G402" s="30"/>
      <c r="H402" s="30"/>
      <c r="I402" s="171" t="s">
        <v>562</v>
      </c>
      <c r="J402" s="30"/>
      <c r="K402" s="123" t="s">
        <v>561</v>
      </c>
      <c r="L402" s="30"/>
      <c r="M402" s="30"/>
      <c r="N402" s="123" t="s">
        <v>561</v>
      </c>
      <c r="O402" s="30"/>
      <c r="P402" s="30"/>
      <c r="Q402" s="123" t="s">
        <v>561</v>
      </c>
      <c r="R402" s="30"/>
    </row>
    <row r="403" spans="1:18" ht="15.75" thickBot="1">
      <c r="A403" s="12"/>
      <c r="B403" s="28"/>
      <c r="C403" s="53"/>
      <c r="D403" s="53"/>
      <c r="E403" s="53"/>
      <c r="F403" s="53"/>
      <c r="G403" s="53"/>
      <c r="H403" s="53"/>
      <c r="I403" s="172"/>
      <c r="J403" s="53"/>
      <c r="K403" s="156"/>
      <c r="L403" s="53"/>
      <c r="M403" s="53"/>
      <c r="N403" s="156"/>
      <c r="O403" s="53"/>
      <c r="P403" s="53"/>
      <c r="Q403" s="156"/>
      <c r="R403" s="53"/>
    </row>
    <row r="404" spans="1:18">
      <c r="A404" s="12"/>
      <c r="B404" s="28"/>
      <c r="C404" s="159" t="s">
        <v>413</v>
      </c>
      <c r="D404" s="157">
        <v>1037</v>
      </c>
      <c r="E404" s="48"/>
      <c r="F404" s="48"/>
      <c r="G404" s="174" t="s">
        <v>559</v>
      </c>
      <c r="H404" s="48"/>
      <c r="I404" s="174" t="s">
        <v>560</v>
      </c>
      <c r="J404" s="48"/>
      <c r="K404" s="158" t="s">
        <v>561</v>
      </c>
      <c r="L404" s="48"/>
      <c r="M404" s="48"/>
      <c r="N404" s="158" t="s">
        <v>561</v>
      </c>
      <c r="O404" s="48"/>
      <c r="P404" s="48"/>
      <c r="Q404" s="158" t="s">
        <v>561</v>
      </c>
      <c r="R404" s="48"/>
    </row>
    <row r="405" spans="1:18">
      <c r="A405" s="12"/>
      <c r="B405" s="28"/>
      <c r="C405" s="118"/>
      <c r="D405" s="176"/>
      <c r="E405" s="142"/>
      <c r="F405" s="28"/>
      <c r="G405" s="175"/>
      <c r="H405" s="28"/>
      <c r="I405" s="175"/>
      <c r="J405" s="28"/>
      <c r="K405" s="120"/>
      <c r="L405" s="28"/>
      <c r="M405" s="28"/>
      <c r="N405" s="120"/>
      <c r="O405" s="28"/>
      <c r="P405" s="28"/>
      <c r="Q405" s="120"/>
      <c r="R405" s="28"/>
    </row>
    <row r="406" spans="1:18">
      <c r="A406" s="12"/>
      <c r="B406" s="28"/>
      <c r="C406" s="30"/>
      <c r="D406" s="30"/>
      <c r="E406" s="30"/>
      <c r="F406" s="30"/>
      <c r="G406" s="30"/>
      <c r="H406" s="30"/>
      <c r="I406" s="171" t="s">
        <v>562</v>
      </c>
      <c r="J406" s="30"/>
      <c r="K406" s="123" t="s">
        <v>561</v>
      </c>
      <c r="L406" s="30"/>
      <c r="M406" s="30"/>
      <c r="N406" s="123" t="s">
        <v>561</v>
      </c>
      <c r="O406" s="30"/>
      <c r="P406" s="30"/>
      <c r="Q406" s="123" t="s">
        <v>561</v>
      </c>
      <c r="R406" s="30"/>
    </row>
    <row r="407" spans="1:18" ht="15.75" thickBot="1">
      <c r="A407" s="12"/>
      <c r="B407" s="28"/>
      <c r="C407" s="53"/>
      <c r="D407" s="53"/>
      <c r="E407" s="53"/>
      <c r="F407" s="53"/>
      <c r="G407" s="53"/>
      <c r="H407" s="53"/>
      <c r="I407" s="172"/>
      <c r="J407" s="53"/>
      <c r="K407" s="156"/>
      <c r="L407" s="53"/>
      <c r="M407" s="53"/>
      <c r="N407" s="156"/>
      <c r="O407" s="53"/>
      <c r="P407" s="53"/>
      <c r="Q407" s="156"/>
      <c r="R407" s="53"/>
    </row>
    <row r="408" spans="1:18">
      <c r="A408" s="12"/>
      <c r="B408" s="28"/>
      <c r="C408" s="159" t="s">
        <v>564</v>
      </c>
      <c r="D408" s="157">
        <v>1334</v>
      </c>
      <c r="E408" s="48"/>
      <c r="F408" s="48"/>
      <c r="G408" s="174" t="s">
        <v>559</v>
      </c>
      <c r="H408" s="48"/>
      <c r="I408" s="174" t="s">
        <v>560</v>
      </c>
      <c r="J408" s="48"/>
      <c r="K408" s="158" t="s">
        <v>561</v>
      </c>
      <c r="L408" s="48"/>
      <c r="M408" s="48"/>
      <c r="N408" s="158" t="s">
        <v>561</v>
      </c>
      <c r="O408" s="48"/>
      <c r="P408" s="48"/>
      <c r="Q408" s="158" t="s">
        <v>561</v>
      </c>
      <c r="R408" s="48"/>
    </row>
    <row r="409" spans="1:18">
      <c r="A409" s="12"/>
      <c r="B409" s="28"/>
      <c r="C409" s="118"/>
      <c r="D409" s="176"/>
      <c r="E409" s="142"/>
      <c r="F409" s="28"/>
      <c r="G409" s="175"/>
      <c r="H409" s="28"/>
      <c r="I409" s="175"/>
      <c r="J409" s="28"/>
      <c r="K409" s="120"/>
      <c r="L409" s="28"/>
      <c r="M409" s="28"/>
      <c r="N409" s="120"/>
      <c r="O409" s="28"/>
      <c r="P409" s="28"/>
      <c r="Q409" s="120"/>
      <c r="R409" s="28"/>
    </row>
    <row r="410" spans="1:18">
      <c r="A410" s="12"/>
      <c r="B410" s="28"/>
      <c r="C410" s="171" t="s">
        <v>565</v>
      </c>
      <c r="D410" s="30"/>
      <c r="E410" s="30"/>
      <c r="F410" s="30"/>
      <c r="G410" s="30"/>
      <c r="H410" s="30"/>
      <c r="I410" s="171" t="s">
        <v>562</v>
      </c>
      <c r="J410" s="30"/>
      <c r="K410" s="123" t="s">
        <v>561</v>
      </c>
      <c r="L410" s="30"/>
      <c r="M410" s="30"/>
      <c r="N410" s="123" t="s">
        <v>561</v>
      </c>
      <c r="O410" s="30"/>
      <c r="P410" s="30"/>
      <c r="Q410" s="123" t="s">
        <v>561</v>
      </c>
      <c r="R410" s="30"/>
    </row>
    <row r="411" spans="1:18" ht="15.75" thickBot="1">
      <c r="A411" s="12"/>
      <c r="B411" s="28"/>
      <c r="C411" s="172"/>
      <c r="D411" s="53"/>
      <c r="E411" s="53"/>
      <c r="F411" s="53"/>
      <c r="G411" s="53"/>
      <c r="H411" s="53"/>
      <c r="I411" s="172"/>
      <c r="J411" s="53"/>
      <c r="K411" s="156"/>
      <c r="L411" s="53"/>
      <c r="M411" s="53"/>
      <c r="N411" s="156"/>
      <c r="O411" s="53"/>
      <c r="P411" s="53"/>
      <c r="Q411" s="156"/>
      <c r="R411" s="53"/>
    </row>
    <row r="412" spans="1:18">
      <c r="A412" s="12"/>
      <c r="B412" s="28"/>
      <c r="C412" s="159" t="s">
        <v>564</v>
      </c>
      <c r="D412" s="158">
        <v>47</v>
      </c>
      <c r="E412" s="48"/>
      <c r="F412" s="48"/>
      <c r="G412" s="174" t="s">
        <v>559</v>
      </c>
      <c r="H412" s="48"/>
      <c r="I412" s="174" t="s">
        <v>560</v>
      </c>
      <c r="J412" s="48"/>
      <c r="K412" s="158" t="s">
        <v>561</v>
      </c>
      <c r="L412" s="48"/>
      <c r="M412" s="48"/>
      <c r="N412" s="158" t="s">
        <v>561</v>
      </c>
      <c r="O412" s="48"/>
      <c r="P412" s="48"/>
      <c r="Q412" s="158" t="s">
        <v>561</v>
      </c>
      <c r="R412" s="48"/>
    </row>
    <row r="413" spans="1:18">
      <c r="A413" s="12"/>
      <c r="B413" s="28"/>
      <c r="C413" s="118"/>
      <c r="D413" s="173"/>
      <c r="E413" s="142"/>
      <c r="F413" s="28"/>
      <c r="G413" s="175"/>
      <c r="H413" s="28"/>
      <c r="I413" s="175"/>
      <c r="J413" s="28"/>
      <c r="K413" s="120"/>
      <c r="L413" s="28"/>
      <c r="M413" s="28"/>
      <c r="N413" s="120"/>
      <c r="O413" s="28"/>
      <c r="P413" s="28"/>
      <c r="Q413" s="120"/>
      <c r="R413" s="28"/>
    </row>
    <row r="414" spans="1:18">
      <c r="A414" s="12"/>
      <c r="B414" s="28"/>
      <c r="C414" s="171" t="s">
        <v>566</v>
      </c>
      <c r="D414" s="30"/>
      <c r="E414" s="30"/>
      <c r="F414" s="30"/>
      <c r="G414" s="177"/>
      <c r="H414" s="30"/>
      <c r="I414" s="171" t="s">
        <v>562</v>
      </c>
      <c r="J414" s="30"/>
      <c r="K414" s="123" t="s">
        <v>561</v>
      </c>
      <c r="L414" s="30"/>
      <c r="M414" s="30"/>
      <c r="N414" s="123" t="s">
        <v>561</v>
      </c>
      <c r="O414" s="30"/>
      <c r="P414" s="30"/>
      <c r="Q414" s="123" t="s">
        <v>561</v>
      </c>
      <c r="R414" s="30"/>
    </row>
    <row r="415" spans="1:18" ht="15.75" thickBot="1">
      <c r="A415" s="12"/>
      <c r="B415" s="28"/>
      <c r="C415" s="172"/>
      <c r="D415" s="53"/>
      <c r="E415" s="53"/>
      <c r="F415" s="53"/>
      <c r="G415" s="178"/>
      <c r="H415" s="53"/>
      <c r="I415" s="172"/>
      <c r="J415" s="53"/>
      <c r="K415" s="156"/>
      <c r="L415" s="53"/>
      <c r="M415" s="53"/>
      <c r="N415" s="156"/>
      <c r="O415" s="53"/>
      <c r="P415" s="53"/>
      <c r="Q415" s="156"/>
      <c r="R415" s="53"/>
    </row>
    <row r="416" spans="1:18">
      <c r="A416" s="12"/>
      <c r="B416" s="28"/>
      <c r="C416" s="159" t="s">
        <v>321</v>
      </c>
      <c r="D416" s="158">
        <v>8</v>
      </c>
      <c r="E416" s="48"/>
      <c r="F416" s="48"/>
      <c r="G416" s="174" t="s">
        <v>559</v>
      </c>
      <c r="H416" s="48"/>
      <c r="I416" s="174" t="s">
        <v>560</v>
      </c>
      <c r="J416" s="48"/>
      <c r="K416" s="158" t="s">
        <v>561</v>
      </c>
      <c r="L416" s="48"/>
      <c r="M416" s="48"/>
      <c r="N416" s="158" t="s">
        <v>561</v>
      </c>
      <c r="O416" s="48"/>
      <c r="P416" s="48"/>
      <c r="Q416" s="158" t="s">
        <v>561</v>
      </c>
      <c r="R416" s="48"/>
    </row>
    <row r="417" spans="1:22">
      <c r="A417" s="12"/>
      <c r="B417" s="28"/>
      <c r="C417" s="118"/>
      <c r="D417" s="173"/>
      <c r="E417" s="142"/>
      <c r="F417" s="28"/>
      <c r="G417" s="175"/>
      <c r="H417" s="28"/>
      <c r="I417" s="175"/>
      <c r="J417" s="28"/>
      <c r="K417" s="120"/>
      <c r="L417" s="28"/>
      <c r="M417" s="28"/>
      <c r="N417" s="120"/>
      <c r="O417" s="28"/>
      <c r="P417" s="28"/>
      <c r="Q417" s="120"/>
      <c r="R417" s="28"/>
    </row>
    <row r="418" spans="1:22">
      <c r="A418" s="12"/>
      <c r="B418" s="28"/>
      <c r="C418" s="30"/>
      <c r="D418" s="30"/>
      <c r="E418" s="30"/>
      <c r="F418" s="30"/>
      <c r="G418" s="30"/>
      <c r="H418" s="30"/>
      <c r="I418" s="171" t="s">
        <v>562</v>
      </c>
      <c r="J418" s="30"/>
      <c r="K418" s="123" t="s">
        <v>561</v>
      </c>
      <c r="L418" s="30"/>
      <c r="M418" s="30"/>
      <c r="N418" s="123" t="s">
        <v>561</v>
      </c>
      <c r="O418" s="30"/>
      <c r="P418" s="30"/>
      <c r="Q418" s="123" t="s">
        <v>561</v>
      </c>
      <c r="R418" s="30"/>
    </row>
    <row r="419" spans="1:22" ht="15.75" thickBot="1">
      <c r="A419" s="12"/>
      <c r="B419" s="28"/>
      <c r="C419" s="53"/>
      <c r="D419" s="53"/>
      <c r="E419" s="53"/>
      <c r="F419" s="53"/>
      <c r="G419" s="53"/>
      <c r="H419" s="53"/>
      <c r="I419" s="172"/>
      <c r="J419" s="53"/>
      <c r="K419" s="156"/>
      <c r="L419" s="53"/>
      <c r="M419" s="53"/>
      <c r="N419" s="156"/>
      <c r="O419" s="53"/>
      <c r="P419" s="53"/>
      <c r="Q419" s="156"/>
      <c r="R419" s="53"/>
    </row>
    <row r="420" spans="1:22">
      <c r="A420" s="12"/>
      <c r="B420" s="28"/>
      <c r="C420" s="159" t="s">
        <v>486</v>
      </c>
      <c r="D420" s="157">
        <v>2181</v>
      </c>
      <c r="E420" s="48"/>
      <c r="F420" s="48"/>
      <c r="G420" s="174" t="s">
        <v>567</v>
      </c>
      <c r="H420" s="48"/>
      <c r="I420" s="174" t="s">
        <v>568</v>
      </c>
      <c r="J420" s="48"/>
      <c r="K420" s="158">
        <v>9.4700000000000006</v>
      </c>
      <c r="L420" s="159" t="s">
        <v>569</v>
      </c>
      <c r="M420" s="181" t="s">
        <v>570</v>
      </c>
      <c r="N420" s="158">
        <v>16.95</v>
      </c>
      <c r="O420" s="159" t="s">
        <v>569</v>
      </c>
      <c r="P420" s="48"/>
      <c r="Q420" s="158">
        <v>9.98</v>
      </c>
      <c r="R420" s="159" t="s">
        <v>569</v>
      </c>
    </row>
    <row r="421" spans="1:22">
      <c r="A421" s="12"/>
      <c r="B421" s="28"/>
      <c r="C421" s="118"/>
      <c r="D421" s="176"/>
      <c r="E421" s="142"/>
      <c r="F421" s="28"/>
      <c r="G421" s="175"/>
      <c r="H421" s="28"/>
      <c r="I421" s="175"/>
      <c r="J421" s="28"/>
      <c r="K421" s="173"/>
      <c r="L421" s="179"/>
      <c r="M421" s="180"/>
      <c r="N421" s="173"/>
      <c r="O421" s="179"/>
      <c r="P421" s="142"/>
      <c r="Q421" s="173"/>
      <c r="R421" s="179"/>
    </row>
    <row r="422" spans="1:22">
      <c r="A422" s="12"/>
      <c r="B422" s="28"/>
      <c r="C422" s="30"/>
      <c r="D422" s="30"/>
      <c r="E422" s="30"/>
      <c r="F422" s="30"/>
      <c r="G422" s="177"/>
      <c r="H422" s="30"/>
      <c r="I422" s="171" t="s">
        <v>571</v>
      </c>
      <c r="J422" s="30"/>
      <c r="K422" s="123">
        <v>10</v>
      </c>
      <c r="L422" s="121" t="s">
        <v>569</v>
      </c>
      <c r="M422" s="183" t="s">
        <v>570</v>
      </c>
      <c r="N422" s="123">
        <v>13</v>
      </c>
      <c r="O422" s="121" t="s">
        <v>569</v>
      </c>
      <c r="P422" s="30"/>
      <c r="Q422" s="123">
        <v>10.16</v>
      </c>
      <c r="R422" s="121" t="s">
        <v>569</v>
      </c>
    </row>
    <row r="423" spans="1:22" ht="15.75" thickBot="1">
      <c r="A423" s="12"/>
      <c r="B423" s="28"/>
      <c r="C423" s="53"/>
      <c r="D423" s="53"/>
      <c r="E423" s="53"/>
      <c r="F423" s="53"/>
      <c r="G423" s="178"/>
      <c r="H423" s="53"/>
      <c r="I423" s="172"/>
      <c r="J423" s="53"/>
      <c r="K423" s="156"/>
      <c r="L423" s="182"/>
      <c r="M423" s="184"/>
      <c r="N423" s="156"/>
      <c r="O423" s="182"/>
      <c r="P423" s="53"/>
      <c r="Q423" s="156"/>
      <c r="R423" s="182"/>
    </row>
    <row r="424" spans="1:22">
      <c r="A424" s="12"/>
      <c r="B424" s="28"/>
      <c r="C424" s="159" t="s">
        <v>39</v>
      </c>
      <c r="D424" s="157">
        <v>1652</v>
      </c>
      <c r="E424" s="48"/>
      <c r="F424" s="48"/>
      <c r="G424" s="174" t="s">
        <v>559</v>
      </c>
      <c r="H424" s="48"/>
      <c r="I424" s="174" t="s">
        <v>560</v>
      </c>
      <c r="J424" s="48"/>
      <c r="K424" s="158" t="s">
        <v>561</v>
      </c>
      <c r="L424" s="48"/>
      <c r="M424" s="48"/>
      <c r="N424" s="158" t="s">
        <v>561</v>
      </c>
      <c r="O424" s="48"/>
      <c r="P424" s="48"/>
      <c r="Q424" s="158" t="s">
        <v>561</v>
      </c>
      <c r="R424" s="48"/>
    </row>
    <row r="425" spans="1:22">
      <c r="A425" s="12"/>
      <c r="B425" s="28"/>
      <c r="C425" s="118"/>
      <c r="D425" s="176"/>
      <c r="E425" s="142"/>
      <c r="F425" s="28"/>
      <c r="G425" s="175"/>
      <c r="H425" s="28"/>
      <c r="I425" s="175"/>
      <c r="J425" s="28"/>
      <c r="K425" s="173"/>
      <c r="L425" s="142"/>
      <c r="M425" s="28"/>
      <c r="N425" s="173"/>
      <c r="O425" s="142"/>
      <c r="P425" s="142"/>
      <c r="Q425" s="173"/>
      <c r="R425" s="142"/>
    </row>
    <row r="426" spans="1:22">
      <c r="A426" s="12"/>
      <c r="B426" s="28"/>
      <c r="C426" s="30"/>
      <c r="D426" s="30"/>
      <c r="E426" s="30"/>
      <c r="F426" s="30"/>
      <c r="G426" s="30"/>
      <c r="H426" s="30"/>
      <c r="I426" s="171" t="s">
        <v>562</v>
      </c>
      <c r="J426" s="30"/>
      <c r="K426" s="123" t="s">
        <v>561</v>
      </c>
      <c r="L426" s="30"/>
      <c r="M426" s="30"/>
      <c r="N426" s="123" t="s">
        <v>561</v>
      </c>
      <c r="O426" s="30"/>
      <c r="P426" s="30"/>
      <c r="Q426" s="123" t="s">
        <v>561</v>
      </c>
      <c r="R426" s="30"/>
    </row>
    <row r="427" spans="1:22" ht="15.75" thickBot="1">
      <c r="A427" s="12"/>
      <c r="B427" s="28"/>
      <c r="C427" s="53"/>
      <c r="D427" s="53"/>
      <c r="E427" s="53"/>
      <c r="F427" s="53"/>
      <c r="G427" s="53"/>
      <c r="H427" s="53"/>
      <c r="I427" s="172"/>
      <c r="J427" s="53"/>
      <c r="K427" s="156"/>
      <c r="L427" s="53"/>
      <c r="M427" s="53"/>
      <c r="N427" s="156"/>
      <c r="O427" s="53"/>
      <c r="P427" s="53"/>
      <c r="Q427" s="156"/>
      <c r="R427" s="53"/>
    </row>
    <row r="428" spans="1:22">
      <c r="A428" s="12"/>
      <c r="B428" s="149" t="s">
        <v>572</v>
      </c>
      <c r="C428" s="149"/>
      <c r="D428" s="149"/>
      <c r="E428" s="149"/>
      <c r="F428" s="149"/>
      <c r="G428" s="149"/>
      <c r="H428" s="149"/>
      <c r="I428" s="149"/>
      <c r="J428" s="149"/>
      <c r="K428" s="149"/>
      <c r="L428" s="149"/>
      <c r="M428" s="149"/>
      <c r="N428" s="149"/>
      <c r="O428" s="149"/>
      <c r="P428" s="149"/>
      <c r="Q428" s="149"/>
      <c r="R428" s="149"/>
      <c r="S428" s="149"/>
      <c r="T428" s="149"/>
      <c r="U428" s="149"/>
      <c r="V428" s="149"/>
    </row>
    <row r="429" spans="1:22">
      <c r="A429" s="12"/>
      <c r="B429" s="41" t="s">
        <v>573</v>
      </c>
      <c r="C429" s="41"/>
      <c r="D429" s="41"/>
      <c r="E429" s="41"/>
      <c r="F429" s="41"/>
      <c r="G429" s="41"/>
      <c r="H429" s="41"/>
      <c r="I429" s="41"/>
      <c r="J429" s="41"/>
      <c r="K429" s="41"/>
      <c r="L429" s="41"/>
      <c r="M429" s="41"/>
      <c r="N429" s="41"/>
      <c r="O429" s="41"/>
      <c r="P429" s="41"/>
      <c r="Q429" s="41"/>
      <c r="R429" s="41"/>
      <c r="S429" s="41"/>
      <c r="T429" s="41"/>
      <c r="U429" s="41"/>
      <c r="V429" s="41"/>
    </row>
  </sheetData>
  <mergeCells count="2551">
    <mergeCell ref="B136:V136"/>
    <mergeCell ref="B211:V211"/>
    <mergeCell ref="B386:V386"/>
    <mergeCell ref="B428:V428"/>
    <mergeCell ref="B429:V429"/>
    <mergeCell ref="B117:V117"/>
    <mergeCell ref="B131:V131"/>
    <mergeCell ref="B132:V132"/>
    <mergeCell ref="B133:V133"/>
    <mergeCell ref="B134:V134"/>
    <mergeCell ref="B135:V135"/>
    <mergeCell ref="B16:V16"/>
    <mergeCell ref="B17:V17"/>
    <mergeCell ref="B18:V18"/>
    <mergeCell ref="B81:V81"/>
    <mergeCell ref="B82:V82"/>
    <mergeCell ref="B83:V83"/>
    <mergeCell ref="B4:V4"/>
    <mergeCell ref="B5:V5"/>
    <mergeCell ref="B6:V6"/>
    <mergeCell ref="B7:V7"/>
    <mergeCell ref="B14:V14"/>
    <mergeCell ref="B15:V15"/>
    <mergeCell ref="N426:N427"/>
    <mergeCell ref="O426:O427"/>
    <mergeCell ref="P426:P427"/>
    <mergeCell ref="Q426:Q427"/>
    <mergeCell ref="R426:R427"/>
    <mergeCell ref="A1:A2"/>
    <mergeCell ref="B1:V1"/>
    <mergeCell ref="B2:V2"/>
    <mergeCell ref="B3:V3"/>
    <mergeCell ref="A4:A429"/>
    <mergeCell ref="H426:H427"/>
    <mergeCell ref="I426:I427"/>
    <mergeCell ref="J426:J427"/>
    <mergeCell ref="K426:K427"/>
    <mergeCell ref="L426:L427"/>
    <mergeCell ref="M426:M427"/>
    <mergeCell ref="N424:N425"/>
    <mergeCell ref="O424:O425"/>
    <mergeCell ref="P424:P425"/>
    <mergeCell ref="Q424:Q425"/>
    <mergeCell ref="R424:R425"/>
    <mergeCell ref="B426:B427"/>
    <mergeCell ref="C426:C427"/>
    <mergeCell ref="D426:E427"/>
    <mergeCell ref="F426:F427"/>
    <mergeCell ref="G426:G427"/>
    <mergeCell ref="H424:H425"/>
    <mergeCell ref="I424:I425"/>
    <mergeCell ref="J424:J425"/>
    <mergeCell ref="K424:K425"/>
    <mergeCell ref="L424:L425"/>
    <mergeCell ref="M424:M425"/>
    <mergeCell ref="O422:O423"/>
    <mergeCell ref="P422:P423"/>
    <mergeCell ref="Q422:Q423"/>
    <mergeCell ref="R422:R423"/>
    <mergeCell ref="B424:B425"/>
    <mergeCell ref="C424:C425"/>
    <mergeCell ref="D424:D425"/>
    <mergeCell ref="E424:E425"/>
    <mergeCell ref="F424:F425"/>
    <mergeCell ref="G424:G425"/>
    <mergeCell ref="I422:I423"/>
    <mergeCell ref="J422:J423"/>
    <mergeCell ref="K422:K423"/>
    <mergeCell ref="L422:L423"/>
    <mergeCell ref="M422:M423"/>
    <mergeCell ref="N422:N423"/>
    <mergeCell ref="B422:B423"/>
    <mergeCell ref="C422:C423"/>
    <mergeCell ref="D422:E423"/>
    <mergeCell ref="F422:F423"/>
    <mergeCell ref="G422:G423"/>
    <mergeCell ref="H422:H423"/>
    <mergeCell ref="M420:M421"/>
    <mergeCell ref="N420:N421"/>
    <mergeCell ref="O420:O421"/>
    <mergeCell ref="P420:P421"/>
    <mergeCell ref="Q420:Q421"/>
    <mergeCell ref="R420:R421"/>
    <mergeCell ref="G420:G421"/>
    <mergeCell ref="H420:H421"/>
    <mergeCell ref="I420:I421"/>
    <mergeCell ref="J420:J421"/>
    <mergeCell ref="K420:K421"/>
    <mergeCell ref="L420:L421"/>
    <mergeCell ref="N418:N419"/>
    <mergeCell ref="O418:O419"/>
    <mergeCell ref="P418:P419"/>
    <mergeCell ref="Q418:Q419"/>
    <mergeCell ref="R418:R419"/>
    <mergeCell ref="B420:B421"/>
    <mergeCell ref="C420:C421"/>
    <mergeCell ref="D420:D421"/>
    <mergeCell ref="E420:E421"/>
    <mergeCell ref="F420:F421"/>
    <mergeCell ref="H418:H419"/>
    <mergeCell ref="I418:I419"/>
    <mergeCell ref="J418:J419"/>
    <mergeCell ref="K418:K419"/>
    <mergeCell ref="L418:L419"/>
    <mergeCell ref="M418:M419"/>
    <mergeCell ref="N416:N417"/>
    <mergeCell ref="O416:O417"/>
    <mergeCell ref="P416:P417"/>
    <mergeCell ref="Q416:Q417"/>
    <mergeCell ref="R416:R417"/>
    <mergeCell ref="B418:B419"/>
    <mergeCell ref="C418:C419"/>
    <mergeCell ref="D418:E419"/>
    <mergeCell ref="F418:F419"/>
    <mergeCell ref="G418:G419"/>
    <mergeCell ref="H416:H417"/>
    <mergeCell ref="I416:I417"/>
    <mergeCell ref="J416:J417"/>
    <mergeCell ref="K416:K417"/>
    <mergeCell ref="L416:L417"/>
    <mergeCell ref="M416:M417"/>
    <mergeCell ref="O414:O415"/>
    <mergeCell ref="P414:P415"/>
    <mergeCell ref="Q414:Q415"/>
    <mergeCell ref="R414:R415"/>
    <mergeCell ref="B416:B417"/>
    <mergeCell ref="C416:C417"/>
    <mergeCell ref="D416:D417"/>
    <mergeCell ref="E416:E417"/>
    <mergeCell ref="F416:F417"/>
    <mergeCell ref="G416:G417"/>
    <mergeCell ref="I414:I415"/>
    <mergeCell ref="J414:J415"/>
    <mergeCell ref="K414:K415"/>
    <mergeCell ref="L414:L415"/>
    <mergeCell ref="M414:M415"/>
    <mergeCell ref="N414:N415"/>
    <mergeCell ref="B414:B415"/>
    <mergeCell ref="C414:C415"/>
    <mergeCell ref="D414:E415"/>
    <mergeCell ref="F414:F415"/>
    <mergeCell ref="G414:G415"/>
    <mergeCell ref="H414:H415"/>
    <mergeCell ref="M412:M413"/>
    <mergeCell ref="N412:N413"/>
    <mergeCell ref="O412:O413"/>
    <mergeCell ref="P412:P413"/>
    <mergeCell ref="Q412:Q413"/>
    <mergeCell ref="R412:R413"/>
    <mergeCell ref="G412:G413"/>
    <mergeCell ref="H412:H413"/>
    <mergeCell ref="I412:I413"/>
    <mergeCell ref="J412:J413"/>
    <mergeCell ref="K412:K413"/>
    <mergeCell ref="L412:L413"/>
    <mergeCell ref="N410:N411"/>
    <mergeCell ref="O410:O411"/>
    <mergeCell ref="P410:P411"/>
    <mergeCell ref="Q410:Q411"/>
    <mergeCell ref="R410:R411"/>
    <mergeCell ref="B412:B413"/>
    <mergeCell ref="C412:C413"/>
    <mergeCell ref="D412:D413"/>
    <mergeCell ref="E412:E413"/>
    <mergeCell ref="F412:F413"/>
    <mergeCell ref="H410:H411"/>
    <mergeCell ref="I410:I411"/>
    <mergeCell ref="J410:J411"/>
    <mergeCell ref="K410:K411"/>
    <mergeCell ref="L410:L411"/>
    <mergeCell ref="M410:M411"/>
    <mergeCell ref="N408:N409"/>
    <mergeCell ref="O408:O409"/>
    <mergeCell ref="P408:P409"/>
    <mergeCell ref="Q408:Q409"/>
    <mergeCell ref="R408:R409"/>
    <mergeCell ref="B410:B411"/>
    <mergeCell ref="C410:C411"/>
    <mergeCell ref="D410:E411"/>
    <mergeCell ref="F410:F411"/>
    <mergeCell ref="G410:G411"/>
    <mergeCell ref="H408:H409"/>
    <mergeCell ref="I408:I409"/>
    <mergeCell ref="J408:J409"/>
    <mergeCell ref="K408:K409"/>
    <mergeCell ref="L408:L409"/>
    <mergeCell ref="M408:M409"/>
    <mergeCell ref="O406:O407"/>
    <mergeCell ref="P406:P407"/>
    <mergeCell ref="Q406:Q407"/>
    <mergeCell ref="R406:R407"/>
    <mergeCell ref="B408:B409"/>
    <mergeCell ref="C408:C409"/>
    <mergeCell ref="D408:D409"/>
    <mergeCell ref="E408:E409"/>
    <mergeCell ref="F408:F409"/>
    <mergeCell ref="G408:G409"/>
    <mergeCell ref="I406:I407"/>
    <mergeCell ref="J406:J407"/>
    <mergeCell ref="K406:K407"/>
    <mergeCell ref="L406:L407"/>
    <mergeCell ref="M406:M407"/>
    <mergeCell ref="N406:N407"/>
    <mergeCell ref="B406:B407"/>
    <mergeCell ref="C406:C407"/>
    <mergeCell ref="D406:E407"/>
    <mergeCell ref="F406:F407"/>
    <mergeCell ref="G406:G407"/>
    <mergeCell ref="H406:H407"/>
    <mergeCell ref="M404:M405"/>
    <mergeCell ref="N404:N405"/>
    <mergeCell ref="O404:O405"/>
    <mergeCell ref="P404:P405"/>
    <mergeCell ref="Q404:Q405"/>
    <mergeCell ref="R404:R405"/>
    <mergeCell ref="G404:G405"/>
    <mergeCell ref="H404:H405"/>
    <mergeCell ref="I404:I405"/>
    <mergeCell ref="J404:J405"/>
    <mergeCell ref="K404:K405"/>
    <mergeCell ref="L404:L405"/>
    <mergeCell ref="N402:N403"/>
    <mergeCell ref="O402:O403"/>
    <mergeCell ref="P402:P403"/>
    <mergeCell ref="Q402:Q403"/>
    <mergeCell ref="R402:R403"/>
    <mergeCell ref="B404:B405"/>
    <mergeCell ref="C404:C405"/>
    <mergeCell ref="D404:D405"/>
    <mergeCell ref="E404:E405"/>
    <mergeCell ref="F404:F405"/>
    <mergeCell ref="H402:H403"/>
    <mergeCell ref="I402:I403"/>
    <mergeCell ref="J402:J403"/>
    <mergeCell ref="K402:K403"/>
    <mergeCell ref="L402:L403"/>
    <mergeCell ref="M402:M403"/>
    <mergeCell ref="N400:N401"/>
    <mergeCell ref="O400:O401"/>
    <mergeCell ref="P400:P401"/>
    <mergeCell ref="Q400:Q401"/>
    <mergeCell ref="R400:R401"/>
    <mergeCell ref="B402:B403"/>
    <mergeCell ref="C402:C403"/>
    <mergeCell ref="D402:E403"/>
    <mergeCell ref="F402:F403"/>
    <mergeCell ref="G402:G403"/>
    <mergeCell ref="H400:H401"/>
    <mergeCell ref="I400:I401"/>
    <mergeCell ref="J400:J401"/>
    <mergeCell ref="K400:K401"/>
    <mergeCell ref="L400:L401"/>
    <mergeCell ref="M400:M401"/>
    <mergeCell ref="O398:O399"/>
    <mergeCell ref="P398:P399"/>
    <mergeCell ref="Q398:Q399"/>
    <mergeCell ref="R398:R399"/>
    <mergeCell ref="B400:B401"/>
    <mergeCell ref="C400:C401"/>
    <mergeCell ref="D400:D401"/>
    <mergeCell ref="E400:E401"/>
    <mergeCell ref="F400:F401"/>
    <mergeCell ref="G400:G401"/>
    <mergeCell ref="I398:I399"/>
    <mergeCell ref="J398:J399"/>
    <mergeCell ref="K398:K399"/>
    <mergeCell ref="L398:L399"/>
    <mergeCell ref="M398:M399"/>
    <mergeCell ref="N398:N399"/>
    <mergeCell ref="B398:B399"/>
    <mergeCell ref="C398:C399"/>
    <mergeCell ref="D398:E399"/>
    <mergeCell ref="F398:F399"/>
    <mergeCell ref="G398:G399"/>
    <mergeCell ref="H398:H399"/>
    <mergeCell ref="M396:M397"/>
    <mergeCell ref="N396:N397"/>
    <mergeCell ref="O396:O397"/>
    <mergeCell ref="P396:P397"/>
    <mergeCell ref="Q396:Q397"/>
    <mergeCell ref="R396:R397"/>
    <mergeCell ref="G396:G397"/>
    <mergeCell ref="H396:H397"/>
    <mergeCell ref="I396:I397"/>
    <mergeCell ref="J396:J397"/>
    <mergeCell ref="K396:K397"/>
    <mergeCell ref="L396:L397"/>
    <mergeCell ref="N394:N395"/>
    <mergeCell ref="O394:O395"/>
    <mergeCell ref="P394:P395"/>
    <mergeCell ref="Q394:Q395"/>
    <mergeCell ref="R394:R395"/>
    <mergeCell ref="B396:B397"/>
    <mergeCell ref="C396:C397"/>
    <mergeCell ref="D396:D397"/>
    <mergeCell ref="E396:E397"/>
    <mergeCell ref="F396:F397"/>
    <mergeCell ref="H394:H395"/>
    <mergeCell ref="I394:I395"/>
    <mergeCell ref="J394:J395"/>
    <mergeCell ref="K394:K395"/>
    <mergeCell ref="L394:L395"/>
    <mergeCell ref="M394:M395"/>
    <mergeCell ref="N392:N393"/>
    <mergeCell ref="O392:O393"/>
    <mergeCell ref="P392:P393"/>
    <mergeCell ref="Q392:Q393"/>
    <mergeCell ref="R392:R393"/>
    <mergeCell ref="B394:B395"/>
    <mergeCell ref="C394:C395"/>
    <mergeCell ref="D394:E395"/>
    <mergeCell ref="F394:F395"/>
    <mergeCell ref="G394:G395"/>
    <mergeCell ref="H392:H393"/>
    <mergeCell ref="I392:I393"/>
    <mergeCell ref="J392:J393"/>
    <mergeCell ref="K392:K393"/>
    <mergeCell ref="L392:L393"/>
    <mergeCell ref="M392:M393"/>
    <mergeCell ref="D391:E391"/>
    <mergeCell ref="K391:L391"/>
    <mergeCell ref="N391:O391"/>
    <mergeCell ref="Q391:R391"/>
    <mergeCell ref="B392:B393"/>
    <mergeCell ref="C392:C393"/>
    <mergeCell ref="D392:D393"/>
    <mergeCell ref="E392:E393"/>
    <mergeCell ref="F392:F393"/>
    <mergeCell ref="G392:G393"/>
    <mergeCell ref="D389:L389"/>
    <mergeCell ref="N389:O389"/>
    <mergeCell ref="Q389:R389"/>
    <mergeCell ref="D390:E390"/>
    <mergeCell ref="K390:O390"/>
    <mergeCell ref="Q390:R390"/>
    <mergeCell ref="P368:Q369"/>
    <mergeCell ref="R368:R369"/>
    <mergeCell ref="S368:S369"/>
    <mergeCell ref="T368:U369"/>
    <mergeCell ref="V368:V369"/>
    <mergeCell ref="B387:R387"/>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P364:Q365"/>
    <mergeCell ref="R364:R365"/>
    <mergeCell ref="S364:S365"/>
    <mergeCell ref="T364:U365"/>
    <mergeCell ref="V364:V365"/>
    <mergeCell ref="B366:B367"/>
    <mergeCell ref="C366:C367"/>
    <mergeCell ref="D366:E367"/>
    <mergeCell ref="F366:F367"/>
    <mergeCell ref="G366:G367"/>
    <mergeCell ref="H364:I365"/>
    <mergeCell ref="J364:J365"/>
    <mergeCell ref="K364:K365"/>
    <mergeCell ref="L364:M365"/>
    <mergeCell ref="N364:N365"/>
    <mergeCell ref="O364:O365"/>
    <mergeCell ref="P362:Q363"/>
    <mergeCell ref="R362:R363"/>
    <mergeCell ref="S362:S363"/>
    <mergeCell ref="T362:U363"/>
    <mergeCell ref="V362:V363"/>
    <mergeCell ref="B364:B365"/>
    <mergeCell ref="C364:C365"/>
    <mergeCell ref="D364:E365"/>
    <mergeCell ref="F364:F365"/>
    <mergeCell ref="G364:G365"/>
    <mergeCell ref="H362:I363"/>
    <mergeCell ref="J362:J363"/>
    <mergeCell ref="K362:K363"/>
    <mergeCell ref="L362:M363"/>
    <mergeCell ref="N362:N363"/>
    <mergeCell ref="O362:O363"/>
    <mergeCell ref="P360:Q361"/>
    <mergeCell ref="R360:R361"/>
    <mergeCell ref="S360:S361"/>
    <mergeCell ref="T360:U361"/>
    <mergeCell ref="V360:V361"/>
    <mergeCell ref="B362:B363"/>
    <mergeCell ref="C362:C363"/>
    <mergeCell ref="D362:E363"/>
    <mergeCell ref="F362:F363"/>
    <mergeCell ref="G362:G363"/>
    <mergeCell ref="H360:I361"/>
    <mergeCell ref="J360:J361"/>
    <mergeCell ref="K360:K361"/>
    <mergeCell ref="L360:M361"/>
    <mergeCell ref="N360:N361"/>
    <mergeCell ref="O360:O361"/>
    <mergeCell ref="P358:Q359"/>
    <mergeCell ref="R358:R359"/>
    <mergeCell ref="S358:S359"/>
    <mergeCell ref="T358:U359"/>
    <mergeCell ref="V358:V359"/>
    <mergeCell ref="B360:B361"/>
    <mergeCell ref="C360:C361"/>
    <mergeCell ref="D360:E361"/>
    <mergeCell ref="F360:F361"/>
    <mergeCell ref="G360:G361"/>
    <mergeCell ref="H358:I359"/>
    <mergeCell ref="J358:J359"/>
    <mergeCell ref="K358:K359"/>
    <mergeCell ref="L358:M359"/>
    <mergeCell ref="N358:N359"/>
    <mergeCell ref="O358:O359"/>
    <mergeCell ref="P356:Q357"/>
    <mergeCell ref="R356:R357"/>
    <mergeCell ref="S356:S357"/>
    <mergeCell ref="T356:U357"/>
    <mergeCell ref="V356:V357"/>
    <mergeCell ref="B358:B359"/>
    <mergeCell ref="C358:C359"/>
    <mergeCell ref="D358:E359"/>
    <mergeCell ref="F358:F359"/>
    <mergeCell ref="G358:G359"/>
    <mergeCell ref="H356:I357"/>
    <mergeCell ref="J356:J357"/>
    <mergeCell ref="K356:K357"/>
    <mergeCell ref="L356:M357"/>
    <mergeCell ref="N356:N357"/>
    <mergeCell ref="O356:O357"/>
    <mergeCell ref="P354:Q355"/>
    <mergeCell ref="R354:R355"/>
    <mergeCell ref="S354:S355"/>
    <mergeCell ref="T354:U355"/>
    <mergeCell ref="V354:V355"/>
    <mergeCell ref="B356:B357"/>
    <mergeCell ref="C356:C357"/>
    <mergeCell ref="D356:E357"/>
    <mergeCell ref="F356:F357"/>
    <mergeCell ref="G356:G357"/>
    <mergeCell ref="H354:I355"/>
    <mergeCell ref="J354:J355"/>
    <mergeCell ref="K354:K355"/>
    <mergeCell ref="L354:M355"/>
    <mergeCell ref="N354:N355"/>
    <mergeCell ref="O354:O355"/>
    <mergeCell ref="P352:Q353"/>
    <mergeCell ref="R352:R353"/>
    <mergeCell ref="S352:S353"/>
    <mergeCell ref="T352:U353"/>
    <mergeCell ref="V352:V353"/>
    <mergeCell ref="B354:B355"/>
    <mergeCell ref="C354:C355"/>
    <mergeCell ref="D354:E355"/>
    <mergeCell ref="F354:F355"/>
    <mergeCell ref="G354:G355"/>
    <mergeCell ref="H352:I353"/>
    <mergeCell ref="J352:J353"/>
    <mergeCell ref="K352:K353"/>
    <mergeCell ref="L352:M353"/>
    <mergeCell ref="N352:N353"/>
    <mergeCell ref="O352:O353"/>
    <mergeCell ref="P350:Q351"/>
    <mergeCell ref="R350:R351"/>
    <mergeCell ref="S350:S351"/>
    <mergeCell ref="T350:U351"/>
    <mergeCell ref="V350:V351"/>
    <mergeCell ref="B352:B353"/>
    <mergeCell ref="C352:C353"/>
    <mergeCell ref="D352:E353"/>
    <mergeCell ref="F352:F353"/>
    <mergeCell ref="G352:G353"/>
    <mergeCell ref="H350:I351"/>
    <mergeCell ref="J350:J351"/>
    <mergeCell ref="K350:K351"/>
    <mergeCell ref="L350:M351"/>
    <mergeCell ref="N350:N351"/>
    <mergeCell ref="O350:O351"/>
    <mergeCell ref="D349:F349"/>
    <mergeCell ref="H349:J349"/>
    <mergeCell ref="L349:N349"/>
    <mergeCell ref="P349:R349"/>
    <mergeCell ref="T349:V349"/>
    <mergeCell ref="B350:B351"/>
    <mergeCell ref="C350:C351"/>
    <mergeCell ref="D350:E351"/>
    <mergeCell ref="F350:F351"/>
    <mergeCell ref="G350:G351"/>
    <mergeCell ref="R346:R347"/>
    <mergeCell ref="S346:S347"/>
    <mergeCell ref="T346:U347"/>
    <mergeCell ref="V346:V347"/>
    <mergeCell ref="D348:F348"/>
    <mergeCell ref="H348:J348"/>
    <mergeCell ref="L348:N348"/>
    <mergeCell ref="P348:R348"/>
    <mergeCell ref="T348:V348"/>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B330:B331"/>
    <mergeCell ref="C330:C331"/>
    <mergeCell ref="D330:E331"/>
    <mergeCell ref="F330:F331"/>
    <mergeCell ref="G330:G331"/>
    <mergeCell ref="H330:I331"/>
    <mergeCell ref="R327:R328"/>
    <mergeCell ref="S327:S328"/>
    <mergeCell ref="T327:U328"/>
    <mergeCell ref="V327:V328"/>
    <mergeCell ref="D329:F329"/>
    <mergeCell ref="H329:J329"/>
    <mergeCell ref="L329:N329"/>
    <mergeCell ref="P329:R329"/>
    <mergeCell ref="T329:V329"/>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R316:R317"/>
    <mergeCell ref="S316:S317"/>
    <mergeCell ref="T316:U317"/>
    <mergeCell ref="V316:V317"/>
    <mergeCell ref="D318:F318"/>
    <mergeCell ref="H318:J318"/>
    <mergeCell ref="L318:N318"/>
    <mergeCell ref="P318:R318"/>
    <mergeCell ref="T318:V318"/>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B310:B311"/>
    <mergeCell ref="C310:C311"/>
    <mergeCell ref="D310:E311"/>
    <mergeCell ref="F310:F311"/>
    <mergeCell ref="G310:G311"/>
    <mergeCell ref="H310:I311"/>
    <mergeCell ref="R307:R308"/>
    <mergeCell ref="S307:S308"/>
    <mergeCell ref="T307:U308"/>
    <mergeCell ref="V307:V308"/>
    <mergeCell ref="D309:F309"/>
    <mergeCell ref="H309:J309"/>
    <mergeCell ref="L309:N309"/>
    <mergeCell ref="P309:R309"/>
    <mergeCell ref="T309:V309"/>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S298:S299"/>
    <mergeCell ref="T298:T299"/>
    <mergeCell ref="U298:U299"/>
    <mergeCell ref="V298:V299"/>
    <mergeCell ref="D300:F300"/>
    <mergeCell ref="H300:J300"/>
    <mergeCell ref="L300:N300"/>
    <mergeCell ref="P300:R300"/>
    <mergeCell ref="T300:V300"/>
    <mergeCell ref="M298:M299"/>
    <mergeCell ref="N298:N299"/>
    <mergeCell ref="O298:O299"/>
    <mergeCell ref="P298:P299"/>
    <mergeCell ref="Q298:Q299"/>
    <mergeCell ref="R298:R299"/>
    <mergeCell ref="G298:G299"/>
    <mergeCell ref="H298:H299"/>
    <mergeCell ref="I298:I299"/>
    <mergeCell ref="J298:J299"/>
    <mergeCell ref="K298:K299"/>
    <mergeCell ref="L298:L299"/>
    <mergeCell ref="D297:F297"/>
    <mergeCell ref="H297:J297"/>
    <mergeCell ref="L297:N297"/>
    <mergeCell ref="P297:R297"/>
    <mergeCell ref="T297:V297"/>
    <mergeCell ref="B298:B299"/>
    <mergeCell ref="C298:C299"/>
    <mergeCell ref="D298:D299"/>
    <mergeCell ref="E298:E299"/>
    <mergeCell ref="F298:F299"/>
    <mergeCell ref="O294:O295"/>
    <mergeCell ref="P294:R295"/>
    <mergeCell ref="S294:S295"/>
    <mergeCell ref="T294:V294"/>
    <mergeCell ref="T295:V295"/>
    <mergeCell ref="D296:F296"/>
    <mergeCell ref="H296:J296"/>
    <mergeCell ref="L296:N296"/>
    <mergeCell ref="P296:R296"/>
    <mergeCell ref="T296:V296"/>
    <mergeCell ref="D293:V293"/>
    <mergeCell ref="B294:B295"/>
    <mergeCell ref="C294:C295"/>
    <mergeCell ref="D294:F294"/>
    <mergeCell ref="D295:F295"/>
    <mergeCell ref="G294:G295"/>
    <mergeCell ref="H294:J294"/>
    <mergeCell ref="H295:J295"/>
    <mergeCell ref="K294:K295"/>
    <mergeCell ref="L294:N295"/>
    <mergeCell ref="P289:Q290"/>
    <mergeCell ref="R289:R290"/>
    <mergeCell ref="S289:S290"/>
    <mergeCell ref="T289:U290"/>
    <mergeCell ref="V289:V290"/>
    <mergeCell ref="B291:V291"/>
    <mergeCell ref="H289:I290"/>
    <mergeCell ref="J289:J290"/>
    <mergeCell ref="K289:K290"/>
    <mergeCell ref="L289:M290"/>
    <mergeCell ref="N289:N290"/>
    <mergeCell ref="O289:O290"/>
    <mergeCell ref="P287:Q288"/>
    <mergeCell ref="R287:R288"/>
    <mergeCell ref="S287:S288"/>
    <mergeCell ref="T287:U288"/>
    <mergeCell ref="V287:V288"/>
    <mergeCell ref="B289:B290"/>
    <mergeCell ref="C289:C290"/>
    <mergeCell ref="D289:E290"/>
    <mergeCell ref="F289:F290"/>
    <mergeCell ref="G289:G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P271:Q272"/>
    <mergeCell ref="R271:R272"/>
    <mergeCell ref="S271:S272"/>
    <mergeCell ref="T271:U272"/>
    <mergeCell ref="V271:V272"/>
    <mergeCell ref="B273:B274"/>
    <mergeCell ref="C273:C274"/>
    <mergeCell ref="D273:E274"/>
    <mergeCell ref="F273:F274"/>
    <mergeCell ref="G273:G274"/>
    <mergeCell ref="H271:I272"/>
    <mergeCell ref="J271:J272"/>
    <mergeCell ref="K271:K272"/>
    <mergeCell ref="L271:M272"/>
    <mergeCell ref="N271:N272"/>
    <mergeCell ref="O271:O272"/>
    <mergeCell ref="D270:F270"/>
    <mergeCell ref="H270:J270"/>
    <mergeCell ref="L270:N270"/>
    <mergeCell ref="P270:R270"/>
    <mergeCell ref="T270:V270"/>
    <mergeCell ref="B271:B272"/>
    <mergeCell ref="C271:C272"/>
    <mergeCell ref="D271:E272"/>
    <mergeCell ref="F271:F272"/>
    <mergeCell ref="G271:G272"/>
    <mergeCell ref="R267:R268"/>
    <mergeCell ref="S267:S268"/>
    <mergeCell ref="T267:U268"/>
    <mergeCell ref="V267:V268"/>
    <mergeCell ref="D269:F269"/>
    <mergeCell ref="H269:J269"/>
    <mergeCell ref="L269:N269"/>
    <mergeCell ref="P269:R269"/>
    <mergeCell ref="T269:V269"/>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R248:R249"/>
    <mergeCell ref="S248:S249"/>
    <mergeCell ref="T248:U249"/>
    <mergeCell ref="V248:V249"/>
    <mergeCell ref="D250:F250"/>
    <mergeCell ref="H250:J250"/>
    <mergeCell ref="L250:N250"/>
    <mergeCell ref="P250:R250"/>
    <mergeCell ref="T250:V250"/>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R237:R238"/>
    <mergeCell ref="S237:S238"/>
    <mergeCell ref="T237:U238"/>
    <mergeCell ref="V237:V238"/>
    <mergeCell ref="D239:F239"/>
    <mergeCell ref="H239:J239"/>
    <mergeCell ref="L239:N239"/>
    <mergeCell ref="P239:R239"/>
    <mergeCell ref="T239:V239"/>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R228:R229"/>
    <mergeCell ref="S228:S229"/>
    <mergeCell ref="T228:U229"/>
    <mergeCell ref="V228:V229"/>
    <mergeCell ref="D230:F230"/>
    <mergeCell ref="H230:J230"/>
    <mergeCell ref="L230:N230"/>
    <mergeCell ref="P230:R230"/>
    <mergeCell ref="T230:V230"/>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S219:S220"/>
    <mergeCell ref="T219:T220"/>
    <mergeCell ref="U219:U220"/>
    <mergeCell ref="V219:V220"/>
    <mergeCell ref="D221:F221"/>
    <mergeCell ref="H221:J221"/>
    <mergeCell ref="L221:N221"/>
    <mergeCell ref="P221:R221"/>
    <mergeCell ref="T221:V221"/>
    <mergeCell ref="M219:M220"/>
    <mergeCell ref="N219:N220"/>
    <mergeCell ref="O219:O220"/>
    <mergeCell ref="P219:P220"/>
    <mergeCell ref="Q219:Q220"/>
    <mergeCell ref="R219:R220"/>
    <mergeCell ref="G219:G220"/>
    <mergeCell ref="H219:H220"/>
    <mergeCell ref="I219:I220"/>
    <mergeCell ref="J219:J220"/>
    <mergeCell ref="K219:K220"/>
    <mergeCell ref="L219:L220"/>
    <mergeCell ref="D218:F218"/>
    <mergeCell ref="H218:J218"/>
    <mergeCell ref="L218:N218"/>
    <mergeCell ref="P218:R218"/>
    <mergeCell ref="T218:V218"/>
    <mergeCell ref="B219:B220"/>
    <mergeCell ref="C219:C220"/>
    <mergeCell ref="D219:D220"/>
    <mergeCell ref="E219:E220"/>
    <mergeCell ref="F219:F220"/>
    <mergeCell ref="O215:O216"/>
    <mergeCell ref="P215:R216"/>
    <mergeCell ref="S215:S216"/>
    <mergeCell ref="T215:V215"/>
    <mergeCell ref="T216:V216"/>
    <mergeCell ref="D217:F217"/>
    <mergeCell ref="H217:J217"/>
    <mergeCell ref="L217:N217"/>
    <mergeCell ref="P217:R217"/>
    <mergeCell ref="T217:V217"/>
    <mergeCell ref="D214:V214"/>
    <mergeCell ref="B215:B216"/>
    <mergeCell ref="C215:C216"/>
    <mergeCell ref="D215:F215"/>
    <mergeCell ref="D216:F216"/>
    <mergeCell ref="G215:G216"/>
    <mergeCell ref="H215:J215"/>
    <mergeCell ref="H216:J216"/>
    <mergeCell ref="K215:K216"/>
    <mergeCell ref="L215:N216"/>
    <mergeCell ref="N209:N210"/>
    <mergeCell ref="O209:O210"/>
    <mergeCell ref="P209:P210"/>
    <mergeCell ref="Q209:Q210"/>
    <mergeCell ref="R209:R210"/>
    <mergeCell ref="B212:V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L205:M206"/>
    <mergeCell ref="N205:N206"/>
    <mergeCell ref="O205:O206"/>
    <mergeCell ref="P205:Q206"/>
    <mergeCell ref="R205:R206"/>
    <mergeCell ref="B207:B208"/>
    <mergeCell ref="C207:C208"/>
    <mergeCell ref="D207:D208"/>
    <mergeCell ref="E207:E208"/>
    <mergeCell ref="F207:F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R196:R197"/>
    <mergeCell ref="D198:F198"/>
    <mergeCell ref="H198:J198"/>
    <mergeCell ref="L198:N198"/>
    <mergeCell ref="P198:R198"/>
    <mergeCell ref="B199:B200"/>
    <mergeCell ref="C199:C200"/>
    <mergeCell ref="D199:E200"/>
    <mergeCell ref="F199:F200"/>
    <mergeCell ref="G199:G200"/>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P185:Q186"/>
    <mergeCell ref="R185:R186"/>
    <mergeCell ref="D187:F187"/>
    <mergeCell ref="H187:J187"/>
    <mergeCell ref="L187:N187"/>
    <mergeCell ref="P187:R187"/>
    <mergeCell ref="H185:I186"/>
    <mergeCell ref="J185:J186"/>
    <mergeCell ref="K185:K186"/>
    <mergeCell ref="L185:M186"/>
    <mergeCell ref="N185:N186"/>
    <mergeCell ref="O185:O186"/>
    <mergeCell ref="N183:N184"/>
    <mergeCell ref="O183:O184"/>
    <mergeCell ref="P183:P184"/>
    <mergeCell ref="Q183:Q184"/>
    <mergeCell ref="R183:R184"/>
    <mergeCell ref="B185:B186"/>
    <mergeCell ref="C185:C186"/>
    <mergeCell ref="D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D181:F181"/>
    <mergeCell ref="H181:J181"/>
    <mergeCell ref="L181:N181"/>
    <mergeCell ref="P181:R181"/>
    <mergeCell ref="D182:F182"/>
    <mergeCell ref="H182:J182"/>
    <mergeCell ref="L182:N182"/>
    <mergeCell ref="P182:R182"/>
    <mergeCell ref="L177:N177"/>
    <mergeCell ref="L178:N178"/>
    <mergeCell ref="L179:N179"/>
    <mergeCell ref="L180:N180"/>
    <mergeCell ref="O177:O180"/>
    <mergeCell ref="P177:R177"/>
    <mergeCell ref="P178:R178"/>
    <mergeCell ref="P179:R179"/>
    <mergeCell ref="P180:R180"/>
    <mergeCell ref="D176:R176"/>
    <mergeCell ref="B177:B180"/>
    <mergeCell ref="C177:C180"/>
    <mergeCell ref="D177:F180"/>
    <mergeCell ref="G177:G180"/>
    <mergeCell ref="H177:J177"/>
    <mergeCell ref="H178:J178"/>
    <mergeCell ref="H179:J179"/>
    <mergeCell ref="H180:J180"/>
    <mergeCell ref="K177:K180"/>
    <mergeCell ref="N172:N173"/>
    <mergeCell ref="O172:O173"/>
    <mergeCell ref="P172:P173"/>
    <mergeCell ref="Q172:Q173"/>
    <mergeCell ref="R172:R173"/>
    <mergeCell ref="B174:R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L168:M169"/>
    <mergeCell ref="N168:N169"/>
    <mergeCell ref="O168:O169"/>
    <mergeCell ref="P168:Q169"/>
    <mergeCell ref="R168:R169"/>
    <mergeCell ref="B170:B171"/>
    <mergeCell ref="C170:C171"/>
    <mergeCell ref="D170:D171"/>
    <mergeCell ref="E170:E171"/>
    <mergeCell ref="F170:F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R159:R160"/>
    <mergeCell ref="D161:F161"/>
    <mergeCell ref="H161:J161"/>
    <mergeCell ref="L161:N161"/>
    <mergeCell ref="P161:R161"/>
    <mergeCell ref="B162:B163"/>
    <mergeCell ref="C162:C163"/>
    <mergeCell ref="D162:E163"/>
    <mergeCell ref="F162:F163"/>
    <mergeCell ref="G162:G163"/>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P148:Q149"/>
    <mergeCell ref="R148:R149"/>
    <mergeCell ref="D150:F150"/>
    <mergeCell ref="H150:J150"/>
    <mergeCell ref="L150:N150"/>
    <mergeCell ref="P150:R150"/>
    <mergeCell ref="H148:I149"/>
    <mergeCell ref="J148:J149"/>
    <mergeCell ref="K148:K149"/>
    <mergeCell ref="L148:M149"/>
    <mergeCell ref="N148:N149"/>
    <mergeCell ref="O148:O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D145:F145"/>
    <mergeCell ref="H145:J145"/>
    <mergeCell ref="L145:N145"/>
    <mergeCell ref="P145:R145"/>
    <mergeCell ref="B146:B147"/>
    <mergeCell ref="C146:C147"/>
    <mergeCell ref="D146:D147"/>
    <mergeCell ref="E146:E147"/>
    <mergeCell ref="F146:F147"/>
    <mergeCell ref="G146:G147"/>
    <mergeCell ref="O140:O143"/>
    <mergeCell ref="P140:R140"/>
    <mergeCell ref="P141:R141"/>
    <mergeCell ref="P142:R142"/>
    <mergeCell ref="P143:R143"/>
    <mergeCell ref="D144:F144"/>
    <mergeCell ref="H144:J144"/>
    <mergeCell ref="L144:N144"/>
    <mergeCell ref="P144:R144"/>
    <mergeCell ref="H142:J142"/>
    <mergeCell ref="H143:J143"/>
    <mergeCell ref="K140:K143"/>
    <mergeCell ref="L140:N140"/>
    <mergeCell ref="L141:N141"/>
    <mergeCell ref="L142:N142"/>
    <mergeCell ref="L143:N143"/>
    <mergeCell ref="Q129:R130"/>
    <mergeCell ref="S129:S130"/>
    <mergeCell ref="B137:R137"/>
    <mergeCell ref="D139:R139"/>
    <mergeCell ref="B140:B143"/>
    <mergeCell ref="C140:C143"/>
    <mergeCell ref="D140:F143"/>
    <mergeCell ref="G140:G143"/>
    <mergeCell ref="H140:J140"/>
    <mergeCell ref="H141:J141"/>
    <mergeCell ref="I129:J130"/>
    <mergeCell ref="K129:K130"/>
    <mergeCell ref="L129:L130"/>
    <mergeCell ref="M129:N130"/>
    <mergeCell ref="O129:O130"/>
    <mergeCell ref="P129:P130"/>
    <mergeCell ref="E128:G128"/>
    <mergeCell ref="I128:K128"/>
    <mergeCell ref="M128:O128"/>
    <mergeCell ref="Q128:S128"/>
    <mergeCell ref="B129:B130"/>
    <mergeCell ref="C129:C130"/>
    <mergeCell ref="D129:D130"/>
    <mergeCell ref="E129:F130"/>
    <mergeCell ref="G129:G130"/>
    <mergeCell ref="H129:H130"/>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2:P124"/>
    <mergeCell ref="Q122:S122"/>
    <mergeCell ref="Q123:S123"/>
    <mergeCell ref="Q124:S124"/>
    <mergeCell ref="E125:G125"/>
    <mergeCell ref="I125:K125"/>
    <mergeCell ref="M125:O125"/>
    <mergeCell ref="Q125:S125"/>
    <mergeCell ref="H122:H124"/>
    <mergeCell ref="I122:K122"/>
    <mergeCell ref="I123:K123"/>
    <mergeCell ref="I124:K124"/>
    <mergeCell ref="L122:L124"/>
    <mergeCell ref="M122:O122"/>
    <mergeCell ref="M123:O123"/>
    <mergeCell ref="M124:O124"/>
    <mergeCell ref="B118:S118"/>
    <mergeCell ref="E120:S120"/>
    <mergeCell ref="E121:K121"/>
    <mergeCell ref="M121:S121"/>
    <mergeCell ref="B122:B124"/>
    <mergeCell ref="C122:C124"/>
    <mergeCell ref="D122:D124"/>
    <mergeCell ref="E122:G122"/>
    <mergeCell ref="E123:G123"/>
    <mergeCell ref="E124:G124"/>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L113:L114"/>
    <mergeCell ref="M113:N114"/>
    <mergeCell ref="O113:O114"/>
    <mergeCell ref="P113:P114"/>
    <mergeCell ref="Q113:R114"/>
    <mergeCell ref="S113:S114"/>
    <mergeCell ref="Q111:R112"/>
    <mergeCell ref="S111:S112"/>
    <mergeCell ref="B113:B114"/>
    <mergeCell ref="C113:C114"/>
    <mergeCell ref="D113:D114"/>
    <mergeCell ref="E113:F114"/>
    <mergeCell ref="G113:G114"/>
    <mergeCell ref="H113:H114"/>
    <mergeCell ref="I113:J114"/>
    <mergeCell ref="K113:K114"/>
    <mergeCell ref="I111:J112"/>
    <mergeCell ref="K111:K112"/>
    <mergeCell ref="L111:L112"/>
    <mergeCell ref="M111:N112"/>
    <mergeCell ref="O111:O112"/>
    <mergeCell ref="P111:P112"/>
    <mergeCell ref="B111:B112"/>
    <mergeCell ref="C111:C112"/>
    <mergeCell ref="D111:D112"/>
    <mergeCell ref="E111:F112"/>
    <mergeCell ref="G111:G112"/>
    <mergeCell ref="H111:H112"/>
    <mergeCell ref="L109:L110"/>
    <mergeCell ref="M109:N110"/>
    <mergeCell ref="O109:O110"/>
    <mergeCell ref="P109:P110"/>
    <mergeCell ref="Q109:R110"/>
    <mergeCell ref="S109:S110"/>
    <mergeCell ref="Q107:R108"/>
    <mergeCell ref="S107:S108"/>
    <mergeCell ref="B109:B110"/>
    <mergeCell ref="C109:C110"/>
    <mergeCell ref="D109:D110"/>
    <mergeCell ref="E109:F110"/>
    <mergeCell ref="G109:G110"/>
    <mergeCell ref="H109:H110"/>
    <mergeCell ref="I109:J110"/>
    <mergeCell ref="K109:K110"/>
    <mergeCell ref="I107:J108"/>
    <mergeCell ref="K107:K108"/>
    <mergeCell ref="L107:L108"/>
    <mergeCell ref="M107:N108"/>
    <mergeCell ref="O107:O108"/>
    <mergeCell ref="P107:P108"/>
    <mergeCell ref="E106:G106"/>
    <mergeCell ref="I106:K106"/>
    <mergeCell ref="M106:O106"/>
    <mergeCell ref="Q106:S106"/>
    <mergeCell ref="B107:B108"/>
    <mergeCell ref="C107:C108"/>
    <mergeCell ref="D107:D108"/>
    <mergeCell ref="E107:F108"/>
    <mergeCell ref="G107:G108"/>
    <mergeCell ref="H107:H108"/>
    <mergeCell ref="L104:L105"/>
    <mergeCell ref="M104:N105"/>
    <mergeCell ref="O104:O105"/>
    <mergeCell ref="P104:P105"/>
    <mergeCell ref="Q104:R105"/>
    <mergeCell ref="S104:S105"/>
    <mergeCell ref="Q102:R103"/>
    <mergeCell ref="S102:S103"/>
    <mergeCell ref="B104:B105"/>
    <mergeCell ref="C104:C105"/>
    <mergeCell ref="D104:D105"/>
    <mergeCell ref="E104:F105"/>
    <mergeCell ref="G104:G105"/>
    <mergeCell ref="H104:H105"/>
    <mergeCell ref="I104:J105"/>
    <mergeCell ref="K104:K105"/>
    <mergeCell ref="I102:J103"/>
    <mergeCell ref="K102:K103"/>
    <mergeCell ref="L102:L103"/>
    <mergeCell ref="M102:N103"/>
    <mergeCell ref="O102:O103"/>
    <mergeCell ref="P102:P103"/>
    <mergeCell ref="E101:G101"/>
    <mergeCell ref="I101:K101"/>
    <mergeCell ref="M101:O101"/>
    <mergeCell ref="Q101:S101"/>
    <mergeCell ref="B102:B103"/>
    <mergeCell ref="C102:C103"/>
    <mergeCell ref="D102:D103"/>
    <mergeCell ref="E102:F103"/>
    <mergeCell ref="G102:G103"/>
    <mergeCell ref="H102:H103"/>
    <mergeCell ref="L99:L100"/>
    <mergeCell ref="M99:N100"/>
    <mergeCell ref="O99:O100"/>
    <mergeCell ref="P99:P100"/>
    <mergeCell ref="Q99:R100"/>
    <mergeCell ref="S99:S100"/>
    <mergeCell ref="Q97:R98"/>
    <mergeCell ref="S97:S98"/>
    <mergeCell ref="B99:B100"/>
    <mergeCell ref="C99:C100"/>
    <mergeCell ref="D99:D100"/>
    <mergeCell ref="E99:F100"/>
    <mergeCell ref="G99:G100"/>
    <mergeCell ref="H99:H100"/>
    <mergeCell ref="I99:J100"/>
    <mergeCell ref="K99:K100"/>
    <mergeCell ref="I97:J98"/>
    <mergeCell ref="K97:K98"/>
    <mergeCell ref="L97:L98"/>
    <mergeCell ref="M97:N98"/>
    <mergeCell ref="O97:O98"/>
    <mergeCell ref="P97:P98"/>
    <mergeCell ref="B97:B98"/>
    <mergeCell ref="C97:C98"/>
    <mergeCell ref="D97:D98"/>
    <mergeCell ref="E97:F98"/>
    <mergeCell ref="G97:G98"/>
    <mergeCell ref="H97:H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1:P93"/>
    <mergeCell ref="Q91:S91"/>
    <mergeCell ref="Q92:S92"/>
    <mergeCell ref="Q93:S93"/>
    <mergeCell ref="E94:G94"/>
    <mergeCell ref="I94:K94"/>
    <mergeCell ref="M94:O94"/>
    <mergeCell ref="Q94:S94"/>
    <mergeCell ref="I91:K91"/>
    <mergeCell ref="I92:K92"/>
    <mergeCell ref="I93:K93"/>
    <mergeCell ref="L91:L93"/>
    <mergeCell ref="M91:O91"/>
    <mergeCell ref="M92:O92"/>
    <mergeCell ref="M93:O93"/>
    <mergeCell ref="E89:S89"/>
    <mergeCell ref="E90:K90"/>
    <mergeCell ref="M90:S90"/>
    <mergeCell ref="B91:B93"/>
    <mergeCell ref="C91:C93"/>
    <mergeCell ref="D91:D93"/>
    <mergeCell ref="E91:G91"/>
    <mergeCell ref="E92:G92"/>
    <mergeCell ref="E93:G93"/>
    <mergeCell ref="H91:H93"/>
    <mergeCell ref="N79:N80"/>
    <mergeCell ref="O79:O80"/>
    <mergeCell ref="P79:P80"/>
    <mergeCell ref="Q79:Q80"/>
    <mergeCell ref="R79:R80"/>
    <mergeCell ref="B87:S87"/>
    <mergeCell ref="B84:V84"/>
    <mergeCell ref="B85:V85"/>
    <mergeCell ref="B86:V86"/>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P69:Q70"/>
    <mergeCell ref="R69:R70"/>
    <mergeCell ref="D71:F71"/>
    <mergeCell ref="H71:J71"/>
    <mergeCell ref="L71:N71"/>
    <mergeCell ref="P71:R71"/>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P57:R57"/>
    <mergeCell ref="D58:F58"/>
    <mergeCell ref="H58:J58"/>
    <mergeCell ref="L58:N58"/>
    <mergeCell ref="P58:R58"/>
    <mergeCell ref="L53:N53"/>
    <mergeCell ref="L54:N54"/>
    <mergeCell ref="L55:N55"/>
    <mergeCell ref="L56:N56"/>
    <mergeCell ref="O53:O56"/>
    <mergeCell ref="P53:R53"/>
    <mergeCell ref="P54:R54"/>
    <mergeCell ref="P55:R55"/>
    <mergeCell ref="P56:R56"/>
    <mergeCell ref="D52:R52"/>
    <mergeCell ref="B53:B56"/>
    <mergeCell ref="C53:C56"/>
    <mergeCell ref="D53:F56"/>
    <mergeCell ref="G53:G56"/>
    <mergeCell ref="H53:J53"/>
    <mergeCell ref="H54:J54"/>
    <mergeCell ref="H55:J55"/>
    <mergeCell ref="H56:J56"/>
    <mergeCell ref="K53:K56"/>
    <mergeCell ref="N48:N49"/>
    <mergeCell ref="O48:O49"/>
    <mergeCell ref="P48:P49"/>
    <mergeCell ref="Q48:Q49"/>
    <mergeCell ref="R48:R49"/>
    <mergeCell ref="B50:R50"/>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F40"/>
    <mergeCell ref="H40:J40"/>
    <mergeCell ref="L40:N40"/>
    <mergeCell ref="P40:R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P22:R22"/>
    <mergeCell ref="P23:R23"/>
    <mergeCell ref="P24:R24"/>
    <mergeCell ref="P25:R25"/>
    <mergeCell ref="D26:F26"/>
    <mergeCell ref="H26:J26"/>
    <mergeCell ref="L26:N26"/>
    <mergeCell ref="P26:R26"/>
    <mergeCell ref="K22:K25"/>
    <mergeCell ref="L22:N22"/>
    <mergeCell ref="L23:N23"/>
    <mergeCell ref="L24:N24"/>
    <mergeCell ref="L25:N25"/>
    <mergeCell ref="O22:O25"/>
    <mergeCell ref="B19:R19"/>
    <mergeCell ref="D21:R21"/>
    <mergeCell ref="B22:B25"/>
    <mergeCell ref="C22:C25"/>
    <mergeCell ref="D22:F25"/>
    <mergeCell ref="G22:G25"/>
    <mergeCell ref="H22:J22"/>
    <mergeCell ref="H23:J23"/>
    <mergeCell ref="H24:J24"/>
    <mergeCell ref="H25:J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 bestFit="1" customWidth="1"/>
    <col min="2" max="2" width="36.5703125" bestFit="1" customWidth="1"/>
  </cols>
  <sheetData>
    <row r="1" spans="1:2">
      <c r="A1" s="7" t="s">
        <v>574</v>
      </c>
      <c r="B1" s="1" t="s">
        <v>1</v>
      </c>
    </row>
    <row r="2" spans="1:2">
      <c r="A2" s="7"/>
      <c r="B2" s="1" t="s">
        <v>2</v>
      </c>
    </row>
    <row r="3" spans="1:2">
      <c r="A3" s="3" t="s">
        <v>575</v>
      </c>
      <c r="B3" s="4"/>
    </row>
    <row r="4" spans="1:2">
      <c r="A4" s="12" t="s">
        <v>576</v>
      </c>
      <c r="B4" s="10" t="s">
        <v>574</v>
      </c>
    </row>
    <row r="5" spans="1:2">
      <c r="A5" s="12"/>
      <c r="B5" s="110" t="s">
        <v>448</v>
      </c>
    </row>
    <row r="6" spans="1:2" ht="217.5">
      <c r="A6" s="12"/>
      <c r="B6" s="11" t="s">
        <v>577</v>
      </c>
    </row>
    <row r="7" spans="1:2" ht="306.75">
      <c r="A7" s="12"/>
      <c r="B7" s="11" t="s">
        <v>578</v>
      </c>
    </row>
    <row r="8" spans="1:2" ht="192">
      <c r="A8" s="12"/>
      <c r="B8" s="11" t="s">
        <v>579</v>
      </c>
    </row>
    <row r="9" spans="1:2" ht="166.5">
      <c r="A9" s="12"/>
      <c r="B9" s="11" t="s">
        <v>58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581</v>
      </c>
      <c r="B1" s="1" t="s">
        <v>1</v>
      </c>
    </row>
    <row r="2" spans="1:2">
      <c r="A2" s="7"/>
      <c r="B2" s="1" t="s">
        <v>2</v>
      </c>
    </row>
    <row r="3" spans="1:2" ht="30">
      <c r="A3" s="3" t="s">
        <v>582</v>
      </c>
      <c r="B3" s="4"/>
    </row>
    <row r="4" spans="1:2" ht="26.25">
      <c r="A4" s="12" t="s">
        <v>583</v>
      </c>
      <c r="B4" s="10" t="s">
        <v>581</v>
      </c>
    </row>
    <row r="5" spans="1:2" ht="409.6">
      <c r="A5" s="12"/>
      <c r="B5" s="11" t="s">
        <v>584</v>
      </c>
    </row>
    <row r="6" spans="1:2" ht="306.75">
      <c r="A6" s="12"/>
      <c r="B6" s="11" t="s">
        <v>585</v>
      </c>
    </row>
    <row r="7" spans="1:2">
      <c r="A7" s="12"/>
      <c r="B7" s="4"/>
    </row>
    <row r="8" spans="1:2" ht="409.6">
      <c r="A8" s="12"/>
      <c r="B8" s="11" t="s">
        <v>586</v>
      </c>
    </row>
    <row r="9" spans="1:2">
      <c r="A9" s="12"/>
      <c r="B9" s="4"/>
    </row>
    <row r="10" spans="1:2" ht="370.5">
      <c r="A10" s="12"/>
      <c r="B10" s="11" t="s">
        <v>587</v>
      </c>
    </row>
    <row r="11" spans="1:2">
      <c r="A11" s="12"/>
      <c r="B11" s="4"/>
    </row>
    <row r="12" spans="1:2" ht="409.6">
      <c r="A12" s="12"/>
      <c r="B12" s="11" t="s">
        <v>588</v>
      </c>
    </row>
    <row r="13" spans="1:2">
      <c r="A13" s="12"/>
      <c r="B13" s="4"/>
    </row>
    <row r="14" spans="1:2" ht="383.25">
      <c r="A14" s="12"/>
      <c r="B14" s="11" t="s">
        <v>589</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590</v>
      </c>
      <c r="B1" s="1" t="s">
        <v>1</v>
      </c>
    </row>
    <row r="2" spans="1:2">
      <c r="A2" s="7"/>
      <c r="B2" s="1" t="s">
        <v>2</v>
      </c>
    </row>
    <row r="3" spans="1:2">
      <c r="A3" s="3" t="s">
        <v>591</v>
      </c>
      <c r="B3" s="4"/>
    </row>
    <row r="4" spans="1:2">
      <c r="A4" s="12" t="s">
        <v>592</v>
      </c>
      <c r="B4" s="10" t="s">
        <v>590</v>
      </c>
    </row>
    <row r="5" spans="1:2" ht="230.25">
      <c r="A5" s="12"/>
      <c r="B5" s="11" t="s">
        <v>593</v>
      </c>
    </row>
    <row r="6" spans="1:2" ht="64.5">
      <c r="A6" s="12"/>
      <c r="B6" s="11" t="s">
        <v>594</v>
      </c>
    </row>
    <row r="7" spans="1:2" ht="102.75">
      <c r="A7" s="12"/>
      <c r="B7" s="11" t="s">
        <v>595</v>
      </c>
    </row>
    <row r="8" spans="1:2" ht="166.5">
      <c r="A8" s="12"/>
      <c r="B8" s="11" t="s">
        <v>59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8954</v>
      </c>
      <c r="C4" s="8">
        <v>23028</v>
      </c>
    </row>
    <row r="5" spans="1:3">
      <c r="A5" s="2" t="s">
        <v>24</v>
      </c>
      <c r="B5" s="6">
        <v>1013</v>
      </c>
      <c r="C5" s="4">
        <v>381</v>
      </c>
    </row>
    <row r="6" spans="1:3">
      <c r="A6" s="2" t="s">
        <v>25</v>
      </c>
      <c r="B6" s="6">
        <v>1489</v>
      </c>
      <c r="C6" s="4"/>
    </row>
    <row r="7" spans="1:3">
      <c r="A7" s="2" t="s">
        <v>26</v>
      </c>
      <c r="B7" s="6">
        <v>21456</v>
      </c>
      <c r="C7" s="6">
        <v>23409</v>
      </c>
    </row>
    <row r="8" spans="1:3">
      <c r="A8" s="3" t="s">
        <v>27</v>
      </c>
      <c r="B8" s="4"/>
      <c r="C8" s="4"/>
    </row>
    <row r="9" spans="1:3">
      <c r="A9" s="2" t="s">
        <v>28</v>
      </c>
      <c r="B9" s="6">
        <v>408950</v>
      </c>
      <c r="C9" s="6">
        <v>474942</v>
      </c>
    </row>
    <row r="10" spans="1:3" ht="45">
      <c r="A10" s="2" t="s">
        <v>29</v>
      </c>
      <c r="B10" s="6">
        <v>54293</v>
      </c>
      <c r="C10" s="6">
        <v>51524</v>
      </c>
    </row>
    <row r="11" spans="1:3">
      <c r="A11" s="2" t="s">
        <v>30</v>
      </c>
      <c r="B11" s="6">
        <v>2281</v>
      </c>
      <c r="C11" s="4">
        <v>801</v>
      </c>
    </row>
    <row r="12" spans="1:3">
      <c r="A12" s="2" t="s">
        <v>31</v>
      </c>
      <c r="B12" s="6">
        <v>1176327</v>
      </c>
      <c r="C12" s="6">
        <v>1132519</v>
      </c>
    </row>
    <row r="13" spans="1:3">
      <c r="A13" s="2" t="s">
        <v>32</v>
      </c>
      <c r="B13" s="6">
        <v>-16526</v>
      </c>
      <c r="C13" s="6">
        <v>-16363</v>
      </c>
    </row>
    <row r="14" spans="1:3">
      <c r="A14" s="2" t="s">
        <v>33</v>
      </c>
      <c r="B14" s="6">
        <v>1159801</v>
      </c>
      <c r="C14" s="6">
        <v>1116156</v>
      </c>
    </row>
    <row r="15" spans="1:3">
      <c r="A15" s="2" t="s">
        <v>34</v>
      </c>
      <c r="B15" s="6">
        <v>18230</v>
      </c>
      <c r="C15" s="6">
        <v>19332</v>
      </c>
    </row>
    <row r="16" spans="1:3">
      <c r="A16" s="2" t="s">
        <v>35</v>
      </c>
      <c r="B16" s="6">
        <v>39443</v>
      </c>
      <c r="C16" s="6">
        <v>37770</v>
      </c>
    </row>
    <row r="17" spans="1:3">
      <c r="A17" s="2" t="s">
        <v>36</v>
      </c>
      <c r="B17" s="6">
        <v>9358</v>
      </c>
      <c r="C17" s="6">
        <v>10898</v>
      </c>
    </row>
    <row r="18" spans="1:3">
      <c r="A18" s="2" t="s">
        <v>37</v>
      </c>
      <c r="B18" s="6">
        <v>8151</v>
      </c>
      <c r="C18" s="6">
        <v>8259</v>
      </c>
    </row>
    <row r="19" spans="1:3">
      <c r="A19" s="2" t="s">
        <v>38</v>
      </c>
      <c r="B19" s="6">
        <v>38437</v>
      </c>
      <c r="C19" s="6">
        <v>38142</v>
      </c>
    </row>
    <row r="20" spans="1:3">
      <c r="A20" s="2" t="s">
        <v>39</v>
      </c>
      <c r="B20" s="6">
        <v>1652</v>
      </c>
      <c r="C20" s="6">
        <v>1916</v>
      </c>
    </row>
    <row r="21" spans="1:3">
      <c r="A21" s="2" t="s">
        <v>40</v>
      </c>
      <c r="B21" s="6">
        <v>2392</v>
      </c>
      <c r="C21" s="6">
        <v>3078</v>
      </c>
    </row>
    <row r="22" spans="1:3">
      <c r="A22" s="2" t="s">
        <v>41</v>
      </c>
      <c r="B22" s="6">
        <v>13533</v>
      </c>
      <c r="C22" s="6">
        <v>14075</v>
      </c>
    </row>
    <row r="23" spans="1:3">
      <c r="A23" s="2" t="s">
        <v>42</v>
      </c>
      <c r="B23" s="6">
        <v>1777977</v>
      </c>
      <c r="C23" s="6">
        <v>1800302</v>
      </c>
    </row>
    <row r="24" spans="1:3">
      <c r="A24" s="3" t="s">
        <v>43</v>
      </c>
      <c r="B24" s="4"/>
      <c r="C24" s="4"/>
    </row>
    <row r="25" spans="1:3">
      <c r="A25" s="2" t="s">
        <v>44</v>
      </c>
      <c r="B25" s="6">
        <v>212711</v>
      </c>
      <c r="C25" s="6">
        <v>214461</v>
      </c>
    </row>
    <row r="26" spans="1:3">
      <c r="A26" s="2" t="s">
        <v>45</v>
      </c>
      <c r="B26" s="6">
        <v>628990</v>
      </c>
      <c r="C26" s="6">
        <v>618540</v>
      </c>
    </row>
    <row r="27" spans="1:3">
      <c r="A27" s="2" t="s">
        <v>46</v>
      </c>
      <c r="B27" s="6">
        <v>106380</v>
      </c>
      <c r="C27" s="6">
        <v>102527</v>
      </c>
    </row>
    <row r="28" spans="1:3">
      <c r="A28" s="2" t="s">
        <v>47</v>
      </c>
      <c r="B28" s="6">
        <v>229543</v>
      </c>
      <c r="C28" s="6">
        <v>235395</v>
      </c>
    </row>
    <row r="29" spans="1:3" ht="30">
      <c r="A29" s="2" t="s">
        <v>48</v>
      </c>
      <c r="B29" s="6">
        <v>230629</v>
      </c>
      <c r="C29" s="6">
        <v>237619</v>
      </c>
    </row>
    <row r="30" spans="1:3">
      <c r="A30" s="2" t="s">
        <v>49</v>
      </c>
      <c r="B30" s="6">
        <v>1408253</v>
      </c>
      <c r="C30" s="6">
        <v>1408542</v>
      </c>
    </row>
    <row r="31" spans="1:3">
      <c r="A31" s="2" t="s">
        <v>50</v>
      </c>
      <c r="B31" s="6">
        <v>8900</v>
      </c>
      <c r="C31" s="6">
        <v>17408</v>
      </c>
    </row>
    <row r="32" spans="1:3" ht="30">
      <c r="A32" s="2" t="s">
        <v>51</v>
      </c>
      <c r="B32" s="6">
        <v>55326</v>
      </c>
      <c r="C32" s="6">
        <v>60821</v>
      </c>
    </row>
    <row r="33" spans="1:3">
      <c r="A33" s="2" t="s">
        <v>52</v>
      </c>
      <c r="B33" s="6">
        <v>78000</v>
      </c>
      <c r="C33" s="6">
        <v>93000</v>
      </c>
    </row>
    <row r="34" spans="1:3">
      <c r="A34" s="2" t="s">
        <v>53</v>
      </c>
      <c r="B34" s="6">
        <v>3402</v>
      </c>
      <c r="C34" s="6">
        <v>3393</v>
      </c>
    </row>
    <row r="35" spans="1:3">
      <c r="A35" s="2" t="s">
        <v>54</v>
      </c>
      <c r="B35" s="6">
        <v>15464</v>
      </c>
      <c r="C35" s="6">
        <v>15464</v>
      </c>
    </row>
    <row r="36" spans="1:3">
      <c r="A36" s="2" t="s">
        <v>55</v>
      </c>
      <c r="B36" s="4">
        <v>932</v>
      </c>
      <c r="C36" s="4">
        <v>863</v>
      </c>
    </row>
    <row r="37" spans="1:3">
      <c r="A37" s="2" t="s">
        <v>56</v>
      </c>
      <c r="B37" s="6">
        <v>10308</v>
      </c>
      <c r="C37" s="6">
        <v>8080</v>
      </c>
    </row>
    <row r="38" spans="1:3">
      <c r="A38" s="2" t="s">
        <v>57</v>
      </c>
      <c r="B38" s="6">
        <v>1580585</v>
      </c>
      <c r="C38" s="6">
        <v>1607571</v>
      </c>
    </row>
    <row r="39" spans="1:3">
      <c r="A39" s="3" t="s">
        <v>58</v>
      </c>
      <c r="B39" s="4"/>
      <c r="C39" s="4"/>
    </row>
    <row r="40" spans="1:3" ht="60">
      <c r="A40" s="2" t="s">
        <v>59</v>
      </c>
      <c r="B40" s="4">
        <v>0</v>
      </c>
      <c r="C40" s="4">
        <v>0</v>
      </c>
    </row>
    <row r="41" spans="1:3" ht="105">
      <c r="A41" s="2" t="s">
        <v>60</v>
      </c>
      <c r="B41" s="6">
        <v>8690</v>
      </c>
      <c r="C41" s="6">
        <v>8690</v>
      </c>
    </row>
    <row r="42" spans="1:3">
      <c r="A42" s="2" t="s">
        <v>61</v>
      </c>
      <c r="B42" s="6">
        <v>80380</v>
      </c>
      <c r="C42" s="6">
        <v>80537</v>
      </c>
    </row>
    <row r="43" spans="1:3" ht="45">
      <c r="A43" s="2" t="s">
        <v>62</v>
      </c>
      <c r="B43" s="6">
        <v>-6651</v>
      </c>
      <c r="C43" s="6">
        <v>-6945</v>
      </c>
    </row>
    <row r="44" spans="1:3">
      <c r="A44" s="2" t="s">
        <v>63</v>
      </c>
      <c r="B44" s="6">
        <v>108667</v>
      </c>
      <c r="C44" s="6">
        <v>105127</v>
      </c>
    </row>
    <row r="45" spans="1:3" ht="30">
      <c r="A45" s="2" t="s">
        <v>64</v>
      </c>
      <c r="B45" s="6">
        <v>6306</v>
      </c>
      <c r="C45" s="6">
        <v>5322</v>
      </c>
    </row>
    <row r="46" spans="1:3">
      <c r="A46" s="2" t="s">
        <v>65</v>
      </c>
      <c r="B46" s="6">
        <v>197392</v>
      </c>
      <c r="C46" s="6">
        <v>192731</v>
      </c>
    </row>
    <row r="47" spans="1:3" ht="30">
      <c r="A47" s="2" t="s">
        <v>66</v>
      </c>
      <c r="B47" s="8">
        <v>1777977</v>
      </c>
      <c r="C47" s="8">
        <v>1800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7" t="s">
        <v>597</v>
      </c>
      <c r="B1" s="7" t="s">
        <v>1</v>
      </c>
      <c r="C1" s="7"/>
    </row>
    <row r="2" spans="1:3" ht="15" customHeight="1">
      <c r="A2" s="7"/>
      <c r="B2" s="7" t="s">
        <v>2</v>
      </c>
      <c r="C2" s="7"/>
    </row>
    <row r="3" spans="1:3">
      <c r="A3" s="3" t="s">
        <v>598</v>
      </c>
      <c r="B3" s="39"/>
      <c r="C3" s="39"/>
    </row>
    <row r="4" spans="1:3" ht="102" customHeight="1">
      <c r="A4" s="12" t="s">
        <v>599</v>
      </c>
      <c r="B4" s="41" t="s">
        <v>367</v>
      </c>
      <c r="C4" s="41"/>
    </row>
    <row r="5" spans="1:3">
      <c r="A5" s="12"/>
      <c r="B5" s="28"/>
      <c r="C5" s="28"/>
    </row>
    <row r="6" spans="1:3">
      <c r="A6" s="12"/>
      <c r="B6" s="14"/>
      <c r="C6" s="14"/>
    </row>
    <row r="7" spans="1:3" ht="38.25">
      <c r="A7" s="12"/>
      <c r="B7" s="111" t="s">
        <v>368</v>
      </c>
      <c r="C7" s="112" t="s">
        <v>369</v>
      </c>
    </row>
    <row r="8" spans="1:3">
      <c r="A8" s="12"/>
      <c r="B8" s="14"/>
      <c r="C8" s="14"/>
    </row>
    <row r="9" spans="1:3" ht="63.75">
      <c r="A9" s="12"/>
      <c r="B9" s="111" t="s">
        <v>368</v>
      </c>
      <c r="C9" s="112" t="s">
        <v>370</v>
      </c>
    </row>
    <row r="10" spans="1:3">
      <c r="A10" s="12"/>
      <c r="B10" s="14"/>
      <c r="C10" s="14"/>
    </row>
    <row r="11" spans="1:3" ht="51">
      <c r="A11" s="12"/>
      <c r="B11" s="111" t="s">
        <v>368</v>
      </c>
      <c r="C11" s="112" t="s">
        <v>371</v>
      </c>
    </row>
    <row r="12" spans="1:3">
      <c r="A12" s="12"/>
      <c r="B12" s="14"/>
      <c r="C12" s="14"/>
    </row>
    <row r="13" spans="1:3" ht="38.25">
      <c r="A13" s="12"/>
      <c r="B13" s="111" t="s">
        <v>368</v>
      </c>
      <c r="C13" s="112" t="s">
        <v>372</v>
      </c>
    </row>
    <row r="14" spans="1:3">
      <c r="A14" s="12"/>
      <c r="B14" s="14"/>
      <c r="C14" s="14"/>
    </row>
    <row r="15" spans="1:3" ht="25.5">
      <c r="A15" s="12"/>
      <c r="B15" s="111" t="s">
        <v>368</v>
      </c>
      <c r="C15" s="112" t="s">
        <v>373</v>
      </c>
    </row>
    <row r="16" spans="1:3" ht="15" customHeight="1">
      <c r="A16" s="12" t="s">
        <v>600</v>
      </c>
      <c r="B16" s="147" t="s">
        <v>362</v>
      </c>
      <c r="C16" s="147"/>
    </row>
    <row r="17" spans="1:3" ht="242.25" customHeight="1">
      <c r="A17" s="12"/>
      <c r="B17" s="41" t="s">
        <v>363</v>
      </c>
      <c r="C17" s="41"/>
    </row>
    <row r="18" spans="1:3">
      <c r="A18" s="12" t="s">
        <v>601</v>
      </c>
      <c r="B18" s="150" t="s">
        <v>442</v>
      </c>
      <c r="C18" s="150"/>
    </row>
    <row r="19" spans="1:3" ht="89.25" customHeight="1">
      <c r="A19" s="12"/>
      <c r="B19" s="41" t="s">
        <v>443</v>
      </c>
      <c r="C19" s="41"/>
    </row>
    <row r="20" spans="1:3" ht="89.25" customHeight="1">
      <c r="A20" s="12"/>
      <c r="B20" s="41" t="s">
        <v>444</v>
      </c>
      <c r="C20" s="41"/>
    </row>
    <row r="21" spans="1:3" ht="102" customHeight="1">
      <c r="A21" s="12"/>
      <c r="B21" s="41" t="s">
        <v>445</v>
      </c>
      <c r="C21" s="41"/>
    </row>
    <row r="22" spans="1:3">
      <c r="A22" s="12" t="s">
        <v>602</v>
      </c>
      <c r="B22" s="150" t="s">
        <v>448</v>
      </c>
      <c r="C22" s="150"/>
    </row>
    <row r="23" spans="1:3" ht="255" customHeight="1">
      <c r="A23" s="12"/>
      <c r="B23" s="41" t="s">
        <v>449</v>
      </c>
      <c r="C23" s="41"/>
    </row>
    <row r="24" spans="1:3" ht="140.25" customHeight="1">
      <c r="A24" s="12"/>
      <c r="B24" s="41" t="s">
        <v>450</v>
      </c>
      <c r="C24" s="41"/>
    </row>
  </sheetData>
  <mergeCells count="19">
    <mergeCell ref="A22:A24"/>
    <mergeCell ref="B22:C22"/>
    <mergeCell ref="B23:C23"/>
    <mergeCell ref="B24:C24"/>
    <mergeCell ref="A16:A17"/>
    <mergeCell ref="B16:C16"/>
    <mergeCell ref="B17:C17"/>
    <mergeCell ref="A18:A21"/>
    <mergeCell ref="B18:C18"/>
    <mergeCell ref="B19:C19"/>
    <mergeCell ref="B20:C20"/>
    <mergeCell ref="B21:C21"/>
    <mergeCell ref="A1:A2"/>
    <mergeCell ref="B1:C1"/>
    <mergeCell ref="B2:C2"/>
    <mergeCell ref="B3:C3"/>
    <mergeCell ref="A4:A1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customWidth="1"/>
    <col min="3" max="3" width="36.5703125" bestFit="1" customWidth="1"/>
  </cols>
  <sheetData>
    <row r="1" spans="1:3" ht="15" customHeight="1">
      <c r="A1" s="7" t="s">
        <v>603</v>
      </c>
      <c r="B1" s="7" t="s">
        <v>1</v>
      </c>
      <c r="C1" s="7"/>
    </row>
    <row r="2" spans="1:3" ht="15" customHeight="1">
      <c r="A2" s="7"/>
      <c r="B2" s="7" t="s">
        <v>2</v>
      </c>
      <c r="C2" s="7"/>
    </row>
    <row r="3" spans="1:3">
      <c r="A3" s="3" t="s">
        <v>598</v>
      </c>
      <c r="B3" s="39"/>
      <c r="C3" s="39"/>
    </row>
    <row r="4" spans="1:3" ht="229.5" customHeight="1">
      <c r="A4" s="12" t="s">
        <v>604</v>
      </c>
      <c r="B4" s="41" t="s">
        <v>458</v>
      </c>
      <c r="C4" s="41"/>
    </row>
    <row r="5" spans="1:3">
      <c r="A5" s="12"/>
      <c r="B5" s="39"/>
      <c r="C5" s="39"/>
    </row>
    <row r="6" spans="1:3" ht="344.25" customHeight="1">
      <c r="A6" s="12"/>
      <c r="B6" s="41" t="s">
        <v>459</v>
      </c>
      <c r="C6" s="41"/>
    </row>
    <row r="7" spans="1:3">
      <c r="A7" s="12"/>
      <c r="B7" s="14"/>
      <c r="C7" s="14"/>
    </row>
    <row r="8" spans="1:3" ht="63.75">
      <c r="A8" s="12"/>
      <c r="B8" s="151" t="s">
        <v>368</v>
      </c>
      <c r="C8" s="152" t="s">
        <v>460</v>
      </c>
    </row>
    <row r="9" spans="1:3">
      <c r="A9" s="12"/>
      <c r="B9" s="14"/>
      <c r="C9" s="14"/>
    </row>
    <row r="10" spans="1:3" ht="191.25">
      <c r="A10" s="12"/>
      <c r="B10" s="111" t="s">
        <v>368</v>
      </c>
      <c r="C10" s="152" t="s">
        <v>461</v>
      </c>
    </row>
    <row r="11" spans="1:3">
      <c r="A11" s="12"/>
      <c r="B11" s="14"/>
      <c r="C11" s="14"/>
    </row>
    <row r="12" spans="1:3" ht="76.5">
      <c r="A12" s="12"/>
      <c r="B12" s="111" t="s">
        <v>368</v>
      </c>
      <c r="C12" s="152" t="s">
        <v>462</v>
      </c>
    </row>
    <row r="13" spans="1:3" ht="140.25" customHeight="1">
      <c r="A13" s="12"/>
      <c r="B13" s="41" t="s">
        <v>463</v>
      </c>
      <c r="C13" s="41"/>
    </row>
  </sheetData>
  <mergeCells count="9">
    <mergeCell ref="A1:A2"/>
    <mergeCell ref="B1:C1"/>
    <mergeCell ref="B2:C2"/>
    <mergeCell ref="B3:C3"/>
    <mergeCell ref="A4:A13"/>
    <mergeCell ref="B4:C4"/>
    <mergeCell ref="B5:C5"/>
    <mergeCell ref="B6:C6"/>
    <mergeCell ref="B13:C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605</v>
      </c>
      <c r="B1" s="1" t="s">
        <v>1</v>
      </c>
    </row>
    <row r="2" spans="1:2">
      <c r="A2" s="7"/>
      <c r="B2" s="1" t="s">
        <v>2</v>
      </c>
    </row>
    <row r="3" spans="1:2">
      <c r="A3" s="3" t="s">
        <v>598</v>
      </c>
      <c r="B3" s="4"/>
    </row>
    <row r="4" spans="1:2" ht="217.5">
      <c r="A4" s="2" t="s">
        <v>606</v>
      </c>
      <c r="B4" s="11" t="s">
        <v>57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3" max="3" width="36.5703125" bestFit="1" customWidth="1"/>
    <col min="5" max="5" width="2.28515625" customWidth="1"/>
    <col min="6" max="6" width="6.28515625" customWidth="1"/>
    <col min="9" max="9" width="2.28515625" customWidth="1"/>
    <col min="10" max="10" width="6.28515625" customWidth="1"/>
  </cols>
  <sheetData>
    <row r="1" spans="1:11" ht="15" customHeight="1">
      <c r="A1" s="7" t="s">
        <v>60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23</v>
      </c>
      <c r="B3" s="39"/>
      <c r="C3" s="39"/>
      <c r="D3" s="39"/>
      <c r="E3" s="39"/>
      <c r="F3" s="39"/>
      <c r="G3" s="39"/>
      <c r="H3" s="39"/>
      <c r="I3" s="39"/>
      <c r="J3" s="39"/>
      <c r="K3" s="39"/>
    </row>
    <row r="4" spans="1:11">
      <c r="A4" s="12" t="s">
        <v>608</v>
      </c>
      <c r="B4" s="41" t="s">
        <v>226</v>
      </c>
      <c r="C4" s="41"/>
      <c r="D4" s="41"/>
      <c r="E4" s="41"/>
      <c r="F4" s="41"/>
      <c r="G4" s="41"/>
      <c r="H4" s="41"/>
      <c r="I4" s="41"/>
      <c r="J4" s="41"/>
      <c r="K4" s="41"/>
    </row>
    <row r="5" spans="1:11">
      <c r="A5" s="12"/>
      <c r="B5" s="24"/>
      <c r="C5" s="24"/>
      <c r="D5" s="24"/>
      <c r="E5" s="24"/>
      <c r="F5" s="24"/>
      <c r="G5" s="24"/>
      <c r="H5" s="24"/>
      <c r="I5" s="24"/>
      <c r="J5" s="24"/>
      <c r="K5" s="24"/>
    </row>
    <row r="6" spans="1:11">
      <c r="A6" s="12"/>
      <c r="B6" s="14"/>
      <c r="C6" s="14"/>
      <c r="D6" s="14"/>
      <c r="E6" s="14"/>
      <c r="F6" s="14"/>
      <c r="G6" s="14"/>
      <c r="H6" s="14"/>
      <c r="I6" s="14"/>
      <c r="J6" s="14"/>
      <c r="K6" s="14"/>
    </row>
    <row r="7" spans="1:11" ht="15.75" thickBot="1">
      <c r="A7" s="12"/>
      <c r="B7" s="15"/>
      <c r="C7" s="15"/>
      <c r="D7" s="15"/>
      <c r="E7" s="25" t="s">
        <v>227</v>
      </c>
      <c r="F7" s="25"/>
      <c r="G7" s="25"/>
      <c r="H7" s="25"/>
      <c r="I7" s="25"/>
      <c r="J7" s="25"/>
      <c r="K7" s="25"/>
    </row>
    <row r="8" spans="1:11" ht="20.25" thickBot="1">
      <c r="A8" s="12"/>
      <c r="B8" s="15"/>
      <c r="C8" s="16" t="s">
        <v>228</v>
      </c>
      <c r="D8" s="15"/>
      <c r="E8" s="26">
        <v>2015</v>
      </c>
      <c r="F8" s="26"/>
      <c r="G8" s="26"/>
      <c r="H8" s="18"/>
      <c r="I8" s="26">
        <v>2014</v>
      </c>
      <c r="J8" s="26"/>
      <c r="K8" s="26"/>
    </row>
    <row r="9" spans="1:11" ht="24.75">
      <c r="A9" s="12"/>
      <c r="B9" s="15"/>
      <c r="C9" s="19" t="s">
        <v>229</v>
      </c>
      <c r="D9" s="20"/>
      <c r="E9" s="27"/>
      <c r="F9" s="27"/>
      <c r="G9" s="27"/>
      <c r="H9" s="20"/>
      <c r="I9" s="27"/>
      <c r="J9" s="27"/>
      <c r="K9" s="27"/>
    </row>
    <row r="10" spans="1:11">
      <c r="A10" s="12"/>
      <c r="B10" s="15"/>
      <c r="C10" s="21" t="s">
        <v>230</v>
      </c>
      <c r="D10" s="15"/>
      <c r="E10" s="28"/>
      <c r="F10" s="28"/>
      <c r="G10" s="28"/>
      <c r="H10" s="15"/>
      <c r="I10" s="28"/>
      <c r="J10" s="28"/>
      <c r="K10" s="28"/>
    </row>
    <row r="11" spans="1:11">
      <c r="A11" s="12"/>
      <c r="B11" s="28"/>
      <c r="C11" s="29" t="s">
        <v>119</v>
      </c>
      <c r="D11" s="30"/>
      <c r="E11" s="31" t="s">
        <v>231</v>
      </c>
      <c r="F11" s="32">
        <v>4796</v>
      </c>
      <c r="G11" s="30"/>
      <c r="H11" s="30"/>
      <c r="I11" s="31" t="s">
        <v>231</v>
      </c>
      <c r="J11" s="32">
        <v>4973</v>
      </c>
      <c r="K11" s="30"/>
    </row>
    <row r="12" spans="1:11">
      <c r="A12" s="12"/>
      <c r="B12" s="28"/>
      <c r="C12" s="29"/>
      <c r="D12" s="30"/>
      <c r="E12" s="31"/>
      <c r="F12" s="32"/>
      <c r="G12" s="30"/>
      <c r="H12" s="30"/>
      <c r="I12" s="31"/>
      <c r="J12" s="32"/>
      <c r="K12" s="30"/>
    </row>
    <row r="13" spans="1:11">
      <c r="A13" s="12"/>
      <c r="B13" s="15"/>
      <c r="C13" s="21" t="s">
        <v>232</v>
      </c>
      <c r="D13" s="15"/>
      <c r="E13" s="28"/>
      <c r="F13" s="28"/>
      <c r="G13" s="28"/>
      <c r="H13" s="15"/>
      <c r="I13" s="28"/>
      <c r="J13" s="28"/>
      <c r="K13" s="28"/>
    </row>
    <row r="14" spans="1:11">
      <c r="A14" s="12"/>
      <c r="B14" s="28"/>
      <c r="C14" s="29" t="s">
        <v>233</v>
      </c>
      <c r="D14" s="30"/>
      <c r="E14" s="32">
        <v>8363861</v>
      </c>
      <c r="F14" s="32"/>
      <c r="G14" s="30"/>
      <c r="H14" s="30"/>
      <c r="I14" s="32">
        <v>8475593</v>
      </c>
      <c r="J14" s="32"/>
      <c r="K14" s="30"/>
    </row>
    <row r="15" spans="1:11">
      <c r="A15" s="12"/>
      <c r="B15" s="28"/>
      <c r="C15" s="29"/>
      <c r="D15" s="30"/>
      <c r="E15" s="32"/>
      <c r="F15" s="32"/>
      <c r="G15" s="30"/>
      <c r="H15" s="30"/>
      <c r="I15" s="32"/>
      <c r="J15" s="32"/>
      <c r="K15" s="30"/>
    </row>
    <row r="16" spans="1:11">
      <c r="A16" s="12"/>
      <c r="B16" s="28"/>
      <c r="C16" s="33" t="s">
        <v>234</v>
      </c>
      <c r="D16" s="28"/>
      <c r="E16" s="33" t="s">
        <v>231</v>
      </c>
      <c r="F16" s="35">
        <v>0.56999999999999995</v>
      </c>
      <c r="G16" s="28"/>
      <c r="H16" s="28"/>
      <c r="I16" s="33" t="s">
        <v>231</v>
      </c>
      <c r="J16" s="35">
        <v>0.59</v>
      </c>
      <c r="K16" s="28"/>
    </row>
    <row r="17" spans="1:11" ht="15.75" thickBot="1">
      <c r="A17" s="12"/>
      <c r="B17" s="28"/>
      <c r="C17" s="33"/>
      <c r="D17" s="28"/>
      <c r="E17" s="34"/>
      <c r="F17" s="36"/>
      <c r="G17" s="37"/>
      <c r="H17" s="28"/>
      <c r="I17" s="34"/>
      <c r="J17" s="36"/>
      <c r="K17" s="37"/>
    </row>
    <row r="18" spans="1:11" ht="15.75" thickTop="1">
      <c r="A18" s="12"/>
      <c r="B18" s="15"/>
      <c r="C18" s="15"/>
      <c r="D18" s="15"/>
      <c r="E18" s="38"/>
      <c r="F18" s="38"/>
      <c r="G18" s="38"/>
      <c r="H18" s="15"/>
      <c r="I18" s="38"/>
      <c r="J18" s="38"/>
      <c r="K18" s="38"/>
    </row>
    <row r="19" spans="1:11" ht="24.75">
      <c r="A19" s="12"/>
      <c r="B19" s="15"/>
      <c r="C19" s="19" t="s">
        <v>235</v>
      </c>
      <c r="D19" s="20"/>
      <c r="E19" s="30"/>
      <c r="F19" s="30"/>
      <c r="G19" s="30"/>
      <c r="H19" s="20"/>
      <c r="I19" s="30"/>
      <c r="J19" s="30"/>
      <c r="K19" s="30"/>
    </row>
    <row r="20" spans="1:11">
      <c r="A20" s="12"/>
      <c r="B20" s="15"/>
      <c r="C20" s="21" t="s">
        <v>230</v>
      </c>
      <c r="D20" s="15"/>
      <c r="E20" s="28"/>
      <c r="F20" s="28"/>
      <c r="G20" s="28"/>
      <c r="H20" s="15"/>
      <c r="I20" s="28"/>
      <c r="J20" s="28"/>
      <c r="K20" s="28"/>
    </row>
    <row r="21" spans="1:11">
      <c r="A21" s="12"/>
      <c r="B21" s="28"/>
      <c r="C21" s="29" t="s">
        <v>119</v>
      </c>
      <c r="D21" s="30"/>
      <c r="E21" s="31" t="s">
        <v>231</v>
      </c>
      <c r="F21" s="32">
        <v>4796</v>
      </c>
      <c r="G21" s="30"/>
      <c r="H21" s="30"/>
      <c r="I21" s="31" t="s">
        <v>231</v>
      </c>
      <c r="J21" s="32">
        <v>4973</v>
      </c>
      <c r="K21" s="30"/>
    </row>
    <row r="22" spans="1:11">
      <c r="A22" s="12"/>
      <c r="B22" s="28"/>
      <c r="C22" s="29"/>
      <c r="D22" s="30"/>
      <c r="E22" s="31"/>
      <c r="F22" s="32"/>
      <c r="G22" s="30"/>
      <c r="H22" s="30"/>
      <c r="I22" s="31"/>
      <c r="J22" s="32"/>
      <c r="K22" s="30"/>
    </row>
    <row r="23" spans="1:11">
      <c r="A23" s="12"/>
      <c r="B23" s="15"/>
      <c r="C23" s="21" t="s">
        <v>232</v>
      </c>
      <c r="D23" s="15"/>
      <c r="E23" s="28"/>
      <c r="F23" s="28"/>
      <c r="G23" s="28"/>
      <c r="H23" s="15"/>
      <c r="I23" s="28"/>
      <c r="J23" s="28"/>
      <c r="K23" s="28"/>
    </row>
    <row r="24" spans="1:11">
      <c r="A24" s="12"/>
      <c r="B24" s="28"/>
      <c r="C24" s="29" t="s">
        <v>236</v>
      </c>
      <c r="D24" s="30"/>
      <c r="E24" s="32">
        <v>8394026</v>
      </c>
      <c r="F24" s="32"/>
      <c r="G24" s="30"/>
      <c r="H24" s="30"/>
      <c r="I24" s="32">
        <v>8507973</v>
      </c>
      <c r="J24" s="32"/>
      <c r="K24" s="30"/>
    </row>
    <row r="25" spans="1:11">
      <c r="A25" s="12"/>
      <c r="B25" s="28"/>
      <c r="C25" s="29"/>
      <c r="D25" s="30"/>
      <c r="E25" s="32"/>
      <c r="F25" s="32"/>
      <c r="G25" s="30"/>
      <c r="H25" s="30"/>
      <c r="I25" s="32"/>
      <c r="J25" s="32"/>
      <c r="K25" s="30"/>
    </row>
    <row r="26" spans="1:11">
      <c r="A26" s="12"/>
      <c r="B26" s="28"/>
      <c r="C26" s="33" t="s">
        <v>237</v>
      </c>
      <c r="D26" s="28"/>
      <c r="E26" s="33" t="s">
        <v>231</v>
      </c>
      <c r="F26" s="35">
        <v>0.56999999999999995</v>
      </c>
      <c r="G26" s="28"/>
      <c r="H26" s="28"/>
      <c r="I26" s="33" t="s">
        <v>231</v>
      </c>
      <c r="J26" s="35">
        <v>0.57999999999999996</v>
      </c>
      <c r="K26" s="28"/>
    </row>
    <row r="27" spans="1:11" ht="15.75" thickBot="1">
      <c r="A27" s="12"/>
      <c r="B27" s="28"/>
      <c r="C27" s="33"/>
      <c r="D27" s="28"/>
      <c r="E27" s="34"/>
      <c r="F27" s="36"/>
      <c r="G27" s="37"/>
      <c r="H27" s="28"/>
      <c r="I27" s="34"/>
      <c r="J27" s="36"/>
      <c r="K27" s="37"/>
    </row>
    <row r="28" spans="1:11" ht="15.75" thickTop="1"/>
  </sheetData>
  <mergeCells count="80">
    <mergeCell ref="J26:J27"/>
    <mergeCell ref="K26:K27"/>
    <mergeCell ref="A1:A2"/>
    <mergeCell ref="B1:K1"/>
    <mergeCell ref="B2:K2"/>
    <mergeCell ref="B3:K3"/>
    <mergeCell ref="A4:A27"/>
    <mergeCell ref="B4:K4"/>
    <mergeCell ref="I24:J25"/>
    <mergeCell ref="K24:K25"/>
    <mergeCell ref="B26:B27"/>
    <mergeCell ref="C26:C27"/>
    <mergeCell ref="D26:D27"/>
    <mergeCell ref="E26:E27"/>
    <mergeCell ref="F26:F27"/>
    <mergeCell ref="G26:G27"/>
    <mergeCell ref="H26:H27"/>
    <mergeCell ref="I26:I27"/>
    <mergeCell ref="J21:J22"/>
    <mergeCell ref="K21:K22"/>
    <mergeCell ref="E23:G23"/>
    <mergeCell ref="I23:K23"/>
    <mergeCell ref="B24:B25"/>
    <mergeCell ref="C24:C25"/>
    <mergeCell ref="D24:D25"/>
    <mergeCell ref="E24:F25"/>
    <mergeCell ref="G24:G25"/>
    <mergeCell ref="H24:H25"/>
    <mergeCell ref="E20:G20"/>
    <mergeCell ref="I20:K20"/>
    <mergeCell ref="B21:B22"/>
    <mergeCell ref="C21:C22"/>
    <mergeCell ref="D21:D22"/>
    <mergeCell ref="E21:E22"/>
    <mergeCell ref="F21:F22"/>
    <mergeCell ref="G21:G22"/>
    <mergeCell ref="H21:H22"/>
    <mergeCell ref="I21:I22"/>
    <mergeCell ref="J16:J17"/>
    <mergeCell ref="K16:K17"/>
    <mergeCell ref="E18:G18"/>
    <mergeCell ref="I18:K18"/>
    <mergeCell ref="E19:G19"/>
    <mergeCell ref="I19:K19"/>
    <mergeCell ref="I14:J15"/>
    <mergeCell ref="K14:K15"/>
    <mergeCell ref="B16:B17"/>
    <mergeCell ref="C16:C17"/>
    <mergeCell ref="D16:D17"/>
    <mergeCell ref="E16:E17"/>
    <mergeCell ref="F16:F17"/>
    <mergeCell ref="G16:G17"/>
    <mergeCell ref="H16:H17"/>
    <mergeCell ref="I16:I17"/>
    <mergeCell ref="J11:J12"/>
    <mergeCell ref="K11:K12"/>
    <mergeCell ref="E13:G13"/>
    <mergeCell ref="I13:K13"/>
    <mergeCell ref="B14:B15"/>
    <mergeCell ref="C14:C15"/>
    <mergeCell ref="D14:D15"/>
    <mergeCell ref="E14:F15"/>
    <mergeCell ref="G14:G15"/>
    <mergeCell ref="H14:H15"/>
    <mergeCell ref="E10:G10"/>
    <mergeCell ref="I10:K10"/>
    <mergeCell ref="B11:B12"/>
    <mergeCell ref="C11:C12"/>
    <mergeCell ref="D11:D12"/>
    <mergeCell ref="E11:E12"/>
    <mergeCell ref="F11:F12"/>
    <mergeCell ref="G11:G12"/>
    <mergeCell ref="H11:H12"/>
    <mergeCell ref="I11:I12"/>
    <mergeCell ref="B5:K5"/>
    <mergeCell ref="E7:K7"/>
    <mergeCell ref="E8:G8"/>
    <mergeCell ref="I8:K8"/>
    <mergeCell ref="E9:G9"/>
    <mergeCell ref="I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1"/>
  <sheetViews>
    <sheetView showGridLines="0" workbookViewId="0"/>
  </sheetViews>
  <sheetFormatPr defaultRowHeight="15"/>
  <cols>
    <col min="1" max="1" width="36.5703125" bestFit="1" customWidth="1"/>
    <col min="2" max="2" width="11.85546875" customWidth="1"/>
    <col min="3" max="3" width="36.5703125" bestFit="1" customWidth="1"/>
    <col min="4" max="4" width="3.85546875" customWidth="1"/>
    <col min="5" max="5" width="9.7109375" customWidth="1"/>
    <col min="6" max="6" width="2.42578125" customWidth="1"/>
    <col min="7" max="7" width="2.5703125" customWidth="1"/>
    <col min="8" max="8" width="8.28515625" customWidth="1"/>
    <col min="9" max="9" width="9.7109375" customWidth="1"/>
    <col min="10" max="10" width="2.42578125" customWidth="1"/>
    <col min="11" max="11" width="2.5703125" customWidth="1"/>
    <col min="12" max="12" width="5.140625" customWidth="1"/>
    <col min="13" max="13" width="8.28515625" customWidth="1"/>
    <col min="14" max="14" width="2.42578125" customWidth="1"/>
    <col min="15" max="15" width="2.5703125" customWidth="1"/>
    <col min="16" max="16" width="8.28515625" customWidth="1"/>
    <col min="17" max="17" width="9.7109375" customWidth="1"/>
    <col min="18" max="18" width="2.42578125" customWidth="1"/>
    <col min="19" max="19" width="2.5703125" customWidth="1"/>
    <col min="20" max="20" width="7" customWidth="1"/>
    <col min="21" max="21" width="11.85546875" customWidth="1"/>
    <col min="22" max="22" width="2.42578125" customWidth="1"/>
    <col min="23" max="23" width="2.5703125" customWidth="1"/>
    <col min="24" max="24" width="9.7109375" customWidth="1"/>
    <col min="25" max="25" width="11.85546875" customWidth="1"/>
    <col min="26" max="26" width="2.42578125" customWidth="1"/>
    <col min="27" max="27" width="2.5703125" customWidth="1"/>
    <col min="28" max="28" width="7" customWidth="1"/>
    <col min="29" max="29" width="11.85546875" customWidth="1"/>
  </cols>
  <sheetData>
    <row r="1" spans="1:29" ht="15" customHeight="1">
      <c r="A1" s="7" t="s">
        <v>60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3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2" t="s">
        <v>610</v>
      </c>
      <c r="B4" s="41" t="s">
        <v>241</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12"/>
      <c r="B5" s="24"/>
      <c r="C5" s="24"/>
      <c r="D5" s="24"/>
      <c r="E5" s="24"/>
      <c r="F5" s="24"/>
      <c r="G5" s="24"/>
      <c r="H5" s="24"/>
      <c r="I5" s="24"/>
      <c r="J5" s="24"/>
      <c r="K5" s="24"/>
      <c r="L5" s="24"/>
      <c r="M5" s="24"/>
      <c r="N5" s="24"/>
      <c r="O5" s="24"/>
      <c r="P5" s="24"/>
      <c r="Q5" s="24"/>
      <c r="R5" s="24"/>
    </row>
    <row r="6" spans="1:29">
      <c r="A6" s="12"/>
      <c r="B6" s="14"/>
      <c r="C6" s="14"/>
      <c r="D6" s="14"/>
      <c r="E6" s="14"/>
      <c r="F6" s="14"/>
      <c r="G6" s="14"/>
      <c r="H6" s="14"/>
      <c r="I6" s="14"/>
      <c r="J6" s="14"/>
      <c r="K6" s="14"/>
      <c r="L6" s="14"/>
      <c r="M6" s="14"/>
      <c r="N6" s="14"/>
      <c r="O6" s="14"/>
      <c r="P6" s="14"/>
      <c r="Q6" s="14"/>
      <c r="R6" s="14"/>
    </row>
    <row r="7" spans="1:29" ht="15.75" thickBot="1">
      <c r="A7" s="12"/>
      <c r="B7" s="15"/>
      <c r="C7" s="42"/>
      <c r="D7" s="25" t="s">
        <v>242</v>
      </c>
      <c r="E7" s="25"/>
      <c r="F7" s="25"/>
      <c r="G7" s="25"/>
      <c r="H7" s="25"/>
      <c r="I7" s="25"/>
      <c r="J7" s="25"/>
      <c r="K7" s="25"/>
      <c r="L7" s="25"/>
      <c r="M7" s="25"/>
      <c r="N7" s="25"/>
      <c r="O7" s="25"/>
      <c r="P7" s="25"/>
      <c r="Q7" s="25"/>
      <c r="R7" s="25"/>
    </row>
    <row r="8" spans="1:29">
      <c r="A8" s="12"/>
      <c r="B8" s="28"/>
      <c r="C8" s="43"/>
      <c r="D8" s="45" t="s">
        <v>243</v>
      </c>
      <c r="E8" s="45"/>
      <c r="F8" s="45"/>
      <c r="G8" s="47" t="s">
        <v>245</v>
      </c>
      <c r="H8" s="45" t="s">
        <v>246</v>
      </c>
      <c r="I8" s="45"/>
      <c r="J8" s="45"/>
      <c r="K8" s="47" t="s">
        <v>245</v>
      </c>
      <c r="L8" s="45" t="s">
        <v>246</v>
      </c>
      <c r="M8" s="45"/>
      <c r="N8" s="45"/>
      <c r="O8" s="47"/>
      <c r="P8" s="45" t="s">
        <v>250</v>
      </c>
      <c r="Q8" s="45"/>
      <c r="R8" s="45"/>
    </row>
    <row r="9" spans="1:29">
      <c r="A9" s="12"/>
      <c r="B9" s="28"/>
      <c r="C9" s="43"/>
      <c r="D9" s="44" t="s">
        <v>244</v>
      </c>
      <c r="E9" s="44"/>
      <c r="F9" s="44"/>
      <c r="G9" s="43"/>
      <c r="H9" s="44" t="s">
        <v>247</v>
      </c>
      <c r="I9" s="44"/>
      <c r="J9" s="44"/>
      <c r="K9" s="43"/>
      <c r="L9" s="44" t="s">
        <v>247</v>
      </c>
      <c r="M9" s="44"/>
      <c r="N9" s="44"/>
      <c r="O9" s="43"/>
      <c r="P9" s="44" t="s">
        <v>251</v>
      </c>
      <c r="Q9" s="44"/>
      <c r="R9" s="44"/>
    </row>
    <row r="10" spans="1:29" ht="15.75" thickBot="1">
      <c r="A10" s="12"/>
      <c r="B10" s="28"/>
      <c r="C10" s="43"/>
      <c r="D10" s="46"/>
      <c r="E10" s="46"/>
      <c r="F10" s="46"/>
      <c r="G10" s="43"/>
      <c r="H10" s="25" t="s">
        <v>248</v>
      </c>
      <c r="I10" s="25"/>
      <c r="J10" s="25"/>
      <c r="K10" s="43"/>
      <c r="L10" s="25" t="s">
        <v>249</v>
      </c>
      <c r="M10" s="25"/>
      <c r="N10" s="25"/>
      <c r="O10" s="43"/>
      <c r="P10" s="46"/>
      <c r="Q10" s="46"/>
      <c r="R10" s="46"/>
    </row>
    <row r="11" spans="1:29">
      <c r="A11" s="12"/>
      <c r="B11" s="15"/>
      <c r="C11" s="16" t="s">
        <v>252</v>
      </c>
      <c r="D11" s="48"/>
      <c r="E11" s="48"/>
      <c r="F11" s="48"/>
      <c r="G11" s="42" t="s">
        <v>245</v>
      </c>
      <c r="H11" s="48"/>
      <c r="I11" s="48"/>
      <c r="J11" s="48"/>
      <c r="K11" s="42" t="s">
        <v>245</v>
      </c>
      <c r="L11" s="48"/>
      <c r="M11" s="48"/>
      <c r="N11" s="48"/>
      <c r="O11" s="42"/>
      <c r="P11" s="48"/>
      <c r="Q11" s="48"/>
      <c r="R11" s="48"/>
    </row>
    <row r="12" spans="1:29">
      <c r="A12" s="12"/>
      <c r="B12" s="28"/>
      <c r="C12" s="31" t="s">
        <v>253</v>
      </c>
      <c r="D12" s="31" t="s">
        <v>231</v>
      </c>
      <c r="E12" s="32">
        <v>26766</v>
      </c>
      <c r="F12" s="30"/>
      <c r="G12" s="31" t="s">
        <v>245</v>
      </c>
      <c r="H12" s="31" t="s">
        <v>231</v>
      </c>
      <c r="I12" s="49">
        <v>229</v>
      </c>
      <c r="J12" s="30"/>
      <c r="K12" s="31" t="s">
        <v>245</v>
      </c>
      <c r="L12" s="31" t="s">
        <v>231</v>
      </c>
      <c r="M12" s="49">
        <v>28</v>
      </c>
      <c r="N12" s="30"/>
      <c r="O12" s="31"/>
      <c r="P12" s="31" t="s">
        <v>231</v>
      </c>
      <c r="Q12" s="32">
        <v>26967</v>
      </c>
      <c r="R12" s="30"/>
    </row>
    <row r="13" spans="1:29">
      <c r="A13" s="12"/>
      <c r="B13" s="28"/>
      <c r="C13" s="31"/>
      <c r="D13" s="31"/>
      <c r="E13" s="32"/>
      <c r="F13" s="30"/>
      <c r="G13" s="31"/>
      <c r="H13" s="31"/>
      <c r="I13" s="49"/>
      <c r="J13" s="30"/>
      <c r="K13" s="31"/>
      <c r="L13" s="31"/>
      <c r="M13" s="49"/>
      <c r="N13" s="30"/>
      <c r="O13" s="31"/>
      <c r="P13" s="31"/>
      <c r="Q13" s="32"/>
      <c r="R13" s="30"/>
    </row>
    <row r="14" spans="1:29">
      <c r="A14" s="12"/>
      <c r="B14" s="28"/>
      <c r="C14" s="33" t="s">
        <v>254</v>
      </c>
      <c r="D14" s="50">
        <v>182978</v>
      </c>
      <c r="E14" s="50"/>
      <c r="F14" s="28"/>
      <c r="G14" s="33" t="s">
        <v>245</v>
      </c>
      <c r="H14" s="50">
        <v>8558</v>
      </c>
      <c r="I14" s="50"/>
      <c r="J14" s="28"/>
      <c r="K14" s="33" t="s">
        <v>245</v>
      </c>
      <c r="L14" s="35">
        <v>114</v>
      </c>
      <c r="M14" s="35"/>
      <c r="N14" s="28"/>
      <c r="O14" s="33"/>
      <c r="P14" s="50">
        <v>191422</v>
      </c>
      <c r="Q14" s="50"/>
      <c r="R14" s="28"/>
    </row>
    <row r="15" spans="1:29">
      <c r="A15" s="12"/>
      <c r="B15" s="28"/>
      <c r="C15" s="33"/>
      <c r="D15" s="50"/>
      <c r="E15" s="50"/>
      <c r="F15" s="28"/>
      <c r="G15" s="33"/>
      <c r="H15" s="50"/>
      <c r="I15" s="50"/>
      <c r="J15" s="28"/>
      <c r="K15" s="33"/>
      <c r="L15" s="35"/>
      <c r="M15" s="35"/>
      <c r="N15" s="28"/>
      <c r="O15" s="33"/>
      <c r="P15" s="50"/>
      <c r="Q15" s="50"/>
      <c r="R15" s="28"/>
    </row>
    <row r="16" spans="1:29">
      <c r="A16" s="12"/>
      <c r="B16" s="28"/>
      <c r="C16" s="51" t="s">
        <v>255</v>
      </c>
      <c r="D16" s="32">
        <v>28971</v>
      </c>
      <c r="E16" s="32"/>
      <c r="F16" s="30"/>
      <c r="G16" s="31" t="s">
        <v>245</v>
      </c>
      <c r="H16" s="32">
        <v>1522</v>
      </c>
      <c r="I16" s="32"/>
      <c r="J16" s="30"/>
      <c r="K16" s="31" t="s">
        <v>245</v>
      </c>
      <c r="L16" s="49" t="s">
        <v>256</v>
      </c>
      <c r="M16" s="49"/>
      <c r="N16" s="30"/>
      <c r="O16" s="31"/>
      <c r="P16" s="32">
        <v>30493</v>
      </c>
      <c r="Q16" s="32"/>
      <c r="R16" s="30"/>
    </row>
    <row r="17" spans="1:29">
      <c r="A17" s="12"/>
      <c r="B17" s="28"/>
      <c r="C17" s="51"/>
      <c r="D17" s="32"/>
      <c r="E17" s="32"/>
      <c r="F17" s="30"/>
      <c r="G17" s="31"/>
      <c r="H17" s="32"/>
      <c r="I17" s="32"/>
      <c r="J17" s="30"/>
      <c r="K17" s="31"/>
      <c r="L17" s="49"/>
      <c r="M17" s="49"/>
      <c r="N17" s="30"/>
      <c r="O17" s="31"/>
      <c r="P17" s="32"/>
      <c r="Q17" s="32"/>
      <c r="R17" s="30"/>
    </row>
    <row r="18" spans="1:29">
      <c r="A18" s="12"/>
      <c r="B18" s="28"/>
      <c r="C18" s="33" t="s">
        <v>257</v>
      </c>
      <c r="D18" s="50">
        <v>115443</v>
      </c>
      <c r="E18" s="50"/>
      <c r="F18" s="28"/>
      <c r="G18" s="28"/>
      <c r="H18" s="35">
        <v>808</v>
      </c>
      <c r="I18" s="35"/>
      <c r="J18" s="28"/>
      <c r="K18" s="28"/>
      <c r="L18" s="50">
        <v>1191</v>
      </c>
      <c r="M18" s="50"/>
      <c r="N18" s="28"/>
      <c r="O18" s="28"/>
      <c r="P18" s="50">
        <v>115060</v>
      </c>
      <c r="Q18" s="50"/>
      <c r="R18" s="28"/>
    </row>
    <row r="19" spans="1:29">
      <c r="A19" s="12"/>
      <c r="B19" s="28"/>
      <c r="C19" s="33"/>
      <c r="D19" s="50"/>
      <c r="E19" s="50"/>
      <c r="F19" s="28"/>
      <c r="G19" s="28"/>
      <c r="H19" s="35"/>
      <c r="I19" s="35"/>
      <c r="J19" s="28"/>
      <c r="K19" s="28"/>
      <c r="L19" s="50"/>
      <c r="M19" s="50"/>
      <c r="N19" s="28"/>
      <c r="O19" s="28"/>
      <c r="P19" s="50"/>
      <c r="Q19" s="50"/>
      <c r="R19" s="28"/>
    </row>
    <row r="20" spans="1:29">
      <c r="A20" s="12"/>
      <c r="B20" s="28"/>
      <c r="C20" s="31" t="s">
        <v>258</v>
      </c>
      <c r="D20" s="32">
        <v>43392</v>
      </c>
      <c r="E20" s="32"/>
      <c r="F20" s="30"/>
      <c r="G20" s="31" t="s">
        <v>245</v>
      </c>
      <c r="H20" s="49">
        <v>373</v>
      </c>
      <c r="I20" s="49"/>
      <c r="J20" s="30"/>
      <c r="K20" s="31" t="s">
        <v>245</v>
      </c>
      <c r="L20" s="49">
        <v>24</v>
      </c>
      <c r="M20" s="49"/>
      <c r="N20" s="30"/>
      <c r="O20" s="31"/>
      <c r="P20" s="32">
        <v>43741</v>
      </c>
      <c r="Q20" s="32"/>
      <c r="R20" s="30"/>
    </row>
    <row r="21" spans="1:29" ht="15.75" thickBot="1">
      <c r="A21" s="12"/>
      <c r="B21" s="28"/>
      <c r="C21" s="31"/>
      <c r="D21" s="52"/>
      <c r="E21" s="52"/>
      <c r="F21" s="53"/>
      <c r="G21" s="31"/>
      <c r="H21" s="54"/>
      <c r="I21" s="54"/>
      <c r="J21" s="53"/>
      <c r="K21" s="31"/>
      <c r="L21" s="54"/>
      <c r="M21" s="54"/>
      <c r="N21" s="53"/>
      <c r="O21" s="31"/>
      <c r="P21" s="52"/>
      <c r="Q21" s="52"/>
      <c r="R21" s="53"/>
    </row>
    <row r="22" spans="1:29">
      <c r="A22" s="12"/>
      <c r="B22" s="28"/>
      <c r="C22" s="55" t="s">
        <v>259</v>
      </c>
      <c r="D22" s="56">
        <v>397550</v>
      </c>
      <c r="E22" s="56"/>
      <c r="F22" s="48"/>
      <c r="G22" s="33" t="s">
        <v>245</v>
      </c>
      <c r="H22" s="56">
        <v>11490</v>
      </c>
      <c r="I22" s="56"/>
      <c r="J22" s="48"/>
      <c r="K22" s="33" t="s">
        <v>245</v>
      </c>
      <c r="L22" s="56">
        <v>1357</v>
      </c>
      <c r="M22" s="56"/>
      <c r="N22" s="48"/>
      <c r="O22" s="33"/>
      <c r="P22" s="56">
        <v>407683</v>
      </c>
      <c r="Q22" s="56"/>
      <c r="R22" s="48"/>
    </row>
    <row r="23" spans="1:29">
      <c r="A23" s="12"/>
      <c r="B23" s="28"/>
      <c r="C23" s="55"/>
      <c r="D23" s="50"/>
      <c r="E23" s="50"/>
      <c r="F23" s="28"/>
      <c r="G23" s="33"/>
      <c r="H23" s="50"/>
      <c r="I23" s="50"/>
      <c r="J23" s="28"/>
      <c r="K23" s="33"/>
      <c r="L23" s="50"/>
      <c r="M23" s="50"/>
      <c r="N23" s="28"/>
      <c r="O23" s="33"/>
      <c r="P23" s="50"/>
      <c r="Q23" s="50"/>
      <c r="R23" s="28"/>
    </row>
    <row r="24" spans="1:29">
      <c r="A24" s="12"/>
      <c r="B24" s="28"/>
      <c r="C24" s="31" t="s">
        <v>260</v>
      </c>
      <c r="D24" s="32">
        <v>1243</v>
      </c>
      <c r="E24" s="32"/>
      <c r="F24" s="30"/>
      <c r="G24" s="31" t="s">
        <v>245</v>
      </c>
      <c r="H24" s="49">
        <v>46</v>
      </c>
      <c r="I24" s="49"/>
      <c r="J24" s="30"/>
      <c r="K24" s="31" t="s">
        <v>245</v>
      </c>
      <c r="L24" s="49">
        <v>22</v>
      </c>
      <c r="M24" s="49"/>
      <c r="N24" s="30"/>
      <c r="O24" s="31"/>
      <c r="P24" s="32">
        <v>1267</v>
      </c>
      <c r="Q24" s="32"/>
      <c r="R24" s="30"/>
    </row>
    <row r="25" spans="1:29" ht="15.75" thickBot="1">
      <c r="A25" s="12"/>
      <c r="B25" s="28"/>
      <c r="C25" s="31"/>
      <c r="D25" s="52"/>
      <c r="E25" s="52"/>
      <c r="F25" s="53"/>
      <c r="G25" s="31"/>
      <c r="H25" s="54"/>
      <c r="I25" s="54"/>
      <c r="J25" s="53"/>
      <c r="K25" s="31"/>
      <c r="L25" s="54"/>
      <c r="M25" s="54"/>
      <c r="N25" s="53"/>
      <c r="O25" s="31"/>
      <c r="P25" s="52"/>
      <c r="Q25" s="52"/>
      <c r="R25" s="53"/>
    </row>
    <row r="26" spans="1:29">
      <c r="A26" s="12"/>
      <c r="B26" s="28"/>
      <c r="C26" s="33" t="s">
        <v>140</v>
      </c>
      <c r="D26" s="57" t="s">
        <v>231</v>
      </c>
      <c r="E26" s="56">
        <v>398793</v>
      </c>
      <c r="F26" s="48"/>
      <c r="G26" s="33" t="s">
        <v>245</v>
      </c>
      <c r="H26" s="57" t="s">
        <v>231</v>
      </c>
      <c r="I26" s="56">
        <v>11536</v>
      </c>
      <c r="J26" s="48"/>
      <c r="K26" s="33" t="s">
        <v>245</v>
      </c>
      <c r="L26" s="57" t="s">
        <v>231</v>
      </c>
      <c r="M26" s="56">
        <v>1379</v>
      </c>
      <c r="N26" s="48"/>
      <c r="O26" s="33"/>
      <c r="P26" s="57" t="s">
        <v>231</v>
      </c>
      <c r="Q26" s="56">
        <v>408950</v>
      </c>
      <c r="R26" s="48"/>
    </row>
    <row r="27" spans="1:29" ht="15.75" thickBot="1">
      <c r="A27" s="12"/>
      <c r="B27" s="28"/>
      <c r="C27" s="33"/>
      <c r="D27" s="34"/>
      <c r="E27" s="58"/>
      <c r="F27" s="37"/>
      <c r="G27" s="33"/>
      <c r="H27" s="34"/>
      <c r="I27" s="58"/>
      <c r="J27" s="37"/>
      <c r="K27" s="33"/>
      <c r="L27" s="34"/>
      <c r="M27" s="58"/>
      <c r="N27" s="37"/>
      <c r="O27" s="33"/>
      <c r="P27" s="34"/>
      <c r="Q27" s="58"/>
      <c r="R27" s="37"/>
    </row>
    <row r="28" spans="1:29" ht="15.75" thickTop="1">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row>
    <row r="29" spans="1:29">
      <c r="A29" s="12"/>
      <c r="B29" s="24"/>
      <c r="C29" s="24"/>
      <c r="D29" s="24"/>
      <c r="E29" s="24"/>
      <c r="F29" s="24"/>
      <c r="G29" s="24"/>
      <c r="H29" s="24"/>
      <c r="I29" s="24"/>
      <c r="J29" s="24"/>
      <c r="K29" s="24"/>
      <c r="L29" s="24"/>
      <c r="M29" s="24"/>
      <c r="N29" s="24"/>
      <c r="O29" s="24"/>
      <c r="P29" s="24"/>
      <c r="Q29" s="24"/>
      <c r="R29" s="24"/>
    </row>
    <row r="30" spans="1:29">
      <c r="A30" s="12"/>
      <c r="B30" s="14"/>
      <c r="C30" s="14"/>
      <c r="D30" s="14"/>
      <c r="E30" s="14"/>
      <c r="F30" s="14"/>
      <c r="G30" s="14"/>
      <c r="H30" s="14"/>
      <c r="I30" s="14"/>
      <c r="J30" s="14"/>
      <c r="K30" s="14"/>
      <c r="L30" s="14"/>
      <c r="M30" s="14"/>
      <c r="N30" s="14"/>
      <c r="O30" s="14"/>
      <c r="P30" s="14"/>
      <c r="Q30" s="14"/>
      <c r="R30" s="14"/>
    </row>
    <row r="31" spans="1:29" ht="15.75" thickBot="1">
      <c r="A31" s="12"/>
      <c r="B31" s="15"/>
      <c r="C31" s="42"/>
      <c r="D31" s="25" t="s">
        <v>261</v>
      </c>
      <c r="E31" s="25"/>
      <c r="F31" s="25"/>
      <c r="G31" s="25"/>
      <c r="H31" s="25"/>
      <c r="I31" s="25"/>
      <c r="J31" s="25"/>
      <c r="K31" s="25"/>
      <c r="L31" s="25"/>
      <c r="M31" s="25"/>
      <c r="N31" s="25"/>
      <c r="O31" s="25"/>
      <c r="P31" s="25"/>
      <c r="Q31" s="25"/>
      <c r="R31" s="25"/>
    </row>
    <row r="32" spans="1:29">
      <c r="A32" s="12"/>
      <c r="B32" s="28"/>
      <c r="C32" s="43"/>
      <c r="D32" s="45" t="s">
        <v>243</v>
      </c>
      <c r="E32" s="45"/>
      <c r="F32" s="45"/>
      <c r="G32" s="47" t="s">
        <v>245</v>
      </c>
      <c r="H32" s="45" t="s">
        <v>246</v>
      </c>
      <c r="I32" s="45"/>
      <c r="J32" s="45"/>
      <c r="K32" s="47" t="s">
        <v>245</v>
      </c>
      <c r="L32" s="45" t="s">
        <v>246</v>
      </c>
      <c r="M32" s="45"/>
      <c r="N32" s="45"/>
      <c r="O32" s="48"/>
      <c r="P32" s="45" t="s">
        <v>250</v>
      </c>
      <c r="Q32" s="45"/>
      <c r="R32" s="45"/>
    </row>
    <row r="33" spans="1:18">
      <c r="A33" s="12"/>
      <c r="B33" s="28"/>
      <c r="C33" s="43"/>
      <c r="D33" s="44" t="s">
        <v>244</v>
      </c>
      <c r="E33" s="44"/>
      <c r="F33" s="44"/>
      <c r="G33" s="43"/>
      <c r="H33" s="44" t="s">
        <v>247</v>
      </c>
      <c r="I33" s="44"/>
      <c r="J33" s="44"/>
      <c r="K33" s="43"/>
      <c r="L33" s="44" t="s">
        <v>247</v>
      </c>
      <c r="M33" s="44"/>
      <c r="N33" s="44"/>
      <c r="O33" s="28"/>
      <c r="P33" s="44" t="s">
        <v>251</v>
      </c>
      <c r="Q33" s="44"/>
      <c r="R33" s="44"/>
    </row>
    <row r="34" spans="1:18" ht="15.75" thickBot="1">
      <c r="A34" s="12"/>
      <c r="B34" s="28"/>
      <c r="C34" s="43"/>
      <c r="D34" s="46"/>
      <c r="E34" s="46"/>
      <c r="F34" s="46"/>
      <c r="G34" s="43"/>
      <c r="H34" s="25" t="s">
        <v>248</v>
      </c>
      <c r="I34" s="25"/>
      <c r="J34" s="25"/>
      <c r="K34" s="43"/>
      <c r="L34" s="25" t="s">
        <v>249</v>
      </c>
      <c r="M34" s="25"/>
      <c r="N34" s="25"/>
      <c r="O34" s="28"/>
      <c r="P34" s="46"/>
      <c r="Q34" s="46"/>
      <c r="R34" s="46"/>
    </row>
    <row r="35" spans="1:18">
      <c r="A35" s="12"/>
      <c r="B35" s="15"/>
      <c r="C35" s="16" t="s">
        <v>252</v>
      </c>
      <c r="D35" s="48"/>
      <c r="E35" s="48"/>
      <c r="F35" s="48"/>
      <c r="G35" s="42" t="s">
        <v>245</v>
      </c>
      <c r="H35" s="48"/>
      <c r="I35" s="48"/>
      <c r="J35" s="48"/>
      <c r="K35" s="42" t="s">
        <v>245</v>
      </c>
      <c r="L35" s="48"/>
      <c r="M35" s="48"/>
      <c r="N35" s="48"/>
      <c r="O35" s="15"/>
      <c r="P35" s="48"/>
      <c r="Q35" s="48"/>
      <c r="R35" s="48"/>
    </row>
    <row r="36" spans="1:18">
      <c r="A36" s="12"/>
      <c r="B36" s="28"/>
      <c r="C36" s="31" t="s">
        <v>253</v>
      </c>
      <c r="D36" s="31" t="s">
        <v>231</v>
      </c>
      <c r="E36" s="32">
        <v>49392</v>
      </c>
      <c r="F36" s="30"/>
      <c r="G36" s="31" t="s">
        <v>245</v>
      </c>
      <c r="H36" s="31" t="s">
        <v>231</v>
      </c>
      <c r="I36" s="49">
        <v>248</v>
      </c>
      <c r="J36" s="30"/>
      <c r="K36" s="31" t="s">
        <v>245</v>
      </c>
      <c r="L36" s="31" t="s">
        <v>231</v>
      </c>
      <c r="M36" s="49">
        <v>265</v>
      </c>
      <c r="N36" s="30"/>
      <c r="O36" s="30"/>
      <c r="P36" s="31" t="s">
        <v>231</v>
      </c>
      <c r="Q36" s="32">
        <v>49375</v>
      </c>
      <c r="R36" s="30"/>
    </row>
    <row r="37" spans="1:18">
      <c r="A37" s="12"/>
      <c r="B37" s="28"/>
      <c r="C37" s="31"/>
      <c r="D37" s="31"/>
      <c r="E37" s="32"/>
      <c r="F37" s="30"/>
      <c r="G37" s="31"/>
      <c r="H37" s="31"/>
      <c r="I37" s="49"/>
      <c r="J37" s="30"/>
      <c r="K37" s="31"/>
      <c r="L37" s="31"/>
      <c r="M37" s="49"/>
      <c r="N37" s="30"/>
      <c r="O37" s="30"/>
      <c r="P37" s="31"/>
      <c r="Q37" s="32"/>
      <c r="R37" s="30"/>
    </row>
    <row r="38" spans="1:18">
      <c r="A38" s="12"/>
      <c r="B38" s="28"/>
      <c r="C38" s="33" t="s">
        <v>254</v>
      </c>
      <c r="D38" s="50">
        <v>187276</v>
      </c>
      <c r="E38" s="50"/>
      <c r="F38" s="28"/>
      <c r="G38" s="33" t="s">
        <v>245</v>
      </c>
      <c r="H38" s="50">
        <v>8113</v>
      </c>
      <c r="I38" s="50"/>
      <c r="J38" s="28"/>
      <c r="K38" s="33" t="s">
        <v>245</v>
      </c>
      <c r="L38" s="35">
        <v>190</v>
      </c>
      <c r="M38" s="35"/>
      <c r="N38" s="28"/>
      <c r="O38" s="28"/>
      <c r="P38" s="50">
        <v>195199</v>
      </c>
      <c r="Q38" s="50"/>
      <c r="R38" s="28"/>
    </row>
    <row r="39" spans="1:18">
      <c r="A39" s="12"/>
      <c r="B39" s="28"/>
      <c r="C39" s="33"/>
      <c r="D39" s="50"/>
      <c r="E39" s="50"/>
      <c r="F39" s="28"/>
      <c r="G39" s="33"/>
      <c r="H39" s="50"/>
      <c r="I39" s="50"/>
      <c r="J39" s="28"/>
      <c r="K39" s="33"/>
      <c r="L39" s="35"/>
      <c r="M39" s="35"/>
      <c r="N39" s="28"/>
      <c r="O39" s="28"/>
      <c r="P39" s="50"/>
      <c r="Q39" s="50"/>
      <c r="R39" s="28"/>
    </row>
    <row r="40" spans="1:18">
      <c r="A40" s="12"/>
      <c r="B40" s="28"/>
      <c r="C40" s="51" t="s">
        <v>255</v>
      </c>
      <c r="D40" s="32">
        <v>30965</v>
      </c>
      <c r="E40" s="32"/>
      <c r="F40" s="30"/>
      <c r="G40" s="31" t="s">
        <v>245</v>
      </c>
      <c r="H40" s="32">
        <v>1498</v>
      </c>
      <c r="I40" s="32"/>
      <c r="J40" s="30"/>
      <c r="K40" s="31" t="s">
        <v>245</v>
      </c>
      <c r="L40" s="49" t="s">
        <v>256</v>
      </c>
      <c r="M40" s="49"/>
      <c r="N40" s="30"/>
      <c r="O40" s="30"/>
      <c r="P40" s="32">
        <v>32463</v>
      </c>
      <c r="Q40" s="32"/>
      <c r="R40" s="30"/>
    </row>
    <row r="41" spans="1:18">
      <c r="A41" s="12"/>
      <c r="B41" s="28"/>
      <c r="C41" s="51"/>
      <c r="D41" s="32"/>
      <c r="E41" s="32"/>
      <c r="F41" s="30"/>
      <c r="G41" s="31"/>
      <c r="H41" s="32"/>
      <c r="I41" s="32"/>
      <c r="J41" s="30"/>
      <c r="K41" s="31"/>
      <c r="L41" s="49"/>
      <c r="M41" s="49"/>
      <c r="N41" s="30"/>
      <c r="O41" s="30"/>
      <c r="P41" s="32"/>
      <c r="Q41" s="32"/>
      <c r="R41" s="30"/>
    </row>
    <row r="42" spans="1:18">
      <c r="A42" s="12"/>
      <c r="B42" s="28"/>
      <c r="C42" s="33" t="s">
        <v>257</v>
      </c>
      <c r="D42" s="50">
        <v>147412</v>
      </c>
      <c r="E42" s="50"/>
      <c r="F42" s="28"/>
      <c r="G42" s="28"/>
      <c r="H42" s="35">
        <v>813</v>
      </c>
      <c r="I42" s="35"/>
      <c r="J42" s="28"/>
      <c r="K42" s="28"/>
      <c r="L42" s="50">
        <v>2093</v>
      </c>
      <c r="M42" s="50"/>
      <c r="N42" s="28"/>
      <c r="O42" s="28"/>
      <c r="P42" s="50">
        <v>146132</v>
      </c>
      <c r="Q42" s="50"/>
      <c r="R42" s="28"/>
    </row>
    <row r="43" spans="1:18">
      <c r="A43" s="12"/>
      <c r="B43" s="28"/>
      <c r="C43" s="33"/>
      <c r="D43" s="50"/>
      <c r="E43" s="50"/>
      <c r="F43" s="28"/>
      <c r="G43" s="28"/>
      <c r="H43" s="35"/>
      <c r="I43" s="35"/>
      <c r="J43" s="28"/>
      <c r="K43" s="28"/>
      <c r="L43" s="50"/>
      <c r="M43" s="50"/>
      <c r="N43" s="28"/>
      <c r="O43" s="28"/>
      <c r="P43" s="50"/>
      <c r="Q43" s="50"/>
      <c r="R43" s="28"/>
    </row>
    <row r="44" spans="1:18">
      <c r="A44" s="12"/>
      <c r="B44" s="28"/>
      <c r="C44" s="31" t="s">
        <v>258</v>
      </c>
      <c r="D44" s="32">
        <v>48656</v>
      </c>
      <c r="E44" s="32"/>
      <c r="F44" s="30"/>
      <c r="G44" s="31" t="s">
        <v>245</v>
      </c>
      <c r="H44" s="49">
        <v>188</v>
      </c>
      <c r="I44" s="49"/>
      <c r="J44" s="30"/>
      <c r="K44" s="31" t="s">
        <v>245</v>
      </c>
      <c r="L44" s="49">
        <v>103</v>
      </c>
      <c r="M44" s="49"/>
      <c r="N44" s="30"/>
      <c r="O44" s="30"/>
      <c r="P44" s="32">
        <v>48741</v>
      </c>
      <c r="Q44" s="32"/>
      <c r="R44" s="30"/>
    </row>
    <row r="45" spans="1:18" ht="15.75" thickBot="1">
      <c r="A45" s="12"/>
      <c r="B45" s="28"/>
      <c r="C45" s="31"/>
      <c r="D45" s="52"/>
      <c r="E45" s="52"/>
      <c r="F45" s="53"/>
      <c r="G45" s="31"/>
      <c r="H45" s="54"/>
      <c r="I45" s="54"/>
      <c r="J45" s="53"/>
      <c r="K45" s="31"/>
      <c r="L45" s="54"/>
      <c r="M45" s="54"/>
      <c r="N45" s="53"/>
      <c r="O45" s="30"/>
      <c r="P45" s="52"/>
      <c r="Q45" s="52"/>
      <c r="R45" s="53"/>
    </row>
    <row r="46" spans="1:18">
      <c r="A46" s="12"/>
      <c r="B46" s="28"/>
      <c r="C46" s="55" t="s">
        <v>259</v>
      </c>
      <c r="D46" s="56">
        <v>463701</v>
      </c>
      <c r="E46" s="56"/>
      <c r="F46" s="48"/>
      <c r="G46" s="33" t="s">
        <v>245</v>
      </c>
      <c r="H46" s="56">
        <v>10860</v>
      </c>
      <c r="I46" s="56"/>
      <c r="J46" s="48"/>
      <c r="K46" s="33" t="s">
        <v>245</v>
      </c>
      <c r="L46" s="56">
        <v>2651</v>
      </c>
      <c r="M46" s="56"/>
      <c r="N46" s="48"/>
      <c r="O46" s="28"/>
      <c r="P46" s="56">
        <v>471910</v>
      </c>
      <c r="Q46" s="56"/>
      <c r="R46" s="48"/>
    </row>
    <row r="47" spans="1:18">
      <c r="A47" s="12"/>
      <c r="B47" s="28"/>
      <c r="C47" s="55"/>
      <c r="D47" s="50"/>
      <c r="E47" s="50"/>
      <c r="F47" s="28"/>
      <c r="G47" s="33"/>
      <c r="H47" s="50"/>
      <c r="I47" s="50"/>
      <c r="J47" s="28"/>
      <c r="K47" s="33"/>
      <c r="L47" s="50"/>
      <c r="M47" s="50"/>
      <c r="N47" s="28"/>
      <c r="O47" s="28"/>
      <c r="P47" s="50"/>
      <c r="Q47" s="50"/>
      <c r="R47" s="28"/>
    </row>
    <row r="48" spans="1:18">
      <c r="A48" s="12"/>
      <c r="B48" s="28"/>
      <c r="C48" s="31" t="s">
        <v>260</v>
      </c>
      <c r="D48" s="32">
        <v>2686</v>
      </c>
      <c r="E48" s="32"/>
      <c r="F48" s="30"/>
      <c r="G48" s="31" t="s">
        <v>245</v>
      </c>
      <c r="H48" s="49">
        <v>380</v>
      </c>
      <c r="I48" s="49"/>
      <c r="J48" s="30"/>
      <c r="K48" s="31" t="s">
        <v>245</v>
      </c>
      <c r="L48" s="49">
        <v>34</v>
      </c>
      <c r="M48" s="49"/>
      <c r="N48" s="30"/>
      <c r="O48" s="30"/>
      <c r="P48" s="32">
        <v>3032</v>
      </c>
      <c r="Q48" s="32"/>
      <c r="R48" s="30"/>
    </row>
    <row r="49" spans="1:29" ht="15.75" thickBot="1">
      <c r="A49" s="12"/>
      <c r="B49" s="28"/>
      <c r="C49" s="31"/>
      <c r="D49" s="52"/>
      <c r="E49" s="52"/>
      <c r="F49" s="53"/>
      <c r="G49" s="31"/>
      <c r="H49" s="54"/>
      <c r="I49" s="54"/>
      <c r="J49" s="53"/>
      <c r="K49" s="31"/>
      <c r="L49" s="54"/>
      <c r="M49" s="54"/>
      <c r="N49" s="53"/>
      <c r="O49" s="30"/>
      <c r="P49" s="52"/>
      <c r="Q49" s="52"/>
      <c r="R49" s="53"/>
    </row>
    <row r="50" spans="1:29">
      <c r="A50" s="12"/>
      <c r="B50" s="28"/>
      <c r="C50" s="33" t="s">
        <v>140</v>
      </c>
      <c r="D50" s="57" t="s">
        <v>231</v>
      </c>
      <c r="E50" s="56">
        <v>466387</v>
      </c>
      <c r="F50" s="48"/>
      <c r="G50" s="33" t="s">
        <v>245</v>
      </c>
      <c r="H50" s="57" t="s">
        <v>231</v>
      </c>
      <c r="I50" s="56">
        <v>11240</v>
      </c>
      <c r="J50" s="48"/>
      <c r="K50" s="33" t="s">
        <v>245</v>
      </c>
      <c r="L50" s="57" t="s">
        <v>231</v>
      </c>
      <c r="M50" s="56">
        <v>2685</v>
      </c>
      <c r="N50" s="48"/>
      <c r="O50" s="28"/>
      <c r="P50" s="57" t="s">
        <v>231</v>
      </c>
      <c r="Q50" s="56">
        <v>474942</v>
      </c>
      <c r="R50" s="48"/>
    </row>
    <row r="51" spans="1:29" ht="15.75" thickBot="1">
      <c r="A51" s="12"/>
      <c r="B51" s="28"/>
      <c r="C51" s="33"/>
      <c r="D51" s="34"/>
      <c r="E51" s="58"/>
      <c r="F51" s="37"/>
      <c r="G51" s="33"/>
      <c r="H51" s="34"/>
      <c r="I51" s="58"/>
      <c r="J51" s="37"/>
      <c r="K51" s="33"/>
      <c r="L51" s="34"/>
      <c r="M51" s="58"/>
      <c r="N51" s="37"/>
      <c r="O51" s="28"/>
      <c r="P51" s="34"/>
      <c r="Q51" s="58"/>
      <c r="R51" s="37"/>
    </row>
    <row r="52" spans="1:29" ht="15.75" thickTop="1">
      <c r="A52" s="12" t="s">
        <v>611</v>
      </c>
      <c r="B52" s="41" t="s">
        <v>262</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row>
    <row r="53" spans="1:29">
      <c r="A53" s="12"/>
      <c r="B53" s="24"/>
      <c r="C53" s="24"/>
      <c r="D53" s="24"/>
      <c r="E53" s="24"/>
      <c r="F53" s="24"/>
      <c r="G53" s="24"/>
      <c r="H53" s="24"/>
      <c r="I53" s="24"/>
      <c r="J53" s="24"/>
      <c r="K53" s="24"/>
      <c r="L53" s="24"/>
      <c r="M53" s="24"/>
      <c r="N53" s="24"/>
      <c r="O53" s="24"/>
      <c r="P53" s="24"/>
      <c r="Q53" s="24"/>
      <c r="R53" s="24"/>
    </row>
    <row r="54" spans="1:29">
      <c r="A54" s="12"/>
      <c r="B54" s="14"/>
      <c r="C54" s="14"/>
      <c r="D54" s="14"/>
      <c r="E54" s="14"/>
      <c r="F54" s="14"/>
      <c r="G54" s="14"/>
      <c r="H54" s="14"/>
      <c r="I54" s="14"/>
      <c r="J54" s="14"/>
      <c r="K54" s="14"/>
      <c r="L54" s="14"/>
      <c r="M54" s="14"/>
      <c r="N54" s="14"/>
      <c r="O54" s="14"/>
      <c r="P54" s="14"/>
      <c r="Q54" s="14"/>
      <c r="R54" s="14"/>
    </row>
    <row r="55" spans="1:29" ht="15.75" thickBot="1">
      <c r="A55" s="12"/>
      <c r="B55" s="15"/>
      <c r="C55" s="42"/>
      <c r="D55" s="25" t="s">
        <v>242</v>
      </c>
      <c r="E55" s="25"/>
      <c r="F55" s="25"/>
      <c r="G55" s="25"/>
      <c r="H55" s="25"/>
      <c r="I55" s="25"/>
      <c r="J55" s="25"/>
      <c r="K55" s="25"/>
      <c r="L55" s="25"/>
      <c r="M55" s="25"/>
      <c r="N55" s="25"/>
      <c r="O55" s="25"/>
      <c r="P55" s="25"/>
      <c r="Q55" s="25"/>
      <c r="R55" s="25"/>
    </row>
    <row r="56" spans="1:29">
      <c r="A56" s="12"/>
      <c r="B56" s="28"/>
      <c r="C56" s="43"/>
      <c r="D56" s="45" t="s">
        <v>243</v>
      </c>
      <c r="E56" s="45"/>
      <c r="F56" s="45"/>
      <c r="G56" s="47" t="s">
        <v>245</v>
      </c>
      <c r="H56" s="45" t="s">
        <v>246</v>
      </c>
      <c r="I56" s="45"/>
      <c r="J56" s="45"/>
      <c r="K56" s="47" t="s">
        <v>245</v>
      </c>
      <c r="L56" s="45" t="s">
        <v>246</v>
      </c>
      <c r="M56" s="45"/>
      <c r="N56" s="45"/>
      <c r="O56" s="47" t="s">
        <v>245</v>
      </c>
      <c r="P56" s="45" t="s">
        <v>250</v>
      </c>
      <c r="Q56" s="45"/>
      <c r="R56" s="45"/>
    </row>
    <row r="57" spans="1:29">
      <c r="A57" s="12"/>
      <c r="B57" s="28"/>
      <c r="C57" s="43"/>
      <c r="D57" s="44" t="s">
        <v>244</v>
      </c>
      <c r="E57" s="44"/>
      <c r="F57" s="44"/>
      <c r="G57" s="43"/>
      <c r="H57" s="44" t="s">
        <v>247</v>
      </c>
      <c r="I57" s="44"/>
      <c r="J57" s="44"/>
      <c r="K57" s="43"/>
      <c r="L57" s="44" t="s">
        <v>247</v>
      </c>
      <c r="M57" s="44"/>
      <c r="N57" s="44"/>
      <c r="O57" s="43"/>
      <c r="P57" s="44" t="s">
        <v>263</v>
      </c>
      <c r="Q57" s="44"/>
      <c r="R57" s="44"/>
    </row>
    <row r="58" spans="1:29" ht="15.75" thickBot="1">
      <c r="A58" s="12"/>
      <c r="B58" s="28"/>
      <c r="C58" s="43"/>
      <c r="D58" s="46"/>
      <c r="E58" s="46"/>
      <c r="F58" s="46"/>
      <c r="G58" s="43"/>
      <c r="H58" s="25" t="s">
        <v>248</v>
      </c>
      <c r="I58" s="25"/>
      <c r="J58" s="25"/>
      <c r="K58" s="43"/>
      <c r="L58" s="25" t="s">
        <v>249</v>
      </c>
      <c r="M58" s="25"/>
      <c r="N58" s="25"/>
      <c r="O58" s="43"/>
      <c r="P58" s="46"/>
      <c r="Q58" s="46"/>
      <c r="R58" s="46"/>
    </row>
    <row r="59" spans="1:29">
      <c r="A59" s="12"/>
      <c r="B59" s="15"/>
      <c r="C59" s="16" t="s">
        <v>252</v>
      </c>
      <c r="D59" s="48"/>
      <c r="E59" s="48"/>
      <c r="F59" s="48"/>
      <c r="G59" s="42" t="s">
        <v>245</v>
      </c>
      <c r="H59" s="48"/>
      <c r="I59" s="48"/>
      <c r="J59" s="48"/>
      <c r="K59" s="42" t="s">
        <v>245</v>
      </c>
      <c r="L59" s="48"/>
      <c r="M59" s="48"/>
      <c r="N59" s="48"/>
      <c r="O59" s="42" t="s">
        <v>245</v>
      </c>
      <c r="P59" s="48"/>
      <c r="Q59" s="48"/>
      <c r="R59" s="48"/>
    </row>
    <row r="60" spans="1:29">
      <c r="A60" s="12"/>
      <c r="B60" s="28"/>
      <c r="C60" s="31" t="s">
        <v>254</v>
      </c>
      <c r="D60" s="31" t="s">
        <v>231</v>
      </c>
      <c r="E60" s="32">
        <v>42252</v>
      </c>
      <c r="F60" s="30"/>
      <c r="G60" s="31" t="s">
        <v>245</v>
      </c>
      <c r="H60" s="31" t="s">
        <v>231</v>
      </c>
      <c r="I60" s="49">
        <v>654</v>
      </c>
      <c r="J60" s="30"/>
      <c r="K60" s="31" t="s">
        <v>245</v>
      </c>
      <c r="L60" s="31" t="s">
        <v>231</v>
      </c>
      <c r="M60" s="49">
        <v>147</v>
      </c>
      <c r="N60" s="30"/>
      <c r="O60" s="31" t="s">
        <v>245</v>
      </c>
      <c r="P60" s="31" t="s">
        <v>231</v>
      </c>
      <c r="Q60" s="32">
        <v>42759</v>
      </c>
      <c r="R60" s="30"/>
    </row>
    <row r="61" spans="1:29">
      <c r="A61" s="12"/>
      <c r="B61" s="28"/>
      <c r="C61" s="31"/>
      <c r="D61" s="31"/>
      <c r="E61" s="32"/>
      <c r="F61" s="30"/>
      <c r="G61" s="31"/>
      <c r="H61" s="31"/>
      <c r="I61" s="49"/>
      <c r="J61" s="30"/>
      <c r="K61" s="31"/>
      <c r="L61" s="31"/>
      <c r="M61" s="49"/>
      <c r="N61" s="30"/>
      <c r="O61" s="31"/>
      <c r="P61" s="31"/>
      <c r="Q61" s="32"/>
      <c r="R61" s="30"/>
    </row>
    <row r="62" spans="1:29">
      <c r="A62" s="12"/>
      <c r="B62" s="28"/>
      <c r="C62" s="33" t="s">
        <v>255</v>
      </c>
      <c r="D62" s="35">
        <v>21</v>
      </c>
      <c r="E62" s="35"/>
      <c r="F62" s="28"/>
      <c r="G62" s="33" t="s">
        <v>245</v>
      </c>
      <c r="H62" s="35">
        <v>3</v>
      </c>
      <c r="I62" s="35"/>
      <c r="J62" s="28"/>
      <c r="K62" s="33" t="s">
        <v>245</v>
      </c>
      <c r="L62" s="35" t="s">
        <v>256</v>
      </c>
      <c r="M62" s="35"/>
      <c r="N62" s="28"/>
      <c r="O62" s="33" t="s">
        <v>245</v>
      </c>
      <c r="P62" s="35">
        <v>24</v>
      </c>
      <c r="Q62" s="35"/>
      <c r="R62" s="28"/>
    </row>
    <row r="63" spans="1:29">
      <c r="A63" s="12"/>
      <c r="B63" s="28"/>
      <c r="C63" s="33"/>
      <c r="D63" s="35"/>
      <c r="E63" s="35"/>
      <c r="F63" s="28"/>
      <c r="G63" s="33"/>
      <c r="H63" s="35"/>
      <c r="I63" s="35"/>
      <c r="J63" s="28"/>
      <c r="K63" s="33"/>
      <c r="L63" s="35"/>
      <c r="M63" s="35"/>
      <c r="N63" s="28"/>
      <c r="O63" s="33"/>
      <c r="P63" s="35"/>
      <c r="Q63" s="35"/>
      <c r="R63" s="28"/>
    </row>
    <row r="64" spans="1:29">
      <c r="A64" s="12"/>
      <c r="B64" s="28"/>
      <c r="C64" s="31" t="s">
        <v>257</v>
      </c>
      <c r="D64" s="32">
        <v>8288</v>
      </c>
      <c r="E64" s="32"/>
      <c r="F64" s="30"/>
      <c r="G64" s="30"/>
      <c r="H64" s="49" t="s">
        <v>256</v>
      </c>
      <c r="I64" s="49"/>
      <c r="J64" s="30"/>
      <c r="K64" s="30"/>
      <c r="L64" s="49">
        <v>91</v>
      </c>
      <c r="M64" s="49"/>
      <c r="N64" s="30"/>
      <c r="O64" s="30"/>
      <c r="P64" s="32">
        <v>8197</v>
      </c>
      <c r="Q64" s="32"/>
      <c r="R64" s="30"/>
    </row>
    <row r="65" spans="1:29">
      <c r="A65" s="12"/>
      <c r="B65" s="28"/>
      <c r="C65" s="31"/>
      <c r="D65" s="32"/>
      <c r="E65" s="32"/>
      <c r="F65" s="30"/>
      <c r="G65" s="30"/>
      <c r="H65" s="49"/>
      <c r="I65" s="49"/>
      <c r="J65" s="30"/>
      <c r="K65" s="30"/>
      <c r="L65" s="49"/>
      <c r="M65" s="49"/>
      <c r="N65" s="30"/>
      <c r="O65" s="30"/>
      <c r="P65" s="32"/>
      <c r="Q65" s="32"/>
      <c r="R65" s="30"/>
    </row>
    <row r="66" spans="1:29">
      <c r="A66" s="12"/>
      <c r="B66" s="28"/>
      <c r="C66" s="33" t="s">
        <v>258</v>
      </c>
      <c r="D66" s="50">
        <v>3732</v>
      </c>
      <c r="E66" s="50"/>
      <c r="F66" s="28"/>
      <c r="G66" s="33" t="s">
        <v>245</v>
      </c>
      <c r="H66" s="35" t="s">
        <v>256</v>
      </c>
      <c r="I66" s="35"/>
      <c r="J66" s="28"/>
      <c r="K66" s="33" t="s">
        <v>245</v>
      </c>
      <c r="L66" s="35">
        <v>138</v>
      </c>
      <c r="M66" s="35"/>
      <c r="N66" s="28"/>
      <c r="O66" s="33" t="s">
        <v>245</v>
      </c>
      <c r="P66" s="50">
        <v>3594</v>
      </c>
      <c r="Q66" s="50"/>
      <c r="R66" s="28"/>
    </row>
    <row r="67" spans="1:29" ht="15.75" thickBot="1">
      <c r="A67" s="12"/>
      <c r="B67" s="28"/>
      <c r="C67" s="33"/>
      <c r="D67" s="59"/>
      <c r="E67" s="59"/>
      <c r="F67" s="60"/>
      <c r="G67" s="33"/>
      <c r="H67" s="61"/>
      <c r="I67" s="61"/>
      <c r="J67" s="60"/>
      <c r="K67" s="33"/>
      <c r="L67" s="61"/>
      <c r="M67" s="61"/>
      <c r="N67" s="60"/>
      <c r="O67" s="33"/>
      <c r="P67" s="59"/>
      <c r="Q67" s="59"/>
      <c r="R67" s="60"/>
    </row>
    <row r="68" spans="1:29">
      <c r="A68" s="12"/>
      <c r="B68" s="28"/>
      <c r="C68" s="31" t="s">
        <v>140</v>
      </c>
      <c r="D68" s="62" t="s">
        <v>231</v>
      </c>
      <c r="E68" s="64">
        <v>54293</v>
      </c>
      <c r="F68" s="27"/>
      <c r="G68" s="31" t="s">
        <v>245</v>
      </c>
      <c r="H68" s="62" t="s">
        <v>231</v>
      </c>
      <c r="I68" s="67">
        <v>657</v>
      </c>
      <c r="J68" s="27"/>
      <c r="K68" s="31" t="s">
        <v>245</v>
      </c>
      <c r="L68" s="62" t="s">
        <v>231</v>
      </c>
      <c r="M68" s="67">
        <v>376</v>
      </c>
      <c r="N68" s="27"/>
      <c r="O68" s="31" t="s">
        <v>245</v>
      </c>
      <c r="P68" s="62" t="s">
        <v>231</v>
      </c>
      <c r="Q68" s="64">
        <v>54574</v>
      </c>
      <c r="R68" s="27"/>
    </row>
    <row r="69" spans="1:29" ht="15.75" thickBot="1">
      <c r="A69" s="12"/>
      <c r="B69" s="28"/>
      <c r="C69" s="31"/>
      <c r="D69" s="63"/>
      <c r="E69" s="65"/>
      <c r="F69" s="66"/>
      <c r="G69" s="31"/>
      <c r="H69" s="63"/>
      <c r="I69" s="68"/>
      <c r="J69" s="66"/>
      <c r="K69" s="31"/>
      <c r="L69" s="63"/>
      <c r="M69" s="68"/>
      <c r="N69" s="66"/>
      <c r="O69" s="31"/>
      <c r="P69" s="63"/>
      <c r="Q69" s="65"/>
      <c r="R69" s="66"/>
    </row>
    <row r="70" spans="1:29" ht="15.75" thickTop="1">
      <c r="A70" s="12"/>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row>
    <row r="71" spans="1:29">
      <c r="A71" s="12"/>
      <c r="B71" s="24"/>
      <c r="C71" s="24"/>
      <c r="D71" s="24"/>
      <c r="E71" s="24"/>
      <c r="F71" s="24"/>
      <c r="G71" s="24"/>
      <c r="H71" s="24"/>
      <c r="I71" s="24"/>
      <c r="J71" s="24"/>
      <c r="K71" s="24"/>
      <c r="L71" s="24"/>
      <c r="M71" s="24"/>
      <c r="N71" s="24"/>
      <c r="O71" s="24"/>
      <c r="P71" s="24"/>
      <c r="Q71" s="24"/>
      <c r="R71" s="24"/>
    </row>
    <row r="72" spans="1:29">
      <c r="A72" s="12"/>
      <c r="B72" s="14"/>
      <c r="C72" s="14"/>
      <c r="D72" s="14"/>
      <c r="E72" s="14"/>
      <c r="F72" s="14"/>
      <c r="G72" s="14"/>
      <c r="H72" s="14"/>
      <c r="I72" s="14"/>
      <c r="J72" s="14"/>
      <c r="K72" s="14"/>
      <c r="L72" s="14"/>
      <c r="M72" s="14"/>
      <c r="N72" s="14"/>
      <c r="O72" s="14"/>
      <c r="P72" s="14"/>
      <c r="Q72" s="14"/>
      <c r="R72" s="14"/>
    </row>
    <row r="73" spans="1:29" ht="15.75" thickBot="1">
      <c r="A73" s="12"/>
      <c r="B73" s="15"/>
      <c r="C73" s="42"/>
      <c r="D73" s="25" t="s">
        <v>261</v>
      </c>
      <c r="E73" s="25"/>
      <c r="F73" s="25"/>
      <c r="G73" s="25"/>
      <c r="H73" s="25"/>
      <c r="I73" s="25"/>
      <c r="J73" s="25"/>
      <c r="K73" s="25"/>
      <c r="L73" s="25"/>
      <c r="M73" s="25"/>
      <c r="N73" s="25"/>
      <c r="O73" s="25"/>
      <c r="P73" s="25"/>
      <c r="Q73" s="25"/>
      <c r="R73" s="25"/>
    </row>
    <row r="74" spans="1:29">
      <c r="A74" s="12"/>
      <c r="B74" s="28"/>
      <c r="C74" s="43"/>
      <c r="D74" s="45" t="s">
        <v>243</v>
      </c>
      <c r="E74" s="45"/>
      <c r="F74" s="45"/>
      <c r="G74" s="47" t="s">
        <v>245</v>
      </c>
      <c r="H74" s="45" t="s">
        <v>246</v>
      </c>
      <c r="I74" s="45"/>
      <c r="J74" s="45"/>
      <c r="K74" s="47" t="s">
        <v>245</v>
      </c>
      <c r="L74" s="45" t="s">
        <v>246</v>
      </c>
      <c r="M74" s="45"/>
      <c r="N74" s="45"/>
      <c r="O74" s="47" t="s">
        <v>245</v>
      </c>
      <c r="P74" s="45" t="s">
        <v>250</v>
      </c>
      <c r="Q74" s="45"/>
      <c r="R74" s="45"/>
    </row>
    <row r="75" spans="1:29">
      <c r="A75" s="12"/>
      <c r="B75" s="28"/>
      <c r="C75" s="43"/>
      <c r="D75" s="44" t="s">
        <v>244</v>
      </c>
      <c r="E75" s="44"/>
      <c r="F75" s="44"/>
      <c r="G75" s="43"/>
      <c r="H75" s="44" t="s">
        <v>247</v>
      </c>
      <c r="I75" s="44"/>
      <c r="J75" s="44"/>
      <c r="K75" s="43"/>
      <c r="L75" s="44" t="s">
        <v>247</v>
      </c>
      <c r="M75" s="44"/>
      <c r="N75" s="44"/>
      <c r="O75" s="43"/>
      <c r="P75" s="44" t="s">
        <v>263</v>
      </c>
      <c r="Q75" s="44"/>
      <c r="R75" s="44"/>
    </row>
    <row r="76" spans="1:29" ht="15.75" thickBot="1">
      <c r="A76" s="12"/>
      <c r="B76" s="28"/>
      <c r="C76" s="43"/>
      <c r="D76" s="46"/>
      <c r="E76" s="46"/>
      <c r="F76" s="46"/>
      <c r="G76" s="43"/>
      <c r="H76" s="25" t="s">
        <v>248</v>
      </c>
      <c r="I76" s="25"/>
      <c r="J76" s="25"/>
      <c r="K76" s="43"/>
      <c r="L76" s="25" t="s">
        <v>249</v>
      </c>
      <c r="M76" s="25"/>
      <c r="N76" s="25"/>
      <c r="O76" s="43"/>
      <c r="P76" s="46"/>
      <c r="Q76" s="46"/>
      <c r="R76" s="46"/>
    </row>
    <row r="77" spans="1:29">
      <c r="A77" s="12"/>
      <c r="B77" s="15"/>
      <c r="C77" s="16" t="s">
        <v>252</v>
      </c>
      <c r="D77" s="48"/>
      <c r="E77" s="48"/>
      <c r="F77" s="48"/>
      <c r="G77" s="42" t="s">
        <v>245</v>
      </c>
      <c r="H77" s="48"/>
      <c r="I77" s="48"/>
      <c r="J77" s="48"/>
      <c r="K77" s="42" t="s">
        <v>245</v>
      </c>
      <c r="L77" s="48"/>
      <c r="M77" s="48"/>
      <c r="N77" s="48"/>
      <c r="O77" s="42" t="s">
        <v>245</v>
      </c>
      <c r="P77" s="48"/>
      <c r="Q77" s="48"/>
      <c r="R77" s="48"/>
    </row>
    <row r="78" spans="1:29">
      <c r="A78" s="12"/>
      <c r="B78" s="28"/>
      <c r="C78" s="31" t="s">
        <v>254</v>
      </c>
      <c r="D78" s="31" t="s">
        <v>231</v>
      </c>
      <c r="E78" s="32">
        <v>39704</v>
      </c>
      <c r="F78" s="30"/>
      <c r="G78" s="31" t="s">
        <v>245</v>
      </c>
      <c r="H78" s="31" t="s">
        <v>231</v>
      </c>
      <c r="I78" s="49">
        <v>370</v>
      </c>
      <c r="J78" s="30"/>
      <c r="K78" s="31" t="s">
        <v>245</v>
      </c>
      <c r="L78" s="31" t="s">
        <v>231</v>
      </c>
      <c r="M78" s="49">
        <v>252</v>
      </c>
      <c r="N78" s="30"/>
      <c r="O78" s="31" t="s">
        <v>245</v>
      </c>
      <c r="P78" s="31" t="s">
        <v>231</v>
      </c>
      <c r="Q78" s="32">
        <v>39822</v>
      </c>
      <c r="R78" s="30"/>
    </row>
    <row r="79" spans="1:29">
      <c r="A79" s="12"/>
      <c r="B79" s="28"/>
      <c r="C79" s="31"/>
      <c r="D79" s="31"/>
      <c r="E79" s="32"/>
      <c r="F79" s="30"/>
      <c r="G79" s="31"/>
      <c r="H79" s="31"/>
      <c r="I79" s="49"/>
      <c r="J79" s="30"/>
      <c r="K79" s="31"/>
      <c r="L79" s="31"/>
      <c r="M79" s="49"/>
      <c r="N79" s="30"/>
      <c r="O79" s="31"/>
      <c r="P79" s="31"/>
      <c r="Q79" s="32"/>
      <c r="R79" s="30"/>
    </row>
    <row r="80" spans="1:29">
      <c r="A80" s="12"/>
      <c r="B80" s="28"/>
      <c r="C80" s="33" t="s">
        <v>255</v>
      </c>
      <c r="D80" s="35">
        <v>22</v>
      </c>
      <c r="E80" s="35"/>
      <c r="F80" s="28"/>
      <c r="G80" s="33" t="s">
        <v>245</v>
      </c>
      <c r="H80" s="35">
        <v>3</v>
      </c>
      <c r="I80" s="35"/>
      <c r="J80" s="28"/>
      <c r="K80" s="33" t="s">
        <v>245</v>
      </c>
      <c r="L80" s="35" t="s">
        <v>256</v>
      </c>
      <c r="M80" s="35"/>
      <c r="N80" s="28"/>
      <c r="O80" s="33" t="s">
        <v>245</v>
      </c>
      <c r="P80" s="35">
        <v>25</v>
      </c>
      <c r="Q80" s="35"/>
      <c r="R80" s="28"/>
    </row>
    <row r="81" spans="1:29">
      <c r="A81" s="12"/>
      <c r="B81" s="28"/>
      <c r="C81" s="33"/>
      <c r="D81" s="35"/>
      <c r="E81" s="35"/>
      <c r="F81" s="28"/>
      <c r="G81" s="33"/>
      <c r="H81" s="35"/>
      <c r="I81" s="35"/>
      <c r="J81" s="28"/>
      <c r="K81" s="33"/>
      <c r="L81" s="35"/>
      <c r="M81" s="35"/>
      <c r="N81" s="28"/>
      <c r="O81" s="33"/>
      <c r="P81" s="35"/>
      <c r="Q81" s="35"/>
      <c r="R81" s="28"/>
    </row>
    <row r="82" spans="1:29">
      <c r="A82" s="12"/>
      <c r="B82" s="28"/>
      <c r="C82" s="31" t="s">
        <v>257</v>
      </c>
      <c r="D82" s="32">
        <v>8531</v>
      </c>
      <c r="E82" s="32"/>
      <c r="F82" s="30"/>
      <c r="G82" s="30"/>
      <c r="H82" s="49" t="s">
        <v>256</v>
      </c>
      <c r="I82" s="49"/>
      <c r="J82" s="30"/>
      <c r="K82" s="30"/>
      <c r="L82" s="49">
        <v>233</v>
      </c>
      <c r="M82" s="49"/>
      <c r="N82" s="30"/>
      <c r="O82" s="30"/>
      <c r="P82" s="32">
        <v>8298</v>
      </c>
      <c r="Q82" s="32"/>
      <c r="R82" s="30"/>
    </row>
    <row r="83" spans="1:29">
      <c r="A83" s="12"/>
      <c r="B83" s="28"/>
      <c r="C83" s="31"/>
      <c r="D83" s="32"/>
      <c r="E83" s="32"/>
      <c r="F83" s="30"/>
      <c r="G83" s="30"/>
      <c r="H83" s="49"/>
      <c r="I83" s="49"/>
      <c r="J83" s="30"/>
      <c r="K83" s="30"/>
      <c r="L83" s="49"/>
      <c r="M83" s="49"/>
      <c r="N83" s="30"/>
      <c r="O83" s="30"/>
      <c r="P83" s="32"/>
      <c r="Q83" s="32"/>
      <c r="R83" s="30"/>
    </row>
    <row r="84" spans="1:29">
      <c r="A84" s="12"/>
      <c r="B84" s="28"/>
      <c r="C84" s="33" t="s">
        <v>258</v>
      </c>
      <c r="D84" s="50">
        <v>3267</v>
      </c>
      <c r="E84" s="50"/>
      <c r="F84" s="28"/>
      <c r="G84" s="33" t="s">
        <v>245</v>
      </c>
      <c r="H84" s="35" t="s">
        <v>256</v>
      </c>
      <c r="I84" s="35"/>
      <c r="J84" s="28"/>
      <c r="K84" s="33" t="s">
        <v>245</v>
      </c>
      <c r="L84" s="35">
        <v>159</v>
      </c>
      <c r="M84" s="35"/>
      <c r="N84" s="28"/>
      <c r="O84" s="33" t="s">
        <v>245</v>
      </c>
      <c r="P84" s="50">
        <v>3108</v>
      </c>
      <c r="Q84" s="50"/>
      <c r="R84" s="28"/>
    </row>
    <row r="85" spans="1:29" ht="15.75" thickBot="1">
      <c r="A85" s="12"/>
      <c r="B85" s="28"/>
      <c r="C85" s="33"/>
      <c r="D85" s="59"/>
      <c r="E85" s="59"/>
      <c r="F85" s="60"/>
      <c r="G85" s="33"/>
      <c r="H85" s="61"/>
      <c r="I85" s="61"/>
      <c r="J85" s="60"/>
      <c r="K85" s="33"/>
      <c r="L85" s="61"/>
      <c r="M85" s="61"/>
      <c r="N85" s="60"/>
      <c r="O85" s="33"/>
      <c r="P85" s="59"/>
      <c r="Q85" s="59"/>
      <c r="R85" s="60"/>
    </row>
    <row r="86" spans="1:29">
      <c r="A86" s="12"/>
      <c r="B86" s="28"/>
      <c r="C86" s="31" t="s">
        <v>140</v>
      </c>
      <c r="D86" s="62" t="s">
        <v>231</v>
      </c>
      <c r="E86" s="64">
        <v>51524</v>
      </c>
      <c r="F86" s="27"/>
      <c r="G86" s="31" t="s">
        <v>245</v>
      </c>
      <c r="H86" s="62" t="s">
        <v>231</v>
      </c>
      <c r="I86" s="67">
        <v>373</v>
      </c>
      <c r="J86" s="27"/>
      <c r="K86" s="31" t="s">
        <v>245</v>
      </c>
      <c r="L86" s="62" t="s">
        <v>231</v>
      </c>
      <c r="M86" s="67">
        <v>644</v>
      </c>
      <c r="N86" s="27"/>
      <c r="O86" s="31" t="s">
        <v>245</v>
      </c>
      <c r="P86" s="62" t="s">
        <v>231</v>
      </c>
      <c r="Q86" s="64">
        <v>51253</v>
      </c>
      <c r="R86" s="27"/>
    </row>
    <row r="87" spans="1:29" ht="15.75" thickBot="1">
      <c r="A87" s="12"/>
      <c r="B87" s="28"/>
      <c r="C87" s="31"/>
      <c r="D87" s="63"/>
      <c r="E87" s="65"/>
      <c r="F87" s="66"/>
      <c r="G87" s="31"/>
      <c r="H87" s="63"/>
      <c r="I87" s="68"/>
      <c r="J87" s="66"/>
      <c r="K87" s="31"/>
      <c r="L87" s="63"/>
      <c r="M87" s="68"/>
      <c r="N87" s="66"/>
      <c r="O87" s="31"/>
      <c r="P87" s="63"/>
      <c r="Q87" s="65"/>
      <c r="R87" s="66"/>
    </row>
    <row r="88" spans="1:29" ht="25.5" customHeight="1" thickTop="1">
      <c r="A88" s="12" t="s">
        <v>612</v>
      </c>
      <c r="B88" s="41" t="s">
        <v>266</v>
      </c>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row>
    <row r="89" spans="1:29">
      <c r="A89" s="12"/>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row>
    <row r="90" spans="1:29">
      <c r="A90" s="12"/>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row>
    <row r="91" spans="1:29" ht="15.75" thickBot="1">
      <c r="A91" s="12"/>
      <c r="B91" s="15"/>
      <c r="C91" s="42"/>
      <c r="D91" s="43"/>
      <c r="E91" s="43"/>
      <c r="F91" s="15"/>
      <c r="G91" s="25" t="s">
        <v>242</v>
      </c>
      <c r="H91" s="25"/>
      <c r="I91" s="25"/>
      <c r="J91" s="25"/>
      <c r="K91" s="25"/>
      <c r="L91" s="25"/>
      <c r="M91" s="25"/>
      <c r="N91" s="25"/>
      <c r="O91" s="25"/>
      <c r="P91" s="25"/>
      <c r="Q91" s="25"/>
      <c r="R91" s="25"/>
      <c r="S91" s="25"/>
      <c r="T91" s="25"/>
      <c r="U91" s="25"/>
      <c r="V91" s="25"/>
      <c r="W91" s="25"/>
      <c r="X91" s="25"/>
      <c r="Y91" s="25"/>
      <c r="Z91" s="25"/>
      <c r="AA91" s="25"/>
      <c r="AB91" s="25"/>
      <c r="AC91" s="25"/>
    </row>
    <row r="92" spans="1:29">
      <c r="A92" s="12"/>
      <c r="B92" s="28"/>
      <c r="C92" s="28"/>
      <c r="D92" s="44" t="s">
        <v>267</v>
      </c>
      <c r="E92" s="44"/>
      <c r="F92" s="28"/>
      <c r="G92" s="45" t="s">
        <v>270</v>
      </c>
      <c r="H92" s="45"/>
      <c r="I92" s="45"/>
      <c r="J92" s="45"/>
      <c r="K92" s="45"/>
      <c r="L92" s="45"/>
      <c r="M92" s="45"/>
      <c r="N92" s="48"/>
      <c r="O92" s="45" t="s">
        <v>271</v>
      </c>
      <c r="P92" s="45"/>
      <c r="Q92" s="45"/>
      <c r="R92" s="45"/>
      <c r="S92" s="45"/>
      <c r="T92" s="45"/>
      <c r="U92" s="45"/>
      <c r="V92" s="48"/>
      <c r="W92" s="45" t="s">
        <v>140</v>
      </c>
      <c r="X92" s="45"/>
      <c r="Y92" s="45"/>
      <c r="Z92" s="45"/>
      <c r="AA92" s="45"/>
      <c r="AB92" s="45"/>
      <c r="AC92" s="45"/>
    </row>
    <row r="93" spans="1:29" ht="15.75" thickBot="1">
      <c r="A93" s="12"/>
      <c r="B93" s="28"/>
      <c r="C93" s="28"/>
      <c r="D93" s="44" t="s">
        <v>268</v>
      </c>
      <c r="E93" s="44"/>
      <c r="F93" s="28"/>
      <c r="G93" s="25"/>
      <c r="H93" s="25"/>
      <c r="I93" s="25"/>
      <c r="J93" s="25"/>
      <c r="K93" s="25"/>
      <c r="L93" s="25"/>
      <c r="M93" s="25"/>
      <c r="N93" s="28"/>
      <c r="O93" s="25"/>
      <c r="P93" s="25"/>
      <c r="Q93" s="25"/>
      <c r="R93" s="25"/>
      <c r="S93" s="25"/>
      <c r="T93" s="25"/>
      <c r="U93" s="25"/>
      <c r="V93" s="28"/>
      <c r="W93" s="25"/>
      <c r="X93" s="25"/>
      <c r="Y93" s="25"/>
      <c r="Z93" s="25"/>
      <c r="AA93" s="25"/>
      <c r="AB93" s="25"/>
      <c r="AC93" s="25"/>
    </row>
    <row r="94" spans="1:29">
      <c r="A94" s="12"/>
      <c r="B94" s="28"/>
      <c r="C94" s="69" t="s">
        <v>272</v>
      </c>
      <c r="D94" s="44" t="s">
        <v>269</v>
      </c>
      <c r="E94" s="44"/>
      <c r="F94" s="43" t="s">
        <v>245</v>
      </c>
      <c r="G94" s="45" t="s">
        <v>273</v>
      </c>
      <c r="H94" s="45"/>
      <c r="I94" s="45"/>
      <c r="J94" s="47" t="s">
        <v>245</v>
      </c>
      <c r="K94" s="45" t="s">
        <v>247</v>
      </c>
      <c r="L94" s="45"/>
      <c r="M94" s="45"/>
      <c r="N94" s="43" t="s">
        <v>245</v>
      </c>
      <c r="O94" s="45" t="s">
        <v>273</v>
      </c>
      <c r="P94" s="45"/>
      <c r="Q94" s="45"/>
      <c r="R94" s="47" t="s">
        <v>245</v>
      </c>
      <c r="S94" s="45" t="s">
        <v>247</v>
      </c>
      <c r="T94" s="45"/>
      <c r="U94" s="45"/>
      <c r="V94" s="43" t="s">
        <v>245</v>
      </c>
      <c r="W94" s="45" t="s">
        <v>273</v>
      </c>
      <c r="X94" s="45"/>
      <c r="Y94" s="45"/>
      <c r="Z94" s="47" t="s">
        <v>245</v>
      </c>
      <c r="AA94" s="45" t="s">
        <v>247</v>
      </c>
      <c r="AB94" s="45"/>
      <c r="AC94" s="45"/>
    </row>
    <row r="95" spans="1:29" ht="15.75" thickBot="1">
      <c r="A95" s="12"/>
      <c r="B95" s="28"/>
      <c r="C95" s="69"/>
      <c r="D95" s="46"/>
      <c r="E95" s="46"/>
      <c r="F95" s="43"/>
      <c r="G95" s="25" t="s">
        <v>274</v>
      </c>
      <c r="H95" s="25"/>
      <c r="I95" s="25"/>
      <c r="J95" s="43"/>
      <c r="K95" s="25" t="s">
        <v>275</v>
      </c>
      <c r="L95" s="25"/>
      <c r="M95" s="25"/>
      <c r="N95" s="43"/>
      <c r="O95" s="25" t="s">
        <v>274</v>
      </c>
      <c r="P95" s="25"/>
      <c r="Q95" s="25"/>
      <c r="R95" s="43"/>
      <c r="S95" s="25" t="s">
        <v>275</v>
      </c>
      <c r="T95" s="25"/>
      <c r="U95" s="25"/>
      <c r="V95" s="43"/>
      <c r="W95" s="25" t="s">
        <v>274</v>
      </c>
      <c r="X95" s="25"/>
      <c r="Y95" s="25"/>
      <c r="Z95" s="43"/>
      <c r="AA95" s="25" t="s">
        <v>275</v>
      </c>
      <c r="AB95" s="25"/>
      <c r="AC95" s="25"/>
    </row>
    <row r="96" spans="1:29">
      <c r="A96" s="12"/>
      <c r="B96" s="15"/>
      <c r="C96" s="16" t="s">
        <v>276</v>
      </c>
      <c r="D96" s="47"/>
      <c r="E96" s="47"/>
      <c r="F96" s="15"/>
      <c r="G96" s="48"/>
      <c r="H96" s="48"/>
      <c r="I96" s="48"/>
      <c r="J96" s="15"/>
      <c r="K96" s="48"/>
      <c r="L96" s="48"/>
      <c r="M96" s="48"/>
      <c r="N96" s="15"/>
      <c r="O96" s="48"/>
      <c r="P96" s="48"/>
      <c r="Q96" s="48"/>
      <c r="R96" s="15"/>
      <c r="S96" s="48"/>
      <c r="T96" s="48"/>
      <c r="U96" s="48"/>
      <c r="V96" s="15"/>
      <c r="W96" s="48"/>
      <c r="X96" s="48"/>
      <c r="Y96" s="48"/>
      <c r="Z96" s="15"/>
      <c r="AA96" s="48"/>
      <c r="AB96" s="48"/>
      <c r="AC96" s="48"/>
    </row>
    <row r="97" spans="1:29">
      <c r="A97" s="12"/>
      <c r="B97" s="28"/>
      <c r="C97" s="51" t="s">
        <v>253</v>
      </c>
      <c r="D97" s="49">
        <v>1</v>
      </c>
      <c r="E97" s="30"/>
      <c r="F97" s="31" t="s">
        <v>245</v>
      </c>
      <c r="G97" s="31" t="s">
        <v>231</v>
      </c>
      <c r="H97" s="49" t="s">
        <v>256</v>
      </c>
      <c r="I97" s="30"/>
      <c r="J97" s="31" t="s">
        <v>245</v>
      </c>
      <c r="K97" s="31" t="s">
        <v>231</v>
      </c>
      <c r="L97" s="49" t="s">
        <v>256</v>
      </c>
      <c r="M97" s="30"/>
      <c r="N97" s="31" t="s">
        <v>245</v>
      </c>
      <c r="O97" s="31" t="s">
        <v>231</v>
      </c>
      <c r="P97" s="32">
        <v>7726</v>
      </c>
      <c r="Q97" s="30"/>
      <c r="R97" s="31" t="s">
        <v>245</v>
      </c>
      <c r="S97" s="31" t="s">
        <v>231</v>
      </c>
      <c r="T97" s="49">
        <v>28</v>
      </c>
      <c r="U97" s="30"/>
      <c r="V97" s="31" t="s">
        <v>245</v>
      </c>
      <c r="W97" s="31" t="s">
        <v>231</v>
      </c>
      <c r="X97" s="32">
        <v>7726</v>
      </c>
      <c r="Y97" s="30"/>
      <c r="Z97" s="31" t="s">
        <v>245</v>
      </c>
      <c r="AA97" s="31" t="s">
        <v>231</v>
      </c>
      <c r="AB97" s="49">
        <v>28</v>
      </c>
      <c r="AC97" s="30"/>
    </row>
    <row r="98" spans="1:29">
      <c r="A98" s="12"/>
      <c r="B98" s="28"/>
      <c r="C98" s="51"/>
      <c r="D98" s="49"/>
      <c r="E98" s="30"/>
      <c r="F98" s="31"/>
      <c r="G98" s="31"/>
      <c r="H98" s="49"/>
      <c r="I98" s="30"/>
      <c r="J98" s="31"/>
      <c r="K98" s="31"/>
      <c r="L98" s="49"/>
      <c r="M98" s="30"/>
      <c r="N98" s="31"/>
      <c r="O98" s="31"/>
      <c r="P98" s="32"/>
      <c r="Q98" s="30"/>
      <c r="R98" s="31"/>
      <c r="S98" s="31"/>
      <c r="T98" s="49"/>
      <c r="U98" s="30"/>
      <c r="V98" s="31"/>
      <c r="W98" s="31"/>
      <c r="X98" s="32"/>
      <c r="Y98" s="30"/>
      <c r="Z98" s="31"/>
      <c r="AA98" s="31"/>
      <c r="AB98" s="49"/>
      <c r="AC98" s="30"/>
    </row>
    <row r="99" spans="1:29">
      <c r="A99" s="12"/>
      <c r="B99" s="28"/>
      <c r="C99" s="33" t="s">
        <v>254</v>
      </c>
      <c r="D99" s="35">
        <v>26</v>
      </c>
      <c r="E99" s="28"/>
      <c r="F99" s="28"/>
      <c r="G99" s="50">
        <v>3209</v>
      </c>
      <c r="H99" s="50"/>
      <c r="I99" s="28"/>
      <c r="J99" s="28"/>
      <c r="K99" s="35">
        <v>31</v>
      </c>
      <c r="L99" s="35"/>
      <c r="M99" s="28"/>
      <c r="N99" s="28"/>
      <c r="O99" s="50">
        <v>2946</v>
      </c>
      <c r="P99" s="50"/>
      <c r="Q99" s="28"/>
      <c r="R99" s="28"/>
      <c r="S99" s="35">
        <v>83</v>
      </c>
      <c r="T99" s="35"/>
      <c r="U99" s="28"/>
      <c r="V99" s="28"/>
      <c r="W99" s="50">
        <v>6155</v>
      </c>
      <c r="X99" s="50"/>
      <c r="Y99" s="28"/>
      <c r="Z99" s="28"/>
      <c r="AA99" s="35">
        <v>114</v>
      </c>
      <c r="AB99" s="35"/>
      <c r="AC99" s="28"/>
    </row>
    <row r="100" spans="1:29">
      <c r="A100" s="12"/>
      <c r="B100" s="28"/>
      <c r="C100" s="33"/>
      <c r="D100" s="35"/>
      <c r="E100" s="28"/>
      <c r="F100" s="28"/>
      <c r="G100" s="50"/>
      <c r="H100" s="50"/>
      <c r="I100" s="28"/>
      <c r="J100" s="28"/>
      <c r="K100" s="35"/>
      <c r="L100" s="35"/>
      <c r="M100" s="28"/>
      <c r="N100" s="28"/>
      <c r="O100" s="50"/>
      <c r="P100" s="50"/>
      <c r="Q100" s="28"/>
      <c r="R100" s="28"/>
      <c r="S100" s="35"/>
      <c r="T100" s="35"/>
      <c r="U100" s="28"/>
      <c r="V100" s="28"/>
      <c r="W100" s="50"/>
      <c r="X100" s="50"/>
      <c r="Y100" s="28"/>
      <c r="Z100" s="28"/>
      <c r="AA100" s="35"/>
      <c r="AB100" s="35"/>
      <c r="AC100" s="28"/>
    </row>
    <row r="101" spans="1:29">
      <c r="A101" s="12"/>
      <c r="B101" s="28"/>
      <c r="C101" s="51" t="s">
        <v>257</v>
      </c>
      <c r="D101" s="49">
        <v>10</v>
      </c>
      <c r="E101" s="30"/>
      <c r="F101" s="30"/>
      <c r="G101" s="32">
        <v>11952</v>
      </c>
      <c r="H101" s="32"/>
      <c r="I101" s="30"/>
      <c r="J101" s="30"/>
      <c r="K101" s="49">
        <v>81</v>
      </c>
      <c r="L101" s="49"/>
      <c r="M101" s="30"/>
      <c r="N101" s="30"/>
      <c r="O101" s="32">
        <v>48729</v>
      </c>
      <c r="P101" s="32"/>
      <c r="Q101" s="30"/>
      <c r="R101" s="30"/>
      <c r="S101" s="32">
        <v>1110</v>
      </c>
      <c r="T101" s="32"/>
      <c r="U101" s="30"/>
      <c r="V101" s="30"/>
      <c r="W101" s="32">
        <v>60681</v>
      </c>
      <c r="X101" s="32"/>
      <c r="Y101" s="30"/>
      <c r="Z101" s="30"/>
      <c r="AA101" s="32">
        <v>1191</v>
      </c>
      <c r="AB101" s="32"/>
      <c r="AC101" s="30"/>
    </row>
    <row r="102" spans="1:29">
      <c r="A102" s="12"/>
      <c r="B102" s="28"/>
      <c r="C102" s="51"/>
      <c r="D102" s="49"/>
      <c r="E102" s="30"/>
      <c r="F102" s="30"/>
      <c r="G102" s="32"/>
      <c r="H102" s="32"/>
      <c r="I102" s="30"/>
      <c r="J102" s="30"/>
      <c r="K102" s="49"/>
      <c r="L102" s="49"/>
      <c r="M102" s="30"/>
      <c r="N102" s="30"/>
      <c r="O102" s="32"/>
      <c r="P102" s="32"/>
      <c r="Q102" s="30"/>
      <c r="R102" s="30"/>
      <c r="S102" s="32"/>
      <c r="T102" s="32"/>
      <c r="U102" s="30"/>
      <c r="V102" s="30"/>
      <c r="W102" s="32"/>
      <c r="X102" s="32"/>
      <c r="Y102" s="30"/>
      <c r="Z102" s="30"/>
      <c r="AA102" s="32"/>
      <c r="AB102" s="32"/>
      <c r="AC102" s="30"/>
    </row>
    <row r="103" spans="1:29">
      <c r="A103" s="12"/>
      <c r="B103" s="28"/>
      <c r="C103" s="33" t="s">
        <v>258</v>
      </c>
      <c r="D103" s="35">
        <v>3</v>
      </c>
      <c r="E103" s="28"/>
      <c r="F103" s="28"/>
      <c r="G103" s="50">
        <v>5117</v>
      </c>
      <c r="H103" s="50"/>
      <c r="I103" s="28"/>
      <c r="J103" s="28"/>
      <c r="K103" s="35">
        <v>3</v>
      </c>
      <c r="L103" s="35"/>
      <c r="M103" s="28"/>
      <c r="N103" s="28"/>
      <c r="O103" s="50">
        <v>3308</v>
      </c>
      <c r="P103" s="50"/>
      <c r="Q103" s="28"/>
      <c r="R103" s="28"/>
      <c r="S103" s="35">
        <v>21</v>
      </c>
      <c r="T103" s="35"/>
      <c r="U103" s="28"/>
      <c r="V103" s="28"/>
      <c r="W103" s="50">
        <v>8425</v>
      </c>
      <c r="X103" s="50"/>
      <c r="Y103" s="28"/>
      <c r="Z103" s="28"/>
      <c r="AA103" s="35">
        <v>24</v>
      </c>
      <c r="AB103" s="35"/>
      <c r="AC103" s="28"/>
    </row>
    <row r="104" spans="1:29">
      <c r="A104" s="12"/>
      <c r="B104" s="28"/>
      <c r="C104" s="33"/>
      <c r="D104" s="35"/>
      <c r="E104" s="28"/>
      <c r="F104" s="28"/>
      <c r="G104" s="50"/>
      <c r="H104" s="50"/>
      <c r="I104" s="28"/>
      <c r="J104" s="28"/>
      <c r="K104" s="35"/>
      <c r="L104" s="35"/>
      <c r="M104" s="28"/>
      <c r="N104" s="28"/>
      <c r="O104" s="50"/>
      <c r="P104" s="50"/>
      <c r="Q104" s="28"/>
      <c r="R104" s="28"/>
      <c r="S104" s="35"/>
      <c r="T104" s="35"/>
      <c r="U104" s="28"/>
      <c r="V104" s="28"/>
      <c r="W104" s="50"/>
      <c r="X104" s="50"/>
      <c r="Y104" s="28"/>
      <c r="Z104" s="28"/>
      <c r="AA104" s="35"/>
      <c r="AB104" s="35"/>
      <c r="AC104" s="28"/>
    </row>
    <row r="105" spans="1:29">
      <c r="A105" s="12"/>
      <c r="B105" s="28"/>
      <c r="C105" s="31" t="s">
        <v>260</v>
      </c>
      <c r="D105" s="49">
        <v>1</v>
      </c>
      <c r="E105" s="30"/>
      <c r="F105" s="30"/>
      <c r="G105" s="49" t="s">
        <v>256</v>
      </c>
      <c r="H105" s="49"/>
      <c r="I105" s="30"/>
      <c r="J105" s="30"/>
      <c r="K105" s="49" t="s">
        <v>256</v>
      </c>
      <c r="L105" s="49"/>
      <c r="M105" s="30"/>
      <c r="N105" s="30"/>
      <c r="O105" s="49">
        <v>978</v>
      </c>
      <c r="P105" s="49"/>
      <c r="Q105" s="30"/>
      <c r="R105" s="30"/>
      <c r="S105" s="49">
        <v>22</v>
      </c>
      <c r="T105" s="49"/>
      <c r="U105" s="30"/>
      <c r="V105" s="30"/>
      <c r="W105" s="49">
        <v>978</v>
      </c>
      <c r="X105" s="49"/>
      <c r="Y105" s="30"/>
      <c r="Z105" s="30"/>
      <c r="AA105" s="49">
        <v>22</v>
      </c>
      <c r="AB105" s="49"/>
      <c r="AC105" s="30"/>
    </row>
    <row r="106" spans="1:29" ht="15.75" thickBot="1">
      <c r="A106" s="12"/>
      <c r="B106" s="28"/>
      <c r="C106" s="31"/>
      <c r="D106" s="54"/>
      <c r="E106" s="53"/>
      <c r="F106" s="30"/>
      <c r="G106" s="54"/>
      <c r="H106" s="54"/>
      <c r="I106" s="53"/>
      <c r="J106" s="30"/>
      <c r="K106" s="54"/>
      <c r="L106" s="54"/>
      <c r="M106" s="53"/>
      <c r="N106" s="30"/>
      <c r="O106" s="54"/>
      <c r="P106" s="54"/>
      <c r="Q106" s="53"/>
      <c r="R106" s="30"/>
      <c r="S106" s="54"/>
      <c r="T106" s="54"/>
      <c r="U106" s="53"/>
      <c r="V106" s="30"/>
      <c r="W106" s="54"/>
      <c r="X106" s="54"/>
      <c r="Y106" s="53"/>
      <c r="Z106" s="30"/>
      <c r="AA106" s="54"/>
      <c r="AB106" s="54"/>
      <c r="AC106" s="53"/>
    </row>
    <row r="107" spans="1:29">
      <c r="A107" s="12"/>
      <c r="B107" s="28"/>
      <c r="C107" s="33" t="s">
        <v>140</v>
      </c>
      <c r="D107" s="70">
        <v>41</v>
      </c>
      <c r="E107" s="48"/>
      <c r="F107" s="28"/>
      <c r="G107" s="57" t="s">
        <v>231</v>
      </c>
      <c r="H107" s="56">
        <v>20278</v>
      </c>
      <c r="I107" s="48"/>
      <c r="J107" s="28"/>
      <c r="K107" s="57" t="s">
        <v>231</v>
      </c>
      <c r="L107" s="70">
        <v>115</v>
      </c>
      <c r="M107" s="48"/>
      <c r="N107" s="28"/>
      <c r="O107" s="57" t="s">
        <v>231</v>
      </c>
      <c r="P107" s="56">
        <v>63687</v>
      </c>
      <c r="Q107" s="48"/>
      <c r="R107" s="28"/>
      <c r="S107" s="57" t="s">
        <v>231</v>
      </c>
      <c r="T107" s="56">
        <v>1264</v>
      </c>
      <c r="U107" s="48"/>
      <c r="V107" s="28"/>
      <c r="W107" s="57" t="s">
        <v>231</v>
      </c>
      <c r="X107" s="56">
        <v>83965</v>
      </c>
      <c r="Y107" s="48"/>
      <c r="Z107" s="28"/>
      <c r="AA107" s="57" t="s">
        <v>231</v>
      </c>
      <c r="AB107" s="56">
        <v>1379</v>
      </c>
      <c r="AC107" s="48"/>
    </row>
    <row r="108" spans="1:29" ht="15.75" thickBot="1">
      <c r="A108" s="12"/>
      <c r="B108" s="28"/>
      <c r="C108" s="33"/>
      <c r="D108" s="36"/>
      <c r="E108" s="37"/>
      <c r="F108" s="28"/>
      <c r="G108" s="34"/>
      <c r="H108" s="58"/>
      <c r="I108" s="37"/>
      <c r="J108" s="28"/>
      <c r="K108" s="34"/>
      <c r="L108" s="36"/>
      <c r="M108" s="37"/>
      <c r="N108" s="28"/>
      <c r="O108" s="34"/>
      <c r="P108" s="58"/>
      <c r="Q108" s="37"/>
      <c r="R108" s="28"/>
      <c r="S108" s="34"/>
      <c r="T108" s="58"/>
      <c r="U108" s="37"/>
      <c r="V108" s="28"/>
      <c r="W108" s="34"/>
      <c r="X108" s="58"/>
      <c r="Y108" s="37"/>
      <c r="Z108" s="28"/>
      <c r="AA108" s="34"/>
      <c r="AB108" s="58"/>
      <c r="AC108" s="37"/>
    </row>
    <row r="109" spans="1:29" ht="15.75" thickTop="1">
      <c r="A109" s="12"/>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row>
    <row r="110" spans="1:29">
      <c r="A110" s="12"/>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c r="AA110" s="14"/>
      <c r="AB110" s="14"/>
      <c r="AC110" s="14"/>
    </row>
    <row r="111" spans="1:29" ht="15.75" thickBot="1">
      <c r="A111" s="12"/>
      <c r="B111" s="15"/>
      <c r="C111" s="42"/>
      <c r="D111" s="43"/>
      <c r="E111" s="43"/>
      <c r="F111" s="15"/>
      <c r="G111" s="25" t="s">
        <v>261</v>
      </c>
      <c r="H111" s="25"/>
      <c r="I111" s="25"/>
      <c r="J111" s="25"/>
      <c r="K111" s="25"/>
      <c r="L111" s="25"/>
      <c r="M111" s="25"/>
      <c r="N111" s="25"/>
      <c r="O111" s="25"/>
      <c r="P111" s="25"/>
      <c r="Q111" s="25"/>
      <c r="R111" s="25"/>
      <c r="S111" s="25"/>
      <c r="T111" s="25"/>
      <c r="U111" s="25"/>
      <c r="V111" s="25"/>
      <c r="W111" s="25"/>
      <c r="X111" s="25"/>
      <c r="Y111" s="25"/>
      <c r="Z111" s="25"/>
      <c r="AA111" s="25"/>
      <c r="AB111" s="25"/>
      <c r="AC111" s="25"/>
    </row>
    <row r="112" spans="1:29">
      <c r="A112" s="12"/>
      <c r="B112" s="28"/>
      <c r="C112" s="43"/>
      <c r="D112" s="44" t="s">
        <v>267</v>
      </c>
      <c r="E112" s="44"/>
      <c r="F112" s="28"/>
      <c r="G112" s="45" t="s">
        <v>270</v>
      </c>
      <c r="H112" s="45"/>
      <c r="I112" s="45"/>
      <c r="J112" s="45"/>
      <c r="K112" s="45"/>
      <c r="L112" s="45"/>
      <c r="M112" s="45"/>
      <c r="N112" s="48"/>
      <c r="O112" s="45" t="s">
        <v>271</v>
      </c>
      <c r="P112" s="45"/>
      <c r="Q112" s="45"/>
      <c r="R112" s="45"/>
      <c r="S112" s="45"/>
      <c r="T112" s="45"/>
      <c r="U112" s="45"/>
      <c r="V112" s="48"/>
      <c r="W112" s="45" t="s">
        <v>140</v>
      </c>
      <c r="X112" s="45"/>
      <c r="Y112" s="45"/>
      <c r="Z112" s="45"/>
      <c r="AA112" s="45"/>
      <c r="AB112" s="45"/>
      <c r="AC112" s="45"/>
    </row>
    <row r="113" spans="1:29" ht="15.75" thickBot="1">
      <c r="A113" s="12"/>
      <c r="B113" s="28"/>
      <c r="C113" s="43"/>
      <c r="D113" s="44" t="s">
        <v>268</v>
      </c>
      <c r="E113" s="44"/>
      <c r="F113" s="28"/>
      <c r="G113" s="25"/>
      <c r="H113" s="25"/>
      <c r="I113" s="25"/>
      <c r="J113" s="25"/>
      <c r="K113" s="25"/>
      <c r="L113" s="25"/>
      <c r="M113" s="25"/>
      <c r="N113" s="28"/>
      <c r="O113" s="25"/>
      <c r="P113" s="25"/>
      <c r="Q113" s="25"/>
      <c r="R113" s="25"/>
      <c r="S113" s="25"/>
      <c r="T113" s="25"/>
      <c r="U113" s="25"/>
      <c r="V113" s="28"/>
      <c r="W113" s="25"/>
      <c r="X113" s="25"/>
      <c r="Y113" s="25"/>
      <c r="Z113" s="25"/>
      <c r="AA113" s="25"/>
      <c r="AB113" s="25"/>
      <c r="AC113" s="25"/>
    </row>
    <row r="114" spans="1:29">
      <c r="A114" s="12"/>
      <c r="B114" s="28"/>
      <c r="C114" s="43"/>
      <c r="D114" s="44" t="s">
        <v>269</v>
      </c>
      <c r="E114" s="44"/>
      <c r="F114" s="28"/>
      <c r="G114" s="45" t="s">
        <v>273</v>
      </c>
      <c r="H114" s="45"/>
      <c r="I114" s="45"/>
      <c r="J114" s="47" t="s">
        <v>245</v>
      </c>
      <c r="K114" s="45" t="s">
        <v>247</v>
      </c>
      <c r="L114" s="45"/>
      <c r="M114" s="45"/>
      <c r="N114" s="43" t="s">
        <v>245</v>
      </c>
      <c r="O114" s="45" t="s">
        <v>273</v>
      </c>
      <c r="P114" s="45"/>
      <c r="Q114" s="45"/>
      <c r="R114" s="47" t="s">
        <v>245</v>
      </c>
      <c r="S114" s="45" t="s">
        <v>247</v>
      </c>
      <c r="T114" s="45"/>
      <c r="U114" s="45"/>
      <c r="V114" s="43" t="s">
        <v>245</v>
      </c>
      <c r="W114" s="45" t="s">
        <v>273</v>
      </c>
      <c r="X114" s="45"/>
      <c r="Y114" s="45"/>
      <c r="Z114" s="47" t="s">
        <v>245</v>
      </c>
      <c r="AA114" s="45" t="s">
        <v>247</v>
      </c>
      <c r="AB114" s="45"/>
      <c r="AC114" s="45"/>
    </row>
    <row r="115" spans="1:29" ht="15.75" thickBot="1">
      <c r="A115" s="12"/>
      <c r="B115" s="28"/>
      <c r="C115" s="43"/>
      <c r="D115" s="46"/>
      <c r="E115" s="46"/>
      <c r="F115" s="28"/>
      <c r="G115" s="25" t="s">
        <v>274</v>
      </c>
      <c r="H115" s="25"/>
      <c r="I115" s="25"/>
      <c r="J115" s="43"/>
      <c r="K115" s="25" t="s">
        <v>275</v>
      </c>
      <c r="L115" s="25"/>
      <c r="M115" s="25"/>
      <c r="N115" s="43"/>
      <c r="O115" s="25" t="s">
        <v>274</v>
      </c>
      <c r="P115" s="25"/>
      <c r="Q115" s="25"/>
      <c r="R115" s="43"/>
      <c r="S115" s="25" t="s">
        <v>275</v>
      </c>
      <c r="T115" s="25"/>
      <c r="U115" s="25"/>
      <c r="V115" s="43"/>
      <c r="W115" s="25" t="s">
        <v>274</v>
      </c>
      <c r="X115" s="25"/>
      <c r="Y115" s="25"/>
      <c r="Z115" s="43"/>
      <c r="AA115" s="25" t="s">
        <v>275</v>
      </c>
      <c r="AB115" s="25"/>
      <c r="AC115" s="25"/>
    </row>
    <row r="116" spans="1:29">
      <c r="A116" s="12"/>
      <c r="B116" s="15"/>
      <c r="C116" s="16" t="s">
        <v>276</v>
      </c>
      <c r="D116" s="47"/>
      <c r="E116" s="47"/>
      <c r="F116" s="15"/>
      <c r="G116" s="48"/>
      <c r="H116" s="48"/>
      <c r="I116" s="48"/>
      <c r="J116" s="15"/>
      <c r="K116" s="48"/>
      <c r="L116" s="48"/>
      <c r="M116" s="48"/>
      <c r="N116" s="15"/>
      <c r="O116" s="48"/>
      <c r="P116" s="48"/>
      <c r="Q116" s="48"/>
      <c r="R116" s="15"/>
      <c r="S116" s="48"/>
      <c r="T116" s="48"/>
      <c r="U116" s="48"/>
      <c r="V116" s="15"/>
      <c r="W116" s="48"/>
      <c r="X116" s="48"/>
      <c r="Y116" s="48"/>
      <c r="Z116" s="15"/>
      <c r="AA116" s="48"/>
      <c r="AB116" s="48"/>
      <c r="AC116" s="48"/>
    </row>
    <row r="117" spans="1:29">
      <c r="A117" s="12"/>
      <c r="B117" s="28"/>
      <c r="C117" s="51" t="s">
        <v>253</v>
      </c>
      <c r="D117" s="49">
        <v>4</v>
      </c>
      <c r="E117" s="30"/>
      <c r="F117" s="30"/>
      <c r="G117" s="31" t="s">
        <v>231</v>
      </c>
      <c r="H117" s="32">
        <v>9946</v>
      </c>
      <c r="I117" s="30"/>
      <c r="J117" s="31" t="s">
        <v>245</v>
      </c>
      <c r="K117" s="31" t="s">
        <v>231</v>
      </c>
      <c r="L117" s="49">
        <v>11</v>
      </c>
      <c r="M117" s="30"/>
      <c r="N117" s="31" t="s">
        <v>245</v>
      </c>
      <c r="O117" s="31" t="s">
        <v>231</v>
      </c>
      <c r="P117" s="32">
        <v>15018</v>
      </c>
      <c r="Q117" s="30"/>
      <c r="R117" s="31" t="s">
        <v>245</v>
      </c>
      <c r="S117" s="31" t="s">
        <v>231</v>
      </c>
      <c r="T117" s="49">
        <v>254</v>
      </c>
      <c r="U117" s="30"/>
      <c r="V117" s="31" t="s">
        <v>245</v>
      </c>
      <c r="W117" s="31" t="s">
        <v>231</v>
      </c>
      <c r="X117" s="32">
        <v>24964</v>
      </c>
      <c r="Y117" s="30"/>
      <c r="Z117" s="31" t="s">
        <v>245</v>
      </c>
      <c r="AA117" s="31" t="s">
        <v>231</v>
      </c>
      <c r="AB117" s="49">
        <v>265</v>
      </c>
      <c r="AC117" s="30"/>
    </row>
    <row r="118" spans="1:29">
      <c r="A118" s="12"/>
      <c r="B118" s="28"/>
      <c r="C118" s="51"/>
      <c r="D118" s="49"/>
      <c r="E118" s="30"/>
      <c r="F118" s="30"/>
      <c r="G118" s="31"/>
      <c r="H118" s="32"/>
      <c r="I118" s="30"/>
      <c r="J118" s="31"/>
      <c r="K118" s="31"/>
      <c r="L118" s="49"/>
      <c r="M118" s="30"/>
      <c r="N118" s="31"/>
      <c r="O118" s="31"/>
      <c r="P118" s="32"/>
      <c r="Q118" s="30"/>
      <c r="R118" s="31"/>
      <c r="S118" s="31"/>
      <c r="T118" s="49"/>
      <c r="U118" s="30"/>
      <c r="V118" s="31"/>
      <c r="W118" s="31"/>
      <c r="X118" s="32"/>
      <c r="Y118" s="30"/>
      <c r="Z118" s="31"/>
      <c r="AA118" s="31"/>
      <c r="AB118" s="49"/>
      <c r="AC118" s="30"/>
    </row>
    <row r="119" spans="1:29">
      <c r="A119" s="12"/>
      <c r="B119" s="28"/>
      <c r="C119" s="33" t="s">
        <v>254</v>
      </c>
      <c r="D119" s="35">
        <v>46</v>
      </c>
      <c r="E119" s="28"/>
      <c r="F119" s="28"/>
      <c r="G119" s="50">
        <v>3024</v>
      </c>
      <c r="H119" s="50"/>
      <c r="I119" s="28"/>
      <c r="J119" s="28"/>
      <c r="K119" s="35">
        <v>18</v>
      </c>
      <c r="L119" s="35"/>
      <c r="M119" s="28"/>
      <c r="N119" s="28"/>
      <c r="O119" s="50">
        <v>10728</v>
      </c>
      <c r="P119" s="50"/>
      <c r="Q119" s="28"/>
      <c r="R119" s="28"/>
      <c r="S119" s="35">
        <v>172</v>
      </c>
      <c r="T119" s="35"/>
      <c r="U119" s="28"/>
      <c r="V119" s="28"/>
      <c r="W119" s="50">
        <v>13752</v>
      </c>
      <c r="X119" s="50"/>
      <c r="Y119" s="28"/>
      <c r="Z119" s="28"/>
      <c r="AA119" s="35">
        <v>190</v>
      </c>
      <c r="AB119" s="35"/>
      <c r="AC119" s="28"/>
    </row>
    <row r="120" spans="1:29">
      <c r="A120" s="12"/>
      <c r="B120" s="28"/>
      <c r="C120" s="33"/>
      <c r="D120" s="35"/>
      <c r="E120" s="28"/>
      <c r="F120" s="28"/>
      <c r="G120" s="50"/>
      <c r="H120" s="50"/>
      <c r="I120" s="28"/>
      <c r="J120" s="28"/>
      <c r="K120" s="35"/>
      <c r="L120" s="35"/>
      <c r="M120" s="28"/>
      <c r="N120" s="28"/>
      <c r="O120" s="50"/>
      <c r="P120" s="50"/>
      <c r="Q120" s="28"/>
      <c r="R120" s="28"/>
      <c r="S120" s="35"/>
      <c r="T120" s="35"/>
      <c r="U120" s="28"/>
      <c r="V120" s="28"/>
      <c r="W120" s="50"/>
      <c r="X120" s="50"/>
      <c r="Y120" s="28"/>
      <c r="Z120" s="28"/>
      <c r="AA120" s="35"/>
      <c r="AB120" s="35"/>
      <c r="AC120" s="28"/>
    </row>
    <row r="121" spans="1:29">
      <c r="A121" s="12"/>
      <c r="B121" s="28"/>
      <c r="C121" s="31" t="s">
        <v>257</v>
      </c>
      <c r="D121" s="49">
        <v>14</v>
      </c>
      <c r="E121" s="30"/>
      <c r="F121" s="30"/>
      <c r="G121" s="32">
        <v>14971</v>
      </c>
      <c r="H121" s="32"/>
      <c r="I121" s="30"/>
      <c r="J121" s="30"/>
      <c r="K121" s="49">
        <v>123</v>
      </c>
      <c r="L121" s="49"/>
      <c r="M121" s="30"/>
      <c r="N121" s="30"/>
      <c r="O121" s="32">
        <v>68370</v>
      </c>
      <c r="P121" s="32"/>
      <c r="Q121" s="30"/>
      <c r="R121" s="30"/>
      <c r="S121" s="32">
        <v>1970</v>
      </c>
      <c r="T121" s="32"/>
      <c r="U121" s="30"/>
      <c r="V121" s="30"/>
      <c r="W121" s="32">
        <v>83341</v>
      </c>
      <c r="X121" s="32"/>
      <c r="Y121" s="30"/>
      <c r="Z121" s="30"/>
      <c r="AA121" s="32">
        <v>2093</v>
      </c>
      <c r="AB121" s="32"/>
      <c r="AC121" s="30"/>
    </row>
    <row r="122" spans="1:29">
      <c r="A122" s="12"/>
      <c r="B122" s="28"/>
      <c r="C122" s="31"/>
      <c r="D122" s="49"/>
      <c r="E122" s="30"/>
      <c r="F122" s="30"/>
      <c r="G122" s="32"/>
      <c r="H122" s="32"/>
      <c r="I122" s="30"/>
      <c r="J122" s="30"/>
      <c r="K122" s="49"/>
      <c r="L122" s="49"/>
      <c r="M122" s="30"/>
      <c r="N122" s="30"/>
      <c r="O122" s="32"/>
      <c r="P122" s="32"/>
      <c r="Q122" s="30"/>
      <c r="R122" s="30"/>
      <c r="S122" s="32"/>
      <c r="T122" s="32"/>
      <c r="U122" s="30"/>
      <c r="V122" s="30"/>
      <c r="W122" s="32"/>
      <c r="X122" s="32"/>
      <c r="Y122" s="30"/>
      <c r="Z122" s="30"/>
      <c r="AA122" s="32"/>
      <c r="AB122" s="32"/>
      <c r="AC122" s="30"/>
    </row>
    <row r="123" spans="1:29">
      <c r="A123" s="12"/>
      <c r="B123" s="28"/>
      <c r="C123" s="33" t="s">
        <v>258</v>
      </c>
      <c r="D123" s="35">
        <v>7</v>
      </c>
      <c r="E123" s="28"/>
      <c r="F123" s="28"/>
      <c r="G123" s="50">
        <v>23024</v>
      </c>
      <c r="H123" s="50"/>
      <c r="I123" s="28"/>
      <c r="J123" s="28"/>
      <c r="K123" s="35">
        <v>50</v>
      </c>
      <c r="L123" s="35"/>
      <c r="M123" s="28"/>
      <c r="N123" s="28"/>
      <c r="O123" s="50">
        <v>3400</v>
      </c>
      <c r="P123" s="50"/>
      <c r="Q123" s="28"/>
      <c r="R123" s="28"/>
      <c r="S123" s="35">
        <v>53</v>
      </c>
      <c r="T123" s="35"/>
      <c r="U123" s="28"/>
      <c r="V123" s="28"/>
      <c r="W123" s="50">
        <v>26424</v>
      </c>
      <c r="X123" s="50"/>
      <c r="Y123" s="28"/>
      <c r="Z123" s="28"/>
      <c r="AA123" s="35">
        <v>103</v>
      </c>
      <c r="AB123" s="35"/>
      <c r="AC123" s="28"/>
    </row>
    <row r="124" spans="1:29">
      <c r="A124" s="12"/>
      <c r="B124" s="28"/>
      <c r="C124" s="33"/>
      <c r="D124" s="35"/>
      <c r="E124" s="28"/>
      <c r="F124" s="28"/>
      <c r="G124" s="50"/>
      <c r="H124" s="50"/>
      <c r="I124" s="28"/>
      <c r="J124" s="28"/>
      <c r="K124" s="35"/>
      <c r="L124" s="35"/>
      <c r="M124" s="28"/>
      <c r="N124" s="28"/>
      <c r="O124" s="50"/>
      <c r="P124" s="50"/>
      <c r="Q124" s="28"/>
      <c r="R124" s="28"/>
      <c r="S124" s="35"/>
      <c r="T124" s="35"/>
      <c r="U124" s="28"/>
      <c r="V124" s="28"/>
      <c r="W124" s="50"/>
      <c r="X124" s="50"/>
      <c r="Y124" s="28"/>
      <c r="Z124" s="28"/>
      <c r="AA124" s="35"/>
      <c r="AB124" s="35"/>
      <c r="AC124" s="28"/>
    </row>
    <row r="125" spans="1:29">
      <c r="A125" s="12"/>
      <c r="B125" s="28"/>
      <c r="C125" s="31" t="s">
        <v>260</v>
      </c>
      <c r="D125" s="49">
        <v>1</v>
      </c>
      <c r="E125" s="30"/>
      <c r="F125" s="30"/>
      <c r="G125" s="49" t="s">
        <v>256</v>
      </c>
      <c r="H125" s="49"/>
      <c r="I125" s="30"/>
      <c r="J125" s="30"/>
      <c r="K125" s="49" t="s">
        <v>256</v>
      </c>
      <c r="L125" s="49"/>
      <c r="M125" s="30"/>
      <c r="N125" s="30"/>
      <c r="O125" s="49">
        <v>966</v>
      </c>
      <c r="P125" s="49"/>
      <c r="Q125" s="30"/>
      <c r="R125" s="30"/>
      <c r="S125" s="49">
        <v>34</v>
      </c>
      <c r="T125" s="49"/>
      <c r="U125" s="30"/>
      <c r="V125" s="30"/>
      <c r="W125" s="49">
        <v>966</v>
      </c>
      <c r="X125" s="49"/>
      <c r="Y125" s="30"/>
      <c r="Z125" s="30"/>
      <c r="AA125" s="49">
        <v>34</v>
      </c>
      <c r="AB125" s="49"/>
      <c r="AC125" s="30"/>
    </row>
    <row r="126" spans="1:29" ht="15.75" thickBot="1">
      <c r="A126" s="12"/>
      <c r="B126" s="28"/>
      <c r="C126" s="31"/>
      <c r="D126" s="54"/>
      <c r="E126" s="53"/>
      <c r="F126" s="30"/>
      <c r="G126" s="54"/>
      <c r="H126" s="54"/>
      <c r="I126" s="53"/>
      <c r="J126" s="30"/>
      <c r="K126" s="54"/>
      <c r="L126" s="54"/>
      <c r="M126" s="53"/>
      <c r="N126" s="30"/>
      <c r="O126" s="54"/>
      <c r="P126" s="54"/>
      <c r="Q126" s="53"/>
      <c r="R126" s="30"/>
      <c r="S126" s="54"/>
      <c r="T126" s="54"/>
      <c r="U126" s="53"/>
      <c r="V126" s="30"/>
      <c r="W126" s="54"/>
      <c r="X126" s="54"/>
      <c r="Y126" s="53"/>
      <c r="Z126" s="30"/>
      <c r="AA126" s="54"/>
      <c r="AB126" s="54"/>
      <c r="AC126" s="53"/>
    </row>
    <row r="127" spans="1:29">
      <c r="A127" s="12"/>
      <c r="B127" s="28"/>
      <c r="C127" s="33" t="s">
        <v>140</v>
      </c>
      <c r="D127" s="70">
        <v>72</v>
      </c>
      <c r="E127" s="48"/>
      <c r="F127" s="28"/>
      <c r="G127" s="57" t="s">
        <v>231</v>
      </c>
      <c r="H127" s="56">
        <v>50965</v>
      </c>
      <c r="I127" s="48"/>
      <c r="J127" s="28"/>
      <c r="K127" s="57" t="s">
        <v>231</v>
      </c>
      <c r="L127" s="70">
        <v>202</v>
      </c>
      <c r="M127" s="48"/>
      <c r="N127" s="28"/>
      <c r="O127" s="57" t="s">
        <v>231</v>
      </c>
      <c r="P127" s="56">
        <v>98482</v>
      </c>
      <c r="Q127" s="48"/>
      <c r="R127" s="28"/>
      <c r="S127" s="57" t="s">
        <v>231</v>
      </c>
      <c r="T127" s="56">
        <v>2483</v>
      </c>
      <c r="U127" s="48"/>
      <c r="V127" s="28"/>
      <c r="W127" s="57" t="s">
        <v>231</v>
      </c>
      <c r="X127" s="56">
        <v>149447</v>
      </c>
      <c r="Y127" s="48"/>
      <c r="Z127" s="28"/>
      <c r="AA127" s="57" t="s">
        <v>231</v>
      </c>
      <c r="AB127" s="56">
        <v>2685</v>
      </c>
      <c r="AC127" s="48"/>
    </row>
    <row r="128" spans="1:29" ht="15.75" thickBot="1">
      <c r="A128" s="12"/>
      <c r="B128" s="28"/>
      <c r="C128" s="33"/>
      <c r="D128" s="36"/>
      <c r="E128" s="37"/>
      <c r="F128" s="28"/>
      <c r="G128" s="34"/>
      <c r="H128" s="58"/>
      <c r="I128" s="37"/>
      <c r="J128" s="28"/>
      <c r="K128" s="34"/>
      <c r="L128" s="36"/>
      <c r="M128" s="37"/>
      <c r="N128" s="28"/>
      <c r="O128" s="34"/>
      <c r="P128" s="58"/>
      <c r="Q128" s="37"/>
      <c r="R128" s="28"/>
      <c r="S128" s="34"/>
      <c r="T128" s="58"/>
      <c r="U128" s="37"/>
      <c r="V128" s="28"/>
      <c r="W128" s="34"/>
      <c r="X128" s="58"/>
      <c r="Y128" s="37"/>
      <c r="Z128" s="28"/>
      <c r="AA128" s="34"/>
      <c r="AB128" s="58"/>
      <c r="AC128" s="37"/>
    </row>
    <row r="129" spans="1:29" ht="15.75" thickTop="1">
      <c r="A129" s="12"/>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row>
    <row r="130" spans="1:29">
      <c r="A130" s="12"/>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row>
    <row r="131" spans="1:29" ht="15.75" thickBot="1">
      <c r="A131" s="12"/>
      <c r="B131" s="15"/>
      <c r="C131" s="42"/>
      <c r="D131" s="43"/>
      <c r="E131" s="43"/>
      <c r="F131" s="15"/>
      <c r="G131" s="25" t="s">
        <v>242</v>
      </c>
      <c r="H131" s="25"/>
      <c r="I131" s="25"/>
      <c r="J131" s="25"/>
      <c r="K131" s="25"/>
      <c r="L131" s="25"/>
      <c r="M131" s="25"/>
      <c r="N131" s="25"/>
      <c r="O131" s="25"/>
      <c r="P131" s="25"/>
      <c r="Q131" s="25"/>
      <c r="R131" s="25"/>
      <c r="S131" s="25"/>
      <c r="T131" s="25"/>
      <c r="U131" s="25"/>
      <c r="V131" s="25"/>
      <c r="W131" s="25"/>
      <c r="X131" s="25"/>
      <c r="Y131" s="25"/>
      <c r="Z131" s="25"/>
      <c r="AA131" s="25"/>
      <c r="AB131" s="25"/>
      <c r="AC131" s="25"/>
    </row>
    <row r="132" spans="1:29">
      <c r="A132" s="12"/>
      <c r="B132" s="28"/>
      <c r="C132" s="28"/>
      <c r="D132" s="44" t="s">
        <v>267</v>
      </c>
      <c r="E132" s="44"/>
      <c r="F132" s="28"/>
      <c r="G132" s="45" t="s">
        <v>270</v>
      </c>
      <c r="H132" s="45"/>
      <c r="I132" s="45"/>
      <c r="J132" s="45"/>
      <c r="K132" s="45"/>
      <c r="L132" s="45"/>
      <c r="M132" s="45"/>
      <c r="N132" s="48"/>
      <c r="O132" s="45" t="s">
        <v>271</v>
      </c>
      <c r="P132" s="45"/>
      <c r="Q132" s="45"/>
      <c r="R132" s="45"/>
      <c r="S132" s="45"/>
      <c r="T132" s="45"/>
      <c r="U132" s="45"/>
      <c r="V132" s="48"/>
      <c r="W132" s="45" t="s">
        <v>140</v>
      </c>
      <c r="X132" s="45"/>
      <c r="Y132" s="45"/>
      <c r="Z132" s="45"/>
      <c r="AA132" s="45"/>
      <c r="AB132" s="45"/>
      <c r="AC132" s="45"/>
    </row>
    <row r="133" spans="1:29" ht="15.75" thickBot="1">
      <c r="A133" s="12"/>
      <c r="B133" s="28"/>
      <c r="C133" s="28"/>
      <c r="D133" s="44" t="s">
        <v>268</v>
      </c>
      <c r="E133" s="44"/>
      <c r="F133" s="28"/>
      <c r="G133" s="25"/>
      <c r="H133" s="25"/>
      <c r="I133" s="25"/>
      <c r="J133" s="25"/>
      <c r="K133" s="25"/>
      <c r="L133" s="25"/>
      <c r="M133" s="25"/>
      <c r="N133" s="28"/>
      <c r="O133" s="25"/>
      <c r="P133" s="25"/>
      <c r="Q133" s="25"/>
      <c r="R133" s="25"/>
      <c r="S133" s="25"/>
      <c r="T133" s="25"/>
      <c r="U133" s="25"/>
      <c r="V133" s="28"/>
      <c r="W133" s="25"/>
      <c r="X133" s="25"/>
      <c r="Y133" s="25"/>
      <c r="Z133" s="25"/>
      <c r="AA133" s="25"/>
      <c r="AB133" s="25"/>
      <c r="AC133" s="25"/>
    </row>
    <row r="134" spans="1:29">
      <c r="A134" s="12"/>
      <c r="B134" s="28"/>
      <c r="C134" s="69" t="s">
        <v>277</v>
      </c>
      <c r="D134" s="44" t="s">
        <v>269</v>
      </c>
      <c r="E134" s="44"/>
      <c r="F134" s="43" t="s">
        <v>245</v>
      </c>
      <c r="G134" s="45" t="s">
        <v>273</v>
      </c>
      <c r="H134" s="45"/>
      <c r="I134" s="45"/>
      <c r="J134" s="47" t="s">
        <v>245</v>
      </c>
      <c r="K134" s="45" t="s">
        <v>247</v>
      </c>
      <c r="L134" s="45"/>
      <c r="M134" s="45"/>
      <c r="N134" s="43" t="s">
        <v>245</v>
      </c>
      <c r="O134" s="45" t="s">
        <v>273</v>
      </c>
      <c r="P134" s="45"/>
      <c r="Q134" s="45"/>
      <c r="R134" s="47" t="s">
        <v>245</v>
      </c>
      <c r="S134" s="45" t="s">
        <v>247</v>
      </c>
      <c r="T134" s="45"/>
      <c r="U134" s="45"/>
      <c r="V134" s="43" t="s">
        <v>245</v>
      </c>
      <c r="W134" s="45" t="s">
        <v>273</v>
      </c>
      <c r="X134" s="45"/>
      <c r="Y134" s="45"/>
      <c r="Z134" s="47" t="s">
        <v>245</v>
      </c>
      <c r="AA134" s="45" t="s">
        <v>247</v>
      </c>
      <c r="AB134" s="45"/>
      <c r="AC134" s="45"/>
    </row>
    <row r="135" spans="1:29" ht="15.75" thickBot="1">
      <c r="A135" s="12"/>
      <c r="B135" s="28"/>
      <c r="C135" s="69"/>
      <c r="D135" s="46"/>
      <c r="E135" s="46"/>
      <c r="F135" s="43"/>
      <c r="G135" s="25" t="s">
        <v>274</v>
      </c>
      <c r="H135" s="25"/>
      <c r="I135" s="25"/>
      <c r="J135" s="43"/>
      <c r="K135" s="25" t="s">
        <v>275</v>
      </c>
      <c r="L135" s="25"/>
      <c r="M135" s="25"/>
      <c r="N135" s="43"/>
      <c r="O135" s="25" t="s">
        <v>274</v>
      </c>
      <c r="P135" s="25"/>
      <c r="Q135" s="25"/>
      <c r="R135" s="43"/>
      <c r="S135" s="25" t="s">
        <v>275</v>
      </c>
      <c r="T135" s="25"/>
      <c r="U135" s="25"/>
      <c r="V135" s="43"/>
      <c r="W135" s="25" t="s">
        <v>274</v>
      </c>
      <c r="X135" s="25"/>
      <c r="Y135" s="25"/>
      <c r="Z135" s="43"/>
      <c r="AA135" s="25" t="s">
        <v>275</v>
      </c>
      <c r="AB135" s="25"/>
      <c r="AC135" s="25"/>
    </row>
    <row r="136" spans="1:29">
      <c r="A136" s="12"/>
      <c r="B136" s="15"/>
      <c r="C136" s="16" t="s">
        <v>276</v>
      </c>
      <c r="D136" s="47"/>
      <c r="E136" s="47"/>
      <c r="F136" s="15"/>
      <c r="G136" s="48"/>
      <c r="H136" s="48"/>
      <c r="I136" s="48"/>
      <c r="J136" s="15"/>
      <c r="K136" s="48"/>
      <c r="L136" s="48"/>
      <c r="M136" s="48"/>
      <c r="N136" s="15"/>
      <c r="O136" s="48"/>
      <c r="P136" s="48"/>
      <c r="Q136" s="48"/>
      <c r="R136" s="15"/>
      <c r="S136" s="48"/>
      <c r="T136" s="48"/>
      <c r="U136" s="48"/>
      <c r="V136" s="15"/>
      <c r="W136" s="48"/>
      <c r="X136" s="48"/>
      <c r="Y136" s="48"/>
      <c r="Z136" s="15"/>
      <c r="AA136" s="48"/>
      <c r="AB136" s="48"/>
      <c r="AC136" s="48"/>
    </row>
    <row r="137" spans="1:29">
      <c r="A137" s="12"/>
      <c r="B137" s="28"/>
      <c r="C137" s="31" t="s">
        <v>254</v>
      </c>
      <c r="D137" s="49">
        <v>19</v>
      </c>
      <c r="E137" s="30"/>
      <c r="F137" s="30"/>
      <c r="G137" s="31" t="s">
        <v>231</v>
      </c>
      <c r="H137" s="32">
        <v>4375</v>
      </c>
      <c r="I137" s="30"/>
      <c r="J137" s="30"/>
      <c r="K137" s="31" t="s">
        <v>231</v>
      </c>
      <c r="L137" s="49">
        <v>135</v>
      </c>
      <c r="M137" s="30"/>
      <c r="N137" s="30"/>
      <c r="O137" s="31" t="s">
        <v>231</v>
      </c>
      <c r="P137" s="32">
        <v>1687</v>
      </c>
      <c r="Q137" s="30"/>
      <c r="R137" s="30"/>
      <c r="S137" s="31" t="s">
        <v>231</v>
      </c>
      <c r="T137" s="49">
        <v>12</v>
      </c>
      <c r="U137" s="30"/>
      <c r="V137" s="30"/>
      <c r="W137" s="31" t="s">
        <v>231</v>
      </c>
      <c r="X137" s="32">
        <v>6062</v>
      </c>
      <c r="Y137" s="30"/>
      <c r="Z137" s="30"/>
      <c r="AA137" s="31" t="s">
        <v>231</v>
      </c>
      <c r="AB137" s="49">
        <v>147</v>
      </c>
      <c r="AC137" s="30"/>
    </row>
    <row r="138" spans="1:29">
      <c r="A138" s="12"/>
      <c r="B138" s="28"/>
      <c r="C138" s="31"/>
      <c r="D138" s="49"/>
      <c r="E138" s="30"/>
      <c r="F138" s="30"/>
      <c r="G138" s="31"/>
      <c r="H138" s="32"/>
      <c r="I138" s="30"/>
      <c r="J138" s="30"/>
      <c r="K138" s="31"/>
      <c r="L138" s="49"/>
      <c r="M138" s="30"/>
      <c r="N138" s="30"/>
      <c r="O138" s="31"/>
      <c r="P138" s="32"/>
      <c r="Q138" s="30"/>
      <c r="R138" s="30"/>
      <c r="S138" s="31"/>
      <c r="T138" s="49"/>
      <c r="U138" s="30"/>
      <c r="V138" s="30"/>
      <c r="W138" s="31"/>
      <c r="X138" s="32"/>
      <c r="Y138" s="30"/>
      <c r="Z138" s="30"/>
      <c r="AA138" s="31"/>
      <c r="AB138" s="49"/>
      <c r="AC138" s="30"/>
    </row>
    <row r="139" spans="1:29">
      <c r="A139" s="12"/>
      <c r="B139" s="28"/>
      <c r="C139" s="71" t="s">
        <v>257</v>
      </c>
      <c r="D139" s="35">
        <v>1</v>
      </c>
      <c r="E139" s="28"/>
      <c r="F139" s="28"/>
      <c r="G139" s="50">
        <v>8197</v>
      </c>
      <c r="H139" s="50"/>
      <c r="I139" s="28"/>
      <c r="J139" s="28"/>
      <c r="K139" s="35">
        <v>91</v>
      </c>
      <c r="L139" s="35"/>
      <c r="M139" s="28"/>
      <c r="N139" s="28"/>
      <c r="O139" s="35" t="s">
        <v>256</v>
      </c>
      <c r="P139" s="35"/>
      <c r="Q139" s="28"/>
      <c r="R139" s="28"/>
      <c r="S139" s="35" t="s">
        <v>256</v>
      </c>
      <c r="T139" s="35"/>
      <c r="U139" s="28"/>
      <c r="V139" s="28"/>
      <c r="W139" s="50">
        <v>8197</v>
      </c>
      <c r="X139" s="50"/>
      <c r="Y139" s="28"/>
      <c r="Z139" s="28"/>
      <c r="AA139" s="35">
        <v>91</v>
      </c>
      <c r="AB139" s="35"/>
      <c r="AC139" s="28"/>
    </row>
    <row r="140" spans="1:29">
      <c r="A140" s="12"/>
      <c r="B140" s="28"/>
      <c r="C140" s="71"/>
      <c r="D140" s="35"/>
      <c r="E140" s="28"/>
      <c r="F140" s="28"/>
      <c r="G140" s="50"/>
      <c r="H140" s="50"/>
      <c r="I140" s="28"/>
      <c r="J140" s="28"/>
      <c r="K140" s="35"/>
      <c r="L140" s="35"/>
      <c r="M140" s="28"/>
      <c r="N140" s="28"/>
      <c r="O140" s="35"/>
      <c r="P140" s="35"/>
      <c r="Q140" s="28"/>
      <c r="R140" s="28"/>
      <c r="S140" s="35"/>
      <c r="T140" s="35"/>
      <c r="U140" s="28"/>
      <c r="V140" s="28"/>
      <c r="W140" s="50"/>
      <c r="X140" s="50"/>
      <c r="Y140" s="28"/>
      <c r="Z140" s="28"/>
      <c r="AA140" s="35"/>
      <c r="AB140" s="35"/>
      <c r="AC140" s="28"/>
    </row>
    <row r="141" spans="1:29">
      <c r="A141" s="12"/>
      <c r="B141" s="28"/>
      <c r="C141" s="31" t="s">
        <v>258</v>
      </c>
      <c r="D141" s="49">
        <v>2</v>
      </c>
      <c r="E141" s="30"/>
      <c r="F141" s="30"/>
      <c r="G141" s="32">
        <v>2379</v>
      </c>
      <c r="H141" s="32"/>
      <c r="I141" s="30"/>
      <c r="J141" s="30"/>
      <c r="K141" s="49">
        <v>5</v>
      </c>
      <c r="L141" s="49"/>
      <c r="M141" s="30"/>
      <c r="N141" s="30"/>
      <c r="O141" s="49">
        <v>750</v>
      </c>
      <c r="P141" s="49"/>
      <c r="Q141" s="30"/>
      <c r="R141" s="30"/>
      <c r="S141" s="49">
        <v>133</v>
      </c>
      <c r="T141" s="49"/>
      <c r="U141" s="30"/>
      <c r="V141" s="30"/>
      <c r="W141" s="32">
        <v>3129</v>
      </c>
      <c r="X141" s="32"/>
      <c r="Y141" s="30"/>
      <c r="Z141" s="30"/>
      <c r="AA141" s="49">
        <v>138</v>
      </c>
      <c r="AB141" s="49"/>
      <c r="AC141" s="30"/>
    </row>
    <row r="142" spans="1:29" ht="15.75" thickBot="1">
      <c r="A142" s="12"/>
      <c r="B142" s="28"/>
      <c r="C142" s="31"/>
      <c r="D142" s="54"/>
      <c r="E142" s="53"/>
      <c r="F142" s="30"/>
      <c r="G142" s="52"/>
      <c r="H142" s="52"/>
      <c r="I142" s="53"/>
      <c r="J142" s="30"/>
      <c r="K142" s="54"/>
      <c r="L142" s="54"/>
      <c r="M142" s="53"/>
      <c r="N142" s="30"/>
      <c r="O142" s="54"/>
      <c r="P142" s="54"/>
      <c r="Q142" s="53"/>
      <c r="R142" s="30"/>
      <c r="S142" s="54"/>
      <c r="T142" s="54"/>
      <c r="U142" s="53"/>
      <c r="V142" s="30"/>
      <c r="W142" s="52"/>
      <c r="X142" s="52"/>
      <c r="Y142" s="53"/>
      <c r="Z142" s="30"/>
      <c r="AA142" s="54"/>
      <c r="AB142" s="54"/>
      <c r="AC142" s="53"/>
    </row>
    <row r="143" spans="1:29">
      <c r="A143" s="12"/>
      <c r="B143" s="28"/>
      <c r="C143" s="33" t="s">
        <v>140</v>
      </c>
      <c r="D143" s="70">
        <v>22</v>
      </c>
      <c r="E143" s="48"/>
      <c r="F143" s="28"/>
      <c r="G143" s="57" t="s">
        <v>231</v>
      </c>
      <c r="H143" s="56">
        <v>14951</v>
      </c>
      <c r="I143" s="48"/>
      <c r="J143" s="28"/>
      <c r="K143" s="57" t="s">
        <v>231</v>
      </c>
      <c r="L143" s="70">
        <v>231</v>
      </c>
      <c r="M143" s="48"/>
      <c r="N143" s="28"/>
      <c r="O143" s="57" t="s">
        <v>231</v>
      </c>
      <c r="P143" s="56">
        <v>2437</v>
      </c>
      <c r="Q143" s="48"/>
      <c r="R143" s="28"/>
      <c r="S143" s="57" t="s">
        <v>231</v>
      </c>
      <c r="T143" s="70">
        <v>145</v>
      </c>
      <c r="U143" s="48"/>
      <c r="V143" s="28"/>
      <c r="W143" s="57" t="s">
        <v>231</v>
      </c>
      <c r="X143" s="56">
        <v>17388</v>
      </c>
      <c r="Y143" s="48"/>
      <c r="Z143" s="28"/>
      <c r="AA143" s="57" t="s">
        <v>231</v>
      </c>
      <c r="AB143" s="70">
        <v>376</v>
      </c>
      <c r="AC143" s="48"/>
    </row>
    <row r="144" spans="1:29" ht="15.75" thickBot="1">
      <c r="A144" s="12"/>
      <c r="B144" s="28"/>
      <c r="C144" s="33"/>
      <c r="D144" s="36"/>
      <c r="E144" s="37"/>
      <c r="F144" s="28"/>
      <c r="G144" s="34"/>
      <c r="H144" s="58"/>
      <c r="I144" s="37"/>
      <c r="J144" s="28"/>
      <c r="K144" s="34"/>
      <c r="L144" s="36"/>
      <c r="M144" s="37"/>
      <c r="N144" s="28"/>
      <c r="O144" s="34"/>
      <c r="P144" s="58"/>
      <c r="Q144" s="37"/>
      <c r="R144" s="28"/>
      <c r="S144" s="34"/>
      <c r="T144" s="36"/>
      <c r="U144" s="37"/>
      <c r="V144" s="28"/>
      <c r="W144" s="34"/>
      <c r="X144" s="58"/>
      <c r="Y144" s="37"/>
      <c r="Z144" s="28"/>
      <c r="AA144" s="34"/>
      <c r="AB144" s="36"/>
      <c r="AC144" s="37"/>
    </row>
    <row r="145" spans="1:29" ht="15.75" thickTop="1">
      <c r="A145" s="12"/>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row>
    <row r="146" spans="1:29">
      <c r="A146" s="12"/>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row>
    <row r="147" spans="1:29" ht="15.75" thickBot="1">
      <c r="A147" s="12"/>
      <c r="B147" s="15"/>
      <c r="C147" s="42"/>
      <c r="D147" s="43"/>
      <c r="E147" s="43"/>
      <c r="F147" s="15"/>
      <c r="G147" s="25" t="s">
        <v>261</v>
      </c>
      <c r="H147" s="25"/>
      <c r="I147" s="25"/>
      <c r="J147" s="25"/>
      <c r="K147" s="25"/>
      <c r="L147" s="25"/>
      <c r="M147" s="25"/>
      <c r="N147" s="25"/>
      <c r="O147" s="25"/>
      <c r="P147" s="25"/>
      <c r="Q147" s="25"/>
      <c r="R147" s="25"/>
      <c r="S147" s="25"/>
      <c r="T147" s="25"/>
      <c r="U147" s="25"/>
      <c r="V147" s="25"/>
      <c r="W147" s="25"/>
      <c r="X147" s="25"/>
      <c r="Y147" s="25"/>
      <c r="Z147" s="25"/>
      <c r="AA147" s="25"/>
      <c r="AB147" s="25"/>
      <c r="AC147" s="25"/>
    </row>
    <row r="148" spans="1:29">
      <c r="A148" s="12"/>
      <c r="B148" s="28"/>
      <c r="C148" s="43"/>
      <c r="D148" s="44" t="s">
        <v>267</v>
      </c>
      <c r="E148" s="44"/>
      <c r="F148" s="28"/>
      <c r="G148" s="45" t="s">
        <v>270</v>
      </c>
      <c r="H148" s="45"/>
      <c r="I148" s="45"/>
      <c r="J148" s="45"/>
      <c r="K148" s="45"/>
      <c r="L148" s="45"/>
      <c r="M148" s="45"/>
      <c r="N148" s="48"/>
      <c r="O148" s="45" t="s">
        <v>271</v>
      </c>
      <c r="P148" s="45"/>
      <c r="Q148" s="45"/>
      <c r="R148" s="45"/>
      <c r="S148" s="45"/>
      <c r="T148" s="45"/>
      <c r="U148" s="45"/>
      <c r="V148" s="48"/>
      <c r="W148" s="45" t="s">
        <v>140</v>
      </c>
      <c r="X148" s="45"/>
      <c r="Y148" s="45"/>
      <c r="Z148" s="45"/>
      <c r="AA148" s="45"/>
      <c r="AB148" s="45"/>
      <c r="AC148" s="45"/>
    </row>
    <row r="149" spans="1:29" ht="15.75" thickBot="1">
      <c r="A149" s="12"/>
      <c r="B149" s="28"/>
      <c r="C149" s="43"/>
      <c r="D149" s="44" t="s">
        <v>268</v>
      </c>
      <c r="E149" s="44"/>
      <c r="F149" s="28"/>
      <c r="G149" s="25"/>
      <c r="H149" s="25"/>
      <c r="I149" s="25"/>
      <c r="J149" s="25"/>
      <c r="K149" s="25"/>
      <c r="L149" s="25"/>
      <c r="M149" s="25"/>
      <c r="N149" s="28"/>
      <c r="O149" s="25"/>
      <c r="P149" s="25"/>
      <c r="Q149" s="25"/>
      <c r="R149" s="25"/>
      <c r="S149" s="25"/>
      <c r="T149" s="25"/>
      <c r="U149" s="25"/>
      <c r="V149" s="28"/>
      <c r="W149" s="25"/>
      <c r="X149" s="25"/>
      <c r="Y149" s="25"/>
      <c r="Z149" s="25"/>
      <c r="AA149" s="25"/>
      <c r="AB149" s="25"/>
      <c r="AC149" s="25"/>
    </row>
    <row r="150" spans="1:29">
      <c r="A150" s="12"/>
      <c r="B150" s="28"/>
      <c r="C150" s="43"/>
      <c r="D150" s="44" t="s">
        <v>269</v>
      </c>
      <c r="E150" s="44"/>
      <c r="F150" s="43" t="s">
        <v>245</v>
      </c>
      <c r="G150" s="45" t="s">
        <v>273</v>
      </c>
      <c r="H150" s="45"/>
      <c r="I150" s="45"/>
      <c r="J150" s="47" t="s">
        <v>245</v>
      </c>
      <c r="K150" s="45" t="s">
        <v>247</v>
      </c>
      <c r="L150" s="45"/>
      <c r="M150" s="45"/>
      <c r="N150" s="43" t="s">
        <v>245</v>
      </c>
      <c r="O150" s="45" t="s">
        <v>273</v>
      </c>
      <c r="P150" s="45"/>
      <c r="Q150" s="45"/>
      <c r="R150" s="47" t="s">
        <v>245</v>
      </c>
      <c r="S150" s="45" t="s">
        <v>247</v>
      </c>
      <c r="T150" s="45"/>
      <c r="U150" s="45"/>
      <c r="V150" s="43" t="s">
        <v>245</v>
      </c>
      <c r="W150" s="45" t="s">
        <v>273</v>
      </c>
      <c r="X150" s="45"/>
      <c r="Y150" s="45"/>
      <c r="Z150" s="47" t="s">
        <v>245</v>
      </c>
      <c r="AA150" s="45" t="s">
        <v>247</v>
      </c>
      <c r="AB150" s="45"/>
      <c r="AC150" s="45"/>
    </row>
    <row r="151" spans="1:29" ht="15.75" thickBot="1">
      <c r="A151" s="12"/>
      <c r="B151" s="28"/>
      <c r="C151" s="43"/>
      <c r="D151" s="46"/>
      <c r="E151" s="46"/>
      <c r="F151" s="43"/>
      <c r="G151" s="25" t="s">
        <v>274</v>
      </c>
      <c r="H151" s="25"/>
      <c r="I151" s="25"/>
      <c r="J151" s="43"/>
      <c r="K151" s="25" t="s">
        <v>275</v>
      </c>
      <c r="L151" s="25"/>
      <c r="M151" s="25"/>
      <c r="N151" s="43"/>
      <c r="O151" s="25" t="s">
        <v>274</v>
      </c>
      <c r="P151" s="25"/>
      <c r="Q151" s="25"/>
      <c r="R151" s="43"/>
      <c r="S151" s="25" t="s">
        <v>275</v>
      </c>
      <c r="T151" s="25"/>
      <c r="U151" s="25"/>
      <c r="V151" s="43"/>
      <c r="W151" s="25" t="s">
        <v>274</v>
      </c>
      <c r="X151" s="25"/>
      <c r="Y151" s="25"/>
      <c r="Z151" s="43"/>
      <c r="AA151" s="25" t="s">
        <v>275</v>
      </c>
      <c r="AB151" s="25"/>
      <c r="AC151" s="25"/>
    </row>
    <row r="152" spans="1:29">
      <c r="A152" s="12"/>
      <c r="B152" s="15"/>
      <c r="C152" s="16" t="s">
        <v>276</v>
      </c>
      <c r="D152" s="47"/>
      <c r="E152" s="47"/>
      <c r="F152" s="15"/>
      <c r="G152" s="48"/>
      <c r="H152" s="48"/>
      <c r="I152" s="48"/>
      <c r="J152" s="15"/>
      <c r="K152" s="48"/>
      <c r="L152" s="48"/>
      <c r="M152" s="48"/>
      <c r="N152" s="15"/>
      <c r="O152" s="48"/>
      <c r="P152" s="48"/>
      <c r="Q152" s="48"/>
      <c r="R152" s="15"/>
      <c r="S152" s="48"/>
      <c r="T152" s="48"/>
      <c r="U152" s="48"/>
      <c r="V152" s="15"/>
      <c r="W152" s="48"/>
      <c r="X152" s="48"/>
      <c r="Y152" s="48"/>
      <c r="Z152" s="15"/>
      <c r="AA152" s="48"/>
      <c r="AB152" s="48"/>
      <c r="AC152" s="48"/>
    </row>
    <row r="153" spans="1:29">
      <c r="A153" s="12"/>
      <c r="B153" s="28"/>
      <c r="C153" s="31" t="s">
        <v>254</v>
      </c>
      <c r="D153" s="49">
        <v>29</v>
      </c>
      <c r="E153" s="30"/>
      <c r="F153" s="30"/>
      <c r="G153" s="31" t="s">
        <v>231</v>
      </c>
      <c r="H153" s="32">
        <v>5322</v>
      </c>
      <c r="I153" s="30"/>
      <c r="J153" s="30"/>
      <c r="K153" s="31" t="s">
        <v>231</v>
      </c>
      <c r="L153" s="49">
        <v>190</v>
      </c>
      <c r="M153" s="30"/>
      <c r="N153" s="30"/>
      <c r="O153" s="31" t="s">
        <v>231</v>
      </c>
      <c r="P153" s="32">
        <v>9144</v>
      </c>
      <c r="Q153" s="30"/>
      <c r="R153" s="30"/>
      <c r="S153" s="31" t="s">
        <v>231</v>
      </c>
      <c r="T153" s="49">
        <v>62</v>
      </c>
      <c r="U153" s="30"/>
      <c r="V153" s="30"/>
      <c r="W153" s="31" t="s">
        <v>231</v>
      </c>
      <c r="X153" s="32">
        <v>14466</v>
      </c>
      <c r="Y153" s="30"/>
      <c r="Z153" s="30"/>
      <c r="AA153" s="31" t="s">
        <v>231</v>
      </c>
      <c r="AB153" s="49">
        <v>252</v>
      </c>
      <c r="AC153" s="30"/>
    </row>
    <row r="154" spans="1:29">
      <c r="A154" s="12"/>
      <c r="B154" s="28"/>
      <c r="C154" s="31"/>
      <c r="D154" s="49"/>
      <c r="E154" s="30"/>
      <c r="F154" s="30"/>
      <c r="G154" s="31"/>
      <c r="H154" s="32"/>
      <c r="I154" s="30"/>
      <c r="J154" s="30"/>
      <c r="K154" s="31"/>
      <c r="L154" s="49"/>
      <c r="M154" s="30"/>
      <c r="N154" s="30"/>
      <c r="O154" s="31"/>
      <c r="P154" s="32"/>
      <c r="Q154" s="30"/>
      <c r="R154" s="30"/>
      <c r="S154" s="31"/>
      <c r="T154" s="49"/>
      <c r="U154" s="30"/>
      <c r="V154" s="30"/>
      <c r="W154" s="31"/>
      <c r="X154" s="32"/>
      <c r="Y154" s="30"/>
      <c r="Z154" s="30"/>
      <c r="AA154" s="31"/>
      <c r="AB154" s="49"/>
      <c r="AC154" s="30"/>
    </row>
    <row r="155" spans="1:29">
      <c r="A155" s="12"/>
      <c r="B155" s="28"/>
      <c r="C155" s="71" t="s">
        <v>257</v>
      </c>
      <c r="D155" s="35">
        <v>1</v>
      </c>
      <c r="E155" s="28"/>
      <c r="F155" s="28"/>
      <c r="G155" s="35" t="s">
        <v>256</v>
      </c>
      <c r="H155" s="35"/>
      <c r="I155" s="28"/>
      <c r="J155" s="28"/>
      <c r="K155" s="35" t="s">
        <v>256</v>
      </c>
      <c r="L155" s="35"/>
      <c r="M155" s="28"/>
      <c r="N155" s="28"/>
      <c r="O155" s="50">
        <v>8298</v>
      </c>
      <c r="P155" s="50"/>
      <c r="Q155" s="28"/>
      <c r="R155" s="28"/>
      <c r="S155" s="35">
        <v>233</v>
      </c>
      <c r="T155" s="35"/>
      <c r="U155" s="28"/>
      <c r="V155" s="28"/>
      <c r="W155" s="50">
        <v>8298</v>
      </c>
      <c r="X155" s="50"/>
      <c r="Y155" s="28"/>
      <c r="Z155" s="28"/>
      <c r="AA155" s="35">
        <v>233</v>
      </c>
      <c r="AB155" s="35"/>
      <c r="AC155" s="28"/>
    </row>
    <row r="156" spans="1:29">
      <c r="A156" s="12"/>
      <c r="B156" s="28"/>
      <c r="C156" s="71"/>
      <c r="D156" s="35"/>
      <c r="E156" s="28"/>
      <c r="F156" s="28"/>
      <c r="G156" s="35"/>
      <c r="H156" s="35"/>
      <c r="I156" s="28"/>
      <c r="J156" s="28"/>
      <c r="K156" s="35"/>
      <c r="L156" s="35"/>
      <c r="M156" s="28"/>
      <c r="N156" s="28"/>
      <c r="O156" s="50"/>
      <c r="P156" s="50"/>
      <c r="Q156" s="28"/>
      <c r="R156" s="28"/>
      <c r="S156" s="35"/>
      <c r="T156" s="35"/>
      <c r="U156" s="28"/>
      <c r="V156" s="28"/>
      <c r="W156" s="50"/>
      <c r="X156" s="50"/>
      <c r="Y156" s="28"/>
      <c r="Z156" s="28"/>
      <c r="AA156" s="35"/>
      <c r="AB156" s="35"/>
      <c r="AC156" s="28"/>
    </row>
    <row r="157" spans="1:29">
      <c r="A157" s="12"/>
      <c r="B157" s="28"/>
      <c r="C157" s="31" t="s">
        <v>258</v>
      </c>
      <c r="D157" s="49">
        <v>2</v>
      </c>
      <c r="E157" s="30"/>
      <c r="F157" s="30"/>
      <c r="G157" s="32">
        <v>2358</v>
      </c>
      <c r="H157" s="32"/>
      <c r="I157" s="30"/>
      <c r="J157" s="30"/>
      <c r="K157" s="49">
        <v>27</v>
      </c>
      <c r="L157" s="49"/>
      <c r="M157" s="30"/>
      <c r="N157" s="30"/>
      <c r="O157" s="49">
        <v>750</v>
      </c>
      <c r="P157" s="49"/>
      <c r="Q157" s="30"/>
      <c r="R157" s="30"/>
      <c r="S157" s="49">
        <v>132</v>
      </c>
      <c r="T157" s="49"/>
      <c r="U157" s="30"/>
      <c r="V157" s="30"/>
      <c r="W157" s="32">
        <v>3108</v>
      </c>
      <c r="X157" s="32"/>
      <c r="Y157" s="30"/>
      <c r="Z157" s="30"/>
      <c r="AA157" s="49">
        <v>159</v>
      </c>
      <c r="AB157" s="49"/>
      <c r="AC157" s="30"/>
    </row>
    <row r="158" spans="1:29" ht="15.75" thickBot="1">
      <c r="A158" s="12"/>
      <c r="B158" s="28"/>
      <c r="C158" s="31"/>
      <c r="D158" s="54"/>
      <c r="E158" s="53"/>
      <c r="F158" s="30"/>
      <c r="G158" s="52"/>
      <c r="H158" s="52"/>
      <c r="I158" s="53"/>
      <c r="J158" s="30"/>
      <c r="K158" s="54"/>
      <c r="L158" s="54"/>
      <c r="M158" s="53"/>
      <c r="N158" s="30"/>
      <c r="O158" s="54"/>
      <c r="P158" s="54"/>
      <c r="Q158" s="53"/>
      <c r="R158" s="30"/>
      <c r="S158" s="54"/>
      <c r="T158" s="54"/>
      <c r="U158" s="53"/>
      <c r="V158" s="30"/>
      <c r="W158" s="52"/>
      <c r="X158" s="52"/>
      <c r="Y158" s="53"/>
      <c r="Z158" s="30"/>
      <c r="AA158" s="54"/>
      <c r="AB158" s="54"/>
      <c r="AC158" s="53"/>
    </row>
    <row r="159" spans="1:29">
      <c r="A159" s="12"/>
      <c r="B159" s="28"/>
      <c r="C159" s="33" t="s">
        <v>140</v>
      </c>
      <c r="D159" s="70">
        <v>32</v>
      </c>
      <c r="E159" s="48"/>
      <c r="F159" s="28"/>
      <c r="G159" s="57" t="s">
        <v>231</v>
      </c>
      <c r="H159" s="56">
        <v>7680</v>
      </c>
      <c r="I159" s="48"/>
      <c r="J159" s="28"/>
      <c r="K159" s="57" t="s">
        <v>231</v>
      </c>
      <c r="L159" s="70">
        <v>217</v>
      </c>
      <c r="M159" s="48"/>
      <c r="N159" s="28"/>
      <c r="O159" s="57" t="s">
        <v>231</v>
      </c>
      <c r="P159" s="56">
        <v>18192</v>
      </c>
      <c r="Q159" s="48"/>
      <c r="R159" s="28"/>
      <c r="S159" s="57" t="s">
        <v>231</v>
      </c>
      <c r="T159" s="70">
        <v>427</v>
      </c>
      <c r="U159" s="48"/>
      <c r="V159" s="28"/>
      <c r="W159" s="57" t="s">
        <v>231</v>
      </c>
      <c r="X159" s="56">
        <v>25872</v>
      </c>
      <c r="Y159" s="48"/>
      <c r="Z159" s="28"/>
      <c r="AA159" s="57" t="s">
        <v>231</v>
      </c>
      <c r="AB159" s="70">
        <v>644</v>
      </c>
      <c r="AC159" s="48"/>
    </row>
    <row r="160" spans="1:29" ht="15.75" thickBot="1">
      <c r="A160" s="12"/>
      <c r="B160" s="28"/>
      <c r="C160" s="33"/>
      <c r="D160" s="36"/>
      <c r="E160" s="37"/>
      <c r="F160" s="28"/>
      <c r="G160" s="34"/>
      <c r="H160" s="58"/>
      <c r="I160" s="37"/>
      <c r="J160" s="28"/>
      <c r="K160" s="34"/>
      <c r="L160" s="36"/>
      <c r="M160" s="37"/>
      <c r="N160" s="28"/>
      <c r="O160" s="34"/>
      <c r="P160" s="58"/>
      <c r="Q160" s="37"/>
      <c r="R160" s="28"/>
      <c r="S160" s="34"/>
      <c r="T160" s="36"/>
      <c r="U160" s="37"/>
      <c r="V160" s="28"/>
      <c r="W160" s="34"/>
      <c r="X160" s="58"/>
      <c r="Y160" s="37"/>
      <c r="Z160" s="28"/>
      <c r="AA160" s="34"/>
      <c r="AB160" s="36"/>
      <c r="AC160" s="37"/>
    </row>
    <row r="161" spans="1:29" ht="15.75" thickTop="1">
      <c r="A161" s="12" t="s">
        <v>613</v>
      </c>
      <c r="B161" s="41" t="s">
        <v>282</v>
      </c>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41"/>
      <c r="AC161" s="41"/>
    </row>
    <row r="162" spans="1:29">
      <c r="A162" s="12"/>
      <c r="B162" s="24"/>
      <c r="C162" s="24"/>
      <c r="D162" s="24"/>
      <c r="E162" s="24"/>
      <c r="F162" s="24"/>
      <c r="G162" s="24"/>
      <c r="H162" s="24"/>
      <c r="I162" s="24"/>
      <c r="J162" s="24"/>
    </row>
    <row r="163" spans="1:29">
      <c r="A163" s="12"/>
      <c r="B163" s="14"/>
      <c r="C163" s="14"/>
      <c r="D163" s="14"/>
      <c r="E163" s="14"/>
      <c r="F163" s="14"/>
      <c r="G163" s="14"/>
      <c r="H163" s="14"/>
      <c r="I163" s="14"/>
      <c r="J163" s="14"/>
    </row>
    <row r="164" spans="1:29" ht="15.75" thickBot="1">
      <c r="A164" s="12"/>
      <c r="B164" s="15"/>
      <c r="C164" s="15"/>
      <c r="D164" s="25" t="s">
        <v>283</v>
      </c>
      <c r="E164" s="25"/>
      <c r="F164" s="25"/>
      <c r="G164" s="25"/>
      <c r="H164" s="25"/>
      <c r="I164" s="25"/>
      <c r="J164" s="25"/>
    </row>
    <row r="165" spans="1:29" ht="15.75" thickBot="1">
      <c r="A165" s="12"/>
      <c r="B165" s="15"/>
      <c r="C165" s="15"/>
      <c r="D165" s="26">
        <v>2015</v>
      </c>
      <c r="E165" s="26"/>
      <c r="F165" s="26"/>
      <c r="G165" s="15"/>
      <c r="H165" s="26">
        <v>2014</v>
      </c>
      <c r="I165" s="26"/>
      <c r="J165" s="26"/>
    </row>
    <row r="166" spans="1:29">
      <c r="A166" s="12"/>
      <c r="B166" s="15"/>
      <c r="C166" s="16" t="s">
        <v>252</v>
      </c>
      <c r="D166" s="48"/>
      <c r="E166" s="48"/>
      <c r="F166" s="48"/>
      <c r="G166" s="15"/>
      <c r="H166" s="48"/>
      <c r="I166" s="48"/>
      <c r="J166" s="48"/>
    </row>
    <row r="167" spans="1:29">
      <c r="A167" s="12"/>
      <c r="B167" s="28"/>
      <c r="C167" s="31" t="s">
        <v>284</v>
      </c>
      <c r="D167" s="31" t="s">
        <v>231</v>
      </c>
      <c r="E167" s="49" t="s">
        <v>256</v>
      </c>
      <c r="F167" s="30"/>
      <c r="G167" s="30"/>
      <c r="H167" s="31" t="s">
        <v>231</v>
      </c>
      <c r="I167" s="32">
        <v>6639</v>
      </c>
      <c r="J167" s="30"/>
    </row>
    <row r="168" spans="1:29">
      <c r="A168" s="12"/>
      <c r="B168" s="28"/>
      <c r="C168" s="31"/>
      <c r="D168" s="31"/>
      <c r="E168" s="49"/>
      <c r="F168" s="30"/>
      <c r="G168" s="30"/>
      <c r="H168" s="31"/>
      <c r="I168" s="32"/>
      <c r="J168" s="30"/>
    </row>
    <row r="169" spans="1:29">
      <c r="A169" s="12"/>
      <c r="B169" s="15"/>
      <c r="C169" s="23" t="s">
        <v>285</v>
      </c>
      <c r="D169" s="28"/>
      <c r="E169" s="28"/>
      <c r="F169" s="28"/>
      <c r="G169" s="15"/>
      <c r="H169" s="28"/>
      <c r="I169" s="28"/>
      <c r="J169" s="28"/>
    </row>
    <row r="170" spans="1:29">
      <c r="A170" s="12"/>
      <c r="B170" s="15"/>
      <c r="C170" s="22" t="s">
        <v>286</v>
      </c>
      <c r="D170" s="30"/>
      <c r="E170" s="30"/>
      <c r="F170" s="30"/>
      <c r="G170" s="20"/>
      <c r="H170" s="30"/>
      <c r="I170" s="30"/>
      <c r="J170" s="30"/>
    </row>
    <row r="171" spans="1:29">
      <c r="A171" s="12"/>
      <c r="B171" s="28"/>
      <c r="C171" s="55" t="s">
        <v>287</v>
      </c>
      <c r="D171" s="35" t="s">
        <v>256</v>
      </c>
      <c r="E171" s="35"/>
      <c r="F171" s="28"/>
      <c r="G171" s="28"/>
      <c r="H171" s="35" t="s">
        <v>256</v>
      </c>
      <c r="I171" s="35"/>
      <c r="J171" s="28"/>
    </row>
    <row r="172" spans="1:29">
      <c r="A172" s="12"/>
      <c r="B172" s="28"/>
      <c r="C172" s="55"/>
      <c r="D172" s="35"/>
      <c r="E172" s="35"/>
      <c r="F172" s="28"/>
      <c r="G172" s="28"/>
      <c r="H172" s="35"/>
      <c r="I172" s="35"/>
      <c r="J172" s="28"/>
    </row>
    <row r="173" spans="1:29">
      <c r="A173" s="12"/>
      <c r="B173" s="28"/>
      <c r="C173" s="72" t="s">
        <v>288</v>
      </c>
      <c r="D173" s="49" t="s">
        <v>256</v>
      </c>
      <c r="E173" s="49"/>
      <c r="F173" s="30"/>
      <c r="G173" s="30"/>
      <c r="H173" s="49" t="s">
        <v>289</v>
      </c>
      <c r="I173" s="49"/>
      <c r="J173" s="31" t="s">
        <v>290</v>
      </c>
    </row>
    <row r="174" spans="1:29" ht="15.75" thickBot="1">
      <c r="A174" s="12"/>
      <c r="B174" s="28"/>
      <c r="C174" s="72"/>
      <c r="D174" s="54"/>
      <c r="E174" s="54"/>
      <c r="F174" s="53"/>
      <c r="G174" s="30"/>
      <c r="H174" s="54"/>
      <c r="I174" s="54"/>
      <c r="J174" s="73"/>
    </row>
    <row r="175" spans="1:29">
      <c r="A175" s="12"/>
      <c r="B175" s="28"/>
      <c r="C175" s="33" t="s">
        <v>291</v>
      </c>
      <c r="D175" s="57" t="s">
        <v>231</v>
      </c>
      <c r="E175" s="70" t="s">
        <v>256</v>
      </c>
      <c r="F175" s="48"/>
      <c r="G175" s="28"/>
      <c r="H175" s="57" t="s">
        <v>231</v>
      </c>
      <c r="I175" s="70" t="s">
        <v>256</v>
      </c>
      <c r="J175" s="48"/>
    </row>
    <row r="176" spans="1:29" ht="15.75" thickBot="1">
      <c r="A176" s="12"/>
      <c r="B176" s="28"/>
      <c r="C176" s="33"/>
      <c r="D176" s="34"/>
      <c r="E176" s="36"/>
      <c r="F176" s="37"/>
      <c r="G176" s="28"/>
      <c r="H176" s="34"/>
      <c r="I176" s="36"/>
      <c r="J176" s="37"/>
    </row>
    <row r="177" spans="1:29" ht="15.75" thickTop="1">
      <c r="A177" s="12" t="s">
        <v>614</v>
      </c>
      <c r="B177" s="41" t="s">
        <v>293</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row>
    <row r="178" spans="1:29">
      <c r="A178" s="12"/>
      <c r="B178" s="24"/>
      <c r="C178" s="24"/>
      <c r="D178" s="24"/>
      <c r="E178" s="24"/>
      <c r="F178" s="24"/>
      <c r="G178" s="24"/>
      <c r="H178" s="24"/>
      <c r="I178" s="24"/>
      <c r="J178" s="24"/>
      <c r="K178" s="24"/>
      <c r="L178" s="24"/>
      <c r="M178" s="24"/>
      <c r="N178" s="24"/>
      <c r="O178" s="24"/>
      <c r="P178" s="24"/>
      <c r="Q178" s="24"/>
      <c r="R178" s="24"/>
    </row>
    <row r="179" spans="1:29">
      <c r="A179" s="12"/>
      <c r="B179" s="14"/>
      <c r="C179" s="14"/>
      <c r="D179" s="14"/>
      <c r="E179" s="14"/>
      <c r="F179" s="14"/>
      <c r="G179" s="14"/>
      <c r="H179" s="14"/>
      <c r="I179" s="14"/>
      <c r="J179" s="14"/>
      <c r="K179" s="14"/>
      <c r="L179" s="14"/>
      <c r="M179" s="14"/>
      <c r="N179" s="14"/>
      <c r="O179" s="14"/>
      <c r="P179" s="14"/>
      <c r="Q179" s="14"/>
      <c r="R179" s="14"/>
    </row>
    <row r="180" spans="1:29" ht="15.75" thickBot="1">
      <c r="A180" s="12"/>
      <c r="B180" s="15"/>
      <c r="C180" s="42"/>
      <c r="D180" s="25" t="s">
        <v>294</v>
      </c>
      <c r="E180" s="25"/>
      <c r="F180" s="25"/>
      <c r="G180" s="25"/>
      <c r="H180" s="25"/>
      <c r="I180" s="25"/>
      <c r="J180" s="25"/>
      <c r="K180" s="42" t="s">
        <v>245</v>
      </c>
      <c r="L180" s="25" t="s">
        <v>277</v>
      </c>
      <c r="M180" s="25"/>
      <c r="N180" s="25"/>
      <c r="O180" s="25"/>
      <c r="P180" s="25"/>
      <c r="Q180" s="25"/>
      <c r="R180" s="25"/>
    </row>
    <row r="181" spans="1:29">
      <c r="A181" s="12"/>
      <c r="B181" s="28"/>
      <c r="C181" s="43"/>
      <c r="D181" s="45" t="s">
        <v>243</v>
      </c>
      <c r="E181" s="45"/>
      <c r="F181" s="45"/>
      <c r="G181" s="47" t="s">
        <v>245</v>
      </c>
      <c r="H181" s="45" t="s">
        <v>263</v>
      </c>
      <c r="I181" s="45"/>
      <c r="J181" s="45"/>
      <c r="K181" s="43" t="s">
        <v>245</v>
      </c>
      <c r="L181" s="45" t="s">
        <v>243</v>
      </c>
      <c r="M181" s="45"/>
      <c r="N181" s="45"/>
      <c r="O181" s="47" t="s">
        <v>245</v>
      </c>
      <c r="P181" s="45" t="s">
        <v>263</v>
      </c>
      <c r="Q181" s="45"/>
      <c r="R181" s="45"/>
    </row>
    <row r="182" spans="1:29" ht="15.75" thickBot="1">
      <c r="A182" s="12"/>
      <c r="B182" s="28"/>
      <c r="C182" s="43"/>
      <c r="D182" s="25" t="s">
        <v>244</v>
      </c>
      <c r="E182" s="25"/>
      <c r="F182" s="25"/>
      <c r="G182" s="43"/>
      <c r="H182" s="25"/>
      <c r="I182" s="25"/>
      <c r="J182" s="25"/>
      <c r="K182" s="43"/>
      <c r="L182" s="25" t="s">
        <v>244</v>
      </c>
      <c r="M182" s="25"/>
      <c r="N182" s="25"/>
      <c r="O182" s="43"/>
      <c r="P182" s="25"/>
      <c r="Q182" s="25"/>
      <c r="R182" s="25"/>
    </row>
    <row r="183" spans="1:29">
      <c r="A183" s="12"/>
      <c r="B183" s="15"/>
      <c r="C183" s="16" t="s">
        <v>252</v>
      </c>
      <c r="D183" s="48"/>
      <c r="E183" s="48"/>
      <c r="F183" s="48"/>
      <c r="G183" s="42" t="s">
        <v>245</v>
      </c>
      <c r="H183" s="48"/>
      <c r="I183" s="48"/>
      <c r="J183" s="48"/>
      <c r="K183" s="42" t="s">
        <v>245</v>
      </c>
      <c r="L183" s="48"/>
      <c r="M183" s="48"/>
      <c r="N183" s="48"/>
      <c r="O183" s="42" t="s">
        <v>245</v>
      </c>
      <c r="P183" s="48"/>
      <c r="Q183" s="48"/>
      <c r="R183" s="48"/>
    </row>
    <row r="184" spans="1:29">
      <c r="A184" s="12"/>
      <c r="B184" s="28"/>
      <c r="C184" s="31" t="s">
        <v>295</v>
      </c>
      <c r="D184" s="31" t="s">
        <v>231</v>
      </c>
      <c r="E184" s="32">
        <v>25853</v>
      </c>
      <c r="F184" s="30"/>
      <c r="G184" s="30"/>
      <c r="H184" s="31" t="s">
        <v>231</v>
      </c>
      <c r="I184" s="32">
        <v>26079</v>
      </c>
      <c r="J184" s="30"/>
      <c r="K184" s="30"/>
      <c r="L184" s="31" t="s">
        <v>231</v>
      </c>
      <c r="M184" s="49">
        <v>190</v>
      </c>
      <c r="N184" s="30"/>
      <c r="O184" s="30"/>
      <c r="P184" s="31" t="s">
        <v>231</v>
      </c>
      <c r="Q184" s="49">
        <v>190</v>
      </c>
      <c r="R184" s="30"/>
    </row>
    <row r="185" spans="1:29">
      <c r="A185" s="12"/>
      <c r="B185" s="28"/>
      <c r="C185" s="31"/>
      <c r="D185" s="31"/>
      <c r="E185" s="32"/>
      <c r="F185" s="30"/>
      <c r="G185" s="30"/>
      <c r="H185" s="31"/>
      <c r="I185" s="32"/>
      <c r="J185" s="30"/>
      <c r="K185" s="30"/>
      <c r="L185" s="31"/>
      <c r="M185" s="49"/>
      <c r="N185" s="30"/>
      <c r="O185" s="30"/>
      <c r="P185" s="31"/>
      <c r="Q185" s="49"/>
      <c r="R185" s="30"/>
    </row>
    <row r="186" spans="1:29">
      <c r="A186" s="12"/>
      <c r="B186" s="28"/>
      <c r="C186" s="33" t="s">
        <v>296</v>
      </c>
      <c r="D186" s="50">
        <v>91538</v>
      </c>
      <c r="E186" s="50"/>
      <c r="F186" s="28"/>
      <c r="G186" s="28"/>
      <c r="H186" s="50">
        <v>93854</v>
      </c>
      <c r="I186" s="50"/>
      <c r="J186" s="28"/>
      <c r="K186" s="28"/>
      <c r="L186" s="50">
        <v>3030</v>
      </c>
      <c r="M186" s="50"/>
      <c r="N186" s="28"/>
      <c r="O186" s="28"/>
      <c r="P186" s="50">
        <v>3026</v>
      </c>
      <c r="Q186" s="50"/>
      <c r="R186" s="28"/>
    </row>
    <row r="187" spans="1:29">
      <c r="A187" s="12"/>
      <c r="B187" s="28"/>
      <c r="C187" s="33"/>
      <c r="D187" s="50"/>
      <c r="E187" s="50"/>
      <c r="F187" s="28"/>
      <c r="G187" s="28"/>
      <c r="H187" s="50"/>
      <c r="I187" s="50"/>
      <c r="J187" s="28"/>
      <c r="K187" s="28"/>
      <c r="L187" s="50"/>
      <c r="M187" s="50"/>
      <c r="N187" s="28"/>
      <c r="O187" s="28"/>
      <c r="P187" s="50"/>
      <c r="Q187" s="50"/>
      <c r="R187" s="28"/>
    </row>
    <row r="188" spans="1:29">
      <c r="A188" s="12"/>
      <c r="B188" s="28"/>
      <c r="C188" s="31" t="s">
        <v>297</v>
      </c>
      <c r="D188" s="32">
        <v>102394</v>
      </c>
      <c r="E188" s="32"/>
      <c r="F188" s="30"/>
      <c r="G188" s="30"/>
      <c r="H188" s="32">
        <v>107758</v>
      </c>
      <c r="I188" s="32"/>
      <c r="J188" s="30"/>
      <c r="K188" s="30"/>
      <c r="L188" s="32">
        <v>20111</v>
      </c>
      <c r="M188" s="32"/>
      <c r="N188" s="30"/>
      <c r="O188" s="30"/>
      <c r="P188" s="32">
        <v>20410</v>
      </c>
      <c r="Q188" s="32"/>
      <c r="R188" s="30"/>
    </row>
    <row r="189" spans="1:29">
      <c r="A189" s="12"/>
      <c r="B189" s="28"/>
      <c r="C189" s="31"/>
      <c r="D189" s="32"/>
      <c r="E189" s="32"/>
      <c r="F189" s="30"/>
      <c r="G189" s="30"/>
      <c r="H189" s="32"/>
      <c r="I189" s="32"/>
      <c r="J189" s="30"/>
      <c r="K189" s="30"/>
      <c r="L189" s="32"/>
      <c r="M189" s="32"/>
      <c r="N189" s="30"/>
      <c r="O189" s="30"/>
      <c r="P189" s="32"/>
      <c r="Q189" s="32"/>
      <c r="R189" s="30"/>
    </row>
    <row r="190" spans="1:29">
      <c r="A190" s="12"/>
      <c r="B190" s="28"/>
      <c r="C190" s="33" t="s">
        <v>298</v>
      </c>
      <c r="D190" s="50">
        <v>33351</v>
      </c>
      <c r="E190" s="50"/>
      <c r="F190" s="28"/>
      <c r="G190" s="28"/>
      <c r="H190" s="50">
        <v>34439</v>
      </c>
      <c r="I190" s="50"/>
      <c r="J190" s="28"/>
      <c r="K190" s="28"/>
      <c r="L190" s="50">
        <v>22653</v>
      </c>
      <c r="M190" s="50"/>
      <c r="N190" s="28"/>
      <c r="O190" s="28"/>
      <c r="P190" s="50">
        <v>22727</v>
      </c>
      <c r="Q190" s="50"/>
      <c r="R190" s="28"/>
    </row>
    <row r="191" spans="1:29">
      <c r="A191" s="12"/>
      <c r="B191" s="28"/>
      <c r="C191" s="33"/>
      <c r="D191" s="50"/>
      <c r="E191" s="50"/>
      <c r="F191" s="28"/>
      <c r="G191" s="28"/>
      <c r="H191" s="50"/>
      <c r="I191" s="50"/>
      <c r="J191" s="28"/>
      <c r="K191" s="28"/>
      <c r="L191" s="50"/>
      <c r="M191" s="50"/>
      <c r="N191" s="28"/>
      <c r="O191" s="28"/>
      <c r="P191" s="50"/>
      <c r="Q191" s="50"/>
      <c r="R191" s="28"/>
    </row>
    <row r="192" spans="1:29">
      <c r="A192" s="12"/>
      <c r="B192" s="28"/>
      <c r="C192" s="31" t="s">
        <v>299</v>
      </c>
      <c r="D192" s="32">
        <v>144414</v>
      </c>
      <c r="E192" s="32"/>
      <c r="F192" s="30"/>
      <c r="G192" s="30"/>
      <c r="H192" s="32">
        <v>145553</v>
      </c>
      <c r="I192" s="32"/>
      <c r="J192" s="30"/>
      <c r="K192" s="30"/>
      <c r="L192" s="32">
        <v>8309</v>
      </c>
      <c r="M192" s="32"/>
      <c r="N192" s="30"/>
      <c r="O192" s="30"/>
      <c r="P192" s="32">
        <v>8221</v>
      </c>
      <c r="Q192" s="32"/>
      <c r="R192" s="30"/>
    </row>
    <row r="193" spans="1:29" ht="15.75" thickBot="1">
      <c r="A193" s="12"/>
      <c r="B193" s="28"/>
      <c r="C193" s="31"/>
      <c r="D193" s="52"/>
      <c r="E193" s="52"/>
      <c r="F193" s="53"/>
      <c r="G193" s="30"/>
      <c r="H193" s="52"/>
      <c r="I193" s="52"/>
      <c r="J193" s="53"/>
      <c r="K193" s="30"/>
      <c r="L193" s="52"/>
      <c r="M193" s="52"/>
      <c r="N193" s="53"/>
      <c r="O193" s="30"/>
      <c r="P193" s="52"/>
      <c r="Q193" s="52"/>
      <c r="R193" s="53"/>
    </row>
    <row r="194" spans="1:29">
      <c r="A194" s="12"/>
      <c r="B194" s="28"/>
      <c r="C194" s="33" t="s">
        <v>140</v>
      </c>
      <c r="D194" s="57" t="s">
        <v>231</v>
      </c>
      <c r="E194" s="56">
        <v>397550</v>
      </c>
      <c r="F194" s="48"/>
      <c r="G194" s="28"/>
      <c r="H194" s="57" t="s">
        <v>231</v>
      </c>
      <c r="I194" s="56">
        <v>407683</v>
      </c>
      <c r="J194" s="48"/>
      <c r="K194" s="28"/>
      <c r="L194" s="57" t="s">
        <v>231</v>
      </c>
      <c r="M194" s="56">
        <v>54293</v>
      </c>
      <c r="N194" s="48"/>
      <c r="O194" s="28"/>
      <c r="P194" s="57" t="s">
        <v>231</v>
      </c>
      <c r="Q194" s="56">
        <v>54574</v>
      </c>
      <c r="R194" s="48"/>
    </row>
    <row r="195" spans="1:29" ht="15.75" thickBot="1">
      <c r="A195" s="12"/>
      <c r="B195" s="28"/>
      <c r="C195" s="33"/>
      <c r="D195" s="34"/>
      <c r="E195" s="58"/>
      <c r="F195" s="37"/>
      <c r="G195" s="28"/>
      <c r="H195" s="34"/>
      <c r="I195" s="58"/>
      <c r="J195" s="37"/>
      <c r="K195" s="28"/>
      <c r="L195" s="34"/>
      <c r="M195" s="58"/>
      <c r="N195" s="37"/>
      <c r="O195" s="28"/>
      <c r="P195" s="34"/>
      <c r="Q195" s="58"/>
      <c r="R195" s="37"/>
    </row>
    <row r="196" spans="1:29" ht="15.75" thickTop="1">
      <c r="A196" s="12" t="s">
        <v>615</v>
      </c>
      <c r="B196" s="41" t="s">
        <v>302</v>
      </c>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c r="AA196" s="41"/>
      <c r="AB196" s="41"/>
      <c r="AC196" s="41"/>
    </row>
    <row r="197" spans="1:29">
      <c r="A197" s="12"/>
      <c r="B197" s="24"/>
      <c r="C197" s="24"/>
      <c r="D197" s="24"/>
      <c r="E197" s="24"/>
      <c r="F197" s="24"/>
      <c r="G197" s="24"/>
      <c r="H197" s="24"/>
      <c r="I197" s="24"/>
      <c r="J197" s="24"/>
    </row>
    <row r="198" spans="1:29">
      <c r="A198" s="12"/>
      <c r="B198" s="14"/>
      <c r="C198" s="14"/>
      <c r="D198" s="14"/>
      <c r="E198" s="14"/>
      <c r="F198" s="14"/>
      <c r="G198" s="14"/>
      <c r="H198" s="14"/>
      <c r="I198" s="14"/>
      <c r="J198" s="14"/>
    </row>
    <row r="199" spans="1:29" ht="15.75" thickBot="1">
      <c r="A199" s="12"/>
      <c r="B199" s="15"/>
      <c r="C199" s="42"/>
      <c r="D199" s="25" t="s">
        <v>227</v>
      </c>
      <c r="E199" s="25"/>
      <c r="F199" s="25"/>
      <c r="G199" s="25"/>
      <c r="H199" s="25"/>
      <c r="I199" s="25"/>
      <c r="J199" s="25"/>
    </row>
    <row r="200" spans="1:29" ht="15.75" thickBot="1">
      <c r="A200" s="12"/>
      <c r="B200" s="15"/>
      <c r="C200" s="42"/>
      <c r="D200" s="26">
        <v>2015</v>
      </c>
      <c r="E200" s="26"/>
      <c r="F200" s="26"/>
      <c r="G200" s="18"/>
      <c r="H200" s="26">
        <v>2014</v>
      </c>
      <c r="I200" s="26"/>
      <c r="J200" s="26"/>
    </row>
    <row r="201" spans="1:29">
      <c r="A201" s="12"/>
      <c r="B201" s="15"/>
      <c r="C201" s="16" t="s">
        <v>252</v>
      </c>
      <c r="D201" s="48"/>
      <c r="E201" s="48"/>
      <c r="F201" s="48"/>
      <c r="G201" s="15"/>
      <c r="H201" s="48"/>
      <c r="I201" s="48"/>
      <c r="J201" s="48"/>
    </row>
    <row r="202" spans="1:29">
      <c r="A202" s="12"/>
      <c r="B202" s="15"/>
      <c r="C202" s="22" t="s">
        <v>303</v>
      </c>
      <c r="D202" s="30"/>
      <c r="E202" s="30"/>
      <c r="F202" s="30"/>
      <c r="G202" s="20"/>
      <c r="H202" s="30"/>
      <c r="I202" s="30"/>
      <c r="J202" s="30"/>
    </row>
    <row r="203" spans="1:29">
      <c r="A203" s="12"/>
      <c r="B203" s="28"/>
      <c r="C203" s="33" t="s">
        <v>304</v>
      </c>
      <c r="D203" s="33" t="s">
        <v>231</v>
      </c>
      <c r="E203" s="35">
        <v>441</v>
      </c>
      <c r="F203" s="28"/>
      <c r="G203" s="28"/>
      <c r="H203" s="33" t="s">
        <v>231</v>
      </c>
      <c r="I203" s="35">
        <v>929</v>
      </c>
      <c r="J203" s="28"/>
    </row>
    <row r="204" spans="1:29">
      <c r="A204" s="12"/>
      <c r="B204" s="28"/>
      <c r="C204" s="33"/>
      <c r="D204" s="33"/>
      <c r="E204" s="35"/>
      <c r="F204" s="28"/>
      <c r="G204" s="28"/>
      <c r="H204" s="33"/>
      <c r="I204" s="35"/>
      <c r="J204" s="28"/>
    </row>
    <row r="205" spans="1:29">
      <c r="A205" s="12"/>
      <c r="B205" s="15"/>
      <c r="C205" s="22" t="s">
        <v>305</v>
      </c>
      <c r="D205" s="49" t="s">
        <v>306</v>
      </c>
      <c r="E205" s="49"/>
      <c r="F205" s="22" t="s">
        <v>290</v>
      </c>
      <c r="G205" s="20"/>
      <c r="H205" s="49" t="s">
        <v>307</v>
      </c>
      <c r="I205" s="49"/>
      <c r="J205" s="22" t="s">
        <v>290</v>
      </c>
    </row>
    <row r="206" spans="1:29">
      <c r="A206" s="12"/>
      <c r="B206" s="28"/>
      <c r="C206" s="33" t="s">
        <v>308</v>
      </c>
      <c r="D206" s="35" t="s">
        <v>256</v>
      </c>
      <c r="E206" s="35"/>
      <c r="F206" s="28"/>
      <c r="G206" s="28"/>
      <c r="H206" s="35" t="s">
        <v>256</v>
      </c>
      <c r="I206" s="35"/>
      <c r="J206" s="28"/>
    </row>
    <row r="207" spans="1:29" ht="15.75" thickBot="1">
      <c r="A207" s="12"/>
      <c r="B207" s="28"/>
      <c r="C207" s="33"/>
      <c r="D207" s="61"/>
      <c r="E207" s="61"/>
      <c r="F207" s="60"/>
      <c r="G207" s="28"/>
      <c r="H207" s="61"/>
      <c r="I207" s="61"/>
      <c r="J207" s="60"/>
    </row>
    <row r="208" spans="1:29">
      <c r="A208" s="12"/>
      <c r="B208" s="28"/>
      <c r="C208" s="30"/>
      <c r="D208" s="67">
        <v>367</v>
      </c>
      <c r="E208" s="67"/>
      <c r="F208" s="27"/>
      <c r="G208" s="30"/>
      <c r="H208" s="67">
        <v>783</v>
      </c>
      <c r="I208" s="67"/>
      <c r="J208" s="27"/>
    </row>
    <row r="209" spans="1:10">
      <c r="A209" s="12"/>
      <c r="B209" s="28"/>
      <c r="C209" s="30"/>
      <c r="D209" s="49"/>
      <c r="E209" s="49"/>
      <c r="F209" s="30"/>
      <c r="G209" s="30"/>
      <c r="H209" s="49"/>
      <c r="I209" s="49"/>
      <c r="J209" s="30"/>
    </row>
    <row r="210" spans="1:10">
      <c r="A210" s="12"/>
      <c r="B210" s="15"/>
      <c r="C210" s="23" t="s">
        <v>309</v>
      </c>
      <c r="D210" s="28"/>
      <c r="E210" s="28"/>
      <c r="F210" s="28"/>
      <c r="G210" s="15"/>
      <c r="H210" s="28"/>
      <c r="I210" s="28"/>
      <c r="J210" s="28"/>
    </row>
    <row r="211" spans="1:10">
      <c r="A211" s="12"/>
      <c r="B211" s="28"/>
      <c r="C211" s="31" t="s">
        <v>304</v>
      </c>
      <c r="D211" s="49">
        <v>188</v>
      </c>
      <c r="E211" s="49"/>
      <c r="F211" s="30"/>
      <c r="G211" s="30"/>
      <c r="H211" s="49" t="s">
        <v>256</v>
      </c>
      <c r="I211" s="49"/>
      <c r="J211" s="30"/>
    </row>
    <row r="212" spans="1:10">
      <c r="A212" s="12"/>
      <c r="B212" s="28"/>
      <c r="C212" s="31"/>
      <c r="D212" s="49"/>
      <c r="E212" s="49"/>
      <c r="F212" s="30"/>
      <c r="G212" s="30"/>
      <c r="H212" s="49"/>
      <c r="I212" s="49"/>
      <c r="J212" s="30"/>
    </row>
    <row r="213" spans="1:10">
      <c r="A213" s="12"/>
      <c r="B213" s="28"/>
      <c r="C213" s="33" t="s">
        <v>305</v>
      </c>
      <c r="D213" s="35" t="s">
        <v>256</v>
      </c>
      <c r="E213" s="35"/>
      <c r="F213" s="28"/>
      <c r="G213" s="28"/>
      <c r="H213" s="35" t="s">
        <v>256</v>
      </c>
      <c r="I213" s="35"/>
      <c r="J213" s="28"/>
    </row>
    <row r="214" spans="1:10">
      <c r="A214" s="12"/>
      <c r="B214" s="28"/>
      <c r="C214" s="33"/>
      <c r="D214" s="35"/>
      <c r="E214" s="35"/>
      <c r="F214" s="28"/>
      <c r="G214" s="28"/>
      <c r="H214" s="35"/>
      <c r="I214" s="35"/>
      <c r="J214" s="28"/>
    </row>
    <row r="215" spans="1:10">
      <c r="A215" s="12"/>
      <c r="B215" s="28"/>
      <c r="C215" s="31" t="s">
        <v>308</v>
      </c>
      <c r="D215" s="49" t="s">
        <v>256</v>
      </c>
      <c r="E215" s="49"/>
      <c r="F215" s="30"/>
      <c r="G215" s="30"/>
      <c r="H215" s="49" t="s">
        <v>256</v>
      </c>
      <c r="I215" s="49"/>
      <c r="J215" s="30"/>
    </row>
    <row r="216" spans="1:10" ht="15.75" thickBot="1">
      <c r="A216" s="12"/>
      <c r="B216" s="28"/>
      <c r="C216" s="31"/>
      <c r="D216" s="54"/>
      <c r="E216" s="54"/>
      <c r="F216" s="53"/>
      <c r="G216" s="30"/>
      <c r="H216" s="54"/>
      <c r="I216" s="54"/>
      <c r="J216" s="53"/>
    </row>
    <row r="217" spans="1:10">
      <c r="A217" s="12"/>
      <c r="B217" s="28"/>
      <c r="C217" s="28"/>
      <c r="D217" s="70">
        <v>188</v>
      </c>
      <c r="E217" s="70"/>
      <c r="F217" s="48"/>
      <c r="G217" s="28"/>
      <c r="H217" s="70" t="s">
        <v>256</v>
      </c>
      <c r="I217" s="70"/>
      <c r="J217" s="48"/>
    </row>
    <row r="218" spans="1:10" ht="15.75" thickBot="1">
      <c r="A218" s="12"/>
      <c r="B218" s="28"/>
      <c r="C218" s="28"/>
      <c r="D218" s="61"/>
      <c r="E218" s="61"/>
      <c r="F218" s="60"/>
      <c r="G218" s="28"/>
      <c r="H218" s="61"/>
      <c r="I218" s="61"/>
      <c r="J218" s="60"/>
    </row>
    <row r="219" spans="1:10">
      <c r="A219" s="12"/>
      <c r="B219" s="28"/>
      <c r="C219" s="31" t="s">
        <v>310</v>
      </c>
      <c r="D219" s="62" t="s">
        <v>231</v>
      </c>
      <c r="E219" s="67">
        <v>555</v>
      </c>
      <c r="F219" s="27"/>
      <c r="G219" s="49"/>
      <c r="H219" s="62" t="s">
        <v>231</v>
      </c>
      <c r="I219" s="67">
        <v>783</v>
      </c>
      <c r="J219" s="27"/>
    </row>
    <row r="220" spans="1:10" ht="15.75" thickBot="1">
      <c r="A220" s="12"/>
      <c r="B220" s="28"/>
      <c r="C220" s="31"/>
      <c r="D220" s="63"/>
      <c r="E220" s="68"/>
      <c r="F220" s="66"/>
      <c r="G220" s="49"/>
      <c r="H220" s="63"/>
      <c r="I220" s="68"/>
      <c r="J220" s="66"/>
    </row>
    <row r="221" spans="1:10" ht="15.75" thickTop="1"/>
  </sheetData>
  <mergeCells count="1354">
    <mergeCell ref="A177:A195"/>
    <mergeCell ref="B177:AC177"/>
    <mergeCell ref="A196:A220"/>
    <mergeCell ref="B196:AC196"/>
    <mergeCell ref="A52:A87"/>
    <mergeCell ref="B52:AC52"/>
    <mergeCell ref="B70:AC70"/>
    <mergeCell ref="A88:A160"/>
    <mergeCell ref="B88:AC88"/>
    <mergeCell ref="A161:A176"/>
    <mergeCell ref="B161:AC161"/>
    <mergeCell ref="A1:A2"/>
    <mergeCell ref="B1:AC1"/>
    <mergeCell ref="B2:AC2"/>
    <mergeCell ref="B3:AC3"/>
    <mergeCell ref="A4:A51"/>
    <mergeCell ref="B4:AC4"/>
    <mergeCell ref="B28:AC28"/>
    <mergeCell ref="J217:J218"/>
    <mergeCell ref="B219:B220"/>
    <mergeCell ref="C219:C220"/>
    <mergeCell ref="D219:D220"/>
    <mergeCell ref="E219:E220"/>
    <mergeCell ref="F219:F220"/>
    <mergeCell ref="G219:G220"/>
    <mergeCell ref="H219:H220"/>
    <mergeCell ref="I219:I220"/>
    <mergeCell ref="J219:J220"/>
    <mergeCell ref="B217:B218"/>
    <mergeCell ref="C217:C218"/>
    <mergeCell ref="D217:E218"/>
    <mergeCell ref="F217:F218"/>
    <mergeCell ref="G217:G218"/>
    <mergeCell ref="H217:I218"/>
    <mergeCell ref="J213:J214"/>
    <mergeCell ref="B215:B216"/>
    <mergeCell ref="C215:C216"/>
    <mergeCell ref="D215:E216"/>
    <mergeCell ref="F215:F216"/>
    <mergeCell ref="G215:G216"/>
    <mergeCell ref="H215:I216"/>
    <mergeCell ref="J215:J216"/>
    <mergeCell ref="B213:B214"/>
    <mergeCell ref="C213:C214"/>
    <mergeCell ref="D213:E214"/>
    <mergeCell ref="F213:F214"/>
    <mergeCell ref="G213:G214"/>
    <mergeCell ref="H213:I214"/>
    <mergeCell ref="J208:J209"/>
    <mergeCell ref="D210:F210"/>
    <mergeCell ref="H210:J210"/>
    <mergeCell ref="B211:B212"/>
    <mergeCell ref="C211:C212"/>
    <mergeCell ref="D211:E212"/>
    <mergeCell ref="F211:F212"/>
    <mergeCell ref="G211:G212"/>
    <mergeCell ref="H211:I212"/>
    <mergeCell ref="J211:J212"/>
    <mergeCell ref="B208:B209"/>
    <mergeCell ref="C208:C209"/>
    <mergeCell ref="D208:E209"/>
    <mergeCell ref="F208:F209"/>
    <mergeCell ref="G208:G209"/>
    <mergeCell ref="H208:I209"/>
    <mergeCell ref="J203:J204"/>
    <mergeCell ref="D205:E205"/>
    <mergeCell ref="H205:I205"/>
    <mergeCell ref="B206:B207"/>
    <mergeCell ref="C206:C207"/>
    <mergeCell ref="D206:E207"/>
    <mergeCell ref="F206:F207"/>
    <mergeCell ref="G206:G207"/>
    <mergeCell ref="H206:I207"/>
    <mergeCell ref="J206:J207"/>
    <mergeCell ref="D202:F202"/>
    <mergeCell ref="H202:J202"/>
    <mergeCell ref="B203:B204"/>
    <mergeCell ref="C203:C204"/>
    <mergeCell ref="D203:D204"/>
    <mergeCell ref="E203:E204"/>
    <mergeCell ref="F203:F204"/>
    <mergeCell ref="G203:G204"/>
    <mergeCell ref="H203:H204"/>
    <mergeCell ref="I203:I204"/>
    <mergeCell ref="B197:J197"/>
    <mergeCell ref="D199:J199"/>
    <mergeCell ref="D200:F200"/>
    <mergeCell ref="H200:J200"/>
    <mergeCell ref="D201:F201"/>
    <mergeCell ref="H201:J201"/>
    <mergeCell ref="M194:M195"/>
    <mergeCell ref="N194:N195"/>
    <mergeCell ref="O194:O195"/>
    <mergeCell ref="P194:P195"/>
    <mergeCell ref="Q194:Q195"/>
    <mergeCell ref="R194:R195"/>
    <mergeCell ref="G194:G195"/>
    <mergeCell ref="H194:H195"/>
    <mergeCell ref="I194:I195"/>
    <mergeCell ref="J194:J195"/>
    <mergeCell ref="K194:K195"/>
    <mergeCell ref="L194:L195"/>
    <mergeCell ref="L192:M193"/>
    <mergeCell ref="N192:N193"/>
    <mergeCell ref="O192:O193"/>
    <mergeCell ref="P192:Q193"/>
    <mergeCell ref="R192:R193"/>
    <mergeCell ref="B194:B195"/>
    <mergeCell ref="C194:C195"/>
    <mergeCell ref="D194:D195"/>
    <mergeCell ref="E194:E195"/>
    <mergeCell ref="F194:F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N184:N185"/>
    <mergeCell ref="O184:O185"/>
    <mergeCell ref="P184:P185"/>
    <mergeCell ref="Q184:Q185"/>
    <mergeCell ref="R184:R185"/>
    <mergeCell ref="B186:B187"/>
    <mergeCell ref="C186:C187"/>
    <mergeCell ref="D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K181:K182"/>
    <mergeCell ref="L181:N181"/>
    <mergeCell ref="L182:N182"/>
    <mergeCell ref="O181:O182"/>
    <mergeCell ref="P181:R182"/>
    <mergeCell ref="D183:F183"/>
    <mergeCell ref="H183:J183"/>
    <mergeCell ref="L183:N183"/>
    <mergeCell ref="P183:R183"/>
    <mergeCell ref="B181:B182"/>
    <mergeCell ref="C181:C182"/>
    <mergeCell ref="D181:F181"/>
    <mergeCell ref="D182:F182"/>
    <mergeCell ref="G181:G182"/>
    <mergeCell ref="H181:J182"/>
    <mergeCell ref="H175:H176"/>
    <mergeCell ref="I175:I176"/>
    <mergeCell ref="J175:J176"/>
    <mergeCell ref="B178:R178"/>
    <mergeCell ref="D180:J180"/>
    <mergeCell ref="L180:R180"/>
    <mergeCell ref="B175:B176"/>
    <mergeCell ref="C175:C176"/>
    <mergeCell ref="D175:D176"/>
    <mergeCell ref="E175:E176"/>
    <mergeCell ref="F175:F176"/>
    <mergeCell ref="G175:G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H167:H168"/>
    <mergeCell ref="I167:I168"/>
    <mergeCell ref="J167:J168"/>
    <mergeCell ref="D169:F169"/>
    <mergeCell ref="H169:J169"/>
    <mergeCell ref="D170:F170"/>
    <mergeCell ref="H170:J170"/>
    <mergeCell ref="D165:F165"/>
    <mergeCell ref="H165:J165"/>
    <mergeCell ref="D166:F166"/>
    <mergeCell ref="H166:J166"/>
    <mergeCell ref="B167:B168"/>
    <mergeCell ref="C167:C168"/>
    <mergeCell ref="D167:D168"/>
    <mergeCell ref="E167:E168"/>
    <mergeCell ref="F167:F168"/>
    <mergeCell ref="G167:G168"/>
    <mergeCell ref="Z159:Z160"/>
    <mergeCell ref="AA159:AA160"/>
    <mergeCell ref="AB159:AB160"/>
    <mergeCell ref="AC159:AC160"/>
    <mergeCell ref="B162:J162"/>
    <mergeCell ref="D164:J164"/>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Y157:Y158"/>
    <mergeCell ref="Z157:Z158"/>
    <mergeCell ref="AA157:AB158"/>
    <mergeCell ref="AC157:AC158"/>
    <mergeCell ref="B159:B160"/>
    <mergeCell ref="C159:C160"/>
    <mergeCell ref="D159:D160"/>
    <mergeCell ref="E159:E160"/>
    <mergeCell ref="F159:F160"/>
    <mergeCell ref="G159:G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Y155:Y156"/>
    <mergeCell ref="Z155:Z156"/>
    <mergeCell ref="AA155:AB156"/>
    <mergeCell ref="AC155:AC156"/>
    <mergeCell ref="B157:B158"/>
    <mergeCell ref="C157:C158"/>
    <mergeCell ref="D157:D158"/>
    <mergeCell ref="E157:E158"/>
    <mergeCell ref="F157:F158"/>
    <mergeCell ref="G157:H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Z153:Z154"/>
    <mergeCell ref="AA153:AA154"/>
    <mergeCell ref="AB153:AB154"/>
    <mergeCell ref="AC153:AC154"/>
    <mergeCell ref="B155:B156"/>
    <mergeCell ref="C155:C156"/>
    <mergeCell ref="D155:D156"/>
    <mergeCell ref="E155:E156"/>
    <mergeCell ref="F155:F156"/>
    <mergeCell ref="G155:H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50:Z151"/>
    <mergeCell ref="AA150:AC150"/>
    <mergeCell ref="AA151:AC151"/>
    <mergeCell ref="D152:E152"/>
    <mergeCell ref="G152:I152"/>
    <mergeCell ref="K152:M152"/>
    <mergeCell ref="O152:Q152"/>
    <mergeCell ref="S152:U152"/>
    <mergeCell ref="W152:Y152"/>
    <mergeCell ref="AA152:AC152"/>
    <mergeCell ref="O151:Q151"/>
    <mergeCell ref="R150:R151"/>
    <mergeCell ref="S150:U150"/>
    <mergeCell ref="S151:U151"/>
    <mergeCell ref="V150:V151"/>
    <mergeCell ref="W150:Y150"/>
    <mergeCell ref="W151:Y151"/>
    <mergeCell ref="B150:B151"/>
    <mergeCell ref="C150:C151"/>
    <mergeCell ref="F150:F151"/>
    <mergeCell ref="G150:I150"/>
    <mergeCell ref="G151:I151"/>
    <mergeCell ref="J150:J151"/>
    <mergeCell ref="D150:E150"/>
    <mergeCell ref="D151:E151"/>
    <mergeCell ref="F148:F149"/>
    <mergeCell ref="G148:M149"/>
    <mergeCell ref="N148:N149"/>
    <mergeCell ref="O148:U149"/>
    <mergeCell ref="K150:M150"/>
    <mergeCell ref="K151:M151"/>
    <mergeCell ref="N150:N151"/>
    <mergeCell ref="O150:Q150"/>
    <mergeCell ref="AC143:AC144"/>
    <mergeCell ref="B145:AC145"/>
    <mergeCell ref="D147:E147"/>
    <mergeCell ref="G147:AC147"/>
    <mergeCell ref="B148:B149"/>
    <mergeCell ref="C148:C149"/>
    <mergeCell ref="D148:E148"/>
    <mergeCell ref="D149:E149"/>
    <mergeCell ref="V148:V149"/>
    <mergeCell ref="W148:AC149"/>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C141:AC142"/>
    <mergeCell ref="B143:B144"/>
    <mergeCell ref="C143:C144"/>
    <mergeCell ref="D143:D144"/>
    <mergeCell ref="E143:E144"/>
    <mergeCell ref="F143:F144"/>
    <mergeCell ref="G143:G144"/>
    <mergeCell ref="H143:H144"/>
    <mergeCell ref="I143:I144"/>
    <mergeCell ref="J143:J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C139:AC140"/>
    <mergeCell ref="B141:B142"/>
    <mergeCell ref="C141:C142"/>
    <mergeCell ref="D141:D142"/>
    <mergeCell ref="E141:E142"/>
    <mergeCell ref="F141:F142"/>
    <mergeCell ref="G141:H142"/>
    <mergeCell ref="I141:I142"/>
    <mergeCell ref="J141:J142"/>
    <mergeCell ref="K141:L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C137:AC138"/>
    <mergeCell ref="B139:B140"/>
    <mergeCell ref="C139:C140"/>
    <mergeCell ref="D139:D140"/>
    <mergeCell ref="E139:E140"/>
    <mergeCell ref="F139:F140"/>
    <mergeCell ref="G139:H140"/>
    <mergeCell ref="I139:I140"/>
    <mergeCell ref="J139:J140"/>
    <mergeCell ref="K139:L140"/>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A136:AC136"/>
    <mergeCell ref="B137:B138"/>
    <mergeCell ref="C137:C138"/>
    <mergeCell ref="D137:D138"/>
    <mergeCell ref="E137:E138"/>
    <mergeCell ref="F137:F138"/>
    <mergeCell ref="G137:G138"/>
    <mergeCell ref="H137:H138"/>
    <mergeCell ref="I137:I138"/>
    <mergeCell ref="J137:J138"/>
    <mergeCell ref="D136:E136"/>
    <mergeCell ref="G136:I136"/>
    <mergeCell ref="K136:M136"/>
    <mergeCell ref="O136:Q136"/>
    <mergeCell ref="S136:U136"/>
    <mergeCell ref="W136:Y136"/>
    <mergeCell ref="V134:V135"/>
    <mergeCell ref="W134:Y134"/>
    <mergeCell ref="W135:Y135"/>
    <mergeCell ref="Z134:Z135"/>
    <mergeCell ref="AA134:AC134"/>
    <mergeCell ref="AA135:AC135"/>
    <mergeCell ref="N134:N135"/>
    <mergeCell ref="O134:Q134"/>
    <mergeCell ref="O135:Q135"/>
    <mergeCell ref="R134:R135"/>
    <mergeCell ref="S134:U134"/>
    <mergeCell ref="S135:U135"/>
    <mergeCell ref="F134:F135"/>
    <mergeCell ref="G134:I134"/>
    <mergeCell ref="G135:I135"/>
    <mergeCell ref="J134:J135"/>
    <mergeCell ref="K134:M134"/>
    <mergeCell ref="K135:M135"/>
    <mergeCell ref="F132:F133"/>
    <mergeCell ref="G132:M133"/>
    <mergeCell ref="N132:N133"/>
    <mergeCell ref="O132:U133"/>
    <mergeCell ref="V132:V133"/>
    <mergeCell ref="W132:AC133"/>
    <mergeCell ref="B132:B133"/>
    <mergeCell ref="C132:C133"/>
    <mergeCell ref="D132:E132"/>
    <mergeCell ref="D133:E133"/>
    <mergeCell ref="D134:E134"/>
    <mergeCell ref="D135:E135"/>
    <mergeCell ref="B134:B135"/>
    <mergeCell ref="C134:C135"/>
    <mergeCell ref="Z127:Z128"/>
    <mergeCell ref="AA127:AA128"/>
    <mergeCell ref="AB127:AB128"/>
    <mergeCell ref="AC127:AC128"/>
    <mergeCell ref="B129:AC129"/>
    <mergeCell ref="D131:E131"/>
    <mergeCell ref="G131:AC131"/>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Y125:Y126"/>
    <mergeCell ref="Z125:Z126"/>
    <mergeCell ref="AA125:AB126"/>
    <mergeCell ref="AC125:AC126"/>
    <mergeCell ref="B127:B128"/>
    <mergeCell ref="C127:C128"/>
    <mergeCell ref="D127:D128"/>
    <mergeCell ref="E127:E128"/>
    <mergeCell ref="F127:F128"/>
    <mergeCell ref="G127:G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Y123:Y124"/>
    <mergeCell ref="Z123:Z124"/>
    <mergeCell ref="AA123:AB124"/>
    <mergeCell ref="AC123:AC124"/>
    <mergeCell ref="B125:B126"/>
    <mergeCell ref="C125:C126"/>
    <mergeCell ref="D125:D126"/>
    <mergeCell ref="E125:E126"/>
    <mergeCell ref="F125:F126"/>
    <mergeCell ref="G125:H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Y121:Y122"/>
    <mergeCell ref="Z121:Z122"/>
    <mergeCell ref="AA121:AB122"/>
    <mergeCell ref="AC121:AC122"/>
    <mergeCell ref="B123:B124"/>
    <mergeCell ref="C123:C124"/>
    <mergeCell ref="D123:D124"/>
    <mergeCell ref="E123:E124"/>
    <mergeCell ref="F123:F124"/>
    <mergeCell ref="G123:H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Y119:Y120"/>
    <mergeCell ref="Z119:Z120"/>
    <mergeCell ref="AA119:AB120"/>
    <mergeCell ref="AC119:AC120"/>
    <mergeCell ref="B121:B122"/>
    <mergeCell ref="C121:C122"/>
    <mergeCell ref="D121:D122"/>
    <mergeCell ref="E121:E122"/>
    <mergeCell ref="F121:F122"/>
    <mergeCell ref="G121:H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Z117:Z118"/>
    <mergeCell ref="AA117:AA118"/>
    <mergeCell ref="AB117:AB118"/>
    <mergeCell ref="AC117:AC118"/>
    <mergeCell ref="B119:B120"/>
    <mergeCell ref="C119:C120"/>
    <mergeCell ref="D119:D120"/>
    <mergeCell ref="E119:E120"/>
    <mergeCell ref="F119:F120"/>
    <mergeCell ref="G119:H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Z114:Z115"/>
    <mergeCell ref="AA114:AC114"/>
    <mergeCell ref="AA115:AC115"/>
    <mergeCell ref="D116:E116"/>
    <mergeCell ref="G116:I116"/>
    <mergeCell ref="K116:M116"/>
    <mergeCell ref="O116:Q116"/>
    <mergeCell ref="S116:U116"/>
    <mergeCell ref="W116:Y116"/>
    <mergeCell ref="AA116:AC116"/>
    <mergeCell ref="O115:Q115"/>
    <mergeCell ref="R114:R115"/>
    <mergeCell ref="S114:U114"/>
    <mergeCell ref="S115:U115"/>
    <mergeCell ref="V114:V115"/>
    <mergeCell ref="W114:Y114"/>
    <mergeCell ref="W115:Y115"/>
    <mergeCell ref="B114:B115"/>
    <mergeCell ref="C114:C115"/>
    <mergeCell ref="F114:F115"/>
    <mergeCell ref="G114:I114"/>
    <mergeCell ref="G115:I115"/>
    <mergeCell ref="J114:J115"/>
    <mergeCell ref="D114:E114"/>
    <mergeCell ref="D115:E115"/>
    <mergeCell ref="F112:F113"/>
    <mergeCell ref="G112:M113"/>
    <mergeCell ref="N112:N113"/>
    <mergeCell ref="O112:U113"/>
    <mergeCell ref="K114:M114"/>
    <mergeCell ref="K115:M115"/>
    <mergeCell ref="N114:N115"/>
    <mergeCell ref="O114:Q114"/>
    <mergeCell ref="AC107:AC108"/>
    <mergeCell ref="B109:AC109"/>
    <mergeCell ref="D111:E111"/>
    <mergeCell ref="G111:AC111"/>
    <mergeCell ref="B112:B113"/>
    <mergeCell ref="C112:C113"/>
    <mergeCell ref="D112:E112"/>
    <mergeCell ref="D113:E113"/>
    <mergeCell ref="V112:V113"/>
    <mergeCell ref="W112:AC113"/>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C105:AC106"/>
    <mergeCell ref="B107:B108"/>
    <mergeCell ref="C107:C108"/>
    <mergeCell ref="D107:D108"/>
    <mergeCell ref="E107:E108"/>
    <mergeCell ref="F107:F108"/>
    <mergeCell ref="G107:G108"/>
    <mergeCell ref="H107:H108"/>
    <mergeCell ref="I107:I108"/>
    <mergeCell ref="J107:J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C103:AC104"/>
    <mergeCell ref="B105:B106"/>
    <mergeCell ref="C105:C106"/>
    <mergeCell ref="D105:D106"/>
    <mergeCell ref="E105:E106"/>
    <mergeCell ref="F105:F106"/>
    <mergeCell ref="G105:H106"/>
    <mergeCell ref="I105:I106"/>
    <mergeCell ref="J105:J106"/>
    <mergeCell ref="K105:L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C101:AC102"/>
    <mergeCell ref="B103:B104"/>
    <mergeCell ref="C103:C104"/>
    <mergeCell ref="D103:D104"/>
    <mergeCell ref="E103:E104"/>
    <mergeCell ref="F103:F104"/>
    <mergeCell ref="G103:H104"/>
    <mergeCell ref="I103:I104"/>
    <mergeCell ref="J103:J104"/>
    <mergeCell ref="K103:L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C99:AC100"/>
    <mergeCell ref="B101:B102"/>
    <mergeCell ref="C101:C102"/>
    <mergeCell ref="D101:D102"/>
    <mergeCell ref="E101:E102"/>
    <mergeCell ref="F101:F102"/>
    <mergeCell ref="G101:H102"/>
    <mergeCell ref="I101:I102"/>
    <mergeCell ref="J101:J102"/>
    <mergeCell ref="K101:L102"/>
    <mergeCell ref="U99:U100"/>
    <mergeCell ref="V99:V100"/>
    <mergeCell ref="W99:X100"/>
    <mergeCell ref="Y99:Y100"/>
    <mergeCell ref="Z99:Z100"/>
    <mergeCell ref="AA99:AB100"/>
    <mergeCell ref="M99:M100"/>
    <mergeCell ref="N99:N100"/>
    <mergeCell ref="O99:P100"/>
    <mergeCell ref="Q99:Q100"/>
    <mergeCell ref="R99:R100"/>
    <mergeCell ref="S99:T100"/>
    <mergeCell ref="AC97:AC98"/>
    <mergeCell ref="B99:B100"/>
    <mergeCell ref="C99:C100"/>
    <mergeCell ref="D99:D100"/>
    <mergeCell ref="E99:E100"/>
    <mergeCell ref="F99:F100"/>
    <mergeCell ref="G99:H100"/>
    <mergeCell ref="I99:I100"/>
    <mergeCell ref="J99:J100"/>
    <mergeCell ref="K99:L100"/>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A96:AC96"/>
    <mergeCell ref="B97:B98"/>
    <mergeCell ref="C97:C98"/>
    <mergeCell ref="D97:D98"/>
    <mergeCell ref="E97:E98"/>
    <mergeCell ref="F97:F98"/>
    <mergeCell ref="G97:G98"/>
    <mergeCell ref="H97:H98"/>
    <mergeCell ref="I97:I98"/>
    <mergeCell ref="J97:J98"/>
    <mergeCell ref="D96:E96"/>
    <mergeCell ref="G96:I96"/>
    <mergeCell ref="K96:M96"/>
    <mergeCell ref="O96:Q96"/>
    <mergeCell ref="S96:U96"/>
    <mergeCell ref="W96:Y96"/>
    <mergeCell ref="V94:V95"/>
    <mergeCell ref="W94:Y94"/>
    <mergeCell ref="W95:Y95"/>
    <mergeCell ref="Z94:Z95"/>
    <mergeCell ref="AA94:AC94"/>
    <mergeCell ref="AA95:AC95"/>
    <mergeCell ref="N94:N95"/>
    <mergeCell ref="O94:Q94"/>
    <mergeCell ref="O95:Q95"/>
    <mergeCell ref="R94:R95"/>
    <mergeCell ref="S94:U94"/>
    <mergeCell ref="S95:U95"/>
    <mergeCell ref="F94:F95"/>
    <mergeCell ref="G94:I94"/>
    <mergeCell ref="G95:I95"/>
    <mergeCell ref="J94:J95"/>
    <mergeCell ref="K94:M94"/>
    <mergeCell ref="K95:M95"/>
    <mergeCell ref="F92:F93"/>
    <mergeCell ref="G92:M93"/>
    <mergeCell ref="N92:N93"/>
    <mergeCell ref="O92:U93"/>
    <mergeCell ref="V92:V93"/>
    <mergeCell ref="W92:AC93"/>
    <mergeCell ref="B92:B93"/>
    <mergeCell ref="C92:C93"/>
    <mergeCell ref="D92:E92"/>
    <mergeCell ref="D93:E93"/>
    <mergeCell ref="D94:E94"/>
    <mergeCell ref="D95:E95"/>
    <mergeCell ref="B94:B95"/>
    <mergeCell ref="C94:C95"/>
    <mergeCell ref="P86:P87"/>
    <mergeCell ref="Q86:Q87"/>
    <mergeCell ref="R86:R87"/>
    <mergeCell ref="B89:AC89"/>
    <mergeCell ref="D91:E91"/>
    <mergeCell ref="G91:AC91"/>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O74:O76"/>
    <mergeCell ref="P74:R74"/>
    <mergeCell ref="P75:R75"/>
    <mergeCell ref="P76:R76"/>
    <mergeCell ref="D77:F77"/>
    <mergeCell ref="H77:J77"/>
    <mergeCell ref="L77:N77"/>
    <mergeCell ref="P77:R77"/>
    <mergeCell ref="G74:G76"/>
    <mergeCell ref="H74:J74"/>
    <mergeCell ref="H75:J75"/>
    <mergeCell ref="H76:J76"/>
    <mergeCell ref="K74:K76"/>
    <mergeCell ref="L74:N74"/>
    <mergeCell ref="L75:N75"/>
    <mergeCell ref="L76:N76"/>
    <mergeCell ref="P68:P69"/>
    <mergeCell ref="Q68:Q69"/>
    <mergeCell ref="R68:R69"/>
    <mergeCell ref="B71:R71"/>
    <mergeCell ref="D73:R73"/>
    <mergeCell ref="B74:B76"/>
    <mergeCell ref="C74:C76"/>
    <mergeCell ref="D74:F74"/>
    <mergeCell ref="D75:F75"/>
    <mergeCell ref="D76:F76"/>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P56:R56"/>
    <mergeCell ref="P57:R57"/>
    <mergeCell ref="P58:R58"/>
    <mergeCell ref="D59:F59"/>
    <mergeCell ref="H59:J59"/>
    <mergeCell ref="L59:N59"/>
    <mergeCell ref="P59:R59"/>
    <mergeCell ref="H58:J58"/>
    <mergeCell ref="K56:K58"/>
    <mergeCell ref="L56:N56"/>
    <mergeCell ref="L57:N57"/>
    <mergeCell ref="L58:N58"/>
    <mergeCell ref="O56:O58"/>
    <mergeCell ref="B53:R53"/>
    <mergeCell ref="D55:R55"/>
    <mergeCell ref="B56:B58"/>
    <mergeCell ref="C56:C58"/>
    <mergeCell ref="D56:F56"/>
    <mergeCell ref="D57:F57"/>
    <mergeCell ref="D58:F58"/>
    <mergeCell ref="G56:G58"/>
    <mergeCell ref="H56:J56"/>
    <mergeCell ref="H57:J57"/>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2:R32"/>
    <mergeCell ref="P33:R33"/>
    <mergeCell ref="P34:R34"/>
    <mergeCell ref="D35:F35"/>
    <mergeCell ref="H35:J35"/>
    <mergeCell ref="L35:N35"/>
    <mergeCell ref="P35:R35"/>
    <mergeCell ref="H34:J34"/>
    <mergeCell ref="K32:K34"/>
    <mergeCell ref="L32:N32"/>
    <mergeCell ref="L33:N33"/>
    <mergeCell ref="L34:N34"/>
    <mergeCell ref="O32:O34"/>
    <mergeCell ref="B29:R29"/>
    <mergeCell ref="D31:R31"/>
    <mergeCell ref="B32:B34"/>
    <mergeCell ref="C32:C34"/>
    <mergeCell ref="D32:F32"/>
    <mergeCell ref="D33:F33"/>
    <mergeCell ref="D34:F34"/>
    <mergeCell ref="G32:G34"/>
    <mergeCell ref="H32:J32"/>
    <mergeCell ref="H33:J33"/>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P8:R8"/>
    <mergeCell ref="P9:R9"/>
    <mergeCell ref="P10:R10"/>
    <mergeCell ref="D11:F11"/>
    <mergeCell ref="H11:J11"/>
    <mergeCell ref="L11:N11"/>
    <mergeCell ref="P11:R11"/>
    <mergeCell ref="H10:J10"/>
    <mergeCell ref="K8:K10"/>
    <mergeCell ref="L8:N8"/>
    <mergeCell ref="L9:N9"/>
    <mergeCell ref="L10:N10"/>
    <mergeCell ref="O8:O10"/>
    <mergeCell ref="B5:R5"/>
    <mergeCell ref="D7:R7"/>
    <mergeCell ref="B8:B10"/>
    <mergeCell ref="C8:C10"/>
    <mergeCell ref="D8:F8"/>
    <mergeCell ref="D9:F9"/>
    <mergeCell ref="D10:F10"/>
    <mergeCell ref="G8:G10"/>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1"/>
  <sheetViews>
    <sheetView showGridLines="0" workbookViewId="0"/>
  </sheetViews>
  <sheetFormatPr defaultRowHeight="15"/>
  <cols>
    <col min="1" max="1" width="36.5703125" bestFit="1" customWidth="1"/>
    <col min="2" max="2" width="9.42578125" customWidth="1"/>
    <col min="3" max="3" width="36.5703125" bestFit="1" customWidth="1"/>
    <col min="4" max="4" width="3.42578125" customWidth="1"/>
    <col min="5" max="5" width="13.7109375" customWidth="1"/>
    <col min="6" max="6" width="4.85546875" customWidth="1"/>
    <col min="7" max="7" width="4.5703125" customWidth="1"/>
    <col min="8" max="8" width="9.28515625" customWidth="1"/>
    <col min="9" max="9" width="25.5703125" customWidth="1"/>
    <col min="10" max="10" width="5.7109375" customWidth="1"/>
    <col min="11" max="11" width="6.7109375" customWidth="1"/>
    <col min="12" max="12" width="9.7109375" customWidth="1"/>
    <col min="13" max="13" width="25.28515625" customWidth="1"/>
    <col min="14" max="14" width="6.7109375" customWidth="1"/>
    <col min="15" max="15" width="6.42578125" customWidth="1"/>
    <col min="16" max="16" width="10" customWidth="1"/>
    <col min="17" max="17" width="10.5703125" customWidth="1"/>
    <col min="18" max="18" width="20.7109375" customWidth="1"/>
    <col min="19" max="19" width="10" customWidth="1"/>
    <col min="20" max="20" width="8.7109375" customWidth="1"/>
    <col min="21" max="21" width="6.140625" customWidth="1"/>
    <col min="22" max="22" width="12.85546875" customWidth="1"/>
    <col min="23" max="23" width="14.7109375" customWidth="1"/>
    <col min="24" max="24" width="12.85546875" customWidth="1"/>
    <col min="25" max="25" width="8.140625" customWidth="1"/>
    <col min="26" max="26" width="1.42578125" customWidth="1"/>
    <col min="27" max="27" width="9.42578125" customWidth="1"/>
    <col min="28" max="28" width="8.28515625" customWidth="1"/>
    <col min="29" max="29" width="27.42578125" customWidth="1"/>
    <col min="30" max="30" width="6.28515625" customWidth="1"/>
  </cols>
  <sheetData>
    <row r="1" spans="1:30" ht="15" customHeight="1">
      <c r="A1" s="7" t="s">
        <v>6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12</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c r="A4" s="12" t="s">
        <v>617</v>
      </c>
      <c r="B4" s="41" t="s">
        <v>31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c r="A7" s="12"/>
      <c r="B7" s="15"/>
      <c r="C7" s="15"/>
      <c r="D7" s="78" t="s">
        <v>315</v>
      </c>
      <c r="E7" s="78"/>
      <c r="F7" s="78"/>
      <c r="G7" s="78"/>
      <c r="H7" s="78"/>
      <c r="I7" s="78"/>
      <c r="J7" s="78"/>
      <c r="K7" s="78"/>
      <c r="L7" s="78"/>
      <c r="M7" s="78"/>
      <c r="N7" s="78"/>
      <c r="O7" s="78"/>
      <c r="P7" s="78"/>
      <c r="Q7" s="78"/>
      <c r="R7" s="78"/>
      <c r="S7" s="78"/>
      <c r="T7" s="78"/>
      <c r="U7" s="78"/>
      <c r="V7" s="78"/>
      <c r="W7" s="78"/>
      <c r="X7" s="78"/>
      <c r="Y7" s="78"/>
      <c r="Z7" s="78"/>
      <c r="AA7" s="78"/>
      <c r="AB7" s="78"/>
      <c r="AC7" s="78"/>
      <c r="AD7" s="78"/>
    </row>
    <row r="8" spans="1:30" ht="15.75" thickBot="1">
      <c r="A8" s="12"/>
      <c r="B8" s="15"/>
      <c r="C8" s="15"/>
      <c r="D8" s="79" t="s">
        <v>316</v>
      </c>
      <c r="E8" s="79"/>
      <c r="F8" s="79"/>
      <c r="G8" s="79"/>
      <c r="H8" s="79"/>
      <c r="I8" s="79"/>
      <c r="J8" s="79"/>
      <c r="K8" s="79"/>
      <c r="L8" s="79"/>
      <c r="M8" s="79"/>
      <c r="N8" s="79"/>
      <c r="O8" s="79"/>
      <c r="P8" s="79"/>
      <c r="Q8" s="79"/>
      <c r="R8" s="79"/>
      <c r="S8" s="79"/>
      <c r="T8" s="79"/>
      <c r="U8" s="79"/>
      <c r="V8" s="79"/>
      <c r="W8" s="79"/>
      <c r="X8" s="79"/>
      <c r="Y8" s="79"/>
      <c r="Z8" s="79"/>
      <c r="AA8" s="79"/>
      <c r="AB8" s="79"/>
      <c r="AC8" s="79"/>
      <c r="AD8" s="79"/>
    </row>
    <row r="9" spans="1:30" ht="15.75" thickBot="1">
      <c r="A9" s="12"/>
      <c r="B9" s="15"/>
      <c r="C9" s="16" t="s">
        <v>252</v>
      </c>
      <c r="D9" s="26" t="s">
        <v>317</v>
      </c>
      <c r="E9" s="26"/>
      <c r="F9" s="26"/>
      <c r="G9" s="15"/>
      <c r="H9" s="26" t="s">
        <v>318</v>
      </c>
      <c r="I9" s="26"/>
      <c r="J9" s="26"/>
      <c r="K9" s="15"/>
      <c r="L9" s="26" t="s">
        <v>319</v>
      </c>
      <c r="M9" s="26"/>
      <c r="N9" s="26"/>
      <c r="O9" s="15"/>
      <c r="P9" s="26" t="s">
        <v>320</v>
      </c>
      <c r="Q9" s="26"/>
      <c r="R9" s="26"/>
      <c r="S9" s="15"/>
      <c r="T9" s="26" t="s">
        <v>321</v>
      </c>
      <c r="U9" s="26"/>
      <c r="V9" s="26"/>
      <c r="W9" s="15"/>
      <c r="X9" s="26" t="s">
        <v>322</v>
      </c>
      <c r="Y9" s="26"/>
      <c r="Z9" s="26"/>
      <c r="AA9" s="15"/>
      <c r="AB9" s="26" t="s">
        <v>140</v>
      </c>
      <c r="AC9" s="26"/>
      <c r="AD9" s="26"/>
    </row>
    <row r="10" spans="1:30">
      <c r="A10" s="12"/>
      <c r="B10" s="15"/>
      <c r="C10" s="76" t="s">
        <v>323</v>
      </c>
      <c r="D10" s="27"/>
      <c r="E10" s="27"/>
      <c r="F10" s="27"/>
      <c r="G10" s="20"/>
      <c r="H10" s="27"/>
      <c r="I10" s="27"/>
      <c r="J10" s="27"/>
      <c r="K10" s="20"/>
      <c r="L10" s="27"/>
      <c r="M10" s="27"/>
      <c r="N10" s="27"/>
      <c r="O10" s="20"/>
      <c r="P10" s="27"/>
      <c r="Q10" s="27"/>
      <c r="R10" s="27"/>
      <c r="S10" s="20"/>
      <c r="T10" s="27"/>
      <c r="U10" s="27"/>
      <c r="V10" s="27"/>
      <c r="W10" s="20"/>
      <c r="X10" s="27"/>
      <c r="Y10" s="27"/>
      <c r="Z10" s="27"/>
      <c r="AA10" s="20"/>
      <c r="AB10" s="27"/>
      <c r="AC10" s="27"/>
      <c r="AD10" s="27"/>
    </row>
    <row r="11" spans="1:30">
      <c r="A11" s="12"/>
      <c r="B11" s="15"/>
      <c r="C11" s="16" t="s">
        <v>324</v>
      </c>
      <c r="D11" s="28"/>
      <c r="E11" s="28"/>
      <c r="F11" s="28"/>
      <c r="G11" s="15"/>
      <c r="H11" s="28"/>
      <c r="I11" s="28"/>
      <c r="J11" s="28"/>
      <c r="K11" s="15"/>
      <c r="L11" s="28"/>
      <c r="M11" s="28"/>
      <c r="N11" s="28"/>
      <c r="O11" s="15"/>
      <c r="P11" s="28"/>
      <c r="Q11" s="28"/>
      <c r="R11" s="28"/>
      <c r="S11" s="15"/>
      <c r="T11" s="28"/>
      <c r="U11" s="28"/>
      <c r="V11" s="28"/>
      <c r="W11" s="15"/>
      <c r="X11" s="28"/>
      <c r="Y11" s="28"/>
      <c r="Z11" s="28"/>
      <c r="AA11" s="15"/>
      <c r="AB11" s="28"/>
      <c r="AC11" s="28"/>
      <c r="AD11" s="28"/>
    </row>
    <row r="12" spans="1:30">
      <c r="A12" s="12"/>
      <c r="B12" s="28"/>
      <c r="C12" s="80" t="s">
        <v>325</v>
      </c>
      <c r="D12" s="81" t="s">
        <v>231</v>
      </c>
      <c r="E12" s="82">
        <v>78</v>
      </c>
      <c r="F12" s="30"/>
      <c r="G12" s="30"/>
      <c r="H12" s="81" t="s">
        <v>231</v>
      </c>
      <c r="I12" s="82">
        <v>261</v>
      </c>
      <c r="J12" s="30"/>
      <c r="K12" s="30"/>
      <c r="L12" s="81" t="s">
        <v>231</v>
      </c>
      <c r="M12" s="82">
        <v>185</v>
      </c>
      <c r="N12" s="30"/>
      <c r="O12" s="30"/>
      <c r="P12" s="81" t="s">
        <v>231</v>
      </c>
      <c r="Q12" s="82">
        <v>323</v>
      </c>
      <c r="R12" s="30"/>
      <c r="S12" s="30"/>
      <c r="T12" s="81" t="s">
        <v>231</v>
      </c>
      <c r="U12" s="82">
        <v>1</v>
      </c>
      <c r="V12" s="30"/>
      <c r="W12" s="30"/>
      <c r="X12" s="81" t="s">
        <v>231</v>
      </c>
      <c r="Y12" s="82" t="s">
        <v>256</v>
      </c>
      <c r="Z12" s="30"/>
      <c r="AA12" s="30"/>
      <c r="AB12" s="81" t="s">
        <v>231</v>
      </c>
      <c r="AC12" s="82">
        <v>848</v>
      </c>
      <c r="AD12" s="30"/>
    </row>
    <row r="13" spans="1:30">
      <c r="A13" s="12"/>
      <c r="B13" s="28"/>
      <c r="C13" s="80"/>
      <c r="D13" s="81"/>
      <c r="E13" s="82"/>
      <c r="F13" s="30"/>
      <c r="G13" s="30"/>
      <c r="H13" s="81"/>
      <c r="I13" s="82"/>
      <c r="J13" s="30"/>
      <c r="K13" s="30"/>
      <c r="L13" s="81"/>
      <c r="M13" s="82"/>
      <c r="N13" s="30"/>
      <c r="O13" s="30"/>
      <c r="P13" s="81"/>
      <c r="Q13" s="82"/>
      <c r="R13" s="30"/>
      <c r="S13" s="30"/>
      <c r="T13" s="81"/>
      <c r="U13" s="82"/>
      <c r="V13" s="30"/>
      <c r="W13" s="30"/>
      <c r="X13" s="81"/>
      <c r="Y13" s="82"/>
      <c r="Z13" s="30"/>
      <c r="AA13" s="30"/>
      <c r="AB13" s="81"/>
      <c r="AC13" s="82"/>
      <c r="AD13" s="30"/>
    </row>
    <row r="14" spans="1:30">
      <c r="A14" s="12"/>
      <c r="B14" s="28"/>
      <c r="C14" s="83" t="s">
        <v>326</v>
      </c>
      <c r="D14" s="84">
        <v>1534</v>
      </c>
      <c r="E14" s="84"/>
      <c r="F14" s="28"/>
      <c r="G14" s="28"/>
      <c r="H14" s="84">
        <v>5257</v>
      </c>
      <c r="I14" s="84"/>
      <c r="J14" s="28"/>
      <c r="K14" s="28"/>
      <c r="L14" s="84">
        <v>5571</v>
      </c>
      <c r="M14" s="84"/>
      <c r="N14" s="28"/>
      <c r="O14" s="28"/>
      <c r="P14" s="84">
        <v>2760</v>
      </c>
      <c r="Q14" s="84"/>
      <c r="R14" s="28"/>
      <c r="S14" s="28"/>
      <c r="T14" s="86">
        <v>284</v>
      </c>
      <c r="U14" s="86"/>
      <c r="V14" s="28"/>
      <c r="W14" s="28"/>
      <c r="X14" s="86">
        <v>272</v>
      </c>
      <c r="Y14" s="86"/>
      <c r="Z14" s="28"/>
      <c r="AA14" s="28"/>
      <c r="AB14" s="84">
        <v>15678</v>
      </c>
      <c r="AC14" s="84"/>
      <c r="AD14" s="28"/>
    </row>
    <row r="15" spans="1:30" ht="15.75" thickBot="1">
      <c r="A15" s="12"/>
      <c r="B15" s="28"/>
      <c r="C15" s="83"/>
      <c r="D15" s="85"/>
      <c r="E15" s="85"/>
      <c r="F15" s="60"/>
      <c r="G15" s="28"/>
      <c r="H15" s="85"/>
      <c r="I15" s="85"/>
      <c r="J15" s="60"/>
      <c r="K15" s="28"/>
      <c r="L15" s="85"/>
      <c r="M15" s="85"/>
      <c r="N15" s="60"/>
      <c r="O15" s="28"/>
      <c r="P15" s="85"/>
      <c r="Q15" s="85"/>
      <c r="R15" s="60"/>
      <c r="S15" s="28"/>
      <c r="T15" s="87"/>
      <c r="U15" s="87"/>
      <c r="V15" s="60"/>
      <c r="W15" s="28"/>
      <c r="X15" s="87"/>
      <c r="Y15" s="87"/>
      <c r="Z15" s="60"/>
      <c r="AA15" s="28"/>
      <c r="AB15" s="85"/>
      <c r="AC15" s="85"/>
      <c r="AD15" s="60"/>
    </row>
    <row r="16" spans="1:30">
      <c r="A16" s="12"/>
      <c r="B16" s="28"/>
      <c r="C16" s="80" t="s">
        <v>140</v>
      </c>
      <c r="D16" s="88" t="s">
        <v>231</v>
      </c>
      <c r="E16" s="90">
        <v>1612</v>
      </c>
      <c r="F16" s="27"/>
      <c r="G16" s="30"/>
      <c r="H16" s="88" t="s">
        <v>231</v>
      </c>
      <c r="I16" s="90">
        <v>5518</v>
      </c>
      <c r="J16" s="27"/>
      <c r="K16" s="30"/>
      <c r="L16" s="88" t="s">
        <v>231</v>
      </c>
      <c r="M16" s="90">
        <v>5756</v>
      </c>
      <c r="N16" s="27"/>
      <c r="O16" s="30"/>
      <c r="P16" s="88" t="s">
        <v>231</v>
      </c>
      <c r="Q16" s="90">
        <v>3083</v>
      </c>
      <c r="R16" s="27"/>
      <c r="S16" s="30"/>
      <c r="T16" s="88" t="s">
        <v>231</v>
      </c>
      <c r="U16" s="92">
        <v>285</v>
      </c>
      <c r="V16" s="27"/>
      <c r="W16" s="30"/>
      <c r="X16" s="88" t="s">
        <v>231</v>
      </c>
      <c r="Y16" s="92">
        <v>272</v>
      </c>
      <c r="Z16" s="27"/>
      <c r="AA16" s="30"/>
      <c r="AB16" s="88" t="s">
        <v>231</v>
      </c>
      <c r="AC16" s="90">
        <v>16526</v>
      </c>
      <c r="AD16" s="27"/>
    </row>
    <row r="17" spans="1:30" ht="15.75" thickBot="1">
      <c r="A17" s="12"/>
      <c r="B17" s="28"/>
      <c r="C17" s="80"/>
      <c r="D17" s="89"/>
      <c r="E17" s="91"/>
      <c r="F17" s="66"/>
      <c r="G17" s="30"/>
      <c r="H17" s="89"/>
      <c r="I17" s="91"/>
      <c r="J17" s="66"/>
      <c r="K17" s="30"/>
      <c r="L17" s="89"/>
      <c r="M17" s="91"/>
      <c r="N17" s="66"/>
      <c r="O17" s="30"/>
      <c r="P17" s="89"/>
      <c r="Q17" s="91"/>
      <c r="R17" s="66"/>
      <c r="S17" s="30"/>
      <c r="T17" s="89"/>
      <c r="U17" s="93"/>
      <c r="V17" s="66"/>
      <c r="W17" s="30"/>
      <c r="X17" s="89"/>
      <c r="Y17" s="93"/>
      <c r="Z17" s="66"/>
      <c r="AA17" s="30"/>
      <c r="AB17" s="89"/>
      <c r="AC17" s="91"/>
      <c r="AD17" s="66"/>
    </row>
    <row r="18" spans="1:30" ht="15.75" thickTop="1">
      <c r="A18" s="12"/>
      <c r="B18" s="28"/>
      <c r="C18" s="83" t="s">
        <v>327</v>
      </c>
      <c r="D18" s="94" t="s">
        <v>231</v>
      </c>
      <c r="E18" s="96" t="s">
        <v>256</v>
      </c>
      <c r="F18" s="38"/>
      <c r="G18" s="28"/>
      <c r="H18" s="94" t="s">
        <v>231</v>
      </c>
      <c r="I18" s="96">
        <v>62</v>
      </c>
      <c r="J18" s="38"/>
      <c r="K18" s="28"/>
      <c r="L18" s="94" t="s">
        <v>231</v>
      </c>
      <c r="M18" s="96">
        <v>637</v>
      </c>
      <c r="N18" s="38"/>
      <c r="O18" s="28"/>
      <c r="P18" s="94" t="s">
        <v>231</v>
      </c>
      <c r="Q18" s="96">
        <v>77</v>
      </c>
      <c r="R18" s="38"/>
      <c r="S18" s="28"/>
      <c r="T18" s="94" t="s">
        <v>231</v>
      </c>
      <c r="U18" s="96">
        <v>2</v>
      </c>
      <c r="V18" s="38"/>
      <c r="W18" s="28"/>
      <c r="X18" s="94" t="s">
        <v>231</v>
      </c>
      <c r="Y18" s="98">
        <v>1356</v>
      </c>
      <c r="Z18" s="38"/>
      <c r="AA18" s="28"/>
      <c r="AB18" s="94" t="s">
        <v>231</v>
      </c>
      <c r="AC18" s="98">
        <v>2134</v>
      </c>
      <c r="AD18" s="38"/>
    </row>
    <row r="19" spans="1:30" ht="15.75" thickBot="1">
      <c r="A19" s="12"/>
      <c r="B19" s="28"/>
      <c r="C19" s="83"/>
      <c r="D19" s="95"/>
      <c r="E19" s="97"/>
      <c r="F19" s="37"/>
      <c r="G19" s="28"/>
      <c r="H19" s="95"/>
      <c r="I19" s="97"/>
      <c r="J19" s="37"/>
      <c r="K19" s="28"/>
      <c r="L19" s="95"/>
      <c r="M19" s="97"/>
      <c r="N19" s="37"/>
      <c r="O19" s="28"/>
      <c r="P19" s="95"/>
      <c r="Q19" s="97"/>
      <c r="R19" s="37"/>
      <c r="S19" s="28"/>
      <c r="T19" s="95"/>
      <c r="U19" s="97"/>
      <c r="V19" s="37"/>
      <c r="W19" s="28"/>
      <c r="X19" s="95"/>
      <c r="Y19" s="99"/>
      <c r="Z19" s="37"/>
      <c r="AA19" s="28"/>
      <c r="AB19" s="95"/>
      <c r="AC19" s="99"/>
      <c r="AD19" s="37"/>
    </row>
    <row r="20" spans="1:30" ht="15.75" thickTop="1">
      <c r="A20" s="12"/>
      <c r="B20" s="15"/>
      <c r="C20" s="76" t="s">
        <v>328</v>
      </c>
      <c r="D20" s="100"/>
      <c r="E20" s="100"/>
      <c r="F20" s="100"/>
      <c r="G20" s="20"/>
      <c r="H20" s="100"/>
      <c r="I20" s="100"/>
      <c r="J20" s="100"/>
      <c r="K20" s="20"/>
      <c r="L20" s="100"/>
      <c r="M20" s="100"/>
      <c r="N20" s="100"/>
      <c r="O20" s="20"/>
      <c r="P20" s="100"/>
      <c r="Q20" s="100"/>
      <c r="R20" s="100"/>
      <c r="S20" s="20"/>
      <c r="T20" s="100"/>
      <c r="U20" s="100"/>
      <c r="V20" s="100"/>
      <c r="W20" s="20"/>
      <c r="X20" s="100"/>
      <c r="Y20" s="100"/>
      <c r="Z20" s="100"/>
      <c r="AA20" s="20"/>
      <c r="AB20" s="100"/>
      <c r="AC20" s="100"/>
      <c r="AD20" s="100"/>
    </row>
    <row r="21" spans="1:30">
      <c r="A21" s="12"/>
      <c r="B21" s="28"/>
      <c r="C21" s="83" t="s">
        <v>325</v>
      </c>
      <c r="D21" s="43" t="s">
        <v>231</v>
      </c>
      <c r="E21" s="84">
        <v>2901</v>
      </c>
      <c r="F21" s="28"/>
      <c r="G21" s="28"/>
      <c r="H21" s="43" t="s">
        <v>231</v>
      </c>
      <c r="I21" s="84">
        <v>2850</v>
      </c>
      <c r="J21" s="28"/>
      <c r="K21" s="28"/>
      <c r="L21" s="43" t="s">
        <v>231</v>
      </c>
      <c r="M21" s="84">
        <v>3941</v>
      </c>
      <c r="N21" s="28"/>
      <c r="O21" s="28"/>
      <c r="P21" s="43" t="s">
        <v>231</v>
      </c>
      <c r="Q21" s="84">
        <v>2692</v>
      </c>
      <c r="R21" s="28"/>
      <c r="S21" s="28"/>
      <c r="T21" s="43" t="s">
        <v>231</v>
      </c>
      <c r="U21" s="86">
        <v>31</v>
      </c>
      <c r="V21" s="28"/>
      <c r="W21" s="28"/>
      <c r="X21" s="43" t="s">
        <v>231</v>
      </c>
      <c r="Y21" s="86" t="s">
        <v>256</v>
      </c>
      <c r="Z21" s="28"/>
      <c r="AA21" s="28"/>
      <c r="AB21" s="43" t="s">
        <v>231</v>
      </c>
      <c r="AC21" s="84">
        <v>12415</v>
      </c>
      <c r="AD21" s="28"/>
    </row>
    <row r="22" spans="1:30">
      <c r="A22" s="12"/>
      <c r="B22" s="28"/>
      <c r="C22" s="83"/>
      <c r="D22" s="43"/>
      <c r="E22" s="84"/>
      <c r="F22" s="28"/>
      <c r="G22" s="28"/>
      <c r="H22" s="43"/>
      <c r="I22" s="84"/>
      <c r="J22" s="28"/>
      <c r="K22" s="28"/>
      <c r="L22" s="43"/>
      <c r="M22" s="84"/>
      <c r="N22" s="28"/>
      <c r="O22" s="28"/>
      <c r="P22" s="43"/>
      <c r="Q22" s="84"/>
      <c r="R22" s="28"/>
      <c r="S22" s="28"/>
      <c r="T22" s="43"/>
      <c r="U22" s="86"/>
      <c r="V22" s="28"/>
      <c r="W22" s="28"/>
      <c r="X22" s="43"/>
      <c r="Y22" s="86"/>
      <c r="Z22" s="28"/>
      <c r="AA22" s="28"/>
      <c r="AB22" s="43"/>
      <c r="AC22" s="84"/>
      <c r="AD22" s="28"/>
    </row>
    <row r="23" spans="1:30">
      <c r="A23" s="12"/>
      <c r="B23" s="28"/>
      <c r="C23" s="80" t="s">
        <v>326</v>
      </c>
      <c r="D23" s="101">
        <v>108058</v>
      </c>
      <c r="E23" s="101"/>
      <c r="F23" s="30"/>
      <c r="G23" s="30"/>
      <c r="H23" s="101">
        <v>319271</v>
      </c>
      <c r="I23" s="101"/>
      <c r="J23" s="30"/>
      <c r="K23" s="30"/>
      <c r="L23" s="101">
        <v>439508</v>
      </c>
      <c r="M23" s="101"/>
      <c r="N23" s="30"/>
      <c r="O23" s="30"/>
      <c r="P23" s="101">
        <v>272374</v>
      </c>
      <c r="Q23" s="101"/>
      <c r="R23" s="30"/>
      <c r="S23" s="30"/>
      <c r="T23" s="101">
        <v>24701</v>
      </c>
      <c r="U23" s="101"/>
      <c r="V23" s="30"/>
      <c r="W23" s="30"/>
      <c r="X23" s="82" t="s">
        <v>256</v>
      </c>
      <c r="Y23" s="82"/>
      <c r="Z23" s="30"/>
      <c r="AA23" s="30"/>
      <c r="AB23" s="101">
        <v>1163912</v>
      </c>
      <c r="AC23" s="101"/>
      <c r="AD23" s="30"/>
    </row>
    <row r="24" spans="1:30" ht="15.75" thickBot="1">
      <c r="A24" s="12"/>
      <c r="B24" s="28"/>
      <c r="C24" s="80"/>
      <c r="D24" s="102"/>
      <c r="E24" s="102"/>
      <c r="F24" s="53"/>
      <c r="G24" s="30"/>
      <c r="H24" s="102"/>
      <c r="I24" s="102"/>
      <c r="J24" s="53"/>
      <c r="K24" s="30"/>
      <c r="L24" s="102"/>
      <c r="M24" s="102"/>
      <c r="N24" s="53"/>
      <c r="O24" s="30"/>
      <c r="P24" s="102"/>
      <c r="Q24" s="102"/>
      <c r="R24" s="53"/>
      <c r="S24" s="30"/>
      <c r="T24" s="102"/>
      <c r="U24" s="102"/>
      <c r="V24" s="53"/>
      <c r="W24" s="30"/>
      <c r="X24" s="103"/>
      <c r="Y24" s="103"/>
      <c r="Z24" s="53"/>
      <c r="AA24" s="30"/>
      <c r="AB24" s="102"/>
      <c r="AC24" s="102"/>
      <c r="AD24" s="53"/>
    </row>
    <row r="25" spans="1:30">
      <c r="A25" s="12"/>
      <c r="B25" s="28"/>
      <c r="C25" s="83" t="s">
        <v>140</v>
      </c>
      <c r="D25" s="47" t="s">
        <v>231</v>
      </c>
      <c r="E25" s="104">
        <v>110959</v>
      </c>
      <c r="F25" s="48"/>
      <c r="G25" s="28"/>
      <c r="H25" s="47" t="s">
        <v>231</v>
      </c>
      <c r="I25" s="104">
        <v>322121</v>
      </c>
      <c r="J25" s="48"/>
      <c r="K25" s="28"/>
      <c r="L25" s="47" t="s">
        <v>231</v>
      </c>
      <c r="M25" s="104">
        <v>443449</v>
      </c>
      <c r="N25" s="48"/>
      <c r="O25" s="28"/>
      <c r="P25" s="47" t="s">
        <v>231</v>
      </c>
      <c r="Q25" s="104">
        <v>275066</v>
      </c>
      <c r="R25" s="48"/>
      <c r="S25" s="28"/>
      <c r="T25" s="47" t="s">
        <v>231</v>
      </c>
      <c r="U25" s="104">
        <v>24732</v>
      </c>
      <c r="V25" s="48"/>
      <c r="W25" s="28"/>
      <c r="X25" s="47" t="s">
        <v>231</v>
      </c>
      <c r="Y25" s="105" t="s">
        <v>256</v>
      </c>
      <c r="Z25" s="48"/>
      <c r="AA25" s="28"/>
      <c r="AB25" s="47" t="s">
        <v>231</v>
      </c>
      <c r="AC25" s="104">
        <v>1176327</v>
      </c>
      <c r="AD25" s="48"/>
    </row>
    <row r="26" spans="1:30" ht="15.75" thickBot="1">
      <c r="A26" s="12"/>
      <c r="B26" s="28"/>
      <c r="C26" s="83"/>
      <c r="D26" s="95"/>
      <c r="E26" s="99"/>
      <c r="F26" s="37"/>
      <c r="G26" s="28"/>
      <c r="H26" s="95"/>
      <c r="I26" s="99"/>
      <c r="J26" s="37"/>
      <c r="K26" s="28"/>
      <c r="L26" s="95"/>
      <c r="M26" s="99"/>
      <c r="N26" s="37"/>
      <c r="O26" s="28"/>
      <c r="P26" s="95"/>
      <c r="Q26" s="99"/>
      <c r="R26" s="37"/>
      <c r="S26" s="28"/>
      <c r="T26" s="95"/>
      <c r="U26" s="99"/>
      <c r="V26" s="37"/>
      <c r="W26" s="28"/>
      <c r="X26" s="95"/>
      <c r="Y26" s="97"/>
      <c r="Z26" s="37"/>
      <c r="AA26" s="28"/>
      <c r="AB26" s="95"/>
      <c r="AC26" s="99"/>
      <c r="AD26" s="37"/>
    </row>
    <row r="27" spans="1:30" ht="15.75" thickTop="1">
      <c r="A27" s="12"/>
      <c r="B27" s="28"/>
      <c r="C27" s="80" t="s">
        <v>327</v>
      </c>
      <c r="D27" s="106" t="s">
        <v>231</v>
      </c>
      <c r="E27" s="107">
        <v>3</v>
      </c>
      <c r="F27" s="100"/>
      <c r="G27" s="30"/>
      <c r="H27" s="106" t="s">
        <v>231</v>
      </c>
      <c r="I27" s="107">
        <v>806</v>
      </c>
      <c r="J27" s="100"/>
      <c r="K27" s="30"/>
      <c r="L27" s="106" t="s">
        <v>231</v>
      </c>
      <c r="M27" s="108">
        <v>13397</v>
      </c>
      <c r="N27" s="100"/>
      <c r="O27" s="30"/>
      <c r="P27" s="106" t="s">
        <v>231</v>
      </c>
      <c r="Q27" s="108">
        <v>3131</v>
      </c>
      <c r="R27" s="100"/>
      <c r="S27" s="30"/>
      <c r="T27" s="106" t="s">
        <v>231</v>
      </c>
      <c r="U27" s="107">
        <v>4</v>
      </c>
      <c r="V27" s="100"/>
      <c r="W27" s="30"/>
      <c r="X27" s="106" t="s">
        <v>231</v>
      </c>
      <c r="Y27" s="108">
        <v>3023</v>
      </c>
      <c r="Z27" s="100"/>
      <c r="AA27" s="30"/>
      <c r="AB27" s="106" t="s">
        <v>231</v>
      </c>
      <c r="AC27" s="108">
        <v>20364</v>
      </c>
      <c r="AD27" s="100"/>
    </row>
    <row r="28" spans="1:30" ht="15.75" thickBot="1">
      <c r="A28" s="12"/>
      <c r="B28" s="28"/>
      <c r="C28" s="80"/>
      <c r="D28" s="89"/>
      <c r="E28" s="93"/>
      <c r="F28" s="66"/>
      <c r="G28" s="30"/>
      <c r="H28" s="89"/>
      <c r="I28" s="93"/>
      <c r="J28" s="66"/>
      <c r="K28" s="30"/>
      <c r="L28" s="89"/>
      <c r="M28" s="91"/>
      <c r="N28" s="66"/>
      <c r="O28" s="30"/>
      <c r="P28" s="89"/>
      <c r="Q28" s="91"/>
      <c r="R28" s="66"/>
      <c r="S28" s="30"/>
      <c r="T28" s="89"/>
      <c r="U28" s="93"/>
      <c r="V28" s="66"/>
      <c r="W28" s="30"/>
      <c r="X28" s="89"/>
      <c r="Y28" s="91"/>
      <c r="Z28" s="66"/>
      <c r="AA28" s="30"/>
      <c r="AB28" s="89"/>
      <c r="AC28" s="91"/>
      <c r="AD28" s="66"/>
    </row>
    <row r="29" spans="1:30" ht="15.75" thickTop="1">
      <c r="A29" s="12"/>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row>
    <row r="30" spans="1:30" ht="15.75" thickBot="1">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ht="15.75" thickBot="1">
      <c r="A31" s="12"/>
      <c r="B31" s="15"/>
      <c r="C31" s="16" t="s">
        <v>252</v>
      </c>
      <c r="D31" s="26" t="s">
        <v>317</v>
      </c>
      <c r="E31" s="26"/>
      <c r="F31" s="26"/>
      <c r="G31" s="18"/>
      <c r="H31" s="26" t="s">
        <v>318</v>
      </c>
      <c r="I31" s="26"/>
      <c r="J31" s="26"/>
      <c r="K31" s="18"/>
      <c r="L31" s="26" t="s">
        <v>319</v>
      </c>
      <c r="M31" s="26"/>
      <c r="N31" s="26"/>
      <c r="O31" s="18"/>
      <c r="P31" s="26" t="s">
        <v>320</v>
      </c>
      <c r="Q31" s="26"/>
      <c r="R31" s="26"/>
      <c r="S31" s="18"/>
      <c r="T31" s="26" t="s">
        <v>321</v>
      </c>
      <c r="U31" s="26"/>
      <c r="V31" s="26"/>
      <c r="W31" s="18"/>
      <c r="X31" s="26" t="s">
        <v>322</v>
      </c>
      <c r="Y31" s="26"/>
      <c r="Z31" s="26"/>
      <c r="AA31" s="18"/>
      <c r="AB31" s="26" t="s">
        <v>140</v>
      </c>
      <c r="AC31" s="26"/>
      <c r="AD31" s="26"/>
    </row>
    <row r="32" spans="1:30">
      <c r="A32" s="12"/>
      <c r="B32" s="15"/>
      <c r="C32" s="76" t="s">
        <v>329</v>
      </c>
      <c r="D32" s="27"/>
      <c r="E32" s="27"/>
      <c r="F32" s="27"/>
      <c r="G32" s="20"/>
      <c r="H32" s="27"/>
      <c r="I32" s="27"/>
      <c r="J32" s="27"/>
      <c r="K32" s="20"/>
      <c r="L32" s="27"/>
      <c r="M32" s="27"/>
      <c r="N32" s="27"/>
      <c r="O32" s="20"/>
      <c r="P32" s="27"/>
      <c r="Q32" s="27"/>
      <c r="R32" s="27"/>
      <c r="S32" s="20"/>
      <c r="T32" s="27"/>
      <c r="U32" s="27"/>
      <c r="V32" s="27"/>
      <c r="W32" s="20"/>
      <c r="X32" s="27"/>
      <c r="Y32" s="27"/>
      <c r="Z32" s="27"/>
      <c r="AA32" s="20"/>
      <c r="AB32" s="27"/>
      <c r="AC32" s="27"/>
      <c r="AD32" s="27"/>
    </row>
    <row r="33" spans="1:30">
      <c r="A33" s="12"/>
      <c r="B33" s="15"/>
      <c r="C33" s="16" t="s">
        <v>324</v>
      </c>
      <c r="D33" s="28"/>
      <c r="E33" s="28"/>
      <c r="F33" s="28"/>
      <c r="G33" s="15"/>
      <c r="H33" s="28"/>
      <c r="I33" s="28"/>
      <c r="J33" s="28"/>
      <c r="K33" s="15"/>
      <c r="L33" s="28"/>
      <c r="M33" s="28"/>
      <c r="N33" s="28"/>
      <c r="O33" s="15"/>
      <c r="P33" s="28"/>
      <c r="Q33" s="28"/>
      <c r="R33" s="28"/>
      <c r="S33" s="15"/>
      <c r="T33" s="28"/>
      <c r="U33" s="28"/>
      <c r="V33" s="28"/>
      <c r="W33" s="15"/>
      <c r="X33" s="28"/>
      <c r="Y33" s="28"/>
      <c r="Z33" s="28"/>
      <c r="AA33" s="15"/>
      <c r="AB33" s="28"/>
      <c r="AC33" s="28"/>
      <c r="AD33" s="28"/>
    </row>
    <row r="34" spans="1:30">
      <c r="A34" s="12"/>
      <c r="B34" s="28"/>
      <c r="C34" s="80" t="s">
        <v>325</v>
      </c>
      <c r="D34" s="81" t="s">
        <v>231</v>
      </c>
      <c r="E34" s="82">
        <v>88</v>
      </c>
      <c r="F34" s="30"/>
      <c r="G34" s="30"/>
      <c r="H34" s="81" t="s">
        <v>231</v>
      </c>
      <c r="I34" s="82">
        <v>206</v>
      </c>
      <c r="J34" s="30"/>
      <c r="K34" s="30"/>
      <c r="L34" s="81" t="s">
        <v>231</v>
      </c>
      <c r="M34" s="82">
        <v>226</v>
      </c>
      <c r="N34" s="30"/>
      <c r="O34" s="30"/>
      <c r="P34" s="81" t="s">
        <v>231</v>
      </c>
      <c r="Q34" s="82">
        <v>623</v>
      </c>
      <c r="R34" s="30"/>
      <c r="S34" s="30"/>
      <c r="T34" s="81" t="s">
        <v>231</v>
      </c>
      <c r="U34" s="82">
        <v>2</v>
      </c>
      <c r="V34" s="30"/>
      <c r="W34" s="30"/>
      <c r="X34" s="81" t="s">
        <v>231</v>
      </c>
      <c r="Y34" s="82" t="s">
        <v>256</v>
      </c>
      <c r="Z34" s="30"/>
      <c r="AA34" s="30"/>
      <c r="AB34" s="81" t="s">
        <v>231</v>
      </c>
      <c r="AC34" s="101">
        <v>1145</v>
      </c>
      <c r="AD34" s="30"/>
    </row>
    <row r="35" spans="1:30">
      <c r="A35" s="12"/>
      <c r="B35" s="28"/>
      <c r="C35" s="80"/>
      <c r="D35" s="81"/>
      <c r="E35" s="82"/>
      <c r="F35" s="30"/>
      <c r="G35" s="30"/>
      <c r="H35" s="81"/>
      <c r="I35" s="82"/>
      <c r="J35" s="30"/>
      <c r="K35" s="30"/>
      <c r="L35" s="81"/>
      <c r="M35" s="82"/>
      <c r="N35" s="30"/>
      <c r="O35" s="30"/>
      <c r="P35" s="81"/>
      <c r="Q35" s="82"/>
      <c r="R35" s="30"/>
      <c r="S35" s="30"/>
      <c r="T35" s="81"/>
      <c r="U35" s="82"/>
      <c r="V35" s="30"/>
      <c r="W35" s="30"/>
      <c r="X35" s="81"/>
      <c r="Y35" s="82"/>
      <c r="Z35" s="30"/>
      <c r="AA35" s="30"/>
      <c r="AB35" s="81"/>
      <c r="AC35" s="101"/>
      <c r="AD35" s="30"/>
    </row>
    <row r="36" spans="1:30">
      <c r="A36" s="12"/>
      <c r="B36" s="28"/>
      <c r="C36" s="83" t="s">
        <v>326</v>
      </c>
      <c r="D36" s="84">
        <v>1418</v>
      </c>
      <c r="E36" s="84"/>
      <c r="F36" s="28"/>
      <c r="G36" s="28"/>
      <c r="H36" s="84">
        <v>5574</v>
      </c>
      <c r="I36" s="84"/>
      <c r="J36" s="28"/>
      <c r="K36" s="28"/>
      <c r="L36" s="84">
        <v>4173</v>
      </c>
      <c r="M36" s="84"/>
      <c r="N36" s="28"/>
      <c r="O36" s="28"/>
      <c r="P36" s="84">
        <v>2544</v>
      </c>
      <c r="Q36" s="84"/>
      <c r="R36" s="28"/>
      <c r="S36" s="28"/>
      <c r="T36" s="86">
        <v>321</v>
      </c>
      <c r="U36" s="86"/>
      <c r="V36" s="28"/>
      <c r="W36" s="28"/>
      <c r="X36" s="84">
        <v>1188</v>
      </c>
      <c r="Y36" s="84"/>
      <c r="Z36" s="28"/>
      <c r="AA36" s="28"/>
      <c r="AB36" s="84">
        <v>15218</v>
      </c>
      <c r="AC36" s="84"/>
      <c r="AD36" s="28"/>
    </row>
    <row r="37" spans="1:30" ht="15.75" thickBot="1">
      <c r="A37" s="12"/>
      <c r="B37" s="28"/>
      <c r="C37" s="83"/>
      <c r="D37" s="85"/>
      <c r="E37" s="85"/>
      <c r="F37" s="60"/>
      <c r="G37" s="28"/>
      <c r="H37" s="85"/>
      <c r="I37" s="85"/>
      <c r="J37" s="60"/>
      <c r="K37" s="28"/>
      <c r="L37" s="85"/>
      <c r="M37" s="85"/>
      <c r="N37" s="60"/>
      <c r="O37" s="28"/>
      <c r="P37" s="85"/>
      <c r="Q37" s="85"/>
      <c r="R37" s="60"/>
      <c r="S37" s="28"/>
      <c r="T37" s="87"/>
      <c r="U37" s="87"/>
      <c r="V37" s="60"/>
      <c r="W37" s="28"/>
      <c r="X37" s="85"/>
      <c r="Y37" s="85"/>
      <c r="Z37" s="60"/>
      <c r="AA37" s="28"/>
      <c r="AB37" s="85"/>
      <c r="AC37" s="85"/>
      <c r="AD37" s="60"/>
    </row>
    <row r="38" spans="1:30">
      <c r="A38" s="12"/>
      <c r="B38" s="28"/>
      <c r="C38" s="80" t="s">
        <v>140</v>
      </c>
      <c r="D38" s="88" t="s">
        <v>231</v>
      </c>
      <c r="E38" s="90">
        <v>1506</v>
      </c>
      <c r="F38" s="27"/>
      <c r="G38" s="30"/>
      <c r="H38" s="88" t="s">
        <v>231</v>
      </c>
      <c r="I38" s="90">
        <v>5780</v>
      </c>
      <c r="J38" s="27"/>
      <c r="K38" s="30"/>
      <c r="L38" s="88" t="s">
        <v>231</v>
      </c>
      <c r="M38" s="90">
        <v>4399</v>
      </c>
      <c r="N38" s="27"/>
      <c r="O38" s="30"/>
      <c r="P38" s="88" t="s">
        <v>231</v>
      </c>
      <c r="Q38" s="90">
        <v>3167</v>
      </c>
      <c r="R38" s="27"/>
      <c r="S38" s="30"/>
      <c r="T38" s="88" t="s">
        <v>231</v>
      </c>
      <c r="U38" s="92">
        <v>323</v>
      </c>
      <c r="V38" s="27"/>
      <c r="W38" s="30"/>
      <c r="X38" s="88" t="s">
        <v>231</v>
      </c>
      <c r="Y38" s="90">
        <v>1188</v>
      </c>
      <c r="Z38" s="27"/>
      <c r="AA38" s="30"/>
      <c r="AB38" s="88" t="s">
        <v>231</v>
      </c>
      <c r="AC38" s="90">
        <v>16363</v>
      </c>
      <c r="AD38" s="27"/>
    </row>
    <row r="39" spans="1:30" ht="15.75" thickBot="1">
      <c r="A39" s="12"/>
      <c r="B39" s="28"/>
      <c r="C39" s="80"/>
      <c r="D39" s="89"/>
      <c r="E39" s="91"/>
      <c r="F39" s="66"/>
      <c r="G39" s="30"/>
      <c r="H39" s="89"/>
      <c r="I39" s="91"/>
      <c r="J39" s="66"/>
      <c r="K39" s="30"/>
      <c r="L39" s="89"/>
      <c r="M39" s="91"/>
      <c r="N39" s="66"/>
      <c r="O39" s="30"/>
      <c r="P39" s="89"/>
      <c r="Q39" s="91"/>
      <c r="R39" s="66"/>
      <c r="S39" s="30"/>
      <c r="T39" s="89"/>
      <c r="U39" s="93"/>
      <c r="V39" s="66"/>
      <c r="W39" s="30"/>
      <c r="X39" s="89"/>
      <c r="Y39" s="91"/>
      <c r="Z39" s="66"/>
      <c r="AA39" s="30"/>
      <c r="AB39" s="89"/>
      <c r="AC39" s="91"/>
      <c r="AD39" s="66"/>
    </row>
    <row r="40" spans="1:30" ht="15.75" thickTop="1">
      <c r="A40" s="12"/>
      <c r="B40" s="28"/>
      <c r="C40" s="83" t="s">
        <v>327</v>
      </c>
      <c r="D40" s="94" t="s">
        <v>231</v>
      </c>
      <c r="E40" s="96" t="s">
        <v>256</v>
      </c>
      <c r="F40" s="38"/>
      <c r="G40" s="28"/>
      <c r="H40" s="94" t="s">
        <v>231</v>
      </c>
      <c r="I40" s="96">
        <v>70</v>
      </c>
      <c r="J40" s="38"/>
      <c r="K40" s="28"/>
      <c r="L40" s="94" t="s">
        <v>231</v>
      </c>
      <c r="M40" s="96">
        <v>669</v>
      </c>
      <c r="N40" s="38"/>
      <c r="O40" s="28"/>
      <c r="P40" s="94" t="s">
        <v>231</v>
      </c>
      <c r="Q40" s="96">
        <v>82</v>
      </c>
      <c r="R40" s="38"/>
      <c r="S40" s="28"/>
      <c r="T40" s="94" t="s">
        <v>231</v>
      </c>
      <c r="U40" s="96">
        <v>9</v>
      </c>
      <c r="V40" s="38"/>
      <c r="W40" s="28"/>
      <c r="X40" s="94" t="s">
        <v>231</v>
      </c>
      <c r="Y40" s="98">
        <v>1304</v>
      </c>
      <c r="Z40" s="38"/>
      <c r="AA40" s="28"/>
      <c r="AB40" s="94" t="s">
        <v>231</v>
      </c>
      <c r="AC40" s="98">
        <v>2134</v>
      </c>
      <c r="AD40" s="38"/>
    </row>
    <row r="41" spans="1:30" ht="15.75" thickBot="1">
      <c r="A41" s="12"/>
      <c r="B41" s="28"/>
      <c r="C41" s="83"/>
      <c r="D41" s="95"/>
      <c r="E41" s="97"/>
      <c r="F41" s="37"/>
      <c r="G41" s="28"/>
      <c r="H41" s="95"/>
      <c r="I41" s="97"/>
      <c r="J41" s="37"/>
      <c r="K41" s="28"/>
      <c r="L41" s="95"/>
      <c r="M41" s="97"/>
      <c r="N41" s="37"/>
      <c r="O41" s="28"/>
      <c r="P41" s="95"/>
      <c r="Q41" s="97"/>
      <c r="R41" s="37"/>
      <c r="S41" s="28"/>
      <c r="T41" s="95"/>
      <c r="U41" s="97"/>
      <c r="V41" s="37"/>
      <c r="W41" s="28"/>
      <c r="X41" s="95"/>
      <c r="Y41" s="99"/>
      <c r="Z41" s="37"/>
      <c r="AA41" s="28"/>
      <c r="AB41" s="95"/>
      <c r="AC41" s="99"/>
      <c r="AD41" s="37"/>
    </row>
    <row r="42" spans="1:30" ht="15.75" thickTop="1">
      <c r="A42" s="12"/>
      <c r="B42" s="15"/>
      <c r="C42" s="76" t="s">
        <v>328</v>
      </c>
      <c r="D42" s="100"/>
      <c r="E42" s="100"/>
      <c r="F42" s="100"/>
      <c r="G42" s="20"/>
      <c r="H42" s="100"/>
      <c r="I42" s="100"/>
      <c r="J42" s="100"/>
      <c r="K42" s="20"/>
      <c r="L42" s="100"/>
      <c r="M42" s="100"/>
      <c r="N42" s="100"/>
      <c r="O42" s="20"/>
      <c r="P42" s="100"/>
      <c r="Q42" s="100"/>
      <c r="R42" s="100"/>
      <c r="S42" s="20"/>
      <c r="T42" s="100"/>
      <c r="U42" s="100"/>
      <c r="V42" s="100"/>
      <c r="W42" s="20"/>
      <c r="X42" s="100"/>
      <c r="Y42" s="100"/>
      <c r="Z42" s="100"/>
      <c r="AA42" s="20"/>
      <c r="AB42" s="100"/>
      <c r="AC42" s="100"/>
      <c r="AD42" s="100"/>
    </row>
    <row r="43" spans="1:30">
      <c r="A43" s="12"/>
      <c r="B43" s="28"/>
      <c r="C43" s="83" t="s">
        <v>325</v>
      </c>
      <c r="D43" s="43" t="s">
        <v>231</v>
      </c>
      <c r="E43" s="84">
        <v>3027</v>
      </c>
      <c r="F43" s="28"/>
      <c r="G43" s="28"/>
      <c r="H43" s="43" t="s">
        <v>231</v>
      </c>
      <c r="I43" s="84">
        <v>3168</v>
      </c>
      <c r="J43" s="28"/>
      <c r="K43" s="28"/>
      <c r="L43" s="43" t="s">
        <v>231</v>
      </c>
      <c r="M43" s="84">
        <v>3916</v>
      </c>
      <c r="N43" s="28"/>
      <c r="O43" s="28"/>
      <c r="P43" s="43" t="s">
        <v>231</v>
      </c>
      <c r="Q43" s="84">
        <v>3341</v>
      </c>
      <c r="R43" s="28"/>
      <c r="S43" s="28"/>
      <c r="T43" s="43" t="s">
        <v>231</v>
      </c>
      <c r="U43" s="86">
        <v>34</v>
      </c>
      <c r="V43" s="28"/>
      <c r="W43" s="28"/>
      <c r="X43" s="43" t="s">
        <v>231</v>
      </c>
      <c r="Y43" s="86" t="s">
        <v>256</v>
      </c>
      <c r="Z43" s="28"/>
      <c r="AA43" s="28"/>
      <c r="AB43" s="43" t="s">
        <v>231</v>
      </c>
      <c r="AC43" s="84">
        <v>13486</v>
      </c>
      <c r="AD43" s="28"/>
    </row>
    <row r="44" spans="1:30">
      <c r="A44" s="12"/>
      <c r="B44" s="28"/>
      <c r="C44" s="83"/>
      <c r="D44" s="43"/>
      <c r="E44" s="84"/>
      <c r="F44" s="28"/>
      <c r="G44" s="28"/>
      <c r="H44" s="43"/>
      <c r="I44" s="84"/>
      <c r="J44" s="28"/>
      <c r="K44" s="28"/>
      <c r="L44" s="43"/>
      <c r="M44" s="84"/>
      <c r="N44" s="28"/>
      <c r="O44" s="28"/>
      <c r="P44" s="43"/>
      <c r="Q44" s="84"/>
      <c r="R44" s="28"/>
      <c r="S44" s="28"/>
      <c r="T44" s="43"/>
      <c r="U44" s="86"/>
      <c r="V44" s="28"/>
      <c r="W44" s="28"/>
      <c r="X44" s="43"/>
      <c r="Y44" s="86"/>
      <c r="Z44" s="28"/>
      <c r="AA44" s="28"/>
      <c r="AB44" s="43"/>
      <c r="AC44" s="84"/>
      <c r="AD44" s="28"/>
    </row>
    <row r="45" spans="1:30">
      <c r="A45" s="12"/>
      <c r="B45" s="28"/>
      <c r="C45" s="80" t="s">
        <v>326</v>
      </c>
      <c r="D45" s="101">
        <v>101782</v>
      </c>
      <c r="E45" s="101"/>
      <c r="F45" s="30"/>
      <c r="G45" s="30"/>
      <c r="H45" s="101">
        <v>301732</v>
      </c>
      <c r="I45" s="101"/>
      <c r="J45" s="30"/>
      <c r="K45" s="30"/>
      <c r="L45" s="101">
        <v>422605</v>
      </c>
      <c r="M45" s="101"/>
      <c r="N45" s="30"/>
      <c r="O45" s="30"/>
      <c r="P45" s="101">
        <v>269270</v>
      </c>
      <c r="Q45" s="101"/>
      <c r="R45" s="30"/>
      <c r="S45" s="30"/>
      <c r="T45" s="101">
        <v>23644</v>
      </c>
      <c r="U45" s="101"/>
      <c r="V45" s="30"/>
      <c r="W45" s="30"/>
      <c r="X45" s="82" t="s">
        <v>256</v>
      </c>
      <c r="Y45" s="82"/>
      <c r="Z45" s="30"/>
      <c r="AA45" s="30"/>
      <c r="AB45" s="101">
        <v>1119033</v>
      </c>
      <c r="AC45" s="101"/>
      <c r="AD45" s="30"/>
    </row>
    <row r="46" spans="1:30" ht="15.75" thickBot="1">
      <c r="A46" s="12"/>
      <c r="B46" s="28"/>
      <c r="C46" s="80"/>
      <c r="D46" s="102"/>
      <c r="E46" s="102"/>
      <c r="F46" s="53"/>
      <c r="G46" s="30"/>
      <c r="H46" s="102"/>
      <c r="I46" s="102"/>
      <c r="J46" s="53"/>
      <c r="K46" s="30"/>
      <c r="L46" s="102"/>
      <c r="M46" s="102"/>
      <c r="N46" s="53"/>
      <c r="O46" s="30"/>
      <c r="P46" s="102"/>
      <c r="Q46" s="102"/>
      <c r="R46" s="53"/>
      <c r="S46" s="30"/>
      <c r="T46" s="102"/>
      <c r="U46" s="102"/>
      <c r="V46" s="53"/>
      <c r="W46" s="30"/>
      <c r="X46" s="103"/>
      <c r="Y46" s="103"/>
      <c r="Z46" s="53"/>
      <c r="AA46" s="30"/>
      <c r="AB46" s="102"/>
      <c r="AC46" s="102"/>
      <c r="AD46" s="53"/>
    </row>
    <row r="47" spans="1:30">
      <c r="A47" s="12"/>
      <c r="B47" s="28"/>
      <c r="C47" s="83" t="s">
        <v>140</v>
      </c>
      <c r="D47" s="47" t="s">
        <v>231</v>
      </c>
      <c r="E47" s="104">
        <v>104809</v>
      </c>
      <c r="F47" s="48"/>
      <c r="G47" s="28"/>
      <c r="H47" s="47" t="s">
        <v>231</v>
      </c>
      <c r="I47" s="104">
        <v>304900</v>
      </c>
      <c r="J47" s="48"/>
      <c r="K47" s="28"/>
      <c r="L47" s="47" t="s">
        <v>231</v>
      </c>
      <c r="M47" s="104">
        <v>426521</v>
      </c>
      <c r="N47" s="48"/>
      <c r="O47" s="28"/>
      <c r="P47" s="47" t="s">
        <v>231</v>
      </c>
      <c r="Q47" s="104">
        <v>272611</v>
      </c>
      <c r="R47" s="48"/>
      <c r="S47" s="28"/>
      <c r="T47" s="47" t="s">
        <v>231</v>
      </c>
      <c r="U47" s="104">
        <v>23678</v>
      </c>
      <c r="V47" s="48"/>
      <c r="W47" s="28"/>
      <c r="X47" s="47" t="s">
        <v>231</v>
      </c>
      <c r="Y47" s="105" t="s">
        <v>256</v>
      </c>
      <c r="Z47" s="48"/>
      <c r="AA47" s="28"/>
      <c r="AB47" s="47" t="s">
        <v>231</v>
      </c>
      <c r="AC47" s="104">
        <v>1132519</v>
      </c>
      <c r="AD47" s="48"/>
    </row>
    <row r="48" spans="1:30" ht="15.75" thickBot="1">
      <c r="A48" s="12"/>
      <c r="B48" s="28"/>
      <c r="C48" s="83"/>
      <c r="D48" s="95"/>
      <c r="E48" s="99"/>
      <c r="F48" s="37"/>
      <c r="G48" s="28"/>
      <c r="H48" s="95"/>
      <c r="I48" s="99"/>
      <c r="J48" s="37"/>
      <c r="K48" s="28"/>
      <c r="L48" s="95"/>
      <c r="M48" s="99"/>
      <c r="N48" s="37"/>
      <c r="O48" s="28"/>
      <c r="P48" s="95"/>
      <c r="Q48" s="99"/>
      <c r="R48" s="37"/>
      <c r="S48" s="28"/>
      <c r="T48" s="95"/>
      <c r="U48" s="99"/>
      <c r="V48" s="37"/>
      <c r="W48" s="28"/>
      <c r="X48" s="95"/>
      <c r="Y48" s="97"/>
      <c r="Z48" s="37"/>
      <c r="AA48" s="28"/>
      <c r="AB48" s="95"/>
      <c r="AC48" s="99"/>
      <c r="AD48" s="37"/>
    </row>
    <row r="49" spans="1:30" ht="15.75" thickTop="1">
      <c r="A49" s="12"/>
      <c r="B49" s="28"/>
      <c r="C49" s="80" t="s">
        <v>327</v>
      </c>
      <c r="D49" s="106" t="s">
        <v>231</v>
      </c>
      <c r="E49" s="107">
        <v>4</v>
      </c>
      <c r="F49" s="100"/>
      <c r="G49" s="30"/>
      <c r="H49" s="106" t="s">
        <v>231</v>
      </c>
      <c r="I49" s="107">
        <v>935</v>
      </c>
      <c r="J49" s="100"/>
      <c r="K49" s="30"/>
      <c r="L49" s="106" t="s">
        <v>231</v>
      </c>
      <c r="M49" s="108">
        <v>14246</v>
      </c>
      <c r="N49" s="100"/>
      <c r="O49" s="30"/>
      <c r="P49" s="106" t="s">
        <v>231</v>
      </c>
      <c r="Q49" s="108">
        <v>3340</v>
      </c>
      <c r="R49" s="100"/>
      <c r="S49" s="30"/>
      <c r="T49" s="106" t="s">
        <v>231</v>
      </c>
      <c r="U49" s="107">
        <v>12</v>
      </c>
      <c r="V49" s="100"/>
      <c r="W49" s="30"/>
      <c r="X49" s="106" t="s">
        <v>231</v>
      </c>
      <c r="Y49" s="108">
        <v>2929</v>
      </c>
      <c r="Z49" s="100"/>
      <c r="AA49" s="30"/>
      <c r="AB49" s="106" t="s">
        <v>231</v>
      </c>
      <c r="AC49" s="108">
        <v>21466</v>
      </c>
      <c r="AD49" s="100"/>
    </row>
    <row r="50" spans="1:30" ht="15.75" thickBot="1">
      <c r="A50" s="12"/>
      <c r="B50" s="28"/>
      <c r="C50" s="80"/>
      <c r="D50" s="89"/>
      <c r="E50" s="93"/>
      <c r="F50" s="66"/>
      <c r="G50" s="30"/>
      <c r="H50" s="89"/>
      <c r="I50" s="93"/>
      <c r="J50" s="66"/>
      <c r="K50" s="30"/>
      <c r="L50" s="89"/>
      <c r="M50" s="91"/>
      <c r="N50" s="66"/>
      <c r="O50" s="30"/>
      <c r="P50" s="89"/>
      <c r="Q50" s="91"/>
      <c r="R50" s="66"/>
      <c r="S50" s="30"/>
      <c r="T50" s="89"/>
      <c r="U50" s="93"/>
      <c r="V50" s="66"/>
      <c r="W50" s="30"/>
      <c r="X50" s="89"/>
      <c r="Y50" s="91"/>
      <c r="Z50" s="66"/>
      <c r="AA50" s="30"/>
      <c r="AB50" s="89"/>
      <c r="AC50" s="91"/>
      <c r="AD50" s="66"/>
    </row>
    <row r="51" spans="1:30" ht="15.75" thickTop="1">
      <c r="A51" s="12" t="s">
        <v>618</v>
      </c>
      <c r="B51" s="41" t="s">
        <v>331</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c r="A52" s="12"/>
      <c r="B52" s="24"/>
      <c r="C52" s="24"/>
      <c r="D52" s="24"/>
      <c r="E52" s="24"/>
      <c r="F52" s="24"/>
      <c r="G52" s="24"/>
      <c r="H52" s="24"/>
      <c r="I52" s="24"/>
      <c r="J52" s="24"/>
      <c r="K52" s="24"/>
      <c r="L52" s="24"/>
      <c r="M52" s="24"/>
      <c r="N52" s="24"/>
      <c r="O52" s="24"/>
      <c r="P52" s="24"/>
    </row>
    <row r="53" spans="1:30">
      <c r="A53" s="12"/>
      <c r="B53" s="14"/>
      <c r="C53" s="14"/>
      <c r="D53" s="14"/>
      <c r="E53" s="14"/>
      <c r="F53" s="14"/>
      <c r="G53" s="14"/>
      <c r="H53" s="14"/>
      <c r="I53" s="14"/>
      <c r="J53" s="14"/>
      <c r="K53" s="14"/>
      <c r="L53" s="14"/>
      <c r="M53" s="14"/>
      <c r="N53" s="14"/>
      <c r="O53" s="14"/>
      <c r="P53" s="14"/>
    </row>
    <row r="54" spans="1:30">
      <c r="A54" s="12"/>
      <c r="B54" s="15"/>
      <c r="C54" s="15"/>
      <c r="D54" s="15"/>
      <c r="E54" s="15"/>
      <c r="F54" s="15"/>
      <c r="G54" s="15"/>
      <c r="H54" s="15"/>
      <c r="I54" s="15"/>
      <c r="J54" s="15"/>
      <c r="K54" s="15"/>
      <c r="L54" s="15"/>
      <c r="M54" s="15"/>
      <c r="N54" s="15"/>
      <c r="O54" s="15"/>
      <c r="P54" s="15"/>
    </row>
    <row r="55" spans="1:30">
      <c r="A55" s="12"/>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row>
    <row r="56" spans="1:30">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row>
    <row r="57" spans="1:30">
      <c r="A57" s="12"/>
      <c r="B57" s="15"/>
      <c r="C57" s="15"/>
      <c r="D57" s="78" t="s">
        <v>332</v>
      </c>
      <c r="E57" s="78"/>
      <c r="F57" s="78"/>
      <c r="G57" s="78"/>
      <c r="H57" s="78"/>
      <c r="I57" s="78"/>
      <c r="J57" s="78"/>
      <c r="K57" s="78"/>
      <c r="L57" s="78"/>
      <c r="M57" s="78"/>
      <c r="N57" s="78"/>
      <c r="O57" s="78"/>
      <c r="P57" s="78"/>
      <c r="Q57" s="78"/>
      <c r="R57" s="78"/>
      <c r="S57" s="78"/>
      <c r="T57" s="78"/>
      <c r="U57" s="78"/>
      <c r="V57" s="78"/>
      <c r="W57" s="78"/>
      <c r="X57" s="78"/>
      <c r="Y57" s="78"/>
      <c r="Z57" s="78"/>
      <c r="AA57" s="78"/>
      <c r="AB57" s="78"/>
      <c r="AC57" s="78"/>
      <c r="AD57" s="78"/>
    </row>
    <row r="58" spans="1:30" ht="15.75" thickBot="1">
      <c r="A58" s="12"/>
      <c r="B58" s="15"/>
      <c r="C58" s="15"/>
      <c r="D58" s="79" t="s">
        <v>333</v>
      </c>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9"/>
    </row>
    <row r="59" spans="1:30" ht="15.75" thickBot="1">
      <c r="A59" s="12"/>
      <c r="B59" s="15"/>
      <c r="C59" s="16" t="s">
        <v>252</v>
      </c>
      <c r="D59" s="26" t="s">
        <v>317</v>
      </c>
      <c r="E59" s="26"/>
      <c r="F59" s="26"/>
      <c r="G59" s="15"/>
      <c r="H59" s="26" t="s">
        <v>318</v>
      </c>
      <c r="I59" s="26"/>
      <c r="J59" s="26"/>
      <c r="K59" s="15"/>
      <c r="L59" s="26" t="s">
        <v>319</v>
      </c>
      <c r="M59" s="26"/>
      <c r="N59" s="26"/>
      <c r="O59" s="15"/>
      <c r="P59" s="26" t="s">
        <v>320</v>
      </c>
      <c r="Q59" s="26"/>
      <c r="R59" s="26"/>
      <c r="S59" s="15"/>
      <c r="T59" s="26" t="s">
        <v>321</v>
      </c>
      <c r="U59" s="26"/>
      <c r="V59" s="26"/>
      <c r="W59" s="15"/>
      <c r="X59" s="26" t="s">
        <v>322</v>
      </c>
      <c r="Y59" s="26"/>
      <c r="Z59" s="26"/>
      <c r="AA59" s="15"/>
      <c r="AB59" s="26" t="s">
        <v>140</v>
      </c>
      <c r="AC59" s="26"/>
      <c r="AD59" s="26"/>
    </row>
    <row r="60" spans="1:30">
      <c r="A60" s="12"/>
      <c r="B60" s="15"/>
      <c r="C60" s="76">
        <v>2015</v>
      </c>
      <c r="D60" s="27"/>
      <c r="E60" s="27"/>
      <c r="F60" s="27"/>
      <c r="G60" s="20"/>
      <c r="H60" s="27"/>
      <c r="I60" s="27"/>
      <c r="J60" s="27"/>
      <c r="K60" s="20"/>
      <c r="L60" s="27"/>
      <c r="M60" s="27"/>
      <c r="N60" s="27"/>
      <c r="O60" s="20"/>
      <c r="P60" s="27"/>
      <c r="Q60" s="27"/>
      <c r="R60" s="27"/>
      <c r="S60" s="20"/>
      <c r="T60" s="27"/>
      <c r="U60" s="27"/>
      <c r="V60" s="27"/>
      <c r="W60" s="20"/>
      <c r="X60" s="27"/>
      <c r="Y60" s="27"/>
      <c r="Z60" s="27"/>
      <c r="AA60" s="20"/>
      <c r="AB60" s="27"/>
      <c r="AC60" s="27"/>
      <c r="AD60" s="27"/>
    </row>
    <row r="61" spans="1:30">
      <c r="A61" s="12"/>
      <c r="B61" s="28"/>
      <c r="C61" s="43" t="s">
        <v>284</v>
      </c>
      <c r="D61" s="43" t="s">
        <v>231</v>
      </c>
      <c r="E61" s="84">
        <v>1506</v>
      </c>
      <c r="F61" s="28"/>
      <c r="G61" s="28"/>
      <c r="H61" s="43" t="s">
        <v>231</v>
      </c>
      <c r="I61" s="84">
        <v>5780</v>
      </c>
      <c r="J61" s="28"/>
      <c r="K61" s="28"/>
      <c r="L61" s="43" t="s">
        <v>231</v>
      </c>
      <c r="M61" s="84">
        <v>4399</v>
      </c>
      <c r="N61" s="28"/>
      <c r="O61" s="28"/>
      <c r="P61" s="43" t="s">
        <v>231</v>
      </c>
      <c r="Q61" s="84">
        <v>3167</v>
      </c>
      <c r="R61" s="28"/>
      <c r="S61" s="28"/>
      <c r="T61" s="43" t="s">
        <v>231</v>
      </c>
      <c r="U61" s="86">
        <v>323</v>
      </c>
      <c r="V61" s="28"/>
      <c r="W61" s="28"/>
      <c r="X61" s="43" t="s">
        <v>231</v>
      </c>
      <c r="Y61" s="84">
        <v>1188</v>
      </c>
      <c r="Z61" s="28"/>
      <c r="AA61" s="28"/>
      <c r="AB61" s="43" t="s">
        <v>231</v>
      </c>
      <c r="AC61" s="84">
        <v>16363</v>
      </c>
      <c r="AD61" s="28"/>
    </row>
    <row r="62" spans="1:30">
      <c r="A62" s="12"/>
      <c r="B62" s="28"/>
      <c r="C62" s="43"/>
      <c r="D62" s="43"/>
      <c r="E62" s="84"/>
      <c r="F62" s="28"/>
      <c r="G62" s="28"/>
      <c r="H62" s="43"/>
      <c r="I62" s="84"/>
      <c r="J62" s="28"/>
      <c r="K62" s="28"/>
      <c r="L62" s="43"/>
      <c r="M62" s="84"/>
      <c r="N62" s="28"/>
      <c r="O62" s="28"/>
      <c r="P62" s="43"/>
      <c r="Q62" s="84"/>
      <c r="R62" s="28"/>
      <c r="S62" s="28"/>
      <c r="T62" s="43"/>
      <c r="U62" s="86"/>
      <c r="V62" s="28"/>
      <c r="W62" s="28"/>
      <c r="X62" s="43"/>
      <c r="Y62" s="84"/>
      <c r="Z62" s="28"/>
      <c r="AA62" s="28"/>
      <c r="AB62" s="43"/>
      <c r="AC62" s="84"/>
      <c r="AD62" s="28"/>
    </row>
    <row r="63" spans="1:30">
      <c r="A63" s="12"/>
      <c r="B63" s="28"/>
      <c r="C63" s="81" t="s">
        <v>334</v>
      </c>
      <c r="D63" s="82" t="s">
        <v>256</v>
      </c>
      <c r="E63" s="82"/>
      <c r="F63" s="30"/>
      <c r="G63" s="30"/>
      <c r="H63" s="82" t="s">
        <v>335</v>
      </c>
      <c r="I63" s="82"/>
      <c r="J63" s="81" t="s">
        <v>290</v>
      </c>
      <c r="K63" s="30"/>
      <c r="L63" s="82" t="s">
        <v>256</v>
      </c>
      <c r="M63" s="82"/>
      <c r="N63" s="30"/>
      <c r="O63" s="30"/>
      <c r="P63" s="82" t="s">
        <v>336</v>
      </c>
      <c r="Q63" s="82"/>
      <c r="R63" s="81" t="s">
        <v>290</v>
      </c>
      <c r="S63" s="30"/>
      <c r="T63" s="82" t="s">
        <v>337</v>
      </c>
      <c r="U63" s="82"/>
      <c r="V63" s="81" t="s">
        <v>290</v>
      </c>
      <c r="W63" s="30"/>
      <c r="X63" s="82" t="s">
        <v>256</v>
      </c>
      <c r="Y63" s="82"/>
      <c r="Z63" s="30"/>
      <c r="AA63" s="30"/>
      <c r="AB63" s="82" t="s">
        <v>338</v>
      </c>
      <c r="AC63" s="82"/>
      <c r="AD63" s="81" t="s">
        <v>290</v>
      </c>
    </row>
    <row r="64" spans="1:30">
      <c r="A64" s="12"/>
      <c r="B64" s="28"/>
      <c r="C64" s="81"/>
      <c r="D64" s="82"/>
      <c r="E64" s="82"/>
      <c r="F64" s="30"/>
      <c r="G64" s="30"/>
      <c r="H64" s="82"/>
      <c r="I64" s="82"/>
      <c r="J64" s="81"/>
      <c r="K64" s="30"/>
      <c r="L64" s="82"/>
      <c r="M64" s="82"/>
      <c r="N64" s="30"/>
      <c r="O64" s="30"/>
      <c r="P64" s="82"/>
      <c r="Q64" s="82"/>
      <c r="R64" s="81"/>
      <c r="S64" s="30"/>
      <c r="T64" s="82"/>
      <c r="U64" s="82"/>
      <c r="V64" s="81"/>
      <c r="W64" s="30"/>
      <c r="X64" s="82"/>
      <c r="Y64" s="82"/>
      <c r="Z64" s="30"/>
      <c r="AA64" s="30"/>
      <c r="AB64" s="82"/>
      <c r="AC64" s="82"/>
      <c r="AD64" s="81"/>
    </row>
    <row r="65" spans="1:30">
      <c r="A65" s="12"/>
      <c r="B65" s="28"/>
      <c r="C65" s="43" t="s">
        <v>339</v>
      </c>
      <c r="D65" s="86" t="s">
        <v>256</v>
      </c>
      <c r="E65" s="86"/>
      <c r="F65" s="28"/>
      <c r="G65" s="28"/>
      <c r="H65" s="86">
        <v>339</v>
      </c>
      <c r="I65" s="86"/>
      <c r="J65" s="28"/>
      <c r="K65" s="28"/>
      <c r="L65" s="86" t="s">
        <v>256</v>
      </c>
      <c r="M65" s="86"/>
      <c r="N65" s="28"/>
      <c r="O65" s="28"/>
      <c r="P65" s="86">
        <v>4</v>
      </c>
      <c r="Q65" s="86"/>
      <c r="R65" s="28"/>
      <c r="S65" s="28"/>
      <c r="T65" s="86">
        <v>10</v>
      </c>
      <c r="U65" s="86"/>
      <c r="V65" s="28"/>
      <c r="W65" s="28"/>
      <c r="X65" s="86" t="s">
        <v>256</v>
      </c>
      <c r="Y65" s="86"/>
      <c r="Z65" s="28"/>
      <c r="AA65" s="28"/>
      <c r="AB65" s="86">
        <v>353</v>
      </c>
      <c r="AC65" s="86"/>
      <c r="AD65" s="28"/>
    </row>
    <row r="66" spans="1:30">
      <c r="A66" s="12"/>
      <c r="B66" s="28"/>
      <c r="C66" s="43"/>
      <c r="D66" s="86"/>
      <c r="E66" s="86"/>
      <c r="F66" s="28"/>
      <c r="G66" s="28"/>
      <c r="H66" s="86"/>
      <c r="I66" s="86"/>
      <c r="J66" s="28"/>
      <c r="K66" s="28"/>
      <c r="L66" s="86"/>
      <c r="M66" s="86"/>
      <c r="N66" s="28"/>
      <c r="O66" s="28"/>
      <c r="P66" s="86"/>
      <c r="Q66" s="86"/>
      <c r="R66" s="28"/>
      <c r="S66" s="28"/>
      <c r="T66" s="86"/>
      <c r="U66" s="86"/>
      <c r="V66" s="28"/>
      <c r="W66" s="28"/>
      <c r="X66" s="86"/>
      <c r="Y66" s="86"/>
      <c r="Z66" s="28"/>
      <c r="AA66" s="28"/>
      <c r="AB66" s="86"/>
      <c r="AC66" s="86"/>
      <c r="AD66" s="28"/>
    </row>
    <row r="67" spans="1:30">
      <c r="A67" s="12"/>
      <c r="B67" s="28"/>
      <c r="C67" s="81" t="s">
        <v>340</v>
      </c>
      <c r="D67" s="82">
        <v>106</v>
      </c>
      <c r="E67" s="82"/>
      <c r="F67" s="30"/>
      <c r="G67" s="30"/>
      <c r="H67" s="82" t="s">
        <v>341</v>
      </c>
      <c r="I67" s="82"/>
      <c r="J67" s="81" t="s">
        <v>290</v>
      </c>
      <c r="K67" s="30"/>
      <c r="L67" s="101">
        <v>1357</v>
      </c>
      <c r="M67" s="101"/>
      <c r="N67" s="30"/>
      <c r="O67" s="30"/>
      <c r="P67" s="82">
        <v>422</v>
      </c>
      <c r="Q67" s="82"/>
      <c r="R67" s="30"/>
      <c r="S67" s="30"/>
      <c r="T67" s="82" t="s">
        <v>342</v>
      </c>
      <c r="U67" s="82"/>
      <c r="V67" s="81" t="s">
        <v>290</v>
      </c>
      <c r="W67" s="30"/>
      <c r="X67" s="82" t="s">
        <v>343</v>
      </c>
      <c r="Y67" s="82"/>
      <c r="Z67" s="81" t="s">
        <v>290</v>
      </c>
      <c r="AA67" s="30"/>
      <c r="AB67" s="82">
        <v>600</v>
      </c>
      <c r="AC67" s="82"/>
      <c r="AD67" s="30"/>
    </row>
    <row r="68" spans="1:30" ht="15.75" thickBot="1">
      <c r="A68" s="12"/>
      <c r="B68" s="28"/>
      <c r="C68" s="81"/>
      <c r="D68" s="103"/>
      <c r="E68" s="103"/>
      <c r="F68" s="53"/>
      <c r="G68" s="30"/>
      <c r="H68" s="103"/>
      <c r="I68" s="103"/>
      <c r="J68" s="109"/>
      <c r="K68" s="30"/>
      <c r="L68" s="102"/>
      <c r="M68" s="102"/>
      <c r="N68" s="53"/>
      <c r="O68" s="30"/>
      <c r="P68" s="103"/>
      <c r="Q68" s="103"/>
      <c r="R68" s="53"/>
      <c r="S68" s="30"/>
      <c r="T68" s="103"/>
      <c r="U68" s="103"/>
      <c r="V68" s="109"/>
      <c r="W68" s="30"/>
      <c r="X68" s="103"/>
      <c r="Y68" s="103"/>
      <c r="Z68" s="109"/>
      <c r="AA68" s="30"/>
      <c r="AB68" s="103"/>
      <c r="AC68" s="103"/>
      <c r="AD68" s="53"/>
    </row>
    <row r="69" spans="1:30">
      <c r="A69" s="12"/>
      <c r="B69" s="28"/>
      <c r="C69" s="43" t="s">
        <v>291</v>
      </c>
      <c r="D69" s="47" t="s">
        <v>231</v>
      </c>
      <c r="E69" s="104">
        <v>1612</v>
      </c>
      <c r="F69" s="48"/>
      <c r="G69" s="28"/>
      <c r="H69" s="47" t="s">
        <v>231</v>
      </c>
      <c r="I69" s="104">
        <v>5518</v>
      </c>
      <c r="J69" s="48"/>
      <c r="K69" s="28"/>
      <c r="L69" s="47" t="s">
        <v>231</v>
      </c>
      <c r="M69" s="104">
        <v>5756</v>
      </c>
      <c r="N69" s="48"/>
      <c r="O69" s="28"/>
      <c r="P69" s="47" t="s">
        <v>231</v>
      </c>
      <c r="Q69" s="104">
        <v>3083</v>
      </c>
      <c r="R69" s="48"/>
      <c r="S69" s="28"/>
      <c r="T69" s="47" t="s">
        <v>231</v>
      </c>
      <c r="U69" s="105">
        <v>285</v>
      </c>
      <c r="V69" s="48"/>
      <c r="W69" s="28"/>
      <c r="X69" s="47" t="s">
        <v>231</v>
      </c>
      <c r="Y69" s="105">
        <v>272</v>
      </c>
      <c r="Z69" s="48"/>
      <c r="AA69" s="28"/>
      <c r="AB69" s="47" t="s">
        <v>231</v>
      </c>
      <c r="AC69" s="104">
        <v>16526</v>
      </c>
      <c r="AD69" s="48"/>
    </row>
    <row r="70" spans="1:30" ht="15.75" thickBot="1">
      <c r="A70" s="12"/>
      <c r="B70" s="28"/>
      <c r="C70" s="43"/>
      <c r="D70" s="95"/>
      <c r="E70" s="99"/>
      <c r="F70" s="37"/>
      <c r="G70" s="28"/>
      <c r="H70" s="95"/>
      <c r="I70" s="99"/>
      <c r="J70" s="37"/>
      <c r="K70" s="28"/>
      <c r="L70" s="95"/>
      <c r="M70" s="99"/>
      <c r="N70" s="37"/>
      <c r="O70" s="28"/>
      <c r="P70" s="95"/>
      <c r="Q70" s="99"/>
      <c r="R70" s="37"/>
      <c r="S70" s="28"/>
      <c r="T70" s="95"/>
      <c r="U70" s="97"/>
      <c r="V70" s="37"/>
      <c r="W70" s="28"/>
      <c r="X70" s="95"/>
      <c r="Y70" s="97"/>
      <c r="Z70" s="37"/>
      <c r="AA70" s="28"/>
      <c r="AB70" s="95"/>
      <c r="AC70" s="99"/>
      <c r="AD70" s="37"/>
    </row>
    <row r="71" spans="1:30" ht="15.75" thickTop="1">
      <c r="A71" s="12"/>
      <c r="B71" s="15"/>
      <c r="C71" s="76">
        <v>2014</v>
      </c>
      <c r="D71" s="100"/>
      <c r="E71" s="100"/>
      <c r="F71" s="100"/>
      <c r="G71" s="20"/>
      <c r="H71" s="100"/>
      <c r="I71" s="100"/>
      <c r="J71" s="100"/>
      <c r="K71" s="20"/>
      <c r="L71" s="100"/>
      <c r="M71" s="100"/>
      <c r="N71" s="100"/>
      <c r="O71" s="20"/>
      <c r="P71" s="100"/>
      <c r="Q71" s="100"/>
      <c r="R71" s="100"/>
      <c r="S71" s="20"/>
      <c r="T71" s="100"/>
      <c r="U71" s="100"/>
      <c r="V71" s="100"/>
      <c r="W71" s="20"/>
      <c r="X71" s="100"/>
      <c r="Y71" s="100"/>
      <c r="Z71" s="100"/>
      <c r="AA71" s="20"/>
      <c r="AB71" s="100"/>
      <c r="AC71" s="100"/>
      <c r="AD71" s="100"/>
    </row>
    <row r="72" spans="1:30">
      <c r="A72" s="12"/>
      <c r="B72" s="28"/>
      <c r="C72" s="43" t="s">
        <v>284</v>
      </c>
      <c r="D72" s="43" t="s">
        <v>231</v>
      </c>
      <c r="E72" s="84">
        <v>1358</v>
      </c>
      <c r="F72" s="28"/>
      <c r="G72" s="28"/>
      <c r="H72" s="43" t="s">
        <v>231</v>
      </c>
      <c r="I72" s="84">
        <v>4980</v>
      </c>
      <c r="J72" s="28"/>
      <c r="K72" s="28"/>
      <c r="L72" s="43" t="s">
        <v>231</v>
      </c>
      <c r="M72" s="84">
        <v>5294</v>
      </c>
      <c r="N72" s="28"/>
      <c r="O72" s="28"/>
      <c r="P72" s="43" t="s">
        <v>231</v>
      </c>
      <c r="Q72" s="84">
        <v>3185</v>
      </c>
      <c r="R72" s="28"/>
      <c r="S72" s="28"/>
      <c r="T72" s="43" t="s">
        <v>231</v>
      </c>
      <c r="U72" s="86">
        <v>275</v>
      </c>
      <c r="V72" s="28"/>
      <c r="W72" s="28"/>
      <c r="X72" s="43" t="s">
        <v>231</v>
      </c>
      <c r="Y72" s="84">
        <v>1087</v>
      </c>
      <c r="Z72" s="28"/>
      <c r="AA72" s="28"/>
      <c r="AB72" s="43" t="s">
        <v>231</v>
      </c>
      <c r="AC72" s="84">
        <v>16179</v>
      </c>
      <c r="AD72" s="28"/>
    </row>
    <row r="73" spans="1:30">
      <c r="A73" s="12"/>
      <c r="B73" s="28"/>
      <c r="C73" s="43"/>
      <c r="D73" s="43"/>
      <c r="E73" s="84"/>
      <c r="F73" s="28"/>
      <c r="G73" s="28"/>
      <c r="H73" s="43"/>
      <c r="I73" s="84"/>
      <c r="J73" s="28"/>
      <c r="K73" s="28"/>
      <c r="L73" s="43"/>
      <c r="M73" s="84"/>
      <c r="N73" s="28"/>
      <c r="O73" s="28"/>
      <c r="P73" s="43"/>
      <c r="Q73" s="84"/>
      <c r="R73" s="28"/>
      <c r="S73" s="28"/>
      <c r="T73" s="43"/>
      <c r="U73" s="86"/>
      <c r="V73" s="28"/>
      <c r="W73" s="28"/>
      <c r="X73" s="43"/>
      <c r="Y73" s="84"/>
      <c r="Z73" s="28"/>
      <c r="AA73" s="28"/>
      <c r="AB73" s="43"/>
      <c r="AC73" s="84"/>
      <c r="AD73" s="28"/>
    </row>
    <row r="74" spans="1:30">
      <c r="A74" s="12"/>
      <c r="B74" s="28"/>
      <c r="C74" s="81" t="s">
        <v>334</v>
      </c>
      <c r="D74" s="82" t="s">
        <v>256</v>
      </c>
      <c r="E74" s="82"/>
      <c r="F74" s="30"/>
      <c r="G74" s="30"/>
      <c r="H74" s="82" t="s">
        <v>344</v>
      </c>
      <c r="I74" s="82"/>
      <c r="J74" s="81" t="s">
        <v>290</v>
      </c>
      <c r="K74" s="30"/>
      <c r="L74" s="82" t="s">
        <v>345</v>
      </c>
      <c r="M74" s="82"/>
      <c r="N74" s="81" t="s">
        <v>290</v>
      </c>
      <c r="O74" s="30"/>
      <c r="P74" s="82" t="s">
        <v>346</v>
      </c>
      <c r="Q74" s="82"/>
      <c r="R74" s="81" t="s">
        <v>290</v>
      </c>
      <c r="S74" s="30"/>
      <c r="T74" s="82" t="s">
        <v>347</v>
      </c>
      <c r="U74" s="82"/>
      <c r="V74" s="81" t="s">
        <v>290</v>
      </c>
      <c r="W74" s="30"/>
      <c r="X74" s="82" t="s">
        <v>256</v>
      </c>
      <c r="Y74" s="82"/>
      <c r="Z74" s="30"/>
      <c r="AA74" s="30"/>
      <c r="AB74" s="82" t="s">
        <v>348</v>
      </c>
      <c r="AC74" s="82"/>
      <c r="AD74" s="81" t="s">
        <v>290</v>
      </c>
    </row>
    <row r="75" spans="1:30">
      <c r="A75" s="12"/>
      <c r="B75" s="28"/>
      <c r="C75" s="81"/>
      <c r="D75" s="82"/>
      <c r="E75" s="82"/>
      <c r="F75" s="30"/>
      <c r="G75" s="30"/>
      <c r="H75" s="82"/>
      <c r="I75" s="82"/>
      <c r="J75" s="81"/>
      <c r="K75" s="30"/>
      <c r="L75" s="82"/>
      <c r="M75" s="82"/>
      <c r="N75" s="81"/>
      <c r="O75" s="30"/>
      <c r="P75" s="82"/>
      <c r="Q75" s="82"/>
      <c r="R75" s="81"/>
      <c r="S75" s="30"/>
      <c r="T75" s="82"/>
      <c r="U75" s="82"/>
      <c r="V75" s="81"/>
      <c r="W75" s="30"/>
      <c r="X75" s="82"/>
      <c r="Y75" s="82"/>
      <c r="Z75" s="30"/>
      <c r="AA75" s="30"/>
      <c r="AB75" s="82"/>
      <c r="AC75" s="82"/>
      <c r="AD75" s="81"/>
    </row>
    <row r="76" spans="1:30">
      <c r="A76" s="12"/>
      <c r="B76" s="28"/>
      <c r="C76" s="43" t="s">
        <v>339</v>
      </c>
      <c r="D76" s="86">
        <v>5</v>
      </c>
      <c r="E76" s="86"/>
      <c r="F76" s="28"/>
      <c r="G76" s="28"/>
      <c r="H76" s="86">
        <v>113</v>
      </c>
      <c r="I76" s="86"/>
      <c r="J76" s="28"/>
      <c r="K76" s="28"/>
      <c r="L76" s="86" t="s">
        <v>256</v>
      </c>
      <c r="M76" s="86"/>
      <c r="N76" s="28"/>
      <c r="O76" s="28"/>
      <c r="P76" s="86">
        <v>3</v>
      </c>
      <c r="Q76" s="86"/>
      <c r="R76" s="28"/>
      <c r="S76" s="28"/>
      <c r="T76" s="86">
        <v>3</v>
      </c>
      <c r="U76" s="86"/>
      <c r="V76" s="28"/>
      <c r="W76" s="28"/>
      <c r="X76" s="86" t="s">
        <v>256</v>
      </c>
      <c r="Y76" s="86"/>
      <c r="Z76" s="28"/>
      <c r="AA76" s="28"/>
      <c r="AB76" s="86">
        <v>124</v>
      </c>
      <c r="AC76" s="86"/>
      <c r="AD76" s="28"/>
    </row>
    <row r="77" spans="1:30">
      <c r="A77" s="12"/>
      <c r="B77" s="28"/>
      <c r="C77" s="43"/>
      <c r="D77" s="86"/>
      <c r="E77" s="86"/>
      <c r="F77" s="28"/>
      <c r="G77" s="28"/>
      <c r="H77" s="86"/>
      <c r="I77" s="86"/>
      <c r="J77" s="28"/>
      <c r="K77" s="28"/>
      <c r="L77" s="86"/>
      <c r="M77" s="86"/>
      <c r="N77" s="28"/>
      <c r="O77" s="28"/>
      <c r="P77" s="86"/>
      <c r="Q77" s="86"/>
      <c r="R77" s="28"/>
      <c r="S77" s="28"/>
      <c r="T77" s="86"/>
      <c r="U77" s="86"/>
      <c r="V77" s="28"/>
      <c r="W77" s="28"/>
      <c r="X77" s="86"/>
      <c r="Y77" s="86"/>
      <c r="Z77" s="28"/>
      <c r="AA77" s="28"/>
      <c r="AB77" s="86"/>
      <c r="AC77" s="86"/>
      <c r="AD77" s="28"/>
    </row>
    <row r="78" spans="1:30">
      <c r="A78" s="12"/>
      <c r="B78" s="28"/>
      <c r="C78" s="81" t="s">
        <v>340</v>
      </c>
      <c r="D78" s="82" t="s">
        <v>349</v>
      </c>
      <c r="E78" s="82"/>
      <c r="F78" s="81" t="s">
        <v>290</v>
      </c>
      <c r="G78" s="30"/>
      <c r="H78" s="82">
        <v>481</v>
      </c>
      <c r="I78" s="82"/>
      <c r="J78" s="30"/>
      <c r="K78" s="30"/>
      <c r="L78" s="82" t="s">
        <v>350</v>
      </c>
      <c r="M78" s="82"/>
      <c r="N78" s="81" t="s">
        <v>290</v>
      </c>
      <c r="O78" s="30"/>
      <c r="P78" s="82" t="s">
        <v>351</v>
      </c>
      <c r="Q78" s="82"/>
      <c r="R78" s="81" t="s">
        <v>290</v>
      </c>
      <c r="S78" s="30"/>
      <c r="T78" s="82">
        <v>39</v>
      </c>
      <c r="U78" s="82"/>
      <c r="V78" s="30"/>
      <c r="W78" s="30"/>
      <c r="X78" s="101">
        <v>1127</v>
      </c>
      <c r="Y78" s="101"/>
      <c r="Z78" s="30"/>
      <c r="AA78" s="30"/>
      <c r="AB78" s="82">
        <v>450</v>
      </c>
      <c r="AC78" s="82"/>
      <c r="AD78" s="30"/>
    </row>
    <row r="79" spans="1:30" ht="15.75" thickBot="1">
      <c r="A79" s="12"/>
      <c r="B79" s="28"/>
      <c r="C79" s="81"/>
      <c r="D79" s="103"/>
      <c r="E79" s="103"/>
      <c r="F79" s="109"/>
      <c r="G79" s="30"/>
      <c r="H79" s="103"/>
      <c r="I79" s="103"/>
      <c r="J79" s="53"/>
      <c r="K79" s="30"/>
      <c r="L79" s="103"/>
      <c r="M79" s="103"/>
      <c r="N79" s="109"/>
      <c r="O79" s="30"/>
      <c r="P79" s="103"/>
      <c r="Q79" s="103"/>
      <c r="R79" s="109"/>
      <c r="S79" s="30"/>
      <c r="T79" s="103"/>
      <c r="U79" s="103"/>
      <c r="V79" s="53"/>
      <c r="W79" s="30"/>
      <c r="X79" s="102"/>
      <c r="Y79" s="102"/>
      <c r="Z79" s="53"/>
      <c r="AA79" s="30"/>
      <c r="AB79" s="103"/>
      <c r="AC79" s="103"/>
      <c r="AD79" s="53"/>
    </row>
    <row r="80" spans="1:30">
      <c r="A80" s="12"/>
      <c r="B80" s="28"/>
      <c r="C80" s="43" t="s">
        <v>291</v>
      </c>
      <c r="D80" s="47" t="s">
        <v>231</v>
      </c>
      <c r="E80" s="104">
        <v>1034</v>
      </c>
      <c r="F80" s="48"/>
      <c r="G80" s="28"/>
      <c r="H80" s="47" t="s">
        <v>231</v>
      </c>
      <c r="I80" s="104">
        <v>5404</v>
      </c>
      <c r="J80" s="48"/>
      <c r="K80" s="28"/>
      <c r="L80" s="47" t="s">
        <v>231</v>
      </c>
      <c r="M80" s="104">
        <v>4490</v>
      </c>
      <c r="N80" s="48"/>
      <c r="O80" s="28"/>
      <c r="P80" s="47" t="s">
        <v>231</v>
      </c>
      <c r="Q80" s="104">
        <v>2989</v>
      </c>
      <c r="R80" s="48"/>
      <c r="S80" s="28"/>
      <c r="T80" s="47" t="s">
        <v>231</v>
      </c>
      <c r="U80" s="105">
        <v>294</v>
      </c>
      <c r="V80" s="48"/>
      <c r="W80" s="28"/>
      <c r="X80" s="47" t="s">
        <v>231</v>
      </c>
      <c r="Y80" s="104">
        <v>2214</v>
      </c>
      <c r="Z80" s="48"/>
      <c r="AA80" s="28"/>
      <c r="AB80" s="47" t="s">
        <v>231</v>
      </c>
      <c r="AC80" s="104">
        <v>16425</v>
      </c>
      <c r="AD80" s="48"/>
    </row>
    <row r="81" spans="1:30" ht="15.75" thickBot="1">
      <c r="A81" s="12"/>
      <c r="B81" s="28"/>
      <c r="C81" s="43"/>
      <c r="D81" s="95"/>
      <c r="E81" s="99"/>
      <c r="F81" s="37"/>
      <c r="G81" s="28"/>
      <c r="H81" s="95"/>
      <c r="I81" s="99"/>
      <c r="J81" s="37"/>
      <c r="K81" s="28"/>
      <c r="L81" s="95"/>
      <c r="M81" s="99"/>
      <c r="N81" s="37"/>
      <c r="O81" s="28"/>
      <c r="P81" s="95"/>
      <c r="Q81" s="99"/>
      <c r="R81" s="37"/>
      <c r="S81" s="28"/>
      <c r="T81" s="95"/>
      <c r="U81" s="97"/>
      <c r="V81" s="37"/>
      <c r="W81" s="28"/>
      <c r="X81" s="95"/>
      <c r="Y81" s="99"/>
      <c r="Z81" s="37"/>
      <c r="AA81" s="28"/>
      <c r="AB81" s="95"/>
      <c r="AC81" s="99"/>
      <c r="AD81" s="37"/>
    </row>
    <row r="82" spans="1:30" ht="15.75" thickTop="1">
      <c r="A82" s="12" t="s">
        <v>619</v>
      </c>
      <c r="B82" s="41" t="s">
        <v>374</v>
      </c>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row>
    <row r="83" spans="1:30">
      <c r="A83" s="12"/>
      <c r="B83" s="24"/>
      <c r="C83" s="24"/>
      <c r="D83" s="24"/>
      <c r="E83" s="24"/>
      <c r="F83" s="24"/>
      <c r="G83" s="24"/>
      <c r="H83" s="24"/>
      <c r="I83" s="24"/>
      <c r="J83" s="24"/>
      <c r="K83" s="24"/>
      <c r="L83" s="24"/>
      <c r="M83" s="24"/>
      <c r="N83" s="24"/>
    </row>
    <row r="84" spans="1:30">
      <c r="A84" s="12"/>
      <c r="B84" s="14"/>
      <c r="C84" s="14"/>
      <c r="D84" s="14"/>
      <c r="E84" s="14"/>
      <c r="F84" s="14"/>
      <c r="G84" s="14"/>
      <c r="H84" s="14"/>
      <c r="I84" s="14"/>
      <c r="J84" s="14"/>
      <c r="K84" s="14"/>
      <c r="L84" s="14"/>
      <c r="M84" s="14"/>
      <c r="N84" s="14"/>
    </row>
    <row r="85" spans="1:30">
      <c r="A85" s="12"/>
      <c r="B85" s="15"/>
      <c r="C85" s="15"/>
      <c r="D85" s="15"/>
      <c r="E85" s="15"/>
      <c r="F85" s="15"/>
      <c r="G85" s="15"/>
      <c r="H85" s="15"/>
      <c r="I85" s="15"/>
      <c r="J85" s="15"/>
      <c r="K85" s="15"/>
      <c r="L85" s="15"/>
      <c r="M85" s="15"/>
      <c r="N85" s="15"/>
    </row>
    <row r="86" spans="1:30">
      <c r="A86" s="12"/>
      <c r="B86" s="24"/>
      <c r="C86" s="24"/>
      <c r="D86" s="24"/>
      <c r="E86" s="24"/>
      <c r="F86" s="24"/>
      <c r="G86" s="24"/>
      <c r="H86" s="24"/>
      <c r="I86" s="24"/>
      <c r="J86" s="24"/>
      <c r="K86" s="24"/>
      <c r="L86" s="24"/>
      <c r="M86" s="24"/>
      <c r="N86" s="24"/>
      <c r="O86" s="24"/>
      <c r="P86" s="24"/>
      <c r="Q86" s="24"/>
      <c r="R86" s="24"/>
      <c r="S86" s="24"/>
      <c r="T86" s="24"/>
      <c r="U86" s="24"/>
      <c r="V86" s="24"/>
      <c r="W86" s="24"/>
      <c r="X86" s="24"/>
    </row>
    <row r="87" spans="1:30">
      <c r="A87" s="12"/>
      <c r="B87" s="14"/>
      <c r="C87" s="14"/>
      <c r="D87" s="14"/>
      <c r="E87" s="14"/>
      <c r="F87" s="14"/>
      <c r="G87" s="14"/>
      <c r="H87" s="14"/>
      <c r="I87" s="14"/>
      <c r="J87" s="14"/>
      <c r="K87" s="14"/>
      <c r="L87" s="14"/>
      <c r="M87" s="14"/>
      <c r="N87" s="14"/>
      <c r="O87" s="14"/>
      <c r="P87" s="14"/>
      <c r="Q87" s="14"/>
      <c r="R87" s="14"/>
      <c r="S87" s="14"/>
      <c r="T87" s="14"/>
      <c r="U87" s="14"/>
      <c r="V87" s="14"/>
      <c r="W87" s="14"/>
      <c r="X87" s="14"/>
    </row>
    <row r="88" spans="1:30" ht="15.75" thickBot="1">
      <c r="A88" s="12"/>
      <c r="B88" s="15"/>
      <c r="C88" s="15"/>
      <c r="D88" s="25" t="s">
        <v>227</v>
      </c>
      <c r="E88" s="25"/>
      <c r="F88" s="25"/>
      <c r="G88" s="25"/>
      <c r="H88" s="25"/>
      <c r="I88" s="25"/>
      <c r="J88" s="25"/>
      <c r="K88" s="25"/>
      <c r="L88" s="25"/>
      <c r="M88" s="25"/>
      <c r="N88" s="25"/>
      <c r="O88" s="25"/>
      <c r="P88" s="25"/>
      <c r="Q88" s="25"/>
      <c r="R88" s="25"/>
      <c r="S88" s="25"/>
      <c r="T88" s="25"/>
      <c r="U88" s="25"/>
      <c r="V88" s="25"/>
      <c r="W88" s="25"/>
      <c r="X88" s="25"/>
    </row>
    <row r="89" spans="1:30" ht="15.75" thickBot="1">
      <c r="A89" s="12"/>
      <c r="B89" s="15"/>
      <c r="C89" s="15"/>
      <c r="D89" s="26">
        <v>2015</v>
      </c>
      <c r="E89" s="26"/>
      <c r="F89" s="26"/>
      <c r="G89" s="26"/>
      <c r="H89" s="26"/>
      <c r="I89" s="26"/>
      <c r="J89" s="26"/>
      <c r="K89" s="26"/>
      <c r="L89" s="26"/>
      <c r="M89" s="26"/>
      <c r="N89" s="15"/>
      <c r="O89" s="26">
        <v>2014</v>
      </c>
      <c r="P89" s="26"/>
      <c r="Q89" s="26"/>
      <c r="R89" s="26"/>
      <c r="S89" s="26"/>
      <c r="T89" s="26"/>
      <c r="U89" s="26"/>
      <c r="V89" s="26"/>
      <c r="W89" s="26"/>
      <c r="X89" s="26"/>
    </row>
    <row r="90" spans="1:30" ht="15.75" thickBot="1">
      <c r="A90" s="12"/>
      <c r="B90" s="15"/>
      <c r="C90" s="15"/>
      <c r="D90" s="26" t="s">
        <v>375</v>
      </c>
      <c r="E90" s="26"/>
      <c r="F90" s="15"/>
      <c r="G90" s="26" t="s">
        <v>376</v>
      </c>
      <c r="H90" s="26"/>
      <c r="I90" s="26"/>
      <c r="J90" s="15"/>
      <c r="K90" s="26" t="s">
        <v>377</v>
      </c>
      <c r="L90" s="26"/>
      <c r="M90" s="26"/>
      <c r="N90" s="15"/>
      <c r="O90" s="26" t="s">
        <v>375</v>
      </c>
      <c r="P90" s="26"/>
      <c r="Q90" s="18"/>
      <c r="R90" s="26" t="s">
        <v>376</v>
      </c>
      <c r="S90" s="26"/>
      <c r="T90" s="26"/>
      <c r="U90" s="18"/>
      <c r="V90" s="26" t="s">
        <v>377</v>
      </c>
      <c r="W90" s="26"/>
      <c r="X90" s="26"/>
    </row>
    <row r="91" spans="1:30" ht="15.75" thickBot="1">
      <c r="A91" s="12"/>
      <c r="B91" s="15"/>
      <c r="C91" s="16" t="s">
        <v>378</v>
      </c>
      <c r="D91" s="113"/>
      <c r="E91" s="113"/>
      <c r="F91" s="15"/>
      <c r="G91" s="113"/>
      <c r="H91" s="113"/>
      <c r="I91" s="113"/>
      <c r="J91" s="15"/>
      <c r="K91" s="113"/>
      <c r="L91" s="113"/>
      <c r="M91" s="113"/>
      <c r="N91" s="15"/>
      <c r="O91" s="113"/>
      <c r="P91" s="113"/>
      <c r="Q91" s="15"/>
      <c r="R91" s="113"/>
      <c r="S91" s="113"/>
      <c r="T91" s="113"/>
      <c r="U91" s="15"/>
      <c r="V91" s="113"/>
      <c r="W91" s="113"/>
      <c r="X91" s="113"/>
    </row>
    <row r="92" spans="1:30">
      <c r="A92" s="12"/>
      <c r="B92" s="28"/>
      <c r="C92" s="114" t="s">
        <v>140</v>
      </c>
      <c r="D92" s="92" t="s">
        <v>256</v>
      </c>
      <c r="E92" s="27"/>
      <c r="F92" s="30"/>
      <c r="G92" s="88" t="s">
        <v>231</v>
      </c>
      <c r="H92" s="92" t="s">
        <v>256</v>
      </c>
      <c r="I92" s="27"/>
      <c r="J92" s="30"/>
      <c r="K92" s="88" t="s">
        <v>231</v>
      </c>
      <c r="L92" s="92" t="s">
        <v>256</v>
      </c>
      <c r="M92" s="27"/>
      <c r="N92" s="30"/>
      <c r="O92" s="92" t="s">
        <v>256</v>
      </c>
      <c r="P92" s="27"/>
      <c r="Q92" s="30"/>
      <c r="R92" s="88" t="s">
        <v>231</v>
      </c>
      <c r="S92" s="92" t="s">
        <v>256</v>
      </c>
      <c r="T92" s="27"/>
      <c r="U92" s="30"/>
      <c r="V92" s="88" t="s">
        <v>231</v>
      </c>
      <c r="W92" s="92" t="s">
        <v>256</v>
      </c>
      <c r="X92" s="27"/>
    </row>
    <row r="93" spans="1:30" ht="15.75" thickBot="1">
      <c r="A93" s="12"/>
      <c r="B93" s="28"/>
      <c r="C93" s="114"/>
      <c r="D93" s="93"/>
      <c r="E93" s="66"/>
      <c r="F93" s="30"/>
      <c r="G93" s="89"/>
      <c r="H93" s="93"/>
      <c r="I93" s="66"/>
      <c r="J93" s="30"/>
      <c r="K93" s="89"/>
      <c r="L93" s="93"/>
      <c r="M93" s="66"/>
      <c r="N93" s="30"/>
      <c r="O93" s="93"/>
      <c r="P93" s="66"/>
      <c r="Q93" s="30"/>
      <c r="R93" s="89"/>
      <c r="S93" s="93"/>
      <c r="T93" s="66"/>
      <c r="U93" s="30"/>
      <c r="V93" s="89"/>
      <c r="W93" s="93"/>
      <c r="X93" s="66"/>
    </row>
    <row r="94" spans="1:30" ht="15.75" thickTop="1">
      <c r="A94" s="12"/>
      <c r="B94" s="149" t="s">
        <v>379</v>
      </c>
      <c r="C94" s="149"/>
      <c r="D94" s="149"/>
      <c r="E94" s="149"/>
      <c r="F94" s="149"/>
      <c r="G94" s="149"/>
      <c r="H94" s="149"/>
      <c r="I94" s="149"/>
      <c r="J94" s="149"/>
      <c r="K94" s="149"/>
      <c r="L94" s="149"/>
      <c r="M94" s="149"/>
      <c r="N94" s="149"/>
      <c r="O94" s="149"/>
      <c r="P94" s="149"/>
      <c r="Q94" s="149"/>
      <c r="R94" s="149"/>
      <c r="S94" s="149"/>
      <c r="T94" s="149"/>
      <c r="U94" s="149"/>
      <c r="V94" s="149"/>
      <c r="W94" s="149"/>
      <c r="X94" s="149"/>
      <c r="Y94" s="149"/>
      <c r="Z94" s="149"/>
      <c r="AA94" s="149"/>
      <c r="AB94" s="149"/>
      <c r="AC94" s="149"/>
      <c r="AD94" s="149"/>
    </row>
    <row r="95" spans="1:30">
      <c r="A95" s="12"/>
      <c r="B95" s="41" t="s">
        <v>380</v>
      </c>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row>
    <row r="96" spans="1:30">
      <c r="A96" s="12"/>
      <c r="B96" s="24"/>
      <c r="C96" s="24"/>
      <c r="D96" s="24"/>
      <c r="E96" s="24"/>
      <c r="F96" s="24"/>
      <c r="G96" s="24"/>
      <c r="H96" s="24"/>
      <c r="I96" s="24"/>
      <c r="J96" s="24"/>
      <c r="K96" s="24"/>
      <c r="L96" s="24"/>
      <c r="M96" s="24"/>
      <c r="N96" s="24"/>
      <c r="O96" s="24"/>
      <c r="P96" s="24"/>
    </row>
    <row r="97" spans="1:30">
      <c r="A97" s="12"/>
      <c r="B97" s="14"/>
      <c r="C97" s="14"/>
      <c r="D97" s="14"/>
      <c r="E97" s="14"/>
      <c r="F97" s="14"/>
      <c r="G97" s="14"/>
      <c r="H97" s="14"/>
      <c r="I97" s="14"/>
      <c r="J97" s="14"/>
      <c r="K97" s="14"/>
      <c r="L97" s="14"/>
      <c r="M97" s="14"/>
      <c r="N97" s="14"/>
      <c r="O97" s="14"/>
      <c r="P97" s="14"/>
    </row>
    <row r="98" spans="1:30" ht="15.75" thickBot="1">
      <c r="A98" s="12"/>
      <c r="B98" s="15"/>
      <c r="C98" s="15"/>
      <c r="D98" s="25" t="s">
        <v>227</v>
      </c>
      <c r="E98" s="25"/>
      <c r="F98" s="25"/>
      <c r="G98" s="25"/>
      <c r="H98" s="25"/>
      <c r="I98" s="25"/>
      <c r="J98" s="25"/>
      <c r="K98" s="25"/>
      <c r="L98" s="25"/>
      <c r="M98" s="25"/>
      <c r="N98" s="25"/>
      <c r="O98" s="25"/>
      <c r="P98" s="25"/>
    </row>
    <row r="99" spans="1:30" ht="15.75" thickBot="1">
      <c r="A99" s="12"/>
      <c r="B99" s="15"/>
      <c r="C99" s="15"/>
      <c r="D99" s="26">
        <v>2015</v>
      </c>
      <c r="E99" s="26"/>
      <c r="F99" s="26"/>
      <c r="G99" s="26"/>
      <c r="H99" s="26"/>
      <c r="I99" s="26"/>
      <c r="J99" s="18"/>
      <c r="K99" s="26">
        <v>2014</v>
      </c>
      <c r="L99" s="26"/>
      <c r="M99" s="26"/>
      <c r="N99" s="26"/>
      <c r="O99" s="26"/>
      <c r="P99" s="26"/>
    </row>
    <row r="100" spans="1:30" ht="15.75" thickBot="1">
      <c r="A100" s="12"/>
      <c r="B100" s="15"/>
      <c r="C100" s="15"/>
      <c r="D100" s="26" t="s">
        <v>375</v>
      </c>
      <c r="E100" s="26"/>
      <c r="F100" s="15"/>
      <c r="G100" s="26" t="s">
        <v>381</v>
      </c>
      <c r="H100" s="26"/>
      <c r="I100" s="26"/>
      <c r="J100" s="15"/>
      <c r="K100" s="26" t="s">
        <v>375</v>
      </c>
      <c r="L100" s="26"/>
      <c r="M100" s="15"/>
      <c r="N100" s="26" t="s">
        <v>381</v>
      </c>
      <c r="O100" s="26"/>
      <c r="P100" s="26"/>
    </row>
    <row r="101" spans="1:30" ht="15.75" thickBot="1">
      <c r="A101" s="12"/>
      <c r="B101" s="15"/>
      <c r="C101" s="16" t="s">
        <v>378</v>
      </c>
      <c r="D101" s="113"/>
      <c r="E101" s="113"/>
      <c r="F101" s="15"/>
      <c r="G101" s="113"/>
      <c r="H101" s="113"/>
      <c r="I101" s="113"/>
      <c r="J101" s="15"/>
      <c r="K101" s="113"/>
      <c r="L101" s="113"/>
      <c r="M101" s="15"/>
      <c r="N101" s="113"/>
      <c r="O101" s="113"/>
      <c r="P101" s="113"/>
    </row>
    <row r="102" spans="1:30">
      <c r="A102" s="12"/>
      <c r="B102" s="28"/>
      <c r="C102" s="114" t="s">
        <v>140</v>
      </c>
      <c r="D102" s="92" t="s">
        <v>256</v>
      </c>
      <c r="E102" s="27"/>
      <c r="F102" s="30"/>
      <c r="G102" s="88" t="s">
        <v>231</v>
      </c>
      <c r="H102" s="92" t="s">
        <v>256</v>
      </c>
      <c r="I102" s="27"/>
      <c r="J102" s="30"/>
      <c r="K102" s="92" t="s">
        <v>256</v>
      </c>
      <c r="L102" s="27"/>
      <c r="M102" s="30"/>
      <c r="N102" s="88" t="s">
        <v>231</v>
      </c>
      <c r="O102" s="92" t="s">
        <v>256</v>
      </c>
      <c r="P102" s="27"/>
    </row>
    <row r="103" spans="1:30" ht="15.75" thickBot="1">
      <c r="A103" s="12"/>
      <c r="B103" s="28"/>
      <c r="C103" s="114"/>
      <c r="D103" s="93"/>
      <c r="E103" s="66"/>
      <c r="F103" s="30"/>
      <c r="G103" s="89"/>
      <c r="H103" s="93"/>
      <c r="I103" s="66"/>
      <c r="J103" s="30"/>
      <c r="K103" s="93"/>
      <c r="L103" s="66"/>
      <c r="M103" s="30"/>
      <c r="N103" s="89"/>
      <c r="O103" s="93"/>
      <c r="P103" s="66"/>
    </row>
    <row r="104" spans="1:30" ht="15.75" thickTop="1">
      <c r="A104" s="12"/>
      <c r="B104" s="149" t="s">
        <v>379</v>
      </c>
      <c r="C104" s="149"/>
      <c r="D104" s="149"/>
      <c r="E104" s="149"/>
      <c r="F104" s="149"/>
      <c r="G104" s="149"/>
      <c r="H104" s="149"/>
      <c r="I104" s="149"/>
      <c r="J104" s="149"/>
      <c r="K104" s="149"/>
      <c r="L104" s="149"/>
      <c r="M104" s="149"/>
      <c r="N104" s="149"/>
      <c r="O104" s="149"/>
      <c r="P104" s="149"/>
      <c r="Q104" s="149"/>
      <c r="R104" s="149"/>
      <c r="S104" s="149"/>
      <c r="T104" s="149"/>
      <c r="U104" s="149"/>
      <c r="V104" s="149"/>
      <c r="W104" s="149"/>
      <c r="X104" s="149"/>
      <c r="Y104" s="149"/>
      <c r="Z104" s="149"/>
      <c r="AA104" s="149"/>
      <c r="AB104" s="149"/>
      <c r="AC104" s="149"/>
      <c r="AD104" s="149"/>
    </row>
    <row r="105" spans="1:30">
      <c r="A105" s="12" t="s">
        <v>620</v>
      </c>
      <c r="B105" s="41" t="s">
        <v>400</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row>
    <row r="106" spans="1:30">
      <c r="A106" s="12"/>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row>
    <row r="107" spans="1:30">
      <c r="A107" s="12"/>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30" ht="15.75" thickBot="1">
      <c r="A108" s="12"/>
      <c r="B108" s="15"/>
      <c r="C108" s="15"/>
      <c r="D108" s="25" t="s">
        <v>401</v>
      </c>
      <c r="E108" s="25"/>
      <c r="F108" s="25"/>
      <c r="G108" s="15"/>
      <c r="H108" s="25" t="s">
        <v>402</v>
      </c>
      <c r="I108" s="25"/>
      <c r="J108" s="25"/>
      <c r="K108" s="15"/>
      <c r="L108" s="25" t="s">
        <v>403</v>
      </c>
      <c r="M108" s="25"/>
      <c r="N108" s="25"/>
      <c r="O108" s="15"/>
      <c r="P108" s="25" t="s">
        <v>404</v>
      </c>
      <c r="Q108" s="25"/>
      <c r="R108" s="25"/>
      <c r="S108" s="15"/>
      <c r="T108" s="25" t="s">
        <v>405</v>
      </c>
      <c r="U108" s="25"/>
      <c r="V108" s="25"/>
      <c r="W108" s="15"/>
      <c r="X108" s="25" t="s">
        <v>140</v>
      </c>
      <c r="Y108" s="25"/>
      <c r="Z108" s="25"/>
    </row>
    <row r="109" spans="1:30">
      <c r="A109" s="12"/>
      <c r="B109" s="15"/>
      <c r="C109" s="16" t="s">
        <v>252</v>
      </c>
      <c r="D109" s="48"/>
      <c r="E109" s="48"/>
      <c r="F109" s="48"/>
      <c r="G109" s="15"/>
      <c r="H109" s="48"/>
      <c r="I109" s="48"/>
      <c r="J109" s="48"/>
      <c r="K109" s="15"/>
      <c r="L109" s="48"/>
      <c r="M109" s="48"/>
      <c r="N109" s="48"/>
      <c r="O109" s="15"/>
      <c r="P109" s="48"/>
      <c r="Q109" s="48"/>
      <c r="R109" s="48"/>
      <c r="S109" s="15"/>
      <c r="T109" s="48"/>
      <c r="U109" s="48"/>
      <c r="V109" s="48"/>
      <c r="W109" s="15"/>
      <c r="X109" s="48"/>
      <c r="Y109" s="48"/>
      <c r="Z109" s="48"/>
    </row>
    <row r="110" spans="1:30">
      <c r="A110" s="12"/>
      <c r="B110" s="15"/>
      <c r="C110" s="115" t="s">
        <v>323</v>
      </c>
      <c r="D110" s="30"/>
      <c r="E110" s="30"/>
      <c r="F110" s="30"/>
      <c r="G110" s="20"/>
      <c r="H110" s="30"/>
      <c r="I110" s="30"/>
      <c r="J110" s="30"/>
      <c r="K110" s="20"/>
      <c r="L110" s="30"/>
      <c r="M110" s="30"/>
      <c r="N110" s="30"/>
      <c r="O110" s="20"/>
      <c r="P110" s="30"/>
      <c r="Q110" s="30"/>
      <c r="R110" s="30"/>
      <c r="S110" s="20"/>
      <c r="T110" s="30"/>
      <c r="U110" s="30"/>
      <c r="V110" s="30"/>
      <c r="W110" s="20"/>
      <c r="X110" s="30"/>
      <c r="Y110" s="30"/>
      <c r="Z110" s="30"/>
    </row>
    <row r="111" spans="1:30">
      <c r="A111" s="12"/>
      <c r="B111" s="28"/>
      <c r="C111" s="118" t="s">
        <v>317</v>
      </c>
      <c r="D111" s="118" t="s">
        <v>231</v>
      </c>
      <c r="E111" s="119">
        <v>102694</v>
      </c>
      <c r="F111" s="28"/>
      <c r="G111" s="28"/>
      <c r="H111" s="118" t="s">
        <v>231</v>
      </c>
      <c r="I111" s="119">
        <v>6732</v>
      </c>
      <c r="J111" s="28"/>
      <c r="K111" s="28"/>
      <c r="L111" s="118" t="s">
        <v>231</v>
      </c>
      <c r="M111" s="119">
        <v>1533</v>
      </c>
      <c r="N111" s="28"/>
      <c r="O111" s="28"/>
      <c r="P111" s="118" t="s">
        <v>231</v>
      </c>
      <c r="Q111" s="120" t="s">
        <v>256</v>
      </c>
      <c r="R111" s="28"/>
      <c r="S111" s="28"/>
      <c r="T111" s="118" t="s">
        <v>231</v>
      </c>
      <c r="U111" s="120" t="s">
        <v>256</v>
      </c>
      <c r="V111" s="28"/>
      <c r="W111" s="28"/>
      <c r="X111" s="118" t="s">
        <v>231</v>
      </c>
      <c r="Y111" s="119">
        <v>110959</v>
      </c>
      <c r="Z111" s="28"/>
    </row>
    <row r="112" spans="1:30">
      <c r="A112" s="12"/>
      <c r="B112" s="28"/>
      <c r="C112" s="118"/>
      <c r="D112" s="118"/>
      <c r="E112" s="119"/>
      <c r="F112" s="28"/>
      <c r="G112" s="28"/>
      <c r="H112" s="118"/>
      <c r="I112" s="119"/>
      <c r="J112" s="28"/>
      <c r="K112" s="28"/>
      <c r="L112" s="118"/>
      <c r="M112" s="119"/>
      <c r="N112" s="28"/>
      <c r="O112" s="28"/>
      <c r="P112" s="118"/>
      <c r="Q112" s="120"/>
      <c r="R112" s="28"/>
      <c r="S112" s="28"/>
      <c r="T112" s="118"/>
      <c r="U112" s="120"/>
      <c r="V112" s="28"/>
      <c r="W112" s="28"/>
      <c r="X112" s="118"/>
      <c r="Y112" s="119"/>
      <c r="Z112" s="28"/>
    </row>
    <row r="113" spans="1:26">
      <c r="A113" s="12"/>
      <c r="B113" s="28"/>
      <c r="C113" s="121" t="s">
        <v>406</v>
      </c>
      <c r="D113" s="122">
        <v>295655</v>
      </c>
      <c r="E113" s="122"/>
      <c r="F113" s="30"/>
      <c r="G113" s="30"/>
      <c r="H113" s="122">
        <v>5627</v>
      </c>
      <c r="I113" s="122"/>
      <c r="J113" s="30"/>
      <c r="K113" s="30"/>
      <c r="L113" s="122">
        <v>19245</v>
      </c>
      <c r="M113" s="122"/>
      <c r="N113" s="30"/>
      <c r="O113" s="30"/>
      <c r="P113" s="123" t="s">
        <v>256</v>
      </c>
      <c r="Q113" s="123"/>
      <c r="R113" s="30"/>
      <c r="S113" s="30"/>
      <c r="T113" s="123" t="s">
        <v>256</v>
      </c>
      <c r="U113" s="123"/>
      <c r="V113" s="30"/>
      <c r="W113" s="30"/>
      <c r="X113" s="122">
        <v>320527</v>
      </c>
      <c r="Y113" s="122"/>
      <c r="Z113" s="30"/>
    </row>
    <row r="114" spans="1:26">
      <c r="A114" s="12"/>
      <c r="B114" s="28"/>
      <c r="C114" s="121"/>
      <c r="D114" s="122"/>
      <c r="E114" s="122"/>
      <c r="F114" s="30"/>
      <c r="G114" s="30"/>
      <c r="H114" s="122"/>
      <c r="I114" s="122"/>
      <c r="J114" s="30"/>
      <c r="K114" s="30"/>
      <c r="L114" s="122"/>
      <c r="M114" s="122"/>
      <c r="N114" s="30"/>
      <c r="O114" s="30"/>
      <c r="P114" s="123"/>
      <c r="Q114" s="123"/>
      <c r="R114" s="30"/>
      <c r="S114" s="30"/>
      <c r="T114" s="123"/>
      <c r="U114" s="123"/>
      <c r="V114" s="30"/>
      <c r="W114" s="30"/>
      <c r="X114" s="122"/>
      <c r="Y114" s="122"/>
      <c r="Z114" s="30"/>
    </row>
    <row r="115" spans="1:26">
      <c r="A115" s="12"/>
      <c r="B115" s="28"/>
      <c r="C115" s="118" t="s">
        <v>407</v>
      </c>
      <c r="D115" s="119">
        <v>1309</v>
      </c>
      <c r="E115" s="119"/>
      <c r="F115" s="28"/>
      <c r="G115" s="28"/>
      <c r="H115" s="120">
        <v>8</v>
      </c>
      <c r="I115" s="120"/>
      <c r="J115" s="28"/>
      <c r="K115" s="28"/>
      <c r="L115" s="120" t="s">
        <v>256</v>
      </c>
      <c r="M115" s="120"/>
      <c r="N115" s="28"/>
      <c r="O115" s="28"/>
      <c r="P115" s="120" t="s">
        <v>256</v>
      </c>
      <c r="Q115" s="120"/>
      <c r="R115" s="28"/>
      <c r="S115" s="28"/>
      <c r="T115" s="120" t="s">
        <v>256</v>
      </c>
      <c r="U115" s="120"/>
      <c r="V115" s="28"/>
      <c r="W115" s="28"/>
      <c r="X115" s="119">
        <v>1317</v>
      </c>
      <c r="Y115" s="119"/>
      <c r="Z115" s="28"/>
    </row>
    <row r="116" spans="1:26">
      <c r="A116" s="12"/>
      <c r="B116" s="28"/>
      <c r="C116" s="118"/>
      <c r="D116" s="119"/>
      <c r="E116" s="119"/>
      <c r="F116" s="28"/>
      <c r="G116" s="28"/>
      <c r="H116" s="120"/>
      <c r="I116" s="120"/>
      <c r="J116" s="28"/>
      <c r="K116" s="28"/>
      <c r="L116" s="120"/>
      <c r="M116" s="120"/>
      <c r="N116" s="28"/>
      <c r="O116" s="28"/>
      <c r="P116" s="120"/>
      <c r="Q116" s="120"/>
      <c r="R116" s="28"/>
      <c r="S116" s="28"/>
      <c r="T116" s="120"/>
      <c r="U116" s="120"/>
      <c r="V116" s="28"/>
      <c r="W116" s="28"/>
      <c r="X116" s="119"/>
      <c r="Y116" s="119"/>
      <c r="Z116" s="28"/>
    </row>
    <row r="117" spans="1:26">
      <c r="A117" s="12"/>
      <c r="B117" s="28"/>
      <c r="C117" s="121" t="s">
        <v>408</v>
      </c>
      <c r="D117" s="123">
        <v>264</v>
      </c>
      <c r="E117" s="123"/>
      <c r="F117" s="30"/>
      <c r="G117" s="30"/>
      <c r="H117" s="123">
        <v>169</v>
      </c>
      <c r="I117" s="123"/>
      <c r="J117" s="30"/>
      <c r="K117" s="30"/>
      <c r="L117" s="123">
        <v>88</v>
      </c>
      <c r="M117" s="123"/>
      <c r="N117" s="30"/>
      <c r="O117" s="30"/>
      <c r="P117" s="123" t="s">
        <v>256</v>
      </c>
      <c r="Q117" s="123"/>
      <c r="R117" s="30"/>
      <c r="S117" s="30"/>
      <c r="T117" s="123" t="s">
        <v>256</v>
      </c>
      <c r="U117" s="123"/>
      <c r="V117" s="30"/>
      <c r="W117" s="30"/>
      <c r="X117" s="123">
        <v>521</v>
      </c>
      <c r="Y117" s="123"/>
      <c r="Z117" s="30"/>
    </row>
    <row r="118" spans="1:26">
      <c r="A118" s="12"/>
      <c r="B118" s="28"/>
      <c r="C118" s="121"/>
      <c r="D118" s="123"/>
      <c r="E118" s="123"/>
      <c r="F118" s="30"/>
      <c r="G118" s="30"/>
      <c r="H118" s="123"/>
      <c r="I118" s="123"/>
      <c r="J118" s="30"/>
      <c r="K118" s="30"/>
      <c r="L118" s="123"/>
      <c r="M118" s="123"/>
      <c r="N118" s="30"/>
      <c r="O118" s="30"/>
      <c r="P118" s="123"/>
      <c r="Q118" s="123"/>
      <c r="R118" s="30"/>
      <c r="S118" s="30"/>
      <c r="T118" s="123"/>
      <c r="U118" s="123"/>
      <c r="V118" s="30"/>
      <c r="W118" s="30"/>
      <c r="X118" s="123"/>
      <c r="Y118" s="123"/>
      <c r="Z118" s="30"/>
    </row>
    <row r="119" spans="1:26">
      <c r="A119" s="12"/>
      <c r="B119" s="15"/>
      <c r="C119" s="116" t="s">
        <v>409</v>
      </c>
      <c r="D119" s="28"/>
      <c r="E119" s="28"/>
      <c r="F119" s="28"/>
      <c r="G119" s="15"/>
      <c r="H119" s="28"/>
      <c r="I119" s="28"/>
      <c r="J119" s="28"/>
      <c r="K119" s="15"/>
      <c r="L119" s="28"/>
      <c r="M119" s="28"/>
      <c r="N119" s="28"/>
      <c r="O119" s="15"/>
      <c r="P119" s="28"/>
      <c r="Q119" s="28"/>
      <c r="R119" s="28"/>
      <c r="S119" s="15"/>
      <c r="T119" s="28"/>
      <c r="U119" s="28"/>
      <c r="V119" s="28"/>
      <c r="W119" s="15"/>
      <c r="X119" s="28"/>
      <c r="Y119" s="28"/>
      <c r="Z119" s="28"/>
    </row>
    <row r="120" spans="1:26">
      <c r="A120" s="12"/>
      <c r="B120" s="28"/>
      <c r="C120" s="121" t="s">
        <v>410</v>
      </c>
      <c r="D120" s="122">
        <v>66811</v>
      </c>
      <c r="E120" s="122"/>
      <c r="F120" s="30"/>
      <c r="G120" s="30"/>
      <c r="H120" s="123">
        <v>945</v>
      </c>
      <c r="I120" s="123"/>
      <c r="J120" s="30"/>
      <c r="K120" s="30"/>
      <c r="L120" s="122">
        <v>1499</v>
      </c>
      <c r="M120" s="122"/>
      <c r="N120" s="30"/>
      <c r="O120" s="30"/>
      <c r="P120" s="123" t="s">
        <v>256</v>
      </c>
      <c r="Q120" s="123"/>
      <c r="R120" s="30"/>
      <c r="S120" s="30"/>
      <c r="T120" s="123" t="s">
        <v>256</v>
      </c>
      <c r="U120" s="123"/>
      <c r="V120" s="30"/>
      <c r="W120" s="30"/>
      <c r="X120" s="122">
        <v>69255</v>
      </c>
      <c r="Y120" s="122"/>
      <c r="Z120" s="30"/>
    </row>
    <row r="121" spans="1:26">
      <c r="A121" s="12"/>
      <c r="B121" s="28"/>
      <c r="C121" s="121"/>
      <c r="D121" s="122"/>
      <c r="E121" s="122"/>
      <c r="F121" s="30"/>
      <c r="G121" s="30"/>
      <c r="H121" s="123"/>
      <c r="I121" s="123"/>
      <c r="J121" s="30"/>
      <c r="K121" s="30"/>
      <c r="L121" s="122"/>
      <c r="M121" s="122"/>
      <c r="N121" s="30"/>
      <c r="O121" s="30"/>
      <c r="P121" s="123"/>
      <c r="Q121" s="123"/>
      <c r="R121" s="30"/>
      <c r="S121" s="30"/>
      <c r="T121" s="123"/>
      <c r="U121" s="123"/>
      <c r="V121" s="30"/>
      <c r="W121" s="30"/>
      <c r="X121" s="122"/>
      <c r="Y121" s="122"/>
      <c r="Z121" s="30"/>
    </row>
    <row r="122" spans="1:26">
      <c r="A122" s="12"/>
      <c r="B122" s="28"/>
      <c r="C122" s="118" t="s">
        <v>411</v>
      </c>
      <c r="D122" s="119">
        <v>82767</v>
      </c>
      <c r="E122" s="119"/>
      <c r="F122" s="28"/>
      <c r="G122" s="28"/>
      <c r="H122" s="119">
        <v>1716</v>
      </c>
      <c r="I122" s="119"/>
      <c r="J122" s="28"/>
      <c r="K122" s="28"/>
      <c r="L122" s="119">
        <v>2232</v>
      </c>
      <c r="M122" s="119"/>
      <c r="N122" s="28"/>
      <c r="O122" s="28"/>
      <c r="P122" s="120" t="s">
        <v>256</v>
      </c>
      <c r="Q122" s="120"/>
      <c r="R122" s="28"/>
      <c r="S122" s="28"/>
      <c r="T122" s="120" t="s">
        <v>256</v>
      </c>
      <c r="U122" s="120"/>
      <c r="V122" s="28"/>
      <c r="W122" s="28"/>
      <c r="X122" s="119">
        <v>86715</v>
      </c>
      <c r="Y122" s="119"/>
      <c r="Z122" s="28"/>
    </row>
    <row r="123" spans="1:26">
      <c r="A123" s="12"/>
      <c r="B123" s="28"/>
      <c r="C123" s="118"/>
      <c r="D123" s="119"/>
      <c r="E123" s="119"/>
      <c r="F123" s="28"/>
      <c r="G123" s="28"/>
      <c r="H123" s="119"/>
      <c r="I123" s="119"/>
      <c r="J123" s="28"/>
      <c r="K123" s="28"/>
      <c r="L123" s="119"/>
      <c r="M123" s="119"/>
      <c r="N123" s="28"/>
      <c r="O123" s="28"/>
      <c r="P123" s="120"/>
      <c r="Q123" s="120"/>
      <c r="R123" s="28"/>
      <c r="S123" s="28"/>
      <c r="T123" s="120"/>
      <c r="U123" s="120"/>
      <c r="V123" s="28"/>
      <c r="W123" s="28"/>
      <c r="X123" s="119"/>
      <c r="Y123" s="119"/>
      <c r="Z123" s="28"/>
    </row>
    <row r="124" spans="1:26">
      <c r="A124" s="12"/>
      <c r="B124" s="28"/>
      <c r="C124" s="121" t="s">
        <v>412</v>
      </c>
      <c r="D124" s="122">
        <v>54050</v>
      </c>
      <c r="E124" s="122"/>
      <c r="F124" s="30"/>
      <c r="G124" s="30"/>
      <c r="H124" s="123">
        <v>177</v>
      </c>
      <c r="I124" s="123"/>
      <c r="J124" s="30"/>
      <c r="K124" s="30"/>
      <c r="L124" s="123" t="s">
        <v>256</v>
      </c>
      <c r="M124" s="123"/>
      <c r="N124" s="30"/>
      <c r="O124" s="30"/>
      <c r="P124" s="123" t="s">
        <v>256</v>
      </c>
      <c r="Q124" s="123"/>
      <c r="R124" s="30"/>
      <c r="S124" s="30"/>
      <c r="T124" s="123" t="s">
        <v>256</v>
      </c>
      <c r="U124" s="123"/>
      <c r="V124" s="30"/>
      <c r="W124" s="30"/>
      <c r="X124" s="122">
        <v>54227</v>
      </c>
      <c r="Y124" s="122"/>
      <c r="Z124" s="30"/>
    </row>
    <row r="125" spans="1:26">
      <c r="A125" s="12"/>
      <c r="B125" s="28"/>
      <c r="C125" s="121"/>
      <c r="D125" s="122"/>
      <c r="E125" s="122"/>
      <c r="F125" s="30"/>
      <c r="G125" s="30"/>
      <c r="H125" s="123"/>
      <c r="I125" s="123"/>
      <c r="J125" s="30"/>
      <c r="K125" s="30"/>
      <c r="L125" s="123"/>
      <c r="M125" s="123"/>
      <c r="N125" s="30"/>
      <c r="O125" s="30"/>
      <c r="P125" s="123"/>
      <c r="Q125" s="123"/>
      <c r="R125" s="30"/>
      <c r="S125" s="30"/>
      <c r="T125" s="123"/>
      <c r="U125" s="123"/>
      <c r="V125" s="30"/>
      <c r="W125" s="30"/>
      <c r="X125" s="122"/>
      <c r="Y125" s="122"/>
      <c r="Z125" s="30"/>
    </row>
    <row r="126" spans="1:26">
      <c r="A126" s="12"/>
      <c r="B126" s="28"/>
      <c r="C126" s="118" t="s">
        <v>413</v>
      </c>
      <c r="D126" s="119">
        <v>213778</v>
      </c>
      <c r="E126" s="119"/>
      <c r="F126" s="28"/>
      <c r="G126" s="28"/>
      <c r="H126" s="119">
        <v>11405</v>
      </c>
      <c r="I126" s="119"/>
      <c r="J126" s="28"/>
      <c r="K126" s="28"/>
      <c r="L126" s="119">
        <v>8069</v>
      </c>
      <c r="M126" s="119"/>
      <c r="N126" s="28"/>
      <c r="O126" s="28"/>
      <c r="P126" s="120" t="s">
        <v>256</v>
      </c>
      <c r="Q126" s="120"/>
      <c r="R126" s="28"/>
      <c r="S126" s="28"/>
      <c r="T126" s="120" t="s">
        <v>256</v>
      </c>
      <c r="U126" s="120"/>
      <c r="V126" s="28"/>
      <c r="W126" s="28"/>
      <c r="X126" s="119">
        <v>233252</v>
      </c>
      <c r="Y126" s="119"/>
      <c r="Z126" s="28"/>
    </row>
    <row r="127" spans="1:26" ht="15.75" thickBot="1">
      <c r="A127" s="12"/>
      <c r="B127" s="28"/>
      <c r="C127" s="118"/>
      <c r="D127" s="124"/>
      <c r="E127" s="124"/>
      <c r="F127" s="60"/>
      <c r="G127" s="28"/>
      <c r="H127" s="124"/>
      <c r="I127" s="124"/>
      <c r="J127" s="60"/>
      <c r="K127" s="28"/>
      <c r="L127" s="124"/>
      <c r="M127" s="124"/>
      <c r="N127" s="60"/>
      <c r="O127" s="28"/>
      <c r="P127" s="125"/>
      <c r="Q127" s="125"/>
      <c r="R127" s="60"/>
      <c r="S127" s="28"/>
      <c r="T127" s="125"/>
      <c r="U127" s="125"/>
      <c r="V127" s="60"/>
      <c r="W127" s="28"/>
      <c r="X127" s="124"/>
      <c r="Y127" s="124"/>
      <c r="Z127" s="60"/>
    </row>
    <row r="128" spans="1:26">
      <c r="A128" s="12"/>
      <c r="B128" s="28"/>
      <c r="C128" s="121" t="s">
        <v>414</v>
      </c>
      <c r="D128" s="126">
        <v>417406</v>
      </c>
      <c r="E128" s="126"/>
      <c r="F128" s="27"/>
      <c r="G128" s="30"/>
      <c r="H128" s="126">
        <v>14243</v>
      </c>
      <c r="I128" s="126"/>
      <c r="J128" s="27"/>
      <c r="K128" s="30"/>
      <c r="L128" s="126">
        <v>11800</v>
      </c>
      <c r="M128" s="126"/>
      <c r="N128" s="27"/>
      <c r="O128" s="30"/>
      <c r="P128" s="127" t="s">
        <v>256</v>
      </c>
      <c r="Q128" s="127"/>
      <c r="R128" s="27"/>
      <c r="S128" s="30"/>
      <c r="T128" s="127" t="s">
        <v>256</v>
      </c>
      <c r="U128" s="127"/>
      <c r="V128" s="27"/>
      <c r="W128" s="30"/>
      <c r="X128" s="126">
        <v>443449</v>
      </c>
      <c r="Y128" s="126"/>
      <c r="Z128" s="27"/>
    </row>
    <row r="129" spans="1:26">
      <c r="A129" s="12"/>
      <c r="B129" s="28"/>
      <c r="C129" s="121"/>
      <c r="D129" s="122"/>
      <c r="E129" s="122"/>
      <c r="F129" s="30"/>
      <c r="G129" s="30"/>
      <c r="H129" s="122"/>
      <c r="I129" s="122"/>
      <c r="J129" s="30"/>
      <c r="K129" s="30"/>
      <c r="L129" s="122"/>
      <c r="M129" s="122"/>
      <c r="N129" s="30"/>
      <c r="O129" s="30"/>
      <c r="P129" s="123"/>
      <c r="Q129" s="123"/>
      <c r="R129" s="30"/>
      <c r="S129" s="30"/>
      <c r="T129" s="123"/>
      <c r="U129" s="123"/>
      <c r="V129" s="30"/>
      <c r="W129" s="30"/>
      <c r="X129" s="122"/>
      <c r="Y129" s="122"/>
      <c r="Z129" s="30"/>
    </row>
    <row r="130" spans="1:26">
      <c r="A130" s="12"/>
      <c r="B130" s="15"/>
      <c r="C130" s="116" t="s">
        <v>415</v>
      </c>
      <c r="D130" s="28"/>
      <c r="E130" s="28"/>
      <c r="F130" s="28"/>
      <c r="G130" s="15"/>
      <c r="H130" s="28"/>
      <c r="I130" s="28"/>
      <c r="J130" s="28"/>
      <c r="K130" s="15"/>
      <c r="L130" s="28"/>
      <c r="M130" s="28"/>
      <c r="N130" s="28"/>
      <c r="O130" s="15"/>
      <c r="P130" s="28"/>
      <c r="Q130" s="28"/>
      <c r="R130" s="28"/>
      <c r="S130" s="15"/>
      <c r="T130" s="28"/>
      <c r="U130" s="28"/>
      <c r="V130" s="28"/>
      <c r="W130" s="15"/>
      <c r="X130" s="28"/>
      <c r="Y130" s="28"/>
      <c r="Z130" s="28"/>
    </row>
    <row r="131" spans="1:26">
      <c r="A131" s="12"/>
      <c r="B131" s="28"/>
      <c r="C131" s="121" t="s">
        <v>416</v>
      </c>
      <c r="D131" s="122">
        <v>214703</v>
      </c>
      <c r="E131" s="122"/>
      <c r="F131" s="30"/>
      <c r="G131" s="30"/>
      <c r="H131" s="122">
        <v>3649</v>
      </c>
      <c r="I131" s="122"/>
      <c r="J131" s="30"/>
      <c r="K131" s="30"/>
      <c r="L131" s="122">
        <v>3474</v>
      </c>
      <c r="M131" s="122"/>
      <c r="N131" s="30"/>
      <c r="O131" s="30"/>
      <c r="P131" s="123" t="s">
        <v>256</v>
      </c>
      <c r="Q131" s="123"/>
      <c r="R131" s="30"/>
      <c r="S131" s="30"/>
      <c r="T131" s="123" t="s">
        <v>256</v>
      </c>
      <c r="U131" s="123"/>
      <c r="V131" s="30"/>
      <c r="W131" s="30"/>
      <c r="X131" s="122">
        <v>221826</v>
      </c>
      <c r="Y131" s="122"/>
      <c r="Z131" s="30"/>
    </row>
    <row r="132" spans="1:26">
      <c r="A132" s="12"/>
      <c r="B132" s="28"/>
      <c r="C132" s="121"/>
      <c r="D132" s="122"/>
      <c r="E132" s="122"/>
      <c r="F132" s="30"/>
      <c r="G132" s="30"/>
      <c r="H132" s="122"/>
      <c r="I132" s="122"/>
      <c r="J132" s="30"/>
      <c r="K132" s="30"/>
      <c r="L132" s="122"/>
      <c r="M132" s="122"/>
      <c r="N132" s="30"/>
      <c r="O132" s="30"/>
      <c r="P132" s="123"/>
      <c r="Q132" s="123"/>
      <c r="R132" s="30"/>
      <c r="S132" s="30"/>
      <c r="T132" s="123"/>
      <c r="U132" s="123"/>
      <c r="V132" s="30"/>
      <c r="W132" s="30"/>
      <c r="X132" s="122"/>
      <c r="Y132" s="122"/>
      <c r="Z132" s="30"/>
    </row>
    <row r="133" spans="1:26">
      <c r="A133" s="12"/>
      <c r="B133" s="28"/>
      <c r="C133" s="118" t="s">
        <v>417</v>
      </c>
      <c r="D133" s="119">
        <v>53030</v>
      </c>
      <c r="E133" s="119"/>
      <c r="F133" s="28"/>
      <c r="G133" s="28"/>
      <c r="H133" s="120" t="s">
        <v>256</v>
      </c>
      <c r="I133" s="120"/>
      <c r="J133" s="28"/>
      <c r="K133" s="28"/>
      <c r="L133" s="120">
        <v>210</v>
      </c>
      <c r="M133" s="120"/>
      <c r="N133" s="28"/>
      <c r="O133" s="28"/>
      <c r="P133" s="120" t="s">
        <v>256</v>
      </c>
      <c r="Q133" s="120"/>
      <c r="R133" s="28"/>
      <c r="S133" s="28"/>
      <c r="T133" s="120" t="s">
        <v>256</v>
      </c>
      <c r="U133" s="120"/>
      <c r="V133" s="28"/>
      <c r="W133" s="28"/>
      <c r="X133" s="119">
        <v>53240</v>
      </c>
      <c r="Y133" s="119"/>
      <c r="Z133" s="28"/>
    </row>
    <row r="134" spans="1:26" ht="15.75" thickBot="1">
      <c r="A134" s="12"/>
      <c r="B134" s="28"/>
      <c r="C134" s="118"/>
      <c r="D134" s="124"/>
      <c r="E134" s="124"/>
      <c r="F134" s="60"/>
      <c r="G134" s="28"/>
      <c r="H134" s="125"/>
      <c r="I134" s="125"/>
      <c r="J134" s="60"/>
      <c r="K134" s="28"/>
      <c r="L134" s="125"/>
      <c r="M134" s="125"/>
      <c r="N134" s="60"/>
      <c r="O134" s="28"/>
      <c r="P134" s="125"/>
      <c r="Q134" s="125"/>
      <c r="R134" s="60"/>
      <c r="S134" s="28"/>
      <c r="T134" s="125"/>
      <c r="U134" s="125"/>
      <c r="V134" s="60"/>
      <c r="W134" s="28"/>
      <c r="X134" s="124"/>
      <c r="Y134" s="124"/>
      <c r="Z134" s="60"/>
    </row>
    <row r="135" spans="1:26">
      <c r="A135" s="12"/>
      <c r="B135" s="28"/>
      <c r="C135" s="121" t="s">
        <v>418</v>
      </c>
      <c r="D135" s="126">
        <v>267733</v>
      </c>
      <c r="E135" s="126"/>
      <c r="F135" s="27"/>
      <c r="G135" s="30"/>
      <c r="H135" s="126">
        <v>3649</v>
      </c>
      <c r="I135" s="126"/>
      <c r="J135" s="27"/>
      <c r="K135" s="30"/>
      <c r="L135" s="126">
        <v>3684</v>
      </c>
      <c r="M135" s="126"/>
      <c r="N135" s="27"/>
      <c r="O135" s="30"/>
      <c r="P135" s="127" t="s">
        <v>256</v>
      </c>
      <c r="Q135" s="127"/>
      <c r="R135" s="27"/>
      <c r="S135" s="30"/>
      <c r="T135" s="127" t="s">
        <v>256</v>
      </c>
      <c r="U135" s="127"/>
      <c r="V135" s="27"/>
      <c r="W135" s="30"/>
      <c r="X135" s="126">
        <v>275066</v>
      </c>
      <c r="Y135" s="126"/>
      <c r="Z135" s="27"/>
    </row>
    <row r="136" spans="1:26">
      <c r="A136" s="12"/>
      <c r="B136" s="28"/>
      <c r="C136" s="121"/>
      <c r="D136" s="122"/>
      <c r="E136" s="122"/>
      <c r="F136" s="30"/>
      <c r="G136" s="30"/>
      <c r="H136" s="122"/>
      <c r="I136" s="122"/>
      <c r="J136" s="30"/>
      <c r="K136" s="30"/>
      <c r="L136" s="122"/>
      <c r="M136" s="122"/>
      <c r="N136" s="30"/>
      <c r="O136" s="30"/>
      <c r="P136" s="123"/>
      <c r="Q136" s="123"/>
      <c r="R136" s="30"/>
      <c r="S136" s="30"/>
      <c r="T136" s="123"/>
      <c r="U136" s="123"/>
      <c r="V136" s="30"/>
      <c r="W136" s="30"/>
      <c r="X136" s="122"/>
      <c r="Y136" s="122"/>
      <c r="Z136" s="30"/>
    </row>
    <row r="137" spans="1:26">
      <c r="A137" s="12"/>
      <c r="B137" s="28"/>
      <c r="C137" s="118" t="s">
        <v>321</v>
      </c>
      <c r="D137" s="119">
        <v>24438</v>
      </c>
      <c r="E137" s="119"/>
      <c r="F137" s="28"/>
      <c r="G137" s="28"/>
      <c r="H137" s="120">
        <v>16</v>
      </c>
      <c r="I137" s="120"/>
      <c r="J137" s="28"/>
      <c r="K137" s="28"/>
      <c r="L137" s="120">
        <v>34</v>
      </c>
      <c r="M137" s="120"/>
      <c r="N137" s="28"/>
      <c r="O137" s="28"/>
      <c r="P137" s="120" t="s">
        <v>256</v>
      </c>
      <c r="Q137" s="120"/>
      <c r="R137" s="28"/>
      <c r="S137" s="28"/>
      <c r="T137" s="120" t="s">
        <v>256</v>
      </c>
      <c r="U137" s="120"/>
      <c r="V137" s="28"/>
      <c r="W137" s="28"/>
      <c r="X137" s="119">
        <v>24488</v>
      </c>
      <c r="Y137" s="119"/>
      <c r="Z137" s="28"/>
    </row>
    <row r="138" spans="1:26" ht="15.75" thickBot="1">
      <c r="A138" s="12"/>
      <c r="B138" s="28"/>
      <c r="C138" s="118"/>
      <c r="D138" s="124"/>
      <c r="E138" s="124"/>
      <c r="F138" s="60"/>
      <c r="G138" s="28"/>
      <c r="H138" s="125"/>
      <c r="I138" s="125"/>
      <c r="J138" s="60"/>
      <c r="K138" s="28"/>
      <c r="L138" s="125"/>
      <c r="M138" s="125"/>
      <c r="N138" s="60"/>
      <c r="O138" s="28"/>
      <c r="P138" s="125"/>
      <c r="Q138" s="125"/>
      <c r="R138" s="60"/>
      <c r="S138" s="28"/>
      <c r="T138" s="125"/>
      <c r="U138" s="125"/>
      <c r="V138" s="60"/>
      <c r="W138" s="28"/>
      <c r="X138" s="124"/>
      <c r="Y138" s="124"/>
      <c r="Z138" s="60"/>
    </row>
    <row r="139" spans="1:26">
      <c r="A139" s="12"/>
      <c r="B139" s="28"/>
      <c r="C139" s="121" t="s">
        <v>140</v>
      </c>
      <c r="D139" s="128" t="s">
        <v>231</v>
      </c>
      <c r="E139" s="126">
        <v>1109499</v>
      </c>
      <c r="F139" s="27"/>
      <c r="G139" s="30"/>
      <c r="H139" s="128" t="s">
        <v>231</v>
      </c>
      <c r="I139" s="126">
        <v>30444</v>
      </c>
      <c r="J139" s="27"/>
      <c r="K139" s="30"/>
      <c r="L139" s="128" t="s">
        <v>231</v>
      </c>
      <c r="M139" s="126">
        <v>36384</v>
      </c>
      <c r="N139" s="27"/>
      <c r="O139" s="30"/>
      <c r="P139" s="128" t="s">
        <v>231</v>
      </c>
      <c r="Q139" s="127" t="s">
        <v>256</v>
      </c>
      <c r="R139" s="27"/>
      <c r="S139" s="30"/>
      <c r="T139" s="128" t="s">
        <v>231</v>
      </c>
      <c r="U139" s="127" t="s">
        <v>256</v>
      </c>
      <c r="V139" s="27"/>
      <c r="W139" s="30"/>
      <c r="X139" s="128" t="s">
        <v>231</v>
      </c>
      <c r="Y139" s="126">
        <v>1176327</v>
      </c>
      <c r="Z139" s="27"/>
    </row>
    <row r="140" spans="1:26" ht="15.75" thickBot="1">
      <c r="A140" s="12"/>
      <c r="B140" s="28"/>
      <c r="C140" s="121"/>
      <c r="D140" s="129"/>
      <c r="E140" s="130"/>
      <c r="F140" s="66"/>
      <c r="G140" s="30"/>
      <c r="H140" s="129"/>
      <c r="I140" s="130"/>
      <c r="J140" s="66"/>
      <c r="K140" s="30"/>
      <c r="L140" s="129"/>
      <c r="M140" s="130"/>
      <c r="N140" s="66"/>
      <c r="O140" s="30"/>
      <c r="P140" s="129"/>
      <c r="Q140" s="131"/>
      <c r="R140" s="66"/>
      <c r="S140" s="30"/>
      <c r="T140" s="129"/>
      <c r="U140" s="131"/>
      <c r="V140" s="66"/>
      <c r="W140" s="30"/>
      <c r="X140" s="129"/>
      <c r="Y140" s="130"/>
      <c r="Z140" s="66"/>
    </row>
    <row r="141" spans="1:26" ht="15.75" thickTop="1">
      <c r="A141" s="12"/>
      <c r="B141" s="28"/>
      <c r="C141" s="132" t="s">
        <v>327</v>
      </c>
      <c r="D141" s="133" t="s">
        <v>231</v>
      </c>
      <c r="E141" s="135">
        <v>9446</v>
      </c>
      <c r="F141" s="38"/>
      <c r="G141" s="28"/>
      <c r="H141" s="133" t="s">
        <v>231</v>
      </c>
      <c r="I141" s="137" t="s">
        <v>256</v>
      </c>
      <c r="J141" s="38"/>
      <c r="K141" s="28"/>
      <c r="L141" s="133" t="s">
        <v>231</v>
      </c>
      <c r="M141" s="135">
        <v>10917</v>
      </c>
      <c r="N141" s="38"/>
      <c r="O141" s="28"/>
      <c r="P141" s="133" t="s">
        <v>231</v>
      </c>
      <c r="Q141" s="137" t="s">
        <v>256</v>
      </c>
      <c r="R141" s="38"/>
      <c r="S141" s="28"/>
      <c r="T141" s="133" t="s">
        <v>231</v>
      </c>
      <c r="U141" s="137">
        <v>1</v>
      </c>
      <c r="V141" s="38"/>
      <c r="W141" s="28"/>
      <c r="X141" s="133" t="s">
        <v>231</v>
      </c>
      <c r="Y141" s="135">
        <v>20364</v>
      </c>
      <c r="Z141" s="38"/>
    </row>
    <row r="142" spans="1:26" ht="15.75" thickBot="1">
      <c r="A142" s="12"/>
      <c r="B142" s="28"/>
      <c r="C142" s="132"/>
      <c r="D142" s="134"/>
      <c r="E142" s="136"/>
      <c r="F142" s="37"/>
      <c r="G142" s="28"/>
      <c r="H142" s="134"/>
      <c r="I142" s="138"/>
      <c r="J142" s="37"/>
      <c r="K142" s="28"/>
      <c r="L142" s="134"/>
      <c r="M142" s="136"/>
      <c r="N142" s="37"/>
      <c r="O142" s="28"/>
      <c r="P142" s="134"/>
      <c r="Q142" s="138"/>
      <c r="R142" s="37"/>
      <c r="S142" s="28"/>
      <c r="T142" s="134"/>
      <c r="U142" s="138"/>
      <c r="V142" s="37"/>
      <c r="W142" s="28"/>
      <c r="X142" s="134"/>
      <c r="Y142" s="136"/>
      <c r="Z142" s="37"/>
    </row>
    <row r="143" spans="1:26" ht="15.75" thickTop="1">
      <c r="A143" s="12"/>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row>
    <row r="144" spans="1:26">
      <c r="A144" s="12"/>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row>
    <row r="145" spans="1:26" ht="15.75" thickBot="1">
      <c r="A145" s="12"/>
      <c r="B145" s="15"/>
      <c r="C145" s="15"/>
      <c r="D145" s="25" t="s">
        <v>401</v>
      </c>
      <c r="E145" s="25"/>
      <c r="F145" s="25"/>
      <c r="G145" s="15"/>
      <c r="H145" s="25" t="s">
        <v>402</v>
      </c>
      <c r="I145" s="25"/>
      <c r="J145" s="25"/>
      <c r="K145" s="15"/>
      <c r="L145" s="25" t="s">
        <v>403</v>
      </c>
      <c r="M145" s="25"/>
      <c r="N145" s="25"/>
      <c r="O145" s="15"/>
      <c r="P145" s="25" t="s">
        <v>404</v>
      </c>
      <c r="Q145" s="25"/>
      <c r="R145" s="25"/>
      <c r="S145" s="15"/>
      <c r="T145" s="25" t="s">
        <v>405</v>
      </c>
      <c r="U145" s="25"/>
      <c r="V145" s="25"/>
      <c r="W145" s="15"/>
      <c r="X145" s="25" t="s">
        <v>140</v>
      </c>
      <c r="Y145" s="25"/>
      <c r="Z145" s="25"/>
    </row>
    <row r="146" spans="1:26">
      <c r="A146" s="12"/>
      <c r="B146" s="15"/>
      <c r="C146" s="16" t="s">
        <v>252</v>
      </c>
      <c r="D146" s="48"/>
      <c r="E146" s="48"/>
      <c r="F146" s="48"/>
      <c r="G146" s="15"/>
      <c r="H146" s="48"/>
      <c r="I146" s="48"/>
      <c r="J146" s="48"/>
      <c r="K146" s="15"/>
      <c r="L146" s="48"/>
      <c r="M146" s="48"/>
      <c r="N146" s="48"/>
      <c r="O146" s="15"/>
      <c r="P146" s="48"/>
      <c r="Q146" s="48"/>
      <c r="R146" s="48"/>
      <c r="S146" s="15"/>
      <c r="T146" s="48"/>
      <c r="U146" s="48"/>
      <c r="V146" s="48"/>
      <c r="W146" s="15"/>
      <c r="X146" s="48"/>
      <c r="Y146" s="48"/>
      <c r="Z146" s="48"/>
    </row>
    <row r="147" spans="1:26">
      <c r="A147" s="12"/>
      <c r="B147" s="15"/>
      <c r="C147" s="115" t="s">
        <v>329</v>
      </c>
      <c r="D147" s="30"/>
      <c r="E147" s="30"/>
      <c r="F147" s="30"/>
      <c r="G147" s="20"/>
      <c r="H147" s="30"/>
      <c r="I147" s="30"/>
      <c r="J147" s="30"/>
      <c r="K147" s="20"/>
      <c r="L147" s="30"/>
      <c r="M147" s="30"/>
      <c r="N147" s="30"/>
      <c r="O147" s="20"/>
      <c r="P147" s="30"/>
      <c r="Q147" s="30"/>
      <c r="R147" s="30"/>
      <c r="S147" s="20"/>
      <c r="T147" s="30"/>
      <c r="U147" s="30"/>
      <c r="V147" s="30"/>
      <c r="W147" s="20"/>
      <c r="X147" s="30"/>
      <c r="Y147" s="30"/>
      <c r="Z147" s="30"/>
    </row>
    <row r="148" spans="1:26">
      <c r="A148" s="12"/>
      <c r="B148" s="28"/>
      <c r="C148" s="118" t="s">
        <v>317</v>
      </c>
      <c r="D148" s="118" t="s">
        <v>231</v>
      </c>
      <c r="E148" s="119">
        <v>98096</v>
      </c>
      <c r="F148" s="28"/>
      <c r="G148" s="28"/>
      <c r="H148" s="118" t="s">
        <v>231</v>
      </c>
      <c r="I148" s="119">
        <v>5032</v>
      </c>
      <c r="J148" s="28"/>
      <c r="K148" s="28"/>
      <c r="L148" s="118" t="s">
        <v>231</v>
      </c>
      <c r="M148" s="119">
        <v>1681</v>
      </c>
      <c r="N148" s="28"/>
      <c r="O148" s="28"/>
      <c r="P148" s="118" t="s">
        <v>231</v>
      </c>
      <c r="Q148" s="120" t="s">
        <v>256</v>
      </c>
      <c r="R148" s="28"/>
      <c r="S148" s="28"/>
      <c r="T148" s="118" t="s">
        <v>231</v>
      </c>
      <c r="U148" s="120" t="s">
        <v>256</v>
      </c>
      <c r="V148" s="28"/>
      <c r="W148" s="28"/>
      <c r="X148" s="118" t="s">
        <v>231</v>
      </c>
      <c r="Y148" s="119">
        <v>104809</v>
      </c>
      <c r="Z148" s="28"/>
    </row>
    <row r="149" spans="1:26">
      <c r="A149" s="12"/>
      <c r="B149" s="28"/>
      <c r="C149" s="118"/>
      <c r="D149" s="118"/>
      <c r="E149" s="119"/>
      <c r="F149" s="28"/>
      <c r="G149" s="28"/>
      <c r="H149" s="118"/>
      <c r="I149" s="119"/>
      <c r="J149" s="28"/>
      <c r="K149" s="28"/>
      <c r="L149" s="118"/>
      <c r="M149" s="119"/>
      <c r="N149" s="28"/>
      <c r="O149" s="28"/>
      <c r="P149" s="118"/>
      <c r="Q149" s="120"/>
      <c r="R149" s="28"/>
      <c r="S149" s="28"/>
      <c r="T149" s="118"/>
      <c r="U149" s="120"/>
      <c r="V149" s="28"/>
      <c r="W149" s="28"/>
      <c r="X149" s="118"/>
      <c r="Y149" s="119"/>
      <c r="Z149" s="28"/>
    </row>
    <row r="150" spans="1:26">
      <c r="A150" s="12"/>
      <c r="B150" s="28"/>
      <c r="C150" s="121" t="s">
        <v>406</v>
      </c>
      <c r="D150" s="122">
        <v>273290</v>
      </c>
      <c r="E150" s="122"/>
      <c r="F150" s="30"/>
      <c r="G150" s="30"/>
      <c r="H150" s="122">
        <v>7468</v>
      </c>
      <c r="I150" s="122"/>
      <c r="J150" s="30"/>
      <c r="K150" s="30"/>
      <c r="L150" s="122">
        <v>22350</v>
      </c>
      <c r="M150" s="122"/>
      <c r="N150" s="30"/>
      <c r="O150" s="30"/>
      <c r="P150" s="123" t="s">
        <v>256</v>
      </c>
      <c r="Q150" s="123"/>
      <c r="R150" s="30"/>
      <c r="S150" s="30"/>
      <c r="T150" s="123" t="s">
        <v>256</v>
      </c>
      <c r="U150" s="123"/>
      <c r="V150" s="30"/>
      <c r="W150" s="30"/>
      <c r="X150" s="122">
        <v>303108</v>
      </c>
      <c r="Y150" s="122"/>
      <c r="Z150" s="30"/>
    </row>
    <row r="151" spans="1:26">
      <c r="A151" s="12"/>
      <c r="B151" s="28"/>
      <c r="C151" s="121"/>
      <c r="D151" s="122"/>
      <c r="E151" s="122"/>
      <c r="F151" s="30"/>
      <c r="G151" s="30"/>
      <c r="H151" s="122"/>
      <c r="I151" s="122"/>
      <c r="J151" s="30"/>
      <c r="K151" s="30"/>
      <c r="L151" s="122"/>
      <c r="M151" s="122"/>
      <c r="N151" s="30"/>
      <c r="O151" s="30"/>
      <c r="P151" s="123"/>
      <c r="Q151" s="123"/>
      <c r="R151" s="30"/>
      <c r="S151" s="30"/>
      <c r="T151" s="123"/>
      <c r="U151" s="123"/>
      <c r="V151" s="30"/>
      <c r="W151" s="30"/>
      <c r="X151" s="122"/>
      <c r="Y151" s="122"/>
      <c r="Z151" s="30"/>
    </row>
    <row r="152" spans="1:26">
      <c r="A152" s="12"/>
      <c r="B152" s="28"/>
      <c r="C152" s="118" t="s">
        <v>407</v>
      </c>
      <c r="D152" s="119">
        <v>1240</v>
      </c>
      <c r="E152" s="119"/>
      <c r="F152" s="28"/>
      <c r="G152" s="28"/>
      <c r="H152" s="120">
        <v>6</v>
      </c>
      <c r="I152" s="120"/>
      <c r="J152" s="28"/>
      <c r="K152" s="28"/>
      <c r="L152" s="120" t="s">
        <v>256</v>
      </c>
      <c r="M152" s="120"/>
      <c r="N152" s="28"/>
      <c r="O152" s="28"/>
      <c r="P152" s="120" t="s">
        <v>256</v>
      </c>
      <c r="Q152" s="120"/>
      <c r="R152" s="28"/>
      <c r="S152" s="28"/>
      <c r="T152" s="120" t="s">
        <v>256</v>
      </c>
      <c r="U152" s="120"/>
      <c r="V152" s="28"/>
      <c r="W152" s="28"/>
      <c r="X152" s="119">
        <v>1246</v>
      </c>
      <c r="Y152" s="119"/>
      <c r="Z152" s="28"/>
    </row>
    <row r="153" spans="1:26">
      <c r="A153" s="12"/>
      <c r="B153" s="28"/>
      <c r="C153" s="118"/>
      <c r="D153" s="119"/>
      <c r="E153" s="119"/>
      <c r="F153" s="28"/>
      <c r="G153" s="28"/>
      <c r="H153" s="120"/>
      <c r="I153" s="120"/>
      <c r="J153" s="28"/>
      <c r="K153" s="28"/>
      <c r="L153" s="120"/>
      <c r="M153" s="120"/>
      <c r="N153" s="28"/>
      <c r="O153" s="28"/>
      <c r="P153" s="120"/>
      <c r="Q153" s="120"/>
      <c r="R153" s="28"/>
      <c r="S153" s="28"/>
      <c r="T153" s="120"/>
      <c r="U153" s="120"/>
      <c r="V153" s="28"/>
      <c r="W153" s="28"/>
      <c r="X153" s="119"/>
      <c r="Y153" s="119"/>
      <c r="Z153" s="28"/>
    </row>
    <row r="154" spans="1:26">
      <c r="A154" s="12"/>
      <c r="B154" s="28"/>
      <c r="C154" s="121" t="s">
        <v>408</v>
      </c>
      <c r="D154" s="123">
        <v>373</v>
      </c>
      <c r="E154" s="123"/>
      <c r="F154" s="30"/>
      <c r="G154" s="30"/>
      <c r="H154" s="123">
        <v>262</v>
      </c>
      <c r="I154" s="123"/>
      <c r="J154" s="30"/>
      <c r="K154" s="30"/>
      <c r="L154" s="123">
        <v>109</v>
      </c>
      <c r="M154" s="123"/>
      <c r="N154" s="30"/>
      <c r="O154" s="30"/>
      <c r="P154" s="123" t="s">
        <v>256</v>
      </c>
      <c r="Q154" s="123"/>
      <c r="R154" s="30"/>
      <c r="S154" s="30"/>
      <c r="T154" s="123" t="s">
        <v>256</v>
      </c>
      <c r="U154" s="123"/>
      <c r="V154" s="30"/>
      <c r="W154" s="30"/>
      <c r="X154" s="123">
        <v>744</v>
      </c>
      <c r="Y154" s="123"/>
      <c r="Z154" s="30"/>
    </row>
    <row r="155" spans="1:26">
      <c r="A155" s="12"/>
      <c r="B155" s="28"/>
      <c r="C155" s="121"/>
      <c r="D155" s="123"/>
      <c r="E155" s="123"/>
      <c r="F155" s="30"/>
      <c r="G155" s="30"/>
      <c r="H155" s="123"/>
      <c r="I155" s="123"/>
      <c r="J155" s="30"/>
      <c r="K155" s="30"/>
      <c r="L155" s="123"/>
      <c r="M155" s="123"/>
      <c r="N155" s="30"/>
      <c r="O155" s="30"/>
      <c r="P155" s="123"/>
      <c r="Q155" s="123"/>
      <c r="R155" s="30"/>
      <c r="S155" s="30"/>
      <c r="T155" s="123"/>
      <c r="U155" s="123"/>
      <c r="V155" s="30"/>
      <c r="W155" s="30"/>
      <c r="X155" s="123"/>
      <c r="Y155" s="123"/>
      <c r="Z155" s="30"/>
    </row>
    <row r="156" spans="1:26">
      <c r="A156" s="12"/>
      <c r="B156" s="15"/>
      <c r="C156" s="116" t="s">
        <v>409</v>
      </c>
      <c r="D156" s="28"/>
      <c r="E156" s="28"/>
      <c r="F156" s="28"/>
      <c r="G156" s="15"/>
      <c r="H156" s="28"/>
      <c r="I156" s="28"/>
      <c r="J156" s="28"/>
      <c r="K156" s="15"/>
      <c r="L156" s="28"/>
      <c r="M156" s="28"/>
      <c r="N156" s="28"/>
      <c r="O156" s="15"/>
      <c r="P156" s="28"/>
      <c r="Q156" s="28"/>
      <c r="R156" s="28"/>
      <c r="S156" s="15"/>
      <c r="T156" s="28"/>
      <c r="U156" s="28"/>
      <c r="V156" s="28"/>
      <c r="W156" s="15"/>
      <c r="X156" s="28"/>
      <c r="Y156" s="28"/>
      <c r="Z156" s="28"/>
    </row>
    <row r="157" spans="1:26">
      <c r="A157" s="12"/>
      <c r="B157" s="28"/>
      <c r="C157" s="121" t="s">
        <v>410</v>
      </c>
      <c r="D157" s="122">
        <v>56963</v>
      </c>
      <c r="E157" s="122"/>
      <c r="F157" s="30"/>
      <c r="G157" s="30"/>
      <c r="H157" s="122">
        <v>1151</v>
      </c>
      <c r="I157" s="122"/>
      <c r="J157" s="30"/>
      <c r="K157" s="30"/>
      <c r="L157" s="122">
        <v>1269</v>
      </c>
      <c r="M157" s="122"/>
      <c r="N157" s="30"/>
      <c r="O157" s="30"/>
      <c r="P157" s="123" t="s">
        <v>256</v>
      </c>
      <c r="Q157" s="123"/>
      <c r="R157" s="30"/>
      <c r="S157" s="30"/>
      <c r="T157" s="123" t="s">
        <v>256</v>
      </c>
      <c r="U157" s="123"/>
      <c r="V157" s="30"/>
      <c r="W157" s="30"/>
      <c r="X157" s="122">
        <v>59383</v>
      </c>
      <c r="Y157" s="122"/>
      <c r="Z157" s="30"/>
    </row>
    <row r="158" spans="1:26">
      <c r="A158" s="12"/>
      <c r="B158" s="28"/>
      <c r="C158" s="121"/>
      <c r="D158" s="122"/>
      <c r="E158" s="122"/>
      <c r="F158" s="30"/>
      <c r="G158" s="30"/>
      <c r="H158" s="122"/>
      <c r="I158" s="122"/>
      <c r="J158" s="30"/>
      <c r="K158" s="30"/>
      <c r="L158" s="122"/>
      <c r="M158" s="122"/>
      <c r="N158" s="30"/>
      <c r="O158" s="30"/>
      <c r="P158" s="123"/>
      <c r="Q158" s="123"/>
      <c r="R158" s="30"/>
      <c r="S158" s="30"/>
      <c r="T158" s="123"/>
      <c r="U158" s="123"/>
      <c r="V158" s="30"/>
      <c r="W158" s="30"/>
      <c r="X158" s="122"/>
      <c r="Y158" s="122"/>
      <c r="Z158" s="30"/>
    </row>
    <row r="159" spans="1:26">
      <c r="A159" s="12"/>
      <c r="B159" s="28"/>
      <c r="C159" s="118" t="s">
        <v>411</v>
      </c>
      <c r="D159" s="119">
        <v>79629</v>
      </c>
      <c r="E159" s="119"/>
      <c r="F159" s="28"/>
      <c r="G159" s="28"/>
      <c r="H159" s="119">
        <v>1778</v>
      </c>
      <c r="I159" s="119"/>
      <c r="J159" s="28"/>
      <c r="K159" s="28"/>
      <c r="L159" s="119">
        <v>2293</v>
      </c>
      <c r="M159" s="119"/>
      <c r="N159" s="28"/>
      <c r="O159" s="28"/>
      <c r="P159" s="120" t="s">
        <v>256</v>
      </c>
      <c r="Q159" s="120"/>
      <c r="R159" s="28"/>
      <c r="S159" s="28"/>
      <c r="T159" s="120" t="s">
        <v>256</v>
      </c>
      <c r="U159" s="120"/>
      <c r="V159" s="28"/>
      <c r="W159" s="28"/>
      <c r="X159" s="119">
        <v>83700</v>
      </c>
      <c r="Y159" s="119"/>
      <c r="Z159" s="28"/>
    </row>
    <row r="160" spans="1:26">
      <c r="A160" s="12"/>
      <c r="B160" s="28"/>
      <c r="C160" s="118"/>
      <c r="D160" s="119"/>
      <c r="E160" s="119"/>
      <c r="F160" s="28"/>
      <c r="G160" s="28"/>
      <c r="H160" s="119"/>
      <c r="I160" s="119"/>
      <c r="J160" s="28"/>
      <c r="K160" s="28"/>
      <c r="L160" s="119"/>
      <c r="M160" s="119"/>
      <c r="N160" s="28"/>
      <c r="O160" s="28"/>
      <c r="P160" s="120"/>
      <c r="Q160" s="120"/>
      <c r="R160" s="28"/>
      <c r="S160" s="28"/>
      <c r="T160" s="120"/>
      <c r="U160" s="120"/>
      <c r="V160" s="28"/>
      <c r="W160" s="28"/>
      <c r="X160" s="119"/>
      <c r="Y160" s="119"/>
      <c r="Z160" s="28"/>
    </row>
    <row r="161" spans="1:26">
      <c r="A161" s="12"/>
      <c r="B161" s="28"/>
      <c r="C161" s="121" t="s">
        <v>412</v>
      </c>
      <c r="D161" s="122">
        <v>54708</v>
      </c>
      <c r="E161" s="122"/>
      <c r="F161" s="30"/>
      <c r="G161" s="30"/>
      <c r="H161" s="123">
        <v>178</v>
      </c>
      <c r="I161" s="123"/>
      <c r="J161" s="30"/>
      <c r="K161" s="30"/>
      <c r="L161" s="123" t="s">
        <v>256</v>
      </c>
      <c r="M161" s="123"/>
      <c r="N161" s="30"/>
      <c r="O161" s="30"/>
      <c r="P161" s="123" t="s">
        <v>256</v>
      </c>
      <c r="Q161" s="123"/>
      <c r="R161" s="30"/>
      <c r="S161" s="30"/>
      <c r="T161" s="123" t="s">
        <v>256</v>
      </c>
      <c r="U161" s="123"/>
      <c r="V161" s="30"/>
      <c r="W161" s="30"/>
      <c r="X161" s="122">
        <v>54886</v>
      </c>
      <c r="Y161" s="122"/>
      <c r="Z161" s="30"/>
    </row>
    <row r="162" spans="1:26">
      <c r="A162" s="12"/>
      <c r="B162" s="28"/>
      <c r="C162" s="121"/>
      <c r="D162" s="122"/>
      <c r="E162" s="122"/>
      <c r="F162" s="30"/>
      <c r="G162" s="30"/>
      <c r="H162" s="123"/>
      <c r="I162" s="123"/>
      <c r="J162" s="30"/>
      <c r="K162" s="30"/>
      <c r="L162" s="123"/>
      <c r="M162" s="123"/>
      <c r="N162" s="30"/>
      <c r="O162" s="30"/>
      <c r="P162" s="123"/>
      <c r="Q162" s="123"/>
      <c r="R162" s="30"/>
      <c r="S162" s="30"/>
      <c r="T162" s="123"/>
      <c r="U162" s="123"/>
      <c r="V162" s="30"/>
      <c r="W162" s="30"/>
      <c r="X162" s="122"/>
      <c r="Y162" s="122"/>
      <c r="Z162" s="30"/>
    </row>
    <row r="163" spans="1:26">
      <c r="A163" s="12"/>
      <c r="B163" s="28"/>
      <c r="C163" s="118" t="s">
        <v>413</v>
      </c>
      <c r="D163" s="119">
        <v>215268</v>
      </c>
      <c r="E163" s="119"/>
      <c r="F163" s="28"/>
      <c r="G163" s="28"/>
      <c r="H163" s="119">
        <v>11216</v>
      </c>
      <c r="I163" s="119"/>
      <c r="J163" s="28"/>
      <c r="K163" s="28"/>
      <c r="L163" s="119">
        <v>2068</v>
      </c>
      <c r="M163" s="119"/>
      <c r="N163" s="28"/>
      <c r="O163" s="28"/>
      <c r="P163" s="120" t="s">
        <v>256</v>
      </c>
      <c r="Q163" s="120"/>
      <c r="R163" s="28"/>
      <c r="S163" s="28"/>
      <c r="T163" s="120" t="s">
        <v>256</v>
      </c>
      <c r="U163" s="120"/>
      <c r="V163" s="28"/>
      <c r="W163" s="28"/>
      <c r="X163" s="119">
        <v>228552</v>
      </c>
      <c r="Y163" s="119"/>
      <c r="Z163" s="28"/>
    </row>
    <row r="164" spans="1:26" ht="15.75" thickBot="1">
      <c r="A164" s="12"/>
      <c r="B164" s="28"/>
      <c r="C164" s="118"/>
      <c r="D164" s="124"/>
      <c r="E164" s="124"/>
      <c r="F164" s="60"/>
      <c r="G164" s="28"/>
      <c r="H164" s="124"/>
      <c r="I164" s="124"/>
      <c r="J164" s="60"/>
      <c r="K164" s="28"/>
      <c r="L164" s="124"/>
      <c r="M164" s="124"/>
      <c r="N164" s="60"/>
      <c r="O164" s="28"/>
      <c r="P164" s="125"/>
      <c r="Q164" s="125"/>
      <c r="R164" s="60"/>
      <c r="S164" s="28"/>
      <c r="T164" s="125"/>
      <c r="U164" s="125"/>
      <c r="V164" s="60"/>
      <c r="W164" s="28"/>
      <c r="X164" s="124"/>
      <c r="Y164" s="124"/>
      <c r="Z164" s="60"/>
    </row>
    <row r="165" spans="1:26">
      <c r="A165" s="12"/>
      <c r="B165" s="28"/>
      <c r="C165" s="121" t="s">
        <v>414</v>
      </c>
      <c r="D165" s="126">
        <v>406568</v>
      </c>
      <c r="E165" s="126"/>
      <c r="F165" s="27"/>
      <c r="G165" s="30"/>
      <c r="H165" s="126">
        <v>14323</v>
      </c>
      <c r="I165" s="126"/>
      <c r="J165" s="27"/>
      <c r="K165" s="30"/>
      <c r="L165" s="126">
        <v>5630</v>
      </c>
      <c r="M165" s="126"/>
      <c r="N165" s="27"/>
      <c r="O165" s="30"/>
      <c r="P165" s="127" t="s">
        <v>256</v>
      </c>
      <c r="Q165" s="127"/>
      <c r="R165" s="27"/>
      <c r="S165" s="30"/>
      <c r="T165" s="127" t="s">
        <v>256</v>
      </c>
      <c r="U165" s="127"/>
      <c r="V165" s="27"/>
      <c r="W165" s="30"/>
      <c r="X165" s="126">
        <v>426521</v>
      </c>
      <c r="Y165" s="126"/>
      <c r="Z165" s="27"/>
    </row>
    <row r="166" spans="1:26">
      <c r="A166" s="12"/>
      <c r="B166" s="28"/>
      <c r="C166" s="121"/>
      <c r="D166" s="122"/>
      <c r="E166" s="122"/>
      <c r="F166" s="30"/>
      <c r="G166" s="30"/>
      <c r="H166" s="122"/>
      <c r="I166" s="122"/>
      <c r="J166" s="30"/>
      <c r="K166" s="30"/>
      <c r="L166" s="122"/>
      <c r="M166" s="122"/>
      <c r="N166" s="30"/>
      <c r="O166" s="30"/>
      <c r="P166" s="123"/>
      <c r="Q166" s="123"/>
      <c r="R166" s="30"/>
      <c r="S166" s="30"/>
      <c r="T166" s="123"/>
      <c r="U166" s="123"/>
      <c r="V166" s="30"/>
      <c r="W166" s="30"/>
      <c r="X166" s="122"/>
      <c r="Y166" s="122"/>
      <c r="Z166" s="30"/>
    </row>
    <row r="167" spans="1:26">
      <c r="A167" s="12"/>
      <c r="B167" s="15"/>
      <c r="C167" s="116" t="s">
        <v>415</v>
      </c>
      <c r="D167" s="28"/>
      <c r="E167" s="28"/>
      <c r="F167" s="28"/>
      <c r="G167" s="15"/>
      <c r="H167" s="28"/>
      <c r="I167" s="28"/>
      <c r="J167" s="28"/>
      <c r="K167" s="15"/>
      <c r="L167" s="28"/>
      <c r="M167" s="28"/>
      <c r="N167" s="28"/>
      <c r="O167" s="15"/>
      <c r="P167" s="28"/>
      <c r="Q167" s="28"/>
      <c r="R167" s="28"/>
      <c r="S167" s="15"/>
      <c r="T167" s="28"/>
      <c r="U167" s="28"/>
      <c r="V167" s="28"/>
      <c r="W167" s="15"/>
      <c r="X167" s="28"/>
      <c r="Y167" s="28"/>
      <c r="Z167" s="28"/>
    </row>
    <row r="168" spans="1:26">
      <c r="A168" s="12"/>
      <c r="B168" s="28"/>
      <c r="C168" s="121" t="s">
        <v>416</v>
      </c>
      <c r="D168" s="122">
        <v>211390</v>
      </c>
      <c r="E168" s="122"/>
      <c r="F168" s="30"/>
      <c r="G168" s="30"/>
      <c r="H168" s="122">
        <v>3933</v>
      </c>
      <c r="I168" s="122"/>
      <c r="J168" s="30"/>
      <c r="K168" s="30"/>
      <c r="L168" s="122">
        <v>3991</v>
      </c>
      <c r="M168" s="122"/>
      <c r="N168" s="30"/>
      <c r="O168" s="30"/>
      <c r="P168" s="123" t="s">
        <v>256</v>
      </c>
      <c r="Q168" s="123"/>
      <c r="R168" s="30"/>
      <c r="S168" s="30"/>
      <c r="T168" s="123" t="s">
        <v>256</v>
      </c>
      <c r="U168" s="123"/>
      <c r="V168" s="30"/>
      <c r="W168" s="30"/>
      <c r="X168" s="122">
        <v>219314</v>
      </c>
      <c r="Y168" s="122"/>
      <c r="Z168" s="30"/>
    </row>
    <row r="169" spans="1:26">
      <c r="A169" s="12"/>
      <c r="B169" s="28"/>
      <c r="C169" s="121"/>
      <c r="D169" s="122"/>
      <c r="E169" s="122"/>
      <c r="F169" s="30"/>
      <c r="G169" s="30"/>
      <c r="H169" s="122"/>
      <c r="I169" s="122"/>
      <c r="J169" s="30"/>
      <c r="K169" s="30"/>
      <c r="L169" s="122"/>
      <c r="M169" s="122"/>
      <c r="N169" s="30"/>
      <c r="O169" s="30"/>
      <c r="P169" s="123"/>
      <c r="Q169" s="123"/>
      <c r="R169" s="30"/>
      <c r="S169" s="30"/>
      <c r="T169" s="123"/>
      <c r="U169" s="123"/>
      <c r="V169" s="30"/>
      <c r="W169" s="30"/>
      <c r="X169" s="122"/>
      <c r="Y169" s="122"/>
      <c r="Z169" s="30"/>
    </row>
    <row r="170" spans="1:26">
      <c r="A170" s="12"/>
      <c r="B170" s="28"/>
      <c r="C170" s="118" t="s">
        <v>417</v>
      </c>
      <c r="D170" s="119">
        <v>53039</v>
      </c>
      <c r="E170" s="119"/>
      <c r="F170" s="28"/>
      <c r="G170" s="28"/>
      <c r="H170" s="120">
        <v>48</v>
      </c>
      <c r="I170" s="120"/>
      <c r="J170" s="28"/>
      <c r="K170" s="28"/>
      <c r="L170" s="120">
        <v>210</v>
      </c>
      <c r="M170" s="120"/>
      <c r="N170" s="28"/>
      <c r="O170" s="28"/>
      <c r="P170" s="120" t="s">
        <v>256</v>
      </c>
      <c r="Q170" s="120"/>
      <c r="R170" s="28"/>
      <c r="S170" s="28"/>
      <c r="T170" s="120" t="s">
        <v>256</v>
      </c>
      <c r="U170" s="120"/>
      <c r="V170" s="28"/>
      <c r="W170" s="28"/>
      <c r="X170" s="119">
        <v>53297</v>
      </c>
      <c r="Y170" s="119"/>
      <c r="Z170" s="28"/>
    </row>
    <row r="171" spans="1:26" ht="15.75" thickBot="1">
      <c r="A171" s="12"/>
      <c r="B171" s="28"/>
      <c r="C171" s="118"/>
      <c r="D171" s="124"/>
      <c r="E171" s="124"/>
      <c r="F171" s="60"/>
      <c r="G171" s="28"/>
      <c r="H171" s="125"/>
      <c r="I171" s="125"/>
      <c r="J171" s="60"/>
      <c r="K171" s="28"/>
      <c r="L171" s="125"/>
      <c r="M171" s="125"/>
      <c r="N171" s="60"/>
      <c r="O171" s="28"/>
      <c r="P171" s="125"/>
      <c r="Q171" s="125"/>
      <c r="R171" s="60"/>
      <c r="S171" s="28"/>
      <c r="T171" s="125"/>
      <c r="U171" s="125"/>
      <c r="V171" s="60"/>
      <c r="W171" s="28"/>
      <c r="X171" s="124"/>
      <c r="Y171" s="124"/>
      <c r="Z171" s="60"/>
    </row>
    <row r="172" spans="1:26">
      <c r="A172" s="12"/>
      <c r="B172" s="28"/>
      <c r="C172" s="121" t="s">
        <v>418</v>
      </c>
      <c r="D172" s="126">
        <v>264429</v>
      </c>
      <c r="E172" s="126"/>
      <c r="F172" s="27"/>
      <c r="G172" s="30"/>
      <c r="H172" s="126">
        <v>3981</v>
      </c>
      <c r="I172" s="126"/>
      <c r="J172" s="27"/>
      <c r="K172" s="30"/>
      <c r="L172" s="126">
        <v>4201</v>
      </c>
      <c r="M172" s="126"/>
      <c r="N172" s="27"/>
      <c r="O172" s="30"/>
      <c r="P172" s="127" t="s">
        <v>256</v>
      </c>
      <c r="Q172" s="127"/>
      <c r="R172" s="27"/>
      <c r="S172" s="30"/>
      <c r="T172" s="127" t="s">
        <v>256</v>
      </c>
      <c r="U172" s="127"/>
      <c r="V172" s="27"/>
      <c r="W172" s="30"/>
      <c r="X172" s="126">
        <v>272611</v>
      </c>
      <c r="Y172" s="126"/>
      <c r="Z172" s="27"/>
    </row>
    <row r="173" spans="1:26">
      <c r="A173" s="12"/>
      <c r="B173" s="28"/>
      <c r="C173" s="121"/>
      <c r="D173" s="122"/>
      <c r="E173" s="122"/>
      <c r="F173" s="30"/>
      <c r="G173" s="30"/>
      <c r="H173" s="122"/>
      <c r="I173" s="122"/>
      <c r="J173" s="30"/>
      <c r="K173" s="30"/>
      <c r="L173" s="122"/>
      <c r="M173" s="122"/>
      <c r="N173" s="30"/>
      <c r="O173" s="30"/>
      <c r="P173" s="123"/>
      <c r="Q173" s="123"/>
      <c r="R173" s="30"/>
      <c r="S173" s="30"/>
      <c r="T173" s="123"/>
      <c r="U173" s="123"/>
      <c r="V173" s="30"/>
      <c r="W173" s="30"/>
      <c r="X173" s="122"/>
      <c r="Y173" s="122"/>
      <c r="Z173" s="30"/>
    </row>
    <row r="174" spans="1:26">
      <c r="A174" s="12"/>
      <c r="B174" s="28"/>
      <c r="C174" s="118" t="s">
        <v>321</v>
      </c>
      <c r="D174" s="119">
        <v>23431</v>
      </c>
      <c r="E174" s="119"/>
      <c r="F174" s="28"/>
      <c r="G174" s="28"/>
      <c r="H174" s="120">
        <v>8</v>
      </c>
      <c r="I174" s="120"/>
      <c r="J174" s="28"/>
      <c r="K174" s="28"/>
      <c r="L174" s="120">
        <v>41</v>
      </c>
      <c r="M174" s="120"/>
      <c r="N174" s="28"/>
      <c r="O174" s="28"/>
      <c r="P174" s="120" t="s">
        <v>256</v>
      </c>
      <c r="Q174" s="120"/>
      <c r="R174" s="28"/>
      <c r="S174" s="28"/>
      <c r="T174" s="120" t="s">
        <v>256</v>
      </c>
      <c r="U174" s="120"/>
      <c r="V174" s="28"/>
      <c r="W174" s="28"/>
      <c r="X174" s="119">
        <v>23480</v>
      </c>
      <c r="Y174" s="119"/>
      <c r="Z174" s="28"/>
    </row>
    <row r="175" spans="1:26" ht="15.75" thickBot="1">
      <c r="A175" s="12"/>
      <c r="B175" s="28"/>
      <c r="C175" s="118"/>
      <c r="D175" s="124"/>
      <c r="E175" s="124"/>
      <c r="F175" s="60"/>
      <c r="G175" s="28"/>
      <c r="H175" s="125"/>
      <c r="I175" s="125"/>
      <c r="J175" s="60"/>
      <c r="K175" s="28"/>
      <c r="L175" s="125"/>
      <c r="M175" s="125"/>
      <c r="N175" s="60"/>
      <c r="O175" s="28"/>
      <c r="P175" s="125"/>
      <c r="Q175" s="125"/>
      <c r="R175" s="60"/>
      <c r="S175" s="28"/>
      <c r="T175" s="125"/>
      <c r="U175" s="125"/>
      <c r="V175" s="60"/>
      <c r="W175" s="28"/>
      <c r="X175" s="124"/>
      <c r="Y175" s="124"/>
      <c r="Z175" s="60"/>
    </row>
    <row r="176" spans="1:26">
      <c r="A176" s="12"/>
      <c r="B176" s="28"/>
      <c r="C176" s="121" t="s">
        <v>140</v>
      </c>
      <c r="D176" s="128" t="s">
        <v>231</v>
      </c>
      <c r="E176" s="126">
        <v>1067427</v>
      </c>
      <c r="F176" s="27"/>
      <c r="G176" s="30"/>
      <c r="H176" s="128" t="s">
        <v>231</v>
      </c>
      <c r="I176" s="126">
        <v>31080</v>
      </c>
      <c r="J176" s="27"/>
      <c r="K176" s="30"/>
      <c r="L176" s="128" t="s">
        <v>231</v>
      </c>
      <c r="M176" s="126">
        <v>34012</v>
      </c>
      <c r="N176" s="27"/>
      <c r="O176" s="30"/>
      <c r="P176" s="128" t="s">
        <v>231</v>
      </c>
      <c r="Q176" s="127" t="s">
        <v>256</v>
      </c>
      <c r="R176" s="27"/>
      <c r="S176" s="30"/>
      <c r="T176" s="128" t="s">
        <v>231</v>
      </c>
      <c r="U176" s="127" t="s">
        <v>256</v>
      </c>
      <c r="V176" s="27"/>
      <c r="W176" s="30"/>
      <c r="X176" s="128" t="s">
        <v>231</v>
      </c>
      <c r="Y176" s="126">
        <v>1132519</v>
      </c>
      <c r="Z176" s="27"/>
    </row>
    <row r="177" spans="1:30" ht="15.75" thickBot="1">
      <c r="A177" s="12"/>
      <c r="B177" s="28"/>
      <c r="C177" s="121"/>
      <c r="D177" s="129"/>
      <c r="E177" s="130"/>
      <c r="F177" s="66"/>
      <c r="G177" s="30"/>
      <c r="H177" s="129"/>
      <c r="I177" s="130"/>
      <c r="J177" s="66"/>
      <c r="K177" s="30"/>
      <c r="L177" s="129"/>
      <c r="M177" s="130"/>
      <c r="N177" s="66"/>
      <c r="O177" s="30"/>
      <c r="P177" s="129"/>
      <c r="Q177" s="131"/>
      <c r="R177" s="66"/>
      <c r="S177" s="30"/>
      <c r="T177" s="129"/>
      <c r="U177" s="131"/>
      <c r="V177" s="66"/>
      <c r="W177" s="30"/>
      <c r="X177" s="129"/>
      <c r="Y177" s="130"/>
      <c r="Z177" s="66"/>
    </row>
    <row r="178" spans="1:30" ht="15.75" thickTop="1">
      <c r="A178" s="12"/>
      <c r="B178" s="28"/>
      <c r="C178" s="132" t="s">
        <v>327</v>
      </c>
      <c r="D178" s="133" t="s">
        <v>231</v>
      </c>
      <c r="E178" s="135">
        <v>10256</v>
      </c>
      <c r="F178" s="38"/>
      <c r="G178" s="28"/>
      <c r="H178" s="133" t="s">
        <v>231</v>
      </c>
      <c r="I178" s="137" t="s">
        <v>256</v>
      </c>
      <c r="J178" s="38"/>
      <c r="K178" s="28"/>
      <c r="L178" s="133" t="s">
        <v>231</v>
      </c>
      <c r="M178" s="135">
        <v>11202</v>
      </c>
      <c r="N178" s="38"/>
      <c r="O178" s="28"/>
      <c r="P178" s="133" t="s">
        <v>231</v>
      </c>
      <c r="Q178" s="137" t="s">
        <v>256</v>
      </c>
      <c r="R178" s="38"/>
      <c r="S178" s="28"/>
      <c r="T178" s="133" t="s">
        <v>231</v>
      </c>
      <c r="U178" s="137">
        <v>8</v>
      </c>
      <c r="V178" s="38"/>
      <c r="W178" s="28"/>
      <c r="X178" s="133" t="s">
        <v>231</v>
      </c>
      <c r="Y178" s="135">
        <v>21466</v>
      </c>
      <c r="Z178" s="38"/>
    </row>
    <row r="179" spans="1:30" ht="15.75" thickBot="1">
      <c r="A179" s="12"/>
      <c r="B179" s="28"/>
      <c r="C179" s="132"/>
      <c r="D179" s="134"/>
      <c r="E179" s="136"/>
      <c r="F179" s="37"/>
      <c r="G179" s="28"/>
      <c r="H179" s="134"/>
      <c r="I179" s="138"/>
      <c r="J179" s="37"/>
      <c r="K179" s="28"/>
      <c r="L179" s="134"/>
      <c r="M179" s="136"/>
      <c r="N179" s="37"/>
      <c r="O179" s="28"/>
      <c r="P179" s="134"/>
      <c r="Q179" s="138"/>
      <c r="R179" s="37"/>
      <c r="S179" s="28"/>
      <c r="T179" s="134"/>
      <c r="U179" s="138"/>
      <c r="V179" s="37"/>
      <c r="W179" s="28"/>
      <c r="X179" s="134"/>
      <c r="Y179" s="136"/>
      <c r="Z179" s="37"/>
    </row>
    <row r="180" spans="1:30" ht="15.75" thickTop="1">
      <c r="A180" s="12" t="s">
        <v>621</v>
      </c>
      <c r="B180" s="41" t="s">
        <v>423</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1"/>
    </row>
    <row r="181" spans="1:30">
      <c r="A181" s="12"/>
      <c r="B181" s="24"/>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row>
    <row r="182" spans="1:30">
      <c r="A182" s="12"/>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row>
    <row r="183" spans="1:30" ht="15.75" thickBot="1">
      <c r="A183" s="12"/>
      <c r="B183" s="15"/>
      <c r="C183" s="15"/>
      <c r="D183" s="25" t="s">
        <v>323</v>
      </c>
      <c r="E183" s="25"/>
      <c r="F183" s="25"/>
      <c r="G183" s="25"/>
      <c r="H183" s="25"/>
      <c r="I183" s="25"/>
      <c r="J183" s="25"/>
      <c r="K183" s="25"/>
      <c r="L183" s="25"/>
      <c r="M183" s="25"/>
      <c r="N183" s="25"/>
      <c r="O183" s="15"/>
      <c r="P183" s="25" t="s">
        <v>329</v>
      </c>
      <c r="Q183" s="25"/>
      <c r="R183" s="25"/>
      <c r="S183" s="25"/>
      <c r="T183" s="25"/>
      <c r="U183" s="25"/>
      <c r="V183" s="25"/>
      <c r="W183" s="25"/>
      <c r="X183" s="25"/>
      <c r="Y183" s="25"/>
      <c r="Z183" s="25"/>
    </row>
    <row r="184" spans="1:30" ht="15.75" thickBot="1">
      <c r="A184" s="12"/>
      <c r="B184" s="15"/>
      <c r="C184" s="15"/>
      <c r="D184" s="26" t="s">
        <v>381</v>
      </c>
      <c r="E184" s="26"/>
      <c r="F184" s="26"/>
      <c r="G184" s="15"/>
      <c r="H184" s="26" t="s">
        <v>424</v>
      </c>
      <c r="I184" s="26"/>
      <c r="J184" s="26"/>
      <c r="K184" s="15"/>
      <c r="L184" s="26" t="s">
        <v>425</v>
      </c>
      <c r="M184" s="26"/>
      <c r="N184" s="26"/>
      <c r="O184" s="15"/>
      <c r="P184" s="26" t="s">
        <v>381</v>
      </c>
      <c r="Q184" s="26"/>
      <c r="R184" s="26"/>
      <c r="S184" s="15"/>
      <c r="T184" s="26" t="s">
        <v>424</v>
      </c>
      <c r="U184" s="26"/>
      <c r="V184" s="26"/>
      <c r="W184" s="15"/>
      <c r="X184" s="26" t="s">
        <v>425</v>
      </c>
      <c r="Y184" s="26"/>
      <c r="Z184" s="26"/>
    </row>
    <row r="185" spans="1:30">
      <c r="A185" s="12"/>
      <c r="B185" s="15"/>
      <c r="C185" s="16" t="s">
        <v>252</v>
      </c>
      <c r="D185" s="48"/>
      <c r="E185" s="48"/>
      <c r="F185" s="48"/>
      <c r="G185" s="15"/>
      <c r="H185" s="48"/>
      <c r="I185" s="48"/>
      <c r="J185" s="48"/>
      <c r="K185" s="15"/>
      <c r="L185" s="48"/>
      <c r="M185" s="48"/>
      <c r="N185" s="48"/>
      <c r="O185" s="15"/>
      <c r="P185" s="48"/>
      <c r="Q185" s="48"/>
      <c r="R185" s="48"/>
      <c r="S185" s="15"/>
      <c r="T185" s="48"/>
      <c r="U185" s="48"/>
      <c r="V185" s="48"/>
      <c r="W185" s="15"/>
      <c r="X185" s="48"/>
      <c r="Y185" s="48"/>
      <c r="Z185" s="48"/>
    </row>
    <row r="186" spans="1:30">
      <c r="A186" s="12"/>
      <c r="B186" s="15"/>
      <c r="C186" s="76" t="s">
        <v>426</v>
      </c>
      <c r="D186" s="30"/>
      <c r="E186" s="30"/>
      <c r="F186" s="30"/>
      <c r="G186" s="20"/>
      <c r="H186" s="30"/>
      <c r="I186" s="30"/>
      <c r="J186" s="30"/>
      <c r="K186" s="20"/>
      <c r="L186" s="30"/>
      <c r="M186" s="30"/>
      <c r="N186" s="30"/>
      <c r="O186" s="20"/>
      <c r="P186" s="30"/>
      <c r="Q186" s="30"/>
      <c r="R186" s="30"/>
      <c r="S186" s="20"/>
      <c r="T186" s="30"/>
      <c r="U186" s="30"/>
      <c r="V186" s="30"/>
      <c r="W186" s="20"/>
      <c r="X186" s="30"/>
      <c r="Y186" s="30"/>
      <c r="Z186" s="30"/>
    </row>
    <row r="187" spans="1:30">
      <c r="A187" s="12"/>
      <c r="B187" s="28"/>
      <c r="C187" s="43" t="s">
        <v>317</v>
      </c>
      <c r="D187" s="43" t="s">
        <v>231</v>
      </c>
      <c r="E187" s="84">
        <v>1340</v>
      </c>
      <c r="F187" s="28"/>
      <c r="G187" s="28"/>
      <c r="H187" s="43" t="s">
        <v>231</v>
      </c>
      <c r="I187" s="84">
        <v>1840</v>
      </c>
      <c r="J187" s="28"/>
      <c r="K187" s="28"/>
      <c r="L187" s="43" t="s">
        <v>231</v>
      </c>
      <c r="M187" s="86" t="s">
        <v>256</v>
      </c>
      <c r="N187" s="28"/>
      <c r="O187" s="28"/>
      <c r="P187" s="43" t="s">
        <v>231</v>
      </c>
      <c r="Q187" s="84">
        <v>1410</v>
      </c>
      <c r="R187" s="28"/>
      <c r="S187" s="28"/>
      <c r="T187" s="43" t="s">
        <v>231</v>
      </c>
      <c r="U187" s="84">
        <v>1910</v>
      </c>
      <c r="V187" s="28"/>
      <c r="W187" s="28"/>
      <c r="X187" s="43" t="s">
        <v>231</v>
      </c>
      <c r="Y187" s="86" t="s">
        <v>256</v>
      </c>
      <c r="Z187" s="28"/>
    </row>
    <row r="188" spans="1:30">
      <c r="A188" s="12"/>
      <c r="B188" s="28"/>
      <c r="C188" s="43"/>
      <c r="D188" s="43"/>
      <c r="E188" s="84"/>
      <c r="F188" s="28"/>
      <c r="G188" s="28"/>
      <c r="H188" s="43"/>
      <c r="I188" s="84"/>
      <c r="J188" s="28"/>
      <c r="K188" s="28"/>
      <c r="L188" s="43"/>
      <c r="M188" s="86"/>
      <c r="N188" s="28"/>
      <c r="O188" s="28"/>
      <c r="P188" s="43"/>
      <c r="Q188" s="84"/>
      <c r="R188" s="28"/>
      <c r="S188" s="28"/>
      <c r="T188" s="43"/>
      <c r="U188" s="84"/>
      <c r="V188" s="28"/>
      <c r="W188" s="28"/>
      <c r="X188" s="43"/>
      <c r="Y188" s="86"/>
      <c r="Z188" s="28"/>
    </row>
    <row r="189" spans="1:30">
      <c r="A189" s="12"/>
      <c r="B189" s="28"/>
      <c r="C189" s="81" t="s">
        <v>406</v>
      </c>
      <c r="D189" s="101">
        <v>1865</v>
      </c>
      <c r="E189" s="101"/>
      <c r="F189" s="30"/>
      <c r="G189" s="30"/>
      <c r="H189" s="101">
        <v>1865</v>
      </c>
      <c r="I189" s="101"/>
      <c r="J189" s="30"/>
      <c r="K189" s="30"/>
      <c r="L189" s="82" t="s">
        <v>256</v>
      </c>
      <c r="M189" s="82"/>
      <c r="N189" s="30"/>
      <c r="O189" s="30"/>
      <c r="P189" s="101">
        <v>2169</v>
      </c>
      <c r="Q189" s="101"/>
      <c r="R189" s="30"/>
      <c r="S189" s="30"/>
      <c r="T189" s="101">
        <v>2270</v>
      </c>
      <c r="U189" s="101"/>
      <c r="V189" s="30"/>
      <c r="W189" s="30"/>
      <c r="X189" s="82" t="s">
        <v>256</v>
      </c>
      <c r="Y189" s="82"/>
      <c r="Z189" s="30"/>
    </row>
    <row r="190" spans="1:30">
      <c r="A190" s="12"/>
      <c r="B190" s="28"/>
      <c r="C190" s="81"/>
      <c r="D190" s="101"/>
      <c r="E190" s="101"/>
      <c r="F190" s="30"/>
      <c r="G190" s="30"/>
      <c r="H190" s="101"/>
      <c r="I190" s="101"/>
      <c r="J190" s="30"/>
      <c r="K190" s="30"/>
      <c r="L190" s="82"/>
      <c r="M190" s="82"/>
      <c r="N190" s="30"/>
      <c r="O190" s="30"/>
      <c r="P190" s="101"/>
      <c r="Q190" s="101"/>
      <c r="R190" s="30"/>
      <c r="S190" s="30"/>
      <c r="T190" s="101"/>
      <c r="U190" s="101"/>
      <c r="V190" s="30"/>
      <c r="W190" s="30"/>
      <c r="X190" s="82"/>
      <c r="Y190" s="82"/>
      <c r="Z190" s="30"/>
    </row>
    <row r="191" spans="1:30">
      <c r="A191" s="12"/>
      <c r="B191" s="28"/>
      <c r="C191" s="43" t="s">
        <v>407</v>
      </c>
      <c r="D191" s="86" t="s">
        <v>256</v>
      </c>
      <c r="E191" s="86"/>
      <c r="F191" s="28"/>
      <c r="G191" s="28"/>
      <c r="H191" s="86" t="s">
        <v>256</v>
      </c>
      <c r="I191" s="86"/>
      <c r="J191" s="28"/>
      <c r="K191" s="28"/>
      <c r="L191" s="86" t="s">
        <v>256</v>
      </c>
      <c r="M191" s="86"/>
      <c r="N191" s="28"/>
      <c r="O191" s="28"/>
      <c r="P191" s="86" t="s">
        <v>256</v>
      </c>
      <c r="Q191" s="86"/>
      <c r="R191" s="28"/>
      <c r="S191" s="28"/>
      <c r="T191" s="86" t="s">
        <v>256</v>
      </c>
      <c r="U191" s="86"/>
      <c r="V191" s="28"/>
      <c r="W191" s="28"/>
      <c r="X191" s="86" t="s">
        <v>256</v>
      </c>
      <c r="Y191" s="86"/>
      <c r="Z191" s="28"/>
    </row>
    <row r="192" spans="1:30">
      <c r="A192" s="12"/>
      <c r="B192" s="28"/>
      <c r="C192" s="43"/>
      <c r="D192" s="86"/>
      <c r="E192" s="86"/>
      <c r="F192" s="28"/>
      <c r="G192" s="28"/>
      <c r="H192" s="86"/>
      <c r="I192" s="86"/>
      <c r="J192" s="28"/>
      <c r="K192" s="28"/>
      <c r="L192" s="86"/>
      <c r="M192" s="86"/>
      <c r="N192" s="28"/>
      <c r="O192" s="28"/>
      <c r="P192" s="86"/>
      <c r="Q192" s="86"/>
      <c r="R192" s="28"/>
      <c r="S192" s="28"/>
      <c r="T192" s="86"/>
      <c r="U192" s="86"/>
      <c r="V192" s="28"/>
      <c r="W192" s="28"/>
      <c r="X192" s="86"/>
      <c r="Y192" s="86"/>
      <c r="Z192" s="28"/>
    </row>
    <row r="193" spans="1:26">
      <c r="A193" s="12"/>
      <c r="B193" s="28"/>
      <c r="C193" s="81" t="s">
        <v>408</v>
      </c>
      <c r="D193" s="82" t="s">
        <v>256</v>
      </c>
      <c r="E193" s="82"/>
      <c r="F193" s="30"/>
      <c r="G193" s="30"/>
      <c r="H193" s="82" t="s">
        <v>256</v>
      </c>
      <c r="I193" s="82"/>
      <c r="J193" s="30"/>
      <c r="K193" s="30"/>
      <c r="L193" s="82" t="s">
        <v>256</v>
      </c>
      <c r="M193" s="82"/>
      <c r="N193" s="30"/>
      <c r="O193" s="30"/>
      <c r="P193" s="82" t="s">
        <v>256</v>
      </c>
      <c r="Q193" s="82"/>
      <c r="R193" s="30"/>
      <c r="S193" s="30"/>
      <c r="T193" s="82" t="s">
        <v>256</v>
      </c>
      <c r="U193" s="82"/>
      <c r="V193" s="30"/>
      <c r="W193" s="30"/>
      <c r="X193" s="82" t="s">
        <v>256</v>
      </c>
      <c r="Y193" s="82"/>
      <c r="Z193" s="30"/>
    </row>
    <row r="194" spans="1:26">
      <c r="A194" s="12"/>
      <c r="B194" s="28"/>
      <c r="C194" s="81"/>
      <c r="D194" s="82"/>
      <c r="E194" s="82"/>
      <c r="F194" s="30"/>
      <c r="G194" s="30"/>
      <c r="H194" s="82"/>
      <c r="I194" s="82"/>
      <c r="J194" s="30"/>
      <c r="K194" s="30"/>
      <c r="L194" s="82"/>
      <c r="M194" s="82"/>
      <c r="N194" s="30"/>
      <c r="O194" s="30"/>
      <c r="P194" s="82"/>
      <c r="Q194" s="82"/>
      <c r="R194" s="30"/>
      <c r="S194" s="30"/>
      <c r="T194" s="82"/>
      <c r="U194" s="82"/>
      <c r="V194" s="30"/>
      <c r="W194" s="30"/>
      <c r="X194" s="82"/>
      <c r="Y194" s="82"/>
      <c r="Z194" s="30"/>
    </row>
    <row r="195" spans="1:26">
      <c r="A195" s="12"/>
      <c r="B195" s="15"/>
      <c r="C195" s="42" t="s">
        <v>409</v>
      </c>
      <c r="D195" s="28"/>
      <c r="E195" s="28"/>
      <c r="F195" s="28"/>
      <c r="G195" s="15"/>
      <c r="H195" s="28"/>
      <c r="I195" s="28"/>
      <c r="J195" s="28"/>
      <c r="K195" s="15"/>
      <c r="L195" s="28"/>
      <c r="M195" s="28"/>
      <c r="N195" s="28"/>
      <c r="O195" s="15"/>
      <c r="P195" s="28"/>
      <c r="Q195" s="28"/>
      <c r="R195" s="28"/>
      <c r="S195" s="15"/>
      <c r="T195" s="28"/>
      <c r="U195" s="28"/>
      <c r="V195" s="28"/>
      <c r="W195" s="15"/>
      <c r="X195" s="28"/>
      <c r="Y195" s="28"/>
      <c r="Z195" s="28"/>
    </row>
    <row r="196" spans="1:26">
      <c r="A196" s="12"/>
      <c r="B196" s="28"/>
      <c r="C196" s="81" t="s">
        <v>410</v>
      </c>
      <c r="D196" s="82">
        <v>49</v>
      </c>
      <c r="E196" s="82"/>
      <c r="F196" s="30"/>
      <c r="G196" s="30"/>
      <c r="H196" s="82">
        <v>176</v>
      </c>
      <c r="I196" s="82"/>
      <c r="J196" s="30"/>
      <c r="K196" s="30"/>
      <c r="L196" s="82" t="s">
        <v>256</v>
      </c>
      <c r="M196" s="82"/>
      <c r="N196" s="30"/>
      <c r="O196" s="30"/>
      <c r="P196" s="82">
        <v>49</v>
      </c>
      <c r="Q196" s="82"/>
      <c r="R196" s="30"/>
      <c r="S196" s="30"/>
      <c r="T196" s="82">
        <v>176</v>
      </c>
      <c r="U196" s="82"/>
      <c r="V196" s="30"/>
      <c r="W196" s="30"/>
      <c r="X196" s="82" t="s">
        <v>256</v>
      </c>
      <c r="Y196" s="82"/>
      <c r="Z196" s="30"/>
    </row>
    <row r="197" spans="1:26">
      <c r="A197" s="12"/>
      <c r="B197" s="28"/>
      <c r="C197" s="81"/>
      <c r="D197" s="82"/>
      <c r="E197" s="82"/>
      <c r="F197" s="30"/>
      <c r="G197" s="30"/>
      <c r="H197" s="82"/>
      <c r="I197" s="82"/>
      <c r="J197" s="30"/>
      <c r="K197" s="30"/>
      <c r="L197" s="82"/>
      <c r="M197" s="82"/>
      <c r="N197" s="30"/>
      <c r="O197" s="30"/>
      <c r="P197" s="82"/>
      <c r="Q197" s="82"/>
      <c r="R197" s="30"/>
      <c r="S197" s="30"/>
      <c r="T197" s="82"/>
      <c r="U197" s="82"/>
      <c r="V197" s="30"/>
      <c r="W197" s="30"/>
      <c r="X197" s="82"/>
      <c r="Y197" s="82"/>
      <c r="Z197" s="30"/>
    </row>
    <row r="198" spans="1:26">
      <c r="A198" s="12"/>
      <c r="B198" s="28"/>
      <c r="C198" s="43" t="s">
        <v>411</v>
      </c>
      <c r="D198" s="84">
        <v>2211</v>
      </c>
      <c r="E198" s="84"/>
      <c r="F198" s="28"/>
      <c r="G198" s="28"/>
      <c r="H198" s="84">
        <v>2374</v>
      </c>
      <c r="I198" s="84"/>
      <c r="J198" s="28"/>
      <c r="K198" s="28"/>
      <c r="L198" s="86" t="s">
        <v>256</v>
      </c>
      <c r="M198" s="86"/>
      <c r="N198" s="28"/>
      <c r="O198" s="28"/>
      <c r="P198" s="84">
        <v>2270</v>
      </c>
      <c r="Q198" s="84"/>
      <c r="R198" s="28"/>
      <c r="S198" s="28"/>
      <c r="T198" s="84">
        <v>2433</v>
      </c>
      <c r="U198" s="84"/>
      <c r="V198" s="28"/>
      <c r="W198" s="28"/>
      <c r="X198" s="86" t="s">
        <v>256</v>
      </c>
      <c r="Y198" s="86"/>
      <c r="Z198" s="28"/>
    </row>
    <row r="199" spans="1:26">
      <c r="A199" s="12"/>
      <c r="B199" s="28"/>
      <c r="C199" s="43"/>
      <c r="D199" s="84"/>
      <c r="E199" s="84"/>
      <c r="F199" s="28"/>
      <c r="G199" s="28"/>
      <c r="H199" s="84"/>
      <c r="I199" s="84"/>
      <c r="J199" s="28"/>
      <c r="K199" s="28"/>
      <c r="L199" s="86"/>
      <c r="M199" s="86"/>
      <c r="N199" s="28"/>
      <c r="O199" s="28"/>
      <c r="P199" s="84"/>
      <c r="Q199" s="84"/>
      <c r="R199" s="28"/>
      <c r="S199" s="28"/>
      <c r="T199" s="84"/>
      <c r="U199" s="84"/>
      <c r="V199" s="28"/>
      <c r="W199" s="28"/>
      <c r="X199" s="86"/>
      <c r="Y199" s="86"/>
      <c r="Z199" s="28"/>
    </row>
    <row r="200" spans="1:26">
      <c r="A200" s="12"/>
      <c r="B200" s="28"/>
      <c r="C200" s="81" t="s">
        <v>412</v>
      </c>
      <c r="D200" s="82" t="s">
        <v>256</v>
      </c>
      <c r="E200" s="82"/>
      <c r="F200" s="30"/>
      <c r="G200" s="30"/>
      <c r="H200" s="82" t="s">
        <v>256</v>
      </c>
      <c r="I200" s="82"/>
      <c r="J200" s="30"/>
      <c r="K200" s="30"/>
      <c r="L200" s="82" t="s">
        <v>256</v>
      </c>
      <c r="M200" s="82"/>
      <c r="N200" s="30"/>
      <c r="O200" s="30"/>
      <c r="P200" s="82" t="s">
        <v>256</v>
      </c>
      <c r="Q200" s="82"/>
      <c r="R200" s="30"/>
      <c r="S200" s="30"/>
      <c r="T200" s="82" t="s">
        <v>256</v>
      </c>
      <c r="U200" s="82"/>
      <c r="V200" s="30"/>
      <c r="W200" s="30"/>
      <c r="X200" s="82" t="s">
        <v>256</v>
      </c>
      <c r="Y200" s="82"/>
      <c r="Z200" s="30"/>
    </row>
    <row r="201" spans="1:26">
      <c r="A201" s="12"/>
      <c r="B201" s="28"/>
      <c r="C201" s="81"/>
      <c r="D201" s="82"/>
      <c r="E201" s="82"/>
      <c r="F201" s="30"/>
      <c r="G201" s="30"/>
      <c r="H201" s="82"/>
      <c r="I201" s="82"/>
      <c r="J201" s="30"/>
      <c r="K201" s="30"/>
      <c r="L201" s="82"/>
      <c r="M201" s="82"/>
      <c r="N201" s="30"/>
      <c r="O201" s="30"/>
      <c r="P201" s="82"/>
      <c r="Q201" s="82"/>
      <c r="R201" s="30"/>
      <c r="S201" s="30"/>
      <c r="T201" s="82"/>
      <c r="U201" s="82"/>
      <c r="V201" s="30"/>
      <c r="W201" s="30"/>
      <c r="X201" s="82"/>
      <c r="Y201" s="82"/>
      <c r="Z201" s="30"/>
    </row>
    <row r="202" spans="1:26">
      <c r="A202" s="12"/>
      <c r="B202" s="28"/>
      <c r="C202" s="43" t="s">
        <v>413</v>
      </c>
      <c r="D202" s="84">
        <v>1030</v>
      </c>
      <c r="E202" s="84"/>
      <c r="F202" s="28"/>
      <c r="G202" s="28"/>
      <c r="H202" s="84">
        <v>1155</v>
      </c>
      <c r="I202" s="84"/>
      <c r="J202" s="28"/>
      <c r="K202" s="28"/>
      <c r="L202" s="86" t="s">
        <v>256</v>
      </c>
      <c r="M202" s="86"/>
      <c r="N202" s="28"/>
      <c r="O202" s="28"/>
      <c r="P202" s="86">
        <v>939</v>
      </c>
      <c r="Q202" s="86"/>
      <c r="R202" s="28"/>
      <c r="S202" s="28"/>
      <c r="T202" s="84">
        <v>1064</v>
      </c>
      <c r="U202" s="84"/>
      <c r="V202" s="28"/>
      <c r="W202" s="28"/>
      <c r="X202" s="86" t="s">
        <v>256</v>
      </c>
      <c r="Y202" s="86"/>
      <c r="Z202" s="28"/>
    </row>
    <row r="203" spans="1:26" ht="15.75" thickBot="1">
      <c r="A203" s="12"/>
      <c r="B203" s="28"/>
      <c r="C203" s="43"/>
      <c r="D203" s="85"/>
      <c r="E203" s="85"/>
      <c r="F203" s="60"/>
      <c r="G203" s="28"/>
      <c r="H203" s="85"/>
      <c r="I203" s="85"/>
      <c r="J203" s="60"/>
      <c r="K203" s="28"/>
      <c r="L203" s="87"/>
      <c r="M203" s="87"/>
      <c r="N203" s="60"/>
      <c r="O203" s="28"/>
      <c r="P203" s="87"/>
      <c r="Q203" s="87"/>
      <c r="R203" s="60"/>
      <c r="S203" s="28"/>
      <c r="T203" s="85"/>
      <c r="U203" s="85"/>
      <c r="V203" s="60"/>
      <c r="W203" s="28"/>
      <c r="X203" s="87"/>
      <c r="Y203" s="87"/>
      <c r="Z203" s="60"/>
    </row>
    <row r="204" spans="1:26">
      <c r="A204" s="12"/>
      <c r="B204" s="28"/>
      <c r="C204" s="81" t="s">
        <v>414</v>
      </c>
      <c r="D204" s="90">
        <v>3290</v>
      </c>
      <c r="E204" s="90"/>
      <c r="F204" s="27"/>
      <c r="G204" s="30"/>
      <c r="H204" s="90">
        <v>3705</v>
      </c>
      <c r="I204" s="90"/>
      <c r="J204" s="27"/>
      <c r="K204" s="30"/>
      <c r="L204" s="92" t="s">
        <v>256</v>
      </c>
      <c r="M204" s="92"/>
      <c r="N204" s="27"/>
      <c r="O204" s="30"/>
      <c r="P204" s="90">
        <v>3258</v>
      </c>
      <c r="Q204" s="90"/>
      <c r="R204" s="27"/>
      <c r="S204" s="30"/>
      <c r="T204" s="90">
        <v>3673</v>
      </c>
      <c r="U204" s="90"/>
      <c r="V204" s="27"/>
      <c r="W204" s="30"/>
      <c r="X204" s="92" t="s">
        <v>256</v>
      </c>
      <c r="Y204" s="92"/>
      <c r="Z204" s="27"/>
    </row>
    <row r="205" spans="1:26">
      <c r="A205" s="12"/>
      <c r="B205" s="28"/>
      <c r="C205" s="81"/>
      <c r="D205" s="101"/>
      <c r="E205" s="101"/>
      <c r="F205" s="30"/>
      <c r="G205" s="30"/>
      <c r="H205" s="101"/>
      <c r="I205" s="101"/>
      <c r="J205" s="30"/>
      <c r="K205" s="30"/>
      <c r="L205" s="82"/>
      <c r="M205" s="82"/>
      <c r="N205" s="30"/>
      <c r="O205" s="30"/>
      <c r="P205" s="101"/>
      <c r="Q205" s="101"/>
      <c r="R205" s="30"/>
      <c r="S205" s="30"/>
      <c r="T205" s="101"/>
      <c r="U205" s="101"/>
      <c r="V205" s="30"/>
      <c r="W205" s="30"/>
      <c r="X205" s="139"/>
      <c r="Y205" s="139"/>
      <c r="Z205" s="140"/>
    </row>
    <row r="206" spans="1:26">
      <c r="A206" s="12"/>
      <c r="B206" s="15"/>
      <c r="C206" s="42" t="s">
        <v>415</v>
      </c>
      <c r="D206" s="28"/>
      <c r="E206" s="28"/>
      <c r="F206" s="28"/>
      <c r="G206" s="15"/>
      <c r="H206" s="28"/>
      <c r="I206" s="28"/>
      <c r="J206" s="28"/>
      <c r="K206" s="15"/>
      <c r="L206" s="28"/>
      <c r="M206" s="28"/>
      <c r="N206" s="28"/>
      <c r="O206" s="15"/>
      <c r="P206" s="28"/>
      <c r="Q206" s="28"/>
      <c r="R206" s="28"/>
      <c r="S206" s="15"/>
      <c r="T206" s="28"/>
      <c r="U206" s="28"/>
      <c r="V206" s="28"/>
      <c r="W206" s="15"/>
      <c r="X206" s="28"/>
      <c r="Y206" s="28"/>
      <c r="Z206" s="28"/>
    </row>
    <row r="207" spans="1:26">
      <c r="A207" s="12"/>
      <c r="B207" s="28"/>
      <c r="C207" s="81" t="s">
        <v>416</v>
      </c>
      <c r="D207" s="101">
        <v>1421</v>
      </c>
      <c r="E207" s="101"/>
      <c r="F207" s="30"/>
      <c r="G207" s="30"/>
      <c r="H207" s="101">
        <v>1997</v>
      </c>
      <c r="I207" s="101"/>
      <c r="J207" s="30"/>
      <c r="K207" s="30"/>
      <c r="L207" s="82" t="s">
        <v>256</v>
      </c>
      <c r="M207" s="82"/>
      <c r="N207" s="30"/>
      <c r="O207" s="30"/>
      <c r="P207" s="82">
        <v>535</v>
      </c>
      <c r="Q207" s="82"/>
      <c r="R207" s="30"/>
      <c r="S207" s="30"/>
      <c r="T207" s="82">
        <v>773</v>
      </c>
      <c r="U207" s="82"/>
      <c r="V207" s="30"/>
      <c r="W207" s="30"/>
      <c r="X207" s="82" t="s">
        <v>256</v>
      </c>
      <c r="Y207" s="82"/>
      <c r="Z207" s="30"/>
    </row>
    <row r="208" spans="1:26">
      <c r="A208" s="12"/>
      <c r="B208" s="28"/>
      <c r="C208" s="81"/>
      <c r="D208" s="101"/>
      <c r="E208" s="101"/>
      <c r="F208" s="30"/>
      <c r="G208" s="30"/>
      <c r="H208" s="101"/>
      <c r="I208" s="101"/>
      <c r="J208" s="30"/>
      <c r="K208" s="30"/>
      <c r="L208" s="82"/>
      <c r="M208" s="82"/>
      <c r="N208" s="30"/>
      <c r="O208" s="30"/>
      <c r="P208" s="82"/>
      <c r="Q208" s="82"/>
      <c r="R208" s="30"/>
      <c r="S208" s="30"/>
      <c r="T208" s="82"/>
      <c r="U208" s="82"/>
      <c r="V208" s="30"/>
      <c r="W208" s="30"/>
      <c r="X208" s="82"/>
      <c r="Y208" s="82"/>
      <c r="Z208" s="30"/>
    </row>
    <row r="209" spans="1:26">
      <c r="A209" s="12"/>
      <c r="B209" s="28"/>
      <c r="C209" s="43" t="s">
        <v>417</v>
      </c>
      <c r="D209" s="86">
        <v>134</v>
      </c>
      <c r="E209" s="86"/>
      <c r="F209" s="28"/>
      <c r="G209" s="28"/>
      <c r="H209" s="86">
        <v>157</v>
      </c>
      <c r="I209" s="86"/>
      <c r="J209" s="28"/>
      <c r="K209" s="28"/>
      <c r="L209" s="86" t="s">
        <v>256</v>
      </c>
      <c r="M209" s="86"/>
      <c r="N209" s="28"/>
      <c r="O209" s="28"/>
      <c r="P209" s="86">
        <v>134</v>
      </c>
      <c r="Q209" s="86"/>
      <c r="R209" s="28"/>
      <c r="S209" s="28"/>
      <c r="T209" s="86">
        <v>157</v>
      </c>
      <c r="U209" s="86"/>
      <c r="V209" s="28"/>
      <c r="W209" s="28"/>
      <c r="X209" s="86" t="s">
        <v>256</v>
      </c>
      <c r="Y209" s="86"/>
      <c r="Z209" s="28"/>
    </row>
    <row r="210" spans="1:26" ht="15.75" thickBot="1">
      <c r="A210" s="12"/>
      <c r="B210" s="28"/>
      <c r="C210" s="43"/>
      <c r="D210" s="87"/>
      <c r="E210" s="87"/>
      <c r="F210" s="60"/>
      <c r="G210" s="28"/>
      <c r="H210" s="87"/>
      <c r="I210" s="87"/>
      <c r="J210" s="60"/>
      <c r="K210" s="28"/>
      <c r="L210" s="87"/>
      <c r="M210" s="87"/>
      <c r="N210" s="60"/>
      <c r="O210" s="28"/>
      <c r="P210" s="87"/>
      <c r="Q210" s="87"/>
      <c r="R210" s="60"/>
      <c r="S210" s="28"/>
      <c r="T210" s="87"/>
      <c r="U210" s="87"/>
      <c r="V210" s="60"/>
      <c r="W210" s="28"/>
      <c r="X210" s="87"/>
      <c r="Y210" s="87"/>
      <c r="Z210" s="60"/>
    </row>
    <row r="211" spans="1:26">
      <c r="A211" s="12"/>
      <c r="B211" s="28"/>
      <c r="C211" s="81" t="s">
        <v>418</v>
      </c>
      <c r="D211" s="90">
        <v>1555</v>
      </c>
      <c r="E211" s="90"/>
      <c r="F211" s="27"/>
      <c r="G211" s="30"/>
      <c r="H211" s="90">
        <v>2154</v>
      </c>
      <c r="I211" s="90"/>
      <c r="J211" s="27"/>
      <c r="K211" s="30"/>
      <c r="L211" s="92" t="s">
        <v>256</v>
      </c>
      <c r="M211" s="92"/>
      <c r="N211" s="27"/>
      <c r="O211" s="30"/>
      <c r="P211" s="92">
        <v>669</v>
      </c>
      <c r="Q211" s="92"/>
      <c r="R211" s="27"/>
      <c r="S211" s="30"/>
      <c r="T211" s="92">
        <v>930</v>
      </c>
      <c r="U211" s="92"/>
      <c r="V211" s="27"/>
      <c r="W211" s="30"/>
      <c r="X211" s="92" t="s">
        <v>256</v>
      </c>
      <c r="Y211" s="92"/>
      <c r="Z211" s="27"/>
    </row>
    <row r="212" spans="1:26">
      <c r="A212" s="12"/>
      <c r="B212" s="28"/>
      <c r="C212" s="81"/>
      <c r="D212" s="101"/>
      <c r="E212" s="101"/>
      <c r="F212" s="30"/>
      <c r="G212" s="30"/>
      <c r="H212" s="101"/>
      <c r="I212" s="101"/>
      <c r="J212" s="30"/>
      <c r="K212" s="30"/>
      <c r="L212" s="82"/>
      <c r="M212" s="82"/>
      <c r="N212" s="30"/>
      <c r="O212" s="30"/>
      <c r="P212" s="82"/>
      <c r="Q212" s="82"/>
      <c r="R212" s="30"/>
      <c r="S212" s="30"/>
      <c r="T212" s="82"/>
      <c r="U212" s="82"/>
      <c r="V212" s="30"/>
      <c r="W212" s="30"/>
      <c r="X212" s="139"/>
      <c r="Y212" s="139"/>
      <c r="Z212" s="140"/>
    </row>
    <row r="213" spans="1:26">
      <c r="A213" s="12"/>
      <c r="B213" s="28"/>
      <c r="C213" s="43" t="s">
        <v>321</v>
      </c>
      <c r="D213" s="86">
        <v>22</v>
      </c>
      <c r="E213" s="86"/>
      <c r="F213" s="28"/>
      <c r="G213" s="28"/>
      <c r="H213" s="86">
        <v>38</v>
      </c>
      <c r="I213" s="86"/>
      <c r="J213" s="28"/>
      <c r="K213" s="28"/>
      <c r="L213" s="86" t="s">
        <v>256</v>
      </c>
      <c r="M213" s="86"/>
      <c r="N213" s="28"/>
      <c r="O213" s="28"/>
      <c r="P213" s="86">
        <v>6</v>
      </c>
      <c r="Q213" s="86"/>
      <c r="R213" s="28"/>
      <c r="S213" s="28"/>
      <c r="T213" s="86">
        <v>22</v>
      </c>
      <c r="U213" s="86"/>
      <c r="V213" s="28"/>
      <c r="W213" s="28"/>
      <c r="X213" s="86" t="s">
        <v>256</v>
      </c>
      <c r="Y213" s="86"/>
      <c r="Z213" s="28"/>
    </row>
    <row r="214" spans="1:26" ht="15.75" thickBot="1">
      <c r="A214" s="12"/>
      <c r="B214" s="28"/>
      <c r="C214" s="43"/>
      <c r="D214" s="87"/>
      <c r="E214" s="87"/>
      <c r="F214" s="60"/>
      <c r="G214" s="28"/>
      <c r="H214" s="87"/>
      <c r="I214" s="87"/>
      <c r="J214" s="60"/>
      <c r="K214" s="28"/>
      <c r="L214" s="87"/>
      <c r="M214" s="87"/>
      <c r="N214" s="60"/>
      <c r="O214" s="28"/>
      <c r="P214" s="87"/>
      <c r="Q214" s="87"/>
      <c r="R214" s="60"/>
      <c r="S214" s="28"/>
      <c r="T214" s="87"/>
      <c r="U214" s="87"/>
      <c r="V214" s="60"/>
      <c r="W214" s="28"/>
      <c r="X214" s="87"/>
      <c r="Y214" s="87"/>
      <c r="Z214" s="60"/>
    </row>
    <row r="215" spans="1:26">
      <c r="A215" s="12"/>
      <c r="B215" s="28"/>
      <c r="C215" s="81" t="s">
        <v>140</v>
      </c>
      <c r="D215" s="88" t="s">
        <v>231</v>
      </c>
      <c r="E215" s="90">
        <v>8072</v>
      </c>
      <c r="F215" s="27"/>
      <c r="G215" s="30"/>
      <c r="H215" s="88" t="s">
        <v>231</v>
      </c>
      <c r="I215" s="90">
        <v>9602</v>
      </c>
      <c r="J215" s="27"/>
      <c r="K215" s="30"/>
      <c r="L215" s="88" t="s">
        <v>231</v>
      </c>
      <c r="M215" s="92" t="s">
        <v>256</v>
      </c>
      <c r="N215" s="27"/>
      <c r="O215" s="30"/>
      <c r="P215" s="88" t="s">
        <v>231</v>
      </c>
      <c r="Q215" s="90">
        <v>7512</v>
      </c>
      <c r="R215" s="27"/>
      <c r="S215" s="30"/>
      <c r="T215" s="88" t="s">
        <v>231</v>
      </c>
      <c r="U215" s="90">
        <v>8805</v>
      </c>
      <c r="V215" s="27"/>
      <c r="W215" s="30"/>
      <c r="X215" s="88" t="s">
        <v>231</v>
      </c>
      <c r="Y215" s="92" t="s">
        <v>256</v>
      </c>
      <c r="Z215" s="27"/>
    </row>
    <row r="216" spans="1:26" ht="15.75" thickBot="1">
      <c r="A216" s="12"/>
      <c r="B216" s="28"/>
      <c r="C216" s="81"/>
      <c r="D216" s="89"/>
      <c r="E216" s="91"/>
      <c r="F216" s="66"/>
      <c r="G216" s="30"/>
      <c r="H216" s="89"/>
      <c r="I216" s="91"/>
      <c r="J216" s="66"/>
      <c r="K216" s="30"/>
      <c r="L216" s="89"/>
      <c r="M216" s="93"/>
      <c r="N216" s="66"/>
      <c r="O216" s="30"/>
      <c r="P216" s="89"/>
      <c r="Q216" s="91"/>
      <c r="R216" s="66"/>
      <c r="S216" s="30"/>
      <c r="T216" s="89"/>
      <c r="U216" s="91"/>
      <c r="V216" s="66"/>
      <c r="W216" s="30"/>
      <c r="X216" s="89"/>
      <c r="Y216" s="93"/>
      <c r="Z216" s="66"/>
    </row>
    <row r="217" spans="1:26" ht="15.75" thickTop="1">
      <c r="A217" s="12"/>
      <c r="B217" s="15"/>
      <c r="C217" s="16" t="s">
        <v>427</v>
      </c>
      <c r="D217" s="38"/>
      <c r="E217" s="38"/>
      <c r="F217" s="38"/>
      <c r="G217" s="15"/>
      <c r="H217" s="38"/>
      <c r="I217" s="38"/>
      <c r="J217" s="38"/>
      <c r="K217" s="15"/>
      <c r="L217" s="38"/>
      <c r="M217" s="38"/>
      <c r="N217" s="38"/>
      <c r="O217" s="15"/>
      <c r="P217" s="38"/>
      <c r="Q217" s="38"/>
      <c r="R217" s="38"/>
      <c r="S217" s="15"/>
      <c r="T217" s="38"/>
      <c r="U217" s="38"/>
      <c r="V217" s="38"/>
      <c r="W217" s="15"/>
      <c r="X217" s="38"/>
      <c r="Y217" s="38"/>
      <c r="Z217" s="38"/>
    </row>
    <row r="218" spans="1:26">
      <c r="A218" s="12"/>
      <c r="B218" s="28"/>
      <c r="C218" s="81" t="s">
        <v>317</v>
      </c>
      <c r="D218" s="81" t="s">
        <v>231</v>
      </c>
      <c r="E218" s="101">
        <v>1561</v>
      </c>
      <c r="F218" s="30"/>
      <c r="G218" s="30"/>
      <c r="H218" s="81" t="s">
        <v>231</v>
      </c>
      <c r="I218" s="101">
        <v>1561</v>
      </c>
      <c r="J218" s="30"/>
      <c r="K218" s="30"/>
      <c r="L218" s="81" t="s">
        <v>231</v>
      </c>
      <c r="M218" s="82">
        <v>78</v>
      </c>
      <c r="N218" s="30"/>
      <c r="O218" s="30"/>
      <c r="P218" s="81" t="s">
        <v>231</v>
      </c>
      <c r="Q218" s="101">
        <v>1617</v>
      </c>
      <c r="R218" s="30"/>
      <c r="S218" s="30"/>
      <c r="T218" s="81" t="s">
        <v>231</v>
      </c>
      <c r="U218" s="101">
        <v>1617</v>
      </c>
      <c r="V218" s="30"/>
      <c r="W218" s="30"/>
      <c r="X218" s="81" t="s">
        <v>231</v>
      </c>
      <c r="Y218" s="82">
        <v>88</v>
      </c>
      <c r="Z218" s="30"/>
    </row>
    <row r="219" spans="1:26">
      <c r="A219" s="12"/>
      <c r="B219" s="28"/>
      <c r="C219" s="81"/>
      <c r="D219" s="81"/>
      <c r="E219" s="101"/>
      <c r="F219" s="30"/>
      <c r="G219" s="30"/>
      <c r="H219" s="81"/>
      <c r="I219" s="101"/>
      <c r="J219" s="30"/>
      <c r="K219" s="30"/>
      <c r="L219" s="81"/>
      <c r="M219" s="82"/>
      <c r="N219" s="30"/>
      <c r="O219" s="30"/>
      <c r="P219" s="81"/>
      <c r="Q219" s="101"/>
      <c r="R219" s="30"/>
      <c r="S219" s="30"/>
      <c r="T219" s="81"/>
      <c r="U219" s="101"/>
      <c r="V219" s="30"/>
      <c r="W219" s="30"/>
      <c r="X219" s="81"/>
      <c r="Y219" s="82"/>
      <c r="Z219" s="30"/>
    </row>
    <row r="220" spans="1:26">
      <c r="A220" s="12"/>
      <c r="B220" s="28"/>
      <c r="C220" s="43" t="s">
        <v>406</v>
      </c>
      <c r="D220" s="86">
        <v>985</v>
      </c>
      <c r="E220" s="86"/>
      <c r="F220" s="28"/>
      <c r="G220" s="28"/>
      <c r="H220" s="84">
        <v>1015</v>
      </c>
      <c r="I220" s="84"/>
      <c r="J220" s="28"/>
      <c r="K220" s="28"/>
      <c r="L220" s="86">
        <v>261</v>
      </c>
      <c r="M220" s="86"/>
      <c r="N220" s="28"/>
      <c r="O220" s="28"/>
      <c r="P220" s="86">
        <v>999</v>
      </c>
      <c r="Q220" s="86"/>
      <c r="R220" s="28"/>
      <c r="S220" s="28"/>
      <c r="T220" s="86">
        <v>999</v>
      </c>
      <c r="U220" s="86"/>
      <c r="V220" s="28"/>
      <c r="W220" s="28"/>
      <c r="X220" s="86">
        <v>206</v>
      </c>
      <c r="Y220" s="86"/>
      <c r="Z220" s="28"/>
    </row>
    <row r="221" spans="1:26">
      <c r="A221" s="12"/>
      <c r="B221" s="28"/>
      <c r="C221" s="43"/>
      <c r="D221" s="86"/>
      <c r="E221" s="86"/>
      <c r="F221" s="28"/>
      <c r="G221" s="28"/>
      <c r="H221" s="84"/>
      <c r="I221" s="84"/>
      <c r="J221" s="28"/>
      <c r="K221" s="28"/>
      <c r="L221" s="86"/>
      <c r="M221" s="86"/>
      <c r="N221" s="28"/>
      <c r="O221" s="28"/>
      <c r="P221" s="86"/>
      <c r="Q221" s="86"/>
      <c r="R221" s="28"/>
      <c r="S221" s="28"/>
      <c r="T221" s="86"/>
      <c r="U221" s="86"/>
      <c r="V221" s="28"/>
      <c r="W221" s="28"/>
      <c r="X221" s="86"/>
      <c r="Y221" s="86"/>
      <c r="Z221" s="28"/>
    </row>
    <row r="222" spans="1:26">
      <c r="A222" s="12"/>
      <c r="B222" s="28"/>
      <c r="C222" s="81" t="s">
        <v>407</v>
      </c>
      <c r="D222" s="82" t="s">
        <v>256</v>
      </c>
      <c r="E222" s="82"/>
      <c r="F222" s="30"/>
      <c r="G222" s="30"/>
      <c r="H222" s="82" t="s">
        <v>256</v>
      </c>
      <c r="I222" s="82"/>
      <c r="J222" s="30"/>
      <c r="K222" s="30"/>
      <c r="L222" s="82" t="s">
        <v>256</v>
      </c>
      <c r="M222" s="82"/>
      <c r="N222" s="30"/>
      <c r="O222" s="30"/>
      <c r="P222" s="82" t="s">
        <v>256</v>
      </c>
      <c r="Q222" s="82"/>
      <c r="R222" s="30"/>
      <c r="S222" s="30"/>
      <c r="T222" s="82" t="s">
        <v>256</v>
      </c>
      <c r="U222" s="82"/>
      <c r="V222" s="30"/>
      <c r="W222" s="30"/>
      <c r="X222" s="82" t="s">
        <v>256</v>
      </c>
      <c r="Y222" s="82"/>
      <c r="Z222" s="30"/>
    </row>
    <row r="223" spans="1:26">
      <c r="A223" s="12"/>
      <c r="B223" s="28"/>
      <c r="C223" s="81"/>
      <c r="D223" s="82"/>
      <c r="E223" s="82"/>
      <c r="F223" s="30"/>
      <c r="G223" s="30"/>
      <c r="H223" s="82"/>
      <c r="I223" s="82"/>
      <c r="J223" s="30"/>
      <c r="K223" s="30"/>
      <c r="L223" s="82"/>
      <c r="M223" s="82"/>
      <c r="N223" s="30"/>
      <c r="O223" s="30"/>
      <c r="P223" s="82"/>
      <c r="Q223" s="82"/>
      <c r="R223" s="30"/>
      <c r="S223" s="30"/>
      <c r="T223" s="82"/>
      <c r="U223" s="82"/>
      <c r="V223" s="30"/>
      <c r="W223" s="30"/>
      <c r="X223" s="82"/>
      <c r="Y223" s="82"/>
      <c r="Z223" s="30"/>
    </row>
    <row r="224" spans="1:26">
      <c r="A224" s="12"/>
      <c r="B224" s="28"/>
      <c r="C224" s="43" t="s">
        <v>408</v>
      </c>
      <c r="D224" s="86" t="s">
        <v>256</v>
      </c>
      <c r="E224" s="86"/>
      <c r="F224" s="28"/>
      <c r="G224" s="28"/>
      <c r="H224" s="86" t="s">
        <v>256</v>
      </c>
      <c r="I224" s="86"/>
      <c r="J224" s="28"/>
      <c r="K224" s="28"/>
      <c r="L224" s="86" t="s">
        <v>256</v>
      </c>
      <c r="M224" s="86"/>
      <c r="N224" s="28"/>
      <c r="O224" s="28"/>
      <c r="P224" s="86" t="s">
        <v>256</v>
      </c>
      <c r="Q224" s="86"/>
      <c r="R224" s="28"/>
      <c r="S224" s="28"/>
      <c r="T224" s="86" t="s">
        <v>256</v>
      </c>
      <c r="U224" s="86"/>
      <c r="V224" s="28"/>
      <c r="W224" s="28"/>
      <c r="X224" s="86" t="s">
        <v>256</v>
      </c>
      <c r="Y224" s="86"/>
      <c r="Z224" s="28"/>
    </row>
    <row r="225" spans="1:26">
      <c r="A225" s="12"/>
      <c r="B225" s="28"/>
      <c r="C225" s="43"/>
      <c r="D225" s="86"/>
      <c r="E225" s="86"/>
      <c r="F225" s="28"/>
      <c r="G225" s="28"/>
      <c r="H225" s="86"/>
      <c r="I225" s="86"/>
      <c r="J225" s="28"/>
      <c r="K225" s="28"/>
      <c r="L225" s="86"/>
      <c r="M225" s="86"/>
      <c r="N225" s="28"/>
      <c r="O225" s="28"/>
      <c r="P225" s="86"/>
      <c r="Q225" s="86"/>
      <c r="R225" s="28"/>
      <c r="S225" s="28"/>
      <c r="T225" s="86"/>
      <c r="U225" s="86"/>
      <c r="V225" s="28"/>
      <c r="W225" s="28"/>
      <c r="X225" s="86"/>
      <c r="Y225" s="86"/>
      <c r="Z225" s="28"/>
    </row>
    <row r="226" spans="1:26">
      <c r="A226" s="12"/>
      <c r="B226" s="15"/>
      <c r="C226" s="77" t="s">
        <v>409</v>
      </c>
      <c r="D226" s="30"/>
      <c r="E226" s="30"/>
      <c r="F226" s="30"/>
      <c r="G226" s="20"/>
      <c r="H226" s="30"/>
      <c r="I226" s="30"/>
      <c r="J226" s="30"/>
      <c r="K226" s="20"/>
      <c r="L226" s="30"/>
      <c r="M226" s="30"/>
      <c r="N226" s="30"/>
      <c r="O226" s="20"/>
      <c r="P226" s="30"/>
      <c r="Q226" s="30"/>
      <c r="R226" s="30"/>
      <c r="S226" s="20"/>
      <c r="T226" s="30"/>
      <c r="U226" s="30"/>
      <c r="V226" s="30"/>
      <c r="W226" s="20"/>
      <c r="X226" s="30"/>
      <c r="Y226" s="30"/>
      <c r="Z226" s="30"/>
    </row>
    <row r="227" spans="1:26">
      <c r="A227" s="12"/>
      <c r="B227" s="28"/>
      <c r="C227" s="43" t="s">
        <v>410</v>
      </c>
      <c r="D227" s="86">
        <v>34</v>
      </c>
      <c r="E227" s="86"/>
      <c r="F227" s="28"/>
      <c r="G227" s="28"/>
      <c r="H227" s="86">
        <v>34</v>
      </c>
      <c r="I227" s="86"/>
      <c r="J227" s="28"/>
      <c r="K227" s="28"/>
      <c r="L227" s="86">
        <v>34</v>
      </c>
      <c r="M227" s="86"/>
      <c r="N227" s="28"/>
      <c r="O227" s="28"/>
      <c r="P227" s="86">
        <v>34</v>
      </c>
      <c r="Q227" s="86"/>
      <c r="R227" s="28"/>
      <c r="S227" s="28"/>
      <c r="T227" s="86">
        <v>34</v>
      </c>
      <c r="U227" s="86"/>
      <c r="V227" s="28"/>
      <c r="W227" s="28"/>
      <c r="X227" s="86">
        <v>34</v>
      </c>
      <c r="Y227" s="86"/>
      <c r="Z227" s="28"/>
    </row>
    <row r="228" spans="1:26">
      <c r="A228" s="12"/>
      <c r="B228" s="28"/>
      <c r="C228" s="43"/>
      <c r="D228" s="86"/>
      <c r="E228" s="86"/>
      <c r="F228" s="28"/>
      <c r="G228" s="28"/>
      <c r="H228" s="86"/>
      <c r="I228" s="86"/>
      <c r="J228" s="28"/>
      <c r="K228" s="28"/>
      <c r="L228" s="86"/>
      <c r="M228" s="86"/>
      <c r="N228" s="28"/>
      <c r="O228" s="28"/>
      <c r="P228" s="86"/>
      <c r="Q228" s="86"/>
      <c r="R228" s="28"/>
      <c r="S228" s="28"/>
      <c r="T228" s="86"/>
      <c r="U228" s="86"/>
      <c r="V228" s="28"/>
      <c r="W228" s="28"/>
      <c r="X228" s="86"/>
      <c r="Y228" s="86"/>
      <c r="Z228" s="28"/>
    </row>
    <row r="229" spans="1:26">
      <c r="A229" s="12"/>
      <c r="B229" s="28"/>
      <c r="C229" s="81" t="s">
        <v>411</v>
      </c>
      <c r="D229" s="82">
        <v>69</v>
      </c>
      <c r="E229" s="82"/>
      <c r="F229" s="30"/>
      <c r="G229" s="30"/>
      <c r="H229" s="82">
        <v>69</v>
      </c>
      <c r="I229" s="82"/>
      <c r="J229" s="30"/>
      <c r="K229" s="30"/>
      <c r="L229" s="82">
        <v>3</v>
      </c>
      <c r="M229" s="82"/>
      <c r="N229" s="30"/>
      <c r="O229" s="30"/>
      <c r="P229" s="82">
        <v>74</v>
      </c>
      <c r="Q229" s="82"/>
      <c r="R229" s="30"/>
      <c r="S229" s="30"/>
      <c r="T229" s="82">
        <v>74</v>
      </c>
      <c r="U229" s="82"/>
      <c r="V229" s="30"/>
      <c r="W229" s="30"/>
      <c r="X229" s="82">
        <v>4</v>
      </c>
      <c r="Y229" s="82"/>
      <c r="Z229" s="30"/>
    </row>
    <row r="230" spans="1:26">
      <c r="A230" s="12"/>
      <c r="B230" s="28"/>
      <c r="C230" s="81"/>
      <c r="D230" s="82"/>
      <c r="E230" s="82"/>
      <c r="F230" s="30"/>
      <c r="G230" s="30"/>
      <c r="H230" s="82"/>
      <c r="I230" s="82"/>
      <c r="J230" s="30"/>
      <c r="K230" s="30"/>
      <c r="L230" s="82"/>
      <c r="M230" s="82"/>
      <c r="N230" s="30"/>
      <c r="O230" s="30"/>
      <c r="P230" s="82"/>
      <c r="Q230" s="82"/>
      <c r="R230" s="30"/>
      <c r="S230" s="30"/>
      <c r="T230" s="82"/>
      <c r="U230" s="82"/>
      <c r="V230" s="30"/>
      <c r="W230" s="30"/>
      <c r="X230" s="82"/>
      <c r="Y230" s="82"/>
      <c r="Z230" s="30"/>
    </row>
    <row r="231" spans="1:26">
      <c r="A231" s="12"/>
      <c r="B231" s="28"/>
      <c r="C231" s="43" t="s">
        <v>412</v>
      </c>
      <c r="D231" s="86" t="s">
        <v>256</v>
      </c>
      <c r="E231" s="86"/>
      <c r="F231" s="28"/>
      <c r="G231" s="28"/>
      <c r="H231" s="86" t="s">
        <v>256</v>
      </c>
      <c r="I231" s="86"/>
      <c r="J231" s="28"/>
      <c r="K231" s="28"/>
      <c r="L231" s="86" t="s">
        <v>256</v>
      </c>
      <c r="M231" s="86"/>
      <c r="N231" s="28"/>
      <c r="O231" s="28"/>
      <c r="P231" s="86" t="s">
        <v>256</v>
      </c>
      <c r="Q231" s="86"/>
      <c r="R231" s="28"/>
      <c r="S231" s="28"/>
      <c r="T231" s="86" t="s">
        <v>256</v>
      </c>
      <c r="U231" s="86"/>
      <c r="V231" s="28"/>
      <c r="W231" s="28"/>
      <c r="X231" s="86" t="s">
        <v>256</v>
      </c>
      <c r="Y231" s="86"/>
      <c r="Z231" s="28"/>
    </row>
    <row r="232" spans="1:26">
      <c r="A232" s="12"/>
      <c r="B232" s="28"/>
      <c r="C232" s="43"/>
      <c r="D232" s="86"/>
      <c r="E232" s="86"/>
      <c r="F232" s="28"/>
      <c r="G232" s="28"/>
      <c r="H232" s="86"/>
      <c r="I232" s="86"/>
      <c r="J232" s="28"/>
      <c r="K232" s="28"/>
      <c r="L232" s="86"/>
      <c r="M232" s="86"/>
      <c r="N232" s="28"/>
      <c r="O232" s="28"/>
      <c r="P232" s="86"/>
      <c r="Q232" s="86"/>
      <c r="R232" s="28"/>
      <c r="S232" s="28"/>
      <c r="T232" s="86"/>
      <c r="U232" s="86"/>
      <c r="V232" s="28"/>
      <c r="W232" s="28"/>
      <c r="X232" s="86"/>
      <c r="Y232" s="86"/>
      <c r="Z232" s="28"/>
    </row>
    <row r="233" spans="1:26">
      <c r="A233" s="12"/>
      <c r="B233" s="28"/>
      <c r="C233" s="81" t="s">
        <v>413</v>
      </c>
      <c r="D233" s="82">
        <v>548</v>
      </c>
      <c r="E233" s="82"/>
      <c r="F233" s="30"/>
      <c r="G233" s="30"/>
      <c r="H233" s="82">
        <v>548</v>
      </c>
      <c r="I233" s="82"/>
      <c r="J233" s="30"/>
      <c r="K233" s="30"/>
      <c r="L233" s="82">
        <v>148</v>
      </c>
      <c r="M233" s="82"/>
      <c r="N233" s="30"/>
      <c r="O233" s="30"/>
      <c r="P233" s="82">
        <v>550</v>
      </c>
      <c r="Q233" s="82"/>
      <c r="R233" s="30"/>
      <c r="S233" s="30"/>
      <c r="T233" s="82">
        <v>550</v>
      </c>
      <c r="U233" s="82"/>
      <c r="V233" s="30"/>
      <c r="W233" s="30"/>
      <c r="X233" s="82">
        <v>188</v>
      </c>
      <c r="Y233" s="82"/>
      <c r="Z233" s="30"/>
    </row>
    <row r="234" spans="1:26" ht="15.75" thickBot="1">
      <c r="A234" s="12"/>
      <c r="B234" s="28"/>
      <c r="C234" s="81"/>
      <c r="D234" s="103"/>
      <c r="E234" s="103"/>
      <c r="F234" s="53"/>
      <c r="G234" s="30"/>
      <c r="H234" s="103"/>
      <c r="I234" s="103"/>
      <c r="J234" s="53"/>
      <c r="K234" s="30"/>
      <c r="L234" s="103"/>
      <c r="M234" s="103"/>
      <c r="N234" s="53"/>
      <c r="O234" s="30"/>
      <c r="P234" s="103"/>
      <c r="Q234" s="103"/>
      <c r="R234" s="53"/>
      <c r="S234" s="30"/>
      <c r="T234" s="103"/>
      <c r="U234" s="103"/>
      <c r="V234" s="53"/>
      <c r="W234" s="30"/>
      <c r="X234" s="103"/>
      <c r="Y234" s="103"/>
      <c r="Z234" s="53"/>
    </row>
    <row r="235" spans="1:26">
      <c r="A235" s="12"/>
      <c r="B235" s="28"/>
      <c r="C235" s="43" t="s">
        <v>414</v>
      </c>
      <c r="D235" s="105">
        <v>651</v>
      </c>
      <c r="E235" s="105"/>
      <c r="F235" s="48"/>
      <c r="G235" s="28"/>
      <c r="H235" s="105">
        <v>651</v>
      </c>
      <c r="I235" s="105"/>
      <c r="J235" s="48"/>
      <c r="K235" s="28"/>
      <c r="L235" s="105">
        <v>185</v>
      </c>
      <c r="M235" s="105"/>
      <c r="N235" s="48"/>
      <c r="O235" s="28"/>
      <c r="P235" s="105">
        <v>658</v>
      </c>
      <c r="Q235" s="105"/>
      <c r="R235" s="48"/>
      <c r="S235" s="28"/>
      <c r="T235" s="105">
        <v>658</v>
      </c>
      <c r="U235" s="105"/>
      <c r="V235" s="48"/>
      <c r="W235" s="28"/>
      <c r="X235" s="105">
        <v>226</v>
      </c>
      <c r="Y235" s="105"/>
      <c r="Z235" s="48"/>
    </row>
    <row r="236" spans="1:26">
      <c r="A236" s="12"/>
      <c r="B236" s="28"/>
      <c r="C236" s="43"/>
      <c r="D236" s="86"/>
      <c r="E236" s="86"/>
      <c r="F236" s="28"/>
      <c r="G236" s="28"/>
      <c r="H236" s="86"/>
      <c r="I236" s="86"/>
      <c r="J236" s="28"/>
      <c r="K236" s="28"/>
      <c r="L236" s="86"/>
      <c r="M236" s="86"/>
      <c r="N236" s="28"/>
      <c r="O236" s="28"/>
      <c r="P236" s="86"/>
      <c r="Q236" s="86"/>
      <c r="R236" s="28"/>
      <c r="S236" s="28"/>
      <c r="T236" s="86"/>
      <c r="U236" s="86"/>
      <c r="V236" s="28"/>
      <c r="W236" s="28"/>
      <c r="X236" s="141"/>
      <c r="Y236" s="141"/>
      <c r="Z236" s="142"/>
    </row>
    <row r="237" spans="1:26">
      <c r="A237" s="12"/>
      <c r="B237" s="15"/>
      <c r="C237" s="77" t="s">
        <v>415</v>
      </c>
      <c r="D237" s="30"/>
      <c r="E237" s="30"/>
      <c r="F237" s="30"/>
      <c r="G237" s="20"/>
      <c r="H237" s="30"/>
      <c r="I237" s="30"/>
      <c r="J237" s="30"/>
      <c r="K237" s="20"/>
      <c r="L237" s="30"/>
      <c r="M237" s="30"/>
      <c r="N237" s="30"/>
      <c r="O237" s="20"/>
      <c r="P237" s="30"/>
      <c r="Q237" s="30"/>
      <c r="R237" s="30"/>
      <c r="S237" s="20"/>
      <c r="T237" s="30"/>
      <c r="U237" s="30"/>
      <c r="V237" s="30"/>
      <c r="W237" s="20"/>
      <c r="X237" s="30"/>
      <c r="Y237" s="30"/>
      <c r="Z237" s="30"/>
    </row>
    <row r="238" spans="1:26">
      <c r="A238" s="12"/>
      <c r="B238" s="28"/>
      <c r="C238" s="43" t="s">
        <v>416</v>
      </c>
      <c r="D238" s="84">
        <v>1066</v>
      </c>
      <c r="E238" s="84"/>
      <c r="F238" s="28"/>
      <c r="G238" s="28"/>
      <c r="H238" s="84">
        <v>1066</v>
      </c>
      <c r="I238" s="84"/>
      <c r="J238" s="28"/>
      <c r="K238" s="28"/>
      <c r="L238" s="86">
        <v>294</v>
      </c>
      <c r="M238" s="86"/>
      <c r="N238" s="28"/>
      <c r="O238" s="28"/>
      <c r="P238" s="84">
        <v>2600</v>
      </c>
      <c r="Q238" s="84"/>
      <c r="R238" s="28"/>
      <c r="S238" s="28"/>
      <c r="T238" s="84">
        <v>2600</v>
      </c>
      <c r="U238" s="84"/>
      <c r="V238" s="28"/>
      <c r="W238" s="28"/>
      <c r="X238" s="86">
        <v>594</v>
      </c>
      <c r="Y238" s="86"/>
      <c r="Z238" s="28"/>
    </row>
    <row r="239" spans="1:26">
      <c r="A239" s="12"/>
      <c r="B239" s="28"/>
      <c r="C239" s="43"/>
      <c r="D239" s="84"/>
      <c r="E239" s="84"/>
      <c r="F239" s="28"/>
      <c r="G239" s="28"/>
      <c r="H239" s="84"/>
      <c r="I239" s="84"/>
      <c r="J239" s="28"/>
      <c r="K239" s="28"/>
      <c r="L239" s="86"/>
      <c r="M239" s="86"/>
      <c r="N239" s="28"/>
      <c r="O239" s="28"/>
      <c r="P239" s="84"/>
      <c r="Q239" s="84"/>
      <c r="R239" s="28"/>
      <c r="S239" s="28"/>
      <c r="T239" s="84"/>
      <c r="U239" s="84"/>
      <c r="V239" s="28"/>
      <c r="W239" s="28"/>
      <c r="X239" s="86"/>
      <c r="Y239" s="86"/>
      <c r="Z239" s="28"/>
    </row>
    <row r="240" spans="1:26">
      <c r="A240" s="12"/>
      <c r="B240" s="28"/>
      <c r="C240" s="81" t="s">
        <v>417</v>
      </c>
      <c r="D240" s="82">
        <v>71</v>
      </c>
      <c r="E240" s="82"/>
      <c r="F240" s="30"/>
      <c r="G240" s="30"/>
      <c r="H240" s="82">
        <v>71</v>
      </c>
      <c r="I240" s="82"/>
      <c r="J240" s="30"/>
      <c r="K240" s="30"/>
      <c r="L240" s="82">
        <v>29</v>
      </c>
      <c r="M240" s="82"/>
      <c r="N240" s="30"/>
      <c r="O240" s="30"/>
      <c r="P240" s="82">
        <v>72</v>
      </c>
      <c r="Q240" s="82"/>
      <c r="R240" s="30"/>
      <c r="S240" s="30"/>
      <c r="T240" s="82">
        <v>72</v>
      </c>
      <c r="U240" s="82"/>
      <c r="V240" s="30"/>
      <c r="W240" s="30"/>
      <c r="X240" s="82">
        <v>29</v>
      </c>
      <c r="Y240" s="82"/>
      <c r="Z240" s="30"/>
    </row>
    <row r="241" spans="1:26" ht="15.75" thickBot="1">
      <c r="A241" s="12"/>
      <c r="B241" s="28"/>
      <c r="C241" s="81"/>
      <c r="D241" s="103"/>
      <c r="E241" s="103"/>
      <c r="F241" s="53"/>
      <c r="G241" s="30"/>
      <c r="H241" s="103"/>
      <c r="I241" s="103"/>
      <c r="J241" s="53"/>
      <c r="K241" s="30"/>
      <c r="L241" s="103"/>
      <c r="M241" s="103"/>
      <c r="N241" s="53"/>
      <c r="O241" s="30"/>
      <c r="P241" s="103"/>
      <c r="Q241" s="103"/>
      <c r="R241" s="53"/>
      <c r="S241" s="30"/>
      <c r="T241" s="103"/>
      <c r="U241" s="103"/>
      <c r="V241" s="53"/>
      <c r="W241" s="30"/>
      <c r="X241" s="103"/>
      <c r="Y241" s="103"/>
      <c r="Z241" s="53"/>
    </row>
    <row r="242" spans="1:26">
      <c r="A242" s="12"/>
      <c r="B242" s="28"/>
      <c r="C242" s="43" t="s">
        <v>418</v>
      </c>
      <c r="D242" s="104">
        <v>1137</v>
      </c>
      <c r="E242" s="104"/>
      <c r="F242" s="48"/>
      <c r="G242" s="28"/>
      <c r="H242" s="104">
        <v>1137</v>
      </c>
      <c r="I242" s="104"/>
      <c r="J242" s="48"/>
      <c r="K242" s="28"/>
      <c r="L242" s="105">
        <v>323</v>
      </c>
      <c r="M242" s="105"/>
      <c r="N242" s="48"/>
      <c r="O242" s="28"/>
      <c r="P242" s="104">
        <v>2672</v>
      </c>
      <c r="Q242" s="104"/>
      <c r="R242" s="48"/>
      <c r="S242" s="28"/>
      <c r="T242" s="104">
        <v>2672</v>
      </c>
      <c r="U242" s="104"/>
      <c r="V242" s="48"/>
      <c r="W242" s="28"/>
      <c r="X242" s="105">
        <v>623</v>
      </c>
      <c r="Y242" s="105"/>
      <c r="Z242" s="48"/>
    </row>
    <row r="243" spans="1:26">
      <c r="A243" s="12"/>
      <c r="B243" s="28"/>
      <c r="C243" s="43"/>
      <c r="D243" s="84"/>
      <c r="E243" s="84"/>
      <c r="F243" s="28"/>
      <c r="G243" s="28"/>
      <c r="H243" s="84"/>
      <c r="I243" s="84"/>
      <c r="J243" s="28"/>
      <c r="K243" s="28"/>
      <c r="L243" s="86"/>
      <c r="M243" s="86"/>
      <c r="N243" s="28"/>
      <c r="O243" s="28"/>
      <c r="P243" s="84"/>
      <c r="Q243" s="84"/>
      <c r="R243" s="28"/>
      <c r="S243" s="28"/>
      <c r="T243" s="84"/>
      <c r="U243" s="84"/>
      <c r="V243" s="28"/>
      <c r="W243" s="28"/>
      <c r="X243" s="141"/>
      <c r="Y243" s="141"/>
      <c r="Z243" s="142"/>
    </row>
    <row r="244" spans="1:26">
      <c r="A244" s="12"/>
      <c r="B244" s="28"/>
      <c r="C244" s="81" t="s">
        <v>321</v>
      </c>
      <c r="D244" s="82">
        <v>9</v>
      </c>
      <c r="E244" s="82"/>
      <c r="F244" s="30"/>
      <c r="G244" s="30"/>
      <c r="H244" s="82">
        <v>9</v>
      </c>
      <c r="I244" s="82"/>
      <c r="J244" s="30"/>
      <c r="K244" s="30"/>
      <c r="L244" s="82">
        <v>1</v>
      </c>
      <c r="M244" s="82"/>
      <c r="N244" s="30"/>
      <c r="O244" s="30"/>
      <c r="P244" s="82">
        <v>28</v>
      </c>
      <c r="Q244" s="82"/>
      <c r="R244" s="30"/>
      <c r="S244" s="30"/>
      <c r="T244" s="82">
        <v>28</v>
      </c>
      <c r="U244" s="82"/>
      <c r="V244" s="30"/>
      <c r="W244" s="30"/>
      <c r="X244" s="82">
        <v>2</v>
      </c>
      <c r="Y244" s="82"/>
      <c r="Z244" s="30"/>
    </row>
    <row r="245" spans="1:26" ht="15.75" thickBot="1">
      <c r="A245" s="12"/>
      <c r="B245" s="28"/>
      <c r="C245" s="81"/>
      <c r="D245" s="103"/>
      <c r="E245" s="103"/>
      <c r="F245" s="53"/>
      <c r="G245" s="30"/>
      <c r="H245" s="103"/>
      <c r="I245" s="103"/>
      <c r="J245" s="53"/>
      <c r="K245" s="30"/>
      <c r="L245" s="103"/>
      <c r="M245" s="103"/>
      <c r="N245" s="53"/>
      <c r="O245" s="30"/>
      <c r="P245" s="103"/>
      <c r="Q245" s="103"/>
      <c r="R245" s="53"/>
      <c r="S245" s="30"/>
      <c r="T245" s="103"/>
      <c r="U245" s="103"/>
      <c r="V245" s="53"/>
      <c r="W245" s="30"/>
      <c r="X245" s="103"/>
      <c r="Y245" s="103"/>
      <c r="Z245" s="53"/>
    </row>
    <row r="246" spans="1:26">
      <c r="A246" s="12"/>
      <c r="B246" s="28"/>
      <c r="C246" s="43" t="s">
        <v>140</v>
      </c>
      <c r="D246" s="47" t="s">
        <v>231</v>
      </c>
      <c r="E246" s="104">
        <v>4343</v>
      </c>
      <c r="F246" s="48"/>
      <c r="G246" s="28"/>
      <c r="H246" s="47" t="s">
        <v>231</v>
      </c>
      <c r="I246" s="104">
        <v>4373</v>
      </c>
      <c r="J246" s="48"/>
      <c r="K246" s="28"/>
      <c r="L246" s="47" t="s">
        <v>231</v>
      </c>
      <c r="M246" s="105">
        <v>848</v>
      </c>
      <c r="N246" s="48"/>
      <c r="O246" s="28"/>
      <c r="P246" s="47" t="s">
        <v>231</v>
      </c>
      <c r="Q246" s="104">
        <v>5974</v>
      </c>
      <c r="R246" s="48"/>
      <c r="S246" s="28"/>
      <c r="T246" s="47" t="s">
        <v>231</v>
      </c>
      <c r="U246" s="104">
        <v>5974</v>
      </c>
      <c r="V246" s="48"/>
      <c r="W246" s="28"/>
      <c r="X246" s="47" t="s">
        <v>231</v>
      </c>
      <c r="Y246" s="104">
        <v>1145</v>
      </c>
      <c r="Z246" s="48"/>
    </row>
    <row r="247" spans="1:26" ht="15.75" thickBot="1">
      <c r="A247" s="12"/>
      <c r="B247" s="28"/>
      <c r="C247" s="43"/>
      <c r="D247" s="95"/>
      <c r="E247" s="99"/>
      <c r="F247" s="37"/>
      <c r="G247" s="28"/>
      <c r="H247" s="95"/>
      <c r="I247" s="99"/>
      <c r="J247" s="37"/>
      <c r="K247" s="28"/>
      <c r="L247" s="95"/>
      <c r="M247" s="97"/>
      <c r="N247" s="37"/>
      <c r="O247" s="28"/>
      <c r="P247" s="95"/>
      <c r="Q247" s="99"/>
      <c r="R247" s="37"/>
      <c r="S247" s="28"/>
      <c r="T247" s="95"/>
      <c r="U247" s="99"/>
      <c r="V247" s="37"/>
      <c r="W247" s="28"/>
      <c r="X247" s="95"/>
      <c r="Y247" s="99"/>
      <c r="Z247" s="37"/>
    </row>
    <row r="248" spans="1:26" ht="15.75" thickTop="1">
      <c r="A248" s="12"/>
      <c r="B248" s="15"/>
      <c r="C248" s="76" t="s">
        <v>428</v>
      </c>
      <c r="D248" s="100"/>
      <c r="E248" s="100"/>
      <c r="F248" s="100"/>
      <c r="G248" s="20"/>
      <c r="H248" s="100"/>
      <c r="I248" s="100"/>
      <c r="J248" s="100"/>
      <c r="K248" s="20"/>
      <c r="L248" s="100"/>
      <c r="M248" s="100"/>
      <c r="N248" s="100"/>
      <c r="O248" s="20"/>
      <c r="P248" s="100"/>
      <c r="Q248" s="100"/>
      <c r="R248" s="100"/>
      <c r="S248" s="20"/>
      <c r="T248" s="100"/>
      <c r="U248" s="100"/>
      <c r="V248" s="100"/>
      <c r="W248" s="20"/>
      <c r="X248" s="100"/>
      <c r="Y248" s="100"/>
      <c r="Z248" s="100"/>
    </row>
    <row r="249" spans="1:26">
      <c r="A249" s="12"/>
      <c r="B249" s="28"/>
      <c r="C249" s="43" t="s">
        <v>317</v>
      </c>
      <c r="D249" s="43" t="s">
        <v>231</v>
      </c>
      <c r="E249" s="84">
        <v>2901</v>
      </c>
      <c r="F249" s="28"/>
      <c r="G249" s="28"/>
      <c r="H249" s="43" t="s">
        <v>231</v>
      </c>
      <c r="I249" s="84">
        <v>3401</v>
      </c>
      <c r="J249" s="28"/>
      <c r="K249" s="28"/>
      <c r="L249" s="43" t="s">
        <v>231</v>
      </c>
      <c r="M249" s="86">
        <v>78</v>
      </c>
      <c r="N249" s="28"/>
      <c r="O249" s="28"/>
      <c r="P249" s="43" t="s">
        <v>231</v>
      </c>
      <c r="Q249" s="84">
        <v>3027</v>
      </c>
      <c r="R249" s="28"/>
      <c r="S249" s="28"/>
      <c r="T249" s="43" t="s">
        <v>231</v>
      </c>
      <c r="U249" s="84">
        <v>3527</v>
      </c>
      <c r="V249" s="28"/>
      <c r="W249" s="28"/>
      <c r="X249" s="43" t="s">
        <v>231</v>
      </c>
      <c r="Y249" s="86">
        <v>88</v>
      </c>
      <c r="Z249" s="28"/>
    </row>
    <row r="250" spans="1:26">
      <c r="A250" s="12"/>
      <c r="B250" s="28"/>
      <c r="C250" s="43"/>
      <c r="D250" s="43"/>
      <c r="E250" s="84"/>
      <c r="F250" s="28"/>
      <c r="G250" s="28"/>
      <c r="H250" s="43"/>
      <c r="I250" s="84"/>
      <c r="J250" s="28"/>
      <c r="K250" s="28"/>
      <c r="L250" s="43"/>
      <c r="M250" s="86"/>
      <c r="N250" s="28"/>
      <c r="O250" s="28"/>
      <c r="P250" s="43"/>
      <c r="Q250" s="84"/>
      <c r="R250" s="28"/>
      <c r="S250" s="28"/>
      <c r="T250" s="43"/>
      <c r="U250" s="84"/>
      <c r="V250" s="28"/>
      <c r="W250" s="28"/>
      <c r="X250" s="43"/>
      <c r="Y250" s="86"/>
      <c r="Z250" s="28"/>
    </row>
    <row r="251" spans="1:26">
      <c r="A251" s="12"/>
      <c r="B251" s="28"/>
      <c r="C251" s="81" t="s">
        <v>406</v>
      </c>
      <c r="D251" s="101">
        <v>2850</v>
      </c>
      <c r="E251" s="101"/>
      <c r="F251" s="30"/>
      <c r="G251" s="30"/>
      <c r="H251" s="101">
        <v>2880</v>
      </c>
      <c r="I251" s="101"/>
      <c r="J251" s="30"/>
      <c r="K251" s="30"/>
      <c r="L251" s="82">
        <v>261</v>
      </c>
      <c r="M251" s="82"/>
      <c r="N251" s="30"/>
      <c r="O251" s="30"/>
      <c r="P251" s="101">
        <v>3168</v>
      </c>
      <c r="Q251" s="101"/>
      <c r="R251" s="30"/>
      <c r="S251" s="30"/>
      <c r="T251" s="101">
        <v>3269</v>
      </c>
      <c r="U251" s="101"/>
      <c r="V251" s="30"/>
      <c r="W251" s="30"/>
      <c r="X251" s="82">
        <v>206</v>
      </c>
      <c r="Y251" s="82"/>
      <c r="Z251" s="30"/>
    </row>
    <row r="252" spans="1:26">
      <c r="A252" s="12"/>
      <c r="B252" s="28"/>
      <c r="C252" s="81"/>
      <c r="D252" s="101"/>
      <c r="E252" s="101"/>
      <c r="F252" s="30"/>
      <c r="G252" s="30"/>
      <c r="H252" s="101"/>
      <c r="I252" s="101"/>
      <c r="J252" s="30"/>
      <c r="K252" s="30"/>
      <c r="L252" s="82"/>
      <c r="M252" s="82"/>
      <c r="N252" s="30"/>
      <c r="O252" s="30"/>
      <c r="P252" s="101"/>
      <c r="Q252" s="101"/>
      <c r="R252" s="30"/>
      <c r="S252" s="30"/>
      <c r="T252" s="101"/>
      <c r="U252" s="101"/>
      <c r="V252" s="30"/>
      <c r="W252" s="30"/>
      <c r="X252" s="82"/>
      <c r="Y252" s="82"/>
      <c r="Z252" s="30"/>
    </row>
    <row r="253" spans="1:26">
      <c r="A253" s="12"/>
      <c r="B253" s="28"/>
      <c r="C253" s="43" t="s">
        <v>407</v>
      </c>
      <c r="D253" s="86" t="s">
        <v>256</v>
      </c>
      <c r="E253" s="86"/>
      <c r="F253" s="28"/>
      <c r="G253" s="28"/>
      <c r="H253" s="86" t="s">
        <v>256</v>
      </c>
      <c r="I253" s="86"/>
      <c r="J253" s="28"/>
      <c r="K253" s="28"/>
      <c r="L253" s="86" t="s">
        <v>256</v>
      </c>
      <c r="M253" s="86"/>
      <c r="N253" s="28"/>
      <c r="O253" s="28"/>
      <c r="P253" s="86" t="s">
        <v>256</v>
      </c>
      <c r="Q253" s="86"/>
      <c r="R253" s="28"/>
      <c r="S253" s="28"/>
      <c r="T253" s="86" t="s">
        <v>256</v>
      </c>
      <c r="U253" s="86"/>
      <c r="V253" s="28"/>
      <c r="W253" s="28"/>
      <c r="X253" s="86" t="s">
        <v>256</v>
      </c>
      <c r="Y253" s="86"/>
      <c r="Z253" s="28"/>
    </row>
    <row r="254" spans="1:26">
      <c r="A254" s="12"/>
      <c r="B254" s="28"/>
      <c r="C254" s="43"/>
      <c r="D254" s="86"/>
      <c r="E254" s="86"/>
      <c r="F254" s="28"/>
      <c r="G254" s="28"/>
      <c r="H254" s="86"/>
      <c r="I254" s="86"/>
      <c r="J254" s="28"/>
      <c r="K254" s="28"/>
      <c r="L254" s="86"/>
      <c r="M254" s="86"/>
      <c r="N254" s="28"/>
      <c r="O254" s="28"/>
      <c r="P254" s="86"/>
      <c r="Q254" s="86"/>
      <c r="R254" s="28"/>
      <c r="S254" s="28"/>
      <c r="T254" s="86"/>
      <c r="U254" s="86"/>
      <c r="V254" s="28"/>
      <c r="W254" s="28"/>
      <c r="X254" s="86"/>
      <c r="Y254" s="86"/>
      <c r="Z254" s="28"/>
    </row>
    <row r="255" spans="1:26">
      <c r="A255" s="12"/>
      <c r="B255" s="28"/>
      <c r="C255" s="81" t="s">
        <v>408</v>
      </c>
      <c r="D255" s="82" t="s">
        <v>256</v>
      </c>
      <c r="E255" s="82"/>
      <c r="F255" s="30"/>
      <c r="G255" s="30"/>
      <c r="H255" s="82" t="s">
        <v>256</v>
      </c>
      <c r="I255" s="82"/>
      <c r="J255" s="30"/>
      <c r="K255" s="30"/>
      <c r="L255" s="82" t="s">
        <v>256</v>
      </c>
      <c r="M255" s="82"/>
      <c r="N255" s="30"/>
      <c r="O255" s="30"/>
      <c r="P255" s="82" t="s">
        <v>256</v>
      </c>
      <c r="Q255" s="82"/>
      <c r="R255" s="30"/>
      <c r="S255" s="30"/>
      <c r="T255" s="82" t="s">
        <v>256</v>
      </c>
      <c r="U255" s="82"/>
      <c r="V255" s="30"/>
      <c r="W255" s="30"/>
      <c r="X255" s="82" t="s">
        <v>256</v>
      </c>
      <c r="Y255" s="82"/>
      <c r="Z255" s="30"/>
    </row>
    <row r="256" spans="1:26">
      <c r="A256" s="12"/>
      <c r="B256" s="28"/>
      <c r="C256" s="81"/>
      <c r="D256" s="82"/>
      <c r="E256" s="82"/>
      <c r="F256" s="30"/>
      <c r="G256" s="30"/>
      <c r="H256" s="82"/>
      <c r="I256" s="82"/>
      <c r="J256" s="30"/>
      <c r="K256" s="30"/>
      <c r="L256" s="82"/>
      <c r="M256" s="82"/>
      <c r="N256" s="30"/>
      <c r="O256" s="30"/>
      <c r="P256" s="82"/>
      <c r="Q256" s="82"/>
      <c r="R256" s="30"/>
      <c r="S256" s="30"/>
      <c r="T256" s="82"/>
      <c r="U256" s="82"/>
      <c r="V256" s="30"/>
      <c r="W256" s="30"/>
      <c r="X256" s="82"/>
      <c r="Y256" s="82"/>
      <c r="Z256" s="30"/>
    </row>
    <row r="257" spans="1:26">
      <c r="A257" s="12"/>
      <c r="B257" s="15"/>
      <c r="C257" s="42" t="s">
        <v>409</v>
      </c>
      <c r="D257" s="28"/>
      <c r="E257" s="28"/>
      <c r="F257" s="28"/>
      <c r="G257" s="15"/>
      <c r="H257" s="28"/>
      <c r="I257" s="28"/>
      <c r="J257" s="28"/>
      <c r="K257" s="15"/>
      <c r="L257" s="28"/>
      <c r="M257" s="28"/>
      <c r="N257" s="28"/>
      <c r="O257" s="15"/>
      <c r="P257" s="28"/>
      <c r="Q257" s="28"/>
      <c r="R257" s="28"/>
      <c r="S257" s="15"/>
      <c r="T257" s="28"/>
      <c r="U257" s="28"/>
      <c r="V257" s="28"/>
      <c r="W257" s="15"/>
      <c r="X257" s="28"/>
      <c r="Y257" s="28"/>
      <c r="Z257" s="28"/>
    </row>
    <row r="258" spans="1:26">
      <c r="A258" s="12"/>
      <c r="B258" s="28"/>
      <c r="C258" s="81" t="s">
        <v>410</v>
      </c>
      <c r="D258" s="82">
        <v>83</v>
      </c>
      <c r="E258" s="82"/>
      <c r="F258" s="30"/>
      <c r="G258" s="30"/>
      <c r="H258" s="82">
        <v>210</v>
      </c>
      <c r="I258" s="82"/>
      <c r="J258" s="30"/>
      <c r="K258" s="30"/>
      <c r="L258" s="82">
        <v>34</v>
      </c>
      <c r="M258" s="82"/>
      <c r="N258" s="30"/>
      <c r="O258" s="30"/>
      <c r="P258" s="82">
        <v>83</v>
      </c>
      <c r="Q258" s="82"/>
      <c r="R258" s="30"/>
      <c r="S258" s="30"/>
      <c r="T258" s="82">
        <v>210</v>
      </c>
      <c r="U258" s="82"/>
      <c r="V258" s="30"/>
      <c r="W258" s="30"/>
      <c r="X258" s="82">
        <v>34</v>
      </c>
      <c r="Y258" s="82"/>
      <c r="Z258" s="30"/>
    </row>
    <row r="259" spans="1:26">
      <c r="A259" s="12"/>
      <c r="B259" s="28"/>
      <c r="C259" s="81"/>
      <c r="D259" s="82"/>
      <c r="E259" s="82"/>
      <c r="F259" s="30"/>
      <c r="G259" s="30"/>
      <c r="H259" s="82"/>
      <c r="I259" s="82"/>
      <c r="J259" s="30"/>
      <c r="K259" s="30"/>
      <c r="L259" s="82"/>
      <c r="M259" s="82"/>
      <c r="N259" s="30"/>
      <c r="O259" s="30"/>
      <c r="P259" s="82"/>
      <c r="Q259" s="82"/>
      <c r="R259" s="30"/>
      <c r="S259" s="30"/>
      <c r="T259" s="82"/>
      <c r="U259" s="82"/>
      <c r="V259" s="30"/>
      <c r="W259" s="30"/>
      <c r="X259" s="82"/>
      <c r="Y259" s="82"/>
      <c r="Z259" s="30"/>
    </row>
    <row r="260" spans="1:26">
      <c r="A260" s="12"/>
      <c r="B260" s="28"/>
      <c r="C260" s="43" t="s">
        <v>411</v>
      </c>
      <c r="D260" s="84">
        <v>2280</v>
      </c>
      <c r="E260" s="84"/>
      <c r="F260" s="28"/>
      <c r="G260" s="28"/>
      <c r="H260" s="84">
        <v>2443</v>
      </c>
      <c r="I260" s="84"/>
      <c r="J260" s="28"/>
      <c r="K260" s="28"/>
      <c r="L260" s="86">
        <v>3</v>
      </c>
      <c r="M260" s="86"/>
      <c r="N260" s="28"/>
      <c r="O260" s="28"/>
      <c r="P260" s="84">
        <v>2344</v>
      </c>
      <c r="Q260" s="84"/>
      <c r="R260" s="28"/>
      <c r="S260" s="28"/>
      <c r="T260" s="84">
        <v>2507</v>
      </c>
      <c r="U260" s="84"/>
      <c r="V260" s="28"/>
      <c r="W260" s="28"/>
      <c r="X260" s="86">
        <v>4</v>
      </c>
      <c r="Y260" s="86"/>
      <c r="Z260" s="28"/>
    </row>
    <row r="261" spans="1:26">
      <c r="A261" s="12"/>
      <c r="B261" s="28"/>
      <c r="C261" s="43"/>
      <c r="D261" s="84"/>
      <c r="E261" s="84"/>
      <c r="F261" s="28"/>
      <c r="G261" s="28"/>
      <c r="H261" s="84"/>
      <c r="I261" s="84"/>
      <c r="J261" s="28"/>
      <c r="K261" s="28"/>
      <c r="L261" s="86"/>
      <c r="M261" s="86"/>
      <c r="N261" s="28"/>
      <c r="O261" s="28"/>
      <c r="P261" s="84"/>
      <c r="Q261" s="84"/>
      <c r="R261" s="28"/>
      <c r="S261" s="28"/>
      <c r="T261" s="84"/>
      <c r="U261" s="84"/>
      <c r="V261" s="28"/>
      <c r="W261" s="28"/>
      <c r="X261" s="86"/>
      <c r="Y261" s="86"/>
      <c r="Z261" s="28"/>
    </row>
    <row r="262" spans="1:26">
      <c r="A262" s="12"/>
      <c r="B262" s="28"/>
      <c r="C262" s="81" t="s">
        <v>412</v>
      </c>
      <c r="D262" s="82" t="s">
        <v>256</v>
      </c>
      <c r="E262" s="82"/>
      <c r="F262" s="30"/>
      <c r="G262" s="30"/>
      <c r="H262" s="82" t="s">
        <v>256</v>
      </c>
      <c r="I262" s="82"/>
      <c r="J262" s="30"/>
      <c r="K262" s="30"/>
      <c r="L262" s="82" t="s">
        <v>256</v>
      </c>
      <c r="M262" s="82"/>
      <c r="N262" s="30"/>
      <c r="O262" s="30"/>
      <c r="P262" s="82" t="s">
        <v>256</v>
      </c>
      <c r="Q262" s="82"/>
      <c r="R262" s="30"/>
      <c r="S262" s="30"/>
      <c r="T262" s="82" t="s">
        <v>256</v>
      </c>
      <c r="U262" s="82"/>
      <c r="V262" s="30"/>
      <c r="W262" s="30"/>
      <c r="X262" s="82" t="s">
        <v>256</v>
      </c>
      <c r="Y262" s="82"/>
      <c r="Z262" s="30"/>
    </row>
    <row r="263" spans="1:26">
      <c r="A263" s="12"/>
      <c r="B263" s="28"/>
      <c r="C263" s="81"/>
      <c r="D263" s="82"/>
      <c r="E263" s="82"/>
      <c r="F263" s="30"/>
      <c r="G263" s="30"/>
      <c r="H263" s="82"/>
      <c r="I263" s="82"/>
      <c r="J263" s="30"/>
      <c r="K263" s="30"/>
      <c r="L263" s="82"/>
      <c r="M263" s="82"/>
      <c r="N263" s="30"/>
      <c r="O263" s="30"/>
      <c r="P263" s="82"/>
      <c r="Q263" s="82"/>
      <c r="R263" s="30"/>
      <c r="S263" s="30"/>
      <c r="T263" s="82"/>
      <c r="U263" s="82"/>
      <c r="V263" s="30"/>
      <c r="W263" s="30"/>
      <c r="X263" s="82"/>
      <c r="Y263" s="82"/>
      <c r="Z263" s="30"/>
    </row>
    <row r="264" spans="1:26">
      <c r="A264" s="12"/>
      <c r="B264" s="28"/>
      <c r="C264" s="43" t="s">
        <v>413</v>
      </c>
      <c r="D264" s="84">
        <v>1578</v>
      </c>
      <c r="E264" s="84"/>
      <c r="F264" s="28"/>
      <c r="G264" s="28"/>
      <c r="H264" s="84">
        <v>1703</v>
      </c>
      <c r="I264" s="84"/>
      <c r="J264" s="28"/>
      <c r="K264" s="28"/>
      <c r="L264" s="86">
        <v>148</v>
      </c>
      <c r="M264" s="86"/>
      <c r="N264" s="28"/>
      <c r="O264" s="28"/>
      <c r="P264" s="84">
        <v>1489</v>
      </c>
      <c r="Q264" s="84"/>
      <c r="R264" s="28"/>
      <c r="S264" s="28"/>
      <c r="T264" s="84">
        <v>1614</v>
      </c>
      <c r="U264" s="84"/>
      <c r="V264" s="28"/>
      <c r="W264" s="28"/>
      <c r="X264" s="86">
        <v>188</v>
      </c>
      <c r="Y264" s="86"/>
      <c r="Z264" s="28"/>
    </row>
    <row r="265" spans="1:26" ht="15.75" thickBot="1">
      <c r="A265" s="12"/>
      <c r="B265" s="28"/>
      <c r="C265" s="43"/>
      <c r="D265" s="85"/>
      <c r="E265" s="85"/>
      <c r="F265" s="60"/>
      <c r="G265" s="28"/>
      <c r="H265" s="85"/>
      <c r="I265" s="85"/>
      <c r="J265" s="60"/>
      <c r="K265" s="28"/>
      <c r="L265" s="87"/>
      <c r="M265" s="87"/>
      <c r="N265" s="60"/>
      <c r="O265" s="28"/>
      <c r="P265" s="85"/>
      <c r="Q265" s="85"/>
      <c r="R265" s="60"/>
      <c r="S265" s="28"/>
      <c r="T265" s="85"/>
      <c r="U265" s="85"/>
      <c r="V265" s="60"/>
      <c r="W265" s="28"/>
      <c r="X265" s="87"/>
      <c r="Y265" s="87"/>
      <c r="Z265" s="60"/>
    </row>
    <row r="266" spans="1:26">
      <c r="A266" s="12"/>
      <c r="B266" s="28"/>
      <c r="C266" s="81" t="s">
        <v>414</v>
      </c>
      <c r="D266" s="90">
        <v>3941</v>
      </c>
      <c r="E266" s="90"/>
      <c r="F266" s="27"/>
      <c r="G266" s="30"/>
      <c r="H266" s="90">
        <v>4356</v>
      </c>
      <c r="I266" s="90"/>
      <c r="J266" s="27"/>
      <c r="K266" s="30"/>
      <c r="L266" s="92">
        <v>185</v>
      </c>
      <c r="M266" s="92"/>
      <c r="N266" s="27"/>
      <c r="O266" s="30"/>
      <c r="P266" s="90">
        <v>3916</v>
      </c>
      <c r="Q266" s="90"/>
      <c r="R266" s="27"/>
      <c r="S266" s="30"/>
      <c r="T266" s="90">
        <v>4331</v>
      </c>
      <c r="U266" s="90"/>
      <c r="V266" s="27"/>
      <c r="W266" s="30"/>
      <c r="X266" s="92">
        <v>226</v>
      </c>
      <c r="Y266" s="92"/>
      <c r="Z266" s="27"/>
    </row>
    <row r="267" spans="1:26">
      <c r="A267" s="12"/>
      <c r="B267" s="28"/>
      <c r="C267" s="81"/>
      <c r="D267" s="101"/>
      <c r="E267" s="101"/>
      <c r="F267" s="30"/>
      <c r="G267" s="30"/>
      <c r="H267" s="101"/>
      <c r="I267" s="101"/>
      <c r="J267" s="30"/>
      <c r="K267" s="30"/>
      <c r="L267" s="82"/>
      <c r="M267" s="82"/>
      <c r="N267" s="30"/>
      <c r="O267" s="30"/>
      <c r="P267" s="101"/>
      <c r="Q267" s="101"/>
      <c r="R267" s="30"/>
      <c r="S267" s="30"/>
      <c r="T267" s="101"/>
      <c r="U267" s="101"/>
      <c r="V267" s="30"/>
      <c r="W267" s="30"/>
      <c r="X267" s="139"/>
      <c r="Y267" s="139"/>
      <c r="Z267" s="140"/>
    </row>
    <row r="268" spans="1:26">
      <c r="A268" s="12"/>
      <c r="B268" s="15"/>
      <c r="C268" s="42" t="s">
        <v>415</v>
      </c>
      <c r="D268" s="28"/>
      <c r="E268" s="28"/>
      <c r="F268" s="28"/>
      <c r="G268" s="15"/>
      <c r="H268" s="28"/>
      <c r="I268" s="28"/>
      <c r="J268" s="28"/>
      <c r="K268" s="15"/>
      <c r="L268" s="28"/>
      <c r="M268" s="28"/>
      <c r="N268" s="28"/>
      <c r="O268" s="15"/>
      <c r="P268" s="28"/>
      <c r="Q268" s="28"/>
      <c r="R268" s="28"/>
      <c r="S268" s="15"/>
      <c r="T268" s="28"/>
      <c r="U268" s="28"/>
      <c r="V268" s="28"/>
      <c r="W268" s="15"/>
      <c r="X268" s="28"/>
      <c r="Y268" s="28"/>
      <c r="Z268" s="28"/>
    </row>
    <row r="269" spans="1:26">
      <c r="A269" s="12"/>
      <c r="B269" s="28"/>
      <c r="C269" s="81" t="s">
        <v>416</v>
      </c>
      <c r="D269" s="101">
        <v>2487</v>
      </c>
      <c r="E269" s="101"/>
      <c r="F269" s="30"/>
      <c r="G269" s="30"/>
      <c r="H269" s="101">
        <v>3063</v>
      </c>
      <c r="I269" s="101"/>
      <c r="J269" s="30"/>
      <c r="K269" s="30"/>
      <c r="L269" s="82">
        <v>294</v>
      </c>
      <c r="M269" s="82"/>
      <c r="N269" s="30"/>
      <c r="O269" s="30"/>
      <c r="P269" s="101">
        <v>3135</v>
      </c>
      <c r="Q269" s="101"/>
      <c r="R269" s="30"/>
      <c r="S269" s="30"/>
      <c r="T269" s="101">
        <v>3373</v>
      </c>
      <c r="U269" s="101"/>
      <c r="V269" s="30"/>
      <c r="W269" s="30"/>
      <c r="X269" s="82">
        <v>594</v>
      </c>
      <c r="Y269" s="82"/>
      <c r="Z269" s="30"/>
    </row>
    <row r="270" spans="1:26">
      <c r="A270" s="12"/>
      <c r="B270" s="28"/>
      <c r="C270" s="81"/>
      <c r="D270" s="101"/>
      <c r="E270" s="101"/>
      <c r="F270" s="30"/>
      <c r="G270" s="30"/>
      <c r="H270" s="101"/>
      <c r="I270" s="101"/>
      <c r="J270" s="30"/>
      <c r="K270" s="30"/>
      <c r="L270" s="82"/>
      <c r="M270" s="82"/>
      <c r="N270" s="30"/>
      <c r="O270" s="30"/>
      <c r="P270" s="101"/>
      <c r="Q270" s="101"/>
      <c r="R270" s="30"/>
      <c r="S270" s="30"/>
      <c r="T270" s="101"/>
      <c r="U270" s="101"/>
      <c r="V270" s="30"/>
      <c r="W270" s="30"/>
      <c r="X270" s="82"/>
      <c r="Y270" s="82"/>
      <c r="Z270" s="30"/>
    </row>
    <row r="271" spans="1:26">
      <c r="A271" s="12"/>
      <c r="B271" s="28"/>
      <c r="C271" s="43" t="s">
        <v>417</v>
      </c>
      <c r="D271" s="86">
        <v>205</v>
      </c>
      <c r="E271" s="86"/>
      <c r="F271" s="28"/>
      <c r="G271" s="28"/>
      <c r="H271" s="86">
        <v>228</v>
      </c>
      <c r="I271" s="86"/>
      <c r="J271" s="28"/>
      <c r="K271" s="28"/>
      <c r="L271" s="86">
        <v>29</v>
      </c>
      <c r="M271" s="86"/>
      <c r="N271" s="28"/>
      <c r="O271" s="28"/>
      <c r="P271" s="86">
        <v>206</v>
      </c>
      <c r="Q271" s="86"/>
      <c r="R271" s="28"/>
      <c r="S271" s="28"/>
      <c r="T271" s="86">
        <v>229</v>
      </c>
      <c r="U271" s="86"/>
      <c r="V271" s="28"/>
      <c r="W271" s="28"/>
      <c r="X271" s="86">
        <v>29</v>
      </c>
      <c r="Y271" s="86"/>
      <c r="Z271" s="28"/>
    </row>
    <row r="272" spans="1:26" ht="15.75" thickBot="1">
      <c r="A272" s="12"/>
      <c r="B272" s="28"/>
      <c r="C272" s="43"/>
      <c r="D272" s="87"/>
      <c r="E272" s="87"/>
      <c r="F272" s="60"/>
      <c r="G272" s="28"/>
      <c r="H272" s="87"/>
      <c r="I272" s="87"/>
      <c r="J272" s="60"/>
      <c r="K272" s="28"/>
      <c r="L272" s="87"/>
      <c r="M272" s="87"/>
      <c r="N272" s="60"/>
      <c r="O272" s="28"/>
      <c r="P272" s="87"/>
      <c r="Q272" s="87"/>
      <c r="R272" s="60"/>
      <c r="S272" s="28"/>
      <c r="T272" s="87"/>
      <c r="U272" s="87"/>
      <c r="V272" s="60"/>
      <c r="W272" s="28"/>
      <c r="X272" s="87"/>
      <c r="Y272" s="87"/>
      <c r="Z272" s="60"/>
    </row>
    <row r="273" spans="1:30">
      <c r="A273" s="12"/>
      <c r="B273" s="28"/>
      <c r="C273" s="81" t="s">
        <v>418</v>
      </c>
      <c r="D273" s="90">
        <v>2692</v>
      </c>
      <c r="E273" s="90"/>
      <c r="F273" s="27"/>
      <c r="G273" s="30"/>
      <c r="H273" s="90">
        <v>3291</v>
      </c>
      <c r="I273" s="90"/>
      <c r="J273" s="27"/>
      <c r="K273" s="30"/>
      <c r="L273" s="92">
        <v>323</v>
      </c>
      <c r="M273" s="92"/>
      <c r="N273" s="27"/>
      <c r="O273" s="30"/>
      <c r="P273" s="90">
        <v>3341</v>
      </c>
      <c r="Q273" s="90"/>
      <c r="R273" s="27"/>
      <c r="S273" s="30"/>
      <c r="T273" s="90">
        <v>3602</v>
      </c>
      <c r="U273" s="90"/>
      <c r="V273" s="27"/>
      <c r="W273" s="30"/>
      <c r="X273" s="92">
        <v>623</v>
      </c>
      <c r="Y273" s="92"/>
      <c r="Z273" s="27"/>
    </row>
    <row r="274" spans="1:30">
      <c r="A274" s="12"/>
      <c r="B274" s="28"/>
      <c r="C274" s="81"/>
      <c r="D274" s="101"/>
      <c r="E274" s="101"/>
      <c r="F274" s="30"/>
      <c r="G274" s="30"/>
      <c r="H274" s="101"/>
      <c r="I274" s="101"/>
      <c r="J274" s="30"/>
      <c r="K274" s="30"/>
      <c r="L274" s="82"/>
      <c r="M274" s="82"/>
      <c r="N274" s="30"/>
      <c r="O274" s="30"/>
      <c r="P274" s="101"/>
      <c r="Q274" s="101"/>
      <c r="R274" s="30"/>
      <c r="S274" s="30"/>
      <c r="T274" s="101"/>
      <c r="U274" s="101"/>
      <c r="V274" s="30"/>
      <c r="W274" s="30"/>
      <c r="X274" s="139"/>
      <c r="Y274" s="139"/>
      <c r="Z274" s="140"/>
    </row>
    <row r="275" spans="1:30">
      <c r="A275" s="12"/>
      <c r="B275" s="28"/>
      <c r="C275" s="43" t="s">
        <v>321</v>
      </c>
      <c r="D275" s="86">
        <v>31</v>
      </c>
      <c r="E275" s="86"/>
      <c r="F275" s="28"/>
      <c r="G275" s="28"/>
      <c r="H275" s="86">
        <v>47</v>
      </c>
      <c r="I275" s="86"/>
      <c r="J275" s="28"/>
      <c r="K275" s="28"/>
      <c r="L275" s="86">
        <v>1</v>
      </c>
      <c r="M275" s="86"/>
      <c r="N275" s="28"/>
      <c r="O275" s="28"/>
      <c r="P275" s="86">
        <v>34</v>
      </c>
      <c r="Q275" s="86"/>
      <c r="R275" s="28"/>
      <c r="S275" s="28"/>
      <c r="T275" s="86">
        <v>50</v>
      </c>
      <c r="U275" s="86"/>
      <c r="V275" s="28"/>
      <c r="W275" s="28"/>
      <c r="X275" s="86">
        <v>2</v>
      </c>
      <c r="Y275" s="86"/>
      <c r="Z275" s="28"/>
    </row>
    <row r="276" spans="1:30" ht="15.75" thickBot="1">
      <c r="A276" s="12"/>
      <c r="B276" s="28"/>
      <c r="C276" s="43"/>
      <c r="D276" s="87"/>
      <c r="E276" s="87"/>
      <c r="F276" s="60"/>
      <c r="G276" s="28"/>
      <c r="H276" s="87"/>
      <c r="I276" s="87"/>
      <c r="J276" s="60"/>
      <c r="K276" s="28"/>
      <c r="L276" s="87"/>
      <c r="M276" s="87"/>
      <c r="N276" s="60"/>
      <c r="O276" s="28"/>
      <c r="P276" s="87"/>
      <c r="Q276" s="87"/>
      <c r="R276" s="60"/>
      <c r="S276" s="28"/>
      <c r="T276" s="87"/>
      <c r="U276" s="87"/>
      <c r="V276" s="60"/>
      <c r="W276" s="28"/>
      <c r="X276" s="87"/>
      <c r="Y276" s="87"/>
      <c r="Z276" s="60"/>
    </row>
    <row r="277" spans="1:30">
      <c r="A277" s="12"/>
      <c r="B277" s="28"/>
      <c r="C277" s="81" t="s">
        <v>140</v>
      </c>
      <c r="D277" s="88" t="s">
        <v>231</v>
      </c>
      <c r="E277" s="90">
        <v>12415</v>
      </c>
      <c r="F277" s="27"/>
      <c r="G277" s="30"/>
      <c r="H277" s="88" t="s">
        <v>231</v>
      </c>
      <c r="I277" s="90">
        <v>13975</v>
      </c>
      <c r="J277" s="27"/>
      <c r="K277" s="30"/>
      <c r="L277" s="88" t="s">
        <v>231</v>
      </c>
      <c r="M277" s="92">
        <v>848</v>
      </c>
      <c r="N277" s="27"/>
      <c r="O277" s="30"/>
      <c r="P277" s="88" t="s">
        <v>231</v>
      </c>
      <c r="Q277" s="90">
        <v>13486</v>
      </c>
      <c r="R277" s="27"/>
      <c r="S277" s="30"/>
      <c r="T277" s="88" t="s">
        <v>231</v>
      </c>
      <c r="U277" s="90">
        <v>14779</v>
      </c>
      <c r="V277" s="27"/>
      <c r="W277" s="30"/>
      <c r="X277" s="88" t="s">
        <v>231</v>
      </c>
      <c r="Y277" s="90">
        <v>1145</v>
      </c>
      <c r="Z277" s="27"/>
    </row>
    <row r="278" spans="1:30" ht="15.75" thickBot="1">
      <c r="A278" s="12"/>
      <c r="B278" s="28"/>
      <c r="C278" s="81"/>
      <c r="D278" s="89"/>
      <c r="E278" s="91"/>
      <c r="F278" s="66"/>
      <c r="G278" s="30"/>
      <c r="H278" s="89"/>
      <c r="I278" s="91"/>
      <c r="J278" s="66"/>
      <c r="K278" s="30"/>
      <c r="L278" s="89"/>
      <c r="M278" s="93"/>
      <c r="N278" s="66"/>
      <c r="O278" s="30"/>
      <c r="P278" s="89"/>
      <c r="Q278" s="91"/>
      <c r="R278" s="66"/>
      <c r="S278" s="30"/>
      <c r="T278" s="89"/>
      <c r="U278" s="91"/>
      <c r="V278" s="66"/>
      <c r="W278" s="30"/>
      <c r="X278" s="89"/>
      <c r="Y278" s="91"/>
      <c r="Z278" s="66"/>
    </row>
    <row r="279" spans="1:30" ht="15.75" thickTop="1">
      <c r="A279" s="12"/>
      <c r="B279" s="41" t="s">
        <v>429</v>
      </c>
      <c r="C279" s="41"/>
      <c r="D279" s="41"/>
      <c r="E279" s="41"/>
      <c r="F279" s="41"/>
      <c r="G279" s="41"/>
      <c r="H279" s="41"/>
      <c r="I279" s="41"/>
      <c r="J279" s="41"/>
      <c r="K279" s="41"/>
      <c r="L279" s="41"/>
      <c r="M279" s="41"/>
      <c r="N279" s="41"/>
      <c r="O279" s="41"/>
      <c r="P279" s="41"/>
      <c r="Q279" s="41"/>
      <c r="R279" s="41"/>
      <c r="S279" s="41"/>
      <c r="T279" s="41"/>
      <c r="U279" s="41"/>
      <c r="V279" s="41"/>
      <c r="W279" s="41"/>
      <c r="X279" s="41"/>
      <c r="Y279" s="41"/>
      <c r="Z279" s="41"/>
      <c r="AA279" s="41"/>
      <c r="AB279" s="41"/>
      <c r="AC279" s="41"/>
      <c r="AD279" s="41"/>
    </row>
    <row r="280" spans="1:30">
      <c r="A280" s="12"/>
      <c r="B280" s="24"/>
      <c r="C280" s="24"/>
      <c r="D280" s="24"/>
      <c r="E280" s="24"/>
      <c r="F280" s="24"/>
      <c r="G280" s="24"/>
      <c r="H280" s="24"/>
      <c r="I280" s="24"/>
      <c r="J280" s="24"/>
      <c r="K280" s="24"/>
      <c r="L280" s="24"/>
      <c r="M280" s="24"/>
      <c r="N280" s="24"/>
      <c r="O280" s="24"/>
      <c r="P280" s="24"/>
      <c r="Q280" s="24"/>
      <c r="R280" s="24"/>
      <c r="S280" s="24"/>
    </row>
    <row r="281" spans="1:30">
      <c r="A281" s="12"/>
      <c r="B281" s="14"/>
      <c r="C281" s="14"/>
      <c r="D281" s="14"/>
      <c r="E281" s="14"/>
      <c r="F281" s="14"/>
      <c r="G281" s="14"/>
      <c r="H281" s="14"/>
      <c r="I281" s="14"/>
      <c r="J281" s="14"/>
      <c r="K281" s="14"/>
      <c r="L281" s="14"/>
      <c r="M281" s="14"/>
      <c r="N281" s="14"/>
      <c r="O281" s="14"/>
      <c r="P281" s="14"/>
      <c r="Q281" s="14"/>
      <c r="R281" s="14"/>
      <c r="S281" s="14"/>
    </row>
    <row r="282" spans="1:30" ht="15.75" thickBot="1">
      <c r="A282" s="12"/>
      <c r="B282" s="15"/>
      <c r="C282" s="15"/>
      <c r="D282" s="15"/>
      <c r="E282" s="25" t="s">
        <v>227</v>
      </c>
      <c r="F282" s="25"/>
      <c r="G282" s="25"/>
      <c r="H282" s="25"/>
      <c r="I282" s="25"/>
      <c r="J282" s="25"/>
      <c r="K282" s="25"/>
      <c r="L282" s="25"/>
      <c r="M282" s="25"/>
      <c r="N282" s="25"/>
      <c r="O282" s="25"/>
      <c r="P282" s="25"/>
      <c r="Q282" s="25"/>
      <c r="R282" s="25"/>
      <c r="S282" s="25"/>
    </row>
    <row r="283" spans="1:30" ht="15.75" thickBot="1">
      <c r="A283" s="12"/>
      <c r="B283" s="15"/>
      <c r="C283" s="15"/>
      <c r="D283" s="15"/>
      <c r="E283" s="26">
        <v>2015</v>
      </c>
      <c r="F283" s="26"/>
      <c r="G283" s="26"/>
      <c r="H283" s="26"/>
      <c r="I283" s="26"/>
      <c r="J283" s="26"/>
      <c r="K283" s="26"/>
      <c r="L283" s="18"/>
      <c r="M283" s="26">
        <v>2014</v>
      </c>
      <c r="N283" s="26"/>
      <c r="O283" s="26"/>
      <c r="P283" s="26"/>
      <c r="Q283" s="26"/>
      <c r="R283" s="26"/>
      <c r="S283" s="26"/>
    </row>
    <row r="284" spans="1:30" ht="15.75" thickBot="1">
      <c r="A284" s="12"/>
      <c r="B284" s="15"/>
      <c r="C284" s="15"/>
      <c r="D284" s="15"/>
      <c r="E284" s="26" t="s">
        <v>430</v>
      </c>
      <c r="F284" s="26"/>
      <c r="G284" s="26"/>
      <c r="H284" s="15"/>
      <c r="I284" s="26" t="s">
        <v>431</v>
      </c>
      <c r="J284" s="26"/>
      <c r="K284" s="26"/>
      <c r="L284" s="15"/>
      <c r="M284" s="26" t="s">
        <v>430</v>
      </c>
      <c r="N284" s="26"/>
      <c r="O284" s="26"/>
      <c r="P284" s="15"/>
      <c r="Q284" s="26" t="s">
        <v>431</v>
      </c>
      <c r="R284" s="26"/>
      <c r="S284" s="26"/>
    </row>
    <row r="285" spans="1:30">
      <c r="A285" s="12"/>
      <c r="B285" s="15"/>
      <c r="C285" s="16" t="s">
        <v>252</v>
      </c>
      <c r="D285" s="15"/>
      <c r="E285" s="48"/>
      <c r="F285" s="48"/>
      <c r="G285" s="48"/>
      <c r="H285" s="15"/>
      <c r="I285" s="48"/>
      <c r="J285" s="48"/>
      <c r="K285" s="48"/>
      <c r="L285" s="15"/>
      <c r="M285" s="48"/>
      <c r="N285" s="48"/>
      <c r="O285" s="48"/>
      <c r="P285" s="15"/>
      <c r="Q285" s="48"/>
      <c r="R285" s="48"/>
      <c r="S285" s="48"/>
    </row>
    <row r="286" spans="1:30">
      <c r="A286" s="12"/>
      <c r="B286" s="15"/>
      <c r="C286" s="76" t="s">
        <v>426</v>
      </c>
      <c r="D286" s="20"/>
      <c r="E286" s="30"/>
      <c r="F286" s="30"/>
      <c r="G286" s="30"/>
      <c r="H286" s="20"/>
      <c r="I286" s="30"/>
      <c r="J286" s="30"/>
      <c r="K286" s="30"/>
      <c r="L286" s="20"/>
      <c r="M286" s="30"/>
      <c r="N286" s="30"/>
      <c r="O286" s="30"/>
      <c r="P286" s="20"/>
      <c r="Q286" s="30"/>
      <c r="R286" s="30"/>
      <c r="S286" s="30"/>
    </row>
    <row r="287" spans="1:30">
      <c r="A287" s="12"/>
      <c r="B287" s="28"/>
      <c r="C287" s="43" t="s">
        <v>317</v>
      </c>
      <c r="D287" s="28"/>
      <c r="E287" s="43" t="s">
        <v>231</v>
      </c>
      <c r="F287" s="84">
        <v>1375</v>
      </c>
      <c r="G287" s="28"/>
      <c r="H287" s="28"/>
      <c r="I287" s="43" t="s">
        <v>231</v>
      </c>
      <c r="J287" s="86">
        <v>14</v>
      </c>
      <c r="K287" s="28"/>
      <c r="L287" s="28"/>
      <c r="M287" s="43" t="s">
        <v>231</v>
      </c>
      <c r="N287" s="84">
        <v>1416</v>
      </c>
      <c r="O287" s="28"/>
      <c r="P287" s="28"/>
      <c r="Q287" s="43" t="s">
        <v>231</v>
      </c>
      <c r="R287" s="86">
        <v>14</v>
      </c>
      <c r="S287" s="28"/>
    </row>
    <row r="288" spans="1:30">
      <c r="A288" s="12"/>
      <c r="B288" s="28"/>
      <c r="C288" s="43"/>
      <c r="D288" s="28"/>
      <c r="E288" s="43"/>
      <c r="F288" s="84"/>
      <c r="G288" s="28"/>
      <c r="H288" s="28"/>
      <c r="I288" s="43"/>
      <c r="J288" s="86"/>
      <c r="K288" s="28"/>
      <c r="L288" s="28"/>
      <c r="M288" s="43"/>
      <c r="N288" s="84"/>
      <c r="O288" s="28"/>
      <c r="P288" s="28"/>
      <c r="Q288" s="43"/>
      <c r="R288" s="86"/>
      <c r="S288" s="28"/>
    </row>
    <row r="289" spans="1:19">
      <c r="A289" s="12"/>
      <c r="B289" s="28"/>
      <c r="C289" s="81" t="s">
        <v>406</v>
      </c>
      <c r="D289" s="30"/>
      <c r="E289" s="101">
        <v>1872</v>
      </c>
      <c r="F289" s="101"/>
      <c r="G289" s="30"/>
      <c r="H289" s="30"/>
      <c r="I289" s="82">
        <v>29</v>
      </c>
      <c r="J289" s="82"/>
      <c r="K289" s="30"/>
      <c r="L289" s="30"/>
      <c r="M289" s="101">
        <v>1874</v>
      </c>
      <c r="N289" s="101"/>
      <c r="O289" s="30"/>
      <c r="P289" s="30"/>
      <c r="Q289" s="82">
        <v>20</v>
      </c>
      <c r="R289" s="82"/>
      <c r="S289" s="30"/>
    </row>
    <row r="290" spans="1:19">
      <c r="A290" s="12"/>
      <c r="B290" s="28"/>
      <c r="C290" s="81"/>
      <c r="D290" s="30"/>
      <c r="E290" s="101"/>
      <c r="F290" s="101"/>
      <c r="G290" s="30"/>
      <c r="H290" s="30"/>
      <c r="I290" s="82"/>
      <c r="J290" s="82"/>
      <c r="K290" s="30"/>
      <c r="L290" s="30"/>
      <c r="M290" s="101"/>
      <c r="N290" s="101"/>
      <c r="O290" s="30"/>
      <c r="P290" s="30"/>
      <c r="Q290" s="82"/>
      <c r="R290" s="82"/>
      <c r="S290" s="30"/>
    </row>
    <row r="291" spans="1:19">
      <c r="A291" s="12"/>
      <c r="B291" s="28"/>
      <c r="C291" s="43" t="s">
        <v>407</v>
      </c>
      <c r="D291" s="28"/>
      <c r="E291" s="86" t="s">
        <v>256</v>
      </c>
      <c r="F291" s="86"/>
      <c r="G291" s="28"/>
      <c r="H291" s="28"/>
      <c r="I291" s="86" t="s">
        <v>256</v>
      </c>
      <c r="J291" s="86"/>
      <c r="K291" s="28"/>
      <c r="L291" s="28"/>
      <c r="M291" s="86" t="s">
        <v>256</v>
      </c>
      <c r="N291" s="86"/>
      <c r="O291" s="28"/>
      <c r="P291" s="28"/>
      <c r="Q291" s="86" t="s">
        <v>256</v>
      </c>
      <c r="R291" s="86"/>
      <c r="S291" s="28"/>
    </row>
    <row r="292" spans="1:19">
      <c r="A292" s="12"/>
      <c r="B292" s="28"/>
      <c r="C292" s="43"/>
      <c r="D292" s="28"/>
      <c r="E292" s="86"/>
      <c r="F292" s="86"/>
      <c r="G292" s="28"/>
      <c r="H292" s="28"/>
      <c r="I292" s="86"/>
      <c r="J292" s="86"/>
      <c r="K292" s="28"/>
      <c r="L292" s="28"/>
      <c r="M292" s="86"/>
      <c r="N292" s="86"/>
      <c r="O292" s="28"/>
      <c r="P292" s="28"/>
      <c r="Q292" s="86"/>
      <c r="R292" s="86"/>
      <c r="S292" s="28"/>
    </row>
    <row r="293" spans="1:19">
      <c r="A293" s="12"/>
      <c r="B293" s="28"/>
      <c r="C293" s="81" t="s">
        <v>408</v>
      </c>
      <c r="D293" s="30"/>
      <c r="E293" s="82" t="s">
        <v>256</v>
      </c>
      <c r="F293" s="82"/>
      <c r="G293" s="30"/>
      <c r="H293" s="30"/>
      <c r="I293" s="82" t="s">
        <v>256</v>
      </c>
      <c r="J293" s="82"/>
      <c r="K293" s="30"/>
      <c r="L293" s="30"/>
      <c r="M293" s="82" t="s">
        <v>256</v>
      </c>
      <c r="N293" s="82"/>
      <c r="O293" s="30"/>
      <c r="P293" s="30"/>
      <c r="Q293" s="82" t="s">
        <v>256</v>
      </c>
      <c r="R293" s="82"/>
      <c r="S293" s="30"/>
    </row>
    <row r="294" spans="1:19">
      <c r="A294" s="12"/>
      <c r="B294" s="28"/>
      <c r="C294" s="81"/>
      <c r="D294" s="30"/>
      <c r="E294" s="82"/>
      <c r="F294" s="82"/>
      <c r="G294" s="30"/>
      <c r="H294" s="30"/>
      <c r="I294" s="82"/>
      <c r="J294" s="82"/>
      <c r="K294" s="30"/>
      <c r="L294" s="30"/>
      <c r="M294" s="82"/>
      <c r="N294" s="82"/>
      <c r="O294" s="30"/>
      <c r="P294" s="30"/>
      <c r="Q294" s="82"/>
      <c r="R294" s="82"/>
      <c r="S294" s="30"/>
    </row>
    <row r="295" spans="1:19">
      <c r="A295" s="12"/>
      <c r="B295" s="15"/>
      <c r="C295" s="42" t="s">
        <v>409</v>
      </c>
      <c r="D295" s="15"/>
      <c r="E295" s="28"/>
      <c r="F295" s="28"/>
      <c r="G295" s="28"/>
      <c r="H295" s="15"/>
      <c r="I295" s="28"/>
      <c r="J295" s="28"/>
      <c r="K295" s="28"/>
      <c r="L295" s="15"/>
      <c r="M295" s="28"/>
      <c r="N295" s="28"/>
      <c r="O295" s="28"/>
      <c r="P295" s="15"/>
      <c r="Q295" s="28"/>
      <c r="R295" s="28"/>
      <c r="S295" s="28"/>
    </row>
    <row r="296" spans="1:19">
      <c r="A296" s="12"/>
      <c r="B296" s="28"/>
      <c r="C296" s="81" t="s">
        <v>410</v>
      </c>
      <c r="D296" s="30"/>
      <c r="E296" s="82">
        <v>49</v>
      </c>
      <c r="F296" s="82"/>
      <c r="G296" s="30"/>
      <c r="H296" s="30"/>
      <c r="I296" s="82" t="s">
        <v>256</v>
      </c>
      <c r="J296" s="82"/>
      <c r="K296" s="30"/>
      <c r="L296" s="30"/>
      <c r="M296" s="82">
        <v>90</v>
      </c>
      <c r="N296" s="82"/>
      <c r="O296" s="30"/>
      <c r="P296" s="30"/>
      <c r="Q296" s="82">
        <v>1</v>
      </c>
      <c r="R296" s="82"/>
      <c r="S296" s="30"/>
    </row>
    <row r="297" spans="1:19">
      <c r="A297" s="12"/>
      <c r="B297" s="28"/>
      <c r="C297" s="81"/>
      <c r="D297" s="30"/>
      <c r="E297" s="82"/>
      <c r="F297" s="82"/>
      <c r="G297" s="30"/>
      <c r="H297" s="30"/>
      <c r="I297" s="82"/>
      <c r="J297" s="82"/>
      <c r="K297" s="30"/>
      <c r="L297" s="30"/>
      <c r="M297" s="82"/>
      <c r="N297" s="82"/>
      <c r="O297" s="30"/>
      <c r="P297" s="30"/>
      <c r="Q297" s="82"/>
      <c r="R297" s="82"/>
      <c r="S297" s="30"/>
    </row>
    <row r="298" spans="1:19">
      <c r="A298" s="12"/>
      <c r="B298" s="28"/>
      <c r="C298" s="43" t="s">
        <v>411</v>
      </c>
      <c r="D298" s="28"/>
      <c r="E298" s="84">
        <v>2241</v>
      </c>
      <c r="F298" s="84"/>
      <c r="G298" s="28"/>
      <c r="H298" s="28"/>
      <c r="I298" s="86">
        <v>27</v>
      </c>
      <c r="J298" s="86"/>
      <c r="K298" s="28"/>
      <c r="L298" s="28"/>
      <c r="M298" s="86">
        <v>91</v>
      </c>
      <c r="N298" s="86"/>
      <c r="O298" s="28"/>
      <c r="P298" s="28"/>
      <c r="Q298" s="86">
        <v>2</v>
      </c>
      <c r="R298" s="86"/>
      <c r="S298" s="28"/>
    </row>
    <row r="299" spans="1:19">
      <c r="A299" s="12"/>
      <c r="B299" s="28"/>
      <c r="C299" s="43"/>
      <c r="D299" s="28"/>
      <c r="E299" s="84"/>
      <c r="F299" s="84"/>
      <c r="G299" s="28"/>
      <c r="H299" s="28"/>
      <c r="I299" s="86"/>
      <c r="J299" s="86"/>
      <c r="K299" s="28"/>
      <c r="L299" s="28"/>
      <c r="M299" s="86"/>
      <c r="N299" s="86"/>
      <c r="O299" s="28"/>
      <c r="P299" s="28"/>
      <c r="Q299" s="86"/>
      <c r="R299" s="86"/>
      <c r="S299" s="28"/>
    </row>
    <row r="300" spans="1:19">
      <c r="A300" s="12"/>
      <c r="B300" s="28"/>
      <c r="C300" s="81" t="s">
        <v>412</v>
      </c>
      <c r="D300" s="30"/>
      <c r="E300" s="82" t="s">
        <v>256</v>
      </c>
      <c r="F300" s="82"/>
      <c r="G300" s="30"/>
      <c r="H300" s="30"/>
      <c r="I300" s="82" t="s">
        <v>256</v>
      </c>
      <c r="J300" s="82"/>
      <c r="K300" s="30"/>
      <c r="L300" s="30"/>
      <c r="M300" s="82" t="s">
        <v>256</v>
      </c>
      <c r="N300" s="82"/>
      <c r="O300" s="30"/>
      <c r="P300" s="30"/>
      <c r="Q300" s="82" t="s">
        <v>256</v>
      </c>
      <c r="R300" s="82"/>
      <c r="S300" s="30"/>
    </row>
    <row r="301" spans="1:19">
      <c r="A301" s="12"/>
      <c r="B301" s="28"/>
      <c r="C301" s="81"/>
      <c r="D301" s="30"/>
      <c r="E301" s="82"/>
      <c r="F301" s="82"/>
      <c r="G301" s="30"/>
      <c r="H301" s="30"/>
      <c r="I301" s="82"/>
      <c r="J301" s="82"/>
      <c r="K301" s="30"/>
      <c r="L301" s="30"/>
      <c r="M301" s="82"/>
      <c r="N301" s="82"/>
      <c r="O301" s="30"/>
      <c r="P301" s="30"/>
      <c r="Q301" s="82"/>
      <c r="R301" s="82"/>
      <c r="S301" s="30"/>
    </row>
    <row r="302" spans="1:19">
      <c r="A302" s="12"/>
      <c r="B302" s="28"/>
      <c r="C302" s="43" t="s">
        <v>413</v>
      </c>
      <c r="D302" s="28"/>
      <c r="E302" s="84">
        <v>1036</v>
      </c>
      <c r="F302" s="84"/>
      <c r="G302" s="28"/>
      <c r="H302" s="28"/>
      <c r="I302" s="86" t="s">
        <v>256</v>
      </c>
      <c r="J302" s="86"/>
      <c r="K302" s="28"/>
      <c r="L302" s="28"/>
      <c r="M302" s="86">
        <v>551</v>
      </c>
      <c r="N302" s="86"/>
      <c r="O302" s="28"/>
      <c r="P302" s="28"/>
      <c r="Q302" s="86" t="s">
        <v>432</v>
      </c>
      <c r="R302" s="86"/>
      <c r="S302" s="43" t="s">
        <v>290</v>
      </c>
    </row>
    <row r="303" spans="1:19" ht="15.75" thickBot="1">
      <c r="A303" s="12"/>
      <c r="B303" s="28"/>
      <c r="C303" s="43"/>
      <c r="D303" s="28"/>
      <c r="E303" s="85"/>
      <c r="F303" s="85"/>
      <c r="G303" s="60"/>
      <c r="H303" s="28"/>
      <c r="I303" s="87"/>
      <c r="J303" s="87"/>
      <c r="K303" s="60"/>
      <c r="L303" s="28"/>
      <c r="M303" s="87"/>
      <c r="N303" s="87"/>
      <c r="O303" s="60"/>
      <c r="P303" s="28"/>
      <c r="Q303" s="87"/>
      <c r="R303" s="87"/>
      <c r="S303" s="143"/>
    </row>
    <row r="304" spans="1:19">
      <c r="A304" s="12"/>
      <c r="B304" s="28"/>
      <c r="C304" s="81" t="s">
        <v>414</v>
      </c>
      <c r="D304" s="30"/>
      <c r="E304" s="90">
        <v>3326</v>
      </c>
      <c r="F304" s="90"/>
      <c r="G304" s="27"/>
      <c r="H304" s="30"/>
      <c r="I304" s="92">
        <v>27</v>
      </c>
      <c r="J304" s="92"/>
      <c r="K304" s="27"/>
      <c r="L304" s="30"/>
      <c r="M304" s="92">
        <v>732</v>
      </c>
      <c r="N304" s="92"/>
      <c r="O304" s="27"/>
      <c r="P304" s="30"/>
      <c r="Q304" s="92" t="s">
        <v>433</v>
      </c>
      <c r="R304" s="92"/>
      <c r="S304" s="88" t="s">
        <v>290</v>
      </c>
    </row>
    <row r="305" spans="1:19">
      <c r="A305" s="12"/>
      <c r="B305" s="28"/>
      <c r="C305" s="81"/>
      <c r="D305" s="30"/>
      <c r="E305" s="101"/>
      <c r="F305" s="101"/>
      <c r="G305" s="30"/>
      <c r="H305" s="30"/>
      <c r="I305" s="82"/>
      <c r="J305" s="82"/>
      <c r="K305" s="30"/>
      <c r="L305" s="30"/>
      <c r="M305" s="139"/>
      <c r="N305" s="139"/>
      <c r="O305" s="140"/>
      <c r="P305" s="30"/>
      <c r="Q305" s="139"/>
      <c r="R305" s="139"/>
      <c r="S305" s="144"/>
    </row>
    <row r="306" spans="1:19">
      <c r="A306" s="12"/>
      <c r="B306" s="15"/>
      <c r="C306" s="42" t="s">
        <v>415</v>
      </c>
      <c r="D306" s="15"/>
      <c r="E306" s="28"/>
      <c r="F306" s="28"/>
      <c r="G306" s="28"/>
      <c r="H306" s="15"/>
      <c r="I306" s="28"/>
      <c r="J306" s="28"/>
      <c r="K306" s="28"/>
      <c r="L306" s="15"/>
      <c r="M306" s="28"/>
      <c r="N306" s="28"/>
      <c r="O306" s="28"/>
      <c r="P306" s="15"/>
      <c r="Q306" s="28"/>
      <c r="R306" s="28"/>
      <c r="S306" s="28"/>
    </row>
    <row r="307" spans="1:19">
      <c r="A307" s="12"/>
      <c r="B307" s="28"/>
      <c r="C307" s="81" t="s">
        <v>416</v>
      </c>
      <c r="D307" s="30"/>
      <c r="E307" s="101">
        <v>1417</v>
      </c>
      <c r="F307" s="101"/>
      <c r="G307" s="30"/>
      <c r="H307" s="30"/>
      <c r="I307" s="82" t="s">
        <v>256</v>
      </c>
      <c r="J307" s="82"/>
      <c r="K307" s="30"/>
      <c r="L307" s="30"/>
      <c r="M307" s="82">
        <v>645</v>
      </c>
      <c r="N307" s="82"/>
      <c r="O307" s="30"/>
      <c r="P307" s="30"/>
      <c r="Q307" s="82">
        <v>4</v>
      </c>
      <c r="R307" s="82"/>
      <c r="S307" s="30"/>
    </row>
    <row r="308" spans="1:19">
      <c r="A308" s="12"/>
      <c r="B308" s="28"/>
      <c r="C308" s="81"/>
      <c r="D308" s="30"/>
      <c r="E308" s="101"/>
      <c r="F308" s="101"/>
      <c r="G308" s="30"/>
      <c r="H308" s="30"/>
      <c r="I308" s="82"/>
      <c r="J308" s="82"/>
      <c r="K308" s="30"/>
      <c r="L308" s="30"/>
      <c r="M308" s="82"/>
      <c r="N308" s="82"/>
      <c r="O308" s="30"/>
      <c r="P308" s="30"/>
      <c r="Q308" s="82"/>
      <c r="R308" s="82"/>
      <c r="S308" s="30"/>
    </row>
    <row r="309" spans="1:19">
      <c r="A309" s="12"/>
      <c r="B309" s="28"/>
      <c r="C309" s="43" t="s">
        <v>417</v>
      </c>
      <c r="D309" s="28"/>
      <c r="E309" s="86">
        <v>134</v>
      </c>
      <c r="F309" s="86"/>
      <c r="G309" s="28"/>
      <c r="H309" s="28"/>
      <c r="I309" s="86" t="s">
        <v>256</v>
      </c>
      <c r="J309" s="86"/>
      <c r="K309" s="28"/>
      <c r="L309" s="28"/>
      <c r="M309" s="86">
        <v>85</v>
      </c>
      <c r="N309" s="86"/>
      <c r="O309" s="28"/>
      <c r="P309" s="28"/>
      <c r="Q309" s="86" t="s">
        <v>256</v>
      </c>
      <c r="R309" s="86"/>
      <c r="S309" s="28"/>
    </row>
    <row r="310" spans="1:19" ht="15.75" thickBot="1">
      <c r="A310" s="12"/>
      <c r="B310" s="28"/>
      <c r="C310" s="43"/>
      <c r="D310" s="28"/>
      <c r="E310" s="87"/>
      <c r="F310" s="87"/>
      <c r="G310" s="60"/>
      <c r="H310" s="28"/>
      <c r="I310" s="87"/>
      <c r="J310" s="87"/>
      <c r="K310" s="60"/>
      <c r="L310" s="28"/>
      <c r="M310" s="87"/>
      <c r="N310" s="87"/>
      <c r="O310" s="60"/>
      <c r="P310" s="28"/>
      <c r="Q310" s="87"/>
      <c r="R310" s="87"/>
      <c r="S310" s="60"/>
    </row>
    <row r="311" spans="1:19">
      <c r="A311" s="12"/>
      <c r="B311" s="28"/>
      <c r="C311" s="81" t="s">
        <v>418</v>
      </c>
      <c r="D311" s="30"/>
      <c r="E311" s="90">
        <v>1551</v>
      </c>
      <c r="F311" s="90"/>
      <c r="G311" s="27"/>
      <c r="H311" s="30"/>
      <c r="I311" s="92" t="s">
        <v>256</v>
      </c>
      <c r="J311" s="92"/>
      <c r="K311" s="27"/>
      <c r="L311" s="30"/>
      <c r="M311" s="92">
        <v>730</v>
      </c>
      <c r="N311" s="92"/>
      <c r="O311" s="27"/>
      <c r="P311" s="30"/>
      <c r="Q311" s="92">
        <v>4</v>
      </c>
      <c r="R311" s="92"/>
      <c r="S311" s="27"/>
    </row>
    <row r="312" spans="1:19">
      <c r="A312" s="12"/>
      <c r="B312" s="28"/>
      <c r="C312" s="81"/>
      <c r="D312" s="30"/>
      <c r="E312" s="101"/>
      <c r="F312" s="101"/>
      <c r="G312" s="30"/>
      <c r="H312" s="30"/>
      <c r="I312" s="82"/>
      <c r="J312" s="82"/>
      <c r="K312" s="30"/>
      <c r="L312" s="30"/>
      <c r="M312" s="139"/>
      <c r="N312" s="139"/>
      <c r="O312" s="140"/>
      <c r="P312" s="30"/>
      <c r="Q312" s="139"/>
      <c r="R312" s="139"/>
      <c r="S312" s="140"/>
    </row>
    <row r="313" spans="1:19">
      <c r="A313" s="12"/>
      <c r="B313" s="28"/>
      <c r="C313" s="43" t="s">
        <v>321</v>
      </c>
      <c r="D313" s="28"/>
      <c r="E313" s="86">
        <v>23</v>
      </c>
      <c r="F313" s="86"/>
      <c r="G313" s="28"/>
      <c r="H313" s="28"/>
      <c r="I313" s="86" t="s">
        <v>256</v>
      </c>
      <c r="J313" s="86"/>
      <c r="K313" s="28"/>
      <c r="L313" s="28"/>
      <c r="M313" s="86">
        <v>9</v>
      </c>
      <c r="N313" s="86"/>
      <c r="O313" s="28"/>
      <c r="P313" s="28"/>
      <c r="Q313" s="86" t="s">
        <v>256</v>
      </c>
      <c r="R313" s="86"/>
      <c r="S313" s="28"/>
    </row>
    <row r="314" spans="1:19" ht="15.75" thickBot="1">
      <c r="A314" s="12"/>
      <c r="B314" s="28"/>
      <c r="C314" s="43"/>
      <c r="D314" s="28"/>
      <c r="E314" s="87"/>
      <c r="F314" s="87"/>
      <c r="G314" s="60"/>
      <c r="H314" s="28"/>
      <c r="I314" s="87"/>
      <c r="J314" s="87"/>
      <c r="K314" s="60"/>
      <c r="L314" s="28"/>
      <c r="M314" s="87"/>
      <c r="N314" s="87"/>
      <c r="O314" s="60"/>
      <c r="P314" s="28"/>
      <c r="Q314" s="87"/>
      <c r="R314" s="87"/>
      <c r="S314" s="60"/>
    </row>
    <row r="315" spans="1:19">
      <c r="A315" s="12"/>
      <c r="B315" s="28"/>
      <c r="C315" s="81" t="s">
        <v>140</v>
      </c>
      <c r="D315" s="30"/>
      <c r="E315" s="88" t="s">
        <v>231</v>
      </c>
      <c r="F315" s="90">
        <v>8147</v>
      </c>
      <c r="G315" s="27"/>
      <c r="H315" s="30"/>
      <c r="I315" s="88" t="s">
        <v>231</v>
      </c>
      <c r="J315" s="92">
        <v>70</v>
      </c>
      <c r="K315" s="27"/>
      <c r="L315" s="30"/>
      <c r="M315" s="88" t="s">
        <v>231</v>
      </c>
      <c r="N315" s="90">
        <v>4761</v>
      </c>
      <c r="O315" s="27"/>
      <c r="P315" s="30"/>
      <c r="Q315" s="88" t="s">
        <v>231</v>
      </c>
      <c r="R315" s="92">
        <v>34</v>
      </c>
      <c r="S315" s="27"/>
    </row>
    <row r="316" spans="1:19" ht="15.75" thickBot="1">
      <c r="A316" s="12"/>
      <c r="B316" s="28"/>
      <c r="C316" s="81"/>
      <c r="D316" s="30"/>
      <c r="E316" s="89"/>
      <c r="F316" s="91"/>
      <c r="G316" s="66"/>
      <c r="H316" s="30"/>
      <c r="I316" s="89"/>
      <c r="J316" s="93"/>
      <c r="K316" s="66"/>
      <c r="L316" s="30"/>
      <c r="M316" s="89"/>
      <c r="N316" s="91"/>
      <c r="O316" s="66"/>
      <c r="P316" s="30"/>
      <c r="Q316" s="89"/>
      <c r="R316" s="93"/>
      <c r="S316" s="66"/>
    </row>
    <row r="317" spans="1:19" ht="15.75" thickTop="1">
      <c r="A317" s="12"/>
      <c r="B317" s="15"/>
      <c r="C317" s="16" t="s">
        <v>427</v>
      </c>
      <c r="D317" s="15"/>
      <c r="E317" s="38"/>
      <c r="F317" s="38"/>
      <c r="G317" s="38"/>
      <c r="H317" s="15"/>
      <c r="I317" s="38"/>
      <c r="J317" s="38"/>
      <c r="K317" s="38"/>
      <c r="L317" s="15"/>
      <c r="M317" s="38"/>
      <c r="N317" s="38"/>
      <c r="O317" s="38"/>
      <c r="P317" s="15"/>
      <c r="Q317" s="38"/>
      <c r="R317" s="38"/>
      <c r="S317" s="38"/>
    </row>
    <row r="318" spans="1:19">
      <c r="A318" s="12"/>
      <c r="B318" s="28"/>
      <c r="C318" s="81" t="s">
        <v>317</v>
      </c>
      <c r="D318" s="30"/>
      <c r="E318" s="81" t="s">
        <v>231</v>
      </c>
      <c r="F318" s="101">
        <v>1589</v>
      </c>
      <c r="G318" s="30"/>
      <c r="H318" s="30"/>
      <c r="I318" s="81" t="s">
        <v>231</v>
      </c>
      <c r="J318" s="82">
        <v>12</v>
      </c>
      <c r="K318" s="30"/>
      <c r="L318" s="30"/>
      <c r="M318" s="81" t="s">
        <v>231</v>
      </c>
      <c r="N318" s="101">
        <v>1738</v>
      </c>
      <c r="O318" s="30"/>
      <c r="P318" s="30"/>
      <c r="Q318" s="81" t="s">
        <v>231</v>
      </c>
      <c r="R318" s="82">
        <v>12</v>
      </c>
      <c r="S318" s="30"/>
    </row>
    <row r="319" spans="1:19">
      <c r="A319" s="12"/>
      <c r="B319" s="28"/>
      <c r="C319" s="81"/>
      <c r="D319" s="30"/>
      <c r="E319" s="81"/>
      <c r="F319" s="101"/>
      <c r="G319" s="30"/>
      <c r="H319" s="30"/>
      <c r="I319" s="81"/>
      <c r="J319" s="82"/>
      <c r="K319" s="30"/>
      <c r="L319" s="30"/>
      <c r="M319" s="81"/>
      <c r="N319" s="101"/>
      <c r="O319" s="30"/>
      <c r="P319" s="30"/>
      <c r="Q319" s="81"/>
      <c r="R319" s="82"/>
      <c r="S319" s="30"/>
    </row>
    <row r="320" spans="1:19">
      <c r="A320" s="12"/>
      <c r="B320" s="28"/>
      <c r="C320" s="43" t="s">
        <v>406</v>
      </c>
      <c r="D320" s="28"/>
      <c r="E320" s="84">
        <v>1022</v>
      </c>
      <c r="F320" s="84"/>
      <c r="G320" s="28"/>
      <c r="H320" s="28"/>
      <c r="I320" s="86">
        <v>9</v>
      </c>
      <c r="J320" s="86"/>
      <c r="K320" s="28"/>
      <c r="L320" s="28"/>
      <c r="M320" s="84">
        <v>1910</v>
      </c>
      <c r="N320" s="84"/>
      <c r="O320" s="28"/>
      <c r="P320" s="28"/>
      <c r="Q320" s="86">
        <v>17</v>
      </c>
      <c r="R320" s="86"/>
      <c r="S320" s="28"/>
    </row>
    <row r="321" spans="1:19">
      <c r="A321" s="12"/>
      <c r="B321" s="28"/>
      <c r="C321" s="43"/>
      <c r="D321" s="28"/>
      <c r="E321" s="84"/>
      <c r="F321" s="84"/>
      <c r="G321" s="28"/>
      <c r="H321" s="28"/>
      <c r="I321" s="86"/>
      <c r="J321" s="86"/>
      <c r="K321" s="28"/>
      <c r="L321" s="28"/>
      <c r="M321" s="84"/>
      <c r="N321" s="84"/>
      <c r="O321" s="28"/>
      <c r="P321" s="28"/>
      <c r="Q321" s="86"/>
      <c r="R321" s="86"/>
      <c r="S321" s="28"/>
    </row>
    <row r="322" spans="1:19">
      <c r="A322" s="12"/>
      <c r="B322" s="28"/>
      <c r="C322" s="81" t="s">
        <v>407</v>
      </c>
      <c r="D322" s="30"/>
      <c r="E322" s="82" t="s">
        <v>256</v>
      </c>
      <c r="F322" s="82"/>
      <c r="G322" s="30"/>
      <c r="H322" s="30"/>
      <c r="I322" s="82" t="s">
        <v>256</v>
      </c>
      <c r="J322" s="82"/>
      <c r="K322" s="30"/>
      <c r="L322" s="30"/>
      <c r="M322" s="82" t="s">
        <v>256</v>
      </c>
      <c r="N322" s="82"/>
      <c r="O322" s="30"/>
      <c r="P322" s="30"/>
      <c r="Q322" s="82" t="s">
        <v>256</v>
      </c>
      <c r="R322" s="82"/>
      <c r="S322" s="30"/>
    </row>
    <row r="323" spans="1:19">
      <c r="A323" s="12"/>
      <c r="B323" s="28"/>
      <c r="C323" s="81"/>
      <c r="D323" s="30"/>
      <c r="E323" s="82"/>
      <c r="F323" s="82"/>
      <c r="G323" s="30"/>
      <c r="H323" s="30"/>
      <c r="I323" s="82"/>
      <c r="J323" s="82"/>
      <c r="K323" s="30"/>
      <c r="L323" s="30"/>
      <c r="M323" s="82"/>
      <c r="N323" s="82"/>
      <c r="O323" s="30"/>
      <c r="P323" s="30"/>
      <c r="Q323" s="82"/>
      <c r="R323" s="82"/>
      <c r="S323" s="30"/>
    </row>
    <row r="324" spans="1:19">
      <c r="A324" s="12"/>
      <c r="B324" s="28"/>
      <c r="C324" s="43" t="s">
        <v>408</v>
      </c>
      <c r="D324" s="28"/>
      <c r="E324" s="86" t="s">
        <v>256</v>
      </c>
      <c r="F324" s="86"/>
      <c r="G324" s="28"/>
      <c r="H324" s="28"/>
      <c r="I324" s="86" t="s">
        <v>256</v>
      </c>
      <c r="J324" s="86"/>
      <c r="K324" s="28"/>
      <c r="L324" s="28"/>
      <c r="M324" s="86" t="s">
        <v>256</v>
      </c>
      <c r="N324" s="86"/>
      <c r="O324" s="28"/>
      <c r="P324" s="28"/>
      <c r="Q324" s="86" t="s">
        <v>256</v>
      </c>
      <c r="R324" s="86"/>
      <c r="S324" s="28"/>
    </row>
    <row r="325" spans="1:19">
      <c r="A325" s="12"/>
      <c r="B325" s="28"/>
      <c r="C325" s="43"/>
      <c r="D325" s="28"/>
      <c r="E325" s="86"/>
      <c r="F325" s="86"/>
      <c r="G325" s="28"/>
      <c r="H325" s="28"/>
      <c r="I325" s="86"/>
      <c r="J325" s="86"/>
      <c r="K325" s="28"/>
      <c r="L325" s="28"/>
      <c r="M325" s="86"/>
      <c r="N325" s="86"/>
      <c r="O325" s="28"/>
      <c r="P325" s="28"/>
      <c r="Q325" s="86"/>
      <c r="R325" s="86"/>
      <c r="S325" s="28"/>
    </row>
    <row r="326" spans="1:19">
      <c r="A326" s="12"/>
      <c r="B326" s="15"/>
      <c r="C326" s="77" t="s">
        <v>409</v>
      </c>
      <c r="D326" s="20"/>
      <c r="E326" s="30"/>
      <c r="F326" s="30"/>
      <c r="G326" s="30"/>
      <c r="H326" s="20"/>
      <c r="I326" s="30"/>
      <c r="J326" s="30"/>
      <c r="K326" s="30"/>
      <c r="L326" s="20"/>
      <c r="M326" s="30"/>
      <c r="N326" s="30"/>
      <c r="O326" s="30"/>
      <c r="P326" s="20"/>
      <c r="Q326" s="30"/>
      <c r="R326" s="30"/>
      <c r="S326" s="30"/>
    </row>
    <row r="327" spans="1:19">
      <c r="A327" s="12"/>
      <c r="B327" s="28"/>
      <c r="C327" s="43" t="s">
        <v>410</v>
      </c>
      <c r="D327" s="28"/>
      <c r="E327" s="86">
        <v>34</v>
      </c>
      <c r="F327" s="86"/>
      <c r="G327" s="28"/>
      <c r="H327" s="28"/>
      <c r="I327" s="86" t="s">
        <v>256</v>
      </c>
      <c r="J327" s="86"/>
      <c r="K327" s="28"/>
      <c r="L327" s="28"/>
      <c r="M327" s="86" t="s">
        <v>256</v>
      </c>
      <c r="N327" s="86"/>
      <c r="O327" s="28"/>
      <c r="P327" s="28"/>
      <c r="Q327" s="86" t="s">
        <v>256</v>
      </c>
      <c r="R327" s="86"/>
      <c r="S327" s="28"/>
    </row>
    <row r="328" spans="1:19">
      <c r="A328" s="12"/>
      <c r="B328" s="28"/>
      <c r="C328" s="43"/>
      <c r="D328" s="28"/>
      <c r="E328" s="86"/>
      <c r="F328" s="86"/>
      <c r="G328" s="28"/>
      <c r="H328" s="28"/>
      <c r="I328" s="86"/>
      <c r="J328" s="86"/>
      <c r="K328" s="28"/>
      <c r="L328" s="28"/>
      <c r="M328" s="86"/>
      <c r="N328" s="86"/>
      <c r="O328" s="28"/>
      <c r="P328" s="28"/>
      <c r="Q328" s="86"/>
      <c r="R328" s="86"/>
      <c r="S328" s="28"/>
    </row>
    <row r="329" spans="1:19">
      <c r="A329" s="12"/>
      <c r="B329" s="28"/>
      <c r="C329" s="81" t="s">
        <v>411</v>
      </c>
      <c r="D329" s="30"/>
      <c r="E329" s="82">
        <v>72</v>
      </c>
      <c r="F329" s="82"/>
      <c r="G329" s="30"/>
      <c r="H329" s="30"/>
      <c r="I329" s="82">
        <v>1</v>
      </c>
      <c r="J329" s="82"/>
      <c r="K329" s="30"/>
      <c r="L329" s="30"/>
      <c r="M329" s="101">
        <v>2440</v>
      </c>
      <c r="N329" s="101"/>
      <c r="O329" s="30"/>
      <c r="P329" s="30"/>
      <c r="Q329" s="82">
        <v>26</v>
      </c>
      <c r="R329" s="82"/>
      <c r="S329" s="30"/>
    </row>
    <row r="330" spans="1:19">
      <c r="A330" s="12"/>
      <c r="B330" s="28"/>
      <c r="C330" s="81"/>
      <c r="D330" s="30"/>
      <c r="E330" s="82"/>
      <c r="F330" s="82"/>
      <c r="G330" s="30"/>
      <c r="H330" s="30"/>
      <c r="I330" s="82"/>
      <c r="J330" s="82"/>
      <c r="K330" s="30"/>
      <c r="L330" s="30"/>
      <c r="M330" s="101"/>
      <c r="N330" s="101"/>
      <c r="O330" s="30"/>
      <c r="P330" s="30"/>
      <c r="Q330" s="82"/>
      <c r="R330" s="82"/>
      <c r="S330" s="30"/>
    </row>
    <row r="331" spans="1:19">
      <c r="A331" s="12"/>
      <c r="B331" s="28"/>
      <c r="C331" s="43" t="s">
        <v>412</v>
      </c>
      <c r="D331" s="28"/>
      <c r="E331" s="86" t="s">
        <v>256</v>
      </c>
      <c r="F331" s="86"/>
      <c r="G331" s="28"/>
      <c r="H331" s="28"/>
      <c r="I331" s="86" t="s">
        <v>256</v>
      </c>
      <c r="J331" s="86"/>
      <c r="K331" s="28"/>
      <c r="L331" s="28"/>
      <c r="M331" s="86" t="s">
        <v>256</v>
      </c>
      <c r="N331" s="86"/>
      <c r="O331" s="28"/>
      <c r="P331" s="28"/>
      <c r="Q331" s="86" t="s">
        <v>256</v>
      </c>
      <c r="R331" s="86"/>
      <c r="S331" s="28"/>
    </row>
    <row r="332" spans="1:19">
      <c r="A332" s="12"/>
      <c r="B332" s="28"/>
      <c r="C332" s="43"/>
      <c r="D332" s="28"/>
      <c r="E332" s="86"/>
      <c r="F332" s="86"/>
      <c r="G332" s="28"/>
      <c r="H332" s="28"/>
      <c r="I332" s="86"/>
      <c r="J332" s="86"/>
      <c r="K332" s="28"/>
      <c r="L332" s="28"/>
      <c r="M332" s="86"/>
      <c r="N332" s="86"/>
      <c r="O332" s="28"/>
      <c r="P332" s="28"/>
      <c r="Q332" s="86"/>
      <c r="R332" s="86"/>
      <c r="S332" s="28"/>
    </row>
    <row r="333" spans="1:19">
      <c r="A333" s="12"/>
      <c r="B333" s="28"/>
      <c r="C333" s="81" t="s">
        <v>413</v>
      </c>
      <c r="D333" s="30"/>
      <c r="E333" s="82">
        <v>549</v>
      </c>
      <c r="F333" s="82"/>
      <c r="G333" s="30"/>
      <c r="H333" s="30"/>
      <c r="I333" s="82">
        <v>4</v>
      </c>
      <c r="J333" s="82"/>
      <c r="K333" s="30"/>
      <c r="L333" s="30"/>
      <c r="M333" s="101">
        <v>1852</v>
      </c>
      <c r="N333" s="101"/>
      <c r="O333" s="30"/>
      <c r="P333" s="30"/>
      <c r="Q333" s="82">
        <v>8</v>
      </c>
      <c r="R333" s="82"/>
      <c r="S333" s="30"/>
    </row>
    <row r="334" spans="1:19" ht="15.75" thickBot="1">
      <c r="A334" s="12"/>
      <c r="B334" s="28"/>
      <c r="C334" s="81"/>
      <c r="D334" s="30"/>
      <c r="E334" s="103"/>
      <c r="F334" s="103"/>
      <c r="G334" s="53"/>
      <c r="H334" s="30"/>
      <c r="I334" s="103"/>
      <c r="J334" s="103"/>
      <c r="K334" s="53"/>
      <c r="L334" s="30"/>
      <c r="M334" s="102"/>
      <c r="N334" s="102"/>
      <c r="O334" s="53"/>
      <c r="P334" s="30"/>
      <c r="Q334" s="103"/>
      <c r="R334" s="103"/>
      <c r="S334" s="53"/>
    </row>
    <row r="335" spans="1:19">
      <c r="A335" s="12"/>
      <c r="B335" s="28"/>
      <c r="C335" s="43" t="s">
        <v>414</v>
      </c>
      <c r="D335" s="28"/>
      <c r="E335" s="105">
        <v>655</v>
      </c>
      <c r="F335" s="105"/>
      <c r="G335" s="48"/>
      <c r="H335" s="28"/>
      <c r="I335" s="105">
        <v>5</v>
      </c>
      <c r="J335" s="105"/>
      <c r="K335" s="48"/>
      <c r="L335" s="28"/>
      <c r="M335" s="104">
        <v>4292</v>
      </c>
      <c r="N335" s="104"/>
      <c r="O335" s="48"/>
      <c r="P335" s="28"/>
      <c r="Q335" s="105">
        <v>34</v>
      </c>
      <c r="R335" s="105"/>
      <c r="S335" s="48"/>
    </row>
    <row r="336" spans="1:19">
      <c r="A336" s="12"/>
      <c r="B336" s="28"/>
      <c r="C336" s="43"/>
      <c r="D336" s="28"/>
      <c r="E336" s="141"/>
      <c r="F336" s="141"/>
      <c r="G336" s="142"/>
      <c r="H336" s="28"/>
      <c r="I336" s="141"/>
      <c r="J336" s="141"/>
      <c r="K336" s="142"/>
      <c r="L336" s="28"/>
      <c r="M336" s="145"/>
      <c r="N336" s="145"/>
      <c r="O336" s="142"/>
      <c r="P336" s="28"/>
      <c r="Q336" s="141"/>
      <c r="R336" s="141"/>
      <c r="S336" s="142"/>
    </row>
    <row r="337" spans="1:19">
      <c r="A337" s="12"/>
      <c r="B337" s="15"/>
      <c r="C337" s="77" t="s">
        <v>415</v>
      </c>
      <c r="D337" s="20"/>
      <c r="E337" s="30"/>
      <c r="F337" s="30"/>
      <c r="G337" s="30"/>
      <c r="H337" s="20"/>
      <c r="I337" s="30"/>
      <c r="J337" s="30"/>
      <c r="K337" s="30"/>
      <c r="L337" s="20"/>
      <c r="M337" s="30"/>
      <c r="N337" s="30"/>
      <c r="O337" s="30"/>
      <c r="P337" s="20"/>
      <c r="Q337" s="30"/>
      <c r="R337" s="30"/>
      <c r="S337" s="30"/>
    </row>
    <row r="338" spans="1:19">
      <c r="A338" s="12"/>
      <c r="B338" s="28"/>
      <c r="C338" s="43" t="s">
        <v>416</v>
      </c>
      <c r="D338" s="28"/>
      <c r="E338" s="84">
        <v>1068</v>
      </c>
      <c r="F338" s="84"/>
      <c r="G338" s="28"/>
      <c r="H338" s="28"/>
      <c r="I338" s="86">
        <v>9</v>
      </c>
      <c r="J338" s="86"/>
      <c r="K338" s="28"/>
      <c r="L338" s="28"/>
      <c r="M338" s="84">
        <v>1005</v>
      </c>
      <c r="N338" s="84"/>
      <c r="O338" s="28"/>
      <c r="P338" s="28"/>
      <c r="Q338" s="86">
        <v>1</v>
      </c>
      <c r="R338" s="86"/>
      <c r="S338" s="28"/>
    </row>
    <row r="339" spans="1:19">
      <c r="A339" s="12"/>
      <c r="B339" s="28"/>
      <c r="C339" s="43"/>
      <c r="D339" s="28"/>
      <c r="E339" s="84"/>
      <c r="F339" s="84"/>
      <c r="G339" s="28"/>
      <c r="H339" s="28"/>
      <c r="I339" s="86"/>
      <c r="J339" s="86"/>
      <c r="K339" s="28"/>
      <c r="L339" s="28"/>
      <c r="M339" s="84"/>
      <c r="N339" s="84"/>
      <c r="O339" s="28"/>
      <c r="P339" s="28"/>
      <c r="Q339" s="86"/>
      <c r="R339" s="86"/>
      <c r="S339" s="28"/>
    </row>
    <row r="340" spans="1:19">
      <c r="A340" s="12"/>
      <c r="B340" s="28"/>
      <c r="C340" s="81" t="s">
        <v>417</v>
      </c>
      <c r="D340" s="30"/>
      <c r="E340" s="82">
        <v>72</v>
      </c>
      <c r="F340" s="82"/>
      <c r="G340" s="30"/>
      <c r="H340" s="30"/>
      <c r="I340" s="82" t="s">
        <v>256</v>
      </c>
      <c r="J340" s="82"/>
      <c r="K340" s="30"/>
      <c r="L340" s="30"/>
      <c r="M340" s="82">
        <v>89</v>
      </c>
      <c r="N340" s="82"/>
      <c r="O340" s="30"/>
      <c r="P340" s="30"/>
      <c r="Q340" s="82" t="s">
        <v>256</v>
      </c>
      <c r="R340" s="82"/>
      <c r="S340" s="30"/>
    </row>
    <row r="341" spans="1:19" ht="15.75" thickBot="1">
      <c r="A341" s="12"/>
      <c r="B341" s="28"/>
      <c r="C341" s="81"/>
      <c r="D341" s="30"/>
      <c r="E341" s="103"/>
      <c r="F341" s="103"/>
      <c r="G341" s="53"/>
      <c r="H341" s="30"/>
      <c r="I341" s="103"/>
      <c r="J341" s="103"/>
      <c r="K341" s="53"/>
      <c r="L341" s="30"/>
      <c r="M341" s="103"/>
      <c r="N341" s="103"/>
      <c r="O341" s="53"/>
      <c r="P341" s="30"/>
      <c r="Q341" s="103"/>
      <c r="R341" s="103"/>
      <c r="S341" s="53"/>
    </row>
    <row r="342" spans="1:19">
      <c r="A342" s="12"/>
      <c r="B342" s="28"/>
      <c r="C342" s="43" t="s">
        <v>418</v>
      </c>
      <c r="D342" s="28"/>
      <c r="E342" s="104">
        <v>1140</v>
      </c>
      <c r="F342" s="104"/>
      <c r="G342" s="48"/>
      <c r="H342" s="28"/>
      <c r="I342" s="105">
        <v>9</v>
      </c>
      <c r="J342" s="105"/>
      <c r="K342" s="48"/>
      <c r="L342" s="28"/>
      <c r="M342" s="104">
        <v>1094</v>
      </c>
      <c r="N342" s="104"/>
      <c r="O342" s="48"/>
      <c r="P342" s="28"/>
      <c r="Q342" s="105">
        <v>1</v>
      </c>
      <c r="R342" s="105"/>
      <c r="S342" s="48"/>
    </row>
    <row r="343" spans="1:19">
      <c r="A343" s="12"/>
      <c r="B343" s="28"/>
      <c r="C343" s="43"/>
      <c r="D343" s="28"/>
      <c r="E343" s="84"/>
      <c r="F343" s="84"/>
      <c r="G343" s="28"/>
      <c r="H343" s="28"/>
      <c r="I343" s="86"/>
      <c r="J343" s="86"/>
      <c r="K343" s="28"/>
      <c r="L343" s="28"/>
      <c r="M343" s="145"/>
      <c r="N343" s="145"/>
      <c r="O343" s="142"/>
      <c r="P343" s="28"/>
      <c r="Q343" s="141"/>
      <c r="R343" s="141"/>
      <c r="S343" s="142"/>
    </row>
    <row r="344" spans="1:19">
      <c r="A344" s="12"/>
      <c r="B344" s="28"/>
      <c r="C344" s="81" t="s">
        <v>321</v>
      </c>
      <c r="D344" s="30"/>
      <c r="E344" s="82">
        <v>10</v>
      </c>
      <c r="F344" s="82"/>
      <c r="G344" s="30"/>
      <c r="H344" s="30"/>
      <c r="I344" s="82" t="s">
        <v>256</v>
      </c>
      <c r="J344" s="82"/>
      <c r="K344" s="30"/>
      <c r="L344" s="30"/>
      <c r="M344" s="82">
        <v>20</v>
      </c>
      <c r="N344" s="82"/>
      <c r="O344" s="30"/>
      <c r="P344" s="30"/>
      <c r="Q344" s="82">
        <v>1</v>
      </c>
      <c r="R344" s="82"/>
      <c r="S344" s="30"/>
    </row>
    <row r="345" spans="1:19" ht="15.75" thickBot="1">
      <c r="A345" s="12"/>
      <c r="B345" s="28"/>
      <c r="C345" s="81"/>
      <c r="D345" s="30"/>
      <c r="E345" s="103"/>
      <c r="F345" s="103"/>
      <c r="G345" s="53"/>
      <c r="H345" s="30"/>
      <c r="I345" s="103"/>
      <c r="J345" s="103"/>
      <c r="K345" s="53"/>
      <c r="L345" s="30"/>
      <c r="M345" s="103"/>
      <c r="N345" s="103"/>
      <c r="O345" s="53"/>
      <c r="P345" s="30"/>
      <c r="Q345" s="103"/>
      <c r="R345" s="103"/>
      <c r="S345" s="53"/>
    </row>
    <row r="346" spans="1:19">
      <c r="A346" s="12"/>
      <c r="B346" s="28"/>
      <c r="C346" s="43" t="s">
        <v>140</v>
      </c>
      <c r="D346" s="28"/>
      <c r="E346" s="47" t="s">
        <v>231</v>
      </c>
      <c r="F346" s="104">
        <v>4416</v>
      </c>
      <c r="G346" s="48"/>
      <c r="H346" s="28"/>
      <c r="I346" s="47" t="s">
        <v>231</v>
      </c>
      <c r="J346" s="105">
        <v>35</v>
      </c>
      <c r="K346" s="48"/>
      <c r="L346" s="28"/>
      <c r="M346" s="47" t="s">
        <v>231</v>
      </c>
      <c r="N346" s="104">
        <v>9054</v>
      </c>
      <c r="O346" s="48"/>
      <c r="P346" s="28"/>
      <c r="Q346" s="47" t="s">
        <v>231</v>
      </c>
      <c r="R346" s="105">
        <v>65</v>
      </c>
      <c r="S346" s="48"/>
    </row>
    <row r="347" spans="1:19" ht="15.75" thickBot="1">
      <c r="A347" s="12"/>
      <c r="B347" s="28"/>
      <c r="C347" s="43"/>
      <c r="D347" s="28"/>
      <c r="E347" s="95"/>
      <c r="F347" s="99"/>
      <c r="G347" s="37"/>
      <c r="H347" s="28"/>
      <c r="I347" s="95"/>
      <c r="J347" s="97"/>
      <c r="K347" s="37"/>
      <c r="L347" s="28"/>
      <c r="M347" s="95"/>
      <c r="N347" s="99"/>
      <c r="O347" s="37"/>
      <c r="P347" s="28"/>
      <c r="Q347" s="95"/>
      <c r="R347" s="97"/>
      <c r="S347" s="37"/>
    </row>
    <row r="348" spans="1:19" ht="15.75" thickTop="1">
      <c r="A348" s="12"/>
      <c r="B348" s="15"/>
      <c r="C348" s="76" t="s">
        <v>428</v>
      </c>
      <c r="D348" s="20"/>
      <c r="E348" s="100"/>
      <c r="F348" s="100"/>
      <c r="G348" s="100"/>
      <c r="H348" s="20"/>
      <c r="I348" s="100"/>
      <c r="J348" s="100"/>
      <c r="K348" s="100"/>
      <c r="L348" s="20"/>
      <c r="M348" s="100"/>
      <c r="N348" s="100"/>
      <c r="O348" s="100"/>
      <c r="P348" s="20"/>
      <c r="Q348" s="100"/>
      <c r="R348" s="100"/>
      <c r="S348" s="100"/>
    </row>
    <row r="349" spans="1:19">
      <c r="A349" s="12"/>
      <c r="B349" s="28"/>
      <c r="C349" s="43" t="s">
        <v>317</v>
      </c>
      <c r="D349" s="28"/>
      <c r="E349" s="43" t="s">
        <v>231</v>
      </c>
      <c r="F349" s="84">
        <v>2964</v>
      </c>
      <c r="G349" s="28"/>
      <c r="H349" s="28"/>
      <c r="I349" s="43" t="s">
        <v>231</v>
      </c>
      <c r="J349" s="86">
        <v>26</v>
      </c>
      <c r="K349" s="28"/>
      <c r="L349" s="28"/>
      <c r="M349" s="43" t="s">
        <v>231</v>
      </c>
      <c r="N349" s="84">
        <v>3154</v>
      </c>
      <c r="O349" s="28"/>
      <c r="P349" s="28"/>
      <c r="Q349" s="43" t="s">
        <v>231</v>
      </c>
      <c r="R349" s="86">
        <v>26</v>
      </c>
      <c r="S349" s="28"/>
    </row>
    <row r="350" spans="1:19">
      <c r="A350" s="12"/>
      <c r="B350" s="28"/>
      <c r="C350" s="43"/>
      <c r="D350" s="28"/>
      <c r="E350" s="43"/>
      <c r="F350" s="84"/>
      <c r="G350" s="28"/>
      <c r="H350" s="28"/>
      <c r="I350" s="43"/>
      <c r="J350" s="86"/>
      <c r="K350" s="28"/>
      <c r="L350" s="28"/>
      <c r="M350" s="43"/>
      <c r="N350" s="84"/>
      <c r="O350" s="28"/>
      <c r="P350" s="28"/>
      <c r="Q350" s="43"/>
      <c r="R350" s="86"/>
      <c r="S350" s="28"/>
    </row>
    <row r="351" spans="1:19">
      <c r="A351" s="12"/>
      <c r="B351" s="28"/>
      <c r="C351" s="81" t="s">
        <v>406</v>
      </c>
      <c r="D351" s="30"/>
      <c r="E351" s="101">
        <v>2894</v>
      </c>
      <c r="F351" s="101"/>
      <c r="G351" s="30"/>
      <c r="H351" s="30"/>
      <c r="I351" s="82">
        <v>38</v>
      </c>
      <c r="J351" s="82"/>
      <c r="K351" s="30"/>
      <c r="L351" s="30"/>
      <c r="M351" s="101">
        <v>3784</v>
      </c>
      <c r="N351" s="101"/>
      <c r="O351" s="30"/>
      <c r="P351" s="30"/>
      <c r="Q351" s="82">
        <v>37</v>
      </c>
      <c r="R351" s="82"/>
      <c r="S351" s="30"/>
    </row>
    <row r="352" spans="1:19">
      <c r="A352" s="12"/>
      <c r="B352" s="28"/>
      <c r="C352" s="81"/>
      <c r="D352" s="30"/>
      <c r="E352" s="101"/>
      <c r="F352" s="101"/>
      <c r="G352" s="30"/>
      <c r="H352" s="30"/>
      <c r="I352" s="82"/>
      <c r="J352" s="82"/>
      <c r="K352" s="30"/>
      <c r="L352" s="30"/>
      <c r="M352" s="101"/>
      <c r="N352" s="101"/>
      <c r="O352" s="30"/>
      <c r="P352" s="30"/>
      <c r="Q352" s="82"/>
      <c r="R352" s="82"/>
      <c r="S352" s="30"/>
    </row>
    <row r="353" spans="1:19">
      <c r="A353" s="12"/>
      <c r="B353" s="28"/>
      <c r="C353" s="43" t="s">
        <v>407</v>
      </c>
      <c r="D353" s="28"/>
      <c r="E353" s="86" t="s">
        <v>256</v>
      </c>
      <c r="F353" s="86"/>
      <c r="G353" s="28"/>
      <c r="H353" s="28"/>
      <c r="I353" s="86" t="s">
        <v>256</v>
      </c>
      <c r="J353" s="86"/>
      <c r="K353" s="28"/>
      <c r="L353" s="28"/>
      <c r="M353" s="86" t="s">
        <v>256</v>
      </c>
      <c r="N353" s="86"/>
      <c r="O353" s="28"/>
      <c r="P353" s="28"/>
      <c r="Q353" s="86" t="s">
        <v>256</v>
      </c>
      <c r="R353" s="86"/>
      <c r="S353" s="28"/>
    </row>
    <row r="354" spans="1:19">
      <c r="A354" s="12"/>
      <c r="B354" s="28"/>
      <c r="C354" s="43"/>
      <c r="D354" s="28"/>
      <c r="E354" s="86"/>
      <c r="F354" s="86"/>
      <c r="G354" s="28"/>
      <c r="H354" s="28"/>
      <c r="I354" s="86"/>
      <c r="J354" s="86"/>
      <c r="K354" s="28"/>
      <c r="L354" s="28"/>
      <c r="M354" s="86"/>
      <c r="N354" s="86"/>
      <c r="O354" s="28"/>
      <c r="P354" s="28"/>
      <c r="Q354" s="86"/>
      <c r="R354" s="86"/>
      <c r="S354" s="28"/>
    </row>
    <row r="355" spans="1:19">
      <c r="A355" s="12"/>
      <c r="B355" s="28"/>
      <c r="C355" s="81" t="s">
        <v>408</v>
      </c>
      <c r="D355" s="30"/>
      <c r="E355" s="82" t="s">
        <v>256</v>
      </c>
      <c r="F355" s="82"/>
      <c r="G355" s="30"/>
      <c r="H355" s="30"/>
      <c r="I355" s="82" t="s">
        <v>256</v>
      </c>
      <c r="J355" s="82"/>
      <c r="K355" s="30"/>
      <c r="L355" s="30"/>
      <c r="M355" s="82" t="s">
        <v>256</v>
      </c>
      <c r="N355" s="82"/>
      <c r="O355" s="30"/>
      <c r="P355" s="30"/>
      <c r="Q355" s="82" t="s">
        <v>256</v>
      </c>
      <c r="R355" s="82"/>
      <c r="S355" s="30"/>
    </row>
    <row r="356" spans="1:19">
      <c r="A356" s="12"/>
      <c r="B356" s="28"/>
      <c r="C356" s="81"/>
      <c r="D356" s="30"/>
      <c r="E356" s="82"/>
      <c r="F356" s="82"/>
      <c r="G356" s="30"/>
      <c r="H356" s="30"/>
      <c r="I356" s="82"/>
      <c r="J356" s="82"/>
      <c r="K356" s="30"/>
      <c r="L356" s="30"/>
      <c r="M356" s="82"/>
      <c r="N356" s="82"/>
      <c r="O356" s="30"/>
      <c r="P356" s="30"/>
      <c r="Q356" s="82"/>
      <c r="R356" s="82"/>
      <c r="S356" s="30"/>
    </row>
    <row r="357" spans="1:19">
      <c r="A357" s="12"/>
      <c r="B357" s="15"/>
      <c r="C357" s="42" t="s">
        <v>409</v>
      </c>
      <c r="D357" s="15"/>
      <c r="E357" s="28"/>
      <c r="F357" s="28"/>
      <c r="G357" s="28"/>
      <c r="H357" s="15"/>
      <c r="I357" s="28"/>
      <c r="J357" s="28"/>
      <c r="K357" s="28"/>
      <c r="L357" s="15"/>
      <c r="M357" s="28"/>
      <c r="N357" s="28"/>
      <c r="O357" s="28"/>
      <c r="P357" s="15"/>
      <c r="Q357" s="28"/>
      <c r="R357" s="28"/>
      <c r="S357" s="28"/>
    </row>
    <row r="358" spans="1:19">
      <c r="A358" s="12"/>
      <c r="B358" s="28"/>
      <c r="C358" s="81" t="s">
        <v>410</v>
      </c>
      <c r="D358" s="30"/>
      <c r="E358" s="82">
        <v>83</v>
      </c>
      <c r="F358" s="82"/>
      <c r="G358" s="30"/>
      <c r="H358" s="30"/>
      <c r="I358" s="82" t="s">
        <v>256</v>
      </c>
      <c r="J358" s="82"/>
      <c r="K358" s="30"/>
      <c r="L358" s="30"/>
      <c r="M358" s="82">
        <v>90</v>
      </c>
      <c r="N358" s="82"/>
      <c r="O358" s="30"/>
      <c r="P358" s="30"/>
      <c r="Q358" s="82">
        <v>1</v>
      </c>
      <c r="R358" s="82"/>
      <c r="S358" s="30"/>
    </row>
    <row r="359" spans="1:19">
      <c r="A359" s="12"/>
      <c r="B359" s="28"/>
      <c r="C359" s="81"/>
      <c r="D359" s="30"/>
      <c r="E359" s="82"/>
      <c r="F359" s="82"/>
      <c r="G359" s="30"/>
      <c r="H359" s="30"/>
      <c r="I359" s="82"/>
      <c r="J359" s="82"/>
      <c r="K359" s="30"/>
      <c r="L359" s="30"/>
      <c r="M359" s="82"/>
      <c r="N359" s="82"/>
      <c r="O359" s="30"/>
      <c r="P359" s="30"/>
      <c r="Q359" s="82"/>
      <c r="R359" s="82"/>
      <c r="S359" s="30"/>
    </row>
    <row r="360" spans="1:19">
      <c r="A360" s="12"/>
      <c r="B360" s="28"/>
      <c r="C360" s="43" t="s">
        <v>411</v>
      </c>
      <c r="D360" s="28"/>
      <c r="E360" s="84">
        <v>2313</v>
      </c>
      <c r="F360" s="84"/>
      <c r="G360" s="28"/>
      <c r="H360" s="28"/>
      <c r="I360" s="86">
        <v>28</v>
      </c>
      <c r="J360" s="86"/>
      <c r="K360" s="28"/>
      <c r="L360" s="28"/>
      <c r="M360" s="84">
        <v>2531</v>
      </c>
      <c r="N360" s="84"/>
      <c r="O360" s="28"/>
      <c r="P360" s="28"/>
      <c r="Q360" s="86">
        <v>28</v>
      </c>
      <c r="R360" s="86"/>
      <c r="S360" s="28"/>
    </row>
    <row r="361" spans="1:19">
      <c r="A361" s="12"/>
      <c r="B361" s="28"/>
      <c r="C361" s="43"/>
      <c r="D361" s="28"/>
      <c r="E361" s="84"/>
      <c r="F361" s="84"/>
      <c r="G361" s="28"/>
      <c r="H361" s="28"/>
      <c r="I361" s="86"/>
      <c r="J361" s="86"/>
      <c r="K361" s="28"/>
      <c r="L361" s="28"/>
      <c r="M361" s="84"/>
      <c r="N361" s="84"/>
      <c r="O361" s="28"/>
      <c r="P361" s="28"/>
      <c r="Q361" s="86"/>
      <c r="R361" s="86"/>
      <c r="S361" s="28"/>
    </row>
    <row r="362" spans="1:19">
      <c r="A362" s="12"/>
      <c r="B362" s="28"/>
      <c r="C362" s="81" t="s">
        <v>412</v>
      </c>
      <c r="D362" s="30"/>
      <c r="E362" s="82" t="s">
        <v>256</v>
      </c>
      <c r="F362" s="82"/>
      <c r="G362" s="30"/>
      <c r="H362" s="30"/>
      <c r="I362" s="82" t="s">
        <v>256</v>
      </c>
      <c r="J362" s="82"/>
      <c r="K362" s="30"/>
      <c r="L362" s="30"/>
      <c r="M362" s="82" t="s">
        <v>256</v>
      </c>
      <c r="N362" s="82"/>
      <c r="O362" s="30"/>
      <c r="P362" s="30"/>
      <c r="Q362" s="82" t="s">
        <v>256</v>
      </c>
      <c r="R362" s="82"/>
      <c r="S362" s="30"/>
    </row>
    <row r="363" spans="1:19">
      <c r="A363" s="12"/>
      <c r="B363" s="28"/>
      <c r="C363" s="81"/>
      <c r="D363" s="30"/>
      <c r="E363" s="82"/>
      <c r="F363" s="82"/>
      <c r="G363" s="30"/>
      <c r="H363" s="30"/>
      <c r="I363" s="82"/>
      <c r="J363" s="82"/>
      <c r="K363" s="30"/>
      <c r="L363" s="30"/>
      <c r="M363" s="82"/>
      <c r="N363" s="82"/>
      <c r="O363" s="30"/>
      <c r="P363" s="30"/>
      <c r="Q363" s="82"/>
      <c r="R363" s="82"/>
      <c r="S363" s="30"/>
    </row>
    <row r="364" spans="1:19">
      <c r="A364" s="12"/>
      <c r="B364" s="28"/>
      <c r="C364" s="43" t="s">
        <v>413</v>
      </c>
      <c r="D364" s="28"/>
      <c r="E364" s="84">
        <v>1585</v>
      </c>
      <c r="F364" s="84"/>
      <c r="G364" s="28"/>
      <c r="H364" s="28"/>
      <c r="I364" s="86">
        <v>4</v>
      </c>
      <c r="J364" s="86"/>
      <c r="K364" s="28"/>
      <c r="L364" s="28"/>
      <c r="M364" s="84">
        <v>2403</v>
      </c>
      <c r="N364" s="84"/>
      <c r="O364" s="28"/>
      <c r="P364" s="28"/>
      <c r="Q364" s="86">
        <v>1</v>
      </c>
      <c r="R364" s="86"/>
      <c r="S364" s="28"/>
    </row>
    <row r="365" spans="1:19" ht="15.75" thickBot="1">
      <c r="A365" s="12"/>
      <c r="B365" s="28"/>
      <c r="C365" s="43"/>
      <c r="D365" s="28"/>
      <c r="E365" s="85"/>
      <c r="F365" s="85"/>
      <c r="G365" s="60"/>
      <c r="H365" s="28"/>
      <c r="I365" s="87"/>
      <c r="J365" s="87"/>
      <c r="K365" s="60"/>
      <c r="L365" s="28"/>
      <c r="M365" s="85"/>
      <c r="N365" s="85"/>
      <c r="O365" s="60"/>
      <c r="P365" s="28"/>
      <c r="Q365" s="87"/>
      <c r="R365" s="87"/>
      <c r="S365" s="60"/>
    </row>
    <row r="366" spans="1:19">
      <c r="A366" s="12"/>
      <c r="B366" s="28"/>
      <c r="C366" s="81" t="s">
        <v>414</v>
      </c>
      <c r="D366" s="30"/>
      <c r="E366" s="90">
        <v>3981</v>
      </c>
      <c r="F366" s="90"/>
      <c r="G366" s="27"/>
      <c r="H366" s="30"/>
      <c r="I366" s="92">
        <v>32</v>
      </c>
      <c r="J366" s="92"/>
      <c r="K366" s="27"/>
      <c r="L366" s="30"/>
      <c r="M366" s="90">
        <v>5024</v>
      </c>
      <c r="N366" s="90"/>
      <c r="O366" s="27"/>
      <c r="P366" s="30"/>
      <c r="Q366" s="92">
        <v>30</v>
      </c>
      <c r="R366" s="92"/>
      <c r="S366" s="27"/>
    </row>
    <row r="367" spans="1:19">
      <c r="A367" s="12"/>
      <c r="B367" s="28"/>
      <c r="C367" s="81"/>
      <c r="D367" s="30"/>
      <c r="E367" s="101"/>
      <c r="F367" s="101"/>
      <c r="G367" s="30"/>
      <c r="H367" s="30"/>
      <c r="I367" s="82"/>
      <c r="J367" s="82"/>
      <c r="K367" s="30"/>
      <c r="L367" s="30"/>
      <c r="M367" s="146"/>
      <c r="N367" s="146"/>
      <c r="O367" s="140"/>
      <c r="P367" s="30"/>
      <c r="Q367" s="139"/>
      <c r="R367" s="139"/>
      <c r="S367" s="140"/>
    </row>
    <row r="368" spans="1:19">
      <c r="A368" s="12"/>
      <c r="B368" s="15"/>
      <c r="C368" s="42" t="s">
        <v>415</v>
      </c>
      <c r="D368" s="15"/>
      <c r="E368" s="28"/>
      <c r="F368" s="28"/>
      <c r="G368" s="28"/>
      <c r="H368" s="15"/>
      <c r="I368" s="28"/>
      <c r="J368" s="28"/>
      <c r="K368" s="28"/>
      <c r="L368" s="15"/>
      <c r="M368" s="28"/>
      <c r="N368" s="28"/>
      <c r="O368" s="28"/>
      <c r="P368" s="15"/>
      <c r="Q368" s="28"/>
      <c r="R368" s="28"/>
      <c r="S368" s="28"/>
    </row>
    <row r="369" spans="1:30">
      <c r="A369" s="12"/>
      <c r="B369" s="28"/>
      <c r="C369" s="81" t="s">
        <v>416</v>
      </c>
      <c r="D369" s="30"/>
      <c r="E369" s="101">
        <v>2485</v>
      </c>
      <c r="F369" s="101"/>
      <c r="G369" s="30"/>
      <c r="H369" s="30"/>
      <c r="I369" s="82">
        <v>9</v>
      </c>
      <c r="J369" s="82"/>
      <c r="K369" s="30"/>
      <c r="L369" s="30"/>
      <c r="M369" s="101">
        <v>1650</v>
      </c>
      <c r="N369" s="101"/>
      <c r="O369" s="30"/>
      <c r="P369" s="30"/>
      <c r="Q369" s="82">
        <v>5</v>
      </c>
      <c r="R369" s="82"/>
      <c r="S369" s="30"/>
    </row>
    <row r="370" spans="1:30">
      <c r="A370" s="12"/>
      <c r="B370" s="28"/>
      <c r="C370" s="81"/>
      <c r="D370" s="30"/>
      <c r="E370" s="101"/>
      <c r="F370" s="101"/>
      <c r="G370" s="30"/>
      <c r="H370" s="30"/>
      <c r="I370" s="82"/>
      <c r="J370" s="82"/>
      <c r="K370" s="30"/>
      <c r="L370" s="30"/>
      <c r="M370" s="101"/>
      <c r="N370" s="101"/>
      <c r="O370" s="30"/>
      <c r="P370" s="30"/>
      <c r="Q370" s="82"/>
      <c r="R370" s="82"/>
      <c r="S370" s="30"/>
    </row>
    <row r="371" spans="1:30">
      <c r="A371" s="12"/>
      <c r="B371" s="28"/>
      <c r="C371" s="43" t="s">
        <v>417</v>
      </c>
      <c r="D371" s="28"/>
      <c r="E371" s="86">
        <v>206</v>
      </c>
      <c r="F371" s="86"/>
      <c r="G371" s="28"/>
      <c r="H371" s="28"/>
      <c r="I371" s="86" t="s">
        <v>256</v>
      </c>
      <c r="J371" s="86"/>
      <c r="K371" s="28"/>
      <c r="L371" s="28"/>
      <c r="M371" s="86">
        <v>174</v>
      </c>
      <c r="N371" s="86"/>
      <c r="O371" s="28"/>
      <c r="P371" s="28"/>
      <c r="Q371" s="86" t="s">
        <v>256</v>
      </c>
      <c r="R371" s="86"/>
      <c r="S371" s="28"/>
    </row>
    <row r="372" spans="1:30" ht="15.75" thickBot="1">
      <c r="A372" s="12"/>
      <c r="B372" s="28"/>
      <c r="C372" s="43"/>
      <c r="D372" s="28"/>
      <c r="E372" s="87"/>
      <c r="F372" s="87"/>
      <c r="G372" s="60"/>
      <c r="H372" s="28"/>
      <c r="I372" s="87"/>
      <c r="J372" s="87"/>
      <c r="K372" s="60"/>
      <c r="L372" s="28"/>
      <c r="M372" s="87"/>
      <c r="N372" s="87"/>
      <c r="O372" s="60"/>
      <c r="P372" s="28"/>
      <c r="Q372" s="87"/>
      <c r="R372" s="87"/>
      <c r="S372" s="60"/>
    </row>
    <row r="373" spans="1:30">
      <c r="A373" s="12"/>
      <c r="B373" s="28"/>
      <c r="C373" s="81" t="s">
        <v>418</v>
      </c>
      <c r="D373" s="30"/>
      <c r="E373" s="90">
        <v>2691</v>
      </c>
      <c r="F373" s="90"/>
      <c r="G373" s="27"/>
      <c r="H373" s="30"/>
      <c r="I373" s="92">
        <v>9</v>
      </c>
      <c r="J373" s="92"/>
      <c r="K373" s="27"/>
      <c r="L373" s="30"/>
      <c r="M373" s="90">
        <v>1824</v>
      </c>
      <c r="N373" s="90"/>
      <c r="O373" s="27"/>
      <c r="P373" s="30"/>
      <c r="Q373" s="92">
        <v>5</v>
      </c>
      <c r="R373" s="92"/>
      <c r="S373" s="27"/>
    </row>
    <row r="374" spans="1:30">
      <c r="A374" s="12"/>
      <c r="B374" s="28"/>
      <c r="C374" s="81"/>
      <c r="D374" s="30"/>
      <c r="E374" s="101"/>
      <c r="F374" s="101"/>
      <c r="G374" s="30"/>
      <c r="H374" s="30"/>
      <c r="I374" s="82"/>
      <c r="J374" s="82"/>
      <c r="K374" s="30"/>
      <c r="L374" s="30"/>
      <c r="M374" s="146"/>
      <c r="N374" s="146"/>
      <c r="O374" s="140"/>
      <c r="P374" s="30"/>
      <c r="Q374" s="139"/>
      <c r="R374" s="139"/>
      <c r="S374" s="140"/>
    </row>
    <row r="375" spans="1:30">
      <c r="A375" s="12"/>
      <c r="B375" s="28"/>
      <c r="C375" s="43" t="s">
        <v>321</v>
      </c>
      <c r="D375" s="28"/>
      <c r="E375" s="86">
        <v>33</v>
      </c>
      <c r="F375" s="86"/>
      <c r="G375" s="28"/>
      <c r="H375" s="28"/>
      <c r="I375" s="86" t="s">
        <v>256</v>
      </c>
      <c r="J375" s="86"/>
      <c r="K375" s="28"/>
      <c r="L375" s="28"/>
      <c r="M375" s="86">
        <v>29</v>
      </c>
      <c r="N375" s="86"/>
      <c r="O375" s="28"/>
      <c r="P375" s="28"/>
      <c r="Q375" s="86">
        <v>1</v>
      </c>
      <c r="R375" s="86"/>
      <c r="S375" s="28"/>
    </row>
    <row r="376" spans="1:30" ht="15.75" thickBot="1">
      <c r="A376" s="12"/>
      <c r="B376" s="28"/>
      <c r="C376" s="43"/>
      <c r="D376" s="28"/>
      <c r="E376" s="87"/>
      <c r="F376" s="87"/>
      <c r="G376" s="60"/>
      <c r="H376" s="28"/>
      <c r="I376" s="87"/>
      <c r="J376" s="87"/>
      <c r="K376" s="60"/>
      <c r="L376" s="28"/>
      <c r="M376" s="87"/>
      <c r="N376" s="87"/>
      <c r="O376" s="60"/>
      <c r="P376" s="28"/>
      <c r="Q376" s="87"/>
      <c r="R376" s="87"/>
      <c r="S376" s="60"/>
    </row>
    <row r="377" spans="1:30">
      <c r="A377" s="12"/>
      <c r="B377" s="28"/>
      <c r="C377" s="81" t="s">
        <v>140</v>
      </c>
      <c r="D377" s="30"/>
      <c r="E377" s="88" t="s">
        <v>231</v>
      </c>
      <c r="F377" s="90">
        <v>12563</v>
      </c>
      <c r="G377" s="27"/>
      <c r="H377" s="30"/>
      <c r="I377" s="88" t="s">
        <v>231</v>
      </c>
      <c r="J377" s="92">
        <v>105</v>
      </c>
      <c r="K377" s="27"/>
      <c r="L377" s="30"/>
      <c r="M377" s="88" t="s">
        <v>231</v>
      </c>
      <c r="N377" s="90">
        <v>13815</v>
      </c>
      <c r="O377" s="27"/>
      <c r="P377" s="30"/>
      <c r="Q377" s="88" t="s">
        <v>231</v>
      </c>
      <c r="R377" s="92">
        <v>99</v>
      </c>
      <c r="S377" s="27"/>
    </row>
    <row r="378" spans="1:30" ht="15.75" thickBot="1">
      <c r="A378" s="12"/>
      <c r="B378" s="28"/>
      <c r="C378" s="81"/>
      <c r="D378" s="30"/>
      <c r="E378" s="89"/>
      <c r="F378" s="91"/>
      <c r="G378" s="66"/>
      <c r="H378" s="30"/>
      <c r="I378" s="89"/>
      <c r="J378" s="93"/>
      <c r="K378" s="66"/>
      <c r="L378" s="30"/>
      <c r="M378" s="89"/>
      <c r="N378" s="91"/>
      <c r="O378" s="66"/>
      <c r="P378" s="30"/>
      <c r="Q378" s="89"/>
      <c r="R378" s="93"/>
      <c r="S378" s="66"/>
    </row>
    <row r="379" spans="1:30" ht="15.75" thickTop="1">
      <c r="A379" s="12" t="s">
        <v>622</v>
      </c>
      <c r="B379" s="41" t="s">
        <v>434</v>
      </c>
      <c r="C379" s="41"/>
      <c r="D379" s="41"/>
      <c r="E379" s="41"/>
      <c r="F379" s="41"/>
      <c r="G379" s="41"/>
      <c r="H379" s="41"/>
      <c r="I379" s="41"/>
      <c r="J379" s="41"/>
      <c r="K379" s="41"/>
      <c r="L379" s="41"/>
      <c r="M379" s="41"/>
      <c r="N379" s="41"/>
      <c r="O379" s="41"/>
      <c r="P379" s="41"/>
      <c r="Q379" s="41"/>
      <c r="R379" s="41"/>
      <c r="S379" s="41"/>
      <c r="T379" s="41"/>
      <c r="U379" s="41"/>
      <c r="V379" s="41"/>
      <c r="W379" s="41"/>
      <c r="X379" s="41"/>
      <c r="Y379" s="41"/>
      <c r="Z379" s="41"/>
      <c r="AA379" s="41"/>
      <c r="AB379" s="41"/>
      <c r="AC379" s="41"/>
      <c r="AD379" s="41"/>
    </row>
    <row r="380" spans="1:30">
      <c r="A380" s="12"/>
      <c r="B380" s="24"/>
      <c r="C380" s="24"/>
      <c r="D380" s="24"/>
      <c r="E380" s="24"/>
      <c r="F380" s="24"/>
      <c r="G380" s="24"/>
      <c r="H380" s="24"/>
      <c r="I380" s="24"/>
      <c r="J380" s="24"/>
      <c r="K380" s="24"/>
      <c r="L380" s="24"/>
      <c r="M380" s="24"/>
      <c r="N380" s="24"/>
      <c r="O380" s="24"/>
      <c r="P380" s="24"/>
      <c r="Q380" s="24"/>
      <c r="R380" s="24"/>
      <c r="S380" s="24"/>
      <c r="T380" s="24"/>
      <c r="U380" s="24"/>
      <c r="V380" s="24"/>
      <c r="W380" s="24"/>
      <c r="X380" s="24"/>
      <c r="Y380" s="24"/>
      <c r="Z380" s="24"/>
      <c r="AA380" s="24"/>
      <c r="AB380" s="24"/>
      <c r="AC380" s="24"/>
      <c r="AD380" s="24"/>
    </row>
    <row r="381" spans="1:30">
      <c r="A381" s="12"/>
      <c r="B381" s="14"/>
      <c r="C381" s="14"/>
      <c r="D381" s="14"/>
      <c r="E381" s="14"/>
      <c r="F381" s="14"/>
      <c r="G381" s="14"/>
      <c r="H381" s="14"/>
      <c r="I381" s="14"/>
      <c r="J381" s="14"/>
      <c r="K381" s="14"/>
      <c r="L381" s="14"/>
      <c r="M381" s="14"/>
      <c r="N381" s="14"/>
      <c r="O381" s="14"/>
      <c r="P381" s="14"/>
      <c r="Q381" s="14"/>
      <c r="R381" s="14"/>
      <c r="S381" s="14"/>
      <c r="T381" s="14"/>
      <c r="U381" s="14"/>
      <c r="V381" s="14"/>
      <c r="W381" s="14"/>
      <c r="X381" s="14"/>
      <c r="Y381" s="14"/>
      <c r="Z381" s="14"/>
      <c r="AA381" s="14"/>
      <c r="AB381" s="14"/>
      <c r="AC381" s="14"/>
      <c r="AD381" s="14"/>
    </row>
    <row r="382" spans="1:30" ht="15.75" thickBot="1">
      <c r="A382" s="12"/>
      <c r="B382" s="15"/>
      <c r="C382" s="15"/>
      <c r="D382" s="25" t="s">
        <v>435</v>
      </c>
      <c r="E382" s="25"/>
      <c r="F382" s="25"/>
      <c r="G382" s="15"/>
      <c r="H382" s="25" t="s">
        <v>436</v>
      </c>
      <c r="I382" s="25"/>
      <c r="J382" s="25"/>
      <c r="K382" s="15"/>
      <c r="L382" s="25" t="s">
        <v>437</v>
      </c>
      <c r="M382" s="25"/>
      <c r="N382" s="25"/>
      <c r="O382" s="15"/>
      <c r="P382" s="25" t="s">
        <v>438</v>
      </c>
      <c r="Q382" s="25"/>
      <c r="R382" s="25"/>
      <c r="S382" s="15"/>
      <c r="T382" s="25" t="s">
        <v>439</v>
      </c>
      <c r="U382" s="25"/>
      <c r="V382" s="25"/>
      <c r="W382" s="15"/>
      <c r="X382" s="25" t="s">
        <v>440</v>
      </c>
      <c r="Y382" s="25"/>
      <c r="Z382" s="25"/>
      <c r="AA382" s="15"/>
      <c r="AB382" s="25" t="s">
        <v>441</v>
      </c>
      <c r="AC382" s="25"/>
      <c r="AD382" s="25"/>
    </row>
    <row r="383" spans="1:30">
      <c r="A383" s="12"/>
      <c r="B383" s="15"/>
      <c r="C383" s="16" t="s">
        <v>252</v>
      </c>
      <c r="D383" s="48"/>
      <c r="E383" s="48"/>
      <c r="F383" s="48"/>
      <c r="G383" s="15"/>
      <c r="H383" s="48"/>
      <c r="I383" s="48"/>
      <c r="J383" s="48"/>
      <c r="K383" s="15"/>
      <c r="L383" s="48"/>
      <c r="M383" s="48"/>
      <c r="N383" s="48"/>
      <c r="O383" s="15"/>
      <c r="P383" s="48"/>
      <c r="Q383" s="48"/>
      <c r="R383" s="48"/>
      <c r="S383" s="15"/>
      <c r="T383" s="48"/>
      <c r="U383" s="48"/>
      <c r="V383" s="48"/>
      <c r="W383" s="15"/>
      <c r="X383" s="48"/>
      <c r="Y383" s="48"/>
      <c r="Z383" s="48"/>
      <c r="AA383" s="15"/>
      <c r="AB383" s="48"/>
      <c r="AC383" s="48"/>
      <c r="AD383" s="48"/>
    </row>
    <row r="384" spans="1:30">
      <c r="A384" s="12"/>
      <c r="B384" s="15"/>
      <c r="C384" s="76" t="s">
        <v>323</v>
      </c>
      <c r="D384" s="30"/>
      <c r="E384" s="30"/>
      <c r="F384" s="30"/>
      <c r="G384" s="20"/>
      <c r="H384" s="30"/>
      <c r="I384" s="30"/>
      <c r="J384" s="30"/>
      <c r="K384" s="20"/>
      <c r="L384" s="30"/>
      <c r="M384" s="30"/>
      <c r="N384" s="30"/>
      <c r="O384" s="20"/>
      <c r="P384" s="30"/>
      <c r="Q384" s="30"/>
      <c r="R384" s="30"/>
      <c r="S384" s="20"/>
      <c r="T384" s="30"/>
      <c r="U384" s="30"/>
      <c r="V384" s="30"/>
      <c r="W384" s="20"/>
      <c r="X384" s="30"/>
      <c r="Y384" s="30"/>
      <c r="Z384" s="30"/>
      <c r="AA384" s="20"/>
      <c r="AB384" s="30"/>
      <c r="AC384" s="30"/>
      <c r="AD384" s="30"/>
    </row>
    <row r="385" spans="1:30">
      <c r="A385" s="12"/>
      <c r="B385" s="28"/>
      <c r="C385" s="43" t="s">
        <v>317</v>
      </c>
      <c r="D385" s="43" t="s">
        <v>231</v>
      </c>
      <c r="E385" s="86">
        <v>285</v>
      </c>
      <c r="F385" s="28"/>
      <c r="G385" s="28"/>
      <c r="H385" s="43" t="s">
        <v>231</v>
      </c>
      <c r="I385" s="86" t="s">
        <v>256</v>
      </c>
      <c r="J385" s="28"/>
      <c r="K385" s="28"/>
      <c r="L385" s="43" t="s">
        <v>231</v>
      </c>
      <c r="M385" s="86" t="s">
        <v>256</v>
      </c>
      <c r="N385" s="28"/>
      <c r="O385" s="28"/>
      <c r="P385" s="43" t="s">
        <v>231</v>
      </c>
      <c r="Q385" s="86">
        <v>285</v>
      </c>
      <c r="R385" s="28"/>
      <c r="S385" s="28"/>
      <c r="T385" s="43" t="s">
        <v>231</v>
      </c>
      <c r="U385" s="84">
        <v>110674</v>
      </c>
      <c r="V385" s="28"/>
      <c r="W385" s="28"/>
      <c r="X385" s="43" t="s">
        <v>231</v>
      </c>
      <c r="Y385" s="84">
        <v>110959</v>
      </c>
      <c r="Z385" s="28"/>
      <c r="AA385" s="28"/>
      <c r="AB385" s="43" t="s">
        <v>231</v>
      </c>
      <c r="AC385" s="86" t="s">
        <v>256</v>
      </c>
      <c r="AD385" s="28"/>
    </row>
    <row r="386" spans="1:30">
      <c r="A386" s="12"/>
      <c r="B386" s="28"/>
      <c r="C386" s="43"/>
      <c r="D386" s="43"/>
      <c r="E386" s="86"/>
      <c r="F386" s="28"/>
      <c r="G386" s="28"/>
      <c r="H386" s="43"/>
      <c r="I386" s="86"/>
      <c r="J386" s="28"/>
      <c r="K386" s="28"/>
      <c r="L386" s="43"/>
      <c r="M386" s="86"/>
      <c r="N386" s="28"/>
      <c r="O386" s="28"/>
      <c r="P386" s="43"/>
      <c r="Q386" s="86"/>
      <c r="R386" s="28"/>
      <c r="S386" s="28"/>
      <c r="T386" s="43"/>
      <c r="U386" s="84"/>
      <c r="V386" s="28"/>
      <c r="W386" s="28"/>
      <c r="X386" s="43"/>
      <c r="Y386" s="84"/>
      <c r="Z386" s="28"/>
      <c r="AA386" s="28"/>
      <c r="AB386" s="43"/>
      <c r="AC386" s="86"/>
      <c r="AD386" s="28"/>
    </row>
    <row r="387" spans="1:30">
      <c r="A387" s="12"/>
      <c r="B387" s="28"/>
      <c r="C387" s="81" t="s">
        <v>406</v>
      </c>
      <c r="D387" s="101">
        <v>1091</v>
      </c>
      <c r="E387" s="101"/>
      <c r="F387" s="30"/>
      <c r="G387" s="30"/>
      <c r="H387" s="82">
        <v>77</v>
      </c>
      <c r="I387" s="82"/>
      <c r="J387" s="30"/>
      <c r="K387" s="30"/>
      <c r="L387" s="82">
        <v>408</v>
      </c>
      <c r="M387" s="82"/>
      <c r="N387" s="30"/>
      <c r="O387" s="30"/>
      <c r="P387" s="101">
        <v>1576</v>
      </c>
      <c r="Q387" s="101"/>
      <c r="R387" s="30"/>
      <c r="S387" s="30"/>
      <c r="T387" s="101">
        <v>318951</v>
      </c>
      <c r="U387" s="101"/>
      <c r="V387" s="30"/>
      <c r="W387" s="30"/>
      <c r="X387" s="101">
        <v>320527</v>
      </c>
      <c r="Y387" s="101"/>
      <c r="Z387" s="30"/>
      <c r="AA387" s="30"/>
      <c r="AB387" s="82" t="s">
        <v>256</v>
      </c>
      <c r="AC387" s="82"/>
      <c r="AD387" s="30"/>
    </row>
    <row r="388" spans="1:30">
      <c r="A388" s="12"/>
      <c r="B388" s="28"/>
      <c r="C388" s="81"/>
      <c r="D388" s="101"/>
      <c r="E388" s="101"/>
      <c r="F388" s="30"/>
      <c r="G388" s="30"/>
      <c r="H388" s="82"/>
      <c r="I388" s="82"/>
      <c r="J388" s="30"/>
      <c r="K388" s="30"/>
      <c r="L388" s="82"/>
      <c r="M388" s="82"/>
      <c r="N388" s="30"/>
      <c r="O388" s="30"/>
      <c r="P388" s="101"/>
      <c r="Q388" s="101"/>
      <c r="R388" s="30"/>
      <c r="S388" s="30"/>
      <c r="T388" s="101"/>
      <c r="U388" s="101"/>
      <c r="V388" s="30"/>
      <c r="W388" s="30"/>
      <c r="X388" s="101"/>
      <c r="Y388" s="101"/>
      <c r="Z388" s="30"/>
      <c r="AA388" s="30"/>
      <c r="AB388" s="82"/>
      <c r="AC388" s="82"/>
      <c r="AD388" s="30"/>
    </row>
    <row r="389" spans="1:30">
      <c r="A389" s="12"/>
      <c r="B389" s="28"/>
      <c r="C389" s="43" t="s">
        <v>407</v>
      </c>
      <c r="D389" s="86">
        <v>3</v>
      </c>
      <c r="E389" s="86"/>
      <c r="F389" s="28"/>
      <c r="G389" s="28"/>
      <c r="H389" s="86">
        <v>5</v>
      </c>
      <c r="I389" s="86"/>
      <c r="J389" s="28"/>
      <c r="K389" s="28"/>
      <c r="L389" s="86" t="s">
        <v>256</v>
      </c>
      <c r="M389" s="86"/>
      <c r="N389" s="28"/>
      <c r="O389" s="28"/>
      <c r="P389" s="86">
        <v>8</v>
      </c>
      <c r="Q389" s="86"/>
      <c r="R389" s="28"/>
      <c r="S389" s="28"/>
      <c r="T389" s="84">
        <v>1309</v>
      </c>
      <c r="U389" s="84"/>
      <c r="V389" s="28"/>
      <c r="W389" s="28"/>
      <c r="X389" s="84">
        <v>1317</v>
      </c>
      <c r="Y389" s="84"/>
      <c r="Z389" s="28"/>
      <c r="AA389" s="28"/>
      <c r="AB389" s="86" t="s">
        <v>256</v>
      </c>
      <c r="AC389" s="86"/>
      <c r="AD389" s="28"/>
    </row>
    <row r="390" spans="1:30">
      <c r="A390" s="12"/>
      <c r="B390" s="28"/>
      <c r="C390" s="43"/>
      <c r="D390" s="86"/>
      <c r="E390" s="86"/>
      <c r="F390" s="28"/>
      <c r="G390" s="28"/>
      <c r="H390" s="86"/>
      <c r="I390" s="86"/>
      <c r="J390" s="28"/>
      <c r="K390" s="28"/>
      <c r="L390" s="86"/>
      <c r="M390" s="86"/>
      <c r="N390" s="28"/>
      <c r="O390" s="28"/>
      <c r="P390" s="86"/>
      <c r="Q390" s="86"/>
      <c r="R390" s="28"/>
      <c r="S390" s="28"/>
      <c r="T390" s="84"/>
      <c r="U390" s="84"/>
      <c r="V390" s="28"/>
      <c r="W390" s="28"/>
      <c r="X390" s="84"/>
      <c r="Y390" s="84"/>
      <c r="Z390" s="28"/>
      <c r="AA390" s="28"/>
      <c r="AB390" s="86"/>
      <c r="AC390" s="86"/>
      <c r="AD390" s="28"/>
    </row>
    <row r="391" spans="1:30">
      <c r="A391" s="12"/>
      <c r="B391" s="28"/>
      <c r="C391" s="81" t="s">
        <v>408</v>
      </c>
      <c r="D391" s="82">
        <v>85</v>
      </c>
      <c r="E391" s="82"/>
      <c r="F391" s="30"/>
      <c r="G391" s="30"/>
      <c r="H391" s="82" t="s">
        <v>256</v>
      </c>
      <c r="I391" s="82"/>
      <c r="J391" s="30"/>
      <c r="K391" s="30"/>
      <c r="L391" s="82">
        <v>4</v>
      </c>
      <c r="M391" s="82"/>
      <c r="N391" s="30"/>
      <c r="O391" s="30"/>
      <c r="P391" s="82">
        <v>89</v>
      </c>
      <c r="Q391" s="82"/>
      <c r="R391" s="30"/>
      <c r="S391" s="30"/>
      <c r="T391" s="82">
        <v>432</v>
      </c>
      <c r="U391" s="82"/>
      <c r="V391" s="30"/>
      <c r="W391" s="30"/>
      <c r="X391" s="82">
        <v>521</v>
      </c>
      <c r="Y391" s="82"/>
      <c r="Z391" s="30"/>
      <c r="AA391" s="30"/>
      <c r="AB391" s="82" t="s">
        <v>256</v>
      </c>
      <c r="AC391" s="82"/>
      <c r="AD391" s="30"/>
    </row>
    <row r="392" spans="1:30">
      <c r="A392" s="12"/>
      <c r="B392" s="28"/>
      <c r="C392" s="81"/>
      <c r="D392" s="82"/>
      <c r="E392" s="82"/>
      <c r="F392" s="30"/>
      <c r="G392" s="30"/>
      <c r="H392" s="82"/>
      <c r="I392" s="82"/>
      <c r="J392" s="30"/>
      <c r="K392" s="30"/>
      <c r="L392" s="82"/>
      <c r="M392" s="82"/>
      <c r="N392" s="30"/>
      <c r="O392" s="30"/>
      <c r="P392" s="82"/>
      <c r="Q392" s="82"/>
      <c r="R392" s="30"/>
      <c r="S392" s="30"/>
      <c r="T392" s="82"/>
      <c r="U392" s="82"/>
      <c r="V392" s="30"/>
      <c r="W392" s="30"/>
      <c r="X392" s="82"/>
      <c r="Y392" s="82"/>
      <c r="Z392" s="30"/>
      <c r="AA392" s="30"/>
      <c r="AB392" s="82"/>
      <c r="AC392" s="82"/>
      <c r="AD392" s="30"/>
    </row>
    <row r="393" spans="1:30">
      <c r="A393" s="12"/>
      <c r="B393" s="15"/>
      <c r="C393" s="42" t="s">
        <v>409</v>
      </c>
      <c r="D393" s="28"/>
      <c r="E393" s="28"/>
      <c r="F393" s="28"/>
      <c r="G393" s="15"/>
      <c r="H393" s="28"/>
      <c r="I393" s="28"/>
      <c r="J393" s="28"/>
      <c r="K393" s="15"/>
      <c r="L393" s="28"/>
      <c r="M393" s="28"/>
      <c r="N393" s="28"/>
      <c r="O393" s="15"/>
      <c r="P393" s="28"/>
      <c r="Q393" s="28"/>
      <c r="R393" s="28"/>
      <c r="S393" s="15"/>
      <c r="T393" s="28"/>
      <c r="U393" s="28"/>
      <c r="V393" s="28"/>
      <c r="W393" s="15"/>
      <c r="X393" s="28"/>
      <c r="Y393" s="28"/>
      <c r="Z393" s="28"/>
      <c r="AA393" s="15"/>
      <c r="AB393" s="28"/>
      <c r="AC393" s="28"/>
      <c r="AD393" s="28"/>
    </row>
    <row r="394" spans="1:30">
      <c r="A394" s="12"/>
      <c r="B394" s="28"/>
      <c r="C394" s="81" t="s">
        <v>410</v>
      </c>
      <c r="D394" s="82" t="s">
        <v>256</v>
      </c>
      <c r="E394" s="82"/>
      <c r="F394" s="30"/>
      <c r="G394" s="30"/>
      <c r="H394" s="82" t="s">
        <v>256</v>
      </c>
      <c r="I394" s="82"/>
      <c r="J394" s="30"/>
      <c r="K394" s="30"/>
      <c r="L394" s="82">
        <v>83</v>
      </c>
      <c r="M394" s="82"/>
      <c r="N394" s="30"/>
      <c r="O394" s="30"/>
      <c r="P394" s="82">
        <v>83</v>
      </c>
      <c r="Q394" s="82"/>
      <c r="R394" s="30"/>
      <c r="S394" s="30"/>
      <c r="T394" s="101">
        <v>69172</v>
      </c>
      <c r="U394" s="101"/>
      <c r="V394" s="30"/>
      <c r="W394" s="30"/>
      <c r="X394" s="101">
        <v>69255</v>
      </c>
      <c r="Y394" s="101"/>
      <c r="Z394" s="30"/>
      <c r="AA394" s="30"/>
      <c r="AB394" s="82" t="s">
        <v>256</v>
      </c>
      <c r="AC394" s="82"/>
      <c r="AD394" s="30"/>
    </row>
    <row r="395" spans="1:30">
      <c r="A395" s="12"/>
      <c r="B395" s="28"/>
      <c r="C395" s="81"/>
      <c r="D395" s="82"/>
      <c r="E395" s="82"/>
      <c r="F395" s="30"/>
      <c r="G395" s="30"/>
      <c r="H395" s="82"/>
      <c r="I395" s="82"/>
      <c r="J395" s="30"/>
      <c r="K395" s="30"/>
      <c r="L395" s="82"/>
      <c r="M395" s="82"/>
      <c r="N395" s="30"/>
      <c r="O395" s="30"/>
      <c r="P395" s="82"/>
      <c r="Q395" s="82"/>
      <c r="R395" s="30"/>
      <c r="S395" s="30"/>
      <c r="T395" s="101"/>
      <c r="U395" s="101"/>
      <c r="V395" s="30"/>
      <c r="W395" s="30"/>
      <c r="X395" s="101"/>
      <c r="Y395" s="101"/>
      <c r="Z395" s="30"/>
      <c r="AA395" s="30"/>
      <c r="AB395" s="82"/>
      <c r="AC395" s="82"/>
      <c r="AD395" s="30"/>
    </row>
    <row r="396" spans="1:30">
      <c r="A396" s="12"/>
      <c r="B396" s="28"/>
      <c r="C396" s="43" t="s">
        <v>411</v>
      </c>
      <c r="D396" s="86">
        <v>123</v>
      </c>
      <c r="E396" s="86"/>
      <c r="F396" s="28"/>
      <c r="G396" s="28"/>
      <c r="H396" s="86" t="s">
        <v>256</v>
      </c>
      <c r="I396" s="86"/>
      <c r="J396" s="28"/>
      <c r="K396" s="28"/>
      <c r="L396" s="86" t="s">
        <v>256</v>
      </c>
      <c r="M396" s="86"/>
      <c r="N396" s="28"/>
      <c r="O396" s="28"/>
      <c r="P396" s="86">
        <v>123</v>
      </c>
      <c r="Q396" s="86"/>
      <c r="R396" s="28"/>
      <c r="S396" s="28"/>
      <c r="T396" s="84">
        <v>86592</v>
      </c>
      <c r="U396" s="84"/>
      <c r="V396" s="28"/>
      <c r="W396" s="28"/>
      <c r="X396" s="84">
        <v>86715</v>
      </c>
      <c r="Y396" s="84"/>
      <c r="Z396" s="28"/>
      <c r="AA396" s="28"/>
      <c r="AB396" s="86" t="s">
        <v>256</v>
      </c>
      <c r="AC396" s="86"/>
      <c r="AD396" s="28"/>
    </row>
    <row r="397" spans="1:30">
      <c r="A397" s="12"/>
      <c r="B397" s="28"/>
      <c r="C397" s="43"/>
      <c r="D397" s="86"/>
      <c r="E397" s="86"/>
      <c r="F397" s="28"/>
      <c r="G397" s="28"/>
      <c r="H397" s="86"/>
      <c r="I397" s="86"/>
      <c r="J397" s="28"/>
      <c r="K397" s="28"/>
      <c r="L397" s="86"/>
      <c r="M397" s="86"/>
      <c r="N397" s="28"/>
      <c r="O397" s="28"/>
      <c r="P397" s="86"/>
      <c r="Q397" s="86"/>
      <c r="R397" s="28"/>
      <c r="S397" s="28"/>
      <c r="T397" s="84"/>
      <c r="U397" s="84"/>
      <c r="V397" s="28"/>
      <c r="W397" s="28"/>
      <c r="X397" s="84"/>
      <c r="Y397" s="84"/>
      <c r="Z397" s="28"/>
      <c r="AA397" s="28"/>
      <c r="AB397" s="86"/>
      <c r="AC397" s="86"/>
      <c r="AD397" s="28"/>
    </row>
    <row r="398" spans="1:30">
      <c r="A398" s="12"/>
      <c r="B398" s="28"/>
      <c r="C398" s="81" t="s">
        <v>412</v>
      </c>
      <c r="D398" s="82" t="s">
        <v>256</v>
      </c>
      <c r="E398" s="82"/>
      <c r="F398" s="30"/>
      <c r="G398" s="30"/>
      <c r="H398" s="82" t="s">
        <v>256</v>
      </c>
      <c r="I398" s="82"/>
      <c r="J398" s="30"/>
      <c r="K398" s="30"/>
      <c r="L398" s="82" t="s">
        <v>256</v>
      </c>
      <c r="M398" s="82"/>
      <c r="N398" s="30"/>
      <c r="O398" s="30"/>
      <c r="P398" s="82" t="s">
        <v>256</v>
      </c>
      <c r="Q398" s="82"/>
      <c r="R398" s="30"/>
      <c r="S398" s="30"/>
      <c r="T398" s="101">
        <v>54227</v>
      </c>
      <c r="U398" s="101"/>
      <c r="V398" s="30"/>
      <c r="W398" s="30"/>
      <c r="X398" s="101">
        <v>54227</v>
      </c>
      <c r="Y398" s="101"/>
      <c r="Z398" s="30"/>
      <c r="AA398" s="30"/>
      <c r="AB398" s="82" t="s">
        <v>256</v>
      </c>
      <c r="AC398" s="82"/>
      <c r="AD398" s="30"/>
    </row>
    <row r="399" spans="1:30">
      <c r="A399" s="12"/>
      <c r="B399" s="28"/>
      <c r="C399" s="81"/>
      <c r="D399" s="82"/>
      <c r="E399" s="82"/>
      <c r="F399" s="30"/>
      <c r="G399" s="30"/>
      <c r="H399" s="82"/>
      <c r="I399" s="82"/>
      <c r="J399" s="30"/>
      <c r="K399" s="30"/>
      <c r="L399" s="82"/>
      <c r="M399" s="82"/>
      <c r="N399" s="30"/>
      <c r="O399" s="30"/>
      <c r="P399" s="82"/>
      <c r="Q399" s="82"/>
      <c r="R399" s="30"/>
      <c r="S399" s="30"/>
      <c r="T399" s="101"/>
      <c r="U399" s="101"/>
      <c r="V399" s="30"/>
      <c r="W399" s="30"/>
      <c r="X399" s="101"/>
      <c r="Y399" s="101"/>
      <c r="Z399" s="30"/>
      <c r="AA399" s="30"/>
      <c r="AB399" s="82"/>
      <c r="AC399" s="82"/>
      <c r="AD399" s="30"/>
    </row>
    <row r="400" spans="1:30">
      <c r="A400" s="12"/>
      <c r="B400" s="28"/>
      <c r="C400" s="43" t="s">
        <v>413</v>
      </c>
      <c r="D400" s="86" t="s">
        <v>256</v>
      </c>
      <c r="E400" s="86"/>
      <c r="F400" s="28"/>
      <c r="G400" s="28"/>
      <c r="H400" s="86">
        <v>76</v>
      </c>
      <c r="I400" s="86"/>
      <c r="J400" s="28"/>
      <c r="K400" s="28"/>
      <c r="L400" s="84">
        <v>2214</v>
      </c>
      <c r="M400" s="84"/>
      <c r="N400" s="28"/>
      <c r="O400" s="28"/>
      <c r="P400" s="84">
        <v>2290</v>
      </c>
      <c r="Q400" s="84"/>
      <c r="R400" s="28"/>
      <c r="S400" s="28"/>
      <c r="T400" s="84">
        <v>230962</v>
      </c>
      <c r="U400" s="84"/>
      <c r="V400" s="28"/>
      <c r="W400" s="28"/>
      <c r="X400" s="84">
        <v>233252</v>
      </c>
      <c r="Y400" s="84"/>
      <c r="Z400" s="28"/>
      <c r="AA400" s="28"/>
      <c r="AB400" s="86">
        <v>924</v>
      </c>
      <c r="AC400" s="86"/>
      <c r="AD400" s="28"/>
    </row>
    <row r="401" spans="1:30" ht="15.75" thickBot="1">
      <c r="A401" s="12"/>
      <c r="B401" s="28"/>
      <c r="C401" s="43"/>
      <c r="D401" s="87"/>
      <c r="E401" s="87"/>
      <c r="F401" s="60"/>
      <c r="G401" s="28"/>
      <c r="H401" s="87"/>
      <c r="I401" s="87"/>
      <c r="J401" s="60"/>
      <c r="K401" s="28"/>
      <c r="L401" s="85"/>
      <c r="M401" s="85"/>
      <c r="N401" s="60"/>
      <c r="O401" s="28"/>
      <c r="P401" s="85"/>
      <c r="Q401" s="85"/>
      <c r="R401" s="60"/>
      <c r="S401" s="28"/>
      <c r="T401" s="85"/>
      <c r="U401" s="85"/>
      <c r="V401" s="60"/>
      <c r="W401" s="28"/>
      <c r="X401" s="85"/>
      <c r="Y401" s="85"/>
      <c r="Z401" s="60"/>
      <c r="AA401" s="28"/>
      <c r="AB401" s="87"/>
      <c r="AC401" s="87"/>
      <c r="AD401" s="60"/>
    </row>
    <row r="402" spans="1:30">
      <c r="A402" s="12"/>
      <c r="B402" s="28"/>
      <c r="C402" s="81" t="s">
        <v>414</v>
      </c>
      <c r="D402" s="92">
        <v>123</v>
      </c>
      <c r="E402" s="92"/>
      <c r="F402" s="27"/>
      <c r="G402" s="30"/>
      <c r="H402" s="92">
        <v>76</v>
      </c>
      <c r="I402" s="92"/>
      <c r="J402" s="27"/>
      <c r="K402" s="30"/>
      <c r="L402" s="90">
        <v>2297</v>
      </c>
      <c r="M402" s="90"/>
      <c r="N402" s="27"/>
      <c r="O402" s="30"/>
      <c r="P402" s="90">
        <v>2496</v>
      </c>
      <c r="Q402" s="90"/>
      <c r="R402" s="27"/>
      <c r="S402" s="30"/>
      <c r="T402" s="90">
        <v>440953</v>
      </c>
      <c r="U402" s="90"/>
      <c r="V402" s="27"/>
      <c r="W402" s="30"/>
      <c r="X402" s="90">
        <v>443449</v>
      </c>
      <c r="Y402" s="90"/>
      <c r="Z402" s="27"/>
      <c r="AA402" s="30"/>
      <c r="AB402" s="92">
        <v>924</v>
      </c>
      <c r="AC402" s="92"/>
      <c r="AD402" s="27"/>
    </row>
    <row r="403" spans="1:30">
      <c r="A403" s="12"/>
      <c r="B403" s="28"/>
      <c r="C403" s="81"/>
      <c r="D403" s="82"/>
      <c r="E403" s="82"/>
      <c r="F403" s="30"/>
      <c r="G403" s="30"/>
      <c r="H403" s="82"/>
      <c r="I403" s="82"/>
      <c r="J403" s="30"/>
      <c r="K403" s="30"/>
      <c r="L403" s="101"/>
      <c r="M403" s="101"/>
      <c r="N403" s="30"/>
      <c r="O403" s="30"/>
      <c r="P403" s="101"/>
      <c r="Q403" s="101"/>
      <c r="R403" s="30"/>
      <c r="S403" s="30"/>
      <c r="T403" s="101"/>
      <c r="U403" s="101"/>
      <c r="V403" s="30"/>
      <c r="W403" s="30"/>
      <c r="X403" s="101"/>
      <c r="Y403" s="101"/>
      <c r="Z403" s="30"/>
      <c r="AA403" s="30"/>
      <c r="AB403" s="82"/>
      <c r="AC403" s="82"/>
      <c r="AD403" s="30"/>
    </row>
    <row r="404" spans="1:30">
      <c r="A404" s="12"/>
      <c r="B404" s="15"/>
      <c r="C404" s="42" t="s">
        <v>415</v>
      </c>
      <c r="D404" s="28"/>
      <c r="E404" s="28"/>
      <c r="F404" s="28"/>
      <c r="G404" s="15"/>
      <c r="H404" s="28"/>
      <c r="I404" s="28"/>
      <c r="J404" s="28"/>
      <c r="K404" s="15"/>
      <c r="L404" s="28"/>
      <c r="M404" s="28"/>
      <c r="N404" s="28"/>
      <c r="O404" s="15"/>
      <c r="P404" s="28"/>
      <c r="Q404" s="28"/>
      <c r="R404" s="28"/>
      <c r="S404" s="15"/>
      <c r="T404" s="28"/>
      <c r="U404" s="28"/>
      <c r="V404" s="28"/>
      <c r="W404" s="15"/>
      <c r="X404" s="28"/>
      <c r="Y404" s="28"/>
      <c r="Z404" s="28"/>
      <c r="AA404" s="15"/>
      <c r="AB404" s="28"/>
      <c r="AC404" s="28"/>
      <c r="AD404" s="28"/>
    </row>
    <row r="405" spans="1:30">
      <c r="A405" s="12"/>
      <c r="B405" s="28"/>
      <c r="C405" s="81" t="s">
        <v>416</v>
      </c>
      <c r="D405" s="101">
        <v>1831</v>
      </c>
      <c r="E405" s="101"/>
      <c r="F405" s="30"/>
      <c r="G405" s="30"/>
      <c r="H405" s="82">
        <v>137</v>
      </c>
      <c r="I405" s="82"/>
      <c r="J405" s="30"/>
      <c r="K405" s="30"/>
      <c r="L405" s="101">
        <v>1541</v>
      </c>
      <c r="M405" s="101"/>
      <c r="N405" s="30"/>
      <c r="O405" s="30"/>
      <c r="P405" s="101">
        <v>3509</v>
      </c>
      <c r="Q405" s="101"/>
      <c r="R405" s="30"/>
      <c r="S405" s="30"/>
      <c r="T405" s="101">
        <v>218317</v>
      </c>
      <c r="U405" s="101"/>
      <c r="V405" s="30"/>
      <c r="W405" s="30"/>
      <c r="X405" s="101">
        <v>221826</v>
      </c>
      <c r="Y405" s="101"/>
      <c r="Z405" s="30"/>
      <c r="AA405" s="30"/>
      <c r="AB405" s="82">
        <v>111</v>
      </c>
      <c r="AC405" s="82"/>
      <c r="AD405" s="30"/>
    </row>
    <row r="406" spans="1:30">
      <c r="A406" s="12"/>
      <c r="B406" s="28"/>
      <c r="C406" s="81"/>
      <c r="D406" s="101"/>
      <c r="E406" s="101"/>
      <c r="F406" s="30"/>
      <c r="G406" s="30"/>
      <c r="H406" s="82"/>
      <c r="I406" s="82"/>
      <c r="J406" s="30"/>
      <c r="K406" s="30"/>
      <c r="L406" s="101"/>
      <c r="M406" s="101"/>
      <c r="N406" s="30"/>
      <c r="O406" s="30"/>
      <c r="P406" s="101"/>
      <c r="Q406" s="101"/>
      <c r="R406" s="30"/>
      <c r="S406" s="30"/>
      <c r="T406" s="101"/>
      <c r="U406" s="101"/>
      <c r="V406" s="30"/>
      <c r="W406" s="30"/>
      <c r="X406" s="101"/>
      <c r="Y406" s="101"/>
      <c r="Z406" s="30"/>
      <c r="AA406" s="30"/>
      <c r="AB406" s="82"/>
      <c r="AC406" s="82"/>
      <c r="AD406" s="30"/>
    </row>
    <row r="407" spans="1:30">
      <c r="A407" s="12"/>
      <c r="B407" s="28"/>
      <c r="C407" s="43" t="s">
        <v>417</v>
      </c>
      <c r="D407" s="86">
        <v>351</v>
      </c>
      <c r="E407" s="86"/>
      <c r="F407" s="28"/>
      <c r="G407" s="28"/>
      <c r="H407" s="86" t="s">
        <v>256</v>
      </c>
      <c r="I407" s="86"/>
      <c r="J407" s="28"/>
      <c r="K407" s="28"/>
      <c r="L407" s="86">
        <v>192</v>
      </c>
      <c r="M407" s="86"/>
      <c r="N407" s="28"/>
      <c r="O407" s="28"/>
      <c r="P407" s="86">
        <v>543</v>
      </c>
      <c r="Q407" s="86"/>
      <c r="R407" s="28"/>
      <c r="S407" s="28"/>
      <c r="T407" s="84">
        <v>52697</v>
      </c>
      <c r="U407" s="84"/>
      <c r="V407" s="28"/>
      <c r="W407" s="28"/>
      <c r="X407" s="84">
        <v>53240</v>
      </c>
      <c r="Y407" s="84"/>
      <c r="Z407" s="28"/>
      <c r="AA407" s="28"/>
      <c r="AB407" s="86" t="s">
        <v>256</v>
      </c>
      <c r="AC407" s="86"/>
      <c r="AD407" s="28"/>
    </row>
    <row r="408" spans="1:30" ht="15.75" thickBot="1">
      <c r="A408" s="12"/>
      <c r="B408" s="28"/>
      <c r="C408" s="43"/>
      <c r="D408" s="87"/>
      <c r="E408" s="87"/>
      <c r="F408" s="60"/>
      <c r="G408" s="28"/>
      <c r="H408" s="87"/>
      <c r="I408" s="87"/>
      <c r="J408" s="60"/>
      <c r="K408" s="28"/>
      <c r="L408" s="87"/>
      <c r="M408" s="87"/>
      <c r="N408" s="60"/>
      <c r="O408" s="28"/>
      <c r="P408" s="87"/>
      <c r="Q408" s="87"/>
      <c r="R408" s="60"/>
      <c r="S408" s="28"/>
      <c r="T408" s="85"/>
      <c r="U408" s="85"/>
      <c r="V408" s="60"/>
      <c r="W408" s="28"/>
      <c r="X408" s="85"/>
      <c r="Y408" s="85"/>
      <c r="Z408" s="60"/>
      <c r="AA408" s="28"/>
      <c r="AB408" s="87"/>
      <c r="AC408" s="87"/>
      <c r="AD408" s="60"/>
    </row>
    <row r="409" spans="1:30">
      <c r="A409" s="12"/>
      <c r="B409" s="28"/>
      <c r="C409" s="81" t="s">
        <v>418</v>
      </c>
      <c r="D409" s="90">
        <v>2182</v>
      </c>
      <c r="E409" s="90"/>
      <c r="F409" s="27"/>
      <c r="G409" s="30"/>
      <c r="H409" s="92">
        <v>137</v>
      </c>
      <c r="I409" s="92"/>
      <c r="J409" s="27"/>
      <c r="K409" s="30"/>
      <c r="L409" s="90">
        <v>1733</v>
      </c>
      <c r="M409" s="90"/>
      <c r="N409" s="27"/>
      <c r="O409" s="30"/>
      <c r="P409" s="90">
        <v>4052</v>
      </c>
      <c r="Q409" s="90"/>
      <c r="R409" s="27"/>
      <c r="S409" s="30"/>
      <c r="T409" s="90">
        <v>271014</v>
      </c>
      <c r="U409" s="90"/>
      <c r="V409" s="27"/>
      <c r="W409" s="30"/>
      <c r="X409" s="90">
        <v>275066</v>
      </c>
      <c r="Y409" s="90"/>
      <c r="Z409" s="27"/>
      <c r="AA409" s="30"/>
      <c r="AB409" s="92">
        <v>111</v>
      </c>
      <c r="AC409" s="92"/>
      <c r="AD409" s="27"/>
    </row>
    <row r="410" spans="1:30">
      <c r="A410" s="12"/>
      <c r="B410" s="28"/>
      <c r="C410" s="81"/>
      <c r="D410" s="101"/>
      <c r="E410" s="101"/>
      <c r="F410" s="30"/>
      <c r="G410" s="30"/>
      <c r="H410" s="82"/>
      <c r="I410" s="82"/>
      <c r="J410" s="30"/>
      <c r="K410" s="30"/>
      <c r="L410" s="101"/>
      <c r="M410" s="101"/>
      <c r="N410" s="30"/>
      <c r="O410" s="30"/>
      <c r="P410" s="101"/>
      <c r="Q410" s="101"/>
      <c r="R410" s="30"/>
      <c r="S410" s="30"/>
      <c r="T410" s="101"/>
      <c r="U410" s="101"/>
      <c r="V410" s="30"/>
      <c r="W410" s="30"/>
      <c r="X410" s="101"/>
      <c r="Y410" s="101"/>
      <c r="Z410" s="30"/>
      <c r="AA410" s="30"/>
      <c r="AB410" s="82"/>
      <c r="AC410" s="82"/>
      <c r="AD410" s="30"/>
    </row>
    <row r="411" spans="1:30">
      <c r="A411" s="12"/>
      <c r="B411" s="28"/>
      <c r="C411" s="43" t="s">
        <v>321</v>
      </c>
      <c r="D411" s="86">
        <v>82</v>
      </c>
      <c r="E411" s="86"/>
      <c r="F411" s="28"/>
      <c r="G411" s="28"/>
      <c r="H411" s="86">
        <v>16</v>
      </c>
      <c r="I411" s="86"/>
      <c r="J411" s="28"/>
      <c r="K411" s="28"/>
      <c r="L411" s="86">
        <v>16</v>
      </c>
      <c r="M411" s="86"/>
      <c r="N411" s="28"/>
      <c r="O411" s="28"/>
      <c r="P411" s="86">
        <v>114</v>
      </c>
      <c r="Q411" s="86"/>
      <c r="R411" s="28"/>
      <c r="S411" s="28"/>
      <c r="T411" s="84">
        <v>24374</v>
      </c>
      <c r="U411" s="84"/>
      <c r="V411" s="28"/>
      <c r="W411" s="28"/>
      <c r="X411" s="84">
        <v>24488</v>
      </c>
      <c r="Y411" s="84"/>
      <c r="Z411" s="28"/>
      <c r="AA411" s="28"/>
      <c r="AB411" s="86">
        <v>2</v>
      </c>
      <c r="AC411" s="86"/>
      <c r="AD411" s="28"/>
    </row>
    <row r="412" spans="1:30" ht="15.75" thickBot="1">
      <c r="A412" s="12"/>
      <c r="B412" s="28"/>
      <c r="C412" s="43"/>
      <c r="D412" s="87"/>
      <c r="E412" s="87"/>
      <c r="F412" s="60"/>
      <c r="G412" s="28"/>
      <c r="H412" s="87"/>
      <c r="I412" s="87"/>
      <c r="J412" s="60"/>
      <c r="K412" s="28"/>
      <c r="L412" s="87"/>
      <c r="M412" s="87"/>
      <c r="N412" s="60"/>
      <c r="O412" s="28"/>
      <c r="P412" s="87"/>
      <c r="Q412" s="87"/>
      <c r="R412" s="60"/>
      <c r="S412" s="28"/>
      <c r="T412" s="85"/>
      <c r="U412" s="85"/>
      <c r="V412" s="60"/>
      <c r="W412" s="28"/>
      <c r="X412" s="85"/>
      <c r="Y412" s="85"/>
      <c r="Z412" s="60"/>
      <c r="AA412" s="28"/>
      <c r="AB412" s="87"/>
      <c r="AC412" s="87"/>
      <c r="AD412" s="60"/>
    </row>
    <row r="413" spans="1:30">
      <c r="A413" s="12"/>
      <c r="B413" s="28"/>
      <c r="C413" s="81" t="s">
        <v>140</v>
      </c>
      <c r="D413" s="88" t="s">
        <v>231</v>
      </c>
      <c r="E413" s="90">
        <v>3851</v>
      </c>
      <c r="F413" s="27"/>
      <c r="G413" s="30"/>
      <c r="H413" s="88" t="s">
        <v>231</v>
      </c>
      <c r="I413" s="92">
        <v>311</v>
      </c>
      <c r="J413" s="27"/>
      <c r="K413" s="30"/>
      <c r="L413" s="88" t="s">
        <v>231</v>
      </c>
      <c r="M413" s="90">
        <v>4458</v>
      </c>
      <c r="N413" s="27"/>
      <c r="O413" s="30"/>
      <c r="P413" s="88" t="s">
        <v>231</v>
      </c>
      <c r="Q413" s="90">
        <v>8620</v>
      </c>
      <c r="R413" s="27"/>
      <c r="S413" s="30"/>
      <c r="T413" s="88" t="s">
        <v>231</v>
      </c>
      <c r="U413" s="90">
        <v>1167707</v>
      </c>
      <c r="V413" s="27"/>
      <c r="W413" s="30"/>
      <c r="X413" s="88" t="s">
        <v>231</v>
      </c>
      <c r="Y413" s="90">
        <v>1176327</v>
      </c>
      <c r="Z413" s="27"/>
      <c r="AA413" s="30"/>
      <c r="AB413" s="88" t="s">
        <v>231</v>
      </c>
      <c r="AC413" s="90">
        <v>1037</v>
      </c>
      <c r="AD413" s="27"/>
    </row>
    <row r="414" spans="1:30" ht="15.75" thickBot="1">
      <c r="A414" s="12"/>
      <c r="B414" s="28"/>
      <c r="C414" s="81"/>
      <c r="D414" s="89"/>
      <c r="E414" s="91"/>
      <c r="F414" s="66"/>
      <c r="G414" s="30"/>
      <c r="H414" s="89"/>
      <c r="I414" s="93"/>
      <c r="J414" s="66"/>
      <c r="K414" s="30"/>
      <c r="L414" s="89"/>
      <c r="M414" s="91"/>
      <c r="N414" s="66"/>
      <c r="O414" s="30"/>
      <c r="P414" s="89"/>
      <c r="Q414" s="91"/>
      <c r="R414" s="66"/>
      <c r="S414" s="30"/>
      <c r="T414" s="89"/>
      <c r="U414" s="91"/>
      <c r="V414" s="66"/>
      <c r="W414" s="30"/>
      <c r="X414" s="89"/>
      <c r="Y414" s="91"/>
      <c r="Z414" s="66"/>
      <c r="AA414" s="30"/>
      <c r="AB414" s="89"/>
      <c r="AC414" s="91"/>
      <c r="AD414" s="66"/>
    </row>
    <row r="415" spans="1:30" ht="15.75" thickTop="1">
      <c r="A415" s="12"/>
      <c r="B415" s="15"/>
      <c r="C415" s="16" t="s">
        <v>329</v>
      </c>
      <c r="D415" s="38"/>
      <c r="E415" s="38"/>
      <c r="F415" s="38"/>
      <c r="G415" s="15"/>
      <c r="H415" s="38"/>
      <c r="I415" s="38"/>
      <c r="J415" s="38"/>
      <c r="K415" s="15"/>
      <c r="L415" s="38"/>
      <c r="M415" s="38"/>
      <c r="N415" s="38"/>
      <c r="O415" s="15"/>
      <c r="P415" s="38"/>
      <c r="Q415" s="38"/>
      <c r="R415" s="38"/>
      <c r="S415" s="15"/>
      <c r="T415" s="38"/>
      <c r="U415" s="38"/>
      <c r="V415" s="38"/>
      <c r="W415" s="15"/>
      <c r="X415" s="38"/>
      <c r="Y415" s="38"/>
      <c r="Z415" s="38"/>
      <c r="AA415" s="15"/>
      <c r="AB415" s="38"/>
      <c r="AC415" s="38"/>
      <c r="AD415" s="38"/>
    </row>
    <row r="416" spans="1:30">
      <c r="A416" s="12"/>
      <c r="B416" s="28"/>
      <c r="C416" s="81" t="s">
        <v>317</v>
      </c>
      <c r="D416" s="81" t="s">
        <v>231</v>
      </c>
      <c r="E416" s="82">
        <v>58</v>
      </c>
      <c r="F416" s="30"/>
      <c r="G416" s="30"/>
      <c r="H416" s="81" t="s">
        <v>231</v>
      </c>
      <c r="I416" s="82">
        <v>30</v>
      </c>
      <c r="J416" s="30"/>
      <c r="K416" s="30"/>
      <c r="L416" s="81" t="s">
        <v>231</v>
      </c>
      <c r="M416" s="82" t="s">
        <v>256</v>
      </c>
      <c r="N416" s="30"/>
      <c r="O416" s="30"/>
      <c r="P416" s="81" t="s">
        <v>231</v>
      </c>
      <c r="Q416" s="82">
        <v>88</v>
      </c>
      <c r="R416" s="30"/>
      <c r="S416" s="30"/>
      <c r="T416" s="81" t="s">
        <v>231</v>
      </c>
      <c r="U416" s="101">
        <v>104721</v>
      </c>
      <c r="V416" s="30"/>
      <c r="W416" s="30"/>
      <c r="X416" s="81" t="s">
        <v>231</v>
      </c>
      <c r="Y416" s="101">
        <v>104809</v>
      </c>
      <c r="Z416" s="30"/>
      <c r="AA416" s="30"/>
      <c r="AB416" s="81" t="s">
        <v>231</v>
      </c>
      <c r="AC416" s="82" t="s">
        <v>256</v>
      </c>
      <c r="AD416" s="30"/>
    </row>
    <row r="417" spans="1:30">
      <c r="A417" s="12"/>
      <c r="B417" s="28"/>
      <c r="C417" s="81"/>
      <c r="D417" s="81"/>
      <c r="E417" s="82"/>
      <c r="F417" s="30"/>
      <c r="G417" s="30"/>
      <c r="H417" s="81"/>
      <c r="I417" s="82"/>
      <c r="J417" s="30"/>
      <c r="K417" s="30"/>
      <c r="L417" s="81"/>
      <c r="M417" s="82"/>
      <c r="N417" s="30"/>
      <c r="O417" s="30"/>
      <c r="P417" s="81"/>
      <c r="Q417" s="82"/>
      <c r="R417" s="30"/>
      <c r="S417" s="30"/>
      <c r="T417" s="81"/>
      <c r="U417" s="101"/>
      <c r="V417" s="30"/>
      <c r="W417" s="30"/>
      <c r="X417" s="81"/>
      <c r="Y417" s="101"/>
      <c r="Z417" s="30"/>
      <c r="AA417" s="30"/>
      <c r="AB417" s="81"/>
      <c r="AC417" s="82"/>
      <c r="AD417" s="30"/>
    </row>
    <row r="418" spans="1:30">
      <c r="A418" s="12"/>
      <c r="B418" s="28"/>
      <c r="C418" s="43" t="s">
        <v>406</v>
      </c>
      <c r="D418" s="86">
        <v>897</v>
      </c>
      <c r="E418" s="86"/>
      <c r="F418" s="28"/>
      <c r="G418" s="28"/>
      <c r="H418" s="86">
        <v>603</v>
      </c>
      <c r="I418" s="86"/>
      <c r="J418" s="28"/>
      <c r="K418" s="28"/>
      <c r="L418" s="86">
        <v>515</v>
      </c>
      <c r="M418" s="86"/>
      <c r="N418" s="28"/>
      <c r="O418" s="28"/>
      <c r="P418" s="84">
        <v>2015</v>
      </c>
      <c r="Q418" s="84"/>
      <c r="R418" s="28"/>
      <c r="S418" s="28"/>
      <c r="T418" s="84">
        <v>301093</v>
      </c>
      <c r="U418" s="84"/>
      <c r="V418" s="28"/>
      <c r="W418" s="28"/>
      <c r="X418" s="84">
        <v>303108</v>
      </c>
      <c r="Y418" s="84"/>
      <c r="Z418" s="28"/>
      <c r="AA418" s="28"/>
      <c r="AB418" s="86">
        <v>66</v>
      </c>
      <c r="AC418" s="86"/>
      <c r="AD418" s="28"/>
    </row>
    <row r="419" spans="1:30">
      <c r="A419" s="12"/>
      <c r="B419" s="28"/>
      <c r="C419" s="43"/>
      <c r="D419" s="86"/>
      <c r="E419" s="86"/>
      <c r="F419" s="28"/>
      <c r="G419" s="28"/>
      <c r="H419" s="86"/>
      <c r="I419" s="86"/>
      <c r="J419" s="28"/>
      <c r="K419" s="28"/>
      <c r="L419" s="86"/>
      <c r="M419" s="86"/>
      <c r="N419" s="28"/>
      <c r="O419" s="28"/>
      <c r="P419" s="84"/>
      <c r="Q419" s="84"/>
      <c r="R419" s="28"/>
      <c r="S419" s="28"/>
      <c r="T419" s="84"/>
      <c r="U419" s="84"/>
      <c r="V419" s="28"/>
      <c r="W419" s="28"/>
      <c r="X419" s="84"/>
      <c r="Y419" s="84"/>
      <c r="Z419" s="28"/>
      <c r="AA419" s="28"/>
      <c r="AB419" s="86"/>
      <c r="AC419" s="86"/>
      <c r="AD419" s="28"/>
    </row>
    <row r="420" spans="1:30">
      <c r="A420" s="12"/>
      <c r="B420" s="28"/>
      <c r="C420" s="81" t="s">
        <v>407</v>
      </c>
      <c r="D420" s="82">
        <v>3</v>
      </c>
      <c r="E420" s="82"/>
      <c r="F420" s="30"/>
      <c r="G420" s="30"/>
      <c r="H420" s="82">
        <v>3</v>
      </c>
      <c r="I420" s="82"/>
      <c r="J420" s="30"/>
      <c r="K420" s="30"/>
      <c r="L420" s="82" t="s">
        <v>256</v>
      </c>
      <c r="M420" s="82"/>
      <c r="N420" s="30"/>
      <c r="O420" s="30"/>
      <c r="P420" s="82">
        <v>6</v>
      </c>
      <c r="Q420" s="82"/>
      <c r="R420" s="30"/>
      <c r="S420" s="30"/>
      <c r="T420" s="101">
        <v>1240</v>
      </c>
      <c r="U420" s="101"/>
      <c r="V420" s="30"/>
      <c r="W420" s="30"/>
      <c r="X420" s="101">
        <v>1246</v>
      </c>
      <c r="Y420" s="101"/>
      <c r="Z420" s="30"/>
      <c r="AA420" s="30"/>
      <c r="AB420" s="82" t="s">
        <v>256</v>
      </c>
      <c r="AC420" s="82"/>
      <c r="AD420" s="30"/>
    </row>
    <row r="421" spans="1:30">
      <c r="A421" s="12"/>
      <c r="B421" s="28"/>
      <c r="C421" s="81"/>
      <c r="D421" s="82"/>
      <c r="E421" s="82"/>
      <c r="F421" s="30"/>
      <c r="G421" s="30"/>
      <c r="H421" s="82"/>
      <c r="I421" s="82"/>
      <c r="J421" s="30"/>
      <c r="K421" s="30"/>
      <c r="L421" s="82"/>
      <c r="M421" s="82"/>
      <c r="N421" s="30"/>
      <c r="O421" s="30"/>
      <c r="P421" s="82"/>
      <c r="Q421" s="82"/>
      <c r="R421" s="30"/>
      <c r="S421" s="30"/>
      <c r="T421" s="101"/>
      <c r="U421" s="101"/>
      <c r="V421" s="30"/>
      <c r="W421" s="30"/>
      <c r="X421" s="101"/>
      <c r="Y421" s="101"/>
      <c r="Z421" s="30"/>
      <c r="AA421" s="30"/>
      <c r="AB421" s="82"/>
      <c r="AC421" s="82"/>
      <c r="AD421" s="30"/>
    </row>
    <row r="422" spans="1:30">
      <c r="A422" s="12"/>
      <c r="B422" s="28"/>
      <c r="C422" s="43" t="s">
        <v>408</v>
      </c>
      <c r="D422" s="86">
        <v>104</v>
      </c>
      <c r="E422" s="86"/>
      <c r="F422" s="28"/>
      <c r="G422" s="28"/>
      <c r="H422" s="86">
        <v>2</v>
      </c>
      <c r="I422" s="86"/>
      <c r="J422" s="28"/>
      <c r="K422" s="28"/>
      <c r="L422" s="86">
        <v>4</v>
      </c>
      <c r="M422" s="86"/>
      <c r="N422" s="28"/>
      <c r="O422" s="28"/>
      <c r="P422" s="86">
        <v>110</v>
      </c>
      <c r="Q422" s="86"/>
      <c r="R422" s="28"/>
      <c r="S422" s="28"/>
      <c r="T422" s="86">
        <v>634</v>
      </c>
      <c r="U422" s="86"/>
      <c r="V422" s="28"/>
      <c r="W422" s="28"/>
      <c r="X422" s="86">
        <v>744</v>
      </c>
      <c r="Y422" s="86"/>
      <c r="Z422" s="28"/>
      <c r="AA422" s="28"/>
      <c r="AB422" s="86" t="s">
        <v>256</v>
      </c>
      <c r="AC422" s="86"/>
      <c r="AD422" s="28"/>
    </row>
    <row r="423" spans="1:30">
      <c r="A423" s="12"/>
      <c r="B423" s="28"/>
      <c r="C423" s="43"/>
      <c r="D423" s="86"/>
      <c r="E423" s="86"/>
      <c r="F423" s="28"/>
      <c r="G423" s="28"/>
      <c r="H423" s="86"/>
      <c r="I423" s="86"/>
      <c r="J423" s="28"/>
      <c r="K423" s="28"/>
      <c r="L423" s="86"/>
      <c r="M423" s="86"/>
      <c r="N423" s="28"/>
      <c r="O423" s="28"/>
      <c r="P423" s="86"/>
      <c r="Q423" s="86"/>
      <c r="R423" s="28"/>
      <c r="S423" s="28"/>
      <c r="T423" s="86"/>
      <c r="U423" s="86"/>
      <c r="V423" s="28"/>
      <c r="W423" s="28"/>
      <c r="X423" s="86"/>
      <c r="Y423" s="86"/>
      <c r="Z423" s="28"/>
      <c r="AA423" s="28"/>
      <c r="AB423" s="86"/>
      <c r="AC423" s="86"/>
      <c r="AD423" s="28"/>
    </row>
    <row r="424" spans="1:30">
      <c r="A424" s="12"/>
      <c r="B424" s="15"/>
      <c r="C424" s="77" t="s">
        <v>409</v>
      </c>
      <c r="D424" s="30"/>
      <c r="E424" s="30"/>
      <c r="F424" s="30"/>
      <c r="G424" s="20"/>
      <c r="H424" s="30"/>
      <c r="I424" s="30"/>
      <c r="J424" s="30"/>
      <c r="K424" s="20"/>
      <c r="L424" s="30"/>
      <c r="M424" s="30"/>
      <c r="N424" s="30"/>
      <c r="O424" s="20"/>
      <c r="P424" s="30"/>
      <c r="Q424" s="30"/>
      <c r="R424" s="30"/>
      <c r="S424" s="20"/>
      <c r="T424" s="30"/>
      <c r="U424" s="30"/>
      <c r="V424" s="30"/>
      <c r="W424" s="20"/>
      <c r="X424" s="30"/>
      <c r="Y424" s="30"/>
      <c r="Z424" s="30"/>
      <c r="AA424" s="20"/>
      <c r="AB424" s="30"/>
      <c r="AC424" s="30"/>
      <c r="AD424" s="30"/>
    </row>
    <row r="425" spans="1:30">
      <c r="A425" s="12"/>
      <c r="B425" s="28"/>
      <c r="C425" s="43" t="s">
        <v>410</v>
      </c>
      <c r="D425" s="86" t="s">
        <v>256</v>
      </c>
      <c r="E425" s="86"/>
      <c r="F425" s="28"/>
      <c r="G425" s="28"/>
      <c r="H425" s="86" t="s">
        <v>256</v>
      </c>
      <c r="I425" s="86"/>
      <c r="J425" s="28"/>
      <c r="K425" s="28"/>
      <c r="L425" s="86">
        <v>83</v>
      </c>
      <c r="M425" s="86"/>
      <c r="N425" s="28"/>
      <c r="O425" s="28"/>
      <c r="P425" s="86">
        <v>83</v>
      </c>
      <c r="Q425" s="86"/>
      <c r="R425" s="28"/>
      <c r="S425" s="28"/>
      <c r="T425" s="84">
        <v>59300</v>
      </c>
      <c r="U425" s="84"/>
      <c r="V425" s="28"/>
      <c r="W425" s="28"/>
      <c r="X425" s="84">
        <v>59383</v>
      </c>
      <c r="Y425" s="84"/>
      <c r="Z425" s="28"/>
      <c r="AA425" s="28"/>
      <c r="AB425" s="86" t="s">
        <v>256</v>
      </c>
      <c r="AC425" s="86"/>
      <c r="AD425" s="28"/>
    </row>
    <row r="426" spans="1:30">
      <c r="A426" s="12"/>
      <c r="B426" s="28"/>
      <c r="C426" s="43"/>
      <c r="D426" s="86"/>
      <c r="E426" s="86"/>
      <c r="F426" s="28"/>
      <c r="G426" s="28"/>
      <c r="H426" s="86"/>
      <c r="I426" s="86"/>
      <c r="J426" s="28"/>
      <c r="K426" s="28"/>
      <c r="L426" s="86"/>
      <c r="M426" s="86"/>
      <c r="N426" s="28"/>
      <c r="O426" s="28"/>
      <c r="P426" s="86"/>
      <c r="Q426" s="86"/>
      <c r="R426" s="28"/>
      <c r="S426" s="28"/>
      <c r="T426" s="84"/>
      <c r="U426" s="84"/>
      <c r="V426" s="28"/>
      <c r="W426" s="28"/>
      <c r="X426" s="84"/>
      <c r="Y426" s="84"/>
      <c r="Z426" s="28"/>
      <c r="AA426" s="28"/>
      <c r="AB426" s="86"/>
      <c r="AC426" s="86"/>
      <c r="AD426" s="28"/>
    </row>
    <row r="427" spans="1:30">
      <c r="A427" s="12"/>
      <c r="B427" s="28"/>
      <c r="C427" s="81" t="s">
        <v>411</v>
      </c>
      <c r="D427" s="82">
        <v>503</v>
      </c>
      <c r="E427" s="82"/>
      <c r="F427" s="30"/>
      <c r="G427" s="30"/>
      <c r="H427" s="82" t="s">
        <v>256</v>
      </c>
      <c r="I427" s="82"/>
      <c r="J427" s="30"/>
      <c r="K427" s="30"/>
      <c r="L427" s="82" t="s">
        <v>256</v>
      </c>
      <c r="M427" s="82"/>
      <c r="N427" s="30"/>
      <c r="O427" s="30"/>
      <c r="P427" s="82">
        <v>503</v>
      </c>
      <c r="Q427" s="82"/>
      <c r="R427" s="30"/>
      <c r="S427" s="30"/>
      <c r="T427" s="101">
        <v>83197</v>
      </c>
      <c r="U427" s="101"/>
      <c r="V427" s="30"/>
      <c r="W427" s="30"/>
      <c r="X427" s="101">
        <v>83700</v>
      </c>
      <c r="Y427" s="101"/>
      <c r="Z427" s="30"/>
      <c r="AA427" s="30"/>
      <c r="AB427" s="82" t="s">
        <v>256</v>
      </c>
      <c r="AC427" s="82"/>
      <c r="AD427" s="30"/>
    </row>
    <row r="428" spans="1:30">
      <c r="A428" s="12"/>
      <c r="B428" s="28"/>
      <c r="C428" s="81"/>
      <c r="D428" s="82"/>
      <c r="E428" s="82"/>
      <c r="F428" s="30"/>
      <c r="G428" s="30"/>
      <c r="H428" s="82"/>
      <c r="I428" s="82"/>
      <c r="J428" s="30"/>
      <c r="K428" s="30"/>
      <c r="L428" s="82"/>
      <c r="M428" s="82"/>
      <c r="N428" s="30"/>
      <c r="O428" s="30"/>
      <c r="P428" s="82"/>
      <c r="Q428" s="82"/>
      <c r="R428" s="30"/>
      <c r="S428" s="30"/>
      <c r="T428" s="101"/>
      <c r="U428" s="101"/>
      <c r="V428" s="30"/>
      <c r="W428" s="30"/>
      <c r="X428" s="101"/>
      <c r="Y428" s="101"/>
      <c r="Z428" s="30"/>
      <c r="AA428" s="30"/>
      <c r="AB428" s="82"/>
      <c r="AC428" s="82"/>
      <c r="AD428" s="30"/>
    </row>
    <row r="429" spans="1:30">
      <c r="A429" s="12"/>
      <c r="B429" s="28"/>
      <c r="C429" s="43" t="s">
        <v>412</v>
      </c>
      <c r="D429" s="86" t="s">
        <v>256</v>
      </c>
      <c r="E429" s="86"/>
      <c r="F429" s="28"/>
      <c r="G429" s="28"/>
      <c r="H429" s="86" t="s">
        <v>256</v>
      </c>
      <c r="I429" s="86"/>
      <c r="J429" s="28"/>
      <c r="K429" s="28"/>
      <c r="L429" s="86" t="s">
        <v>256</v>
      </c>
      <c r="M429" s="86"/>
      <c r="N429" s="28"/>
      <c r="O429" s="28"/>
      <c r="P429" s="86" t="s">
        <v>256</v>
      </c>
      <c r="Q429" s="86"/>
      <c r="R429" s="28"/>
      <c r="S429" s="28"/>
      <c r="T429" s="84">
        <v>54886</v>
      </c>
      <c r="U429" s="84"/>
      <c r="V429" s="28"/>
      <c r="W429" s="28"/>
      <c r="X429" s="84">
        <v>54886</v>
      </c>
      <c r="Y429" s="84"/>
      <c r="Z429" s="28"/>
      <c r="AA429" s="28"/>
      <c r="AB429" s="86" t="s">
        <v>256</v>
      </c>
      <c r="AC429" s="86"/>
      <c r="AD429" s="28"/>
    </row>
    <row r="430" spans="1:30">
      <c r="A430" s="12"/>
      <c r="B430" s="28"/>
      <c r="C430" s="43"/>
      <c r="D430" s="86"/>
      <c r="E430" s="86"/>
      <c r="F430" s="28"/>
      <c r="G430" s="28"/>
      <c r="H430" s="86"/>
      <c r="I430" s="86"/>
      <c r="J430" s="28"/>
      <c r="K430" s="28"/>
      <c r="L430" s="86"/>
      <c r="M430" s="86"/>
      <c r="N430" s="28"/>
      <c r="O430" s="28"/>
      <c r="P430" s="86"/>
      <c r="Q430" s="86"/>
      <c r="R430" s="28"/>
      <c r="S430" s="28"/>
      <c r="T430" s="84"/>
      <c r="U430" s="84"/>
      <c r="V430" s="28"/>
      <c r="W430" s="28"/>
      <c r="X430" s="84"/>
      <c r="Y430" s="84"/>
      <c r="Z430" s="28"/>
      <c r="AA430" s="28"/>
      <c r="AB430" s="86"/>
      <c r="AC430" s="86"/>
      <c r="AD430" s="28"/>
    </row>
    <row r="431" spans="1:30">
      <c r="A431" s="12"/>
      <c r="B431" s="28"/>
      <c r="C431" s="81" t="s">
        <v>413</v>
      </c>
      <c r="D431" s="82">
        <v>168</v>
      </c>
      <c r="E431" s="82"/>
      <c r="F431" s="30"/>
      <c r="G431" s="30"/>
      <c r="H431" s="82">
        <v>57</v>
      </c>
      <c r="I431" s="82"/>
      <c r="J431" s="30"/>
      <c r="K431" s="30"/>
      <c r="L431" s="101">
        <v>1200</v>
      </c>
      <c r="M431" s="101"/>
      <c r="N431" s="30"/>
      <c r="O431" s="30"/>
      <c r="P431" s="101">
        <v>1425</v>
      </c>
      <c r="Q431" s="101"/>
      <c r="R431" s="30"/>
      <c r="S431" s="30"/>
      <c r="T431" s="101">
        <v>227127</v>
      </c>
      <c r="U431" s="101"/>
      <c r="V431" s="30"/>
      <c r="W431" s="30"/>
      <c r="X431" s="101">
        <v>228552</v>
      </c>
      <c r="Y431" s="101"/>
      <c r="Z431" s="30"/>
      <c r="AA431" s="30"/>
      <c r="AB431" s="82" t="s">
        <v>256</v>
      </c>
      <c r="AC431" s="82"/>
      <c r="AD431" s="30"/>
    </row>
    <row r="432" spans="1:30" ht="15.75" thickBot="1">
      <c r="A432" s="12"/>
      <c r="B432" s="28"/>
      <c r="C432" s="81"/>
      <c r="D432" s="103"/>
      <c r="E432" s="103"/>
      <c r="F432" s="53"/>
      <c r="G432" s="30"/>
      <c r="H432" s="103"/>
      <c r="I432" s="103"/>
      <c r="J432" s="53"/>
      <c r="K432" s="30"/>
      <c r="L432" s="102"/>
      <c r="M432" s="102"/>
      <c r="N432" s="53"/>
      <c r="O432" s="30"/>
      <c r="P432" s="102"/>
      <c r="Q432" s="102"/>
      <c r="R432" s="53"/>
      <c r="S432" s="30"/>
      <c r="T432" s="102"/>
      <c r="U432" s="102"/>
      <c r="V432" s="53"/>
      <c r="W432" s="30"/>
      <c r="X432" s="102"/>
      <c r="Y432" s="102"/>
      <c r="Z432" s="53"/>
      <c r="AA432" s="30"/>
      <c r="AB432" s="103"/>
      <c r="AC432" s="103"/>
      <c r="AD432" s="53"/>
    </row>
    <row r="433" spans="1:30">
      <c r="A433" s="12"/>
      <c r="B433" s="28"/>
      <c r="C433" s="43" t="s">
        <v>414</v>
      </c>
      <c r="D433" s="105">
        <v>671</v>
      </c>
      <c r="E433" s="105"/>
      <c r="F433" s="48"/>
      <c r="G433" s="28"/>
      <c r="H433" s="105">
        <v>57</v>
      </c>
      <c r="I433" s="105"/>
      <c r="J433" s="48"/>
      <c r="K433" s="28"/>
      <c r="L433" s="104">
        <v>1283</v>
      </c>
      <c r="M433" s="104"/>
      <c r="N433" s="48"/>
      <c r="O433" s="28"/>
      <c r="P433" s="104">
        <v>2011</v>
      </c>
      <c r="Q433" s="104"/>
      <c r="R433" s="48"/>
      <c r="S433" s="28"/>
      <c r="T433" s="104">
        <v>424510</v>
      </c>
      <c r="U433" s="104"/>
      <c r="V433" s="48"/>
      <c r="W433" s="28"/>
      <c r="X433" s="104">
        <v>426521</v>
      </c>
      <c r="Y433" s="104"/>
      <c r="Z433" s="48"/>
      <c r="AA433" s="28"/>
      <c r="AB433" s="105" t="s">
        <v>256</v>
      </c>
      <c r="AC433" s="105"/>
      <c r="AD433" s="48"/>
    </row>
    <row r="434" spans="1:30">
      <c r="A434" s="12"/>
      <c r="B434" s="28"/>
      <c r="C434" s="43"/>
      <c r="D434" s="86"/>
      <c r="E434" s="86"/>
      <c r="F434" s="28"/>
      <c r="G434" s="28"/>
      <c r="H434" s="86"/>
      <c r="I434" s="86"/>
      <c r="J434" s="28"/>
      <c r="K434" s="28"/>
      <c r="L434" s="84"/>
      <c r="M434" s="84"/>
      <c r="N434" s="28"/>
      <c r="O434" s="28"/>
      <c r="P434" s="84"/>
      <c r="Q434" s="84"/>
      <c r="R434" s="28"/>
      <c r="S434" s="28"/>
      <c r="T434" s="84"/>
      <c r="U434" s="84"/>
      <c r="V434" s="28"/>
      <c r="W434" s="28"/>
      <c r="X434" s="84"/>
      <c r="Y434" s="84"/>
      <c r="Z434" s="28"/>
      <c r="AA434" s="28"/>
      <c r="AB434" s="86"/>
      <c r="AC434" s="86"/>
      <c r="AD434" s="28"/>
    </row>
    <row r="435" spans="1:30">
      <c r="A435" s="12"/>
      <c r="B435" s="15"/>
      <c r="C435" s="77" t="s">
        <v>415</v>
      </c>
      <c r="D435" s="30"/>
      <c r="E435" s="30"/>
      <c r="F435" s="30"/>
      <c r="G435" s="20"/>
      <c r="H435" s="30"/>
      <c r="I435" s="30"/>
      <c r="J435" s="30"/>
      <c r="K435" s="20"/>
      <c r="L435" s="30"/>
      <c r="M435" s="30"/>
      <c r="N435" s="30"/>
      <c r="O435" s="20"/>
      <c r="P435" s="30"/>
      <c r="Q435" s="30"/>
      <c r="R435" s="30"/>
      <c r="S435" s="20"/>
      <c r="T435" s="30"/>
      <c r="U435" s="30"/>
      <c r="V435" s="30"/>
      <c r="W435" s="20"/>
      <c r="X435" s="30"/>
      <c r="Y435" s="30"/>
      <c r="Z435" s="30"/>
      <c r="AA435" s="20"/>
      <c r="AB435" s="30"/>
      <c r="AC435" s="30"/>
      <c r="AD435" s="30"/>
    </row>
    <row r="436" spans="1:30">
      <c r="A436" s="12"/>
      <c r="B436" s="28"/>
      <c r="C436" s="43" t="s">
        <v>416</v>
      </c>
      <c r="D436" s="84">
        <v>1481</v>
      </c>
      <c r="E436" s="84"/>
      <c r="F436" s="28"/>
      <c r="G436" s="28"/>
      <c r="H436" s="86">
        <v>581</v>
      </c>
      <c r="I436" s="86"/>
      <c r="J436" s="28"/>
      <c r="K436" s="28"/>
      <c r="L436" s="84">
        <v>2023</v>
      </c>
      <c r="M436" s="84"/>
      <c r="N436" s="28"/>
      <c r="O436" s="28"/>
      <c r="P436" s="84">
        <v>4085</v>
      </c>
      <c r="Q436" s="84"/>
      <c r="R436" s="28"/>
      <c r="S436" s="28"/>
      <c r="T436" s="84">
        <v>215229</v>
      </c>
      <c r="U436" s="84"/>
      <c r="V436" s="28"/>
      <c r="W436" s="28"/>
      <c r="X436" s="84">
        <v>219314</v>
      </c>
      <c r="Y436" s="84"/>
      <c r="Z436" s="28"/>
      <c r="AA436" s="28"/>
      <c r="AB436" s="86">
        <v>780</v>
      </c>
      <c r="AC436" s="86"/>
      <c r="AD436" s="28"/>
    </row>
    <row r="437" spans="1:30">
      <c r="A437" s="12"/>
      <c r="B437" s="28"/>
      <c r="C437" s="43"/>
      <c r="D437" s="84"/>
      <c r="E437" s="84"/>
      <c r="F437" s="28"/>
      <c r="G437" s="28"/>
      <c r="H437" s="86"/>
      <c r="I437" s="86"/>
      <c r="J437" s="28"/>
      <c r="K437" s="28"/>
      <c r="L437" s="84"/>
      <c r="M437" s="84"/>
      <c r="N437" s="28"/>
      <c r="O437" s="28"/>
      <c r="P437" s="84"/>
      <c r="Q437" s="84"/>
      <c r="R437" s="28"/>
      <c r="S437" s="28"/>
      <c r="T437" s="84"/>
      <c r="U437" s="84"/>
      <c r="V437" s="28"/>
      <c r="W437" s="28"/>
      <c r="X437" s="84"/>
      <c r="Y437" s="84"/>
      <c r="Z437" s="28"/>
      <c r="AA437" s="28"/>
      <c r="AB437" s="86"/>
      <c r="AC437" s="86"/>
      <c r="AD437" s="28"/>
    </row>
    <row r="438" spans="1:30">
      <c r="A438" s="12"/>
      <c r="B438" s="28"/>
      <c r="C438" s="81" t="s">
        <v>417</v>
      </c>
      <c r="D438" s="82">
        <v>105</v>
      </c>
      <c r="E438" s="82"/>
      <c r="F438" s="30"/>
      <c r="G438" s="30"/>
      <c r="H438" s="82">
        <v>48</v>
      </c>
      <c r="I438" s="82"/>
      <c r="J438" s="30"/>
      <c r="K438" s="30"/>
      <c r="L438" s="82">
        <v>192</v>
      </c>
      <c r="M438" s="82"/>
      <c r="N438" s="30"/>
      <c r="O438" s="30"/>
      <c r="P438" s="82">
        <v>345</v>
      </c>
      <c r="Q438" s="82"/>
      <c r="R438" s="30"/>
      <c r="S438" s="30"/>
      <c r="T438" s="101">
        <v>52952</v>
      </c>
      <c r="U438" s="101"/>
      <c r="V438" s="30"/>
      <c r="W438" s="30"/>
      <c r="X438" s="101">
        <v>53297</v>
      </c>
      <c r="Y438" s="101"/>
      <c r="Z438" s="30"/>
      <c r="AA438" s="30"/>
      <c r="AB438" s="82" t="s">
        <v>256</v>
      </c>
      <c r="AC438" s="82"/>
      <c r="AD438" s="30"/>
    </row>
    <row r="439" spans="1:30" ht="15.75" thickBot="1">
      <c r="A439" s="12"/>
      <c r="B439" s="28"/>
      <c r="C439" s="81"/>
      <c r="D439" s="103"/>
      <c r="E439" s="103"/>
      <c r="F439" s="53"/>
      <c r="G439" s="30"/>
      <c r="H439" s="103"/>
      <c r="I439" s="103"/>
      <c r="J439" s="53"/>
      <c r="K439" s="30"/>
      <c r="L439" s="103"/>
      <c r="M439" s="103"/>
      <c r="N439" s="53"/>
      <c r="O439" s="30"/>
      <c r="P439" s="103"/>
      <c r="Q439" s="103"/>
      <c r="R439" s="53"/>
      <c r="S439" s="30"/>
      <c r="T439" s="102"/>
      <c r="U439" s="102"/>
      <c r="V439" s="53"/>
      <c r="W439" s="30"/>
      <c r="X439" s="102"/>
      <c r="Y439" s="102"/>
      <c r="Z439" s="53"/>
      <c r="AA439" s="30"/>
      <c r="AB439" s="103"/>
      <c r="AC439" s="103"/>
      <c r="AD439" s="53"/>
    </row>
    <row r="440" spans="1:30">
      <c r="A440" s="12"/>
      <c r="B440" s="28"/>
      <c r="C440" s="43" t="s">
        <v>418</v>
      </c>
      <c r="D440" s="104">
        <v>1586</v>
      </c>
      <c r="E440" s="104"/>
      <c r="F440" s="48"/>
      <c r="G440" s="28"/>
      <c r="H440" s="105">
        <v>629</v>
      </c>
      <c r="I440" s="105"/>
      <c r="J440" s="48"/>
      <c r="K440" s="28"/>
      <c r="L440" s="104">
        <v>2215</v>
      </c>
      <c r="M440" s="104"/>
      <c r="N440" s="48"/>
      <c r="O440" s="28"/>
      <c r="P440" s="104">
        <v>4430</v>
      </c>
      <c r="Q440" s="104"/>
      <c r="R440" s="48"/>
      <c r="S440" s="28"/>
      <c r="T440" s="104">
        <v>268181</v>
      </c>
      <c r="U440" s="104"/>
      <c r="V440" s="48"/>
      <c r="W440" s="28"/>
      <c r="X440" s="104">
        <v>272611</v>
      </c>
      <c r="Y440" s="104"/>
      <c r="Z440" s="48"/>
      <c r="AA440" s="28"/>
      <c r="AB440" s="105">
        <v>780</v>
      </c>
      <c r="AC440" s="105"/>
      <c r="AD440" s="48"/>
    </row>
    <row r="441" spans="1:30">
      <c r="A441" s="12"/>
      <c r="B441" s="28"/>
      <c r="C441" s="43"/>
      <c r="D441" s="84"/>
      <c r="E441" s="84"/>
      <c r="F441" s="28"/>
      <c r="G441" s="28"/>
      <c r="H441" s="86"/>
      <c r="I441" s="86"/>
      <c r="J441" s="28"/>
      <c r="K441" s="28"/>
      <c r="L441" s="84"/>
      <c r="M441" s="84"/>
      <c r="N441" s="28"/>
      <c r="O441" s="28"/>
      <c r="P441" s="84"/>
      <c r="Q441" s="84"/>
      <c r="R441" s="28"/>
      <c r="S441" s="28"/>
      <c r="T441" s="84"/>
      <c r="U441" s="84"/>
      <c r="V441" s="28"/>
      <c r="W441" s="28"/>
      <c r="X441" s="84"/>
      <c r="Y441" s="84"/>
      <c r="Z441" s="28"/>
      <c r="AA441" s="28"/>
      <c r="AB441" s="86"/>
      <c r="AC441" s="86"/>
      <c r="AD441" s="28"/>
    </row>
    <row r="442" spans="1:30">
      <c r="A442" s="12"/>
      <c r="B442" s="28"/>
      <c r="C442" s="81" t="s">
        <v>321</v>
      </c>
      <c r="D442" s="82">
        <v>35</v>
      </c>
      <c r="E442" s="82"/>
      <c r="F442" s="30"/>
      <c r="G442" s="30"/>
      <c r="H442" s="82">
        <v>8</v>
      </c>
      <c r="I442" s="82"/>
      <c r="J442" s="30"/>
      <c r="K442" s="30"/>
      <c r="L442" s="82">
        <v>23</v>
      </c>
      <c r="M442" s="82"/>
      <c r="N442" s="30"/>
      <c r="O442" s="30"/>
      <c r="P442" s="82">
        <v>66</v>
      </c>
      <c r="Q442" s="82"/>
      <c r="R442" s="30"/>
      <c r="S442" s="30"/>
      <c r="T442" s="101">
        <v>23414</v>
      </c>
      <c r="U442" s="101"/>
      <c r="V442" s="30"/>
      <c r="W442" s="30"/>
      <c r="X442" s="101">
        <v>23480</v>
      </c>
      <c r="Y442" s="101"/>
      <c r="Z442" s="30"/>
      <c r="AA442" s="30"/>
      <c r="AB442" s="82">
        <v>2</v>
      </c>
      <c r="AC442" s="82"/>
      <c r="AD442" s="30"/>
    </row>
    <row r="443" spans="1:30" ht="15.75" thickBot="1">
      <c r="A443" s="12"/>
      <c r="B443" s="28"/>
      <c r="C443" s="81"/>
      <c r="D443" s="103"/>
      <c r="E443" s="103"/>
      <c r="F443" s="53"/>
      <c r="G443" s="30"/>
      <c r="H443" s="103"/>
      <c r="I443" s="103"/>
      <c r="J443" s="53"/>
      <c r="K443" s="30"/>
      <c r="L443" s="103"/>
      <c r="M443" s="103"/>
      <c r="N443" s="53"/>
      <c r="O443" s="30"/>
      <c r="P443" s="103"/>
      <c r="Q443" s="103"/>
      <c r="R443" s="53"/>
      <c r="S443" s="30"/>
      <c r="T443" s="102"/>
      <c r="U443" s="102"/>
      <c r="V443" s="53"/>
      <c r="W443" s="30"/>
      <c r="X443" s="102"/>
      <c r="Y443" s="102"/>
      <c r="Z443" s="53"/>
      <c r="AA443" s="30"/>
      <c r="AB443" s="103"/>
      <c r="AC443" s="103"/>
      <c r="AD443" s="53"/>
    </row>
    <row r="444" spans="1:30">
      <c r="A444" s="12"/>
      <c r="B444" s="28"/>
      <c r="C444" s="43" t="s">
        <v>140</v>
      </c>
      <c r="D444" s="47" t="s">
        <v>231</v>
      </c>
      <c r="E444" s="104">
        <v>3354</v>
      </c>
      <c r="F444" s="48"/>
      <c r="G444" s="28"/>
      <c r="H444" s="47" t="s">
        <v>231</v>
      </c>
      <c r="I444" s="104">
        <v>1332</v>
      </c>
      <c r="J444" s="48"/>
      <c r="K444" s="28"/>
      <c r="L444" s="47" t="s">
        <v>231</v>
      </c>
      <c r="M444" s="104">
        <v>4040</v>
      </c>
      <c r="N444" s="48"/>
      <c r="O444" s="28"/>
      <c r="P444" s="47" t="s">
        <v>231</v>
      </c>
      <c r="Q444" s="104">
        <v>8726</v>
      </c>
      <c r="R444" s="48"/>
      <c r="S444" s="28"/>
      <c r="T444" s="47" t="s">
        <v>231</v>
      </c>
      <c r="U444" s="104">
        <v>1123793</v>
      </c>
      <c r="V444" s="48"/>
      <c r="W444" s="28"/>
      <c r="X444" s="47" t="s">
        <v>231</v>
      </c>
      <c r="Y444" s="104">
        <v>1132519</v>
      </c>
      <c r="Z444" s="48"/>
      <c r="AA444" s="28"/>
      <c r="AB444" s="47" t="s">
        <v>231</v>
      </c>
      <c r="AC444" s="105">
        <v>848</v>
      </c>
      <c r="AD444" s="48"/>
    </row>
    <row r="445" spans="1:30" ht="15.75" thickBot="1">
      <c r="A445" s="12"/>
      <c r="B445" s="28"/>
      <c r="C445" s="43"/>
      <c r="D445" s="95"/>
      <c r="E445" s="99"/>
      <c r="F445" s="37"/>
      <c r="G445" s="28"/>
      <c r="H445" s="95"/>
      <c r="I445" s="99"/>
      <c r="J445" s="37"/>
      <c r="K445" s="28"/>
      <c r="L445" s="95"/>
      <c r="M445" s="99"/>
      <c r="N445" s="37"/>
      <c r="O445" s="28"/>
      <c r="P445" s="95"/>
      <c r="Q445" s="99"/>
      <c r="R445" s="37"/>
      <c r="S445" s="28"/>
      <c r="T445" s="95"/>
      <c r="U445" s="99"/>
      <c r="V445" s="37"/>
      <c r="W445" s="28"/>
      <c r="X445" s="95"/>
      <c r="Y445" s="99"/>
      <c r="Z445" s="37"/>
      <c r="AA445" s="28"/>
      <c r="AB445" s="95"/>
      <c r="AC445" s="97"/>
      <c r="AD445" s="37"/>
    </row>
    <row r="446" spans="1:30" ht="15.75" thickTop="1">
      <c r="A446" s="12" t="s">
        <v>623</v>
      </c>
      <c r="B446" s="41" t="s">
        <v>446</v>
      </c>
      <c r="C446" s="41"/>
      <c r="D446" s="41"/>
      <c r="E446" s="41"/>
      <c r="F446" s="41"/>
      <c r="G446" s="41"/>
      <c r="H446" s="41"/>
      <c r="I446" s="41"/>
      <c r="J446" s="41"/>
      <c r="K446" s="41"/>
      <c r="L446" s="41"/>
      <c r="M446" s="41"/>
      <c r="N446" s="41"/>
      <c r="O446" s="41"/>
      <c r="P446" s="41"/>
      <c r="Q446" s="41"/>
      <c r="R446" s="41"/>
      <c r="S446" s="41"/>
      <c r="T446" s="41"/>
      <c r="U446" s="41"/>
      <c r="V446" s="41"/>
      <c r="W446" s="41"/>
      <c r="X446" s="41"/>
      <c r="Y446" s="41"/>
      <c r="Z446" s="41"/>
      <c r="AA446" s="41"/>
      <c r="AB446" s="41"/>
      <c r="AC446" s="41"/>
      <c r="AD446" s="41"/>
    </row>
    <row r="447" spans="1:30">
      <c r="A447" s="12"/>
      <c r="B447" s="24"/>
      <c r="C447" s="24"/>
      <c r="D447" s="24"/>
      <c r="E447" s="24"/>
      <c r="F447" s="24"/>
      <c r="G447" s="24"/>
      <c r="H447" s="24"/>
      <c r="I447" s="24"/>
      <c r="J447" s="24"/>
    </row>
    <row r="448" spans="1:30">
      <c r="A448" s="12"/>
      <c r="B448" s="14"/>
      <c r="C448" s="14"/>
      <c r="D448" s="14"/>
      <c r="E448" s="14"/>
      <c r="F448" s="14"/>
      <c r="G448" s="14"/>
      <c r="H448" s="14"/>
      <c r="I448" s="14"/>
      <c r="J448" s="14"/>
    </row>
    <row r="449" spans="1:10" ht="15.75" thickBot="1">
      <c r="A449" s="12"/>
      <c r="B449" s="15"/>
      <c r="C449" s="15"/>
      <c r="D449" s="25" t="s">
        <v>323</v>
      </c>
      <c r="E449" s="25"/>
      <c r="F449" s="25"/>
      <c r="G449" s="15"/>
      <c r="H449" s="25" t="s">
        <v>329</v>
      </c>
      <c r="I449" s="25"/>
      <c r="J449" s="25"/>
    </row>
    <row r="450" spans="1:10">
      <c r="A450" s="12"/>
      <c r="B450" s="15"/>
      <c r="C450" s="16" t="s">
        <v>252</v>
      </c>
      <c r="D450" s="48"/>
      <c r="E450" s="48"/>
      <c r="F450" s="48"/>
      <c r="G450" s="15"/>
      <c r="H450" s="48"/>
      <c r="I450" s="48"/>
      <c r="J450" s="48"/>
    </row>
    <row r="451" spans="1:10">
      <c r="A451" s="12"/>
      <c r="B451" s="28"/>
      <c r="C451" s="31" t="s">
        <v>317</v>
      </c>
      <c r="D451" s="31" t="s">
        <v>231</v>
      </c>
      <c r="E451" s="49" t="s">
        <v>256</v>
      </c>
      <c r="F451" s="30"/>
      <c r="G451" s="30"/>
      <c r="H451" s="31" t="s">
        <v>231</v>
      </c>
      <c r="I451" s="49" t="s">
        <v>256</v>
      </c>
      <c r="J451" s="30"/>
    </row>
    <row r="452" spans="1:10">
      <c r="A452" s="12"/>
      <c r="B452" s="28"/>
      <c r="C452" s="31"/>
      <c r="D452" s="31"/>
      <c r="E452" s="49"/>
      <c r="F452" s="30"/>
      <c r="G452" s="30"/>
      <c r="H452" s="31"/>
      <c r="I452" s="49"/>
      <c r="J452" s="30"/>
    </row>
    <row r="453" spans="1:10">
      <c r="A453" s="12"/>
      <c r="B453" s="28"/>
      <c r="C453" s="33" t="s">
        <v>406</v>
      </c>
      <c r="D453" s="35">
        <v>430</v>
      </c>
      <c r="E453" s="35"/>
      <c r="F453" s="28"/>
      <c r="G453" s="28"/>
      <c r="H453" s="35">
        <v>479</v>
      </c>
      <c r="I453" s="35"/>
      <c r="J453" s="28"/>
    </row>
    <row r="454" spans="1:10">
      <c r="A454" s="12"/>
      <c r="B454" s="28"/>
      <c r="C454" s="33"/>
      <c r="D454" s="35"/>
      <c r="E454" s="35"/>
      <c r="F454" s="28"/>
      <c r="G454" s="28"/>
      <c r="H454" s="35"/>
      <c r="I454" s="35"/>
      <c r="J454" s="28"/>
    </row>
    <row r="455" spans="1:10">
      <c r="A455" s="12"/>
      <c r="B455" s="28"/>
      <c r="C455" s="31" t="s">
        <v>407</v>
      </c>
      <c r="D455" s="49" t="s">
        <v>256</v>
      </c>
      <c r="E455" s="49"/>
      <c r="F455" s="30"/>
      <c r="G455" s="30"/>
      <c r="H455" s="49" t="s">
        <v>256</v>
      </c>
      <c r="I455" s="49"/>
      <c r="J455" s="30"/>
    </row>
    <row r="456" spans="1:10">
      <c r="A456" s="12"/>
      <c r="B456" s="28"/>
      <c r="C456" s="31"/>
      <c r="D456" s="49"/>
      <c r="E456" s="49"/>
      <c r="F456" s="30"/>
      <c r="G456" s="30"/>
      <c r="H456" s="49"/>
      <c r="I456" s="49"/>
      <c r="J456" s="30"/>
    </row>
    <row r="457" spans="1:10">
      <c r="A457" s="12"/>
      <c r="B457" s="28"/>
      <c r="C457" s="33" t="s">
        <v>408</v>
      </c>
      <c r="D457" s="35" t="s">
        <v>256</v>
      </c>
      <c r="E457" s="35"/>
      <c r="F457" s="28"/>
      <c r="G457" s="28"/>
      <c r="H457" s="35" t="s">
        <v>256</v>
      </c>
      <c r="I457" s="35"/>
      <c r="J457" s="28"/>
    </row>
    <row r="458" spans="1:10">
      <c r="A458" s="12"/>
      <c r="B458" s="28"/>
      <c r="C458" s="33"/>
      <c r="D458" s="35"/>
      <c r="E458" s="35"/>
      <c r="F458" s="28"/>
      <c r="G458" s="28"/>
      <c r="H458" s="35"/>
      <c r="I458" s="35"/>
      <c r="J458" s="28"/>
    </row>
    <row r="459" spans="1:10">
      <c r="A459" s="12"/>
      <c r="B459" s="15"/>
      <c r="C459" s="22" t="s">
        <v>409</v>
      </c>
      <c r="D459" s="30"/>
      <c r="E459" s="30"/>
      <c r="F459" s="30"/>
      <c r="G459" s="20"/>
      <c r="H459" s="30"/>
      <c r="I459" s="30"/>
      <c r="J459" s="30"/>
    </row>
    <row r="460" spans="1:10">
      <c r="A460" s="12"/>
      <c r="B460" s="28"/>
      <c r="C460" s="33" t="s">
        <v>410</v>
      </c>
      <c r="D460" s="35">
        <v>83</v>
      </c>
      <c r="E460" s="35"/>
      <c r="F460" s="28"/>
      <c r="G460" s="28"/>
      <c r="H460" s="35">
        <v>83</v>
      </c>
      <c r="I460" s="35"/>
      <c r="J460" s="28"/>
    </row>
    <row r="461" spans="1:10">
      <c r="A461" s="12"/>
      <c r="B461" s="28"/>
      <c r="C461" s="33"/>
      <c r="D461" s="35"/>
      <c r="E461" s="35"/>
      <c r="F461" s="28"/>
      <c r="G461" s="28"/>
      <c r="H461" s="35"/>
      <c r="I461" s="35"/>
      <c r="J461" s="28"/>
    </row>
    <row r="462" spans="1:10">
      <c r="A462" s="12"/>
      <c r="B462" s="28"/>
      <c r="C462" s="31" t="s">
        <v>411</v>
      </c>
      <c r="D462" s="49">
        <v>23</v>
      </c>
      <c r="E462" s="49"/>
      <c r="F462" s="30"/>
      <c r="G462" s="30"/>
      <c r="H462" s="49">
        <v>24</v>
      </c>
      <c r="I462" s="49"/>
      <c r="J462" s="30"/>
    </row>
    <row r="463" spans="1:10">
      <c r="A463" s="12"/>
      <c r="B463" s="28"/>
      <c r="C463" s="31"/>
      <c r="D463" s="49"/>
      <c r="E463" s="49"/>
      <c r="F463" s="30"/>
      <c r="G463" s="30"/>
      <c r="H463" s="49"/>
      <c r="I463" s="49"/>
      <c r="J463" s="30"/>
    </row>
    <row r="464" spans="1:10">
      <c r="A464" s="12"/>
      <c r="B464" s="28"/>
      <c r="C464" s="33" t="s">
        <v>412</v>
      </c>
      <c r="D464" s="35" t="s">
        <v>256</v>
      </c>
      <c r="E464" s="35"/>
      <c r="F464" s="28"/>
      <c r="G464" s="28"/>
      <c r="H464" s="35" t="s">
        <v>256</v>
      </c>
      <c r="I464" s="35"/>
      <c r="J464" s="28"/>
    </row>
    <row r="465" spans="1:10">
      <c r="A465" s="12"/>
      <c r="B465" s="28"/>
      <c r="C465" s="33"/>
      <c r="D465" s="35"/>
      <c r="E465" s="35"/>
      <c r="F465" s="28"/>
      <c r="G465" s="28"/>
      <c r="H465" s="35"/>
      <c r="I465" s="35"/>
      <c r="J465" s="28"/>
    </row>
    <row r="466" spans="1:10">
      <c r="A466" s="12"/>
      <c r="B466" s="28"/>
      <c r="C466" s="31" t="s">
        <v>413</v>
      </c>
      <c r="D466" s="32">
        <v>1291</v>
      </c>
      <c r="E466" s="32"/>
      <c r="F466" s="30"/>
      <c r="G466" s="30"/>
      <c r="H466" s="32">
        <v>1200</v>
      </c>
      <c r="I466" s="32"/>
      <c r="J466" s="30"/>
    </row>
    <row r="467" spans="1:10" ht="15.75" thickBot="1">
      <c r="A467" s="12"/>
      <c r="B467" s="28"/>
      <c r="C467" s="31"/>
      <c r="D467" s="52"/>
      <c r="E467" s="52"/>
      <c r="F467" s="53"/>
      <c r="G467" s="30"/>
      <c r="H467" s="52"/>
      <c r="I467" s="52"/>
      <c r="J467" s="53"/>
    </row>
    <row r="468" spans="1:10">
      <c r="A468" s="12"/>
      <c r="B468" s="28"/>
      <c r="C468" s="33" t="s">
        <v>414</v>
      </c>
      <c r="D468" s="56">
        <v>1397</v>
      </c>
      <c r="E468" s="56"/>
      <c r="F468" s="48"/>
      <c r="G468" s="28"/>
      <c r="H468" s="56">
        <v>1307</v>
      </c>
      <c r="I468" s="56"/>
      <c r="J468" s="48"/>
    </row>
    <row r="469" spans="1:10">
      <c r="A469" s="12"/>
      <c r="B469" s="28"/>
      <c r="C469" s="33"/>
      <c r="D469" s="50"/>
      <c r="E469" s="50"/>
      <c r="F469" s="28"/>
      <c r="G469" s="28"/>
      <c r="H469" s="50"/>
      <c r="I469" s="50"/>
      <c r="J469" s="28"/>
    </row>
    <row r="470" spans="1:10">
      <c r="A470" s="12"/>
      <c r="B470" s="15"/>
      <c r="C470" s="22" t="s">
        <v>415</v>
      </c>
      <c r="D470" s="30"/>
      <c r="E470" s="30"/>
      <c r="F470" s="30"/>
      <c r="G470" s="20"/>
      <c r="H470" s="30"/>
      <c r="I470" s="30"/>
      <c r="J470" s="30"/>
    </row>
    <row r="471" spans="1:10">
      <c r="A471" s="12"/>
      <c r="B471" s="28"/>
      <c r="C471" s="33" t="s">
        <v>416</v>
      </c>
      <c r="D471" s="50">
        <v>1430</v>
      </c>
      <c r="E471" s="50"/>
      <c r="F471" s="28"/>
      <c r="G471" s="28"/>
      <c r="H471" s="50">
        <v>1261</v>
      </c>
      <c r="I471" s="50"/>
      <c r="J471" s="28"/>
    </row>
    <row r="472" spans="1:10">
      <c r="A472" s="12"/>
      <c r="B472" s="28"/>
      <c r="C472" s="33"/>
      <c r="D472" s="50"/>
      <c r="E472" s="50"/>
      <c r="F472" s="28"/>
      <c r="G472" s="28"/>
      <c r="H472" s="50"/>
      <c r="I472" s="50"/>
      <c r="J472" s="28"/>
    </row>
    <row r="473" spans="1:10">
      <c r="A473" s="12"/>
      <c r="B473" s="28"/>
      <c r="C473" s="31" t="s">
        <v>417</v>
      </c>
      <c r="D473" s="49">
        <v>192</v>
      </c>
      <c r="E473" s="49"/>
      <c r="F473" s="30"/>
      <c r="G473" s="30"/>
      <c r="H473" s="49">
        <v>192</v>
      </c>
      <c r="I473" s="49"/>
      <c r="J473" s="30"/>
    </row>
    <row r="474" spans="1:10" ht="15.75" thickBot="1">
      <c r="A474" s="12"/>
      <c r="B474" s="28"/>
      <c r="C474" s="31"/>
      <c r="D474" s="54"/>
      <c r="E474" s="54"/>
      <c r="F474" s="53"/>
      <c r="G474" s="30"/>
      <c r="H474" s="54"/>
      <c r="I474" s="54"/>
      <c r="J474" s="53"/>
    </row>
    <row r="475" spans="1:10">
      <c r="A475" s="12"/>
      <c r="B475" s="28"/>
      <c r="C475" s="33" t="s">
        <v>418</v>
      </c>
      <c r="D475" s="56">
        <v>1622</v>
      </c>
      <c r="E475" s="56"/>
      <c r="F475" s="48"/>
      <c r="G475" s="28"/>
      <c r="H475" s="56">
        <v>1453</v>
      </c>
      <c r="I475" s="56"/>
      <c r="J475" s="48"/>
    </row>
    <row r="476" spans="1:10">
      <c r="A476" s="12"/>
      <c r="B476" s="28"/>
      <c r="C476" s="33"/>
      <c r="D476" s="50"/>
      <c r="E476" s="50"/>
      <c r="F476" s="28"/>
      <c r="G476" s="28"/>
      <c r="H476" s="50"/>
      <c r="I476" s="50"/>
      <c r="J476" s="28"/>
    </row>
    <row r="477" spans="1:10">
      <c r="A477" s="12"/>
      <c r="B477" s="28"/>
      <c r="C477" s="31" t="s">
        <v>321</v>
      </c>
      <c r="D477" s="49">
        <v>14</v>
      </c>
      <c r="E477" s="49"/>
      <c r="F477" s="30"/>
      <c r="G477" s="30"/>
      <c r="H477" s="49">
        <v>16</v>
      </c>
      <c r="I477" s="49"/>
      <c r="J477" s="30"/>
    </row>
    <row r="478" spans="1:10" ht="15.75" thickBot="1">
      <c r="A478" s="12"/>
      <c r="B478" s="28"/>
      <c r="C478" s="31"/>
      <c r="D478" s="54"/>
      <c r="E478" s="54"/>
      <c r="F478" s="53"/>
      <c r="G478" s="30"/>
      <c r="H478" s="54"/>
      <c r="I478" s="54"/>
      <c r="J478" s="53"/>
    </row>
    <row r="479" spans="1:10">
      <c r="A479" s="12"/>
      <c r="B479" s="28"/>
      <c r="C479" s="33" t="s">
        <v>140</v>
      </c>
      <c r="D479" s="57" t="s">
        <v>231</v>
      </c>
      <c r="E479" s="56">
        <v>3463</v>
      </c>
      <c r="F479" s="48"/>
      <c r="G479" s="28"/>
      <c r="H479" s="57" t="s">
        <v>231</v>
      </c>
      <c r="I479" s="56">
        <v>3255</v>
      </c>
      <c r="J479" s="48"/>
    </row>
    <row r="480" spans="1:10" ht="15.75" thickBot="1">
      <c r="A480" s="12"/>
      <c r="B480" s="28"/>
      <c r="C480" s="33"/>
      <c r="D480" s="34"/>
      <c r="E480" s="58"/>
      <c r="F480" s="37"/>
      <c r="G480" s="28"/>
      <c r="H480" s="34"/>
      <c r="I480" s="58"/>
      <c r="J480" s="37"/>
    </row>
    <row r="481" ht="15.75" thickTop="1"/>
  </sheetData>
  <mergeCells count="3901">
    <mergeCell ref="A446:A480"/>
    <mergeCell ref="B446:AD446"/>
    <mergeCell ref="A105:A179"/>
    <mergeCell ref="B105:AD105"/>
    <mergeCell ref="A180:A378"/>
    <mergeCell ref="B180:AD180"/>
    <mergeCell ref="B279:AD279"/>
    <mergeCell ref="A379:A445"/>
    <mergeCell ref="B379:AD379"/>
    <mergeCell ref="A51:A81"/>
    <mergeCell ref="B51:AD51"/>
    <mergeCell ref="A82:A104"/>
    <mergeCell ref="B82:AD82"/>
    <mergeCell ref="B94:AD94"/>
    <mergeCell ref="B95:AD95"/>
    <mergeCell ref="B104:AD104"/>
    <mergeCell ref="A1:A2"/>
    <mergeCell ref="B1:AD1"/>
    <mergeCell ref="B2:AD2"/>
    <mergeCell ref="B3:AD3"/>
    <mergeCell ref="A4:A50"/>
    <mergeCell ref="B4:AD4"/>
    <mergeCell ref="J477:J478"/>
    <mergeCell ref="B479:B480"/>
    <mergeCell ref="C479:C480"/>
    <mergeCell ref="D479:D480"/>
    <mergeCell ref="E479:E480"/>
    <mergeCell ref="F479:F480"/>
    <mergeCell ref="G479:G480"/>
    <mergeCell ref="H479:H480"/>
    <mergeCell ref="I479:I480"/>
    <mergeCell ref="J479:J480"/>
    <mergeCell ref="B477:B478"/>
    <mergeCell ref="C477:C478"/>
    <mergeCell ref="D477:E478"/>
    <mergeCell ref="F477:F478"/>
    <mergeCell ref="G477:G478"/>
    <mergeCell ref="H477:I478"/>
    <mergeCell ref="J473:J474"/>
    <mergeCell ref="B475:B476"/>
    <mergeCell ref="C475:C476"/>
    <mergeCell ref="D475:E476"/>
    <mergeCell ref="F475:F476"/>
    <mergeCell ref="G475:G476"/>
    <mergeCell ref="H475:I476"/>
    <mergeCell ref="J475:J476"/>
    <mergeCell ref="B473:B474"/>
    <mergeCell ref="C473:C474"/>
    <mergeCell ref="D473:E474"/>
    <mergeCell ref="F473:F474"/>
    <mergeCell ref="G473:G474"/>
    <mergeCell ref="H473:I474"/>
    <mergeCell ref="D470:F470"/>
    <mergeCell ref="H470:J470"/>
    <mergeCell ref="B471:B472"/>
    <mergeCell ref="C471:C472"/>
    <mergeCell ref="D471:E472"/>
    <mergeCell ref="F471:F472"/>
    <mergeCell ref="G471:G472"/>
    <mergeCell ref="H471:I472"/>
    <mergeCell ref="J471:J472"/>
    <mergeCell ref="J466:J467"/>
    <mergeCell ref="B468:B469"/>
    <mergeCell ref="C468:C469"/>
    <mergeCell ref="D468:E469"/>
    <mergeCell ref="F468:F469"/>
    <mergeCell ref="G468:G469"/>
    <mergeCell ref="H468:I469"/>
    <mergeCell ref="J468:J469"/>
    <mergeCell ref="B466:B467"/>
    <mergeCell ref="C466:C467"/>
    <mergeCell ref="D466:E467"/>
    <mergeCell ref="F466:F467"/>
    <mergeCell ref="G466:G467"/>
    <mergeCell ref="H466:I467"/>
    <mergeCell ref="J462:J463"/>
    <mergeCell ref="B464:B465"/>
    <mergeCell ref="C464:C465"/>
    <mergeCell ref="D464:E465"/>
    <mergeCell ref="F464:F465"/>
    <mergeCell ref="G464:G465"/>
    <mergeCell ref="H464:I465"/>
    <mergeCell ref="J464:J465"/>
    <mergeCell ref="B462:B463"/>
    <mergeCell ref="C462:C463"/>
    <mergeCell ref="D462:E463"/>
    <mergeCell ref="F462:F463"/>
    <mergeCell ref="G462:G463"/>
    <mergeCell ref="H462:I463"/>
    <mergeCell ref="D459:F459"/>
    <mergeCell ref="H459:J459"/>
    <mergeCell ref="B460:B461"/>
    <mergeCell ref="C460:C461"/>
    <mergeCell ref="D460:E461"/>
    <mergeCell ref="F460:F461"/>
    <mergeCell ref="G460:G461"/>
    <mergeCell ref="H460:I461"/>
    <mergeCell ref="J460:J461"/>
    <mergeCell ref="J455:J456"/>
    <mergeCell ref="B457:B458"/>
    <mergeCell ref="C457:C458"/>
    <mergeCell ref="D457:E458"/>
    <mergeCell ref="F457:F458"/>
    <mergeCell ref="G457:G458"/>
    <mergeCell ref="H457:I458"/>
    <mergeCell ref="J457:J458"/>
    <mergeCell ref="B455:B456"/>
    <mergeCell ref="C455:C456"/>
    <mergeCell ref="D455:E456"/>
    <mergeCell ref="F455:F456"/>
    <mergeCell ref="G455:G456"/>
    <mergeCell ref="H455:I456"/>
    <mergeCell ref="H451:H452"/>
    <mergeCell ref="I451:I452"/>
    <mergeCell ref="J451:J452"/>
    <mergeCell ref="B453:B454"/>
    <mergeCell ref="C453:C454"/>
    <mergeCell ref="D453:E454"/>
    <mergeCell ref="F453:F454"/>
    <mergeCell ref="G453:G454"/>
    <mergeCell ref="H453:I454"/>
    <mergeCell ref="J453:J454"/>
    <mergeCell ref="B451:B452"/>
    <mergeCell ref="C451:C452"/>
    <mergeCell ref="D451:D452"/>
    <mergeCell ref="E451:E452"/>
    <mergeCell ref="F451:F452"/>
    <mergeCell ref="G451:G452"/>
    <mergeCell ref="AC444:AC445"/>
    <mergeCell ref="AD444:AD445"/>
    <mergeCell ref="B447:J447"/>
    <mergeCell ref="D449:F449"/>
    <mergeCell ref="H449:J449"/>
    <mergeCell ref="D450:F450"/>
    <mergeCell ref="H450:J450"/>
    <mergeCell ref="W444:W445"/>
    <mergeCell ref="X444:X445"/>
    <mergeCell ref="Y444:Y445"/>
    <mergeCell ref="Z444:Z445"/>
    <mergeCell ref="AA444:AA445"/>
    <mergeCell ref="AB444:AB445"/>
    <mergeCell ref="Q444:Q445"/>
    <mergeCell ref="R444:R445"/>
    <mergeCell ref="S444:S445"/>
    <mergeCell ref="T444:T445"/>
    <mergeCell ref="U444:U445"/>
    <mergeCell ref="V444:V445"/>
    <mergeCell ref="K444:K445"/>
    <mergeCell ref="L444:L445"/>
    <mergeCell ref="M444:M445"/>
    <mergeCell ref="N444:N445"/>
    <mergeCell ref="O444:O445"/>
    <mergeCell ref="P444:P445"/>
    <mergeCell ref="AD442:AD443"/>
    <mergeCell ref="B444:B445"/>
    <mergeCell ref="C444:C445"/>
    <mergeCell ref="D444:D445"/>
    <mergeCell ref="E444:E445"/>
    <mergeCell ref="F444:F445"/>
    <mergeCell ref="G444:G445"/>
    <mergeCell ref="H444:H445"/>
    <mergeCell ref="I444:I445"/>
    <mergeCell ref="J444:J445"/>
    <mergeCell ref="V442:V443"/>
    <mergeCell ref="W442:W443"/>
    <mergeCell ref="X442:Y443"/>
    <mergeCell ref="Z442:Z443"/>
    <mergeCell ref="AA442:AA443"/>
    <mergeCell ref="AB442:AC443"/>
    <mergeCell ref="N442:N443"/>
    <mergeCell ref="O442:O443"/>
    <mergeCell ref="P442:Q443"/>
    <mergeCell ref="R442:R443"/>
    <mergeCell ref="S442:S443"/>
    <mergeCell ref="T442:U443"/>
    <mergeCell ref="AD440:AD441"/>
    <mergeCell ref="B442:B443"/>
    <mergeCell ref="C442:C443"/>
    <mergeCell ref="D442:E443"/>
    <mergeCell ref="F442:F443"/>
    <mergeCell ref="G442:G443"/>
    <mergeCell ref="H442:I443"/>
    <mergeCell ref="J442:J443"/>
    <mergeCell ref="K442:K443"/>
    <mergeCell ref="L442:M443"/>
    <mergeCell ref="V440:V441"/>
    <mergeCell ref="W440:W441"/>
    <mergeCell ref="X440:Y441"/>
    <mergeCell ref="Z440:Z441"/>
    <mergeCell ref="AA440:AA441"/>
    <mergeCell ref="AB440:AC441"/>
    <mergeCell ref="N440:N441"/>
    <mergeCell ref="O440:O441"/>
    <mergeCell ref="P440:Q441"/>
    <mergeCell ref="R440:R441"/>
    <mergeCell ref="S440:S441"/>
    <mergeCell ref="T440:U441"/>
    <mergeCell ref="AD438:AD439"/>
    <mergeCell ref="B440:B441"/>
    <mergeCell ref="C440:C441"/>
    <mergeCell ref="D440:E441"/>
    <mergeCell ref="F440:F441"/>
    <mergeCell ref="G440:G441"/>
    <mergeCell ref="H440:I441"/>
    <mergeCell ref="J440:J441"/>
    <mergeCell ref="K440:K441"/>
    <mergeCell ref="L440:M441"/>
    <mergeCell ref="V438:V439"/>
    <mergeCell ref="W438:W439"/>
    <mergeCell ref="X438:Y439"/>
    <mergeCell ref="Z438:Z439"/>
    <mergeCell ref="AA438:AA439"/>
    <mergeCell ref="AB438:AC439"/>
    <mergeCell ref="N438:N439"/>
    <mergeCell ref="O438:O439"/>
    <mergeCell ref="P438:Q439"/>
    <mergeCell ref="R438:R439"/>
    <mergeCell ref="S438:S439"/>
    <mergeCell ref="T438:U439"/>
    <mergeCell ref="AD436:AD437"/>
    <mergeCell ref="B438:B439"/>
    <mergeCell ref="C438:C439"/>
    <mergeCell ref="D438:E439"/>
    <mergeCell ref="F438:F439"/>
    <mergeCell ref="G438:G439"/>
    <mergeCell ref="H438:I439"/>
    <mergeCell ref="J438:J439"/>
    <mergeCell ref="K438:K439"/>
    <mergeCell ref="L438:M439"/>
    <mergeCell ref="V436:V437"/>
    <mergeCell ref="W436:W437"/>
    <mergeCell ref="X436:Y437"/>
    <mergeCell ref="Z436:Z437"/>
    <mergeCell ref="AA436:AA437"/>
    <mergeCell ref="AB436:AC437"/>
    <mergeCell ref="N436:N437"/>
    <mergeCell ref="O436:O437"/>
    <mergeCell ref="P436:Q437"/>
    <mergeCell ref="R436:R437"/>
    <mergeCell ref="S436:S437"/>
    <mergeCell ref="T436:U437"/>
    <mergeCell ref="AB435:AD435"/>
    <mergeCell ref="B436:B437"/>
    <mergeCell ref="C436:C437"/>
    <mergeCell ref="D436:E437"/>
    <mergeCell ref="F436:F437"/>
    <mergeCell ref="G436:G437"/>
    <mergeCell ref="H436:I437"/>
    <mergeCell ref="J436:J437"/>
    <mergeCell ref="K436:K437"/>
    <mergeCell ref="L436:M437"/>
    <mergeCell ref="Z433:Z434"/>
    <mergeCell ref="AA433:AA434"/>
    <mergeCell ref="AB433:AC434"/>
    <mergeCell ref="AD433:AD434"/>
    <mergeCell ref="D435:F435"/>
    <mergeCell ref="H435:J435"/>
    <mergeCell ref="L435:N435"/>
    <mergeCell ref="P435:R435"/>
    <mergeCell ref="T435:V435"/>
    <mergeCell ref="X435:Z435"/>
    <mergeCell ref="R433:R434"/>
    <mergeCell ref="S433:S434"/>
    <mergeCell ref="T433:U434"/>
    <mergeCell ref="V433:V434"/>
    <mergeCell ref="W433:W434"/>
    <mergeCell ref="X433:Y434"/>
    <mergeCell ref="J433:J434"/>
    <mergeCell ref="K433:K434"/>
    <mergeCell ref="L433:M434"/>
    <mergeCell ref="N433:N434"/>
    <mergeCell ref="O433:O434"/>
    <mergeCell ref="P433:Q434"/>
    <mergeCell ref="Z431:Z432"/>
    <mergeCell ref="AA431:AA432"/>
    <mergeCell ref="AB431:AC432"/>
    <mergeCell ref="AD431:AD432"/>
    <mergeCell ref="B433:B434"/>
    <mergeCell ref="C433:C434"/>
    <mergeCell ref="D433:E434"/>
    <mergeCell ref="F433:F434"/>
    <mergeCell ref="G433:G434"/>
    <mergeCell ref="H433:I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Z429:Z430"/>
    <mergeCell ref="AA429:AA430"/>
    <mergeCell ref="AB429:AC430"/>
    <mergeCell ref="AD429:AD430"/>
    <mergeCell ref="B431:B432"/>
    <mergeCell ref="C431:C432"/>
    <mergeCell ref="D431:E432"/>
    <mergeCell ref="F431:F432"/>
    <mergeCell ref="G431:G432"/>
    <mergeCell ref="H431:I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Z427:Z428"/>
    <mergeCell ref="AA427:AA428"/>
    <mergeCell ref="AB427:AC428"/>
    <mergeCell ref="AD427:AD428"/>
    <mergeCell ref="B429:B430"/>
    <mergeCell ref="C429:C430"/>
    <mergeCell ref="D429:E430"/>
    <mergeCell ref="F429:F430"/>
    <mergeCell ref="G429:G430"/>
    <mergeCell ref="H429:I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Z425:Z426"/>
    <mergeCell ref="AA425:AA426"/>
    <mergeCell ref="AB425:AC426"/>
    <mergeCell ref="AD425:AD426"/>
    <mergeCell ref="B427:B428"/>
    <mergeCell ref="C427:C428"/>
    <mergeCell ref="D427:E428"/>
    <mergeCell ref="F427:F428"/>
    <mergeCell ref="G427:G428"/>
    <mergeCell ref="H427:I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B425:B426"/>
    <mergeCell ref="C425:C426"/>
    <mergeCell ref="D425:E426"/>
    <mergeCell ref="F425:F426"/>
    <mergeCell ref="G425:G426"/>
    <mergeCell ref="H425:I426"/>
    <mergeCell ref="AA422:AA423"/>
    <mergeCell ref="AB422:AC423"/>
    <mergeCell ref="AD422:AD423"/>
    <mergeCell ref="D424:F424"/>
    <mergeCell ref="H424:J424"/>
    <mergeCell ref="L424:N424"/>
    <mergeCell ref="P424:R424"/>
    <mergeCell ref="T424:V424"/>
    <mergeCell ref="X424:Z424"/>
    <mergeCell ref="AB424:AD424"/>
    <mergeCell ref="S422:S423"/>
    <mergeCell ref="T422:U423"/>
    <mergeCell ref="V422:V423"/>
    <mergeCell ref="W422:W423"/>
    <mergeCell ref="X422:Y423"/>
    <mergeCell ref="Z422:Z423"/>
    <mergeCell ref="K422:K423"/>
    <mergeCell ref="L422:M423"/>
    <mergeCell ref="N422:N423"/>
    <mergeCell ref="O422:O423"/>
    <mergeCell ref="P422:Q423"/>
    <mergeCell ref="R422:R423"/>
    <mergeCell ref="AA420:AA421"/>
    <mergeCell ref="AB420:AC421"/>
    <mergeCell ref="AD420:AD421"/>
    <mergeCell ref="B422:B423"/>
    <mergeCell ref="C422:C423"/>
    <mergeCell ref="D422:E423"/>
    <mergeCell ref="F422:F423"/>
    <mergeCell ref="G422:G423"/>
    <mergeCell ref="H422:I423"/>
    <mergeCell ref="J422:J423"/>
    <mergeCell ref="S420:S421"/>
    <mergeCell ref="T420:U421"/>
    <mergeCell ref="V420:V421"/>
    <mergeCell ref="W420:W421"/>
    <mergeCell ref="X420:Y421"/>
    <mergeCell ref="Z420:Z421"/>
    <mergeCell ref="K420:K421"/>
    <mergeCell ref="L420:M421"/>
    <mergeCell ref="N420:N421"/>
    <mergeCell ref="O420:O421"/>
    <mergeCell ref="P420:Q421"/>
    <mergeCell ref="R420:R421"/>
    <mergeCell ref="AA418:AA419"/>
    <mergeCell ref="AB418:AC419"/>
    <mergeCell ref="AD418:AD419"/>
    <mergeCell ref="B420:B421"/>
    <mergeCell ref="C420:C421"/>
    <mergeCell ref="D420:E421"/>
    <mergeCell ref="F420:F421"/>
    <mergeCell ref="G420:G421"/>
    <mergeCell ref="H420:I421"/>
    <mergeCell ref="J420:J421"/>
    <mergeCell ref="S418:S419"/>
    <mergeCell ref="T418:U419"/>
    <mergeCell ref="V418:V419"/>
    <mergeCell ref="W418:W419"/>
    <mergeCell ref="X418:Y419"/>
    <mergeCell ref="Z418:Z419"/>
    <mergeCell ref="K418:K419"/>
    <mergeCell ref="L418:M419"/>
    <mergeCell ref="N418:N419"/>
    <mergeCell ref="O418:O419"/>
    <mergeCell ref="P418:Q419"/>
    <mergeCell ref="R418:R419"/>
    <mergeCell ref="AB416:AB417"/>
    <mergeCell ref="AC416:AC417"/>
    <mergeCell ref="AD416:AD417"/>
    <mergeCell ref="B418:B419"/>
    <mergeCell ref="C418:C419"/>
    <mergeCell ref="D418:E419"/>
    <mergeCell ref="F418:F419"/>
    <mergeCell ref="G418:G419"/>
    <mergeCell ref="H418:I419"/>
    <mergeCell ref="J418:J419"/>
    <mergeCell ref="V416:V417"/>
    <mergeCell ref="W416:W417"/>
    <mergeCell ref="X416:X417"/>
    <mergeCell ref="Y416:Y417"/>
    <mergeCell ref="Z416:Z417"/>
    <mergeCell ref="AA416:AA417"/>
    <mergeCell ref="P416:P417"/>
    <mergeCell ref="Q416:Q417"/>
    <mergeCell ref="R416:R417"/>
    <mergeCell ref="S416:S417"/>
    <mergeCell ref="T416:T417"/>
    <mergeCell ref="U416:U417"/>
    <mergeCell ref="J416:J417"/>
    <mergeCell ref="K416:K417"/>
    <mergeCell ref="L416:L417"/>
    <mergeCell ref="M416:M417"/>
    <mergeCell ref="N416:N417"/>
    <mergeCell ref="O416:O417"/>
    <mergeCell ref="X415:Z415"/>
    <mergeCell ref="AB415:AD415"/>
    <mergeCell ref="B416:B417"/>
    <mergeCell ref="C416:C417"/>
    <mergeCell ref="D416:D417"/>
    <mergeCell ref="E416:E417"/>
    <mergeCell ref="F416:F417"/>
    <mergeCell ref="G416:G417"/>
    <mergeCell ref="H416:H417"/>
    <mergeCell ref="I416:I417"/>
    <mergeCell ref="Z413:Z414"/>
    <mergeCell ref="AA413:AA414"/>
    <mergeCell ref="AB413:AB414"/>
    <mergeCell ref="AC413:AC414"/>
    <mergeCell ref="AD413:AD414"/>
    <mergeCell ref="D415:F415"/>
    <mergeCell ref="H415:J415"/>
    <mergeCell ref="L415:N415"/>
    <mergeCell ref="P415:R415"/>
    <mergeCell ref="T415:V415"/>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Z411:Z412"/>
    <mergeCell ref="AA411:AA412"/>
    <mergeCell ref="AB411:AC412"/>
    <mergeCell ref="AD411:AD412"/>
    <mergeCell ref="B413:B414"/>
    <mergeCell ref="C413:C414"/>
    <mergeCell ref="D413:D414"/>
    <mergeCell ref="E413:E414"/>
    <mergeCell ref="F413:F414"/>
    <mergeCell ref="G413:G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Z409:Z410"/>
    <mergeCell ref="AA409:AA410"/>
    <mergeCell ref="AB409:AC410"/>
    <mergeCell ref="AD409:AD410"/>
    <mergeCell ref="B411:B412"/>
    <mergeCell ref="C411:C412"/>
    <mergeCell ref="D411:E412"/>
    <mergeCell ref="F411:F412"/>
    <mergeCell ref="G411:G412"/>
    <mergeCell ref="H411:I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Z407:Z408"/>
    <mergeCell ref="AA407:AA408"/>
    <mergeCell ref="AB407:AC408"/>
    <mergeCell ref="AD407:AD408"/>
    <mergeCell ref="B409:B410"/>
    <mergeCell ref="C409:C410"/>
    <mergeCell ref="D409:E410"/>
    <mergeCell ref="F409:F410"/>
    <mergeCell ref="G409:G410"/>
    <mergeCell ref="H409:I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Z405:Z406"/>
    <mergeCell ref="AA405:AA406"/>
    <mergeCell ref="AB405:AC406"/>
    <mergeCell ref="AD405:AD406"/>
    <mergeCell ref="B407:B408"/>
    <mergeCell ref="C407:C408"/>
    <mergeCell ref="D407:E408"/>
    <mergeCell ref="F407:F408"/>
    <mergeCell ref="G407:G408"/>
    <mergeCell ref="H407:I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B405:B406"/>
    <mergeCell ref="C405:C406"/>
    <mergeCell ref="D405:E406"/>
    <mergeCell ref="F405:F406"/>
    <mergeCell ref="G405:G406"/>
    <mergeCell ref="H405:I406"/>
    <mergeCell ref="AB402:AC403"/>
    <mergeCell ref="AD402:AD403"/>
    <mergeCell ref="D404:F404"/>
    <mergeCell ref="H404:J404"/>
    <mergeCell ref="L404:N404"/>
    <mergeCell ref="P404:R404"/>
    <mergeCell ref="T404:V404"/>
    <mergeCell ref="X404:Z404"/>
    <mergeCell ref="AB404:AD404"/>
    <mergeCell ref="T402:U403"/>
    <mergeCell ref="V402:V403"/>
    <mergeCell ref="W402:W403"/>
    <mergeCell ref="X402:Y403"/>
    <mergeCell ref="Z402:Z403"/>
    <mergeCell ref="AA402:AA403"/>
    <mergeCell ref="L402:M403"/>
    <mergeCell ref="N402:N403"/>
    <mergeCell ref="O402:O403"/>
    <mergeCell ref="P402:Q403"/>
    <mergeCell ref="R402:R403"/>
    <mergeCell ref="S402:S403"/>
    <mergeCell ref="AB400:AC401"/>
    <mergeCell ref="AD400:AD401"/>
    <mergeCell ref="B402:B403"/>
    <mergeCell ref="C402:C403"/>
    <mergeCell ref="D402:E403"/>
    <mergeCell ref="F402:F403"/>
    <mergeCell ref="G402:G403"/>
    <mergeCell ref="H402:I403"/>
    <mergeCell ref="J402:J403"/>
    <mergeCell ref="K402:K403"/>
    <mergeCell ref="T400:U401"/>
    <mergeCell ref="V400:V401"/>
    <mergeCell ref="W400:W401"/>
    <mergeCell ref="X400:Y401"/>
    <mergeCell ref="Z400:Z401"/>
    <mergeCell ref="AA400:AA401"/>
    <mergeCell ref="L400:M401"/>
    <mergeCell ref="N400:N401"/>
    <mergeCell ref="O400:O401"/>
    <mergeCell ref="P400:Q401"/>
    <mergeCell ref="R400:R401"/>
    <mergeCell ref="S400:S401"/>
    <mergeCell ref="AB398:AC399"/>
    <mergeCell ref="AD398:AD399"/>
    <mergeCell ref="B400:B401"/>
    <mergeCell ref="C400:C401"/>
    <mergeCell ref="D400:E401"/>
    <mergeCell ref="F400:F401"/>
    <mergeCell ref="G400:G401"/>
    <mergeCell ref="H400:I401"/>
    <mergeCell ref="J400:J401"/>
    <mergeCell ref="K400:K401"/>
    <mergeCell ref="T398:U399"/>
    <mergeCell ref="V398:V399"/>
    <mergeCell ref="W398:W399"/>
    <mergeCell ref="X398:Y399"/>
    <mergeCell ref="Z398:Z399"/>
    <mergeCell ref="AA398:AA399"/>
    <mergeCell ref="L398:M399"/>
    <mergeCell ref="N398:N399"/>
    <mergeCell ref="O398:O399"/>
    <mergeCell ref="P398:Q399"/>
    <mergeCell ref="R398:R399"/>
    <mergeCell ref="S398:S399"/>
    <mergeCell ref="AB396:AC397"/>
    <mergeCell ref="AD396:AD397"/>
    <mergeCell ref="B398:B399"/>
    <mergeCell ref="C398:C399"/>
    <mergeCell ref="D398:E399"/>
    <mergeCell ref="F398:F399"/>
    <mergeCell ref="G398:G399"/>
    <mergeCell ref="H398:I399"/>
    <mergeCell ref="J398:J399"/>
    <mergeCell ref="K398:K399"/>
    <mergeCell ref="T396:U397"/>
    <mergeCell ref="V396:V397"/>
    <mergeCell ref="W396:W397"/>
    <mergeCell ref="X396:Y397"/>
    <mergeCell ref="Z396:Z397"/>
    <mergeCell ref="AA396:AA397"/>
    <mergeCell ref="L396:M397"/>
    <mergeCell ref="N396:N397"/>
    <mergeCell ref="O396:O397"/>
    <mergeCell ref="P396:Q397"/>
    <mergeCell ref="R396:R397"/>
    <mergeCell ref="S396:S397"/>
    <mergeCell ref="AB394:AC395"/>
    <mergeCell ref="AD394:AD395"/>
    <mergeCell ref="B396:B397"/>
    <mergeCell ref="C396:C397"/>
    <mergeCell ref="D396:E397"/>
    <mergeCell ref="F396:F397"/>
    <mergeCell ref="G396:G397"/>
    <mergeCell ref="H396:I397"/>
    <mergeCell ref="J396:J397"/>
    <mergeCell ref="K396:K397"/>
    <mergeCell ref="T394:U395"/>
    <mergeCell ref="V394:V395"/>
    <mergeCell ref="W394:W395"/>
    <mergeCell ref="X394:Y395"/>
    <mergeCell ref="Z394:Z395"/>
    <mergeCell ref="AA394:AA395"/>
    <mergeCell ref="L394:M395"/>
    <mergeCell ref="N394:N395"/>
    <mergeCell ref="O394:O395"/>
    <mergeCell ref="P394:Q395"/>
    <mergeCell ref="R394:R395"/>
    <mergeCell ref="S394:S395"/>
    <mergeCell ref="X393:Z393"/>
    <mergeCell ref="AB393:AD393"/>
    <mergeCell ref="B394:B395"/>
    <mergeCell ref="C394:C395"/>
    <mergeCell ref="D394:E395"/>
    <mergeCell ref="F394:F395"/>
    <mergeCell ref="G394:G395"/>
    <mergeCell ref="H394:I395"/>
    <mergeCell ref="J394:J395"/>
    <mergeCell ref="K394:K395"/>
    <mergeCell ref="X391:Y392"/>
    <mergeCell ref="Z391:Z392"/>
    <mergeCell ref="AA391:AA392"/>
    <mergeCell ref="AB391:AC392"/>
    <mergeCell ref="AD391:AD392"/>
    <mergeCell ref="D393:F393"/>
    <mergeCell ref="H393:J393"/>
    <mergeCell ref="L393:N393"/>
    <mergeCell ref="P393:R393"/>
    <mergeCell ref="T393:V393"/>
    <mergeCell ref="P391:Q392"/>
    <mergeCell ref="R391:R392"/>
    <mergeCell ref="S391:S392"/>
    <mergeCell ref="T391:U392"/>
    <mergeCell ref="V391:V392"/>
    <mergeCell ref="W391:W392"/>
    <mergeCell ref="H391:I392"/>
    <mergeCell ref="J391:J392"/>
    <mergeCell ref="K391:K392"/>
    <mergeCell ref="L391:M392"/>
    <mergeCell ref="N391:N392"/>
    <mergeCell ref="O391:O392"/>
    <mergeCell ref="X389:Y390"/>
    <mergeCell ref="Z389:Z390"/>
    <mergeCell ref="AA389:AA390"/>
    <mergeCell ref="AB389:AC390"/>
    <mergeCell ref="AD389:AD390"/>
    <mergeCell ref="B391:B392"/>
    <mergeCell ref="C391:C392"/>
    <mergeCell ref="D391:E392"/>
    <mergeCell ref="F391:F392"/>
    <mergeCell ref="G391:G392"/>
    <mergeCell ref="P389:Q390"/>
    <mergeCell ref="R389:R390"/>
    <mergeCell ref="S389:S390"/>
    <mergeCell ref="T389:U390"/>
    <mergeCell ref="V389:V390"/>
    <mergeCell ref="W389:W390"/>
    <mergeCell ref="H389:I390"/>
    <mergeCell ref="J389:J390"/>
    <mergeCell ref="K389:K390"/>
    <mergeCell ref="L389:M390"/>
    <mergeCell ref="N389:N390"/>
    <mergeCell ref="O389:O390"/>
    <mergeCell ref="X387:Y388"/>
    <mergeCell ref="Z387:Z388"/>
    <mergeCell ref="AA387:AA388"/>
    <mergeCell ref="AB387:AC388"/>
    <mergeCell ref="AD387:AD388"/>
    <mergeCell ref="B389:B390"/>
    <mergeCell ref="C389:C390"/>
    <mergeCell ref="D389:E390"/>
    <mergeCell ref="F389:F390"/>
    <mergeCell ref="G389:G390"/>
    <mergeCell ref="P387:Q388"/>
    <mergeCell ref="R387:R388"/>
    <mergeCell ref="S387:S388"/>
    <mergeCell ref="T387:U388"/>
    <mergeCell ref="V387:V388"/>
    <mergeCell ref="W387:W388"/>
    <mergeCell ref="H387:I388"/>
    <mergeCell ref="J387:J388"/>
    <mergeCell ref="K387:K388"/>
    <mergeCell ref="L387:M388"/>
    <mergeCell ref="N387:N388"/>
    <mergeCell ref="O387:O388"/>
    <mergeCell ref="Z385:Z386"/>
    <mergeCell ref="AA385:AA386"/>
    <mergeCell ref="AB385:AB386"/>
    <mergeCell ref="AC385:AC386"/>
    <mergeCell ref="AD385:AD386"/>
    <mergeCell ref="B387:B388"/>
    <mergeCell ref="C387:C388"/>
    <mergeCell ref="D387:E388"/>
    <mergeCell ref="F387:F388"/>
    <mergeCell ref="G387:G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AB383:AD383"/>
    <mergeCell ref="D384:F384"/>
    <mergeCell ref="H384:J384"/>
    <mergeCell ref="L384:N384"/>
    <mergeCell ref="P384:R384"/>
    <mergeCell ref="T384:V384"/>
    <mergeCell ref="X384:Z384"/>
    <mergeCell ref="AB384:AD384"/>
    <mergeCell ref="D383:F383"/>
    <mergeCell ref="H383:J383"/>
    <mergeCell ref="L383:N383"/>
    <mergeCell ref="P383:R383"/>
    <mergeCell ref="T383:V383"/>
    <mergeCell ref="X383:Z383"/>
    <mergeCell ref="B380:AD380"/>
    <mergeCell ref="D382:F382"/>
    <mergeCell ref="H382:J382"/>
    <mergeCell ref="L382:N382"/>
    <mergeCell ref="P382:R382"/>
    <mergeCell ref="T382:V382"/>
    <mergeCell ref="X382:Z382"/>
    <mergeCell ref="AB382:AD382"/>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L375:L376"/>
    <mergeCell ref="M375:N376"/>
    <mergeCell ref="O375:O376"/>
    <mergeCell ref="P375:P376"/>
    <mergeCell ref="Q375:R376"/>
    <mergeCell ref="S375:S376"/>
    <mergeCell ref="Q373:R374"/>
    <mergeCell ref="S373:S374"/>
    <mergeCell ref="B375:B376"/>
    <mergeCell ref="C375:C376"/>
    <mergeCell ref="D375:D376"/>
    <mergeCell ref="E375:F376"/>
    <mergeCell ref="G375:G376"/>
    <mergeCell ref="H375:H376"/>
    <mergeCell ref="I375:J376"/>
    <mergeCell ref="K375:K376"/>
    <mergeCell ref="I373:J374"/>
    <mergeCell ref="K373:K374"/>
    <mergeCell ref="L373:L374"/>
    <mergeCell ref="M373:N374"/>
    <mergeCell ref="O373:O374"/>
    <mergeCell ref="P373:P374"/>
    <mergeCell ref="B373:B374"/>
    <mergeCell ref="C373:C374"/>
    <mergeCell ref="D373:D374"/>
    <mergeCell ref="E373:F374"/>
    <mergeCell ref="G373:G374"/>
    <mergeCell ref="H373:H374"/>
    <mergeCell ref="L371:L372"/>
    <mergeCell ref="M371:N372"/>
    <mergeCell ref="O371:O372"/>
    <mergeCell ref="P371:P372"/>
    <mergeCell ref="Q371:R372"/>
    <mergeCell ref="S371:S372"/>
    <mergeCell ref="Q369:R370"/>
    <mergeCell ref="S369:S370"/>
    <mergeCell ref="B371:B372"/>
    <mergeCell ref="C371:C372"/>
    <mergeCell ref="D371:D372"/>
    <mergeCell ref="E371:F372"/>
    <mergeCell ref="G371:G372"/>
    <mergeCell ref="H371:H372"/>
    <mergeCell ref="I371:J372"/>
    <mergeCell ref="K371:K372"/>
    <mergeCell ref="I369:J370"/>
    <mergeCell ref="K369:K370"/>
    <mergeCell ref="L369:L370"/>
    <mergeCell ref="M369:N370"/>
    <mergeCell ref="O369:O370"/>
    <mergeCell ref="P369:P370"/>
    <mergeCell ref="B369:B370"/>
    <mergeCell ref="C369:C370"/>
    <mergeCell ref="D369:D370"/>
    <mergeCell ref="E369:F370"/>
    <mergeCell ref="G369:G370"/>
    <mergeCell ref="H369:H370"/>
    <mergeCell ref="Q366:R367"/>
    <mergeCell ref="S366:S367"/>
    <mergeCell ref="E368:G368"/>
    <mergeCell ref="I368:K368"/>
    <mergeCell ref="M368:O368"/>
    <mergeCell ref="Q368:S368"/>
    <mergeCell ref="I366:J367"/>
    <mergeCell ref="K366:K367"/>
    <mergeCell ref="L366:L367"/>
    <mergeCell ref="M366:N367"/>
    <mergeCell ref="O366:O367"/>
    <mergeCell ref="P366:P367"/>
    <mergeCell ref="B366:B367"/>
    <mergeCell ref="C366:C367"/>
    <mergeCell ref="D366:D367"/>
    <mergeCell ref="E366:F367"/>
    <mergeCell ref="G366:G367"/>
    <mergeCell ref="H366:H367"/>
    <mergeCell ref="L364:L365"/>
    <mergeCell ref="M364:N365"/>
    <mergeCell ref="O364:O365"/>
    <mergeCell ref="P364:P365"/>
    <mergeCell ref="Q364:R365"/>
    <mergeCell ref="S364:S365"/>
    <mergeCell ref="Q362:R363"/>
    <mergeCell ref="S362:S363"/>
    <mergeCell ref="B364:B365"/>
    <mergeCell ref="C364:C365"/>
    <mergeCell ref="D364:D365"/>
    <mergeCell ref="E364:F365"/>
    <mergeCell ref="G364:G365"/>
    <mergeCell ref="H364:H365"/>
    <mergeCell ref="I364:J365"/>
    <mergeCell ref="K364:K365"/>
    <mergeCell ref="I362:J363"/>
    <mergeCell ref="K362:K363"/>
    <mergeCell ref="L362:L363"/>
    <mergeCell ref="M362:N363"/>
    <mergeCell ref="O362:O363"/>
    <mergeCell ref="P362:P363"/>
    <mergeCell ref="B362:B363"/>
    <mergeCell ref="C362:C363"/>
    <mergeCell ref="D362:D363"/>
    <mergeCell ref="E362:F363"/>
    <mergeCell ref="G362:G363"/>
    <mergeCell ref="H362:H363"/>
    <mergeCell ref="L360:L361"/>
    <mergeCell ref="M360:N361"/>
    <mergeCell ref="O360:O361"/>
    <mergeCell ref="P360:P361"/>
    <mergeCell ref="Q360:R361"/>
    <mergeCell ref="S360:S361"/>
    <mergeCell ref="Q358:R359"/>
    <mergeCell ref="S358:S359"/>
    <mergeCell ref="B360:B361"/>
    <mergeCell ref="C360:C361"/>
    <mergeCell ref="D360:D361"/>
    <mergeCell ref="E360:F361"/>
    <mergeCell ref="G360:G361"/>
    <mergeCell ref="H360:H361"/>
    <mergeCell ref="I360:J361"/>
    <mergeCell ref="K360:K361"/>
    <mergeCell ref="I358:J359"/>
    <mergeCell ref="K358:K359"/>
    <mergeCell ref="L358:L359"/>
    <mergeCell ref="M358:N359"/>
    <mergeCell ref="O358:O359"/>
    <mergeCell ref="P358:P359"/>
    <mergeCell ref="B358:B359"/>
    <mergeCell ref="C358:C359"/>
    <mergeCell ref="D358:D359"/>
    <mergeCell ref="E358:F359"/>
    <mergeCell ref="G358:G359"/>
    <mergeCell ref="H358:H359"/>
    <mergeCell ref="Q355:R356"/>
    <mergeCell ref="S355:S356"/>
    <mergeCell ref="E357:G357"/>
    <mergeCell ref="I357:K357"/>
    <mergeCell ref="M357:O357"/>
    <mergeCell ref="Q357:S357"/>
    <mergeCell ref="I355:J356"/>
    <mergeCell ref="K355:K356"/>
    <mergeCell ref="L355:L356"/>
    <mergeCell ref="M355:N356"/>
    <mergeCell ref="O355:O356"/>
    <mergeCell ref="P355:P356"/>
    <mergeCell ref="B355:B356"/>
    <mergeCell ref="C355:C356"/>
    <mergeCell ref="D355:D356"/>
    <mergeCell ref="E355:F356"/>
    <mergeCell ref="G355:G356"/>
    <mergeCell ref="H355:H356"/>
    <mergeCell ref="L353:L354"/>
    <mergeCell ref="M353:N354"/>
    <mergeCell ref="O353:O354"/>
    <mergeCell ref="P353:P354"/>
    <mergeCell ref="Q353:R354"/>
    <mergeCell ref="S353:S354"/>
    <mergeCell ref="Q351:R352"/>
    <mergeCell ref="S351:S352"/>
    <mergeCell ref="B353:B354"/>
    <mergeCell ref="C353:C354"/>
    <mergeCell ref="D353:D354"/>
    <mergeCell ref="E353:F354"/>
    <mergeCell ref="G353:G354"/>
    <mergeCell ref="H353:H354"/>
    <mergeCell ref="I353:J354"/>
    <mergeCell ref="K353:K354"/>
    <mergeCell ref="I351:J352"/>
    <mergeCell ref="K351:K352"/>
    <mergeCell ref="L351:L352"/>
    <mergeCell ref="M351:N352"/>
    <mergeCell ref="O351:O352"/>
    <mergeCell ref="P351:P352"/>
    <mergeCell ref="B351:B352"/>
    <mergeCell ref="C351:C352"/>
    <mergeCell ref="D351:D352"/>
    <mergeCell ref="E351:F352"/>
    <mergeCell ref="G351:G352"/>
    <mergeCell ref="H351:H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E348:G348"/>
    <mergeCell ref="I348:K348"/>
    <mergeCell ref="M348:O348"/>
    <mergeCell ref="Q348:S348"/>
    <mergeCell ref="B349:B350"/>
    <mergeCell ref="C349:C350"/>
    <mergeCell ref="D349:D350"/>
    <mergeCell ref="E349:E350"/>
    <mergeCell ref="F349:F350"/>
    <mergeCell ref="G349:G350"/>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L344:L345"/>
    <mergeCell ref="M344:N345"/>
    <mergeCell ref="O344:O345"/>
    <mergeCell ref="P344:P345"/>
    <mergeCell ref="Q344:R345"/>
    <mergeCell ref="S344:S345"/>
    <mergeCell ref="Q342:R343"/>
    <mergeCell ref="S342:S343"/>
    <mergeCell ref="B344:B345"/>
    <mergeCell ref="C344:C345"/>
    <mergeCell ref="D344:D345"/>
    <mergeCell ref="E344:F345"/>
    <mergeCell ref="G344:G345"/>
    <mergeCell ref="H344:H345"/>
    <mergeCell ref="I344:J345"/>
    <mergeCell ref="K344:K345"/>
    <mergeCell ref="I342:J343"/>
    <mergeCell ref="K342:K343"/>
    <mergeCell ref="L342:L343"/>
    <mergeCell ref="M342:N343"/>
    <mergeCell ref="O342:O343"/>
    <mergeCell ref="P342:P343"/>
    <mergeCell ref="B342:B343"/>
    <mergeCell ref="C342:C343"/>
    <mergeCell ref="D342:D343"/>
    <mergeCell ref="E342:F343"/>
    <mergeCell ref="G342:G343"/>
    <mergeCell ref="H342:H343"/>
    <mergeCell ref="L340:L341"/>
    <mergeCell ref="M340:N341"/>
    <mergeCell ref="O340:O341"/>
    <mergeCell ref="P340:P341"/>
    <mergeCell ref="Q340:R341"/>
    <mergeCell ref="S340:S341"/>
    <mergeCell ref="Q338:R339"/>
    <mergeCell ref="S338:S339"/>
    <mergeCell ref="B340:B341"/>
    <mergeCell ref="C340:C341"/>
    <mergeCell ref="D340:D341"/>
    <mergeCell ref="E340:F341"/>
    <mergeCell ref="G340:G341"/>
    <mergeCell ref="H340:H341"/>
    <mergeCell ref="I340:J341"/>
    <mergeCell ref="K340:K341"/>
    <mergeCell ref="I338:J339"/>
    <mergeCell ref="K338:K339"/>
    <mergeCell ref="L338:L339"/>
    <mergeCell ref="M338:N339"/>
    <mergeCell ref="O338:O339"/>
    <mergeCell ref="P338:P339"/>
    <mergeCell ref="B338:B339"/>
    <mergeCell ref="C338:C339"/>
    <mergeCell ref="D338:D339"/>
    <mergeCell ref="E338:F339"/>
    <mergeCell ref="G338:G339"/>
    <mergeCell ref="H338:H339"/>
    <mergeCell ref="Q335:R336"/>
    <mergeCell ref="S335:S336"/>
    <mergeCell ref="E337:G337"/>
    <mergeCell ref="I337:K337"/>
    <mergeCell ref="M337:O337"/>
    <mergeCell ref="Q337:S337"/>
    <mergeCell ref="I335:J336"/>
    <mergeCell ref="K335:K336"/>
    <mergeCell ref="L335:L336"/>
    <mergeCell ref="M335:N336"/>
    <mergeCell ref="O335:O336"/>
    <mergeCell ref="P335:P336"/>
    <mergeCell ref="B335:B336"/>
    <mergeCell ref="C335:C336"/>
    <mergeCell ref="D335:D336"/>
    <mergeCell ref="E335:F336"/>
    <mergeCell ref="G335:G336"/>
    <mergeCell ref="H335:H336"/>
    <mergeCell ref="L333:L334"/>
    <mergeCell ref="M333:N334"/>
    <mergeCell ref="O333:O334"/>
    <mergeCell ref="P333:P334"/>
    <mergeCell ref="Q333:R334"/>
    <mergeCell ref="S333:S334"/>
    <mergeCell ref="Q331:R332"/>
    <mergeCell ref="S331:S332"/>
    <mergeCell ref="B333:B334"/>
    <mergeCell ref="C333:C334"/>
    <mergeCell ref="D333:D334"/>
    <mergeCell ref="E333:F334"/>
    <mergeCell ref="G333:G334"/>
    <mergeCell ref="H333:H334"/>
    <mergeCell ref="I333:J334"/>
    <mergeCell ref="K333:K334"/>
    <mergeCell ref="I331:J332"/>
    <mergeCell ref="K331:K332"/>
    <mergeCell ref="L331:L332"/>
    <mergeCell ref="M331:N332"/>
    <mergeCell ref="O331:O332"/>
    <mergeCell ref="P331:P332"/>
    <mergeCell ref="B331:B332"/>
    <mergeCell ref="C331:C332"/>
    <mergeCell ref="D331:D332"/>
    <mergeCell ref="E331:F332"/>
    <mergeCell ref="G331:G332"/>
    <mergeCell ref="H331:H332"/>
    <mergeCell ref="L329:L330"/>
    <mergeCell ref="M329:N330"/>
    <mergeCell ref="O329:O330"/>
    <mergeCell ref="P329:P330"/>
    <mergeCell ref="Q329:R330"/>
    <mergeCell ref="S329:S330"/>
    <mergeCell ref="Q327:R328"/>
    <mergeCell ref="S327:S328"/>
    <mergeCell ref="B329:B330"/>
    <mergeCell ref="C329:C330"/>
    <mergeCell ref="D329:D330"/>
    <mergeCell ref="E329:F330"/>
    <mergeCell ref="G329:G330"/>
    <mergeCell ref="H329:H330"/>
    <mergeCell ref="I329:J330"/>
    <mergeCell ref="K329:K330"/>
    <mergeCell ref="I327:J328"/>
    <mergeCell ref="K327:K328"/>
    <mergeCell ref="L327:L328"/>
    <mergeCell ref="M327:N328"/>
    <mergeCell ref="O327:O328"/>
    <mergeCell ref="P327:P328"/>
    <mergeCell ref="B327:B328"/>
    <mergeCell ref="C327:C328"/>
    <mergeCell ref="D327:D328"/>
    <mergeCell ref="E327:F328"/>
    <mergeCell ref="G327:G328"/>
    <mergeCell ref="H327:H328"/>
    <mergeCell ref="Q324:R325"/>
    <mergeCell ref="S324:S325"/>
    <mergeCell ref="E326:G326"/>
    <mergeCell ref="I326:K326"/>
    <mergeCell ref="M326:O326"/>
    <mergeCell ref="Q326:S326"/>
    <mergeCell ref="I324:J325"/>
    <mergeCell ref="K324:K325"/>
    <mergeCell ref="L324:L325"/>
    <mergeCell ref="M324:N325"/>
    <mergeCell ref="O324:O325"/>
    <mergeCell ref="P324:P325"/>
    <mergeCell ref="B324:B325"/>
    <mergeCell ref="C324:C325"/>
    <mergeCell ref="D324:D325"/>
    <mergeCell ref="E324:F325"/>
    <mergeCell ref="G324:G325"/>
    <mergeCell ref="H324:H325"/>
    <mergeCell ref="L322:L323"/>
    <mergeCell ref="M322:N323"/>
    <mergeCell ref="O322:O323"/>
    <mergeCell ref="P322:P323"/>
    <mergeCell ref="Q322:R323"/>
    <mergeCell ref="S322:S323"/>
    <mergeCell ref="Q320:R321"/>
    <mergeCell ref="S320:S321"/>
    <mergeCell ref="B322:B323"/>
    <mergeCell ref="C322:C323"/>
    <mergeCell ref="D322:D323"/>
    <mergeCell ref="E322:F323"/>
    <mergeCell ref="G322:G323"/>
    <mergeCell ref="H322:H323"/>
    <mergeCell ref="I322:J323"/>
    <mergeCell ref="K322:K323"/>
    <mergeCell ref="I320:J321"/>
    <mergeCell ref="K320:K321"/>
    <mergeCell ref="L320:L321"/>
    <mergeCell ref="M320:N321"/>
    <mergeCell ref="O320:O321"/>
    <mergeCell ref="P320:P321"/>
    <mergeCell ref="B320:B321"/>
    <mergeCell ref="C320:C321"/>
    <mergeCell ref="D320:D321"/>
    <mergeCell ref="E320:F321"/>
    <mergeCell ref="G320:G321"/>
    <mergeCell ref="H320:H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E317:G317"/>
    <mergeCell ref="I317:K317"/>
    <mergeCell ref="M317:O317"/>
    <mergeCell ref="Q317:S317"/>
    <mergeCell ref="B318:B319"/>
    <mergeCell ref="C318:C319"/>
    <mergeCell ref="D318:D319"/>
    <mergeCell ref="E318:E319"/>
    <mergeCell ref="F318:F319"/>
    <mergeCell ref="G318:G319"/>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L313:L314"/>
    <mergeCell ref="M313:N314"/>
    <mergeCell ref="O313:O314"/>
    <mergeCell ref="P313:P314"/>
    <mergeCell ref="Q313:R314"/>
    <mergeCell ref="S313:S314"/>
    <mergeCell ref="Q311:R312"/>
    <mergeCell ref="S311:S312"/>
    <mergeCell ref="B313:B314"/>
    <mergeCell ref="C313:C314"/>
    <mergeCell ref="D313:D314"/>
    <mergeCell ref="E313:F314"/>
    <mergeCell ref="G313:G314"/>
    <mergeCell ref="H313:H314"/>
    <mergeCell ref="I313:J314"/>
    <mergeCell ref="K313:K314"/>
    <mergeCell ref="I311:J312"/>
    <mergeCell ref="K311:K312"/>
    <mergeCell ref="L311:L312"/>
    <mergeCell ref="M311:N312"/>
    <mergeCell ref="O311:O312"/>
    <mergeCell ref="P311:P312"/>
    <mergeCell ref="B311:B312"/>
    <mergeCell ref="C311:C312"/>
    <mergeCell ref="D311:D312"/>
    <mergeCell ref="E311:F312"/>
    <mergeCell ref="G311:G312"/>
    <mergeCell ref="H311:H312"/>
    <mergeCell ref="L309:L310"/>
    <mergeCell ref="M309:N310"/>
    <mergeCell ref="O309:O310"/>
    <mergeCell ref="P309:P310"/>
    <mergeCell ref="Q309:R310"/>
    <mergeCell ref="S309:S310"/>
    <mergeCell ref="Q307:R308"/>
    <mergeCell ref="S307:S308"/>
    <mergeCell ref="B309:B310"/>
    <mergeCell ref="C309:C310"/>
    <mergeCell ref="D309:D310"/>
    <mergeCell ref="E309:F310"/>
    <mergeCell ref="G309:G310"/>
    <mergeCell ref="H309:H310"/>
    <mergeCell ref="I309:J310"/>
    <mergeCell ref="K309:K310"/>
    <mergeCell ref="I307:J308"/>
    <mergeCell ref="K307:K308"/>
    <mergeCell ref="L307:L308"/>
    <mergeCell ref="M307:N308"/>
    <mergeCell ref="O307:O308"/>
    <mergeCell ref="P307:P308"/>
    <mergeCell ref="B307:B308"/>
    <mergeCell ref="C307:C308"/>
    <mergeCell ref="D307:D308"/>
    <mergeCell ref="E307:F308"/>
    <mergeCell ref="G307:G308"/>
    <mergeCell ref="H307:H308"/>
    <mergeCell ref="Q304:R305"/>
    <mergeCell ref="S304:S305"/>
    <mergeCell ref="E306:G306"/>
    <mergeCell ref="I306:K306"/>
    <mergeCell ref="M306:O306"/>
    <mergeCell ref="Q306:S306"/>
    <mergeCell ref="I304:J305"/>
    <mergeCell ref="K304:K305"/>
    <mergeCell ref="L304:L305"/>
    <mergeCell ref="M304:N305"/>
    <mergeCell ref="O304:O305"/>
    <mergeCell ref="P304:P305"/>
    <mergeCell ref="B304:B305"/>
    <mergeCell ref="C304:C305"/>
    <mergeCell ref="D304:D305"/>
    <mergeCell ref="E304:F305"/>
    <mergeCell ref="G304:G305"/>
    <mergeCell ref="H304:H305"/>
    <mergeCell ref="L302:L303"/>
    <mergeCell ref="M302:N303"/>
    <mergeCell ref="O302:O303"/>
    <mergeCell ref="P302:P303"/>
    <mergeCell ref="Q302:R303"/>
    <mergeCell ref="S302:S303"/>
    <mergeCell ref="Q300:R301"/>
    <mergeCell ref="S300:S301"/>
    <mergeCell ref="B302:B303"/>
    <mergeCell ref="C302:C303"/>
    <mergeCell ref="D302:D303"/>
    <mergeCell ref="E302:F303"/>
    <mergeCell ref="G302:G303"/>
    <mergeCell ref="H302:H303"/>
    <mergeCell ref="I302:J303"/>
    <mergeCell ref="K302:K303"/>
    <mergeCell ref="I300:J301"/>
    <mergeCell ref="K300:K301"/>
    <mergeCell ref="L300:L301"/>
    <mergeCell ref="M300:N301"/>
    <mergeCell ref="O300:O301"/>
    <mergeCell ref="P300:P301"/>
    <mergeCell ref="B300:B301"/>
    <mergeCell ref="C300:C301"/>
    <mergeCell ref="D300:D301"/>
    <mergeCell ref="E300:F301"/>
    <mergeCell ref="G300:G301"/>
    <mergeCell ref="H300:H301"/>
    <mergeCell ref="L298:L299"/>
    <mergeCell ref="M298:N299"/>
    <mergeCell ref="O298:O299"/>
    <mergeCell ref="P298:P299"/>
    <mergeCell ref="Q298:R299"/>
    <mergeCell ref="S298:S299"/>
    <mergeCell ref="Q296:R297"/>
    <mergeCell ref="S296:S297"/>
    <mergeCell ref="B298:B299"/>
    <mergeCell ref="C298:C299"/>
    <mergeCell ref="D298:D299"/>
    <mergeCell ref="E298:F299"/>
    <mergeCell ref="G298:G299"/>
    <mergeCell ref="H298:H299"/>
    <mergeCell ref="I298:J299"/>
    <mergeCell ref="K298:K299"/>
    <mergeCell ref="I296:J297"/>
    <mergeCell ref="K296:K297"/>
    <mergeCell ref="L296:L297"/>
    <mergeCell ref="M296:N297"/>
    <mergeCell ref="O296:O297"/>
    <mergeCell ref="P296:P297"/>
    <mergeCell ref="B296:B297"/>
    <mergeCell ref="C296:C297"/>
    <mergeCell ref="D296:D297"/>
    <mergeCell ref="E296:F297"/>
    <mergeCell ref="G296:G297"/>
    <mergeCell ref="H296:H297"/>
    <mergeCell ref="Q293:R294"/>
    <mergeCell ref="S293:S294"/>
    <mergeCell ref="E295:G295"/>
    <mergeCell ref="I295:K295"/>
    <mergeCell ref="M295:O295"/>
    <mergeCell ref="Q295:S295"/>
    <mergeCell ref="I293:J294"/>
    <mergeCell ref="K293:K294"/>
    <mergeCell ref="L293:L294"/>
    <mergeCell ref="M293:N294"/>
    <mergeCell ref="O293:O294"/>
    <mergeCell ref="P293:P294"/>
    <mergeCell ref="B293:B294"/>
    <mergeCell ref="C293:C294"/>
    <mergeCell ref="D293:D294"/>
    <mergeCell ref="E293:F294"/>
    <mergeCell ref="G293:G294"/>
    <mergeCell ref="H293:H294"/>
    <mergeCell ref="L291:L292"/>
    <mergeCell ref="M291:N292"/>
    <mergeCell ref="O291:O292"/>
    <mergeCell ref="P291:P292"/>
    <mergeCell ref="Q291:R292"/>
    <mergeCell ref="S291:S292"/>
    <mergeCell ref="Q289:R290"/>
    <mergeCell ref="S289:S290"/>
    <mergeCell ref="B291:B292"/>
    <mergeCell ref="C291:C292"/>
    <mergeCell ref="D291:D292"/>
    <mergeCell ref="E291:F292"/>
    <mergeCell ref="G291:G292"/>
    <mergeCell ref="H291:H292"/>
    <mergeCell ref="I291:J292"/>
    <mergeCell ref="K291:K292"/>
    <mergeCell ref="I289:J290"/>
    <mergeCell ref="K289:K290"/>
    <mergeCell ref="L289:L290"/>
    <mergeCell ref="M289:N290"/>
    <mergeCell ref="O289:O290"/>
    <mergeCell ref="P289:P290"/>
    <mergeCell ref="B289:B290"/>
    <mergeCell ref="C289:C290"/>
    <mergeCell ref="D289:D290"/>
    <mergeCell ref="E289:F290"/>
    <mergeCell ref="G289:G290"/>
    <mergeCell ref="H289:H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E285:G285"/>
    <mergeCell ref="I285:K285"/>
    <mergeCell ref="M285:O285"/>
    <mergeCell ref="Q285:S285"/>
    <mergeCell ref="E286:G286"/>
    <mergeCell ref="I286:K286"/>
    <mergeCell ref="M286:O286"/>
    <mergeCell ref="Q286:S286"/>
    <mergeCell ref="Z277:Z278"/>
    <mergeCell ref="B280:S280"/>
    <mergeCell ref="E282:S282"/>
    <mergeCell ref="E283:K283"/>
    <mergeCell ref="M283:S283"/>
    <mergeCell ref="E284:G284"/>
    <mergeCell ref="I284:K284"/>
    <mergeCell ref="M284:O284"/>
    <mergeCell ref="Q284:S284"/>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V275:V276"/>
    <mergeCell ref="W275:W276"/>
    <mergeCell ref="X275:Y276"/>
    <mergeCell ref="Z275:Z276"/>
    <mergeCell ref="B277:B278"/>
    <mergeCell ref="C277:C278"/>
    <mergeCell ref="D277:D278"/>
    <mergeCell ref="E277:E278"/>
    <mergeCell ref="F277:F278"/>
    <mergeCell ref="G277:G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B269:B270"/>
    <mergeCell ref="C269:C270"/>
    <mergeCell ref="D269:E270"/>
    <mergeCell ref="F269:F270"/>
    <mergeCell ref="G269:G270"/>
    <mergeCell ref="H269:I270"/>
    <mergeCell ref="Z266:Z267"/>
    <mergeCell ref="D268:F268"/>
    <mergeCell ref="H268:J268"/>
    <mergeCell ref="L268:N268"/>
    <mergeCell ref="P268:R268"/>
    <mergeCell ref="T268:V268"/>
    <mergeCell ref="X268:Z268"/>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V255:V256"/>
    <mergeCell ref="W255:W256"/>
    <mergeCell ref="X255:Y256"/>
    <mergeCell ref="Z255:Z256"/>
    <mergeCell ref="D257:F257"/>
    <mergeCell ref="H257:J257"/>
    <mergeCell ref="L257:N257"/>
    <mergeCell ref="P257:R257"/>
    <mergeCell ref="T257:V257"/>
    <mergeCell ref="X257:Z257"/>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Z246:Z247"/>
    <mergeCell ref="D248:F248"/>
    <mergeCell ref="H248:J248"/>
    <mergeCell ref="L248:N248"/>
    <mergeCell ref="P248:R248"/>
    <mergeCell ref="T248:V248"/>
    <mergeCell ref="X248:Z248"/>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V244:V245"/>
    <mergeCell ref="W244:W245"/>
    <mergeCell ref="X244:Y245"/>
    <mergeCell ref="Z244:Z245"/>
    <mergeCell ref="B246:B247"/>
    <mergeCell ref="C246:C247"/>
    <mergeCell ref="D246:D247"/>
    <mergeCell ref="E246:E247"/>
    <mergeCell ref="F246:F247"/>
    <mergeCell ref="G246:G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Z235:Z236"/>
    <mergeCell ref="D237:F237"/>
    <mergeCell ref="H237:J237"/>
    <mergeCell ref="L237:N237"/>
    <mergeCell ref="P237:R237"/>
    <mergeCell ref="T237:V237"/>
    <mergeCell ref="X237:Z237"/>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B227:B228"/>
    <mergeCell ref="C227:C228"/>
    <mergeCell ref="D227:E228"/>
    <mergeCell ref="F227:F228"/>
    <mergeCell ref="G227:G228"/>
    <mergeCell ref="H227:I228"/>
    <mergeCell ref="V224:V225"/>
    <mergeCell ref="W224:W225"/>
    <mergeCell ref="X224:Y225"/>
    <mergeCell ref="Z224:Z225"/>
    <mergeCell ref="D226:F226"/>
    <mergeCell ref="H226:J226"/>
    <mergeCell ref="L226:N226"/>
    <mergeCell ref="P226:R226"/>
    <mergeCell ref="T226:V226"/>
    <mergeCell ref="X226:Z226"/>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Z215:Z216"/>
    <mergeCell ref="D217:F217"/>
    <mergeCell ref="H217:J217"/>
    <mergeCell ref="L217:N217"/>
    <mergeCell ref="P217:R217"/>
    <mergeCell ref="T217:V217"/>
    <mergeCell ref="X217:Z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V213:V214"/>
    <mergeCell ref="W213:W214"/>
    <mergeCell ref="X213:Y214"/>
    <mergeCell ref="Z213:Z214"/>
    <mergeCell ref="B215:B216"/>
    <mergeCell ref="C215:C216"/>
    <mergeCell ref="D215:D216"/>
    <mergeCell ref="E215:E216"/>
    <mergeCell ref="F215:F216"/>
    <mergeCell ref="G215:G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Z204:Z205"/>
    <mergeCell ref="D206:F206"/>
    <mergeCell ref="H206:J206"/>
    <mergeCell ref="L206:N206"/>
    <mergeCell ref="P206:R206"/>
    <mergeCell ref="T206:V206"/>
    <mergeCell ref="X206:Z206"/>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V193:V194"/>
    <mergeCell ref="W193:W194"/>
    <mergeCell ref="X193:Y194"/>
    <mergeCell ref="Z193:Z194"/>
    <mergeCell ref="D195:F195"/>
    <mergeCell ref="H195:J195"/>
    <mergeCell ref="L195:N195"/>
    <mergeCell ref="P195:R195"/>
    <mergeCell ref="T195:V195"/>
    <mergeCell ref="X195:Z195"/>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D186:F186"/>
    <mergeCell ref="H186:J186"/>
    <mergeCell ref="L186:N186"/>
    <mergeCell ref="P186:R186"/>
    <mergeCell ref="T186:V186"/>
    <mergeCell ref="X186:Z186"/>
    <mergeCell ref="D185:F185"/>
    <mergeCell ref="H185:J185"/>
    <mergeCell ref="L185:N185"/>
    <mergeCell ref="P185:R185"/>
    <mergeCell ref="T185:V185"/>
    <mergeCell ref="X185:Z185"/>
    <mergeCell ref="D184:F184"/>
    <mergeCell ref="H184:J184"/>
    <mergeCell ref="L184:N184"/>
    <mergeCell ref="P184:R184"/>
    <mergeCell ref="T184:V184"/>
    <mergeCell ref="X184:Z184"/>
    <mergeCell ref="W178:W179"/>
    <mergeCell ref="X178:X179"/>
    <mergeCell ref="Y178:Y179"/>
    <mergeCell ref="Z178:Z179"/>
    <mergeCell ref="B181:Z181"/>
    <mergeCell ref="D183:N183"/>
    <mergeCell ref="P183:Z183"/>
    <mergeCell ref="Q178:Q179"/>
    <mergeCell ref="R178:R179"/>
    <mergeCell ref="S178:S179"/>
    <mergeCell ref="T178:T179"/>
    <mergeCell ref="U178:U179"/>
    <mergeCell ref="V178:V179"/>
    <mergeCell ref="K178:K179"/>
    <mergeCell ref="L178:L179"/>
    <mergeCell ref="M178:M179"/>
    <mergeCell ref="N178:N179"/>
    <mergeCell ref="O178:O179"/>
    <mergeCell ref="P178:P179"/>
    <mergeCell ref="Z176:Z177"/>
    <mergeCell ref="B178:B179"/>
    <mergeCell ref="C178:C179"/>
    <mergeCell ref="D178:D179"/>
    <mergeCell ref="E178:E179"/>
    <mergeCell ref="F178:F179"/>
    <mergeCell ref="G178:G179"/>
    <mergeCell ref="H178:H179"/>
    <mergeCell ref="I178:I179"/>
    <mergeCell ref="J178:J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V174:V175"/>
    <mergeCell ref="W174:W175"/>
    <mergeCell ref="X174:Y175"/>
    <mergeCell ref="Z174:Z175"/>
    <mergeCell ref="B176:B177"/>
    <mergeCell ref="C176:C177"/>
    <mergeCell ref="D176:D177"/>
    <mergeCell ref="E176:E177"/>
    <mergeCell ref="F176:F177"/>
    <mergeCell ref="G176:G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Z165:Z166"/>
    <mergeCell ref="D167:F167"/>
    <mergeCell ref="H167:J167"/>
    <mergeCell ref="L167:N167"/>
    <mergeCell ref="P167:R167"/>
    <mergeCell ref="T167:V167"/>
    <mergeCell ref="X167:Z167"/>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V154:V155"/>
    <mergeCell ref="W154:W155"/>
    <mergeCell ref="X154:Y155"/>
    <mergeCell ref="Z154:Z155"/>
    <mergeCell ref="D156:F156"/>
    <mergeCell ref="H156:J156"/>
    <mergeCell ref="L156:N156"/>
    <mergeCell ref="P156:R156"/>
    <mergeCell ref="T156:V156"/>
    <mergeCell ref="X156:Z156"/>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7:F147"/>
    <mergeCell ref="H147:J147"/>
    <mergeCell ref="L147:N147"/>
    <mergeCell ref="P147:R147"/>
    <mergeCell ref="T147:V147"/>
    <mergeCell ref="X147:Z147"/>
    <mergeCell ref="X145:Z145"/>
    <mergeCell ref="D146:F146"/>
    <mergeCell ref="H146:J146"/>
    <mergeCell ref="L146:N146"/>
    <mergeCell ref="P146:R146"/>
    <mergeCell ref="T146:V146"/>
    <mergeCell ref="X146:Z146"/>
    <mergeCell ref="W141:W142"/>
    <mergeCell ref="X141:X142"/>
    <mergeCell ref="Y141:Y142"/>
    <mergeCell ref="Z141:Z142"/>
    <mergeCell ref="B143:Z143"/>
    <mergeCell ref="D145:F145"/>
    <mergeCell ref="H145:J145"/>
    <mergeCell ref="L145:N145"/>
    <mergeCell ref="P145:R145"/>
    <mergeCell ref="T145:V145"/>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V137:V138"/>
    <mergeCell ref="W137:W138"/>
    <mergeCell ref="X137:Y138"/>
    <mergeCell ref="Z137:Z138"/>
    <mergeCell ref="B139:B140"/>
    <mergeCell ref="C139:C140"/>
    <mergeCell ref="D139:D140"/>
    <mergeCell ref="E139:E140"/>
    <mergeCell ref="F139:F140"/>
    <mergeCell ref="G139:G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Z128:Z129"/>
    <mergeCell ref="D130:F130"/>
    <mergeCell ref="H130:J130"/>
    <mergeCell ref="L130:N130"/>
    <mergeCell ref="P130:R130"/>
    <mergeCell ref="T130:V130"/>
    <mergeCell ref="X130:Z130"/>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V117:V118"/>
    <mergeCell ref="W117:W118"/>
    <mergeCell ref="X117:Y118"/>
    <mergeCell ref="Z117:Z118"/>
    <mergeCell ref="D119:F119"/>
    <mergeCell ref="H119:J119"/>
    <mergeCell ref="L119:N119"/>
    <mergeCell ref="P119:R119"/>
    <mergeCell ref="T119:V119"/>
    <mergeCell ref="X119:Z119"/>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10:F110"/>
    <mergeCell ref="H110:J110"/>
    <mergeCell ref="L110:N110"/>
    <mergeCell ref="P110:R110"/>
    <mergeCell ref="T110:V110"/>
    <mergeCell ref="X110:Z110"/>
    <mergeCell ref="D109:F109"/>
    <mergeCell ref="H109:J109"/>
    <mergeCell ref="L109:N109"/>
    <mergeCell ref="P109:R109"/>
    <mergeCell ref="T109:V109"/>
    <mergeCell ref="X109:Z109"/>
    <mergeCell ref="N102:N103"/>
    <mergeCell ref="O102:O103"/>
    <mergeCell ref="P102:P103"/>
    <mergeCell ref="B106:Z106"/>
    <mergeCell ref="D108:F108"/>
    <mergeCell ref="H108:J108"/>
    <mergeCell ref="L108:N108"/>
    <mergeCell ref="P108:R108"/>
    <mergeCell ref="T108:V108"/>
    <mergeCell ref="X108:Z108"/>
    <mergeCell ref="H102:H103"/>
    <mergeCell ref="I102:I103"/>
    <mergeCell ref="J102:J103"/>
    <mergeCell ref="K102:K103"/>
    <mergeCell ref="L102:L103"/>
    <mergeCell ref="M102:M103"/>
    <mergeCell ref="D101:E101"/>
    <mergeCell ref="G101:I101"/>
    <mergeCell ref="K101:L101"/>
    <mergeCell ref="N101:P101"/>
    <mergeCell ref="B102:B103"/>
    <mergeCell ref="C102:C103"/>
    <mergeCell ref="D102:D103"/>
    <mergeCell ref="E102:E103"/>
    <mergeCell ref="F102:F103"/>
    <mergeCell ref="G102:G103"/>
    <mergeCell ref="D98:P98"/>
    <mergeCell ref="D99:I99"/>
    <mergeCell ref="K99:P99"/>
    <mergeCell ref="D100:E100"/>
    <mergeCell ref="G100:I100"/>
    <mergeCell ref="K100:L100"/>
    <mergeCell ref="N100:P100"/>
    <mergeCell ref="T92:T93"/>
    <mergeCell ref="U92:U93"/>
    <mergeCell ref="V92:V93"/>
    <mergeCell ref="W92:W93"/>
    <mergeCell ref="X92:X93"/>
    <mergeCell ref="B96:P96"/>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90:X90"/>
    <mergeCell ref="D91:E91"/>
    <mergeCell ref="G91:I91"/>
    <mergeCell ref="K91:M91"/>
    <mergeCell ref="O91:P91"/>
    <mergeCell ref="R91:T91"/>
    <mergeCell ref="V91:X91"/>
    <mergeCell ref="B83:N83"/>
    <mergeCell ref="B86:X86"/>
    <mergeCell ref="D88:X88"/>
    <mergeCell ref="D89:M89"/>
    <mergeCell ref="O89:X89"/>
    <mergeCell ref="D90:E90"/>
    <mergeCell ref="G90:I90"/>
    <mergeCell ref="K90:M90"/>
    <mergeCell ref="O90:P90"/>
    <mergeCell ref="R90:T90"/>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X78:Y79"/>
    <mergeCell ref="Z78:Z79"/>
    <mergeCell ref="AA78:AA79"/>
    <mergeCell ref="AB78:AC79"/>
    <mergeCell ref="AD78:AD79"/>
    <mergeCell ref="B80:B81"/>
    <mergeCell ref="C80:C81"/>
    <mergeCell ref="D80:D81"/>
    <mergeCell ref="E80:E81"/>
    <mergeCell ref="F80:F81"/>
    <mergeCell ref="P78:Q79"/>
    <mergeCell ref="R78:R79"/>
    <mergeCell ref="S78:S79"/>
    <mergeCell ref="T78:U79"/>
    <mergeCell ref="V78:V79"/>
    <mergeCell ref="W78:W79"/>
    <mergeCell ref="H78:I79"/>
    <mergeCell ref="J78:J79"/>
    <mergeCell ref="K78:K79"/>
    <mergeCell ref="L78:M79"/>
    <mergeCell ref="N78:N79"/>
    <mergeCell ref="O78:O79"/>
    <mergeCell ref="X76:Y77"/>
    <mergeCell ref="Z76:Z77"/>
    <mergeCell ref="AA76:AA77"/>
    <mergeCell ref="AB76:AC77"/>
    <mergeCell ref="AD76:AD77"/>
    <mergeCell ref="B78:B79"/>
    <mergeCell ref="C78:C79"/>
    <mergeCell ref="D78:E79"/>
    <mergeCell ref="F78:F79"/>
    <mergeCell ref="G78:G79"/>
    <mergeCell ref="P76:Q77"/>
    <mergeCell ref="R76:R77"/>
    <mergeCell ref="S76:S77"/>
    <mergeCell ref="T76:U77"/>
    <mergeCell ref="V76:V77"/>
    <mergeCell ref="W76:W77"/>
    <mergeCell ref="H76:I77"/>
    <mergeCell ref="J76:J77"/>
    <mergeCell ref="K76:K77"/>
    <mergeCell ref="L76:M77"/>
    <mergeCell ref="N76:N77"/>
    <mergeCell ref="O76:O77"/>
    <mergeCell ref="X74:Y75"/>
    <mergeCell ref="Z74:Z75"/>
    <mergeCell ref="AA74:AA75"/>
    <mergeCell ref="AB74:AC75"/>
    <mergeCell ref="AD74:AD75"/>
    <mergeCell ref="B76:B77"/>
    <mergeCell ref="C76:C77"/>
    <mergeCell ref="D76:E77"/>
    <mergeCell ref="F76:F77"/>
    <mergeCell ref="G76:G77"/>
    <mergeCell ref="P74:Q75"/>
    <mergeCell ref="R74:R75"/>
    <mergeCell ref="S74:S75"/>
    <mergeCell ref="T74:U75"/>
    <mergeCell ref="V74:V75"/>
    <mergeCell ref="W74:W75"/>
    <mergeCell ref="H74:I75"/>
    <mergeCell ref="J74:J75"/>
    <mergeCell ref="K74:K75"/>
    <mergeCell ref="L74:M75"/>
    <mergeCell ref="N74:N75"/>
    <mergeCell ref="O74:O75"/>
    <mergeCell ref="Z72:Z73"/>
    <mergeCell ref="AA72:AA73"/>
    <mergeCell ref="AB72:AB73"/>
    <mergeCell ref="AC72:AC73"/>
    <mergeCell ref="AD72:AD73"/>
    <mergeCell ref="B74:B75"/>
    <mergeCell ref="C74:C75"/>
    <mergeCell ref="D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B69:AB70"/>
    <mergeCell ref="AC69:AC70"/>
    <mergeCell ref="AD69:AD70"/>
    <mergeCell ref="D71:F71"/>
    <mergeCell ref="H71:J71"/>
    <mergeCell ref="L71:N71"/>
    <mergeCell ref="P71:R71"/>
    <mergeCell ref="T71:V71"/>
    <mergeCell ref="X71:Z71"/>
    <mergeCell ref="AB71:AD71"/>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B67:AC68"/>
    <mergeCell ref="AD67:AD68"/>
    <mergeCell ref="B69:B70"/>
    <mergeCell ref="C69:C70"/>
    <mergeCell ref="D69:D70"/>
    <mergeCell ref="E69:E70"/>
    <mergeCell ref="F69:F70"/>
    <mergeCell ref="G69:G70"/>
    <mergeCell ref="H69:H70"/>
    <mergeCell ref="I69:I70"/>
    <mergeCell ref="T67:U68"/>
    <mergeCell ref="V67:V68"/>
    <mergeCell ref="W67:W68"/>
    <mergeCell ref="X67:Y68"/>
    <mergeCell ref="Z67:Z68"/>
    <mergeCell ref="AA67:AA68"/>
    <mergeCell ref="L67:M68"/>
    <mergeCell ref="N67:N68"/>
    <mergeCell ref="O67:O68"/>
    <mergeCell ref="P67:Q68"/>
    <mergeCell ref="R67:R68"/>
    <mergeCell ref="S67:S68"/>
    <mergeCell ref="AB65:AC66"/>
    <mergeCell ref="AD65:AD66"/>
    <mergeCell ref="B67:B68"/>
    <mergeCell ref="C67:C68"/>
    <mergeCell ref="D67:E68"/>
    <mergeCell ref="F67:F68"/>
    <mergeCell ref="G67:G68"/>
    <mergeCell ref="H67:I68"/>
    <mergeCell ref="J67:J68"/>
    <mergeCell ref="K67:K68"/>
    <mergeCell ref="T65:U66"/>
    <mergeCell ref="V65:V66"/>
    <mergeCell ref="W65:W66"/>
    <mergeCell ref="X65:Y66"/>
    <mergeCell ref="Z65:Z66"/>
    <mergeCell ref="AA65:AA66"/>
    <mergeCell ref="L65:M66"/>
    <mergeCell ref="N65:N66"/>
    <mergeCell ref="O65:O66"/>
    <mergeCell ref="P65:Q66"/>
    <mergeCell ref="R65:R66"/>
    <mergeCell ref="S65:S66"/>
    <mergeCell ref="AB63:AC64"/>
    <mergeCell ref="AD63:AD64"/>
    <mergeCell ref="B65:B66"/>
    <mergeCell ref="C65:C66"/>
    <mergeCell ref="D65:E66"/>
    <mergeCell ref="F65:F66"/>
    <mergeCell ref="G65:G66"/>
    <mergeCell ref="H65:I66"/>
    <mergeCell ref="J65:J66"/>
    <mergeCell ref="K65:K66"/>
    <mergeCell ref="T63:U64"/>
    <mergeCell ref="V63:V64"/>
    <mergeCell ref="W63:W64"/>
    <mergeCell ref="X63:Y64"/>
    <mergeCell ref="Z63:Z64"/>
    <mergeCell ref="AA63:AA64"/>
    <mergeCell ref="L63:M64"/>
    <mergeCell ref="N63:N64"/>
    <mergeCell ref="O63:O64"/>
    <mergeCell ref="P63:Q64"/>
    <mergeCell ref="R63:R64"/>
    <mergeCell ref="S63:S64"/>
    <mergeCell ref="AC61:AC62"/>
    <mergeCell ref="AD61:AD62"/>
    <mergeCell ref="B63:B64"/>
    <mergeCell ref="C63:C64"/>
    <mergeCell ref="D63:E64"/>
    <mergeCell ref="F63:F64"/>
    <mergeCell ref="G63:G64"/>
    <mergeCell ref="H63:I64"/>
    <mergeCell ref="J63:J64"/>
    <mergeCell ref="K63:K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B60:AD60"/>
    <mergeCell ref="B61:B62"/>
    <mergeCell ref="C61:C62"/>
    <mergeCell ref="D61:D62"/>
    <mergeCell ref="E61:E62"/>
    <mergeCell ref="F61:F62"/>
    <mergeCell ref="G61:G62"/>
    <mergeCell ref="H61:H62"/>
    <mergeCell ref="I61:I62"/>
    <mergeCell ref="J61:J62"/>
    <mergeCell ref="D60:F60"/>
    <mergeCell ref="H60:J60"/>
    <mergeCell ref="L60:N60"/>
    <mergeCell ref="P60:R60"/>
    <mergeCell ref="T60:V60"/>
    <mergeCell ref="X60:Z60"/>
    <mergeCell ref="D57:AD57"/>
    <mergeCell ref="D58:AD58"/>
    <mergeCell ref="D59:F59"/>
    <mergeCell ref="H59:J59"/>
    <mergeCell ref="L59:N59"/>
    <mergeCell ref="P59:R59"/>
    <mergeCell ref="T59:V59"/>
    <mergeCell ref="X59:Z59"/>
    <mergeCell ref="AB59:AD59"/>
    <mergeCell ref="AA49:AA50"/>
    <mergeCell ref="AB49:AB50"/>
    <mergeCell ref="AC49:AC50"/>
    <mergeCell ref="AD49:AD50"/>
    <mergeCell ref="B52:P52"/>
    <mergeCell ref="B55:AD55"/>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B47:AB48"/>
    <mergeCell ref="AC47:AC48"/>
    <mergeCell ref="AD47:AD48"/>
    <mergeCell ref="B49:B50"/>
    <mergeCell ref="C49:C50"/>
    <mergeCell ref="D49:D50"/>
    <mergeCell ref="E49:E50"/>
    <mergeCell ref="F49:F50"/>
    <mergeCell ref="G49:G50"/>
    <mergeCell ref="H49:H50"/>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B45:AC46"/>
    <mergeCell ref="AD45:AD46"/>
    <mergeCell ref="B47:B48"/>
    <mergeCell ref="C47:C48"/>
    <mergeCell ref="D47:D48"/>
    <mergeCell ref="E47:E48"/>
    <mergeCell ref="F47:F48"/>
    <mergeCell ref="G47:G48"/>
    <mergeCell ref="H47:H48"/>
    <mergeCell ref="I47:I48"/>
    <mergeCell ref="T45:U46"/>
    <mergeCell ref="V45:V46"/>
    <mergeCell ref="W45:W46"/>
    <mergeCell ref="X45:Y46"/>
    <mergeCell ref="Z45:Z46"/>
    <mergeCell ref="AA45:AA46"/>
    <mergeCell ref="L45:M46"/>
    <mergeCell ref="N45:N46"/>
    <mergeCell ref="O45:O46"/>
    <mergeCell ref="P45:Q46"/>
    <mergeCell ref="R45:R46"/>
    <mergeCell ref="S45:S46"/>
    <mergeCell ref="AC43:AC44"/>
    <mergeCell ref="AD43:AD44"/>
    <mergeCell ref="B45:B46"/>
    <mergeCell ref="C45:C46"/>
    <mergeCell ref="D45:E46"/>
    <mergeCell ref="F45:F46"/>
    <mergeCell ref="G45:G46"/>
    <mergeCell ref="H45:I46"/>
    <mergeCell ref="J45:J46"/>
    <mergeCell ref="K45:K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B42:AD42"/>
    <mergeCell ref="B43:B44"/>
    <mergeCell ref="C43:C44"/>
    <mergeCell ref="D43:D44"/>
    <mergeCell ref="E43:E44"/>
    <mergeCell ref="F43:F44"/>
    <mergeCell ref="G43:G44"/>
    <mergeCell ref="H43:H44"/>
    <mergeCell ref="I43:I44"/>
    <mergeCell ref="J43:J44"/>
    <mergeCell ref="AA40:AA41"/>
    <mergeCell ref="AB40:AB41"/>
    <mergeCell ref="AC40:AC41"/>
    <mergeCell ref="AD40:AD41"/>
    <mergeCell ref="D42:F42"/>
    <mergeCell ref="H42:J42"/>
    <mergeCell ref="L42:N42"/>
    <mergeCell ref="P42:R42"/>
    <mergeCell ref="T42:V42"/>
    <mergeCell ref="X42:Z42"/>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B38:AB39"/>
    <mergeCell ref="AC38:AC39"/>
    <mergeCell ref="AD38:AD39"/>
    <mergeCell ref="B40:B41"/>
    <mergeCell ref="C40:C41"/>
    <mergeCell ref="D40:D41"/>
    <mergeCell ref="E40:E41"/>
    <mergeCell ref="F40:F41"/>
    <mergeCell ref="G40:G41"/>
    <mergeCell ref="H40:H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6:AC37"/>
    <mergeCell ref="AD36:AD37"/>
    <mergeCell ref="B38:B39"/>
    <mergeCell ref="C38:C39"/>
    <mergeCell ref="D38:D39"/>
    <mergeCell ref="E38:E39"/>
    <mergeCell ref="F38:F39"/>
    <mergeCell ref="G38:G39"/>
    <mergeCell ref="H38:H39"/>
    <mergeCell ref="I38:I39"/>
    <mergeCell ref="T36:U37"/>
    <mergeCell ref="V36:V37"/>
    <mergeCell ref="W36:W37"/>
    <mergeCell ref="X36:Y37"/>
    <mergeCell ref="Z36:Z37"/>
    <mergeCell ref="AA36:AA37"/>
    <mergeCell ref="L36:M37"/>
    <mergeCell ref="N36:N37"/>
    <mergeCell ref="O36:O37"/>
    <mergeCell ref="P36:Q37"/>
    <mergeCell ref="R36:R37"/>
    <mergeCell ref="S36:S37"/>
    <mergeCell ref="AC34:AC35"/>
    <mergeCell ref="AD34:AD35"/>
    <mergeCell ref="B36:B37"/>
    <mergeCell ref="C36:C37"/>
    <mergeCell ref="D36:E37"/>
    <mergeCell ref="F36:F37"/>
    <mergeCell ref="G36:G37"/>
    <mergeCell ref="H36:I37"/>
    <mergeCell ref="J36:J37"/>
    <mergeCell ref="K36:K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B33:AD33"/>
    <mergeCell ref="B34:B35"/>
    <mergeCell ref="C34:C35"/>
    <mergeCell ref="D34:D35"/>
    <mergeCell ref="E34:E35"/>
    <mergeCell ref="F34:F35"/>
    <mergeCell ref="G34:G35"/>
    <mergeCell ref="H34:H35"/>
    <mergeCell ref="I34:I35"/>
    <mergeCell ref="J34:J35"/>
    <mergeCell ref="D33:F33"/>
    <mergeCell ref="H33:J33"/>
    <mergeCell ref="L33:N33"/>
    <mergeCell ref="P33:R33"/>
    <mergeCell ref="T33:V33"/>
    <mergeCell ref="X33:Z33"/>
    <mergeCell ref="AB31:AD31"/>
    <mergeCell ref="D32:F32"/>
    <mergeCell ref="H32:J32"/>
    <mergeCell ref="L32:N32"/>
    <mergeCell ref="P32:R32"/>
    <mergeCell ref="T32:V32"/>
    <mergeCell ref="X32:Z32"/>
    <mergeCell ref="AB32:AD32"/>
    <mergeCell ref="D31:F31"/>
    <mergeCell ref="H31:J31"/>
    <mergeCell ref="L31:N31"/>
    <mergeCell ref="P31:R31"/>
    <mergeCell ref="T31:V31"/>
    <mergeCell ref="X31:Z31"/>
    <mergeCell ref="Z27:Z28"/>
    <mergeCell ref="AA27:AA28"/>
    <mergeCell ref="AB27:AB28"/>
    <mergeCell ref="AC27:AC28"/>
    <mergeCell ref="AD27:AD28"/>
    <mergeCell ref="B29:AD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A25:AA26"/>
    <mergeCell ref="AB25:AB26"/>
    <mergeCell ref="AC25:AC26"/>
    <mergeCell ref="AD25:AD26"/>
    <mergeCell ref="B27:B28"/>
    <mergeCell ref="C27:C28"/>
    <mergeCell ref="D27:D28"/>
    <mergeCell ref="E27:E28"/>
    <mergeCell ref="F27:F28"/>
    <mergeCell ref="G27:G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A23:AA24"/>
    <mergeCell ref="AB23:AC24"/>
    <mergeCell ref="AD23:AD24"/>
    <mergeCell ref="B25:B26"/>
    <mergeCell ref="C25:C26"/>
    <mergeCell ref="D25:D26"/>
    <mergeCell ref="E25:E26"/>
    <mergeCell ref="F25:F26"/>
    <mergeCell ref="G25:G26"/>
    <mergeCell ref="H25:H26"/>
    <mergeCell ref="S23:S24"/>
    <mergeCell ref="T23:U24"/>
    <mergeCell ref="V23:V24"/>
    <mergeCell ref="W23:W24"/>
    <mergeCell ref="X23:Y24"/>
    <mergeCell ref="Z23:Z24"/>
    <mergeCell ref="K23:K24"/>
    <mergeCell ref="L23:M24"/>
    <mergeCell ref="N23:N24"/>
    <mergeCell ref="O23:O24"/>
    <mergeCell ref="P23:Q24"/>
    <mergeCell ref="R23:R24"/>
    <mergeCell ref="AB21:AB22"/>
    <mergeCell ref="AC21:AC22"/>
    <mergeCell ref="AD21:AD22"/>
    <mergeCell ref="B23:B24"/>
    <mergeCell ref="C23:C24"/>
    <mergeCell ref="D23:E24"/>
    <mergeCell ref="F23:F24"/>
    <mergeCell ref="G23:G24"/>
    <mergeCell ref="H23:I24"/>
    <mergeCell ref="J23:J2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X20:Z20"/>
    <mergeCell ref="AB20:AD20"/>
    <mergeCell ref="B21:B22"/>
    <mergeCell ref="C21:C22"/>
    <mergeCell ref="D21:D22"/>
    <mergeCell ref="E21:E22"/>
    <mergeCell ref="F21:F22"/>
    <mergeCell ref="G21:G22"/>
    <mergeCell ref="H21:H22"/>
    <mergeCell ref="I21:I22"/>
    <mergeCell ref="Z18:Z19"/>
    <mergeCell ref="AA18:AA19"/>
    <mergeCell ref="AB18:AB19"/>
    <mergeCell ref="AC18:AC19"/>
    <mergeCell ref="AD18:AD19"/>
    <mergeCell ref="D20:F20"/>
    <mergeCell ref="H20:J20"/>
    <mergeCell ref="L20:N20"/>
    <mergeCell ref="P20:R20"/>
    <mergeCell ref="T20:V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X14:Y15"/>
    <mergeCell ref="Z14:Z15"/>
    <mergeCell ref="AA14:AA15"/>
    <mergeCell ref="AB14:AC15"/>
    <mergeCell ref="AD14:AD15"/>
    <mergeCell ref="B16:B17"/>
    <mergeCell ref="C16:C17"/>
    <mergeCell ref="D16:D17"/>
    <mergeCell ref="E16:E17"/>
    <mergeCell ref="F16:F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D11:F11"/>
    <mergeCell ref="H11:J11"/>
    <mergeCell ref="L11:N11"/>
    <mergeCell ref="P11:R11"/>
    <mergeCell ref="T11:V11"/>
    <mergeCell ref="X11:Z11"/>
    <mergeCell ref="AB11:AD11"/>
    <mergeCell ref="D10:F10"/>
    <mergeCell ref="H10:J10"/>
    <mergeCell ref="L10:N10"/>
    <mergeCell ref="P10:R10"/>
    <mergeCell ref="T10:V10"/>
    <mergeCell ref="X10:Z10"/>
    <mergeCell ref="B5:AD5"/>
    <mergeCell ref="D7:AD7"/>
    <mergeCell ref="D8:AD8"/>
    <mergeCell ref="D9:F9"/>
    <mergeCell ref="H9:J9"/>
    <mergeCell ref="L9:N9"/>
    <mergeCell ref="P9:R9"/>
    <mergeCell ref="T9:V9"/>
    <mergeCell ref="X9:Z9"/>
    <mergeCell ref="AB9:A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9"/>
  <sheetViews>
    <sheetView showGridLines="0" workbookViewId="0"/>
  </sheetViews>
  <sheetFormatPr defaultRowHeight="15"/>
  <cols>
    <col min="1" max="1" width="36.5703125" bestFit="1" customWidth="1"/>
    <col min="2" max="2" width="30.5703125" customWidth="1"/>
    <col min="3" max="3" width="36.5703125" bestFit="1" customWidth="1"/>
    <col min="4" max="4" width="16" customWidth="1"/>
    <col min="5" max="5" width="24.85546875" customWidth="1"/>
    <col min="6" max="6" width="8.7109375" customWidth="1"/>
    <col min="7" max="7" width="36.5703125" customWidth="1"/>
    <col min="8" max="8" width="6.5703125" customWidth="1"/>
    <col min="9" max="9" width="36.5703125" customWidth="1"/>
    <col min="10" max="10" width="17.7109375" customWidth="1"/>
    <col min="11" max="11" width="14.5703125" customWidth="1"/>
    <col min="12" max="12" width="7.85546875" customWidth="1"/>
    <col min="13" max="13" width="24.85546875" customWidth="1"/>
    <col min="14" max="14" width="17.7109375" customWidth="1"/>
    <col min="15" max="15" width="7.85546875" customWidth="1"/>
    <col min="16" max="16" width="6.5703125" customWidth="1"/>
    <col min="17" max="18" width="17.7109375" customWidth="1"/>
    <col min="19" max="19" width="30.5703125" customWidth="1"/>
    <col min="20" max="20" width="6" customWidth="1"/>
    <col min="21" max="21" width="8.28515625" customWidth="1"/>
    <col min="22" max="22" width="30.5703125" customWidth="1"/>
  </cols>
  <sheetData>
    <row r="1" spans="1:22" ht="15" customHeight="1">
      <c r="A1" s="7" t="s">
        <v>62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56</v>
      </c>
      <c r="B3" s="39"/>
      <c r="C3" s="39"/>
      <c r="D3" s="39"/>
      <c r="E3" s="39"/>
      <c r="F3" s="39"/>
      <c r="G3" s="39"/>
      <c r="H3" s="39"/>
      <c r="I3" s="39"/>
      <c r="J3" s="39"/>
      <c r="K3" s="39"/>
      <c r="L3" s="39"/>
      <c r="M3" s="39"/>
      <c r="N3" s="39"/>
      <c r="O3" s="39"/>
      <c r="P3" s="39"/>
      <c r="Q3" s="39"/>
      <c r="R3" s="39"/>
      <c r="S3" s="39"/>
      <c r="T3" s="39"/>
      <c r="U3" s="39"/>
      <c r="V3" s="39"/>
    </row>
    <row r="4" spans="1:22">
      <c r="A4" s="12" t="s">
        <v>625</v>
      </c>
      <c r="B4" s="41" t="s">
        <v>467</v>
      </c>
      <c r="C4" s="41"/>
      <c r="D4" s="41"/>
      <c r="E4" s="41"/>
      <c r="F4" s="41"/>
      <c r="G4" s="41"/>
      <c r="H4" s="41"/>
      <c r="I4" s="41"/>
      <c r="J4" s="41"/>
      <c r="K4" s="41"/>
      <c r="L4" s="41"/>
      <c r="M4" s="41"/>
      <c r="N4" s="41"/>
      <c r="O4" s="41"/>
      <c r="P4" s="41"/>
      <c r="Q4" s="41"/>
      <c r="R4" s="41"/>
      <c r="S4" s="41"/>
      <c r="T4" s="41"/>
      <c r="U4" s="41"/>
      <c r="V4" s="41"/>
    </row>
    <row r="5" spans="1:22">
      <c r="A5" s="12"/>
      <c r="B5" s="24"/>
      <c r="C5" s="24"/>
      <c r="D5" s="24"/>
      <c r="E5" s="24"/>
      <c r="F5" s="24"/>
      <c r="G5" s="24"/>
      <c r="H5" s="24"/>
      <c r="I5" s="24"/>
      <c r="J5" s="24"/>
      <c r="K5" s="24"/>
      <c r="L5" s="24"/>
      <c r="M5" s="24"/>
      <c r="N5" s="24"/>
      <c r="O5" s="24"/>
      <c r="P5" s="24"/>
      <c r="Q5" s="24"/>
      <c r="R5" s="24"/>
    </row>
    <row r="6" spans="1:22">
      <c r="A6" s="12"/>
      <c r="B6" s="14"/>
      <c r="C6" s="14"/>
      <c r="D6" s="14"/>
      <c r="E6" s="14"/>
      <c r="F6" s="14"/>
      <c r="G6" s="14"/>
      <c r="H6" s="14"/>
      <c r="I6" s="14"/>
      <c r="J6" s="14"/>
      <c r="K6" s="14"/>
      <c r="L6" s="14"/>
      <c r="M6" s="14"/>
      <c r="N6" s="14"/>
      <c r="O6" s="14"/>
      <c r="P6" s="14"/>
      <c r="Q6" s="14"/>
      <c r="R6" s="14"/>
    </row>
    <row r="7" spans="1:22" ht="15.75" thickBot="1">
      <c r="A7" s="12"/>
      <c r="B7" s="15"/>
      <c r="C7" s="42"/>
      <c r="D7" s="25" t="s">
        <v>468</v>
      </c>
      <c r="E7" s="25"/>
      <c r="F7" s="25"/>
      <c r="G7" s="25"/>
      <c r="H7" s="25"/>
      <c r="I7" s="25"/>
      <c r="J7" s="25"/>
      <c r="K7" s="25"/>
      <c r="L7" s="25"/>
      <c r="M7" s="25"/>
      <c r="N7" s="25"/>
      <c r="O7" s="25"/>
      <c r="P7" s="25"/>
      <c r="Q7" s="25"/>
      <c r="R7" s="25"/>
    </row>
    <row r="8" spans="1:22">
      <c r="A8" s="12"/>
      <c r="B8" s="28"/>
      <c r="C8" s="153" t="s">
        <v>252</v>
      </c>
      <c r="D8" s="45" t="s">
        <v>140</v>
      </c>
      <c r="E8" s="45"/>
      <c r="F8" s="45"/>
      <c r="G8" s="47"/>
      <c r="H8" s="45" t="s">
        <v>469</v>
      </c>
      <c r="I8" s="45"/>
      <c r="J8" s="45"/>
      <c r="K8" s="47"/>
      <c r="L8" s="45" t="s">
        <v>473</v>
      </c>
      <c r="M8" s="45"/>
      <c r="N8" s="45"/>
      <c r="O8" s="47"/>
      <c r="P8" s="45" t="s">
        <v>477</v>
      </c>
      <c r="Q8" s="45"/>
      <c r="R8" s="45"/>
    </row>
    <row r="9" spans="1:22">
      <c r="A9" s="12"/>
      <c r="B9" s="28"/>
      <c r="C9" s="153"/>
      <c r="D9" s="44"/>
      <c r="E9" s="44"/>
      <c r="F9" s="44"/>
      <c r="G9" s="43"/>
      <c r="H9" s="44" t="s">
        <v>470</v>
      </c>
      <c r="I9" s="44"/>
      <c r="J9" s="44"/>
      <c r="K9" s="43"/>
      <c r="L9" s="44" t="s">
        <v>474</v>
      </c>
      <c r="M9" s="44"/>
      <c r="N9" s="44"/>
      <c r="O9" s="43"/>
      <c r="P9" s="44" t="s">
        <v>478</v>
      </c>
      <c r="Q9" s="44"/>
      <c r="R9" s="44"/>
    </row>
    <row r="10" spans="1:22">
      <c r="A10" s="12"/>
      <c r="B10" s="28"/>
      <c r="C10" s="153"/>
      <c r="D10" s="44"/>
      <c r="E10" s="44"/>
      <c r="F10" s="44"/>
      <c r="G10" s="43"/>
      <c r="H10" s="44" t="s">
        <v>471</v>
      </c>
      <c r="I10" s="44"/>
      <c r="J10" s="44"/>
      <c r="K10" s="43"/>
      <c r="L10" s="44" t="s">
        <v>475</v>
      </c>
      <c r="M10" s="44"/>
      <c r="N10" s="44"/>
      <c r="O10" s="43"/>
      <c r="P10" s="44" t="s">
        <v>475</v>
      </c>
      <c r="Q10" s="44"/>
      <c r="R10" s="44"/>
    </row>
    <row r="11" spans="1:22" ht="15.75" thickBot="1">
      <c r="A11" s="12"/>
      <c r="B11" s="28"/>
      <c r="C11" s="153"/>
      <c r="D11" s="25"/>
      <c r="E11" s="25"/>
      <c r="F11" s="25"/>
      <c r="G11" s="43"/>
      <c r="H11" s="25" t="s">
        <v>472</v>
      </c>
      <c r="I11" s="25"/>
      <c r="J11" s="25"/>
      <c r="K11" s="43"/>
      <c r="L11" s="25" t="s">
        <v>476</v>
      </c>
      <c r="M11" s="25"/>
      <c r="N11" s="25"/>
      <c r="O11" s="43"/>
      <c r="P11" s="25" t="s">
        <v>479</v>
      </c>
      <c r="Q11" s="25"/>
      <c r="R11" s="25"/>
    </row>
    <row r="12" spans="1:22">
      <c r="A12" s="12"/>
      <c r="B12" s="15"/>
      <c r="C12" s="22" t="s">
        <v>480</v>
      </c>
      <c r="D12" s="27"/>
      <c r="E12" s="27"/>
      <c r="F12" s="27"/>
      <c r="G12" s="22"/>
      <c r="H12" s="27"/>
      <c r="I12" s="27"/>
      <c r="J12" s="27"/>
      <c r="K12" s="22"/>
      <c r="L12" s="27"/>
      <c r="M12" s="27"/>
      <c r="N12" s="27"/>
      <c r="O12" s="22"/>
      <c r="P12" s="27"/>
      <c r="Q12" s="27"/>
      <c r="R12" s="27"/>
    </row>
    <row r="13" spans="1:22">
      <c r="A13" s="12"/>
      <c r="B13" s="15"/>
      <c r="C13" s="23" t="s">
        <v>481</v>
      </c>
      <c r="D13" s="28"/>
      <c r="E13" s="28"/>
      <c r="F13" s="28"/>
      <c r="G13" s="23"/>
      <c r="H13" s="28"/>
      <c r="I13" s="28"/>
      <c r="J13" s="28"/>
      <c r="K13" s="23"/>
      <c r="L13" s="28"/>
      <c r="M13" s="28"/>
      <c r="N13" s="28"/>
      <c r="O13" s="23"/>
      <c r="P13" s="28"/>
      <c r="Q13" s="28"/>
      <c r="R13" s="28"/>
    </row>
    <row r="14" spans="1:22">
      <c r="A14" s="12"/>
      <c r="B14" s="28"/>
      <c r="C14" s="31" t="s">
        <v>253</v>
      </c>
      <c r="D14" s="31" t="s">
        <v>231</v>
      </c>
      <c r="E14" s="32">
        <v>26967</v>
      </c>
      <c r="F14" s="30"/>
      <c r="G14" s="30"/>
      <c r="H14" s="31" t="s">
        <v>231</v>
      </c>
      <c r="I14" s="49" t="s">
        <v>256</v>
      </c>
      <c r="J14" s="30"/>
      <c r="K14" s="31"/>
      <c r="L14" s="31" t="s">
        <v>231</v>
      </c>
      <c r="M14" s="32">
        <v>26967</v>
      </c>
      <c r="N14" s="30"/>
      <c r="O14" s="31"/>
      <c r="P14" s="31" t="s">
        <v>231</v>
      </c>
      <c r="Q14" s="49" t="s">
        <v>256</v>
      </c>
      <c r="R14" s="30"/>
    </row>
    <row r="15" spans="1:22">
      <c r="A15" s="12"/>
      <c r="B15" s="28"/>
      <c r="C15" s="31"/>
      <c r="D15" s="31"/>
      <c r="E15" s="32"/>
      <c r="F15" s="30"/>
      <c r="G15" s="30"/>
      <c r="H15" s="31"/>
      <c r="I15" s="49"/>
      <c r="J15" s="30"/>
      <c r="K15" s="31"/>
      <c r="L15" s="31"/>
      <c r="M15" s="32"/>
      <c r="N15" s="30"/>
      <c r="O15" s="31"/>
      <c r="P15" s="31"/>
      <c r="Q15" s="49"/>
      <c r="R15" s="30"/>
    </row>
    <row r="16" spans="1:22">
      <c r="A16" s="12"/>
      <c r="B16" s="28"/>
      <c r="C16" s="33" t="s">
        <v>254</v>
      </c>
      <c r="D16" s="50">
        <v>191422</v>
      </c>
      <c r="E16" s="50"/>
      <c r="F16" s="28"/>
      <c r="G16" s="28"/>
      <c r="H16" s="35" t="s">
        <v>256</v>
      </c>
      <c r="I16" s="35"/>
      <c r="J16" s="28"/>
      <c r="K16" s="33"/>
      <c r="L16" s="50">
        <v>191422</v>
      </c>
      <c r="M16" s="50"/>
      <c r="N16" s="28"/>
      <c r="O16" s="33"/>
      <c r="P16" s="35" t="s">
        <v>256</v>
      </c>
      <c r="Q16" s="35"/>
      <c r="R16" s="28"/>
    </row>
    <row r="17" spans="1:18">
      <c r="A17" s="12"/>
      <c r="B17" s="28"/>
      <c r="C17" s="33"/>
      <c r="D17" s="50"/>
      <c r="E17" s="50"/>
      <c r="F17" s="28"/>
      <c r="G17" s="28"/>
      <c r="H17" s="35"/>
      <c r="I17" s="35"/>
      <c r="J17" s="28"/>
      <c r="K17" s="33"/>
      <c r="L17" s="50"/>
      <c r="M17" s="50"/>
      <c r="N17" s="28"/>
      <c r="O17" s="33"/>
      <c r="P17" s="35"/>
      <c r="Q17" s="35"/>
      <c r="R17" s="28"/>
    </row>
    <row r="18" spans="1:18">
      <c r="A18" s="12"/>
      <c r="B18" s="28"/>
      <c r="C18" s="29" t="s">
        <v>255</v>
      </c>
      <c r="D18" s="32">
        <v>30493</v>
      </c>
      <c r="E18" s="32"/>
      <c r="F18" s="30"/>
      <c r="G18" s="30"/>
      <c r="H18" s="49" t="s">
        <v>256</v>
      </c>
      <c r="I18" s="49"/>
      <c r="J18" s="30"/>
      <c r="K18" s="31"/>
      <c r="L18" s="32">
        <v>30493</v>
      </c>
      <c r="M18" s="32"/>
      <c r="N18" s="30"/>
      <c r="O18" s="31"/>
      <c r="P18" s="49" t="s">
        <v>256</v>
      </c>
      <c r="Q18" s="49"/>
      <c r="R18" s="30"/>
    </row>
    <row r="19" spans="1:18">
      <c r="A19" s="12"/>
      <c r="B19" s="28"/>
      <c r="C19" s="29"/>
      <c r="D19" s="32"/>
      <c r="E19" s="32"/>
      <c r="F19" s="30"/>
      <c r="G19" s="30"/>
      <c r="H19" s="49"/>
      <c r="I19" s="49"/>
      <c r="J19" s="30"/>
      <c r="K19" s="31"/>
      <c r="L19" s="32"/>
      <c r="M19" s="32"/>
      <c r="N19" s="30"/>
      <c r="O19" s="31"/>
      <c r="P19" s="49"/>
      <c r="Q19" s="49"/>
      <c r="R19" s="30"/>
    </row>
    <row r="20" spans="1:18">
      <c r="A20" s="12"/>
      <c r="B20" s="28"/>
      <c r="C20" s="33" t="s">
        <v>257</v>
      </c>
      <c r="D20" s="50">
        <v>115060</v>
      </c>
      <c r="E20" s="50"/>
      <c r="F20" s="28"/>
      <c r="G20" s="28"/>
      <c r="H20" s="35" t="s">
        <v>256</v>
      </c>
      <c r="I20" s="35"/>
      <c r="J20" s="28"/>
      <c r="K20" s="28"/>
      <c r="L20" s="50">
        <v>115060</v>
      </c>
      <c r="M20" s="50"/>
      <c r="N20" s="28"/>
      <c r="O20" s="28"/>
      <c r="P20" s="35" t="s">
        <v>256</v>
      </c>
      <c r="Q20" s="35"/>
      <c r="R20" s="28"/>
    </row>
    <row r="21" spans="1:18">
      <c r="A21" s="12"/>
      <c r="B21" s="28"/>
      <c r="C21" s="33"/>
      <c r="D21" s="50"/>
      <c r="E21" s="50"/>
      <c r="F21" s="28"/>
      <c r="G21" s="28"/>
      <c r="H21" s="35"/>
      <c r="I21" s="35"/>
      <c r="J21" s="28"/>
      <c r="K21" s="28"/>
      <c r="L21" s="50"/>
      <c r="M21" s="50"/>
      <c r="N21" s="28"/>
      <c r="O21" s="28"/>
      <c r="P21" s="35"/>
      <c r="Q21" s="35"/>
      <c r="R21" s="28"/>
    </row>
    <row r="22" spans="1:18">
      <c r="A22" s="12"/>
      <c r="B22" s="28"/>
      <c r="C22" s="31" t="s">
        <v>258</v>
      </c>
      <c r="D22" s="32">
        <v>43741</v>
      </c>
      <c r="E22" s="32"/>
      <c r="F22" s="30"/>
      <c r="G22" s="30"/>
      <c r="H22" s="49" t="s">
        <v>256</v>
      </c>
      <c r="I22" s="49"/>
      <c r="J22" s="30"/>
      <c r="K22" s="31"/>
      <c r="L22" s="32">
        <v>43741</v>
      </c>
      <c r="M22" s="32"/>
      <c r="N22" s="30"/>
      <c r="O22" s="31"/>
      <c r="P22" s="49" t="s">
        <v>256</v>
      </c>
      <c r="Q22" s="49"/>
      <c r="R22" s="30"/>
    </row>
    <row r="23" spans="1:18" ht="15.75" thickBot="1">
      <c r="A23" s="12"/>
      <c r="B23" s="28"/>
      <c r="C23" s="31"/>
      <c r="D23" s="52"/>
      <c r="E23" s="52"/>
      <c r="F23" s="53"/>
      <c r="G23" s="30"/>
      <c r="H23" s="54"/>
      <c r="I23" s="54"/>
      <c r="J23" s="53"/>
      <c r="K23" s="31"/>
      <c r="L23" s="52"/>
      <c r="M23" s="52"/>
      <c r="N23" s="53"/>
      <c r="O23" s="31"/>
      <c r="P23" s="54"/>
      <c r="Q23" s="54"/>
      <c r="R23" s="53"/>
    </row>
    <row r="24" spans="1:18">
      <c r="A24" s="12"/>
      <c r="B24" s="28"/>
      <c r="C24" s="33" t="s">
        <v>482</v>
      </c>
      <c r="D24" s="56">
        <v>407683</v>
      </c>
      <c r="E24" s="56"/>
      <c r="F24" s="48"/>
      <c r="G24" s="28"/>
      <c r="H24" s="70" t="s">
        <v>256</v>
      </c>
      <c r="I24" s="70"/>
      <c r="J24" s="48"/>
      <c r="K24" s="33"/>
      <c r="L24" s="56">
        <v>407683</v>
      </c>
      <c r="M24" s="56"/>
      <c r="N24" s="48"/>
      <c r="O24" s="33"/>
      <c r="P24" s="70" t="s">
        <v>256</v>
      </c>
      <c r="Q24" s="70"/>
      <c r="R24" s="48"/>
    </row>
    <row r="25" spans="1:18" ht="15.75" thickBot="1">
      <c r="A25" s="12"/>
      <c r="B25" s="28"/>
      <c r="C25" s="33"/>
      <c r="D25" s="59"/>
      <c r="E25" s="59"/>
      <c r="F25" s="60"/>
      <c r="G25" s="28"/>
      <c r="H25" s="61"/>
      <c r="I25" s="61"/>
      <c r="J25" s="60"/>
      <c r="K25" s="33"/>
      <c r="L25" s="59"/>
      <c r="M25" s="59"/>
      <c r="N25" s="60"/>
      <c r="O25" s="33"/>
      <c r="P25" s="61"/>
      <c r="Q25" s="61"/>
      <c r="R25" s="60"/>
    </row>
    <row r="26" spans="1:18">
      <c r="A26" s="12"/>
      <c r="B26" s="15"/>
      <c r="C26" s="22" t="s">
        <v>483</v>
      </c>
      <c r="D26" s="27"/>
      <c r="E26" s="27"/>
      <c r="F26" s="27"/>
      <c r="G26" s="20"/>
      <c r="H26" s="27"/>
      <c r="I26" s="27"/>
      <c r="J26" s="27"/>
      <c r="K26" s="22"/>
      <c r="L26" s="27"/>
      <c r="M26" s="27"/>
      <c r="N26" s="27"/>
      <c r="O26" s="22"/>
      <c r="P26" s="27"/>
      <c r="Q26" s="27"/>
      <c r="R26" s="27"/>
    </row>
    <row r="27" spans="1:18">
      <c r="A27" s="12"/>
      <c r="B27" s="28"/>
      <c r="C27" s="33" t="s">
        <v>260</v>
      </c>
      <c r="D27" s="50">
        <v>1267</v>
      </c>
      <c r="E27" s="50"/>
      <c r="F27" s="28"/>
      <c r="G27" s="28"/>
      <c r="H27" s="50">
        <v>1267</v>
      </c>
      <c r="I27" s="50"/>
      <c r="J27" s="28"/>
      <c r="K27" s="33"/>
      <c r="L27" s="35" t="s">
        <v>256</v>
      </c>
      <c r="M27" s="35"/>
      <c r="N27" s="28"/>
      <c r="O27" s="33"/>
      <c r="P27" s="35" t="s">
        <v>256</v>
      </c>
      <c r="Q27" s="35"/>
      <c r="R27" s="28"/>
    </row>
    <row r="28" spans="1:18" ht="15.75" thickBot="1">
      <c r="A28" s="12"/>
      <c r="B28" s="28"/>
      <c r="C28" s="33"/>
      <c r="D28" s="59"/>
      <c r="E28" s="59"/>
      <c r="F28" s="60"/>
      <c r="G28" s="28"/>
      <c r="H28" s="59"/>
      <c r="I28" s="59"/>
      <c r="J28" s="60"/>
      <c r="K28" s="33"/>
      <c r="L28" s="61"/>
      <c r="M28" s="61"/>
      <c r="N28" s="60"/>
      <c r="O28" s="33"/>
      <c r="P28" s="61"/>
      <c r="Q28" s="61"/>
      <c r="R28" s="60"/>
    </row>
    <row r="29" spans="1:18">
      <c r="A29" s="12"/>
      <c r="B29" s="28"/>
      <c r="C29" s="31" t="s">
        <v>484</v>
      </c>
      <c r="D29" s="64">
        <v>1267</v>
      </c>
      <c r="E29" s="64"/>
      <c r="F29" s="27"/>
      <c r="G29" s="30"/>
      <c r="H29" s="64">
        <v>1267</v>
      </c>
      <c r="I29" s="64"/>
      <c r="J29" s="27"/>
      <c r="K29" s="31"/>
      <c r="L29" s="67" t="s">
        <v>256</v>
      </c>
      <c r="M29" s="67"/>
      <c r="N29" s="27"/>
      <c r="O29" s="31"/>
      <c r="P29" s="67" t="s">
        <v>256</v>
      </c>
      <c r="Q29" s="67"/>
      <c r="R29" s="27"/>
    </row>
    <row r="30" spans="1:18" ht="15.75" thickBot="1">
      <c r="A30" s="12"/>
      <c r="B30" s="28"/>
      <c r="C30" s="31"/>
      <c r="D30" s="52"/>
      <c r="E30" s="52"/>
      <c r="F30" s="53"/>
      <c r="G30" s="30"/>
      <c r="H30" s="52"/>
      <c r="I30" s="52"/>
      <c r="J30" s="53"/>
      <c r="K30" s="31"/>
      <c r="L30" s="54"/>
      <c r="M30" s="54"/>
      <c r="N30" s="53"/>
      <c r="O30" s="31"/>
      <c r="P30" s="54"/>
      <c r="Q30" s="54"/>
      <c r="R30" s="53"/>
    </row>
    <row r="31" spans="1:18">
      <c r="A31" s="12"/>
      <c r="B31" s="28"/>
      <c r="C31" s="33" t="s">
        <v>485</v>
      </c>
      <c r="D31" s="57" t="s">
        <v>231</v>
      </c>
      <c r="E31" s="56">
        <v>408950</v>
      </c>
      <c r="F31" s="48"/>
      <c r="G31" s="28"/>
      <c r="H31" s="57" t="s">
        <v>231</v>
      </c>
      <c r="I31" s="56">
        <v>1267</v>
      </c>
      <c r="J31" s="48"/>
      <c r="K31" s="33"/>
      <c r="L31" s="57" t="s">
        <v>231</v>
      </c>
      <c r="M31" s="56">
        <v>407683</v>
      </c>
      <c r="N31" s="48"/>
      <c r="O31" s="33"/>
      <c r="P31" s="57" t="s">
        <v>231</v>
      </c>
      <c r="Q31" s="70" t="s">
        <v>256</v>
      </c>
      <c r="R31" s="48"/>
    </row>
    <row r="32" spans="1:18" ht="15.75" thickBot="1">
      <c r="A32" s="12"/>
      <c r="B32" s="28"/>
      <c r="C32" s="33"/>
      <c r="D32" s="34"/>
      <c r="E32" s="58"/>
      <c r="F32" s="37"/>
      <c r="G32" s="28"/>
      <c r="H32" s="34"/>
      <c r="I32" s="58"/>
      <c r="J32" s="37"/>
      <c r="K32" s="33"/>
      <c r="L32" s="34"/>
      <c r="M32" s="58"/>
      <c r="N32" s="37"/>
      <c r="O32" s="33"/>
      <c r="P32" s="34"/>
      <c r="Q32" s="36"/>
      <c r="R32" s="37"/>
    </row>
    <row r="33" spans="1:18" ht="15.75" thickTop="1">
      <c r="A33" s="12"/>
      <c r="B33" s="15"/>
      <c r="C33" s="20"/>
      <c r="D33" s="100"/>
      <c r="E33" s="100"/>
      <c r="F33" s="100"/>
      <c r="G33" s="20"/>
      <c r="H33" s="100"/>
      <c r="I33" s="100"/>
      <c r="J33" s="100"/>
      <c r="K33" s="20"/>
      <c r="L33" s="100"/>
      <c r="M33" s="100"/>
      <c r="N33" s="100"/>
      <c r="O33" s="20"/>
      <c r="P33" s="100"/>
      <c r="Q33" s="100"/>
      <c r="R33" s="100"/>
    </row>
    <row r="34" spans="1:18">
      <c r="A34" s="12"/>
      <c r="B34" s="28"/>
      <c r="C34" s="33" t="s">
        <v>486</v>
      </c>
      <c r="D34" s="33" t="s">
        <v>231</v>
      </c>
      <c r="E34" s="50">
        <v>2181</v>
      </c>
      <c r="F34" s="28"/>
      <c r="G34" s="28"/>
      <c r="H34" s="33" t="s">
        <v>231</v>
      </c>
      <c r="I34" s="35" t="s">
        <v>256</v>
      </c>
      <c r="J34" s="28"/>
      <c r="K34" s="28"/>
      <c r="L34" s="33" t="s">
        <v>231</v>
      </c>
      <c r="M34" s="35" t="s">
        <v>256</v>
      </c>
      <c r="N34" s="28"/>
      <c r="O34" s="28"/>
      <c r="P34" s="33" t="s">
        <v>231</v>
      </c>
      <c r="Q34" s="50">
        <v>2181</v>
      </c>
      <c r="R34" s="28"/>
    </row>
    <row r="35" spans="1:18" ht="15.75" thickBot="1">
      <c r="A35" s="12"/>
      <c r="B35" s="28"/>
      <c r="C35" s="33"/>
      <c r="D35" s="34"/>
      <c r="E35" s="58"/>
      <c r="F35" s="37"/>
      <c r="G35" s="28"/>
      <c r="H35" s="34"/>
      <c r="I35" s="36"/>
      <c r="J35" s="37"/>
      <c r="K35" s="28"/>
      <c r="L35" s="34"/>
      <c r="M35" s="36"/>
      <c r="N35" s="37"/>
      <c r="O35" s="28"/>
      <c r="P35" s="34"/>
      <c r="Q35" s="58"/>
      <c r="R35" s="37"/>
    </row>
    <row r="36" spans="1:18" ht="15.75" thickTop="1">
      <c r="A36" s="12"/>
      <c r="B36" s="24"/>
      <c r="C36" s="24"/>
      <c r="D36" s="24"/>
      <c r="E36" s="24"/>
      <c r="F36" s="24"/>
      <c r="G36" s="24"/>
      <c r="H36" s="24"/>
      <c r="I36" s="24"/>
      <c r="J36" s="24"/>
      <c r="K36" s="24"/>
      <c r="L36" s="24"/>
      <c r="M36" s="24"/>
      <c r="N36" s="24"/>
      <c r="O36" s="24"/>
      <c r="P36" s="24"/>
      <c r="Q36" s="24"/>
      <c r="R36" s="24"/>
    </row>
    <row r="37" spans="1:18">
      <c r="A37" s="12"/>
      <c r="B37" s="14"/>
      <c r="C37" s="14"/>
      <c r="D37" s="14"/>
      <c r="E37" s="14"/>
      <c r="F37" s="14"/>
      <c r="G37" s="14"/>
      <c r="H37" s="14"/>
      <c r="I37" s="14"/>
      <c r="J37" s="14"/>
      <c r="K37" s="14"/>
      <c r="L37" s="14"/>
      <c r="M37" s="14"/>
      <c r="N37" s="14"/>
      <c r="O37" s="14"/>
      <c r="P37" s="14"/>
      <c r="Q37" s="14"/>
      <c r="R37" s="14"/>
    </row>
    <row r="38" spans="1:18" ht="15.75" thickBot="1">
      <c r="A38" s="12"/>
      <c r="B38" s="15"/>
      <c r="C38" s="42"/>
      <c r="D38" s="25" t="s">
        <v>487</v>
      </c>
      <c r="E38" s="25"/>
      <c r="F38" s="25"/>
      <c r="G38" s="25"/>
      <c r="H38" s="25"/>
      <c r="I38" s="25"/>
      <c r="J38" s="25"/>
      <c r="K38" s="25"/>
      <c r="L38" s="25"/>
      <c r="M38" s="25"/>
      <c r="N38" s="25"/>
      <c r="O38" s="25"/>
      <c r="P38" s="25"/>
      <c r="Q38" s="25"/>
      <c r="R38" s="25"/>
    </row>
    <row r="39" spans="1:18">
      <c r="A39" s="12"/>
      <c r="B39" s="28"/>
      <c r="C39" s="153" t="s">
        <v>252</v>
      </c>
      <c r="D39" s="45" t="s">
        <v>140</v>
      </c>
      <c r="E39" s="45"/>
      <c r="F39" s="45"/>
      <c r="G39" s="47"/>
      <c r="H39" s="45" t="s">
        <v>488</v>
      </c>
      <c r="I39" s="45"/>
      <c r="J39" s="45"/>
      <c r="K39" s="47"/>
      <c r="L39" s="45" t="s">
        <v>489</v>
      </c>
      <c r="M39" s="45"/>
      <c r="N39" s="45"/>
      <c r="O39" s="47"/>
      <c r="P39" s="45" t="s">
        <v>477</v>
      </c>
      <c r="Q39" s="45"/>
      <c r="R39" s="45"/>
    </row>
    <row r="40" spans="1:18">
      <c r="A40" s="12"/>
      <c r="B40" s="28"/>
      <c r="C40" s="153"/>
      <c r="D40" s="44"/>
      <c r="E40" s="44"/>
      <c r="F40" s="44"/>
      <c r="G40" s="43"/>
      <c r="H40" s="44" t="s">
        <v>470</v>
      </c>
      <c r="I40" s="44"/>
      <c r="J40" s="44"/>
      <c r="K40" s="43"/>
      <c r="L40" s="44" t="s">
        <v>490</v>
      </c>
      <c r="M40" s="44"/>
      <c r="N40" s="44"/>
      <c r="O40" s="43"/>
      <c r="P40" s="44" t="s">
        <v>478</v>
      </c>
      <c r="Q40" s="44"/>
      <c r="R40" s="44"/>
    </row>
    <row r="41" spans="1:18">
      <c r="A41" s="12"/>
      <c r="B41" s="28"/>
      <c r="C41" s="153"/>
      <c r="D41" s="44"/>
      <c r="E41" s="44"/>
      <c r="F41" s="44"/>
      <c r="G41" s="43"/>
      <c r="H41" s="44" t="s">
        <v>471</v>
      </c>
      <c r="I41" s="44"/>
      <c r="J41" s="44"/>
      <c r="K41" s="43"/>
      <c r="L41" s="44" t="s">
        <v>475</v>
      </c>
      <c r="M41" s="44"/>
      <c r="N41" s="44"/>
      <c r="O41" s="43"/>
      <c r="P41" s="44" t="s">
        <v>475</v>
      </c>
      <c r="Q41" s="44"/>
      <c r="R41" s="44"/>
    </row>
    <row r="42" spans="1:18" ht="15.75" thickBot="1">
      <c r="A42" s="12"/>
      <c r="B42" s="28"/>
      <c r="C42" s="153"/>
      <c r="D42" s="25"/>
      <c r="E42" s="25"/>
      <c r="F42" s="25"/>
      <c r="G42" s="43"/>
      <c r="H42" s="25" t="s">
        <v>472</v>
      </c>
      <c r="I42" s="25"/>
      <c r="J42" s="25"/>
      <c r="K42" s="43"/>
      <c r="L42" s="25" t="s">
        <v>476</v>
      </c>
      <c r="M42" s="25"/>
      <c r="N42" s="25"/>
      <c r="O42" s="43"/>
      <c r="P42" s="25" t="s">
        <v>479</v>
      </c>
      <c r="Q42" s="25"/>
      <c r="R42" s="25"/>
    </row>
    <row r="43" spans="1:18">
      <c r="A43" s="12"/>
      <c r="B43" s="15"/>
      <c r="C43" s="22" t="s">
        <v>480</v>
      </c>
      <c r="D43" s="27"/>
      <c r="E43" s="27"/>
      <c r="F43" s="27"/>
      <c r="G43" s="22"/>
      <c r="H43" s="27"/>
      <c r="I43" s="27"/>
      <c r="J43" s="27"/>
      <c r="K43" s="22"/>
      <c r="L43" s="27"/>
      <c r="M43" s="27"/>
      <c r="N43" s="27"/>
      <c r="O43" s="22"/>
      <c r="P43" s="27"/>
      <c r="Q43" s="27"/>
      <c r="R43" s="27"/>
    </row>
    <row r="44" spans="1:18">
      <c r="A44" s="12"/>
      <c r="B44" s="15"/>
      <c r="C44" s="23" t="s">
        <v>481</v>
      </c>
      <c r="D44" s="28"/>
      <c r="E44" s="28"/>
      <c r="F44" s="28"/>
      <c r="G44" s="23"/>
      <c r="H44" s="28"/>
      <c r="I44" s="28"/>
      <c r="J44" s="28"/>
      <c r="K44" s="23"/>
      <c r="L44" s="28"/>
      <c r="M44" s="28"/>
      <c r="N44" s="28"/>
      <c r="O44" s="23"/>
      <c r="P44" s="28"/>
      <c r="Q44" s="28"/>
      <c r="R44" s="28"/>
    </row>
    <row r="45" spans="1:18">
      <c r="A45" s="12"/>
      <c r="B45" s="28"/>
      <c r="C45" s="31" t="s">
        <v>253</v>
      </c>
      <c r="D45" s="31" t="s">
        <v>231</v>
      </c>
      <c r="E45" s="32">
        <v>49375</v>
      </c>
      <c r="F45" s="30"/>
      <c r="G45" s="31"/>
      <c r="H45" s="31" t="s">
        <v>231</v>
      </c>
      <c r="I45" s="49" t="s">
        <v>256</v>
      </c>
      <c r="J45" s="30"/>
      <c r="K45" s="31"/>
      <c r="L45" s="31" t="s">
        <v>231</v>
      </c>
      <c r="M45" s="32">
        <v>49375</v>
      </c>
      <c r="N45" s="30"/>
      <c r="O45" s="31"/>
      <c r="P45" s="31" t="s">
        <v>231</v>
      </c>
      <c r="Q45" s="49" t="s">
        <v>256</v>
      </c>
      <c r="R45" s="30"/>
    </row>
    <row r="46" spans="1:18">
      <c r="A46" s="12"/>
      <c r="B46" s="28"/>
      <c r="C46" s="31"/>
      <c r="D46" s="31"/>
      <c r="E46" s="32"/>
      <c r="F46" s="30"/>
      <c r="G46" s="31"/>
      <c r="H46" s="31"/>
      <c r="I46" s="49"/>
      <c r="J46" s="30"/>
      <c r="K46" s="31"/>
      <c r="L46" s="31"/>
      <c r="M46" s="32"/>
      <c r="N46" s="30"/>
      <c r="O46" s="31"/>
      <c r="P46" s="31"/>
      <c r="Q46" s="49"/>
      <c r="R46" s="30"/>
    </row>
    <row r="47" spans="1:18">
      <c r="A47" s="12"/>
      <c r="B47" s="28"/>
      <c r="C47" s="33" t="s">
        <v>254</v>
      </c>
      <c r="D47" s="50">
        <v>195199</v>
      </c>
      <c r="E47" s="50"/>
      <c r="F47" s="28"/>
      <c r="G47" s="33"/>
      <c r="H47" s="35" t="s">
        <v>256</v>
      </c>
      <c r="I47" s="35"/>
      <c r="J47" s="28"/>
      <c r="K47" s="33"/>
      <c r="L47" s="50">
        <v>195199</v>
      </c>
      <c r="M47" s="50"/>
      <c r="N47" s="28"/>
      <c r="O47" s="33"/>
      <c r="P47" s="35" t="s">
        <v>256</v>
      </c>
      <c r="Q47" s="35"/>
      <c r="R47" s="28"/>
    </row>
    <row r="48" spans="1:18">
      <c r="A48" s="12"/>
      <c r="B48" s="28"/>
      <c r="C48" s="33"/>
      <c r="D48" s="50"/>
      <c r="E48" s="50"/>
      <c r="F48" s="28"/>
      <c r="G48" s="33"/>
      <c r="H48" s="35"/>
      <c r="I48" s="35"/>
      <c r="J48" s="28"/>
      <c r="K48" s="33"/>
      <c r="L48" s="50"/>
      <c r="M48" s="50"/>
      <c r="N48" s="28"/>
      <c r="O48" s="33"/>
      <c r="P48" s="35"/>
      <c r="Q48" s="35"/>
      <c r="R48" s="28"/>
    </row>
    <row r="49" spans="1:18">
      <c r="A49" s="12"/>
      <c r="B49" s="28"/>
      <c r="C49" s="29" t="s">
        <v>255</v>
      </c>
      <c r="D49" s="32">
        <v>32463</v>
      </c>
      <c r="E49" s="32"/>
      <c r="F49" s="30"/>
      <c r="G49" s="31"/>
      <c r="H49" s="49" t="s">
        <v>256</v>
      </c>
      <c r="I49" s="49"/>
      <c r="J49" s="30"/>
      <c r="K49" s="31"/>
      <c r="L49" s="32">
        <v>32463</v>
      </c>
      <c r="M49" s="32"/>
      <c r="N49" s="30"/>
      <c r="O49" s="31"/>
      <c r="P49" s="49" t="s">
        <v>256</v>
      </c>
      <c r="Q49" s="49"/>
      <c r="R49" s="30"/>
    </row>
    <row r="50" spans="1:18">
      <c r="A50" s="12"/>
      <c r="B50" s="28"/>
      <c r="C50" s="29"/>
      <c r="D50" s="32"/>
      <c r="E50" s="32"/>
      <c r="F50" s="30"/>
      <c r="G50" s="31"/>
      <c r="H50" s="49"/>
      <c r="I50" s="49"/>
      <c r="J50" s="30"/>
      <c r="K50" s="31"/>
      <c r="L50" s="32"/>
      <c r="M50" s="32"/>
      <c r="N50" s="30"/>
      <c r="O50" s="31"/>
      <c r="P50" s="49"/>
      <c r="Q50" s="49"/>
      <c r="R50" s="30"/>
    </row>
    <row r="51" spans="1:18">
      <c r="A51" s="12"/>
      <c r="B51" s="28"/>
      <c r="C51" s="33" t="s">
        <v>257</v>
      </c>
      <c r="D51" s="50">
        <v>146132</v>
      </c>
      <c r="E51" s="50"/>
      <c r="F51" s="28"/>
      <c r="G51" s="28"/>
      <c r="H51" s="35" t="s">
        <v>256</v>
      </c>
      <c r="I51" s="35"/>
      <c r="J51" s="28"/>
      <c r="K51" s="28"/>
      <c r="L51" s="50">
        <v>146132</v>
      </c>
      <c r="M51" s="50"/>
      <c r="N51" s="28"/>
      <c r="O51" s="28"/>
      <c r="P51" s="35" t="s">
        <v>256</v>
      </c>
      <c r="Q51" s="35"/>
      <c r="R51" s="28"/>
    </row>
    <row r="52" spans="1:18">
      <c r="A52" s="12"/>
      <c r="B52" s="28"/>
      <c r="C52" s="33"/>
      <c r="D52" s="50"/>
      <c r="E52" s="50"/>
      <c r="F52" s="28"/>
      <c r="G52" s="28"/>
      <c r="H52" s="35"/>
      <c r="I52" s="35"/>
      <c r="J52" s="28"/>
      <c r="K52" s="28"/>
      <c r="L52" s="50"/>
      <c r="M52" s="50"/>
      <c r="N52" s="28"/>
      <c r="O52" s="28"/>
      <c r="P52" s="35"/>
      <c r="Q52" s="35"/>
      <c r="R52" s="28"/>
    </row>
    <row r="53" spans="1:18">
      <c r="A53" s="12"/>
      <c r="B53" s="28"/>
      <c r="C53" s="31" t="s">
        <v>258</v>
      </c>
      <c r="D53" s="32">
        <v>48741</v>
      </c>
      <c r="E53" s="32"/>
      <c r="F53" s="30"/>
      <c r="G53" s="31"/>
      <c r="H53" s="49" t="s">
        <v>256</v>
      </c>
      <c r="I53" s="49"/>
      <c r="J53" s="30"/>
      <c r="K53" s="31"/>
      <c r="L53" s="32">
        <v>48741</v>
      </c>
      <c r="M53" s="32"/>
      <c r="N53" s="30"/>
      <c r="O53" s="31"/>
      <c r="P53" s="49" t="s">
        <v>256</v>
      </c>
      <c r="Q53" s="49"/>
      <c r="R53" s="30"/>
    </row>
    <row r="54" spans="1:18" ht="15.75" thickBot="1">
      <c r="A54" s="12"/>
      <c r="B54" s="28"/>
      <c r="C54" s="31"/>
      <c r="D54" s="52"/>
      <c r="E54" s="52"/>
      <c r="F54" s="53"/>
      <c r="G54" s="31"/>
      <c r="H54" s="54"/>
      <c r="I54" s="54"/>
      <c r="J54" s="53"/>
      <c r="K54" s="31"/>
      <c r="L54" s="52"/>
      <c r="M54" s="52"/>
      <c r="N54" s="53"/>
      <c r="O54" s="31"/>
      <c r="P54" s="54"/>
      <c r="Q54" s="54"/>
      <c r="R54" s="53"/>
    </row>
    <row r="55" spans="1:18">
      <c r="A55" s="12"/>
      <c r="B55" s="28"/>
      <c r="C55" s="33" t="s">
        <v>482</v>
      </c>
      <c r="D55" s="56">
        <v>471910</v>
      </c>
      <c r="E55" s="56"/>
      <c r="F55" s="48"/>
      <c r="G55" s="33"/>
      <c r="H55" s="70" t="s">
        <v>256</v>
      </c>
      <c r="I55" s="70"/>
      <c r="J55" s="48"/>
      <c r="K55" s="33"/>
      <c r="L55" s="56">
        <v>471910</v>
      </c>
      <c r="M55" s="56"/>
      <c r="N55" s="48"/>
      <c r="O55" s="33"/>
      <c r="P55" s="70" t="s">
        <v>256</v>
      </c>
      <c r="Q55" s="70"/>
      <c r="R55" s="48"/>
    </row>
    <row r="56" spans="1:18" ht="15.75" thickBot="1">
      <c r="A56" s="12"/>
      <c r="B56" s="28"/>
      <c r="C56" s="33"/>
      <c r="D56" s="59"/>
      <c r="E56" s="59"/>
      <c r="F56" s="60"/>
      <c r="G56" s="33"/>
      <c r="H56" s="61"/>
      <c r="I56" s="61"/>
      <c r="J56" s="60"/>
      <c r="K56" s="33"/>
      <c r="L56" s="59"/>
      <c r="M56" s="59"/>
      <c r="N56" s="60"/>
      <c r="O56" s="33"/>
      <c r="P56" s="61"/>
      <c r="Q56" s="61"/>
      <c r="R56" s="60"/>
    </row>
    <row r="57" spans="1:18">
      <c r="A57" s="12"/>
      <c r="B57" s="15"/>
      <c r="C57" s="22" t="s">
        <v>483</v>
      </c>
      <c r="D57" s="27"/>
      <c r="E57" s="27"/>
      <c r="F57" s="27"/>
      <c r="G57" s="22"/>
      <c r="H57" s="27"/>
      <c r="I57" s="27"/>
      <c r="J57" s="27"/>
      <c r="K57" s="22"/>
      <c r="L57" s="27"/>
      <c r="M57" s="27"/>
      <c r="N57" s="27"/>
      <c r="O57" s="22"/>
      <c r="P57" s="27"/>
      <c r="Q57" s="27"/>
      <c r="R57" s="27"/>
    </row>
    <row r="58" spans="1:18">
      <c r="A58" s="12"/>
      <c r="B58" s="28"/>
      <c r="C58" s="33" t="s">
        <v>260</v>
      </c>
      <c r="D58" s="50">
        <v>3032</v>
      </c>
      <c r="E58" s="50"/>
      <c r="F58" s="28"/>
      <c r="G58" s="75"/>
      <c r="H58" s="50">
        <v>3032</v>
      </c>
      <c r="I58" s="50"/>
      <c r="J58" s="28"/>
      <c r="K58" s="33"/>
      <c r="L58" s="35" t="s">
        <v>256</v>
      </c>
      <c r="M58" s="35"/>
      <c r="N58" s="28"/>
      <c r="O58" s="33"/>
      <c r="P58" s="35" t="s">
        <v>256</v>
      </c>
      <c r="Q58" s="35"/>
      <c r="R58" s="28"/>
    </row>
    <row r="59" spans="1:18" ht="15.75" thickBot="1">
      <c r="A59" s="12"/>
      <c r="B59" s="28"/>
      <c r="C59" s="33"/>
      <c r="D59" s="59"/>
      <c r="E59" s="59"/>
      <c r="F59" s="60"/>
      <c r="G59" s="75"/>
      <c r="H59" s="59"/>
      <c r="I59" s="59"/>
      <c r="J59" s="60"/>
      <c r="K59" s="33"/>
      <c r="L59" s="61"/>
      <c r="M59" s="61"/>
      <c r="N59" s="60"/>
      <c r="O59" s="33"/>
      <c r="P59" s="61"/>
      <c r="Q59" s="61"/>
      <c r="R59" s="60"/>
    </row>
    <row r="60" spans="1:18">
      <c r="A60" s="12"/>
      <c r="B60" s="28"/>
      <c r="C60" s="31" t="s">
        <v>484</v>
      </c>
      <c r="D60" s="64">
        <v>3032</v>
      </c>
      <c r="E60" s="64"/>
      <c r="F60" s="27"/>
      <c r="G60" s="31"/>
      <c r="H60" s="64">
        <v>3032</v>
      </c>
      <c r="I60" s="64"/>
      <c r="J60" s="27"/>
      <c r="K60" s="31"/>
      <c r="L60" s="67" t="s">
        <v>256</v>
      </c>
      <c r="M60" s="67"/>
      <c r="N60" s="27"/>
      <c r="O60" s="31"/>
      <c r="P60" s="67" t="s">
        <v>256</v>
      </c>
      <c r="Q60" s="67"/>
      <c r="R60" s="27"/>
    </row>
    <row r="61" spans="1:18" ht="15.75" thickBot="1">
      <c r="A61" s="12"/>
      <c r="B61" s="28"/>
      <c r="C61" s="31"/>
      <c r="D61" s="52"/>
      <c r="E61" s="52"/>
      <c r="F61" s="53"/>
      <c r="G61" s="31"/>
      <c r="H61" s="52"/>
      <c r="I61" s="52"/>
      <c r="J61" s="53"/>
      <c r="K61" s="31"/>
      <c r="L61" s="54"/>
      <c r="M61" s="54"/>
      <c r="N61" s="53"/>
      <c r="O61" s="31"/>
      <c r="P61" s="54"/>
      <c r="Q61" s="54"/>
      <c r="R61" s="53"/>
    </row>
    <row r="62" spans="1:18">
      <c r="A62" s="12"/>
      <c r="B62" s="28"/>
      <c r="C62" s="33" t="s">
        <v>485</v>
      </c>
      <c r="D62" s="57" t="s">
        <v>231</v>
      </c>
      <c r="E62" s="56">
        <v>474942</v>
      </c>
      <c r="F62" s="48"/>
      <c r="G62" s="33"/>
      <c r="H62" s="57" t="s">
        <v>231</v>
      </c>
      <c r="I62" s="56">
        <v>3032</v>
      </c>
      <c r="J62" s="48"/>
      <c r="K62" s="33"/>
      <c r="L62" s="57" t="s">
        <v>231</v>
      </c>
      <c r="M62" s="56">
        <v>471910</v>
      </c>
      <c r="N62" s="48"/>
      <c r="O62" s="33"/>
      <c r="P62" s="57" t="s">
        <v>231</v>
      </c>
      <c r="Q62" s="70" t="s">
        <v>256</v>
      </c>
      <c r="R62" s="48"/>
    </row>
    <row r="63" spans="1:18" ht="15.75" thickBot="1">
      <c r="A63" s="12"/>
      <c r="B63" s="28"/>
      <c r="C63" s="33"/>
      <c r="D63" s="34"/>
      <c r="E63" s="58"/>
      <c r="F63" s="37"/>
      <c r="G63" s="33"/>
      <c r="H63" s="34"/>
      <c r="I63" s="58"/>
      <c r="J63" s="37"/>
      <c r="K63" s="33"/>
      <c r="L63" s="34"/>
      <c r="M63" s="58"/>
      <c r="N63" s="37"/>
      <c r="O63" s="33"/>
      <c r="P63" s="34"/>
      <c r="Q63" s="36"/>
      <c r="R63" s="37"/>
    </row>
    <row r="64" spans="1:18" ht="15.75" thickTop="1">
      <c r="A64" s="12"/>
      <c r="B64" s="15"/>
      <c r="C64" s="20"/>
      <c r="D64" s="100"/>
      <c r="E64" s="100"/>
      <c r="F64" s="100"/>
      <c r="G64" s="20"/>
      <c r="H64" s="100"/>
      <c r="I64" s="100"/>
      <c r="J64" s="100"/>
      <c r="K64" s="20"/>
      <c r="L64" s="100"/>
      <c r="M64" s="100"/>
      <c r="N64" s="100"/>
      <c r="O64" s="20"/>
      <c r="P64" s="100"/>
      <c r="Q64" s="100"/>
      <c r="R64" s="100"/>
    </row>
    <row r="65" spans="1:22">
      <c r="A65" s="12"/>
      <c r="B65" s="28"/>
      <c r="C65" s="33" t="s">
        <v>486</v>
      </c>
      <c r="D65" s="33" t="s">
        <v>231</v>
      </c>
      <c r="E65" s="50">
        <v>2308</v>
      </c>
      <c r="F65" s="28"/>
      <c r="G65" s="28"/>
      <c r="H65" s="33" t="s">
        <v>231</v>
      </c>
      <c r="I65" s="35" t="s">
        <v>256</v>
      </c>
      <c r="J65" s="28"/>
      <c r="K65" s="28"/>
      <c r="L65" s="33" t="s">
        <v>231</v>
      </c>
      <c r="M65" s="35" t="s">
        <v>256</v>
      </c>
      <c r="N65" s="28"/>
      <c r="O65" s="28"/>
      <c r="P65" s="33" t="s">
        <v>231</v>
      </c>
      <c r="Q65" s="50">
        <v>2308</v>
      </c>
      <c r="R65" s="28"/>
    </row>
    <row r="66" spans="1:22" ht="15.75" thickBot="1">
      <c r="A66" s="12"/>
      <c r="B66" s="28"/>
      <c r="C66" s="33"/>
      <c r="D66" s="34"/>
      <c r="E66" s="58"/>
      <c r="F66" s="37"/>
      <c r="G66" s="28"/>
      <c r="H66" s="34"/>
      <c r="I66" s="36"/>
      <c r="J66" s="37"/>
      <c r="K66" s="28"/>
      <c r="L66" s="34"/>
      <c r="M66" s="36"/>
      <c r="N66" s="37"/>
      <c r="O66" s="28"/>
      <c r="P66" s="34"/>
      <c r="Q66" s="58"/>
      <c r="R66" s="37"/>
    </row>
    <row r="67" spans="1:22" ht="15.75" thickTop="1">
      <c r="A67" s="12" t="s">
        <v>626</v>
      </c>
      <c r="B67" s="41" t="s">
        <v>493</v>
      </c>
      <c r="C67" s="41"/>
      <c r="D67" s="41"/>
      <c r="E67" s="41"/>
      <c r="F67" s="41"/>
      <c r="G67" s="41"/>
      <c r="H67" s="41"/>
      <c r="I67" s="41"/>
      <c r="J67" s="41"/>
      <c r="K67" s="41"/>
      <c r="L67" s="41"/>
      <c r="M67" s="41"/>
      <c r="N67" s="41"/>
      <c r="O67" s="41"/>
      <c r="P67" s="41"/>
      <c r="Q67" s="41"/>
      <c r="R67" s="41"/>
      <c r="S67" s="41"/>
      <c r="T67" s="41"/>
      <c r="U67" s="41"/>
      <c r="V67" s="41"/>
    </row>
    <row r="68" spans="1:22">
      <c r="A68" s="12"/>
      <c r="B68" s="24"/>
      <c r="C68" s="24"/>
      <c r="D68" s="24"/>
      <c r="E68" s="24"/>
      <c r="F68" s="24"/>
      <c r="G68" s="24"/>
      <c r="H68" s="24"/>
      <c r="I68" s="24"/>
      <c r="J68" s="24"/>
      <c r="K68" s="24"/>
      <c r="L68" s="24"/>
      <c r="M68" s="24"/>
      <c r="N68" s="24"/>
      <c r="O68" s="24"/>
      <c r="P68" s="24"/>
      <c r="Q68" s="24"/>
      <c r="R68" s="24"/>
      <c r="S68" s="24"/>
    </row>
    <row r="69" spans="1:22">
      <c r="A69" s="12"/>
      <c r="B69" s="14"/>
      <c r="C69" s="14"/>
      <c r="D69" s="14"/>
      <c r="E69" s="14"/>
      <c r="F69" s="14"/>
      <c r="G69" s="14"/>
      <c r="H69" s="14"/>
      <c r="I69" s="14"/>
      <c r="J69" s="14"/>
      <c r="K69" s="14"/>
      <c r="L69" s="14"/>
      <c r="M69" s="14"/>
      <c r="N69" s="14"/>
      <c r="O69" s="14"/>
      <c r="P69" s="14"/>
      <c r="Q69" s="14"/>
      <c r="R69" s="14"/>
      <c r="S69" s="14"/>
    </row>
    <row r="70" spans="1:22" ht="15.75" thickBot="1">
      <c r="A70" s="12"/>
      <c r="B70" s="15"/>
      <c r="C70" s="15"/>
      <c r="D70" s="15"/>
      <c r="E70" s="25" t="s">
        <v>283</v>
      </c>
      <c r="F70" s="25"/>
      <c r="G70" s="25"/>
      <c r="H70" s="25"/>
      <c r="I70" s="25"/>
      <c r="J70" s="25"/>
      <c r="K70" s="25"/>
      <c r="L70" s="25"/>
      <c r="M70" s="25"/>
      <c r="N70" s="25"/>
      <c r="O70" s="25"/>
      <c r="P70" s="25"/>
      <c r="Q70" s="25"/>
      <c r="R70" s="25"/>
      <c r="S70" s="25"/>
    </row>
    <row r="71" spans="1:22" ht="15.75" thickBot="1">
      <c r="A71" s="12"/>
      <c r="B71" s="15"/>
      <c r="C71" s="15"/>
      <c r="D71" s="15"/>
      <c r="E71" s="26">
        <v>2015</v>
      </c>
      <c r="F71" s="26"/>
      <c r="G71" s="26"/>
      <c r="H71" s="26"/>
      <c r="I71" s="26"/>
      <c r="J71" s="26"/>
      <c r="K71" s="26"/>
      <c r="L71" s="15"/>
      <c r="M71" s="26">
        <v>2014</v>
      </c>
      <c r="N71" s="26"/>
      <c r="O71" s="26"/>
      <c r="P71" s="26"/>
      <c r="Q71" s="26"/>
      <c r="R71" s="26"/>
      <c r="S71" s="26"/>
    </row>
    <row r="72" spans="1:22">
      <c r="A72" s="12"/>
      <c r="B72" s="28"/>
      <c r="C72" s="43"/>
      <c r="D72" s="43" t="s">
        <v>245</v>
      </c>
      <c r="E72" s="45" t="s">
        <v>494</v>
      </c>
      <c r="F72" s="45"/>
      <c r="G72" s="45"/>
      <c r="H72" s="48"/>
      <c r="I72" s="45" t="s">
        <v>497</v>
      </c>
      <c r="J72" s="45"/>
      <c r="K72" s="45"/>
      <c r="L72" s="28"/>
      <c r="M72" s="45" t="s">
        <v>494</v>
      </c>
      <c r="N72" s="45"/>
      <c r="O72" s="45"/>
      <c r="P72" s="48"/>
      <c r="Q72" s="45" t="s">
        <v>497</v>
      </c>
      <c r="R72" s="45"/>
      <c r="S72" s="45"/>
    </row>
    <row r="73" spans="1:22">
      <c r="A73" s="12"/>
      <c r="B73" s="28"/>
      <c r="C73" s="43"/>
      <c r="D73" s="43"/>
      <c r="E73" s="44" t="s">
        <v>495</v>
      </c>
      <c r="F73" s="44"/>
      <c r="G73" s="44"/>
      <c r="H73" s="28"/>
      <c r="I73" s="44" t="s">
        <v>498</v>
      </c>
      <c r="J73" s="44"/>
      <c r="K73" s="44"/>
      <c r="L73" s="28"/>
      <c r="M73" s="44" t="s">
        <v>495</v>
      </c>
      <c r="N73" s="44"/>
      <c r="O73" s="44"/>
      <c r="P73" s="28"/>
      <c r="Q73" s="44" t="s">
        <v>498</v>
      </c>
      <c r="R73" s="44"/>
      <c r="S73" s="44"/>
    </row>
    <row r="74" spans="1:22" ht="15.75" thickBot="1">
      <c r="A74" s="12"/>
      <c r="B74" s="28"/>
      <c r="C74" s="43"/>
      <c r="D74" s="43"/>
      <c r="E74" s="25" t="s">
        <v>496</v>
      </c>
      <c r="F74" s="25"/>
      <c r="G74" s="25"/>
      <c r="H74" s="28"/>
      <c r="I74" s="25" t="s">
        <v>499</v>
      </c>
      <c r="J74" s="25"/>
      <c r="K74" s="25"/>
      <c r="L74" s="28"/>
      <c r="M74" s="25" t="s">
        <v>496</v>
      </c>
      <c r="N74" s="25"/>
      <c r="O74" s="25"/>
      <c r="P74" s="28"/>
      <c r="Q74" s="25" t="s">
        <v>499</v>
      </c>
      <c r="R74" s="25"/>
      <c r="S74" s="25"/>
    </row>
    <row r="75" spans="1:22">
      <c r="A75" s="12"/>
      <c r="B75" s="15"/>
      <c r="C75" s="16" t="s">
        <v>252</v>
      </c>
      <c r="D75" s="42" t="s">
        <v>245</v>
      </c>
      <c r="E75" s="48"/>
      <c r="F75" s="48"/>
      <c r="G75" s="48"/>
      <c r="H75" s="15"/>
      <c r="I75" s="48"/>
      <c r="J75" s="48"/>
      <c r="K75" s="48"/>
      <c r="L75" s="15"/>
      <c r="M75" s="48"/>
      <c r="N75" s="48"/>
      <c r="O75" s="48"/>
      <c r="P75" s="15"/>
      <c r="Q75" s="48"/>
      <c r="R75" s="48"/>
      <c r="S75" s="48"/>
    </row>
    <row r="76" spans="1:22">
      <c r="A76" s="12"/>
      <c r="B76" s="28"/>
      <c r="C76" s="31" t="s">
        <v>284</v>
      </c>
      <c r="D76" s="31" t="s">
        <v>245</v>
      </c>
      <c r="E76" s="31" t="s">
        <v>231</v>
      </c>
      <c r="F76" s="49" t="s">
        <v>256</v>
      </c>
      <c r="G76" s="30"/>
      <c r="H76" s="30"/>
      <c r="I76" s="31" t="s">
        <v>231</v>
      </c>
      <c r="J76" s="32">
        <v>2308</v>
      </c>
      <c r="K76" s="30"/>
      <c r="L76" s="30"/>
      <c r="M76" s="31" t="s">
        <v>231</v>
      </c>
      <c r="N76" s="32">
        <v>1317</v>
      </c>
      <c r="O76" s="30"/>
      <c r="P76" s="30"/>
      <c r="Q76" s="31" t="s">
        <v>231</v>
      </c>
      <c r="R76" s="32">
        <v>2298</v>
      </c>
      <c r="S76" s="30"/>
    </row>
    <row r="77" spans="1:22">
      <c r="A77" s="12"/>
      <c r="B77" s="28"/>
      <c r="C77" s="31"/>
      <c r="D77" s="31"/>
      <c r="E77" s="31"/>
      <c r="F77" s="49"/>
      <c r="G77" s="30"/>
      <c r="H77" s="30"/>
      <c r="I77" s="31"/>
      <c r="J77" s="32"/>
      <c r="K77" s="30"/>
      <c r="L77" s="30"/>
      <c r="M77" s="31"/>
      <c r="N77" s="32"/>
      <c r="O77" s="30"/>
      <c r="P77" s="30"/>
      <c r="Q77" s="31"/>
      <c r="R77" s="32"/>
      <c r="S77" s="30"/>
    </row>
    <row r="78" spans="1:22">
      <c r="A78" s="12"/>
      <c r="B78" s="28"/>
      <c r="C78" s="33" t="s">
        <v>500</v>
      </c>
      <c r="D78" s="33" t="s">
        <v>245</v>
      </c>
      <c r="E78" s="35" t="s">
        <v>256</v>
      </c>
      <c r="F78" s="35"/>
      <c r="G78" s="28"/>
      <c r="H78" s="28"/>
      <c r="I78" s="35" t="s">
        <v>256</v>
      </c>
      <c r="J78" s="35"/>
      <c r="K78" s="28"/>
      <c r="L78" s="28"/>
      <c r="M78" s="35" t="s">
        <v>256</v>
      </c>
      <c r="N78" s="35"/>
      <c r="O78" s="28"/>
      <c r="P78" s="28"/>
      <c r="Q78" s="35" t="s">
        <v>256</v>
      </c>
      <c r="R78" s="35"/>
      <c r="S78" s="28"/>
    </row>
    <row r="79" spans="1:22">
      <c r="A79" s="12"/>
      <c r="B79" s="28"/>
      <c r="C79" s="33"/>
      <c r="D79" s="33"/>
      <c r="E79" s="35"/>
      <c r="F79" s="35"/>
      <c r="G79" s="28"/>
      <c r="H79" s="28"/>
      <c r="I79" s="35"/>
      <c r="J79" s="35"/>
      <c r="K79" s="28"/>
      <c r="L79" s="28"/>
      <c r="M79" s="35"/>
      <c r="N79" s="35"/>
      <c r="O79" s="28"/>
      <c r="P79" s="28"/>
      <c r="Q79" s="35"/>
      <c r="R79" s="35"/>
      <c r="S79" s="28"/>
    </row>
    <row r="80" spans="1:22">
      <c r="A80" s="12"/>
      <c r="B80" s="28"/>
      <c r="C80" s="31" t="s">
        <v>501</v>
      </c>
      <c r="D80" s="31" t="s">
        <v>245</v>
      </c>
      <c r="E80" s="49" t="s">
        <v>256</v>
      </c>
      <c r="F80" s="49"/>
      <c r="G80" s="30"/>
      <c r="H80" s="30"/>
      <c r="I80" s="49" t="s">
        <v>256</v>
      </c>
      <c r="J80" s="49"/>
      <c r="K80" s="30"/>
      <c r="L80" s="30"/>
      <c r="M80" s="49" t="s">
        <v>256</v>
      </c>
      <c r="N80" s="49"/>
      <c r="O80" s="30"/>
      <c r="P80" s="30"/>
      <c r="Q80" s="49" t="s">
        <v>256</v>
      </c>
      <c r="R80" s="49"/>
      <c r="S80" s="30"/>
    </row>
    <row r="81" spans="1:19">
      <c r="A81" s="12"/>
      <c r="B81" s="28"/>
      <c r="C81" s="31"/>
      <c r="D81" s="31"/>
      <c r="E81" s="49"/>
      <c r="F81" s="49"/>
      <c r="G81" s="30"/>
      <c r="H81" s="30"/>
      <c r="I81" s="49"/>
      <c r="J81" s="49"/>
      <c r="K81" s="30"/>
      <c r="L81" s="30"/>
      <c r="M81" s="49"/>
      <c r="N81" s="49"/>
      <c r="O81" s="30"/>
      <c r="P81" s="30"/>
      <c r="Q81" s="49"/>
      <c r="R81" s="49"/>
      <c r="S81" s="30"/>
    </row>
    <row r="82" spans="1:19">
      <c r="A82" s="12"/>
      <c r="B82" s="15"/>
      <c r="C82" s="23" t="s">
        <v>502</v>
      </c>
      <c r="D82" s="23" t="s">
        <v>245</v>
      </c>
      <c r="E82" s="28"/>
      <c r="F82" s="28"/>
      <c r="G82" s="28"/>
      <c r="H82" s="15"/>
      <c r="I82" s="28"/>
      <c r="J82" s="28"/>
      <c r="K82" s="28"/>
      <c r="L82" s="15"/>
      <c r="M82" s="28"/>
      <c r="N82" s="28"/>
      <c r="O82" s="28"/>
      <c r="P82" s="15"/>
      <c r="Q82" s="28"/>
      <c r="R82" s="28"/>
      <c r="S82" s="28"/>
    </row>
    <row r="83" spans="1:19">
      <c r="A83" s="12"/>
      <c r="B83" s="28"/>
      <c r="C83" s="31" t="s">
        <v>503</v>
      </c>
      <c r="D83" s="31" t="s">
        <v>245</v>
      </c>
      <c r="E83" s="49" t="s">
        <v>256</v>
      </c>
      <c r="F83" s="49"/>
      <c r="G83" s="30"/>
      <c r="H83" s="30"/>
      <c r="I83" s="49" t="s">
        <v>504</v>
      </c>
      <c r="J83" s="49"/>
      <c r="K83" s="31" t="s">
        <v>290</v>
      </c>
      <c r="L83" s="30"/>
      <c r="M83" s="49">
        <v>782</v>
      </c>
      <c r="N83" s="49"/>
      <c r="O83" s="30"/>
      <c r="P83" s="30"/>
      <c r="Q83" s="49">
        <v>51</v>
      </c>
      <c r="R83" s="49"/>
      <c r="S83" s="30"/>
    </row>
    <row r="84" spans="1:19">
      <c r="A84" s="12"/>
      <c r="B84" s="28"/>
      <c r="C84" s="31"/>
      <c r="D84" s="31"/>
      <c r="E84" s="49"/>
      <c r="F84" s="49"/>
      <c r="G84" s="30"/>
      <c r="H84" s="30"/>
      <c r="I84" s="49"/>
      <c r="J84" s="49"/>
      <c r="K84" s="31"/>
      <c r="L84" s="30"/>
      <c r="M84" s="49"/>
      <c r="N84" s="49"/>
      <c r="O84" s="30"/>
      <c r="P84" s="30"/>
      <c r="Q84" s="49"/>
      <c r="R84" s="49"/>
      <c r="S84" s="30"/>
    </row>
    <row r="85" spans="1:19">
      <c r="A85" s="12"/>
      <c r="B85" s="28"/>
      <c r="C85" s="33" t="s">
        <v>505</v>
      </c>
      <c r="D85" s="33" t="s">
        <v>245</v>
      </c>
      <c r="E85" s="35" t="s">
        <v>256</v>
      </c>
      <c r="F85" s="35"/>
      <c r="G85" s="28"/>
      <c r="H85" s="28"/>
      <c r="I85" s="35" t="s">
        <v>256</v>
      </c>
      <c r="J85" s="35"/>
      <c r="K85" s="28"/>
      <c r="L85" s="28"/>
      <c r="M85" s="35">
        <v>794</v>
      </c>
      <c r="N85" s="35"/>
      <c r="O85" s="28"/>
      <c r="P85" s="28"/>
      <c r="Q85" s="35" t="s">
        <v>256</v>
      </c>
      <c r="R85" s="35"/>
      <c r="S85" s="28"/>
    </row>
    <row r="86" spans="1:19">
      <c r="A86" s="12"/>
      <c r="B86" s="28"/>
      <c r="C86" s="33"/>
      <c r="D86" s="33"/>
      <c r="E86" s="35"/>
      <c r="F86" s="35"/>
      <c r="G86" s="28"/>
      <c r="H86" s="28"/>
      <c r="I86" s="35"/>
      <c r="J86" s="35"/>
      <c r="K86" s="28"/>
      <c r="L86" s="28"/>
      <c r="M86" s="35"/>
      <c r="N86" s="35"/>
      <c r="O86" s="28"/>
      <c r="P86" s="28"/>
      <c r="Q86" s="35"/>
      <c r="R86" s="35"/>
      <c r="S86" s="28"/>
    </row>
    <row r="87" spans="1:19" ht="24.75">
      <c r="A87" s="12"/>
      <c r="B87" s="15"/>
      <c r="C87" s="22" t="s">
        <v>506</v>
      </c>
      <c r="D87" s="22" t="s">
        <v>245</v>
      </c>
      <c r="E87" s="30"/>
      <c r="F87" s="30"/>
      <c r="G87" s="30"/>
      <c r="H87" s="20"/>
      <c r="I87" s="30"/>
      <c r="J87" s="30"/>
      <c r="K87" s="30"/>
      <c r="L87" s="20"/>
      <c r="M87" s="30"/>
      <c r="N87" s="30"/>
      <c r="O87" s="30"/>
      <c r="P87" s="20"/>
      <c r="Q87" s="30"/>
      <c r="R87" s="30"/>
      <c r="S87" s="30"/>
    </row>
    <row r="88" spans="1:19">
      <c r="A88" s="12"/>
      <c r="B88" s="28"/>
      <c r="C88" s="33" t="s">
        <v>507</v>
      </c>
      <c r="D88" s="33" t="s">
        <v>245</v>
      </c>
      <c r="E88" s="35" t="s">
        <v>256</v>
      </c>
      <c r="F88" s="35"/>
      <c r="G88" s="28"/>
      <c r="H88" s="28"/>
      <c r="I88" s="35" t="s">
        <v>256</v>
      </c>
      <c r="J88" s="35"/>
      <c r="K88" s="28"/>
      <c r="L88" s="28"/>
      <c r="M88" s="35" t="s">
        <v>256</v>
      </c>
      <c r="N88" s="35"/>
      <c r="O88" s="28"/>
      <c r="P88" s="28"/>
      <c r="Q88" s="35" t="s">
        <v>256</v>
      </c>
      <c r="R88" s="35"/>
      <c r="S88" s="28"/>
    </row>
    <row r="89" spans="1:19">
      <c r="A89" s="12"/>
      <c r="B89" s="28"/>
      <c r="C89" s="33"/>
      <c r="D89" s="33"/>
      <c r="E89" s="35"/>
      <c r="F89" s="35"/>
      <c r="G89" s="28"/>
      <c r="H89" s="28"/>
      <c r="I89" s="35"/>
      <c r="J89" s="35"/>
      <c r="K89" s="28"/>
      <c r="L89" s="28"/>
      <c r="M89" s="35"/>
      <c r="N89" s="35"/>
      <c r="O89" s="28"/>
      <c r="P89" s="28"/>
      <c r="Q89" s="35"/>
      <c r="R89" s="35"/>
      <c r="S89" s="28"/>
    </row>
    <row r="90" spans="1:19">
      <c r="A90" s="12"/>
      <c r="B90" s="28"/>
      <c r="C90" s="31" t="s">
        <v>508</v>
      </c>
      <c r="D90" s="31" t="s">
        <v>245</v>
      </c>
      <c r="E90" s="49" t="s">
        <v>256</v>
      </c>
      <c r="F90" s="49"/>
      <c r="G90" s="30"/>
      <c r="H90" s="30"/>
      <c r="I90" s="49">
        <v>45</v>
      </c>
      <c r="J90" s="49"/>
      <c r="K90" s="30"/>
      <c r="L90" s="30"/>
      <c r="M90" s="49" t="s">
        <v>256</v>
      </c>
      <c r="N90" s="49"/>
      <c r="O90" s="30"/>
      <c r="P90" s="30"/>
      <c r="Q90" s="49">
        <v>40</v>
      </c>
      <c r="R90" s="49"/>
      <c r="S90" s="30"/>
    </row>
    <row r="91" spans="1:19">
      <c r="A91" s="12"/>
      <c r="B91" s="28"/>
      <c r="C91" s="31"/>
      <c r="D91" s="31"/>
      <c r="E91" s="49"/>
      <c r="F91" s="49"/>
      <c r="G91" s="30"/>
      <c r="H91" s="30"/>
      <c r="I91" s="49"/>
      <c r="J91" s="49"/>
      <c r="K91" s="30"/>
      <c r="L91" s="30"/>
      <c r="M91" s="49"/>
      <c r="N91" s="49"/>
      <c r="O91" s="30"/>
      <c r="P91" s="30"/>
      <c r="Q91" s="49"/>
      <c r="R91" s="49"/>
      <c r="S91" s="30"/>
    </row>
    <row r="92" spans="1:19">
      <c r="A92" s="12"/>
      <c r="B92" s="28"/>
      <c r="C92" s="33" t="s">
        <v>509</v>
      </c>
      <c r="D92" s="33" t="s">
        <v>245</v>
      </c>
      <c r="E92" s="35" t="s">
        <v>256</v>
      </c>
      <c r="F92" s="35"/>
      <c r="G92" s="28"/>
      <c r="H92" s="28"/>
      <c r="I92" s="35" t="s">
        <v>256</v>
      </c>
      <c r="J92" s="35"/>
      <c r="K92" s="28"/>
      <c r="L92" s="28"/>
      <c r="M92" s="35" t="s">
        <v>510</v>
      </c>
      <c r="N92" s="35"/>
      <c r="O92" s="33" t="s">
        <v>290</v>
      </c>
      <c r="P92" s="28"/>
      <c r="Q92" s="35" t="s">
        <v>256</v>
      </c>
      <c r="R92" s="35"/>
      <c r="S92" s="28"/>
    </row>
    <row r="93" spans="1:19">
      <c r="A93" s="12"/>
      <c r="B93" s="28"/>
      <c r="C93" s="33"/>
      <c r="D93" s="33"/>
      <c r="E93" s="35"/>
      <c r="F93" s="35"/>
      <c r="G93" s="28"/>
      <c r="H93" s="28"/>
      <c r="I93" s="35"/>
      <c r="J93" s="35"/>
      <c r="K93" s="28"/>
      <c r="L93" s="28"/>
      <c r="M93" s="35"/>
      <c r="N93" s="35"/>
      <c r="O93" s="33"/>
      <c r="P93" s="28"/>
      <c r="Q93" s="35"/>
      <c r="R93" s="35"/>
      <c r="S93" s="28"/>
    </row>
    <row r="94" spans="1:19">
      <c r="A94" s="12"/>
      <c r="B94" s="28"/>
      <c r="C94" s="31" t="s">
        <v>511</v>
      </c>
      <c r="D94" s="31" t="s">
        <v>245</v>
      </c>
      <c r="E94" s="49" t="s">
        <v>256</v>
      </c>
      <c r="F94" s="49"/>
      <c r="G94" s="30"/>
      <c r="H94" s="30"/>
      <c r="I94" s="49" t="s">
        <v>256</v>
      </c>
      <c r="J94" s="49"/>
      <c r="K94" s="30"/>
      <c r="L94" s="30"/>
      <c r="M94" s="49" t="s">
        <v>256</v>
      </c>
      <c r="N94" s="49"/>
      <c r="O94" s="30"/>
      <c r="P94" s="30"/>
      <c r="Q94" s="49" t="s">
        <v>256</v>
      </c>
      <c r="R94" s="49"/>
      <c r="S94" s="30"/>
    </row>
    <row r="95" spans="1:19" ht="15.75" thickBot="1">
      <c r="A95" s="12"/>
      <c r="B95" s="28"/>
      <c r="C95" s="31"/>
      <c r="D95" s="31"/>
      <c r="E95" s="54"/>
      <c r="F95" s="54"/>
      <c r="G95" s="53"/>
      <c r="H95" s="30"/>
      <c r="I95" s="54"/>
      <c r="J95" s="54"/>
      <c r="K95" s="53"/>
      <c r="L95" s="30"/>
      <c r="M95" s="54"/>
      <c r="N95" s="54"/>
      <c r="O95" s="53"/>
      <c r="P95" s="30"/>
      <c r="Q95" s="54"/>
      <c r="R95" s="54"/>
      <c r="S95" s="53"/>
    </row>
    <row r="96" spans="1:19">
      <c r="A96" s="12"/>
      <c r="B96" s="28"/>
      <c r="C96" s="33" t="s">
        <v>291</v>
      </c>
      <c r="D96" s="33" t="s">
        <v>245</v>
      </c>
      <c r="E96" s="57" t="s">
        <v>231</v>
      </c>
      <c r="F96" s="70" t="s">
        <v>256</v>
      </c>
      <c r="G96" s="48"/>
      <c r="H96" s="28"/>
      <c r="I96" s="57" t="s">
        <v>231</v>
      </c>
      <c r="J96" s="56">
        <v>2181</v>
      </c>
      <c r="K96" s="48"/>
      <c r="L96" s="28"/>
      <c r="M96" s="57" t="s">
        <v>231</v>
      </c>
      <c r="N96" s="70" t="s">
        <v>256</v>
      </c>
      <c r="O96" s="48"/>
      <c r="P96" s="28"/>
      <c r="Q96" s="57" t="s">
        <v>231</v>
      </c>
      <c r="R96" s="56">
        <v>2389</v>
      </c>
      <c r="S96" s="48"/>
    </row>
    <row r="97" spans="1:22" ht="15.75" thickBot="1">
      <c r="A97" s="12"/>
      <c r="B97" s="28"/>
      <c r="C97" s="33"/>
      <c r="D97" s="33"/>
      <c r="E97" s="34"/>
      <c r="F97" s="36"/>
      <c r="G97" s="37"/>
      <c r="H97" s="28"/>
      <c r="I97" s="34"/>
      <c r="J97" s="58"/>
      <c r="K97" s="37"/>
      <c r="L97" s="28"/>
      <c r="M97" s="34"/>
      <c r="N97" s="36"/>
      <c r="O97" s="37"/>
      <c r="P97" s="28"/>
      <c r="Q97" s="34"/>
      <c r="R97" s="58"/>
      <c r="S97" s="37"/>
    </row>
    <row r="98" spans="1:22" ht="15.75" thickTop="1">
      <c r="A98" s="12" t="s">
        <v>627</v>
      </c>
      <c r="B98" s="41" t="s">
        <v>512</v>
      </c>
      <c r="C98" s="41"/>
      <c r="D98" s="41"/>
      <c r="E98" s="41"/>
      <c r="F98" s="41"/>
      <c r="G98" s="41"/>
      <c r="H98" s="41"/>
      <c r="I98" s="41"/>
      <c r="J98" s="41"/>
      <c r="K98" s="41"/>
      <c r="L98" s="41"/>
      <c r="M98" s="41"/>
      <c r="N98" s="41"/>
      <c r="O98" s="41"/>
      <c r="P98" s="41"/>
      <c r="Q98" s="41"/>
      <c r="R98" s="41"/>
      <c r="S98" s="41"/>
      <c r="T98" s="41"/>
      <c r="U98" s="41"/>
      <c r="V98" s="41"/>
    </row>
    <row r="99" spans="1:22">
      <c r="A99" s="12"/>
      <c r="B99" s="24"/>
      <c r="C99" s="24"/>
      <c r="D99" s="24"/>
      <c r="E99" s="24"/>
      <c r="F99" s="24"/>
      <c r="G99" s="24"/>
      <c r="H99" s="24"/>
      <c r="I99" s="24"/>
      <c r="J99" s="24"/>
      <c r="K99" s="24"/>
      <c r="L99" s="24"/>
      <c r="M99" s="24"/>
      <c r="N99" s="24"/>
      <c r="O99" s="24"/>
      <c r="P99" s="24"/>
      <c r="Q99" s="24"/>
      <c r="R99" s="24"/>
      <c r="S99" s="24"/>
    </row>
    <row r="100" spans="1:22">
      <c r="A100" s="12"/>
      <c r="B100" s="14"/>
      <c r="C100" s="14"/>
      <c r="D100" s="14"/>
      <c r="E100" s="14"/>
      <c r="F100" s="14"/>
      <c r="G100" s="14"/>
      <c r="H100" s="14"/>
      <c r="I100" s="14"/>
      <c r="J100" s="14"/>
      <c r="K100" s="14"/>
      <c r="L100" s="14"/>
      <c r="M100" s="14"/>
      <c r="N100" s="14"/>
      <c r="O100" s="14"/>
      <c r="P100" s="14"/>
      <c r="Q100" s="14"/>
      <c r="R100" s="14"/>
      <c r="S100" s="14"/>
    </row>
    <row r="101" spans="1:22" ht="15.75" thickBot="1">
      <c r="A101" s="12"/>
      <c r="B101" s="15"/>
      <c r="C101" s="15"/>
      <c r="D101" s="15"/>
      <c r="E101" s="25" t="s">
        <v>283</v>
      </c>
      <c r="F101" s="25"/>
      <c r="G101" s="25"/>
      <c r="H101" s="25"/>
      <c r="I101" s="25"/>
      <c r="J101" s="25"/>
      <c r="K101" s="25"/>
      <c r="L101" s="25"/>
      <c r="M101" s="25"/>
      <c r="N101" s="25"/>
      <c r="O101" s="25"/>
      <c r="P101" s="25"/>
      <c r="Q101" s="25"/>
      <c r="R101" s="25"/>
      <c r="S101" s="25"/>
    </row>
    <row r="102" spans="1:22" ht="15.75" thickBot="1">
      <c r="A102" s="12"/>
      <c r="B102" s="15"/>
      <c r="C102" s="15"/>
      <c r="D102" s="15"/>
      <c r="E102" s="26">
        <v>2015</v>
      </c>
      <c r="F102" s="26"/>
      <c r="G102" s="26"/>
      <c r="H102" s="26"/>
      <c r="I102" s="26"/>
      <c r="J102" s="26"/>
      <c r="K102" s="26"/>
      <c r="L102" s="15"/>
      <c r="M102" s="26">
        <v>2014</v>
      </c>
      <c r="N102" s="26"/>
      <c r="O102" s="26"/>
      <c r="P102" s="26"/>
      <c r="Q102" s="26"/>
      <c r="R102" s="26"/>
      <c r="S102" s="26"/>
    </row>
    <row r="103" spans="1:22">
      <c r="A103" s="12"/>
      <c r="B103" s="28"/>
      <c r="C103" s="43"/>
      <c r="D103" s="43" t="s">
        <v>245</v>
      </c>
      <c r="E103" s="45" t="s">
        <v>494</v>
      </c>
      <c r="F103" s="45"/>
      <c r="G103" s="45"/>
      <c r="H103" s="48"/>
      <c r="I103" s="45" t="s">
        <v>497</v>
      </c>
      <c r="J103" s="45"/>
      <c r="K103" s="45"/>
      <c r="L103" s="28"/>
      <c r="M103" s="45" t="s">
        <v>494</v>
      </c>
      <c r="N103" s="45"/>
      <c r="O103" s="45"/>
      <c r="P103" s="48"/>
      <c r="Q103" s="45" t="s">
        <v>497</v>
      </c>
      <c r="R103" s="45"/>
      <c r="S103" s="45"/>
    </row>
    <row r="104" spans="1:22">
      <c r="A104" s="12"/>
      <c r="B104" s="28"/>
      <c r="C104" s="43"/>
      <c r="D104" s="43"/>
      <c r="E104" s="44" t="s">
        <v>495</v>
      </c>
      <c r="F104" s="44"/>
      <c r="G104" s="44"/>
      <c r="H104" s="28"/>
      <c r="I104" s="44" t="s">
        <v>498</v>
      </c>
      <c r="J104" s="44"/>
      <c r="K104" s="44"/>
      <c r="L104" s="28"/>
      <c r="M104" s="44" t="s">
        <v>495</v>
      </c>
      <c r="N104" s="44"/>
      <c r="O104" s="44"/>
      <c r="P104" s="28"/>
      <c r="Q104" s="44" t="s">
        <v>498</v>
      </c>
      <c r="R104" s="44"/>
      <c r="S104" s="44"/>
    </row>
    <row r="105" spans="1:22" ht="15.75" thickBot="1">
      <c r="A105" s="12"/>
      <c r="B105" s="28"/>
      <c r="C105" s="43"/>
      <c r="D105" s="43"/>
      <c r="E105" s="25" t="s">
        <v>496</v>
      </c>
      <c r="F105" s="25"/>
      <c r="G105" s="25"/>
      <c r="H105" s="28"/>
      <c r="I105" s="25" t="s">
        <v>499</v>
      </c>
      <c r="J105" s="25"/>
      <c r="K105" s="25"/>
      <c r="L105" s="28"/>
      <c r="M105" s="25" t="s">
        <v>496</v>
      </c>
      <c r="N105" s="25"/>
      <c r="O105" s="25"/>
      <c r="P105" s="28"/>
      <c r="Q105" s="25" t="s">
        <v>499</v>
      </c>
      <c r="R105" s="25"/>
      <c r="S105" s="25"/>
    </row>
    <row r="106" spans="1:22">
      <c r="A106" s="12"/>
      <c r="B106" s="15"/>
      <c r="C106" s="16" t="s">
        <v>252</v>
      </c>
      <c r="D106" s="42" t="s">
        <v>245</v>
      </c>
      <c r="E106" s="48"/>
      <c r="F106" s="48"/>
      <c r="G106" s="48"/>
      <c r="H106" s="15"/>
      <c r="I106" s="48"/>
      <c r="J106" s="48"/>
      <c r="K106" s="48"/>
      <c r="L106" s="15"/>
      <c r="M106" s="48"/>
      <c r="N106" s="48"/>
      <c r="O106" s="48"/>
      <c r="P106" s="15"/>
      <c r="Q106" s="48"/>
      <c r="R106" s="48"/>
      <c r="S106" s="48"/>
    </row>
    <row r="107" spans="1:22">
      <c r="A107" s="12"/>
      <c r="B107" s="28"/>
      <c r="C107" s="31" t="s">
        <v>513</v>
      </c>
      <c r="D107" s="31" t="s">
        <v>245</v>
      </c>
      <c r="E107" s="31" t="s">
        <v>231</v>
      </c>
      <c r="F107" s="49" t="s">
        <v>256</v>
      </c>
      <c r="G107" s="30"/>
      <c r="H107" s="30"/>
      <c r="I107" s="31" t="s">
        <v>231</v>
      </c>
      <c r="J107" s="49" t="s">
        <v>514</v>
      </c>
      <c r="K107" s="31" t="s">
        <v>290</v>
      </c>
      <c r="L107" s="30"/>
      <c r="M107" s="31" t="s">
        <v>231</v>
      </c>
      <c r="N107" s="49">
        <v>782</v>
      </c>
      <c r="O107" s="30"/>
      <c r="P107" s="30"/>
      <c r="Q107" s="31" t="s">
        <v>231</v>
      </c>
      <c r="R107" s="49">
        <v>91</v>
      </c>
      <c r="S107" s="30"/>
    </row>
    <row r="108" spans="1:22">
      <c r="A108" s="12"/>
      <c r="B108" s="28"/>
      <c r="C108" s="31"/>
      <c r="D108" s="31"/>
      <c r="E108" s="31"/>
      <c r="F108" s="49"/>
      <c r="G108" s="30"/>
      <c r="H108" s="30"/>
      <c r="I108" s="31"/>
      <c r="J108" s="49"/>
      <c r="K108" s="31"/>
      <c r="L108" s="30"/>
      <c r="M108" s="31"/>
      <c r="N108" s="49"/>
      <c r="O108" s="30"/>
      <c r="P108" s="30"/>
      <c r="Q108" s="31"/>
      <c r="R108" s="49"/>
      <c r="S108" s="30"/>
    </row>
    <row r="109" spans="1:22">
      <c r="A109" s="12"/>
      <c r="B109" s="15"/>
      <c r="C109" s="15"/>
      <c r="D109" s="23" t="s">
        <v>245</v>
      </c>
      <c r="E109" s="28"/>
      <c r="F109" s="28"/>
      <c r="G109" s="28"/>
      <c r="H109" s="15"/>
      <c r="I109" s="28"/>
      <c r="J109" s="28"/>
      <c r="K109" s="28"/>
      <c r="L109" s="15"/>
      <c r="M109" s="28"/>
      <c r="N109" s="28"/>
      <c r="O109" s="28"/>
      <c r="P109" s="15"/>
      <c r="Q109" s="28"/>
      <c r="R109" s="28"/>
      <c r="S109" s="28"/>
    </row>
    <row r="110" spans="1:22">
      <c r="A110" s="12"/>
      <c r="B110" s="28"/>
      <c r="C110" s="51" t="s">
        <v>515</v>
      </c>
      <c r="D110" s="31" t="s">
        <v>245</v>
      </c>
      <c r="E110" s="49" t="s">
        <v>256</v>
      </c>
      <c r="F110" s="49"/>
      <c r="G110" s="30"/>
      <c r="H110" s="30"/>
      <c r="I110" s="49" t="s">
        <v>256</v>
      </c>
      <c r="J110" s="49"/>
      <c r="K110" s="30"/>
      <c r="L110" s="30"/>
      <c r="M110" s="49">
        <v>794</v>
      </c>
      <c r="N110" s="49"/>
      <c r="O110" s="30"/>
      <c r="P110" s="30"/>
      <c r="Q110" s="49" t="s">
        <v>256</v>
      </c>
      <c r="R110" s="49"/>
      <c r="S110" s="30"/>
    </row>
    <row r="111" spans="1:22">
      <c r="A111" s="12"/>
      <c r="B111" s="28"/>
      <c r="C111" s="51"/>
      <c r="D111" s="31"/>
      <c r="E111" s="49"/>
      <c r="F111" s="49"/>
      <c r="G111" s="30"/>
      <c r="H111" s="30"/>
      <c r="I111" s="49"/>
      <c r="J111" s="49"/>
      <c r="K111" s="30"/>
      <c r="L111" s="30"/>
      <c r="M111" s="49"/>
      <c r="N111" s="49"/>
      <c r="O111" s="30"/>
      <c r="P111" s="30"/>
      <c r="Q111" s="49"/>
      <c r="R111" s="49"/>
      <c r="S111" s="30"/>
    </row>
    <row r="112" spans="1:22">
      <c r="A112" s="12"/>
      <c r="B112" s="186" t="s">
        <v>516</v>
      </c>
      <c r="C112" s="186"/>
      <c r="D112" s="186"/>
      <c r="E112" s="186"/>
      <c r="F112" s="186"/>
      <c r="G112" s="186"/>
      <c r="H112" s="186"/>
      <c r="I112" s="186"/>
      <c r="J112" s="186"/>
      <c r="K112" s="186"/>
      <c r="L112" s="186"/>
      <c r="M112" s="186"/>
      <c r="N112" s="186"/>
      <c r="O112" s="186"/>
      <c r="P112" s="186"/>
      <c r="Q112" s="186"/>
      <c r="R112" s="186"/>
      <c r="S112" s="186"/>
      <c r="T112" s="186"/>
      <c r="U112" s="186"/>
      <c r="V112" s="186"/>
    </row>
    <row r="113" spans="1:22">
      <c r="A113" s="12" t="s">
        <v>628</v>
      </c>
      <c r="B113" s="41" t="s">
        <v>521</v>
      </c>
      <c r="C113" s="41"/>
      <c r="D113" s="41"/>
      <c r="E113" s="41"/>
      <c r="F113" s="41"/>
      <c r="G113" s="41"/>
      <c r="H113" s="41"/>
      <c r="I113" s="41"/>
      <c r="J113" s="41"/>
      <c r="K113" s="41"/>
      <c r="L113" s="41"/>
      <c r="M113" s="41"/>
      <c r="N113" s="41"/>
      <c r="O113" s="41"/>
      <c r="P113" s="41"/>
      <c r="Q113" s="41"/>
      <c r="R113" s="41"/>
      <c r="S113" s="41"/>
      <c r="T113" s="41"/>
      <c r="U113" s="41"/>
      <c r="V113" s="41"/>
    </row>
    <row r="114" spans="1:22">
      <c r="A114" s="12"/>
      <c r="B114" s="24"/>
      <c r="C114" s="24"/>
      <c r="D114" s="24"/>
      <c r="E114" s="24"/>
      <c r="F114" s="24"/>
      <c r="G114" s="24"/>
      <c r="H114" s="24"/>
      <c r="I114" s="24"/>
      <c r="J114" s="24"/>
      <c r="K114" s="24"/>
      <c r="L114" s="24"/>
      <c r="M114" s="24"/>
      <c r="N114" s="24"/>
      <c r="O114" s="24"/>
      <c r="P114" s="24"/>
      <c r="Q114" s="24"/>
      <c r="R114" s="24"/>
    </row>
    <row r="115" spans="1:22">
      <c r="A115" s="12"/>
      <c r="B115" s="14"/>
      <c r="C115" s="14"/>
      <c r="D115" s="14"/>
      <c r="E115" s="14"/>
      <c r="F115" s="14"/>
      <c r="G115" s="14"/>
      <c r="H115" s="14"/>
      <c r="I115" s="14"/>
      <c r="J115" s="14"/>
      <c r="K115" s="14"/>
      <c r="L115" s="14"/>
      <c r="M115" s="14"/>
      <c r="N115" s="14"/>
      <c r="O115" s="14"/>
      <c r="P115" s="14"/>
      <c r="Q115" s="14"/>
      <c r="R115" s="14"/>
    </row>
    <row r="116" spans="1:22" ht="15.75" thickBot="1">
      <c r="A116" s="12"/>
      <c r="B116" s="15"/>
      <c r="C116" s="42"/>
      <c r="D116" s="25" t="s">
        <v>468</v>
      </c>
      <c r="E116" s="25"/>
      <c r="F116" s="25"/>
      <c r="G116" s="25"/>
      <c r="H116" s="25"/>
      <c r="I116" s="25"/>
      <c r="J116" s="25"/>
      <c r="K116" s="25"/>
      <c r="L116" s="25"/>
      <c r="M116" s="25"/>
      <c r="N116" s="25"/>
      <c r="O116" s="25"/>
      <c r="P116" s="25"/>
      <c r="Q116" s="25"/>
      <c r="R116" s="25"/>
    </row>
    <row r="117" spans="1:22">
      <c r="A117" s="12"/>
      <c r="B117" s="28"/>
      <c r="C117" s="153" t="s">
        <v>252</v>
      </c>
      <c r="D117" s="45" t="s">
        <v>140</v>
      </c>
      <c r="E117" s="45"/>
      <c r="F117" s="45"/>
      <c r="G117" s="47" t="s">
        <v>245</v>
      </c>
      <c r="H117" s="45" t="s">
        <v>469</v>
      </c>
      <c r="I117" s="45"/>
      <c r="J117" s="45"/>
      <c r="K117" s="47" t="s">
        <v>245</v>
      </c>
      <c r="L117" s="45" t="s">
        <v>473</v>
      </c>
      <c r="M117" s="45"/>
      <c r="N117" s="45"/>
      <c r="O117" s="47" t="s">
        <v>245</v>
      </c>
      <c r="P117" s="45" t="s">
        <v>477</v>
      </c>
      <c r="Q117" s="45"/>
      <c r="R117" s="45"/>
    </row>
    <row r="118" spans="1:22">
      <c r="A118" s="12"/>
      <c r="B118" s="28"/>
      <c r="C118" s="153"/>
      <c r="D118" s="44"/>
      <c r="E118" s="44"/>
      <c r="F118" s="44"/>
      <c r="G118" s="43"/>
      <c r="H118" s="44" t="s">
        <v>522</v>
      </c>
      <c r="I118" s="44"/>
      <c r="J118" s="44"/>
      <c r="K118" s="43"/>
      <c r="L118" s="44" t="s">
        <v>474</v>
      </c>
      <c r="M118" s="44"/>
      <c r="N118" s="44"/>
      <c r="O118" s="43"/>
      <c r="P118" s="44" t="s">
        <v>478</v>
      </c>
      <c r="Q118" s="44"/>
      <c r="R118" s="44"/>
    </row>
    <row r="119" spans="1:22">
      <c r="A119" s="12"/>
      <c r="B119" s="28"/>
      <c r="C119" s="153"/>
      <c r="D119" s="44"/>
      <c r="E119" s="44"/>
      <c r="F119" s="44"/>
      <c r="G119" s="43"/>
      <c r="H119" s="44" t="s">
        <v>471</v>
      </c>
      <c r="I119" s="44"/>
      <c r="J119" s="44"/>
      <c r="K119" s="43"/>
      <c r="L119" s="44" t="s">
        <v>475</v>
      </c>
      <c r="M119" s="44"/>
      <c r="N119" s="44"/>
      <c r="O119" s="43"/>
      <c r="P119" s="44" t="s">
        <v>475</v>
      </c>
      <c r="Q119" s="44"/>
      <c r="R119" s="44"/>
    </row>
    <row r="120" spans="1:22" ht="15.75" thickBot="1">
      <c r="A120" s="12"/>
      <c r="B120" s="28"/>
      <c r="C120" s="153"/>
      <c r="D120" s="25"/>
      <c r="E120" s="25"/>
      <c r="F120" s="25"/>
      <c r="G120" s="43"/>
      <c r="H120" s="25" t="s">
        <v>472</v>
      </c>
      <c r="I120" s="25"/>
      <c r="J120" s="25"/>
      <c r="K120" s="43"/>
      <c r="L120" s="25" t="s">
        <v>476</v>
      </c>
      <c r="M120" s="25"/>
      <c r="N120" s="25"/>
      <c r="O120" s="43"/>
      <c r="P120" s="25" t="s">
        <v>479</v>
      </c>
      <c r="Q120" s="25"/>
      <c r="R120" s="25"/>
    </row>
    <row r="121" spans="1:22">
      <c r="A121" s="12"/>
      <c r="B121" s="15"/>
      <c r="C121" s="117" t="s">
        <v>480</v>
      </c>
      <c r="D121" s="27"/>
      <c r="E121" s="27"/>
      <c r="F121" s="27"/>
      <c r="G121" s="117" t="s">
        <v>245</v>
      </c>
      <c r="H121" s="27"/>
      <c r="I121" s="27"/>
      <c r="J121" s="27"/>
      <c r="K121" s="117" t="s">
        <v>245</v>
      </c>
      <c r="L121" s="27"/>
      <c r="M121" s="27"/>
      <c r="N121" s="27"/>
      <c r="O121" s="117" t="s">
        <v>245</v>
      </c>
      <c r="P121" s="27"/>
      <c r="Q121" s="27"/>
      <c r="R121" s="27"/>
    </row>
    <row r="122" spans="1:22">
      <c r="A122" s="12"/>
      <c r="B122" s="15"/>
      <c r="C122" s="154" t="s">
        <v>523</v>
      </c>
      <c r="D122" s="28"/>
      <c r="E122" s="28"/>
      <c r="F122" s="28"/>
      <c r="G122" s="15"/>
      <c r="H122" s="28"/>
      <c r="I122" s="28"/>
      <c r="J122" s="28"/>
      <c r="K122" s="15"/>
      <c r="L122" s="28"/>
      <c r="M122" s="28"/>
      <c r="N122" s="28"/>
      <c r="O122" s="15"/>
      <c r="P122" s="28"/>
      <c r="Q122" s="28"/>
      <c r="R122" s="28"/>
    </row>
    <row r="123" spans="1:22">
      <c r="A123" s="12"/>
      <c r="B123" s="28"/>
      <c r="C123" s="121" t="s">
        <v>317</v>
      </c>
      <c r="D123" s="121" t="s">
        <v>231</v>
      </c>
      <c r="E123" s="123" t="s">
        <v>256</v>
      </c>
      <c r="F123" s="30"/>
      <c r="G123" s="121" t="s">
        <v>245</v>
      </c>
      <c r="H123" s="121" t="s">
        <v>231</v>
      </c>
      <c r="I123" s="123" t="s">
        <v>256</v>
      </c>
      <c r="J123" s="30"/>
      <c r="K123" s="121" t="s">
        <v>245</v>
      </c>
      <c r="L123" s="121" t="s">
        <v>231</v>
      </c>
      <c r="M123" s="123" t="s">
        <v>256</v>
      </c>
      <c r="N123" s="30"/>
      <c r="O123" s="121" t="s">
        <v>245</v>
      </c>
      <c r="P123" s="121" t="s">
        <v>231</v>
      </c>
      <c r="Q123" s="123" t="s">
        <v>256</v>
      </c>
      <c r="R123" s="30"/>
    </row>
    <row r="124" spans="1:22">
      <c r="A124" s="12"/>
      <c r="B124" s="28"/>
      <c r="C124" s="121"/>
      <c r="D124" s="121"/>
      <c r="E124" s="123"/>
      <c r="F124" s="30"/>
      <c r="G124" s="121"/>
      <c r="H124" s="121"/>
      <c r="I124" s="123"/>
      <c r="J124" s="30"/>
      <c r="K124" s="121"/>
      <c r="L124" s="121"/>
      <c r="M124" s="123"/>
      <c r="N124" s="30"/>
      <c r="O124" s="121"/>
      <c r="P124" s="121"/>
      <c r="Q124" s="123"/>
      <c r="R124" s="30"/>
    </row>
    <row r="125" spans="1:22">
      <c r="A125" s="12"/>
      <c r="B125" s="28"/>
      <c r="C125" s="118" t="s">
        <v>406</v>
      </c>
      <c r="D125" s="120">
        <v>725</v>
      </c>
      <c r="E125" s="120"/>
      <c r="F125" s="28"/>
      <c r="G125" s="28"/>
      <c r="H125" s="120" t="s">
        <v>256</v>
      </c>
      <c r="I125" s="120"/>
      <c r="J125" s="28"/>
      <c r="K125" s="28"/>
      <c r="L125" s="120" t="s">
        <v>256</v>
      </c>
      <c r="M125" s="120"/>
      <c r="N125" s="28"/>
      <c r="O125" s="28"/>
      <c r="P125" s="120">
        <v>725</v>
      </c>
      <c r="Q125" s="120"/>
      <c r="R125" s="28"/>
    </row>
    <row r="126" spans="1:22">
      <c r="A126" s="12"/>
      <c r="B126" s="28"/>
      <c r="C126" s="118"/>
      <c r="D126" s="120"/>
      <c r="E126" s="120"/>
      <c r="F126" s="28"/>
      <c r="G126" s="28"/>
      <c r="H126" s="120"/>
      <c r="I126" s="120"/>
      <c r="J126" s="28"/>
      <c r="K126" s="28"/>
      <c r="L126" s="120"/>
      <c r="M126" s="120"/>
      <c r="N126" s="28"/>
      <c r="O126" s="28"/>
      <c r="P126" s="120"/>
      <c r="Q126" s="120"/>
      <c r="R126" s="28"/>
    </row>
    <row r="127" spans="1:22">
      <c r="A127" s="12"/>
      <c r="B127" s="15"/>
      <c r="C127" s="117" t="s">
        <v>409</v>
      </c>
      <c r="D127" s="30"/>
      <c r="E127" s="30"/>
      <c r="F127" s="30"/>
      <c r="G127" s="20"/>
      <c r="H127" s="30"/>
      <c r="I127" s="30"/>
      <c r="J127" s="30"/>
      <c r="K127" s="20"/>
      <c r="L127" s="30"/>
      <c r="M127" s="30"/>
      <c r="N127" s="30"/>
      <c r="O127" s="20"/>
      <c r="P127" s="30"/>
      <c r="Q127" s="30"/>
      <c r="R127" s="30"/>
    </row>
    <row r="128" spans="1:22">
      <c r="A128" s="12"/>
      <c r="B128" s="28"/>
      <c r="C128" s="118" t="s">
        <v>410</v>
      </c>
      <c r="D128" s="120">
        <v>49</v>
      </c>
      <c r="E128" s="120"/>
      <c r="F128" s="28"/>
      <c r="G128" s="28"/>
      <c r="H128" s="120" t="s">
        <v>256</v>
      </c>
      <c r="I128" s="120"/>
      <c r="J128" s="28"/>
      <c r="K128" s="28"/>
      <c r="L128" s="120" t="s">
        <v>256</v>
      </c>
      <c r="M128" s="120"/>
      <c r="N128" s="28"/>
      <c r="O128" s="28"/>
      <c r="P128" s="120">
        <v>49</v>
      </c>
      <c r="Q128" s="120"/>
      <c r="R128" s="28"/>
    </row>
    <row r="129" spans="1:18">
      <c r="A129" s="12"/>
      <c r="B129" s="28"/>
      <c r="C129" s="118"/>
      <c r="D129" s="120"/>
      <c r="E129" s="120"/>
      <c r="F129" s="28"/>
      <c r="G129" s="28"/>
      <c r="H129" s="120"/>
      <c r="I129" s="120"/>
      <c r="J129" s="28"/>
      <c r="K129" s="28"/>
      <c r="L129" s="120"/>
      <c r="M129" s="120"/>
      <c r="N129" s="28"/>
      <c r="O129" s="28"/>
      <c r="P129" s="120"/>
      <c r="Q129" s="120"/>
      <c r="R129" s="28"/>
    </row>
    <row r="130" spans="1:18">
      <c r="A130" s="12"/>
      <c r="B130" s="28"/>
      <c r="C130" s="121" t="s">
        <v>411</v>
      </c>
      <c r="D130" s="123">
        <v>48</v>
      </c>
      <c r="E130" s="123"/>
      <c r="F130" s="30"/>
      <c r="G130" s="30"/>
      <c r="H130" s="123" t="s">
        <v>256</v>
      </c>
      <c r="I130" s="123"/>
      <c r="J130" s="30"/>
      <c r="K130" s="30"/>
      <c r="L130" s="123" t="s">
        <v>256</v>
      </c>
      <c r="M130" s="123"/>
      <c r="N130" s="30"/>
      <c r="O130" s="30"/>
      <c r="P130" s="123">
        <v>48</v>
      </c>
      <c r="Q130" s="123"/>
      <c r="R130" s="30"/>
    </row>
    <row r="131" spans="1:18">
      <c r="A131" s="12"/>
      <c r="B131" s="28"/>
      <c r="C131" s="121"/>
      <c r="D131" s="123"/>
      <c r="E131" s="123"/>
      <c r="F131" s="30"/>
      <c r="G131" s="30"/>
      <c r="H131" s="123"/>
      <c r="I131" s="123"/>
      <c r="J131" s="30"/>
      <c r="K131" s="30"/>
      <c r="L131" s="123"/>
      <c r="M131" s="123"/>
      <c r="N131" s="30"/>
      <c r="O131" s="30"/>
      <c r="P131" s="123"/>
      <c r="Q131" s="123"/>
      <c r="R131" s="30"/>
    </row>
    <row r="132" spans="1:18">
      <c r="A132" s="12"/>
      <c r="B132" s="28"/>
      <c r="C132" s="118" t="s">
        <v>412</v>
      </c>
      <c r="D132" s="120" t="s">
        <v>256</v>
      </c>
      <c r="E132" s="120"/>
      <c r="F132" s="28"/>
      <c r="G132" s="28"/>
      <c r="H132" s="120" t="s">
        <v>256</v>
      </c>
      <c r="I132" s="120"/>
      <c r="J132" s="28"/>
      <c r="K132" s="28"/>
      <c r="L132" s="120" t="s">
        <v>256</v>
      </c>
      <c r="M132" s="120"/>
      <c r="N132" s="28"/>
      <c r="O132" s="28"/>
      <c r="P132" s="120" t="s">
        <v>256</v>
      </c>
      <c r="Q132" s="120"/>
      <c r="R132" s="28"/>
    </row>
    <row r="133" spans="1:18">
      <c r="A133" s="12"/>
      <c r="B133" s="28"/>
      <c r="C133" s="118"/>
      <c r="D133" s="120"/>
      <c r="E133" s="120"/>
      <c r="F133" s="28"/>
      <c r="G133" s="28"/>
      <c r="H133" s="120"/>
      <c r="I133" s="120"/>
      <c r="J133" s="28"/>
      <c r="K133" s="28"/>
      <c r="L133" s="120"/>
      <c r="M133" s="120"/>
      <c r="N133" s="28"/>
      <c r="O133" s="28"/>
      <c r="P133" s="120"/>
      <c r="Q133" s="120"/>
      <c r="R133" s="28"/>
    </row>
    <row r="134" spans="1:18">
      <c r="A134" s="12"/>
      <c r="B134" s="28"/>
      <c r="C134" s="121" t="s">
        <v>413</v>
      </c>
      <c r="D134" s="122">
        <v>1037</v>
      </c>
      <c r="E134" s="122"/>
      <c r="F134" s="30"/>
      <c r="G134" s="30"/>
      <c r="H134" s="123" t="s">
        <v>256</v>
      </c>
      <c r="I134" s="123"/>
      <c r="J134" s="30"/>
      <c r="K134" s="30"/>
      <c r="L134" s="123" t="s">
        <v>256</v>
      </c>
      <c r="M134" s="123"/>
      <c r="N134" s="30"/>
      <c r="O134" s="30"/>
      <c r="P134" s="122">
        <v>1037</v>
      </c>
      <c r="Q134" s="122"/>
      <c r="R134" s="30"/>
    </row>
    <row r="135" spans="1:18" ht="15.75" thickBot="1">
      <c r="A135" s="12"/>
      <c r="B135" s="28"/>
      <c r="C135" s="121"/>
      <c r="D135" s="155"/>
      <c r="E135" s="155"/>
      <c r="F135" s="53"/>
      <c r="G135" s="30"/>
      <c r="H135" s="156"/>
      <c r="I135" s="156"/>
      <c r="J135" s="53"/>
      <c r="K135" s="30"/>
      <c r="L135" s="156"/>
      <c r="M135" s="156"/>
      <c r="N135" s="53"/>
      <c r="O135" s="30"/>
      <c r="P135" s="155"/>
      <c r="Q135" s="155"/>
      <c r="R135" s="53"/>
    </row>
    <row r="136" spans="1:18">
      <c r="A136" s="12"/>
      <c r="B136" s="28"/>
      <c r="C136" s="118" t="s">
        <v>414</v>
      </c>
      <c r="D136" s="157">
        <v>1134</v>
      </c>
      <c r="E136" s="157"/>
      <c r="F136" s="48"/>
      <c r="G136" s="28"/>
      <c r="H136" s="158" t="s">
        <v>256</v>
      </c>
      <c r="I136" s="158"/>
      <c r="J136" s="48"/>
      <c r="K136" s="28"/>
      <c r="L136" s="158" t="s">
        <v>256</v>
      </c>
      <c r="M136" s="158"/>
      <c r="N136" s="48"/>
      <c r="O136" s="28"/>
      <c r="P136" s="157">
        <v>1134</v>
      </c>
      <c r="Q136" s="157"/>
      <c r="R136" s="48"/>
    </row>
    <row r="137" spans="1:18">
      <c r="A137" s="12"/>
      <c r="B137" s="28"/>
      <c r="C137" s="118"/>
      <c r="D137" s="119"/>
      <c r="E137" s="119"/>
      <c r="F137" s="28"/>
      <c r="G137" s="28"/>
      <c r="H137" s="120"/>
      <c r="I137" s="120"/>
      <c r="J137" s="28"/>
      <c r="K137" s="28"/>
      <c r="L137" s="120"/>
      <c r="M137" s="120"/>
      <c r="N137" s="28"/>
      <c r="O137" s="28"/>
      <c r="P137" s="119"/>
      <c r="Q137" s="119"/>
      <c r="R137" s="28"/>
    </row>
    <row r="138" spans="1:18">
      <c r="A138" s="12"/>
      <c r="B138" s="15"/>
      <c r="C138" s="117" t="s">
        <v>415</v>
      </c>
      <c r="D138" s="30"/>
      <c r="E138" s="30"/>
      <c r="F138" s="30"/>
      <c r="G138" s="20"/>
      <c r="H138" s="30"/>
      <c r="I138" s="30"/>
      <c r="J138" s="30"/>
      <c r="K138" s="20"/>
      <c r="L138" s="30"/>
      <c r="M138" s="30"/>
      <c r="N138" s="30"/>
      <c r="O138" s="20"/>
      <c r="P138" s="30"/>
      <c r="Q138" s="30"/>
      <c r="R138" s="30"/>
    </row>
    <row r="139" spans="1:18">
      <c r="A139" s="12"/>
      <c r="B139" s="28"/>
      <c r="C139" s="118" t="s">
        <v>416</v>
      </c>
      <c r="D139" s="119">
        <v>1334</v>
      </c>
      <c r="E139" s="119"/>
      <c r="F139" s="28"/>
      <c r="G139" s="28"/>
      <c r="H139" s="120" t="s">
        <v>256</v>
      </c>
      <c r="I139" s="120"/>
      <c r="J139" s="28"/>
      <c r="K139" s="28"/>
      <c r="L139" s="120" t="s">
        <v>256</v>
      </c>
      <c r="M139" s="120"/>
      <c r="N139" s="28"/>
      <c r="O139" s="28"/>
      <c r="P139" s="119">
        <v>1334</v>
      </c>
      <c r="Q139" s="119"/>
      <c r="R139" s="28"/>
    </row>
    <row r="140" spans="1:18">
      <c r="A140" s="12"/>
      <c r="B140" s="28"/>
      <c r="C140" s="118"/>
      <c r="D140" s="119"/>
      <c r="E140" s="119"/>
      <c r="F140" s="28"/>
      <c r="G140" s="28"/>
      <c r="H140" s="120"/>
      <c r="I140" s="120"/>
      <c r="J140" s="28"/>
      <c r="K140" s="28"/>
      <c r="L140" s="120"/>
      <c r="M140" s="120"/>
      <c r="N140" s="28"/>
      <c r="O140" s="28"/>
      <c r="P140" s="119"/>
      <c r="Q140" s="119"/>
      <c r="R140" s="28"/>
    </row>
    <row r="141" spans="1:18">
      <c r="A141" s="12"/>
      <c r="B141" s="28"/>
      <c r="C141" s="121" t="s">
        <v>417</v>
      </c>
      <c r="D141" s="123">
        <v>47</v>
      </c>
      <c r="E141" s="123"/>
      <c r="F141" s="30"/>
      <c r="G141" s="30"/>
      <c r="H141" s="123" t="s">
        <v>256</v>
      </c>
      <c r="I141" s="123"/>
      <c r="J141" s="30"/>
      <c r="K141" s="30"/>
      <c r="L141" s="123" t="s">
        <v>256</v>
      </c>
      <c r="M141" s="123"/>
      <c r="N141" s="30"/>
      <c r="O141" s="30"/>
      <c r="P141" s="123">
        <v>47</v>
      </c>
      <c r="Q141" s="123"/>
      <c r="R141" s="30"/>
    </row>
    <row r="142" spans="1:18" ht="15.75" thickBot="1">
      <c r="A142" s="12"/>
      <c r="B142" s="28"/>
      <c r="C142" s="121"/>
      <c r="D142" s="156"/>
      <c r="E142" s="156"/>
      <c r="F142" s="53"/>
      <c r="G142" s="30"/>
      <c r="H142" s="156"/>
      <c r="I142" s="156"/>
      <c r="J142" s="53"/>
      <c r="K142" s="30"/>
      <c r="L142" s="156"/>
      <c r="M142" s="156"/>
      <c r="N142" s="53"/>
      <c r="O142" s="30"/>
      <c r="P142" s="156"/>
      <c r="Q142" s="156"/>
      <c r="R142" s="53"/>
    </row>
    <row r="143" spans="1:18">
      <c r="A143" s="12"/>
      <c r="B143" s="28"/>
      <c r="C143" s="118" t="s">
        <v>418</v>
      </c>
      <c r="D143" s="157">
        <v>1381</v>
      </c>
      <c r="E143" s="157"/>
      <c r="F143" s="48"/>
      <c r="G143" s="28"/>
      <c r="H143" s="158" t="s">
        <v>256</v>
      </c>
      <c r="I143" s="158"/>
      <c r="J143" s="48"/>
      <c r="K143" s="28"/>
      <c r="L143" s="158" t="s">
        <v>256</v>
      </c>
      <c r="M143" s="158"/>
      <c r="N143" s="48"/>
      <c r="O143" s="28"/>
      <c r="P143" s="157">
        <v>1381</v>
      </c>
      <c r="Q143" s="157"/>
      <c r="R143" s="48"/>
    </row>
    <row r="144" spans="1:18">
      <c r="A144" s="12"/>
      <c r="B144" s="28"/>
      <c r="C144" s="118"/>
      <c r="D144" s="119"/>
      <c r="E144" s="119"/>
      <c r="F144" s="28"/>
      <c r="G144" s="28"/>
      <c r="H144" s="120"/>
      <c r="I144" s="120"/>
      <c r="J144" s="28"/>
      <c r="K144" s="28"/>
      <c r="L144" s="120"/>
      <c r="M144" s="120"/>
      <c r="N144" s="28"/>
      <c r="O144" s="28"/>
      <c r="P144" s="119"/>
      <c r="Q144" s="119"/>
      <c r="R144" s="28"/>
    </row>
    <row r="145" spans="1:18">
      <c r="A145" s="12"/>
      <c r="B145" s="28"/>
      <c r="C145" s="121" t="s">
        <v>321</v>
      </c>
      <c r="D145" s="123">
        <v>8</v>
      </c>
      <c r="E145" s="123"/>
      <c r="F145" s="30"/>
      <c r="G145" s="30"/>
      <c r="H145" s="123" t="s">
        <v>256</v>
      </c>
      <c r="I145" s="123"/>
      <c r="J145" s="30"/>
      <c r="K145" s="30"/>
      <c r="L145" s="123" t="s">
        <v>256</v>
      </c>
      <c r="M145" s="123"/>
      <c r="N145" s="30"/>
      <c r="O145" s="30"/>
      <c r="P145" s="123">
        <v>8</v>
      </c>
      <c r="Q145" s="123"/>
      <c r="R145" s="30"/>
    </row>
    <row r="146" spans="1:18" ht="15.75" thickBot="1">
      <c r="A146" s="12"/>
      <c r="B146" s="28"/>
      <c r="C146" s="121"/>
      <c r="D146" s="156"/>
      <c r="E146" s="156"/>
      <c r="F146" s="53"/>
      <c r="G146" s="30"/>
      <c r="H146" s="156"/>
      <c r="I146" s="156"/>
      <c r="J146" s="53"/>
      <c r="K146" s="30"/>
      <c r="L146" s="156"/>
      <c r="M146" s="156"/>
      <c r="N146" s="53"/>
      <c r="O146" s="30"/>
      <c r="P146" s="156"/>
      <c r="Q146" s="156"/>
      <c r="R146" s="53"/>
    </row>
    <row r="147" spans="1:18">
      <c r="A147" s="12"/>
      <c r="B147" s="28"/>
      <c r="C147" s="118" t="s">
        <v>524</v>
      </c>
      <c r="D147" s="159" t="s">
        <v>231</v>
      </c>
      <c r="E147" s="157">
        <v>3248</v>
      </c>
      <c r="F147" s="48"/>
      <c r="G147" s="28"/>
      <c r="H147" s="159" t="s">
        <v>231</v>
      </c>
      <c r="I147" s="158" t="s">
        <v>256</v>
      </c>
      <c r="J147" s="48"/>
      <c r="K147" s="28"/>
      <c r="L147" s="159" t="s">
        <v>231</v>
      </c>
      <c r="M147" s="158" t="s">
        <v>256</v>
      </c>
      <c r="N147" s="48"/>
      <c r="O147" s="28"/>
      <c r="P147" s="159" t="s">
        <v>231</v>
      </c>
      <c r="Q147" s="157">
        <v>3248</v>
      </c>
      <c r="R147" s="48"/>
    </row>
    <row r="148" spans="1:18" ht="15.75" thickBot="1">
      <c r="A148" s="12"/>
      <c r="B148" s="28"/>
      <c r="C148" s="118"/>
      <c r="D148" s="134"/>
      <c r="E148" s="136"/>
      <c r="F148" s="37"/>
      <c r="G148" s="28"/>
      <c r="H148" s="134"/>
      <c r="I148" s="138"/>
      <c r="J148" s="37"/>
      <c r="K148" s="28"/>
      <c r="L148" s="134"/>
      <c r="M148" s="138"/>
      <c r="N148" s="37"/>
      <c r="O148" s="28"/>
      <c r="P148" s="134"/>
      <c r="Q148" s="136"/>
      <c r="R148" s="37"/>
    </row>
    <row r="149" spans="1:18" ht="15.75" thickTop="1">
      <c r="A149" s="12"/>
      <c r="B149" s="28"/>
      <c r="C149" s="121" t="s">
        <v>39</v>
      </c>
      <c r="D149" s="160" t="s">
        <v>231</v>
      </c>
      <c r="E149" s="161">
        <v>1652</v>
      </c>
      <c r="F149" s="100"/>
      <c r="G149" s="121" t="s">
        <v>245</v>
      </c>
      <c r="H149" s="160" t="s">
        <v>231</v>
      </c>
      <c r="I149" s="162" t="s">
        <v>256</v>
      </c>
      <c r="J149" s="100"/>
      <c r="K149" s="121" t="s">
        <v>245</v>
      </c>
      <c r="L149" s="160" t="s">
        <v>231</v>
      </c>
      <c r="M149" s="162" t="s">
        <v>256</v>
      </c>
      <c r="N149" s="100"/>
      <c r="O149" s="121" t="s">
        <v>245</v>
      </c>
      <c r="P149" s="160" t="s">
        <v>231</v>
      </c>
      <c r="Q149" s="161">
        <v>1652</v>
      </c>
      <c r="R149" s="100"/>
    </row>
    <row r="150" spans="1:18" ht="15.75" thickBot="1">
      <c r="A150" s="12"/>
      <c r="B150" s="28"/>
      <c r="C150" s="121"/>
      <c r="D150" s="129"/>
      <c r="E150" s="130"/>
      <c r="F150" s="66"/>
      <c r="G150" s="121"/>
      <c r="H150" s="129"/>
      <c r="I150" s="131"/>
      <c r="J150" s="66"/>
      <c r="K150" s="121"/>
      <c r="L150" s="129"/>
      <c r="M150" s="131"/>
      <c r="N150" s="66"/>
      <c r="O150" s="121"/>
      <c r="P150" s="129"/>
      <c r="Q150" s="130"/>
      <c r="R150" s="66"/>
    </row>
    <row r="151" spans="1:18" ht="15.75" thickTop="1">
      <c r="A151" s="12"/>
      <c r="B151" s="24"/>
      <c r="C151" s="24"/>
      <c r="D151" s="24"/>
      <c r="E151" s="24"/>
      <c r="F151" s="24"/>
      <c r="G151" s="24"/>
      <c r="H151" s="24"/>
      <c r="I151" s="24"/>
      <c r="J151" s="24"/>
      <c r="K151" s="24"/>
      <c r="L151" s="24"/>
      <c r="M151" s="24"/>
      <c r="N151" s="24"/>
      <c r="O151" s="24"/>
      <c r="P151" s="24"/>
      <c r="Q151" s="24"/>
      <c r="R151" s="24"/>
    </row>
    <row r="152" spans="1:18">
      <c r="A152" s="12"/>
      <c r="B152" s="14"/>
      <c r="C152" s="14"/>
      <c r="D152" s="14"/>
      <c r="E152" s="14"/>
      <c r="F152" s="14"/>
      <c r="G152" s="14"/>
      <c r="H152" s="14"/>
      <c r="I152" s="14"/>
      <c r="J152" s="14"/>
      <c r="K152" s="14"/>
      <c r="L152" s="14"/>
      <c r="M152" s="14"/>
      <c r="N152" s="14"/>
      <c r="O152" s="14"/>
      <c r="P152" s="14"/>
      <c r="Q152" s="14"/>
      <c r="R152" s="14"/>
    </row>
    <row r="153" spans="1:18" ht="15.75" thickBot="1">
      <c r="A153" s="12"/>
      <c r="B153" s="15"/>
      <c r="C153" s="42"/>
      <c r="D153" s="25" t="s">
        <v>487</v>
      </c>
      <c r="E153" s="25"/>
      <c r="F153" s="25"/>
      <c r="G153" s="25"/>
      <c r="H153" s="25"/>
      <c r="I153" s="25"/>
      <c r="J153" s="25"/>
      <c r="K153" s="25"/>
      <c r="L153" s="25"/>
      <c r="M153" s="25"/>
      <c r="N153" s="25"/>
      <c r="O153" s="25"/>
      <c r="P153" s="25"/>
      <c r="Q153" s="25"/>
      <c r="R153" s="25"/>
    </row>
    <row r="154" spans="1:18">
      <c r="A154" s="12"/>
      <c r="B154" s="28"/>
      <c r="C154" s="153" t="s">
        <v>252</v>
      </c>
      <c r="D154" s="45" t="s">
        <v>140</v>
      </c>
      <c r="E154" s="45"/>
      <c r="F154" s="45"/>
      <c r="G154" s="47" t="s">
        <v>245</v>
      </c>
      <c r="H154" s="45" t="s">
        <v>488</v>
      </c>
      <c r="I154" s="45"/>
      <c r="J154" s="45"/>
      <c r="K154" s="47" t="s">
        <v>245</v>
      </c>
      <c r="L154" s="45" t="s">
        <v>473</v>
      </c>
      <c r="M154" s="45"/>
      <c r="N154" s="45"/>
      <c r="O154" s="47" t="s">
        <v>245</v>
      </c>
      <c r="P154" s="45" t="s">
        <v>477</v>
      </c>
      <c r="Q154" s="45"/>
      <c r="R154" s="45"/>
    </row>
    <row r="155" spans="1:18">
      <c r="A155" s="12"/>
      <c r="B155" s="28"/>
      <c r="C155" s="153"/>
      <c r="D155" s="44"/>
      <c r="E155" s="44"/>
      <c r="F155" s="44"/>
      <c r="G155" s="43"/>
      <c r="H155" s="44" t="s">
        <v>470</v>
      </c>
      <c r="I155" s="44"/>
      <c r="J155" s="44"/>
      <c r="K155" s="43"/>
      <c r="L155" s="44" t="s">
        <v>474</v>
      </c>
      <c r="M155" s="44"/>
      <c r="N155" s="44"/>
      <c r="O155" s="43"/>
      <c r="P155" s="44" t="s">
        <v>478</v>
      </c>
      <c r="Q155" s="44"/>
      <c r="R155" s="44"/>
    </row>
    <row r="156" spans="1:18">
      <c r="A156" s="12"/>
      <c r="B156" s="28"/>
      <c r="C156" s="153"/>
      <c r="D156" s="44"/>
      <c r="E156" s="44"/>
      <c r="F156" s="44"/>
      <c r="G156" s="43"/>
      <c r="H156" s="44" t="s">
        <v>525</v>
      </c>
      <c r="I156" s="44"/>
      <c r="J156" s="44"/>
      <c r="K156" s="43"/>
      <c r="L156" s="44" t="s">
        <v>475</v>
      </c>
      <c r="M156" s="44"/>
      <c r="N156" s="44"/>
      <c r="O156" s="43"/>
      <c r="P156" s="44" t="s">
        <v>475</v>
      </c>
      <c r="Q156" s="44"/>
      <c r="R156" s="44"/>
    </row>
    <row r="157" spans="1:18" ht="15.75" thickBot="1">
      <c r="A157" s="12"/>
      <c r="B157" s="28"/>
      <c r="C157" s="153"/>
      <c r="D157" s="25"/>
      <c r="E157" s="25"/>
      <c r="F157" s="25"/>
      <c r="G157" s="43"/>
      <c r="H157" s="25" t="s">
        <v>472</v>
      </c>
      <c r="I157" s="25"/>
      <c r="J157" s="25"/>
      <c r="K157" s="43"/>
      <c r="L157" s="25" t="s">
        <v>476</v>
      </c>
      <c r="M157" s="25"/>
      <c r="N157" s="25"/>
      <c r="O157" s="43"/>
      <c r="P157" s="25" t="s">
        <v>479</v>
      </c>
      <c r="Q157" s="25"/>
      <c r="R157" s="25"/>
    </row>
    <row r="158" spans="1:18">
      <c r="A158" s="12"/>
      <c r="B158" s="15"/>
      <c r="C158" s="117" t="s">
        <v>480</v>
      </c>
      <c r="D158" s="27"/>
      <c r="E158" s="27"/>
      <c r="F158" s="27"/>
      <c r="G158" s="117" t="s">
        <v>245</v>
      </c>
      <c r="H158" s="27"/>
      <c r="I158" s="27"/>
      <c r="J158" s="27"/>
      <c r="K158" s="117" t="s">
        <v>245</v>
      </c>
      <c r="L158" s="27"/>
      <c r="M158" s="27"/>
      <c r="N158" s="27"/>
      <c r="O158" s="117" t="s">
        <v>245</v>
      </c>
      <c r="P158" s="27"/>
      <c r="Q158" s="27"/>
      <c r="R158" s="27"/>
    </row>
    <row r="159" spans="1:18">
      <c r="A159" s="12"/>
      <c r="B159" s="15"/>
      <c r="C159" s="154" t="s">
        <v>523</v>
      </c>
      <c r="D159" s="28"/>
      <c r="E159" s="28"/>
      <c r="F159" s="28"/>
      <c r="G159" s="15"/>
      <c r="H159" s="28"/>
      <c r="I159" s="28"/>
      <c r="J159" s="28"/>
      <c r="K159" s="15"/>
      <c r="L159" s="28"/>
      <c r="M159" s="28"/>
      <c r="N159" s="28"/>
      <c r="O159" s="15"/>
      <c r="P159" s="28"/>
      <c r="Q159" s="28"/>
      <c r="R159" s="28"/>
    </row>
    <row r="160" spans="1:18">
      <c r="A160" s="12"/>
      <c r="B160" s="28"/>
      <c r="C160" s="121" t="s">
        <v>317</v>
      </c>
      <c r="D160" s="121" t="s">
        <v>231</v>
      </c>
      <c r="E160" s="123" t="s">
        <v>256</v>
      </c>
      <c r="F160" s="30"/>
      <c r="G160" s="121" t="s">
        <v>245</v>
      </c>
      <c r="H160" s="121" t="s">
        <v>231</v>
      </c>
      <c r="I160" s="123" t="s">
        <v>256</v>
      </c>
      <c r="J160" s="30"/>
      <c r="K160" s="121" t="s">
        <v>245</v>
      </c>
      <c r="L160" s="121" t="s">
        <v>231</v>
      </c>
      <c r="M160" s="123" t="s">
        <v>256</v>
      </c>
      <c r="N160" s="30"/>
      <c r="O160" s="121" t="s">
        <v>245</v>
      </c>
      <c r="P160" s="121" t="s">
        <v>231</v>
      </c>
      <c r="Q160" s="123" t="s">
        <v>256</v>
      </c>
      <c r="R160" s="30"/>
    </row>
    <row r="161" spans="1:18">
      <c r="A161" s="12"/>
      <c r="B161" s="28"/>
      <c r="C161" s="121"/>
      <c r="D161" s="121"/>
      <c r="E161" s="123"/>
      <c r="F161" s="30"/>
      <c r="G161" s="121"/>
      <c r="H161" s="121"/>
      <c r="I161" s="123"/>
      <c r="J161" s="30"/>
      <c r="K161" s="121"/>
      <c r="L161" s="121"/>
      <c r="M161" s="123"/>
      <c r="N161" s="30"/>
      <c r="O161" s="121"/>
      <c r="P161" s="121"/>
      <c r="Q161" s="123"/>
      <c r="R161" s="30"/>
    </row>
    <row r="162" spans="1:18">
      <c r="A162" s="12"/>
      <c r="B162" s="28"/>
      <c r="C162" s="118" t="s">
        <v>406</v>
      </c>
      <c r="D162" s="120">
        <v>793</v>
      </c>
      <c r="E162" s="120"/>
      <c r="F162" s="28"/>
      <c r="G162" s="28"/>
      <c r="H162" s="120" t="s">
        <v>256</v>
      </c>
      <c r="I162" s="120"/>
      <c r="J162" s="28"/>
      <c r="K162" s="28"/>
      <c r="L162" s="120" t="s">
        <v>256</v>
      </c>
      <c r="M162" s="120"/>
      <c r="N162" s="28"/>
      <c r="O162" s="28"/>
      <c r="P162" s="120">
        <v>793</v>
      </c>
      <c r="Q162" s="120"/>
      <c r="R162" s="28"/>
    </row>
    <row r="163" spans="1:18">
      <c r="A163" s="12"/>
      <c r="B163" s="28"/>
      <c r="C163" s="118"/>
      <c r="D163" s="120"/>
      <c r="E163" s="120"/>
      <c r="F163" s="28"/>
      <c r="G163" s="28"/>
      <c r="H163" s="120"/>
      <c r="I163" s="120"/>
      <c r="J163" s="28"/>
      <c r="K163" s="28"/>
      <c r="L163" s="120"/>
      <c r="M163" s="120"/>
      <c r="N163" s="28"/>
      <c r="O163" s="28"/>
      <c r="P163" s="120"/>
      <c r="Q163" s="120"/>
      <c r="R163" s="28"/>
    </row>
    <row r="164" spans="1:18">
      <c r="A164" s="12"/>
      <c r="B164" s="15"/>
      <c r="C164" s="117" t="s">
        <v>409</v>
      </c>
      <c r="D164" s="30"/>
      <c r="E164" s="30"/>
      <c r="F164" s="30"/>
      <c r="G164" s="20"/>
      <c r="H164" s="30"/>
      <c r="I164" s="30"/>
      <c r="J164" s="30"/>
      <c r="K164" s="20"/>
      <c r="L164" s="30"/>
      <c r="M164" s="30"/>
      <c r="N164" s="30"/>
      <c r="O164" s="20"/>
      <c r="P164" s="30"/>
      <c r="Q164" s="30"/>
      <c r="R164" s="30"/>
    </row>
    <row r="165" spans="1:18">
      <c r="A165" s="12"/>
      <c r="B165" s="28"/>
      <c r="C165" s="118" t="s">
        <v>410</v>
      </c>
      <c r="D165" s="120">
        <v>49</v>
      </c>
      <c r="E165" s="120"/>
      <c r="F165" s="28"/>
      <c r="G165" s="28"/>
      <c r="H165" s="120" t="s">
        <v>256</v>
      </c>
      <c r="I165" s="120"/>
      <c r="J165" s="28"/>
      <c r="K165" s="28"/>
      <c r="L165" s="120" t="s">
        <v>256</v>
      </c>
      <c r="M165" s="120"/>
      <c r="N165" s="28"/>
      <c r="O165" s="28"/>
      <c r="P165" s="120">
        <v>49</v>
      </c>
      <c r="Q165" s="120"/>
      <c r="R165" s="28"/>
    </row>
    <row r="166" spans="1:18">
      <c r="A166" s="12"/>
      <c r="B166" s="28"/>
      <c r="C166" s="118"/>
      <c r="D166" s="120"/>
      <c r="E166" s="120"/>
      <c r="F166" s="28"/>
      <c r="G166" s="28"/>
      <c r="H166" s="120"/>
      <c r="I166" s="120"/>
      <c r="J166" s="28"/>
      <c r="K166" s="28"/>
      <c r="L166" s="120"/>
      <c r="M166" s="120"/>
      <c r="N166" s="28"/>
      <c r="O166" s="28"/>
      <c r="P166" s="120"/>
      <c r="Q166" s="120"/>
      <c r="R166" s="28"/>
    </row>
    <row r="167" spans="1:18">
      <c r="A167" s="12"/>
      <c r="B167" s="28"/>
      <c r="C167" s="121" t="s">
        <v>411</v>
      </c>
      <c r="D167" s="123">
        <v>52</v>
      </c>
      <c r="E167" s="123"/>
      <c r="F167" s="30"/>
      <c r="G167" s="30"/>
      <c r="H167" s="123" t="s">
        <v>256</v>
      </c>
      <c r="I167" s="123"/>
      <c r="J167" s="30"/>
      <c r="K167" s="30"/>
      <c r="L167" s="123" t="s">
        <v>256</v>
      </c>
      <c r="M167" s="123"/>
      <c r="N167" s="30"/>
      <c r="O167" s="30"/>
      <c r="P167" s="123">
        <v>52</v>
      </c>
      <c r="Q167" s="123"/>
      <c r="R167" s="30"/>
    </row>
    <row r="168" spans="1:18">
      <c r="A168" s="12"/>
      <c r="B168" s="28"/>
      <c r="C168" s="121"/>
      <c r="D168" s="123"/>
      <c r="E168" s="123"/>
      <c r="F168" s="30"/>
      <c r="G168" s="30"/>
      <c r="H168" s="123"/>
      <c r="I168" s="123"/>
      <c r="J168" s="30"/>
      <c r="K168" s="30"/>
      <c r="L168" s="123"/>
      <c r="M168" s="123"/>
      <c r="N168" s="30"/>
      <c r="O168" s="30"/>
      <c r="P168" s="123"/>
      <c r="Q168" s="123"/>
      <c r="R168" s="30"/>
    </row>
    <row r="169" spans="1:18">
      <c r="A169" s="12"/>
      <c r="B169" s="28"/>
      <c r="C169" s="118" t="s">
        <v>412</v>
      </c>
      <c r="D169" s="120" t="s">
        <v>256</v>
      </c>
      <c r="E169" s="120"/>
      <c r="F169" s="28"/>
      <c r="G169" s="28"/>
      <c r="H169" s="120" t="s">
        <v>256</v>
      </c>
      <c r="I169" s="120"/>
      <c r="J169" s="28"/>
      <c r="K169" s="28"/>
      <c r="L169" s="120" t="s">
        <v>256</v>
      </c>
      <c r="M169" s="120"/>
      <c r="N169" s="28"/>
      <c r="O169" s="28"/>
      <c r="P169" s="120" t="s">
        <v>256</v>
      </c>
      <c r="Q169" s="120"/>
      <c r="R169" s="28"/>
    </row>
    <row r="170" spans="1:18">
      <c r="A170" s="12"/>
      <c r="B170" s="28"/>
      <c r="C170" s="118"/>
      <c r="D170" s="120"/>
      <c r="E170" s="120"/>
      <c r="F170" s="28"/>
      <c r="G170" s="28"/>
      <c r="H170" s="120"/>
      <c r="I170" s="120"/>
      <c r="J170" s="28"/>
      <c r="K170" s="28"/>
      <c r="L170" s="120"/>
      <c r="M170" s="120"/>
      <c r="N170" s="28"/>
      <c r="O170" s="28"/>
      <c r="P170" s="120"/>
      <c r="Q170" s="120"/>
      <c r="R170" s="28"/>
    </row>
    <row r="171" spans="1:18">
      <c r="A171" s="12"/>
      <c r="B171" s="28"/>
      <c r="C171" s="121" t="s">
        <v>413</v>
      </c>
      <c r="D171" s="122">
        <v>1012</v>
      </c>
      <c r="E171" s="122"/>
      <c r="F171" s="30"/>
      <c r="G171" s="30"/>
      <c r="H171" s="123" t="s">
        <v>256</v>
      </c>
      <c r="I171" s="123"/>
      <c r="J171" s="30"/>
      <c r="K171" s="30"/>
      <c r="L171" s="123" t="s">
        <v>256</v>
      </c>
      <c r="M171" s="123"/>
      <c r="N171" s="30"/>
      <c r="O171" s="30"/>
      <c r="P171" s="122">
        <v>1012</v>
      </c>
      <c r="Q171" s="122"/>
      <c r="R171" s="30"/>
    </row>
    <row r="172" spans="1:18" ht="15.75" thickBot="1">
      <c r="A172" s="12"/>
      <c r="B172" s="28"/>
      <c r="C172" s="121"/>
      <c r="D172" s="155"/>
      <c r="E172" s="155"/>
      <c r="F172" s="53"/>
      <c r="G172" s="30"/>
      <c r="H172" s="156"/>
      <c r="I172" s="156"/>
      <c r="J172" s="53"/>
      <c r="K172" s="30"/>
      <c r="L172" s="156"/>
      <c r="M172" s="156"/>
      <c r="N172" s="53"/>
      <c r="O172" s="30"/>
      <c r="P172" s="155"/>
      <c r="Q172" s="155"/>
      <c r="R172" s="53"/>
    </row>
    <row r="173" spans="1:18">
      <c r="A173" s="12"/>
      <c r="B173" s="28"/>
      <c r="C173" s="118" t="s">
        <v>414</v>
      </c>
      <c r="D173" s="157">
        <v>1113</v>
      </c>
      <c r="E173" s="157"/>
      <c r="F173" s="48"/>
      <c r="G173" s="28"/>
      <c r="H173" s="158" t="s">
        <v>256</v>
      </c>
      <c r="I173" s="158"/>
      <c r="J173" s="48"/>
      <c r="K173" s="28"/>
      <c r="L173" s="158" t="s">
        <v>256</v>
      </c>
      <c r="M173" s="158"/>
      <c r="N173" s="48"/>
      <c r="O173" s="28"/>
      <c r="P173" s="157">
        <v>1113</v>
      </c>
      <c r="Q173" s="157"/>
      <c r="R173" s="48"/>
    </row>
    <row r="174" spans="1:18">
      <c r="A174" s="12"/>
      <c r="B174" s="28"/>
      <c r="C174" s="118"/>
      <c r="D174" s="119"/>
      <c r="E174" s="119"/>
      <c r="F174" s="28"/>
      <c r="G174" s="28"/>
      <c r="H174" s="120"/>
      <c r="I174" s="120"/>
      <c r="J174" s="28"/>
      <c r="K174" s="28"/>
      <c r="L174" s="120"/>
      <c r="M174" s="120"/>
      <c r="N174" s="28"/>
      <c r="O174" s="28"/>
      <c r="P174" s="119"/>
      <c r="Q174" s="119"/>
      <c r="R174" s="28"/>
    </row>
    <row r="175" spans="1:18">
      <c r="A175" s="12"/>
      <c r="B175" s="15"/>
      <c r="C175" s="117" t="s">
        <v>415</v>
      </c>
      <c r="D175" s="30"/>
      <c r="E175" s="30"/>
      <c r="F175" s="30"/>
      <c r="G175" s="20"/>
      <c r="H175" s="30"/>
      <c r="I175" s="30"/>
      <c r="J175" s="30"/>
      <c r="K175" s="20"/>
      <c r="L175" s="30"/>
      <c r="M175" s="30"/>
      <c r="N175" s="30"/>
      <c r="O175" s="20"/>
      <c r="P175" s="30"/>
      <c r="Q175" s="30"/>
      <c r="R175" s="30"/>
    </row>
    <row r="176" spans="1:18">
      <c r="A176" s="12"/>
      <c r="B176" s="28"/>
      <c r="C176" s="118" t="s">
        <v>416</v>
      </c>
      <c r="D176" s="119">
        <v>1427</v>
      </c>
      <c r="E176" s="119"/>
      <c r="F176" s="28"/>
      <c r="G176" s="28"/>
      <c r="H176" s="120" t="s">
        <v>256</v>
      </c>
      <c r="I176" s="120"/>
      <c r="J176" s="28"/>
      <c r="K176" s="28"/>
      <c r="L176" s="120" t="s">
        <v>256</v>
      </c>
      <c r="M176" s="120"/>
      <c r="N176" s="28"/>
      <c r="O176" s="28"/>
      <c r="P176" s="119">
        <v>1427</v>
      </c>
      <c r="Q176" s="119"/>
      <c r="R176" s="28"/>
    </row>
    <row r="177" spans="1:22">
      <c r="A177" s="12"/>
      <c r="B177" s="28"/>
      <c r="C177" s="118"/>
      <c r="D177" s="119"/>
      <c r="E177" s="119"/>
      <c r="F177" s="28"/>
      <c r="G177" s="28"/>
      <c r="H177" s="120"/>
      <c r="I177" s="120"/>
      <c r="J177" s="28"/>
      <c r="K177" s="28"/>
      <c r="L177" s="120"/>
      <c r="M177" s="120"/>
      <c r="N177" s="28"/>
      <c r="O177" s="28"/>
      <c r="P177" s="119"/>
      <c r="Q177" s="119"/>
      <c r="R177" s="28"/>
    </row>
    <row r="178" spans="1:22">
      <c r="A178" s="12"/>
      <c r="B178" s="28"/>
      <c r="C178" s="121" t="s">
        <v>417</v>
      </c>
      <c r="D178" s="123">
        <v>47</v>
      </c>
      <c r="E178" s="123"/>
      <c r="F178" s="30"/>
      <c r="G178" s="30"/>
      <c r="H178" s="123" t="s">
        <v>256</v>
      </c>
      <c r="I178" s="123"/>
      <c r="J178" s="30"/>
      <c r="K178" s="30"/>
      <c r="L178" s="123" t="s">
        <v>256</v>
      </c>
      <c r="M178" s="123"/>
      <c r="N178" s="30"/>
      <c r="O178" s="30"/>
      <c r="P178" s="123">
        <v>47</v>
      </c>
      <c r="Q178" s="123"/>
      <c r="R178" s="30"/>
    </row>
    <row r="179" spans="1:22" ht="15.75" thickBot="1">
      <c r="A179" s="12"/>
      <c r="B179" s="28"/>
      <c r="C179" s="121"/>
      <c r="D179" s="156"/>
      <c r="E179" s="156"/>
      <c r="F179" s="53"/>
      <c r="G179" s="30"/>
      <c r="H179" s="156"/>
      <c r="I179" s="156"/>
      <c r="J179" s="53"/>
      <c r="K179" s="30"/>
      <c r="L179" s="156"/>
      <c r="M179" s="156"/>
      <c r="N179" s="53"/>
      <c r="O179" s="30"/>
      <c r="P179" s="156"/>
      <c r="Q179" s="156"/>
      <c r="R179" s="53"/>
    </row>
    <row r="180" spans="1:22">
      <c r="A180" s="12"/>
      <c r="B180" s="28"/>
      <c r="C180" s="118" t="s">
        <v>418</v>
      </c>
      <c r="D180" s="157">
        <v>1474</v>
      </c>
      <c r="E180" s="157"/>
      <c r="F180" s="48"/>
      <c r="G180" s="28"/>
      <c r="H180" s="158" t="s">
        <v>256</v>
      </c>
      <c r="I180" s="158"/>
      <c r="J180" s="48"/>
      <c r="K180" s="28"/>
      <c r="L180" s="158" t="s">
        <v>256</v>
      </c>
      <c r="M180" s="158"/>
      <c r="N180" s="48"/>
      <c r="O180" s="28"/>
      <c r="P180" s="157">
        <v>1474</v>
      </c>
      <c r="Q180" s="157"/>
      <c r="R180" s="48"/>
    </row>
    <row r="181" spans="1:22">
      <c r="A181" s="12"/>
      <c r="B181" s="28"/>
      <c r="C181" s="118"/>
      <c r="D181" s="119"/>
      <c r="E181" s="119"/>
      <c r="F181" s="28"/>
      <c r="G181" s="28"/>
      <c r="H181" s="120"/>
      <c r="I181" s="120"/>
      <c r="J181" s="28"/>
      <c r="K181" s="28"/>
      <c r="L181" s="120"/>
      <c r="M181" s="120"/>
      <c r="N181" s="28"/>
      <c r="O181" s="28"/>
      <c r="P181" s="119"/>
      <c r="Q181" s="119"/>
      <c r="R181" s="28"/>
    </row>
    <row r="182" spans="1:22">
      <c r="A182" s="12"/>
      <c r="B182" s="28"/>
      <c r="C182" s="121" t="s">
        <v>321</v>
      </c>
      <c r="D182" s="123">
        <v>32</v>
      </c>
      <c r="E182" s="123"/>
      <c r="F182" s="30"/>
      <c r="G182" s="30"/>
      <c r="H182" s="123" t="s">
        <v>256</v>
      </c>
      <c r="I182" s="123"/>
      <c r="J182" s="30"/>
      <c r="K182" s="30"/>
      <c r="L182" s="123" t="s">
        <v>256</v>
      </c>
      <c r="M182" s="123"/>
      <c r="N182" s="30"/>
      <c r="O182" s="30"/>
      <c r="P182" s="123">
        <v>32</v>
      </c>
      <c r="Q182" s="123"/>
      <c r="R182" s="30"/>
    </row>
    <row r="183" spans="1:22" ht="15.75" thickBot="1">
      <c r="A183" s="12"/>
      <c r="B183" s="28"/>
      <c r="C183" s="121"/>
      <c r="D183" s="156"/>
      <c r="E183" s="156"/>
      <c r="F183" s="53"/>
      <c r="G183" s="30"/>
      <c r="H183" s="156"/>
      <c r="I183" s="156"/>
      <c r="J183" s="53"/>
      <c r="K183" s="30"/>
      <c r="L183" s="156"/>
      <c r="M183" s="156"/>
      <c r="N183" s="53"/>
      <c r="O183" s="30"/>
      <c r="P183" s="156"/>
      <c r="Q183" s="156"/>
      <c r="R183" s="53"/>
    </row>
    <row r="184" spans="1:22">
      <c r="A184" s="12"/>
      <c r="B184" s="28"/>
      <c r="C184" s="118" t="s">
        <v>524</v>
      </c>
      <c r="D184" s="159" t="s">
        <v>231</v>
      </c>
      <c r="E184" s="157">
        <v>3412</v>
      </c>
      <c r="F184" s="48"/>
      <c r="G184" s="28"/>
      <c r="H184" s="159" t="s">
        <v>231</v>
      </c>
      <c r="I184" s="158" t="s">
        <v>256</v>
      </c>
      <c r="J184" s="48"/>
      <c r="K184" s="28"/>
      <c r="L184" s="159" t="s">
        <v>231</v>
      </c>
      <c r="M184" s="158" t="s">
        <v>256</v>
      </c>
      <c r="N184" s="48"/>
      <c r="O184" s="28"/>
      <c r="P184" s="159" t="s">
        <v>231</v>
      </c>
      <c r="Q184" s="157">
        <v>3412</v>
      </c>
      <c r="R184" s="48"/>
    </row>
    <row r="185" spans="1:22" ht="15.75" thickBot="1">
      <c r="A185" s="12"/>
      <c r="B185" s="28"/>
      <c r="C185" s="118"/>
      <c r="D185" s="134"/>
      <c r="E185" s="136"/>
      <c r="F185" s="37"/>
      <c r="G185" s="28"/>
      <c r="H185" s="134"/>
      <c r="I185" s="138"/>
      <c r="J185" s="37"/>
      <c r="K185" s="28"/>
      <c r="L185" s="134"/>
      <c r="M185" s="138"/>
      <c r="N185" s="37"/>
      <c r="O185" s="28"/>
      <c r="P185" s="134"/>
      <c r="Q185" s="136"/>
      <c r="R185" s="37"/>
    </row>
    <row r="186" spans="1:22" ht="15.75" thickTop="1">
      <c r="A186" s="12"/>
      <c r="B186" s="28"/>
      <c r="C186" s="121" t="s">
        <v>39</v>
      </c>
      <c r="D186" s="160" t="s">
        <v>231</v>
      </c>
      <c r="E186" s="161">
        <v>1916</v>
      </c>
      <c r="F186" s="100"/>
      <c r="G186" s="121" t="s">
        <v>245</v>
      </c>
      <c r="H186" s="160" t="s">
        <v>231</v>
      </c>
      <c r="I186" s="162" t="s">
        <v>256</v>
      </c>
      <c r="J186" s="100"/>
      <c r="K186" s="121" t="s">
        <v>245</v>
      </c>
      <c r="L186" s="160" t="s">
        <v>231</v>
      </c>
      <c r="M186" s="162" t="s">
        <v>256</v>
      </c>
      <c r="N186" s="100"/>
      <c r="O186" s="121" t="s">
        <v>245</v>
      </c>
      <c r="P186" s="160" t="s">
        <v>231</v>
      </c>
      <c r="Q186" s="161">
        <v>1916</v>
      </c>
      <c r="R186" s="100"/>
    </row>
    <row r="187" spans="1:22" ht="15.75" thickBot="1">
      <c r="A187" s="12"/>
      <c r="B187" s="28"/>
      <c r="C187" s="121"/>
      <c r="D187" s="129"/>
      <c r="E187" s="130"/>
      <c r="F187" s="66"/>
      <c r="G187" s="121"/>
      <c r="H187" s="129"/>
      <c r="I187" s="131"/>
      <c r="J187" s="66"/>
      <c r="K187" s="121"/>
      <c r="L187" s="129"/>
      <c r="M187" s="131"/>
      <c r="N187" s="66"/>
      <c r="O187" s="121"/>
      <c r="P187" s="129"/>
      <c r="Q187" s="130"/>
      <c r="R187" s="66"/>
    </row>
    <row r="188" spans="1:22" ht="25.5" customHeight="1" thickTop="1">
      <c r="A188" s="12" t="s">
        <v>629</v>
      </c>
      <c r="B188" s="41" t="s">
        <v>526</v>
      </c>
      <c r="C188" s="41"/>
      <c r="D188" s="41"/>
      <c r="E188" s="41"/>
      <c r="F188" s="41"/>
      <c r="G188" s="41"/>
      <c r="H188" s="41"/>
      <c r="I188" s="41"/>
      <c r="J188" s="41"/>
      <c r="K188" s="41"/>
      <c r="L188" s="41"/>
      <c r="M188" s="41"/>
      <c r="N188" s="41"/>
      <c r="O188" s="41"/>
      <c r="P188" s="41"/>
      <c r="Q188" s="41"/>
      <c r="R188" s="41"/>
      <c r="S188" s="41"/>
      <c r="T188" s="41"/>
      <c r="U188" s="41"/>
      <c r="V188" s="41"/>
    </row>
    <row r="189" spans="1:22">
      <c r="A189" s="12"/>
      <c r="B189" s="24"/>
      <c r="C189" s="24"/>
      <c r="D189" s="24"/>
      <c r="E189" s="24"/>
      <c r="F189" s="24"/>
      <c r="G189" s="24"/>
      <c r="H189" s="24"/>
      <c r="I189" s="24"/>
      <c r="J189" s="24"/>
      <c r="K189" s="24"/>
      <c r="L189" s="24"/>
      <c r="M189" s="24"/>
      <c r="N189" s="24"/>
      <c r="O189" s="24"/>
      <c r="P189" s="24"/>
      <c r="Q189" s="24"/>
      <c r="R189" s="24"/>
      <c r="S189" s="24"/>
      <c r="T189" s="24"/>
      <c r="U189" s="24"/>
      <c r="V189" s="24"/>
    </row>
    <row r="190" spans="1:22">
      <c r="A190" s="12"/>
      <c r="B190" s="14"/>
      <c r="C190" s="14"/>
      <c r="D190" s="14"/>
      <c r="E190" s="14"/>
      <c r="F190" s="14"/>
      <c r="G190" s="14"/>
      <c r="H190" s="14"/>
      <c r="I190" s="14"/>
      <c r="J190" s="14"/>
      <c r="K190" s="14"/>
      <c r="L190" s="14"/>
      <c r="M190" s="14"/>
      <c r="N190" s="14"/>
      <c r="O190" s="14"/>
      <c r="P190" s="14"/>
      <c r="Q190" s="14"/>
      <c r="R190" s="14"/>
      <c r="S190" s="14"/>
      <c r="T190" s="14"/>
      <c r="U190" s="14"/>
      <c r="V190" s="14"/>
    </row>
    <row r="191" spans="1:22" ht="15.75" thickBot="1">
      <c r="A191" s="12"/>
      <c r="B191" s="15"/>
      <c r="C191" s="42"/>
      <c r="D191" s="25" t="s">
        <v>323</v>
      </c>
      <c r="E191" s="25"/>
      <c r="F191" s="25"/>
      <c r="G191" s="25"/>
      <c r="H191" s="25"/>
      <c r="I191" s="25"/>
      <c r="J191" s="25"/>
      <c r="K191" s="25"/>
      <c r="L191" s="25"/>
      <c r="M191" s="25"/>
      <c r="N191" s="25"/>
      <c r="O191" s="25"/>
      <c r="P191" s="25"/>
      <c r="Q191" s="25"/>
      <c r="R191" s="25"/>
      <c r="S191" s="25"/>
      <c r="T191" s="25"/>
      <c r="U191" s="25"/>
      <c r="V191" s="25"/>
    </row>
    <row r="192" spans="1:22">
      <c r="A192" s="12"/>
      <c r="B192" s="28"/>
      <c r="C192" s="43"/>
      <c r="D192" s="45" t="s">
        <v>527</v>
      </c>
      <c r="E192" s="45"/>
      <c r="F192" s="45"/>
      <c r="G192" s="47" t="s">
        <v>245</v>
      </c>
      <c r="H192" s="45" t="s">
        <v>250</v>
      </c>
      <c r="I192" s="45"/>
      <c r="J192" s="45"/>
      <c r="K192" s="48"/>
      <c r="L192" s="45" t="s">
        <v>529</v>
      </c>
      <c r="M192" s="45"/>
      <c r="N192" s="45"/>
      <c r="O192" s="48"/>
      <c r="P192" s="45" t="s">
        <v>530</v>
      </c>
      <c r="Q192" s="45"/>
      <c r="R192" s="45"/>
      <c r="S192" s="48"/>
      <c r="T192" s="45" t="s">
        <v>531</v>
      </c>
      <c r="U192" s="45"/>
      <c r="V192" s="45"/>
    </row>
    <row r="193" spans="1:22" ht="15.75" thickBot="1">
      <c r="A193" s="12"/>
      <c r="B193" s="28"/>
      <c r="C193" s="43"/>
      <c r="D193" s="25" t="s">
        <v>528</v>
      </c>
      <c r="E193" s="25"/>
      <c r="F193" s="25"/>
      <c r="G193" s="43"/>
      <c r="H193" s="25" t="s">
        <v>263</v>
      </c>
      <c r="I193" s="25"/>
      <c r="J193" s="25"/>
      <c r="K193" s="28"/>
      <c r="L193" s="25"/>
      <c r="M193" s="25"/>
      <c r="N193" s="25"/>
      <c r="O193" s="28"/>
      <c r="P193" s="25"/>
      <c r="Q193" s="25"/>
      <c r="R193" s="25"/>
      <c r="S193" s="28"/>
      <c r="T193" s="25" t="s">
        <v>479</v>
      </c>
      <c r="U193" s="25"/>
      <c r="V193" s="25"/>
    </row>
    <row r="194" spans="1:22">
      <c r="A194" s="12"/>
      <c r="B194" s="15"/>
      <c r="C194" s="16" t="s">
        <v>252</v>
      </c>
      <c r="D194" s="48"/>
      <c r="E194" s="48"/>
      <c r="F194" s="48"/>
      <c r="G194" s="15"/>
      <c r="H194" s="48"/>
      <c r="I194" s="48"/>
      <c r="J194" s="48"/>
      <c r="K194" s="15"/>
      <c r="L194" s="48"/>
      <c r="M194" s="48"/>
      <c r="N194" s="48"/>
      <c r="O194" s="15"/>
      <c r="P194" s="48"/>
      <c r="Q194" s="48"/>
      <c r="R194" s="48"/>
      <c r="S194" s="15"/>
      <c r="T194" s="48"/>
      <c r="U194" s="48"/>
      <c r="V194" s="48"/>
    </row>
    <row r="195" spans="1:22">
      <c r="A195" s="12"/>
      <c r="B195" s="15"/>
      <c r="C195" s="115" t="s">
        <v>532</v>
      </c>
      <c r="D195" s="30"/>
      <c r="E195" s="30"/>
      <c r="F195" s="30"/>
      <c r="G195" s="20"/>
      <c r="H195" s="30"/>
      <c r="I195" s="30"/>
      <c r="J195" s="30"/>
      <c r="K195" s="20"/>
      <c r="L195" s="30"/>
      <c r="M195" s="30"/>
      <c r="N195" s="30"/>
      <c r="O195" s="20"/>
      <c r="P195" s="30"/>
      <c r="Q195" s="30"/>
      <c r="R195" s="30"/>
      <c r="S195" s="20"/>
      <c r="T195" s="30"/>
      <c r="U195" s="30"/>
      <c r="V195" s="30"/>
    </row>
    <row r="196" spans="1:22">
      <c r="A196" s="12"/>
      <c r="B196" s="28"/>
      <c r="C196" s="118" t="s">
        <v>26</v>
      </c>
      <c r="D196" s="118" t="s">
        <v>231</v>
      </c>
      <c r="E196" s="119">
        <v>21456</v>
      </c>
      <c r="F196" s="28"/>
      <c r="G196" s="28"/>
      <c r="H196" s="118" t="s">
        <v>231</v>
      </c>
      <c r="I196" s="119">
        <v>21456</v>
      </c>
      <c r="J196" s="28"/>
      <c r="K196" s="28"/>
      <c r="L196" s="118" t="s">
        <v>231</v>
      </c>
      <c r="M196" s="119">
        <v>21456</v>
      </c>
      <c r="N196" s="28"/>
      <c r="O196" s="28"/>
      <c r="P196" s="118" t="s">
        <v>231</v>
      </c>
      <c r="Q196" s="120" t="s">
        <v>256</v>
      </c>
      <c r="R196" s="28"/>
      <c r="S196" s="28"/>
      <c r="T196" s="118" t="s">
        <v>231</v>
      </c>
      <c r="U196" s="120" t="s">
        <v>256</v>
      </c>
      <c r="V196" s="28"/>
    </row>
    <row r="197" spans="1:22">
      <c r="A197" s="12"/>
      <c r="B197" s="28"/>
      <c r="C197" s="118"/>
      <c r="D197" s="118"/>
      <c r="E197" s="119"/>
      <c r="F197" s="28"/>
      <c r="G197" s="28"/>
      <c r="H197" s="118"/>
      <c r="I197" s="119"/>
      <c r="J197" s="28"/>
      <c r="K197" s="28"/>
      <c r="L197" s="118"/>
      <c r="M197" s="119"/>
      <c r="N197" s="28"/>
      <c r="O197" s="28"/>
      <c r="P197" s="118"/>
      <c r="Q197" s="120"/>
      <c r="R197" s="28"/>
      <c r="S197" s="28"/>
      <c r="T197" s="118"/>
      <c r="U197" s="120"/>
      <c r="V197" s="28"/>
    </row>
    <row r="198" spans="1:22">
      <c r="A198" s="12"/>
      <c r="B198" s="15"/>
      <c r="C198" s="117" t="s">
        <v>27</v>
      </c>
      <c r="D198" s="30"/>
      <c r="E198" s="30"/>
      <c r="F198" s="30"/>
      <c r="G198" s="20"/>
      <c r="H198" s="30"/>
      <c r="I198" s="30"/>
      <c r="J198" s="30"/>
      <c r="K198" s="20"/>
      <c r="L198" s="30"/>
      <c r="M198" s="30"/>
      <c r="N198" s="30"/>
      <c r="O198" s="20"/>
      <c r="P198" s="30"/>
      <c r="Q198" s="30"/>
      <c r="R198" s="30"/>
      <c r="S198" s="20"/>
      <c r="T198" s="30"/>
      <c r="U198" s="30"/>
      <c r="V198" s="30"/>
    </row>
    <row r="199" spans="1:22">
      <c r="A199" s="12"/>
      <c r="B199" s="28"/>
      <c r="C199" s="118" t="s">
        <v>533</v>
      </c>
      <c r="D199" s="119">
        <v>408950</v>
      </c>
      <c r="E199" s="119"/>
      <c r="F199" s="28"/>
      <c r="G199" s="28"/>
      <c r="H199" s="119">
        <v>408950</v>
      </c>
      <c r="I199" s="119"/>
      <c r="J199" s="28"/>
      <c r="K199" s="28"/>
      <c r="L199" s="119">
        <v>1267</v>
      </c>
      <c r="M199" s="119"/>
      <c r="N199" s="28"/>
      <c r="O199" s="28"/>
      <c r="P199" s="119">
        <v>407683</v>
      </c>
      <c r="Q199" s="119"/>
      <c r="R199" s="28"/>
      <c r="S199" s="28"/>
      <c r="T199" s="120" t="s">
        <v>256</v>
      </c>
      <c r="U199" s="120"/>
      <c r="V199" s="28"/>
    </row>
    <row r="200" spans="1:22">
      <c r="A200" s="12"/>
      <c r="B200" s="28"/>
      <c r="C200" s="118"/>
      <c r="D200" s="119"/>
      <c r="E200" s="119"/>
      <c r="F200" s="28"/>
      <c r="G200" s="28"/>
      <c r="H200" s="119"/>
      <c r="I200" s="119"/>
      <c r="J200" s="28"/>
      <c r="K200" s="28"/>
      <c r="L200" s="119"/>
      <c r="M200" s="119"/>
      <c r="N200" s="28"/>
      <c r="O200" s="28"/>
      <c r="P200" s="119"/>
      <c r="Q200" s="119"/>
      <c r="R200" s="28"/>
      <c r="S200" s="28"/>
      <c r="T200" s="120"/>
      <c r="U200" s="120"/>
      <c r="V200" s="28"/>
    </row>
    <row r="201" spans="1:22">
      <c r="A201" s="12"/>
      <c r="B201" s="28"/>
      <c r="C201" s="121" t="s">
        <v>534</v>
      </c>
      <c r="D201" s="122">
        <v>54293</v>
      </c>
      <c r="E201" s="122"/>
      <c r="F201" s="30"/>
      <c r="G201" s="30"/>
      <c r="H201" s="122">
        <v>54574</v>
      </c>
      <c r="I201" s="122"/>
      <c r="J201" s="30"/>
      <c r="K201" s="30"/>
      <c r="L201" s="123" t="s">
        <v>256</v>
      </c>
      <c r="M201" s="123"/>
      <c r="N201" s="30"/>
      <c r="O201" s="30"/>
      <c r="P201" s="122">
        <v>54574</v>
      </c>
      <c r="Q201" s="122"/>
      <c r="R201" s="30"/>
      <c r="S201" s="30"/>
      <c r="T201" s="123" t="s">
        <v>256</v>
      </c>
      <c r="U201" s="123"/>
      <c r="V201" s="30"/>
    </row>
    <row r="202" spans="1:22" ht="15.75" thickBot="1">
      <c r="A202" s="12"/>
      <c r="B202" s="28"/>
      <c r="C202" s="121"/>
      <c r="D202" s="155"/>
      <c r="E202" s="155"/>
      <c r="F202" s="53"/>
      <c r="G202" s="30"/>
      <c r="H202" s="155"/>
      <c r="I202" s="155"/>
      <c r="J202" s="53"/>
      <c r="K202" s="30"/>
      <c r="L202" s="156"/>
      <c r="M202" s="156"/>
      <c r="N202" s="53"/>
      <c r="O202" s="30"/>
      <c r="P202" s="155"/>
      <c r="Q202" s="155"/>
      <c r="R202" s="53"/>
      <c r="S202" s="30"/>
      <c r="T202" s="156"/>
      <c r="U202" s="156"/>
      <c r="V202" s="53"/>
    </row>
    <row r="203" spans="1:22">
      <c r="A203" s="12"/>
      <c r="B203" s="28"/>
      <c r="C203" s="118" t="s">
        <v>535</v>
      </c>
      <c r="D203" s="157">
        <v>463243</v>
      </c>
      <c r="E203" s="157"/>
      <c r="F203" s="48"/>
      <c r="G203" s="28"/>
      <c r="H203" s="157">
        <v>463524</v>
      </c>
      <c r="I203" s="157"/>
      <c r="J203" s="48"/>
      <c r="K203" s="28"/>
      <c r="L203" s="157">
        <v>1267</v>
      </c>
      <c r="M203" s="157"/>
      <c r="N203" s="48"/>
      <c r="O203" s="28"/>
      <c r="P203" s="157">
        <v>462257</v>
      </c>
      <c r="Q203" s="157"/>
      <c r="R203" s="48"/>
      <c r="S203" s="28"/>
      <c r="T203" s="158" t="s">
        <v>256</v>
      </c>
      <c r="U203" s="158"/>
      <c r="V203" s="48"/>
    </row>
    <row r="204" spans="1:22" ht="15.75" thickBot="1">
      <c r="A204" s="12"/>
      <c r="B204" s="28"/>
      <c r="C204" s="118"/>
      <c r="D204" s="124"/>
      <c r="E204" s="124"/>
      <c r="F204" s="60"/>
      <c r="G204" s="28"/>
      <c r="H204" s="124"/>
      <c r="I204" s="124"/>
      <c r="J204" s="60"/>
      <c r="K204" s="28"/>
      <c r="L204" s="124"/>
      <c r="M204" s="124"/>
      <c r="N204" s="60"/>
      <c r="O204" s="28"/>
      <c r="P204" s="124"/>
      <c r="Q204" s="124"/>
      <c r="R204" s="60"/>
      <c r="S204" s="28"/>
      <c r="T204" s="125"/>
      <c r="U204" s="125"/>
      <c r="V204" s="60"/>
    </row>
    <row r="205" spans="1:22">
      <c r="A205" s="12"/>
      <c r="B205" s="28"/>
      <c r="C205" s="121" t="s">
        <v>30</v>
      </c>
      <c r="D205" s="126">
        <v>2281</v>
      </c>
      <c r="E205" s="126"/>
      <c r="F205" s="27"/>
      <c r="G205" s="30"/>
      <c r="H205" s="126">
        <v>2297</v>
      </c>
      <c r="I205" s="126"/>
      <c r="J205" s="27"/>
      <c r="K205" s="30"/>
      <c r="L205" s="127" t="s">
        <v>256</v>
      </c>
      <c r="M205" s="127"/>
      <c r="N205" s="27"/>
      <c r="O205" s="30"/>
      <c r="P205" s="127" t="s">
        <v>256</v>
      </c>
      <c r="Q205" s="127"/>
      <c r="R205" s="27"/>
      <c r="S205" s="30"/>
      <c r="T205" s="126">
        <v>2297</v>
      </c>
      <c r="U205" s="126"/>
      <c r="V205" s="27"/>
    </row>
    <row r="206" spans="1:22">
      <c r="A206" s="12"/>
      <c r="B206" s="28"/>
      <c r="C206" s="121"/>
      <c r="D206" s="163"/>
      <c r="E206" s="163"/>
      <c r="F206" s="140"/>
      <c r="G206" s="30"/>
      <c r="H206" s="163"/>
      <c r="I206" s="163"/>
      <c r="J206" s="140"/>
      <c r="K206" s="30"/>
      <c r="L206" s="164"/>
      <c r="M206" s="164"/>
      <c r="N206" s="140"/>
      <c r="O206" s="30"/>
      <c r="P206" s="164"/>
      <c r="Q206" s="164"/>
      <c r="R206" s="140"/>
      <c r="S206" s="30"/>
      <c r="T206" s="163"/>
      <c r="U206" s="163"/>
      <c r="V206" s="140"/>
    </row>
    <row r="207" spans="1:22">
      <c r="A207" s="12"/>
      <c r="B207" s="15"/>
      <c r="C207" s="116" t="s">
        <v>536</v>
      </c>
      <c r="D207" s="28"/>
      <c r="E207" s="28"/>
      <c r="F207" s="28"/>
      <c r="G207" s="15"/>
      <c r="H207" s="28"/>
      <c r="I207" s="28"/>
      <c r="J207" s="28"/>
      <c r="K207" s="15"/>
      <c r="L207" s="28"/>
      <c r="M207" s="28"/>
      <c r="N207" s="28"/>
      <c r="O207" s="15"/>
      <c r="P207" s="28"/>
      <c r="Q207" s="28"/>
      <c r="R207" s="28"/>
      <c r="S207" s="15"/>
      <c r="T207" s="28"/>
      <c r="U207" s="28"/>
      <c r="V207" s="28"/>
    </row>
    <row r="208" spans="1:22">
      <c r="A208" s="12"/>
      <c r="B208" s="28"/>
      <c r="C208" s="121" t="s">
        <v>317</v>
      </c>
      <c r="D208" s="122">
        <v>109321</v>
      </c>
      <c r="E208" s="122"/>
      <c r="F208" s="30"/>
      <c r="G208" s="30"/>
      <c r="H208" s="122">
        <v>108979</v>
      </c>
      <c r="I208" s="122"/>
      <c r="J208" s="30"/>
      <c r="K208" s="30"/>
      <c r="L208" s="123" t="s">
        <v>256</v>
      </c>
      <c r="M208" s="123"/>
      <c r="N208" s="30"/>
      <c r="O208" s="30"/>
      <c r="P208" s="123" t="s">
        <v>256</v>
      </c>
      <c r="Q208" s="123"/>
      <c r="R208" s="30"/>
      <c r="S208" s="30"/>
      <c r="T208" s="122">
        <v>108979</v>
      </c>
      <c r="U208" s="122"/>
      <c r="V208" s="30"/>
    </row>
    <row r="209" spans="1:22">
      <c r="A209" s="12"/>
      <c r="B209" s="28"/>
      <c r="C209" s="121"/>
      <c r="D209" s="122"/>
      <c r="E209" s="122"/>
      <c r="F209" s="30"/>
      <c r="G209" s="30"/>
      <c r="H209" s="122"/>
      <c r="I209" s="122"/>
      <c r="J209" s="30"/>
      <c r="K209" s="30"/>
      <c r="L209" s="123"/>
      <c r="M209" s="123"/>
      <c r="N209" s="30"/>
      <c r="O209" s="30"/>
      <c r="P209" s="123"/>
      <c r="Q209" s="123"/>
      <c r="R209" s="30"/>
      <c r="S209" s="30"/>
      <c r="T209" s="122"/>
      <c r="U209" s="122"/>
      <c r="V209" s="30"/>
    </row>
    <row r="210" spans="1:22">
      <c r="A210" s="12"/>
      <c r="B210" s="28"/>
      <c r="C210" s="118" t="s">
        <v>406</v>
      </c>
      <c r="D210" s="119">
        <v>314978</v>
      </c>
      <c r="E210" s="119"/>
      <c r="F210" s="28"/>
      <c r="G210" s="28"/>
      <c r="H210" s="119">
        <v>314021</v>
      </c>
      <c r="I210" s="119"/>
      <c r="J210" s="28"/>
      <c r="K210" s="28"/>
      <c r="L210" s="120" t="s">
        <v>256</v>
      </c>
      <c r="M210" s="120"/>
      <c r="N210" s="28"/>
      <c r="O210" s="28"/>
      <c r="P210" s="120" t="s">
        <v>256</v>
      </c>
      <c r="Q210" s="120"/>
      <c r="R210" s="28"/>
      <c r="S210" s="28"/>
      <c r="T210" s="119">
        <v>314021</v>
      </c>
      <c r="U210" s="119"/>
      <c r="V210" s="28"/>
    </row>
    <row r="211" spans="1:22">
      <c r="A211" s="12"/>
      <c r="B211" s="28"/>
      <c r="C211" s="118"/>
      <c r="D211" s="119"/>
      <c r="E211" s="119"/>
      <c r="F211" s="28"/>
      <c r="G211" s="28"/>
      <c r="H211" s="119"/>
      <c r="I211" s="119"/>
      <c r="J211" s="28"/>
      <c r="K211" s="28"/>
      <c r="L211" s="120"/>
      <c r="M211" s="120"/>
      <c r="N211" s="28"/>
      <c r="O211" s="28"/>
      <c r="P211" s="120"/>
      <c r="Q211" s="120"/>
      <c r="R211" s="28"/>
      <c r="S211" s="28"/>
      <c r="T211" s="119"/>
      <c r="U211" s="119"/>
      <c r="V211" s="28"/>
    </row>
    <row r="212" spans="1:22">
      <c r="A212" s="12"/>
      <c r="B212" s="28"/>
      <c r="C212" s="121" t="s">
        <v>407</v>
      </c>
      <c r="D212" s="122">
        <v>1274</v>
      </c>
      <c r="E212" s="122"/>
      <c r="F212" s="30"/>
      <c r="G212" s="30"/>
      <c r="H212" s="122">
        <v>1274</v>
      </c>
      <c r="I212" s="122"/>
      <c r="J212" s="30"/>
      <c r="K212" s="30"/>
      <c r="L212" s="123" t="s">
        <v>256</v>
      </c>
      <c r="M212" s="123"/>
      <c r="N212" s="30"/>
      <c r="O212" s="30"/>
      <c r="P212" s="123" t="s">
        <v>256</v>
      </c>
      <c r="Q212" s="123"/>
      <c r="R212" s="30"/>
      <c r="S212" s="30"/>
      <c r="T212" s="122">
        <v>1274</v>
      </c>
      <c r="U212" s="122"/>
      <c r="V212" s="30"/>
    </row>
    <row r="213" spans="1:22">
      <c r="A213" s="12"/>
      <c r="B213" s="28"/>
      <c r="C213" s="121"/>
      <c r="D213" s="122"/>
      <c r="E213" s="122"/>
      <c r="F213" s="30"/>
      <c r="G213" s="30"/>
      <c r="H213" s="122"/>
      <c r="I213" s="122"/>
      <c r="J213" s="30"/>
      <c r="K213" s="30"/>
      <c r="L213" s="123"/>
      <c r="M213" s="123"/>
      <c r="N213" s="30"/>
      <c r="O213" s="30"/>
      <c r="P213" s="123"/>
      <c r="Q213" s="123"/>
      <c r="R213" s="30"/>
      <c r="S213" s="30"/>
      <c r="T213" s="122"/>
      <c r="U213" s="122"/>
      <c r="V213" s="30"/>
    </row>
    <row r="214" spans="1:22">
      <c r="A214" s="12"/>
      <c r="B214" s="28"/>
      <c r="C214" s="118" t="s">
        <v>408</v>
      </c>
      <c r="D214" s="120">
        <v>439</v>
      </c>
      <c r="E214" s="120"/>
      <c r="F214" s="28"/>
      <c r="G214" s="28"/>
      <c r="H214" s="120">
        <v>439</v>
      </c>
      <c r="I214" s="120"/>
      <c r="J214" s="28"/>
      <c r="K214" s="28"/>
      <c r="L214" s="120" t="s">
        <v>256</v>
      </c>
      <c r="M214" s="120"/>
      <c r="N214" s="28"/>
      <c r="O214" s="28"/>
      <c r="P214" s="120" t="s">
        <v>256</v>
      </c>
      <c r="Q214" s="120"/>
      <c r="R214" s="28"/>
      <c r="S214" s="28"/>
      <c r="T214" s="120">
        <v>439</v>
      </c>
      <c r="U214" s="120"/>
      <c r="V214" s="28"/>
    </row>
    <row r="215" spans="1:22">
      <c r="A215" s="12"/>
      <c r="B215" s="28"/>
      <c r="C215" s="118"/>
      <c r="D215" s="120"/>
      <c r="E215" s="120"/>
      <c r="F215" s="28"/>
      <c r="G215" s="28"/>
      <c r="H215" s="120"/>
      <c r="I215" s="120"/>
      <c r="J215" s="28"/>
      <c r="K215" s="28"/>
      <c r="L215" s="120"/>
      <c r="M215" s="120"/>
      <c r="N215" s="28"/>
      <c r="O215" s="28"/>
      <c r="P215" s="120"/>
      <c r="Q215" s="120"/>
      <c r="R215" s="28"/>
      <c r="S215" s="28"/>
      <c r="T215" s="120"/>
      <c r="U215" s="120"/>
      <c r="V215" s="28"/>
    </row>
    <row r="216" spans="1:22">
      <c r="A216" s="12"/>
      <c r="B216" s="15"/>
      <c r="C216" s="117" t="s">
        <v>409</v>
      </c>
      <c r="D216" s="30"/>
      <c r="E216" s="30"/>
      <c r="F216" s="30"/>
      <c r="G216" s="20"/>
      <c r="H216" s="30"/>
      <c r="I216" s="30"/>
      <c r="J216" s="30"/>
      <c r="K216" s="20"/>
      <c r="L216" s="30"/>
      <c r="M216" s="30"/>
      <c r="N216" s="30"/>
      <c r="O216" s="20"/>
      <c r="P216" s="30"/>
      <c r="Q216" s="30"/>
      <c r="R216" s="30"/>
      <c r="S216" s="20"/>
      <c r="T216" s="30"/>
      <c r="U216" s="30"/>
      <c r="V216" s="30"/>
    </row>
    <row r="217" spans="1:22">
      <c r="A217" s="12"/>
      <c r="B217" s="28"/>
      <c r="C217" s="118" t="s">
        <v>410</v>
      </c>
      <c r="D217" s="119">
        <v>68455</v>
      </c>
      <c r="E217" s="119"/>
      <c r="F217" s="28"/>
      <c r="G217" s="28"/>
      <c r="H217" s="119">
        <v>68530</v>
      </c>
      <c r="I217" s="119"/>
      <c r="J217" s="28"/>
      <c r="K217" s="28"/>
      <c r="L217" s="120" t="s">
        <v>256</v>
      </c>
      <c r="M217" s="120"/>
      <c r="N217" s="28"/>
      <c r="O217" s="28"/>
      <c r="P217" s="120" t="s">
        <v>256</v>
      </c>
      <c r="Q217" s="120"/>
      <c r="R217" s="28"/>
      <c r="S217" s="28"/>
      <c r="T217" s="119">
        <v>68530</v>
      </c>
      <c r="U217" s="119"/>
      <c r="V217" s="28"/>
    </row>
    <row r="218" spans="1:22">
      <c r="A218" s="12"/>
      <c r="B218" s="28"/>
      <c r="C218" s="118"/>
      <c r="D218" s="119"/>
      <c r="E218" s="119"/>
      <c r="F218" s="28"/>
      <c r="G218" s="28"/>
      <c r="H218" s="119"/>
      <c r="I218" s="119"/>
      <c r="J218" s="28"/>
      <c r="K218" s="28"/>
      <c r="L218" s="120"/>
      <c r="M218" s="120"/>
      <c r="N218" s="28"/>
      <c r="O218" s="28"/>
      <c r="P218" s="120"/>
      <c r="Q218" s="120"/>
      <c r="R218" s="28"/>
      <c r="S218" s="28"/>
      <c r="T218" s="119"/>
      <c r="U218" s="119"/>
      <c r="V218" s="28"/>
    </row>
    <row r="219" spans="1:22">
      <c r="A219" s="12"/>
      <c r="B219" s="28"/>
      <c r="C219" s="121" t="s">
        <v>411</v>
      </c>
      <c r="D219" s="122">
        <v>85910</v>
      </c>
      <c r="E219" s="122"/>
      <c r="F219" s="30"/>
      <c r="G219" s="30"/>
      <c r="H219" s="122">
        <v>86101</v>
      </c>
      <c r="I219" s="122"/>
      <c r="J219" s="30"/>
      <c r="K219" s="30"/>
      <c r="L219" s="123" t="s">
        <v>256</v>
      </c>
      <c r="M219" s="123"/>
      <c r="N219" s="30"/>
      <c r="O219" s="30"/>
      <c r="P219" s="123" t="s">
        <v>256</v>
      </c>
      <c r="Q219" s="123"/>
      <c r="R219" s="30"/>
      <c r="S219" s="30"/>
      <c r="T219" s="122">
        <v>86101</v>
      </c>
      <c r="U219" s="122"/>
      <c r="V219" s="30"/>
    </row>
    <row r="220" spans="1:22">
      <c r="A220" s="12"/>
      <c r="B220" s="28"/>
      <c r="C220" s="121"/>
      <c r="D220" s="122"/>
      <c r="E220" s="122"/>
      <c r="F220" s="30"/>
      <c r="G220" s="30"/>
      <c r="H220" s="122"/>
      <c r="I220" s="122"/>
      <c r="J220" s="30"/>
      <c r="K220" s="30"/>
      <c r="L220" s="123"/>
      <c r="M220" s="123"/>
      <c r="N220" s="30"/>
      <c r="O220" s="30"/>
      <c r="P220" s="123"/>
      <c r="Q220" s="123"/>
      <c r="R220" s="30"/>
      <c r="S220" s="30"/>
      <c r="T220" s="122"/>
      <c r="U220" s="122"/>
      <c r="V220" s="30"/>
    </row>
    <row r="221" spans="1:22">
      <c r="A221" s="12"/>
      <c r="B221" s="28"/>
      <c r="C221" s="118" t="s">
        <v>412</v>
      </c>
      <c r="D221" s="119">
        <v>53873</v>
      </c>
      <c r="E221" s="119"/>
      <c r="F221" s="28"/>
      <c r="G221" s="28"/>
      <c r="H221" s="119">
        <v>53717</v>
      </c>
      <c r="I221" s="119"/>
      <c r="J221" s="28"/>
      <c r="K221" s="28"/>
      <c r="L221" s="120" t="s">
        <v>256</v>
      </c>
      <c r="M221" s="120"/>
      <c r="N221" s="28"/>
      <c r="O221" s="28"/>
      <c r="P221" s="120" t="s">
        <v>256</v>
      </c>
      <c r="Q221" s="120"/>
      <c r="R221" s="28"/>
      <c r="S221" s="28"/>
      <c r="T221" s="119">
        <v>53717</v>
      </c>
      <c r="U221" s="119"/>
      <c r="V221" s="28"/>
    </row>
    <row r="222" spans="1:22">
      <c r="A222" s="12"/>
      <c r="B222" s="28"/>
      <c r="C222" s="118"/>
      <c r="D222" s="119"/>
      <c r="E222" s="119"/>
      <c r="F222" s="28"/>
      <c r="G222" s="28"/>
      <c r="H222" s="119"/>
      <c r="I222" s="119"/>
      <c r="J222" s="28"/>
      <c r="K222" s="28"/>
      <c r="L222" s="120"/>
      <c r="M222" s="120"/>
      <c r="N222" s="28"/>
      <c r="O222" s="28"/>
      <c r="P222" s="120"/>
      <c r="Q222" s="120"/>
      <c r="R222" s="28"/>
      <c r="S222" s="28"/>
      <c r="T222" s="119"/>
      <c r="U222" s="119"/>
      <c r="V222" s="28"/>
    </row>
    <row r="223" spans="1:22">
      <c r="A223" s="12"/>
      <c r="B223" s="28"/>
      <c r="C223" s="121" t="s">
        <v>413</v>
      </c>
      <c r="D223" s="122">
        <v>229352</v>
      </c>
      <c r="E223" s="122"/>
      <c r="F223" s="30"/>
      <c r="G223" s="30"/>
      <c r="H223" s="122">
        <v>229703</v>
      </c>
      <c r="I223" s="122"/>
      <c r="J223" s="30"/>
      <c r="K223" s="30"/>
      <c r="L223" s="123" t="s">
        <v>256</v>
      </c>
      <c r="M223" s="123"/>
      <c r="N223" s="30"/>
      <c r="O223" s="30"/>
      <c r="P223" s="123" t="s">
        <v>256</v>
      </c>
      <c r="Q223" s="123"/>
      <c r="R223" s="30"/>
      <c r="S223" s="30"/>
      <c r="T223" s="122">
        <v>229703</v>
      </c>
      <c r="U223" s="122"/>
      <c r="V223" s="30"/>
    </row>
    <row r="224" spans="1:22" ht="15.75" thickBot="1">
      <c r="A224" s="12"/>
      <c r="B224" s="28"/>
      <c r="C224" s="121"/>
      <c r="D224" s="155"/>
      <c r="E224" s="155"/>
      <c r="F224" s="53"/>
      <c r="G224" s="30"/>
      <c r="H224" s="155"/>
      <c r="I224" s="155"/>
      <c r="J224" s="53"/>
      <c r="K224" s="30"/>
      <c r="L224" s="156"/>
      <c r="M224" s="156"/>
      <c r="N224" s="53"/>
      <c r="O224" s="30"/>
      <c r="P224" s="156"/>
      <c r="Q224" s="156"/>
      <c r="R224" s="53"/>
      <c r="S224" s="30"/>
      <c r="T224" s="155"/>
      <c r="U224" s="155"/>
      <c r="V224" s="53"/>
    </row>
    <row r="225" spans="1:22">
      <c r="A225" s="12"/>
      <c r="B225" s="28"/>
      <c r="C225" s="118" t="s">
        <v>414</v>
      </c>
      <c r="D225" s="157">
        <v>437590</v>
      </c>
      <c r="E225" s="157"/>
      <c r="F225" s="48"/>
      <c r="G225" s="28"/>
      <c r="H225" s="157">
        <v>438051</v>
      </c>
      <c r="I225" s="157"/>
      <c r="J225" s="48"/>
      <c r="K225" s="28"/>
      <c r="L225" s="158" t="s">
        <v>256</v>
      </c>
      <c r="M225" s="158"/>
      <c r="N225" s="48"/>
      <c r="O225" s="28"/>
      <c r="P225" s="158" t="s">
        <v>256</v>
      </c>
      <c r="Q225" s="158"/>
      <c r="R225" s="48"/>
      <c r="S225" s="28"/>
      <c r="T225" s="157">
        <v>438051</v>
      </c>
      <c r="U225" s="157"/>
      <c r="V225" s="48"/>
    </row>
    <row r="226" spans="1:22">
      <c r="A226" s="12"/>
      <c r="B226" s="28"/>
      <c r="C226" s="118"/>
      <c r="D226" s="119"/>
      <c r="E226" s="119"/>
      <c r="F226" s="28"/>
      <c r="G226" s="28"/>
      <c r="H226" s="119"/>
      <c r="I226" s="119"/>
      <c r="J226" s="28"/>
      <c r="K226" s="28"/>
      <c r="L226" s="120"/>
      <c r="M226" s="120"/>
      <c r="N226" s="28"/>
      <c r="O226" s="28"/>
      <c r="P226" s="120"/>
      <c r="Q226" s="120"/>
      <c r="R226" s="28"/>
      <c r="S226" s="28"/>
      <c r="T226" s="119"/>
      <c r="U226" s="119"/>
      <c r="V226" s="28"/>
    </row>
    <row r="227" spans="1:22">
      <c r="A227" s="12"/>
      <c r="B227" s="15"/>
      <c r="C227" s="117" t="s">
        <v>415</v>
      </c>
      <c r="D227" s="30"/>
      <c r="E227" s="30"/>
      <c r="F227" s="30"/>
      <c r="G227" s="20"/>
      <c r="H227" s="30"/>
      <c r="I227" s="30"/>
      <c r="J227" s="30"/>
      <c r="K227" s="20"/>
      <c r="L227" s="30"/>
      <c r="M227" s="30"/>
      <c r="N227" s="30"/>
      <c r="O227" s="20"/>
      <c r="P227" s="30"/>
      <c r="Q227" s="30"/>
      <c r="R227" s="30"/>
      <c r="S227" s="20"/>
      <c r="T227" s="30"/>
      <c r="U227" s="30"/>
      <c r="V227" s="30"/>
    </row>
    <row r="228" spans="1:22">
      <c r="A228" s="12"/>
      <c r="B228" s="28"/>
      <c r="C228" s="118" t="s">
        <v>416</v>
      </c>
      <c r="D228" s="119">
        <v>219111</v>
      </c>
      <c r="E228" s="119"/>
      <c r="F228" s="28"/>
      <c r="G228" s="28"/>
      <c r="H228" s="119">
        <v>218990</v>
      </c>
      <c r="I228" s="119"/>
      <c r="J228" s="28"/>
      <c r="K228" s="28"/>
      <c r="L228" s="120" t="s">
        <v>256</v>
      </c>
      <c r="M228" s="120"/>
      <c r="N228" s="28"/>
      <c r="O228" s="28"/>
      <c r="P228" s="120" t="s">
        <v>256</v>
      </c>
      <c r="Q228" s="120"/>
      <c r="R228" s="28"/>
      <c r="S228" s="28"/>
      <c r="T228" s="119">
        <v>218990</v>
      </c>
      <c r="U228" s="119"/>
      <c r="V228" s="28"/>
    </row>
    <row r="229" spans="1:22">
      <c r="A229" s="12"/>
      <c r="B229" s="28"/>
      <c r="C229" s="118"/>
      <c r="D229" s="119"/>
      <c r="E229" s="119"/>
      <c r="F229" s="28"/>
      <c r="G229" s="28"/>
      <c r="H229" s="119"/>
      <c r="I229" s="119"/>
      <c r="J229" s="28"/>
      <c r="K229" s="28"/>
      <c r="L229" s="120"/>
      <c r="M229" s="120"/>
      <c r="N229" s="28"/>
      <c r="O229" s="28"/>
      <c r="P229" s="120"/>
      <c r="Q229" s="120"/>
      <c r="R229" s="28"/>
      <c r="S229" s="28"/>
      <c r="T229" s="119"/>
      <c r="U229" s="119"/>
      <c r="V229" s="28"/>
    </row>
    <row r="230" spans="1:22">
      <c r="A230" s="12"/>
      <c r="B230" s="28"/>
      <c r="C230" s="121" t="s">
        <v>417</v>
      </c>
      <c r="D230" s="122">
        <v>52809</v>
      </c>
      <c r="E230" s="122"/>
      <c r="F230" s="30"/>
      <c r="G230" s="30"/>
      <c r="H230" s="122">
        <v>53604</v>
      </c>
      <c r="I230" s="122"/>
      <c r="J230" s="30"/>
      <c r="K230" s="30"/>
      <c r="L230" s="123" t="s">
        <v>256</v>
      </c>
      <c r="M230" s="123"/>
      <c r="N230" s="30"/>
      <c r="O230" s="30"/>
      <c r="P230" s="123" t="s">
        <v>256</v>
      </c>
      <c r="Q230" s="123"/>
      <c r="R230" s="30"/>
      <c r="S230" s="30"/>
      <c r="T230" s="122">
        <v>53604</v>
      </c>
      <c r="U230" s="122"/>
      <c r="V230" s="30"/>
    </row>
    <row r="231" spans="1:22" ht="15.75" thickBot="1">
      <c r="A231" s="12"/>
      <c r="B231" s="28"/>
      <c r="C231" s="121"/>
      <c r="D231" s="155"/>
      <c r="E231" s="155"/>
      <c r="F231" s="53"/>
      <c r="G231" s="30"/>
      <c r="H231" s="155"/>
      <c r="I231" s="155"/>
      <c r="J231" s="53"/>
      <c r="K231" s="30"/>
      <c r="L231" s="156"/>
      <c r="M231" s="156"/>
      <c r="N231" s="53"/>
      <c r="O231" s="30"/>
      <c r="P231" s="156"/>
      <c r="Q231" s="156"/>
      <c r="R231" s="53"/>
      <c r="S231" s="30"/>
      <c r="T231" s="155"/>
      <c r="U231" s="155"/>
      <c r="V231" s="53"/>
    </row>
    <row r="232" spans="1:22">
      <c r="A232" s="12"/>
      <c r="B232" s="28"/>
      <c r="C232" s="118" t="s">
        <v>418</v>
      </c>
      <c r="D232" s="157">
        <v>271920</v>
      </c>
      <c r="E232" s="157"/>
      <c r="F232" s="48"/>
      <c r="G232" s="28"/>
      <c r="H232" s="157">
        <v>272594</v>
      </c>
      <c r="I232" s="157"/>
      <c r="J232" s="48"/>
      <c r="K232" s="28"/>
      <c r="L232" s="158" t="s">
        <v>256</v>
      </c>
      <c r="M232" s="158"/>
      <c r="N232" s="48"/>
      <c r="O232" s="28"/>
      <c r="P232" s="158" t="s">
        <v>256</v>
      </c>
      <c r="Q232" s="158"/>
      <c r="R232" s="48"/>
      <c r="S232" s="28"/>
      <c r="T232" s="157">
        <v>272594</v>
      </c>
      <c r="U232" s="157"/>
      <c r="V232" s="48"/>
    </row>
    <row r="233" spans="1:22">
      <c r="A233" s="12"/>
      <c r="B233" s="28"/>
      <c r="C233" s="118"/>
      <c r="D233" s="119"/>
      <c r="E233" s="119"/>
      <c r="F233" s="28"/>
      <c r="G233" s="28"/>
      <c r="H233" s="119"/>
      <c r="I233" s="119"/>
      <c r="J233" s="28"/>
      <c r="K233" s="28"/>
      <c r="L233" s="120"/>
      <c r="M233" s="120"/>
      <c r="N233" s="28"/>
      <c r="O233" s="28"/>
      <c r="P233" s="120"/>
      <c r="Q233" s="120"/>
      <c r="R233" s="28"/>
      <c r="S233" s="28"/>
      <c r="T233" s="119"/>
      <c r="U233" s="119"/>
      <c r="V233" s="28"/>
    </row>
    <row r="234" spans="1:22">
      <c r="A234" s="12"/>
      <c r="B234" s="28"/>
      <c r="C234" s="121" t="s">
        <v>321</v>
      </c>
      <c r="D234" s="122">
        <v>24279</v>
      </c>
      <c r="E234" s="122"/>
      <c r="F234" s="30"/>
      <c r="G234" s="30"/>
      <c r="H234" s="122">
        <v>24339</v>
      </c>
      <c r="I234" s="122"/>
      <c r="J234" s="30"/>
      <c r="K234" s="30"/>
      <c r="L234" s="123" t="s">
        <v>256</v>
      </c>
      <c r="M234" s="123"/>
      <c r="N234" s="30"/>
      <c r="O234" s="30"/>
      <c r="P234" s="123" t="s">
        <v>256</v>
      </c>
      <c r="Q234" s="123"/>
      <c r="R234" s="30"/>
      <c r="S234" s="30"/>
      <c r="T234" s="122">
        <v>24339</v>
      </c>
      <c r="U234" s="122"/>
      <c r="V234" s="30"/>
    </row>
    <row r="235" spans="1:22" ht="15.75" thickBot="1">
      <c r="A235" s="12"/>
      <c r="B235" s="28"/>
      <c r="C235" s="121"/>
      <c r="D235" s="155"/>
      <c r="E235" s="155"/>
      <c r="F235" s="53"/>
      <c r="G235" s="30"/>
      <c r="H235" s="155"/>
      <c r="I235" s="155"/>
      <c r="J235" s="53"/>
      <c r="K235" s="30"/>
      <c r="L235" s="156"/>
      <c r="M235" s="156"/>
      <c r="N235" s="53"/>
      <c r="O235" s="30"/>
      <c r="P235" s="156"/>
      <c r="Q235" s="156"/>
      <c r="R235" s="53"/>
      <c r="S235" s="30"/>
      <c r="T235" s="155"/>
      <c r="U235" s="155"/>
      <c r="V235" s="53"/>
    </row>
    <row r="236" spans="1:22">
      <c r="A236" s="12"/>
      <c r="B236" s="28"/>
      <c r="C236" s="118" t="s">
        <v>537</v>
      </c>
      <c r="D236" s="157">
        <v>1159801</v>
      </c>
      <c r="E236" s="157"/>
      <c r="F236" s="48"/>
      <c r="G236" s="28"/>
      <c r="H236" s="157">
        <v>1159697</v>
      </c>
      <c r="I236" s="157"/>
      <c r="J236" s="48"/>
      <c r="K236" s="28"/>
      <c r="L236" s="158" t="s">
        <v>256</v>
      </c>
      <c r="M236" s="158"/>
      <c r="N236" s="48"/>
      <c r="O236" s="28"/>
      <c r="P236" s="158" t="s">
        <v>256</v>
      </c>
      <c r="Q236" s="158"/>
      <c r="R236" s="48"/>
      <c r="S236" s="28"/>
      <c r="T236" s="157">
        <v>1159697</v>
      </c>
      <c r="U236" s="157"/>
      <c r="V236" s="48"/>
    </row>
    <row r="237" spans="1:22" ht="15.75" thickBot="1">
      <c r="A237" s="12"/>
      <c r="B237" s="28"/>
      <c r="C237" s="118"/>
      <c r="D237" s="124"/>
      <c r="E237" s="124"/>
      <c r="F237" s="60"/>
      <c r="G237" s="28"/>
      <c r="H237" s="124"/>
      <c r="I237" s="124"/>
      <c r="J237" s="60"/>
      <c r="K237" s="28"/>
      <c r="L237" s="125"/>
      <c r="M237" s="125"/>
      <c r="N237" s="60"/>
      <c r="O237" s="28"/>
      <c r="P237" s="125"/>
      <c r="Q237" s="125"/>
      <c r="R237" s="60"/>
      <c r="S237" s="28"/>
      <c r="T237" s="124"/>
      <c r="U237" s="124"/>
      <c r="V237" s="60"/>
    </row>
    <row r="238" spans="1:22">
      <c r="A238" s="12"/>
      <c r="B238" s="28"/>
      <c r="C238" s="121" t="s">
        <v>34</v>
      </c>
      <c r="D238" s="126">
        <v>18230</v>
      </c>
      <c r="E238" s="126"/>
      <c r="F238" s="27"/>
      <c r="G238" s="30"/>
      <c r="H238" s="126">
        <v>18230</v>
      </c>
      <c r="I238" s="126"/>
      <c r="J238" s="27"/>
      <c r="K238" s="30"/>
      <c r="L238" s="127" t="s">
        <v>256</v>
      </c>
      <c r="M238" s="127"/>
      <c r="N238" s="27"/>
      <c r="O238" s="30"/>
      <c r="P238" s="127" t="s">
        <v>256</v>
      </c>
      <c r="Q238" s="127"/>
      <c r="R238" s="27"/>
      <c r="S238" s="30"/>
      <c r="T238" s="126">
        <v>18230</v>
      </c>
      <c r="U238" s="126"/>
      <c r="V238" s="27"/>
    </row>
    <row r="239" spans="1:22">
      <c r="A239" s="12"/>
      <c r="B239" s="28"/>
      <c r="C239" s="121"/>
      <c r="D239" s="163"/>
      <c r="E239" s="163"/>
      <c r="F239" s="140"/>
      <c r="G239" s="30"/>
      <c r="H239" s="163"/>
      <c r="I239" s="163"/>
      <c r="J239" s="140"/>
      <c r="K239" s="30"/>
      <c r="L239" s="164"/>
      <c r="M239" s="164"/>
      <c r="N239" s="140"/>
      <c r="O239" s="30"/>
      <c r="P239" s="164"/>
      <c r="Q239" s="164"/>
      <c r="R239" s="140"/>
      <c r="S239" s="30"/>
      <c r="T239" s="163"/>
      <c r="U239" s="163"/>
      <c r="V239" s="140"/>
    </row>
    <row r="240" spans="1:22">
      <c r="A240" s="12"/>
      <c r="B240" s="28"/>
      <c r="C240" s="118" t="s">
        <v>36</v>
      </c>
      <c r="D240" s="119">
        <v>9358</v>
      </c>
      <c r="E240" s="119"/>
      <c r="F240" s="28"/>
      <c r="G240" s="28"/>
      <c r="H240" s="119">
        <v>9358</v>
      </c>
      <c r="I240" s="119"/>
      <c r="J240" s="28"/>
      <c r="K240" s="28"/>
      <c r="L240" s="119">
        <v>9358</v>
      </c>
      <c r="M240" s="119"/>
      <c r="N240" s="28"/>
      <c r="O240" s="28"/>
      <c r="P240" s="120" t="s">
        <v>256</v>
      </c>
      <c r="Q240" s="120"/>
      <c r="R240" s="28"/>
      <c r="S240" s="28"/>
      <c r="T240" s="120" t="s">
        <v>256</v>
      </c>
      <c r="U240" s="120"/>
      <c r="V240" s="28"/>
    </row>
    <row r="241" spans="1:22">
      <c r="A241" s="12"/>
      <c r="B241" s="28"/>
      <c r="C241" s="118"/>
      <c r="D241" s="119"/>
      <c r="E241" s="119"/>
      <c r="F241" s="28"/>
      <c r="G241" s="28"/>
      <c r="H241" s="119"/>
      <c r="I241" s="119"/>
      <c r="J241" s="28"/>
      <c r="K241" s="28"/>
      <c r="L241" s="119"/>
      <c r="M241" s="119"/>
      <c r="N241" s="28"/>
      <c r="O241" s="28"/>
      <c r="P241" s="120"/>
      <c r="Q241" s="120"/>
      <c r="R241" s="28"/>
      <c r="S241" s="28"/>
      <c r="T241" s="120"/>
      <c r="U241" s="120"/>
      <c r="V241" s="28"/>
    </row>
    <row r="242" spans="1:22">
      <c r="A242" s="12"/>
      <c r="B242" s="28"/>
      <c r="C242" s="121" t="s">
        <v>538</v>
      </c>
      <c r="D242" s="122">
        <v>8000</v>
      </c>
      <c r="E242" s="122"/>
      <c r="F242" s="30"/>
      <c r="G242" s="30"/>
      <c r="H242" s="122">
        <v>8000</v>
      </c>
      <c r="I242" s="122"/>
      <c r="J242" s="30"/>
      <c r="K242" s="30"/>
      <c r="L242" s="123" t="s">
        <v>256</v>
      </c>
      <c r="M242" s="123"/>
      <c r="N242" s="30"/>
      <c r="O242" s="30"/>
      <c r="P242" s="122">
        <v>8000</v>
      </c>
      <c r="Q242" s="122"/>
      <c r="R242" s="30"/>
      <c r="S242" s="30"/>
      <c r="T242" s="123" t="s">
        <v>256</v>
      </c>
      <c r="U242" s="123"/>
      <c r="V242" s="30"/>
    </row>
    <row r="243" spans="1:22">
      <c r="A243" s="12"/>
      <c r="B243" s="28"/>
      <c r="C243" s="121"/>
      <c r="D243" s="122"/>
      <c r="E243" s="122"/>
      <c r="F243" s="30"/>
      <c r="G243" s="30"/>
      <c r="H243" s="122"/>
      <c r="I243" s="122"/>
      <c r="J243" s="30"/>
      <c r="K243" s="30"/>
      <c r="L243" s="123"/>
      <c r="M243" s="123"/>
      <c r="N243" s="30"/>
      <c r="O243" s="30"/>
      <c r="P243" s="122"/>
      <c r="Q243" s="122"/>
      <c r="R243" s="30"/>
      <c r="S243" s="30"/>
      <c r="T243" s="123"/>
      <c r="U243" s="123"/>
      <c r="V243" s="30"/>
    </row>
    <row r="244" spans="1:22">
      <c r="A244" s="12"/>
      <c r="B244" s="28"/>
      <c r="C244" s="118" t="s">
        <v>539</v>
      </c>
      <c r="D244" s="119">
        <v>2349</v>
      </c>
      <c r="E244" s="119"/>
      <c r="F244" s="28"/>
      <c r="G244" s="28"/>
      <c r="H244" s="119">
        <v>2349</v>
      </c>
      <c r="I244" s="119"/>
      <c r="J244" s="28"/>
      <c r="K244" s="28"/>
      <c r="L244" s="120" t="s">
        <v>256</v>
      </c>
      <c r="M244" s="120"/>
      <c r="N244" s="28"/>
      <c r="O244" s="28"/>
      <c r="P244" s="120" t="s">
        <v>256</v>
      </c>
      <c r="Q244" s="120"/>
      <c r="R244" s="28"/>
      <c r="S244" s="28"/>
      <c r="T244" s="119">
        <v>2349</v>
      </c>
      <c r="U244" s="119"/>
      <c r="V244" s="28"/>
    </row>
    <row r="245" spans="1:22">
      <c r="A245" s="12"/>
      <c r="B245" s="28"/>
      <c r="C245" s="118"/>
      <c r="D245" s="119"/>
      <c r="E245" s="119"/>
      <c r="F245" s="28"/>
      <c r="G245" s="28"/>
      <c r="H245" s="119"/>
      <c r="I245" s="119"/>
      <c r="J245" s="28"/>
      <c r="K245" s="28"/>
      <c r="L245" s="120"/>
      <c r="M245" s="120"/>
      <c r="N245" s="28"/>
      <c r="O245" s="28"/>
      <c r="P245" s="120"/>
      <c r="Q245" s="120"/>
      <c r="R245" s="28"/>
      <c r="S245" s="28"/>
      <c r="T245" s="119"/>
      <c r="U245" s="119"/>
      <c r="V245" s="28"/>
    </row>
    <row r="246" spans="1:22">
      <c r="A246" s="12"/>
      <c r="B246" s="15"/>
      <c r="C246" s="115" t="s">
        <v>540</v>
      </c>
      <c r="D246" s="30"/>
      <c r="E246" s="30"/>
      <c r="F246" s="30"/>
      <c r="G246" s="20"/>
      <c r="H246" s="30"/>
      <c r="I246" s="30"/>
      <c r="J246" s="30"/>
      <c r="K246" s="20"/>
      <c r="L246" s="30"/>
      <c r="M246" s="30"/>
      <c r="N246" s="30"/>
      <c r="O246" s="20"/>
      <c r="P246" s="30"/>
      <c r="Q246" s="30"/>
      <c r="R246" s="30"/>
      <c r="S246" s="20"/>
      <c r="T246" s="30"/>
      <c r="U246" s="30"/>
      <c r="V246" s="30"/>
    </row>
    <row r="247" spans="1:22">
      <c r="A247" s="12"/>
      <c r="B247" s="15"/>
      <c r="C247" s="116" t="s">
        <v>541</v>
      </c>
      <c r="D247" s="28"/>
      <c r="E247" s="28"/>
      <c r="F247" s="28"/>
      <c r="G247" s="15"/>
      <c r="H247" s="28"/>
      <c r="I247" s="28"/>
      <c r="J247" s="28"/>
      <c r="K247" s="15"/>
      <c r="L247" s="28"/>
      <c r="M247" s="28"/>
      <c r="N247" s="28"/>
      <c r="O247" s="15"/>
      <c r="P247" s="28"/>
      <c r="Q247" s="28"/>
      <c r="R247" s="28"/>
      <c r="S247" s="15"/>
      <c r="T247" s="28"/>
      <c r="U247" s="28"/>
      <c r="V247" s="28"/>
    </row>
    <row r="248" spans="1:22">
      <c r="A248" s="12"/>
      <c r="B248" s="28"/>
      <c r="C248" s="121" t="s">
        <v>542</v>
      </c>
      <c r="D248" s="122">
        <v>212711</v>
      </c>
      <c r="E248" s="122"/>
      <c r="F248" s="30"/>
      <c r="G248" s="30"/>
      <c r="H248" s="122">
        <v>212711</v>
      </c>
      <c r="I248" s="122"/>
      <c r="J248" s="30"/>
      <c r="K248" s="30"/>
      <c r="L248" s="122">
        <v>212711</v>
      </c>
      <c r="M248" s="122"/>
      <c r="N248" s="30"/>
      <c r="O248" s="30"/>
      <c r="P248" s="123" t="s">
        <v>256</v>
      </c>
      <c r="Q248" s="123"/>
      <c r="R248" s="30"/>
      <c r="S248" s="30"/>
      <c r="T248" s="123" t="s">
        <v>256</v>
      </c>
      <c r="U248" s="123"/>
      <c r="V248" s="30"/>
    </row>
    <row r="249" spans="1:22">
      <c r="A249" s="12"/>
      <c r="B249" s="28"/>
      <c r="C249" s="121"/>
      <c r="D249" s="122"/>
      <c r="E249" s="122"/>
      <c r="F249" s="30"/>
      <c r="G249" s="30"/>
      <c r="H249" s="122"/>
      <c r="I249" s="122"/>
      <c r="J249" s="30"/>
      <c r="K249" s="30"/>
      <c r="L249" s="122"/>
      <c r="M249" s="122"/>
      <c r="N249" s="30"/>
      <c r="O249" s="30"/>
      <c r="P249" s="123"/>
      <c r="Q249" s="123"/>
      <c r="R249" s="30"/>
      <c r="S249" s="30"/>
      <c r="T249" s="123"/>
      <c r="U249" s="123"/>
      <c r="V249" s="30"/>
    </row>
    <row r="250" spans="1:22">
      <c r="A250" s="12"/>
      <c r="B250" s="28"/>
      <c r="C250" s="118" t="s">
        <v>45</v>
      </c>
      <c r="D250" s="119">
        <v>628990</v>
      </c>
      <c r="E250" s="119"/>
      <c r="F250" s="28"/>
      <c r="G250" s="28"/>
      <c r="H250" s="119">
        <v>628990</v>
      </c>
      <c r="I250" s="119"/>
      <c r="J250" s="28"/>
      <c r="K250" s="28"/>
      <c r="L250" s="119">
        <v>628990</v>
      </c>
      <c r="M250" s="119"/>
      <c r="N250" s="28"/>
      <c r="O250" s="28"/>
      <c r="P250" s="120" t="s">
        <v>256</v>
      </c>
      <c r="Q250" s="120"/>
      <c r="R250" s="28"/>
      <c r="S250" s="28"/>
      <c r="T250" s="120" t="s">
        <v>256</v>
      </c>
      <c r="U250" s="120"/>
      <c r="V250" s="28"/>
    </row>
    <row r="251" spans="1:22">
      <c r="A251" s="12"/>
      <c r="B251" s="28"/>
      <c r="C251" s="118"/>
      <c r="D251" s="119"/>
      <c r="E251" s="119"/>
      <c r="F251" s="28"/>
      <c r="G251" s="28"/>
      <c r="H251" s="119"/>
      <c r="I251" s="119"/>
      <c r="J251" s="28"/>
      <c r="K251" s="28"/>
      <c r="L251" s="119"/>
      <c r="M251" s="119"/>
      <c r="N251" s="28"/>
      <c r="O251" s="28"/>
      <c r="P251" s="120"/>
      <c r="Q251" s="120"/>
      <c r="R251" s="28"/>
      <c r="S251" s="28"/>
      <c r="T251" s="120"/>
      <c r="U251" s="120"/>
      <c r="V251" s="28"/>
    </row>
    <row r="252" spans="1:22">
      <c r="A252" s="12"/>
      <c r="B252" s="28"/>
      <c r="C252" s="121" t="s">
        <v>46</v>
      </c>
      <c r="D252" s="122">
        <v>106380</v>
      </c>
      <c r="E252" s="122"/>
      <c r="F252" s="30"/>
      <c r="G252" s="30"/>
      <c r="H252" s="122">
        <v>106380</v>
      </c>
      <c r="I252" s="122"/>
      <c r="J252" s="30"/>
      <c r="K252" s="30"/>
      <c r="L252" s="122">
        <v>106380</v>
      </c>
      <c r="M252" s="122"/>
      <c r="N252" s="30"/>
      <c r="O252" s="30"/>
      <c r="P252" s="123" t="s">
        <v>256</v>
      </c>
      <c r="Q252" s="123"/>
      <c r="R252" s="30"/>
      <c r="S252" s="30"/>
      <c r="T252" s="123" t="s">
        <v>256</v>
      </c>
      <c r="U252" s="123"/>
      <c r="V252" s="30"/>
    </row>
    <row r="253" spans="1:22">
      <c r="A253" s="12"/>
      <c r="B253" s="28"/>
      <c r="C253" s="121"/>
      <c r="D253" s="122"/>
      <c r="E253" s="122"/>
      <c r="F253" s="30"/>
      <c r="G253" s="30"/>
      <c r="H253" s="122"/>
      <c r="I253" s="122"/>
      <c r="J253" s="30"/>
      <c r="K253" s="30"/>
      <c r="L253" s="122"/>
      <c r="M253" s="122"/>
      <c r="N253" s="30"/>
      <c r="O253" s="30"/>
      <c r="P253" s="123"/>
      <c r="Q253" s="123"/>
      <c r="R253" s="30"/>
      <c r="S253" s="30"/>
      <c r="T253" s="123"/>
      <c r="U253" s="123"/>
      <c r="V253" s="30"/>
    </row>
    <row r="254" spans="1:22">
      <c r="A254" s="12"/>
      <c r="B254" s="28"/>
      <c r="C254" s="165" t="s">
        <v>47</v>
      </c>
      <c r="D254" s="119">
        <v>229543</v>
      </c>
      <c r="E254" s="119"/>
      <c r="F254" s="28"/>
      <c r="G254" s="28"/>
      <c r="H254" s="119">
        <v>229827</v>
      </c>
      <c r="I254" s="119"/>
      <c r="J254" s="28"/>
      <c r="K254" s="28"/>
      <c r="L254" s="120" t="s">
        <v>256</v>
      </c>
      <c r="M254" s="120"/>
      <c r="N254" s="28"/>
      <c r="O254" s="28"/>
      <c r="P254" s="119">
        <v>229827</v>
      </c>
      <c r="Q254" s="119"/>
      <c r="R254" s="28"/>
      <c r="S254" s="28"/>
      <c r="T254" s="120" t="s">
        <v>256</v>
      </c>
      <c r="U254" s="120"/>
      <c r="V254" s="28"/>
    </row>
    <row r="255" spans="1:22">
      <c r="A255" s="12"/>
      <c r="B255" s="28"/>
      <c r="C255" s="165"/>
      <c r="D255" s="119"/>
      <c r="E255" s="119"/>
      <c r="F255" s="28"/>
      <c r="G255" s="28"/>
      <c r="H255" s="119"/>
      <c r="I255" s="119"/>
      <c r="J255" s="28"/>
      <c r="K255" s="28"/>
      <c r="L255" s="120"/>
      <c r="M255" s="120"/>
      <c r="N255" s="28"/>
      <c r="O255" s="28"/>
      <c r="P255" s="119"/>
      <c r="Q255" s="119"/>
      <c r="R255" s="28"/>
      <c r="S255" s="28"/>
      <c r="T255" s="120"/>
      <c r="U255" s="120"/>
      <c r="V255" s="28"/>
    </row>
    <row r="256" spans="1:22">
      <c r="A256" s="12"/>
      <c r="B256" s="28"/>
      <c r="C256" s="166" t="s">
        <v>48</v>
      </c>
      <c r="D256" s="122">
        <v>230629</v>
      </c>
      <c r="E256" s="122"/>
      <c r="F256" s="30"/>
      <c r="G256" s="30"/>
      <c r="H256" s="122">
        <v>231621</v>
      </c>
      <c r="I256" s="122"/>
      <c r="J256" s="30"/>
      <c r="K256" s="30"/>
      <c r="L256" s="123" t="s">
        <v>256</v>
      </c>
      <c r="M256" s="123"/>
      <c r="N256" s="30"/>
      <c r="O256" s="30"/>
      <c r="P256" s="122">
        <v>231621</v>
      </c>
      <c r="Q256" s="122"/>
      <c r="R256" s="30"/>
      <c r="S256" s="30"/>
      <c r="T256" s="123" t="s">
        <v>256</v>
      </c>
      <c r="U256" s="123"/>
      <c r="V256" s="30"/>
    </row>
    <row r="257" spans="1:22" ht="15.75" thickBot="1">
      <c r="A257" s="12"/>
      <c r="B257" s="28"/>
      <c r="C257" s="166"/>
      <c r="D257" s="155"/>
      <c r="E257" s="155"/>
      <c r="F257" s="53"/>
      <c r="G257" s="30"/>
      <c r="H257" s="155"/>
      <c r="I257" s="155"/>
      <c r="J257" s="53"/>
      <c r="K257" s="30"/>
      <c r="L257" s="156"/>
      <c r="M257" s="156"/>
      <c r="N257" s="53"/>
      <c r="O257" s="30"/>
      <c r="P257" s="155"/>
      <c r="Q257" s="155"/>
      <c r="R257" s="53"/>
      <c r="S257" s="30"/>
      <c r="T257" s="156"/>
      <c r="U257" s="156"/>
      <c r="V257" s="53"/>
    </row>
    <row r="258" spans="1:22">
      <c r="A258" s="12"/>
      <c r="B258" s="28"/>
      <c r="C258" s="118" t="s">
        <v>49</v>
      </c>
      <c r="D258" s="157">
        <v>1408253</v>
      </c>
      <c r="E258" s="157"/>
      <c r="F258" s="48"/>
      <c r="G258" s="28"/>
      <c r="H258" s="157">
        <v>1409529</v>
      </c>
      <c r="I258" s="157"/>
      <c r="J258" s="48"/>
      <c r="K258" s="28"/>
      <c r="L258" s="157">
        <v>948081</v>
      </c>
      <c r="M258" s="157"/>
      <c r="N258" s="48"/>
      <c r="O258" s="28"/>
      <c r="P258" s="157">
        <v>461448</v>
      </c>
      <c r="Q258" s="157"/>
      <c r="R258" s="48"/>
      <c r="S258" s="28"/>
      <c r="T258" s="158" t="s">
        <v>256</v>
      </c>
      <c r="U258" s="158"/>
      <c r="V258" s="48"/>
    </row>
    <row r="259" spans="1:22" ht="15.75" thickBot="1">
      <c r="A259" s="12"/>
      <c r="B259" s="28"/>
      <c r="C259" s="118"/>
      <c r="D259" s="124"/>
      <c r="E259" s="124"/>
      <c r="F259" s="60"/>
      <c r="G259" s="28"/>
      <c r="H259" s="124"/>
      <c r="I259" s="124"/>
      <c r="J259" s="60"/>
      <c r="K259" s="28"/>
      <c r="L259" s="124"/>
      <c r="M259" s="124"/>
      <c r="N259" s="60"/>
      <c r="O259" s="28"/>
      <c r="P259" s="124"/>
      <c r="Q259" s="124"/>
      <c r="R259" s="60"/>
      <c r="S259" s="28"/>
      <c r="T259" s="125"/>
      <c r="U259" s="125"/>
      <c r="V259" s="60"/>
    </row>
    <row r="260" spans="1:22">
      <c r="A260" s="12"/>
      <c r="B260" s="28"/>
      <c r="C260" s="167" t="s">
        <v>543</v>
      </c>
      <c r="D260" s="126">
        <v>64226</v>
      </c>
      <c r="E260" s="126"/>
      <c r="F260" s="27"/>
      <c r="G260" s="121" t="s">
        <v>245</v>
      </c>
      <c r="H260" s="126">
        <v>64226</v>
      </c>
      <c r="I260" s="126"/>
      <c r="J260" s="27"/>
      <c r="K260" s="30"/>
      <c r="L260" s="126">
        <v>64226</v>
      </c>
      <c r="M260" s="126"/>
      <c r="N260" s="27"/>
      <c r="O260" s="30"/>
      <c r="P260" s="127" t="s">
        <v>256</v>
      </c>
      <c r="Q260" s="127"/>
      <c r="R260" s="27"/>
      <c r="S260" s="30"/>
      <c r="T260" s="127" t="s">
        <v>256</v>
      </c>
      <c r="U260" s="127"/>
      <c r="V260" s="27"/>
    </row>
    <row r="261" spans="1:22">
      <c r="A261" s="12"/>
      <c r="B261" s="28"/>
      <c r="C261" s="167"/>
      <c r="D261" s="163"/>
      <c r="E261" s="163"/>
      <c r="F261" s="140"/>
      <c r="G261" s="121"/>
      <c r="H261" s="163"/>
      <c r="I261" s="163"/>
      <c r="J261" s="140"/>
      <c r="K261" s="30"/>
      <c r="L261" s="163"/>
      <c r="M261" s="163"/>
      <c r="N261" s="140"/>
      <c r="O261" s="30"/>
      <c r="P261" s="164"/>
      <c r="Q261" s="164"/>
      <c r="R261" s="140"/>
      <c r="S261" s="30"/>
      <c r="T261" s="164"/>
      <c r="U261" s="164"/>
      <c r="V261" s="140"/>
    </row>
    <row r="262" spans="1:22">
      <c r="A262" s="12"/>
      <c r="B262" s="28"/>
      <c r="C262" s="118" t="s">
        <v>52</v>
      </c>
      <c r="D262" s="119">
        <v>78000</v>
      </c>
      <c r="E262" s="119"/>
      <c r="F262" s="28"/>
      <c r="G262" s="28"/>
      <c r="H262" s="119">
        <v>78505</v>
      </c>
      <c r="I262" s="119"/>
      <c r="J262" s="28"/>
      <c r="K262" s="28"/>
      <c r="L262" s="120" t="s">
        <v>256</v>
      </c>
      <c r="M262" s="120"/>
      <c r="N262" s="28"/>
      <c r="O262" s="28"/>
      <c r="P262" s="120" t="s">
        <v>256</v>
      </c>
      <c r="Q262" s="120"/>
      <c r="R262" s="28"/>
      <c r="S262" s="28"/>
      <c r="T262" s="119">
        <v>78505</v>
      </c>
      <c r="U262" s="119"/>
      <c r="V262" s="28"/>
    </row>
    <row r="263" spans="1:22">
      <c r="A263" s="12"/>
      <c r="B263" s="28"/>
      <c r="C263" s="118"/>
      <c r="D263" s="119"/>
      <c r="E263" s="119"/>
      <c r="F263" s="28"/>
      <c r="G263" s="28"/>
      <c r="H263" s="119"/>
      <c r="I263" s="119"/>
      <c r="J263" s="28"/>
      <c r="K263" s="28"/>
      <c r="L263" s="120"/>
      <c r="M263" s="120"/>
      <c r="N263" s="28"/>
      <c r="O263" s="28"/>
      <c r="P263" s="120"/>
      <c r="Q263" s="120"/>
      <c r="R263" s="28"/>
      <c r="S263" s="28"/>
      <c r="T263" s="119"/>
      <c r="U263" s="119"/>
      <c r="V263" s="28"/>
    </row>
    <row r="264" spans="1:22">
      <c r="A264" s="12"/>
      <c r="B264" s="28"/>
      <c r="C264" s="121" t="s">
        <v>54</v>
      </c>
      <c r="D264" s="122">
        <v>15464</v>
      </c>
      <c r="E264" s="122"/>
      <c r="F264" s="30"/>
      <c r="G264" s="30"/>
      <c r="H264" s="122">
        <v>10064</v>
      </c>
      <c r="I264" s="122"/>
      <c r="J264" s="30"/>
      <c r="K264" s="30"/>
      <c r="L264" s="123" t="s">
        <v>256</v>
      </c>
      <c r="M264" s="123"/>
      <c r="N264" s="30"/>
      <c r="O264" s="30"/>
      <c r="P264" s="123" t="s">
        <v>256</v>
      </c>
      <c r="Q264" s="123"/>
      <c r="R264" s="30"/>
      <c r="S264" s="30"/>
      <c r="T264" s="122">
        <v>10064</v>
      </c>
      <c r="U264" s="122"/>
      <c r="V264" s="30"/>
    </row>
    <row r="265" spans="1:22">
      <c r="A265" s="12"/>
      <c r="B265" s="28"/>
      <c r="C265" s="121"/>
      <c r="D265" s="122"/>
      <c r="E265" s="122"/>
      <c r="F265" s="30"/>
      <c r="G265" s="30"/>
      <c r="H265" s="122"/>
      <c r="I265" s="122"/>
      <c r="J265" s="30"/>
      <c r="K265" s="30"/>
      <c r="L265" s="123"/>
      <c r="M265" s="123"/>
      <c r="N265" s="30"/>
      <c r="O265" s="30"/>
      <c r="P265" s="123"/>
      <c r="Q265" s="123"/>
      <c r="R265" s="30"/>
      <c r="S265" s="30"/>
      <c r="T265" s="122"/>
      <c r="U265" s="122"/>
      <c r="V265" s="30"/>
    </row>
    <row r="266" spans="1:22">
      <c r="A266" s="12"/>
      <c r="B266" s="28"/>
      <c r="C266" s="118" t="s">
        <v>55</v>
      </c>
      <c r="D266" s="120">
        <v>932</v>
      </c>
      <c r="E266" s="120"/>
      <c r="F266" s="28"/>
      <c r="G266" s="28"/>
      <c r="H266" s="120">
        <v>932</v>
      </c>
      <c r="I266" s="120"/>
      <c r="J266" s="28"/>
      <c r="K266" s="28"/>
      <c r="L266" s="120">
        <v>932</v>
      </c>
      <c r="M266" s="120"/>
      <c r="N266" s="28"/>
      <c r="O266" s="28"/>
      <c r="P266" s="120" t="s">
        <v>256</v>
      </c>
      <c r="Q266" s="120"/>
      <c r="R266" s="28"/>
      <c r="S266" s="28"/>
      <c r="T266" s="120" t="s">
        <v>256</v>
      </c>
      <c r="U266" s="120"/>
      <c r="V266" s="28"/>
    </row>
    <row r="267" spans="1:22">
      <c r="A267" s="12"/>
      <c r="B267" s="28"/>
      <c r="C267" s="118"/>
      <c r="D267" s="120"/>
      <c r="E267" s="120"/>
      <c r="F267" s="28"/>
      <c r="G267" s="28"/>
      <c r="H267" s="120"/>
      <c r="I267" s="120"/>
      <c r="J267" s="28"/>
      <c r="K267" s="28"/>
      <c r="L267" s="120"/>
      <c r="M267" s="120"/>
      <c r="N267" s="28"/>
      <c r="O267" s="28"/>
      <c r="P267" s="120"/>
      <c r="Q267" s="120"/>
      <c r="R267" s="28"/>
      <c r="S267" s="28"/>
      <c r="T267" s="120"/>
      <c r="U267" s="120"/>
      <c r="V267" s="28"/>
    </row>
    <row r="268" spans="1:22">
      <c r="A268" s="12"/>
      <c r="B268" s="24"/>
      <c r="C268" s="24"/>
      <c r="D268" s="24"/>
      <c r="E268" s="24"/>
      <c r="F268" s="24"/>
      <c r="G268" s="24"/>
      <c r="H268" s="24"/>
      <c r="I268" s="24"/>
      <c r="J268" s="24"/>
      <c r="K268" s="24"/>
      <c r="L268" s="24"/>
      <c r="M268" s="24"/>
      <c r="N268" s="24"/>
      <c r="O268" s="24"/>
      <c r="P268" s="24"/>
      <c r="Q268" s="24"/>
      <c r="R268" s="24"/>
      <c r="S268" s="24"/>
      <c r="T268" s="24"/>
      <c r="U268" s="24"/>
      <c r="V268" s="24"/>
    </row>
    <row r="269" spans="1:22">
      <c r="A269" s="12"/>
      <c r="B269" s="14"/>
      <c r="C269" s="14"/>
      <c r="D269" s="14"/>
      <c r="E269" s="14"/>
      <c r="F269" s="14"/>
      <c r="G269" s="14"/>
      <c r="H269" s="14"/>
      <c r="I269" s="14"/>
      <c r="J269" s="14"/>
      <c r="K269" s="14"/>
      <c r="L269" s="14"/>
      <c r="M269" s="14"/>
      <c r="N269" s="14"/>
      <c r="O269" s="14"/>
      <c r="P269" s="14"/>
      <c r="Q269" s="14"/>
      <c r="R269" s="14"/>
      <c r="S269" s="14"/>
      <c r="T269" s="14"/>
      <c r="U269" s="14"/>
      <c r="V269" s="14"/>
    </row>
    <row r="270" spans="1:22" ht="15.75" thickBot="1">
      <c r="A270" s="12"/>
      <c r="B270" s="15"/>
      <c r="C270" s="42"/>
      <c r="D270" s="25" t="s">
        <v>329</v>
      </c>
      <c r="E270" s="25"/>
      <c r="F270" s="25"/>
      <c r="G270" s="25"/>
      <c r="H270" s="25"/>
      <c r="I270" s="25"/>
      <c r="J270" s="25"/>
      <c r="K270" s="25"/>
      <c r="L270" s="25"/>
      <c r="M270" s="25"/>
      <c r="N270" s="25"/>
      <c r="O270" s="25"/>
      <c r="P270" s="25"/>
      <c r="Q270" s="25"/>
      <c r="R270" s="25"/>
      <c r="S270" s="25"/>
      <c r="T270" s="25"/>
      <c r="U270" s="25"/>
      <c r="V270" s="25"/>
    </row>
    <row r="271" spans="1:22">
      <c r="A271" s="12"/>
      <c r="B271" s="28"/>
      <c r="C271" s="43"/>
      <c r="D271" s="45" t="s">
        <v>527</v>
      </c>
      <c r="E271" s="45"/>
      <c r="F271" s="45"/>
      <c r="G271" s="48"/>
      <c r="H271" s="45" t="s">
        <v>250</v>
      </c>
      <c r="I271" s="45"/>
      <c r="J271" s="45"/>
      <c r="K271" s="48"/>
      <c r="L271" s="45" t="s">
        <v>529</v>
      </c>
      <c r="M271" s="45"/>
      <c r="N271" s="45"/>
      <c r="O271" s="48"/>
      <c r="P271" s="45" t="s">
        <v>530</v>
      </c>
      <c r="Q271" s="45"/>
      <c r="R271" s="45"/>
      <c r="S271" s="48"/>
      <c r="T271" s="45" t="s">
        <v>531</v>
      </c>
      <c r="U271" s="45"/>
      <c r="V271" s="45"/>
    </row>
    <row r="272" spans="1:22" ht="15.75" thickBot="1">
      <c r="A272" s="12"/>
      <c r="B272" s="28"/>
      <c r="C272" s="43"/>
      <c r="D272" s="25" t="s">
        <v>528</v>
      </c>
      <c r="E272" s="25"/>
      <c r="F272" s="25"/>
      <c r="G272" s="28"/>
      <c r="H272" s="25" t="s">
        <v>263</v>
      </c>
      <c r="I272" s="25"/>
      <c r="J272" s="25"/>
      <c r="K272" s="28"/>
      <c r="L272" s="25"/>
      <c r="M272" s="25"/>
      <c r="N272" s="25"/>
      <c r="O272" s="28"/>
      <c r="P272" s="25"/>
      <c r="Q272" s="25"/>
      <c r="R272" s="25"/>
      <c r="S272" s="28"/>
      <c r="T272" s="25" t="s">
        <v>479</v>
      </c>
      <c r="U272" s="25"/>
      <c r="V272" s="25"/>
    </row>
    <row r="273" spans="1:22">
      <c r="A273" s="12"/>
      <c r="B273" s="15"/>
      <c r="C273" s="16" t="s">
        <v>252</v>
      </c>
      <c r="D273" s="48"/>
      <c r="E273" s="48"/>
      <c r="F273" s="48"/>
      <c r="G273" s="15"/>
      <c r="H273" s="48"/>
      <c r="I273" s="48"/>
      <c r="J273" s="48"/>
      <c r="K273" s="15"/>
      <c r="L273" s="48"/>
      <c r="M273" s="48"/>
      <c r="N273" s="48"/>
      <c r="O273" s="15"/>
      <c r="P273" s="48"/>
      <c r="Q273" s="48"/>
      <c r="R273" s="48"/>
      <c r="S273" s="15"/>
      <c r="T273" s="48"/>
      <c r="U273" s="48"/>
      <c r="V273" s="48"/>
    </row>
    <row r="274" spans="1:22">
      <c r="A274" s="12"/>
      <c r="B274" s="15"/>
      <c r="C274" s="115" t="s">
        <v>532</v>
      </c>
      <c r="D274" s="30"/>
      <c r="E274" s="30"/>
      <c r="F274" s="30"/>
      <c r="G274" s="20"/>
      <c r="H274" s="30"/>
      <c r="I274" s="30"/>
      <c r="J274" s="30"/>
      <c r="K274" s="20"/>
      <c r="L274" s="30"/>
      <c r="M274" s="30"/>
      <c r="N274" s="30"/>
      <c r="O274" s="20"/>
      <c r="P274" s="30"/>
      <c r="Q274" s="30"/>
      <c r="R274" s="30"/>
      <c r="S274" s="20"/>
      <c r="T274" s="30"/>
      <c r="U274" s="30"/>
      <c r="V274" s="30"/>
    </row>
    <row r="275" spans="1:22">
      <c r="A275" s="12"/>
      <c r="B275" s="28"/>
      <c r="C275" s="118" t="s">
        <v>26</v>
      </c>
      <c r="D275" s="118" t="s">
        <v>231</v>
      </c>
      <c r="E275" s="119">
        <v>23409</v>
      </c>
      <c r="F275" s="28"/>
      <c r="G275" s="28"/>
      <c r="H275" s="118" t="s">
        <v>231</v>
      </c>
      <c r="I275" s="119">
        <v>23409</v>
      </c>
      <c r="J275" s="28"/>
      <c r="K275" s="28"/>
      <c r="L275" s="118" t="s">
        <v>231</v>
      </c>
      <c r="M275" s="119">
        <v>23409</v>
      </c>
      <c r="N275" s="28"/>
      <c r="O275" s="28"/>
      <c r="P275" s="118" t="s">
        <v>231</v>
      </c>
      <c r="Q275" s="120" t="s">
        <v>256</v>
      </c>
      <c r="R275" s="28"/>
      <c r="S275" s="28"/>
      <c r="T275" s="118" t="s">
        <v>231</v>
      </c>
      <c r="U275" s="120" t="s">
        <v>256</v>
      </c>
      <c r="V275" s="28"/>
    </row>
    <row r="276" spans="1:22">
      <c r="A276" s="12"/>
      <c r="B276" s="28"/>
      <c r="C276" s="118"/>
      <c r="D276" s="118"/>
      <c r="E276" s="119"/>
      <c r="F276" s="28"/>
      <c r="G276" s="28"/>
      <c r="H276" s="118"/>
      <c r="I276" s="119"/>
      <c r="J276" s="28"/>
      <c r="K276" s="28"/>
      <c r="L276" s="118"/>
      <c r="M276" s="119"/>
      <c r="N276" s="28"/>
      <c r="O276" s="28"/>
      <c r="P276" s="118"/>
      <c r="Q276" s="120"/>
      <c r="R276" s="28"/>
      <c r="S276" s="28"/>
      <c r="T276" s="118"/>
      <c r="U276" s="120"/>
      <c r="V276" s="28"/>
    </row>
    <row r="277" spans="1:22">
      <c r="A277" s="12"/>
      <c r="B277" s="15"/>
      <c r="C277" s="117" t="s">
        <v>27</v>
      </c>
      <c r="D277" s="30"/>
      <c r="E277" s="30"/>
      <c r="F277" s="30"/>
      <c r="G277" s="20"/>
      <c r="H277" s="30"/>
      <c r="I277" s="30"/>
      <c r="J277" s="30"/>
      <c r="K277" s="20"/>
      <c r="L277" s="30"/>
      <c r="M277" s="30"/>
      <c r="N277" s="30"/>
      <c r="O277" s="20"/>
      <c r="P277" s="30"/>
      <c r="Q277" s="30"/>
      <c r="R277" s="30"/>
      <c r="S277" s="20"/>
      <c r="T277" s="30"/>
      <c r="U277" s="30"/>
      <c r="V277" s="30"/>
    </row>
    <row r="278" spans="1:22">
      <c r="A278" s="12"/>
      <c r="B278" s="28"/>
      <c r="C278" s="118" t="s">
        <v>533</v>
      </c>
      <c r="D278" s="119">
        <v>474942</v>
      </c>
      <c r="E278" s="119"/>
      <c r="F278" s="28"/>
      <c r="G278" s="28"/>
      <c r="H278" s="119">
        <v>474942</v>
      </c>
      <c r="I278" s="119"/>
      <c r="J278" s="28"/>
      <c r="K278" s="28"/>
      <c r="L278" s="119">
        <v>3032</v>
      </c>
      <c r="M278" s="119"/>
      <c r="N278" s="28"/>
      <c r="O278" s="28"/>
      <c r="P278" s="119">
        <v>471910</v>
      </c>
      <c r="Q278" s="119"/>
      <c r="R278" s="28"/>
      <c r="S278" s="28"/>
      <c r="T278" s="120" t="s">
        <v>256</v>
      </c>
      <c r="U278" s="120"/>
      <c r="V278" s="28"/>
    </row>
    <row r="279" spans="1:22">
      <c r="A279" s="12"/>
      <c r="B279" s="28"/>
      <c r="C279" s="118"/>
      <c r="D279" s="119"/>
      <c r="E279" s="119"/>
      <c r="F279" s="28"/>
      <c r="G279" s="28"/>
      <c r="H279" s="119"/>
      <c r="I279" s="119"/>
      <c r="J279" s="28"/>
      <c r="K279" s="28"/>
      <c r="L279" s="119"/>
      <c r="M279" s="119"/>
      <c r="N279" s="28"/>
      <c r="O279" s="28"/>
      <c r="P279" s="119"/>
      <c r="Q279" s="119"/>
      <c r="R279" s="28"/>
      <c r="S279" s="28"/>
      <c r="T279" s="120"/>
      <c r="U279" s="120"/>
      <c r="V279" s="28"/>
    </row>
    <row r="280" spans="1:22">
      <c r="A280" s="12"/>
      <c r="B280" s="28"/>
      <c r="C280" s="121" t="s">
        <v>534</v>
      </c>
      <c r="D280" s="122">
        <v>51524</v>
      </c>
      <c r="E280" s="122"/>
      <c r="F280" s="30"/>
      <c r="G280" s="30"/>
      <c r="H280" s="122">
        <v>51253</v>
      </c>
      <c r="I280" s="122"/>
      <c r="J280" s="30"/>
      <c r="K280" s="30"/>
      <c r="L280" s="123" t="s">
        <v>256</v>
      </c>
      <c r="M280" s="123"/>
      <c r="N280" s="30"/>
      <c r="O280" s="30"/>
      <c r="P280" s="122">
        <v>51253</v>
      </c>
      <c r="Q280" s="122"/>
      <c r="R280" s="30"/>
      <c r="S280" s="30"/>
      <c r="T280" s="123" t="s">
        <v>256</v>
      </c>
      <c r="U280" s="123"/>
      <c r="V280" s="30"/>
    </row>
    <row r="281" spans="1:22" ht="15.75" thickBot="1">
      <c r="A281" s="12"/>
      <c r="B281" s="28"/>
      <c r="C281" s="121"/>
      <c r="D281" s="155"/>
      <c r="E281" s="155"/>
      <c r="F281" s="53"/>
      <c r="G281" s="30"/>
      <c r="H281" s="155"/>
      <c r="I281" s="155"/>
      <c r="J281" s="53"/>
      <c r="K281" s="30"/>
      <c r="L281" s="156"/>
      <c r="M281" s="156"/>
      <c r="N281" s="53"/>
      <c r="O281" s="30"/>
      <c r="P281" s="155"/>
      <c r="Q281" s="155"/>
      <c r="R281" s="53"/>
      <c r="S281" s="30"/>
      <c r="T281" s="156"/>
      <c r="U281" s="156"/>
      <c r="V281" s="53"/>
    </row>
    <row r="282" spans="1:22">
      <c r="A282" s="12"/>
      <c r="B282" s="28"/>
      <c r="C282" s="118" t="s">
        <v>535</v>
      </c>
      <c r="D282" s="157">
        <v>526466</v>
      </c>
      <c r="E282" s="157"/>
      <c r="F282" s="48"/>
      <c r="G282" s="28"/>
      <c r="H282" s="157">
        <v>526195</v>
      </c>
      <c r="I282" s="157"/>
      <c r="J282" s="48"/>
      <c r="K282" s="28"/>
      <c r="L282" s="157">
        <v>3032</v>
      </c>
      <c r="M282" s="157"/>
      <c r="N282" s="48"/>
      <c r="O282" s="28"/>
      <c r="P282" s="157">
        <v>523163</v>
      </c>
      <c r="Q282" s="157"/>
      <c r="R282" s="48"/>
      <c r="S282" s="28"/>
      <c r="T282" s="158" t="s">
        <v>256</v>
      </c>
      <c r="U282" s="158"/>
      <c r="V282" s="48"/>
    </row>
    <row r="283" spans="1:22" ht="15.75" thickBot="1">
      <c r="A283" s="12"/>
      <c r="B283" s="28"/>
      <c r="C283" s="118"/>
      <c r="D283" s="124"/>
      <c r="E283" s="124"/>
      <c r="F283" s="60"/>
      <c r="G283" s="28"/>
      <c r="H283" s="124"/>
      <c r="I283" s="124"/>
      <c r="J283" s="60"/>
      <c r="K283" s="28"/>
      <c r="L283" s="124"/>
      <c r="M283" s="124"/>
      <c r="N283" s="60"/>
      <c r="O283" s="28"/>
      <c r="P283" s="124"/>
      <c r="Q283" s="124"/>
      <c r="R283" s="60"/>
      <c r="S283" s="28"/>
      <c r="T283" s="125"/>
      <c r="U283" s="125"/>
      <c r="V283" s="60"/>
    </row>
    <row r="284" spans="1:22">
      <c r="A284" s="12"/>
      <c r="B284" s="28"/>
      <c r="C284" s="121" t="s">
        <v>30</v>
      </c>
      <c r="D284" s="127">
        <v>801</v>
      </c>
      <c r="E284" s="127"/>
      <c r="F284" s="27"/>
      <c r="G284" s="30"/>
      <c r="H284" s="127">
        <v>812</v>
      </c>
      <c r="I284" s="127"/>
      <c r="J284" s="27"/>
      <c r="K284" s="30"/>
      <c r="L284" s="127" t="s">
        <v>256</v>
      </c>
      <c r="M284" s="127"/>
      <c r="N284" s="27"/>
      <c r="O284" s="30"/>
      <c r="P284" s="127" t="s">
        <v>256</v>
      </c>
      <c r="Q284" s="127"/>
      <c r="R284" s="27"/>
      <c r="S284" s="30"/>
      <c r="T284" s="127">
        <v>812</v>
      </c>
      <c r="U284" s="127"/>
      <c r="V284" s="27"/>
    </row>
    <row r="285" spans="1:22">
      <c r="A285" s="12"/>
      <c r="B285" s="28"/>
      <c r="C285" s="121"/>
      <c r="D285" s="164"/>
      <c r="E285" s="164"/>
      <c r="F285" s="140"/>
      <c r="G285" s="30"/>
      <c r="H285" s="164"/>
      <c r="I285" s="164"/>
      <c r="J285" s="140"/>
      <c r="K285" s="30"/>
      <c r="L285" s="164"/>
      <c r="M285" s="164"/>
      <c r="N285" s="140"/>
      <c r="O285" s="30"/>
      <c r="P285" s="164"/>
      <c r="Q285" s="164"/>
      <c r="R285" s="140"/>
      <c r="S285" s="30"/>
      <c r="T285" s="164"/>
      <c r="U285" s="164"/>
      <c r="V285" s="140"/>
    </row>
    <row r="286" spans="1:22">
      <c r="A286" s="12"/>
      <c r="B286" s="15"/>
      <c r="C286" s="116" t="s">
        <v>536</v>
      </c>
      <c r="D286" s="28"/>
      <c r="E286" s="28"/>
      <c r="F286" s="28"/>
      <c r="G286" s="15"/>
      <c r="H286" s="28"/>
      <c r="I286" s="28"/>
      <c r="J286" s="28"/>
      <c r="K286" s="15"/>
      <c r="L286" s="28"/>
      <c r="M286" s="28"/>
      <c r="N286" s="28"/>
      <c r="O286" s="15"/>
      <c r="P286" s="28"/>
      <c r="Q286" s="28"/>
      <c r="R286" s="28"/>
      <c r="S286" s="15"/>
      <c r="T286" s="28"/>
      <c r="U286" s="28"/>
      <c r="V286" s="28"/>
    </row>
    <row r="287" spans="1:22">
      <c r="A287" s="12"/>
      <c r="B287" s="28"/>
      <c r="C287" s="121" t="s">
        <v>317</v>
      </c>
      <c r="D287" s="122">
        <v>103193</v>
      </c>
      <c r="E287" s="122"/>
      <c r="F287" s="30"/>
      <c r="G287" s="30"/>
      <c r="H287" s="122">
        <v>102927</v>
      </c>
      <c r="I287" s="122"/>
      <c r="J287" s="30"/>
      <c r="K287" s="30"/>
      <c r="L287" s="123" t="s">
        <v>256</v>
      </c>
      <c r="M287" s="123"/>
      <c r="N287" s="30"/>
      <c r="O287" s="30"/>
      <c r="P287" s="123" t="s">
        <v>256</v>
      </c>
      <c r="Q287" s="123"/>
      <c r="R287" s="30"/>
      <c r="S287" s="30"/>
      <c r="T287" s="122">
        <v>102927</v>
      </c>
      <c r="U287" s="122"/>
      <c r="V287" s="30"/>
    </row>
    <row r="288" spans="1:22">
      <c r="A288" s="12"/>
      <c r="B288" s="28"/>
      <c r="C288" s="121"/>
      <c r="D288" s="122"/>
      <c r="E288" s="122"/>
      <c r="F288" s="30"/>
      <c r="G288" s="30"/>
      <c r="H288" s="122"/>
      <c r="I288" s="122"/>
      <c r="J288" s="30"/>
      <c r="K288" s="30"/>
      <c r="L288" s="123"/>
      <c r="M288" s="123"/>
      <c r="N288" s="30"/>
      <c r="O288" s="30"/>
      <c r="P288" s="123"/>
      <c r="Q288" s="123"/>
      <c r="R288" s="30"/>
      <c r="S288" s="30"/>
      <c r="T288" s="122"/>
      <c r="U288" s="122"/>
      <c r="V288" s="30"/>
    </row>
    <row r="289" spans="1:22">
      <c r="A289" s="12"/>
      <c r="B289" s="28"/>
      <c r="C289" s="118" t="s">
        <v>406</v>
      </c>
      <c r="D289" s="119">
        <v>297048</v>
      </c>
      <c r="E289" s="119"/>
      <c r="F289" s="28"/>
      <c r="G289" s="28"/>
      <c r="H289" s="119">
        <v>295886</v>
      </c>
      <c r="I289" s="119"/>
      <c r="J289" s="28"/>
      <c r="K289" s="28"/>
      <c r="L289" s="120" t="s">
        <v>256</v>
      </c>
      <c r="M289" s="120"/>
      <c r="N289" s="28"/>
      <c r="O289" s="28"/>
      <c r="P289" s="120" t="s">
        <v>256</v>
      </c>
      <c r="Q289" s="120"/>
      <c r="R289" s="28"/>
      <c r="S289" s="28"/>
      <c r="T289" s="119">
        <v>295886</v>
      </c>
      <c r="U289" s="119"/>
      <c r="V289" s="28"/>
    </row>
    <row r="290" spans="1:22">
      <c r="A290" s="12"/>
      <c r="B290" s="28"/>
      <c r="C290" s="118"/>
      <c r="D290" s="119"/>
      <c r="E290" s="119"/>
      <c r="F290" s="28"/>
      <c r="G290" s="28"/>
      <c r="H290" s="119"/>
      <c r="I290" s="119"/>
      <c r="J290" s="28"/>
      <c r="K290" s="28"/>
      <c r="L290" s="120"/>
      <c r="M290" s="120"/>
      <c r="N290" s="28"/>
      <c r="O290" s="28"/>
      <c r="P290" s="120"/>
      <c r="Q290" s="120"/>
      <c r="R290" s="28"/>
      <c r="S290" s="28"/>
      <c r="T290" s="119"/>
      <c r="U290" s="119"/>
      <c r="V290" s="28"/>
    </row>
    <row r="291" spans="1:22">
      <c r="A291" s="12"/>
      <c r="B291" s="28"/>
      <c r="C291" s="121" t="s">
        <v>407</v>
      </c>
      <c r="D291" s="122">
        <v>1206</v>
      </c>
      <c r="E291" s="122"/>
      <c r="F291" s="30"/>
      <c r="G291" s="30"/>
      <c r="H291" s="122">
        <v>1206</v>
      </c>
      <c r="I291" s="122"/>
      <c r="J291" s="30"/>
      <c r="K291" s="30"/>
      <c r="L291" s="123" t="s">
        <v>256</v>
      </c>
      <c r="M291" s="123"/>
      <c r="N291" s="30"/>
      <c r="O291" s="30"/>
      <c r="P291" s="123" t="s">
        <v>256</v>
      </c>
      <c r="Q291" s="123"/>
      <c r="R291" s="30"/>
      <c r="S291" s="30"/>
      <c r="T291" s="122">
        <v>1206</v>
      </c>
      <c r="U291" s="122"/>
      <c r="V291" s="30"/>
    </row>
    <row r="292" spans="1:22">
      <c r="A292" s="12"/>
      <c r="B292" s="28"/>
      <c r="C292" s="121"/>
      <c r="D292" s="122"/>
      <c r="E292" s="122"/>
      <c r="F292" s="30"/>
      <c r="G292" s="30"/>
      <c r="H292" s="122"/>
      <c r="I292" s="122"/>
      <c r="J292" s="30"/>
      <c r="K292" s="30"/>
      <c r="L292" s="123"/>
      <c r="M292" s="123"/>
      <c r="N292" s="30"/>
      <c r="O292" s="30"/>
      <c r="P292" s="123"/>
      <c r="Q292" s="123"/>
      <c r="R292" s="30"/>
      <c r="S292" s="30"/>
      <c r="T292" s="122"/>
      <c r="U292" s="122"/>
      <c r="V292" s="30"/>
    </row>
    <row r="293" spans="1:22">
      <c r="A293" s="12"/>
      <c r="B293" s="28"/>
      <c r="C293" s="118" t="s">
        <v>408</v>
      </c>
      <c r="D293" s="120">
        <v>610</v>
      </c>
      <c r="E293" s="120"/>
      <c r="F293" s="28"/>
      <c r="G293" s="28"/>
      <c r="H293" s="120">
        <v>610</v>
      </c>
      <c r="I293" s="120"/>
      <c r="J293" s="28"/>
      <c r="K293" s="28"/>
      <c r="L293" s="120" t="s">
        <v>256</v>
      </c>
      <c r="M293" s="120"/>
      <c r="N293" s="28"/>
      <c r="O293" s="28"/>
      <c r="P293" s="120" t="s">
        <v>256</v>
      </c>
      <c r="Q293" s="120"/>
      <c r="R293" s="28"/>
      <c r="S293" s="28"/>
      <c r="T293" s="120">
        <v>610</v>
      </c>
      <c r="U293" s="120"/>
      <c r="V293" s="28"/>
    </row>
    <row r="294" spans="1:22">
      <c r="A294" s="12"/>
      <c r="B294" s="28"/>
      <c r="C294" s="118"/>
      <c r="D294" s="120"/>
      <c r="E294" s="120"/>
      <c r="F294" s="28"/>
      <c r="G294" s="28"/>
      <c r="H294" s="120"/>
      <c r="I294" s="120"/>
      <c r="J294" s="28"/>
      <c r="K294" s="28"/>
      <c r="L294" s="120"/>
      <c r="M294" s="120"/>
      <c r="N294" s="28"/>
      <c r="O294" s="28"/>
      <c r="P294" s="120"/>
      <c r="Q294" s="120"/>
      <c r="R294" s="28"/>
      <c r="S294" s="28"/>
      <c r="T294" s="120"/>
      <c r="U294" s="120"/>
      <c r="V294" s="28"/>
    </row>
    <row r="295" spans="1:22">
      <c r="A295" s="12"/>
      <c r="B295" s="15"/>
      <c r="C295" s="117" t="s">
        <v>409</v>
      </c>
      <c r="D295" s="30"/>
      <c r="E295" s="30"/>
      <c r="F295" s="30"/>
      <c r="G295" s="20"/>
      <c r="H295" s="30"/>
      <c r="I295" s="30"/>
      <c r="J295" s="30"/>
      <c r="K295" s="20"/>
      <c r="L295" s="30"/>
      <c r="M295" s="30"/>
      <c r="N295" s="30"/>
      <c r="O295" s="20"/>
      <c r="P295" s="30"/>
      <c r="Q295" s="30"/>
      <c r="R295" s="30"/>
      <c r="S295" s="20"/>
      <c r="T295" s="30"/>
      <c r="U295" s="30"/>
      <c r="V295" s="30"/>
    </row>
    <row r="296" spans="1:22">
      <c r="A296" s="12"/>
      <c r="B296" s="28"/>
      <c r="C296" s="118" t="s">
        <v>410</v>
      </c>
      <c r="D296" s="119">
        <v>58665</v>
      </c>
      <c r="E296" s="119"/>
      <c r="F296" s="28"/>
      <c r="G296" s="28"/>
      <c r="H296" s="119">
        <v>58764</v>
      </c>
      <c r="I296" s="119"/>
      <c r="J296" s="28"/>
      <c r="K296" s="28"/>
      <c r="L296" s="120" t="s">
        <v>256</v>
      </c>
      <c r="M296" s="120"/>
      <c r="N296" s="28"/>
      <c r="O296" s="28"/>
      <c r="P296" s="120" t="s">
        <v>256</v>
      </c>
      <c r="Q296" s="120"/>
      <c r="R296" s="28"/>
      <c r="S296" s="28"/>
      <c r="T296" s="119">
        <v>58764</v>
      </c>
      <c r="U296" s="119"/>
      <c r="V296" s="28"/>
    </row>
    <row r="297" spans="1:22">
      <c r="A297" s="12"/>
      <c r="B297" s="28"/>
      <c r="C297" s="118"/>
      <c r="D297" s="119"/>
      <c r="E297" s="119"/>
      <c r="F297" s="28"/>
      <c r="G297" s="28"/>
      <c r="H297" s="119"/>
      <c r="I297" s="119"/>
      <c r="J297" s="28"/>
      <c r="K297" s="28"/>
      <c r="L297" s="120"/>
      <c r="M297" s="120"/>
      <c r="N297" s="28"/>
      <c r="O297" s="28"/>
      <c r="P297" s="120"/>
      <c r="Q297" s="120"/>
      <c r="R297" s="28"/>
      <c r="S297" s="28"/>
      <c r="T297" s="119"/>
      <c r="U297" s="119"/>
      <c r="V297" s="28"/>
    </row>
    <row r="298" spans="1:22">
      <c r="A298" s="12"/>
      <c r="B298" s="28"/>
      <c r="C298" s="121" t="s">
        <v>411</v>
      </c>
      <c r="D298" s="122">
        <v>82888</v>
      </c>
      <c r="E298" s="122"/>
      <c r="F298" s="30"/>
      <c r="G298" s="30"/>
      <c r="H298" s="122">
        <v>83285</v>
      </c>
      <c r="I298" s="122"/>
      <c r="J298" s="30"/>
      <c r="K298" s="30"/>
      <c r="L298" s="123" t="s">
        <v>256</v>
      </c>
      <c r="M298" s="123"/>
      <c r="N298" s="30"/>
      <c r="O298" s="30"/>
      <c r="P298" s="123" t="s">
        <v>256</v>
      </c>
      <c r="Q298" s="123"/>
      <c r="R298" s="30"/>
      <c r="S298" s="30"/>
      <c r="T298" s="122">
        <v>83285</v>
      </c>
      <c r="U298" s="122"/>
      <c r="V298" s="30"/>
    </row>
    <row r="299" spans="1:22">
      <c r="A299" s="12"/>
      <c r="B299" s="28"/>
      <c r="C299" s="121"/>
      <c r="D299" s="122"/>
      <c r="E299" s="122"/>
      <c r="F299" s="30"/>
      <c r="G299" s="30"/>
      <c r="H299" s="122"/>
      <c r="I299" s="122"/>
      <c r="J299" s="30"/>
      <c r="K299" s="30"/>
      <c r="L299" s="123"/>
      <c r="M299" s="123"/>
      <c r="N299" s="30"/>
      <c r="O299" s="30"/>
      <c r="P299" s="123"/>
      <c r="Q299" s="123"/>
      <c r="R299" s="30"/>
      <c r="S299" s="30"/>
      <c r="T299" s="122"/>
      <c r="U299" s="122"/>
      <c r="V299" s="30"/>
    </row>
    <row r="300" spans="1:22">
      <c r="A300" s="12"/>
      <c r="B300" s="28"/>
      <c r="C300" s="118" t="s">
        <v>412</v>
      </c>
      <c r="D300" s="119">
        <v>54516</v>
      </c>
      <c r="E300" s="119"/>
      <c r="F300" s="28"/>
      <c r="G300" s="28"/>
      <c r="H300" s="119">
        <v>54356</v>
      </c>
      <c r="I300" s="119"/>
      <c r="J300" s="28"/>
      <c r="K300" s="28"/>
      <c r="L300" s="120" t="s">
        <v>256</v>
      </c>
      <c r="M300" s="120"/>
      <c r="N300" s="28"/>
      <c r="O300" s="28"/>
      <c r="P300" s="120" t="s">
        <v>256</v>
      </c>
      <c r="Q300" s="120"/>
      <c r="R300" s="28"/>
      <c r="S300" s="28"/>
      <c r="T300" s="119">
        <v>54356</v>
      </c>
      <c r="U300" s="119"/>
      <c r="V300" s="28"/>
    </row>
    <row r="301" spans="1:22">
      <c r="A301" s="12"/>
      <c r="B301" s="28"/>
      <c r="C301" s="118"/>
      <c r="D301" s="119"/>
      <c r="E301" s="119"/>
      <c r="F301" s="28"/>
      <c r="G301" s="28"/>
      <c r="H301" s="119"/>
      <c r="I301" s="119"/>
      <c r="J301" s="28"/>
      <c r="K301" s="28"/>
      <c r="L301" s="120"/>
      <c r="M301" s="120"/>
      <c r="N301" s="28"/>
      <c r="O301" s="28"/>
      <c r="P301" s="120"/>
      <c r="Q301" s="120"/>
      <c r="R301" s="28"/>
      <c r="S301" s="28"/>
      <c r="T301" s="119"/>
      <c r="U301" s="119"/>
      <c r="V301" s="28"/>
    </row>
    <row r="302" spans="1:22">
      <c r="A302" s="12"/>
      <c r="B302" s="28"/>
      <c r="C302" s="121" t="s">
        <v>413</v>
      </c>
      <c r="D302" s="122">
        <v>225605</v>
      </c>
      <c r="E302" s="122"/>
      <c r="F302" s="30"/>
      <c r="G302" s="30"/>
      <c r="H302" s="122">
        <v>225899</v>
      </c>
      <c r="I302" s="122"/>
      <c r="J302" s="30"/>
      <c r="K302" s="30"/>
      <c r="L302" s="123" t="s">
        <v>256</v>
      </c>
      <c r="M302" s="123"/>
      <c r="N302" s="30"/>
      <c r="O302" s="30"/>
      <c r="P302" s="123" t="s">
        <v>256</v>
      </c>
      <c r="Q302" s="123"/>
      <c r="R302" s="30"/>
      <c r="S302" s="30"/>
      <c r="T302" s="122">
        <v>225899</v>
      </c>
      <c r="U302" s="122"/>
      <c r="V302" s="30"/>
    </row>
    <row r="303" spans="1:22" ht="15.75" thickBot="1">
      <c r="A303" s="12"/>
      <c r="B303" s="28"/>
      <c r="C303" s="121"/>
      <c r="D303" s="155"/>
      <c r="E303" s="155"/>
      <c r="F303" s="53"/>
      <c r="G303" s="30"/>
      <c r="H303" s="155"/>
      <c r="I303" s="155"/>
      <c r="J303" s="53"/>
      <c r="K303" s="30"/>
      <c r="L303" s="156"/>
      <c r="M303" s="156"/>
      <c r="N303" s="53"/>
      <c r="O303" s="30"/>
      <c r="P303" s="156"/>
      <c r="Q303" s="156"/>
      <c r="R303" s="53"/>
      <c r="S303" s="30"/>
      <c r="T303" s="155"/>
      <c r="U303" s="155"/>
      <c r="V303" s="53"/>
    </row>
    <row r="304" spans="1:22">
      <c r="A304" s="12"/>
      <c r="B304" s="28"/>
      <c r="C304" s="118" t="s">
        <v>414</v>
      </c>
      <c r="D304" s="157">
        <v>421674</v>
      </c>
      <c r="E304" s="157"/>
      <c r="F304" s="48"/>
      <c r="G304" s="28"/>
      <c r="H304" s="157">
        <v>422304</v>
      </c>
      <c r="I304" s="157"/>
      <c r="J304" s="48"/>
      <c r="K304" s="28"/>
      <c r="L304" s="158" t="s">
        <v>256</v>
      </c>
      <c r="M304" s="158"/>
      <c r="N304" s="48"/>
      <c r="O304" s="28"/>
      <c r="P304" s="158" t="s">
        <v>256</v>
      </c>
      <c r="Q304" s="158"/>
      <c r="R304" s="48"/>
      <c r="S304" s="28"/>
      <c r="T304" s="157">
        <v>422304</v>
      </c>
      <c r="U304" s="157"/>
      <c r="V304" s="48"/>
    </row>
    <row r="305" spans="1:22">
      <c r="A305" s="12"/>
      <c r="B305" s="28"/>
      <c r="C305" s="118"/>
      <c r="D305" s="119"/>
      <c r="E305" s="119"/>
      <c r="F305" s="28"/>
      <c r="G305" s="28"/>
      <c r="H305" s="119"/>
      <c r="I305" s="119"/>
      <c r="J305" s="28"/>
      <c r="K305" s="28"/>
      <c r="L305" s="120"/>
      <c r="M305" s="120"/>
      <c r="N305" s="28"/>
      <c r="O305" s="28"/>
      <c r="P305" s="120"/>
      <c r="Q305" s="120"/>
      <c r="R305" s="28"/>
      <c r="S305" s="28"/>
      <c r="T305" s="119"/>
      <c r="U305" s="119"/>
      <c r="V305" s="28"/>
    </row>
    <row r="306" spans="1:22">
      <c r="A306" s="12"/>
      <c r="B306" s="15"/>
      <c r="C306" s="117" t="s">
        <v>415</v>
      </c>
      <c r="D306" s="30"/>
      <c r="E306" s="30"/>
      <c r="F306" s="30"/>
      <c r="G306" s="20"/>
      <c r="H306" s="30"/>
      <c r="I306" s="30"/>
      <c r="J306" s="30"/>
      <c r="K306" s="20"/>
      <c r="L306" s="30"/>
      <c r="M306" s="30"/>
      <c r="N306" s="30"/>
      <c r="O306" s="20"/>
      <c r="P306" s="30"/>
      <c r="Q306" s="30"/>
      <c r="R306" s="30"/>
      <c r="S306" s="20"/>
      <c r="T306" s="30"/>
      <c r="U306" s="30"/>
      <c r="V306" s="30"/>
    </row>
    <row r="307" spans="1:22">
      <c r="A307" s="12"/>
      <c r="B307" s="28"/>
      <c r="C307" s="118" t="s">
        <v>416</v>
      </c>
      <c r="D307" s="119">
        <v>216338</v>
      </c>
      <c r="E307" s="119"/>
      <c r="F307" s="28"/>
      <c r="G307" s="28"/>
      <c r="H307" s="119">
        <v>216326</v>
      </c>
      <c r="I307" s="119"/>
      <c r="J307" s="28"/>
      <c r="K307" s="28"/>
      <c r="L307" s="120" t="s">
        <v>256</v>
      </c>
      <c r="M307" s="120"/>
      <c r="N307" s="28"/>
      <c r="O307" s="28"/>
      <c r="P307" s="120" t="s">
        <v>256</v>
      </c>
      <c r="Q307" s="120"/>
      <c r="R307" s="28"/>
      <c r="S307" s="28"/>
      <c r="T307" s="119">
        <v>216326</v>
      </c>
      <c r="U307" s="119"/>
      <c r="V307" s="28"/>
    </row>
    <row r="308" spans="1:22">
      <c r="A308" s="12"/>
      <c r="B308" s="28"/>
      <c r="C308" s="118"/>
      <c r="D308" s="119"/>
      <c r="E308" s="119"/>
      <c r="F308" s="28"/>
      <c r="G308" s="28"/>
      <c r="H308" s="119"/>
      <c r="I308" s="119"/>
      <c r="J308" s="28"/>
      <c r="K308" s="28"/>
      <c r="L308" s="120"/>
      <c r="M308" s="120"/>
      <c r="N308" s="28"/>
      <c r="O308" s="28"/>
      <c r="P308" s="120"/>
      <c r="Q308" s="120"/>
      <c r="R308" s="28"/>
      <c r="S308" s="28"/>
      <c r="T308" s="119"/>
      <c r="U308" s="119"/>
      <c r="V308" s="28"/>
    </row>
    <row r="309" spans="1:22">
      <c r="A309" s="12"/>
      <c r="B309" s="28"/>
      <c r="C309" s="121" t="s">
        <v>417</v>
      </c>
      <c r="D309" s="122">
        <v>52821</v>
      </c>
      <c r="E309" s="122"/>
      <c r="F309" s="30"/>
      <c r="G309" s="30"/>
      <c r="H309" s="122">
        <v>53664</v>
      </c>
      <c r="I309" s="122"/>
      <c r="J309" s="30"/>
      <c r="K309" s="30"/>
      <c r="L309" s="123" t="s">
        <v>256</v>
      </c>
      <c r="M309" s="123"/>
      <c r="N309" s="30"/>
      <c r="O309" s="30"/>
      <c r="P309" s="123" t="s">
        <v>256</v>
      </c>
      <c r="Q309" s="123"/>
      <c r="R309" s="30"/>
      <c r="S309" s="30"/>
      <c r="T309" s="122">
        <v>53664</v>
      </c>
      <c r="U309" s="122"/>
      <c r="V309" s="30"/>
    </row>
    <row r="310" spans="1:22" ht="15.75" thickBot="1">
      <c r="A310" s="12"/>
      <c r="B310" s="28"/>
      <c r="C310" s="121"/>
      <c r="D310" s="155"/>
      <c r="E310" s="155"/>
      <c r="F310" s="53"/>
      <c r="G310" s="30"/>
      <c r="H310" s="155"/>
      <c r="I310" s="155"/>
      <c r="J310" s="53"/>
      <c r="K310" s="30"/>
      <c r="L310" s="156"/>
      <c r="M310" s="156"/>
      <c r="N310" s="53"/>
      <c r="O310" s="30"/>
      <c r="P310" s="156"/>
      <c r="Q310" s="156"/>
      <c r="R310" s="53"/>
      <c r="S310" s="30"/>
      <c r="T310" s="155"/>
      <c r="U310" s="155"/>
      <c r="V310" s="53"/>
    </row>
    <row r="311" spans="1:22">
      <c r="A311" s="12"/>
      <c r="B311" s="28"/>
      <c r="C311" s="118" t="s">
        <v>418</v>
      </c>
      <c r="D311" s="157">
        <v>269159</v>
      </c>
      <c r="E311" s="157"/>
      <c r="F311" s="48"/>
      <c r="G311" s="28"/>
      <c r="H311" s="157">
        <v>269990</v>
      </c>
      <c r="I311" s="157"/>
      <c r="J311" s="48"/>
      <c r="K311" s="28"/>
      <c r="L311" s="158" t="s">
        <v>256</v>
      </c>
      <c r="M311" s="158"/>
      <c r="N311" s="48"/>
      <c r="O311" s="28"/>
      <c r="P311" s="158" t="s">
        <v>256</v>
      </c>
      <c r="Q311" s="158"/>
      <c r="R311" s="48"/>
      <c r="S311" s="28"/>
      <c r="T311" s="157">
        <v>269990</v>
      </c>
      <c r="U311" s="157"/>
      <c r="V311" s="48"/>
    </row>
    <row r="312" spans="1:22">
      <c r="A312" s="12"/>
      <c r="B312" s="28"/>
      <c r="C312" s="118"/>
      <c r="D312" s="119"/>
      <c r="E312" s="119"/>
      <c r="F312" s="28"/>
      <c r="G312" s="28"/>
      <c r="H312" s="119"/>
      <c r="I312" s="119"/>
      <c r="J312" s="28"/>
      <c r="K312" s="28"/>
      <c r="L312" s="120"/>
      <c r="M312" s="120"/>
      <c r="N312" s="28"/>
      <c r="O312" s="28"/>
      <c r="P312" s="120"/>
      <c r="Q312" s="120"/>
      <c r="R312" s="28"/>
      <c r="S312" s="28"/>
      <c r="T312" s="119"/>
      <c r="U312" s="119"/>
      <c r="V312" s="28"/>
    </row>
    <row r="313" spans="1:22">
      <c r="A313" s="12"/>
      <c r="B313" s="28"/>
      <c r="C313" s="121" t="s">
        <v>321</v>
      </c>
      <c r="D313" s="122">
        <v>23266</v>
      </c>
      <c r="E313" s="122"/>
      <c r="F313" s="30"/>
      <c r="G313" s="30"/>
      <c r="H313" s="122">
        <v>23362</v>
      </c>
      <c r="I313" s="122"/>
      <c r="J313" s="30"/>
      <c r="K313" s="30"/>
      <c r="L313" s="123" t="s">
        <v>256</v>
      </c>
      <c r="M313" s="123"/>
      <c r="N313" s="30"/>
      <c r="O313" s="30"/>
      <c r="P313" s="123" t="s">
        <v>256</v>
      </c>
      <c r="Q313" s="123"/>
      <c r="R313" s="30"/>
      <c r="S313" s="30"/>
      <c r="T313" s="122">
        <v>23362</v>
      </c>
      <c r="U313" s="122"/>
      <c r="V313" s="30"/>
    </row>
    <row r="314" spans="1:22" ht="15.75" thickBot="1">
      <c r="A314" s="12"/>
      <c r="B314" s="28"/>
      <c r="C314" s="121"/>
      <c r="D314" s="155"/>
      <c r="E314" s="155"/>
      <c r="F314" s="53"/>
      <c r="G314" s="30"/>
      <c r="H314" s="155"/>
      <c r="I314" s="155"/>
      <c r="J314" s="53"/>
      <c r="K314" s="30"/>
      <c r="L314" s="156"/>
      <c r="M314" s="156"/>
      <c r="N314" s="53"/>
      <c r="O314" s="30"/>
      <c r="P314" s="156"/>
      <c r="Q314" s="156"/>
      <c r="R314" s="53"/>
      <c r="S314" s="30"/>
      <c r="T314" s="155"/>
      <c r="U314" s="155"/>
      <c r="V314" s="53"/>
    </row>
    <row r="315" spans="1:22">
      <c r="A315" s="12"/>
      <c r="B315" s="28"/>
      <c r="C315" s="118" t="s">
        <v>537</v>
      </c>
      <c r="D315" s="157">
        <v>1116156</v>
      </c>
      <c r="E315" s="157"/>
      <c r="F315" s="48"/>
      <c r="G315" s="28"/>
      <c r="H315" s="157">
        <v>1116285</v>
      </c>
      <c r="I315" s="157"/>
      <c r="J315" s="48"/>
      <c r="K315" s="28"/>
      <c r="L315" s="158" t="s">
        <v>256</v>
      </c>
      <c r="M315" s="158"/>
      <c r="N315" s="48"/>
      <c r="O315" s="28"/>
      <c r="P315" s="158" t="s">
        <v>256</v>
      </c>
      <c r="Q315" s="158"/>
      <c r="R315" s="48"/>
      <c r="S315" s="28"/>
      <c r="T315" s="157">
        <v>1116285</v>
      </c>
      <c r="U315" s="157"/>
      <c r="V315" s="48"/>
    </row>
    <row r="316" spans="1:22" ht="15.75" thickBot="1">
      <c r="A316" s="12"/>
      <c r="B316" s="28"/>
      <c r="C316" s="118"/>
      <c r="D316" s="124"/>
      <c r="E316" s="124"/>
      <c r="F316" s="60"/>
      <c r="G316" s="28"/>
      <c r="H316" s="124"/>
      <c r="I316" s="124"/>
      <c r="J316" s="60"/>
      <c r="K316" s="28"/>
      <c r="L316" s="125"/>
      <c r="M316" s="125"/>
      <c r="N316" s="60"/>
      <c r="O316" s="28"/>
      <c r="P316" s="125"/>
      <c r="Q316" s="125"/>
      <c r="R316" s="60"/>
      <c r="S316" s="28"/>
      <c r="T316" s="124"/>
      <c r="U316" s="124"/>
      <c r="V316" s="60"/>
    </row>
    <row r="317" spans="1:22">
      <c r="A317" s="12"/>
      <c r="B317" s="28"/>
      <c r="C317" s="121" t="s">
        <v>34</v>
      </c>
      <c r="D317" s="126">
        <v>19332</v>
      </c>
      <c r="E317" s="126"/>
      <c r="F317" s="27"/>
      <c r="G317" s="30"/>
      <c r="H317" s="126">
        <v>19332</v>
      </c>
      <c r="I317" s="126"/>
      <c r="J317" s="27"/>
      <c r="K317" s="30"/>
      <c r="L317" s="127" t="s">
        <v>256</v>
      </c>
      <c r="M317" s="127"/>
      <c r="N317" s="27"/>
      <c r="O317" s="30"/>
      <c r="P317" s="127" t="s">
        <v>256</v>
      </c>
      <c r="Q317" s="127"/>
      <c r="R317" s="27"/>
      <c r="S317" s="30"/>
      <c r="T317" s="126">
        <v>19332</v>
      </c>
      <c r="U317" s="126"/>
      <c r="V317" s="27"/>
    </row>
    <row r="318" spans="1:22">
      <c r="A318" s="12"/>
      <c r="B318" s="28"/>
      <c r="C318" s="121"/>
      <c r="D318" s="163"/>
      <c r="E318" s="163"/>
      <c r="F318" s="140"/>
      <c r="G318" s="30"/>
      <c r="H318" s="163"/>
      <c r="I318" s="163"/>
      <c r="J318" s="140"/>
      <c r="K318" s="30"/>
      <c r="L318" s="164"/>
      <c r="M318" s="164"/>
      <c r="N318" s="140"/>
      <c r="O318" s="30"/>
      <c r="P318" s="164"/>
      <c r="Q318" s="164"/>
      <c r="R318" s="140"/>
      <c r="S318" s="30"/>
      <c r="T318" s="163"/>
      <c r="U318" s="163"/>
      <c r="V318" s="140"/>
    </row>
    <row r="319" spans="1:22">
      <c r="A319" s="12"/>
      <c r="B319" s="28"/>
      <c r="C319" s="118" t="s">
        <v>36</v>
      </c>
      <c r="D319" s="119">
        <v>10898</v>
      </c>
      <c r="E319" s="119"/>
      <c r="F319" s="28"/>
      <c r="G319" s="28"/>
      <c r="H319" s="119">
        <v>10898</v>
      </c>
      <c r="I319" s="119"/>
      <c r="J319" s="28"/>
      <c r="K319" s="28"/>
      <c r="L319" s="119">
        <v>10898</v>
      </c>
      <c r="M319" s="119"/>
      <c r="N319" s="28"/>
      <c r="O319" s="28"/>
      <c r="P319" s="120" t="s">
        <v>256</v>
      </c>
      <c r="Q319" s="120"/>
      <c r="R319" s="28"/>
      <c r="S319" s="28"/>
      <c r="T319" s="120" t="s">
        <v>256</v>
      </c>
      <c r="U319" s="120"/>
      <c r="V319" s="28"/>
    </row>
    <row r="320" spans="1:22">
      <c r="A320" s="12"/>
      <c r="B320" s="28"/>
      <c r="C320" s="118"/>
      <c r="D320" s="119"/>
      <c r="E320" s="119"/>
      <c r="F320" s="28"/>
      <c r="G320" s="28"/>
      <c r="H320" s="119"/>
      <c r="I320" s="119"/>
      <c r="J320" s="28"/>
      <c r="K320" s="28"/>
      <c r="L320" s="119"/>
      <c r="M320" s="119"/>
      <c r="N320" s="28"/>
      <c r="O320" s="28"/>
      <c r="P320" s="120"/>
      <c r="Q320" s="120"/>
      <c r="R320" s="28"/>
      <c r="S320" s="28"/>
      <c r="T320" s="120"/>
      <c r="U320" s="120"/>
      <c r="V320" s="28"/>
    </row>
    <row r="321" spans="1:22">
      <c r="A321" s="12"/>
      <c r="B321" s="28"/>
      <c r="C321" s="121" t="s">
        <v>538</v>
      </c>
      <c r="D321" s="122">
        <v>8582</v>
      </c>
      <c r="E321" s="122"/>
      <c r="F321" s="30"/>
      <c r="G321" s="30"/>
      <c r="H321" s="122">
        <v>8582</v>
      </c>
      <c r="I321" s="122"/>
      <c r="J321" s="30"/>
      <c r="K321" s="30"/>
      <c r="L321" s="123" t="s">
        <v>256</v>
      </c>
      <c r="M321" s="123"/>
      <c r="N321" s="30"/>
      <c r="O321" s="30"/>
      <c r="P321" s="122">
        <v>8582</v>
      </c>
      <c r="Q321" s="122"/>
      <c r="R321" s="30"/>
      <c r="S321" s="30"/>
      <c r="T321" s="123" t="s">
        <v>256</v>
      </c>
      <c r="U321" s="123"/>
      <c r="V321" s="30"/>
    </row>
    <row r="322" spans="1:22">
      <c r="A322" s="12"/>
      <c r="B322" s="28"/>
      <c r="C322" s="121"/>
      <c r="D322" s="122"/>
      <c r="E322" s="122"/>
      <c r="F322" s="30"/>
      <c r="G322" s="30"/>
      <c r="H322" s="122"/>
      <c r="I322" s="122"/>
      <c r="J322" s="30"/>
      <c r="K322" s="30"/>
      <c r="L322" s="123"/>
      <c r="M322" s="123"/>
      <c r="N322" s="30"/>
      <c r="O322" s="30"/>
      <c r="P322" s="122"/>
      <c r="Q322" s="122"/>
      <c r="R322" s="30"/>
      <c r="S322" s="30"/>
      <c r="T322" s="123"/>
      <c r="U322" s="123"/>
      <c r="V322" s="30"/>
    </row>
    <row r="323" spans="1:22">
      <c r="A323" s="12"/>
      <c r="B323" s="28"/>
      <c r="C323" s="118" t="s">
        <v>539</v>
      </c>
      <c r="D323" s="119">
        <v>2308</v>
      </c>
      <c r="E323" s="119"/>
      <c r="F323" s="28"/>
      <c r="G323" s="28"/>
      <c r="H323" s="119">
        <v>2308</v>
      </c>
      <c r="I323" s="119"/>
      <c r="J323" s="28"/>
      <c r="K323" s="28"/>
      <c r="L323" s="120" t="s">
        <v>256</v>
      </c>
      <c r="M323" s="120"/>
      <c r="N323" s="28"/>
      <c r="O323" s="28"/>
      <c r="P323" s="120" t="s">
        <v>256</v>
      </c>
      <c r="Q323" s="120"/>
      <c r="R323" s="28"/>
      <c r="S323" s="28"/>
      <c r="T323" s="119">
        <v>2308</v>
      </c>
      <c r="U323" s="119"/>
      <c r="V323" s="28"/>
    </row>
    <row r="324" spans="1:22">
      <c r="A324" s="12"/>
      <c r="B324" s="28"/>
      <c r="C324" s="118"/>
      <c r="D324" s="119"/>
      <c r="E324" s="119"/>
      <c r="F324" s="28"/>
      <c r="G324" s="28"/>
      <c r="H324" s="119"/>
      <c r="I324" s="119"/>
      <c r="J324" s="28"/>
      <c r="K324" s="28"/>
      <c r="L324" s="120"/>
      <c r="M324" s="120"/>
      <c r="N324" s="28"/>
      <c r="O324" s="28"/>
      <c r="P324" s="120"/>
      <c r="Q324" s="120"/>
      <c r="R324" s="28"/>
      <c r="S324" s="28"/>
      <c r="T324" s="119"/>
      <c r="U324" s="119"/>
      <c r="V324" s="28"/>
    </row>
    <row r="325" spans="1:22">
      <c r="A325" s="12"/>
      <c r="B325" s="15"/>
      <c r="C325" s="115" t="s">
        <v>540</v>
      </c>
      <c r="D325" s="30"/>
      <c r="E325" s="30"/>
      <c r="F325" s="30"/>
      <c r="G325" s="20"/>
      <c r="H325" s="30"/>
      <c r="I325" s="30"/>
      <c r="J325" s="30"/>
      <c r="K325" s="20"/>
      <c r="L325" s="30"/>
      <c r="M325" s="30"/>
      <c r="N325" s="30"/>
      <c r="O325" s="20"/>
      <c r="P325" s="30"/>
      <c r="Q325" s="30"/>
      <c r="R325" s="30"/>
      <c r="S325" s="20"/>
      <c r="T325" s="30"/>
      <c r="U325" s="30"/>
      <c r="V325" s="30"/>
    </row>
    <row r="326" spans="1:22">
      <c r="A326" s="12"/>
      <c r="B326" s="15"/>
      <c r="C326" s="116" t="s">
        <v>541</v>
      </c>
      <c r="D326" s="28"/>
      <c r="E326" s="28"/>
      <c r="F326" s="28"/>
      <c r="G326" s="15"/>
      <c r="H326" s="28"/>
      <c r="I326" s="28"/>
      <c r="J326" s="28"/>
      <c r="K326" s="15"/>
      <c r="L326" s="28"/>
      <c r="M326" s="28"/>
      <c r="N326" s="28"/>
      <c r="O326" s="15"/>
      <c r="P326" s="28"/>
      <c r="Q326" s="28"/>
      <c r="R326" s="28"/>
      <c r="S326" s="15"/>
      <c r="T326" s="28"/>
      <c r="U326" s="28"/>
      <c r="V326" s="28"/>
    </row>
    <row r="327" spans="1:22">
      <c r="A327" s="12"/>
      <c r="B327" s="28"/>
      <c r="C327" s="121" t="s">
        <v>542</v>
      </c>
      <c r="D327" s="122">
        <v>214461</v>
      </c>
      <c r="E327" s="122"/>
      <c r="F327" s="30"/>
      <c r="G327" s="30"/>
      <c r="H327" s="122">
        <v>214461</v>
      </c>
      <c r="I327" s="122"/>
      <c r="J327" s="30"/>
      <c r="K327" s="30"/>
      <c r="L327" s="122">
        <v>214461</v>
      </c>
      <c r="M327" s="122"/>
      <c r="N327" s="30"/>
      <c r="O327" s="30"/>
      <c r="P327" s="123" t="s">
        <v>256</v>
      </c>
      <c r="Q327" s="123"/>
      <c r="R327" s="30"/>
      <c r="S327" s="30"/>
      <c r="T327" s="123" t="s">
        <v>256</v>
      </c>
      <c r="U327" s="123"/>
      <c r="V327" s="30"/>
    </row>
    <row r="328" spans="1:22">
      <c r="A328" s="12"/>
      <c r="B328" s="28"/>
      <c r="C328" s="121"/>
      <c r="D328" s="122"/>
      <c r="E328" s="122"/>
      <c r="F328" s="30"/>
      <c r="G328" s="30"/>
      <c r="H328" s="122"/>
      <c r="I328" s="122"/>
      <c r="J328" s="30"/>
      <c r="K328" s="30"/>
      <c r="L328" s="122"/>
      <c r="M328" s="122"/>
      <c r="N328" s="30"/>
      <c r="O328" s="30"/>
      <c r="P328" s="123"/>
      <c r="Q328" s="123"/>
      <c r="R328" s="30"/>
      <c r="S328" s="30"/>
      <c r="T328" s="123"/>
      <c r="U328" s="123"/>
      <c r="V328" s="30"/>
    </row>
    <row r="329" spans="1:22">
      <c r="A329" s="12"/>
      <c r="B329" s="28"/>
      <c r="C329" s="118" t="s">
        <v>45</v>
      </c>
      <c r="D329" s="119">
        <v>618540</v>
      </c>
      <c r="E329" s="119"/>
      <c r="F329" s="28"/>
      <c r="G329" s="28"/>
      <c r="H329" s="119">
        <v>618540</v>
      </c>
      <c r="I329" s="119"/>
      <c r="J329" s="28"/>
      <c r="K329" s="28"/>
      <c r="L329" s="119">
        <v>618540</v>
      </c>
      <c r="M329" s="119"/>
      <c r="N329" s="28"/>
      <c r="O329" s="28"/>
      <c r="P329" s="120" t="s">
        <v>256</v>
      </c>
      <c r="Q329" s="120"/>
      <c r="R329" s="28"/>
      <c r="S329" s="28"/>
      <c r="T329" s="120" t="s">
        <v>256</v>
      </c>
      <c r="U329" s="120"/>
      <c r="V329" s="28"/>
    </row>
    <row r="330" spans="1:22">
      <c r="A330" s="12"/>
      <c r="B330" s="28"/>
      <c r="C330" s="118"/>
      <c r="D330" s="119"/>
      <c r="E330" s="119"/>
      <c r="F330" s="28"/>
      <c r="G330" s="28"/>
      <c r="H330" s="119"/>
      <c r="I330" s="119"/>
      <c r="J330" s="28"/>
      <c r="K330" s="28"/>
      <c r="L330" s="119"/>
      <c r="M330" s="119"/>
      <c r="N330" s="28"/>
      <c r="O330" s="28"/>
      <c r="P330" s="120"/>
      <c r="Q330" s="120"/>
      <c r="R330" s="28"/>
      <c r="S330" s="28"/>
      <c r="T330" s="120"/>
      <c r="U330" s="120"/>
      <c r="V330" s="28"/>
    </row>
    <row r="331" spans="1:22">
      <c r="A331" s="12"/>
      <c r="B331" s="28"/>
      <c r="C331" s="121" t="s">
        <v>46</v>
      </c>
      <c r="D331" s="122">
        <v>102527</v>
      </c>
      <c r="E331" s="122"/>
      <c r="F331" s="30"/>
      <c r="G331" s="30"/>
      <c r="H331" s="122">
        <v>102527</v>
      </c>
      <c r="I331" s="122"/>
      <c r="J331" s="30"/>
      <c r="K331" s="30"/>
      <c r="L331" s="122">
        <v>102527</v>
      </c>
      <c r="M331" s="122"/>
      <c r="N331" s="30"/>
      <c r="O331" s="30"/>
      <c r="P331" s="123" t="s">
        <v>256</v>
      </c>
      <c r="Q331" s="123"/>
      <c r="R331" s="30"/>
      <c r="S331" s="30"/>
      <c r="T331" s="123" t="s">
        <v>256</v>
      </c>
      <c r="U331" s="123"/>
      <c r="V331" s="30"/>
    </row>
    <row r="332" spans="1:22">
      <c r="A332" s="12"/>
      <c r="B332" s="28"/>
      <c r="C332" s="121"/>
      <c r="D332" s="122"/>
      <c r="E332" s="122"/>
      <c r="F332" s="30"/>
      <c r="G332" s="30"/>
      <c r="H332" s="122"/>
      <c r="I332" s="122"/>
      <c r="J332" s="30"/>
      <c r="K332" s="30"/>
      <c r="L332" s="122"/>
      <c r="M332" s="122"/>
      <c r="N332" s="30"/>
      <c r="O332" s="30"/>
      <c r="P332" s="123"/>
      <c r="Q332" s="123"/>
      <c r="R332" s="30"/>
      <c r="S332" s="30"/>
      <c r="T332" s="123"/>
      <c r="U332" s="123"/>
      <c r="V332" s="30"/>
    </row>
    <row r="333" spans="1:22">
      <c r="A333" s="12"/>
      <c r="B333" s="28"/>
      <c r="C333" s="165" t="s">
        <v>47</v>
      </c>
      <c r="D333" s="119">
        <v>235395</v>
      </c>
      <c r="E333" s="119"/>
      <c r="F333" s="28"/>
      <c r="G333" s="28"/>
      <c r="H333" s="119">
        <v>235401</v>
      </c>
      <c r="I333" s="119"/>
      <c r="J333" s="28"/>
      <c r="K333" s="28"/>
      <c r="L333" s="120" t="s">
        <v>256</v>
      </c>
      <c r="M333" s="120"/>
      <c r="N333" s="28"/>
      <c r="O333" s="28"/>
      <c r="P333" s="119">
        <v>235401</v>
      </c>
      <c r="Q333" s="119"/>
      <c r="R333" s="28"/>
      <c r="S333" s="28"/>
      <c r="T333" s="120" t="s">
        <v>256</v>
      </c>
      <c r="U333" s="120"/>
      <c r="V333" s="28"/>
    </row>
    <row r="334" spans="1:22">
      <c r="A334" s="12"/>
      <c r="B334" s="28"/>
      <c r="C334" s="165"/>
      <c r="D334" s="119"/>
      <c r="E334" s="119"/>
      <c r="F334" s="28"/>
      <c r="G334" s="28"/>
      <c r="H334" s="119"/>
      <c r="I334" s="119"/>
      <c r="J334" s="28"/>
      <c r="K334" s="28"/>
      <c r="L334" s="120"/>
      <c r="M334" s="120"/>
      <c r="N334" s="28"/>
      <c r="O334" s="28"/>
      <c r="P334" s="119"/>
      <c r="Q334" s="119"/>
      <c r="R334" s="28"/>
      <c r="S334" s="28"/>
      <c r="T334" s="120"/>
      <c r="U334" s="120"/>
      <c r="V334" s="28"/>
    </row>
    <row r="335" spans="1:22">
      <c r="A335" s="12"/>
      <c r="B335" s="28"/>
      <c r="C335" s="166" t="s">
        <v>48</v>
      </c>
      <c r="D335" s="122">
        <v>237619</v>
      </c>
      <c r="E335" s="122"/>
      <c r="F335" s="30"/>
      <c r="G335" s="30"/>
      <c r="H335" s="122">
        <v>238480</v>
      </c>
      <c r="I335" s="122"/>
      <c r="J335" s="30"/>
      <c r="K335" s="30"/>
      <c r="L335" s="123" t="s">
        <v>256</v>
      </c>
      <c r="M335" s="123"/>
      <c r="N335" s="30"/>
      <c r="O335" s="30"/>
      <c r="P335" s="122">
        <v>238480</v>
      </c>
      <c r="Q335" s="122"/>
      <c r="R335" s="30"/>
      <c r="S335" s="30"/>
      <c r="T335" s="123" t="s">
        <v>256</v>
      </c>
      <c r="U335" s="123"/>
      <c r="V335" s="30"/>
    </row>
    <row r="336" spans="1:22" ht="15.75" thickBot="1">
      <c r="A336" s="12"/>
      <c r="B336" s="28"/>
      <c r="C336" s="166"/>
      <c r="D336" s="155"/>
      <c r="E336" s="155"/>
      <c r="F336" s="53"/>
      <c r="G336" s="30"/>
      <c r="H336" s="155"/>
      <c r="I336" s="155"/>
      <c r="J336" s="53"/>
      <c r="K336" s="30"/>
      <c r="L336" s="156"/>
      <c r="M336" s="156"/>
      <c r="N336" s="53"/>
      <c r="O336" s="30"/>
      <c r="P336" s="155"/>
      <c r="Q336" s="155"/>
      <c r="R336" s="53"/>
      <c r="S336" s="30"/>
      <c r="T336" s="156"/>
      <c r="U336" s="156"/>
      <c r="V336" s="53"/>
    </row>
    <row r="337" spans="1:22">
      <c r="A337" s="12"/>
      <c r="B337" s="28"/>
      <c r="C337" s="118" t="s">
        <v>49</v>
      </c>
      <c r="D337" s="157">
        <v>1408542</v>
      </c>
      <c r="E337" s="157"/>
      <c r="F337" s="48"/>
      <c r="G337" s="28"/>
      <c r="H337" s="157">
        <v>1409409</v>
      </c>
      <c r="I337" s="157"/>
      <c r="J337" s="48"/>
      <c r="K337" s="28"/>
      <c r="L337" s="157">
        <v>935528</v>
      </c>
      <c r="M337" s="157"/>
      <c r="N337" s="48"/>
      <c r="O337" s="28"/>
      <c r="P337" s="157">
        <v>473881</v>
      </c>
      <c r="Q337" s="157"/>
      <c r="R337" s="48"/>
      <c r="S337" s="28"/>
      <c r="T337" s="158" t="s">
        <v>256</v>
      </c>
      <c r="U337" s="158"/>
      <c r="V337" s="48"/>
    </row>
    <row r="338" spans="1:22" ht="15.75" thickBot="1">
      <c r="A338" s="12"/>
      <c r="B338" s="28"/>
      <c r="C338" s="118"/>
      <c r="D338" s="124"/>
      <c r="E338" s="124"/>
      <c r="F338" s="60"/>
      <c r="G338" s="28"/>
      <c r="H338" s="124"/>
      <c r="I338" s="124"/>
      <c r="J338" s="60"/>
      <c r="K338" s="28"/>
      <c r="L338" s="124"/>
      <c r="M338" s="124"/>
      <c r="N338" s="60"/>
      <c r="O338" s="28"/>
      <c r="P338" s="124"/>
      <c r="Q338" s="124"/>
      <c r="R338" s="60"/>
      <c r="S338" s="28"/>
      <c r="T338" s="125"/>
      <c r="U338" s="125"/>
      <c r="V338" s="60"/>
    </row>
    <row r="339" spans="1:22">
      <c r="A339" s="12"/>
      <c r="B339" s="28"/>
      <c r="C339" s="167" t="s">
        <v>543</v>
      </c>
      <c r="D339" s="126">
        <v>78229</v>
      </c>
      <c r="E339" s="126"/>
      <c r="F339" s="27"/>
      <c r="G339" s="30"/>
      <c r="H339" s="126">
        <v>78229</v>
      </c>
      <c r="I339" s="126"/>
      <c r="J339" s="27"/>
      <c r="K339" s="30"/>
      <c r="L339" s="126">
        <v>78229</v>
      </c>
      <c r="M339" s="126"/>
      <c r="N339" s="27"/>
      <c r="O339" s="30"/>
      <c r="P339" s="127" t="s">
        <v>256</v>
      </c>
      <c r="Q339" s="127"/>
      <c r="R339" s="27"/>
      <c r="S339" s="30"/>
      <c r="T339" s="127" t="s">
        <v>256</v>
      </c>
      <c r="U339" s="127"/>
      <c r="V339" s="27"/>
    </row>
    <row r="340" spans="1:22">
      <c r="A340" s="12"/>
      <c r="B340" s="28"/>
      <c r="C340" s="167"/>
      <c r="D340" s="163"/>
      <c r="E340" s="163"/>
      <c r="F340" s="140"/>
      <c r="G340" s="30"/>
      <c r="H340" s="163"/>
      <c r="I340" s="163"/>
      <c r="J340" s="140"/>
      <c r="K340" s="30"/>
      <c r="L340" s="163"/>
      <c r="M340" s="163"/>
      <c r="N340" s="140"/>
      <c r="O340" s="30"/>
      <c r="P340" s="164"/>
      <c r="Q340" s="164"/>
      <c r="R340" s="140"/>
      <c r="S340" s="30"/>
      <c r="T340" s="164"/>
      <c r="U340" s="164"/>
      <c r="V340" s="140"/>
    </row>
    <row r="341" spans="1:22">
      <c r="A341" s="12"/>
      <c r="B341" s="28"/>
      <c r="C341" s="118" t="s">
        <v>52</v>
      </c>
      <c r="D341" s="119">
        <v>93000</v>
      </c>
      <c r="E341" s="119"/>
      <c r="F341" s="28"/>
      <c r="G341" s="28"/>
      <c r="H341" s="119">
        <v>93051</v>
      </c>
      <c r="I341" s="119"/>
      <c r="J341" s="28"/>
      <c r="K341" s="28"/>
      <c r="L341" s="120" t="s">
        <v>256</v>
      </c>
      <c r="M341" s="120"/>
      <c r="N341" s="28"/>
      <c r="O341" s="28"/>
      <c r="P341" s="120" t="s">
        <v>256</v>
      </c>
      <c r="Q341" s="120"/>
      <c r="R341" s="28"/>
      <c r="S341" s="28"/>
      <c r="T341" s="119">
        <v>93051</v>
      </c>
      <c r="U341" s="119"/>
      <c r="V341" s="28"/>
    </row>
    <row r="342" spans="1:22">
      <c r="A342" s="12"/>
      <c r="B342" s="28"/>
      <c r="C342" s="118"/>
      <c r="D342" s="119"/>
      <c r="E342" s="119"/>
      <c r="F342" s="28"/>
      <c r="G342" s="28"/>
      <c r="H342" s="119"/>
      <c r="I342" s="119"/>
      <c r="J342" s="28"/>
      <c r="K342" s="28"/>
      <c r="L342" s="120"/>
      <c r="M342" s="120"/>
      <c r="N342" s="28"/>
      <c r="O342" s="28"/>
      <c r="P342" s="120"/>
      <c r="Q342" s="120"/>
      <c r="R342" s="28"/>
      <c r="S342" s="28"/>
      <c r="T342" s="119"/>
      <c r="U342" s="119"/>
      <c r="V342" s="28"/>
    </row>
    <row r="343" spans="1:22">
      <c r="A343" s="12"/>
      <c r="B343" s="28"/>
      <c r="C343" s="121" t="s">
        <v>54</v>
      </c>
      <c r="D343" s="122">
        <v>15464</v>
      </c>
      <c r="E343" s="122"/>
      <c r="F343" s="30"/>
      <c r="G343" s="30"/>
      <c r="H343" s="122">
        <v>10021</v>
      </c>
      <c r="I343" s="122"/>
      <c r="J343" s="30"/>
      <c r="K343" s="30"/>
      <c r="L343" s="123" t="s">
        <v>256</v>
      </c>
      <c r="M343" s="123"/>
      <c r="N343" s="30"/>
      <c r="O343" s="30"/>
      <c r="P343" s="123" t="s">
        <v>256</v>
      </c>
      <c r="Q343" s="123"/>
      <c r="R343" s="30"/>
      <c r="S343" s="30"/>
      <c r="T343" s="122">
        <v>10021</v>
      </c>
      <c r="U343" s="122"/>
      <c r="V343" s="30"/>
    </row>
    <row r="344" spans="1:22">
      <c r="A344" s="12"/>
      <c r="B344" s="28"/>
      <c r="C344" s="121"/>
      <c r="D344" s="122"/>
      <c r="E344" s="122"/>
      <c r="F344" s="30"/>
      <c r="G344" s="30"/>
      <c r="H344" s="122"/>
      <c r="I344" s="122"/>
      <c r="J344" s="30"/>
      <c r="K344" s="30"/>
      <c r="L344" s="123"/>
      <c r="M344" s="123"/>
      <c r="N344" s="30"/>
      <c r="O344" s="30"/>
      <c r="P344" s="123"/>
      <c r="Q344" s="123"/>
      <c r="R344" s="30"/>
      <c r="S344" s="30"/>
      <c r="T344" s="122"/>
      <c r="U344" s="122"/>
      <c r="V344" s="30"/>
    </row>
    <row r="345" spans="1:22">
      <c r="A345" s="12"/>
      <c r="B345" s="28"/>
      <c r="C345" s="118" t="s">
        <v>55</v>
      </c>
      <c r="D345" s="120">
        <v>863</v>
      </c>
      <c r="E345" s="120"/>
      <c r="F345" s="28"/>
      <c r="G345" s="28"/>
      <c r="H345" s="120">
        <v>863</v>
      </c>
      <c r="I345" s="120"/>
      <c r="J345" s="28"/>
      <c r="K345" s="28"/>
      <c r="L345" s="120">
        <v>863</v>
      </c>
      <c r="M345" s="120"/>
      <c r="N345" s="28"/>
      <c r="O345" s="28"/>
      <c r="P345" s="120" t="s">
        <v>256</v>
      </c>
      <c r="Q345" s="120"/>
      <c r="R345" s="28"/>
      <c r="S345" s="28"/>
      <c r="T345" s="120" t="s">
        <v>256</v>
      </c>
      <c r="U345" s="120"/>
      <c r="V345" s="28"/>
    </row>
    <row r="346" spans="1:22">
      <c r="A346" s="12"/>
      <c r="B346" s="28"/>
      <c r="C346" s="118"/>
      <c r="D346" s="120"/>
      <c r="E346" s="120"/>
      <c r="F346" s="28"/>
      <c r="G346" s="28"/>
      <c r="H346" s="120"/>
      <c r="I346" s="120"/>
      <c r="J346" s="28"/>
      <c r="K346" s="28"/>
      <c r="L346" s="120"/>
      <c r="M346" s="120"/>
      <c r="N346" s="28"/>
      <c r="O346" s="28"/>
      <c r="P346" s="120"/>
      <c r="Q346" s="120"/>
      <c r="R346" s="28"/>
      <c r="S346" s="28"/>
      <c r="T346" s="120"/>
      <c r="U346" s="120"/>
      <c r="V346" s="28"/>
    </row>
    <row r="347" spans="1:22">
      <c r="A347" s="12" t="s">
        <v>630</v>
      </c>
      <c r="B347" s="41" t="s">
        <v>552</v>
      </c>
      <c r="C347" s="41"/>
      <c r="D347" s="41"/>
      <c r="E347" s="41"/>
      <c r="F347" s="41"/>
      <c r="G347" s="41"/>
      <c r="H347" s="41"/>
      <c r="I347" s="41"/>
      <c r="J347" s="41"/>
      <c r="K347" s="41"/>
      <c r="L347" s="41"/>
      <c r="M347" s="41"/>
      <c r="N347" s="41"/>
      <c r="O347" s="41"/>
      <c r="P347" s="41"/>
      <c r="Q347" s="41"/>
      <c r="R347" s="41"/>
      <c r="S347" s="41"/>
      <c r="T347" s="41"/>
      <c r="U347" s="41"/>
      <c r="V347" s="41"/>
    </row>
    <row r="348" spans="1:22">
      <c r="A348" s="12"/>
      <c r="B348" s="24"/>
      <c r="C348" s="24"/>
      <c r="D348" s="24"/>
      <c r="E348" s="24"/>
      <c r="F348" s="24"/>
      <c r="G348" s="24"/>
      <c r="H348" s="24"/>
      <c r="I348" s="24"/>
      <c r="J348" s="24"/>
      <c r="K348" s="24"/>
      <c r="L348" s="24"/>
      <c r="M348" s="24"/>
      <c r="N348" s="24"/>
      <c r="O348" s="24"/>
      <c r="P348" s="24"/>
      <c r="Q348" s="24"/>
      <c r="R348" s="24"/>
    </row>
    <row r="349" spans="1:22">
      <c r="A349" s="12"/>
      <c r="B349" s="14"/>
      <c r="C349" s="14"/>
      <c r="D349" s="14"/>
      <c r="E349" s="14"/>
      <c r="F349" s="14"/>
      <c r="G349" s="14"/>
      <c r="H349" s="14"/>
      <c r="I349" s="14"/>
      <c r="J349" s="14"/>
      <c r="K349" s="14"/>
      <c r="L349" s="14"/>
      <c r="M349" s="14"/>
      <c r="N349" s="14"/>
      <c r="O349" s="14"/>
      <c r="P349" s="14"/>
      <c r="Q349" s="14"/>
      <c r="R349" s="14"/>
    </row>
    <row r="350" spans="1:22" ht="15.75" thickBot="1">
      <c r="A350" s="12"/>
      <c r="B350" s="15"/>
      <c r="C350" s="42"/>
      <c r="D350" s="25" t="s">
        <v>553</v>
      </c>
      <c r="E350" s="25"/>
      <c r="F350" s="25"/>
      <c r="G350" s="25"/>
      <c r="H350" s="25"/>
      <c r="I350" s="25"/>
      <c r="J350" s="25"/>
      <c r="K350" s="25"/>
      <c r="L350" s="25"/>
      <c r="M350" s="74"/>
      <c r="N350" s="60"/>
      <c r="O350" s="60"/>
      <c r="P350" s="74"/>
      <c r="Q350" s="60"/>
      <c r="R350" s="60"/>
    </row>
    <row r="351" spans="1:22" ht="15.75" thickBot="1">
      <c r="A351" s="12"/>
      <c r="B351" s="15"/>
      <c r="C351" s="16" t="s">
        <v>378</v>
      </c>
      <c r="D351" s="26" t="s">
        <v>554</v>
      </c>
      <c r="E351" s="26"/>
      <c r="F351" s="42" t="s">
        <v>245</v>
      </c>
      <c r="G351" s="17" t="s">
        <v>555</v>
      </c>
      <c r="H351" s="42" t="s">
        <v>245</v>
      </c>
      <c r="I351" s="17" t="s">
        <v>556</v>
      </c>
      <c r="J351" s="42" t="s">
        <v>245</v>
      </c>
      <c r="K351" s="26" t="s">
        <v>557</v>
      </c>
      <c r="L351" s="26"/>
      <c r="M351" s="26"/>
      <c r="N351" s="26"/>
      <c r="O351" s="26"/>
      <c r="P351" s="18"/>
      <c r="Q351" s="26" t="s">
        <v>558</v>
      </c>
      <c r="R351" s="26"/>
    </row>
    <row r="352" spans="1:22">
      <c r="A352" s="12"/>
      <c r="B352" s="15"/>
      <c r="C352" s="117" t="s">
        <v>523</v>
      </c>
      <c r="D352" s="27"/>
      <c r="E352" s="27"/>
      <c r="F352" s="20"/>
      <c r="G352" s="20"/>
      <c r="H352" s="20"/>
      <c r="I352" s="20"/>
      <c r="J352" s="20"/>
      <c r="K352" s="27"/>
      <c r="L352" s="27"/>
      <c r="M352" s="20"/>
      <c r="N352" s="27"/>
      <c r="O352" s="27"/>
      <c r="P352" s="20"/>
      <c r="Q352" s="27"/>
      <c r="R352" s="27"/>
    </row>
    <row r="353" spans="1:18">
      <c r="A353" s="12"/>
      <c r="B353" s="28"/>
      <c r="C353" s="118" t="s">
        <v>406</v>
      </c>
      <c r="D353" s="120">
        <v>725</v>
      </c>
      <c r="E353" s="28"/>
      <c r="F353" s="28"/>
      <c r="G353" s="170" t="s">
        <v>559</v>
      </c>
      <c r="H353" s="28"/>
      <c r="I353" s="170" t="s">
        <v>560</v>
      </c>
      <c r="J353" s="28"/>
      <c r="K353" s="120" t="s">
        <v>561</v>
      </c>
      <c r="L353" s="28"/>
      <c r="M353" s="28"/>
      <c r="N353" s="120" t="s">
        <v>561</v>
      </c>
      <c r="O353" s="28"/>
      <c r="P353" s="28"/>
      <c r="Q353" s="120" t="s">
        <v>561</v>
      </c>
      <c r="R353" s="28"/>
    </row>
    <row r="354" spans="1:18">
      <c r="A354" s="12"/>
      <c r="B354" s="28"/>
      <c r="C354" s="118"/>
      <c r="D354" s="120"/>
      <c r="E354" s="28"/>
      <c r="F354" s="28"/>
      <c r="G354" s="170"/>
      <c r="H354" s="28"/>
      <c r="I354" s="170"/>
      <c r="J354" s="28"/>
      <c r="K354" s="120"/>
      <c r="L354" s="28"/>
      <c r="M354" s="28"/>
      <c r="N354" s="120"/>
      <c r="O354" s="28"/>
      <c r="P354" s="28"/>
      <c r="Q354" s="120"/>
      <c r="R354" s="28"/>
    </row>
    <row r="355" spans="1:18">
      <c r="A355" s="12"/>
      <c r="B355" s="28"/>
      <c r="C355" s="30"/>
      <c r="D355" s="30"/>
      <c r="E355" s="30"/>
      <c r="F355" s="30"/>
      <c r="G355" s="30"/>
      <c r="H355" s="30"/>
      <c r="I355" s="171" t="s">
        <v>562</v>
      </c>
      <c r="J355" s="30"/>
      <c r="K355" s="123" t="s">
        <v>561</v>
      </c>
      <c r="L355" s="30"/>
      <c r="M355" s="30"/>
      <c r="N355" s="123" t="s">
        <v>561</v>
      </c>
      <c r="O355" s="30"/>
      <c r="P355" s="30"/>
      <c r="Q355" s="123" t="s">
        <v>561</v>
      </c>
      <c r="R355" s="30"/>
    </row>
    <row r="356" spans="1:18" ht="15.75" thickBot="1">
      <c r="A356" s="12"/>
      <c r="B356" s="28"/>
      <c r="C356" s="53"/>
      <c r="D356" s="53"/>
      <c r="E356" s="53"/>
      <c r="F356" s="53"/>
      <c r="G356" s="53"/>
      <c r="H356" s="53"/>
      <c r="I356" s="172"/>
      <c r="J356" s="53"/>
      <c r="K356" s="156"/>
      <c r="L356" s="53"/>
      <c r="M356" s="53"/>
      <c r="N356" s="156"/>
      <c r="O356" s="53"/>
      <c r="P356" s="53"/>
      <c r="Q356" s="156"/>
      <c r="R356" s="53"/>
    </row>
    <row r="357" spans="1:18">
      <c r="A357" s="12"/>
      <c r="B357" s="28"/>
      <c r="C357" s="159" t="s">
        <v>563</v>
      </c>
      <c r="D357" s="158">
        <v>49</v>
      </c>
      <c r="E357" s="48"/>
      <c r="F357" s="48"/>
      <c r="G357" s="174" t="s">
        <v>559</v>
      </c>
      <c r="H357" s="48"/>
      <c r="I357" s="174" t="s">
        <v>560</v>
      </c>
      <c r="J357" s="48"/>
      <c r="K357" s="158" t="s">
        <v>561</v>
      </c>
      <c r="L357" s="48"/>
      <c r="M357" s="48"/>
      <c r="N357" s="158" t="s">
        <v>561</v>
      </c>
      <c r="O357" s="48"/>
      <c r="P357" s="48"/>
      <c r="Q357" s="158" t="s">
        <v>561</v>
      </c>
      <c r="R357" s="48"/>
    </row>
    <row r="358" spans="1:18">
      <c r="A358" s="12"/>
      <c r="B358" s="28"/>
      <c r="C358" s="118"/>
      <c r="D358" s="173"/>
      <c r="E358" s="142"/>
      <c r="F358" s="28"/>
      <c r="G358" s="175"/>
      <c r="H358" s="28"/>
      <c r="I358" s="175"/>
      <c r="J358" s="28"/>
      <c r="K358" s="173"/>
      <c r="L358" s="142"/>
      <c r="M358" s="142"/>
      <c r="N358" s="173"/>
      <c r="O358" s="142"/>
      <c r="P358" s="142"/>
      <c r="Q358" s="173"/>
      <c r="R358" s="142"/>
    </row>
    <row r="359" spans="1:18">
      <c r="A359" s="12"/>
      <c r="B359" s="28"/>
      <c r="C359" s="30"/>
      <c r="D359" s="30"/>
      <c r="E359" s="30"/>
      <c r="F359" s="30"/>
      <c r="G359" s="30"/>
      <c r="H359" s="30"/>
      <c r="I359" s="171" t="s">
        <v>562</v>
      </c>
      <c r="J359" s="30"/>
      <c r="K359" s="123" t="s">
        <v>561</v>
      </c>
      <c r="L359" s="30"/>
      <c r="M359" s="30"/>
      <c r="N359" s="123" t="s">
        <v>561</v>
      </c>
      <c r="O359" s="30"/>
      <c r="P359" s="30"/>
      <c r="Q359" s="123" t="s">
        <v>561</v>
      </c>
      <c r="R359" s="30"/>
    </row>
    <row r="360" spans="1:18" ht="15.75" thickBot="1">
      <c r="A360" s="12"/>
      <c r="B360" s="28"/>
      <c r="C360" s="53"/>
      <c r="D360" s="53"/>
      <c r="E360" s="53"/>
      <c r="F360" s="53"/>
      <c r="G360" s="53"/>
      <c r="H360" s="53"/>
      <c r="I360" s="172"/>
      <c r="J360" s="53"/>
      <c r="K360" s="156"/>
      <c r="L360" s="53"/>
      <c r="M360" s="53"/>
      <c r="N360" s="156"/>
      <c r="O360" s="53"/>
      <c r="P360" s="53"/>
      <c r="Q360" s="156"/>
      <c r="R360" s="53"/>
    </row>
    <row r="361" spans="1:18">
      <c r="A361" s="12"/>
      <c r="B361" s="28"/>
      <c r="C361" s="159" t="s">
        <v>411</v>
      </c>
      <c r="D361" s="158">
        <v>48</v>
      </c>
      <c r="E361" s="48"/>
      <c r="F361" s="48"/>
      <c r="G361" s="174" t="s">
        <v>559</v>
      </c>
      <c r="H361" s="48"/>
      <c r="I361" s="174" t="s">
        <v>560</v>
      </c>
      <c r="J361" s="48"/>
      <c r="K361" s="158" t="s">
        <v>561</v>
      </c>
      <c r="L361" s="48"/>
      <c r="M361" s="48"/>
      <c r="N361" s="158" t="s">
        <v>561</v>
      </c>
      <c r="O361" s="48"/>
      <c r="P361" s="48"/>
      <c r="Q361" s="158" t="s">
        <v>561</v>
      </c>
      <c r="R361" s="48"/>
    </row>
    <row r="362" spans="1:18">
      <c r="A362" s="12"/>
      <c r="B362" s="28"/>
      <c r="C362" s="118"/>
      <c r="D362" s="173"/>
      <c r="E362" s="142"/>
      <c r="F362" s="28"/>
      <c r="G362" s="175"/>
      <c r="H362" s="28"/>
      <c r="I362" s="175"/>
      <c r="J362" s="28"/>
      <c r="K362" s="120"/>
      <c r="L362" s="28"/>
      <c r="M362" s="28"/>
      <c r="N362" s="120"/>
      <c r="O362" s="28"/>
      <c r="P362" s="28"/>
      <c r="Q362" s="120"/>
      <c r="R362" s="28"/>
    </row>
    <row r="363" spans="1:18">
      <c r="A363" s="12"/>
      <c r="B363" s="28"/>
      <c r="C363" s="30"/>
      <c r="D363" s="30"/>
      <c r="E363" s="30"/>
      <c r="F363" s="30"/>
      <c r="G363" s="30"/>
      <c r="H363" s="30"/>
      <c r="I363" s="171" t="s">
        <v>562</v>
      </c>
      <c r="J363" s="30"/>
      <c r="K363" s="123" t="s">
        <v>561</v>
      </c>
      <c r="L363" s="30"/>
      <c r="M363" s="30"/>
      <c r="N363" s="123" t="s">
        <v>561</v>
      </c>
      <c r="O363" s="30"/>
      <c r="P363" s="30"/>
      <c r="Q363" s="123" t="s">
        <v>561</v>
      </c>
      <c r="R363" s="30"/>
    </row>
    <row r="364" spans="1:18" ht="15.75" thickBot="1">
      <c r="A364" s="12"/>
      <c r="B364" s="28"/>
      <c r="C364" s="53"/>
      <c r="D364" s="53"/>
      <c r="E364" s="53"/>
      <c r="F364" s="53"/>
      <c r="G364" s="53"/>
      <c r="H364" s="53"/>
      <c r="I364" s="172"/>
      <c r="J364" s="53"/>
      <c r="K364" s="156"/>
      <c r="L364" s="53"/>
      <c r="M364" s="53"/>
      <c r="N364" s="156"/>
      <c r="O364" s="53"/>
      <c r="P364" s="53"/>
      <c r="Q364" s="156"/>
      <c r="R364" s="53"/>
    </row>
    <row r="365" spans="1:18">
      <c r="A365" s="12"/>
      <c r="B365" s="28"/>
      <c r="C365" s="159" t="s">
        <v>413</v>
      </c>
      <c r="D365" s="157">
        <v>1037</v>
      </c>
      <c r="E365" s="48"/>
      <c r="F365" s="48"/>
      <c r="G365" s="174" t="s">
        <v>559</v>
      </c>
      <c r="H365" s="48"/>
      <c r="I365" s="174" t="s">
        <v>560</v>
      </c>
      <c r="J365" s="48"/>
      <c r="K365" s="158" t="s">
        <v>561</v>
      </c>
      <c r="L365" s="48"/>
      <c r="M365" s="48"/>
      <c r="N365" s="158" t="s">
        <v>561</v>
      </c>
      <c r="O365" s="48"/>
      <c r="P365" s="48"/>
      <c r="Q365" s="158" t="s">
        <v>561</v>
      </c>
      <c r="R365" s="48"/>
    </row>
    <row r="366" spans="1:18">
      <c r="A366" s="12"/>
      <c r="B366" s="28"/>
      <c r="C366" s="118"/>
      <c r="D366" s="176"/>
      <c r="E366" s="142"/>
      <c r="F366" s="28"/>
      <c r="G366" s="175"/>
      <c r="H366" s="28"/>
      <c r="I366" s="175"/>
      <c r="J366" s="28"/>
      <c r="K366" s="120"/>
      <c r="L366" s="28"/>
      <c r="M366" s="28"/>
      <c r="N366" s="120"/>
      <c r="O366" s="28"/>
      <c r="P366" s="28"/>
      <c r="Q366" s="120"/>
      <c r="R366" s="28"/>
    </row>
    <row r="367" spans="1:18">
      <c r="A367" s="12"/>
      <c r="B367" s="28"/>
      <c r="C367" s="30"/>
      <c r="D367" s="30"/>
      <c r="E367" s="30"/>
      <c r="F367" s="30"/>
      <c r="G367" s="30"/>
      <c r="H367" s="30"/>
      <c r="I367" s="171" t="s">
        <v>562</v>
      </c>
      <c r="J367" s="30"/>
      <c r="K367" s="123" t="s">
        <v>561</v>
      </c>
      <c r="L367" s="30"/>
      <c r="M367" s="30"/>
      <c r="N367" s="123" t="s">
        <v>561</v>
      </c>
      <c r="O367" s="30"/>
      <c r="P367" s="30"/>
      <c r="Q367" s="123" t="s">
        <v>561</v>
      </c>
      <c r="R367" s="30"/>
    </row>
    <row r="368" spans="1:18" ht="15.75" thickBot="1">
      <c r="A368" s="12"/>
      <c r="B368" s="28"/>
      <c r="C368" s="53"/>
      <c r="D368" s="53"/>
      <c r="E368" s="53"/>
      <c r="F368" s="53"/>
      <c r="G368" s="53"/>
      <c r="H368" s="53"/>
      <c r="I368" s="172"/>
      <c r="J368" s="53"/>
      <c r="K368" s="156"/>
      <c r="L368" s="53"/>
      <c r="M368" s="53"/>
      <c r="N368" s="156"/>
      <c r="O368" s="53"/>
      <c r="P368" s="53"/>
      <c r="Q368" s="156"/>
      <c r="R368" s="53"/>
    </row>
    <row r="369" spans="1:18">
      <c r="A369" s="12"/>
      <c r="B369" s="28"/>
      <c r="C369" s="159" t="s">
        <v>564</v>
      </c>
      <c r="D369" s="157">
        <v>1334</v>
      </c>
      <c r="E369" s="48"/>
      <c r="F369" s="48"/>
      <c r="G369" s="174" t="s">
        <v>559</v>
      </c>
      <c r="H369" s="48"/>
      <c r="I369" s="174" t="s">
        <v>560</v>
      </c>
      <c r="J369" s="48"/>
      <c r="K369" s="158" t="s">
        <v>561</v>
      </c>
      <c r="L369" s="48"/>
      <c r="M369" s="48"/>
      <c r="N369" s="158" t="s">
        <v>561</v>
      </c>
      <c r="O369" s="48"/>
      <c r="P369" s="48"/>
      <c r="Q369" s="158" t="s">
        <v>561</v>
      </c>
      <c r="R369" s="48"/>
    </row>
    <row r="370" spans="1:18">
      <c r="A370" s="12"/>
      <c r="B370" s="28"/>
      <c r="C370" s="118"/>
      <c r="D370" s="176"/>
      <c r="E370" s="142"/>
      <c r="F370" s="28"/>
      <c r="G370" s="175"/>
      <c r="H370" s="28"/>
      <c r="I370" s="175"/>
      <c r="J370" s="28"/>
      <c r="K370" s="120"/>
      <c r="L370" s="28"/>
      <c r="M370" s="28"/>
      <c r="N370" s="120"/>
      <c r="O370" s="28"/>
      <c r="P370" s="28"/>
      <c r="Q370" s="120"/>
      <c r="R370" s="28"/>
    </row>
    <row r="371" spans="1:18">
      <c r="A371" s="12"/>
      <c r="B371" s="28"/>
      <c r="C371" s="171" t="s">
        <v>565</v>
      </c>
      <c r="D371" s="30"/>
      <c r="E371" s="30"/>
      <c r="F371" s="30"/>
      <c r="G371" s="30"/>
      <c r="H371" s="30"/>
      <c r="I371" s="171" t="s">
        <v>562</v>
      </c>
      <c r="J371" s="30"/>
      <c r="K371" s="123" t="s">
        <v>561</v>
      </c>
      <c r="L371" s="30"/>
      <c r="M371" s="30"/>
      <c r="N371" s="123" t="s">
        <v>561</v>
      </c>
      <c r="O371" s="30"/>
      <c r="P371" s="30"/>
      <c r="Q371" s="123" t="s">
        <v>561</v>
      </c>
      <c r="R371" s="30"/>
    </row>
    <row r="372" spans="1:18" ht="15.75" thickBot="1">
      <c r="A372" s="12"/>
      <c r="B372" s="28"/>
      <c r="C372" s="172"/>
      <c r="D372" s="53"/>
      <c r="E372" s="53"/>
      <c r="F372" s="53"/>
      <c r="G372" s="53"/>
      <c r="H372" s="53"/>
      <c r="I372" s="172"/>
      <c r="J372" s="53"/>
      <c r="K372" s="156"/>
      <c r="L372" s="53"/>
      <c r="M372" s="53"/>
      <c r="N372" s="156"/>
      <c r="O372" s="53"/>
      <c r="P372" s="53"/>
      <c r="Q372" s="156"/>
      <c r="R372" s="53"/>
    </row>
    <row r="373" spans="1:18">
      <c r="A373" s="12"/>
      <c r="B373" s="28"/>
      <c r="C373" s="159" t="s">
        <v>564</v>
      </c>
      <c r="D373" s="158">
        <v>47</v>
      </c>
      <c r="E373" s="48"/>
      <c r="F373" s="48"/>
      <c r="G373" s="174" t="s">
        <v>559</v>
      </c>
      <c r="H373" s="48"/>
      <c r="I373" s="174" t="s">
        <v>560</v>
      </c>
      <c r="J373" s="48"/>
      <c r="K373" s="158" t="s">
        <v>561</v>
      </c>
      <c r="L373" s="48"/>
      <c r="M373" s="48"/>
      <c r="N373" s="158" t="s">
        <v>561</v>
      </c>
      <c r="O373" s="48"/>
      <c r="P373" s="48"/>
      <c r="Q373" s="158" t="s">
        <v>561</v>
      </c>
      <c r="R373" s="48"/>
    </row>
    <row r="374" spans="1:18">
      <c r="A374" s="12"/>
      <c r="B374" s="28"/>
      <c r="C374" s="118"/>
      <c r="D374" s="173"/>
      <c r="E374" s="142"/>
      <c r="F374" s="28"/>
      <c r="G374" s="175"/>
      <c r="H374" s="28"/>
      <c r="I374" s="175"/>
      <c r="J374" s="28"/>
      <c r="K374" s="120"/>
      <c r="L374" s="28"/>
      <c r="M374" s="28"/>
      <c r="N374" s="120"/>
      <c r="O374" s="28"/>
      <c r="P374" s="28"/>
      <c r="Q374" s="120"/>
      <c r="R374" s="28"/>
    </row>
    <row r="375" spans="1:18">
      <c r="A375" s="12"/>
      <c r="B375" s="28"/>
      <c r="C375" s="171" t="s">
        <v>566</v>
      </c>
      <c r="D375" s="30"/>
      <c r="E375" s="30"/>
      <c r="F375" s="30"/>
      <c r="G375" s="177"/>
      <c r="H375" s="30"/>
      <c r="I375" s="171" t="s">
        <v>562</v>
      </c>
      <c r="J375" s="30"/>
      <c r="K375" s="123" t="s">
        <v>561</v>
      </c>
      <c r="L375" s="30"/>
      <c r="M375" s="30"/>
      <c r="N375" s="123" t="s">
        <v>561</v>
      </c>
      <c r="O375" s="30"/>
      <c r="P375" s="30"/>
      <c r="Q375" s="123" t="s">
        <v>561</v>
      </c>
      <c r="R375" s="30"/>
    </row>
    <row r="376" spans="1:18" ht="15.75" thickBot="1">
      <c r="A376" s="12"/>
      <c r="B376" s="28"/>
      <c r="C376" s="172"/>
      <c r="D376" s="53"/>
      <c r="E376" s="53"/>
      <c r="F376" s="53"/>
      <c r="G376" s="178"/>
      <c r="H376" s="53"/>
      <c r="I376" s="172"/>
      <c r="J376" s="53"/>
      <c r="K376" s="156"/>
      <c r="L376" s="53"/>
      <c r="M376" s="53"/>
      <c r="N376" s="156"/>
      <c r="O376" s="53"/>
      <c r="P376" s="53"/>
      <c r="Q376" s="156"/>
      <c r="R376" s="53"/>
    </row>
    <row r="377" spans="1:18">
      <c r="A377" s="12"/>
      <c r="B377" s="28"/>
      <c r="C377" s="159" t="s">
        <v>321</v>
      </c>
      <c r="D377" s="158">
        <v>8</v>
      </c>
      <c r="E377" s="48"/>
      <c r="F377" s="48"/>
      <c r="G377" s="174" t="s">
        <v>559</v>
      </c>
      <c r="H377" s="48"/>
      <c r="I377" s="174" t="s">
        <v>560</v>
      </c>
      <c r="J377" s="48"/>
      <c r="K377" s="158" t="s">
        <v>561</v>
      </c>
      <c r="L377" s="48"/>
      <c r="M377" s="48"/>
      <c r="N377" s="158" t="s">
        <v>561</v>
      </c>
      <c r="O377" s="48"/>
      <c r="P377" s="48"/>
      <c r="Q377" s="158" t="s">
        <v>561</v>
      </c>
      <c r="R377" s="48"/>
    </row>
    <row r="378" spans="1:18">
      <c r="A378" s="12"/>
      <c r="B378" s="28"/>
      <c r="C378" s="118"/>
      <c r="D378" s="173"/>
      <c r="E378" s="142"/>
      <c r="F378" s="28"/>
      <c r="G378" s="175"/>
      <c r="H378" s="28"/>
      <c r="I378" s="175"/>
      <c r="J378" s="28"/>
      <c r="K378" s="120"/>
      <c r="L378" s="28"/>
      <c r="M378" s="28"/>
      <c r="N378" s="120"/>
      <c r="O378" s="28"/>
      <c r="P378" s="28"/>
      <c r="Q378" s="120"/>
      <c r="R378" s="28"/>
    </row>
    <row r="379" spans="1:18">
      <c r="A379" s="12"/>
      <c r="B379" s="28"/>
      <c r="C379" s="30"/>
      <c r="D379" s="30"/>
      <c r="E379" s="30"/>
      <c r="F379" s="30"/>
      <c r="G379" s="30"/>
      <c r="H379" s="30"/>
      <c r="I379" s="171" t="s">
        <v>562</v>
      </c>
      <c r="J379" s="30"/>
      <c r="K379" s="123" t="s">
        <v>561</v>
      </c>
      <c r="L379" s="30"/>
      <c r="M379" s="30"/>
      <c r="N379" s="123" t="s">
        <v>561</v>
      </c>
      <c r="O379" s="30"/>
      <c r="P379" s="30"/>
      <c r="Q379" s="123" t="s">
        <v>561</v>
      </c>
      <c r="R379" s="30"/>
    </row>
    <row r="380" spans="1:18" ht="15.75" thickBot="1">
      <c r="A380" s="12"/>
      <c r="B380" s="28"/>
      <c r="C380" s="53"/>
      <c r="D380" s="53"/>
      <c r="E380" s="53"/>
      <c r="F380" s="53"/>
      <c r="G380" s="53"/>
      <c r="H380" s="53"/>
      <c r="I380" s="172"/>
      <c r="J380" s="53"/>
      <c r="K380" s="156"/>
      <c r="L380" s="53"/>
      <c r="M380" s="53"/>
      <c r="N380" s="156"/>
      <c r="O380" s="53"/>
      <c r="P380" s="53"/>
      <c r="Q380" s="156"/>
      <c r="R380" s="53"/>
    </row>
    <row r="381" spans="1:18">
      <c r="A381" s="12"/>
      <c r="B381" s="28"/>
      <c r="C381" s="159" t="s">
        <v>486</v>
      </c>
      <c r="D381" s="157">
        <v>2181</v>
      </c>
      <c r="E381" s="48"/>
      <c r="F381" s="48"/>
      <c r="G381" s="174" t="s">
        <v>567</v>
      </c>
      <c r="H381" s="48"/>
      <c r="I381" s="174" t="s">
        <v>568</v>
      </c>
      <c r="J381" s="48"/>
      <c r="K381" s="158">
        <v>9.4700000000000006</v>
      </c>
      <c r="L381" s="159" t="s">
        <v>569</v>
      </c>
      <c r="M381" s="181" t="s">
        <v>570</v>
      </c>
      <c r="N381" s="158">
        <v>16.95</v>
      </c>
      <c r="O381" s="159" t="s">
        <v>569</v>
      </c>
      <c r="P381" s="48"/>
      <c r="Q381" s="158">
        <v>9.98</v>
      </c>
      <c r="R381" s="159" t="s">
        <v>569</v>
      </c>
    </row>
    <row r="382" spans="1:18">
      <c r="A382" s="12"/>
      <c r="B382" s="28"/>
      <c r="C382" s="118"/>
      <c r="D382" s="176"/>
      <c r="E382" s="142"/>
      <c r="F382" s="28"/>
      <c r="G382" s="175"/>
      <c r="H382" s="28"/>
      <c r="I382" s="175"/>
      <c r="J382" s="28"/>
      <c r="K382" s="173"/>
      <c r="L382" s="179"/>
      <c r="M382" s="180"/>
      <c r="N382" s="173"/>
      <c r="O382" s="179"/>
      <c r="P382" s="142"/>
      <c r="Q382" s="173"/>
      <c r="R382" s="179"/>
    </row>
    <row r="383" spans="1:18">
      <c r="A383" s="12"/>
      <c r="B383" s="28"/>
      <c r="C383" s="30"/>
      <c r="D383" s="30"/>
      <c r="E383" s="30"/>
      <c r="F383" s="30"/>
      <c r="G383" s="177"/>
      <c r="H383" s="30"/>
      <c r="I383" s="171" t="s">
        <v>571</v>
      </c>
      <c r="J383" s="30"/>
      <c r="K383" s="123">
        <v>10</v>
      </c>
      <c r="L383" s="121" t="s">
        <v>569</v>
      </c>
      <c r="M383" s="183" t="s">
        <v>570</v>
      </c>
      <c r="N383" s="123">
        <v>13</v>
      </c>
      <c r="O383" s="121" t="s">
        <v>569</v>
      </c>
      <c r="P383" s="30"/>
      <c r="Q383" s="123">
        <v>10.16</v>
      </c>
      <c r="R383" s="121" t="s">
        <v>569</v>
      </c>
    </row>
    <row r="384" spans="1:18" ht="15.75" thickBot="1">
      <c r="A384" s="12"/>
      <c r="B384" s="28"/>
      <c r="C384" s="53"/>
      <c r="D384" s="53"/>
      <c r="E384" s="53"/>
      <c r="F384" s="53"/>
      <c r="G384" s="178"/>
      <c r="H384" s="53"/>
      <c r="I384" s="172"/>
      <c r="J384" s="53"/>
      <c r="K384" s="156"/>
      <c r="L384" s="182"/>
      <c r="M384" s="184"/>
      <c r="N384" s="156"/>
      <c r="O384" s="182"/>
      <c r="P384" s="53"/>
      <c r="Q384" s="156"/>
      <c r="R384" s="182"/>
    </row>
    <row r="385" spans="1:22">
      <c r="A385" s="12"/>
      <c r="B385" s="28"/>
      <c r="C385" s="159" t="s">
        <v>39</v>
      </c>
      <c r="D385" s="157">
        <v>1652</v>
      </c>
      <c r="E385" s="48"/>
      <c r="F385" s="48"/>
      <c r="G385" s="174" t="s">
        <v>559</v>
      </c>
      <c r="H385" s="48"/>
      <c r="I385" s="174" t="s">
        <v>560</v>
      </c>
      <c r="J385" s="48"/>
      <c r="K385" s="158" t="s">
        <v>561</v>
      </c>
      <c r="L385" s="48"/>
      <c r="M385" s="48"/>
      <c r="N385" s="158" t="s">
        <v>561</v>
      </c>
      <c r="O385" s="48"/>
      <c r="P385" s="48"/>
      <c r="Q385" s="158" t="s">
        <v>561</v>
      </c>
      <c r="R385" s="48"/>
    </row>
    <row r="386" spans="1:22">
      <c r="A386" s="12"/>
      <c r="B386" s="28"/>
      <c r="C386" s="118"/>
      <c r="D386" s="176"/>
      <c r="E386" s="142"/>
      <c r="F386" s="28"/>
      <c r="G386" s="175"/>
      <c r="H386" s="28"/>
      <c r="I386" s="175"/>
      <c r="J386" s="28"/>
      <c r="K386" s="173"/>
      <c r="L386" s="142"/>
      <c r="M386" s="28"/>
      <c r="N386" s="173"/>
      <c r="O386" s="142"/>
      <c r="P386" s="142"/>
      <c r="Q386" s="173"/>
      <c r="R386" s="142"/>
    </row>
    <row r="387" spans="1:22">
      <c r="A387" s="12"/>
      <c r="B387" s="28"/>
      <c r="C387" s="30"/>
      <c r="D387" s="30"/>
      <c r="E387" s="30"/>
      <c r="F387" s="30"/>
      <c r="G387" s="30"/>
      <c r="H387" s="30"/>
      <c r="I387" s="171" t="s">
        <v>562</v>
      </c>
      <c r="J387" s="30"/>
      <c r="K387" s="123" t="s">
        <v>561</v>
      </c>
      <c r="L387" s="30"/>
      <c r="M387" s="30"/>
      <c r="N387" s="123" t="s">
        <v>561</v>
      </c>
      <c r="O387" s="30"/>
      <c r="P387" s="30"/>
      <c r="Q387" s="123" t="s">
        <v>561</v>
      </c>
      <c r="R387" s="30"/>
    </row>
    <row r="388" spans="1:22" ht="15.75" thickBot="1">
      <c r="A388" s="12"/>
      <c r="B388" s="28"/>
      <c r="C388" s="53"/>
      <c r="D388" s="53"/>
      <c r="E388" s="53"/>
      <c r="F388" s="53"/>
      <c r="G388" s="53"/>
      <c r="H388" s="53"/>
      <c r="I388" s="172"/>
      <c r="J388" s="53"/>
      <c r="K388" s="156"/>
      <c r="L388" s="53"/>
      <c r="M388" s="53"/>
      <c r="N388" s="156"/>
      <c r="O388" s="53"/>
      <c r="P388" s="53"/>
      <c r="Q388" s="156"/>
      <c r="R388" s="53"/>
    </row>
    <row r="389" spans="1:22">
      <c r="A389" s="12"/>
      <c r="B389" s="149" t="s">
        <v>572</v>
      </c>
      <c r="C389" s="149"/>
      <c r="D389" s="149"/>
      <c r="E389" s="149"/>
      <c r="F389" s="149"/>
      <c r="G389" s="149"/>
      <c r="H389" s="149"/>
      <c r="I389" s="149"/>
      <c r="J389" s="149"/>
      <c r="K389" s="149"/>
      <c r="L389" s="149"/>
      <c r="M389" s="149"/>
      <c r="N389" s="149"/>
      <c r="O389" s="149"/>
      <c r="P389" s="149"/>
      <c r="Q389" s="149"/>
      <c r="R389" s="149"/>
      <c r="S389" s="149"/>
      <c r="T389" s="149"/>
      <c r="U389" s="149"/>
      <c r="V389" s="149"/>
    </row>
  </sheetData>
  <mergeCells count="2538">
    <mergeCell ref="A113:A187"/>
    <mergeCell ref="B113:V113"/>
    <mergeCell ref="A188:A346"/>
    <mergeCell ref="B188:V188"/>
    <mergeCell ref="A347:A389"/>
    <mergeCell ref="B347:V347"/>
    <mergeCell ref="B389:V389"/>
    <mergeCell ref="B4:V4"/>
    <mergeCell ref="A67:A97"/>
    <mergeCell ref="B67:V67"/>
    <mergeCell ref="A98:A112"/>
    <mergeCell ref="B98:V98"/>
    <mergeCell ref="B112:V112"/>
    <mergeCell ref="N387:N388"/>
    <mergeCell ref="O387:O388"/>
    <mergeCell ref="P387:P388"/>
    <mergeCell ref="Q387:Q388"/>
    <mergeCell ref="R387:R388"/>
    <mergeCell ref="A1:A2"/>
    <mergeCell ref="B1:V1"/>
    <mergeCell ref="B2:V2"/>
    <mergeCell ref="B3:V3"/>
    <mergeCell ref="A4:A66"/>
    <mergeCell ref="H387:H388"/>
    <mergeCell ref="I387:I388"/>
    <mergeCell ref="J387:J388"/>
    <mergeCell ref="K387:K388"/>
    <mergeCell ref="L387:L388"/>
    <mergeCell ref="M387:M388"/>
    <mergeCell ref="N385:N386"/>
    <mergeCell ref="O385:O386"/>
    <mergeCell ref="P385:P386"/>
    <mergeCell ref="Q385:Q386"/>
    <mergeCell ref="R385:R386"/>
    <mergeCell ref="B387:B388"/>
    <mergeCell ref="C387:C388"/>
    <mergeCell ref="D387:E388"/>
    <mergeCell ref="F387:F388"/>
    <mergeCell ref="G387:G388"/>
    <mergeCell ref="H385:H386"/>
    <mergeCell ref="I385:I386"/>
    <mergeCell ref="J385:J386"/>
    <mergeCell ref="K385:K386"/>
    <mergeCell ref="L385:L386"/>
    <mergeCell ref="M385:M386"/>
    <mergeCell ref="O383:O384"/>
    <mergeCell ref="P383:P384"/>
    <mergeCell ref="Q383:Q384"/>
    <mergeCell ref="R383:R384"/>
    <mergeCell ref="B385:B386"/>
    <mergeCell ref="C385:C386"/>
    <mergeCell ref="D385:D386"/>
    <mergeCell ref="E385:E386"/>
    <mergeCell ref="F385:F386"/>
    <mergeCell ref="G385:G386"/>
    <mergeCell ref="I383:I384"/>
    <mergeCell ref="J383:J384"/>
    <mergeCell ref="K383:K384"/>
    <mergeCell ref="L383:L384"/>
    <mergeCell ref="M383:M384"/>
    <mergeCell ref="N383:N384"/>
    <mergeCell ref="B383:B384"/>
    <mergeCell ref="C383:C384"/>
    <mergeCell ref="D383:E384"/>
    <mergeCell ref="F383:F384"/>
    <mergeCell ref="G383:G384"/>
    <mergeCell ref="H383:H384"/>
    <mergeCell ref="M381:M382"/>
    <mergeCell ref="N381:N382"/>
    <mergeCell ref="O381:O382"/>
    <mergeCell ref="P381:P382"/>
    <mergeCell ref="Q381:Q382"/>
    <mergeCell ref="R381:R382"/>
    <mergeCell ref="G381:G382"/>
    <mergeCell ref="H381:H382"/>
    <mergeCell ref="I381:I382"/>
    <mergeCell ref="J381:J382"/>
    <mergeCell ref="K381:K382"/>
    <mergeCell ref="L381:L382"/>
    <mergeCell ref="N379:N380"/>
    <mergeCell ref="O379:O380"/>
    <mergeCell ref="P379:P380"/>
    <mergeCell ref="Q379:Q380"/>
    <mergeCell ref="R379:R380"/>
    <mergeCell ref="B381:B382"/>
    <mergeCell ref="C381:C382"/>
    <mergeCell ref="D381:D382"/>
    <mergeCell ref="E381:E382"/>
    <mergeCell ref="F381:F382"/>
    <mergeCell ref="H379:H380"/>
    <mergeCell ref="I379:I380"/>
    <mergeCell ref="J379:J380"/>
    <mergeCell ref="K379:K380"/>
    <mergeCell ref="L379:L380"/>
    <mergeCell ref="M379:M380"/>
    <mergeCell ref="N377:N378"/>
    <mergeCell ref="O377:O378"/>
    <mergeCell ref="P377:P378"/>
    <mergeCell ref="Q377:Q378"/>
    <mergeCell ref="R377:R378"/>
    <mergeCell ref="B379:B380"/>
    <mergeCell ref="C379:C380"/>
    <mergeCell ref="D379:E380"/>
    <mergeCell ref="F379:F380"/>
    <mergeCell ref="G379:G380"/>
    <mergeCell ref="H377:H378"/>
    <mergeCell ref="I377:I378"/>
    <mergeCell ref="J377:J378"/>
    <mergeCell ref="K377:K378"/>
    <mergeCell ref="L377:L378"/>
    <mergeCell ref="M377:M378"/>
    <mergeCell ref="O375:O376"/>
    <mergeCell ref="P375:P376"/>
    <mergeCell ref="Q375:Q376"/>
    <mergeCell ref="R375:R376"/>
    <mergeCell ref="B377:B378"/>
    <mergeCell ref="C377:C378"/>
    <mergeCell ref="D377:D378"/>
    <mergeCell ref="E377:E378"/>
    <mergeCell ref="F377:F378"/>
    <mergeCell ref="G377:G378"/>
    <mergeCell ref="I375:I376"/>
    <mergeCell ref="J375:J376"/>
    <mergeCell ref="K375:K376"/>
    <mergeCell ref="L375:L376"/>
    <mergeCell ref="M375:M376"/>
    <mergeCell ref="N375:N376"/>
    <mergeCell ref="B375:B376"/>
    <mergeCell ref="C375:C376"/>
    <mergeCell ref="D375:E376"/>
    <mergeCell ref="F375:F376"/>
    <mergeCell ref="G375:G376"/>
    <mergeCell ref="H375:H376"/>
    <mergeCell ref="M373:M374"/>
    <mergeCell ref="N373:N374"/>
    <mergeCell ref="O373:O374"/>
    <mergeCell ref="P373:P374"/>
    <mergeCell ref="Q373:Q374"/>
    <mergeCell ref="R373:R374"/>
    <mergeCell ref="G373:G374"/>
    <mergeCell ref="H373:H374"/>
    <mergeCell ref="I373:I374"/>
    <mergeCell ref="J373:J374"/>
    <mergeCell ref="K373:K374"/>
    <mergeCell ref="L373:L374"/>
    <mergeCell ref="N371:N372"/>
    <mergeCell ref="O371:O372"/>
    <mergeCell ref="P371:P372"/>
    <mergeCell ref="Q371:Q372"/>
    <mergeCell ref="R371:R372"/>
    <mergeCell ref="B373:B374"/>
    <mergeCell ref="C373:C374"/>
    <mergeCell ref="D373:D374"/>
    <mergeCell ref="E373:E374"/>
    <mergeCell ref="F373:F374"/>
    <mergeCell ref="H371:H372"/>
    <mergeCell ref="I371:I372"/>
    <mergeCell ref="J371:J372"/>
    <mergeCell ref="K371:K372"/>
    <mergeCell ref="L371:L372"/>
    <mergeCell ref="M371:M372"/>
    <mergeCell ref="N369:N370"/>
    <mergeCell ref="O369:O370"/>
    <mergeCell ref="P369:P370"/>
    <mergeCell ref="Q369:Q370"/>
    <mergeCell ref="R369:R370"/>
    <mergeCell ref="B371:B372"/>
    <mergeCell ref="C371:C372"/>
    <mergeCell ref="D371:E372"/>
    <mergeCell ref="F371:F372"/>
    <mergeCell ref="G371:G372"/>
    <mergeCell ref="H369:H370"/>
    <mergeCell ref="I369:I370"/>
    <mergeCell ref="J369:J370"/>
    <mergeCell ref="K369:K370"/>
    <mergeCell ref="L369:L370"/>
    <mergeCell ref="M369:M370"/>
    <mergeCell ref="O367:O368"/>
    <mergeCell ref="P367:P368"/>
    <mergeCell ref="Q367:Q368"/>
    <mergeCell ref="R367:R368"/>
    <mergeCell ref="B369:B370"/>
    <mergeCell ref="C369:C370"/>
    <mergeCell ref="D369:D370"/>
    <mergeCell ref="E369:E370"/>
    <mergeCell ref="F369:F370"/>
    <mergeCell ref="G369:G370"/>
    <mergeCell ref="I367:I368"/>
    <mergeCell ref="J367:J368"/>
    <mergeCell ref="K367:K368"/>
    <mergeCell ref="L367:L368"/>
    <mergeCell ref="M367:M368"/>
    <mergeCell ref="N367:N368"/>
    <mergeCell ref="B367:B368"/>
    <mergeCell ref="C367:C368"/>
    <mergeCell ref="D367:E368"/>
    <mergeCell ref="F367:F368"/>
    <mergeCell ref="G367:G368"/>
    <mergeCell ref="H367:H368"/>
    <mergeCell ref="M365:M366"/>
    <mergeCell ref="N365:N366"/>
    <mergeCell ref="O365:O366"/>
    <mergeCell ref="P365:P366"/>
    <mergeCell ref="Q365:Q366"/>
    <mergeCell ref="R365:R366"/>
    <mergeCell ref="G365:G366"/>
    <mergeCell ref="H365:H366"/>
    <mergeCell ref="I365:I366"/>
    <mergeCell ref="J365:J366"/>
    <mergeCell ref="K365:K366"/>
    <mergeCell ref="L365:L366"/>
    <mergeCell ref="N363:N364"/>
    <mergeCell ref="O363:O364"/>
    <mergeCell ref="P363:P364"/>
    <mergeCell ref="Q363:Q364"/>
    <mergeCell ref="R363:R364"/>
    <mergeCell ref="B365:B366"/>
    <mergeCell ref="C365:C366"/>
    <mergeCell ref="D365:D366"/>
    <mergeCell ref="E365:E366"/>
    <mergeCell ref="F365:F366"/>
    <mergeCell ref="H363:H364"/>
    <mergeCell ref="I363:I364"/>
    <mergeCell ref="J363:J364"/>
    <mergeCell ref="K363:K364"/>
    <mergeCell ref="L363:L364"/>
    <mergeCell ref="M363:M364"/>
    <mergeCell ref="N361:N362"/>
    <mergeCell ref="O361:O362"/>
    <mergeCell ref="P361:P362"/>
    <mergeCell ref="Q361:Q362"/>
    <mergeCell ref="R361:R362"/>
    <mergeCell ref="B363:B364"/>
    <mergeCell ref="C363:C364"/>
    <mergeCell ref="D363:E364"/>
    <mergeCell ref="F363:F364"/>
    <mergeCell ref="G363:G364"/>
    <mergeCell ref="H361:H362"/>
    <mergeCell ref="I361:I362"/>
    <mergeCell ref="J361:J362"/>
    <mergeCell ref="K361:K362"/>
    <mergeCell ref="L361:L362"/>
    <mergeCell ref="M361:M362"/>
    <mergeCell ref="O359:O360"/>
    <mergeCell ref="P359:P360"/>
    <mergeCell ref="Q359:Q360"/>
    <mergeCell ref="R359:R360"/>
    <mergeCell ref="B361:B362"/>
    <mergeCell ref="C361:C362"/>
    <mergeCell ref="D361:D362"/>
    <mergeCell ref="E361:E362"/>
    <mergeCell ref="F361:F362"/>
    <mergeCell ref="G361:G362"/>
    <mergeCell ref="I359:I360"/>
    <mergeCell ref="J359:J360"/>
    <mergeCell ref="K359:K360"/>
    <mergeCell ref="L359:L360"/>
    <mergeCell ref="M359:M360"/>
    <mergeCell ref="N359:N360"/>
    <mergeCell ref="B359:B360"/>
    <mergeCell ref="C359:C360"/>
    <mergeCell ref="D359:E360"/>
    <mergeCell ref="F359:F360"/>
    <mergeCell ref="G359:G360"/>
    <mergeCell ref="H359:H360"/>
    <mergeCell ref="M357:M358"/>
    <mergeCell ref="N357:N358"/>
    <mergeCell ref="O357:O358"/>
    <mergeCell ref="P357:P358"/>
    <mergeCell ref="Q357:Q358"/>
    <mergeCell ref="R357:R358"/>
    <mergeCell ref="G357:G358"/>
    <mergeCell ref="H357:H358"/>
    <mergeCell ref="I357:I358"/>
    <mergeCell ref="J357:J358"/>
    <mergeCell ref="K357:K358"/>
    <mergeCell ref="L357:L358"/>
    <mergeCell ref="N355:N356"/>
    <mergeCell ref="O355:O356"/>
    <mergeCell ref="P355:P356"/>
    <mergeCell ref="Q355:Q356"/>
    <mergeCell ref="R355:R356"/>
    <mergeCell ref="B357:B358"/>
    <mergeCell ref="C357:C358"/>
    <mergeCell ref="D357:D358"/>
    <mergeCell ref="E357:E358"/>
    <mergeCell ref="F357:F358"/>
    <mergeCell ref="H355:H356"/>
    <mergeCell ref="I355:I356"/>
    <mergeCell ref="J355:J356"/>
    <mergeCell ref="K355:K356"/>
    <mergeCell ref="L355:L356"/>
    <mergeCell ref="M355:M356"/>
    <mergeCell ref="N353:N354"/>
    <mergeCell ref="O353:O354"/>
    <mergeCell ref="P353:P354"/>
    <mergeCell ref="Q353:Q354"/>
    <mergeCell ref="R353:R354"/>
    <mergeCell ref="B355:B356"/>
    <mergeCell ref="C355:C356"/>
    <mergeCell ref="D355:E356"/>
    <mergeCell ref="F355:F356"/>
    <mergeCell ref="G355:G356"/>
    <mergeCell ref="H353:H354"/>
    <mergeCell ref="I353:I354"/>
    <mergeCell ref="J353:J354"/>
    <mergeCell ref="K353:K354"/>
    <mergeCell ref="L353:L354"/>
    <mergeCell ref="M353:M354"/>
    <mergeCell ref="D352:E352"/>
    <mergeCell ref="K352:L352"/>
    <mergeCell ref="N352:O352"/>
    <mergeCell ref="Q352:R352"/>
    <mergeCell ref="B353:B354"/>
    <mergeCell ref="C353:C354"/>
    <mergeCell ref="D353:D354"/>
    <mergeCell ref="E353:E354"/>
    <mergeCell ref="F353:F354"/>
    <mergeCell ref="G353:G354"/>
    <mergeCell ref="D350:L350"/>
    <mergeCell ref="N350:O350"/>
    <mergeCell ref="Q350:R350"/>
    <mergeCell ref="D351:E351"/>
    <mergeCell ref="K351:O351"/>
    <mergeCell ref="Q351:R351"/>
    <mergeCell ref="P345:Q346"/>
    <mergeCell ref="R345:R346"/>
    <mergeCell ref="S345:S346"/>
    <mergeCell ref="T345:U346"/>
    <mergeCell ref="V345:V346"/>
    <mergeCell ref="B348:R348"/>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P339:Q340"/>
    <mergeCell ref="R339:R340"/>
    <mergeCell ref="S339:S340"/>
    <mergeCell ref="T339:U340"/>
    <mergeCell ref="V339:V340"/>
    <mergeCell ref="B341:B342"/>
    <mergeCell ref="C341:C342"/>
    <mergeCell ref="D341:E342"/>
    <mergeCell ref="F341:F342"/>
    <mergeCell ref="G341:G342"/>
    <mergeCell ref="H339:I340"/>
    <mergeCell ref="J339:J340"/>
    <mergeCell ref="K339:K340"/>
    <mergeCell ref="L339:M340"/>
    <mergeCell ref="N339:N340"/>
    <mergeCell ref="O339:O340"/>
    <mergeCell ref="P337:Q338"/>
    <mergeCell ref="R337:R338"/>
    <mergeCell ref="S337:S338"/>
    <mergeCell ref="T337:U338"/>
    <mergeCell ref="V337:V338"/>
    <mergeCell ref="B339:B340"/>
    <mergeCell ref="C339:C340"/>
    <mergeCell ref="D339:E340"/>
    <mergeCell ref="F339:F340"/>
    <mergeCell ref="G339:G340"/>
    <mergeCell ref="H337:I338"/>
    <mergeCell ref="J337:J338"/>
    <mergeCell ref="K337:K338"/>
    <mergeCell ref="L337:M338"/>
    <mergeCell ref="N337:N338"/>
    <mergeCell ref="O337:O338"/>
    <mergeCell ref="P335:Q336"/>
    <mergeCell ref="R335:R336"/>
    <mergeCell ref="S335:S336"/>
    <mergeCell ref="T335:U336"/>
    <mergeCell ref="V335:V336"/>
    <mergeCell ref="B337:B338"/>
    <mergeCell ref="C337:C338"/>
    <mergeCell ref="D337:E338"/>
    <mergeCell ref="F337:F338"/>
    <mergeCell ref="G337:G338"/>
    <mergeCell ref="H335:I336"/>
    <mergeCell ref="J335:J336"/>
    <mergeCell ref="K335:K336"/>
    <mergeCell ref="L335:M336"/>
    <mergeCell ref="N335:N336"/>
    <mergeCell ref="O335:O336"/>
    <mergeCell ref="P333:Q334"/>
    <mergeCell ref="R333:R334"/>
    <mergeCell ref="S333:S334"/>
    <mergeCell ref="T333:U334"/>
    <mergeCell ref="V333:V334"/>
    <mergeCell ref="B335:B336"/>
    <mergeCell ref="C335:C336"/>
    <mergeCell ref="D335:E336"/>
    <mergeCell ref="F335:F336"/>
    <mergeCell ref="G335:G336"/>
    <mergeCell ref="H333:I334"/>
    <mergeCell ref="J333:J334"/>
    <mergeCell ref="K333:K334"/>
    <mergeCell ref="L333:M334"/>
    <mergeCell ref="N333:N334"/>
    <mergeCell ref="O333:O334"/>
    <mergeCell ref="P331:Q332"/>
    <mergeCell ref="R331:R332"/>
    <mergeCell ref="S331:S332"/>
    <mergeCell ref="T331:U332"/>
    <mergeCell ref="V331:V332"/>
    <mergeCell ref="B333:B334"/>
    <mergeCell ref="C333:C334"/>
    <mergeCell ref="D333:E334"/>
    <mergeCell ref="F333:F334"/>
    <mergeCell ref="G333:G334"/>
    <mergeCell ref="H331:I332"/>
    <mergeCell ref="J331:J332"/>
    <mergeCell ref="K331:K332"/>
    <mergeCell ref="L331:M332"/>
    <mergeCell ref="N331:N332"/>
    <mergeCell ref="O331:O332"/>
    <mergeCell ref="P329:Q330"/>
    <mergeCell ref="R329:R330"/>
    <mergeCell ref="S329:S330"/>
    <mergeCell ref="T329:U330"/>
    <mergeCell ref="V329:V330"/>
    <mergeCell ref="B331:B332"/>
    <mergeCell ref="C331:C332"/>
    <mergeCell ref="D331:E332"/>
    <mergeCell ref="F331:F332"/>
    <mergeCell ref="G331:G332"/>
    <mergeCell ref="H329:I330"/>
    <mergeCell ref="J329:J330"/>
    <mergeCell ref="K329:K330"/>
    <mergeCell ref="L329:M330"/>
    <mergeCell ref="N329:N330"/>
    <mergeCell ref="O329:O330"/>
    <mergeCell ref="P327:Q328"/>
    <mergeCell ref="R327:R328"/>
    <mergeCell ref="S327:S328"/>
    <mergeCell ref="T327:U328"/>
    <mergeCell ref="V327:V328"/>
    <mergeCell ref="B329:B330"/>
    <mergeCell ref="C329:C330"/>
    <mergeCell ref="D329:E330"/>
    <mergeCell ref="F329:F330"/>
    <mergeCell ref="G329:G330"/>
    <mergeCell ref="H327:I328"/>
    <mergeCell ref="J327:J328"/>
    <mergeCell ref="K327:K328"/>
    <mergeCell ref="L327:M328"/>
    <mergeCell ref="N327:N328"/>
    <mergeCell ref="O327:O328"/>
    <mergeCell ref="D326:F326"/>
    <mergeCell ref="H326:J326"/>
    <mergeCell ref="L326:N326"/>
    <mergeCell ref="P326:R326"/>
    <mergeCell ref="T326:V326"/>
    <mergeCell ref="B327:B328"/>
    <mergeCell ref="C327:C328"/>
    <mergeCell ref="D327:E328"/>
    <mergeCell ref="F327:F328"/>
    <mergeCell ref="G327:G328"/>
    <mergeCell ref="R323:R324"/>
    <mergeCell ref="S323:S324"/>
    <mergeCell ref="T323:U324"/>
    <mergeCell ref="V323:V324"/>
    <mergeCell ref="D325:F325"/>
    <mergeCell ref="H325:J325"/>
    <mergeCell ref="L325:N325"/>
    <mergeCell ref="P325:R325"/>
    <mergeCell ref="T325:V325"/>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R304:R305"/>
    <mergeCell ref="S304:S305"/>
    <mergeCell ref="T304:U305"/>
    <mergeCell ref="V304:V305"/>
    <mergeCell ref="D306:F306"/>
    <mergeCell ref="H306:J306"/>
    <mergeCell ref="L306:N306"/>
    <mergeCell ref="P306:R306"/>
    <mergeCell ref="T306:V306"/>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B296:B297"/>
    <mergeCell ref="C296:C297"/>
    <mergeCell ref="D296:E297"/>
    <mergeCell ref="F296:F297"/>
    <mergeCell ref="G296:G297"/>
    <mergeCell ref="H296:I297"/>
    <mergeCell ref="R293:R294"/>
    <mergeCell ref="S293:S294"/>
    <mergeCell ref="T293:U294"/>
    <mergeCell ref="V293:V294"/>
    <mergeCell ref="D295:F295"/>
    <mergeCell ref="H295:J295"/>
    <mergeCell ref="L295:N295"/>
    <mergeCell ref="P295:R295"/>
    <mergeCell ref="T295:V295"/>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R284:R285"/>
    <mergeCell ref="S284:S285"/>
    <mergeCell ref="T284:U285"/>
    <mergeCell ref="V284:V285"/>
    <mergeCell ref="D286:F286"/>
    <mergeCell ref="H286:J286"/>
    <mergeCell ref="L286:N286"/>
    <mergeCell ref="P286:R286"/>
    <mergeCell ref="T286:V286"/>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B278:B279"/>
    <mergeCell ref="C278:C279"/>
    <mergeCell ref="D278:E279"/>
    <mergeCell ref="F278:F279"/>
    <mergeCell ref="G278:G279"/>
    <mergeCell ref="H278:I279"/>
    <mergeCell ref="S275:S276"/>
    <mergeCell ref="T275:T276"/>
    <mergeCell ref="U275:U276"/>
    <mergeCell ref="V275:V276"/>
    <mergeCell ref="D277:F277"/>
    <mergeCell ref="H277:J277"/>
    <mergeCell ref="L277:N277"/>
    <mergeCell ref="P277:R277"/>
    <mergeCell ref="T277:V277"/>
    <mergeCell ref="M275:M276"/>
    <mergeCell ref="N275:N276"/>
    <mergeCell ref="O275:O276"/>
    <mergeCell ref="P275:P276"/>
    <mergeCell ref="Q275:Q276"/>
    <mergeCell ref="R275:R276"/>
    <mergeCell ref="G275:G276"/>
    <mergeCell ref="H275:H276"/>
    <mergeCell ref="I275:I276"/>
    <mergeCell ref="J275:J276"/>
    <mergeCell ref="K275:K276"/>
    <mergeCell ref="L275:L276"/>
    <mergeCell ref="D274:F274"/>
    <mergeCell ref="H274:J274"/>
    <mergeCell ref="L274:N274"/>
    <mergeCell ref="P274:R274"/>
    <mergeCell ref="T274:V274"/>
    <mergeCell ref="B275:B276"/>
    <mergeCell ref="C275:C276"/>
    <mergeCell ref="D275:D276"/>
    <mergeCell ref="E275:E276"/>
    <mergeCell ref="F275:F276"/>
    <mergeCell ref="O271:O272"/>
    <mergeCell ref="P271:R272"/>
    <mergeCell ref="S271:S272"/>
    <mergeCell ref="T271:V271"/>
    <mergeCell ref="T272:V272"/>
    <mergeCell ref="D273:F273"/>
    <mergeCell ref="H273:J273"/>
    <mergeCell ref="L273:N273"/>
    <mergeCell ref="P273:R273"/>
    <mergeCell ref="T273:V273"/>
    <mergeCell ref="D270:V270"/>
    <mergeCell ref="B271:B272"/>
    <mergeCell ref="C271:C272"/>
    <mergeCell ref="D271:F271"/>
    <mergeCell ref="D272:F272"/>
    <mergeCell ref="G271:G272"/>
    <mergeCell ref="H271:J271"/>
    <mergeCell ref="H272:J272"/>
    <mergeCell ref="K271:K272"/>
    <mergeCell ref="L271:N272"/>
    <mergeCell ref="P266:Q267"/>
    <mergeCell ref="R266:R267"/>
    <mergeCell ref="S266:S267"/>
    <mergeCell ref="T266:U267"/>
    <mergeCell ref="V266:V267"/>
    <mergeCell ref="B268:V268"/>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P254:Q255"/>
    <mergeCell ref="R254:R255"/>
    <mergeCell ref="S254:S255"/>
    <mergeCell ref="T254:U255"/>
    <mergeCell ref="V254:V255"/>
    <mergeCell ref="B256:B257"/>
    <mergeCell ref="C256:C257"/>
    <mergeCell ref="D256:E257"/>
    <mergeCell ref="F256:F257"/>
    <mergeCell ref="G256:G257"/>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P250:Q251"/>
    <mergeCell ref="R250:R251"/>
    <mergeCell ref="S250:S251"/>
    <mergeCell ref="T250:U251"/>
    <mergeCell ref="V250:V251"/>
    <mergeCell ref="B252:B253"/>
    <mergeCell ref="C252:C253"/>
    <mergeCell ref="D252:E253"/>
    <mergeCell ref="F252:F253"/>
    <mergeCell ref="G252:G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D247:F247"/>
    <mergeCell ref="H247:J247"/>
    <mergeCell ref="L247:N247"/>
    <mergeCell ref="P247:R247"/>
    <mergeCell ref="T247:V247"/>
    <mergeCell ref="B248:B249"/>
    <mergeCell ref="C248:C249"/>
    <mergeCell ref="D248:E249"/>
    <mergeCell ref="F248:F249"/>
    <mergeCell ref="G248:G249"/>
    <mergeCell ref="R244:R245"/>
    <mergeCell ref="S244:S245"/>
    <mergeCell ref="T244:U245"/>
    <mergeCell ref="V244:V245"/>
    <mergeCell ref="D246:F246"/>
    <mergeCell ref="H246:J246"/>
    <mergeCell ref="L246:N246"/>
    <mergeCell ref="P246:R246"/>
    <mergeCell ref="T246:V246"/>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R225:R226"/>
    <mergeCell ref="S225:S226"/>
    <mergeCell ref="T225:U226"/>
    <mergeCell ref="V225:V226"/>
    <mergeCell ref="D227:F227"/>
    <mergeCell ref="H227:J227"/>
    <mergeCell ref="L227:N227"/>
    <mergeCell ref="P227:R227"/>
    <mergeCell ref="T227:V227"/>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R214:R215"/>
    <mergeCell ref="S214:S215"/>
    <mergeCell ref="T214:U215"/>
    <mergeCell ref="V214:V215"/>
    <mergeCell ref="D216:F216"/>
    <mergeCell ref="H216:J216"/>
    <mergeCell ref="L216:N216"/>
    <mergeCell ref="P216:R216"/>
    <mergeCell ref="T216:V216"/>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R205:R206"/>
    <mergeCell ref="S205:S206"/>
    <mergeCell ref="T205:U206"/>
    <mergeCell ref="V205:V206"/>
    <mergeCell ref="D207:F207"/>
    <mergeCell ref="H207:J207"/>
    <mergeCell ref="L207:N207"/>
    <mergeCell ref="P207:R207"/>
    <mergeCell ref="T207:V207"/>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S196:S197"/>
    <mergeCell ref="T196:T197"/>
    <mergeCell ref="U196:U197"/>
    <mergeCell ref="V196:V197"/>
    <mergeCell ref="D198:F198"/>
    <mergeCell ref="H198:J198"/>
    <mergeCell ref="L198:N198"/>
    <mergeCell ref="P198:R198"/>
    <mergeCell ref="T198:V198"/>
    <mergeCell ref="M196:M197"/>
    <mergeCell ref="N196:N197"/>
    <mergeCell ref="O196:O197"/>
    <mergeCell ref="P196:P197"/>
    <mergeCell ref="Q196:Q197"/>
    <mergeCell ref="R196:R197"/>
    <mergeCell ref="G196:G197"/>
    <mergeCell ref="H196:H197"/>
    <mergeCell ref="I196:I197"/>
    <mergeCell ref="J196:J197"/>
    <mergeCell ref="K196:K197"/>
    <mergeCell ref="L196:L197"/>
    <mergeCell ref="D195:F195"/>
    <mergeCell ref="H195:J195"/>
    <mergeCell ref="L195:N195"/>
    <mergeCell ref="P195:R195"/>
    <mergeCell ref="T195:V195"/>
    <mergeCell ref="B196:B197"/>
    <mergeCell ref="C196:C197"/>
    <mergeCell ref="D196:D197"/>
    <mergeCell ref="E196:E197"/>
    <mergeCell ref="F196:F197"/>
    <mergeCell ref="O192:O193"/>
    <mergeCell ref="P192:R193"/>
    <mergeCell ref="S192:S193"/>
    <mergeCell ref="T192:V192"/>
    <mergeCell ref="T193:V193"/>
    <mergeCell ref="D194:F194"/>
    <mergeCell ref="H194:J194"/>
    <mergeCell ref="L194:N194"/>
    <mergeCell ref="P194:R194"/>
    <mergeCell ref="T194:V194"/>
    <mergeCell ref="D191:V191"/>
    <mergeCell ref="B192:B193"/>
    <mergeCell ref="C192:C193"/>
    <mergeCell ref="D192:F192"/>
    <mergeCell ref="D193:F193"/>
    <mergeCell ref="G192:G193"/>
    <mergeCell ref="H192:J192"/>
    <mergeCell ref="H193:J193"/>
    <mergeCell ref="K192:K193"/>
    <mergeCell ref="L192:N193"/>
    <mergeCell ref="N186:N187"/>
    <mergeCell ref="O186:O187"/>
    <mergeCell ref="P186:P187"/>
    <mergeCell ref="Q186:Q187"/>
    <mergeCell ref="R186:R187"/>
    <mergeCell ref="B189:V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L182:M183"/>
    <mergeCell ref="N182:N183"/>
    <mergeCell ref="O182:O183"/>
    <mergeCell ref="P182:Q183"/>
    <mergeCell ref="R182:R183"/>
    <mergeCell ref="B184:B185"/>
    <mergeCell ref="C184:C185"/>
    <mergeCell ref="D184:D185"/>
    <mergeCell ref="E184:E185"/>
    <mergeCell ref="F184:F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R173:R174"/>
    <mergeCell ref="D175:F175"/>
    <mergeCell ref="H175:J175"/>
    <mergeCell ref="L175:N175"/>
    <mergeCell ref="P175:R175"/>
    <mergeCell ref="B176:B177"/>
    <mergeCell ref="C176:C177"/>
    <mergeCell ref="D176:E177"/>
    <mergeCell ref="F176:F177"/>
    <mergeCell ref="G176:G177"/>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P162:Q163"/>
    <mergeCell ref="R162:R163"/>
    <mergeCell ref="D164:F164"/>
    <mergeCell ref="H164:J164"/>
    <mergeCell ref="L164:N164"/>
    <mergeCell ref="P164:R164"/>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8:F158"/>
    <mergeCell ref="H158:J158"/>
    <mergeCell ref="L158:N158"/>
    <mergeCell ref="P158:R158"/>
    <mergeCell ref="D159:F159"/>
    <mergeCell ref="H159:J159"/>
    <mergeCell ref="L159:N159"/>
    <mergeCell ref="P159:R159"/>
    <mergeCell ref="L154:N154"/>
    <mergeCell ref="L155:N155"/>
    <mergeCell ref="L156:N156"/>
    <mergeCell ref="L157:N157"/>
    <mergeCell ref="O154:O157"/>
    <mergeCell ref="P154:R154"/>
    <mergeCell ref="P155:R155"/>
    <mergeCell ref="P156:R156"/>
    <mergeCell ref="P157:R157"/>
    <mergeCell ref="D153:R153"/>
    <mergeCell ref="B154:B157"/>
    <mergeCell ref="C154:C157"/>
    <mergeCell ref="D154:F157"/>
    <mergeCell ref="G154:G157"/>
    <mergeCell ref="H154:J154"/>
    <mergeCell ref="H155:J155"/>
    <mergeCell ref="H156:J156"/>
    <mergeCell ref="H157:J157"/>
    <mergeCell ref="K154:K157"/>
    <mergeCell ref="N149:N150"/>
    <mergeCell ref="O149:O150"/>
    <mergeCell ref="P149:P150"/>
    <mergeCell ref="Q149:Q150"/>
    <mergeCell ref="R149:R150"/>
    <mergeCell ref="B151:R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L145:M146"/>
    <mergeCell ref="N145:N146"/>
    <mergeCell ref="O145:O146"/>
    <mergeCell ref="P145:Q146"/>
    <mergeCell ref="R145:R146"/>
    <mergeCell ref="B147:B148"/>
    <mergeCell ref="C147:C148"/>
    <mergeCell ref="D147:D148"/>
    <mergeCell ref="E147:E148"/>
    <mergeCell ref="F147:F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R136:R137"/>
    <mergeCell ref="D138:F138"/>
    <mergeCell ref="H138:J138"/>
    <mergeCell ref="L138:N138"/>
    <mergeCell ref="P138:R138"/>
    <mergeCell ref="B139:B140"/>
    <mergeCell ref="C139:C140"/>
    <mergeCell ref="D139:E140"/>
    <mergeCell ref="F139:F140"/>
    <mergeCell ref="G139:G140"/>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P125:Q126"/>
    <mergeCell ref="R125:R126"/>
    <mergeCell ref="D127:F127"/>
    <mergeCell ref="H127:J127"/>
    <mergeCell ref="L127:N127"/>
    <mergeCell ref="P127:R127"/>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D122:F122"/>
    <mergeCell ref="H122:J122"/>
    <mergeCell ref="L122:N122"/>
    <mergeCell ref="P122:R122"/>
    <mergeCell ref="B123:B124"/>
    <mergeCell ref="C123:C124"/>
    <mergeCell ref="D123:D124"/>
    <mergeCell ref="E123:E124"/>
    <mergeCell ref="F123:F124"/>
    <mergeCell ref="G123:G124"/>
    <mergeCell ref="O117:O120"/>
    <mergeCell ref="P117:R117"/>
    <mergeCell ref="P118:R118"/>
    <mergeCell ref="P119:R119"/>
    <mergeCell ref="P120:R120"/>
    <mergeCell ref="D121:F121"/>
    <mergeCell ref="H121:J121"/>
    <mergeCell ref="L121:N121"/>
    <mergeCell ref="P121:R121"/>
    <mergeCell ref="H119:J119"/>
    <mergeCell ref="H120:J120"/>
    <mergeCell ref="K117:K120"/>
    <mergeCell ref="L117:N117"/>
    <mergeCell ref="L118:N118"/>
    <mergeCell ref="L119:N119"/>
    <mergeCell ref="L120:N120"/>
    <mergeCell ref="Q110:R111"/>
    <mergeCell ref="S110:S111"/>
    <mergeCell ref="B114:R114"/>
    <mergeCell ref="D116:R116"/>
    <mergeCell ref="B117:B120"/>
    <mergeCell ref="C117:C120"/>
    <mergeCell ref="D117:F120"/>
    <mergeCell ref="G117:G120"/>
    <mergeCell ref="H117:J117"/>
    <mergeCell ref="H118:J118"/>
    <mergeCell ref="I110:J111"/>
    <mergeCell ref="K110:K111"/>
    <mergeCell ref="L110:L111"/>
    <mergeCell ref="M110:N111"/>
    <mergeCell ref="O110:O111"/>
    <mergeCell ref="P110:P111"/>
    <mergeCell ref="E109:G109"/>
    <mergeCell ref="I109:K109"/>
    <mergeCell ref="M109:O109"/>
    <mergeCell ref="Q109:S109"/>
    <mergeCell ref="B110:B111"/>
    <mergeCell ref="C110:C111"/>
    <mergeCell ref="D110:D111"/>
    <mergeCell ref="E110:F111"/>
    <mergeCell ref="G110:G111"/>
    <mergeCell ref="H110:H111"/>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3:P105"/>
    <mergeCell ref="Q103:S103"/>
    <mergeCell ref="Q104:S104"/>
    <mergeCell ref="Q105:S105"/>
    <mergeCell ref="E106:G106"/>
    <mergeCell ref="I106:K106"/>
    <mergeCell ref="M106:O106"/>
    <mergeCell ref="Q106:S106"/>
    <mergeCell ref="H103:H105"/>
    <mergeCell ref="I103:K103"/>
    <mergeCell ref="I104:K104"/>
    <mergeCell ref="I105:K105"/>
    <mergeCell ref="L103:L105"/>
    <mergeCell ref="M103:O103"/>
    <mergeCell ref="M104:O104"/>
    <mergeCell ref="M105:O105"/>
    <mergeCell ref="B99:S99"/>
    <mergeCell ref="E101:S101"/>
    <mergeCell ref="E102:K102"/>
    <mergeCell ref="M102:S102"/>
    <mergeCell ref="B103:B105"/>
    <mergeCell ref="C103:C105"/>
    <mergeCell ref="D103:D105"/>
    <mergeCell ref="E103:G103"/>
    <mergeCell ref="E104:G104"/>
    <mergeCell ref="E105:G105"/>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L94:L95"/>
    <mergeCell ref="M94:N95"/>
    <mergeCell ref="O94:O95"/>
    <mergeCell ref="P94:P95"/>
    <mergeCell ref="Q94:R95"/>
    <mergeCell ref="S94:S95"/>
    <mergeCell ref="Q92:R93"/>
    <mergeCell ref="S92:S93"/>
    <mergeCell ref="B94:B95"/>
    <mergeCell ref="C94:C95"/>
    <mergeCell ref="D94:D95"/>
    <mergeCell ref="E94:F95"/>
    <mergeCell ref="G94:G95"/>
    <mergeCell ref="H94:H95"/>
    <mergeCell ref="I94:J95"/>
    <mergeCell ref="K94:K95"/>
    <mergeCell ref="I92:J93"/>
    <mergeCell ref="K92:K93"/>
    <mergeCell ref="L92:L93"/>
    <mergeCell ref="M92:N93"/>
    <mergeCell ref="O92:O93"/>
    <mergeCell ref="P92:P93"/>
    <mergeCell ref="B92:B93"/>
    <mergeCell ref="C92:C93"/>
    <mergeCell ref="D92:D93"/>
    <mergeCell ref="E92:F93"/>
    <mergeCell ref="G92:G93"/>
    <mergeCell ref="H92:H93"/>
    <mergeCell ref="L90:L91"/>
    <mergeCell ref="M90:N91"/>
    <mergeCell ref="O90:O91"/>
    <mergeCell ref="P90:P91"/>
    <mergeCell ref="Q90:R91"/>
    <mergeCell ref="S90:S91"/>
    <mergeCell ref="Q88:R89"/>
    <mergeCell ref="S88:S89"/>
    <mergeCell ref="B90:B91"/>
    <mergeCell ref="C90:C91"/>
    <mergeCell ref="D90:D91"/>
    <mergeCell ref="E90:F91"/>
    <mergeCell ref="G90:G91"/>
    <mergeCell ref="H90:H91"/>
    <mergeCell ref="I90:J91"/>
    <mergeCell ref="K90:K91"/>
    <mergeCell ref="I88:J89"/>
    <mergeCell ref="K88:K89"/>
    <mergeCell ref="L88:L89"/>
    <mergeCell ref="M88:N89"/>
    <mergeCell ref="O88:O89"/>
    <mergeCell ref="P88:P89"/>
    <mergeCell ref="E87:G87"/>
    <mergeCell ref="I87:K87"/>
    <mergeCell ref="M87:O87"/>
    <mergeCell ref="Q87:S87"/>
    <mergeCell ref="B88:B89"/>
    <mergeCell ref="C88:C89"/>
    <mergeCell ref="D88:D89"/>
    <mergeCell ref="E88:F89"/>
    <mergeCell ref="G88:G89"/>
    <mergeCell ref="H88:H89"/>
    <mergeCell ref="L85:L86"/>
    <mergeCell ref="M85:N86"/>
    <mergeCell ref="O85:O86"/>
    <mergeCell ref="P85:P86"/>
    <mergeCell ref="Q85:R86"/>
    <mergeCell ref="S85:S86"/>
    <mergeCell ref="Q83:R84"/>
    <mergeCell ref="S83:S84"/>
    <mergeCell ref="B85:B86"/>
    <mergeCell ref="C85:C86"/>
    <mergeCell ref="D85:D86"/>
    <mergeCell ref="E85:F86"/>
    <mergeCell ref="G85:G86"/>
    <mergeCell ref="H85:H86"/>
    <mergeCell ref="I85:J86"/>
    <mergeCell ref="K85:K86"/>
    <mergeCell ref="I83:J84"/>
    <mergeCell ref="K83:K84"/>
    <mergeCell ref="L83:L84"/>
    <mergeCell ref="M83:N84"/>
    <mergeCell ref="O83:O84"/>
    <mergeCell ref="P83:P84"/>
    <mergeCell ref="E82:G82"/>
    <mergeCell ref="I82:K82"/>
    <mergeCell ref="M82:O82"/>
    <mergeCell ref="Q82:S82"/>
    <mergeCell ref="B83:B84"/>
    <mergeCell ref="C83:C84"/>
    <mergeCell ref="D83:D84"/>
    <mergeCell ref="E83:F84"/>
    <mergeCell ref="G83:G84"/>
    <mergeCell ref="H83:H84"/>
    <mergeCell ref="L80:L81"/>
    <mergeCell ref="M80:N81"/>
    <mergeCell ref="O80:O81"/>
    <mergeCell ref="P80:P81"/>
    <mergeCell ref="Q80:R81"/>
    <mergeCell ref="S80:S81"/>
    <mergeCell ref="Q78:R79"/>
    <mergeCell ref="S78:S79"/>
    <mergeCell ref="B80:B81"/>
    <mergeCell ref="C80:C81"/>
    <mergeCell ref="D80:D81"/>
    <mergeCell ref="E80:F81"/>
    <mergeCell ref="G80:G81"/>
    <mergeCell ref="H80:H81"/>
    <mergeCell ref="I80:J81"/>
    <mergeCell ref="K80:K81"/>
    <mergeCell ref="I78:J79"/>
    <mergeCell ref="K78:K79"/>
    <mergeCell ref="L78:L79"/>
    <mergeCell ref="M78:N79"/>
    <mergeCell ref="O78:O79"/>
    <mergeCell ref="P78:P79"/>
    <mergeCell ref="B78:B79"/>
    <mergeCell ref="C78:C79"/>
    <mergeCell ref="D78:D79"/>
    <mergeCell ref="E78:F79"/>
    <mergeCell ref="G78:G79"/>
    <mergeCell ref="H78:H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2:P74"/>
    <mergeCell ref="Q72:S72"/>
    <mergeCell ref="Q73:S73"/>
    <mergeCell ref="Q74:S74"/>
    <mergeCell ref="E75:G75"/>
    <mergeCell ref="I75:K75"/>
    <mergeCell ref="M75:O75"/>
    <mergeCell ref="Q75:S75"/>
    <mergeCell ref="I72:K72"/>
    <mergeCell ref="I73:K73"/>
    <mergeCell ref="I74:K74"/>
    <mergeCell ref="L72:L74"/>
    <mergeCell ref="M72:O72"/>
    <mergeCell ref="M73:O73"/>
    <mergeCell ref="M74:O74"/>
    <mergeCell ref="E70:S70"/>
    <mergeCell ref="E71:K71"/>
    <mergeCell ref="M71:S71"/>
    <mergeCell ref="B72:B74"/>
    <mergeCell ref="C72:C74"/>
    <mergeCell ref="D72:D74"/>
    <mergeCell ref="E72:G72"/>
    <mergeCell ref="E73:G73"/>
    <mergeCell ref="E74:G74"/>
    <mergeCell ref="H72:H74"/>
    <mergeCell ref="N65:N66"/>
    <mergeCell ref="O65:O66"/>
    <mergeCell ref="P65:P66"/>
    <mergeCell ref="Q65:Q66"/>
    <mergeCell ref="R65:R66"/>
    <mergeCell ref="B68:S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R62:R63"/>
    <mergeCell ref="D64:F64"/>
    <mergeCell ref="H64:J64"/>
    <mergeCell ref="L64:N64"/>
    <mergeCell ref="P64:R64"/>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P55:Q56"/>
    <mergeCell ref="R55:R56"/>
    <mergeCell ref="D57:F57"/>
    <mergeCell ref="H57:J57"/>
    <mergeCell ref="L57:N57"/>
    <mergeCell ref="P57:R57"/>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D44:F44"/>
    <mergeCell ref="H44:J44"/>
    <mergeCell ref="L44:N44"/>
    <mergeCell ref="P44:R44"/>
    <mergeCell ref="L39:N39"/>
    <mergeCell ref="L40:N40"/>
    <mergeCell ref="L41:N41"/>
    <mergeCell ref="L42:N42"/>
    <mergeCell ref="O39:O42"/>
    <mergeCell ref="P39:R39"/>
    <mergeCell ref="P40:R40"/>
    <mergeCell ref="P41:R41"/>
    <mergeCell ref="P42:R42"/>
    <mergeCell ref="D38:R38"/>
    <mergeCell ref="B39:B42"/>
    <mergeCell ref="C39:C42"/>
    <mergeCell ref="D39:F42"/>
    <mergeCell ref="G39:G42"/>
    <mergeCell ref="H39:J39"/>
    <mergeCell ref="H40:J40"/>
    <mergeCell ref="H41:J41"/>
    <mergeCell ref="H42:J42"/>
    <mergeCell ref="K39:K42"/>
    <mergeCell ref="N34:N35"/>
    <mergeCell ref="O34:O35"/>
    <mergeCell ref="P34:P35"/>
    <mergeCell ref="Q34:Q35"/>
    <mergeCell ref="R34:R35"/>
    <mergeCell ref="B36:R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P8:R8"/>
    <mergeCell ref="P9:R9"/>
    <mergeCell ref="P10:R10"/>
    <mergeCell ref="P11:R11"/>
    <mergeCell ref="D12:F12"/>
    <mergeCell ref="H12:J12"/>
    <mergeCell ref="L12:N12"/>
    <mergeCell ref="P12:R12"/>
    <mergeCell ref="K8:K11"/>
    <mergeCell ref="L8:N8"/>
    <mergeCell ref="L9:N9"/>
    <mergeCell ref="L10:N10"/>
    <mergeCell ref="L11:N11"/>
    <mergeCell ref="O8:O11"/>
    <mergeCell ref="B5:R5"/>
    <mergeCell ref="D7:R7"/>
    <mergeCell ref="B8:B11"/>
    <mergeCell ref="C8:C11"/>
    <mergeCell ref="D8:F11"/>
    <mergeCell ref="G8:G11"/>
    <mergeCell ref="H8:J8"/>
    <mergeCell ref="H9:J9"/>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631</v>
      </c>
      <c r="B1" s="1" t="s">
        <v>1</v>
      </c>
    </row>
    <row r="2" spans="1:2" ht="30">
      <c r="A2" s="1" t="s">
        <v>632</v>
      </c>
      <c r="B2" s="1" t="s">
        <v>2</v>
      </c>
    </row>
    <row r="3" spans="1:2">
      <c r="A3" s="3" t="s">
        <v>633</v>
      </c>
      <c r="B3" s="4"/>
    </row>
    <row r="4" spans="1:2">
      <c r="A4" s="2" t="s">
        <v>634</v>
      </c>
      <c r="B4" s="8">
        <v>64</v>
      </c>
    </row>
    <row r="5" spans="1:2">
      <c r="A5" s="2" t="s">
        <v>142</v>
      </c>
      <c r="B5" s="4"/>
    </row>
    <row r="6" spans="1:2">
      <c r="A6" s="3" t="s">
        <v>633</v>
      </c>
      <c r="B6" s="4"/>
    </row>
    <row r="7" spans="1:2" ht="30">
      <c r="A7" s="2" t="s">
        <v>635</v>
      </c>
      <c r="B7" s="6">
        <v>272308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36</v>
      </c>
      <c r="B1" s="1" t="s">
        <v>2</v>
      </c>
      <c r="C1" s="1" t="s">
        <v>21</v>
      </c>
      <c r="D1" s="1" t="s">
        <v>79</v>
      </c>
    </row>
    <row r="2" spans="1:4">
      <c r="A2" s="3" t="s">
        <v>637</v>
      </c>
      <c r="B2" s="4"/>
      <c r="C2" s="4"/>
      <c r="D2" s="4"/>
    </row>
    <row r="3" spans="1:4">
      <c r="A3" s="2" t="s">
        <v>71</v>
      </c>
      <c r="B3" s="6">
        <v>500000</v>
      </c>
      <c r="C3" s="6">
        <v>500000</v>
      </c>
      <c r="D3" s="4"/>
    </row>
    <row r="4" spans="1:4">
      <c r="A4" s="2" t="s">
        <v>72</v>
      </c>
      <c r="B4" s="4">
        <v>0</v>
      </c>
      <c r="C4" s="4">
        <v>0</v>
      </c>
      <c r="D4" s="4"/>
    </row>
    <row r="5" spans="1:4">
      <c r="A5" s="2" t="s">
        <v>74</v>
      </c>
      <c r="B5" s="6">
        <v>15000000</v>
      </c>
      <c r="C5" s="6">
        <v>15000000</v>
      </c>
      <c r="D5" s="4"/>
    </row>
    <row r="6" spans="1:4">
      <c r="A6" s="2" t="s">
        <v>76</v>
      </c>
      <c r="B6" s="6">
        <v>8370309</v>
      </c>
      <c r="C6" s="6">
        <v>8355666</v>
      </c>
      <c r="D6" s="6">
        <v>847176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5.42578125" bestFit="1" customWidth="1"/>
    <col min="4" max="4" width="11.42578125" bestFit="1" customWidth="1"/>
  </cols>
  <sheetData>
    <row r="1" spans="1:4" ht="30">
      <c r="A1" s="1" t="s">
        <v>638</v>
      </c>
      <c r="B1" s="1" t="s">
        <v>640</v>
      </c>
      <c r="C1" s="1" t="s">
        <v>1</v>
      </c>
      <c r="D1" s="1"/>
    </row>
    <row r="2" spans="1:4">
      <c r="A2" s="1" t="s">
        <v>639</v>
      </c>
      <c r="B2" s="1" t="s">
        <v>641</v>
      </c>
      <c r="C2" s="1" t="s">
        <v>2</v>
      </c>
      <c r="D2" s="1" t="s">
        <v>642</v>
      </c>
    </row>
    <row r="3" spans="1:4" ht="30">
      <c r="A3" s="2" t="s">
        <v>643</v>
      </c>
      <c r="B3" s="4"/>
      <c r="C3" s="4"/>
      <c r="D3" s="4"/>
    </row>
    <row r="4" spans="1:4">
      <c r="A4" s="3" t="s">
        <v>644</v>
      </c>
      <c r="B4" s="4"/>
      <c r="C4" s="4"/>
      <c r="D4" s="4"/>
    </row>
    <row r="5" spans="1:4" ht="30">
      <c r="A5" s="2" t="s">
        <v>645</v>
      </c>
      <c r="B5" s="9">
        <v>3.7</v>
      </c>
      <c r="C5" s="4"/>
      <c r="D5" s="4"/>
    </row>
    <row r="6" spans="1:4">
      <c r="A6" s="2" t="s">
        <v>646</v>
      </c>
      <c r="B6" s="4"/>
      <c r="C6" s="4"/>
      <c r="D6" s="4"/>
    </row>
    <row r="7" spans="1:4">
      <c r="A7" s="3" t="s">
        <v>644</v>
      </c>
      <c r="B7" s="4"/>
      <c r="C7" s="4"/>
      <c r="D7" s="4"/>
    </row>
    <row r="8" spans="1:4" ht="30">
      <c r="A8" s="2" t="s">
        <v>647</v>
      </c>
      <c r="B8" s="4"/>
      <c r="C8" s="4"/>
      <c r="D8" s="4">
        <v>5</v>
      </c>
    </row>
    <row r="9" spans="1:4" ht="30">
      <c r="A9" s="2" t="s">
        <v>648</v>
      </c>
      <c r="B9" s="4"/>
      <c r="C9" s="4">
        <v>3.8</v>
      </c>
      <c r="D9" s="4"/>
    </row>
    <row r="10" spans="1:4" ht="30">
      <c r="A10" s="2" t="s">
        <v>645</v>
      </c>
      <c r="B10" s="4"/>
      <c r="C10" s="8">
        <v>0</v>
      </c>
      <c r="D10"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1</v>
      </c>
    </row>
    <row r="2" spans="1:3" ht="30">
      <c r="A2" s="1" t="s">
        <v>68</v>
      </c>
      <c r="B2" s="7"/>
      <c r="C2" s="7"/>
    </row>
    <row r="3" spans="1:3" ht="30">
      <c r="A3" s="2" t="s">
        <v>69</v>
      </c>
      <c r="B3" s="8">
        <v>54574</v>
      </c>
      <c r="C3" s="8">
        <v>51253</v>
      </c>
    </row>
    <row r="4" spans="1:3">
      <c r="A4" s="2" t="s">
        <v>70</v>
      </c>
      <c r="B4" s="8">
        <v>0</v>
      </c>
      <c r="C4" s="8">
        <v>0</v>
      </c>
    </row>
    <row r="5" spans="1:3">
      <c r="A5" s="2" t="s">
        <v>71</v>
      </c>
      <c r="B5" s="6">
        <v>500000</v>
      </c>
      <c r="C5" s="6">
        <v>500000</v>
      </c>
    </row>
    <row r="6" spans="1:3">
      <c r="A6" s="2" t="s">
        <v>72</v>
      </c>
      <c r="B6" s="4">
        <v>0</v>
      </c>
      <c r="C6" s="4">
        <v>0</v>
      </c>
    </row>
    <row r="7" spans="1:3">
      <c r="A7" s="2" t="s">
        <v>73</v>
      </c>
      <c r="B7" s="8">
        <v>1</v>
      </c>
      <c r="C7" s="8">
        <v>1</v>
      </c>
    </row>
    <row r="8" spans="1:3">
      <c r="A8" s="2" t="s">
        <v>74</v>
      </c>
      <c r="B8" s="6">
        <v>15000000</v>
      </c>
      <c r="C8" s="6">
        <v>15000000</v>
      </c>
    </row>
    <row r="9" spans="1:3">
      <c r="A9" s="2" t="s">
        <v>75</v>
      </c>
      <c r="B9" s="6">
        <v>8690398</v>
      </c>
      <c r="C9" s="6">
        <v>8690398</v>
      </c>
    </row>
    <row r="10" spans="1:3">
      <c r="A10" s="2" t="s">
        <v>76</v>
      </c>
      <c r="B10" s="6">
        <v>8370309</v>
      </c>
      <c r="C10" s="6">
        <v>8355666</v>
      </c>
    </row>
    <row r="11" spans="1:3">
      <c r="A11" s="2" t="s">
        <v>77</v>
      </c>
      <c r="B11" s="6">
        <v>320089</v>
      </c>
      <c r="C11" s="6">
        <v>3347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49</v>
      </c>
      <c r="B1" s="7" t="s">
        <v>1</v>
      </c>
      <c r="C1" s="7"/>
    </row>
    <row r="2" spans="1:3" ht="30">
      <c r="A2" s="1" t="s">
        <v>68</v>
      </c>
      <c r="B2" s="1" t="s">
        <v>2</v>
      </c>
      <c r="C2" s="1" t="s">
        <v>79</v>
      </c>
    </row>
    <row r="3" spans="1:3" ht="30">
      <c r="A3" s="3" t="s">
        <v>650</v>
      </c>
      <c r="B3" s="4"/>
      <c r="C3" s="4"/>
    </row>
    <row r="4" spans="1:3">
      <c r="A4" s="2" t="s">
        <v>119</v>
      </c>
      <c r="B4" s="8">
        <v>4796</v>
      </c>
      <c r="C4" s="8">
        <v>4973</v>
      </c>
    </row>
    <row r="5" spans="1:3" ht="30">
      <c r="A5" s="2" t="s">
        <v>651</v>
      </c>
      <c r="B5" s="6">
        <v>8363861</v>
      </c>
      <c r="C5" s="6">
        <v>8475593</v>
      </c>
    </row>
    <row r="6" spans="1:3">
      <c r="A6" s="2" t="s">
        <v>124</v>
      </c>
      <c r="B6" s="9">
        <v>0.56999999999999995</v>
      </c>
      <c r="C6" s="9">
        <v>0.59</v>
      </c>
    </row>
    <row r="7" spans="1:3" ht="45">
      <c r="A7" s="2" t="s">
        <v>652</v>
      </c>
      <c r="B7" s="6">
        <v>8394026</v>
      </c>
      <c r="C7" s="6">
        <v>8507973</v>
      </c>
    </row>
    <row r="8" spans="1:3">
      <c r="A8" s="2" t="s">
        <v>125</v>
      </c>
      <c r="B8" s="9">
        <v>0.56999999999999995</v>
      </c>
      <c r="C8" s="9">
        <v>0.57999999999999996</v>
      </c>
    </row>
    <row r="9" spans="1:3">
      <c r="A9" s="2" t="s">
        <v>653</v>
      </c>
      <c r="B9" s="4"/>
      <c r="C9" s="4"/>
    </row>
    <row r="10" spans="1:3" ht="30">
      <c r="A10" s="3" t="s">
        <v>650</v>
      </c>
      <c r="B10" s="4"/>
      <c r="C10" s="4"/>
    </row>
    <row r="11" spans="1:3" ht="30">
      <c r="A11" s="2" t="s">
        <v>651</v>
      </c>
      <c r="B11" s="6">
        <v>8363861</v>
      </c>
      <c r="C11" s="6">
        <v>8475593</v>
      </c>
    </row>
    <row r="12" spans="1:3" ht="45">
      <c r="A12" s="2" t="s">
        <v>652</v>
      </c>
      <c r="B12" s="6">
        <v>8394026</v>
      </c>
      <c r="C12" s="6">
        <v>850797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4</v>
      </c>
      <c r="B1" s="7" t="s">
        <v>2</v>
      </c>
      <c r="C1" s="7" t="s">
        <v>21</v>
      </c>
    </row>
    <row r="2" spans="1:3" ht="30">
      <c r="A2" s="1" t="s">
        <v>20</v>
      </c>
      <c r="B2" s="7"/>
      <c r="C2" s="7"/>
    </row>
    <row r="3" spans="1:3" ht="30">
      <c r="A3" s="3" t="s">
        <v>655</v>
      </c>
      <c r="B3" s="4"/>
      <c r="C3" s="4"/>
    </row>
    <row r="4" spans="1:3">
      <c r="A4" s="2" t="s">
        <v>656</v>
      </c>
      <c r="B4" s="8">
        <v>408950</v>
      </c>
      <c r="C4" s="8">
        <v>474942</v>
      </c>
    </row>
    <row r="5" spans="1:3" ht="30">
      <c r="A5" s="2" t="s">
        <v>253</v>
      </c>
      <c r="B5" s="4"/>
      <c r="C5" s="4"/>
    </row>
    <row r="6" spans="1:3" ht="30">
      <c r="A6" s="3" t="s">
        <v>655</v>
      </c>
      <c r="B6" s="4"/>
      <c r="C6" s="4"/>
    </row>
    <row r="7" spans="1:3">
      <c r="A7" s="2" t="s">
        <v>657</v>
      </c>
      <c r="B7" s="6">
        <v>26766</v>
      </c>
      <c r="C7" s="6">
        <v>49392</v>
      </c>
    </row>
    <row r="8" spans="1:3">
      <c r="A8" s="2" t="s">
        <v>658</v>
      </c>
      <c r="B8" s="4">
        <v>229</v>
      </c>
      <c r="C8" s="4">
        <v>248</v>
      </c>
    </row>
    <row r="9" spans="1:3">
      <c r="A9" s="2" t="s">
        <v>659</v>
      </c>
      <c r="B9" s="4">
        <v>28</v>
      </c>
      <c r="C9" s="4">
        <v>265</v>
      </c>
    </row>
    <row r="10" spans="1:3">
      <c r="A10" s="2" t="s">
        <v>656</v>
      </c>
      <c r="B10" s="6">
        <v>26967</v>
      </c>
      <c r="C10" s="6">
        <v>49375</v>
      </c>
    </row>
    <row r="11" spans="1:3">
      <c r="A11" s="2" t="s">
        <v>254</v>
      </c>
      <c r="B11" s="4"/>
      <c r="C11" s="4"/>
    </row>
    <row r="12" spans="1:3" ht="30">
      <c r="A12" s="3" t="s">
        <v>655</v>
      </c>
      <c r="B12" s="4"/>
      <c r="C12" s="4"/>
    </row>
    <row r="13" spans="1:3">
      <c r="A13" s="2" t="s">
        <v>657</v>
      </c>
      <c r="B13" s="6">
        <v>182978</v>
      </c>
      <c r="C13" s="6">
        <v>187276</v>
      </c>
    </row>
    <row r="14" spans="1:3">
      <c r="A14" s="2" t="s">
        <v>658</v>
      </c>
      <c r="B14" s="6">
        <v>8558</v>
      </c>
      <c r="C14" s="6">
        <v>8113</v>
      </c>
    </row>
    <row r="15" spans="1:3">
      <c r="A15" s="2" t="s">
        <v>659</v>
      </c>
      <c r="B15" s="4">
        <v>114</v>
      </c>
      <c r="C15" s="4">
        <v>190</v>
      </c>
    </row>
    <row r="16" spans="1:3">
      <c r="A16" s="2" t="s">
        <v>656</v>
      </c>
      <c r="B16" s="6">
        <v>191422</v>
      </c>
      <c r="C16" s="6">
        <v>195199</v>
      </c>
    </row>
    <row r="17" spans="1:3">
      <c r="A17" s="2" t="s">
        <v>255</v>
      </c>
      <c r="B17" s="4"/>
      <c r="C17" s="4"/>
    </row>
    <row r="18" spans="1:3" ht="30">
      <c r="A18" s="3" t="s">
        <v>655</v>
      </c>
      <c r="B18" s="4"/>
      <c r="C18" s="4"/>
    </row>
    <row r="19" spans="1:3">
      <c r="A19" s="2" t="s">
        <v>657</v>
      </c>
      <c r="B19" s="6">
        <v>28971</v>
      </c>
      <c r="C19" s="6">
        <v>30965</v>
      </c>
    </row>
    <row r="20" spans="1:3">
      <c r="A20" s="2" t="s">
        <v>658</v>
      </c>
      <c r="B20" s="6">
        <v>1522</v>
      </c>
      <c r="C20" s="6">
        <v>1498</v>
      </c>
    </row>
    <row r="21" spans="1:3">
      <c r="A21" s="2" t="s">
        <v>659</v>
      </c>
      <c r="B21" s="4">
        <v>0</v>
      </c>
      <c r="C21" s="4">
        <v>0</v>
      </c>
    </row>
    <row r="22" spans="1:3">
      <c r="A22" s="2" t="s">
        <v>656</v>
      </c>
      <c r="B22" s="6">
        <v>30493</v>
      </c>
      <c r="C22" s="6">
        <v>32463</v>
      </c>
    </row>
    <row r="23" spans="1:3">
      <c r="A23" s="2" t="s">
        <v>257</v>
      </c>
      <c r="B23" s="4"/>
      <c r="C23" s="4"/>
    </row>
    <row r="24" spans="1:3" ht="30">
      <c r="A24" s="3" t="s">
        <v>655</v>
      </c>
      <c r="B24" s="4"/>
      <c r="C24" s="4"/>
    </row>
    <row r="25" spans="1:3">
      <c r="A25" s="2" t="s">
        <v>657</v>
      </c>
      <c r="B25" s="6">
        <v>115443</v>
      </c>
      <c r="C25" s="6">
        <v>147412</v>
      </c>
    </row>
    <row r="26" spans="1:3">
      <c r="A26" s="2" t="s">
        <v>658</v>
      </c>
      <c r="B26" s="4">
        <v>808</v>
      </c>
      <c r="C26" s="4">
        <v>813</v>
      </c>
    </row>
    <row r="27" spans="1:3">
      <c r="A27" s="2" t="s">
        <v>659</v>
      </c>
      <c r="B27" s="6">
        <v>1191</v>
      </c>
      <c r="C27" s="6">
        <v>2093</v>
      </c>
    </row>
    <row r="28" spans="1:3">
      <c r="A28" s="2" t="s">
        <v>656</v>
      </c>
      <c r="B28" s="6">
        <v>115060</v>
      </c>
      <c r="C28" s="6">
        <v>146132</v>
      </c>
    </row>
    <row r="29" spans="1:3">
      <c r="A29" s="2" t="s">
        <v>258</v>
      </c>
      <c r="B29" s="4"/>
      <c r="C29" s="4"/>
    </row>
    <row r="30" spans="1:3" ht="30">
      <c r="A30" s="3" t="s">
        <v>655</v>
      </c>
      <c r="B30" s="4"/>
      <c r="C30" s="4"/>
    </row>
    <row r="31" spans="1:3">
      <c r="A31" s="2" t="s">
        <v>657</v>
      </c>
      <c r="B31" s="6">
        <v>43392</v>
      </c>
      <c r="C31" s="6">
        <v>48656</v>
      </c>
    </row>
    <row r="32" spans="1:3">
      <c r="A32" s="2" t="s">
        <v>658</v>
      </c>
      <c r="B32" s="4">
        <v>373</v>
      </c>
      <c r="C32" s="4">
        <v>188</v>
      </c>
    </row>
    <row r="33" spans="1:3">
      <c r="A33" s="2" t="s">
        <v>659</v>
      </c>
      <c r="B33" s="4">
        <v>24</v>
      </c>
      <c r="C33" s="4">
        <v>103</v>
      </c>
    </row>
    <row r="34" spans="1:3">
      <c r="A34" s="2" t="s">
        <v>656</v>
      </c>
      <c r="B34" s="6">
        <v>43741</v>
      </c>
      <c r="C34" s="6">
        <v>48741</v>
      </c>
    </row>
    <row r="35" spans="1:3">
      <c r="A35" s="2" t="s">
        <v>660</v>
      </c>
      <c r="B35" s="4"/>
      <c r="C35" s="4"/>
    </row>
    <row r="36" spans="1:3" ht="30">
      <c r="A36" s="3" t="s">
        <v>655</v>
      </c>
      <c r="B36" s="4"/>
      <c r="C36" s="4"/>
    </row>
    <row r="37" spans="1:3">
      <c r="A37" s="2" t="s">
        <v>657</v>
      </c>
      <c r="B37" s="6">
        <v>397550</v>
      </c>
      <c r="C37" s="6">
        <v>463701</v>
      </c>
    </row>
    <row r="38" spans="1:3">
      <c r="A38" s="2" t="s">
        <v>658</v>
      </c>
      <c r="B38" s="6">
        <v>11490</v>
      </c>
      <c r="C38" s="6">
        <v>10860</v>
      </c>
    </row>
    <row r="39" spans="1:3">
      <c r="A39" s="2" t="s">
        <v>659</v>
      </c>
      <c r="B39" s="6">
        <v>1357</v>
      </c>
      <c r="C39" s="6">
        <v>2651</v>
      </c>
    </row>
    <row r="40" spans="1:3">
      <c r="A40" s="2" t="s">
        <v>656</v>
      </c>
      <c r="B40" s="6">
        <v>407683</v>
      </c>
      <c r="C40" s="6">
        <v>471910</v>
      </c>
    </row>
    <row r="41" spans="1:3">
      <c r="A41" s="2" t="s">
        <v>661</v>
      </c>
      <c r="B41" s="4"/>
      <c r="C41" s="4"/>
    </row>
    <row r="42" spans="1:3" ht="30">
      <c r="A42" s="3" t="s">
        <v>655</v>
      </c>
      <c r="B42" s="4"/>
      <c r="C42" s="4"/>
    </row>
    <row r="43" spans="1:3">
      <c r="A43" s="2" t="s">
        <v>657</v>
      </c>
      <c r="B43" s="6">
        <v>1243</v>
      </c>
      <c r="C43" s="6">
        <v>2686</v>
      </c>
    </row>
    <row r="44" spans="1:3">
      <c r="A44" s="2" t="s">
        <v>658</v>
      </c>
      <c r="B44" s="4">
        <v>46</v>
      </c>
      <c r="C44" s="4">
        <v>380</v>
      </c>
    </row>
    <row r="45" spans="1:3">
      <c r="A45" s="2" t="s">
        <v>659</v>
      </c>
      <c r="B45" s="4">
        <v>22</v>
      </c>
      <c r="C45" s="4">
        <v>34</v>
      </c>
    </row>
    <row r="46" spans="1:3">
      <c r="A46" s="2" t="s">
        <v>656</v>
      </c>
      <c r="B46" s="6">
        <v>1267</v>
      </c>
      <c r="C46" s="6">
        <v>3032</v>
      </c>
    </row>
    <row r="47" spans="1:3">
      <c r="A47" s="2" t="s">
        <v>535</v>
      </c>
      <c r="B47" s="4"/>
      <c r="C47" s="4"/>
    </row>
    <row r="48" spans="1:3" ht="30">
      <c r="A48" s="3" t="s">
        <v>655</v>
      </c>
      <c r="B48" s="4"/>
      <c r="C48" s="4"/>
    </row>
    <row r="49" spans="1:3">
      <c r="A49" s="2" t="s">
        <v>657</v>
      </c>
      <c r="B49" s="6">
        <v>398793</v>
      </c>
      <c r="C49" s="6">
        <v>466387</v>
      </c>
    </row>
    <row r="50" spans="1:3">
      <c r="A50" s="2" t="s">
        <v>658</v>
      </c>
      <c r="B50" s="6">
        <v>11536</v>
      </c>
      <c r="C50" s="6">
        <v>11240</v>
      </c>
    </row>
    <row r="51" spans="1:3">
      <c r="A51" s="2" t="s">
        <v>659</v>
      </c>
      <c r="B51" s="6">
        <v>1379</v>
      </c>
      <c r="C51" s="6">
        <v>2685</v>
      </c>
    </row>
    <row r="52" spans="1:3">
      <c r="A52" s="2" t="s">
        <v>656</v>
      </c>
      <c r="B52" s="8">
        <v>408950</v>
      </c>
      <c r="C52" s="8">
        <v>47494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2</v>
      </c>
      <c r="B1" s="7" t="s">
        <v>2</v>
      </c>
      <c r="C1" s="7" t="s">
        <v>21</v>
      </c>
    </row>
    <row r="2" spans="1:3" ht="30">
      <c r="A2" s="1" t="s">
        <v>20</v>
      </c>
      <c r="B2" s="7"/>
      <c r="C2" s="7"/>
    </row>
    <row r="3" spans="1:3" ht="30">
      <c r="A3" s="3" t="s">
        <v>663</v>
      </c>
      <c r="B3" s="4"/>
      <c r="C3" s="4"/>
    </row>
    <row r="4" spans="1:3" ht="30">
      <c r="A4" s="2" t="s">
        <v>664</v>
      </c>
      <c r="B4" s="8">
        <v>54293</v>
      </c>
      <c r="C4" s="8">
        <v>51524</v>
      </c>
    </row>
    <row r="5" spans="1:3">
      <c r="A5" s="2" t="s">
        <v>656</v>
      </c>
      <c r="B5" s="6">
        <v>54574</v>
      </c>
      <c r="C5" s="6">
        <v>51253</v>
      </c>
    </row>
    <row r="6" spans="1:3">
      <c r="A6" s="2" t="s">
        <v>254</v>
      </c>
      <c r="B6" s="4"/>
      <c r="C6" s="4"/>
    </row>
    <row r="7" spans="1:3" ht="30">
      <c r="A7" s="3" t="s">
        <v>663</v>
      </c>
      <c r="B7" s="4"/>
      <c r="C7" s="4"/>
    </row>
    <row r="8" spans="1:3" ht="30">
      <c r="A8" s="2" t="s">
        <v>664</v>
      </c>
      <c r="B8" s="6">
        <v>42252</v>
      </c>
      <c r="C8" s="6">
        <v>39704</v>
      </c>
    </row>
    <row r="9" spans="1:3">
      <c r="A9" s="2" t="s">
        <v>658</v>
      </c>
      <c r="B9" s="4">
        <v>654</v>
      </c>
      <c r="C9" s="4">
        <v>370</v>
      </c>
    </row>
    <row r="10" spans="1:3">
      <c r="A10" s="2" t="s">
        <v>659</v>
      </c>
      <c r="B10" s="4">
        <v>147</v>
      </c>
      <c r="C10" s="4">
        <v>252</v>
      </c>
    </row>
    <row r="11" spans="1:3">
      <c r="A11" s="2" t="s">
        <v>656</v>
      </c>
      <c r="B11" s="6">
        <v>42759</v>
      </c>
      <c r="C11" s="6">
        <v>39822</v>
      </c>
    </row>
    <row r="12" spans="1:3">
      <c r="A12" s="2" t="s">
        <v>255</v>
      </c>
      <c r="B12" s="4"/>
      <c r="C12" s="4"/>
    </row>
    <row r="13" spans="1:3" ht="30">
      <c r="A13" s="3" t="s">
        <v>663</v>
      </c>
      <c r="B13" s="4"/>
      <c r="C13" s="4"/>
    </row>
    <row r="14" spans="1:3" ht="30">
      <c r="A14" s="2" t="s">
        <v>664</v>
      </c>
      <c r="B14" s="4">
        <v>21</v>
      </c>
      <c r="C14" s="4">
        <v>22</v>
      </c>
    </row>
    <row r="15" spans="1:3">
      <c r="A15" s="2" t="s">
        <v>658</v>
      </c>
      <c r="B15" s="4">
        <v>3</v>
      </c>
      <c r="C15" s="4">
        <v>3</v>
      </c>
    </row>
    <row r="16" spans="1:3">
      <c r="A16" s="2" t="s">
        <v>656</v>
      </c>
      <c r="B16" s="4">
        <v>24</v>
      </c>
      <c r="C16" s="4">
        <v>25</v>
      </c>
    </row>
    <row r="17" spans="1:3">
      <c r="A17" s="2" t="s">
        <v>257</v>
      </c>
      <c r="B17" s="4"/>
      <c r="C17" s="4"/>
    </row>
    <row r="18" spans="1:3" ht="30">
      <c r="A18" s="3" t="s">
        <v>663</v>
      </c>
      <c r="B18" s="4"/>
      <c r="C18" s="4"/>
    </row>
    <row r="19" spans="1:3" ht="30">
      <c r="A19" s="2" t="s">
        <v>664</v>
      </c>
      <c r="B19" s="6">
        <v>8288</v>
      </c>
      <c r="C19" s="6">
        <v>8531</v>
      </c>
    </row>
    <row r="20" spans="1:3">
      <c r="A20" s="2" t="s">
        <v>659</v>
      </c>
      <c r="B20" s="4">
        <v>91</v>
      </c>
      <c r="C20" s="4">
        <v>233</v>
      </c>
    </row>
    <row r="21" spans="1:3">
      <c r="A21" s="2" t="s">
        <v>656</v>
      </c>
      <c r="B21" s="6">
        <v>8197</v>
      </c>
      <c r="C21" s="6">
        <v>8298</v>
      </c>
    </row>
    <row r="22" spans="1:3">
      <c r="A22" s="2" t="s">
        <v>258</v>
      </c>
      <c r="B22" s="4"/>
      <c r="C22" s="4"/>
    </row>
    <row r="23" spans="1:3" ht="30">
      <c r="A23" s="3" t="s">
        <v>663</v>
      </c>
      <c r="B23" s="4"/>
      <c r="C23" s="4"/>
    </row>
    <row r="24" spans="1:3" ht="30">
      <c r="A24" s="2" t="s">
        <v>664</v>
      </c>
      <c r="B24" s="6">
        <v>3732</v>
      </c>
      <c r="C24" s="6">
        <v>3267</v>
      </c>
    </row>
    <row r="25" spans="1:3">
      <c r="A25" s="2" t="s">
        <v>659</v>
      </c>
      <c r="B25" s="4">
        <v>138</v>
      </c>
      <c r="C25" s="4">
        <v>159</v>
      </c>
    </row>
    <row r="26" spans="1:3">
      <c r="A26" s="2" t="s">
        <v>656</v>
      </c>
      <c r="B26" s="6">
        <v>3594</v>
      </c>
      <c r="C26" s="6">
        <v>3108</v>
      </c>
    </row>
    <row r="27" spans="1:3">
      <c r="A27" s="2" t="s">
        <v>535</v>
      </c>
      <c r="B27" s="4"/>
      <c r="C27" s="4"/>
    </row>
    <row r="28" spans="1:3" ht="30">
      <c r="A28" s="3" t="s">
        <v>663</v>
      </c>
      <c r="B28" s="4"/>
      <c r="C28" s="4"/>
    </row>
    <row r="29" spans="1:3" ht="30">
      <c r="A29" s="2" t="s">
        <v>664</v>
      </c>
      <c r="B29" s="6">
        <v>54293</v>
      </c>
      <c r="C29" s="6">
        <v>51524</v>
      </c>
    </row>
    <row r="30" spans="1:3">
      <c r="A30" s="2" t="s">
        <v>658</v>
      </c>
      <c r="B30" s="4">
        <v>657</v>
      </c>
      <c r="C30" s="4">
        <v>373</v>
      </c>
    </row>
    <row r="31" spans="1:3">
      <c r="A31" s="2" t="s">
        <v>659</v>
      </c>
      <c r="B31" s="4">
        <v>376</v>
      </c>
      <c r="C31" s="4">
        <v>644</v>
      </c>
    </row>
    <row r="32" spans="1:3">
      <c r="A32" s="2" t="s">
        <v>656</v>
      </c>
      <c r="B32" s="8">
        <v>54574</v>
      </c>
      <c r="C32" s="8">
        <v>5125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5</v>
      </c>
      <c r="B1" s="1" t="s">
        <v>2</v>
      </c>
      <c r="C1" s="1" t="s">
        <v>21</v>
      </c>
    </row>
    <row r="2" spans="1:3" ht="30">
      <c r="A2" s="1" t="s">
        <v>20</v>
      </c>
      <c r="B2" s="1" t="s">
        <v>666</v>
      </c>
      <c r="C2" s="1" t="s">
        <v>666</v>
      </c>
    </row>
    <row r="3" spans="1:3" ht="30">
      <c r="A3" s="2" t="s">
        <v>253</v>
      </c>
      <c r="B3" s="4"/>
      <c r="C3" s="4"/>
    </row>
    <row r="4" spans="1:3" ht="30">
      <c r="A4" s="3" t="s">
        <v>655</v>
      </c>
      <c r="B4" s="4"/>
      <c r="C4" s="4"/>
    </row>
    <row r="5" spans="1:3" ht="45">
      <c r="A5" s="2" t="s">
        <v>667</v>
      </c>
      <c r="B5" s="4">
        <v>1</v>
      </c>
      <c r="C5" s="4">
        <v>4</v>
      </c>
    </row>
    <row r="6" spans="1:3" ht="60">
      <c r="A6" s="2" t="s">
        <v>668</v>
      </c>
      <c r="B6" s="4"/>
      <c r="C6" s="8">
        <v>9946</v>
      </c>
    </row>
    <row r="7" spans="1:3" ht="45">
      <c r="A7" s="2" t="s">
        <v>669</v>
      </c>
      <c r="B7" s="4"/>
      <c r="C7" s="4">
        <v>11</v>
      </c>
    </row>
    <row r="8" spans="1:3" ht="60">
      <c r="A8" s="2" t="s">
        <v>670</v>
      </c>
      <c r="B8" s="6">
        <v>7726</v>
      </c>
      <c r="C8" s="6">
        <v>15018</v>
      </c>
    </row>
    <row r="9" spans="1:3" ht="45">
      <c r="A9" s="2" t="s">
        <v>671</v>
      </c>
      <c r="B9" s="4">
        <v>28</v>
      </c>
      <c r="C9" s="4">
        <v>254</v>
      </c>
    </row>
    <row r="10" spans="1:3" ht="45">
      <c r="A10" s="2" t="s">
        <v>672</v>
      </c>
      <c r="B10" s="6">
        <v>7726</v>
      </c>
      <c r="C10" s="6">
        <v>24964</v>
      </c>
    </row>
    <row r="11" spans="1:3" ht="45">
      <c r="A11" s="2" t="s">
        <v>673</v>
      </c>
      <c r="B11" s="4">
        <v>28</v>
      </c>
      <c r="C11" s="4">
        <v>265</v>
      </c>
    </row>
    <row r="12" spans="1:3">
      <c r="A12" s="2" t="s">
        <v>254</v>
      </c>
      <c r="B12" s="4"/>
      <c r="C12" s="4"/>
    </row>
    <row r="13" spans="1:3" ht="30">
      <c r="A13" s="3" t="s">
        <v>655</v>
      </c>
      <c r="B13" s="4"/>
      <c r="C13" s="4"/>
    </row>
    <row r="14" spans="1:3" ht="45">
      <c r="A14" s="2" t="s">
        <v>667</v>
      </c>
      <c r="B14" s="4">
        <v>26</v>
      </c>
      <c r="C14" s="4">
        <v>46</v>
      </c>
    </row>
    <row r="15" spans="1:3" ht="60">
      <c r="A15" s="2" t="s">
        <v>668</v>
      </c>
      <c r="B15" s="6">
        <v>3209</v>
      </c>
      <c r="C15" s="6">
        <v>3024</v>
      </c>
    </row>
    <row r="16" spans="1:3" ht="45">
      <c r="A16" s="2" t="s">
        <v>669</v>
      </c>
      <c r="B16" s="4">
        <v>31</v>
      </c>
      <c r="C16" s="4">
        <v>18</v>
      </c>
    </row>
    <row r="17" spans="1:3" ht="60">
      <c r="A17" s="2" t="s">
        <v>670</v>
      </c>
      <c r="B17" s="6">
        <v>2946</v>
      </c>
      <c r="C17" s="6">
        <v>10728</v>
      </c>
    </row>
    <row r="18" spans="1:3" ht="45">
      <c r="A18" s="2" t="s">
        <v>671</v>
      </c>
      <c r="B18" s="4">
        <v>83</v>
      </c>
      <c r="C18" s="4">
        <v>172</v>
      </c>
    </row>
    <row r="19" spans="1:3" ht="45">
      <c r="A19" s="2" t="s">
        <v>672</v>
      </c>
      <c r="B19" s="6">
        <v>6155</v>
      </c>
      <c r="C19" s="6">
        <v>13752</v>
      </c>
    </row>
    <row r="20" spans="1:3" ht="45">
      <c r="A20" s="2" t="s">
        <v>673</v>
      </c>
      <c r="B20" s="4">
        <v>114</v>
      </c>
      <c r="C20" s="4">
        <v>190</v>
      </c>
    </row>
    <row r="21" spans="1:3">
      <c r="A21" s="2" t="s">
        <v>257</v>
      </c>
      <c r="B21" s="4"/>
      <c r="C21" s="4"/>
    </row>
    <row r="22" spans="1:3" ht="30">
      <c r="A22" s="3" t="s">
        <v>655</v>
      </c>
      <c r="B22" s="4"/>
      <c r="C22" s="4"/>
    </row>
    <row r="23" spans="1:3" ht="45">
      <c r="A23" s="2" t="s">
        <v>667</v>
      </c>
      <c r="B23" s="4">
        <v>10</v>
      </c>
      <c r="C23" s="4">
        <v>14</v>
      </c>
    </row>
    <row r="24" spans="1:3" ht="60">
      <c r="A24" s="2" t="s">
        <v>668</v>
      </c>
      <c r="B24" s="6">
        <v>11952</v>
      </c>
      <c r="C24" s="6">
        <v>14971</v>
      </c>
    </row>
    <row r="25" spans="1:3" ht="45">
      <c r="A25" s="2" t="s">
        <v>669</v>
      </c>
      <c r="B25" s="4">
        <v>81</v>
      </c>
      <c r="C25" s="4">
        <v>123</v>
      </c>
    </row>
    <row r="26" spans="1:3" ht="60">
      <c r="A26" s="2" t="s">
        <v>670</v>
      </c>
      <c r="B26" s="6">
        <v>48729</v>
      </c>
      <c r="C26" s="6">
        <v>68370</v>
      </c>
    </row>
    <row r="27" spans="1:3" ht="45">
      <c r="A27" s="2" t="s">
        <v>671</v>
      </c>
      <c r="B27" s="6">
        <v>1110</v>
      </c>
      <c r="C27" s="6">
        <v>1970</v>
      </c>
    </row>
    <row r="28" spans="1:3" ht="45">
      <c r="A28" s="2" t="s">
        <v>672</v>
      </c>
      <c r="B28" s="6">
        <v>60681</v>
      </c>
      <c r="C28" s="6">
        <v>83341</v>
      </c>
    </row>
    <row r="29" spans="1:3" ht="45">
      <c r="A29" s="2" t="s">
        <v>673</v>
      </c>
      <c r="B29" s="6">
        <v>1191</v>
      </c>
      <c r="C29" s="6">
        <v>2093</v>
      </c>
    </row>
    <row r="30" spans="1:3">
      <c r="A30" s="2" t="s">
        <v>258</v>
      </c>
      <c r="B30" s="4"/>
      <c r="C30" s="4"/>
    </row>
    <row r="31" spans="1:3" ht="30">
      <c r="A31" s="3" t="s">
        <v>655</v>
      </c>
      <c r="B31" s="4"/>
      <c r="C31" s="4"/>
    </row>
    <row r="32" spans="1:3" ht="45">
      <c r="A32" s="2" t="s">
        <v>667</v>
      </c>
      <c r="B32" s="4">
        <v>3</v>
      </c>
      <c r="C32" s="4">
        <v>7</v>
      </c>
    </row>
    <row r="33" spans="1:3" ht="60">
      <c r="A33" s="2" t="s">
        <v>668</v>
      </c>
      <c r="B33" s="6">
        <v>5117</v>
      </c>
      <c r="C33" s="6">
        <v>23024</v>
      </c>
    </row>
    <row r="34" spans="1:3" ht="45">
      <c r="A34" s="2" t="s">
        <v>669</v>
      </c>
      <c r="B34" s="4">
        <v>3</v>
      </c>
      <c r="C34" s="4">
        <v>50</v>
      </c>
    </row>
    <row r="35" spans="1:3" ht="60">
      <c r="A35" s="2" t="s">
        <v>670</v>
      </c>
      <c r="B35" s="6">
        <v>3308</v>
      </c>
      <c r="C35" s="6">
        <v>3400</v>
      </c>
    </row>
    <row r="36" spans="1:3" ht="45">
      <c r="A36" s="2" t="s">
        <v>671</v>
      </c>
      <c r="B36" s="4">
        <v>21</v>
      </c>
      <c r="C36" s="4">
        <v>53</v>
      </c>
    </row>
    <row r="37" spans="1:3" ht="45">
      <c r="A37" s="2" t="s">
        <v>672</v>
      </c>
      <c r="B37" s="6">
        <v>8425</v>
      </c>
      <c r="C37" s="6">
        <v>26424</v>
      </c>
    </row>
    <row r="38" spans="1:3" ht="45">
      <c r="A38" s="2" t="s">
        <v>673</v>
      </c>
      <c r="B38" s="4">
        <v>24</v>
      </c>
      <c r="C38" s="4">
        <v>103</v>
      </c>
    </row>
    <row r="39" spans="1:3">
      <c r="A39" s="2" t="s">
        <v>661</v>
      </c>
      <c r="B39" s="4"/>
      <c r="C39" s="4"/>
    </row>
    <row r="40" spans="1:3" ht="30">
      <c r="A40" s="3" t="s">
        <v>655</v>
      </c>
      <c r="B40" s="4"/>
      <c r="C40" s="4"/>
    </row>
    <row r="41" spans="1:3" ht="45">
      <c r="A41" s="2" t="s">
        <v>667</v>
      </c>
      <c r="B41" s="4">
        <v>1</v>
      </c>
      <c r="C41" s="4">
        <v>1</v>
      </c>
    </row>
    <row r="42" spans="1:3" ht="60">
      <c r="A42" s="2" t="s">
        <v>670</v>
      </c>
      <c r="B42" s="4">
        <v>978</v>
      </c>
      <c r="C42" s="4">
        <v>966</v>
      </c>
    </row>
    <row r="43" spans="1:3" ht="45">
      <c r="A43" s="2" t="s">
        <v>671</v>
      </c>
      <c r="B43" s="4">
        <v>22</v>
      </c>
      <c r="C43" s="4">
        <v>34</v>
      </c>
    </row>
    <row r="44" spans="1:3" ht="45">
      <c r="A44" s="2" t="s">
        <v>672</v>
      </c>
      <c r="B44" s="4">
        <v>978</v>
      </c>
      <c r="C44" s="4">
        <v>966</v>
      </c>
    </row>
    <row r="45" spans="1:3" ht="45">
      <c r="A45" s="2" t="s">
        <v>673</v>
      </c>
      <c r="B45" s="4">
        <v>22</v>
      </c>
      <c r="C45" s="4">
        <v>34</v>
      </c>
    </row>
    <row r="46" spans="1:3">
      <c r="A46" s="2" t="s">
        <v>535</v>
      </c>
      <c r="B46" s="4"/>
      <c r="C46" s="4"/>
    </row>
    <row r="47" spans="1:3" ht="30">
      <c r="A47" s="3" t="s">
        <v>655</v>
      </c>
      <c r="B47" s="4"/>
      <c r="C47" s="4"/>
    </row>
    <row r="48" spans="1:3" ht="45">
      <c r="A48" s="2" t="s">
        <v>667</v>
      </c>
      <c r="B48" s="4">
        <v>41</v>
      </c>
      <c r="C48" s="4">
        <v>72</v>
      </c>
    </row>
    <row r="49" spans="1:3" ht="60">
      <c r="A49" s="2" t="s">
        <v>668</v>
      </c>
      <c r="B49" s="6">
        <v>20278</v>
      </c>
      <c r="C49" s="6">
        <v>50965</v>
      </c>
    </row>
    <row r="50" spans="1:3" ht="45">
      <c r="A50" s="2" t="s">
        <v>669</v>
      </c>
      <c r="B50" s="4">
        <v>115</v>
      </c>
      <c r="C50" s="4">
        <v>202</v>
      </c>
    </row>
    <row r="51" spans="1:3" ht="60">
      <c r="A51" s="2" t="s">
        <v>670</v>
      </c>
      <c r="B51" s="6">
        <v>63687</v>
      </c>
      <c r="C51" s="6">
        <v>98482</v>
      </c>
    </row>
    <row r="52" spans="1:3" ht="45">
      <c r="A52" s="2" t="s">
        <v>671</v>
      </c>
      <c r="B52" s="6">
        <v>1264</v>
      </c>
      <c r="C52" s="6">
        <v>2483</v>
      </c>
    </row>
    <row r="53" spans="1:3" ht="45">
      <c r="A53" s="2" t="s">
        <v>672</v>
      </c>
      <c r="B53" s="6">
        <v>83965</v>
      </c>
      <c r="C53" s="6">
        <v>149447</v>
      </c>
    </row>
    <row r="54" spans="1:3" ht="45">
      <c r="A54" s="2" t="s">
        <v>673</v>
      </c>
      <c r="B54" s="8">
        <v>1379</v>
      </c>
      <c r="C54" s="8">
        <v>268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4</v>
      </c>
      <c r="B1" s="1" t="s">
        <v>2</v>
      </c>
      <c r="C1" s="1" t="s">
        <v>21</v>
      </c>
    </row>
    <row r="2" spans="1:3" ht="30">
      <c r="A2" s="1" t="s">
        <v>20</v>
      </c>
      <c r="B2" s="1" t="s">
        <v>666</v>
      </c>
      <c r="C2" s="1" t="s">
        <v>666</v>
      </c>
    </row>
    <row r="3" spans="1:3">
      <c r="A3" s="2" t="s">
        <v>254</v>
      </c>
      <c r="B3" s="4"/>
      <c r="C3" s="4"/>
    </row>
    <row r="4" spans="1:3" ht="30">
      <c r="A4" s="3" t="s">
        <v>663</v>
      </c>
      <c r="B4" s="4"/>
      <c r="C4" s="4"/>
    </row>
    <row r="5" spans="1:3" ht="45">
      <c r="A5" s="2" t="s">
        <v>675</v>
      </c>
      <c r="B5" s="4">
        <v>19</v>
      </c>
      <c r="C5" s="4">
        <v>29</v>
      </c>
    </row>
    <row r="6" spans="1:3" ht="45">
      <c r="A6" s="2" t="s">
        <v>676</v>
      </c>
      <c r="B6" s="8">
        <v>4375</v>
      </c>
      <c r="C6" s="8">
        <v>5322</v>
      </c>
    </row>
    <row r="7" spans="1:3" ht="45">
      <c r="A7" s="2" t="s">
        <v>677</v>
      </c>
      <c r="B7" s="4">
        <v>135</v>
      </c>
      <c r="C7" s="4">
        <v>190</v>
      </c>
    </row>
    <row r="8" spans="1:3" ht="45">
      <c r="A8" s="2" t="s">
        <v>678</v>
      </c>
      <c r="B8" s="6">
        <v>1687</v>
      </c>
      <c r="C8" s="6">
        <v>9144</v>
      </c>
    </row>
    <row r="9" spans="1:3" ht="45">
      <c r="A9" s="2" t="s">
        <v>679</v>
      </c>
      <c r="B9" s="4">
        <v>12</v>
      </c>
      <c r="C9" s="4">
        <v>62</v>
      </c>
    </row>
    <row r="10" spans="1:3" ht="30">
      <c r="A10" s="2" t="s">
        <v>680</v>
      </c>
      <c r="B10" s="6">
        <v>6062</v>
      </c>
      <c r="C10" s="6">
        <v>14466</v>
      </c>
    </row>
    <row r="11" spans="1:3" ht="45">
      <c r="A11" s="2" t="s">
        <v>681</v>
      </c>
      <c r="B11" s="4">
        <v>147</v>
      </c>
      <c r="C11" s="4">
        <v>252</v>
      </c>
    </row>
    <row r="12" spans="1:3">
      <c r="A12" s="2" t="s">
        <v>257</v>
      </c>
      <c r="B12" s="4"/>
      <c r="C12" s="4"/>
    </row>
    <row r="13" spans="1:3" ht="30">
      <c r="A13" s="3" t="s">
        <v>663</v>
      </c>
      <c r="B13" s="4"/>
      <c r="C13" s="4"/>
    </row>
    <row r="14" spans="1:3" ht="45">
      <c r="A14" s="2" t="s">
        <v>675</v>
      </c>
      <c r="B14" s="4">
        <v>1</v>
      </c>
      <c r="C14" s="4">
        <v>1</v>
      </c>
    </row>
    <row r="15" spans="1:3" ht="45">
      <c r="A15" s="2" t="s">
        <v>676</v>
      </c>
      <c r="B15" s="6">
        <v>8197</v>
      </c>
      <c r="C15" s="4"/>
    </row>
    <row r="16" spans="1:3" ht="45">
      <c r="A16" s="2" t="s">
        <v>677</v>
      </c>
      <c r="B16" s="4">
        <v>91</v>
      </c>
      <c r="C16" s="4"/>
    </row>
    <row r="17" spans="1:3" ht="45">
      <c r="A17" s="2" t="s">
        <v>678</v>
      </c>
      <c r="B17" s="4"/>
      <c r="C17" s="6">
        <v>8298</v>
      </c>
    </row>
    <row r="18" spans="1:3" ht="45">
      <c r="A18" s="2" t="s">
        <v>679</v>
      </c>
      <c r="B18" s="4"/>
      <c r="C18" s="4">
        <v>233</v>
      </c>
    </row>
    <row r="19" spans="1:3" ht="30">
      <c r="A19" s="2" t="s">
        <v>680</v>
      </c>
      <c r="B19" s="6">
        <v>8197</v>
      </c>
      <c r="C19" s="6">
        <v>8298</v>
      </c>
    </row>
    <row r="20" spans="1:3" ht="45">
      <c r="A20" s="2" t="s">
        <v>681</v>
      </c>
      <c r="B20" s="4">
        <v>91</v>
      </c>
      <c r="C20" s="4">
        <v>233</v>
      </c>
    </row>
    <row r="21" spans="1:3">
      <c r="A21" s="2" t="s">
        <v>258</v>
      </c>
      <c r="B21" s="4"/>
      <c r="C21" s="4"/>
    </row>
    <row r="22" spans="1:3" ht="30">
      <c r="A22" s="3" t="s">
        <v>663</v>
      </c>
      <c r="B22" s="4"/>
      <c r="C22" s="4"/>
    </row>
    <row r="23" spans="1:3" ht="45">
      <c r="A23" s="2" t="s">
        <v>675</v>
      </c>
      <c r="B23" s="4">
        <v>2</v>
      </c>
      <c r="C23" s="4">
        <v>2</v>
      </c>
    </row>
    <row r="24" spans="1:3" ht="45">
      <c r="A24" s="2" t="s">
        <v>676</v>
      </c>
      <c r="B24" s="6">
        <v>2379</v>
      </c>
      <c r="C24" s="6">
        <v>2358</v>
      </c>
    </row>
    <row r="25" spans="1:3" ht="45">
      <c r="A25" s="2" t="s">
        <v>677</v>
      </c>
      <c r="B25" s="4">
        <v>5</v>
      </c>
      <c r="C25" s="4">
        <v>27</v>
      </c>
    </row>
    <row r="26" spans="1:3" ht="45">
      <c r="A26" s="2" t="s">
        <v>678</v>
      </c>
      <c r="B26" s="4">
        <v>750</v>
      </c>
      <c r="C26" s="4">
        <v>750</v>
      </c>
    </row>
    <row r="27" spans="1:3" ht="45">
      <c r="A27" s="2" t="s">
        <v>679</v>
      </c>
      <c r="B27" s="4">
        <v>133</v>
      </c>
      <c r="C27" s="4">
        <v>132</v>
      </c>
    </row>
    <row r="28" spans="1:3" ht="30">
      <c r="A28" s="2" t="s">
        <v>680</v>
      </c>
      <c r="B28" s="6">
        <v>3129</v>
      </c>
      <c r="C28" s="6">
        <v>3108</v>
      </c>
    </row>
    <row r="29" spans="1:3" ht="45">
      <c r="A29" s="2" t="s">
        <v>681</v>
      </c>
      <c r="B29" s="4">
        <v>138</v>
      </c>
      <c r="C29" s="4">
        <v>159</v>
      </c>
    </row>
    <row r="30" spans="1:3">
      <c r="A30" s="2" t="s">
        <v>535</v>
      </c>
      <c r="B30" s="4"/>
      <c r="C30" s="4"/>
    </row>
    <row r="31" spans="1:3" ht="30">
      <c r="A31" s="3" t="s">
        <v>663</v>
      </c>
      <c r="B31" s="4"/>
      <c r="C31" s="4"/>
    </row>
    <row r="32" spans="1:3" ht="45">
      <c r="A32" s="2" t="s">
        <v>675</v>
      </c>
      <c r="B32" s="4">
        <v>22</v>
      </c>
      <c r="C32" s="4">
        <v>32</v>
      </c>
    </row>
    <row r="33" spans="1:3" ht="45">
      <c r="A33" s="2" t="s">
        <v>676</v>
      </c>
      <c r="B33" s="6">
        <v>14951</v>
      </c>
      <c r="C33" s="6">
        <v>7680</v>
      </c>
    </row>
    <row r="34" spans="1:3" ht="45">
      <c r="A34" s="2" t="s">
        <v>677</v>
      </c>
      <c r="B34" s="4">
        <v>231</v>
      </c>
      <c r="C34" s="4">
        <v>217</v>
      </c>
    </row>
    <row r="35" spans="1:3" ht="45">
      <c r="A35" s="2" t="s">
        <v>678</v>
      </c>
      <c r="B35" s="6">
        <v>2437</v>
      </c>
      <c r="C35" s="6">
        <v>18192</v>
      </c>
    </row>
    <row r="36" spans="1:3" ht="45">
      <c r="A36" s="2" t="s">
        <v>679</v>
      </c>
      <c r="B36" s="4">
        <v>145</v>
      </c>
      <c r="C36" s="4">
        <v>427</v>
      </c>
    </row>
    <row r="37" spans="1:3" ht="30">
      <c r="A37" s="2" t="s">
        <v>680</v>
      </c>
      <c r="B37" s="6">
        <v>17388</v>
      </c>
      <c r="C37" s="6">
        <v>25872</v>
      </c>
    </row>
    <row r="38" spans="1:3" ht="45">
      <c r="A38" s="2" t="s">
        <v>681</v>
      </c>
      <c r="B38" s="8">
        <v>376</v>
      </c>
      <c r="C38" s="8">
        <v>6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75">
      <c r="A1" s="1" t="s">
        <v>682</v>
      </c>
      <c r="B1" s="1" t="s">
        <v>1</v>
      </c>
      <c r="C1" s="1"/>
      <c r="D1" s="1"/>
    </row>
    <row r="2" spans="1:4" ht="30">
      <c r="A2" s="1" t="s">
        <v>20</v>
      </c>
      <c r="B2" s="1" t="s">
        <v>79</v>
      </c>
      <c r="C2" s="1" t="s">
        <v>2</v>
      </c>
      <c r="D2" s="1" t="s">
        <v>21</v>
      </c>
    </row>
    <row r="3" spans="1:4" ht="30">
      <c r="A3" s="2" t="s">
        <v>683</v>
      </c>
      <c r="B3" s="4"/>
      <c r="C3" s="4"/>
      <c r="D3" s="4"/>
    </row>
    <row r="4" spans="1:4" ht="45">
      <c r="A4" s="3" t="s">
        <v>684</v>
      </c>
      <c r="B4" s="4"/>
      <c r="C4" s="4"/>
      <c r="D4" s="4"/>
    </row>
    <row r="5" spans="1:4">
      <c r="A5" s="2" t="s">
        <v>284</v>
      </c>
      <c r="B5" s="8">
        <v>6639</v>
      </c>
      <c r="C5" s="8">
        <v>0</v>
      </c>
      <c r="D5" s="8">
        <v>0</v>
      </c>
    </row>
    <row r="6" spans="1:4">
      <c r="A6" s="3" t="s">
        <v>286</v>
      </c>
      <c r="B6" s="4"/>
      <c r="C6" s="4"/>
      <c r="D6" s="4"/>
    </row>
    <row r="7" spans="1:4" ht="30">
      <c r="A7" s="2" t="s">
        <v>685</v>
      </c>
      <c r="B7" s="6">
        <v>-6639</v>
      </c>
      <c r="C7" s="4"/>
      <c r="D7" s="4"/>
    </row>
    <row r="8" spans="1:4">
      <c r="A8" s="2" t="s">
        <v>686</v>
      </c>
      <c r="B8" s="8">
        <v>0</v>
      </c>
      <c r="C8" s="8">
        <v>0</v>
      </c>
      <c r="D8"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7</v>
      </c>
      <c r="B1" s="7" t="s">
        <v>2</v>
      </c>
      <c r="C1" s="7" t="s">
        <v>21</v>
      </c>
    </row>
    <row r="2" spans="1:3" ht="30">
      <c r="A2" s="1" t="s">
        <v>20</v>
      </c>
      <c r="B2" s="7"/>
      <c r="C2" s="7"/>
    </row>
    <row r="3" spans="1:3" ht="45">
      <c r="A3" s="3" t="s">
        <v>688</v>
      </c>
      <c r="B3" s="4"/>
      <c r="C3" s="4"/>
    </row>
    <row r="4" spans="1:3">
      <c r="A4" s="2" t="s">
        <v>689</v>
      </c>
      <c r="B4" s="8">
        <v>25853</v>
      </c>
      <c r="C4" s="4"/>
    </row>
    <row r="5" spans="1:3" ht="30">
      <c r="A5" s="2" t="s">
        <v>690</v>
      </c>
      <c r="B5" s="6">
        <v>91538</v>
      </c>
      <c r="C5" s="4"/>
    </row>
    <row r="6" spans="1:3" ht="30">
      <c r="A6" s="2" t="s">
        <v>691</v>
      </c>
      <c r="B6" s="6">
        <v>102394</v>
      </c>
      <c r="C6" s="4"/>
    </row>
    <row r="7" spans="1:3">
      <c r="A7" s="2" t="s">
        <v>692</v>
      </c>
      <c r="B7" s="6">
        <v>33351</v>
      </c>
      <c r="C7" s="4"/>
    </row>
    <row r="8" spans="1:3" ht="30">
      <c r="A8" s="2" t="s">
        <v>693</v>
      </c>
      <c r="B8" s="6">
        <v>144414</v>
      </c>
      <c r="C8" s="4"/>
    </row>
    <row r="9" spans="1:3" ht="30">
      <c r="A9" s="2" t="s">
        <v>694</v>
      </c>
      <c r="B9" s="6">
        <v>397550</v>
      </c>
      <c r="C9" s="4"/>
    </row>
    <row r="10" spans="1:3" ht="45">
      <c r="A10" s="3" t="s">
        <v>695</v>
      </c>
      <c r="B10" s="4"/>
      <c r="C10" s="4"/>
    </row>
    <row r="11" spans="1:3" ht="30">
      <c r="A11" s="2" t="s">
        <v>696</v>
      </c>
      <c r="B11" s="6">
        <v>26079</v>
      </c>
      <c r="C11" s="4"/>
    </row>
    <row r="12" spans="1:3" ht="30">
      <c r="A12" s="2" t="s">
        <v>697</v>
      </c>
      <c r="B12" s="6">
        <v>93854</v>
      </c>
      <c r="C12" s="4"/>
    </row>
    <row r="13" spans="1:3" ht="30">
      <c r="A13" s="2" t="s">
        <v>698</v>
      </c>
      <c r="B13" s="6">
        <v>107758</v>
      </c>
      <c r="C13" s="4"/>
    </row>
    <row r="14" spans="1:3" ht="30">
      <c r="A14" s="2" t="s">
        <v>699</v>
      </c>
      <c r="B14" s="6">
        <v>34439</v>
      </c>
      <c r="C14" s="4"/>
    </row>
    <row r="15" spans="1:3" ht="30">
      <c r="A15" s="2" t="s">
        <v>700</v>
      </c>
      <c r="B15" s="6">
        <v>145553</v>
      </c>
      <c r="C15" s="4"/>
    </row>
    <row r="16" spans="1:3" ht="30">
      <c r="A16" s="2" t="s">
        <v>701</v>
      </c>
      <c r="B16" s="6">
        <v>407683</v>
      </c>
      <c r="C16" s="4"/>
    </row>
    <row r="17" spans="1:3" ht="45">
      <c r="A17" s="3" t="s">
        <v>702</v>
      </c>
      <c r="B17" s="4"/>
      <c r="C17" s="4"/>
    </row>
    <row r="18" spans="1:3">
      <c r="A18" s="2" t="s">
        <v>689</v>
      </c>
      <c r="B18" s="4">
        <v>190</v>
      </c>
      <c r="C18" s="4"/>
    </row>
    <row r="19" spans="1:3" ht="30">
      <c r="A19" s="2" t="s">
        <v>690</v>
      </c>
      <c r="B19" s="6">
        <v>3030</v>
      </c>
      <c r="C19" s="4"/>
    </row>
    <row r="20" spans="1:3" ht="30">
      <c r="A20" s="2" t="s">
        <v>691</v>
      </c>
      <c r="B20" s="6">
        <v>20111</v>
      </c>
      <c r="C20" s="4"/>
    </row>
    <row r="21" spans="1:3">
      <c r="A21" s="2" t="s">
        <v>692</v>
      </c>
      <c r="B21" s="6">
        <v>22653</v>
      </c>
      <c r="C21" s="4"/>
    </row>
    <row r="22" spans="1:3" ht="30">
      <c r="A22" s="2" t="s">
        <v>693</v>
      </c>
      <c r="B22" s="6">
        <v>8309</v>
      </c>
      <c r="C22" s="4"/>
    </row>
    <row r="23" spans="1:3" ht="30">
      <c r="A23" s="2" t="s">
        <v>664</v>
      </c>
      <c r="B23" s="6">
        <v>54293</v>
      </c>
      <c r="C23" s="6">
        <v>51524</v>
      </c>
    </row>
    <row r="24" spans="1:3" ht="45">
      <c r="A24" s="3" t="s">
        <v>703</v>
      </c>
      <c r="B24" s="4"/>
      <c r="C24" s="4"/>
    </row>
    <row r="25" spans="1:3" ht="30">
      <c r="A25" s="2" t="s">
        <v>696</v>
      </c>
      <c r="B25" s="4">
        <v>190</v>
      </c>
      <c r="C25" s="4"/>
    </row>
    <row r="26" spans="1:3" ht="30">
      <c r="A26" s="2" t="s">
        <v>697</v>
      </c>
      <c r="B26" s="6">
        <v>3026</v>
      </c>
      <c r="C26" s="4"/>
    </row>
    <row r="27" spans="1:3" ht="30">
      <c r="A27" s="2" t="s">
        <v>698</v>
      </c>
      <c r="B27" s="6">
        <v>20410</v>
      </c>
      <c r="C27" s="4"/>
    </row>
    <row r="28" spans="1:3" ht="30">
      <c r="A28" s="2" t="s">
        <v>699</v>
      </c>
      <c r="B28" s="6">
        <v>22727</v>
      </c>
      <c r="C28" s="4"/>
    </row>
    <row r="29" spans="1:3" ht="30">
      <c r="A29" s="2" t="s">
        <v>700</v>
      </c>
      <c r="B29" s="6">
        <v>8221</v>
      </c>
      <c r="C29" s="4"/>
    </row>
    <row r="30" spans="1:3" ht="30">
      <c r="A30" s="2" t="s">
        <v>69</v>
      </c>
      <c r="B30" s="8">
        <v>54574</v>
      </c>
      <c r="C30" s="8">
        <v>512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04</v>
      </c>
      <c r="B1" s="7" t="s">
        <v>1</v>
      </c>
      <c r="C1" s="7"/>
      <c r="D1" s="1" t="s">
        <v>705</v>
      </c>
    </row>
    <row r="2" spans="1:4" ht="30">
      <c r="A2" s="1" t="s">
        <v>20</v>
      </c>
      <c r="B2" s="1" t="s">
        <v>2</v>
      </c>
      <c r="C2" s="1" t="s">
        <v>79</v>
      </c>
      <c r="D2" s="1" t="s">
        <v>21</v>
      </c>
    </row>
    <row r="3" spans="1:4">
      <c r="A3" s="2" t="s">
        <v>660</v>
      </c>
      <c r="B3" s="4"/>
      <c r="C3" s="4"/>
      <c r="D3" s="4"/>
    </row>
    <row r="4" spans="1:4">
      <c r="A4" s="3" t="s">
        <v>706</v>
      </c>
      <c r="B4" s="4"/>
      <c r="C4" s="4"/>
      <c r="D4" s="4"/>
    </row>
    <row r="5" spans="1:4">
      <c r="A5" s="2" t="s">
        <v>304</v>
      </c>
      <c r="B5" s="8">
        <v>441</v>
      </c>
      <c r="C5" s="8">
        <v>929</v>
      </c>
      <c r="D5" s="4"/>
    </row>
    <row r="6" spans="1:4">
      <c r="A6" s="2" t="s">
        <v>305</v>
      </c>
      <c r="B6" s="4">
        <v>-74</v>
      </c>
      <c r="C6" s="4">
        <v>-146</v>
      </c>
      <c r="D6" s="4"/>
    </row>
    <row r="7" spans="1:4">
      <c r="A7" s="2" t="s">
        <v>140</v>
      </c>
      <c r="B7" s="4">
        <v>367</v>
      </c>
      <c r="C7" s="4">
        <v>783</v>
      </c>
      <c r="D7" s="4"/>
    </row>
    <row r="8" spans="1:4">
      <c r="A8" s="2" t="s">
        <v>661</v>
      </c>
      <c r="B8" s="4"/>
      <c r="C8" s="4"/>
      <c r="D8" s="4"/>
    </row>
    <row r="9" spans="1:4">
      <c r="A9" s="3" t="s">
        <v>706</v>
      </c>
      <c r="B9" s="4"/>
      <c r="C9" s="4"/>
      <c r="D9" s="4"/>
    </row>
    <row r="10" spans="1:4">
      <c r="A10" s="2" t="s">
        <v>304</v>
      </c>
      <c r="B10" s="4">
        <v>188</v>
      </c>
      <c r="C10" s="4"/>
      <c r="D10" s="4"/>
    </row>
    <row r="11" spans="1:4">
      <c r="A11" s="2" t="s">
        <v>308</v>
      </c>
      <c r="B11" s="4"/>
      <c r="C11" s="4"/>
      <c r="D11" s="4">
        <v>0</v>
      </c>
    </row>
    <row r="12" spans="1:4">
      <c r="A12" s="2" t="s">
        <v>140</v>
      </c>
      <c r="B12" s="4">
        <v>188</v>
      </c>
      <c r="C12" s="4"/>
      <c r="D12" s="4"/>
    </row>
    <row r="13" spans="1:4">
      <c r="A13" s="2" t="s">
        <v>535</v>
      </c>
      <c r="B13" s="4"/>
      <c r="C13" s="4"/>
      <c r="D13" s="4"/>
    </row>
    <row r="14" spans="1:4">
      <c r="A14" s="3" t="s">
        <v>706</v>
      </c>
      <c r="B14" s="4"/>
      <c r="C14" s="4"/>
      <c r="D14" s="4"/>
    </row>
    <row r="15" spans="1:4">
      <c r="A15" s="2" t="s">
        <v>140</v>
      </c>
      <c r="B15" s="8">
        <v>555</v>
      </c>
      <c r="C15" s="8">
        <v>783</v>
      </c>
      <c r="D15"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707</v>
      </c>
      <c r="B1" s="7" t="s">
        <v>1</v>
      </c>
      <c r="C1" s="7"/>
      <c r="D1" s="1" t="s">
        <v>705</v>
      </c>
    </row>
    <row r="2" spans="1:4">
      <c r="A2" s="7"/>
      <c r="B2" s="1" t="s">
        <v>2</v>
      </c>
      <c r="C2" s="1" t="s">
        <v>79</v>
      </c>
      <c r="D2" s="1" t="s">
        <v>21</v>
      </c>
    </row>
    <row r="3" spans="1:4" ht="30">
      <c r="A3" s="3" t="s">
        <v>655</v>
      </c>
      <c r="B3" s="4"/>
      <c r="C3" s="4"/>
      <c r="D3" s="4"/>
    </row>
    <row r="4" spans="1:4" ht="30">
      <c r="A4" s="2" t="s">
        <v>708</v>
      </c>
      <c r="B4" s="8">
        <v>182100000</v>
      </c>
      <c r="C4" s="4"/>
      <c r="D4" s="8">
        <v>200700000</v>
      </c>
    </row>
    <row r="5" spans="1:4" ht="105">
      <c r="A5" s="2" t="s">
        <v>105</v>
      </c>
      <c r="B5" s="6">
        <v>555000</v>
      </c>
      <c r="C5" s="6">
        <v>783000</v>
      </c>
      <c r="D5" s="4"/>
    </row>
    <row r="6" spans="1:4">
      <c r="A6" s="2" t="s">
        <v>28</v>
      </c>
      <c r="B6" s="6">
        <v>408950000</v>
      </c>
      <c r="C6" s="4"/>
      <c r="D6" s="6">
        <v>474942000</v>
      </c>
    </row>
    <row r="7" spans="1:4">
      <c r="A7" s="2" t="s">
        <v>538</v>
      </c>
      <c r="B7" s="4"/>
      <c r="C7" s="4"/>
      <c r="D7" s="6">
        <v>8582000</v>
      </c>
    </row>
    <row r="8" spans="1:4">
      <c r="A8" s="2" t="s">
        <v>254</v>
      </c>
      <c r="B8" s="4"/>
      <c r="C8" s="4"/>
      <c r="D8" s="4"/>
    </row>
    <row r="9" spans="1:4" ht="30">
      <c r="A9" s="3" t="s">
        <v>655</v>
      </c>
      <c r="B9" s="4"/>
      <c r="C9" s="4"/>
      <c r="D9" s="4"/>
    </row>
    <row r="10" spans="1:4">
      <c r="A10" s="2" t="s">
        <v>657</v>
      </c>
      <c r="B10" s="6">
        <v>182978000</v>
      </c>
      <c r="C10" s="4"/>
      <c r="D10" s="6">
        <v>187276000</v>
      </c>
    </row>
    <row r="11" spans="1:4">
      <c r="A11" s="2" t="s">
        <v>28</v>
      </c>
      <c r="B11" s="6">
        <v>191422000</v>
      </c>
      <c r="C11" s="4"/>
      <c r="D11" s="6">
        <v>195199000</v>
      </c>
    </row>
    <row r="12" spans="1:4">
      <c r="A12" s="2" t="s">
        <v>709</v>
      </c>
      <c r="B12" s="4"/>
      <c r="C12" s="4"/>
      <c r="D12" s="4"/>
    </row>
    <row r="13" spans="1:4" ht="30">
      <c r="A13" s="3" t="s">
        <v>655</v>
      </c>
      <c r="B13" s="4"/>
      <c r="C13" s="4"/>
      <c r="D13" s="4"/>
    </row>
    <row r="14" spans="1:4" ht="30">
      <c r="A14" s="2" t="s">
        <v>710</v>
      </c>
      <c r="B14" s="188">
        <v>0.6</v>
      </c>
      <c r="C14" s="4"/>
      <c r="D14" s="4"/>
    </row>
    <row r="15" spans="1:4">
      <c r="A15" s="2" t="s">
        <v>258</v>
      </c>
      <c r="B15" s="4"/>
      <c r="C15" s="4"/>
      <c r="D15" s="4"/>
    </row>
    <row r="16" spans="1:4" ht="30">
      <c r="A16" s="3" t="s">
        <v>655</v>
      </c>
      <c r="B16" s="4"/>
      <c r="C16" s="4"/>
      <c r="D16" s="4"/>
    </row>
    <row r="17" spans="1:4">
      <c r="A17" s="2" t="s">
        <v>657</v>
      </c>
      <c r="B17" s="6">
        <v>43392000</v>
      </c>
      <c r="C17" s="4"/>
      <c r="D17" s="6">
        <v>48656000</v>
      </c>
    </row>
    <row r="18" spans="1:4">
      <c r="A18" s="2" t="s">
        <v>28</v>
      </c>
      <c r="B18" s="6">
        <v>43741000</v>
      </c>
      <c r="C18" s="4"/>
      <c r="D18" s="6">
        <v>48741000</v>
      </c>
    </row>
    <row r="19" spans="1:4">
      <c r="A19" s="2" t="s">
        <v>260</v>
      </c>
      <c r="B19" s="4"/>
      <c r="C19" s="4"/>
      <c r="D19" s="4"/>
    </row>
    <row r="20" spans="1:4" ht="30">
      <c r="A20" s="3" t="s">
        <v>655</v>
      </c>
      <c r="B20" s="4"/>
      <c r="C20" s="4"/>
      <c r="D20" s="4"/>
    </row>
    <row r="21" spans="1:4">
      <c r="A21" s="2" t="s">
        <v>657</v>
      </c>
      <c r="B21" s="6">
        <v>1243000</v>
      </c>
      <c r="C21" s="4"/>
      <c r="D21" s="6">
        <v>2686000</v>
      </c>
    </row>
    <row r="22" spans="1:4">
      <c r="A22" s="2" t="s">
        <v>28</v>
      </c>
      <c r="B22" s="6">
        <v>1267000</v>
      </c>
      <c r="C22" s="4"/>
      <c r="D22" s="6">
        <v>3032000</v>
      </c>
    </row>
    <row r="23" spans="1:4" ht="60">
      <c r="A23" s="2" t="s">
        <v>711</v>
      </c>
      <c r="B23" s="4"/>
      <c r="C23" s="4"/>
      <c r="D23" s="4">
        <v>0</v>
      </c>
    </row>
    <row r="24" spans="1:4" ht="30">
      <c r="A24" s="2" t="s">
        <v>712</v>
      </c>
      <c r="B24" s="4"/>
      <c r="C24" s="4"/>
      <c r="D24" s="4"/>
    </row>
    <row r="25" spans="1:4" ht="30">
      <c r="A25" s="3" t="s">
        <v>655</v>
      </c>
      <c r="B25" s="4"/>
      <c r="C25" s="4"/>
      <c r="D25" s="4"/>
    </row>
    <row r="26" spans="1:4">
      <c r="A26" s="2" t="s">
        <v>28</v>
      </c>
      <c r="B26" s="6">
        <v>300000</v>
      </c>
      <c r="C26" s="4"/>
      <c r="D26" s="4"/>
    </row>
    <row r="27" spans="1:4">
      <c r="A27" s="2" t="s">
        <v>713</v>
      </c>
      <c r="B27" s="4"/>
      <c r="C27" s="4"/>
      <c r="D27" s="4"/>
    </row>
    <row r="28" spans="1:4" ht="30">
      <c r="A28" s="3" t="s">
        <v>655</v>
      </c>
      <c r="B28" s="4"/>
      <c r="C28" s="4"/>
      <c r="D28" s="4"/>
    </row>
    <row r="29" spans="1:4">
      <c r="A29" s="2" t="s">
        <v>28</v>
      </c>
      <c r="B29" s="8">
        <v>1000000</v>
      </c>
      <c r="C29" s="4"/>
      <c r="D29"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714</v>
      </c>
      <c r="B1" s="7" t="s">
        <v>2</v>
      </c>
      <c r="C1" s="7" t="s">
        <v>21</v>
      </c>
      <c r="D1" s="7" t="s">
        <v>79</v>
      </c>
      <c r="E1" s="7" t="s">
        <v>715</v>
      </c>
    </row>
    <row r="2" spans="1:5" ht="30">
      <c r="A2" s="1" t="s">
        <v>20</v>
      </c>
      <c r="B2" s="7"/>
      <c r="C2" s="7"/>
      <c r="D2" s="7"/>
      <c r="E2" s="7"/>
    </row>
    <row r="3" spans="1:5" ht="30">
      <c r="A3" s="3" t="s">
        <v>716</v>
      </c>
      <c r="B3" s="4"/>
      <c r="C3" s="4"/>
      <c r="D3" s="4"/>
      <c r="E3" s="4"/>
    </row>
    <row r="4" spans="1:5" ht="45">
      <c r="A4" s="2" t="s">
        <v>717</v>
      </c>
      <c r="B4" s="8">
        <v>848</v>
      </c>
      <c r="C4" s="8">
        <v>1145</v>
      </c>
      <c r="D4" s="4"/>
      <c r="E4" s="4"/>
    </row>
    <row r="5" spans="1:5" ht="45">
      <c r="A5" s="2" t="s">
        <v>718</v>
      </c>
      <c r="B5" s="6">
        <v>15678</v>
      </c>
      <c r="C5" s="6">
        <v>15218</v>
      </c>
      <c r="D5" s="4"/>
      <c r="E5" s="4"/>
    </row>
    <row r="6" spans="1:5" ht="30">
      <c r="A6" s="2" t="s">
        <v>719</v>
      </c>
      <c r="B6" s="6">
        <v>16526</v>
      </c>
      <c r="C6" s="6">
        <v>16363</v>
      </c>
      <c r="D6" s="6">
        <v>16425</v>
      </c>
      <c r="E6" s="6">
        <v>16179</v>
      </c>
    </row>
    <row r="7" spans="1:5" ht="45">
      <c r="A7" s="2" t="s">
        <v>720</v>
      </c>
      <c r="B7" s="6">
        <v>2134</v>
      </c>
      <c r="C7" s="6">
        <v>2134</v>
      </c>
      <c r="D7" s="4"/>
      <c r="E7" s="4"/>
    </row>
    <row r="8" spans="1:5">
      <c r="A8" s="3" t="s">
        <v>721</v>
      </c>
      <c r="B8" s="4"/>
      <c r="C8" s="4"/>
      <c r="D8" s="4"/>
      <c r="E8" s="4"/>
    </row>
    <row r="9" spans="1:5" ht="30">
      <c r="A9" s="2" t="s">
        <v>722</v>
      </c>
      <c r="B9" s="6">
        <v>12415</v>
      </c>
      <c r="C9" s="6">
        <v>13486</v>
      </c>
      <c r="D9" s="4"/>
      <c r="E9" s="4"/>
    </row>
    <row r="10" spans="1:5" ht="30">
      <c r="A10" s="2" t="s">
        <v>723</v>
      </c>
      <c r="B10" s="6">
        <v>1163912</v>
      </c>
      <c r="C10" s="6">
        <v>1119033</v>
      </c>
      <c r="D10" s="4"/>
      <c r="E10" s="4"/>
    </row>
    <row r="11" spans="1:5" ht="30">
      <c r="A11" s="2" t="s">
        <v>724</v>
      </c>
      <c r="B11" s="6">
        <v>1176327</v>
      </c>
      <c r="C11" s="6">
        <v>1132519</v>
      </c>
      <c r="D11" s="4"/>
      <c r="E11" s="4"/>
    </row>
    <row r="12" spans="1:5" ht="45">
      <c r="A12" s="2" t="s">
        <v>725</v>
      </c>
      <c r="B12" s="6">
        <v>20364</v>
      </c>
      <c r="C12" s="6">
        <v>21466</v>
      </c>
      <c r="D12" s="4"/>
      <c r="E12" s="4"/>
    </row>
    <row r="13" spans="1:5">
      <c r="A13" s="2" t="s">
        <v>726</v>
      </c>
      <c r="B13" s="4"/>
      <c r="C13" s="4"/>
      <c r="D13" s="4"/>
      <c r="E13" s="4"/>
    </row>
    <row r="14" spans="1:5" ht="30">
      <c r="A14" s="3" t="s">
        <v>716</v>
      </c>
      <c r="B14" s="4"/>
      <c r="C14" s="4"/>
      <c r="D14" s="4"/>
      <c r="E14" s="4"/>
    </row>
    <row r="15" spans="1:5" ht="45">
      <c r="A15" s="2" t="s">
        <v>717</v>
      </c>
      <c r="B15" s="4">
        <v>78</v>
      </c>
      <c r="C15" s="4">
        <v>88</v>
      </c>
      <c r="D15" s="4"/>
      <c r="E15" s="4"/>
    </row>
    <row r="16" spans="1:5" ht="45">
      <c r="A16" s="2" t="s">
        <v>718</v>
      </c>
      <c r="B16" s="6">
        <v>1534</v>
      </c>
      <c r="C16" s="6">
        <v>1418</v>
      </c>
      <c r="D16" s="4"/>
      <c r="E16" s="4"/>
    </row>
    <row r="17" spans="1:5" ht="30">
      <c r="A17" s="2" t="s">
        <v>719</v>
      </c>
      <c r="B17" s="6">
        <v>1612</v>
      </c>
      <c r="C17" s="6">
        <v>1506</v>
      </c>
      <c r="D17" s="6">
        <v>1034</v>
      </c>
      <c r="E17" s="6">
        <v>1358</v>
      </c>
    </row>
    <row r="18" spans="1:5">
      <c r="A18" s="3" t="s">
        <v>721</v>
      </c>
      <c r="B18" s="4"/>
      <c r="C18" s="4"/>
      <c r="D18" s="4"/>
      <c r="E18" s="4"/>
    </row>
    <row r="19" spans="1:5" ht="30">
      <c r="A19" s="2" t="s">
        <v>722</v>
      </c>
      <c r="B19" s="6">
        <v>2901</v>
      </c>
      <c r="C19" s="6">
        <v>3027</v>
      </c>
      <c r="D19" s="4"/>
      <c r="E19" s="4"/>
    </row>
    <row r="20" spans="1:5" ht="30">
      <c r="A20" s="2" t="s">
        <v>723</v>
      </c>
      <c r="B20" s="6">
        <v>108058</v>
      </c>
      <c r="C20" s="6">
        <v>101782</v>
      </c>
      <c r="D20" s="4"/>
      <c r="E20" s="4"/>
    </row>
    <row r="21" spans="1:5" ht="30">
      <c r="A21" s="2" t="s">
        <v>724</v>
      </c>
      <c r="B21" s="6">
        <v>110959</v>
      </c>
      <c r="C21" s="6">
        <v>104809</v>
      </c>
      <c r="D21" s="4"/>
      <c r="E21" s="4"/>
    </row>
    <row r="22" spans="1:5" ht="45">
      <c r="A22" s="2" t="s">
        <v>725</v>
      </c>
      <c r="B22" s="4">
        <v>3</v>
      </c>
      <c r="C22" s="4">
        <v>4</v>
      </c>
      <c r="D22" s="4"/>
      <c r="E22" s="4"/>
    </row>
    <row r="23" spans="1:5">
      <c r="A23" s="2" t="s">
        <v>727</v>
      </c>
      <c r="B23" s="4"/>
      <c r="C23" s="4"/>
      <c r="D23" s="4"/>
      <c r="E23" s="4"/>
    </row>
    <row r="24" spans="1:5" ht="30">
      <c r="A24" s="3" t="s">
        <v>716</v>
      </c>
      <c r="B24" s="4"/>
      <c r="C24" s="4"/>
      <c r="D24" s="4"/>
      <c r="E24" s="4"/>
    </row>
    <row r="25" spans="1:5" ht="45">
      <c r="A25" s="2" t="s">
        <v>717</v>
      </c>
      <c r="B25" s="4">
        <v>261</v>
      </c>
      <c r="C25" s="4">
        <v>206</v>
      </c>
      <c r="D25" s="4"/>
      <c r="E25" s="4"/>
    </row>
    <row r="26" spans="1:5" ht="45">
      <c r="A26" s="2" t="s">
        <v>718</v>
      </c>
      <c r="B26" s="6">
        <v>5257</v>
      </c>
      <c r="C26" s="6">
        <v>5574</v>
      </c>
      <c r="D26" s="4"/>
      <c r="E26" s="4"/>
    </row>
    <row r="27" spans="1:5" ht="30">
      <c r="A27" s="2" t="s">
        <v>719</v>
      </c>
      <c r="B27" s="6">
        <v>5518</v>
      </c>
      <c r="C27" s="6">
        <v>5780</v>
      </c>
      <c r="D27" s="6">
        <v>5404</v>
      </c>
      <c r="E27" s="6">
        <v>4980</v>
      </c>
    </row>
    <row r="28" spans="1:5" ht="45">
      <c r="A28" s="2" t="s">
        <v>720</v>
      </c>
      <c r="B28" s="4">
        <v>62</v>
      </c>
      <c r="C28" s="4">
        <v>70</v>
      </c>
      <c r="D28" s="4"/>
      <c r="E28" s="4"/>
    </row>
    <row r="29" spans="1:5">
      <c r="A29" s="3" t="s">
        <v>721</v>
      </c>
      <c r="B29" s="4"/>
      <c r="C29" s="4"/>
      <c r="D29" s="4"/>
      <c r="E29" s="4"/>
    </row>
    <row r="30" spans="1:5" ht="30">
      <c r="A30" s="2" t="s">
        <v>722</v>
      </c>
      <c r="B30" s="6">
        <v>2850</v>
      </c>
      <c r="C30" s="6">
        <v>3168</v>
      </c>
      <c r="D30" s="4"/>
      <c r="E30" s="4"/>
    </row>
    <row r="31" spans="1:5" ht="30">
      <c r="A31" s="2" t="s">
        <v>723</v>
      </c>
      <c r="B31" s="6">
        <v>319271</v>
      </c>
      <c r="C31" s="6">
        <v>301732</v>
      </c>
      <c r="D31" s="4"/>
      <c r="E31" s="4"/>
    </row>
    <row r="32" spans="1:5" ht="30">
      <c r="A32" s="2" t="s">
        <v>724</v>
      </c>
      <c r="B32" s="6">
        <v>322121</v>
      </c>
      <c r="C32" s="6">
        <v>304900</v>
      </c>
      <c r="D32" s="4"/>
      <c r="E32" s="4"/>
    </row>
    <row r="33" spans="1:5" ht="45">
      <c r="A33" s="2" t="s">
        <v>725</v>
      </c>
      <c r="B33" s="4">
        <v>806</v>
      </c>
      <c r="C33" s="4">
        <v>935</v>
      </c>
      <c r="D33" s="4"/>
      <c r="E33" s="4"/>
    </row>
    <row r="34" spans="1:5" ht="30">
      <c r="A34" s="2" t="s">
        <v>728</v>
      </c>
      <c r="B34" s="4"/>
      <c r="C34" s="4"/>
      <c r="D34" s="4"/>
      <c r="E34" s="4"/>
    </row>
    <row r="35" spans="1:5" ht="30">
      <c r="A35" s="3" t="s">
        <v>716</v>
      </c>
      <c r="B35" s="4"/>
      <c r="C35" s="4"/>
      <c r="D35" s="4"/>
      <c r="E35" s="4"/>
    </row>
    <row r="36" spans="1:5" ht="45">
      <c r="A36" s="2" t="s">
        <v>717</v>
      </c>
      <c r="B36" s="4">
        <v>185</v>
      </c>
      <c r="C36" s="4">
        <v>226</v>
      </c>
      <c r="D36" s="4"/>
      <c r="E36" s="4"/>
    </row>
    <row r="37" spans="1:5" ht="45">
      <c r="A37" s="2" t="s">
        <v>718</v>
      </c>
      <c r="B37" s="6">
        <v>5571</v>
      </c>
      <c r="C37" s="6">
        <v>4173</v>
      </c>
      <c r="D37" s="4"/>
      <c r="E37" s="4"/>
    </row>
    <row r="38" spans="1:5" ht="30">
      <c r="A38" s="2" t="s">
        <v>719</v>
      </c>
      <c r="B38" s="6">
        <v>5756</v>
      </c>
      <c r="C38" s="6">
        <v>4399</v>
      </c>
      <c r="D38" s="6">
        <v>4490</v>
      </c>
      <c r="E38" s="6">
        <v>5294</v>
      </c>
    </row>
    <row r="39" spans="1:5" ht="45">
      <c r="A39" s="2" t="s">
        <v>720</v>
      </c>
      <c r="B39" s="4">
        <v>637</v>
      </c>
      <c r="C39" s="4">
        <v>669</v>
      </c>
      <c r="D39" s="4"/>
      <c r="E39" s="4"/>
    </row>
    <row r="40" spans="1:5">
      <c r="A40" s="3" t="s">
        <v>721</v>
      </c>
      <c r="B40" s="4"/>
      <c r="C40" s="4"/>
      <c r="D40" s="4"/>
      <c r="E40" s="4"/>
    </row>
    <row r="41" spans="1:5" ht="30">
      <c r="A41" s="2" t="s">
        <v>722</v>
      </c>
      <c r="B41" s="6">
        <v>3941</v>
      </c>
      <c r="C41" s="6">
        <v>3916</v>
      </c>
      <c r="D41" s="4"/>
      <c r="E41" s="4"/>
    </row>
    <row r="42" spans="1:5" ht="30">
      <c r="A42" s="2" t="s">
        <v>723</v>
      </c>
      <c r="B42" s="6">
        <v>439508</v>
      </c>
      <c r="C42" s="6">
        <v>422605</v>
      </c>
      <c r="D42" s="4"/>
      <c r="E42" s="4"/>
    </row>
    <row r="43" spans="1:5" ht="30">
      <c r="A43" s="2" t="s">
        <v>724</v>
      </c>
      <c r="B43" s="6">
        <v>443449</v>
      </c>
      <c r="C43" s="6">
        <v>426521</v>
      </c>
      <c r="D43" s="4"/>
      <c r="E43" s="4"/>
    </row>
    <row r="44" spans="1:5" ht="45">
      <c r="A44" s="2" t="s">
        <v>725</v>
      </c>
      <c r="B44" s="6">
        <v>13397</v>
      </c>
      <c r="C44" s="6">
        <v>14246</v>
      </c>
      <c r="D44" s="4"/>
      <c r="E44" s="4"/>
    </row>
    <row r="45" spans="1:5">
      <c r="A45" s="2" t="s">
        <v>729</v>
      </c>
      <c r="B45" s="4"/>
      <c r="C45" s="4"/>
      <c r="D45" s="4"/>
      <c r="E45" s="4"/>
    </row>
    <row r="46" spans="1:5" ht="30">
      <c r="A46" s="3" t="s">
        <v>716</v>
      </c>
      <c r="B46" s="4"/>
      <c r="C46" s="4"/>
      <c r="D46" s="4"/>
      <c r="E46" s="4"/>
    </row>
    <row r="47" spans="1:5" ht="45">
      <c r="A47" s="2" t="s">
        <v>717</v>
      </c>
      <c r="B47" s="4">
        <v>323</v>
      </c>
      <c r="C47" s="4">
        <v>623</v>
      </c>
      <c r="D47" s="4"/>
      <c r="E47" s="4"/>
    </row>
    <row r="48" spans="1:5" ht="45">
      <c r="A48" s="2" t="s">
        <v>718</v>
      </c>
      <c r="B48" s="6">
        <v>2760</v>
      </c>
      <c r="C48" s="6">
        <v>2544</v>
      </c>
      <c r="D48" s="4"/>
      <c r="E48" s="4"/>
    </row>
    <row r="49" spans="1:5" ht="30">
      <c r="A49" s="2" t="s">
        <v>719</v>
      </c>
      <c r="B49" s="6">
        <v>3083</v>
      </c>
      <c r="C49" s="6">
        <v>3167</v>
      </c>
      <c r="D49" s="6">
        <v>2989</v>
      </c>
      <c r="E49" s="6">
        <v>3185</v>
      </c>
    </row>
    <row r="50" spans="1:5" ht="45">
      <c r="A50" s="2" t="s">
        <v>720</v>
      </c>
      <c r="B50" s="4">
        <v>77</v>
      </c>
      <c r="C50" s="4">
        <v>82</v>
      </c>
      <c r="D50" s="4"/>
      <c r="E50" s="4"/>
    </row>
    <row r="51" spans="1:5">
      <c r="A51" s="3" t="s">
        <v>721</v>
      </c>
      <c r="B51" s="4"/>
      <c r="C51" s="4"/>
      <c r="D51" s="4"/>
      <c r="E51" s="4"/>
    </row>
    <row r="52" spans="1:5" ht="30">
      <c r="A52" s="2" t="s">
        <v>722</v>
      </c>
      <c r="B52" s="6">
        <v>2692</v>
      </c>
      <c r="C52" s="6">
        <v>3341</v>
      </c>
      <c r="D52" s="4"/>
      <c r="E52" s="4"/>
    </row>
    <row r="53" spans="1:5" ht="30">
      <c r="A53" s="2" t="s">
        <v>723</v>
      </c>
      <c r="B53" s="6">
        <v>272374</v>
      </c>
      <c r="C53" s="6">
        <v>269270</v>
      </c>
      <c r="D53" s="4"/>
      <c r="E53" s="4"/>
    </row>
    <row r="54" spans="1:5" ht="30">
      <c r="A54" s="2" t="s">
        <v>724</v>
      </c>
      <c r="B54" s="6">
        <v>275066</v>
      </c>
      <c r="C54" s="6">
        <v>272611</v>
      </c>
      <c r="D54" s="4"/>
      <c r="E54" s="4"/>
    </row>
    <row r="55" spans="1:5" ht="45">
      <c r="A55" s="2" t="s">
        <v>725</v>
      </c>
      <c r="B55" s="6">
        <v>3131</v>
      </c>
      <c r="C55" s="6">
        <v>3340</v>
      </c>
      <c r="D55" s="4"/>
      <c r="E55" s="4"/>
    </row>
    <row r="56" spans="1:5">
      <c r="A56" s="2" t="s">
        <v>730</v>
      </c>
      <c r="B56" s="4"/>
      <c r="C56" s="4"/>
      <c r="D56" s="4"/>
      <c r="E56" s="4"/>
    </row>
    <row r="57" spans="1:5" ht="30">
      <c r="A57" s="3" t="s">
        <v>716</v>
      </c>
      <c r="B57" s="4"/>
      <c r="C57" s="4"/>
      <c r="D57" s="4"/>
      <c r="E57" s="4"/>
    </row>
    <row r="58" spans="1:5" ht="45">
      <c r="A58" s="2" t="s">
        <v>717</v>
      </c>
      <c r="B58" s="4">
        <v>1</v>
      </c>
      <c r="C58" s="4">
        <v>2</v>
      </c>
      <c r="D58" s="4"/>
      <c r="E58" s="4"/>
    </row>
    <row r="59" spans="1:5" ht="45">
      <c r="A59" s="2" t="s">
        <v>718</v>
      </c>
      <c r="B59" s="4">
        <v>284</v>
      </c>
      <c r="C59" s="4">
        <v>321</v>
      </c>
      <c r="D59" s="4"/>
      <c r="E59" s="4"/>
    </row>
    <row r="60" spans="1:5" ht="30">
      <c r="A60" s="2" t="s">
        <v>719</v>
      </c>
      <c r="B60" s="4">
        <v>285</v>
      </c>
      <c r="C60" s="4">
        <v>323</v>
      </c>
      <c r="D60" s="4">
        <v>294</v>
      </c>
      <c r="E60" s="4">
        <v>275</v>
      </c>
    </row>
    <row r="61" spans="1:5" ht="45">
      <c r="A61" s="2" t="s">
        <v>720</v>
      </c>
      <c r="B61" s="4">
        <v>2</v>
      </c>
      <c r="C61" s="4">
        <v>9</v>
      </c>
      <c r="D61" s="4"/>
      <c r="E61" s="4"/>
    </row>
    <row r="62" spans="1:5">
      <c r="A62" s="3" t="s">
        <v>721</v>
      </c>
      <c r="B62" s="4"/>
      <c r="C62" s="4"/>
      <c r="D62" s="4"/>
      <c r="E62" s="4"/>
    </row>
    <row r="63" spans="1:5" ht="30">
      <c r="A63" s="2" t="s">
        <v>722</v>
      </c>
      <c r="B63" s="4">
        <v>31</v>
      </c>
      <c r="C63" s="4">
        <v>34</v>
      </c>
      <c r="D63" s="4"/>
      <c r="E63" s="4"/>
    </row>
    <row r="64" spans="1:5" ht="30">
      <c r="A64" s="2" t="s">
        <v>723</v>
      </c>
      <c r="B64" s="6">
        <v>24701</v>
      </c>
      <c r="C64" s="6">
        <v>23644</v>
      </c>
      <c r="D64" s="4"/>
      <c r="E64" s="4"/>
    </row>
    <row r="65" spans="1:5" ht="30">
      <c r="A65" s="2" t="s">
        <v>724</v>
      </c>
      <c r="B65" s="6">
        <v>24732</v>
      </c>
      <c r="C65" s="6">
        <v>23678</v>
      </c>
      <c r="D65" s="4"/>
      <c r="E65" s="4"/>
    </row>
    <row r="66" spans="1:5" ht="45">
      <c r="A66" s="2" t="s">
        <v>725</v>
      </c>
      <c r="B66" s="4">
        <v>4</v>
      </c>
      <c r="C66" s="4">
        <v>12</v>
      </c>
      <c r="D66" s="4"/>
      <c r="E66" s="4"/>
    </row>
    <row r="67" spans="1:5">
      <c r="A67" s="2" t="s">
        <v>731</v>
      </c>
      <c r="B67" s="4"/>
      <c r="C67" s="4"/>
      <c r="D67" s="4"/>
      <c r="E67" s="4"/>
    </row>
    <row r="68" spans="1:5" ht="30">
      <c r="A68" s="3" t="s">
        <v>716</v>
      </c>
      <c r="B68" s="4"/>
      <c r="C68" s="4"/>
      <c r="D68" s="4"/>
      <c r="E68" s="4"/>
    </row>
    <row r="69" spans="1:5" ht="45">
      <c r="A69" s="2" t="s">
        <v>718</v>
      </c>
      <c r="B69" s="4">
        <v>272</v>
      </c>
      <c r="C69" s="6">
        <v>1188</v>
      </c>
      <c r="D69" s="4"/>
      <c r="E69" s="4"/>
    </row>
    <row r="70" spans="1:5" ht="30">
      <c r="A70" s="2" t="s">
        <v>719</v>
      </c>
      <c r="B70" s="4">
        <v>272</v>
      </c>
      <c r="C70" s="6">
        <v>1188</v>
      </c>
      <c r="D70" s="6">
        <v>2214</v>
      </c>
      <c r="E70" s="6">
        <v>1087</v>
      </c>
    </row>
    <row r="71" spans="1:5" ht="45">
      <c r="A71" s="2" t="s">
        <v>720</v>
      </c>
      <c r="B71" s="6">
        <v>1356</v>
      </c>
      <c r="C71" s="6">
        <v>1304</v>
      </c>
      <c r="D71" s="4"/>
      <c r="E71" s="4"/>
    </row>
    <row r="72" spans="1:5">
      <c r="A72" s="3" t="s">
        <v>721</v>
      </c>
      <c r="B72" s="4"/>
      <c r="C72" s="4"/>
      <c r="D72" s="4"/>
      <c r="E72" s="4"/>
    </row>
    <row r="73" spans="1:5" ht="45">
      <c r="A73" s="2" t="s">
        <v>725</v>
      </c>
      <c r="B73" s="8">
        <v>3023</v>
      </c>
      <c r="C73" s="8">
        <v>2929</v>
      </c>
      <c r="D73" s="4"/>
      <c r="E73"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68</v>
      </c>
      <c r="B2" s="1" t="s">
        <v>2</v>
      </c>
      <c r="C2" s="1" t="s">
        <v>79</v>
      </c>
    </row>
    <row r="3" spans="1:3">
      <c r="A3" s="3" t="s">
        <v>80</v>
      </c>
      <c r="B3" s="4"/>
      <c r="C3" s="4"/>
    </row>
    <row r="4" spans="1:3">
      <c r="A4" s="2" t="s">
        <v>81</v>
      </c>
      <c r="B4" s="8">
        <v>12577</v>
      </c>
      <c r="C4" s="8">
        <v>11940</v>
      </c>
    </row>
    <row r="5" spans="1:3" ht="30">
      <c r="A5" s="2" t="s">
        <v>82</v>
      </c>
      <c r="B5" s="4">
        <v>620</v>
      </c>
      <c r="C5" s="4">
        <v>280</v>
      </c>
    </row>
    <row r="6" spans="1:3">
      <c r="A6" s="2" t="s">
        <v>83</v>
      </c>
      <c r="B6" s="4">
        <v>1</v>
      </c>
      <c r="C6" s="4">
        <v>4</v>
      </c>
    </row>
    <row r="7" spans="1:3">
      <c r="A7" s="3" t="s">
        <v>84</v>
      </c>
      <c r="B7" s="4"/>
      <c r="C7" s="4"/>
    </row>
    <row r="8" spans="1:3">
      <c r="A8" s="2" t="s">
        <v>85</v>
      </c>
      <c r="B8" s="6">
        <v>1894</v>
      </c>
      <c r="C8" s="6">
        <v>2316</v>
      </c>
    </row>
    <row r="9" spans="1:3">
      <c r="A9" s="2" t="s">
        <v>86</v>
      </c>
      <c r="B9" s="6">
        <v>1390</v>
      </c>
      <c r="C9" s="6">
        <v>1381</v>
      </c>
    </row>
    <row r="10" spans="1:3">
      <c r="A10" s="2" t="s">
        <v>87</v>
      </c>
      <c r="B10" s="6">
        <v>16482</v>
      </c>
      <c r="C10" s="6">
        <v>15921</v>
      </c>
    </row>
    <row r="11" spans="1:3">
      <c r="A11" s="3" t="s">
        <v>88</v>
      </c>
      <c r="B11" s="4"/>
      <c r="C11" s="4"/>
    </row>
    <row r="12" spans="1:3">
      <c r="A12" s="2" t="s">
        <v>45</v>
      </c>
      <c r="B12" s="4">
        <v>535</v>
      </c>
      <c r="C12" s="4">
        <v>545</v>
      </c>
    </row>
    <row r="13" spans="1:3">
      <c r="A13" s="2" t="s">
        <v>46</v>
      </c>
      <c r="B13" s="4">
        <v>36</v>
      </c>
      <c r="C13" s="4">
        <v>36</v>
      </c>
    </row>
    <row r="14" spans="1:3">
      <c r="A14" s="2" t="s">
        <v>47</v>
      </c>
      <c r="B14" s="4">
        <v>626</v>
      </c>
      <c r="C14" s="4">
        <v>697</v>
      </c>
    </row>
    <row r="15" spans="1:3" ht="30">
      <c r="A15" s="2" t="s">
        <v>48</v>
      </c>
      <c r="B15" s="4">
        <v>526</v>
      </c>
      <c r="C15" s="4">
        <v>445</v>
      </c>
    </row>
    <row r="16" spans="1:3">
      <c r="A16" s="2" t="s">
        <v>89</v>
      </c>
      <c r="B16" s="6">
        <v>1723</v>
      </c>
      <c r="C16" s="6">
        <v>1723</v>
      </c>
    </row>
    <row r="17" spans="1:3">
      <c r="A17" s="2" t="s">
        <v>90</v>
      </c>
      <c r="B17" s="4">
        <v>12</v>
      </c>
      <c r="C17" s="4">
        <v>1</v>
      </c>
    </row>
    <row r="18" spans="1:3" ht="30">
      <c r="A18" s="2" t="s">
        <v>91</v>
      </c>
      <c r="B18" s="4">
        <v>30</v>
      </c>
      <c r="C18" s="4">
        <v>30</v>
      </c>
    </row>
    <row r="19" spans="1:3" ht="30">
      <c r="A19" s="2" t="s">
        <v>92</v>
      </c>
      <c r="B19" s="4">
        <v>399</v>
      </c>
      <c r="C19" s="4">
        <v>562</v>
      </c>
    </row>
    <row r="20" spans="1:3">
      <c r="A20" s="2" t="s">
        <v>93</v>
      </c>
      <c r="B20" s="4">
        <v>4</v>
      </c>
      <c r="C20" s="4">
        <v>6</v>
      </c>
    </row>
    <row r="21" spans="1:3">
      <c r="A21" s="2" t="s">
        <v>94</v>
      </c>
      <c r="B21" s="4">
        <v>72</v>
      </c>
      <c r="C21" s="4">
        <v>72</v>
      </c>
    </row>
    <row r="22" spans="1:3">
      <c r="A22" s="2" t="s">
        <v>95</v>
      </c>
      <c r="B22" s="6">
        <v>2240</v>
      </c>
      <c r="C22" s="6">
        <v>2394</v>
      </c>
    </row>
    <row r="23" spans="1:3">
      <c r="A23" s="2" t="s">
        <v>96</v>
      </c>
      <c r="B23" s="6">
        <v>14242</v>
      </c>
      <c r="C23" s="6">
        <v>13527</v>
      </c>
    </row>
    <row r="24" spans="1:3">
      <c r="A24" s="2" t="s">
        <v>97</v>
      </c>
      <c r="B24" s="4">
        <v>600</v>
      </c>
      <c r="C24" s="4">
        <v>450</v>
      </c>
    </row>
    <row r="25" spans="1:3" ht="30">
      <c r="A25" s="2" t="s">
        <v>98</v>
      </c>
      <c r="B25" s="6">
        <v>13642</v>
      </c>
      <c r="C25" s="6">
        <v>13077</v>
      </c>
    </row>
    <row r="26" spans="1:3">
      <c r="A26" s="3" t="s">
        <v>99</v>
      </c>
      <c r="B26" s="4"/>
      <c r="C26" s="4"/>
    </row>
    <row r="27" spans="1:3">
      <c r="A27" s="2" t="s">
        <v>100</v>
      </c>
      <c r="B27" s="6">
        <v>1581</v>
      </c>
      <c r="C27" s="6">
        <v>1518</v>
      </c>
    </row>
    <row r="28" spans="1:3" ht="30">
      <c r="A28" s="2" t="s">
        <v>101</v>
      </c>
      <c r="B28" s="4">
        <v>733</v>
      </c>
      <c r="C28" s="4">
        <v>628</v>
      </c>
    </row>
    <row r="29" spans="1:3" ht="30">
      <c r="A29" s="2" t="s">
        <v>102</v>
      </c>
      <c r="B29" s="4">
        <v>238</v>
      </c>
      <c r="C29" s="4">
        <v>437</v>
      </c>
    </row>
    <row r="30" spans="1:3" ht="30">
      <c r="A30" s="2" t="s">
        <v>103</v>
      </c>
      <c r="B30" s="4">
        <v>603</v>
      </c>
      <c r="C30" s="4">
        <v>619</v>
      </c>
    </row>
    <row r="31" spans="1:3">
      <c r="A31" s="2" t="s">
        <v>104</v>
      </c>
      <c r="B31" s="4">
        <v>295</v>
      </c>
      <c r="C31" s="4">
        <v>229</v>
      </c>
    </row>
    <row r="32" spans="1:3" ht="105">
      <c r="A32" s="2" t="s">
        <v>105</v>
      </c>
      <c r="B32" s="4">
        <v>555</v>
      </c>
      <c r="C32" s="4">
        <v>783</v>
      </c>
    </row>
    <row r="33" spans="1:3" ht="30">
      <c r="A33" s="2" t="s">
        <v>106</v>
      </c>
      <c r="B33" s="4">
        <v>3</v>
      </c>
      <c r="C33" s="4">
        <v>3</v>
      </c>
    </row>
    <row r="34" spans="1:3">
      <c r="A34" s="2" t="s">
        <v>107</v>
      </c>
      <c r="B34" s="6">
        <v>4008</v>
      </c>
      <c r="C34" s="6">
        <v>4217</v>
      </c>
    </row>
    <row r="35" spans="1:3">
      <c r="A35" s="3" t="s">
        <v>108</v>
      </c>
      <c r="B35" s="4"/>
      <c r="C35" s="4"/>
    </row>
    <row r="36" spans="1:3">
      <c r="A36" s="2" t="s">
        <v>109</v>
      </c>
      <c r="B36" s="6">
        <v>6869</v>
      </c>
      <c r="C36" s="6">
        <v>6134</v>
      </c>
    </row>
    <row r="37" spans="1:3" ht="30">
      <c r="A37" s="2" t="s">
        <v>110</v>
      </c>
      <c r="B37" s="6">
        <v>1524</v>
      </c>
      <c r="C37" s="6">
        <v>1605</v>
      </c>
    </row>
    <row r="38" spans="1:3">
      <c r="A38" s="2" t="s">
        <v>111</v>
      </c>
      <c r="B38" s="4">
        <v>680</v>
      </c>
      <c r="C38" s="4">
        <v>575</v>
      </c>
    </row>
    <row r="39" spans="1:3">
      <c r="A39" s="2" t="s">
        <v>112</v>
      </c>
      <c r="B39" s="4">
        <v>432</v>
      </c>
      <c r="C39" s="4">
        <v>424</v>
      </c>
    </row>
    <row r="40" spans="1:3">
      <c r="A40" s="2" t="s">
        <v>113</v>
      </c>
      <c r="B40" s="4">
        <v>239</v>
      </c>
      <c r="C40" s="4">
        <v>243</v>
      </c>
    </row>
    <row r="41" spans="1:3">
      <c r="A41" s="2" t="s">
        <v>114</v>
      </c>
      <c r="B41" s="4">
        <v>108</v>
      </c>
      <c r="C41" s="4">
        <v>137</v>
      </c>
    </row>
    <row r="42" spans="1:3">
      <c r="A42" s="2" t="s">
        <v>115</v>
      </c>
      <c r="B42" s="6">
        <v>1327</v>
      </c>
      <c r="C42" s="6">
        <v>1274</v>
      </c>
    </row>
    <row r="43" spans="1:3">
      <c r="A43" s="2" t="s">
        <v>116</v>
      </c>
      <c r="B43" s="6">
        <v>11179</v>
      </c>
      <c r="C43" s="6">
        <v>10392</v>
      </c>
    </row>
    <row r="44" spans="1:3">
      <c r="A44" s="2" t="s">
        <v>117</v>
      </c>
      <c r="B44" s="6">
        <v>6471</v>
      </c>
      <c r="C44" s="6">
        <v>6902</v>
      </c>
    </row>
    <row r="45" spans="1:3" ht="90">
      <c r="A45" s="2" t="s">
        <v>118</v>
      </c>
      <c r="B45" s="6">
        <v>1675</v>
      </c>
      <c r="C45" s="6">
        <v>1929</v>
      </c>
    </row>
    <row r="46" spans="1:3">
      <c r="A46" s="2" t="s">
        <v>119</v>
      </c>
      <c r="B46" s="8">
        <v>4796</v>
      </c>
      <c r="C46" s="8">
        <v>4973</v>
      </c>
    </row>
    <row r="47" spans="1:3">
      <c r="A47" s="3" t="s">
        <v>120</v>
      </c>
      <c r="B47" s="4"/>
      <c r="C47" s="4"/>
    </row>
    <row r="48" spans="1:3">
      <c r="A48" s="2" t="s">
        <v>121</v>
      </c>
      <c r="B48" s="6">
        <v>8370309</v>
      </c>
      <c r="C48" s="6">
        <v>8471761</v>
      </c>
    </row>
    <row r="49" spans="1:3">
      <c r="A49" s="2" t="s">
        <v>122</v>
      </c>
      <c r="B49" s="6">
        <v>8363861</v>
      </c>
      <c r="C49" s="6">
        <v>8475593</v>
      </c>
    </row>
    <row r="50" spans="1:3">
      <c r="A50" s="2" t="s">
        <v>123</v>
      </c>
      <c r="B50" s="6">
        <v>8394026</v>
      </c>
      <c r="C50" s="6">
        <v>8507973</v>
      </c>
    </row>
    <row r="51" spans="1:3">
      <c r="A51" s="2" t="s">
        <v>124</v>
      </c>
      <c r="B51" s="9">
        <v>0.56999999999999995</v>
      </c>
      <c r="C51" s="9">
        <v>0.59</v>
      </c>
    </row>
    <row r="52" spans="1:3">
      <c r="A52" s="2" t="s">
        <v>125</v>
      </c>
      <c r="B52" s="9">
        <v>0.56999999999999995</v>
      </c>
      <c r="C52" s="9">
        <v>0.57999999999999996</v>
      </c>
    </row>
    <row r="53" spans="1:3">
      <c r="A53" s="2" t="s">
        <v>126</v>
      </c>
      <c r="B53" s="9">
        <v>0.15</v>
      </c>
      <c r="C53" s="9">
        <v>0.1449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32</v>
      </c>
      <c r="B1" s="7" t="s">
        <v>1</v>
      </c>
      <c r="C1" s="7"/>
    </row>
    <row r="2" spans="1:3" ht="30">
      <c r="A2" s="1" t="s">
        <v>20</v>
      </c>
      <c r="B2" s="1" t="s">
        <v>2</v>
      </c>
      <c r="C2" s="1" t="s">
        <v>79</v>
      </c>
    </row>
    <row r="3" spans="1:3" ht="30">
      <c r="A3" s="3" t="s">
        <v>733</v>
      </c>
      <c r="B3" s="4"/>
      <c r="C3" s="4"/>
    </row>
    <row r="4" spans="1:3">
      <c r="A4" s="2" t="s">
        <v>284</v>
      </c>
      <c r="B4" s="8">
        <v>16363</v>
      </c>
      <c r="C4" s="8">
        <v>16179</v>
      </c>
    </row>
    <row r="5" spans="1:3">
      <c r="A5" s="2" t="s">
        <v>734</v>
      </c>
      <c r="B5" s="4">
        <v>-790</v>
      </c>
      <c r="C5" s="4">
        <v>-328</v>
      </c>
    </row>
    <row r="6" spans="1:3">
      <c r="A6" s="2" t="s">
        <v>735</v>
      </c>
      <c r="B6" s="4">
        <v>353</v>
      </c>
      <c r="C6" s="4">
        <v>124</v>
      </c>
    </row>
    <row r="7" spans="1:3">
      <c r="A7" s="2" t="s">
        <v>97</v>
      </c>
      <c r="B7" s="4">
        <v>600</v>
      </c>
      <c r="C7" s="4">
        <v>450</v>
      </c>
    </row>
    <row r="8" spans="1:3">
      <c r="A8" s="2" t="s">
        <v>291</v>
      </c>
      <c r="B8" s="6">
        <v>16526</v>
      </c>
      <c r="C8" s="6">
        <v>16425</v>
      </c>
    </row>
    <row r="9" spans="1:3">
      <c r="A9" s="2" t="s">
        <v>726</v>
      </c>
      <c r="B9" s="4"/>
      <c r="C9" s="4"/>
    </row>
    <row r="10" spans="1:3" ht="30">
      <c r="A10" s="3" t="s">
        <v>733</v>
      </c>
      <c r="B10" s="4"/>
      <c r="C10" s="4"/>
    </row>
    <row r="11" spans="1:3">
      <c r="A11" s="2" t="s">
        <v>284</v>
      </c>
      <c r="B11" s="6">
        <v>1506</v>
      </c>
      <c r="C11" s="6">
        <v>1358</v>
      </c>
    </row>
    <row r="12" spans="1:3">
      <c r="A12" s="2" t="s">
        <v>735</v>
      </c>
      <c r="B12" s="4"/>
      <c r="C12" s="4">
        <v>5</v>
      </c>
    </row>
    <row r="13" spans="1:3">
      <c r="A13" s="2" t="s">
        <v>97</v>
      </c>
      <c r="B13" s="4">
        <v>106</v>
      </c>
      <c r="C13" s="4">
        <v>-329</v>
      </c>
    </row>
    <row r="14" spans="1:3">
      <c r="A14" s="2" t="s">
        <v>291</v>
      </c>
      <c r="B14" s="6">
        <v>1612</v>
      </c>
      <c r="C14" s="6">
        <v>1034</v>
      </c>
    </row>
    <row r="15" spans="1:3">
      <c r="A15" s="2" t="s">
        <v>727</v>
      </c>
      <c r="B15" s="4"/>
      <c r="C15" s="4"/>
    </row>
    <row r="16" spans="1:3" ht="30">
      <c r="A16" s="3" t="s">
        <v>733</v>
      </c>
      <c r="B16" s="4"/>
      <c r="C16" s="4"/>
    </row>
    <row r="17" spans="1:3">
      <c r="A17" s="2" t="s">
        <v>284</v>
      </c>
      <c r="B17" s="6">
        <v>5780</v>
      </c>
      <c r="C17" s="6">
        <v>4980</v>
      </c>
    </row>
    <row r="18" spans="1:3">
      <c r="A18" s="2" t="s">
        <v>734</v>
      </c>
      <c r="B18" s="4">
        <v>-247</v>
      </c>
      <c r="C18" s="4">
        <v>-170</v>
      </c>
    </row>
    <row r="19" spans="1:3">
      <c r="A19" s="2" t="s">
        <v>735</v>
      </c>
      <c r="B19" s="4">
        <v>339</v>
      </c>
      <c r="C19" s="4">
        <v>113</v>
      </c>
    </row>
    <row r="20" spans="1:3">
      <c r="A20" s="2" t="s">
        <v>97</v>
      </c>
      <c r="B20" s="4">
        <v>-354</v>
      </c>
      <c r="C20" s="4">
        <v>481</v>
      </c>
    </row>
    <row r="21" spans="1:3">
      <c r="A21" s="2" t="s">
        <v>291</v>
      </c>
      <c r="B21" s="6">
        <v>5518</v>
      </c>
      <c r="C21" s="6">
        <v>5404</v>
      </c>
    </row>
    <row r="22" spans="1:3" ht="30">
      <c r="A22" s="2" t="s">
        <v>728</v>
      </c>
      <c r="B22" s="4"/>
      <c r="C22" s="4"/>
    </row>
    <row r="23" spans="1:3" ht="30">
      <c r="A23" s="3" t="s">
        <v>733</v>
      </c>
      <c r="B23" s="4"/>
      <c r="C23" s="4"/>
    </row>
    <row r="24" spans="1:3">
      <c r="A24" s="2" t="s">
        <v>284</v>
      </c>
      <c r="B24" s="6">
        <v>4399</v>
      </c>
      <c r="C24" s="6">
        <v>5294</v>
      </c>
    </row>
    <row r="25" spans="1:3">
      <c r="A25" s="2" t="s">
        <v>734</v>
      </c>
      <c r="B25" s="4"/>
      <c r="C25" s="4">
        <v>-73</v>
      </c>
    </row>
    <row r="26" spans="1:3">
      <c r="A26" s="2" t="s">
        <v>97</v>
      </c>
      <c r="B26" s="6">
        <v>1357</v>
      </c>
      <c r="C26" s="4">
        <v>-731</v>
      </c>
    </row>
    <row r="27" spans="1:3">
      <c r="A27" s="2" t="s">
        <v>291</v>
      </c>
      <c r="B27" s="6">
        <v>5756</v>
      </c>
      <c r="C27" s="6">
        <v>4490</v>
      </c>
    </row>
    <row r="28" spans="1:3">
      <c r="A28" s="2" t="s">
        <v>729</v>
      </c>
      <c r="B28" s="4"/>
      <c r="C28" s="4"/>
    </row>
    <row r="29" spans="1:3" ht="30">
      <c r="A29" s="3" t="s">
        <v>733</v>
      </c>
      <c r="B29" s="4"/>
      <c r="C29" s="4"/>
    </row>
    <row r="30" spans="1:3">
      <c r="A30" s="2" t="s">
        <v>284</v>
      </c>
      <c r="B30" s="6">
        <v>3167</v>
      </c>
      <c r="C30" s="6">
        <v>3185</v>
      </c>
    </row>
    <row r="31" spans="1:3">
      <c r="A31" s="2" t="s">
        <v>734</v>
      </c>
      <c r="B31" s="4">
        <v>-510</v>
      </c>
      <c r="C31" s="4">
        <v>-62</v>
      </c>
    </row>
    <row r="32" spans="1:3">
      <c r="A32" s="2" t="s">
        <v>735</v>
      </c>
      <c r="B32" s="4">
        <v>4</v>
      </c>
      <c r="C32" s="4">
        <v>3</v>
      </c>
    </row>
    <row r="33" spans="1:3">
      <c r="A33" s="2" t="s">
        <v>97</v>
      </c>
      <c r="B33" s="4">
        <v>422</v>
      </c>
      <c r="C33" s="4">
        <v>-137</v>
      </c>
    </row>
    <row r="34" spans="1:3">
      <c r="A34" s="2" t="s">
        <v>291</v>
      </c>
      <c r="B34" s="6">
        <v>3083</v>
      </c>
      <c r="C34" s="6">
        <v>2989</v>
      </c>
    </row>
    <row r="35" spans="1:3">
      <c r="A35" s="2" t="s">
        <v>730</v>
      </c>
      <c r="B35" s="4"/>
      <c r="C35" s="4"/>
    </row>
    <row r="36" spans="1:3" ht="30">
      <c r="A36" s="3" t="s">
        <v>733</v>
      </c>
      <c r="B36" s="4"/>
      <c r="C36" s="4"/>
    </row>
    <row r="37" spans="1:3">
      <c r="A37" s="2" t="s">
        <v>284</v>
      </c>
      <c r="B37" s="4">
        <v>323</v>
      </c>
      <c r="C37" s="4">
        <v>275</v>
      </c>
    </row>
    <row r="38" spans="1:3">
      <c r="A38" s="2" t="s">
        <v>734</v>
      </c>
      <c r="B38" s="4">
        <v>-33</v>
      </c>
      <c r="C38" s="4">
        <v>-23</v>
      </c>
    </row>
    <row r="39" spans="1:3">
      <c r="A39" s="2" t="s">
        <v>735</v>
      </c>
      <c r="B39" s="4">
        <v>10</v>
      </c>
      <c r="C39" s="4">
        <v>3</v>
      </c>
    </row>
    <row r="40" spans="1:3">
      <c r="A40" s="2" t="s">
        <v>97</v>
      </c>
      <c r="B40" s="4">
        <v>-15</v>
      </c>
      <c r="C40" s="4">
        <v>39</v>
      </c>
    </row>
    <row r="41" spans="1:3">
      <c r="A41" s="2" t="s">
        <v>291</v>
      </c>
      <c r="B41" s="4">
        <v>285</v>
      </c>
      <c r="C41" s="4">
        <v>294</v>
      </c>
    </row>
    <row r="42" spans="1:3">
      <c r="A42" s="2" t="s">
        <v>731</v>
      </c>
      <c r="B42" s="4"/>
      <c r="C42" s="4"/>
    </row>
    <row r="43" spans="1:3" ht="30">
      <c r="A43" s="3" t="s">
        <v>733</v>
      </c>
      <c r="B43" s="4"/>
      <c r="C43" s="4"/>
    </row>
    <row r="44" spans="1:3">
      <c r="A44" s="2" t="s">
        <v>284</v>
      </c>
      <c r="B44" s="6">
        <v>1188</v>
      </c>
      <c r="C44" s="6">
        <v>1087</v>
      </c>
    </row>
    <row r="45" spans="1:3">
      <c r="A45" s="2" t="s">
        <v>97</v>
      </c>
      <c r="B45" s="4">
        <v>-916</v>
      </c>
      <c r="C45" s="6">
        <v>1127</v>
      </c>
    </row>
    <row r="46" spans="1:3">
      <c r="A46" s="2" t="s">
        <v>291</v>
      </c>
      <c r="B46" s="8">
        <v>272</v>
      </c>
      <c r="C46" s="8">
        <v>221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6</v>
      </c>
      <c r="B1" s="7" t="s">
        <v>2</v>
      </c>
      <c r="C1" s="7" t="s">
        <v>21</v>
      </c>
    </row>
    <row r="2" spans="1:3" ht="30">
      <c r="A2" s="1" t="s">
        <v>20</v>
      </c>
      <c r="B2" s="7"/>
      <c r="C2" s="7"/>
    </row>
    <row r="3" spans="1:3" ht="30">
      <c r="A3" s="3" t="s">
        <v>737</v>
      </c>
      <c r="B3" s="4"/>
      <c r="C3" s="4"/>
    </row>
    <row r="4" spans="1:3">
      <c r="A4" s="2" t="s">
        <v>440</v>
      </c>
      <c r="B4" s="8">
        <v>1176327</v>
      </c>
      <c r="C4" s="8">
        <v>1132519</v>
      </c>
    </row>
    <row r="5" spans="1:3">
      <c r="A5" s="2" t="s">
        <v>738</v>
      </c>
      <c r="B5" s="4"/>
      <c r="C5" s="4"/>
    </row>
    <row r="6" spans="1:3" ht="30">
      <c r="A6" s="3" t="s">
        <v>737</v>
      </c>
      <c r="B6" s="4"/>
      <c r="C6" s="4"/>
    </row>
    <row r="7" spans="1:3">
      <c r="A7" s="2" t="s">
        <v>440</v>
      </c>
      <c r="B7" s="6">
        <v>110959</v>
      </c>
      <c r="C7" s="6">
        <v>104809</v>
      </c>
    </row>
    <row r="8" spans="1:3" ht="30">
      <c r="A8" s="2" t="s">
        <v>739</v>
      </c>
      <c r="B8" s="4"/>
      <c r="C8" s="4"/>
    </row>
    <row r="9" spans="1:3" ht="30">
      <c r="A9" s="3" t="s">
        <v>737</v>
      </c>
      <c r="B9" s="4"/>
      <c r="C9" s="4"/>
    </row>
    <row r="10" spans="1:3">
      <c r="A10" s="2" t="s">
        <v>440</v>
      </c>
      <c r="B10" s="6">
        <v>320527</v>
      </c>
      <c r="C10" s="6">
        <v>303108</v>
      </c>
    </row>
    <row r="11" spans="1:3" ht="30">
      <c r="A11" s="2" t="s">
        <v>740</v>
      </c>
      <c r="B11" s="4"/>
      <c r="C11" s="4"/>
    </row>
    <row r="12" spans="1:3" ht="30">
      <c r="A12" s="3" t="s">
        <v>737</v>
      </c>
      <c r="B12" s="4"/>
      <c r="C12" s="4"/>
    </row>
    <row r="13" spans="1:3">
      <c r="A13" s="2" t="s">
        <v>440</v>
      </c>
      <c r="B13" s="6">
        <v>1317</v>
      </c>
      <c r="C13" s="6">
        <v>1246</v>
      </c>
    </row>
    <row r="14" spans="1:3" ht="30">
      <c r="A14" s="2" t="s">
        <v>741</v>
      </c>
      <c r="B14" s="4"/>
      <c r="C14" s="4"/>
    </row>
    <row r="15" spans="1:3" ht="30">
      <c r="A15" s="3" t="s">
        <v>737</v>
      </c>
      <c r="B15" s="4"/>
      <c r="C15" s="4"/>
    </row>
    <row r="16" spans="1:3">
      <c r="A16" s="2" t="s">
        <v>440</v>
      </c>
      <c r="B16" s="4">
        <v>521</v>
      </c>
      <c r="C16" s="4">
        <v>744</v>
      </c>
    </row>
    <row r="17" spans="1:3" ht="45">
      <c r="A17" s="2" t="s">
        <v>742</v>
      </c>
      <c r="B17" s="4"/>
      <c r="C17" s="4"/>
    </row>
    <row r="18" spans="1:3" ht="30">
      <c r="A18" s="3" t="s">
        <v>737</v>
      </c>
      <c r="B18" s="4"/>
      <c r="C18" s="4"/>
    </row>
    <row r="19" spans="1:3">
      <c r="A19" s="2" t="s">
        <v>440</v>
      </c>
      <c r="B19" s="6">
        <v>69255</v>
      </c>
      <c r="C19" s="6">
        <v>59383</v>
      </c>
    </row>
    <row r="20" spans="1:3">
      <c r="A20" s="2" t="s">
        <v>743</v>
      </c>
      <c r="B20" s="4"/>
      <c r="C20" s="4"/>
    </row>
    <row r="21" spans="1:3" ht="30">
      <c r="A21" s="3" t="s">
        <v>737</v>
      </c>
      <c r="B21" s="4"/>
      <c r="C21" s="4"/>
    </row>
    <row r="22" spans="1:3">
      <c r="A22" s="2" t="s">
        <v>440</v>
      </c>
      <c r="B22" s="6">
        <v>86715</v>
      </c>
      <c r="C22" s="6">
        <v>83700</v>
      </c>
    </row>
    <row r="23" spans="1:3" ht="30">
      <c r="A23" s="2" t="s">
        <v>744</v>
      </c>
      <c r="B23" s="4"/>
      <c r="C23" s="4"/>
    </row>
    <row r="24" spans="1:3" ht="30">
      <c r="A24" s="3" t="s">
        <v>737</v>
      </c>
      <c r="B24" s="4"/>
      <c r="C24" s="4"/>
    </row>
    <row r="25" spans="1:3">
      <c r="A25" s="2" t="s">
        <v>440</v>
      </c>
      <c r="B25" s="6">
        <v>54227</v>
      </c>
      <c r="C25" s="6">
        <v>54886</v>
      </c>
    </row>
    <row r="26" spans="1:3" ht="30">
      <c r="A26" s="2" t="s">
        <v>745</v>
      </c>
      <c r="B26" s="4"/>
      <c r="C26" s="4"/>
    </row>
    <row r="27" spans="1:3" ht="30">
      <c r="A27" s="3" t="s">
        <v>737</v>
      </c>
      <c r="B27" s="4"/>
      <c r="C27" s="4"/>
    </row>
    <row r="28" spans="1:3">
      <c r="A28" s="2" t="s">
        <v>440</v>
      </c>
      <c r="B28" s="6">
        <v>233252</v>
      </c>
      <c r="C28" s="6">
        <v>228552</v>
      </c>
    </row>
    <row r="29" spans="1:3">
      <c r="A29" s="2" t="s">
        <v>746</v>
      </c>
      <c r="B29" s="4"/>
      <c r="C29" s="4"/>
    </row>
    <row r="30" spans="1:3" ht="30">
      <c r="A30" s="3" t="s">
        <v>737</v>
      </c>
      <c r="B30" s="4"/>
      <c r="C30" s="4"/>
    </row>
    <row r="31" spans="1:3">
      <c r="A31" s="2" t="s">
        <v>440</v>
      </c>
      <c r="B31" s="6">
        <v>443449</v>
      </c>
      <c r="C31" s="6">
        <v>426521</v>
      </c>
    </row>
    <row r="32" spans="1:3" ht="30">
      <c r="A32" s="2" t="s">
        <v>747</v>
      </c>
      <c r="B32" s="4"/>
      <c r="C32" s="4"/>
    </row>
    <row r="33" spans="1:3" ht="30">
      <c r="A33" s="3" t="s">
        <v>737</v>
      </c>
      <c r="B33" s="4"/>
      <c r="C33" s="4"/>
    </row>
    <row r="34" spans="1:3">
      <c r="A34" s="2" t="s">
        <v>440</v>
      </c>
      <c r="B34" s="6">
        <v>221826</v>
      </c>
      <c r="C34" s="6">
        <v>219314</v>
      </c>
    </row>
    <row r="35" spans="1:3" ht="30">
      <c r="A35" s="2" t="s">
        <v>748</v>
      </c>
      <c r="B35" s="4"/>
      <c r="C35" s="4"/>
    </row>
    <row r="36" spans="1:3" ht="30">
      <c r="A36" s="3" t="s">
        <v>737</v>
      </c>
      <c r="B36" s="4"/>
      <c r="C36" s="4"/>
    </row>
    <row r="37" spans="1:3">
      <c r="A37" s="2" t="s">
        <v>440</v>
      </c>
      <c r="B37" s="6">
        <v>53240</v>
      </c>
      <c r="C37" s="6">
        <v>53297</v>
      </c>
    </row>
    <row r="38" spans="1:3">
      <c r="A38" s="2" t="s">
        <v>749</v>
      </c>
      <c r="B38" s="4"/>
      <c r="C38" s="4"/>
    </row>
    <row r="39" spans="1:3" ht="30">
      <c r="A39" s="3" t="s">
        <v>737</v>
      </c>
      <c r="B39" s="4"/>
      <c r="C39" s="4"/>
    </row>
    <row r="40" spans="1:3">
      <c r="A40" s="2" t="s">
        <v>440</v>
      </c>
      <c r="B40" s="6">
        <v>275066</v>
      </c>
      <c r="C40" s="6">
        <v>272611</v>
      </c>
    </row>
    <row r="41" spans="1:3">
      <c r="A41" s="2" t="s">
        <v>750</v>
      </c>
      <c r="B41" s="4"/>
      <c r="C41" s="4"/>
    </row>
    <row r="42" spans="1:3" ht="30">
      <c r="A42" s="3" t="s">
        <v>737</v>
      </c>
      <c r="B42" s="4"/>
      <c r="C42" s="4"/>
    </row>
    <row r="43" spans="1:3">
      <c r="A43" s="2" t="s">
        <v>440</v>
      </c>
      <c r="B43" s="6">
        <v>24488</v>
      </c>
      <c r="C43" s="6">
        <v>23480</v>
      </c>
    </row>
    <row r="44" spans="1:3" ht="45">
      <c r="A44" s="2" t="s">
        <v>751</v>
      </c>
      <c r="B44" s="4"/>
      <c r="C44" s="4"/>
    </row>
    <row r="45" spans="1:3" ht="30">
      <c r="A45" s="3" t="s">
        <v>737</v>
      </c>
      <c r="B45" s="4"/>
      <c r="C45" s="4"/>
    </row>
    <row r="46" spans="1:3">
      <c r="A46" s="2" t="s">
        <v>440</v>
      </c>
      <c r="B46" s="6">
        <v>20364</v>
      </c>
      <c r="C46" s="6">
        <v>21466</v>
      </c>
    </row>
    <row r="47" spans="1:3">
      <c r="A47" s="2" t="s">
        <v>752</v>
      </c>
      <c r="B47" s="4"/>
      <c r="C47" s="4"/>
    </row>
    <row r="48" spans="1:3" ht="30">
      <c r="A48" s="3" t="s">
        <v>737</v>
      </c>
      <c r="B48" s="4"/>
      <c r="C48" s="4"/>
    </row>
    <row r="49" spans="1:3">
      <c r="A49" s="2" t="s">
        <v>440</v>
      </c>
      <c r="B49" s="6">
        <v>1109499</v>
      </c>
      <c r="C49" s="6">
        <v>1067427</v>
      </c>
    </row>
    <row r="50" spans="1:3" ht="30">
      <c r="A50" s="2" t="s">
        <v>753</v>
      </c>
      <c r="B50" s="4"/>
      <c r="C50" s="4"/>
    </row>
    <row r="51" spans="1:3" ht="30">
      <c r="A51" s="3" t="s">
        <v>737</v>
      </c>
      <c r="B51" s="4"/>
      <c r="C51" s="4"/>
    </row>
    <row r="52" spans="1:3">
      <c r="A52" s="2" t="s">
        <v>440</v>
      </c>
      <c r="B52" s="6">
        <v>102694</v>
      </c>
      <c r="C52" s="6">
        <v>98096</v>
      </c>
    </row>
    <row r="53" spans="1:3" ht="45">
      <c r="A53" s="2" t="s">
        <v>754</v>
      </c>
      <c r="B53" s="4"/>
      <c r="C53" s="4"/>
    </row>
    <row r="54" spans="1:3" ht="30">
      <c r="A54" s="3" t="s">
        <v>737</v>
      </c>
      <c r="B54" s="4"/>
      <c r="C54" s="4"/>
    </row>
    <row r="55" spans="1:3">
      <c r="A55" s="2" t="s">
        <v>440</v>
      </c>
      <c r="B55" s="6">
        <v>295655</v>
      </c>
      <c r="C55" s="6">
        <v>273290</v>
      </c>
    </row>
    <row r="56" spans="1:3" ht="45">
      <c r="A56" s="2" t="s">
        <v>755</v>
      </c>
      <c r="B56" s="4"/>
      <c r="C56" s="4"/>
    </row>
    <row r="57" spans="1:3" ht="30">
      <c r="A57" s="3" t="s">
        <v>737</v>
      </c>
      <c r="B57" s="4"/>
      <c r="C57" s="4"/>
    </row>
    <row r="58" spans="1:3">
      <c r="A58" s="2" t="s">
        <v>440</v>
      </c>
      <c r="B58" s="6">
        <v>1309</v>
      </c>
      <c r="C58" s="6">
        <v>1240</v>
      </c>
    </row>
    <row r="59" spans="1:3" ht="45">
      <c r="A59" s="2" t="s">
        <v>756</v>
      </c>
      <c r="B59" s="4"/>
      <c r="C59" s="4"/>
    </row>
    <row r="60" spans="1:3" ht="30">
      <c r="A60" s="3" t="s">
        <v>737</v>
      </c>
      <c r="B60" s="4"/>
      <c r="C60" s="4"/>
    </row>
    <row r="61" spans="1:3">
      <c r="A61" s="2" t="s">
        <v>440</v>
      </c>
      <c r="B61" s="4">
        <v>264</v>
      </c>
      <c r="C61" s="4">
        <v>373</v>
      </c>
    </row>
    <row r="62" spans="1:3" ht="60">
      <c r="A62" s="2" t="s">
        <v>757</v>
      </c>
      <c r="B62" s="4"/>
      <c r="C62" s="4"/>
    </row>
    <row r="63" spans="1:3" ht="30">
      <c r="A63" s="3" t="s">
        <v>737</v>
      </c>
      <c r="B63" s="4"/>
      <c r="C63" s="4"/>
    </row>
    <row r="64" spans="1:3">
      <c r="A64" s="2" t="s">
        <v>440</v>
      </c>
      <c r="B64" s="6">
        <v>66811</v>
      </c>
      <c r="C64" s="6">
        <v>56963</v>
      </c>
    </row>
    <row r="65" spans="1:3" ht="30">
      <c r="A65" s="2" t="s">
        <v>758</v>
      </c>
      <c r="B65" s="4"/>
      <c r="C65" s="4"/>
    </row>
    <row r="66" spans="1:3" ht="30">
      <c r="A66" s="3" t="s">
        <v>737</v>
      </c>
      <c r="B66" s="4"/>
      <c r="C66" s="4"/>
    </row>
    <row r="67" spans="1:3">
      <c r="A67" s="2" t="s">
        <v>440</v>
      </c>
      <c r="B67" s="6">
        <v>82767</v>
      </c>
      <c r="C67" s="6">
        <v>79629</v>
      </c>
    </row>
    <row r="68" spans="1:3" ht="45">
      <c r="A68" s="2" t="s">
        <v>759</v>
      </c>
      <c r="B68" s="4"/>
      <c r="C68" s="4"/>
    </row>
    <row r="69" spans="1:3" ht="30">
      <c r="A69" s="3" t="s">
        <v>737</v>
      </c>
      <c r="B69" s="4"/>
      <c r="C69" s="4"/>
    </row>
    <row r="70" spans="1:3">
      <c r="A70" s="2" t="s">
        <v>440</v>
      </c>
      <c r="B70" s="6">
        <v>54050</v>
      </c>
      <c r="C70" s="6">
        <v>54708</v>
      </c>
    </row>
    <row r="71" spans="1:3" ht="45">
      <c r="A71" s="2" t="s">
        <v>760</v>
      </c>
      <c r="B71" s="4"/>
      <c r="C71" s="4"/>
    </row>
    <row r="72" spans="1:3" ht="30">
      <c r="A72" s="3" t="s">
        <v>737</v>
      </c>
      <c r="B72" s="4"/>
      <c r="C72" s="4"/>
    </row>
    <row r="73" spans="1:3">
      <c r="A73" s="2" t="s">
        <v>440</v>
      </c>
      <c r="B73" s="6">
        <v>213778</v>
      </c>
      <c r="C73" s="6">
        <v>215268</v>
      </c>
    </row>
    <row r="74" spans="1:3" ht="30">
      <c r="A74" s="2" t="s">
        <v>761</v>
      </c>
      <c r="B74" s="4"/>
      <c r="C74" s="4"/>
    </row>
    <row r="75" spans="1:3" ht="30">
      <c r="A75" s="3" t="s">
        <v>737</v>
      </c>
      <c r="B75" s="4"/>
      <c r="C75" s="4"/>
    </row>
    <row r="76" spans="1:3">
      <c r="A76" s="2" t="s">
        <v>440</v>
      </c>
      <c r="B76" s="6">
        <v>417406</v>
      </c>
      <c r="C76" s="6">
        <v>406568</v>
      </c>
    </row>
    <row r="77" spans="1:3" ht="45">
      <c r="A77" s="2" t="s">
        <v>762</v>
      </c>
      <c r="B77" s="4"/>
      <c r="C77" s="4"/>
    </row>
    <row r="78" spans="1:3" ht="30">
      <c r="A78" s="3" t="s">
        <v>737</v>
      </c>
      <c r="B78" s="4"/>
      <c r="C78" s="4"/>
    </row>
    <row r="79" spans="1:3">
      <c r="A79" s="2" t="s">
        <v>440</v>
      </c>
      <c r="B79" s="6">
        <v>214703</v>
      </c>
      <c r="C79" s="6">
        <v>211390</v>
      </c>
    </row>
    <row r="80" spans="1:3" ht="45">
      <c r="A80" s="2" t="s">
        <v>763</v>
      </c>
      <c r="B80" s="4"/>
      <c r="C80" s="4"/>
    </row>
    <row r="81" spans="1:3" ht="30">
      <c r="A81" s="3" t="s">
        <v>737</v>
      </c>
      <c r="B81" s="4"/>
      <c r="C81" s="4"/>
    </row>
    <row r="82" spans="1:3">
      <c r="A82" s="2" t="s">
        <v>440</v>
      </c>
      <c r="B82" s="6">
        <v>53030</v>
      </c>
      <c r="C82" s="6">
        <v>53039</v>
      </c>
    </row>
    <row r="83" spans="1:3" ht="30">
      <c r="A83" s="2" t="s">
        <v>764</v>
      </c>
      <c r="B83" s="4"/>
      <c r="C83" s="4"/>
    </row>
    <row r="84" spans="1:3" ht="30">
      <c r="A84" s="3" t="s">
        <v>737</v>
      </c>
      <c r="B84" s="4"/>
      <c r="C84" s="4"/>
    </row>
    <row r="85" spans="1:3">
      <c r="A85" s="2" t="s">
        <v>440</v>
      </c>
      <c r="B85" s="6">
        <v>267733</v>
      </c>
      <c r="C85" s="6">
        <v>264429</v>
      </c>
    </row>
    <row r="86" spans="1:3" ht="30">
      <c r="A86" s="2" t="s">
        <v>765</v>
      </c>
      <c r="B86" s="4"/>
      <c r="C86" s="4"/>
    </row>
    <row r="87" spans="1:3" ht="30">
      <c r="A87" s="3" t="s">
        <v>737</v>
      </c>
      <c r="B87" s="4"/>
      <c r="C87" s="4"/>
    </row>
    <row r="88" spans="1:3">
      <c r="A88" s="2" t="s">
        <v>440</v>
      </c>
      <c r="B88" s="6">
        <v>24438</v>
      </c>
      <c r="C88" s="6">
        <v>23431</v>
      </c>
    </row>
    <row r="89" spans="1:3" ht="60">
      <c r="A89" s="2" t="s">
        <v>766</v>
      </c>
      <c r="B89" s="4"/>
      <c r="C89" s="4"/>
    </row>
    <row r="90" spans="1:3" ht="30">
      <c r="A90" s="3" t="s">
        <v>737</v>
      </c>
      <c r="B90" s="4"/>
      <c r="C90" s="4"/>
    </row>
    <row r="91" spans="1:3">
      <c r="A91" s="2" t="s">
        <v>440</v>
      </c>
      <c r="B91" s="6">
        <v>9446</v>
      </c>
      <c r="C91" s="6">
        <v>10256</v>
      </c>
    </row>
    <row r="92" spans="1:3" ht="30">
      <c r="A92" s="2" t="s">
        <v>767</v>
      </c>
      <c r="B92" s="4"/>
      <c r="C92" s="4"/>
    </row>
    <row r="93" spans="1:3" ht="30">
      <c r="A93" s="3" t="s">
        <v>737</v>
      </c>
      <c r="B93" s="4"/>
      <c r="C93" s="4"/>
    </row>
    <row r="94" spans="1:3">
      <c r="A94" s="2" t="s">
        <v>440</v>
      </c>
      <c r="B94" s="6">
        <v>30444</v>
      </c>
      <c r="C94" s="6">
        <v>31080</v>
      </c>
    </row>
    <row r="95" spans="1:3" ht="45">
      <c r="A95" s="2" t="s">
        <v>768</v>
      </c>
      <c r="B95" s="4"/>
      <c r="C95" s="4"/>
    </row>
    <row r="96" spans="1:3" ht="30">
      <c r="A96" s="3" t="s">
        <v>737</v>
      </c>
      <c r="B96" s="4"/>
      <c r="C96" s="4"/>
    </row>
    <row r="97" spans="1:3">
      <c r="A97" s="2" t="s">
        <v>440</v>
      </c>
      <c r="B97" s="6">
        <v>6732</v>
      </c>
      <c r="C97" s="6">
        <v>5032</v>
      </c>
    </row>
    <row r="98" spans="1:3" ht="45">
      <c r="A98" s="2" t="s">
        <v>769</v>
      </c>
      <c r="B98" s="4"/>
      <c r="C98" s="4"/>
    </row>
    <row r="99" spans="1:3" ht="30">
      <c r="A99" s="3" t="s">
        <v>737</v>
      </c>
      <c r="B99" s="4"/>
      <c r="C99" s="4"/>
    </row>
    <row r="100" spans="1:3">
      <c r="A100" s="2" t="s">
        <v>440</v>
      </c>
      <c r="B100" s="6">
        <v>5627</v>
      </c>
      <c r="C100" s="6">
        <v>7468</v>
      </c>
    </row>
    <row r="101" spans="1:3" ht="45">
      <c r="A101" s="2" t="s">
        <v>770</v>
      </c>
      <c r="B101" s="4"/>
      <c r="C101" s="4"/>
    </row>
    <row r="102" spans="1:3" ht="30">
      <c r="A102" s="3" t="s">
        <v>737</v>
      </c>
      <c r="B102" s="4"/>
      <c r="C102" s="4"/>
    </row>
    <row r="103" spans="1:3">
      <c r="A103" s="2" t="s">
        <v>440</v>
      </c>
      <c r="B103" s="4">
        <v>8</v>
      </c>
      <c r="C103" s="4">
        <v>6</v>
      </c>
    </row>
    <row r="104" spans="1:3" ht="45">
      <c r="A104" s="2" t="s">
        <v>771</v>
      </c>
      <c r="B104" s="4"/>
      <c r="C104" s="4"/>
    </row>
    <row r="105" spans="1:3" ht="30">
      <c r="A105" s="3" t="s">
        <v>737</v>
      </c>
      <c r="B105" s="4"/>
      <c r="C105" s="4"/>
    </row>
    <row r="106" spans="1:3">
      <c r="A106" s="2" t="s">
        <v>440</v>
      </c>
      <c r="B106" s="4">
        <v>169</v>
      </c>
      <c r="C106" s="4">
        <v>262</v>
      </c>
    </row>
    <row r="107" spans="1:3" ht="60">
      <c r="A107" s="2" t="s">
        <v>772</v>
      </c>
      <c r="B107" s="4"/>
      <c r="C107" s="4"/>
    </row>
    <row r="108" spans="1:3" ht="30">
      <c r="A108" s="3" t="s">
        <v>737</v>
      </c>
      <c r="B108" s="4"/>
      <c r="C108" s="4"/>
    </row>
    <row r="109" spans="1:3">
      <c r="A109" s="2" t="s">
        <v>440</v>
      </c>
      <c r="B109" s="4">
        <v>945</v>
      </c>
      <c r="C109" s="6">
        <v>1151</v>
      </c>
    </row>
    <row r="110" spans="1:3" ht="45">
      <c r="A110" s="2" t="s">
        <v>773</v>
      </c>
      <c r="B110" s="4"/>
      <c r="C110" s="4"/>
    </row>
    <row r="111" spans="1:3" ht="30">
      <c r="A111" s="3" t="s">
        <v>737</v>
      </c>
      <c r="B111" s="4"/>
      <c r="C111" s="4"/>
    </row>
    <row r="112" spans="1:3">
      <c r="A112" s="2" t="s">
        <v>440</v>
      </c>
      <c r="B112" s="6">
        <v>1716</v>
      </c>
      <c r="C112" s="6">
        <v>1778</v>
      </c>
    </row>
    <row r="113" spans="1:3" ht="45">
      <c r="A113" s="2" t="s">
        <v>774</v>
      </c>
      <c r="B113" s="4"/>
      <c r="C113" s="4"/>
    </row>
    <row r="114" spans="1:3" ht="30">
      <c r="A114" s="3" t="s">
        <v>737</v>
      </c>
      <c r="B114" s="4"/>
      <c r="C114" s="4"/>
    </row>
    <row r="115" spans="1:3">
      <c r="A115" s="2" t="s">
        <v>440</v>
      </c>
      <c r="B115" s="4">
        <v>177</v>
      </c>
      <c r="C115" s="4">
        <v>178</v>
      </c>
    </row>
    <row r="116" spans="1:3" ht="45">
      <c r="A116" s="2" t="s">
        <v>775</v>
      </c>
      <c r="B116" s="4"/>
      <c r="C116" s="4"/>
    </row>
    <row r="117" spans="1:3" ht="30">
      <c r="A117" s="3" t="s">
        <v>737</v>
      </c>
      <c r="B117" s="4"/>
      <c r="C117" s="4"/>
    </row>
    <row r="118" spans="1:3">
      <c r="A118" s="2" t="s">
        <v>440</v>
      </c>
      <c r="B118" s="6">
        <v>11405</v>
      </c>
      <c r="C118" s="6">
        <v>11216</v>
      </c>
    </row>
    <row r="119" spans="1:3" ht="45">
      <c r="A119" s="2" t="s">
        <v>776</v>
      </c>
      <c r="B119" s="4"/>
      <c r="C119" s="4"/>
    </row>
    <row r="120" spans="1:3" ht="30">
      <c r="A120" s="3" t="s">
        <v>737</v>
      </c>
      <c r="B120" s="4"/>
      <c r="C120" s="4"/>
    </row>
    <row r="121" spans="1:3">
      <c r="A121" s="2" t="s">
        <v>440</v>
      </c>
      <c r="B121" s="6">
        <v>14243</v>
      </c>
      <c r="C121" s="6">
        <v>14323</v>
      </c>
    </row>
    <row r="122" spans="1:3" ht="60">
      <c r="A122" s="2" t="s">
        <v>777</v>
      </c>
      <c r="B122" s="4"/>
      <c r="C122" s="4"/>
    </row>
    <row r="123" spans="1:3" ht="30">
      <c r="A123" s="3" t="s">
        <v>737</v>
      </c>
      <c r="B123" s="4"/>
      <c r="C123" s="4"/>
    </row>
    <row r="124" spans="1:3">
      <c r="A124" s="2" t="s">
        <v>440</v>
      </c>
      <c r="B124" s="6">
        <v>3649</v>
      </c>
      <c r="C124" s="6">
        <v>3933</v>
      </c>
    </row>
    <row r="125" spans="1:3" ht="60">
      <c r="A125" s="2" t="s">
        <v>778</v>
      </c>
      <c r="B125" s="4"/>
      <c r="C125" s="4"/>
    </row>
    <row r="126" spans="1:3" ht="30">
      <c r="A126" s="3" t="s">
        <v>737</v>
      </c>
      <c r="B126" s="4"/>
      <c r="C126" s="4"/>
    </row>
    <row r="127" spans="1:3">
      <c r="A127" s="2" t="s">
        <v>440</v>
      </c>
      <c r="B127" s="4"/>
      <c r="C127" s="4">
        <v>48</v>
      </c>
    </row>
    <row r="128" spans="1:3" ht="45">
      <c r="A128" s="2" t="s">
        <v>779</v>
      </c>
      <c r="B128" s="4"/>
      <c r="C128" s="4"/>
    </row>
    <row r="129" spans="1:3" ht="30">
      <c r="A129" s="3" t="s">
        <v>737</v>
      </c>
      <c r="B129" s="4"/>
      <c r="C129" s="4"/>
    </row>
    <row r="130" spans="1:3">
      <c r="A130" s="2" t="s">
        <v>440</v>
      </c>
      <c r="B130" s="6">
        <v>3649</v>
      </c>
      <c r="C130" s="6">
        <v>3981</v>
      </c>
    </row>
    <row r="131" spans="1:3" ht="45">
      <c r="A131" s="2" t="s">
        <v>780</v>
      </c>
      <c r="B131" s="4"/>
      <c r="C131" s="4"/>
    </row>
    <row r="132" spans="1:3" ht="30">
      <c r="A132" s="3" t="s">
        <v>737</v>
      </c>
      <c r="B132" s="4"/>
      <c r="C132" s="4"/>
    </row>
    <row r="133" spans="1:3">
      <c r="A133" s="2" t="s">
        <v>440</v>
      </c>
      <c r="B133" s="4">
        <v>16</v>
      </c>
      <c r="C133" s="4">
        <v>8</v>
      </c>
    </row>
    <row r="134" spans="1:3">
      <c r="A134" s="2" t="s">
        <v>781</v>
      </c>
      <c r="B134" s="4"/>
      <c r="C134" s="4"/>
    </row>
    <row r="135" spans="1:3" ht="30">
      <c r="A135" s="3" t="s">
        <v>737</v>
      </c>
      <c r="B135" s="4"/>
      <c r="C135" s="4"/>
    </row>
    <row r="136" spans="1:3">
      <c r="A136" s="2" t="s">
        <v>440</v>
      </c>
      <c r="B136" s="6">
        <v>36384</v>
      </c>
      <c r="C136" s="6">
        <v>34012</v>
      </c>
    </row>
    <row r="137" spans="1:3" ht="45">
      <c r="A137" s="2" t="s">
        <v>782</v>
      </c>
      <c r="B137" s="4"/>
      <c r="C137" s="4"/>
    </row>
    <row r="138" spans="1:3" ht="30">
      <c r="A138" s="3" t="s">
        <v>737</v>
      </c>
      <c r="B138" s="4"/>
      <c r="C138" s="4"/>
    </row>
    <row r="139" spans="1:3">
      <c r="A139" s="2" t="s">
        <v>440</v>
      </c>
      <c r="B139" s="6">
        <v>1533</v>
      </c>
      <c r="C139" s="6">
        <v>1681</v>
      </c>
    </row>
    <row r="140" spans="1:3" ht="45">
      <c r="A140" s="2" t="s">
        <v>783</v>
      </c>
      <c r="B140" s="4"/>
      <c r="C140" s="4"/>
    </row>
    <row r="141" spans="1:3" ht="30">
      <c r="A141" s="3" t="s">
        <v>737</v>
      </c>
      <c r="B141" s="4"/>
      <c r="C141" s="4"/>
    </row>
    <row r="142" spans="1:3">
      <c r="A142" s="2" t="s">
        <v>440</v>
      </c>
      <c r="B142" s="6">
        <v>19245</v>
      </c>
      <c r="C142" s="6">
        <v>22350</v>
      </c>
    </row>
    <row r="143" spans="1:3" ht="45">
      <c r="A143" s="2" t="s">
        <v>784</v>
      </c>
      <c r="B143" s="4"/>
      <c r="C143" s="4"/>
    </row>
    <row r="144" spans="1:3" ht="30">
      <c r="A144" s="3" t="s">
        <v>737</v>
      </c>
      <c r="B144" s="4"/>
      <c r="C144" s="4"/>
    </row>
    <row r="145" spans="1:3">
      <c r="A145" s="2" t="s">
        <v>440</v>
      </c>
      <c r="B145" s="4">
        <v>88</v>
      </c>
      <c r="C145" s="4">
        <v>109</v>
      </c>
    </row>
    <row r="146" spans="1:3" ht="60">
      <c r="A146" s="2" t="s">
        <v>785</v>
      </c>
      <c r="B146" s="4"/>
      <c r="C146" s="4"/>
    </row>
    <row r="147" spans="1:3" ht="30">
      <c r="A147" s="3" t="s">
        <v>737</v>
      </c>
      <c r="B147" s="4"/>
      <c r="C147" s="4"/>
    </row>
    <row r="148" spans="1:3">
      <c r="A148" s="2" t="s">
        <v>440</v>
      </c>
      <c r="B148" s="6">
        <v>1499</v>
      </c>
      <c r="C148" s="6">
        <v>1269</v>
      </c>
    </row>
    <row r="149" spans="1:3" ht="30">
      <c r="A149" s="2" t="s">
        <v>786</v>
      </c>
      <c r="B149" s="4"/>
      <c r="C149" s="4"/>
    </row>
    <row r="150" spans="1:3" ht="30">
      <c r="A150" s="3" t="s">
        <v>737</v>
      </c>
      <c r="B150" s="4"/>
      <c r="C150" s="4"/>
    </row>
    <row r="151" spans="1:3">
      <c r="A151" s="2" t="s">
        <v>440</v>
      </c>
      <c r="B151" s="6">
        <v>2232</v>
      </c>
      <c r="C151" s="6">
        <v>2293</v>
      </c>
    </row>
    <row r="152" spans="1:3" ht="45">
      <c r="A152" s="2" t="s">
        <v>787</v>
      </c>
      <c r="B152" s="4"/>
      <c r="C152" s="4"/>
    </row>
    <row r="153" spans="1:3" ht="30">
      <c r="A153" s="3" t="s">
        <v>737</v>
      </c>
      <c r="B153" s="4"/>
      <c r="C153" s="4"/>
    </row>
    <row r="154" spans="1:3">
      <c r="A154" s="2" t="s">
        <v>440</v>
      </c>
      <c r="B154" s="6">
        <v>8069</v>
      </c>
      <c r="C154" s="6">
        <v>2068</v>
      </c>
    </row>
    <row r="155" spans="1:3" ht="30">
      <c r="A155" s="2" t="s">
        <v>788</v>
      </c>
      <c r="B155" s="4"/>
      <c r="C155" s="4"/>
    </row>
    <row r="156" spans="1:3" ht="30">
      <c r="A156" s="3" t="s">
        <v>737</v>
      </c>
      <c r="B156" s="4"/>
      <c r="C156" s="4"/>
    </row>
    <row r="157" spans="1:3">
      <c r="A157" s="2" t="s">
        <v>440</v>
      </c>
      <c r="B157" s="6">
        <v>11800</v>
      </c>
      <c r="C157" s="6">
        <v>5630</v>
      </c>
    </row>
    <row r="158" spans="1:3" ht="45">
      <c r="A158" s="2" t="s">
        <v>789</v>
      </c>
      <c r="B158" s="4"/>
      <c r="C158" s="4"/>
    </row>
    <row r="159" spans="1:3" ht="30">
      <c r="A159" s="3" t="s">
        <v>737</v>
      </c>
      <c r="B159" s="4"/>
      <c r="C159" s="4"/>
    </row>
    <row r="160" spans="1:3">
      <c r="A160" s="2" t="s">
        <v>440</v>
      </c>
      <c r="B160" s="6">
        <v>3474</v>
      </c>
      <c r="C160" s="6">
        <v>3991</v>
      </c>
    </row>
    <row r="161" spans="1:3" ht="45">
      <c r="A161" s="2" t="s">
        <v>790</v>
      </c>
      <c r="B161" s="4"/>
      <c r="C161" s="4"/>
    </row>
    <row r="162" spans="1:3" ht="30">
      <c r="A162" s="3" t="s">
        <v>737</v>
      </c>
      <c r="B162" s="4"/>
      <c r="C162" s="4"/>
    </row>
    <row r="163" spans="1:3">
      <c r="A163" s="2" t="s">
        <v>440</v>
      </c>
      <c r="B163" s="4">
        <v>210</v>
      </c>
      <c r="C163" s="4">
        <v>210</v>
      </c>
    </row>
    <row r="164" spans="1:3" ht="30">
      <c r="A164" s="2" t="s">
        <v>791</v>
      </c>
      <c r="B164" s="4"/>
      <c r="C164" s="4"/>
    </row>
    <row r="165" spans="1:3" ht="30">
      <c r="A165" s="3" t="s">
        <v>737</v>
      </c>
      <c r="B165" s="4"/>
      <c r="C165" s="4"/>
    </row>
    <row r="166" spans="1:3">
      <c r="A166" s="2" t="s">
        <v>440</v>
      </c>
      <c r="B166" s="6">
        <v>3684</v>
      </c>
      <c r="C166" s="6">
        <v>4201</v>
      </c>
    </row>
    <row r="167" spans="1:3" ht="45">
      <c r="A167" s="2" t="s">
        <v>792</v>
      </c>
      <c r="B167" s="4"/>
      <c r="C167" s="4"/>
    </row>
    <row r="168" spans="1:3" ht="30">
      <c r="A168" s="3" t="s">
        <v>737</v>
      </c>
      <c r="B168" s="4"/>
      <c r="C168" s="4"/>
    </row>
    <row r="169" spans="1:3">
      <c r="A169" s="2" t="s">
        <v>440</v>
      </c>
      <c r="B169" s="4">
        <v>34</v>
      </c>
      <c r="C169" s="4">
        <v>41</v>
      </c>
    </row>
    <row r="170" spans="1:3" ht="60">
      <c r="A170" s="2" t="s">
        <v>793</v>
      </c>
      <c r="B170" s="4"/>
      <c r="C170" s="4"/>
    </row>
    <row r="171" spans="1:3" ht="30">
      <c r="A171" s="3" t="s">
        <v>737</v>
      </c>
      <c r="B171" s="4"/>
      <c r="C171" s="4"/>
    </row>
    <row r="172" spans="1:3">
      <c r="A172" s="2" t="s">
        <v>440</v>
      </c>
      <c r="B172" s="6">
        <v>10917</v>
      </c>
      <c r="C172" s="6">
        <v>11202</v>
      </c>
    </row>
    <row r="173" spans="1:3" ht="60">
      <c r="A173" s="2" t="s">
        <v>794</v>
      </c>
      <c r="B173" s="4"/>
      <c r="C173" s="4"/>
    </row>
    <row r="174" spans="1:3" ht="30">
      <c r="A174" s="3" t="s">
        <v>737</v>
      </c>
      <c r="B174" s="4"/>
      <c r="C174" s="4"/>
    </row>
    <row r="175" spans="1:3">
      <c r="A175" s="2" t="s">
        <v>440</v>
      </c>
      <c r="B175" s="8">
        <v>1</v>
      </c>
      <c r="C175" s="8">
        <v>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5</v>
      </c>
      <c r="B1" s="7" t="s">
        <v>1</v>
      </c>
      <c r="C1" s="7"/>
      <c r="D1" s="1"/>
    </row>
    <row r="2" spans="1:4" ht="30">
      <c r="A2" s="1" t="s">
        <v>20</v>
      </c>
      <c r="B2" s="1" t="s">
        <v>2</v>
      </c>
      <c r="C2" s="1" t="s">
        <v>79</v>
      </c>
      <c r="D2" s="1" t="s">
        <v>21</v>
      </c>
    </row>
    <row r="3" spans="1:4">
      <c r="A3" s="3" t="s">
        <v>796</v>
      </c>
      <c r="B3" s="4"/>
      <c r="C3" s="4"/>
      <c r="D3" s="4"/>
    </row>
    <row r="4" spans="1:4" ht="45">
      <c r="A4" s="2" t="s">
        <v>797</v>
      </c>
      <c r="B4" s="8">
        <v>8072</v>
      </c>
      <c r="C4" s="4"/>
      <c r="D4" s="8">
        <v>7512</v>
      </c>
    </row>
    <row r="5" spans="1:4" ht="45">
      <c r="A5" s="2" t="s">
        <v>798</v>
      </c>
      <c r="B5" s="6">
        <v>9602</v>
      </c>
      <c r="C5" s="4"/>
      <c r="D5" s="6">
        <v>8805</v>
      </c>
    </row>
    <row r="6" spans="1:4" ht="45">
      <c r="A6" s="2" t="s">
        <v>799</v>
      </c>
      <c r="B6" s="6">
        <v>4343</v>
      </c>
      <c r="C6" s="4"/>
      <c r="D6" s="6">
        <v>5974</v>
      </c>
    </row>
    <row r="7" spans="1:4" ht="45">
      <c r="A7" s="2" t="s">
        <v>800</v>
      </c>
      <c r="B7" s="6">
        <v>4373</v>
      </c>
      <c r="C7" s="4"/>
      <c r="D7" s="6">
        <v>5974</v>
      </c>
    </row>
    <row r="8" spans="1:4" ht="30">
      <c r="A8" s="2" t="s">
        <v>801</v>
      </c>
      <c r="B8" s="4">
        <v>848</v>
      </c>
      <c r="C8" s="4"/>
      <c r="D8" s="6">
        <v>1145</v>
      </c>
    </row>
    <row r="9" spans="1:4" ht="30">
      <c r="A9" s="2" t="s">
        <v>802</v>
      </c>
      <c r="B9" s="6">
        <v>12415</v>
      </c>
      <c r="C9" s="4"/>
      <c r="D9" s="6">
        <v>13486</v>
      </c>
    </row>
    <row r="10" spans="1:4" ht="30">
      <c r="A10" s="2" t="s">
        <v>803</v>
      </c>
      <c r="B10" s="6">
        <v>13975</v>
      </c>
      <c r="C10" s="4"/>
      <c r="D10" s="6">
        <v>14779</v>
      </c>
    </row>
    <row r="11" spans="1:4" ht="45">
      <c r="A11" s="2" t="s">
        <v>804</v>
      </c>
      <c r="B11" s="6">
        <v>8147</v>
      </c>
      <c r="C11" s="6">
        <v>4761</v>
      </c>
      <c r="D11" s="4"/>
    </row>
    <row r="12" spans="1:4" ht="45">
      <c r="A12" s="2" t="s">
        <v>805</v>
      </c>
      <c r="B12" s="4">
        <v>70</v>
      </c>
      <c r="C12" s="4">
        <v>34</v>
      </c>
      <c r="D12" s="4"/>
    </row>
    <row r="13" spans="1:4" ht="45">
      <c r="A13" s="2" t="s">
        <v>806</v>
      </c>
      <c r="B13" s="6">
        <v>4416</v>
      </c>
      <c r="C13" s="6">
        <v>9054</v>
      </c>
      <c r="D13" s="4"/>
    </row>
    <row r="14" spans="1:4" ht="45">
      <c r="A14" s="2" t="s">
        <v>807</v>
      </c>
      <c r="B14" s="4">
        <v>35</v>
      </c>
      <c r="C14" s="4">
        <v>65</v>
      </c>
      <c r="D14" s="4"/>
    </row>
    <row r="15" spans="1:4" ht="30">
      <c r="A15" s="2" t="s">
        <v>808</v>
      </c>
      <c r="B15" s="6">
        <v>12563</v>
      </c>
      <c r="C15" s="6">
        <v>13815</v>
      </c>
      <c r="D15" s="4"/>
    </row>
    <row r="16" spans="1:4" ht="30">
      <c r="A16" s="2" t="s">
        <v>809</v>
      </c>
      <c r="B16" s="4">
        <v>105</v>
      </c>
      <c r="C16" s="4">
        <v>99</v>
      </c>
      <c r="D16" s="4"/>
    </row>
    <row r="17" spans="1:4">
      <c r="A17" s="2" t="s">
        <v>738</v>
      </c>
      <c r="B17" s="4"/>
      <c r="C17" s="4"/>
      <c r="D17" s="4"/>
    </row>
    <row r="18" spans="1:4">
      <c r="A18" s="3" t="s">
        <v>796</v>
      </c>
      <c r="B18" s="4"/>
      <c r="C18" s="4"/>
      <c r="D18" s="4"/>
    </row>
    <row r="19" spans="1:4" ht="45">
      <c r="A19" s="2" t="s">
        <v>797</v>
      </c>
      <c r="B19" s="6">
        <v>1340</v>
      </c>
      <c r="C19" s="4"/>
      <c r="D19" s="6">
        <v>1410</v>
      </c>
    </row>
    <row r="20" spans="1:4" ht="45">
      <c r="A20" s="2" t="s">
        <v>798</v>
      </c>
      <c r="B20" s="6">
        <v>1840</v>
      </c>
      <c r="C20" s="4"/>
      <c r="D20" s="6">
        <v>1910</v>
      </c>
    </row>
    <row r="21" spans="1:4" ht="45">
      <c r="A21" s="2" t="s">
        <v>799</v>
      </c>
      <c r="B21" s="6">
        <v>1561</v>
      </c>
      <c r="C21" s="4"/>
      <c r="D21" s="6">
        <v>1617</v>
      </c>
    </row>
    <row r="22" spans="1:4" ht="45">
      <c r="A22" s="2" t="s">
        <v>800</v>
      </c>
      <c r="B22" s="6">
        <v>1561</v>
      </c>
      <c r="C22" s="4"/>
      <c r="D22" s="6">
        <v>1617</v>
      </c>
    </row>
    <row r="23" spans="1:4" ht="30">
      <c r="A23" s="2" t="s">
        <v>801</v>
      </c>
      <c r="B23" s="4">
        <v>78</v>
      </c>
      <c r="C23" s="4"/>
      <c r="D23" s="4">
        <v>88</v>
      </c>
    </row>
    <row r="24" spans="1:4" ht="30">
      <c r="A24" s="2" t="s">
        <v>802</v>
      </c>
      <c r="B24" s="6">
        <v>2901</v>
      </c>
      <c r="C24" s="4"/>
      <c r="D24" s="6">
        <v>3027</v>
      </c>
    </row>
    <row r="25" spans="1:4" ht="30">
      <c r="A25" s="2" t="s">
        <v>803</v>
      </c>
      <c r="B25" s="6">
        <v>3401</v>
      </c>
      <c r="C25" s="4"/>
      <c r="D25" s="6">
        <v>3527</v>
      </c>
    </row>
    <row r="26" spans="1:4" ht="45">
      <c r="A26" s="2" t="s">
        <v>804</v>
      </c>
      <c r="B26" s="6">
        <v>1375</v>
      </c>
      <c r="C26" s="6">
        <v>1416</v>
      </c>
      <c r="D26" s="4"/>
    </row>
    <row r="27" spans="1:4" ht="45">
      <c r="A27" s="2" t="s">
        <v>805</v>
      </c>
      <c r="B27" s="4">
        <v>14</v>
      </c>
      <c r="C27" s="4">
        <v>14</v>
      </c>
      <c r="D27" s="4"/>
    </row>
    <row r="28" spans="1:4" ht="45">
      <c r="A28" s="2" t="s">
        <v>806</v>
      </c>
      <c r="B28" s="6">
        <v>1589</v>
      </c>
      <c r="C28" s="6">
        <v>1738</v>
      </c>
      <c r="D28" s="4"/>
    </row>
    <row r="29" spans="1:4" ht="45">
      <c r="A29" s="2" t="s">
        <v>807</v>
      </c>
      <c r="B29" s="4">
        <v>12</v>
      </c>
      <c r="C29" s="4">
        <v>12</v>
      </c>
      <c r="D29" s="4"/>
    </row>
    <row r="30" spans="1:4" ht="30">
      <c r="A30" s="2" t="s">
        <v>808</v>
      </c>
      <c r="B30" s="6">
        <v>2964</v>
      </c>
      <c r="C30" s="6">
        <v>3154</v>
      </c>
      <c r="D30" s="4"/>
    </row>
    <row r="31" spans="1:4" ht="30">
      <c r="A31" s="2" t="s">
        <v>809</v>
      </c>
      <c r="B31" s="4">
        <v>26</v>
      </c>
      <c r="C31" s="4">
        <v>26</v>
      </c>
      <c r="D31" s="4"/>
    </row>
    <row r="32" spans="1:4" ht="30">
      <c r="A32" s="2" t="s">
        <v>739</v>
      </c>
      <c r="B32" s="4"/>
      <c r="C32" s="4"/>
      <c r="D32" s="4"/>
    </row>
    <row r="33" spans="1:4">
      <c r="A33" s="3" t="s">
        <v>796</v>
      </c>
      <c r="B33" s="4"/>
      <c r="C33" s="4"/>
      <c r="D33" s="4"/>
    </row>
    <row r="34" spans="1:4" ht="45">
      <c r="A34" s="2" t="s">
        <v>797</v>
      </c>
      <c r="B34" s="6">
        <v>1865</v>
      </c>
      <c r="C34" s="4"/>
      <c r="D34" s="6">
        <v>2169</v>
      </c>
    </row>
    <row r="35" spans="1:4" ht="45">
      <c r="A35" s="2" t="s">
        <v>798</v>
      </c>
      <c r="B35" s="6">
        <v>1865</v>
      </c>
      <c r="C35" s="4"/>
      <c r="D35" s="6">
        <v>2270</v>
      </c>
    </row>
    <row r="36" spans="1:4" ht="45">
      <c r="A36" s="2" t="s">
        <v>799</v>
      </c>
      <c r="B36" s="4">
        <v>985</v>
      </c>
      <c r="C36" s="4"/>
      <c r="D36" s="4">
        <v>999</v>
      </c>
    </row>
    <row r="37" spans="1:4" ht="45">
      <c r="A37" s="2" t="s">
        <v>800</v>
      </c>
      <c r="B37" s="6">
        <v>1015</v>
      </c>
      <c r="C37" s="4"/>
      <c r="D37" s="4">
        <v>999</v>
      </c>
    </row>
    <row r="38" spans="1:4" ht="30">
      <c r="A38" s="2" t="s">
        <v>801</v>
      </c>
      <c r="B38" s="4">
        <v>261</v>
      </c>
      <c r="C38" s="4"/>
      <c r="D38" s="4">
        <v>206</v>
      </c>
    </row>
    <row r="39" spans="1:4" ht="30">
      <c r="A39" s="2" t="s">
        <v>802</v>
      </c>
      <c r="B39" s="6">
        <v>2850</v>
      </c>
      <c r="C39" s="4"/>
      <c r="D39" s="6">
        <v>3168</v>
      </c>
    </row>
    <row r="40" spans="1:4" ht="30">
      <c r="A40" s="2" t="s">
        <v>803</v>
      </c>
      <c r="B40" s="6">
        <v>2880</v>
      </c>
      <c r="C40" s="4"/>
      <c r="D40" s="6">
        <v>3269</v>
      </c>
    </row>
    <row r="41" spans="1:4" ht="45">
      <c r="A41" s="2" t="s">
        <v>804</v>
      </c>
      <c r="B41" s="6">
        <v>1872</v>
      </c>
      <c r="C41" s="6">
        <v>1874</v>
      </c>
      <c r="D41" s="4"/>
    </row>
    <row r="42" spans="1:4" ht="45">
      <c r="A42" s="2" t="s">
        <v>805</v>
      </c>
      <c r="B42" s="4">
        <v>29</v>
      </c>
      <c r="C42" s="4">
        <v>20</v>
      </c>
      <c r="D42" s="4"/>
    </row>
    <row r="43" spans="1:4" ht="45">
      <c r="A43" s="2" t="s">
        <v>806</v>
      </c>
      <c r="B43" s="6">
        <v>1022</v>
      </c>
      <c r="C43" s="6">
        <v>1910</v>
      </c>
      <c r="D43" s="4"/>
    </row>
    <row r="44" spans="1:4" ht="45">
      <c r="A44" s="2" t="s">
        <v>807</v>
      </c>
      <c r="B44" s="4">
        <v>9</v>
      </c>
      <c r="C44" s="4">
        <v>17</v>
      </c>
      <c r="D44" s="4"/>
    </row>
    <row r="45" spans="1:4" ht="30">
      <c r="A45" s="2" t="s">
        <v>808</v>
      </c>
      <c r="B45" s="6">
        <v>2894</v>
      </c>
      <c r="C45" s="6">
        <v>3784</v>
      </c>
      <c r="D45" s="4"/>
    </row>
    <row r="46" spans="1:4" ht="30">
      <c r="A46" s="2" t="s">
        <v>809</v>
      </c>
      <c r="B46" s="4">
        <v>38</v>
      </c>
      <c r="C46" s="4">
        <v>37</v>
      </c>
      <c r="D46" s="4"/>
    </row>
    <row r="47" spans="1:4" ht="45">
      <c r="A47" s="2" t="s">
        <v>810</v>
      </c>
      <c r="B47" s="4"/>
      <c r="C47" s="4"/>
      <c r="D47" s="4"/>
    </row>
    <row r="48" spans="1:4">
      <c r="A48" s="3" t="s">
        <v>796</v>
      </c>
      <c r="B48" s="4"/>
      <c r="C48" s="4"/>
      <c r="D48" s="4"/>
    </row>
    <row r="49" spans="1:4" ht="45">
      <c r="A49" s="2" t="s">
        <v>797</v>
      </c>
      <c r="B49" s="4">
        <v>49</v>
      </c>
      <c r="C49" s="4"/>
      <c r="D49" s="4">
        <v>49</v>
      </c>
    </row>
    <row r="50" spans="1:4" ht="45">
      <c r="A50" s="2" t="s">
        <v>798</v>
      </c>
      <c r="B50" s="4">
        <v>176</v>
      </c>
      <c r="C50" s="4"/>
      <c r="D50" s="4">
        <v>176</v>
      </c>
    </row>
    <row r="51" spans="1:4" ht="45">
      <c r="A51" s="2" t="s">
        <v>799</v>
      </c>
      <c r="B51" s="4">
        <v>34</v>
      </c>
      <c r="C51" s="4"/>
      <c r="D51" s="4">
        <v>34</v>
      </c>
    </row>
    <row r="52" spans="1:4" ht="45">
      <c r="A52" s="2" t="s">
        <v>800</v>
      </c>
      <c r="B52" s="4">
        <v>34</v>
      </c>
      <c r="C52" s="4"/>
      <c r="D52" s="4">
        <v>34</v>
      </c>
    </row>
    <row r="53" spans="1:4" ht="30">
      <c r="A53" s="2" t="s">
        <v>801</v>
      </c>
      <c r="B53" s="4">
        <v>34</v>
      </c>
      <c r="C53" s="4"/>
      <c r="D53" s="4">
        <v>34</v>
      </c>
    </row>
    <row r="54" spans="1:4" ht="30">
      <c r="A54" s="2" t="s">
        <v>802</v>
      </c>
      <c r="B54" s="4">
        <v>83</v>
      </c>
      <c r="C54" s="4"/>
      <c r="D54" s="4">
        <v>83</v>
      </c>
    </row>
    <row r="55" spans="1:4" ht="30">
      <c r="A55" s="2" t="s">
        <v>803</v>
      </c>
      <c r="B55" s="4">
        <v>210</v>
      </c>
      <c r="C55" s="4"/>
      <c r="D55" s="4">
        <v>210</v>
      </c>
    </row>
    <row r="56" spans="1:4" ht="45">
      <c r="A56" s="2" t="s">
        <v>804</v>
      </c>
      <c r="B56" s="4">
        <v>49</v>
      </c>
      <c r="C56" s="4">
        <v>90</v>
      </c>
      <c r="D56" s="4"/>
    </row>
    <row r="57" spans="1:4" ht="45">
      <c r="A57" s="2" t="s">
        <v>805</v>
      </c>
      <c r="B57" s="4"/>
      <c r="C57" s="4">
        <v>1</v>
      </c>
      <c r="D57" s="4"/>
    </row>
    <row r="58" spans="1:4" ht="45">
      <c r="A58" s="2" t="s">
        <v>806</v>
      </c>
      <c r="B58" s="4">
        <v>34</v>
      </c>
      <c r="C58" s="4"/>
      <c r="D58" s="4"/>
    </row>
    <row r="59" spans="1:4" ht="30">
      <c r="A59" s="2" t="s">
        <v>808</v>
      </c>
      <c r="B59" s="4">
        <v>83</v>
      </c>
      <c r="C59" s="4">
        <v>90</v>
      </c>
      <c r="D59" s="4"/>
    </row>
    <row r="60" spans="1:4" ht="30">
      <c r="A60" s="2" t="s">
        <v>809</v>
      </c>
      <c r="B60" s="4"/>
      <c r="C60" s="4">
        <v>1</v>
      </c>
      <c r="D60" s="4"/>
    </row>
    <row r="61" spans="1:4">
      <c r="A61" s="2" t="s">
        <v>743</v>
      </c>
      <c r="B61" s="4"/>
      <c r="C61" s="4"/>
      <c r="D61" s="4"/>
    </row>
    <row r="62" spans="1:4">
      <c r="A62" s="3" t="s">
        <v>796</v>
      </c>
      <c r="B62" s="4"/>
      <c r="C62" s="4"/>
      <c r="D62" s="4"/>
    </row>
    <row r="63" spans="1:4" ht="45">
      <c r="A63" s="2" t="s">
        <v>797</v>
      </c>
      <c r="B63" s="6">
        <v>2211</v>
      </c>
      <c r="C63" s="4"/>
      <c r="D63" s="6">
        <v>2270</v>
      </c>
    </row>
    <row r="64" spans="1:4" ht="45">
      <c r="A64" s="2" t="s">
        <v>798</v>
      </c>
      <c r="B64" s="6">
        <v>2374</v>
      </c>
      <c r="C64" s="4"/>
      <c r="D64" s="6">
        <v>2433</v>
      </c>
    </row>
    <row r="65" spans="1:4" ht="45">
      <c r="A65" s="2" t="s">
        <v>799</v>
      </c>
      <c r="B65" s="4">
        <v>69</v>
      </c>
      <c r="C65" s="4"/>
      <c r="D65" s="4">
        <v>74</v>
      </c>
    </row>
    <row r="66" spans="1:4" ht="45">
      <c r="A66" s="2" t="s">
        <v>800</v>
      </c>
      <c r="B66" s="4">
        <v>69</v>
      </c>
      <c r="C66" s="4"/>
      <c r="D66" s="4">
        <v>74</v>
      </c>
    </row>
    <row r="67" spans="1:4" ht="30">
      <c r="A67" s="2" t="s">
        <v>801</v>
      </c>
      <c r="B67" s="4">
        <v>3</v>
      </c>
      <c r="C67" s="4"/>
      <c r="D67" s="4">
        <v>4</v>
      </c>
    </row>
    <row r="68" spans="1:4" ht="30">
      <c r="A68" s="2" t="s">
        <v>802</v>
      </c>
      <c r="B68" s="6">
        <v>2280</v>
      </c>
      <c r="C68" s="4"/>
      <c r="D68" s="6">
        <v>2344</v>
      </c>
    </row>
    <row r="69" spans="1:4" ht="30">
      <c r="A69" s="2" t="s">
        <v>803</v>
      </c>
      <c r="B69" s="6">
        <v>2443</v>
      </c>
      <c r="C69" s="4"/>
      <c r="D69" s="6">
        <v>2507</v>
      </c>
    </row>
    <row r="70" spans="1:4" ht="45">
      <c r="A70" s="2" t="s">
        <v>804</v>
      </c>
      <c r="B70" s="6">
        <v>2241</v>
      </c>
      <c r="C70" s="4">
        <v>91</v>
      </c>
      <c r="D70" s="4"/>
    </row>
    <row r="71" spans="1:4" ht="45">
      <c r="A71" s="2" t="s">
        <v>805</v>
      </c>
      <c r="B71" s="4">
        <v>27</v>
      </c>
      <c r="C71" s="4">
        <v>2</v>
      </c>
      <c r="D71" s="4"/>
    </row>
    <row r="72" spans="1:4" ht="45">
      <c r="A72" s="2" t="s">
        <v>806</v>
      </c>
      <c r="B72" s="4">
        <v>72</v>
      </c>
      <c r="C72" s="6">
        <v>2440</v>
      </c>
      <c r="D72" s="4"/>
    </row>
    <row r="73" spans="1:4" ht="45">
      <c r="A73" s="2" t="s">
        <v>807</v>
      </c>
      <c r="B73" s="4">
        <v>1</v>
      </c>
      <c r="C73" s="4">
        <v>26</v>
      </c>
      <c r="D73" s="4"/>
    </row>
    <row r="74" spans="1:4" ht="30">
      <c r="A74" s="2" t="s">
        <v>808</v>
      </c>
      <c r="B74" s="6">
        <v>2313</v>
      </c>
      <c r="C74" s="6">
        <v>2531</v>
      </c>
      <c r="D74" s="4"/>
    </row>
    <row r="75" spans="1:4" ht="30">
      <c r="A75" s="2" t="s">
        <v>809</v>
      </c>
      <c r="B75" s="4">
        <v>28</v>
      </c>
      <c r="C75" s="4">
        <v>28</v>
      </c>
      <c r="D75" s="4"/>
    </row>
    <row r="76" spans="1:4" ht="30">
      <c r="A76" s="2" t="s">
        <v>745</v>
      </c>
      <c r="B76" s="4"/>
      <c r="C76" s="4"/>
      <c r="D76" s="4"/>
    </row>
    <row r="77" spans="1:4">
      <c r="A77" s="3" t="s">
        <v>796</v>
      </c>
      <c r="B77" s="4"/>
      <c r="C77" s="4"/>
      <c r="D77" s="4"/>
    </row>
    <row r="78" spans="1:4" ht="45">
      <c r="A78" s="2" t="s">
        <v>797</v>
      </c>
      <c r="B78" s="6">
        <v>1030</v>
      </c>
      <c r="C78" s="4"/>
      <c r="D78" s="4">
        <v>939</v>
      </c>
    </row>
    <row r="79" spans="1:4" ht="45">
      <c r="A79" s="2" t="s">
        <v>798</v>
      </c>
      <c r="B79" s="6">
        <v>1155</v>
      </c>
      <c r="C79" s="4"/>
      <c r="D79" s="6">
        <v>1064</v>
      </c>
    </row>
    <row r="80" spans="1:4" ht="45">
      <c r="A80" s="2" t="s">
        <v>799</v>
      </c>
      <c r="B80" s="4">
        <v>548</v>
      </c>
      <c r="C80" s="4"/>
      <c r="D80" s="4">
        <v>550</v>
      </c>
    </row>
    <row r="81" spans="1:4" ht="45">
      <c r="A81" s="2" t="s">
        <v>800</v>
      </c>
      <c r="B81" s="4">
        <v>548</v>
      </c>
      <c r="C81" s="4"/>
      <c r="D81" s="4">
        <v>550</v>
      </c>
    </row>
    <row r="82" spans="1:4" ht="30">
      <c r="A82" s="2" t="s">
        <v>801</v>
      </c>
      <c r="B82" s="4">
        <v>148</v>
      </c>
      <c r="C82" s="4"/>
      <c r="D82" s="4">
        <v>188</v>
      </c>
    </row>
    <row r="83" spans="1:4" ht="30">
      <c r="A83" s="2" t="s">
        <v>802</v>
      </c>
      <c r="B83" s="6">
        <v>1578</v>
      </c>
      <c r="C83" s="4"/>
      <c r="D83" s="6">
        <v>1489</v>
      </c>
    </row>
    <row r="84" spans="1:4" ht="30">
      <c r="A84" s="2" t="s">
        <v>803</v>
      </c>
      <c r="B84" s="6">
        <v>1703</v>
      </c>
      <c r="C84" s="4"/>
      <c r="D84" s="6">
        <v>1614</v>
      </c>
    </row>
    <row r="85" spans="1:4" ht="45">
      <c r="A85" s="2" t="s">
        <v>804</v>
      </c>
      <c r="B85" s="6">
        <v>1036</v>
      </c>
      <c r="C85" s="4">
        <v>551</v>
      </c>
      <c r="D85" s="4"/>
    </row>
    <row r="86" spans="1:4" ht="45">
      <c r="A86" s="2" t="s">
        <v>805</v>
      </c>
      <c r="B86" s="4"/>
      <c r="C86" s="4">
        <v>-7</v>
      </c>
      <c r="D86" s="4"/>
    </row>
    <row r="87" spans="1:4" ht="45">
      <c r="A87" s="2" t="s">
        <v>806</v>
      </c>
      <c r="B87" s="4">
        <v>549</v>
      </c>
      <c r="C87" s="6">
        <v>1852</v>
      </c>
      <c r="D87" s="4"/>
    </row>
    <row r="88" spans="1:4" ht="45">
      <c r="A88" s="2" t="s">
        <v>807</v>
      </c>
      <c r="B88" s="4">
        <v>4</v>
      </c>
      <c r="C88" s="4">
        <v>8</v>
      </c>
      <c r="D88" s="4"/>
    </row>
    <row r="89" spans="1:4" ht="30">
      <c r="A89" s="2" t="s">
        <v>808</v>
      </c>
      <c r="B89" s="6">
        <v>1585</v>
      </c>
      <c r="C89" s="6">
        <v>2403</v>
      </c>
      <c r="D89" s="4"/>
    </row>
    <row r="90" spans="1:4" ht="30">
      <c r="A90" s="2" t="s">
        <v>809</v>
      </c>
      <c r="B90" s="4">
        <v>4</v>
      </c>
      <c r="C90" s="4">
        <v>1</v>
      </c>
      <c r="D90" s="4"/>
    </row>
    <row r="91" spans="1:4">
      <c r="A91" s="2" t="s">
        <v>746</v>
      </c>
      <c r="B91" s="4"/>
      <c r="C91" s="4"/>
      <c r="D91" s="4"/>
    </row>
    <row r="92" spans="1:4">
      <c r="A92" s="3" t="s">
        <v>796</v>
      </c>
      <c r="B92" s="4"/>
      <c r="C92" s="4"/>
      <c r="D92" s="4"/>
    </row>
    <row r="93" spans="1:4" ht="45">
      <c r="A93" s="2" t="s">
        <v>797</v>
      </c>
      <c r="B93" s="6">
        <v>3290</v>
      </c>
      <c r="C93" s="4"/>
      <c r="D93" s="6">
        <v>3258</v>
      </c>
    </row>
    <row r="94" spans="1:4" ht="45">
      <c r="A94" s="2" t="s">
        <v>798</v>
      </c>
      <c r="B94" s="6">
        <v>3705</v>
      </c>
      <c r="C94" s="4"/>
      <c r="D94" s="6">
        <v>3673</v>
      </c>
    </row>
    <row r="95" spans="1:4" ht="45">
      <c r="A95" s="2" t="s">
        <v>799</v>
      </c>
      <c r="B95" s="4">
        <v>651</v>
      </c>
      <c r="C95" s="4"/>
      <c r="D95" s="4">
        <v>658</v>
      </c>
    </row>
    <row r="96" spans="1:4" ht="45">
      <c r="A96" s="2" t="s">
        <v>800</v>
      </c>
      <c r="B96" s="4">
        <v>651</v>
      </c>
      <c r="C96" s="4"/>
      <c r="D96" s="4">
        <v>658</v>
      </c>
    </row>
    <row r="97" spans="1:4" ht="30">
      <c r="A97" s="2" t="s">
        <v>801</v>
      </c>
      <c r="B97" s="4">
        <v>185</v>
      </c>
      <c r="C97" s="4"/>
      <c r="D97" s="4">
        <v>226</v>
      </c>
    </row>
    <row r="98" spans="1:4" ht="30">
      <c r="A98" s="2" t="s">
        <v>802</v>
      </c>
      <c r="B98" s="6">
        <v>3941</v>
      </c>
      <c r="C98" s="4"/>
      <c r="D98" s="6">
        <v>3916</v>
      </c>
    </row>
    <row r="99" spans="1:4" ht="30">
      <c r="A99" s="2" t="s">
        <v>803</v>
      </c>
      <c r="B99" s="6">
        <v>4356</v>
      </c>
      <c r="C99" s="4"/>
      <c r="D99" s="6">
        <v>4331</v>
      </c>
    </row>
    <row r="100" spans="1:4" ht="45">
      <c r="A100" s="2" t="s">
        <v>804</v>
      </c>
      <c r="B100" s="6">
        <v>3326</v>
      </c>
      <c r="C100" s="4">
        <v>732</v>
      </c>
      <c r="D100" s="4"/>
    </row>
    <row r="101" spans="1:4" ht="45">
      <c r="A101" s="2" t="s">
        <v>805</v>
      </c>
      <c r="B101" s="4">
        <v>27</v>
      </c>
      <c r="C101" s="4">
        <v>-4</v>
      </c>
      <c r="D101" s="4"/>
    </row>
    <row r="102" spans="1:4" ht="45">
      <c r="A102" s="2" t="s">
        <v>806</v>
      </c>
      <c r="B102" s="4">
        <v>655</v>
      </c>
      <c r="C102" s="6">
        <v>4292</v>
      </c>
      <c r="D102" s="4"/>
    </row>
    <row r="103" spans="1:4" ht="45">
      <c r="A103" s="2" t="s">
        <v>807</v>
      </c>
      <c r="B103" s="4">
        <v>5</v>
      </c>
      <c r="C103" s="4">
        <v>34</v>
      </c>
      <c r="D103" s="4"/>
    </row>
    <row r="104" spans="1:4" ht="30">
      <c r="A104" s="2" t="s">
        <v>808</v>
      </c>
      <c r="B104" s="6">
        <v>3981</v>
      </c>
      <c r="C104" s="6">
        <v>5024</v>
      </c>
      <c r="D104" s="4"/>
    </row>
    <row r="105" spans="1:4" ht="30">
      <c r="A105" s="2" t="s">
        <v>809</v>
      </c>
      <c r="B105" s="4">
        <v>32</v>
      </c>
      <c r="C105" s="4">
        <v>30</v>
      </c>
      <c r="D105" s="4"/>
    </row>
    <row r="106" spans="1:4" ht="30">
      <c r="A106" s="2" t="s">
        <v>747</v>
      </c>
      <c r="B106" s="4"/>
      <c r="C106" s="4"/>
      <c r="D106" s="4"/>
    </row>
    <row r="107" spans="1:4">
      <c r="A107" s="3" t="s">
        <v>796</v>
      </c>
      <c r="B107" s="4"/>
      <c r="C107" s="4"/>
      <c r="D107" s="4"/>
    </row>
    <row r="108" spans="1:4" ht="45">
      <c r="A108" s="2" t="s">
        <v>797</v>
      </c>
      <c r="B108" s="6">
        <v>1421</v>
      </c>
      <c r="C108" s="4"/>
      <c r="D108" s="4">
        <v>535</v>
      </c>
    </row>
    <row r="109" spans="1:4" ht="45">
      <c r="A109" s="2" t="s">
        <v>798</v>
      </c>
      <c r="B109" s="6">
        <v>1997</v>
      </c>
      <c r="C109" s="4"/>
      <c r="D109" s="4">
        <v>773</v>
      </c>
    </row>
    <row r="110" spans="1:4" ht="45">
      <c r="A110" s="2" t="s">
        <v>799</v>
      </c>
      <c r="B110" s="6">
        <v>1066</v>
      </c>
      <c r="C110" s="4"/>
      <c r="D110" s="6">
        <v>2600</v>
      </c>
    </row>
    <row r="111" spans="1:4" ht="45">
      <c r="A111" s="2" t="s">
        <v>800</v>
      </c>
      <c r="B111" s="6">
        <v>1066</v>
      </c>
      <c r="C111" s="4"/>
      <c r="D111" s="6">
        <v>2600</v>
      </c>
    </row>
    <row r="112" spans="1:4" ht="30">
      <c r="A112" s="2" t="s">
        <v>801</v>
      </c>
      <c r="B112" s="4">
        <v>294</v>
      </c>
      <c r="C112" s="4"/>
      <c r="D112" s="4">
        <v>594</v>
      </c>
    </row>
    <row r="113" spans="1:4" ht="30">
      <c r="A113" s="2" t="s">
        <v>802</v>
      </c>
      <c r="B113" s="6">
        <v>2487</v>
      </c>
      <c r="C113" s="4"/>
      <c r="D113" s="6">
        <v>3135</v>
      </c>
    </row>
    <row r="114" spans="1:4" ht="30">
      <c r="A114" s="2" t="s">
        <v>803</v>
      </c>
      <c r="B114" s="6">
        <v>3063</v>
      </c>
      <c r="C114" s="4"/>
      <c r="D114" s="6">
        <v>3373</v>
      </c>
    </row>
    <row r="115" spans="1:4" ht="45">
      <c r="A115" s="2" t="s">
        <v>804</v>
      </c>
      <c r="B115" s="6">
        <v>1417</v>
      </c>
      <c r="C115" s="4">
        <v>645</v>
      </c>
      <c r="D115" s="4"/>
    </row>
    <row r="116" spans="1:4" ht="45">
      <c r="A116" s="2" t="s">
        <v>805</v>
      </c>
      <c r="B116" s="4"/>
      <c r="C116" s="4">
        <v>4</v>
      </c>
      <c r="D116" s="4"/>
    </row>
    <row r="117" spans="1:4" ht="45">
      <c r="A117" s="2" t="s">
        <v>806</v>
      </c>
      <c r="B117" s="6">
        <v>1068</v>
      </c>
      <c r="C117" s="6">
        <v>1005</v>
      </c>
      <c r="D117" s="4"/>
    </row>
    <row r="118" spans="1:4" ht="45">
      <c r="A118" s="2" t="s">
        <v>807</v>
      </c>
      <c r="B118" s="4">
        <v>9</v>
      </c>
      <c r="C118" s="4">
        <v>1</v>
      </c>
      <c r="D118" s="4"/>
    </row>
    <row r="119" spans="1:4" ht="30">
      <c r="A119" s="2" t="s">
        <v>808</v>
      </c>
      <c r="B119" s="6">
        <v>2485</v>
      </c>
      <c r="C119" s="6">
        <v>1650</v>
      </c>
      <c r="D119" s="4"/>
    </row>
    <row r="120" spans="1:4" ht="30">
      <c r="A120" s="2" t="s">
        <v>809</v>
      </c>
      <c r="B120" s="4">
        <v>9</v>
      </c>
      <c r="C120" s="4">
        <v>5</v>
      </c>
      <c r="D120" s="4"/>
    </row>
    <row r="121" spans="1:4" ht="30">
      <c r="A121" s="2" t="s">
        <v>748</v>
      </c>
      <c r="B121" s="4"/>
      <c r="C121" s="4"/>
      <c r="D121" s="4"/>
    </row>
    <row r="122" spans="1:4">
      <c r="A122" s="3" t="s">
        <v>796</v>
      </c>
      <c r="B122" s="4"/>
      <c r="C122" s="4"/>
      <c r="D122" s="4"/>
    </row>
    <row r="123" spans="1:4" ht="45">
      <c r="A123" s="2" t="s">
        <v>797</v>
      </c>
      <c r="B123" s="4">
        <v>134</v>
      </c>
      <c r="C123" s="4"/>
      <c r="D123" s="4">
        <v>134</v>
      </c>
    </row>
    <row r="124" spans="1:4" ht="45">
      <c r="A124" s="2" t="s">
        <v>798</v>
      </c>
      <c r="B124" s="4">
        <v>157</v>
      </c>
      <c r="C124" s="4"/>
      <c r="D124" s="4">
        <v>157</v>
      </c>
    </row>
    <row r="125" spans="1:4" ht="45">
      <c r="A125" s="2" t="s">
        <v>799</v>
      </c>
      <c r="B125" s="4">
        <v>71</v>
      </c>
      <c r="C125" s="4"/>
      <c r="D125" s="4">
        <v>72</v>
      </c>
    </row>
    <row r="126" spans="1:4" ht="45">
      <c r="A126" s="2" t="s">
        <v>800</v>
      </c>
      <c r="B126" s="4">
        <v>71</v>
      </c>
      <c r="C126" s="4"/>
      <c r="D126" s="4">
        <v>72</v>
      </c>
    </row>
    <row r="127" spans="1:4" ht="30">
      <c r="A127" s="2" t="s">
        <v>801</v>
      </c>
      <c r="B127" s="4">
        <v>29</v>
      </c>
      <c r="C127" s="4"/>
      <c r="D127" s="4">
        <v>29</v>
      </c>
    </row>
    <row r="128" spans="1:4" ht="30">
      <c r="A128" s="2" t="s">
        <v>802</v>
      </c>
      <c r="B128" s="4">
        <v>205</v>
      </c>
      <c r="C128" s="4"/>
      <c r="D128" s="4">
        <v>206</v>
      </c>
    </row>
    <row r="129" spans="1:4" ht="30">
      <c r="A129" s="2" t="s">
        <v>803</v>
      </c>
      <c r="B129" s="4">
        <v>228</v>
      </c>
      <c r="C129" s="4"/>
      <c r="D129" s="4">
        <v>229</v>
      </c>
    </row>
    <row r="130" spans="1:4" ht="45">
      <c r="A130" s="2" t="s">
        <v>804</v>
      </c>
      <c r="B130" s="4">
        <v>134</v>
      </c>
      <c r="C130" s="4">
        <v>85</v>
      </c>
      <c r="D130" s="4"/>
    </row>
    <row r="131" spans="1:4" ht="45">
      <c r="A131" s="2" t="s">
        <v>806</v>
      </c>
      <c r="B131" s="4">
        <v>72</v>
      </c>
      <c r="C131" s="4">
        <v>89</v>
      </c>
      <c r="D131" s="4"/>
    </row>
    <row r="132" spans="1:4" ht="30">
      <c r="A132" s="2" t="s">
        <v>808</v>
      </c>
      <c r="B132" s="4">
        <v>206</v>
      </c>
      <c r="C132" s="4">
        <v>174</v>
      </c>
      <c r="D132" s="4"/>
    </row>
    <row r="133" spans="1:4">
      <c r="A133" s="2" t="s">
        <v>749</v>
      </c>
      <c r="B133" s="4"/>
      <c r="C133" s="4"/>
      <c r="D133" s="4"/>
    </row>
    <row r="134" spans="1:4">
      <c r="A134" s="3" t="s">
        <v>796</v>
      </c>
      <c r="B134" s="4"/>
      <c r="C134" s="4"/>
      <c r="D134" s="4"/>
    </row>
    <row r="135" spans="1:4" ht="45">
      <c r="A135" s="2" t="s">
        <v>797</v>
      </c>
      <c r="B135" s="6">
        <v>1555</v>
      </c>
      <c r="C135" s="4"/>
      <c r="D135" s="4">
        <v>669</v>
      </c>
    </row>
    <row r="136" spans="1:4" ht="45">
      <c r="A136" s="2" t="s">
        <v>798</v>
      </c>
      <c r="B136" s="6">
        <v>2154</v>
      </c>
      <c r="C136" s="4"/>
      <c r="D136" s="4">
        <v>930</v>
      </c>
    </row>
    <row r="137" spans="1:4" ht="45">
      <c r="A137" s="2" t="s">
        <v>799</v>
      </c>
      <c r="B137" s="6">
        <v>1137</v>
      </c>
      <c r="C137" s="4"/>
      <c r="D137" s="6">
        <v>2672</v>
      </c>
    </row>
    <row r="138" spans="1:4" ht="45">
      <c r="A138" s="2" t="s">
        <v>800</v>
      </c>
      <c r="B138" s="6">
        <v>1137</v>
      </c>
      <c r="C138" s="4"/>
      <c r="D138" s="6">
        <v>2672</v>
      </c>
    </row>
    <row r="139" spans="1:4" ht="30">
      <c r="A139" s="2" t="s">
        <v>801</v>
      </c>
      <c r="B139" s="4">
        <v>323</v>
      </c>
      <c r="C139" s="4"/>
      <c r="D139" s="4">
        <v>623</v>
      </c>
    </row>
    <row r="140" spans="1:4" ht="30">
      <c r="A140" s="2" t="s">
        <v>802</v>
      </c>
      <c r="B140" s="6">
        <v>2692</v>
      </c>
      <c r="C140" s="4"/>
      <c r="D140" s="6">
        <v>3341</v>
      </c>
    </row>
    <row r="141" spans="1:4" ht="30">
      <c r="A141" s="2" t="s">
        <v>803</v>
      </c>
      <c r="B141" s="6">
        <v>3291</v>
      </c>
      <c r="C141" s="4"/>
      <c r="D141" s="6">
        <v>3602</v>
      </c>
    </row>
    <row r="142" spans="1:4" ht="45">
      <c r="A142" s="2" t="s">
        <v>804</v>
      </c>
      <c r="B142" s="6">
        <v>1551</v>
      </c>
      <c r="C142" s="4">
        <v>730</v>
      </c>
      <c r="D142" s="4"/>
    </row>
    <row r="143" spans="1:4" ht="45">
      <c r="A143" s="2" t="s">
        <v>805</v>
      </c>
      <c r="B143" s="4"/>
      <c r="C143" s="4">
        <v>4</v>
      </c>
      <c r="D143" s="4"/>
    </row>
    <row r="144" spans="1:4" ht="45">
      <c r="A144" s="2" t="s">
        <v>806</v>
      </c>
      <c r="B144" s="6">
        <v>1140</v>
      </c>
      <c r="C144" s="6">
        <v>1094</v>
      </c>
      <c r="D144" s="4"/>
    </row>
    <row r="145" spans="1:4" ht="45">
      <c r="A145" s="2" t="s">
        <v>807</v>
      </c>
      <c r="B145" s="4">
        <v>9</v>
      </c>
      <c r="C145" s="4">
        <v>1</v>
      </c>
      <c r="D145" s="4"/>
    </row>
    <row r="146" spans="1:4" ht="30">
      <c r="A146" s="2" t="s">
        <v>808</v>
      </c>
      <c r="B146" s="6">
        <v>2691</v>
      </c>
      <c r="C146" s="6">
        <v>1824</v>
      </c>
      <c r="D146" s="4"/>
    </row>
    <row r="147" spans="1:4" ht="30">
      <c r="A147" s="2" t="s">
        <v>809</v>
      </c>
      <c r="B147" s="4">
        <v>9</v>
      </c>
      <c r="C147" s="4">
        <v>5</v>
      </c>
      <c r="D147" s="4"/>
    </row>
    <row r="148" spans="1:4">
      <c r="A148" s="2" t="s">
        <v>750</v>
      </c>
      <c r="B148" s="4"/>
      <c r="C148" s="4"/>
      <c r="D148" s="4"/>
    </row>
    <row r="149" spans="1:4">
      <c r="A149" s="3" t="s">
        <v>796</v>
      </c>
      <c r="B149" s="4"/>
      <c r="C149" s="4"/>
      <c r="D149" s="4"/>
    </row>
    <row r="150" spans="1:4" ht="45">
      <c r="A150" s="2" t="s">
        <v>797</v>
      </c>
      <c r="B150" s="4">
        <v>22</v>
      </c>
      <c r="C150" s="4"/>
      <c r="D150" s="4">
        <v>6</v>
      </c>
    </row>
    <row r="151" spans="1:4" ht="45">
      <c r="A151" s="2" t="s">
        <v>798</v>
      </c>
      <c r="B151" s="4">
        <v>38</v>
      </c>
      <c r="C151" s="4"/>
      <c r="D151" s="4">
        <v>22</v>
      </c>
    </row>
    <row r="152" spans="1:4" ht="45">
      <c r="A152" s="2" t="s">
        <v>799</v>
      </c>
      <c r="B152" s="4">
        <v>9</v>
      </c>
      <c r="C152" s="4"/>
      <c r="D152" s="4">
        <v>28</v>
      </c>
    </row>
    <row r="153" spans="1:4" ht="45">
      <c r="A153" s="2" t="s">
        <v>800</v>
      </c>
      <c r="B153" s="4">
        <v>9</v>
      </c>
      <c r="C153" s="4"/>
      <c r="D153" s="4">
        <v>28</v>
      </c>
    </row>
    <row r="154" spans="1:4" ht="30">
      <c r="A154" s="2" t="s">
        <v>801</v>
      </c>
      <c r="B154" s="4">
        <v>1</v>
      </c>
      <c r="C154" s="4"/>
      <c r="D154" s="4">
        <v>2</v>
      </c>
    </row>
    <row r="155" spans="1:4" ht="30">
      <c r="A155" s="2" t="s">
        <v>802</v>
      </c>
      <c r="B155" s="4">
        <v>31</v>
      </c>
      <c r="C155" s="4"/>
      <c r="D155" s="4">
        <v>34</v>
      </c>
    </row>
    <row r="156" spans="1:4" ht="30">
      <c r="A156" s="2" t="s">
        <v>803</v>
      </c>
      <c r="B156" s="4">
        <v>47</v>
      </c>
      <c r="C156" s="4"/>
      <c r="D156" s="4">
        <v>50</v>
      </c>
    </row>
    <row r="157" spans="1:4" ht="45">
      <c r="A157" s="2" t="s">
        <v>804</v>
      </c>
      <c r="B157" s="4">
        <v>23</v>
      </c>
      <c r="C157" s="4">
        <v>9</v>
      </c>
      <c r="D157" s="4"/>
    </row>
    <row r="158" spans="1:4" ht="45">
      <c r="A158" s="2" t="s">
        <v>806</v>
      </c>
      <c r="B158" s="4">
        <v>10</v>
      </c>
      <c r="C158" s="4">
        <v>20</v>
      </c>
      <c r="D158" s="4"/>
    </row>
    <row r="159" spans="1:4" ht="45">
      <c r="A159" s="2" t="s">
        <v>807</v>
      </c>
      <c r="B159" s="4"/>
      <c r="C159" s="4">
        <v>1</v>
      </c>
      <c r="D159" s="4"/>
    </row>
    <row r="160" spans="1:4" ht="30">
      <c r="A160" s="2" t="s">
        <v>808</v>
      </c>
      <c r="B160" s="4">
        <v>33</v>
      </c>
      <c r="C160" s="4">
        <v>29</v>
      </c>
      <c r="D160" s="4"/>
    </row>
    <row r="161" spans="1:4" ht="30">
      <c r="A161" s="2" t="s">
        <v>809</v>
      </c>
      <c r="B161" s="4"/>
      <c r="C161" s="8">
        <v>1</v>
      </c>
      <c r="D161"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1</v>
      </c>
      <c r="B1" s="7" t="s">
        <v>2</v>
      </c>
      <c r="C1" s="7" t="s">
        <v>21</v>
      </c>
    </row>
    <row r="2" spans="1:3" ht="30">
      <c r="A2" s="1" t="s">
        <v>20</v>
      </c>
      <c r="B2" s="7"/>
      <c r="C2" s="7"/>
    </row>
    <row r="3" spans="1:3" ht="30">
      <c r="A3" s="3" t="s">
        <v>812</v>
      </c>
      <c r="B3" s="4"/>
      <c r="C3" s="4"/>
    </row>
    <row r="4" spans="1:3">
      <c r="A4" s="2" t="s">
        <v>813</v>
      </c>
      <c r="B4" s="8">
        <v>3851</v>
      </c>
      <c r="C4" s="8">
        <v>3354</v>
      </c>
    </row>
    <row r="5" spans="1:3">
      <c r="A5" s="2" t="s">
        <v>814</v>
      </c>
      <c r="B5" s="4">
        <v>311</v>
      </c>
      <c r="C5" s="6">
        <v>1332</v>
      </c>
    </row>
    <row r="6" spans="1:3">
      <c r="A6" s="2" t="s">
        <v>437</v>
      </c>
      <c r="B6" s="6">
        <v>4458</v>
      </c>
      <c r="C6" s="6">
        <v>4040</v>
      </c>
    </row>
    <row r="7" spans="1:3">
      <c r="A7" s="2" t="s">
        <v>438</v>
      </c>
      <c r="B7" s="6">
        <v>8620</v>
      </c>
      <c r="C7" s="6">
        <v>8726</v>
      </c>
    </row>
    <row r="8" spans="1:3">
      <c r="A8" s="2" t="s">
        <v>439</v>
      </c>
      <c r="B8" s="6">
        <v>1167707</v>
      </c>
      <c r="C8" s="6">
        <v>1123793</v>
      </c>
    </row>
    <row r="9" spans="1:3">
      <c r="A9" s="2" t="s">
        <v>440</v>
      </c>
      <c r="B9" s="6">
        <v>1176327</v>
      </c>
      <c r="C9" s="6">
        <v>1132519</v>
      </c>
    </row>
    <row r="10" spans="1:3">
      <c r="A10" s="2" t="s">
        <v>815</v>
      </c>
      <c r="B10" s="6">
        <v>1037</v>
      </c>
      <c r="C10" s="4">
        <v>848</v>
      </c>
    </row>
    <row r="11" spans="1:3">
      <c r="A11" s="2" t="s">
        <v>738</v>
      </c>
      <c r="B11" s="4"/>
      <c r="C11" s="4"/>
    </row>
    <row r="12" spans="1:3" ht="30">
      <c r="A12" s="3" t="s">
        <v>812</v>
      </c>
      <c r="B12" s="4"/>
      <c r="C12" s="4"/>
    </row>
    <row r="13" spans="1:3">
      <c r="A13" s="2" t="s">
        <v>813</v>
      </c>
      <c r="B13" s="4">
        <v>285</v>
      </c>
      <c r="C13" s="4">
        <v>58</v>
      </c>
    </row>
    <row r="14" spans="1:3">
      <c r="A14" s="2" t="s">
        <v>814</v>
      </c>
      <c r="B14" s="4"/>
      <c r="C14" s="4">
        <v>30</v>
      </c>
    </row>
    <row r="15" spans="1:3">
      <c r="A15" s="2" t="s">
        <v>438</v>
      </c>
      <c r="B15" s="4">
        <v>285</v>
      </c>
      <c r="C15" s="4">
        <v>88</v>
      </c>
    </row>
    <row r="16" spans="1:3">
      <c r="A16" s="2" t="s">
        <v>439</v>
      </c>
      <c r="B16" s="6">
        <v>110674</v>
      </c>
      <c r="C16" s="6">
        <v>104721</v>
      </c>
    </row>
    <row r="17" spans="1:3">
      <c r="A17" s="2" t="s">
        <v>440</v>
      </c>
      <c r="B17" s="6">
        <v>110959</v>
      </c>
      <c r="C17" s="6">
        <v>104809</v>
      </c>
    </row>
    <row r="18" spans="1:3" ht="30">
      <c r="A18" s="2" t="s">
        <v>739</v>
      </c>
      <c r="B18" s="4"/>
      <c r="C18" s="4"/>
    </row>
    <row r="19" spans="1:3" ht="30">
      <c r="A19" s="3" t="s">
        <v>812</v>
      </c>
      <c r="B19" s="4"/>
      <c r="C19" s="4"/>
    </row>
    <row r="20" spans="1:3">
      <c r="A20" s="2" t="s">
        <v>813</v>
      </c>
      <c r="B20" s="6">
        <v>1091</v>
      </c>
      <c r="C20" s="4">
        <v>897</v>
      </c>
    </row>
    <row r="21" spans="1:3">
      <c r="A21" s="2" t="s">
        <v>814</v>
      </c>
      <c r="B21" s="4">
        <v>77</v>
      </c>
      <c r="C21" s="4">
        <v>603</v>
      </c>
    </row>
    <row r="22" spans="1:3">
      <c r="A22" s="2" t="s">
        <v>437</v>
      </c>
      <c r="B22" s="4">
        <v>408</v>
      </c>
      <c r="C22" s="4">
        <v>515</v>
      </c>
    </row>
    <row r="23" spans="1:3">
      <c r="A23" s="2" t="s">
        <v>438</v>
      </c>
      <c r="B23" s="6">
        <v>1576</v>
      </c>
      <c r="C23" s="6">
        <v>2015</v>
      </c>
    </row>
    <row r="24" spans="1:3">
      <c r="A24" s="2" t="s">
        <v>439</v>
      </c>
      <c r="B24" s="6">
        <v>318951</v>
      </c>
      <c r="C24" s="6">
        <v>301093</v>
      </c>
    </row>
    <row r="25" spans="1:3">
      <c r="A25" s="2" t="s">
        <v>440</v>
      </c>
      <c r="B25" s="6">
        <v>320527</v>
      </c>
      <c r="C25" s="6">
        <v>303108</v>
      </c>
    </row>
    <row r="26" spans="1:3">
      <c r="A26" s="2" t="s">
        <v>815</v>
      </c>
      <c r="B26" s="4"/>
      <c r="C26" s="4">
        <v>66</v>
      </c>
    </row>
    <row r="27" spans="1:3" ht="30">
      <c r="A27" s="2" t="s">
        <v>740</v>
      </c>
      <c r="B27" s="4"/>
      <c r="C27" s="4"/>
    </row>
    <row r="28" spans="1:3" ht="30">
      <c r="A28" s="3" t="s">
        <v>812</v>
      </c>
      <c r="B28" s="4"/>
      <c r="C28" s="4"/>
    </row>
    <row r="29" spans="1:3">
      <c r="A29" s="2" t="s">
        <v>813</v>
      </c>
      <c r="B29" s="4">
        <v>3</v>
      </c>
      <c r="C29" s="4">
        <v>3</v>
      </c>
    </row>
    <row r="30" spans="1:3">
      <c r="A30" s="2" t="s">
        <v>814</v>
      </c>
      <c r="B30" s="4">
        <v>5</v>
      </c>
      <c r="C30" s="4">
        <v>3</v>
      </c>
    </row>
    <row r="31" spans="1:3">
      <c r="A31" s="2" t="s">
        <v>438</v>
      </c>
      <c r="B31" s="4">
        <v>8</v>
      </c>
      <c r="C31" s="4">
        <v>6</v>
      </c>
    </row>
    <row r="32" spans="1:3">
      <c r="A32" s="2" t="s">
        <v>439</v>
      </c>
      <c r="B32" s="6">
        <v>1309</v>
      </c>
      <c r="C32" s="6">
        <v>1240</v>
      </c>
    </row>
    <row r="33" spans="1:3">
      <c r="A33" s="2" t="s">
        <v>440</v>
      </c>
      <c r="B33" s="6">
        <v>1317</v>
      </c>
      <c r="C33" s="6">
        <v>1246</v>
      </c>
    </row>
    <row r="34" spans="1:3" ht="30">
      <c r="A34" s="2" t="s">
        <v>741</v>
      </c>
      <c r="B34" s="4"/>
      <c r="C34" s="4"/>
    </row>
    <row r="35" spans="1:3" ht="30">
      <c r="A35" s="3" t="s">
        <v>812</v>
      </c>
      <c r="B35" s="4"/>
      <c r="C35" s="4"/>
    </row>
    <row r="36" spans="1:3">
      <c r="A36" s="2" t="s">
        <v>813</v>
      </c>
      <c r="B36" s="4">
        <v>85</v>
      </c>
      <c r="C36" s="4">
        <v>104</v>
      </c>
    </row>
    <row r="37" spans="1:3">
      <c r="A37" s="2" t="s">
        <v>814</v>
      </c>
      <c r="B37" s="4"/>
      <c r="C37" s="4">
        <v>2</v>
      </c>
    </row>
    <row r="38" spans="1:3">
      <c r="A38" s="2" t="s">
        <v>437</v>
      </c>
      <c r="B38" s="4">
        <v>4</v>
      </c>
      <c r="C38" s="4">
        <v>4</v>
      </c>
    </row>
    <row r="39" spans="1:3">
      <c r="A39" s="2" t="s">
        <v>438</v>
      </c>
      <c r="B39" s="4">
        <v>89</v>
      </c>
      <c r="C39" s="4">
        <v>110</v>
      </c>
    </row>
    <row r="40" spans="1:3">
      <c r="A40" s="2" t="s">
        <v>439</v>
      </c>
      <c r="B40" s="4">
        <v>432</v>
      </c>
      <c r="C40" s="4">
        <v>634</v>
      </c>
    </row>
    <row r="41" spans="1:3">
      <c r="A41" s="2" t="s">
        <v>440</v>
      </c>
      <c r="B41" s="4">
        <v>521</v>
      </c>
      <c r="C41" s="4">
        <v>744</v>
      </c>
    </row>
    <row r="42" spans="1:3" ht="45">
      <c r="A42" s="2" t="s">
        <v>810</v>
      </c>
      <c r="B42" s="4"/>
      <c r="C42" s="4"/>
    </row>
    <row r="43" spans="1:3" ht="30">
      <c r="A43" s="3" t="s">
        <v>812</v>
      </c>
      <c r="B43" s="4"/>
      <c r="C43" s="4"/>
    </row>
    <row r="44" spans="1:3">
      <c r="A44" s="2" t="s">
        <v>437</v>
      </c>
      <c r="B44" s="4">
        <v>83</v>
      </c>
      <c r="C44" s="4">
        <v>83</v>
      </c>
    </row>
    <row r="45" spans="1:3">
      <c r="A45" s="2" t="s">
        <v>438</v>
      </c>
      <c r="B45" s="4">
        <v>83</v>
      </c>
      <c r="C45" s="4">
        <v>83</v>
      </c>
    </row>
    <row r="46" spans="1:3">
      <c r="A46" s="2" t="s">
        <v>439</v>
      </c>
      <c r="B46" s="6">
        <v>69172</v>
      </c>
      <c r="C46" s="6">
        <v>59300</v>
      </c>
    </row>
    <row r="47" spans="1:3">
      <c r="A47" s="2" t="s">
        <v>440</v>
      </c>
      <c r="B47" s="6">
        <v>69255</v>
      </c>
      <c r="C47" s="6">
        <v>59383</v>
      </c>
    </row>
    <row r="48" spans="1:3">
      <c r="A48" s="2" t="s">
        <v>743</v>
      </c>
      <c r="B48" s="4"/>
      <c r="C48" s="4"/>
    </row>
    <row r="49" spans="1:3" ht="30">
      <c r="A49" s="3" t="s">
        <v>812</v>
      </c>
      <c r="B49" s="4"/>
      <c r="C49" s="4"/>
    </row>
    <row r="50" spans="1:3">
      <c r="A50" s="2" t="s">
        <v>813</v>
      </c>
      <c r="B50" s="4">
        <v>123</v>
      </c>
      <c r="C50" s="4">
        <v>503</v>
      </c>
    </row>
    <row r="51" spans="1:3">
      <c r="A51" s="2" t="s">
        <v>438</v>
      </c>
      <c r="B51" s="4">
        <v>123</v>
      </c>
      <c r="C51" s="4">
        <v>503</v>
      </c>
    </row>
    <row r="52" spans="1:3">
      <c r="A52" s="2" t="s">
        <v>439</v>
      </c>
      <c r="B52" s="6">
        <v>86592</v>
      </c>
      <c r="C52" s="6">
        <v>83197</v>
      </c>
    </row>
    <row r="53" spans="1:3">
      <c r="A53" s="2" t="s">
        <v>440</v>
      </c>
      <c r="B53" s="6">
        <v>86715</v>
      </c>
      <c r="C53" s="6">
        <v>83700</v>
      </c>
    </row>
    <row r="54" spans="1:3" ht="30">
      <c r="A54" s="2" t="s">
        <v>744</v>
      </c>
      <c r="B54" s="4"/>
      <c r="C54" s="4"/>
    </row>
    <row r="55" spans="1:3" ht="30">
      <c r="A55" s="3" t="s">
        <v>812</v>
      </c>
      <c r="B55" s="4"/>
      <c r="C55" s="4"/>
    </row>
    <row r="56" spans="1:3">
      <c r="A56" s="2" t="s">
        <v>439</v>
      </c>
      <c r="B56" s="6">
        <v>54227</v>
      </c>
      <c r="C56" s="6">
        <v>54886</v>
      </c>
    </row>
    <row r="57" spans="1:3">
      <c r="A57" s="2" t="s">
        <v>440</v>
      </c>
      <c r="B57" s="6">
        <v>54227</v>
      </c>
      <c r="C57" s="6">
        <v>54886</v>
      </c>
    </row>
    <row r="58" spans="1:3" ht="30">
      <c r="A58" s="2" t="s">
        <v>745</v>
      </c>
      <c r="B58" s="4"/>
      <c r="C58" s="4"/>
    </row>
    <row r="59" spans="1:3" ht="30">
      <c r="A59" s="3" t="s">
        <v>812</v>
      </c>
      <c r="B59" s="4"/>
      <c r="C59" s="4"/>
    </row>
    <row r="60" spans="1:3">
      <c r="A60" s="2" t="s">
        <v>813</v>
      </c>
      <c r="B60" s="4"/>
      <c r="C60" s="4">
        <v>168</v>
      </c>
    </row>
    <row r="61" spans="1:3">
      <c r="A61" s="2" t="s">
        <v>814</v>
      </c>
      <c r="B61" s="4">
        <v>76</v>
      </c>
      <c r="C61" s="4">
        <v>57</v>
      </c>
    </row>
    <row r="62" spans="1:3">
      <c r="A62" s="2" t="s">
        <v>437</v>
      </c>
      <c r="B62" s="6">
        <v>2214</v>
      </c>
      <c r="C62" s="6">
        <v>1200</v>
      </c>
    </row>
    <row r="63" spans="1:3">
      <c r="A63" s="2" t="s">
        <v>438</v>
      </c>
      <c r="B63" s="6">
        <v>2290</v>
      </c>
      <c r="C63" s="6">
        <v>1425</v>
      </c>
    </row>
    <row r="64" spans="1:3">
      <c r="A64" s="2" t="s">
        <v>439</v>
      </c>
      <c r="B64" s="6">
        <v>230962</v>
      </c>
      <c r="C64" s="6">
        <v>227127</v>
      </c>
    </row>
    <row r="65" spans="1:3">
      <c r="A65" s="2" t="s">
        <v>440</v>
      </c>
      <c r="B65" s="6">
        <v>233252</v>
      </c>
      <c r="C65" s="6">
        <v>228552</v>
      </c>
    </row>
    <row r="66" spans="1:3">
      <c r="A66" s="2" t="s">
        <v>815</v>
      </c>
      <c r="B66" s="4">
        <v>924</v>
      </c>
      <c r="C66" s="4"/>
    </row>
    <row r="67" spans="1:3">
      <c r="A67" s="2" t="s">
        <v>746</v>
      </c>
      <c r="B67" s="4"/>
      <c r="C67" s="4"/>
    </row>
    <row r="68" spans="1:3" ht="30">
      <c r="A68" s="3" t="s">
        <v>812</v>
      </c>
      <c r="B68" s="4"/>
      <c r="C68" s="4"/>
    </row>
    <row r="69" spans="1:3">
      <c r="A69" s="2" t="s">
        <v>813</v>
      </c>
      <c r="B69" s="4">
        <v>123</v>
      </c>
      <c r="C69" s="4">
        <v>671</v>
      </c>
    </row>
    <row r="70" spans="1:3">
      <c r="A70" s="2" t="s">
        <v>814</v>
      </c>
      <c r="B70" s="4">
        <v>76</v>
      </c>
      <c r="C70" s="4">
        <v>57</v>
      </c>
    </row>
    <row r="71" spans="1:3">
      <c r="A71" s="2" t="s">
        <v>437</v>
      </c>
      <c r="B71" s="6">
        <v>2297</v>
      </c>
      <c r="C71" s="6">
        <v>1283</v>
      </c>
    </row>
    <row r="72" spans="1:3">
      <c r="A72" s="2" t="s">
        <v>438</v>
      </c>
      <c r="B72" s="6">
        <v>2496</v>
      </c>
      <c r="C72" s="6">
        <v>2011</v>
      </c>
    </row>
    <row r="73" spans="1:3">
      <c r="A73" s="2" t="s">
        <v>439</v>
      </c>
      <c r="B73" s="6">
        <v>440953</v>
      </c>
      <c r="C73" s="6">
        <v>424510</v>
      </c>
    </row>
    <row r="74" spans="1:3">
      <c r="A74" s="2" t="s">
        <v>440</v>
      </c>
      <c r="B74" s="6">
        <v>443449</v>
      </c>
      <c r="C74" s="6">
        <v>426521</v>
      </c>
    </row>
    <row r="75" spans="1:3">
      <c r="A75" s="2" t="s">
        <v>815</v>
      </c>
      <c r="B75" s="4">
        <v>924</v>
      </c>
      <c r="C75" s="4"/>
    </row>
    <row r="76" spans="1:3" ht="30">
      <c r="A76" s="2" t="s">
        <v>747</v>
      </c>
      <c r="B76" s="4"/>
      <c r="C76" s="4"/>
    </row>
    <row r="77" spans="1:3" ht="30">
      <c r="A77" s="3" t="s">
        <v>812</v>
      </c>
      <c r="B77" s="4"/>
      <c r="C77" s="4"/>
    </row>
    <row r="78" spans="1:3">
      <c r="A78" s="2" t="s">
        <v>813</v>
      </c>
      <c r="B78" s="6">
        <v>1831</v>
      </c>
      <c r="C78" s="6">
        <v>1481</v>
      </c>
    </row>
    <row r="79" spans="1:3">
      <c r="A79" s="2" t="s">
        <v>814</v>
      </c>
      <c r="B79" s="4">
        <v>137</v>
      </c>
      <c r="C79" s="4">
        <v>581</v>
      </c>
    </row>
    <row r="80" spans="1:3">
      <c r="A80" s="2" t="s">
        <v>437</v>
      </c>
      <c r="B80" s="6">
        <v>1541</v>
      </c>
      <c r="C80" s="6">
        <v>2023</v>
      </c>
    </row>
    <row r="81" spans="1:3">
      <c r="A81" s="2" t="s">
        <v>438</v>
      </c>
      <c r="B81" s="6">
        <v>3509</v>
      </c>
      <c r="C81" s="6">
        <v>4085</v>
      </c>
    </row>
    <row r="82" spans="1:3">
      <c r="A82" s="2" t="s">
        <v>439</v>
      </c>
      <c r="B82" s="6">
        <v>218317</v>
      </c>
      <c r="C82" s="6">
        <v>215229</v>
      </c>
    </row>
    <row r="83" spans="1:3">
      <c r="A83" s="2" t="s">
        <v>440</v>
      </c>
      <c r="B83" s="6">
        <v>221826</v>
      </c>
      <c r="C83" s="6">
        <v>219314</v>
      </c>
    </row>
    <row r="84" spans="1:3">
      <c r="A84" s="2" t="s">
        <v>815</v>
      </c>
      <c r="B84" s="4">
        <v>111</v>
      </c>
      <c r="C84" s="4">
        <v>780</v>
      </c>
    </row>
    <row r="85" spans="1:3" ht="30">
      <c r="A85" s="2" t="s">
        <v>748</v>
      </c>
      <c r="B85" s="4"/>
      <c r="C85" s="4"/>
    </row>
    <row r="86" spans="1:3" ht="30">
      <c r="A86" s="3" t="s">
        <v>812</v>
      </c>
      <c r="B86" s="4"/>
      <c r="C86" s="4"/>
    </row>
    <row r="87" spans="1:3">
      <c r="A87" s="2" t="s">
        <v>813</v>
      </c>
      <c r="B87" s="4">
        <v>351</v>
      </c>
      <c r="C87" s="4">
        <v>105</v>
      </c>
    </row>
    <row r="88" spans="1:3">
      <c r="A88" s="2" t="s">
        <v>814</v>
      </c>
      <c r="B88" s="4"/>
      <c r="C88" s="4">
        <v>48</v>
      </c>
    </row>
    <row r="89" spans="1:3">
      <c r="A89" s="2" t="s">
        <v>437</v>
      </c>
      <c r="B89" s="4">
        <v>192</v>
      </c>
      <c r="C89" s="4">
        <v>192</v>
      </c>
    </row>
    <row r="90" spans="1:3">
      <c r="A90" s="2" t="s">
        <v>438</v>
      </c>
      <c r="B90" s="4">
        <v>543</v>
      </c>
      <c r="C90" s="4">
        <v>345</v>
      </c>
    </row>
    <row r="91" spans="1:3">
      <c r="A91" s="2" t="s">
        <v>439</v>
      </c>
      <c r="B91" s="6">
        <v>52697</v>
      </c>
      <c r="C91" s="6">
        <v>52952</v>
      </c>
    </row>
    <row r="92" spans="1:3">
      <c r="A92" s="2" t="s">
        <v>440</v>
      </c>
      <c r="B92" s="6">
        <v>53240</v>
      </c>
      <c r="C92" s="6">
        <v>53297</v>
      </c>
    </row>
    <row r="93" spans="1:3">
      <c r="A93" s="2" t="s">
        <v>749</v>
      </c>
      <c r="B93" s="4"/>
      <c r="C93" s="4"/>
    </row>
    <row r="94" spans="1:3" ht="30">
      <c r="A94" s="3" t="s">
        <v>812</v>
      </c>
      <c r="B94" s="4"/>
      <c r="C94" s="4"/>
    </row>
    <row r="95" spans="1:3">
      <c r="A95" s="2" t="s">
        <v>813</v>
      </c>
      <c r="B95" s="6">
        <v>2182</v>
      </c>
      <c r="C95" s="6">
        <v>1586</v>
      </c>
    </row>
    <row r="96" spans="1:3">
      <c r="A96" s="2" t="s">
        <v>814</v>
      </c>
      <c r="B96" s="4">
        <v>137</v>
      </c>
      <c r="C96" s="4">
        <v>629</v>
      </c>
    </row>
    <row r="97" spans="1:3">
      <c r="A97" s="2" t="s">
        <v>437</v>
      </c>
      <c r="B97" s="6">
        <v>1733</v>
      </c>
      <c r="C97" s="6">
        <v>2215</v>
      </c>
    </row>
    <row r="98" spans="1:3">
      <c r="A98" s="2" t="s">
        <v>438</v>
      </c>
      <c r="B98" s="6">
        <v>4052</v>
      </c>
      <c r="C98" s="6">
        <v>4430</v>
      </c>
    </row>
    <row r="99" spans="1:3">
      <c r="A99" s="2" t="s">
        <v>439</v>
      </c>
      <c r="B99" s="6">
        <v>271014</v>
      </c>
      <c r="C99" s="6">
        <v>268181</v>
      </c>
    </row>
    <row r="100" spans="1:3">
      <c r="A100" s="2" t="s">
        <v>440</v>
      </c>
      <c r="B100" s="6">
        <v>275066</v>
      </c>
      <c r="C100" s="6">
        <v>272611</v>
      </c>
    </row>
    <row r="101" spans="1:3">
      <c r="A101" s="2" t="s">
        <v>815</v>
      </c>
      <c r="B101" s="4">
        <v>111</v>
      </c>
      <c r="C101" s="4">
        <v>780</v>
      </c>
    </row>
    <row r="102" spans="1:3">
      <c r="A102" s="2" t="s">
        <v>750</v>
      </c>
      <c r="B102" s="4"/>
      <c r="C102" s="4"/>
    </row>
    <row r="103" spans="1:3" ht="30">
      <c r="A103" s="3" t="s">
        <v>812</v>
      </c>
      <c r="B103" s="4"/>
      <c r="C103" s="4"/>
    </row>
    <row r="104" spans="1:3">
      <c r="A104" s="2" t="s">
        <v>813</v>
      </c>
      <c r="B104" s="4">
        <v>82</v>
      </c>
      <c r="C104" s="4">
        <v>35</v>
      </c>
    </row>
    <row r="105" spans="1:3">
      <c r="A105" s="2" t="s">
        <v>814</v>
      </c>
      <c r="B105" s="4">
        <v>16</v>
      </c>
      <c r="C105" s="4">
        <v>8</v>
      </c>
    </row>
    <row r="106" spans="1:3">
      <c r="A106" s="2" t="s">
        <v>437</v>
      </c>
      <c r="B106" s="4">
        <v>16</v>
      </c>
      <c r="C106" s="4">
        <v>23</v>
      </c>
    </row>
    <row r="107" spans="1:3">
      <c r="A107" s="2" t="s">
        <v>438</v>
      </c>
      <c r="B107" s="4">
        <v>114</v>
      </c>
      <c r="C107" s="4">
        <v>66</v>
      </c>
    </row>
    <row r="108" spans="1:3">
      <c r="A108" s="2" t="s">
        <v>439</v>
      </c>
      <c r="B108" s="6">
        <v>24374</v>
      </c>
      <c r="C108" s="6">
        <v>23414</v>
      </c>
    </row>
    <row r="109" spans="1:3">
      <c r="A109" s="2" t="s">
        <v>440</v>
      </c>
      <c r="B109" s="6">
        <v>24488</v>
      </c>
      <c r="C109" s="6">
        <v>23480</v>
      </c>
    </row>
    <row r="110" spans="1:3">
      <c r="A110" s="2" t="s">
        <v>815</v>
      </c>
      <c r="B110" s="8">
        <v>2</v>
      </c>
      <c r="C110" s="8">
        <v>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6</v>
      </c>
      <c r="B1" s="7" t="s">
        <v>2</v>
      </c>
      <c r="C1" s="7" t="s">
        <v>21</v>
      </c>
    </row>
    <row r="2" spans="1:3" ht="30">
      <c r="A2" s="1" t="s">
        <v>20</v>
      </c>
      <c r="B2" s="7"/>
      <c r="C2" s="7"/>
    </row>
    <row r="3" spans="1:3" ht="30">
      <c r="A3" s="3" t="s">
        <v>812</v>
      </c>
      <c r="B3" s="4"/>
      <c r="C3" s="4"/>
    </row>
    <row r="4" spans="1:3" ht="30">
      <c r="A4" s="2" t="s">
        <v>817</v>
      </c>
      <c r="B4" s="8">
        <v>3463</v>
      </c>
      <c r="C4" s="8">
        <v>3255</v>
      </c>
    </row>
    <row r="5" spans="1:3" ht="30">
      <c r="A5" s="2" t="s">
        <v>739</v>
      </c>
      <c r="B5" s="4"/>
      <c r="C5" s="4"/>
    </row>
    <row r="6" spans="1:3" ht="30">
      <c r="A6" s="3" t="s">
        <v>812</v>
      </c>
      <c r="B6" s="4"/>
      <c r="C6" s="4"/>
    </row>
    <row r="7" spans="1:3" ht="30">
      <c r="A7" s="2" t="s">
        <v>817</v>
      </c>
      <c r="B7" s="4">
        <v>430</v>
      </c>
      <c r="C7" s="4">
        <v>479</v>
      </c>
    </row>
    <row r="8" spans="1:3" ht="45">
      <c r="A8" s="2" t="s">
        <v>810</v>
      </c>
      <c r="B8" s="4"/>
      <c r="C8" s="4"/>
    </row>
    <row r="9" spans="1:3" ht="30">
      <c r="A9" s="3" t="s">
        <v>812</v>
      </c>
      <c r="B9" s="4"/>
      <c r="C9" s="4"/>
    </row>
    <row r="10" spans="1:3" ht="30">
      <c r="A10" s="2" t="s">
        <v>817</v>
      </c>
      <c r="B10" s="4">
        <v>83</v>
      </c>
      <c r="C10" s="4">
        <v>83</v>
      </c>
    </row>
    <row r="11" spans="1:3">
      <c r="A11" s="2" t="s">
        <v>743</v>
      </c>
      <c r="B11" s="4"/>
      <c r="C11" s="4"/>
    </row>
    <row r="12" spans="1:3" ht="30">
      <c r="A12" s="3" t="s">
        <v>812</v>
      </c>
      <c r="B12" s="4"/>
      <c r="C12" s="4"/>
    </row>
    <row r="13" spans="1:3" ht="30">
      <c r="A13" s="2" t="s">
        <v>817</v>
      </c>
      <c r="B13" s="4">
        <v>23</v>
      </c>
      <c r="C13" s="4">
        <v>24</v>
      </c>
    </row>
    <row r="14" spans="1:3" ht="30">
      <c r="A14" s="2" t="s">
        <v>745</v>
      </c>
      <c r="B14" s="4"/>
      <c r="C14" s="4"/>
    </row>
    <row r="15" spans="1:3" ht="30">
      <c r="A15" s="3" t="s">
        <v>812</v>
      </c>
      <c r="B15" s="4"/>
      <c r="C15" s="4"/>
    </row>
    <row r="16" spans="1:3" ht="30">
      <c r="A16" s="2" t="s">
        <v>817</v>
      </c>
      <c r="B16" s="6">
        <v>1291</v>
      </c>
      <c r="C16" s="6">
        <v>1200</v>
      </c>
    </row>
    <row r="17" spans="1:3">
      <c r="A17" s="2" t="s">
        <v>746</v>
      </c>
      <c r="B17" s="4"/>
      <c r="C17" s="4"/>
    </row>
    <row r="18" spans="1:3" ht="30">
      <c r="A18" s="3" t="s">
        <v>812</v>
      </c>
      <c r="B18" s="4"/>
      <c r="C18" s="4"/>
    </row>
    <row r="19" spans="1:3" ht="30">
      <c r="A19" s="2" t="s">
        <v>817</v>
      </c>
      <c r="B19" s="6">
        <v>1397</v>
      </c>
      <c r="C19" s="6">
        <v>1307</v>
      </c>
    </row>
    <row r="20" spans="1:3" ht="30">
      <c r="A20" s="2" t="s">
        <v>747</v>
      </c>
      <c r="B20" s="4"/>
      <c r="C20" s="4"/>
    </row>
    <row r="21" spans="1:3" ht="30">
      <c r="A21" s="3" t="s">
        <v>812</v>
      </c>
      <c r="B21" s="4"/>
      <c r="C21" s="4"/>
    </row>
    <row r="22" spans="1:3" ht="30">
      <c r="A22" s="2" t="s">
        <v>817</v>
      </c>
      <c r="B22" s="6">
        <v>1430</v>
      </c>
      <c r="C22" s="6">
        <v>1261</v>
      </c>
    </row>
    <row r="23" spans="1:3" ht="30">
      <c r="A23" s="2" t="s">
        <v>748</v>
      </c>
      <c r="B23" s="4"/>
      <c r="C23" s="4"/>
    </row>
    <row r="24" spans="1:3" ht="30">
      <c r="A24" s="3" t="s">
        <v>812</v>
      </c>
      <c r="B24" s="4"/>
      <c r="C24" s="4"/>
    </row>
    <row r="25" spans="1:3" ht="30">
      <c r="A25" s="2" t="s">
        <v>817</v>
      </c>
      <c r="B25" s="4">
        <v>192</v>
      </c>
      <c r="C25" s="4">
        <v>192</v>
      </c>
    </row>
    <row r="26" spans="1:3">
      <c r="A26" s="2" t="s">
        <v>749</v>
      </c>
      <c r="B26" s="4"/>
      <c r="C26" s="4"/>
    </row>
    <row r="27" spans="1:3" ht="30">
      <c r="A27" s="3" t="s">
        <v>812</v>
      </c>
      <c r="B27" s="4"/>
      <c r="C27" s="4"/>
    </row>
    <row r="28" spans="1:3" ht="30">
      <c r="A28" s="2" t="s">
        <v>817</v>
      </c>
      <c r="B28" s="6">
        <v>1622</v>
      </c>
      <c r="C28" s="6">
        <v>1453</v>
      </c>
    </row>
    <row r="29" spans="1:3">
      <c r="A29" s="2" t="s">
        <v>750</v>
      </c>
      <c r="B29" s="4"/>
      <c r="C29" s="4"/>
    </row>
    <row r="30" spans="1:3" ht="30">
      <c r="A30" s="3" t="s">
        <v>812</v>
      </c>
      <c r="B30" s="4"/>
      <c r="C30" s="4"/>
    </row>
    <row r="31" spans="1:3" ht="30">
      <c r="A31" s="2" t="s">
        <v>817</v>
      </c>
      <c r="B31" s="8">
        <v>14</v>
      </c>
      <c r="C31" s="8">
        <v>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8</v>
      </c>
      <c r="B1" s="1" t="s">
        <v>2</v>
      </c>
      <c r="C1" s="7" t="s">
        <v>21</v>
      </c>
    </row>
    <row r="2" spans="1:3">
      <c r="A2" s="1" t="s">
        <v>639</v>
      </c>
      <c r="B2" s="1" t="s">
        <v>666</v>
      </c>
      <c r="C2" s="7"/>
    </row>
    <row r="3" spans="1:3">
      <c r="A3" s="1"/>
      <c r="B3" s="1" t="s">
        <v>819</v>
      </c>
      <c r="C3" s="7"/>
    </row>
    <row r="4" spans="1:3" ht="30">
      <c r="A4" s="3" t="s">
        <v>716</v>
      </c>
      <c r="B4" s="4"/>
      <c r="C4" s="4"/>
    </row>
    <row r="5" spans="1:3" ht="60">
      <c r="A5" s="2" t="s">
        <v>820</v>
      </c>
      <c r="B5" s="9">
        <v>401.7</v>
      </c>
      <c r="C5" s="9">
        <v>404.4</v>
      </c>
    </row>
    <row r="6" spans="1:3" ht="30">
      <c r="A6" s="2" t="s">
        <v>821</v>
      </c>
      <c r="B6" s="8">
        <v>0</v>
      </c>
      <c r="C6" s="4"/>
    </row>
    <row r="7" spans="1:3" ht="30">
      <c r="A7" s="2" t="s">
        <v>822</v>
      </c>
      <c r="B7" s="188">
        <v>0.15</v>
      </c>
      <c r="C7" s="4"/>
    </row>
    <row r="8" spans="1:3" ht="30">
      <c r="A8" s="2" t="s">
        <v>823</v>
      </c>
      <c r="B8" s="188">
        <v>0.05</v>
      </c>
      <c r="C8" s="4"/>
    </row>
    <row r="9" spans="1:3" ht="45">
      <c r="A9" s="2" t="s">
        <v>824</v>
      </c>
      <c r="B9" s="4">
        <v>20</v>
      </c>
      <c r="C9" s="4"/>
    </row>
    <row r="10" spans="1:3" ht="30">
      <c r="A10" s="2" t="s">
        <v>825</v>
      </c>
      <c r="B10" s="4">
        <v>2</v>
      </c>
      <c r="C10" s="4"/>
    </row>
    <row r="11" spans="1:3" ht="30">
      <c r="A11" s="2" t="s">
        <v>826</v>
      </c>
      <c r="B11" s="4">
        <v>6</v>
      </c>
      <c r="C11" s="4"/>
    </row>
    <row r="12" spans="1:3" ht="30">
      <c r="A12" s="2" t="s">
        <v>827</v>
      </c>
      <c r="B12" s="4">
        <v>6</v>
      </c>
      <c r="C12" s="4"/>
    </row>
    <row r="13" spans="1:3" ht="30">
      <c r="A13" s="2" t="s">
        <v>828</v>
      </c>
      <c r="B13" s="188">
        <v>0.71</v>
      </c>
      <c r="C13" s="4"/>
    </row>
    <row r="14" spans="1:3" ht="30">
      <c r="A14" s="2" t="s">
        <v>829</v>
      </c>
      <c r="B14" s="188">
        <v>0.28999999999999998</v>
      </c>
      <c r="C14" s="4"/>
    </row>
  </sheetData>
  <mergeCells count="1">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0</v>
      </c>
      <c r="B1" s="7" t="s">
        <v>2</v>
      </c>
      <c r="C1" s="7" t="s">
        <v>21</v>
      </c>
    </row>
    <row r="2" spans="1:3" ht="30">
      <c r="A2" s="1" t="s">
        <v>20</v>
      </c>
      <c r="B2" s="7"/>
      <c r="C2" s="7"/>
    </row>
    <row r="3" spans="1:3" ht="45">
      <c r="A3" s="3" t="s">
        <v>831</v>
      </c>
      <c r="B3" s="4"/>
      <c r="C3" s="4"/>
    </row>
    <row r="4" spans="1:3">
      <c r="A4" s="2" t="s">
        <v>28</v>
      </c>
      <c r="B4" s="8">
        <v>408950</v>
      </c>
      <c r="C4" s="8">
        <v>474942</v>
      </c>
    </row>
    <row r="5" spans="1:3">
      <c r="A5" s="2" t="s">
        <v>832</v>
      </c>
      <c r="B5" s="4"/>
      <c r="C5" s="4"/>
    </row>
    <row r="6" spans="1:3" ht="45">
      <c r="A6" s="3" t="s">
        <v>831</v>
      </c>
      <c r="B6" s="4"/>
      <c r="C6" s="4"/>
    </row>
    <row r="7" spans="1:3">
      <c r="A7" s="2" t="s">
        <v>28</v>
      </c>
      <c r="B7" s="6">
        <v>1267</v>
      </c>
      <c r="C7" s="6">
        <v>3032</v>
      </c>
    </row>
    <row r="8" spans="1:3">
      <c r="A8" s="2" t="s">
        <v>833</v>
      </c>
      <c r="B8" s="4">
        <v>0</v>
      </c>
      <c r="C8" s="4">
        <v>0</v>
      </c>
    </row>
    <row r="9" spans="1:3">
      <c r="A9" s="2" t="s">
        <v>834</v>
      </c>
      <c r="B9" s="4"/>
      <c r="C9" s="4"/>
    </row>
    <row r="10" spans="1:3" ht="45">
      <c r="A10" s="3" t="s">
        <v>831</v>
      </c>
      <c r="B10" s="4"/>
      <c r="C10" s="4"/>
    </row>
    <row r="11" spans="1:3">
      <c r="A11" s="2" t="s">
        <v>28</v>
      </c>
      <c r="B11" s="6">
        <v>407683</v>
      </c>
      <c r="C11" s="6">
        <v>471910</v>
      </c>
    </row>
    <row r="12" spans="1:3">
      <c r="A12" s="2" t="s">
        <v>833</v>
      </c>
      <c r="B12" s="4">
        <v>0</v>
      </c>
      <c r="C12" s="4">
        <v>0</v>
      </c>
    </row>
    <row r="13" spans="1:3">
      <c r="A13" s="2" t="s">
        <v>835</v>
      </c>
      <c r="B13" s="4"/>
      <c r="C13" s="4"/>
    </row>
    <row r="14" spans="1:3" ht="45">
      <c r="A14" s="3" t="s">
        <v>831</v>
      </c>
      <c r="B14" s="4"/>
      <c r="C14" s="4"/>
    </row>
    <row r="15" spans="1:3">
      <c r="A15" s="2" t="s">
        <v>833</v>
      </c>
      <c r="B15" s="6">
        <v>2349</v>
      </c>
      <c r="C15" s="6">
        <v>2308</v>
      </c>
    </row>
    <row r="16" spans="1:3">
      <c r="A16" s="2" t="s">
        <v>836</v>
      </c>
      <c r="B16" s="4"/>
      <c r="C16" s="4"/>
    </row>
    <row r="17" spans="1:3" ht="45">
      <c r="A17" s="3" t="s">
        <v>831</v>
      </c>
      <c r="B17" s="4"/>
      <c r="C17" s="4"/>
    </row>
    <row r="18" spans="1:3">
      <c r="A18" s="2" t="s">
        <v>28</v>
      </c>
      <c r="B18" s="6">
        <v>408950</v>
      </c>
      <c r="C18" s="6">
        <v>474942</v>
      </c>
    </row>
    <row r="19" spans="1:3">
      <c r="A19" s="2" t="s">
        <v>833</v>
      </c>
      <c r="B19" s="6">
        <v>2181</v>
      </c>
      <c r="C19" s="6">
        <v>2308</v>
      </c>
    </row>
    <row r="20" spans="1:3">
      <c r="A20" s="2" t="s">
        <v>837</v>
      </c>
      <c r="B20" s="4"/>
      <c r="C20" s="4"/>
    </row>
    <row r="21" spans="1:3" ht="45">
      <c r="A21" s="3" t="s">
        <v>831</v>
      </c>
      <c r="B21" s="4"/>
      <c r="C21" s="4"/>
    </row>
    <row r="22" spans="1:3">
      <c r="A22" s="2" t="s">
        <v>28</v>
      </c>
      <c r="B22" s="6">
        <v>1267</v>
      </c>
      <c r="C22" s="6">
        <v>3032</v>
      </c>
    </row>
    <row r="23" spans="1:3">
      <c r="A23" s="2" t="s">
        <v>838</v>
      </c>
      <c r="B23" s="4"/>
      <c r="C23" s="4"/>
    </row>
    <row r="24" spans="1:3" ht="45">
      <c r="A24" s="3" t="s">
        <v>831</v>
      </c>
      <c r="B24" s="4"/>
      <c r="C24" s="4"/>
    </row>
    <row r="25" spans="1:3">
      <c r="A25" s="2" t="s">
        <v>28</v>
      </c>
      <c r="B25" s="6">
        <v>407683</v>
      </c>
      <c r="C25" s="6">
        <v>471910</v>
      </c>
    </row>
    <row r="26" spans="1:3">
      <c r="A26" s="2" t="s">
        <v>839</v>
      </c>
      <c r="B26" s="4"/>
      <c r="C26" s="4"/>
    </row>
    <row r="27" spans="1:3" ht="45">
      <c r="A27" s="3" t="s">
        <v>831</v>
      </c>
      <c r="B27" s="4"/>
      <c r="C27" s="4"/>
    </row>
    <row r="28" spans="1:3">
      <c r="A28" s="2" t="s">
        <v>833</v>
      </c>
      <c r="B28" s="6">
        <v>2181</v>
      </c>
      <c r="C28" s="6">
        <v>2308</v>
      </c>
    </row>
    <row r="29" spans="1:3" ht="30">
      <c r="A29" s="2" t="s">
        <v>253</v>
      </c>
      <c r="B29" s="4"/>
      <c r="C29" s="4"/>
    </row>
    <row r="30" spans="1:3" ht="45">
      <c r="A30" s="3" t="s">
        <v>831</v>
      </c>
      <c r="B30" s="4"/>
      <c r="C30" s="4"/>
    </row>
    <row r="31" spans="1:3">
      <c r="A31" s="2" t="s">
        <v>28</v>
      </c>
      <c r="B31" s="6">
        <v>26967</v>
      </c>
      <c r="C31" s="6">
        <v>49375</v>
      </c>
    </row>
    <row r="32" spans="1:3" ht="30">
      <c r="A32" s="2" t="s">
        <v>840</v>
      </c>
      <c r="B32" s="4"/>
      <c r="C32" s="4"/>
    </row>
    <row r="33" spans="1:3" ht="45">
      <c r="A33" s="3" t="s">
        <v>831</v>
      </c>
      <c r="B33" s="4"/>
      <c r="C33" s="4"/>
    </row>
    <row r="34" spans="1:3">
      <c r="A34" s="2" t="s">
        <v>28</v>
      </c>
      <c r="B34" s="6">
        <v>26967</v>
      </c>
      <c r="C34" s="6">
        <v>49375</v>
      </c>
    </row>
    <row r="35" spans="1:3" ht="45">
      <c r="A35" s="2" t="s">
        <v>841</v>
      </c>
      <c r="B35" s="4"/>
      <c r="C35" s="4"/>
    </row>
    <row r="36" spans="1:3" ht="45">
      <c r="A36" s="3" t="s">
        <v>831</v>
      </c>
      <c r="B36" s="4"/>
      <c r="C36" s="4"/>
    </row>
    <row r="37" spans="1:3">
      <c r="A37" s="2" t="s">
        <v>28</v>
      </c>
      <c r="B37" s="6">
        <v>26967</v>
      </c>
      <c r="C37" s="6">
        <v>49375</v>
      </c>
    </row>
    <row r="38" spans="1:3">
      <c r="A38" s="2" t="s">
        <v>254</v>
      </c>
      <c r="B38" s="4"/>
      <c r="C38" s="4"/>
    </row>
    <row r="39" spans="1:3" ht="45">
      <c r="A39" s="3" t="s">
        <v>831</v>
      </c>
      <c r="B39" s="4"/>
      <c r="C39" s="4"/>
    </row>
    <row r="40" spans="1:3">
      <c r="A40" s="2" t="s">
        <v>28</v>
      </c>
      <c r="B40" s="6">
        <v>191422</v>
      </c>
      <c r="C40" s="6">
        <v>195199</v>
      </c>
    </row>
    <row r="41" spans="1:3" ht="30">
      <c r="A41" s="2" t="s">
        <v>842</v>
      </c>
      <c r="B41" s="4"/>
      <c r="C41" s="4"/>
    </row>
    <row r="42" spans="1:3" ht="45">
      <c r="A42" s="3" t="s">
        <v>831</v>
      </c>
      <c r="B42" s="4"/>
      <c r="C42" s="4"/>
    </row>
    <row r="43" spans="1:3">
      <c r="A43" s="2" t="s">
        <v>28</v>
      </c>
      <c r="B43" s="6">
        <v>191422</v>
      </c>
      <c r="C43" s="6">
        <v>195199</v>
      </c>
    </row>
    <row r="44" spans="1:3" ht="30">
      <c r="A44" s="2" t="s">
        <v>843</v>
      </c>
      <c r="B44" s="4"/>
      <c r="C44" s="4"/>
    </row>
    <row r="45" spans="1:3" ht="45">
      <c r="A45" s="3" t="s">
        <v>831</v>
      </c>
      <c r="B45" s="4"/>
      <c r="C45" s="4"/>
    </row>
    <row r="46" spans="1:3">
      <c r="A46" s="2" t="s">
        <v>28</v>
      </c>
      <c r="B46" s="6">
        <v>191422</v>
      </c>
      <c r="C46" s="6">
        <v>195199</v>
      </c>
    </row>
    <row r="47" spans="1:3">
      <c r="A47" s="2" t="s">
        <v>255</v>
      </c>
      <c r="B47" s="4"/>
      <c r="C47" s="4"/>
    </row>
    <row r="48" spans="1:3" ht="45">
      <c r="A48" s="3" t="s">
        <v>831</v>
      </c>
      <c r="B48" s="4"/>
      <c r="C48" s="4"/>
    </row>
    <row r="49" spans="1:3">
      <c r="A49" s="2" t="s">
        <v>28</v>
      </c>
      <c r="B49" s="6">
        <v>30493</v>
      </c>
      <c r="C49" s="6">
        <v>32463</v>
      </c>
    </row>
    <row r="50" spans="1:3">
      <c r="A50" s="2" t="s">
        <v>844</v>
      </c>
      <c r="B50" s="4"/>
      <c r="C50" s="4"/>
    </row>
    <row r="51" spans="1:3" ht="45">
      <c r="A51" s="3" t="s">
        <v>831</v>
      </c>
      <c r="B51" s="4"/>
      <c r="C51" s="4"/>
    </row>
    <row r="52" spans="1:3">
      <c r="A52" s="2" t="s">
        <v>28</v>
      </c>
      <c r="B52" s="6">
        <v>30493</v>
      </c>
      <c r="C52" s="6">
        <v>32463</v>
      </c>
    </row>
    <row r="53" spans="1:3" ht="30">
      <c r="A53" s="2" t="s">
        <v>845</v>
      </c>
      <c r="B53" s="4"/>
      <c r="C53" s="4"/>
    </row>
    <row r="54" spans="1:3" ht="45">
      <c r="A54" s="3" t="s">
        <v>831</v>
      </c>
      <c r="B54" s="4"/>
      <c r="C54" s="4"/>
    </row>
    <row r="55" spans="1:3">
      <c r="A55" s="2" t="s">
        <v>28</v>
      </c>
      <c r="B55" s="6">
        <v>30493</v>
      </c>
      <c r="C55" s="6">
        <v>32463</v>
      </c>
    </row>
    <row r="56" spans="1:3">
      <c r="A56" s="2" t="s">
        <v>257</v>
      </c>
      <c r="B56" s="4"/>
      <c r="C56" s="4"/>
    </row>
    <row r="57" spans="1:3" ht="45">
      <c r="A57" s="3" t="s">
        <v>831</v>
      </c>
      <c r="B57" s="4"/>
      <c r="C57" s="4"/>
    </row>
    <row r="58" spans="1:3">
      <c r="A58" s="2" t="s">
        <v>28</v>
      </c>
      <c r="B58" s="6">
        <v>115060</v>
      </c>
      <c r="C58" s="6">
        <v>146132</v>
      </c>
    </row>
    <row r="59" spans="1:3" ht="30">
      <c r="A59" s="2" t="s">
        <v>846</v>
      </c>
      <c r="B59" s="4"/>
      <c r="C59" s="4"/>
    </row>
    <row r="60" spans="1:3" ht="45">
      <c r="A60" s="3" t="s">
        <v>831</v>
      </c>
      <c r="B60" s="4"/>
      <c r="C60" s="4"/>
    </row>
    <row r="61" spans="1:3">
      <c r="A61" s="2" t="s">
        <v>28</v>
      </c>
      <c r="B61" s="6">
        <v>115060</v>
      </c>
      <c r="C61" s="6">
        <v>146132</v>
      </c>
    </row>
    <row r="62" spans="1:3" ht="30">
      <c r="A62" s="2" t="s">
        <v>847</v>
      </c>
      <c r="B62" s="4"/>
      <c r="C62" s="4"/>
    </row>
    <row r="63" spans="1:3" ht="45">
      <c r="A63" s="3" t="s">
        <v>831</v>
      </c>
      <c r="B63" s="4"/>
      <c r="C63" s="4"/>
    </row>
    <row r="64" spans="1:3">
      <c r="A64" s="2" t="s">
        <v>28</v>
      </c>
      <c r="B64" s="6">
        <v>115060</v>
      </c>
      <c r="C64" s="6">
        <v>146132</v>
      </c>
    </row>
    <row r="65" spans="1:3">
      <c r="A65" s="2" t="s">
        <v>258</v>
      </c>
      <c r="B65" s="4"/>
      <c r="C65" s="4"/>
    </row>
    <row r="66" spans="1:3" ht="45">
      <c r="A66" s="3" t="s">
        <v>831</v>
      </c>
      <c r="B66" s="4"/>
      <c r="C66" s="4"/>
    </row>
    <row r="67" spans="1:3">
      <c r="A67" s="2" t="s">
        <v>28</v>
      </c>
      <c r="B67" s="6">
        <v>43741</v>
      </c>
      <c r="C67" s="6">
        <v>48741</v>
      </c>
    </row>
    <row r="68" spans="1:3">
      <c r="A68" s="2" t="s">
        <v>848</v>
      </c>
      <c r="B68" s="4"/>
      <c r="C68" s="4"/>
    </row>
    <row r="69" spans="1:3" ht="45">
      <c r="A69" s="3" t="s">
        <v>831</v>
      </c>
      <c r="B69" s="4"/>
      <c r="C69" s="4"/>
    </row>
    <row r="70" spans="1:3">
      <c r="A70" s="2" t="s">
        <v>28</v>
      </c>
      <c r="B70" s="6">
        <v>43741</v>
      </c>
      <c r="C70" s="6">
        <v>48741</v>
      </c>
    </row>
    <row r="71" spans="1:3" ht="30">
      <c r="A71" s="2" t="s">
        <v>849</v>
      </c>
      <c r="B71" s="4"/>
      <c r="C71" s="4"/>
    </row>
    <row r="72" spans="1:3" ht="45">
      <c r="A72" s="3" t="s">
        <v>831</v>
      </c>
      <c r="B72" s="4"/>
      <c r="C72" s="4"/>
    </row>
    <row r="73" spans="1:3">
      <c r="A73" s="2" t="s">
        <v>28</v>
      </c>
      <c r="B73" s="6">
        <v>43741</v>
      </c>
      <c r="C73" s="6">
        <v>48741</v>
      </c>
    </row>
    <row r="74" spans="1:3">
      <c r="A74" s="2" t="s">
        <v>660</v>
      </c>
      <c r="B74" s="4"/>
      <c r="C74" s="4"/>
    </row>
    <row r="75" spans="1:3" ht="45">
      <c r="A75" s="3" t="s">
        <v>831</v>
      </c>
      <c r="B75" s="4"/>
      <c r="C75" s="4"/>
    </row>
    <row r="76" spans="1:3">
      <c r="A76" s="2" t="s">
        <v>28</v>
      </c>
      <c r="B76" s="6">
        <v>407683</v>
      </c>
      <c r="C76" s="6">
        <v>471910</v>
      </c>
    </row>
    <row r="77" spans="1:3">
      <c r="A77" s="2" t="s">
        <v>850</v>
      </c>
      <c r="B77" s="4"/>
      <c r="C77" s="4"/>
    </row>
    <row r="78" spans="1:3" ht="45">
      <c r="A78" s="3" t="s">
        <v>831</v>
      </c>
      <c r="B78" s="4"/>
      <c r="C78" s="4"/>
    </row>
    <row r="79" spans="1:3">
      <c r="A79" s="2" t="s">
        <v>28</v>
      </c>
      <c r="B79" s="6">
        <v>407683</v>
      </c>
      <c r="C79" s="6">
        <v>471910</v>
      </c>
    </row>
    <row r="80" spans="1:3" ht="30">
      <c r="A80" s="2" t="s">
        <v>851</v>
      </c>
      <c r="B80" s="4"/>
      <c r="C80" s="4"/>
    </row>
    <row r="81" spans="1:3" ht="45">
      <c r="A81" s="3" t="s">
        <v>831</v>
      </c>
      <c r="B81" s="4"/>
      <c r="C81" s="4"/>
    </row>
    <row r="82" spans="1:3">
      <c r="A82" s="2" t="s">
        <v>28</v>
      </c>
      <c r="B82" s="6">
        <v>407683</v>
      </c>
      <c r="C82" s="6">
        <v>471910</v>
      </c>
    </row>
    <row r="83" spans="1:3">
      <c r="A83" s="2" t="s">
        <v>260</v>
      </c>
      <c r="B83" s="4"/>
      <c r="C83" s="4"/>
    </row>
    <row r="84" spans="1:3" ht="45">
      <c r="A84" s="3" t="s">
        <v>831</v>
      </c>
      <c r="B84" s="4"/>
      <c r="C84" s="4"/>
    </row>
    <row r="85" spans="1:3">
      <c r="A85" s="2" t="s">
        <v>28</v>
      </c>
      <c r="B85" s="6">
        <v>1267</v>
      </c>
      <c r="C85" s="6">
        <v>3032</v>
      </c>
    </row>
    <row r="86" spans="1:3">
      <c r="A86" s="2" t="s">
        <v>852</v>
      </c>
      <c r="B86" s="4"/>
      <c r="C86" s="4"/>
    </row>
    <row r="87" spans="1:3" ht="45">
      <c r="A87" s="3" t="s">
        <v>831</v>
      </c>
      <c r="B87" s="4"/>
      <c r="C87" s="4"/>
    </row>
    <row r="88" spans="1:3">
      <c r="A88" s="2" t="s">
        <v>28</v>
      </c>
      <c r="B88" s="6">
        <v>1267</v>
      </c>
      <c r="C88" s="6">
        <v>3032</v>
      </c>
    </row>
    <row r="89" spans="1:3" ht="30">
      <c r="A89" s="2" t="s">
        <v>853</v>
      </c>
      <c r="B89" s="4"/>
      <c r="C89" s="4"/>
    </row>
    <row r="90" spans="1:3" ht="45">
      <c r="A90" s="3" t="s">
        <v>831</v>
      </c>
      <c r="B90" s="4"/>
      <c r="C90" s="4"/>
    </row>
    <row r="91" spans="1:3">
      <c r="A91" s="2" t="s">
        <v>28</v>
      </c>
      <c r="B91" s="8">
        <v>1267</v>
      </c>
      <c r="C91" s="8">
        <v>30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54</v>
      </c>
      <c r="B1" s="7" t="s">
        <v>1</v>
      </c>
      <c r="C1" s="7"/>
    </row>
    <row r="2" spans="1:3" ht="30">
      <c r="A2" s="1" t="s">
        <v>20</v>
      </c>
      <c r="B2" s="1" t="s">
        <v>2</v>
      </c>
      <c r="C2" s="1" t="s">
        <v>79</v>
      </c>
    </row>
    <row r="3" spans="1:3">
      <c r="A3" s="2" t="s">
        <v>486</v>
      </c>
      <c r="B3" s="4"/>
      <c r="C3" s="4"/>
    </row>
    <row r="4" spans="1:3" ht="45">
      <c r="A4" s="3" t="s">
        <v>855</v>
      </c>
      <c r="B4" s="4"/>
      <c r="C4" s="4"/>
    </row>
    <row r="5" spans="1:3">
      <c r="A5" s="2" t="s">
        <v>284</v>
      </c>
      <c r="B5" s="8">
        <v>2308</v>
      </c>
      <c r="C5" s="8">
        <v>2298</v>
      </c>
    </row>
    <row r="6" spans="1:3">
      <c r="A6" s="3" t="s">
        <v>856</v>
      </c>
      <c r="B6" s="4"/>
      <c r="C6" s="4"/>
    </row>
    <row r="7" spans="1:3">
      <c r="A7" s="2" t="s">
        <v>503</v>
      </c>
      <c r="B7" s="4">
        <v>-172</v>
      </c>
      <c r="C7" s="4">
        <v>51</v>
      </c>
    </row>
    <row r="8" spans="1:3" ht="30">
      <c r="A8" s="3" t="s">
        <v>857</v>
      </c>
      <c r="B8" s="4"/>
      <c r="C8" s="4"/>
    </row>
    <row r="9" spans="1:3">
      <c r="A9" s="2" t="s">
        <v>508</v>
      </c>
      <c r="B9" s="4">
        <v>45</v>
      </c>
      <c r="C9" s="4">
        <v>40</v>
      </c>
    </row>
    <row r="10" spans="1:3">
      <c r="A10" s="2" t="s">
        <v>291</v>
      </c>
      <c r="B10" s="6">
        <v>2181</v>
      </c>
      <c r="C10" s="6">
        <v>2389</v>
      </c>
    </row>
    <row r="11" spans="1:3">
      <c r="A11" s="2" t="s">
        <v>858</v>
      </c>
      <c r="B11" s="4"/>
      <c r="C11" s="4"/>
    </row>
    <row r="12" spans="1:3" ht="45">
      <c r="A12" s="3" t="s">
        <v>855</v>
      </c>
      <c r="B12" s="4"/>
      <c r="C12" s="4"/>
    </row>
    <row r="13" spans="1:3">
      <c r="A13" s="2" t="s">
        <v>284</v>
      </c>
      <c r="B13" s="4"/>
      <c r="C13" s="6">
        <v>1317</v>
      </c>
    </row>
    <row r="14" spans="1:3">
      <c r="A14" s="3" t="s">
        <v>856</v>
      </c>
      <c r="B14" s="4"/>
      <c r="C14" s="4"/>
    </row>
    <row r="15" spans="1:3">
      <c r="A15" s="2" t="s">
        <v>503</v>
      </c>
      <c r="B15" s="4"/>
      <c r="C15" s="4">
        <v>782</v>
      </c>
    </row>
    <row r="16" spans="1:3" ht="30">
      <c r="A16" s="2" t="s">
        <v>505</v>
      </c>
      <c r="B16" s="4"/>
      <c r="C16" s="4">
        <v>794</v>
      </c>
    </row>
    <row r="17" spans="1:3" ht="30">
      <c r="A17" s="3" t="s">
        <v>857</v>
      </c>
      <c r="B17" s="4"/>
      <c r="C17" s="4"/>
    </row>
    <row r="18" spans="1:3">
      <c r="A18" s="2" t="s">
        <v>509</v>
      </c>
      <c r="B18" s="4"/>
      <c r="C18" s="6">
        <v>-2893</v>
      </c>
    </row>
    <row r="19" spans="1:3">
      <c r="A19" s="2" t="s">
        <v>291</v>
      </c>
      <c r="B19" s="8">
        <v>0</v>
      </c>
      <c r="C19"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9" customWidth="1"/>
  </cols>
  <sheetData>
    <row r="1" spans="1:5" ht="15" customHeight="1">
      <c r="A1" s="1" t="s">
        <v>859</v>
      </c>
      <c r="B1" s="7" t="s">
        <v>1</v>
      </c>
      <c r="C1" s="7"/>
      <c r="D1" s="7"/>
      <c r="E1" s="7"/>
    </row>
    <row r="2" spans="1:5" ht="30">
      <c r="A2" s="1" t="s">
        <v>20</v>
      </c>
      <c r="B2" s="7" t="s">
        <v>2</v>
      </c>
      <c r="C2" s="7"/>
      <c r="D2" s="7" t="s">
        <v>79</v>
      </c>
      <c r="E2" s="7"/>
    </row>
    <row r="3" spans="1:5">
      <c r="A3" s="2" t="s">
        <v>858</v>
      </c>
      <c r="B3" s="4"/>
      <c r="C3" s="4"/>
      <c r="D3" s="4"/>
      <c r="E3" s="4"/>
    </row>
    <row r="4" spans="1:5" ht="45">
      <c r="A4" s="3" t="s">
        <v>855</v>
      </c>
      <c r="B4" s="4"/>
      <c r="C4" s="4"/>
      <c r="D4" s="4"/>
      <c r="E4" s="4"/>
    </row>
    <row r="5" spans="1:5" ht="30">
      <c r="A5" s="2" t="s">
        <v>860</v>
      </c>
      <c r="B5" s="4"/>
      <c r="C5" s="4"/>
      <c r="D5" s="8">
        <v>782</v>
      </c>
      <c r="E5" s="189" t="s">
        <v>861</v>
      </c>
    </row>
    <row r="6" spans="1:5" ht="45">
      <c r="A6" s="2" t="s">
        <v>862</v>
      </c>
      <c r="B6" s="4"/>
      <c r="C6" s="4"/>
      <c r="D6" s="4">
        <v>794</v>
      </c>
      <c r="E6" s="4"/>
    </row>
    <row r="7" spans="1:5">
      <c r="A7" s="2" t="s">
        <v>486</v>
      </c>
      <c r="B7" s="4"/>
      <c r="C7" s="4"/>
      <c r="D7" s="4"/>
      <c r="E7" s="4"/>
    </row>
    <row r="8" spans="1:5" ht="45">
      <c r="A8" s="3" t="s">
        <v>855</v>
      </c>
      <c r="B8" s="4"/>
      <c r="C8" s="4"/>
      <c r="D8" s="4"/>
      <c r="E8" s="4"/>
    </row>
    <row r="9" spans="1:5" ht="30">
      <c r="A9" s="2" t="s">
        <v>860</v>
      </c>
      <c r="B9" s="8">
        <v>-127</v>
      </c>
      <c r="C9" s="189" t="s">
        <v>861</v>
      </c>
      <c r="D9" s="8">
        <v>91</v>
      </c>
      <c r="E9" s="189" t="s">
        <v>861</v>
      </c>
    </row>
    <row r="10" spans="1:5">
      <c r="A10" s="39"/>
      <c r="B10" s="39"/>
      <c r="C10" s="39"/>
      <c r="D10" s="39"/>
      <c r="E10" s="39"/>
    </row>
    <row r="11" spans="1:5" ht="45" customHeight="1">
      <c r="A11" s="2" t="s">
        <v>861</v>
      </c>
      <c r="B11" s="12" t="s">
        <v>863</v>
      </c>
      <c r="C11" s="12"/>
      <c r="D11" s="12"/>
      <c r="E11" s="12"/>
    </row>
  </sheetData>
  <mergeCells count="5">
    <mergeCell ref="B1:E1"/>
    <mergeCell ref="B2:C2"/>
    <mergeCell ref="D2:E2"/>
    <mergeCell ref="A10:E10"/>
    <mergeCell ref="B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64</v>
      </c>
      <c r="B1" s="7" t="s">
        <v>2</v>
      </c>
      <c r="C1" s="7" t="s">
        <v>21</v>
      </c>
    </row>
    <row r="2" spans="1:3" ht="30">
      <c r="A2" s="1" t="s">
        <v>20</v>
      </c>
      <c r="B2" s="7"/>
      <c r="C2" s="7"/>
    </row>
    <row r="3" spans="1:3">
      <c r="A3" s="3" t="s">
        <v>524</v>
      </c>
      <c r="B3" s="4"/>
      <c r="C3" s="4"/>
    </row>
    <row r="4" spans="1:3">
      <c r="A4" s="2" t="s">
        <v>406</v>
      </c>
      <c r="B4" s="8">
        <v>725</v>
      </c>
      <c r="C4" s="8">
        <v>793</v>
      </c>
    </row>
    <row r="5" spans="1:3">
      <c r="A5" s="2" t="s">
        <v>865</v>
      </c>
      <c r="B5" s="4">
        <v>49</v>
      </c>
      <c r="C5" s="4">
        <v>49</v>
      </c>
    </row>
    <row r="6" spans="1:3">
      <c r="A6" s="2" t="s">
        <v>411</v>
      </c>
      <c r="B6" s="4">
        <v>48</v>
      </c>
      <c r="C6" s="4">
        <v>52</v>
      </c>
    </row>
    <row r="7" spans="1:3">
      <c r="A7" s="2" t="s">
        <v>413</v>
      </c>
      <c r="B7" s="6">
        <v>1037</v>
      </c>
      <c r="C7" s="6">
        <v>1012</v>
      </c>
    </row>
    <row r="8" spans="1:3">
      <c r="A8" s="2" t="s">
        <v>414</v>
      </c>
      <c r="B8" s="6">
        <v>1134</v>
      </c>
      <c r="C8" s="6">
        <v>1113</v>
      </c>
    </row>
    <row r="9" spans="1:3">
      <c r="A9" s="2" t="s">
        <v>416</v>
      </c>
      <c r="B9" s="6">
        <v>1334</v>
      </c>
      <c r="C9" s="6">
        <v>1427</v>
      </c>
    </row>
    <row r="10" spans="1:3" ht="30">
      <c r="A10" s="2" t="s">
        <v>866</v>
      </c>
      <c r="B10" s="4">
        <v>47</v>
      </c>
      <c r="C10" s="4">
        <v>47</v>
      </c>
    </row>
    <row r="11" spans="1:3">
      <c r="A11" s="2" t="s">
        <v>418</v>
      </c>
      <c r="B11" s="6">
        <v>1381</v>
      </c>
      <c r="C11" s="6">
        <v>1474</v>
      </c>
    </row>
    <row r="12" spans="1:3">
      <c r="A12" s="2" t="s">
        <v>321</v>
      </c>
      <c r="B12" s="4">
        <v>8</v>
      </c>
      <c r="C12" s="4">
        <v>32</v>
      </c>
    </row>
    <row r="13" spans="1:3">
      <c r="A13" s="2" t="s">
        <v>524</v>
      </c>
      <c r="B13" s="6">
        <v>3248</v>
      </c>
      <c r="C13" s="6">
        <v>3412</v>
      </c>
    </row>
    <row r="14" spans="1:3">
      <c r="A14" s="2" t="s">
        <v>39</v>
      </c>
      <c r="B14" s="6">
        <v>1652</v>
      </c>
      <c r="C14" s="6">
        <v>1916</v>
      </c>
    </row>
    <row r="15" spans="1:3">
      <c r="A15" s="2" t="s">
        <v>835</v>
      </c>
      <c r="B15" s="4"/>
      <c r="C15" s="4"/>
    </row>
    <row r="16" spans="1:3">
      <c r="A16" s="3" t="s">
        <v>524</v>
      </c>
      <c r="B16" s="4"/>
      <c r="C16" s="4"/>
    </row>
    <row r="17" spans="1:3">
      <c r="A17" s="2" t="s">
        <v>406</v>
      </c>
      <c r="B17" s="4">
        <v>725</v>
      </c>
      <c r="C17" s="4">
        <v>793</v>
      </c>
    </row>
    <row r="18" spans="1:3">
      <c r="A18" s="2" t="s">
        <v>865</v>
      </c>
      <c r="B18" s="4">
        <v>49</v>
      </c>
      <c r="C18" s="4">
        <v>49</v>
      </c>
    </row>
    <row r="19" spans="1:3">
      <c r="A19" s="2" t="s">
        <v>411</v>
      </c>
      <c r="B19" s="4">
        <v>48</v>
      </c>
      <c r="C19" s="4">
        <v>52</v>
      </c>
    </row>
    <row r="20" spans="1:3">
      <c r="A20" s="2" t="s">
        <v>413</v>
      </c>
      <c r="B20" s="6">
        <v>1037</v>
      </c>
      <c r="C20" s="6">
        <v>1012</v>
      </c>
    </row>
    <row r="21" spans="1:3">
      <c r="A21" s="2" t="s">
        <v>414</v>
      </c>
      <c r="B21" s="6">
        <v>1134</v>
      </c>
      <c r="C21" s="6">
        <v>1113</v>
      </c>
    </row>
    <row r="22" spans="1:3">
      <c r="A22" s="2" t="s">
        <v>416</v>
      </c>
      <c r="B22" s="6">
        <v>1334</v>
      </c>
      <c r="C22" s="6">
        <v>1427</v>
      </c>
    </row>
    <row r="23" spans="1:3" ht="30">
      <c r="A23" s="2" t="s">
        <v>866</v>
      </c>
      <c r="B23" s="4">
        <v>47</v>
      </c>
      <c r="C23" s="4">
        <v>47</v>
      </c>
    </row>
    <row r="24" spans="1:3">
      <c r="A24" s="2" t="s">
        <v>418</v>
      </c>
      <c r="B24" s="6">
        <v>1381</v>
      </c>
      <c r="C24" s="6">
        <v>1474</v>
      </c>
    </row>
    <row r="25" spans="1:3">
      <c r="A25" s="2" t="s">
        <v>321</v>
      </c>
      <c r="B25" s="4">
        <v>8</v>
      </c>
      <c r="C25" s="4">
        <v>32</v>
      </c>
    </row>
    <row r="26" spans="1:3">
      <c r="A26" s="2" t="s">
        <v>524</v>
      </c>
      <c r="B26" s="6">
        <v>3248</v>
      </c>
      <c r="C26" s="6">
        <v>3412</v>
      </c>
    </row>
    <row r="27" spans="1:3">
      <c r="A27" s="2" t="s">
        <v>39</v>
      </c>
      <c r="B27" s="8">
        <v>1652</v>
      </c>
      <c r="C27" s="8">
        <v>19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ht="30">
      <c r="A2" s="1" t="s">
        <v>20</v>
      </c>
      <c r="B2" s="1" t="s">
        <v>2</v>
      </c>
      <c r="C2" s="1" t="s">
        <v>79</v>
      </c>
    </row>
    <row r="3" spans="1:3" ht="60">
      <c r="A3" s="2" t="s">
        <v>128</v>
      </c>
      <c r="B3" s="8">
        <v>555</v>
      </c>
      <c r="C3" s="8">
        <v>783</v>
      </c>
    </row>
    <row r="4" spans="1:3" ht="30">
      <c r="A4" s="2" t="s">
        <v>129</v>
      </c>
      <c r="B4" s="8">
        <v>216</v>
      </c>
      <c r="C4" s="8">
        <v>3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7</v>
      </c>
      <c r="B1" s="7" t="s">
        <v>2</v>
      </c>
      <c r="C1" s="7" t="s">
        <v>21</v>
      </c>
    </row>
    <row r="2" spans="1:3" ht="30">
      <c r="A2" s="1" t="s">
        <v>20</v>
      </c>
      <c r="B2" s="7"/>
      <c r="C2" s="7"/>
    </row>
    <row r="3" spans="1:3">
      <c r="A3" s="3" t="s">
        <v>27</v>
      </c>
      <c r="B3" s="4"/>
      <c r="C3" s="4"/>
    </row>
    <row r="4" spans="1:3">
      <c r="A4" s="2" t="s">
        <v>28</v>
      </c>
      <c r="B4" s="8">
        <v>408950</v>
      </c>
      <c r="C4" s="8">
        <v>474942</v>
      </c>
    </row>
    <row r="5" spans="1:3" ht="30">
      <c r="A5" s="2" t="s">
        <v>664</v>
      </c>
      <c r="B5" s="6">
        <v>54293</v>
      </c>
      <c r="C5" s="6">
        <v>51524</v>
      </c>
    </row>
    <row r="6" spans="1:3">
      <c r="A6" s="2" t="s">
        <v>30</v>
      </c>
      <c r="B6" s="6">
        <v>2281</v>
      </c>
      <c r="C6" s="4">
        <v>801</v>
      </c>
    </row>
    <row r="7" spans="1:3">
      <c r="A7" s="3" t="s">
        <v>415</v>
      </c>
      <c r="B7" s="4"/>
      <c r="C7" s="4"/>
    </row>
    <row r="8" spans="1:3">
      <c r="A8" s="2" t="s">
        <v>34</v>
      </c>
      <c r="B8" s="6">
        <v>18230</v>
      </c>
      <c r="C8" s="6">
        <v>19332</v>
      </c>
    </row>
    <row r="9" spans="1:3">
      <c r="A9" s="2" t="s">
        <v>36</v>
      </c>
      <c r="B9" s="6">
        <v>9358</v>
      </c>
      <c r="C9" s="6">
        <v>10898</v>
      </c>
    </row>
    <row r="10" spans="1:3">
      <c r="A10" s="2" t="s">
        <v>538</v>
      </c>
      <c r="B10" s="4"/>
      <c r="C10" s="6">
        <v>8582</v>
      </c>
    </row>
    <row r="11" spans="1:3">
      <c r="A11" s="3" t="s">
        <v>541</v>
      </c>
      <c r="B11" s="4"/>
      <c r="C11" s="4"/>
    </row>
    <row r="12" spans="1:3">
      <c r="A12" s="2" t="s">
        <v>44</v>
      </c>
      <c r="B12" s="6">
        <v>212711</v>
      </c>
      <c r="C12" s="6">
        <v>214461</v>
      </c>
    </row>
    <row r="13" spans="1:3">
      <c r="A13" s="2" t="s">
        <v>45</v>
      </c>
      <c r="B13" s="6">
        <v>628990</v>
      </c>
      <c r="C13" s="6">
        <v>618540</v>
      </c>
    </row>
    <row r="14" spans="1:3">
      <c r="A14" s="2" t="s">
        <v>46</v>
      </c>
      <c r="B14" s="6">
        <v>106380</v>
      </c>
      <c r="C14" s="6">
        <v>102527</v>
      </c>
    </row>
    <row r="15" spans="1:3">
      <c r="A15" s="2" t="s">
        <v>47</v>
      </c>
      <c r="B15" s="6">
        <v>229543</v>
      </c>
      <c r="C15" s="6">
        <v>235395</v>
      </c>
    </row>
    <row r="16" spans="1:3" ht="30">
      <c r="A16" s="2" t="s">
        <v>48</v>
      </c>
      <c r="B16" s="6">
        <v>230629</v>
      </c>
      <c r="C16" s="6">
        <v>237619</v>
      </c>
    </row>
    <row r="17" spans="1:3">
      <c r="A17" s="2" t="s">
        <v>49</v>
      </c>
      <c r="B17" s="6">
        <v>1408253</v>
      </c>
      <c r="C17" s="6">
        <v>1408542</v>
      </c>
    </row>
    <row r="18" spans="1:3">
      <c r="A18" s="2" t="s">
        <v>52</v>
      </c>
      <c r="B18" s="6">
        <v>78000</v>
      </c>
      <c r="C18" s="6">
        <v>93000</v>
      </c>
    </row>
    <row r="19" spans="1:3">
      <c r="A19" s="2" t="s">
        <v>54</v>
      </c>
      <c r="B19" s="6">
        <v>15464</v>
      </c>
      <c r="C19" s="6">
        <v>15464</v>
      </c>
    </row>
    <row r="20" spans="1:3">
      <c r="A20" s="2" t="s">
        <v>55</v>
      </c>
      <c r="B20" s="4">
        <v>932</v>
      </c>
      <c r="C20" s="4">
        <v>863</v>
      </c>
    </row>
    <row r="21" spans="1:3">
      <c r="A21" s="2" t="s">
        <v>832</v>
      </c>
      <c r="B21" s="4"/>
      <c r="C21" s="4"/>
    </row>
    <row r="22" spans="1:3">
      <c r="A22" s="3" t="s">
        <v>868</v>
      </c>
      <c r="B22" s="4"/>
      <c r="C22" s="4"/>
    </row>
    <row r="23" spans="1:3">
      <c r="A23" s="2" t="s">
        <v>26</v>
      </c>
      <c r="B23" s="6">
        <v>21456</v>
      </c>
      <c r="C23" s="6">
        <v>23409</v>
      </c>
    </row>
    <row r="24" spans="1:3">
      <c r="A24" s="3" t="s">
        <v>27</v>
      </c>
      <c r="B24" s="4"/>
      <c r="C24" s="4"/>
    </row>
    <row r="25" spans="1:3">
      <c r="A25" s="2" t="s">
        <v>28</v>
      </c>
      <c r="B25" s="6">
        <v>1267</v>
      </c>
      <c r="C25" s="6">
        <v>3032</v>
      </c>
    </row>
    <row r="26" spans="1:3">
      <c r="A26" s="2" t="s">
        <v>535</v>
      </c>
      <c r="B26" s="6">
        <v>1267</v>
      </c>
      <c r="C26" s="6">
        <v>3032</v>
      </c>
    </row>
    <row r="27" spans="1:3">
      <c r="A27" s="3" t="s">
        <v>415</v>
      </c>
      <c r="B27" s="4"/>
      <c r="C27" s="4"/>
    </row>
    <row r="28" spans="1:3">
      <c r="A28" s="2" t="s">
        <v>36</v>
      </c>
      <c r="B28" s="6">
        <v>9358</v>
      </c>
      <c r="C28" s="6">
        <v>10898</v>
      </c>
    </row>
    <row r="29" spans="1:3">
      <c r="A29" s="2" t="s">
        <v>833</v>
      </c>
      <c r="B29" s="4">
        <v>0</v>
      </c>
      <c r="C29" s="4">
        <v>0</v>
      </c>
    </row>
    <row r="30" spans="1:3">
      <c r="A30" s="3" t="s">
        <v>541</v>
      </c>
      <c r="B30" s="4"/>
      <c r="C30" s="4"/>
    </row>
    <row r="31" spans="1:3">
      <c r="A31" s="2" t="s">
        <v>44</v>
      </c>
      <c r="B31" s="6">
        <v>212711</v>
      </c>
      <c r="C31" s="6">
        <v>214461</v>
      </c>
    </row>
    <row r="32" spans="1:3">
      <c r="A32" s="2" t="s">
        <v>45</v>
      </c>
      <c r="B32" s="6">
        <v>628990</v>
      </c>
      <c r="C32" s="6">
        <v>618540</v>
      </c>
    </row>
    <row r="33" spans="1:3">
      <c r="A33" s="2" t="s">
        <v>46</v>
      </c>
      <c r="B33" s="6">
        <v>106380</v>
      </c>
      <c r="C33" s="6">
        <v>102527</v>
      </c>
    </row>
    <row r="34" spans="1:3">
      <c r="A34" s="2" t="s">
        <v>49</v>
      </c>
      <c r="B34" s="6">
        <v>948081</v>
      </c>
      <c r="C34" s="6">
        <v>935528</v>
      </c>
    </row>
    <row r="35" spans="1:3" ht="30">
      <c r="A35" s="2" t="s">
        <v>543</v>
      </c>
      <c r="B35" s="6">
        <v>64226</v>
      </c>
      <c r="C35" s="6">
        <v>78229</v>
      </c>
    </row>
    <row r="36" spans="1:3">
      <c r="A36" s="2" t="s">
        <v>55</v>
      </c>
      <c r="B36" s="4">
        <v>932</v>
      </c>
      <c r="C36" s="4">
        <v>863</v>
      </c>
    </row>
    <row r="37" spans="1:3">
      <c r="A37" s="2" t="s">
        <v>834</v>
      </c>
      <c r="B37" s="4"/>
      <c r="C37" s="4"/>
    </row>
    <row r="38" spans="1:3">
      <c r="A38" s="3" t="s">
        <v>27</v>
      </c>
      <c r="B38" s="4"/>
      <c r="C38" s="4"/>
    </row>
    <row r="39" spans="1:3">
      <c r="A39" s="2" t="s">
        <v>28</v>
      </c>
      <c r="B39" s="6">
        <v>407683</v>
      </c>
      <c r="C39" s="6">
        <v>471910</v>
      </c>
    </row>
    <row r="40" spans="1:3" ht="30">
      <c r="A40" s="2" t="s">
        <v>664</v>
      </c>
      <c r="B40" s="6">
        <v>54574</v>
      </c>
      <c r="C40" s="6">
        <v>51253</v>
      </c>
    </row>
    <row r="41" spans="1:3">
      <c r="A41" s="2" t="s">
        <v>535</v>
      </c>
      <c r="B41" s="6">
        <v>462257</v>
      </c>
      <c r="C41" s="6">
        <v>523163</v>
      </c>
    </row>
    <row r="42" spans="1:3">
      <c r="A42" s="3" t="s">
        <v>415</v>
      </c>
      <c r="B42" s="4"/>
      <c r="C42" s="4"/>
    </row>
    <row r="43" spans="1:3">
      <c r="A43" s="2" t="s">
        <v>538</v>
      </c>
      <c r="B43" s="6">
        <v>8000</v>
      </c>
      <c r="C43" s="6">
        <v>8582</v>
      </c>
    </row>
    <row r="44" spans="1:3">
      <c r="A44" s="2" t="s">
        <v>833</v>
      </c>
      <c r="B44" s="4">
        <v>0</v>
      </c>
      <c r="C44" s="4">
        <v>0</v>
      </c>
    </row>
    <row r="45" spans="1:3">
      <c r="A45" s="3" t="s">
        <v>541</v>
      </c>
      <c r="B45" s="4"/>
      <c r="C45" s="4"/>
    </row>
    <row r="46" spans="1:3">
      <c r="A46" s="2" t="s">
        <v>47</v>
      </c>
      <c r="B46" s="6">
        <v>229827</v>
      </c>
      <c r="C46" s="6">
        <v>235401</v>
      </c>
    </row>
    <row r="47" spans="1:3" ht="30">
      <c r="A47" s="2" t="s">
        <v>48</v>
      </c>
      <c r="B47" s="6">
        <v>231621</v>
      </c>
      <c r="C47" s="6">
        <v>238480</v>
      </c>
    </row>
    <row r="48" spans="1:3">
      <c r="A48" s="2" t="s">
        <v>49</v>
      </c>
      <c r="B48" s="6">
        <v>461448</v>
      </c>
      <c r="C48" s="6">
        <v>473881</v>
      </c>
    </row>
    <row r="49" spans="1:3">
      <c r="A49" s="2" t="s">
        <v>835</v>
      </c>
      <c r="B49" s="4"/>
      <c r="C49" s="4"/>
    </row>
    <row r="50" spans="1:3">
      <c r="A50" s="3" t="s">
        <v>27</v>
      </c>
      <c r="B50" s="4"/>
      <c r="C50" s="4"/>
    </row>
    <row r="51" spans="1:3">
      <c r="A51" s="2" t="s">
        <v>30</v>
      </c>
      <c r="B51" s="6">
        <v>2297</v>
      </c>
      <c r="C51" s="4">
        <v>812</v>
      </c>
    </row>
    <row r="52" spans="1:3">
      <c r="A52" s="3" t="s">
        <v>536</v>
      </c>
      <c r="B52" s="4"/>
      <c r="C52" s="4"/>
    </row>
    <row r="53" spans="1:3">
      <c r="A53" s="2" t="s">
        <v>317</v>
      </c>
      <c r="B53" s="6">
        <v>108979</v>
      </c>
      <c r="C53" s="6">
        <v>102927</v>
      </c>
    </row>
    <row r="54" spans="1:3">
      <c r="A54" s="2" t="s">
        <v>318</v>
      </c>
      <c r="B54" s="6">
        <v>314021</v>
      </c>
      <c r="C54" s="6">
        <v>295886</v>
      </c>
    </row>
    <row r="55" spans="1:3">
      <c r="A55" s="2" t="s">
        <v>869</v>
      </c>
      <c r="B55" s="6">
        <v>1274</v>
      </c>
      <c r="C55" s="6">
        <v>1206</v>
      </c>
    </row>
    <row r="56" spans="1:3">
      <c r="A56" s="2" t="s">
        <v>408</v>
      </c>
      <c r="B56" s="4">
        <v>439</v>
      </c>
      <c r="C56" s="4">
        <v>610</v>
      </c>
    </row>
    <row r="57" spans="1:3">
      <c r="A57" s="3" t="s">
        <v>409</v>
      </c>
      <c r="B57" s="4"/>
      <c r="C57" s="4"/>
    </row>
    <row r="58" spans="1:3">
      <c r="A58" s="2" t="s">
        <v>410</v>
      </c>
      <c r="B58" s="6">
        <v>68530</v>
      </c>
      <c r="C58" s="6">
        <v>58764</v>
      </c>
    </row>
    <row r="59" spans="1:3">
      <c r="A59" s="2" t="s">
        <v>411</v>
      </c>
      <c r="B59" s="6">
        <v>86101</v>
      </c>
      <c r="C59" s="6">
        <v>83285</v>
      </c>
    </row>
    <row r="60" spans="1:3">
      <c r="A60" s="2" t="s">
        <v>412</v>
      </c>
      <c r="B60" s="6">
        <v>53717</v>
      </c>
      <c r="C60" s="6">
        <v>54356</v>
      </c>
    </row>
    <row r="61" spans="1:3">
      <c r="A61" s="2" t="s">
        <v>413</v>
      </c>
      <c r="B61" s="6">
        <v>229703</v>
      </c>
      <c r="C61" s="6">
        <v>225899</v>
      </c>
    </row>
    <row r="62" spans="1:3">
      <c r="A62" s="2" t="s">
        <v>414</v>
      </c>
      <c r="B62" s="6">
        <v>438051</v>
      </c>
      <c r="C62" s="6">
        <v>422304</v>
      </c>
    </row>
    <row r="63" spans="1:3">
      <c r="A63" s="3" t="s">
        <v>415</v>
      </c>
      <c r="B63" s="4"/>
      <c r="C63" s="4"/>
    </row>
    <row r="64" spans="1:3">
      <c r="A64" s="2" t="s">
        <v>416</v>
      </c>
      <c r="B64" s="6">
        <v>218990</v>
      </c>
      <c r="C64" s="6">
        <v>216326</v>
      </c>
    </row>
    <row r="65" spans="1:3">
      <c r="A65" s="2" t="s">
        <v>417</v>
      </c>
      <c r="B65" s="6">
        <v>53604</v>
      </c>
      <c r="C65" s="6">
        <v>53664</v>
      </c>
    </row>
    <row r="66" spans="1:3">
      <c r="A66" s="2" t="s">
        <v>418</v>
      </c>
      <c r="B66" s="6">
        <v>272594</v>
      </c>
      <c r="C66" s="6">
        <v>269990</v>
      </c>
    </row>
    <row r="67" spans="1:3">
      <c r="A67" s="2" t="s">
        <v>321</v>
      </c>
      <c r="B67" s="6">
        <v>24339</v>
      </c>
      <c r="C67" s="6">
        <v>23362</v>
      </c>
    </row>
    <row r="68" spans="1:3">
      <c r="A68" s="2" t="s">
        <v>537</v>
      </c>
      <c r="B68" s="6">
        <v>1159697</v>
      </c>
      <c r="C68" s="6">
        <v>1116285</v>
      </c>
    </row>
    <row r="69" spans="1:3">
      <c r="A69" s="2" t="s">
        <v>34</v>
      </c>
      <c r="B69" s="6">
        <v>18230</v>
      </c>
      <c r="C69" s="6">
        <v>19332</v>
      </c>
    </row>
    <row r="70" spans="1:3">
      <c r="A70" s="2" t="s">
        <v>833</v>
      </c>
      <c r="B70" s="6">
        <v>2349</v>
      </c>
      <c r="C70" s="6">
        <v>2308</v>
      </c>
    </row>
    <row r="71" spans="1:3">
      <c r="A71" s="3" t="s">
        <v>541</v>
      </c>
      <c r="B71" s="4"/>
      <c r="C71" s="4"/>
    </row>
    <row r="72" spans="1:3">
      <c r="A72" s="2" t="s">
        <v>52</v>
      </c>
      <c r="B72" s="6">
        <v>78505</v>
      </c>
      <c r="C72" s="6">
        <v>93051</v>
      </c>
    </row>
    <row r="73" spans="1:3">
      <c r="A73" s="2" t="s">
        <v>54</v>
      </c>
      <c r="B73" s="6">
        <v>10064</v>
      </c>
      <c r="C73" s="6">
        <v>10021</v>
      </c>
    </row>
    <row r="74" spans="1:3" ht="30">
      <c r="A74" s="2" t="s">
        <v>870</v>
      </c>
      <c r="B74" s="4"/>
      <c r="C74" s="4"/>
    </row>
    <row r="75" spans="1:3">
      <c r="A75" s="3" t="s">
        <v>868</v>
      </c>
      <c r="B75" s="4"/>
      <c r="C75" s="4"/>
    </row>
    <row r="76" spans="1:3">
      <c r="A76" s="2" t="s">
        <v>26</v>
      </c>
      <c r="B76" s="6">
        <v>21456</v>
      </c>
      <c r="C76" s="6">
        <v>23409</v>
      </c>
    </row>
    <row r="77" spans="1:3">
      <c r="A77" s="3" t="s">
        <v>27</v>
      </c>
      <c r="B77" s="4"/>
      <c r="C77" s="4"/>
    </row>
    <row r="78" spans="1:3">
      <c r="A78" s="2" t="s">
        <v>28</v>
      </c>
      <c r="B78" s="6">
        <v>408950</v>
      </c>
      <c r="C78" s="6">
        <v>474942</v>
      </c>
    </row>
    <row r="79" spans="1:3" ht="30">
      <c r="A79" s="2" t="s">
        <v>664</v>
      </c>
      <c r="B79" s="6">
        <v>54293</v>
      </c>
      <c r="C79" s="6">
        <v>51524</v>
      </c>
    </row>
    <row r="80" spans="1:3">
      <c r="A80" s="2" t="s">
        <v>535</v>
      </c>
      <c r="B80" s="6">
        <v>463243</v>
      </c>
      <c r="C80" s="6">
        <v>526466</v>
      </c>
    </row>
    <row r="81" spans="1:3">
      <c r="A81" s="2" t="s">
        <v>30</v>
      </c>
      <c r="B81" s="6">
        <v>2281</v>
      </c>
      <c r="C81" s="4">
        <v>801</v>
      </c>
    </row>
    <row r="82" spans="1:3">
      <c r="A82" s="3" t="s">
        <v>536</v>
      </c>
      <c r="B82" s="4"/>
      <c r="C82" s="4"/>
    </row>
    <row r="83" spans="1:3">
      <c r="A83" s="2" t="s">
        <v>317</v>
      </c>
      <c r="B83" s="6">
        <v>109321</v>
      </c>
      <c r="C83" s="6">
        <v>103193</v>
      </c>
    </row>
    <row r="84" spans="1:3">
      <c r="A84" s="2" t="s">
        <v>318</v>
      </c>
      <c r="B84" s="6">
        <v>314978</v>
      </c>
      <c r="C84" s="6">
        <v>297048</v>
      </c>
    </row>
    <row r="85" spans="1:3">
      <c r="A85" s="2" t="s">
        <v>869</v>
      </c>
      <c r="B85" s="6">
        <v>1274</v>
      </c>
      <c r="C85" s="6">
        <v>1206</v>
      </c>
    </row>
    <row r="86" spans="1:3">
      <c r="A86" s="2" t="s">
        <v>408</v>
      </c>
      <c r="B86" s="4">
        <v>439</v>
      </c>
      <c r="C86" s="4">
        <v>610</v>
      </c>
    </row>
    <row r="87" spans="1:3">
      <c r="A87" s="3" t="s">
        <v>409</v>
      </c>
      <c r="B87" s="4"/>
      <c r="C87" s="4"/>
    </row>
    <row r="88" spans="1:3">
      <c r="A88" s="2" t="s">
        <v>410</v>
      </c>
      <c r="B88" s="6">
        <v>68455</v>
      </c>
      <c r="C88" s="6">
        <v>58665</v>
      </c>
    </row>
    <row r="89" spans="1:3">
      <c r="A89" s="2" t="s">
        <v>411</v>
      </c>
      <c r="B89" s="6">
        <v>85910</v>
      </c>
      <c r="C89" s="6">
        <v>82888</v>
      </c>
    </row>
    <row r="90" spans="1:3">
      <c r="A90" s="2" t="s">
        <v>412</v>
      </c>
      <c r="B90" s="6">
        <v>53873</v>
      </c>
      <c r="C90" s="6">
        <v>54516</v>
      </c>
    </row>
    <row r="91" spans="1:3">
      <c r="A91" s="2" t="s">
        <v>413</v>
      </c>
      <c r="B91" s="6">
        <v>229352</v>
      </c>
      <c r="C91" s="6">
        <v>225605</v>
      </c>
    </row>
    <row r="92" spans="1:3">
      <c r="A92" s="2" t="s">
        <v>414</v>
      </c>
      <c r="B92" s="6">
        <v>437590</v>
      </c>
      <c r="C92" s="6">
        <v>421674</v>
      </c>
    </row>
    <row r="93" spans="1:3">
      <c r="A93" s="3" t="s">
        <v>415</v>
      </c>
      <c r="B93" s="4"/>
      <c r="C93" s="4"/>
    </row>
    <row r="94" spans="1:3">
      <c r="A94" s="2" t="s">
        <v>416</v>
      </c>
      <c r="B94" s="6">
        <v>219111</v>
      </c>
      <c r="C94" s="6">
        <v>216338</v>
      </c>
    </row>
    <row r="95" spans="1:3">
      <c r="A95" s="2" t="s">
        <v>417</v>
      </c>
      <c r="B95" s="6">
        <v>52809</v>
      </c>
      <c r="C95" s="6">
        <v>52821</v>
      </c>
    </row>
    <row r="96" spans="1:3">
      <c r="A96" s="2" t="s">
        <v>418</v>
      </c>
      <c r="B96" s="6">
        <v>271920</v>
      </c>
      <c r="C96" s="6">
        <v>269159</v>
      </c>
    </row>
    <row r="97" spans="1:3">
      <c r="A97" s="2" t="s">
        <v>321</v>
      </c>
      <c r="B97" s="6">
        <v>24279</v>
      </c>
      <c r="C97" s="6">
        <v>23266</v>
      </c>
    </row>
    <row r="98" spans="1:3">
      <c r="A98" s="2" t="s">
        <v>537</v>
      </c>
      <c r="B98" s="6">
        <v>1159801</v>
      </c>
      <c r="C98" s="6">
        <v>1116156</v>
      </c>
    </row>
    <row r="99" spans="1:3">
      <c r="A99" s="2" t="s">
        <v>34</v>
      </c>
      <c r="B99" s="6">
        <v>18230</v>
      </c>
      <c r="C99" s="6">
        <v>19332</v>
      </c>
    </row>
    <row r="100" spans="1:3">
      <c r="A100" s="2" t="s">
        <v>36</v>
      </c>
      <c r="B100" s="6">
        <v>9358</v>
      </c>
      <c r="C100" s="6">
        <v>10898</v>
      </c>
    </row>
    <row r="101" spans="1:3">
      <c r="A101" s="2" t="s">
        <v>538</v>
      </c>
      <c r="B101" s="6">
        <v>8000</v>
      </c>
      <c r="C101" s="4"/>
    </row>
    <row r="102" spans="1:3">
      <c r="A102" s="2" t="s">
        <v>833</v>
      </c>
      <c r="B102" s="6">
        <v>2349</v>
      </c>
      <c r="C102" s="6">
        <v>2308</v>
      </c>
    </row>
    <row r="103" spans="1:3">
      <c r="A103" s="3" t="s">
        <v>541</v>
      </c>
      <c r="B103" s="4"/>
      <c r="C103" s="4"/>
    </row>
    <row r="104" spans="1:3">
      <c r="A104" s="2" t="s">
        <v>44</v>
      </c>
      <c r="B104" s="6">
        <v>212711</v>
      </c>
      <c r="C104" s="6">
        <v>214461</v>
      </c>
    </row>
    <row r="105" spans="1:3">
      <c r="A105" s="2" t="s">
        <v>45</v>
      </c>
      <c r="B105" s="6">
        <v>628990</v>
      </c>
      <c r="C105" s="6">
        <v>618540</v>
      </c>
    </row>
    <row r="106" spans="1:3">
      <c r="A106" s="2" t="s">
        <v>46</v>
      </c>
      <c r="B106" s="6">
        <v>106380</v>
      </c>
      <c r="C106" s="6">
        <v>102527</v>
      </c>
    </row>
    <row r="107" spans="1:3">
      <c r="A107" s="2" t="s">
        <v>47</v>
      </c>
      <c r="B107" s="6">
        <v>229543</v>
      </c>
      <c r="C107" s="6">
        <v>235395</v>
      </c>
    </row>
    <row r="108" spans="1:3" ht="30">
      <c r="A108" s="2" t="s">
        <v>48</v>
      </c>
      <c r="B108" s="6">
        <v>230629</v>
      </c>
      <c r="C108" s="6">
        <v>237619</v>
      </c>
    </row>
    <row r="109" spans="1:3">
      <c r="A109" s="2" t="s">
        <v>49</v>
      </c>
      <c r="B109" s="6">
        <v>1408253</v>
      </c>
      <c r="C109" s="6">
        <v>1408542</v>
      </c>
    </row>
    <row r="110" spans="1:3" ht="30">
      <c r="A110" s="2" t="s">
        <v>543</v>
      </c>
      <c r="B110" s="6">
        <v>64226</v>
      </c>
      <c r="C110" s="6">
        <v>78229</v>
      </c>
    </row>
    <row r="111" spans="1:3">
      <c r="A111" s="2" t="s">
        <v>52</v>
      </c>
      <c r="B111" s="6">
        <v>78000</v>
      </c>
      <c r="C111" s="6">
        <v>93000</v>
      </c>
    </row>
    <row r="112" spans="1:3">
      <c r="A112" s="2" t="s">
        <v>54</v>
      </c>
      <c r="B112" s="6">
        <v>15464</v>
      </c>
      <c r="C112" s="6">
        <v>15464</v>
      </c>
    </row>
    <row r="113" spans="1:3">
      <c r="A113" s="2" t="s">
        <v>55</v>
      </c>
      <c r="B113" s="4">
        <v>932</v>
      </c>
      <c r="C113" s="4">
        <v>863</v>
      </c>
    </row>
    <row r="114" spans="1:3" ht="30">
      <c r="A114" s="2" t="s">
        <v>871</v>
      </c>
      <c r="B114" s="4"/>
      <c r="C114" s="4"/>
    </row>
    <row r="115" spans="1:3">
      <c r="A115" s="3" t="s">
        <v>868</v>
      </c>
      <c r="B115" s="4"/>
      <c r="C115" s="4"/>
    </row>
    <row r="116" spans="1:3">
      <c r="A116" s="2" t="s">
        <v>26</v>
      </c>
      <c r="B116" s="6">
        <v>21456</v>
      </c>
      <c r="C116" s="6">
        <v>23409</v>
      </c>
    </row>
    <row r="117" spans="1:3">
      <c r="A117" s="3" t="s">
        <v>27</v>
      </c>
      <c r="B117" s="4"/>
      <c r="C117" s="4"/>
    </row>
    <row r="118" spans="1:3">
      <c r="A118" s="2" t="s">
        <v>28</v>
      </c>
      <c r="B118" s="6">
        <v>408950</v>
      </c>
      <c r="C118" s="6">
        <v>474942</v>
      </c>
    </row>
    <row r="119" spans="1:3" ht="30">
      <c r="A119" s="2" t="s">
        <v>664</v>
      </c>
      <c r="B119" s="6">
        <v>54574</v>
      </c>
      <c r="C119" s="6">
        <v>51253</v>
      </c>
    </row>
    <row r="120" spans="1:3">
      <c r="A120" s="2" t="s">
        <v>535</v>
      </c>
      <c r="B120" s="6">
        <v>463524</v>
      </c>
      <c r="C120" s="6">
        <v>526195</v>
      </c>
    </row>
    <row r="121" spans="1:3">
      <c r="A121" s="2" t="s">
        <v>30</v>
      </c>
      <c r="B121" s="6">
        <v>2297</v>
      </c>
      <c r="C121" s="4">
        <v>812</v>
      </c>
    </row>
    <row r="122" spans="1:3">
      <c r="A122" s="3" t="s">
        <v>536</v>
      </c>
      <c r="B122" s="4"/>
      <c r="C122" s="4"/>
    </row>
    <row r="123" spans="1:3">
      <c r="A123" s="2" t="s">
        <v>317</v>
      </c>
      <c r="B123" s="6">
        <v>108979</v>
      </c>
      <c r="C123" s="6">
        <v>102927</v>
      </c>
    </row>
    <row r="124" spans="1:3">
      <c r="A124" s="2" t="s">
        <v>318</v>
      </c>
      <c r="B124" s="6">
        <v>314021</v>
      </c>
      <c r="C124" s="6">
        <v>295886</v>
      </c>
    </row>
    <row r="125" spans="1:3">
      <c r="A125" s="2" t="s">
        <v>869</v>
      </c>
      <c r="B125" s="6">
        <v>1274</v>
      </c>
      <c r="C125" s="6">
        <v>1206</v>
      </c>
    </row>
    <row r="126" spans="1:3">
      <c r="A126" s="2" t="s">
        <v>408</v>
      </c>
      <c r="B126" s="4">
        <v>439</v>
      </c>
      <c r="C126" s="4">
        <v>610</v>
      </c>
    </row>
    <row r="127" spans="1:3">
      <c r="A127" s="3" t="s">
        <v>409</v>
      </c>
      <c r="B127" s="4"/>
      <c r="C127" s="4"/>
    </row>
    <row r="128" spans="1:3">
      <c r="A128" s="2" t="s">
        <v>410</v>
      </c>
      <c r="B128" s="6">
        <v>68530</v>
      </c>
      <c r="C128" s="6">
        <v>58764</v>
      </c>
    </row>
    <row r="129" spans="1:3">
      <c r="A129" s="2" t="s">
        <v>411</v>
      </c>
      <c r="B129" s="6">
        <v>86101</v>
      </c>
      <c r="C129" s="6">
        <v>83285</v>
      </c>
    </row>
    <row r="130" spans="1:3">
      <c r="A130" s="2" t="s">
        <v>412</v>
      </c>
      <c r="B130" s="6">
        <v>53717</v>
      </c>
      <c r="C130" s="6">
        <v>54356</v>
      </c>
    </row>
    <row r="131" spans="1:3">
      <c r="A131" s="2" t="s">
        <v>413</v>
      </c>
      <c r="B131" s="6">
        <v>229703</v>
      </c>
      <c r="C131" s="6">
        <v>225899</v>
      </c>
    </row>
    <row r="132" spans="1:3">
      <c r="A132" s="2" t="s">
        <v>414</v>
      </c>
      <c r="B132" s="6">
        <v>438051</v>
      </c>
      <c r="C132" s="6">
        <v>422304</v>
      </c>
    </row>
    <row r="133" spans="1:3">
      <c r="A133" s="3" t="s">
        <v>415</v>
      </c>
      <c r="B133" s="4"/>
      <c r="C133" s="4"/>
    </row>
    <row r="134" spans="1:3">
      <c r="A134" s="2" t="s">
        <v>416</v>
      </c>
      <c r="B134" s="6">
        <v>218990</v>
      </c>
      <c r="C134" s="6">
        <v>216326</v>
      </c>
    </row>
    <row r="135" spans="1:3">
      <c r="A135" s="2" t="s">
        <v>417</v>
      </c>
      <c r="B135" s="6">
        <v>53604</v>
      </c>
      <c r="C135" s="6">
        <v>53664</v>
      </c>
    </row>
    <row r="136" spans="1:3">
      <c r="A136" s="2" t="s">
        <v>418</v>
      </c>
      <c r="B136" s="6">
        <v>272594</v>
      </c>
      <c r="C136" s="6">
        <v>269990</v>
      </c>
    </row>
    <row r="137" spans="1:3">
      <c r="A137" s="2" t="s">
        <v>321</v>
      </c>
      <c r="B137" s="6">
        <v>24339</v>
      </c>
      <c r="C137" s="6">
        <v>23362</v>
      </c>
    </row>
    <row r="138" spans="1:3">
      <c r="A138" s="2" t="s">
        <v>537</v>
      </c>
      <c r="B138" s="6">
        <v>1159697</v>
      </c>
      <c r="C138" s="6">
        <v>1116285</v>
      </c>
    </row>
    <row r="139" spans="1:3">
      <c r="A139" s="2" t="s">
        <v>34</v>
      </c>
      <c r="B139" s="6">
        <v>18230</v>
      </c>
      <c r="C139" s="6">
        <v>19332</v>
      </c>
    </row>
    <row r="140" spans="1:3">
      <c r="A140" s="2" t="s">
        <v>36</v>
      </c>
      <c r="B140" s="6">
        <v>9358</v>
      </c>
      <c r="C140" s="6">
        <v>10898</v>
      </c>
    </row>
    <row r="141" spans="1:3">
      <c r="A141" s="2" t="s">
        <v>538</v>
      </c>
      <c r="B141" s="6">
        <v>8000</v>
      </c>
      <c r="C141" s="6">
        <v>8582</v>
      </c>
    </row>
    <row r="142" spans="1:3">
      <c r="A142" s="2" t="s">
        <v>833</v>
      </c>
      <c r="B142" s="6">
        <v>2349</v>
      </c>
      <c r="C142" s="6">
        <v>2308</v>
      </c>
    </row>
    <row r="143" spans="1:3">
      <c r="A143" s="3" t="s">
        <v>541</v>
      </c>
      <c r="B143" s="4"/>
      <c r="C143" s="4"/>
    </row>
    <row r="144" spans="1:3">
      <c r="A144" s="2" t="s">
        <v>44</v>
      </c>
      <c r="B144" s="6">
        <v>212711</v>
      </c>
      <c r="C144" s="6">
        <v>214461</v>
      </c>
    </row>
    <row r="145" spans="1:3">
      <c r="A145" s="2" t="s">
        <v>45</v>
      </c>
      <c r="B145" s="6">
        <v>628990</v>
      </c>
      <c r="C145" s="6">
        <v>618540</v>
      </c>
    </row>
    <row r="146" spans="1:3">
      <c r="A146" s="2" t="s">
        <v>46</v>
      </c>
      <c r="B146" s="6">
        <v>106380</v>
      </c>
      <c r="C146" s="6">
        <v>102527</v>
      </c>
    </row>
    <row r="147" spans="1:3">
      <c r="A147" s="2" t="s">
        <v>47</v>
      </c>
      <c r="B147" s="6">
        <v>229827</v>
      </c>
      <c r="C147" s="6">
        <v>235401</v>
      </c>
    </row>
    <row r="148" spans="1:3" ht="30">
      <c r="A148" s="2" t="s">
        <v>48</v>
      </c>
      <c r="B148" s="6">
        <v>231621</v>
      </c>
      <c r="C148" s="6">
        <v>238480</v>
      </c>
    </row>
    <row r="149" spans="1:3">
      <c r="A149" s="2" t="s">
        <v>49</v>
      </c>
      <c r="B149" s="6">
        <v>1409529</v>
      </c>
      <c r="C149" s="6">
        <v>1409409</v>
      </c>
    </row>
    <row r="150" spans="1:3" ht="30">
      <c r="A150" s="2" t="s">
        <v>543</v>
      </c>
      <c r="B150" s="6">
        <v>64226</v>
      </c>
      <c r="C150" s="6">
        <v>78229</v>
      </c>
    </row>
    <row r="151" spans="1:3">
      <c r="A151" s="2" t="s">
        <v>52</v>
      </c>
      <c r="B151" s="6">
        <v>78505</v>
      </c>
      <c r="C151" s="6">
        <v>93051</v>
      </c>
    </row>
    <row r="152" spans="1:3">
      <c r="A152" s="2" t="s">
        <v>54</v>
      </c>
      <c r="B152" s="6">
        <v>10064</v>
      </c>
      <c r="C152" s="6">
        <v>10021</v>
      </c>
    </row>
    <row r="153" spans="1:3">
      <c r="A153" s="2" t="s">
        <v>55</v>
      </c>
      <c r="B153" s="8">
        <v>932</v>
      </c>
      <c r="C153" s="8">
        <v>86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cols>
    <col min="1" max="1" width="36.5703125" bestFit="1" customWidth="1"/>
    <col min="2" max="2" width="33.42578125" customWidth="1"/>
    <col min="3" max="3" width="12" customWidth="1"/>
    <col min="4" max="4" width="36.5703125" customWidth="1"/>
  </cols>
  <sheetData>
    <row r="1" spans="1:4" ht="15" customHeight="1">
      <c r="A1" s="1" t="s">
        <v>872</v>
      </c>
      <c r="B1" s="7" t="s">
        <v>1</v>
      </c>
      <c r="C1" s="7"/>
      <c r="D1" s="1"/>
    </row>
    <row r="2" spans="1:4" ht="30">
      <c r="A2" s="1" t="s">
        <v>20</v>
      </c>
      <c r="B2" s="7" t="s">
        <v>2</v>
      </c>
      <c r="C2" s="7"/>
      <c r="D2" s="1" t="s">
        <v>21</v>
      </c>
    </row>
    <row r="3" spans="1:4">
      <c r="A3" s="2" t="s">
        <v>836</v>
      </c>
      <c r="B3" s="4"/>
      <c r="C3" s="4"/>
      <c r="D3" s="4"/>
    </row>
    <row r="4" spans="1:4">
      <c r="A4" s="3" t="s">
        <v>524</v>
      </c>
      <c r="B4" s="4"/>
      <c r="C4" s="4"/>
      <c r="D4" s="4"/>
    </row>
    <row r="5" spans="1:4">
      <c r="A5" s="2" t="s">
        <v>833</v>
      </c>
      <c r="B5" s="6">
        <v>2181</v>
      </c>
      <c r="C5" s="4"/>
      <c r="D5" s="8">
        <v>2308</v>
      </c>
    </row>
    <row r="6" spans="1:4">
      <c r="A6" s="2" t="s">
        <v>873</v>
      </c>
      <c r="B6" s="4"/>
      <c r="C6" s="4"/>
      <c r="D6" s="4"/>
    </row>
    <row r="7" spans="1:4">
      <c r="A7" s="3" t="s">
        <v>524</v>
      </c>
      <c r="B7" s="4"/>
      <c r="C7" s="4"/>
      <c r="D7" s="4"/>
    </row>
    <row r="8" spans="1:4">
      <c r="A8" s="2" t="s">
        <v>406</v>
      </c>
      <c r="B8" s="4">
        <v>725</v>
      </c>
      <c r="C8" s="4"/>
      <c r="D8" s="4">
        <v>793</v>
      </c>
    </row>
    <row r="9" spans="1:4">
      <c r="A9" s="2" t="s">
        <v>865</v>
      </c>
      <c r="B9" s="4">
        <v>49</v>
      </c>
      <c r="C9" s="4"/>
      <c r="D9" s="4">
        <v>49</v>
      </c>
    </row>
    <row r="10" spans="1:4">
      <c r="A10" s="2" t="s">
        <v>874</v>
      </c>
      <c r="B10" s="4">
        <v>48</v>
      </c>
      <c r="C10" s="4"/>
      <c r="D10" s="4">
        <v>52</v>
      </c>
    </row>
    <row r="11" spans="1:4">
      <c r="A11" s="2" t="s">
        <v>413</v>
      </c>
      <c r="B11" s="6">
        <v>1037</v>
      </c>
      <c r="C11" s="4"/>
      <c r="D11" s="6">
        <v>1012</v>
      </c>
    </row>
    <row r="12" spans="1:4">
      <c r="A12" s="2" t="s">
        <v>416</v>
      </c>
      <c r="B12" s="6">
        <v>1334</v>
      </c>
      <c r="C12" s="4"/>
      <c r="D12" s="6">
        <v>1427</v>
      </c>
    </row>
    <row r="13" spans="1:4">
      <c r="A13" s="2" t="s">
        <v>417</v>
      </c>
      <c r="B13" s="4">
        <v>47</v>
      </c>
      <c r="C13" s="4"/>
      <c r="D13" s="4">
        <v>47</v>
      </c>
    </row>
    <row r="14" spans="1:4">
      <c r="A14" s="2" t="s">
        <v>321</v>
      </c>
      <c r="B14" s="4">
        <v>8</v>
      </c>
      <c r="C14" s="4"/>
      <c r="D14" s="4">
        <v>32</v>
      </c>
    </row>
    <row r="15" spans="1:4">
      <c r="A15" s="2" t="s">
        <v>39</v>
      </c>
      <c r="B15" s="6">
        <v>1652</v>
      </c>
      <c r="C15" s="4"/>
      <c r="D15" s="6">
        <v>1916</v>
      </c>
    </row>
    <row r="16" spans="1:4">
      <c r="A16" s="2" t="s">
        <v>835</v>
      </c>
      <c r="B16" s="4"/>
      <c r="C16" s="4"/>
      <c r="D16" s="4"/>
    </row>
    <row r="17" spans="1:4">
      <c r="A17" s="3" t="s">
        <v>524</v>
      </c>
      <c r="B17" s="4"/>
      <c r="C17" s="4"/>
      <c r="D17" s="4"/>
    </row>
    <row r="18" spans="1:4">
      <c r="A18" s="2" t="s">
        <v>833</v>
      </c>
      <c r="B18" s="6">
        <v>2349</v>
      </c>
      <c r="C18" s="4"/>
      <c r="D18" s="6">
        <v>2308</v>
      </c>
    </row>
    <row r="19" spans="1:4">
      <c r="A19" s="2" t="s">
        <v>875</v>
      </c>
      <c r="B19" s="4"/>
      <c r="C19" s="4"/>
      <c r="D19" s="4"/>
    </row>
    <row r="20" spans="1:4">
      <c r="A20" s="3" t="s">
        <v>524</v>
      </c>
      <c r="B20" s="4"/>
      <c r="C20" s="4"/>
      <c r="D20" s="4"/>
    </row>
    <row r="21" spans="1:4">
      <c r="A21" s="2" t="s">
        <v>833</v>
      </c>
      <c r="B21" s="6">
        <v>2181</v>
      </c>
      <c r="C21" s="4"/>
      <c r="D21" s="6">
        <v>2308</v>
      </c>
    </row>
    <row r="22" spans="1:4" ht="30">
      <c r="A22" s="2" t="s">
        <v>876</v>
      </c>
      <c r="B22" s="4"/>
      <c r="C22" s="4"/>
      <c r="D22" s="4"/>
    </row>
    <row r="23" spans="1:4">
      <c r="A23" s="3" t="s">
        <v>524</v>
      </c>
      <c r="B23" s="4"/>
      <c r="C23" s="4"/>
      <c r="D23" s="4"/>
    </row>
    <row r="24" spans="1:4">
      <c r="A24" s="2" t="s">
        <v>833</v>
      </c>
      <c r="B24" s="6">
        <v>2181</v>
      </c>
      <c r="C24" s="4"/>
      <c r="D24" s="4"/>
    </row>
    <row r="25" spans="1:4" ht="45">
      <c r="A25" s="2" t="s">
        <v>877</v>
      </c>
      <c r="B25" s="4"/>
      <c r="C25" s="4"/>
      <c r="D25" s="4"/>
    </row>
    <row r="26" spans="1:4">
      <c r="A26" s="3" t="s">
        <v>878</v>
      </c>
      <c r="B26" s="4"/>
      <c r="C26" s="4"/>
      <c r="D26" s="4"/>
    </row>
    <row r="27" spans="1:4" ht="30">
      <c r="A27" s="2" t="s">
        <v>879</v>
      </c>
      <c r="B27" s="188">
        <v>9.4700000000000006E-2</v>
      </c>
      <c r="C27" s="4"/>
      <c r="D27" s="4"/>
    </row>
    <row r="28" spans="1:4">
      <c r="A28" s="2" t="s">
        <v>880</v>
      </c>
      <c r="B28" s="188">
        <v>0.1</v>
      </c>
      <c r="C28" s="4"/>
      <c r="D28" s="4"/>
    </row>
    <row r="29" spans="1:4" ht="45">
      <c r="A29" s="2" t="s">
        <v>881</v>
      </c>
      <c r="B29" s="4"/>
      <c r="C29" s="4"/>
      <c r="D29" s="4"/>
    </row>
    <row r="30" spans="1:4">
      <c r="A30" s="3" t="s">
        <v>878</v>
      </c>
      <c r="B30" s="4"/>
      <c r="C30" s="4"/>
      <c r="D30" s="4"/>
    </row>
    <row r="31" spans="1:4" ht="30">
      <c r="A31" s="2" t="s">
        <v>879</v>
      </c>
      <c r="B31" s="188">
        <v>0.16950000000000001</v>
      </c>
      <c r="C31" s="4"/>
      <c r="D31" s="4"/>
    </row>
    <row r="32" spans="1:4">
      <c r="A32" s="2" t="s">
        <v>880</v>
      </c>
      <c r="B32" s="188">
        <v>0.13</v>
      </c>
      <c r="C32" s="4"/>
      <c r="D32" s="4"/>
    </row>
    <row r="33" spans="1:4" ht="45">
      <c r="A33" s="2" t="s">
        <v>882</v>
      </c>
      <c r="B33" s="4"/>
      <c r="C33" s="4"/>
      <c r="D33" s="4"/>
    </row>
    <row r="34" spans="1:4">
      <c r="A34" s="3" t="s">
        <v>878</v>
      </c>
      <c r="B34" s="4"/>
      <c r="C34" s="4"/>
      <c r="D34" s="4"/>
    </row>
    <row r="35" spans="1:4" ht="30">
      <c r="A35" s="2" t="s">
        <v>879</v>
      </c>
      <c r="B35" s="188">
        <v>9.98E-2</v>
      </c>
      <c r="C35" s="4"/>
      <c r="D35" s="4"/>
    </row>
    <row r="36" spans="1:4">
      <c r="A36" s="2" t="s">
        <v>880</v>
      </c>
      <c r="B36" s="188">
        <v>0.1016</v>
      </c>
      <c r="C36" s="4"/>
      <c r="D36" s="4"/>
    </row>
    <row r="37" spans="1:4" ht="30">
      <c r="A37" s="2" t="s">
        <v>883</v>
      </c>
      <c r="B37" s="4"/>
      <c r="C37" s="4"/>
      <c r="D37" s="4"/>
    </row>
    <row r="38" spans="1:4">
      <c r="A38" s="3" t="s">
        <v>524</v>
      </c>
      <c r="B38" s="4"/>
      <c r="C38" s="4"/>
      <c r="D38" s="4"/>
    </row>
    <row r="39" spans="1:4">
      <c r="A39" s="2" t="s">
        <v>406</v>
      </c>
      <c r="B39" s="4">
        <v>725</v>
      </c>
      <c r="C39" s="4"/>
      <c r="D39" s="4">
        <v>793</v>
      </c>
    </row>
    <row r="40" spans="1:4">
      <c r="A40" s="2" t="s">
        <v>865</v>
      </c>
      <c r="B40" s="4">
        <v>49</v>
      </c>
      <c r="C40" s="4"/>
      <c r="D40" s="4">
        <v>49</v>
      </c>
    </row>
    <row r="41" spans="1:4">
      <c r="A41" s="2" t="s">
        <v>874</v>
      </c>
      <c r="B41" s="4">
        <v>48</v>
      </c>
      <c r="C41" s="4"/>
      <c r="D41" s="4">
        <v>52</v>
      </c>
    </row>
    <row r="42" spans="1:4">
      <c r="A42" s="2" t="s">
        <v>413</v>
      </c>
      <c r="B42" s="6">
        <v>1037</v>
      </c>
      <c r="C42" s="4"/>
      <c r="D42" s="6">
        <v>1012</v>
      </c>
    </row>
    <row r="43" spans="1:4">
      <c r="A43" s="2" t="s">
        <v>416</v>
      </c>
      <c r="B43" s="6">
        <v>1334</v>
      </c>
      <c r="C43" s="4"/>
      <c r="D43" s="6">
        <v>1427</v>
      </c>
    </row>
    <row r="44" spans="1:4">
      <c r="A44" s="2" t="s">
        <v>417</v>
      </c>
      <c r="B44" s="4">
        <v>47</v>
      </c>
      <c r="C44" s="4"/>
      <c r="D44" s="4">
        <v>47</v>
      </c>
    </row>
    <row r="45" spans="1:4">
      <c r="A45" s="2" t="s">
        <v>321</v>
      </c>
      <c r="B45" s="4">
        <v>8</v>
      </c>
      <c r="C45" s="4"/>
      <c r="D45" s="4">
        <v>32</v>
      </c>
    </row>
    <row r="46" spans="1:4">
      <c r="A46" s="2" t="s">
        <v>39</v>
      </c>
      <c r="B46" s="6">
        <v>1652</v>
      </c>
      <c r="C46" s="4"/>
      <c r="D46" s="8">
        <v>1916</v>
      </c>
    </row>
    <row r="47" spans="1:4" ht="60">
      <c r="A47" s="2" t="s">
        <v>884</v>
      </c>
      <c r="B47" s="4"/>
      <c r="C47" s="4"/>
      <c r="D47" s="4"/>
    </row>
    <row r="48" spans="1:4">
      <c r="A48" s="3" t="s">
        <v>878</v>
      </c>
      <c r="B48" s="4"/>
      <c r="C48" s="4"/>
      <c r="D48" s="4"/>
    </row>
    <row r="49" spans="1:4" ht="17.25">
      <c r="A49" s="2" t="s">
        <v>885</v>
      </c>
      <c r="B49" s="4" t="s">
        <v>561</v>
      </c>
      <c r="C49" s="189" t="s">
        <v>861</v>
      </c>
      <c r="D49" s="4"/>
    </row>
    <row r="50" spans="1:4" ht="30">
      <c r="A50" s="2" t="s">
        <v>886</v>
      </c>
      <c r="B50" s="4" t="s">
        <v>561</v>
      </c>
      <c r="C50" s="189" t="s">
        <v>861</v>
      </c>
      <c r="D50" s="4"/>
    </row>
    <row r="51" spans="1:4" ht="60">
      <c r="A51" s="2" t="s">
        <v>887</v>
      </c>
      <c r="B51" s="4"/>
      <c r="C51" s="4"/>
      <c r="D51" s="4"/>
    </row>
    <row r="52" spans="1:4">
      <c r="A52" s="3" t="s">
        <v>878</v>
      </c>
      <c r="B52" s="4"/>
      <c r="C52" s="4"/>
      <c r="D52" s="4"/>
    </row>
    <row r="53" spans="1:4" ht="17.25">
      <c r="A53" s="2" t="s">
        <v>885</v>
      </c>
      <c r="B53" s="4" t="s">
        <v>561</v>
      </c>
      <c r="C53" s="189" t="s">
        <v>861</v>
      </c>
      <c r="D53" s="4"/>
    </row>
    <row r="54" spans="1:4" ht="30">
      <c r="A54" s="2" t="s">
        <v>886</v>
      </c>
      <c r="B54" s="4" t="s">
        <v>561</v>
      </c>
      <c r="C54" s="189" t="s">
        <v>861</v>
      </c>
      <c r="D54" s="4"/>
    </row>
    <row r="55" spans="1:4" ht="75">
      <c r="A55" s="2" t="s">
        <v>888</v>
      </c>
      <c r="B55" s="4"/>
      <c r="C55" s="4"/>
      <c r="D55" s="4"/>
    </row>
    <row r="56" spans="1:4">
      <c r="A56" s="3" t="s">
        <v>878</v>
      </c>
      <c r="B56" s="4"/>
      <c r="C56" s="4"/>
      <c r="D56" s="4"/>
    </row>
    <row r="57" spans="1:4" ht="17.25">
      <c r="A57" s="2" t="s">
        <v>885</v>
      </c>
      <c r="B57" s="4" t="s">
        <v>561</v>
      </c>
      <c r="C57" s="189" t="s">
        <v>861</v>
      </c>
      <c r="D57" s="4"/>
    </row>
    <row r="58" spans="1:4" ht="30">
      <c r="A58" s="2" t="s">
        <v>886</v>
      </c>
      <c r="B58" s="4" t="s">
        <v>561</v>
      </c>
      <c r="C58" s="189" t="s">
        <v>861</v>
      </c>
      <c r="D58" s="4"/>
    </row>
    <row r="59" spans="1:4" ht="75">
      <c r="A59" s="2" t="s">
        <v>889</v>
      </c>
      <c r="B59" s="4"/>
      <c r="C59" s="4"/>
      <c r="D59" s="4"/>
    </row>
    <row r="60" spans="1:4">
      <c r="A60" s="3" t="s">
        <v>878</v>
      </c>
      <c r="B60" s="4"/>
      <c r="C60" s="4"/>
      <c r="D60" s="4"/>
    </row>
    <row r="61" spans="1:4" ht="17.25">
      <c r="A61" s="2" t="s">
        <v>885</v>
      </c>
      <c r="B61" s="4" t="s">
        <v>561</v>
      </c>
      <c r="C61" s="189" t="s">
        <v>861</v>
      </c>
      <c r="D61" s="4"/>
    </row>
    <row r="62" spans="1:4" ht="30">
      <c r="A62" s="2" t="s">
        <v>886</v>
      </c>
      <c r="B62" s="4" t="s">
        <v>561</v>
      </c>
      <c r="C62" s="189" t="s">
        <v>861</v>
      </c>
      <c r="D62" s="4"/>
    </row>
    <row r="63" spans="1:4" ht="75">
      <c r="A63" s="2" t="s">
        <v>890</v>
      </c>
      <c r="B63" s="4"/>
      <c r="C63" s="4"/>
      <c r="D63" s="4"/>
    </row>
    <row r="64" spans="1:4">
      <c r="A64" s="3" t="s">
        <v>878</v>
      </c>
      <c r="B64" s="4"/>
      <c r="C64" s="4"/>
      <c r="D64" s="4"/>
    </row>
    <row r="65" spans="1:4" ht="17.25">
      <c r="A65" s="2" t="s">
        <v>885</v>
      </c>
      <c r="B65" s="4" t="s">
        <v>561</v>
      </c>
      <c r="C65" s="189" t="s">
        <v>861</v>
      </c>
      <c r="D65" s="4"/>
    </row>
    <row r="66" spans="1:4" ht="30">
      <c r="A66" s="2" t="s">
        <v>886</v>
      </c>
      <c r="B66" s="4" t="s">
        <v>561</v>
      </c>
      <c r="C66" s="189" t="s">
        <v>861</v>
      </c>
      <c r="D66" s="4"/>
    </row>
    <row r="67" spans="1:4" ht="75">
      <c r="A67" s="2" t="s">
        <v>891</v>
      </c>
      <c r="B67" s="4"/>
      <c r="C67" s="4"/>
      <c r="D67" s="4"/>
    </row>
    <row r="68" spans="1:4">
      <c r="A68" s="3" t="s">
        <v>878</v>
      </c>
      <c r="B68" s="4"/>
      <c r="C68" s="4"/>
      <c r="D68" s="4"/>
    </row>
    <row r="69" spans="1:4" ht="17.25">
      <c r="A69" s="2" t="s">
        <v>885</v>
      </c>
      <c r="B69" s="4" t="s">
        <v>561</v>
      </c>
      <c r="C69" s="189" t="s">
        <v>861</v>
      </c>
      <c r="D69" s="4"/>
    </row>
    <row r="70" spans="1:4" ht="30">
      <c r="A70" s="2" t="s">
        <v>886</v>
      </c>
      <c r="B70" s="4" t="s">
        <v>561</v>
      </c>
      <c r="C70" s="189" t="s">
        <v>861</v>
      </c>
      <c r="D70" s="4"/>
    </row>
    <row r="71" spans="1:4" ht="60">
      <c r="A71" s="2" t="s">
        <v>892</v>
      </c>
      <c r="B71" s="4"/>
      <c r="C71" s="4"/>
      <c r="D71" s="4"/>
    </row>
    <row r="72" spans="1:4">
      <c r="A72" s="3" t="s">
        <v>878</v>
      </c>
      <c r="B72" s="4"/>
      <c r="C72" s="4"/>
      <c r="D72" s="4"/>
    </row>
    <row r="73" spans="1:4" ht="17.25">
      <c r="A73" s="2" t="s">
        <v>885</v>
      </c>
      <c r="B73" s="4" t="s">
        <v>561</v>
      </c>
      <c r="C73" s="189" t="s">
        <v>861</v>
      </c>
      <c r="D73" s="4"/>
    </row>
    <row r="74" spans="1:4" ht="30">
      <c r="A74" s="2" t="s">
        <v>886</v>
      </c>
      <c r="B74" s="4" t="s">
        <v>561</v>
      </c>
      <c r="C74" s="189" t="s">
        <v>861</v>
      </c>
      <c r="D74" s="4"/>
    </row>
    <row r="75" spans="1:4" ht="60">
      <c r="A75" s="2" t="s">
        <v>893</v>
      </c>
      <c r="B75" s="4"/>
      <c r="C75" s="4"/>
      <c r="D75" s="4"/>
    </row>
    <row r="76" spans="1:4">
      <c r="A76" s="3" t="s">
        <v>878</v>
      </c>
      <c r="B76" s="4"/>
      <c r="C76" s="4"/>
      <c r="D76" s="4"/>
    </row>
    <row r="77" spans="1:4" ht="17.25">
      <c r="A77" s="2" t="s">
        <v>885</v>
      </c>
      <c r="B77" s="4" t="s">
        <v>561</v>
      </c>
      <c r="C77" s="189" t="s">
        <v>861</v>
      </c>
      <c r="D77" s="4"/>
    </row>
    <row r="78" spans="1:4" ht="30">
      <c r="A78" s="2" t="s">
        <v>886</v>
      </c>
      <c r="B78" s="4" t="s">
        <v>561</v>
      </c>
      <c r="C78" s="189" t="s">
        <v>861</v>
      </c>
      <c r="D78" s="4"/>
    </row>
    <row r="79" spans="1:4" ht="60">
      <c r="A79" s="2" t="s">
        <v>894</v>
      </c>
      <c r="B79" s="4"/>
      <c r="C79" s="4"/>
      <c r="D79" s="4"/>
    </row>
    <row r="80" spans="1:4">
      <c r="A80" s="3" t="s">
        <v>878</v>
      </c>
      <c r="B80" s="4"/>
      <c r="C80" s="4"/>
      <c r="D80" s="4"/>
    </row>
    <row r="81" spans="1:4" ht="17.25">
      <c r="A81" s="2" t="s">
        <v>885</v>
      </c>
      <c r="B81" s="4" t="s">
        <v>561</v>
      </c>
      <c r="C81" s="189" t="s">
        <v>861</v>
      </c>
      <c r="D81" s="4"/>
    </row>
    <row r="82" spans="1:4" ht="30">
      <c r="A82" s="2" t="s">
        <v>886</v>
      </c>
      <c r="B82" s="4" t="s">
        <v>561</v>
      </c>
      <c r="C82" s="189" t="s">
        <v>861</v>
      </c>
      <c r="D82" s="4"/>
    </row>
    <row r="83" spans="1:4" ht="60">
      <c r="A83" s="2" t="s">
        <v>895</v>
      </c>
      <c r="B83" s="4"/>
      <c r="C83" s="4"/>
      <c r="D83" s="4"/>
    </row>
    <row r="84" spans="1:4">
      <c r="A84" s="3" t="s">
        <v>878</v>
      </c>
      <c r="B84" s="4"/>
      <c r="C84" s="4"/>
      <c r="D84" s="4"/>
    </row>
    <row r="85" spans="1:4" ht="17.25">
      <c r="A85" s="2" t="s">
        <v>885</v>
      </c>
      <c r="B85" s="4" t="s">
        <v>561</v>
      </c>
      <c r="C85" s="189" t="s">
        <v>861</v>
      </c>
      <c r="D85" s="4"/>
    </row>
    <row r="86" spans="1:4" ht="30">
      <c r="A86" s="2" t="s">
        <v>886</v>
      </c>
      <c r="B86" s="4" t="s">
        <v>561</v>
      </c>
      <c r="C86" s="189" t="s">
        <v>861</v>
      </c>
      <c r="D86" s="4"/>
    </row>
    <row r="87" spans="1:4" ht="60">
      <c r="A87" s="2" t="s">
        <v>896</v>
      </c>
      <c r="B87" s="4"/>
      <c r="C87" s="4"/>
      <c r="D87" s="4"/>
    </row>
    <row r="88" spans="1:4">
      <c r="A88" s="3" t="s">
        <v>878</v>
      </c>
      <c r="B88" s="4"/>
      <c r="C88" s="4"/>
      <c r="D88" s="4"/>
    </row>
    <row r="89" spans="1:4" ht="17.25">
      <c r="A89" s="2" t="s">
        <v>885</v>
      </c>
      <c r="B89" s="4" t="s">
        <v>561</v>
      </c>
      <c r="C89" s="189" t="s">
        <v>861</v>
      </c>
      <c r="D89" s="4"/>
    </row>
    <row r="90" spans="1:4" ht="30">
      <c r="A90" s="2" t="s">
        <v>886</v>
      </c>
      <c r="B90" s="4" t="s">
        <v>561</v>
      </c>
      <c r="C90" s="189" t="s">
        <v>861</v>
      </c>
      <c r="D90" s="4"/>
    </row>
    <row r="91" spans="1:4" ht="75">
      <c r="A91" s="2" t="s">
        <v>897</v>
      </c>
      <c r="B91" s="4"/>
      <c r="C91" s="4"/>
      <c r="D91" s="4"/>
    </row>
    <row r="92" spans="1:4">
      <c r="A92" s="3" t="s">
        <v>878</v>
      </c>
      <c r="B92" s="4"/>
      <c r="C92" s="4"/>
      <c r="D92" s="4"/>
    </row>
    <row r="93" spans="1:4" ht="17.25">
      <c r="A93" s="2" t="s">
        <v>885</v>
      </c>
      <c r="B93" s="4" t="s">
        <v>561</v>
      </c>
      <c r="C93" s="189" t="s">
        <v>861</v>
      </c>
      <c r="D93" s="4"/>
    </row>
    <row r="94" spans="1:4" ht="30">
      <c r="A94" s="2" t="s">
        <v>886</v>
      </c>
      <c r="B94" s="4" t="s">
        <v>561</v>
      </c>
      <c r="C94" s="189" t="s">
        <v>861</v>
      </c>
      <c r="D94" s="4"/>
    </row>
    <row r="95" spans="1:4" ht="60">
      <c r="A95" s="2" t="s">
        <v>898</v>
      </c>
      <c r="B95" s="4"/>
      <c r="C95" s="4"/>
      <c r="D95" s="4"/>
    </row>
    <row r="96" spans="1:4">
      <c r="A96" s="3" t="s">
        <v>878</v>
      </c>
      <c r="B96" s="4"/>
      <c r="C96" s="4"/>
      <c r="D96" s="4"/>
    </row>
    <row r="97" spans="1:4" ht="17.25">
      <c r="A97" s="2" t="s">
        <v>885</v>
      </c>
      <c r="B97" s="4" t="s">
        <v>561</v>
      </c>
      <c r="C97" s="189" t="s">
        <v>861</v>
      </c>
      <c r="D97" s="4"/>
    </row>
    <row r="98" spans="1:4" ht="30">
      <c r="A98" s="2" t="s">
        <v>886</v>
      </c>
      <c r="B98" s="4" t="s">
        <v>561</v>
      </c>
      <c r="C98" s="189" t="s">
        <v>861</v>
      </c>
      <c r="D98" s="4"/>
    </row>
    <row r="99" spans="1:4" ht="60">
      <c r="A99" s="2" t="s">
        <v>899</v>
      </c>
      <c r="B99" s="4"/>
      <c r="C99" s="4"/>
      <c r="D99" s="4"/>
    </row>
    <row r="100" spans="1:4">
      <c r="A100" s="3" t="s">
        <v>878</v>
      </c>
      <c r="B100" s="4"/>
      <c r="C100" s="4"/>
      <c r="D100" s="4"/>
    </row>
    <row r="101" spans="1:4" ht="17.25">
      <c r="A101" s="2" t="s">
        <v>885</v>
      </c>
      <c r="B101" s="4" t="s">
        <v>561</v>
      </c>
      <c r="C101" s="189" t="s">
        <v>861</v>
      </c>
      <c r="D101" s="4"/>
    </row>
    <row r="102" spans="1:4" ht="30">
      <c r="A102" s="2" t="s">
        <v>886</v>
      </c>
      <c r="B102" s="4" t="s">
        <v>561</v>
      </c>
      <c r="C102" s="189" t="s">
        <v>861</v>
      </c>
      <c r="D102" s="4"/>
    </row>
    <row r="103" spans="1:4" ht="75">
      <c r="A103" s="2" t="s">
        <v>900</v>
      </c>
      <c r="B103" s="4"/>
      <c r="C103" s="4"/>
      <c r="D103" s="4"/>
    </row>
    <row r="104" spans="1:4">
      <c r="A104" s="3" t="s">
        <v>878</v>
      </c>
      <c r="B104" s="4"/>
      <c r="C104" s="4"/>
      <c r="D104" s="4"/>
    </row>
    <row r="105" spans="1:4" ht="17.25">
      <c r="A105" s="2" t="s">
        <v>885</v>
      </c>
      <c r="B105" s="4" t="s">
        <v>561</v>
      </c>
      <c r="C105" s="189" t="s">
        <v>861</v>
      </c>
      <c r="D105" s="4"/>
    </row>
    <row r="106" spans="1:4" ht="30">
      <c r="A106" s="2" t="s">
        <v>886</v>
      </c>
      <c r="B106" s="4" t="s">
        <v>561</v>
      </c>
      <c r="C106" s="189" t="s">
        <v>861</v>
      </c>
      <c r="D106" s="4"/>
    </row>
    <row r="107" spans="1:4" ht="60">
      <c r="A107" s="2" t="s">
        <v>901</v>
      </c>
      <c r="B107" s="4"/>
      <c r="C107" s="4"/>
      <c r="D107" s="4"/>
    </row>
    <row r="108" spans="1:4">
      <c r="A108" s="3" t="s">
        <v>878</v>
      </c>
      <c r="B108" s="4"/>
      <c r="C108" s="4"/>
      <c r="D108" s="4"/>
    </row>
    <row r="109" spans="1:4" ht="17.25">
      <c r="A109" s="2" t="s">
        <v>885</v>
      </c>
      <c r="B109" s="4" t="s">
        <v>561</v>
      </c>
      <c r="C109" s="189" t="s">
        <v>861</v>
      </c>
      <c r="D109" s="4"/>
    </row>
    <row r="110" spans="1:4" ht="30">
      <c r="A110" s="2" t="s">
        <v>886</v>
      </c>
      <c r="B110" s="4" t="s">
        <v>561</v>
      </c>
      <c r="C110" s="189" t="s">
        <v>861</v>
      </c>
      <c r="D110" s="4"/>
    </row>
    <row r="111" spans="1:4" ht="60">
      <c r="A111" s="2" t="s">
        <v>902</v>
      </c>
      <c r="B111" s="4"/>
      <c r="C111" s="4"/>
      <c r="D111" s="4"/>
    </row>
    <row r="112" spans="1:4">
      <c r="A112" s="3" t="s">
        <v>878</v>
      </c>
      <c r="B112" s="4"/>
      <c r="C112" s="4"/>
      <c r="D112" s="4"/>
    </row>
    <row r="113" spans="1:4" ht="17.25">
      <c r="A113" s="2" t="s">
        <v>885</v>
      </c>
      <c r="B113" s="4" t="s">
        <v>561</v>
      </c>
      <c r="C113" s="189" t="s">
        <v>861</v>
      </c>
      <c r="D113" s="4"/>
    </row>
    <row r="114" spans="1:4" ht="30">
      <c r="A114" s="2" t="s">
        <v>886</v>
      </c>
      <c r="B114" s="4" t="s">
        <v>561</v>
      </c>
      <c r="C114" s="189" t="s">
        <v>861</v>
      </c>
      <c r="D114" s="4"/>
    </row>
    <row r="115" spans="1:4" ht="75">
      <c r="A115" s="2" t="s">
        <v>903</v>
      </c>
      <c r="B115" s="4"/>
      <c r="C115" s="4"/>
      <c r="D115" s="4"/>
    </row>
    <row r="116" spans="1:4">
      <c r="A116" s="3" t="s">
        <v>878</v>
      </c>
      <c r="B116" s="4"/>
      <c r="C116" s="4"/>
      <c r="D116" s="4"/>
    </row>
    <row r="117" spans="1:4" ht="17.25">
      <c r="A117" s="2" t="s">
        <v>885</v>
      </c>
      <c r="B117" s="4" t="s">
        <v>561</v>
      </c>
      <c r="C117" s="189" t="s">
        <v>861</v>
      </c>
      <c r="D117" s="4"/>
    </row>
    <row r="118" spans="1:4" ht="30">
      <c r="A118" s="2" t="s">
        <v>886</v>
      </c>
      <c r="B118" s="4" t="s">
        <v>561</v>
      </c>
      <c r="C118" s="189" t="s">
        <v>861</v>
      </c>
      <c r="D118" s="4"/>
    </row>
    <row r="119" spans="1:4" ht="60">
      <c r="A119" s="2" t="s">
        <v>904</v>
      </c>
      <c r="B119" s="4"/>
      <c r="C119" s="4"/>
      <c r="D119" s="4"/>
    </row>
    <row r="120" spans="1:4">
      <c r="A120" s="3" t="s">
        <v>878</v>
      </c>
      <c r="B120" s="4"/>
      <c r="C120" s="4"/>
      <c r="D120" s="4"/>
    </row>
    <row r="121" spans="1:4" ht="17.25">
      <c r="A121" s="2" t="s">
        <v>885</v>
      </c>
      <c r="B121" s="4" t="s">
        <v>561</v>
      </c>
      <c r="C121" s="189" t="s">
        <v>861</v>
      </c>
      <c r="D121" s="4"/>
    </row>
    <row r="122" spans="1:4" ht="30">
      <c r="A122" s="2" t="s">
        <v>886</v>
      </c>
      <c r="B122" s="4" t="s">
        <v>561</v>
      </c>
      <c r="C122" s="189" t="s">
        <v>861</v>
      </c>
      <c r="D122" s="4"/>
    </row>
    <row r="123" spans="1:4" ht="60">
      <c r="A123" s="2" t="s">
        <v>905</v>
      </c>
      <c r="B123" s="4"/>
      <c r="C123" s="4"/>
      <c r="D123" s="4"/>
    </row>
    <row r="124" spans="1:4">
      <c r="A124" s="3" t="s">
        <v>878</v>
      </c>
      <c r="B124" s="4"/>
      <c r="C124" s="4"/>
      <c r="D124" s="4"/>
    </row>
    <row r="125" spans="1:4" ht="17.25">
      <c r="A125" s="2" t="s">
        <v>885</v>
      </c>
      <c r="B125" s="4" t="s">
        <v>561</v>
      </c>
      <c r="C125" s="189" t="s">
        <v>861</v>
      </c>
      <c r="D125" s="4"/>
    </row>
    <row r="126" spans="1:4" ht="30">
      <c r="A126" s="2" t="s">
        <v>886</v>
      </c>
      <c r="B126" s="4" t="s">
        <v>561</v>
      </c>
      <c r="C126" s="189" t="s">
        <v>861</v>
      </c>
      <c r="D126" s="4"/>
    </row>
    <row r="127" spans="1:4" ht="60">
      <c r="A127" s="2" t="s">
        <v>906</v>
      </c>
      <c r="B127" s="4"/>
      <c r="C127" s="4"/>
      <c r="D127" s="4"/>
    </row>
    <row r="128" spans="1:4">
      <c r="A128" s="3" t="s">
        <v>878</v>
      </c>
      <c r="B128" s="4"/>
      <c r="C128" s="4"/>
      <c r="D128" s="4"/>
    </row>
    <row r="129" spans="1:4" ht="17.25">
      <c r="A129" s="2" t="s">
        <v>885</v>
      </c>
      <c r="B129" s="4" t="s">
        <v>561</v>
      </c>
      <c r="C129" s="189" t="s">
        <v>861</v>
      </c>
      <c r="D129" s="4"/>
    </row>
    <row r="130" spans="1:4" ht="30">
      <c r="A130" s="2" t="s">
        <v>886</v>
      </c>
      <c r="B130" s="4" t="s">
        <v>561</v>
      </c>
      <c r="C130" s="189" t="s">
        <v>861</v>
      </c>
      <c r="D130" s="4"/>
    </row>
    <row r="131" spans="1:4" ht="60">
      <c r="A131" s="2" t="s">
        <v>907</v>
      </c>
      <c r="B131" s="4"/>
      <c r="C131" s="4"/>
      <c r="D131" s="4"/>
    </row>
    <row r="132" spans="1:4">
      <c r="A132" s="3" t="s">
        <v>878</v>
      </c>
      <c r="B132" s="4"/>
      <c r="C132" s="4"/>
      <c r="D132" s="4"/>
    </row>
    <row r="133" spans="1:4" ht="17.25">
      <c r="A133" s="2" t="s">
        <v>885</v>
      </c>
      <c r="B133" s="4" t="s">
        <v>561</v>
      </c>
      <c r="C133" s="189" t="s">
        <v>861</v>
      </c>
      <c r="D133" s="4"/>
    </row>
    <row r="134" spans="1:4" ht="30">
      <c r="A134" s="2" t="s">
        <v>886</v>
      </c>
      <c r="B134" s="4" t="s">
        <v>561</v>
      </c>
      <c r="C134" s="189" t="s">
        <v>861</v>
      </c>
      <c r="D134" s="4"/>
    </row>
    <row r="135" spans="1:4" ht="60">
      <c r="A135" s="2" t="s">
        <v>908</v>
      </c>
      <c r="B135" s="4"/>
      <c r="C135" s="4"/>
      <c r="D135" s="4"/>
    </row>
    <row r="136" spans="1:4">
      <c r="A136" s="3" t="s">
        <v>878</v>
      </c>
      <c r="B136" s="4"/>
      <c r="C136" s="4"/>
      <c r="D136" s="4"/>
    </row>
    <row r="137" spans="1:4" ht="17.25">
      <c r="A137" s="2" t="s">
        <v>885</v>
      </c>
      <c r="B137" s="4" t="s">
        <v>561</v>
      </c>
      <c r="C137" s="189" t="s">
        <v>861</v>
      </c>
      <c r="D137" s="4"/>
    </row>
    <row r="138" spans="1:4" ht="30">
      <c r="A138" s="2" t="s">
        <v>886</v>
      </c>
      <c r="B138" s="4" t="s">
        <v>561</v>
      </c>
      <c r="C138" s="189" t="s">
        <v>861</v>
      </c>
      <c r="D138" s="4"/>
    </row>
    <row r="139" spans="1:4" ht="60">
      <c r="A139" s="2" t="s">
        <v>909</v>
      </c>
      <c r="B139" s="4"/>
      <c r="C139" s="4"/>
      <c r="D139" s="4"/>
    </row>
    <row r="140" spans="1:4">
      <c r="A140" s="3" t="s">
        <v>878</v>
      </c>
      <c r="B140" s="4"/>
      <c r="C140" s="4"/>
      <c r="D140" s="4"/>
    </row>
    <row r="141" spans="1:4" ht="17.25">
      <c r="A141" s="2" t="s">
        <v>885</v>
      </c>
      <c r="B141" s="4" t="s">
        <v>561</v>
      </c>
      <c r="C141" s="189" t="s">
        <v>861</v>
      </c>
      <c r="D141" s="4"/>
    </row>
    <row r="142" spans="1:4" ht="30">
      <c r="A142" s="2" t="s">
        <v>886</v>
      </c>
      <c r="B142" s="4" t="s">
        <v>561</v>
      </c>
      <c r="C142" s="189" t="s">
        <v>861</v>
      </c>
      <c r="D142" s="4"/>
    </row>
    <row r="143" spans="1:4">
      <c r="A143" s="39"/>
      <c r="B143" s="39"/>
      <c r="C143" s="39"/>
      <c r="D143" s="39"/>
    </row>
    <row r="144" spans="1:4" ht="90" customHeight="1">
      <c r="A144" s="2" t="s">
        <v>861</v>
      </c>
      <c r="B144" s="12" t="s">
        <v>572</v>
      </c>
      <c r="C144" s="12"/>
      <c r="D144" s="12"/>
    </row>
  </sheetData>
  <mergeCells count="4">
    <mergeCell ref="B1:C1"/>
    <mergeCell ref="B2:C2"/>
    <mergeCell ref="A143:D143"/>
    <mergeCell ref="B144:D14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910</v>
      </c>
      <c r="B1" s="1" t="s">
        <v>1</v>
      </c>
    </row>
    <row r="2" spans="1:2">
      <c r="A2" s="7"/>
      <c r="B2" s="1" t="s">
        <v>2</v>
      </c>
    </row>
    <row r="3" spans="1:2" ht="30">
      <c r="A3" s="3" t="s">
        <v>911</v>
      </c>
      <c r="B3" s="4"/>
    </row>
    <row r="4" spans="1:2" ht="195">
      <c r="A4" s="2" t="s">
        <v>912</v>
      </c>
      <c r="B4" s="4" t="s">
        <v>91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1.42578125" bestFit="1" customWidth="1"/>
  </cols>
  <sheetData>
    <row r="1" spans="1:5" ht="30">
      <c r="A1" s="1" t="s">
        <v>914</v>
      </c>
      <c r="B1" s="1" t="s">
        <v>916</v>
      </c>
      <c r="C1" s="1" t="s">
        <v>640</v>
      </c>
      <c r="D1" s="1" t="s">
        <v>1</v>
      </c>
      <c r="E1" s="1"/>
    </row>
    <row r="2" spans="1:5" ht="30">
      <c r="A2" s="1" t="s">
        <v>915</v>
      </c>
      <c r="B2" s="1" t="s">
        <v>917</v>
      </c>
      <c r="C2" s="1" t="s">
        <v>641</v>
      </c>
      <c r="D2" s="1" t="s">
        <v>2</v>
      </c>
      <c r="E2" s="1" t="s">
        <v>642</v>
      </c>
    </row>
    <row r="3" spans="1:5">
      <c r="A3" s="2" t="s">
        <v>918</v>
      </c>
      <c r="B3" s="4"/>
      <c r="C3" s="4"/>
      <c r="D3" s="4"/>
      <c r="E3" s="4"/>
    </row>
    <row r="4" spans="1:5">
      <c r="A4" s="3" t="s">
        <v>918</v>
      </c>
      <c r="B4" s="4"/>
      <c r="C4" s="4"/>
      <c r="D4" s="4"/>
      <c r="E4" s="4"/>
    </row>
    <row r="5" spans="1:5">
      <c r="A5" s="2" t="s">
        <v>919</v>
      </c>
      <c r="B5" s="9">
        <v>0.15</v>
      </c>
      <c r="C5" s="4"/>
      <c r="D5" s="4"/>
      <c r="E5" s="4"/>
    </row>
    <row r="6" spans="1:5">
      <c r="A6" s="2" t="s">
        <v>920</v>
      </c>
      <c r="B6" s="5">
        <v>42170</v>
      </c>
      <c r="C6" s="4"/>
      <c r="D6" s="4"/>
      <c r="E6" s="4"/>
    </row>
    <row r="7" spans="1:5">
      <c r="A7" s="2" t="s">
        <v>921</v>
      </c>
      <c r="B7" s="5">
        <v>42156</v>
      </c>
      <c r="C7" s="4"/>
      <c r="D7" s="4"/>
      <c r="E7" s="4"/>
    </row>
    <row r="8" spans="1:5" ht="30">
      <c r="A8" s="2" t="s">
        <v>643</v>
      </c>
      <c r="B8" s="4"/>
      <c r="C8" s="4"/>
      <c r="D8" s="4"/>
      <c r="E8" s="4"/>
    </row>
    <row r="9" spans="1:5">
      <c r="A9" s="3" t="s">
        <v>918</v>
      </c>
      <c r="B9" s="4"/>
      <c r="C9" s="4"/>
      <c r="D9" s="4"/>
      <c r="E9" s="4"/>
    </row>
    <row r="10" spans="1:5" ht="30">
      <c r="A10" s="2" t="s">
        <v>645</v>
      </c>
      <c r="B10" s="4"/>
      <c r="C10" s="9">
        <v>3.7</v>
      </c>
      <c r="D10" s="4"/>
      <c r="E10" s="4"/>
    </row>
    <row r="11" spans="1:5">
      <c r="A11" s="2" t="s">
        <v>646</v>
      </c>
      <c r="B11" s="4"/>
      <c r="C11" s="4"/>
      <c r="D11" s="4"/>
      <c r="E11" s="4"/>
    </row>
    <row r="12" spans="1:5">
      <c r="A12" s="3" t="s">
        <v>918</v>
      </c>
      <c r="B12" s="4"/>
      <c r="C12" s="4"/>
      <c r="D12" s="4"/>
      <c r="E12" s="4"/>
    </row>
    <row r="13" spans="1:5" ht="30">
      <c r="A13" s="2" t="s">
        <v>648</v>
      </c>
      <c r="B13" s="4"/>
      <c r="C13" s="4"/>
      <c r="D13" s="4">
        <v>3.8</v>
      </c>
      <c r="E13" s="4"/>
    </row>
    <row r="14" spans="1:5" ht="30">
      <c r="A14" s="2" t="s">
        <v>647</v>
      </c>
      <c r="B14" s="4"/>
      <c r="C14" s="4"/>
      <c r="D14" s="4"/>
      <c r="E14" s="4">
        <v>5</v>
      </c>
    </row>
    <row r="15" spans="1:5" ht="30">
      <c r="A15" s="2" t="s">
        <v>645</v>
      </c>
      <c r="B15" s="4"/>
      <c r="C15" s="4"/>
      <c r="D15" s="8">
        <v>0</v>
      </c>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ht="30">
      <c r="A2" s="1" t="s">
        <v>20</v>
      </c>
      <c r="B2" s="1" t="s">
        <v>2</v>
      </c>
      <c r="C2" s="1" t="s">
        <v>79</v>
      </c>
    </row>
    <row r="3" spans="1:3">
      <c r="A3" s="2" t="s">
        <v>119</v>
      </c>
      <c r="B3" s="8">
        <v>4796</v>
      </c>
      <c r="C3" s="8">
        <v>4973</v>
      </c>
    </row>
    <row r="4" spans="1:3" ht="30">
      <c r="A4" s="3" t="s">
        <v>131</v>
      </c>
      <c r="B4" s="4"/>
      <c r="C4" s="4"/>
    </row>
    <row r="5" spans="1:3" ht="30">
      <c r="A5" s="2" t="s">
        <v>132</v>
      </c>
      <c r="B5" s="6">
        <v>2156</v>
      </c>
      <c r="C5" s="6">
        <v>3888</v>
      </c>
    </row>
    <row r="6" spans="1:3" ht="30">
      <c r="A6" s="2" t="s">
        <v>133</v>
      </c>
      <c r="B6" s="4">
        <v>-555</v>
      </c>
      <c r="C6" s="4">
        <v>-783</v>
      </c>
    </row>
    <row r="7" spans="1:3">
      <c r="A7" s="2" t="s">
        <v>134</v>
      </c>
      <c r="B7" s="4">
        <v>-617</v>
      </c>
      <c r="C7" s="6">
        <v>-1177</v>
      </c>
    </row>
    <row r="8" spans="1:3" ht="30">
      <c r="A8" s="2" t="s">
        <v>135</v>
      </c>
      <c r="B8" s="4">
        <v>984</v>
      </c>
      <c r="C8" s="6">
        <v>1928</v>
      </c>
    </row>
    <row r="9" spans="1:3" ht="30">
      <c r="A9" s="2" t="s">
        <v>136</v>
      </c>
      <c r="B9" s="4">
        <v>984</v>
      </c>
      <c r="C9" s="6">
        <v>1928</v>
      </c>
    </row>
    <row r="10" spans="1:3">
      <c r="A10" s="2" t="s">
        <v>137</v>
      </c>
      <c r="B10" s="8">
        <v>5780</v>
      </c>
      <c r="C10" s="8">
        <v>69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13.85546875" bestFit="1" customWidth="1"/>
    <col min="7" max="7" width="17" bestFit="1" customWidth="1"/>
    <col min="8" max="8" width="36.5703125" bestFit="1" customWidth="1"/>
  </cols>
  <sheetData>
    <row r="1" spans="1:8" ht="15" customHeight="1">
      <c r="A1" s="1" t="s">
        <v>138</v>
      </c>
      <c r="B1" s="7" t="s">
        <v>140</v>
      </c>
      <c r="C1" s="7" t="s">
        <v>141</v>
      </c>
      <c r="D1" s="7" t="s">
        <v>142</v>
      </c>
      <c r="E1" s="7" t="s">
        <v>143</v>
      </c>
      <c r="F1" s="7" t="s">
        <v>144</v>
      </c>
      <c r="G1" s="7" t="s">
        <v>145</v>
      </c>
      <c r="H1" s="7" t="s">
        <v>146</v>
      </c>
    </row>
    <row r="2" spans="1:8">
      <c r="A2" s="1" t="s">
        <v>139</v>
      </c>
      <c r="B2" s="7"/>
      <c r="C2" s="7"/>
      <c r="D2" s="7"/>
      <c r="E2" s="7"/>
      <c r="F2" s="7"/>
      <c r="G2" s="7"/>
      <c r="H2" s="7"/>
    </row>
    <row r="3" spans="1:8">
      <c r="A3" s="2" t="s">
        <v>147</v>
      </c>
      <c r="B3" s="8">
        <v>178016</v>
      </c>
      <c r="C3" s="8">
        <v>0</v>
      </c>
      <c r="D3" s="8">
        <v>8690</v>
      </c>
      <c r="E3" s="8">
        <v>80506</v>
      </c>
      <c r="F3" s="8">
        <v>-3702</v>
      </c>
      <c r="G3" s="8">
        <v>91473</v>
      </c>
      <c r="H3" s="8">
        <v>1049</v>
      </c>
    </row>
    <row r="4" spans="1:8">
      <c r="A4" s="2" t="s">
        <v>119</v>
      </c>
      <c r="B4" s="6">
        <v>4973</v>
      </c>
      <c r="C4" s="4"/>
      <c r="D4" s="4"/>
      <c r="E4" s="4"/>
      <c r="F4" s="4"/>
      <c r="G4" s="6">
        <v>4973</v>
      </c>
      <c r="H4" s="4"/>
    </row>
    <row r="5" spans="1:8">
      <c r="A5" s="2" t="s">
        <v>148</v>
      </c>
      <c r="B5" s="6">
        <v>-1228</v>
      </c>
      <c r="C5" s="4"/>
      <c r="D5" s="4"/>
      <c r="E5" s="4"/>
      <c r="F5" s="4"/>
      <c r="G5" s="6">
        <v>-1228</v>
      </c>
      <c r="H5" s="4"/>
    </row>
    <row r="6" spans="1:8">
      <c r="A6" s="2" t="s">
        <v>149</v>
      </c>
      <c r="B6" s="4">
        <v>41</v>
      </c>
      <c r="C6" s="4"/>
      <c r="D6" s="4"/>
      <c r="E6" s="4">
        <v>-1</v>
      </c>
      <c r="F6" s="4">
        <v>42</v>
      </c>
      <c r="G6" s="4"/>
      <c r="H6" s="4"/>
    </row>
    <row r="7" spans="1:8">
      <c r="A7" s="2" t="s">
        <v>150</v>
      </c>
      <c r="B7" s="4">
        <v>20</v>
      </c>
      <c r="C7" s="4"/>
      <c r="D7" s="4"/>
      <c r="E7" s="4">
        <v>-276</v>
      </c>
      <c r="F7" s="4">
        <v>296</v>
      </c>
      <c r="G7" s="4"/>
      <c r="H7" s="4"/>
    </row>
    <row r="8" spans="1:8">
      <c r="A8" s="2" t="s">
        <v>151</v>
      </c>
      <c r="B8" s="4">
        <v>-716</v>
      </c>
      <c r="C8" s="4"/>
      <c r="D8" s="4"/>
      <c r="E8" s="4"/>
      <c r="F8" s="4">
        <v>-716</v>
      </c>
      <c r="G8" s="4"/>
      <c r="H8" s="4"/>
    </row>
    <row r="9" spans="1:8">
      <c r="A9" s="2" t="s">
        <v>152</v>
      </c>
      <c r="B9" s="4">
        <v>109</v>
      </c>
      <c r="C9" s="4"/>
      <c r="D9" s="4"/>
      <c r="E9" s="4">
        <v>109</v>
      </c>
      <c r="F9" s="4"/>
      <c r="G9" s="4"/>
      <c r="H9" s="4"/>
    </row>
    <row r="10" spans="1:8" ht="30">
      <c r="A10" s="2" t="s">
        <v>136</v>
      </c>
      <c r="B10" s="6">
        <v>1928</v>
      </c>
      <c r="C10" s="4"/>
      <c r="D10" s="4"/>
      <c r="E10" s="4"/>
      <c r="F10" s="4"/>
      <c r="G10" s="4"/>
      <c r="H10" s="6">
        <v>1928</v>
      </c>
    </row>
    <row r="11" spans="1:8">
      <c r="A11" s="2" t="s">
        <v>153</v>
      </c>
      <c r="B11" s="6">
        <v>183143</v>
      </c>
      <c r="C11" s="4">
        <v>0</v>
      </c>
      <c r="D11" s="6">
        <v>8690</v>
      </c>
      <c r="E11" s="6">
        <v>80338</v>
      </c>
      <c r="F11" s="6">
        <v>-4080</v>
      </c>
      <c r="G11" s="6">
        <v>95218</v>
      </c>
      <c r="H11" s="6">
        <v>2977</v>
      </c>
    </row>
    <row r="12" spans="1:8">
      <c r="A12" s="2" t="s">
        <v>154</v>
      </c>
      <c r="B12" s="6">
        <v>192731</v>
      </c>
      <c r="C12" s="4">
        <v>0</v>
      </c>
      <c r="D12" s="6">
        <v>8690</v>
      </c>
      <c r="E12" s="6">
        <v>80537</v>
      </c>
      <c r="F12" s="6">
        <v>-6945</v>
      </c>
      <c r="G12" s="6">
        <v>105127</v>
      </c>
      <c r="H12" s="6">
        <v>5322</v>
      </c>
    </row>
    <row r="13" spans="1:8">
      <c r="A13" s="2" t="s">
        <v>119</v>
      </c>
      <c r="B13" s="6">
        <v>4796</v>
      </c>
      <c r="C13" s="4"/>
      <c r="D13" s="4"/>
      <c r="E13" s="4"/>
      <c r="F13" s="4"/>
      <c r="G13" s="6">
        <v>4796</v>
      </c>
      <c r="H13" s="4"/>
    </row>
    <row r="14" spans="1:8">
      <c r="A14" s="2" t="s">
        <v>148</v>
      </c>
      <c r="B14" s="6">
        <v>-1256</v>
      </c>
      <c r="C14" s="4"/>
      <c r="D14" s="4"/>
      <c r="E14" s="4"/>
      <c r="F14" s="4"/>
      <c r="G14" s="6">
        <v>-1256</v>
      </c>
      <c r="H14" s="4"/>
    </row>
    <row r="15" spans="1:8">
      <c r="A15" s="2" t="s">
        <v>150</v>
      </c>
      <c r="B15" s="4">
        <v>11</v>
      </c>
      <c r="C15" s="4"/>
      <c r="D15" s="4"/>
      <c r="E15" s="4">
        <v>-283</v>
      </c>
      <c r="F15" s="4">
        <v>294</v>
      </c>
      <c r="G15" s="4"/>
      <c r="H15" s="4"/>
    </row>
    <row r="16" spans="1:8">
      <c r="A16" s="2" t="s">
        <v>152</v>
      </c>
      <c r="B16" s="4">
        <v>126</v>
      </c>
      <c r="C16" s="4"/>
      <c r="D16" s="4"/>
      <c r="E16" s="4">
        <v>126</v>
      </c>
      <c r="F16" s="4"/>
      <c r="G16" s="4"/>
      <c r="H16" s="4"/>
    </row>
    <row r="17" spans="1:8" ht="30">
      <c r="A17" s="2" t="s">
        <v>136</v>
      </c>
      <c r="B17" s="4">
        <v>984</v>
      </c>
      <c r="C17" s="4"/>
      <c r="D17" s="4"/>
      <c r="E17" s="4"/>
      <c r="F17" s="4"/>
      <c r="G17" s="4"/>
      <c r="H17" s="4">
        <v>984</v>
      </c>
    </row>
    <row r="18" spans="1:8">
      <c r="A18" s="2" t="s">
        <v>155</v>
      </c>
      <c r="B18" s="8">
        <v>197392</v>
      </c>
      <c r="C18" s="8">
        <v>0</v>
      </c>
      <c r="D18" s="8">
        <v>8690</v>
      </c>
      <c r="E18" s="8">
        <v>80380</v>
      </c>
      <c r="F18" s="8">
        <v>-6651</v>
      </c>
      <c r="G18" s="8">
        <v>108667</v>
      </c>
      <c r="H18" s="8">
        <v>630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156</v>
      </c>
      <c r="B1" s="7" t="s">
        <v>1</v>
      </c>
      <c r="C1" s="7"/>
    </row>
    <row r="2" spans="1:3">
      <c r="A2" s="7"/>
      <c r="B2" s="1" t="s">
        <v>2</v>
      </c>
      <c r="C2" s="1" t="s">
        <v>79</v>
      </c>
    </row>
    <row r="3" spans="1:3" ht="30">
      <c r="A3" s="2" t="s">
        <v>157</v>
      </c>
      <c r="B3" s="9">
        <v>0.15</v>
      </c>
      <c r="C3" s="9">
        <v>0.14499999999999999</v>
      </c>
    </row>
    <row r="4" spans="1:3">
      <c r="A4" s="2" t="s">
        <v>158</v>
      </c>
      <c r="B4" s="4">
        <v>0</v>
      </c>
      <c r="C4" s="6">
        <v>2310</v>
      </c>
    </row>
    <row r="5" spans="1:3" ht="30">
      <c r="A5" s="2" t="s">
        <v>159</v>
      </c>
      <c r="B5" s="6">
        <v>15853</v>
      </c>
      <c r="C5" s="6">
        <v>19111</v>
      </c>
    </row>
    <row r="6" spans="1:3">
      <c r="A6" s="2" t="s">
        <v>160</v>
      </c>
      <c r="B6" s="4">
        <v>0</v>
      </c>
      <c r="C6" s="6">
        <v>294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61</v>
      </c>
      <c r="B1" s="7" t="s">
        <v>1</v>
      </c>
      <c r="C1" s="7"/>
    </row>
    <row r="2" spans="1:3" ht="30">
      <c r="A2" s="1" t="s">
        <v>20</v>
      </c>
      <c r="B2" s="1" t="s">
        <v>2</v>
      </c>
      <c r="C2" s="1" t="s">
        <v>79</v>
      </c>
    </row>
    <row r="3" spans="1:3">
      <c r="A3" s="3" t="s">
        <v>162</v>
      </c>
      <c r="B3" s="4"/>
      <c r="C3" s="4"/>
    </row>
    <row r="4" spans="1:3">
      <c r="A4" s="2" t="s">
        <v>119</v>
      </c>
      <c r="B4" s="8">
        <v>4796</v>
      </c>
      <c r="C4" s="8">
        <v>4973</v>
      </c>
    </row>
    <row r="5" spans="1:3" ht="45">
      <c r="A5" s="3" t="s">
        <v>163</v>
      </c>
      <c r="B5" s="4"/>
      <c r="C5" s="4"/>
    </row>
    <row r="6" spans="1:3">
      <c r="A6" s="2" t="s">
        <v>97</v>
      </c>
      <c r="B6" s="4">
        <v>600</v>
      </c>
      <c r="C6" s="4">
        <v>450</v>
      </c>
    </row>
    <row r="7" spans="1:3" ht="30">
      <c r="A7" s="2" t="s">
        <v>164</v>
      </c>
      <c r="B7" s="4">
        <v>929</v>
      </c>
      <c r="C7" s="6">
        <v>1149</v>
      </c>
    </row>
    <row r="8" spans="1:3" ht="30">
      <c r="A8" s="2" t="s">
        <v>165</v>
      </c>
      <c r="B8" s="4">
        <v>-3</v>
      </c>
      <c r="C8" s="4">
        <v>-3</v>
      </c>
    </row>
    <row r="9" spans="1:3">
      <c r="A9" s="2" t="s">
        <v>40</v>
      </c>
      <c r="B9" s="4">
        <v>69</v>
      </c>
      <c r="C9" s="6">
        <v>2852</v>
      </c>
    </row>
    <row r="10" spans="1:3">
      <c r="A10" s="2" t="s">
        <v>166</v>
      </c>
      <c r="B10" s="4">
        <v>126</v>
      </c>
      <c r="C10" s="4">
        <v>109</v>
      </c>
    </row>
    <row r="11" spans="1:3" ht="30">
      <c r="A11" s="2" t="s">
        <v>167</v>
      </c>
      <c r="B11" s="4">
        <v>-555</v>
      </c>
      <c r="C11" s="4">
        <v>-783</v>
      </c>
    </row>
    <row r="12" spans="1:3" ht="30">
      <c r="A12" s="2" t="s">
        <v>168</v>
      </c>
      <c r="B12" s="4">
        <v>-16</v>
      </c>
      <c r="C12" s="4">
        <v>-5</v>
      </c>
    </row>
    <row r="13" spans="1:3">
      <c r="A13" s="2" t="s">
        <v>169</v>
      </c>
      <c r="B13" s="4">
        <v>-80</v>
      </c>
      <c r="C13" s="4">
        <v>-76</v>
      </c>
    </row>
    <row r="14" spans="1:3">
      <c r="A14" s="2" t="s">
        <v>170</v>
      </c>
      <c r="B14" s="6">
        <v>13791</v>
      </c>
      <c r="C14" s="6">
        <v>4184</v>
      </c>
    </row>
    <row r="15" spans="1:3" ht="30">
      <c r="A15" s="2" t="s">
        <v>171</v>
      </c>
      <c r="B15" s="6">
        <v>12391</v>
      </c>
      <c r="C15" s="6">
        <v>4528</v>
      </c>
    </row>
    <row r="16" spans="1:3">
      <c r="A16" s="2" t="s">
        <v>172</v>
      </c>
      <c r="B16" s="6">
        <v>1540</v>
      </c>
      <c r="C16" s="6">
        <v>1120</v>
      </c>
    </row>
    <row r="17" spans="1:3" ht="30">
      <c r="A17" s="2" t="s">
        <v>173</v>
      </c>
      <c r="B17" s="4">
        <v>-295</v>
      </c>
      <c r="C17" s="4">
        <v>-229</v>
      </c>
    </row>
    <row r="18" spans="1:3">
      <c r="A18" s="2" t="s">
        <v>174</v>
      </c>
      <c r="B18" s="4">
        <v>542</v>
      </c>
      <c r="C18" s="6">
        <v>-1370</v>
      </c>
    </row>
    <row r="19" spans="1:3" ht="30">
      <c r="A19" s="2" t="s">
        <v>175</v>
      </c>
      <c r="B19" s="4">
        <v>9</v>
      </c>
      <c r="C19" s="4">
        <v>-22</v>
      </c>
    </row>
    <row r="20" spans="1:3" ht="45">
      <c r="A20" s="2" t="s">
        <v>176</v>
      </c>
      <c r="B20" s="6">
        <v>2297</v>
      </c>
      <c r="C20" s="6">
        <v>-2772</v>
      </c>
    </row>
    <row r="21" spans="1:3" ht="30">
      <c r="A21" s="2" t="s">
        <v>177</v>
      </c>
      <c r="B21" s="6">
        <v>8559</v>
      </c>
      <c r="C21" s="6">
        <v>5737</v>
      </c>
    </row>
    <row r="22" spans="1:3">
      <c r="A22" s="3" t="s">
        <v>178</v>
      </c>
      <c r="B22" s="4"/>
      <c r="C22" s="4"/>
    </row>
    <row r="23" spans="1:3" ht="30">
      <c r="A23" s="2" t="s">
        <v>179</v>
      </c>
      <c r="B23" s="6">
        <v>48261</v>
      </c>
      <c r="C23" s="6">
        <v>3250</v>
      </c>
    </row>
    <row r="24" spans="1:3" ht="30">
      <c r="A24" s="2" t="s">
        <v>180</v>
      </c>
      <c r="B24" s="6">
        <v>19581</v>
      </c>
      <c r="C24" s="6">
        <v>13368</v>
      </c>
    </row>
    <row r="25" spans="1:3" ht="30">
      <c r="A25" s="2" t="s">
        <v>181</v>
      </c>
      <c r="B25" s="4">
        <v>-7</v>
      </c>
      <c r="C25" s="6">
        <v>-11529</v>
      </c>
    </row>
    <row r="26" spans="1:3" ht="30">
      <c r="A26" s="2" t="s">
        <v>182</v>
      </c>
      <c r="B26" s="4">
        <v>257</v>
      </c>
      <c r="C26" s="4">
        <v>228</v>
      </c>
    </row>
    <row r="27" spans="1:3" ht="30">
      <c r="A27" s="2" t="s">
        <v>183</v>
      </c>
      <c r="B27" s="6">
        <v>-3034</v>
      </c>
      <c r="C27" s="6">
        <v>-1564</v>
      </c>
    </row>
    <row r="28" spans="1:3">
      <c r="A28" s="2" t="s">
        <v>184</v>
      </c>
      <c r="B28" s="6">
        <v>-44245</v>
      </c>
      <c r="C28" s="6">
        <v>15029</v>
      </c>
    </row>
    <row r="29" spans="1:3" ht="30">
      <c r="A29" s="2" t="s">
        <v>185</v>
      </c>
      <c r="B29" s="6">
        <v>1102</v>
      </c>
      <c r="C29" s="6">
        <v>2133</v>
      </c>
    </row>
    <row r="30" spans="1:3">
      <c r="A30" s="2" t="s">
        <v>186</v>
      </c>
      <c r="B30" s="6">
        <v>-2180</v>
      </c>
      <c r="C30" s="6">
        <v>-2775</v>
      </c>
    </row>
    <row r="31" spans="1:3" ht="30">
      <c r="A31" s="2" t="s">
        <v>187</v>
      </c>
      <c r="B31" s="4">
        <v>280</v>
      </c>
      <c r="C31" s="4">
        <v>7</v>
      </c>
    </row>
    <row r="32" spans="1:3" ht="30">
      <c r="A32" s="2" t="s">
        <v>188</v>
      </c>
      <c r="B32" s="4">
        <v>10</v>
      </c>
      <c r="C32" s="4">
        <v>3</v>
      </c>
    </row>
    <row r="33" spans="1:3" ht="30">
      <c r="A33" s="2" t="s">
        <v>189</v>
      </c>
      <c r="B33" s="6">
        <v>20025</v>
      </c>
      <c r="C33" s="6">
        <v>18150</v>
      </c>
    </row>
    <row r="34" spans="1:3">
      <c r="A34" s="3" t="s">
        <v>190</v>
      </c>
      <c r="B34" s="4"/>
      <c r="C34" s="4"/>
    </row>
    <row r="35" spans="1:3">
      <c r="A35" s="2" t="s">
        <v>191</v>
      </c>
      <c r="B35" s="4">
        <v>-289</v>
      </c>
      <c r="C35" s="4">
        <v>734</v>
      </c>
    </row>
    <row r="36" spans="1:3">
      <c r="A36" s="2" t="s">
        <v>192</v>
      </c>
      <c r="B36" s="6">
        <v>-8508</v>
      </c>
      <c r="C36" s="6">
        <v>-5482</v>
      </c>
    </row>
    <row r="37" spans="1:3" ht="30">
      <c r="A37" s="2" t="s">
        <v>193</v>
      </c>
      <c r="B37" s="6">
        <v>-5495</v>
      </c>
      <c r="C37" s="6">
        <v>-8890</v>
      </c>
    </row>
    <row r="38" spans="1:3" ht="30">
      <c r="A38" s="2" t="s">
        <v>194</v>
      </c>
      <c r="B38" s="4"/>
      <c r="C38" s="6">
        <v>12000</v>
      </c>
    </row>
    <row r="39" spans="1:3" ht="30">
      <c r="A39" s="2" t="s">
        <v>195</v>
      </c>
      <c r="B39" s="6">
        <v>-15000</v>
      </c>
      <c r="C39" s="6">
        <v>-10000</v>
      </c>
    </row>
    <row r="40" spans="1:3">
      <c r="A40" s="2" t="s">
        <v>149</v>
      </c>
      <c r="B40" s="4">
        <v>11</v>
      </c>
      <c r="C40" s="4">
        <v>61</v>
      </c>
    </row>
    <row r="41" spans="1:3">
      <c r="A41" s="2" t="s">
        <v>196</v>
      </c>
      <c r="B41" s="6">
        <v>-1256</v>
      </c>
      <c r="C41" s="6">
        <v>-1228</v>
      </c>
    </row>
    <row r="42" spans="1:3">
      <c r="A42" s="2" t="s">
        <v>151</v>
      </c>
      <c r="B42" s="4"/>
      <c r="C42" s="4">
        <v>-716</v>
      </c>
    </row>
    <row r="43" spans="1:3">
      <c r="A43" s="2" t="s">
        <v>197</v>
      </c>
      <c r="B43" s="6">
        <v>-30537</v>
      </c>
      <c r="C43" s="6">
        <v>-13521</v>
      </c>
    </row>
    <row r="44" spans="1:3" ht="30">
      <c r="A44" s="2" t="s">
        <v>198</v>
      </c>
      <c r="B44" s="6">
        <v>-1953</v>
      </c>
      <c r="C44" s="6">
        <v>10366</v>
      </c>
    </row>
    <row r="45" spans="1:3" ht="30">
      <c r="A45" s="2" t="s">
        <v>199</v>
      </c>
      <c r="B45" s="6">
        <v>23409</v>
      </c>
      <c r="C45" s="6">
        <v>24890</v>
      </c>
    </row>
    <row r="46" spans="1:3" ht="30">
      <c r="A46" s="2" t="s">
        <v>200</v>
      </c>
      <c r="B46" s="6">
        <v>21456</v>
      </c>
      <c r="C46" s="6">
        <v>35256</v>
      </c>
    </row>
    <row r="47" spans="1:3" ht="30">
      <c r="A47" s="3" t="s">
        <v>201</v>
      </c>
      <c r="B47" s="4"/>
      <c r="C47" s="4"/>
    </row>
    <row r="48" spans="1:3">
      <c r="A48" s="2" t="s">
        <v>202</v>
      </c>
      <c r="B48" s="6">
        <v>2171</v>
      </c>
      <c r="C48" s="6">
        <v>2459</v>
      </c>
    </row>
    <row r="49" spans="1:3" ht="30">
      <c r="A49" s="2" t="s">
        <v>203</v>
      </c>
      <c r="B49" s="4">
        <v>200</v>
      </c>
      <c r="C49" s="4">
        <v>150</v>
      </c>
    </row>
    <row r="50" spans="1:3" ht="30">
      <c r="A50" s="3" t="s">
        <v>204</v>
      </c>
      <c r="B50" s="4"/>
      <c r="C50" s="4"/>
    </row>
    <row r="51" spans="1:3" ht="30">
      <c r="A51" s="2" t="s">
        <v>205</v>
      </c>
      <c r="B51" s="4"/>
      <c r="C51" s="8">
        <v>22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Sha1</vt:lpstr>
      <vt:lpstr>Consolidated_Statements_of_Cas</vt:lpstr>
      <vt:lpstr>Principles_of_Consolidation_an</vt:lpstr>
      <vt:lpstr>Shareholders_Equity</vt:lpstr>
      <vt:lpstr>Earnings_per_Common_Share</vt:lpstr>
      <vt:lpstr>Investment_Securities</vt:lpstr>
      <vt:lpstr>Loans_Receivable_and_the_Allow</vt:lpstr>
      <vt:lpstr>Income_Taxes</vt:lpstr>
      <vt:lpstr>Fair_Value_Measurements</vt:lpstr>
      <vt:lpstr>Variable_Interest_Entities</vt:lpstr>
      <vt:lpstr>Effect_of_New_Financial_Accoun</vt:lpstr>
      <vt:lpstr>Subsequent_Events</vt:lpstr>
      <vt:lpstr>Loan_Receivable_and_the_Allowa</vt:lpstr>
      <vt:lpstr>Fair_Value_Measurements_Policy</vt:lpstr>
      <vt:lpstr>Variable_Interest_Entities_Pol</vt:lpstr>
      <vt:lpstr>Earnings_per_Common_Share_Tabl</vt:lpstr>
      <vt:lpstr>Investment_Securities_Tables</vt:lpstr>
      <vt:lpstr>Loans_Receivable_and_the_Allow1</vt:lpstr>
      <vt:lpstr>Fair_Value_Measurements_Tables</vt:lpstr>
      <vt:lpstr>Principles_of_Consolidation_an1</vt:lpstr>
      <vt:lpstr>Shareholders_Equity_Stock_by_C</vt:lpstr>
      <vt:lpstr>Shareholders_Equity_Stock_Repu</vt:lpstr>
      <vt:lpstr>Earnings_Per_Common_Share_Deta</vt:lpstr>
      <vt:lpstr>Investment_Securities_Schedule</vt:lpstr>
      <vt:lpstr>Investment_Securities_Schedule1</vt:lpstr>
      <vt:lpstr>Investment_Securities_Availabl</vt:lpstr>
      <vt:lpstr>Investment_Securities_Held_to_</vt:lpstr>
      <vt:lpstr>Investment_Securities_Credit_L</vt:lpstr>
      <vt:lpstr>Investment_Securities_Investme</vt:lpstr>
      <vt:lpstr>Investment_Securities_Realized</vt:lpstr>
      <vt:lpstr>Investment_Securities_Textual_</vt:lpstr>
      <vt:lpstr>Loans_Receivable_and_the_Allow2</vt:lpstr>
      <vt:lpstr>Loans_Receivable_and_the_Allow3</vt:lpstr>
      <vt:lpstr>Loans_Receivable_and_the_Allow4</vt:lpstr>
      <vt:lpstr>Loans_Receivable_and_the_Allow5</vt:lpstr>
      <vt:lpstr>Loans_Receivable_and_the_Allow6</vt:lpstr>
      <vt:lpstr>Loans_Receivable_and_the_Allow7</vt:lpstr>
      <vt:lpstr>Loans_Receivable_and_the_Allow8</vt:lpstr>
      <vt:lpstr>Fair_Value_Measurements_Fair_V</vt:lpstr>
      <vt:lpstr>Fair_Value_Measurements_Fair_V1</vt:lpstr>
      <vt:lpstr>Fair_Value_Measurements_Fair_V2</vt:lpstr>
      <vt:lpstr>Fair_Value_Measurements_Fair_V3</vt:lpstr>
      <vt:lpstr>Fair_Value_Measurements_Fair_V4</vt:lpstr>
      <vt:lpstr>Fair_Value_Measurements_Fair_V5</vt:lpstr>
      <vt:lpstr>Variable_Interest_Entities_Var</vt:lpstr>
      <vt:lpstr>Subsequent_Events_Textual_Ref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4:48:13Z</dcterms:created>
  <dcterms:modified xsi:type="dcterms:W3CDTF">2015-04-30T14:48:13Z</dcterms:modified>
</cp:coreProperties>
</file>